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3" r:id="rId2"/>
    <sheet name="Consolidated_Balance_Sheets_Pa" sheetId="114" r:id="rId3"/>
    <sheet name="Consolidated_Statements_Of_Ope" sheetId="4" r:id="rId4"/>
    <sheet name="Consolidated_Statements_Of_Com" sheetId="5" r:id="rId5"/>
    <sheet name="Consolidated_Statements_Of_Sto" sheetId="115" r:id="rId6"/>
    <sheet name="Consolidated_Statements_of_Cas" sheetId="7" r:id="rId7"/>
    <sheet name="Description_of_Business_and_Su" sheetId="116" r:id="rId8"/>
    <sheet name="Business_Combinations" sheetId="117" r:id="rId9"/>
    <sheet name="Discontinued_Operations" sheetId="118" r:id="rId10"/>
    <sheet name="Accounts_Receivable_Financing" sheetId="119" r:id="rId11"/>
    <sheet name="Goodwill_Purchased_Intangibles" sheetId="120" r:id="rId12"/>
    <sheet name="Balance_Sheet_Details" sheetId="121" r:id="rId13"/>
    <sheet name="Restructuring_Costs" sheetId="122" r:id="rId14"/>
    <sheet name="Debt" sheetId="123" r:id="rId15"/>
    <sheet name="Investments_and_Fair_Value_Mea" sheetId="124" r:id="rId16"/>
    <sheet name="Business_Risks_and_Credit_Conc" sheetId="125" r:id="rId17"/>
    <sheet name="Commitments_and_Contingencies" sheetId="126" r:id="rId18"/>
    <sheet name="Foreign_Currency_Derivatives" sheetId="127" r:id="rId19"/>
    <sheet name="Stockholders_Equity_and_Stockb" sheetId="128" r:id="rId20"/>
    <sheet name="Employee_Benefits_Plans" sheetId="129" r:id="rId21"/>
    <sheet name="Income_Taxes" sheetId="130" r:id="rId22"/>
    <sheet name="Net_Income_Per_Share_Disclosur" sheetId="131" r:id="rId23"/>
    <sheet name="Business_Segment_Information" sheetId="132" r:id="rId24"/>
    <sheet name="Supplementary_Financial_Data" sheetId="133" r:id="rId25"/>
    <sheet name="Valuation_And_Qualifying_Accou" sheetId="134" r:id="rId26"/>
    <sheet name="Description_of_Business_and_Su1" sheetId="135" r:id="rId27"/>
    <sheet name="Description_of_Business_and_Su2" sheetId="136" r:id="rId28"/>
    <sheet name="Business_Combinations_Tables" sheetId="137" r:id="rId29"/>
    <sheet name="Discontinued_Operations_Tables" sheetId="138" r:id="rId30"/>
    <sheet name="Goodwill_Purchased_Intangibles1" sheetId="139" r:id="rId31"/>
    <sheet name="Balance_Sheet_Details_Tables" sheetId="140" r:id="rId32"/>
    <sheet name="Restructuring_Costs_Tables" sheetId="141" r:id="rId33"/>
    <sheet name="Debt_Tables" sheetId="142" r:id="rId34"/>
    <sheet name="Investments_and_Fair_Value_Mea1" sheetId="143" r:id="rId35"/>
    <sheet name="Commitments_and_Contingencies_" sheetId="144" r:id="rId36"/>
    <sheet name="Foreign_Currency_Derivatives_T" sheetId="145" r:id="rId37"/>
    <sheet name="Stockholders_Equity_and_Stockb1" sheetId="146" r:id="rId38"/>
    <sheet name="Income_Taxes_Tables" sheetId="147" r:id="rId39"/>
    <sheet name="Net_Income_Per_Share_Disclosur1" sheetId="148" r:id="rId40"/>
    <sheet name="Business_Segment_Information_T" sheetId="149" r:id="rId41"/>
    <sheet name="Supplementary_Financial_Data_T" sheetId="150" r:id="rId42"/>
    <sheet name="Description_of_Business_and_Su3" sheetId="43" r:id="rId43"/>
    <sheet name="Revisions_to_Consolidated_Bala" sheetId="151" r:id="rId44"/>
    <sheet name="Revisions_to_Consolidated_Stat" sheetId="45" r:id="rId45"/>
    <sheet name="Changes_in_Warranty_Obligation" sheetId="46" r:id="rId46"/>
    <sheet name="Changes_in_Deferred_Services_R" sheetId="47" r:id="rId47"/>
    <sheet name="Change_of_Foreign_Currency_Tra" sheetId="48" r:id="rId48"/>
    <sheet name="Business_Combination_Additiona" sheetId="152" r:id="rId49"/>
    <sheet name="Allocation_of_Total_Purchase_C" sheetId="153" r:id="rId50"/>
    <sheet name="Schedule_of_Discontinued_Opera" sheetId="51" r:id="rId51"/>
    <sheet name="Schedule_of_Carrying_Amounts_o" sheetId="154" r:id="rId52"/>
    <sheet name="Gain_from_Sale_of_Discontinued" sheetId="53" r:id="rId53"/>
    <sheet name="Discontinued_Operations_Additi" sheetId="54" r:id="rId54"/>
    <sheet name="Accounts_Receivable_Financing_" sheetId="55" r:id="rId55"/>
    <sheet name="Schedule_of_Goodwill_by_Segmen" sheetId="155" r:id="rId56"/>
    <sheet name="Details_of_Purchased_Intangibl" sheetId="156" r:id="rId57"/>
    <sheet name="Estimated_Future_Amortization_" sheetId="157" r:id="rId58"/>
    <sheet name="Goodwill_Purchased_Intangibles2" sheetId="158" r:id="rId59"/>
    <sheet name="Schedule_of_Inventories_Detail" sheetId="159" r:id="rId60"/>
    <sheet name="Prepaid_Expenses_and_Other_Cur" sheetId="160" r:id="rId61"/>
    <sheet name="Schedule_of_Property_and_Equip" sheetId="161" r:id="rId62"/>
    <sheet name="Schedule_of_Deferred_Revenues_" sheetId="162" r:id="rId63"/>
    <sheet name="Schedule_of_Other_Accrued_Liab" sheetId="163" r:id="rId64"/>
    <sheet name="Summary_of_Activity_of_Restruc" sheetId="65" r:id="rId65"/>
    <sheet name="Restructuring_Costs_Additional" sheetId="66" r:id="rId66"/>
    <sheet name="Interest_Expenses_Recognized_D" sheetId="67" r:id="rId67"/>
    <sheet name="Debt_Additional_Information_De" sheetId="68" r:id="rId68"/>
    <sheet name="ShortTerm_and_LongTerm_Investm" sheetId="164" r:id="rId69"/>
    <sheet name="Schedule_of_Investment_in_Unre" sheetId="165" r:id="rId70"/>
    <sheet name="Schedule_of_Fair_Value_of_Mark" sheetId="166" r:id="rId71"/>
    <sheet name="Investments_and_Fair_Value_Mea2" sheetId="72" r:id="rId72"/>
    <sheet name="Business_Risks_and_Credit_Conc1" sheetId="73" r:id="rId73"/>
    <sheet name="Future_Minimum_Lease_Payments_" sheetId="167" r:id="rId74"/>
    <sheet name="Commitments_and_Contingencies_1" sheetId="75" r:id="rId75"/>
    <sheet name="Notional_Position_by_Currency_" sheetId="168" r:id="rId76"/>
    <sheet name="Effect_of_NonDesignated_Hedges" sheetId="77" r:id="rId77"/>
    <sheet name="Effect_of_Derivative_Instrumen" sheetId="78" r:id="rId78"/>
    <sheet name="Notional_Position_by_Currency_1" sheetId="169" r:id="rId79"/>
    <sheet name="Derivative_Instruments_Measure" sheetId="170" r:id="rId80"/>
    <sheet name="Offsetting_of_Derivative_Asset" sheetId="171" r:id="rId81"/>
    <sheet name="Offsetting_of_Derivative_Liabi" sheetId="172" r:id="rId82"/>
    <sheet name="Foreign_Currency_Derivatives_A" sheetId="83" r:id="rId83"/>
    <sheet name="Changes_in_Accumulated_Other_C" sheetId="84" r:id="rId84"/>
    <sheet name="Activity_Under_ShareBased_Comp" sheetId="85" r:id="rId85"/>
    <sheet name="Options_Outstanding_and_Exerci" sheetId="86" r:id="rId86"/>
    <sheet name="Changes_in_Unvested_Performanc" sheetId="173" r:id="rId87"/>
    <sheet name="Changes_in_Unvested_Performanc1" sheetId="88" r:id="rId88"/>
    <sheet name="Summary_and_Allocation_of_Stoc" sheetId="89" r:id="rId89"/>
    <sheet name="Significant_Assumptions_Used_t" sheetId="90" r:id="rId90"/>
    <sheet name="Significant_Assumptions_Used_t1" sheetId="174" r:id="rId91"/>
    <sheet name="Stockholders_Equity_and_Stockb2" sheetId="175" r:id="rId92"/>
    <sheet name="Stockholders_Equity_and_Stockb3" sheetId="176" r:id="rId93"/>
    <sheet name="Stockholders_Equity_and_Stockb4" sheetId="94" r:id="rId94"/>
    <sheet name="Stockholders_Equity_and_Stockb5" sheetId="95" r:id="rId95"/>
    <sheet name="Employee_Benefits_Plans_Additi" sheetId="96" r:id="rId96"/>
    <sheet name="Components_of_Income_Tax_Expen" sheetId="97" r:id="rId97"/>
    <sheet name="Sources_of_Income_Before_Provi" sheetId="98" r:id="rId98"/>
    <sheet name="Reconciliation_of_Tax_Provisio" sheetId="99" r:id="rId99"/>
    <sheet name="Summary_of_Temporary_Differenc" sheetId="177" r:id="rId100"/>
    <sheet name="Aggregate_Changes_in_Gross_Unr" sheetId="101" r:id="rId101"/>
    <sheet name="Income_Taxes_Additional_Inform" sheetId="178" r:id="rId102"/>
    <sheet name="Reconciliation_of_Numerator_an" sheetId="103" r:id="rId103"/>
    <sheet name="Net_Income_Per_Share_Disclosur2" sheetId="104" r:id="rId104"/>
    <sheet name="Business_Segment_Information_A" sheetId="179" r:id="rId105"/>
    <sheet name="Financial_Information_by_Repor" sheetId="106" r:id="rId106"/>
    <sheet name="Financial_Information_by_Repor1" sheetId="107" r:id="rId107"/>
    <sheet name="Reconciliation_of_Segment_Info" sheetId="108" r:id="rId108"/>
    <sheet name="Revenues_by_Groups_of_Similar_" sheetId="109" r:id="rId109"/>
    <sheet name="Fixed_Assets_Net_of_Accumulate" sheetId="180" r:id="rId110"/>
    <sheet name="Schedule_of_Quarterly_Financia" sheetId="111" r:id="rId111"/>
    <sheet name="Recovered_Sheet1" sheetId="112" r:id="rId112"/>
  </sheets>
  <definedNames>
    <definedName name="SCHEDULE_II" localSheetId="25">Valuation_And_Qualifying_Accou!$B$4</definedName>
  </definedNames>
  <calcPr calcId="0"/>
</workbook>
</file>

<file path=xl/sharedStrings.xml><?xml version="1.0" encoding="utf-8"?>
<sst xmlns="http://schemas.openxmlformats.org/spreadsheetml/2006/main" count="14321" uniqueCount="1732">
  <si>
    <t>Document and Entity Information (USD $)</t>
  </si>
  <si>
    <t>12 Months Ended</t>
  </si>
  <si>
    <t>Dec. 31, 2013</t>
  </si>
  <si>
    <t>Feb. 13,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PLCM</t>
  </si>
  <si>
    <t>Entity Registrant Name</t>
  </si>
  <si>
    <t>'POLYCOM INC</t>
  </si>
  <si>
    <t>Entity Central Index Key</t>
  </si>
  <si>
    <t>'0001010552</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Short-term investments</t>
  </si>
  <si>
    <t>Trade receivables, net of allowance for doubtful accounts of $2,827 and $2,921 as of December 31, 2013 and 2012, respectively</t>
  </si>
  <si>
    <t>Inventories</t>
  </si>
  <si>
    <t>Deferred taxes</t>
  </si>
  <si>
    <t>Prepaid expenses and other current assets</t>
  </si>
  <si>
    <t>Total current assets</t>
  </si>
  <si>
    <t>Property and equipment, net</t>
  </si>
  <si>
    <t>Long-term investments</t>
  </si>
  <si>
    <t>Goodwill</t>
  </si>
  <si>
    <t>Purchased intangibles, net</t>
  </si>
  <si>
    <t>Other assets</t>
  </si>
  <si>
    <t>Total assets</t>
  </si>
  <si>
    <t>Current liabilities</t>
  </si>
  <si>
    <t>Accounts payable</t>
  </si>
  <si>
    <t>Accrued payroll and employee-related liabilities</t>
  </si>
  <si>
    <t>Taxes payable</t>
  </si>
  <si>
    <t>Deferred revenue</t>
  </si>
  <si>
    <t>Current portion of long-term debt</t>
  </si>
  <si>
    <t>Other accrued liabilities</t>
  </si>
  <si>
    <t>Total current liabilities</t>
  </si>
  <si>
    <t>Long-term deferred revenue</t>
  </si>
  <si>
    <t>Long-term debt</t>
  </si>
  <si>
    <t>Other long-term liabilities</t>
  </si>
  <si>
    <t>Total liabilities</t>
  </si>
  <si>
    <t>Commitments and contingencies (Note 11)</t>
  </si>
  <si>
    <t>'  </t>
  </si>
  <si>
    <t>Stockholdersâ€™ equity</t>
  </si>
  <si>
    <t>Common stock, $0.0005 par value; Authorized: 350,000,000 shares. Issued and outstanding: 135,159,966 and 175,323,885 shares at December 31, 2013 and 2012, respectively</t>
  </si>
  <si>
    <t>Additional paid-in capital</t>
  </si>
  <si>
    <t>Retained earnings (accumulated deficit)</t>
  </si>
  <si>
    <t>Accumulated other comprehensive income</t>
  </si>
  <si>
    <t>Total stockholdersâ€™ equity</t>
  </si>
  <si>
    <t>Total liabilities and stockholdersâ€™ equity</t>
  </si>
  <si>
    <t>Consolidated Balance Sheets (Parenthetical) (USD $)</t>
  </si>
  <si>
    <t>In Thousands, except Share data, unless otherwise specified</t>
  </si>
  <si>
    <t>Trade receivables, allowance for doubtful accounts</t>
  </si>
  <si>
    <t>Common stock, par valu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Product revenues</t>
  </si>
  <si>
    <t>Service revenues</t>
  </si>
  <si>
    <t>Total revenues</t>
  </si>
  <si>
    <t>[1]</t>
  </si>
  <si>
    <t>Cost of revenues</t>
  </si>
  <si>
    <t>Cost of product revenues</t>
  </si>
  <si>
    <t>Cost of service revenues</t>
  </si>
  <si>
    <t>Total cost of revenues</t>
  </si>
  <si>
    <t>Gross profit</t>
  </si>
  <si>
    <t>Operating expenses</t>
  </si>
  <si>
    <t>Sales and marketing</t>
  </si>
  <si>
    <t>Research and development</t>
  </si>
  <si>
    <t>General and administrative</t>
  </si>
  <si>
    <t>Transaction-related costs</t>
  </si>
  <si>
    <t>Amortization of purchased intangibles</t>
  </si>
  <si>
    <t>Restructuring costs</t>
  </si>
  <si>
    <t>Total operating expenses</t>
  </si>
  <si>
    <t>Operating income (loss)</t>
  </si>
  <si>
    <t>Interest and other income (expense), net</t>
  </si>
  <si>
    <t>Interest expense</t>
  </si>
  <si>
    <t>Other income (expense)</t>
  </si>
  <si>
    <t>Income (loss) from continuing operations before provision for income taxes</t>
  </si>
  <si>
    <t>Provision for (benefit from) income taxes</t>
  </si>
  <si>
    <t>Net income (loss) from continuing operations</t>
  </si>
  <si>
    <t>Income from operations of discontinued operations, net of taxes</t>
  </si>
  <si>
    <t>Gain from sale of discontinued operations, net of taxes</t>
  </si>
  <si>
    <t>Net income (loss)</t>
  </si>
  <si>
    <t>Basic net income (loss) per share:</t>
  </si>
  <si>
    <t>Net income (loss) per share from continuing operations</t>
  </si>
  <si>
    <t>Income per share from discontinued operations, net of taxes</t>
  </si>
  <si>
    <t>Gain per share from sale of discontinued operations, net of taxes</t>
  </si>
  <si>
    <t>Basic net income (loss) per share</t>
  </si>
  <si>
    <t>Diluted net income (loss) per share:</t>
  </si>
  <si>
    <t>Diluted net income (loss) per share</t>
  </si>
  <si>
    <t>Weighted average shares outstanding for basic net income (loss) per share</t>
  </si>
  <si>
    <t>Weighted average shares outstanding for diluted net income (loss) per share</t>
  </si>
  <si>
    <t>The United States and China, individually, accounted for more than 10% of the Companyâ€™s revenues in 2013, 2012 and 2011. Net revenues in the United States were $589.6 million, $583.0 million, and $593.6 million for the years ended DecemberÂ 31, 2013, 2012, and 2011, respectively. Net revenues in China were $147.3 million, $159.3 million, and $161.5 million for the years ended DecemberÂ 31, 2013, 2012 and 2011, respectively. During 2013, 2012, and 2011, one customer from the Americas segment, ScanSource Communications, accounted for 16%, 14%, and 14%, respectively, of the Companyâ€™s revenues. At DecemberÂ 31, 2013, ScanSource accounted for 11% of total gross accounts receivable and no single customer accounted for more than 10% of gross accounts receivable at DecemberÂ 31, 2012 and 2011.</t>
  </si>
  <si>
    <t>Consolidated Statements Of Comprehensive Income (USD $)</t>
  </si>
  <si>
    <t>Other comprehensive income (loss), net of tax:</t>
  </si>
  <si>
    <t>Foreign currency translation adjustments</t>
  </si>
  <si>
    <t>Unrealized gains/(losses) on investments:</t>
  </si>
  <si>
    <t>Unrealized holding losses arising during the period</t>
  </si>
  <si>
    <t>Net gains/losses reclassified into earnings</t>
  </si>
  <si>
    <t>Net unrealized gains/(losses) on investments</t>
  </si>
  <si>
    <t>Unrealized gains/(losses) on hedging securities:</t>
  </si>
  <si>
    <t>Unrealized hedge gains/losses arising during the period</t>
  </si>
  <si>
    <t>Net unrealized gains/(losses) on hedging securities</t>
  </si>
  <si>
    <t>Other comprehensive income (loss)</t>
  </si>
  <si>
    <t>Comprehensive income (loss)</t>
  </si>
  <si>
    <t>Net gains/losses reclassified into earnings for hedges</t>
  </si>
  <si>
    <t>Expense</t>
  </si>
  <si>
    <t>Consolidated Statements Of Stockholders' Equity (USD $)</t>
  </si>
  <si>
    <t>In Thousands, except Share data</t>
  </si>
  <si>
    <t>Total</t>
  </si>
  <si>
    <t>Common Stock</t>
  </si>
  <si>
    <t>Additional Paid-In Capital</t>
  </si>
  <si>
    <t>Accumulated Other Comprehensive Income</t>
  </si>
  <si>
    <t>Retained Earnings (Accumulated Deficit)</t>
  </si>
  <si>
    <t>Beginning balances at Dec. 31, 2010</t>
  </si>
  <si>
    <t>Beginning balances, shares at Dec. 31, 2010</t>
  </si>
  <si>
    <t>Issuance of vested performance shares and restricted stock units (in shares)</t>
  </si>
  <si>
    <t>Exercise of stock options under stock option plan</t>
  </si>
  <si>
    <t>Exercise of stock options under stock option plan, shares</t>
  </si>
  <si>
    <t>Shares purchased under employee stock purchase plan</t>
  </si>
  <si>
    <t>Shares purchased under employee stock purchase plan, shares</t>
  </si>
  <si>
    <t>Purchase and retirement of common stock at cost, including fees and expenses</t>
  </si>
  <si>
    <t>Purchase and retirement of common stock at cost, including fees and expenses, shares</t>
  </si>
  <si>
    <t>Stock-based compensation</t>
  </si>
  <si>
    <t>Tax benefit from stock option activity</t>
  </si>
  <si>
    <t>Issuance of options in connection with acquisition</t>
  </si>
  <si>
    <t>Ending balances at Dec. 31, 2011</t>
  </si>
  <si>
    <t>Ending balances, shares at Dec. 31, 2011</t>
  </si>
  <si>
    <t>Ending balances at Dec. 31, 2012</t>
  </si>
  <si>
    <t>Ending balances, shares at Dec. 31, 2012</t>
  </si>
  <si>
    <t>Common stock repurchase holdback</t>
  </si>
  <si>
    <t>Tax expense for stock-based award activity</t>
  </si>
  <si>
    <t>Correction of an error in par value</t>
  </si>
  <si>
    <t>Ending balances at Dec. 31, 2013</t>
  </si>
  <si>
    <t>Ending balances, shares at Dec. 31, 2013</t>
  </si>
  <si>
    <t>While preparing the financial statements in 2013, we noted an immaterial error in the calculation of par value that required a reclassification between Common Stock and Additional Paid-In Capital.</t>
  </si>
  <si>
    <t>Consolidated Statements of Cash Flows (USD $)</t>
  </si>
  <si>
    <t>Cash flows from operating activities:</t>
  </si>
  <si>
    <t>Adjustments to reconcile net income to net cash provided by operating activities:</t>
  </si>
  <si>
    <t>Depreciation and amortization</t>
  </si>
  <si>
    <t>Amortization of software development costs</t>
  </si>
  <si>
    <t>Amortization of debt issuance costs</t>
  </si>
  <si>
    <t>Amortization of discounts and premiums on investments, net</t>
  </si>
  <si>
    <t>Provision for doubtful accounts</t>
  </si>
  <si>
    <t>Write-down of excess and obsolete inventories</t>
  </si>
  <si>
    <t>Excess tax benefits from stock-based compensation</t>
  </si>
  <si>
    <t>Impairment of private company investments</t>
  </si>
  <si>
    <t>Loss on disposals of property and equipment</t>
  </si>
  <si>
    <t>Net gain on sale of discontinued operations</t>
  </si>
  <si>
    <t>Tax expense on company reorganization</t>
  </si>
  <si>
    <t>Changes in assets and liabilities, net of the effect of acquisitions and divestiture:</t>
  </si>
  <si>
    <t>Trade receivables</t>
  </si>
  <si>
    <t>Other accrued liabilities and deferred revenue</t>
  </si>
  <si>
    <t>Net cash provided by operating activities</t>
  </si>
  <si>
    <t>Cash flows from investing activities:</t>
  </si>
  <si>
    <t>Purchases of property and equipment</t>
  </si>
  <si>
    <t>Software development costs</t>
  </si>
  <si>
    <t>Purchases of investments</t>
  </si>
  <si>
    <t>Proceeds from sale of investments</t>
  </si>
  <si>
    <t>Proceeds from maturity of investments</t>
  </si>
  <si>
    <t>Net cash received from sale of discontinued operations</t>
  </si>
  <si>
    <t>Net cash paid in acquisitions</t>
  </si>
  <si>
    <t>Net cash used in investing activities</t>
  </si>
  <si>
    <t>Cash flows from financing activities:</t>
  </si>
  <si>
    <t>Proceeds from issuance of common stock under employee option and stock purchase plans</t>
  </si>
  <si>
    <t>Proceeds from debt, net of costs</t>
  </si>
  <si>
    <t>Payment on debt</t>
  </si>
  <si>
    <t>Purchase of common stock, including fees and expenses</t>
  </si>
  <si>
    <t>Net cash used in financing activities</t>
  </si>
  <si>
    <t>Net increase (decrease) in cash and cash equivalents</t>
  </si>
  <si>
    <t>Cash and cash equivalents, beginning of period</t>
  </si>
  <si>
    <t>Cash and cash equivalents, end of period</t>
  </si>
  <si>
    <t>Supplemental disclosures of cash flow information:</t>
  </si>
  <si>
    <t>Non-cash consideration paid for acquisition</t>
  </si>
  <si>
    <t>Cash paid for interest</t>
  </si>
  <si>
    <t>Cash paid for income taxes</t>
  </si>
  <si>
    <t>Description of Business and Summary of Significant Accounting Policies:</t>
  </si>
  <si>
    <t xml:space="preserve">1. Description of Business and Summary of Significant Accounting Policies: </t>
  </si>
  <si>
    <t xml:space="preserve">Description of Business: </t>
  </si>
  <si>
    <t xml:space="preserve">Polycom is a leading global provider of high-quality, easy-to-use communications solutions that enable enterprise, government, education and healthcare customers to more effectively collaborate over distance, time zones and organizational boundaries. Our solutions are built on architectures that enable unified video, voice and content communications. </t>
  </si>
  <si>
    <t xml:space="preserve">Principles of Accounting and Consolidation: </t>
  </si>
  <si>
    <t xml:space="preserve">These Consolidated Financial Statements have been prepared in accordance with accounting principles generally accepted in the United States of America. The Consolidated Financial Statements include the accounts of the Company and its wholly-owned subsidiaries. All significant intercompany balances and transactions have been eliminated. </t>
  </si>
  <si>
    <t xml:space="preserve">Certain prior year service costs have been reclassified among our segments to conform to the current year presentation in order to more appropriately align those costs with the associated revenues. See Note 17. </t>
  </si>
  <si>
    <t xml:space="preserve">Revisions of Prior Period Financial Statements </t>
  </si>
  <si>
    <t xml:space="preserve">During the quarter ended December 31, 2013, the Company discovered an error that impacted the Company’s previously issued interim and annual consolidated statements of cash flows. The error was related to the net amortization of discounts and premiums on investments not being properly reported, which resulted in understatements of cash flows provided by operating activities and cash used in investing activities in the first three quarters of 2013 and full fiscal years 2012 and 2011. </t>
  </si>
  <si>
    <t xml:space="preserve">Additionally, during the quarter ended June 30, 2013, the Company discovered an error that impacted the Company’s previously issued interim and annual consolidated financial statements for the fiscal years ended December 31, 2010 through 2012 and the quarter ended March 31, 2013. The error was related to certain royalty related expenses not being properly allocated between the Company’s U.S. entity and its international subsidiary, which led to an understated income tax provision in fiscal years 2010 through 2012. </t>
  </si>
  <si>
    <r>
      <t xml:space="preserve">In evaluating whether the Company’s previously issued consolidated financial statements were materially misstated, the Company considered the guidance in ASC Topic 250, </t>
    </r>
    <r>
      <rPr>
        <i/>
        <sz val="10"/>
        <color theme="1"/>
        <rFont val="Times New Roman"/>
        <family val="1"/>
      </rPr>
      <t>Accounting Changes and Error Corrections</t>
    </r>
    <r>
      <rPr>
        <sz val="10"/>
        <color theme="1"/>
        <rFont val="Times New Roman"/>
        <family val="1"/>
      </rPr>
      <t xml:space="preserve">, ASC Topic 250-10-S99-1, </t>
    </r>
    <r>
      <rPr>
        <i/>
        <sz val="10"/>
        <color theme="1"/>
        <rFont val="Times New Roman"/>
        <family val="1"/>
      </rPr>
      <t>Assessing Materiality</t>
    </r>
    <r>
      <rPr>
        <sz val="10"/>
        <color theme="1"/>
        <rFont val="Times New Roman"/>
        <family val="1"/>
      </rPr>
      <t xml:space="preserve">, and ASC Topic 250-10-S99-2, </t>
    </r>
    <r>
      <rPr>
        <i/>
        <sz val="10"/>
        <color theme="1"/>
        <rFont val="Times New Roman"/>
        <family val="1"/>
      </rPr>
      <t xml:space="preserve">Considering the Effects of Prior Year Misstatements when Quantifying Misstatements in Current Year Financial Statements. </t>
    </r>
    <r>
      <rPr>
        <sz val="10"/>
        <color theme="1"/>
        <rFont val="Times New Roman"/>
        <family val="1"/>
      </rPr>
      <t xml:space="preserve">The Company concluded that these errors were not material to any of the prior reporting periods, and therefore, amendments of previously filed reports are not required. However, if the entire correction was recorded in 2013, the cumulative amount of the income tax provision error would be material in 2013 and, for both the income tax provision error and consolidated statements of cash flows correction, would impact comparisons to prior periods. As such, the revisions for these corrections are reflected in the financial information of the applicable prior periods and will be reflected in future filings containing such financial information. </t>
    </r>
  </si>
  <si>
    <t xml:space="preserve">The following tables set forth a summary of the revisions to the Consolidated Financial Statements for the periods indicated: </t>
  </si>
  <si>
    <t>As Previously Reported</t>
  </si>
  <si>
    <t>Adjustment</t>
  </si>
  <si>
    <t>As Revised</t>
  </si>
  <si>
    <t>Consolidated Balance Sheets and Statements of Stockholders’ Equity</t>
  </si>
  <si>
    <t>$</t>
  </si>
  <si>
    <t xml:space="preserve">(2,915 </t>
  </si>
  <si>
    <t>)</t>
  </si>
  <si>
    <t>(1,504</t>
  </si>
  <si>
    <t>Retained earnings</t>
  </si>
  <si>
    <t>Total stockholders’ equity</t>
  </si>
  <si>
    <t>Total liabilities and stockholders’ equity</t>
  </si>
  <si>
    <t>Year Ended December 31, 2012</t>
  </si>
  <si>
    <t>Year Ended December 31, 2011</t>
  </si>
  <si>
    <t>Consolidated Statements of Operations</t>
  </si>
  <si>
    <t>Provision for income taxes for continuing operations</t>
  </si>
  <si>
    <t>(35,558</t>
  </si>
  <si>
    <t>(1,411</t>
  </si>
  <si>
    <t>(36,969</t>
  </si>
  <si>
    <t>(978</t>
  </si>
  <si>
    <t>Net income</t>
  </si>
  <si>
    <t>Basic Net Income (loss) Per Share:</t>
  </si>
  <si>
    <t>(0.20</t>
  </si>
  <si>
    <t>(0.01</t>
  </si>
  <si>
    <t>(0.21</t>
  </si>
  <si>
    <t>(0.00</t>
  </si>
  <si>
    <t>Basic net income per share</t>
  </si>
  <si>
    <t>Diluted net income per share</t>
  </si>
  <si>
    <t> 0.06</t>
  </si>
  <si>
    <t>Consolidated Statements of Comprehensive Income</t>
  </si>
  <si>
    <t>Comprehensive income</t>
  </si>
  <si>
    <t>Consolidated Statements of Cash Flows</t>
  </si>
  <si>
    <t>Operating activities</t>
  </si>
  <si>
    <t>Changes in prepaid expenses and other current assets</t>
  </si>
  <si>
    <t>(8,835</t>
  </si>
  <si>
    <t>(7,424</t>
  </si>
  <si>
    <t>(3,190</t>
  </si>
  <si>
    <t>(2,212</t>
  </si>
  <si>
    <t>—</t>
  </si>
  <si>
    <t>   Investing activities</t>
  </si>
  <si>
    <t>(312,631</t>
  </si>
  <si>
    <t>(2,381</t>
  </si>
  <si>
    <t>(315,012</t>
  </si>
  <si>
    <t>(372,567</t>
  </si>
  <si>
    <t>(2,695</t>
  </si>
  <si>
    <t>(375,262</t>
  </si>
  <si>
    <t>(52,576</t>
  </si>
  <si>
    <t xml:space="preserve">(2,381 </t>
  </si>
  <si>
    <t xml:space="preserve">(54,957 </t>
  </si>
  <si>
    <t>(237,683</t>
  </si>
  <si>
    <t>(240,378</t>
  </si>
  <si>
    <t xml:space="preserve">Use of Estimates: </t>
  </si>
  <si>
    <t xml:space="preserve">The preparation of financial statements in conformity with accounting principles generally accepted in the United States of America requires management to make estimates and assumptions that affect the amounts reported in the Company’s financial statements and accompanying notes. Actual results could differ from those estimates. </t>
  </si>
  <si>
    <t xml:space="preserve">Cash and Cash Equivalents: </t>
  </si>
  <si>
    <t xml:space="preserve">The Company considers all highly liquid investments with original maturities of three months or less at the time of purchase to be cash equivalents. </t>
  </si>
  <si>
    <t xml:space="preserve">Allowance for Doubtful Accounts: </t>
  </si>
  <si>
    <t xml:space="preserve">The Company maintains an allowance for doubtful accounts for estimated losses resulting from the inability of the Company’s customers to make required payments. The Company reviews its allowance for doubtful accounts quarterly by assessing individual accounts receivable over a specific aging and amount, and all other balances on a pooled basis based on historical collection experience. If the financial conditions of the Company’s customers were to deteriorate, adversely affecting their abilities to make payments, additional allowances would be required. Delinquent account balances are written off after management has determined that the likelihood of collection is remote. </t>
  </si>
  <si>
    <t xml:space="preserve">Investments: </t>
  </si>
  <si>
    <t xml:space="preserve">The Company’s short-term and long-term investments as of December 31, 2013 are comprised of U.S. and non-U.S. government securities, U.S. agency securities and corporate debt securities. Investments are classified as short-term or long-term based on their remaining maturities. All investments are held in the Company’s name at a limited number of major financial institutions. At December 31, 2013 and 2012, all of the Company’s investments were classified as available-for-sale and were carried at fair value based on quoted market prices, broker or dealer quotations, or alternative pricing sources with reasonable levels of price transparency at the end of the reporting period. Unrealized gains and losses are recorded as a separate component of accumulated other comprehensive income in the Consolidated Statements of Stockholders’ Equity. If these investments are sold at a loss or are considered to have other than temporarily declined in value, a charge against earnings is recorded. The specific identification method is used to determine the cost of securities disposed of, with realized gains and losses reflected in interest and other income (expense), net. </t>
  </si>
  <si>
    <t xml:space="preserve">For strategic reasons, the Company has made various investments in private companies. The private company investments are carried at cost and written down to estimated market value when indications exist that these investments have other than temporarily declined in value. The Company reviews these investments for impairment when events or changes in circumstances indicate that impairment may exist and makes appropriate reductions in carrying value, if necessary. The Company evaluates a number of factors, including price per share of any recent financing, expected timing of additional financing, liquidation preferences, historical and forecasted earnings and cash flows, cash burn rate, and technological feasibility of the investee company’s products to assess whether or not the investment is potentially impaired. </t>
  </si>
  <si>
    <t xml:space="preserve">Inventories: </t>
  </si>
  <si>
    <t xml:space="preserve">Inventories are valued at the lower of cost or market with cost computed on a first-in, first-out (FIFO) basis. Consideration is given to obsolescence, excessive levels, deterioration and other factors in evaluating net realizable value. The Company records write-downs for excess and obsolete inventory equal to the difference between the carrying value of inventory and the estimated future selling price based upon assumptions about future product life-cycles, product demand and market conditions. At the point of the loss recognition, a new, lower-cost basis for that inventory is established, and subsequent changes in facts and circumstances do not result in the restoration or increase in that newly established cost basis. </t>
  </si>
  <si>
    <t xml:space="preserve">Property and Equipment: </t>
  </si>
  <si>
    <t xml:space="preserve">Property and equipment are stated at cost less accumulated depreciation and amortization. Depreciation is provided using the straight-line method over the estimated useful lives of the assets. Estimated useful lives are one to thirteen years. Amortization of leasehold improvements is computed using the straight-line method over the shorter of the remaining lease term or the estimated useful lives of the related assets, typically three to thirteen years. Disposals of capital equipment are recorded by removing the costs and accumulated depreciation from the accounts and gains or losses on disposals are included in the results of operations. </t>
  </si>
  <si>
    <t xml:space="preserve">Goodwill: </t>
  </si>
  <si>
    <t xml:space="preserve">Goodwill is not amortized but is regularly reviewed for potential impairment. In September 2011, the FASB issued authoritative guidance on goodwill impairment testing which provides entities an option to perform a qualitative assessment to determine whether further impairment testing is necessary. The Company elected to early adopt this guidance in 2011, and such adoption did not have an impact to the Company’s Consolidated Financial Statements. The identification and measurement of goodwill impairment involves the estimation of the fair value of the Company’s reporting units. The estimated fair value of reporting units is based on the best information available as of the date of the assessment, which primarily incorporates management assumptions about expected future cash flows. Future cash flows can be affected by changes in industry or market conditions or the rate and extent to which anticipated synergies or cost savings are realized with newly acquired entities. </t>
  </si>
  <si>
    <t xml:space="preserve">Impairment of Long-Lived Assets: </t>
  </si>
  <si>
    <t xml:space="preserve">Purchased intangible assets with finite lives are amortized using the straight-line method over the estimated economic lives of the assets, which range from several months to six years. Purchased intangible assets determined to have indefinite useful lives are not amortized. Long-lived assets, including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or group of assets and their eventual disposition. The Company periodically assesses the remaining useful lives of long-lived assets. Measurement of an impairment loss for long-lived assets that management expects to hold and use is based on the estimated fair value of the asset. Long-lived assets to be disposed of are reported at the lower of carrying amount or estimated fair value less costs to sell. </t>
  </si>
  <si>
    <t xml:space="preserve">Guarantees: </t>
  </si>
  <si>
    <t xml:space="preserve">Warranty </t>
  </si>
  <si>
    <t xml:space="preserve">The Company provides for the estimated costs of product warranties at the time revenue is recognized. The specific terms and conditions of those warranties vary depending upon the product sold. In the case of hardware manufactured by the Company, warranties generally start from the delivery date and continue for one year. Software products generally carry a 90-day warranty from the date of purchase. The Company’s liability under warranties on software products is to provide a corrected copy of any portion of the software found not to be in substantial compliance with the agreed upon specifications. Factors that affect the Company’s warranty obligation include product failure rates, material usage and service delivery costs incurred in correcting product failures. The Company assesses the adequacy of the recorded warranty liabilities every quarter and makes adjustments to the liability if necessary. </t>
  </si>
  <si>
    <t xml:space="preserve">Changes in the warranty obligation during the period, which is included as a component of “Other accrued liabilities” on the Consolidated Balance Sheets, are as follows (in thousands): </t>
  </si>
  <si>
    <t>  </t>
  </si>
  <si>
    <t>December 31,</t>
  </si>
  <si>
    <t>Balance at beginning of year</t>
  </si>
  <si>
    <t>Accruals for warranties issued during the year</t>
  </si>
  <si>
    <t>Actual charges against warranty reserve during the year</t>
  </si>
  <si>
    <t>(17,307</t>
  </si>
  <si>
    <t>) </t>
  </si>
  <si>
    <t>(18,534</t>
  </si>
  <si>
    <t>Balance at end of year</t>
  </si>
  <si>
    <t xml:space="preserve">Deferred Services Revenue </t>
  </si>
  <si>
    <t xml:space="preserve">The Company offers maintenance contracts for sale on most of its products which allow for customers to receive service and support in addition to, or subsequent to, the expiration of the contractual product warranty. The Company also provides managed services to its customers under contractual arrangements. The Company recognizes the maintenance and managed services revenue from these contracts over the life of the service contract. </t>
  </si>
  <si>
    <t xml:space="preserve">Deferred services revenue, of which $170.7 million and $156.5 million is short-term and is included as a component of deferred revenue as of December 31, 2013 and 2012, respectively; and $83.1 million and $85.3 million is long-term and is included as a component of long-term deferred revenue as of December 31, 2013 and 2012, respectively, on the Consolidated Balance Sheets. Changes during the period are as follows (in thousands): </t>
  </si>
  <si>
    <t>Addition to deferred services revenue</t>
  </si>
  <si>
    <t>Amortization of deferred services revenue</t>
  </si>
  <si>
    <t>(342,873</t>
  </si>
  <si>
    <t>(319,427</t>
  </si>
  <si>
    <t xml:space="preserve">The cost of providing these services for the years ended December 31, 2013, 2012, and 2011 was $148.1 million, $137.8 million, and $98.4 million, respectively. </t>
  </si>
  <si>
    <t xml:space="preserve">Officer and Director Indemnifications </t>
  </si>
  <si>
    <t xml:space="preserve">As permitted or required under Delaware law and to the maximum extent allowable under that law, the Company has certain obligations to indemnify its current and former officers and directors for certain events or occurrences while the officer or director is, or was serving, at the Company’s request in such capacity. The maximum potential amount of future payments the Company could be required to make under these indemnification obligations is unlimited; however, the Company has a director and officer insurance policy that mitigates the Company’s exposure and enables the Company to recover a portion of any future amounts paid. As a result of the Company’s insurance policy coverage, the Company believes the estimated fair value of these indemnification obligations is not material. </t>
  </si>
  <si>
    <t xml:space="preserve">Other Indemnifications </t>
  </si>
  <si>
    <t xml:space="preserve">As is customary in the Company’s industry, as provided for in local law in the U.S. and other jurisdictions, the Company’s standard contracts provide remedies to its customers, such as defense, settlement, or payment of judgment for intellectual property claims related to the use of its products. From time to time, the Company indemnifies customers against combinations of loss, expense, or liability arising from various trigger events related to the sale and the use of its products and services. In addition, from time to time the Company also provides protection to customers against claims related to undiscovered liabilities, additional product liabilities or environmental obligations. </t>
  </si>
  <si>
    <t>Revenue Recognition:</t>
  </si>
  <si>
    <t xml:space="preserve">The Company recognizes revenue when persuasive evidence of an arrangement exists, title and risk of loss have transferred, product payment is not contingent upon performance of installation or service obligations, the price is fixed or determinable, and collectability is reasonably assured. In instances where final acceptance of the product or service is specified by the customer, revenue is deferred until all acceptance criteria have been met. Additionally, the Company recognizes maintenance service revenues on its hardware and software products ratably over the service periods of one to five years, and other services upon the completion of installation or professional services provided. </t>
  </si>
  <si>
    <t xml:space="preserve">Most of the Company’s products are integrated with software that is essential to the functionality of the equipment. Additionally, the Company provides unspecified software upgrades and enhancements related to most of these products through maintenance contracts. </t>
  </si>
  <si>
    <t xml:space="preserve">A multiple-element arrangement includes the sale of one or more tangible product offerings with one or more associated services offerings, each of which are individually considered separate units of accounting. The Company allocates revenue to each element in a multiple-element arrangement based upon the relative selling price of each deliverable. When applying the relative selling price method, the Company determines the selling price for each deliverable using vendor specific objective evidence (“VSOE”) of selling price, if it exists, or third party evidence (“TPE”) of selling price. If neither VSOE nor TPE of selling price exist for a deliverable, the Company uses its best estimate of selling price (“ESP”) for that deliverable. Revenue allocated to each element is then recognized when the other revenue recognition criteria are met for each element. </t>
  </si>
  <si>
    <t xml:space="preserve">VSOE is established based on the Company’s standard pricing and discounting practices for the specific product or service when sold separately. In determining VSOE, the Company requires that a substantial majority of the selling prices for a product or service fall within a reasonably narrow pricing range. </t>
  </si>
  <si>
    <t xml:space="preserve">When VSOE cannot be established, the Company attempts to establish the selling price of each element based on TPE. TPE is determined based on competitor prices for similar deliverables when sold separately. </t>
  </si>
  <si>
    <t xml:space="preserve">When the Company is unable to establish the selling price using VSOE or TPE, the Company uses ESP in its allocation of arrangement consideration. ESP represents the price at which the Company would transact a sale if the element were sold on a stand-alone basis. The Company determines ESP for a product by considering multiple factors including, but not limited to, geographies, market conditions, competitive landscape, and pricing practices. The determination of ESP is made based on review of historical sales price, taking into consideration the Company’s go-to-market strategy. Generally, the Company uses historical net selling prices to establish ESP. The Company regularly reviews its basis for establishing VSOE, TPE and ESP. </t>
  </si>
  <si>
    <t xml:space="preserve">Sales Returns, Channel Partner Programs and Incentives </t>
  </si>
  <si>
    <t xml:space="preserve">The Company records estimated reductions to revenues for channel partner programs and incentive offerings including special pricing agreements, promotions and other volume-based incentives. The Company also accrues for co-op marketing funds as a marketing expense if the Company receives an identifiable benefit in exchange and can reasonably estimate the fair value of the identifiable benefit received; otherwise, it is recorded as a reduction to revenues. The Company’s contracts generally do not provide for a right of return on any of our products. However, a limited number of contracts contain stock rotation rights. The Company records an estimate of future returns based upon these contractual rights and its historical returns experience. </t>
  </si>
  <si>
    <t xml:space="preserve">Research and Development Expenditures and Software Development Costs </t>
  </si>
  <si>
    <t xml:space="preserve">Research and development expenditures are charged to operations as incurred and consist primarily of compensation costs, including stock-based compensation, outside services, expensed materials, depreciation and an allocation of overhead expenses, including facilities and IT costs. </t>
  </si>
  <si>
    <t xml:space="preserve">Software development costs incurred prior to the establishment of technological feasibility are included in research and development expenses as incurred. Eligible and material software development costs are capitalized upon the establishment of technological feasibility and before the general availability of such software products, including direct labor and related overhead costs, as well as stock-based compensation. The Company has defined technological feasibility as the establishment of a working model, which typically occurs when beta testing commences. In 2013, the Company capitalized approximately $2.4 million of development costs for software products to be marketed or sold to customers. There were no such costs capitalized in 2012 and 2011 as the software development costs qualifying for capitalization were insignificant. The capitalized costs are being amortized on a product-by-product basis using the straight-line method over the estimated product life, generally three years, or on the ratio of current revenues to total projected product revenues, whichever is greater. Management believes that the capitalized software costs will be recoverable from future gross profits generated by these products. </t>
  </si>
  <si>
    <t xml:space="preserve">Advertising: </t>
  </si>
  <si>
    <t xml:space="preserve">The Company expenses the production costs of advertising as expenses are incurred. The production costs of advertising consist primarily of trade shows, online media, magazine and radio advertisements, agency fees and other direct production costs. Advertising expense for the years ended December 31, 2013, 2012, and 2011 was $14.9 million, $22.3 million, and $21.3 million, respectively. </t>
  </si>
  <si>
    <t>Income Taxes:</t>
  </si>
  <si>
    <t xml:space="preserve">The Company accounts for income taxes under the liability method, which recognizes deferred tax assets and liabilities based on the difference between the financial statement and tax basis of assets and liabilities using enacted tax rates in effect for the year in which the differences are expected to affect taxable income. Valuation allowances are established to reduce deferred tax assets when, based on available objective evidence, it is more likely than not that the benefit of such assets will not be realized. </t>
  </si>
  <si>
    <t xml:space="preserve">The Company recognizes and measures benefits for uncertain tax positions using a two-step approach. The first step is to evaluate the tax position taken or expected to be taken in a tax return by determining if the weight of available evidence indicates that it is more likely than not that the tax position will be sustained upon audit, including resolution of any related appeals or litigation processes. For tax positions that are more likely than not to be sustained upon audit, the second step is to measure the tax benefit as the largest amount that is more than 50% likely to be realized upon settlement. Significant judgment is required to evaluate uncertain tax positions. The Company evaluates its uncertain tax positions on a quarterly basis.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material increases or decreases in income tax expense in the period in which the change is made, which could have a material impact on the Company’s effective tax rate and operating results. The Company recognizes interest and/or penalties related to income tax matters in income tax expense. </t>
  </si>
  <si>
    <t xml:space="preserve">Foreign Currency Translation: </t>
  </si>
  <si>
    <t xml:space="preserve">Assets and liabilities of non-U.S subsidiaries, where that local currency is the functional currency, are translated to U.S. dollars at exchange rates in effect at the balance sheet date and income and expense accounts are translated at average exchange rates in effect during the period. The resulting translation adjustments are directly recorded to a separate component of accumulated other comprehensive income. Foreign exchange transaction gains and losses from the remeasurement of non-functional currency denominated assets and liabilities have not been significant to date and are included in the Company’s Consolidated Statements of Operations as part of interest and other income (expense), net. </t>
  </si>
  <si>
    <t xml:space="preserve">As a result of the sale of the Company’s former enterprise wireless voice solutions (the “EWS”) business in December 2012 (see Note 3), which included a wholly owned Danish subsidiary with a Danish Krone functional currency, the Company recognized its associated currency translation adjustment balance of $1.1 million which effectively reduced the gain from sale of the discontinued operations. </t>
  </si>
  <si>
    <t xml:space="preserve">The following table sets forth the change of foreign currency translation adjustments during each reporting period and the balances as of December 31 (in thousands): </t>
  </si>
  <si>
    <t>Beginning balance</t>
  </si>
  <si>
    <t>Ending balance</t>
  </si>
  <si>
    <t xml:space="preserve">Derivative Instruments: </t>
  </si>
  <si>
    <t xml:space="preserve">The accounting for changes in the fair value of a derivative depends on the intended use of the derivative and the resulting designation. For a derivative instrument designated and qualifying as a cash flow hedge, the effective portion of the derivative’s gain or loss is initially reported as a separate component of accumulated other comprehensive income and is subsequently reclassified into earnings when the hedged exposure affects earnings. The excluded and ineffective portions of the gain or loss are reported in earnings immediately. For derivative instruments that are not designated as cash flow hedges, changes in fair value are recognized in earnings in the period of change. The Company does not hold or issue derivative financial instruments for speculative trading purposes. The Company enters into derivatives only with counterparties that are among the largest U.S. banks, ranked by assets, in order to minimize its credit risk. </t>
  </si>
  <si>
    <t xml:space="preserve">Net Income Per Share: </t>
  </si>
  <si>
    <t xml:space="preserve">Basic net income per share is computed by dividing net income by the weighted average number of common shares outstanding for the period. Diluted net income per share reflects the additional dilution from potential issuance of common stock, such as stock issuable pursuant to the exercise of stock options, unvested restricted stock units, and performance shares. Potentially dilutive shares are excluded from the computation of diluted net income per share when their effect is antidilutive. </t>
  </si>
  <si>
    <t>On June 1, 2011, the Company announced that its Board of Directors approved a two-for-one stock split of the Company’s outstanding shares of common stock effected in the form of a 100% stock dividend (“the stock split”). The stock split entitled each stockholder of record at the close of business on June 15, 2011 to receive one additional share of common stock for every one share of common stock owned as of that date, payable by the Company’s transfer agent on July 1, 2011. The par value of the Company’s common stock was maintained at the pre-split amount of $0.0005 per share. The Consolidated Financial Statements and notes thereto, including all share and per share data, have been restated as if the stock split had occurred as of the earliest period presented.</t>
  </si>
  <si>
    <t xml:space="preserve">Fair Value Measurements: </t>
  </si>
  <si>
    <t xml:space="preserve">The Company has certain financial assets and liabilities recorded at fair value which have been classified as Level 1, 2 or 3 within the fair value hierarchy. Fair values determined by Level 1 inputs utilize quoted prices (unadjusted) in active markets for identical assets or liabilities that the Company has the ability to access. Fair values determined by Level 2 inputs utilize data points that are observable such as quoted prices for similar assets in active markets, or identical or similar assets in inactive markets, interest rates and yield curves. Fair values determined by Level 3 inputs utilize unobservable data points for the asset or liability. </t>
  </si>
  <si>
    <t xml:space="preserve">The carrying amounts reflected in the Consolidated Balance Sheets for cash and cash equivalents, accounts receivable, accounts payable, and other accrued liabilities approximate fair value due to their short-term maturities. </t>
  </si>
  <si>
    <t xml:space="preserve">Stock-Based Compensation: </t>
  </si>
  <si>
    <t xml:space="preserve">The Company’s stock-based compensation programs consist of grants of stock-based awards to employees and non-employee directors, including stock options, restricted stock units and performance shares, as well as purchase rights pursuant to the Company’s Employee Stock Purchase Plan (“ESPP”). The estimated fair value of these awards is charged against income over the requisite service period, which is generally the vesting period. </t>
  </si>
  <si>
    <t xml:space="preserve">The fair value of stock option and ESPP awards is estimated at the grant date using the Black-Scholes option valuation model. The fair value of restricted stock units is based on the market value of the Company’s common stock on the date of grant. Compensation expense for restricted stock units, including the effect of forfeitures, is recognized over the applicable service period. The fair value of performance shares is based on the market price of the Company’s stock on the date of grant and assumes that the performance criteria will be met and the target payout level will be achieved. Compensation cost is adjusted for subsequent changes in the outcome of performance-related conditions until the award vests. The fair value of a performance share with a market condition is estimated on the date of award, using a Monte Carlo simulation model to estimate the total return ranking of the Company’s stock in relation to the target index of companies over each performance period. Compensation cost on performance shares with a market condition is not adjusted for subsequent changes regardless of the level of ultimate vesting. </t>
  </si>
  <si>
    <t xml:space="preserve">Business Combinations: </t>
  </si>
  <si>
    <t xml:space="preserve">The Company recognizes separately from goodwill the fair value of assets acquired and the liabilities assumed. Goodwill as of the acquisition date is measured as the excess of consideration transferred and the net of the acquisition date fair values of the assets acquired and the liabilities assumed. While the Company uses its best estimates and assumptions as a part of the purchase price allocation process to value assets acquired and liabilities assumed at the acquisition date, the Company’s estimates are inherently uncertain and subject to refinement. As a result, during the measurement period, which may be up to one year from the acquisition date, the Company may record adjustments retrospectively to the fair value of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mpany’s consolidated statements of operations. </t>
  </si>
  <si>
    <t xml:space="preserve">In addition, uncertain tax positions and tax-related valuation allowances assumed in connection with a business combination are initially estimated as of the acquisition date. The Company reevaluates these items quarterly and records any adjustments to the Company’s preliminary estimates to goodwill provided that the Company is within the measurement period and the Company continues to collect information in order to determine their estimated fair values as of the date of acquisition. Subsequent to the measurement period or the Company’s final determination of the tax allowance’s estimated value, changes to these uncertain tax positions and tax related valuation allowances will affect the Company’s provision for income taxes in the Company’s consolidated statements of operations. </t>
  </si>
  <si>
    <t xml:space="preserve">Recent Pronouncements: </t>
  </si>
  <si>
    <t xml:space="preserve">In July 2013, the Financial Accounting Standards Board (“FASB”) issued an accounting standard update which clarifi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e guidance will be effective prospectively for reporting periods beginning after December 15, 2013. The Company is currently assessing the potential impact on the adoption of this guidance on its consolidated financial statements. </t>
  </si>
  <si>
    <t xml:space="preserve">In March 2013, the FASB issued an accounting standard update which requires the release of cumulative translation adjustments into net income when an entity ceases to have a controlling financial interest resulting in the complete or substantially complete liquidation of a subsidiary or group of assets within a foreign entity. The guidance will be effective prospectively for reporting periods beginning after December 15, 2013. The Company does not expect any material impact on the adoption of this guidance on its consolidated financial statements. </t>
  </si>
  <si>
    <t xml:space="preserve">In February 2013, the FASB issued an accounting standard update that requires an entity to expand the disclosure of reclassifications out of accumulated other comprehensive income (“AOCI”). The update requires companies to present reclassifications by component when reporting changes in AOCI balances and to report the effect of significant reclassifications on the respective line items in net income. The guidance is effective prospectively for reporting periods beginning after December 15, 2012. The Company adopted the guidance in the quarter ended March 31, 2013, and such adoption did not have a material impact on its consolidated financial statements. </t>
  </si>
  <si>
    <t xml:space="preserve">In December 2011, the FASB issued an accounting standard update that requires disclosure of the effect or potential effect of offsetting arrangements on a company’s financial position, as well as enhanced disclosure of the rights of setoff associated with a company’s recognized assets and liabilities. In January 2013, the FASB issued another accounting standard update to clarify the scope of the standard issued in December 2011. The Company adopted the guidance in the quarter ended March 31, 2013, and such adoption did not have a material impact on its consolidated financial statements. </t>
  </si>
  <si>
    <t>Business Combinations</t>
  </si>
  <si>
    <t xml:space="preserve">2. Business Combinations: </t>
  </si>
  <si>
    <t>2013 Acquisition</t>
  </si>
  <si>
    <t xml:space="preserve">On March 1, 2013 the Company completed its acquisition of certain assets of Sentri, Inc. (“Sentri”), a privately-held services company with expertise in Microsoft technologies, for approximately $8.0 million in cash, net of approximately $0.4 million cash released from an escrow account as a result of a net working capital adjustment. The acquisition expands the Company’s advanced services offerings with an emphasis on multi-vendor unified communications solutions that can encompass video, voice, data, and networking. The total purchase price was allocated to the net tangible and intangible assets based upon their fair values at March 1, 2013 with the excess amount recorded as goodwill, which is primarily attributable to the expertise of former Sentri employees in Microsoft technologies and expected synergies from the combined company. </t>
  </si>
  <si>
    <t>2011 Acquisitions</t>
  </si>
  <si>
    <t xml:space="preserve">During 2011, the Company completed three business combinations. On March 21, 2011, the Company completed the acquisition of all of the outstanding shares of Accordent Technologies, Inc. (“Accordent”), a privately-held video content management and delivery solutions company. On July 27, 2011, the Company acquired the assets of the Hewlett-Packard Visual Collaboration (“HPVC”) business, including the Halo Products and Managed Services business. In May 2012, the Company completed the purchase of certain additional equipment from HP Financing Services for approximately $5.0 million that was agreed to in conjunction with the HPVC acquisition. On October 14, 2011, the Company acquired ViVu, Inc. (“ViVu”), a privately-held video collaboration software company. The total net cash paid in 2011 for these business combinations was $163.6 million, plus non-cash consideration of $0.2 million. </t>
  </si>
  <si>
    <t xml:space="preserve">The following table summarizes the allocation of the total purchase consideration to the assets and liabilities assumed in 2011 as of the acquisition dates (in thousands): </t>
  </si>
  <si>
    <t>Tangible assets:</t>
  </si>
  <si>
    <t>Property and equipment</t>
  </si>
  <si>
    <t>Long-term assets</t>
  </si>
  <si>
    <t>Total tangible assets acquired</t>
  </si>
  <si>
    <t>Liabilities:</t>
  </si>
  <si>
    <t>(7,786</t>
  </si>
  <si>
    <t>Long-term liabilities</t>
  </si>
  <si>
    <t>(4,362</t>
  </si>
  <si>
    <t>Total liabilities assumed</t>
  </si>
  <si>
    <t>(12,148</t>
  </si>
  <si>
    <t>Fair value of net assets acquired</t>
  </si>
  <si>
    <t>Intangible assets consisting of:</t>
  </si>
  <si>
    <t>Core and developed technology</t>
  </si>
  <si>
    <t>Customer and partner relationships</t>
  </si>
  <si>
    <t>Trade name</t>
  </si>
  <si>
    <t>In-Process Research and Development (“IPR&amp;D”)</t>
  </si>
  <si>
    <t>Other</t>
  </si>
  <si>
    <t>Deferred tax liability</t>
  </si>
  <si>
    <t>(1,625</t>
  </si>
  <si>
    <t>Total consideration</t>
  </si>
  <si>
    <t xml:space="preserve">The Company has included the financial results of Sentri, Accordent, HPVC and ViVu in its Consolidated Financial Statements from their respective dates of acquisition. Pro forma results of operations for the acquisitions completed during the years have not been presented because the effects of those acquisitions, individually and in the aggregate, were not material to the Company’s financial results. </t>
  </si>
  <si>
    <t>The goodwill generated from those acquisitions is primarily attributable to expected synergies. Goodwill from the Sentri and HPVC acquisitions is deductible for tax purposes and goodwill from the Accordent and ViVu acquisitions is not deductible for tax purposes. The fair values of intangible assets were calculated based on the income and cost approaches and are being amortized over eight months to six years. The transaction-related costs were expensed as incurred.</t>
  </si>
  <si>
    <t>Discontinued Operations</t>
  </si>
  <si>
    <t xml:space="preserve">3. Discontinued Operations: </t>
  </si>
  <si>
    <t xml:space="preserve">On December 4, 2012, the Company completed the disposition of the net assets of its EWS business to Mobile Devices Holdings, LLC, a Delaware limited liability corporation. The Company received cash consideration of approximately $50.7 million, resulting in a gain on sale of the discontinued operations, net of taxes, of $35.4 million, as reflected in its Consolidated Financial Statements for the year ended December 31, 2012. In 2013, the Company recorded an additional gain on sale of discontinued operations, net of taxes, of approximately $0.5 million as a result of the final net working capital adjustment in accordance with the purchase agreement. Additional cash consideration of up to $57.0 million is payable over the next four years subject to certain conditions, including meeting certain agreed-upon EBITDA-based milestones. Such additional cash consideration will be accounted for as a gain on sale of discontinued operations, net of taxes, when it is realized or realizable. In accordance with accounting guidance, the Company has included the results of operations of EWS in discontinued operations within the consolidated statements of operations for all periods presented. </t>
  </si>
  <si>
    <t xml:space="preserve">Summarized results from discontinued operations were as follows (in thousands): </t>
  </si>
  <si>
    <t>Year ended December 31,</t>
  </si>
  <si>
    <t>Income from discontinued operations</t>
  </si>
  <si>
    <t>Income tax provision</t>
  </si>
  <si>
    <t>Net income from discontinued operations</t>
  </si>
  <si>
    <t xml:space="preserve">The carrying amounts of the net assets sold at December 4, 2012 were as follows (in thousands): </t>
  </si>
  <si>
    <t>Assets:</t>
  </si>
  <si>
    <t>Trade receivables, net</t>
  </si>
  <si>
    <t>(306</t>
  </si>
  <si>
    <t>Prepaid expenses and other assets</t>
  </si>
  <si>
    <t>Assets sold</t>
  </si>
  <si>
    <t>Accrued payroll and related liabilities</t>
  </si>
  <si>
    <t>Liabilities transferred</t>
  </si>
  <si>
    <t>Net assets sold</t>
  </si>
  <si>
    <t xml:space="preserve">The Company recorded a gain of $35.4 million in 2012 on the sale of discontinued operations (net of taxes) which was calculated as follows (in thousands): </t>
  </si>
  <si>
    <t>Cash proceeds received</t>
  </si>
  <si>
    <t>Less: costs incurred directly attributable to the transaction</t>
  </si>
  <si>
    <t>Net proceeds from sale of discontinued operations</t>
  </si>
  <si>
    <t>Less: book value of net assets sold</t>
  </si>
  <si>
    <t>Less: realization of foreign currency translation adjustment upon sale of foreign EWS subsidiary</t>
  </si>
  <si>
    <t>Gain from sale of discontinued operations</t>
  </si>
  <si>
    <t>Income tax benefit</t>
  </si>
  <si>
    <t>(35,396</t>
  </si>
  <si>
    <t>Net gain from sale of discontinued operations</t>
  </si>
  <si>
    <t xml:space="preserve">In 2013, the Company recorded an additional gain on sale of discontinued operations, net of taxes, of $0.5 million as a result of the final net working capital adjustment. See Note 15 of Notes to Consolidated Financial Statements for discussion of income tax benefit on gain from sale of discontinued operations. </t>
  </si>
  <si>
    <t>Accounts Receivable Financing</t>
  </si>
  <si>
    <t xml:space="preserve">4. Accounts Receivable Financing </t>
  </si>
  <si>
    <t xml:space="preserve">In 2012, the Company launched a customer financing program and entered into a financing agreement (the “Financing Agreement”) with an unrelated third party financing company. The program offers channel partners, distributors, and resellers direct or indirect financing on their purchases of the Company’s products and services. Pursuant to the terms of the Financing Agreement, the Company transfers accounts receivable from these customers, without recourse, to the financing company. In return, the Company agrees to pay the financing company a fee based on a pre-defined percentage of the transaction amount financed. If the transaction meets the applicable criteria under ASC 860 and is accounted for as a sale of financial assets, the accounts receivable are excluded from the balance sheet upon the third party financing company’s payment remittance to the Company. In certain legal jurisdictions, the arrangement fees that involve maintenance services or products bundled with maintenance at one price do not qualify as a sale of financial assets in accordance with the authoritative guidance. Accordingly, accounts receivable related to these arrangements are accounted for as a secured borrowing in accordance with ASC 860, and the Company records a liability for any cash received, while maintaining the associated accounts receivable balance until the end-customer remits payment to the third-party financing company. </t>
  </si>
  <si>
    <t xml:space="preserve">In 2013 and 2012, total transactions entered pursuant to the terms of the Financing Agreement were approximately $123.4 million and $28.3 million, respectively, of which $109.4 million and $22.9 million, respectively, are related to the sale of the financial assets arrangement. The financing of these receivables accelerated the collection of the Company’s cash and reduced its credit exposure. The amount due from the financing company as of December 31, 2013 and 2012 was approximately $22.9 million and $15.4 million, respectively, of which $21.6 million and $12.4 million, respectively, was related to the accounts receivable sold, and is included in trade receivables in the Company’s Consolidated Balance Sheets. Fees incurred pursuant to the Financing Agreement were approximately $1.8 million and $0.4 million for the year ended December 31, 2013 and 2012, respectively, and were recorded as a reduction to revenues. </t>
  </si>
  <si>
    <t>Goodwill, Purchased Intangibles, and Software Development Costs</t>
  </si>
  <si>
    <t xml:space="preserve">5. Goodwill, Purchased Intangibles, and Software Development Costs: </t>
  </si>
  <si>
    <t xml:space="preserve">Goodwill is tested for impairment at the reporting unit level, which is one level below or the same as an operating segment. The Company adopted the amended accounting guidance, which permits the Company to choose to first assess qualitative factors to determine whether it is more likely than not that the fair value of a reporting unit is less than its carrying amount. If based on this assessment the Company determines it is not more likely than not that the fair value of the reporting unit is less than its carrying amount, then performing the two-step impairment test is unnecessary. </t>
  </si>
  <si>
    <t xml:space="preserve">Polycom’s business is organized around four major geographic theaters: North America, Caribbean and Latin America (“CALA”), Europe, Middle East and Africa (“EMEA”) and Asia Pacific (“APAC”), which are considered its reporting units. In the fourth quarter of 2013 and 2012, the Company completed its annual goodwill impairment test of its four reporting units, and no impairment charge was required in 2013 and 2012. </t>
  </si>
  <si>
    <t xml:space="preserve">In 2013, the Company determined, based on its qualitative assessment, that further testing was necessary and performed a two-step goodwill impairment test to assess if a potential impairment had occurred and to measure an impairment loss, if any. The first step of the two-step test compares a reporting unit’s fair value to its carrying amount. The fair value was determined using an income approach and a market approach, each of which was weighted equally. Under the income approach, the fair value of an asset is based on the value of the estimated cash flows that the asset can be expected to generate in the future. These estimated future cash flows were discounted at rates ranging from 12 to 14 percent to arrive at their respective fair values. Under the market approach, the fair value of the unit is based on an analysis of financial data for publicly traded companies engaged in the same or similar lines of business. The carrying amount of each reporting unit was determined by assigning assets and liabilities, including goodwill, to each reporting unit. Based on the first step test, the estimated fair value of each reporting unit exceeded their respective carrying amount by more than 30%. Therefore, the second step of the two-step goodwill impairment test was not deemed necessary. Based on the Company’s most recent goodwill impairment assessment of the reporting units of its segments and the understanding of currently projected trends of the business and the economy, management does not believe that there is a significant risk of impairment for these reporting units for a reasonable period of time. Although the analysis regarding the fair values of goodwill indicates that it exceeded its carrying value, materially different assumptions regarding the future performance of the Company’s businesses or significant declines in the Company’s stock price could result in goodwill impairment losses in the future. </t>
  </si>
  <si>
    <t xml:space="preserve">In 2012, the Company performed the qualitative assessment of its four reporting units. Each reporting unit had an estimated fair value in excess of its carrying value by more than 50%, based on a valuation of the Company’s reporting segments performed in May 2012 in connection with the announcement of the divestiture of its EWS business. For each reporting unit, the Company weighed the relative impact of factors that are specific to the reporting unit, as well as industry and macroeconomic factors. The reporting unit specific factors that were considered included the results of the most recent impairment tests, as well as financial performance and changes to the reporting units’ carrying amounts since the most recent impairment tests. For the industry in which the reporting units operate, the Company considered growth projections from independent sources and significant developments or transactions within the industry during 2012, where applicable. The Company concluded that each of the reporting unit specific and industry factors had either a positive or neutral impact on the fair value of each of the reporting units. The Company also determined that macroeconomic factors during 2012 did not have a significant impact on the discount rates and growth rates used for the valuation performed. </t>
  </si>
  <si>
    <t xml:space="preserve">The following table sets forth the changes in carrying amount of goodwill in each of the Company’s segments in 2013 (in thousands): </t>
  </si>
  <si>
    <t>Segments</t>
  </si>
  <si>
    <t>Americas</t>
  </si>
  <si>
    <t>EMEA</t>
  </si>
  <si>
    <t>APAC</t>
  </si>
  <si>
    <t>Balance at December 31, 2012</t>
  </si>
  <si>
    <t>Add: goodwill resulting from an acquisition</t>
  </si>
  <si>
    <t>Foreign currency translation</t>
  </si>
  <si>
    <t>Balance at December 31, 2013</t>
  </si>
  <si>
    <t>The following table sets forth details of the Company’s total purchased intangible assets and capitalized software development costs as of the following period (in thousands):</t>
  </si>
  <si>
    <t>December 31, 2013</t>
  </si>
  <si>
    <t>December 31, 2012</t>
  </si>
  <si>
    <t>Purchased Intangible Assets</t>
  </si>
  <si>
    <t>Gross</t>
  </si>
  <si>
    <t>Value</t>
  </si>
  <si>
    <t>Accumulated</t>
  </si>
  <si>
    <t>Amortization</t>
  </si>
  <si>
    <t>and Impairment</t>
  </si>
  <si>
    <t>Net Value</t>
  </si>
  <si>
    <t>(76,952</t>
  </si>
  <si>
    <t>(67,514</t>
  </si>
  <si>
    <t>(48,941</t>
  </si>
  <si>
    <t>(39,578</t>
  </si>
  <si>
    <t>Non-compete agreements</t>
  </si>
  <si>
    <t>(500</t>
  </si>
  <si>
    <t>(3,089</t>
  </si>
  <si>
    <t>(2,746</t>
  </si>
  <si>
    <t>(4,343</t>
  </si>
  <si>
    <t>(4,162</t>
  </si>
  <si>
    <t>Finite-lived intangible assets</t>
  </si>
  <si>
    <t>(133,825</t>
  </si>
  <si>
    <t>(114,000</t>
  </si>
  <si>
    <t>Indefinite-lived trade name</t>
  </si>
  <si>
    <t>Total intangible assets</t>
  </si>
  <si>
    <t>(196</t>
  </si>
  <si>
    <t xml:space="preserve">In 2013, 2012, and 2011, the Company recorded amortization expense related to purchased intangibles of $10.4 million, $9.8 million, and $5.5 million, respectively, which is included in “Amortization of purchased intangibles” in the Consolidated Statements of Operation, and recorded approximately $9.4 million, $7.6 million, and $5.7 million, respectively, of amortization of purchased intangibles to “Cost of Product Revenues” in the Consolidated Statements of Operations. Amortization of intangibles is not allocated to the Company’s segments. </t>
  </si>
  <si>
    <t xml:space="preserve">The Company determined that a purchased trade name intangible of $0.9 million had an indefinite life as the Company expects to generate cash flows related to this asset indefinitely. Consequently, this trade name is not amortized but is reviewed for impairment annually or sooner when indicators of potential impairment exist. Development on products associated with in-process research and development (“IPR&amp;D”) previously capitalized was completed in 2012 and the underlying products were made available for general release. The associated IPR&amp;D of $1.4 million was reclassified to core and developed technology and is amortized over the estimated lives of the products commencing in 2012. </t>
  </si>
  <si>
    <t xml:space="preserve">The Company evaluates its purchased intangibles for possible impairment on an ongoing basis. When impairment indicators exist, the Company performs an assessment to determine if the intangible asset has been impaired and to what extent. The assessment of purchased intangibles impairment is conducted by first estimating the undiscounted future cash flows to be generated from the use and eventual disposition of the purchased intangibles and comparing this amount with the carrying value of these assets. If the undiscounted cash flows are less than the carrying amounts, impairment exists and future cash flows are discounted at an appropriate rate and compared to the carrying amounts of the purchased intangibles to determine the amount of the impairment. There were no such impairments recorded during the years ended December 31, 2013, 2012, and 2011. </t>
  </si>
  <si>
    <t>The estimated future amortization expense of purchased intangible assets as of December 31, 2013 is as follows (in thousands):</t>
  </si>
  <si>
    <t>Year ending December 31,</t>
  </si>
  <si>
    <t>Amount</t>
  </si>
  <si>
    <t xml:space="preserve">In 2013, the Company capitalized approximately $2.4 million of software development costs for internally developed software products to be marketed and sold to customers after the point that technological feasibility has been reached and before the products are available for general release. The capitalized costs are included in other assets in the Company’s Consolidated Balance Sheets and are being amortized over the estimated product useful life, generally three years, beginning when the products are available for general release. Management expects that the capitalized software development costs are recoverable from future gross profits generated by these products and services. There were no such costs capitalized in 2012 and 2011, as the development costs qualifying for capitalization were insignificant. </t>
  </si>
  <si>
    <t>Balance Sheet Details</t>
  </si>
  <si>
    <t xml:space="preserve">6. Balance Sheet Details: </t>
  </si>
  <si>
    <t xml:space="preserve">Inventories consist of the following (in thousands): </t>
  </si>
  <si>
    <t>Raw materials</t>
  </si>
  <si>
    <t>Work in process</t>
  </si>
  <si>
    <t>Finished goods</t>
  </si>
  <si>
    <t xml:space="preserve">Prepaid expenses and other current assets consist of the following (in thousands): </t>
  </si>
  <si>
    <t>Non-trade receivables</t>
  </si>
  <si>
    <t>Prepaid expenses</t>
  </si>
  <si>
    <t>Derivative assets</t>
  </si>
  <si>
    <t>Other current assets</t>
  </si>
  <si>
    <t xml:space="preserve">Property and equipment, net, consist of the following (in thousands): </t>
  </si>
  <si>
    <t>Estimated useful Life</t>
  </si>
  <si>
    <t>Computer equipment and software</t>
  </si>
  <si>
    <t>3 to 5 years</t>
  </si>
  <si>
    <t>Equipment, furniture and fixtures</t>
  </si>
  <si>
    <t>1 to 7 years</t>
  </si>
  <si>
    <t>Tooling equipment</t>
  </si>
  <si>
    <t>3 years</t>
  </si>
  <si>
    <t>Leasehold improvements</t>
  </si>
  <si>
    <t>3 to 13 years</t>
  </si>
  <si>
    <t>Less: Accumulated depreciation and amortization</t>
  </si>
  <si>
    <t>(343,685</t>
  </si>
  <si>
    <t>(288,582</t>
  </si>
  <si>
    <t xml:space="preserve">Deferred revenues consist of the following (in thousands): </t>
  </si>
  <si>
    <t>Short-term:</t>
  </si>
  <si>
    <t>Service</t>
  </si>
  <si>
    <t>Product</t>
  </si>
  <si>
    <t>License</t>
  </si>
  <si>
    <t>Long-term:</t>
  </si>
  <si>
    <t xml:space="preserve">Other accrued liabilities consist of the following (in thousands): </t>
  </si>
  <si>
    <t>Accrued expenses</t>
  </si>
  <si>
    <t>Accrued co-op expenses</t>
  </si>
  <si>
    <t>Restructuring reserves</t>
  </si>
  <si>
    <t>Warranty obligations</t>
  </si>
  <si>
    <t>Derivative liability</t>
  </si>
  <si>
    <t>Employee stock purchase plan withholding</t>
  </si>
  <si>
    <t>Restructuring Costs</t>
  </si>
  <si>
    <t xml:space="preserve">7. Restructuring Costs: </t>
  </si>
  <si>
    <t xml:space="preserve">In 2013, 2012, and 2011, the Company recorded $48.5 million, $22.0 million, and $9.4 million, respectively, related to restructuring actions that included the elimination or relocation of various positions and the consolidation and elimination of certain facilities. These actions are generally intended to streamline and focus the Company’s efforts and more properly align the Company’s cost structure with its projected future revenue streams. </t>
  </si>
  <si>
    <t xml:space="preserve">The following table summarizes the activity of the Company’s restructuring reserves (in thousands): </t>
  </si>
  <si>
    <t>Severance/Other</t>
  </si>
  <si>
    <t>Facilities</t>
  </si>
  <si>
    <t>Projects</t>
  </si>
  <si>
    <t>Discontinued</t>
  </si>
  <si>
    <t>Balance at December 31, 2010</t>
  </si>
  <si>
    <t>Additions to the reserve</t>
  </si>
  <si>
    <t>Cash payments and other usage</t>
  </si>
  <si>
    <t>(8,736</t>
  </si>
  <si>
    <t>(941</t>
  </si>
  <si>
    <t>(9,677</t>
  </si>
  <si>
    <t>Balance at December 31, 2011</t>
  </si>
  <si>
    <t>Non-cash write-off of leasehold improvements</t>
  </si>
  <si>
    <t>(2,796</t>
  </si>
  <si>
    <t>(14,214</t>
  </si>
  <si>
    <t>(1,924</t>
  </si>
  <si>
    <t>(16,138</t>
  </si>
  <si>
    <t>(3,547</t>
  </si>
  <si>
    <t>(10,404</t>
  </si>
  <si>
    <t>(8,362</t>
  </si>
  <si>
    <t>(2,880</t>
  </si>
  <si>
    <t>(21,646</t>
  </si>
  <si>
    <t xml:space="preserve">During 2013, management completed the consolidation and elimination of certain facilities globally and the elimination of approximately four percent of the Company’s global workforce. These actions were generally intended to optimize the organization and manage expenses to gain or improve operating efficiencies and profitability. As a result, the Company recorded approximately $38.2 million in restructuring charges related to idle facilities upon vacating these facilities. Additions to the reserve include $2.8 million of deferred rent that was expensed in prior periods. Additionally, in 2013, we recorded approximately $10.2 million of restructuring charges related to severance and other employee benefits, and approximately $2.9 million of other restructuring charges associated with changes to the Company’s product roadmap as it focuses on products and solutions with greater revenue and margin potential. </t>
  </si>
  <si>
    <t xml:space="preserve">During 2012, management completed the consolidation and elimination of certain facilities in order to gain efficiencies, including the combination of its headquarters in San Jose and Santa Clara, California into one new location in San Jose, California. As a result, the Company recorded approximately $11.7 million in restructuring charges related to idle facilities in 2012. Additions to the reserve include $2.8 million of deferred rent that was expensed in prior periods. Additionally, the Company recorded approximately $13.1 million of charges, primarily for severance and other employee benefits, related to restructuring actions approved by management in October 2011 and July 2012. The action plan approved in July 2012 resulted in the elimination of approximately four percent of our global workforce, enabling the Company to focus resources on its product development and product launch initiatives. </t>
  </si>
  <si>
    <t xml:space="preserve">During 2011, management completed the consolidation of its Colorado facilities and began the transition of certain engineering and product management and related support functions in its Andover, Massachusetts facility to other locations in order to achieve efficiencies. Restructuring charges relating to these actions primarily included costs for idle facilities and, to a lesser extent, severance and relocation costs for impacted individuals. Additionally, in October 2011, management committed to a restructuring plan designed to better align and allocate resources to more strategic growth areas of the business. These actions were primarily related to the reorganization of its global go-to-market and other organizations. The restructuring plan resulted in the elimination of approximately seven percent of its global workforce with the majority of the reductions taking effect in the fourth quarter of 2011 and first quarter of 2012, enabling the creation of new positions that better aligned with its strategic initiatives. In 2011, the Company recorded approximately $8.7 million of restructuring expenses related to severance and other employee benefits and $0.7 million related to idle facilities. </t>
  </si>
  <si>
    <t xml:space="preserve">As of December 31, 2013, the restructuring reserve is primarily comprised of facilities-related liabilities. The Company calculated the fair value of its facilities-related liabilities based on the discounted future lease payments less sublease assumptions. This fair value measurement is classified as a Level 3 measurement under ASC 820. The key assumptions used in the valuation model include discount rates, cash flow projections and estimated sublease income. Discount rates, cash flow projections and sublease assumptions involve significant judgment, and are based on management’s estimate of current and forecasted market conditions and are sensitive and susceptible to change. </t>
  </si>
  <si>
    <t>On January 22, 2014, management announced that it will take certain actions designed to better align expenses to the Company’s revenue and gross margin profile and position the Company for improved operating performance. These actions will result in the elimination of approximately 6% of the Company’s global workforce, the significant majority of which will take effect in the first quarter of 2014. Management also approved plans to reduce or eliminate certain leased facilities. The charges expected to be incurred in connection with these actions will be recorded through the third quarter of 2014.</t>
  </si>
  <si>
    <t>Debt</t>
  </si>
  <si>
    <t xml:space="preserve">8. Debt: </t>
  </si>
  <si>
    <t xml:space="preserve">In September 2013, the Company entered into a Credit Agreement (the “Credit Agreement”) among the Company, certain of its subsidiaries from time to time party thereto as guarantors, the lenders from time to time party thereto and Morgan Stanley Senior Funding, Inc., as Administrative Agent and Collateral Agent. The Credit Agreement provides for a $250.0 million term loan (the “Term Loan”) maturing on September 13, 2018 (the “Maturity Date”) and bears interest at the Company’s option at either a base rate plus a spread of 0.50% to 1.00%, or a reserve adjusted LIBOR rate plus a spread of 1.50% to 2.00% based on the Company’s consolidated leverage ratio for the preceding four fiscal quarters. </t>
  </si>
  <si>
    <t xml:space="preserve">The Company entered into the Credit Agreement in conjunction with and for purposes of funding purchases of the Company’s common stock pursuant to a $250.0 million modified “Dutch Auction” self-tender offer announced in September 2013. See Note 13 for further details. Interest is due and payable in arrears quarterly for loans bearing interest at the base rate and at the end of an interest period (or at each three month interval in the case of loans with interest periods greater than three months) in the case of loans bearing interest at the reserve adjusted LIBOR rate. The Term Loan is payable in quarterly installments of principal equal to approximately $1.6 million which began on December 31, 2013, with the remaining outstanding principal amount of the Term Loan being due and payable on the Maturity Date. The Company may prepay the Term Loan, in whole or in part, at any time without premium or penalty. Amounts repaid or prepaid may not be reborrowed. The Term Loan is secured by substantially all the assets of certain domestic subsidiaries of the Company, subject to certain exceptions and limitations. The Company is also obligated to pay other customary closing fees, arrangement fees, and administration fees for a credit facility of this size and type. Total debt issuance costs incurred on the Term Loan were approximately $2.7 million and were recorded in prepaid expenses and other current assets, and other assets on the Consolidated Balance Sheets and are being amortized over the life of the Term Loan. </t>
  </si>
  <si>
    <t xml:space="preserve">The Credit Agreement contains customary affirmative and negative covenants, including covenants that limit or restrict the Company’s and its subsidiaries’ ability to, among other things, grant liens, make investments, incur indebtedness, merge or consolidate, dispose of assets, make acquisitions, pay dividends or make distributions, repurchase stock, enter into transactions with affiliates and enter into restrictive agreements, in each case subject to customary exceptions for a credit facility of this size and type. The Company is also required to maintain compliance with a consolidated fixed charge coverage ratio and a consolidated secured leverage ratio. The Company was in compliance with these covenants as of December 31, 2013. </t>
  </si>
  <si>
    <t xml:space="preserve">The Credit Agreement includes customary events of default that include, among other things, non-payment defaults, covenant defaults, inaccuracy of representations and warranties, cross default to material indebtedness, bankruptcy and insolvency defaults, material judgment defaults, ERISA defaults and a change of control default.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2.00% above the applicable interest rate for any overdue principal and 2.00% above the rate applicable for base rate loans for any other overdue amounts. </t>
  </si>
  <si>
    <t>At December 31, 2013, the weighted average interest rate on the Term Loan was 1.99%, the accrued interest on the Term Loan was $0.2 million, and the current and noncurrent portion of the outstanding Term Loan was $6.2 million and $242.2 million, respectively.  </t>
  </si>
  <si>
    <t xml:space="preserve">The following table sets forth total interest expense recognized related to the Term Loan (in thousands): </t>
  </si>
  <si>
    <t>Contractual interest expense</t>
  </si>
  <si>
    <t>Investments and Fair Value Measurements</t>
  </si>
  <si>
    <t xml:space="preserve">9. Investments and Fair Value Measurements: </t>
  </si>
  <si>
    <t xml:space="preserve">The Company had cash and cash equivalents of $392.6 million and $477.1 million at December 31, 2013 and 2012, respectively. Cash and cash equivalents consist of cash in banks, as well as highly liquid investments in money market funds, time deposits, savings accounts, commercial paper, U.S. government and agency securities, municipal securities and corporate debt securities. At December 31, 2013, the Company’s long-term investments had contractual maturities of one to two years. </t>
  </si>
  <si>
    <t xml:space="preserve">In addition, the Company has short-term and long-term investments in debt and equity securities which are summarized as follows: (in thousands): </t>
  </si>
  <si>
    <t>Cost Basis</t>
  </si>
  <si>
    <t>Unrealized</t>
  </si>
  <si>
    <t>Gains</t>
  </si>
  <si>
    <t>Losses</t>
  </si>
  <si>
    <t>Fair Value</t>
  </si>
  <si>
    <t>Balances at December 31, 2013:</t>
  </si>
  <si>
    <t>Investments—Short-term:</t>
  </si>
  <si>
    <t>U.S. government securities</t>
  </si>
  <si>
    <t> —</t>
  </si>
  <si>
    <t>U.S. government agency securities</t>
  </si>
  <si>
    <t>(3</t>
  </si>
  <si>
    <t>Non-U.S. government securities</t>
  </si>
  <si>
    <t>Corporate debt securities</t>
  </si>
  <si>
    <t>(4</t>
  </si>
  <si>
    <t>Total investments – short-term</t>
  </si>
  <si>
    <t>(7</t>
  </si>
  <si>
    <t>Investments—Long-term:</t>
  </si>
  <si>
    <t>Total investments – long-term</t>
  </si>
  <si>
    <t>Balances at December 31, 2012:</t>
  </si>
  <si>
    <t>(5</t>
  </si>
  <si>
    <t>(15</t>
  </si>
  <si>
    <t>(20</t>
  </si>
  <si>
    <t>(2</t>
  </si>
  <si>
    <t>(17</t>
  </si>
  <si>
    <t>(19</t>
  </si>
  <si>
    <t xml:space="preserve">As of December 31, 2013, the Company’s total cash and cash equivalents and investments held in the United States totaled $167.1 million with the remaining $416.6 million held by various foreign subsidiaries outside of the United States. </t>
  </si>
  <si>
    <t xml:space="preserve">U.S. Government Securities </t>
  </si>
  <si>
    <t xml:space="preserve">The Company’s U.S. government securities mostly comprised of direct U.S. Treasury obligations that are guaranteed by the U.S. government. To ensure that the investment portfolio is sufficiently diversified, the Company’s investment policy requires that a certain percentage of the Company’s portfolio be invested in these types of securities. </t>
  </si>
  <si>
    <t xml:space="preserve">U.S. Government Agency Securities </t>
  </si>
  <si>
    <t xml:space="preserve">The Company’s U.S. government agency securities are mostly comprised of U.S. government agency instruments, including mortgage-backed securities. To ensure that the investment portfolio is sufficiently diversified, the Company’s investment policy requires that a certain percentage of the Company’s portfolio be invested in these types of securities. </t>
  </si>
  <si>
    <t xml:space="preserve">Non-U.S. Government Securities </t>
  </si>
  <si>
    <t xml:space="preserve">The Company’s Non-U.S. government securities are mostly comprised of non-U.S. government instruments, including state, municipal and foreign government securities. To ensure that the investment portfolio is sufficiently diversified, the Company’s investment policy allows a certain percentage of the Company’s portfolio be invested in these types of securities. </t>
  </si>
  <si>
    <t xml:space="preserve">Corporate Debt Securities </t>
  </si>
  <si>
    <t xml:space="preserve">The Company’s corporate debt securities are comprised of publicly-traded domestic and foreign corporate debt securities. The Company does not purchase auction rate securities, and investments are in instruments that meet high quality credit rating standards, as specified in the Company’s investment policy guidelines. These guidelines also limit the amount of credit exposure to any one issuer or type of instrument. </t>
  </si>
  <si>
    <t xml:space="preserve">Unrealized Losses </t>
  </si>
  <si>
    <t xml:space="preserve">The following table summarizes the fair value and gross unrealized losses of the Company’s investments, including those securities that are categorized as cash equivalents, with unrealized losses, aggregated by type of investment instrument and length of time that individual securities have been in a continuous unrealized loss position as of December 31, 2013 and 2012 (in thousands): </t>
  </si>
  <si>
    <t>Less than 12 Months</t>
  </si>
  <si>
    <t>12 Months or Greater</t>
  </si>
  <si>
    <t>Fair Value</t>
  </si>
  <si>
    <t>December 31, 2013:</t>
  </si>
  <si>
    <t>(6</t>
  </si>
  <si>
    <t>(1</t>
  </si>
  <si>
    <t>Total investments</t>
  </si>
  <si>
    <t>(9</t>
  </si>
  <si>
    <t>(10</t>
  </si>
  <si>
    <t>December 31, 2012:</t>
  </si>
  <si>
    <t>(32</t>
  </si>
  <si>
    <t>(39</t>
  </si>
  <si>
    <t xml:space="preserve">The Company reviews the individual securities in its portfolio to determine whether a decline in a security’s fair value below the amortized cost basis is other-than-temporary. If the decline in fair value is considered to be other-than-temporary, the cost basis of the individual security is written down to its fair value as a new cost basis, and the amount of the write-down is accounted for as a realized loss and included in earnings. As of December 31, 2013 and 2012, the Company determined that there were no investments in its portfolio that were other-than temporarily impaired. </t>
  </si>
  <si>
    <t xml:space="preserve">Private Company Investments </t>
  </si>
  <si>
    <t xml:space="preserve">For strategic reasons the Company has made various investments in private companies. The cost method of accounting is used to account for these investments as we hold a non-material ownership percentage and are written down to their estimated net realizable value when indications exist that these investments have been impaired. These investments are recorded in other assets in the Company’s Consolidated Balance Sheets and totaled $2.0 million at both December 31, 2013 and 2012. </t>
  </si>
  <si>
    <t xml:space="preserve">Fair Value Measurements </t>
  </si>
  <si>
    <t xml:space="preserve">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the basis for considering such assumptions, a three-tier value hierarchy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Company to develop its own assumptions. This hierarchy requires the Company to use observable market data, when available, and to minimize the use of unobservable inputs when determining fair value. On a recurring basis, the Company measures certain financial assets and liabilities at fair value, including its marketable securities and foreign currency contracts. </t>
  </si>
  <si>
    <t xml:space="preserve">The Company’s cash and investment instruments are classified within Level 1 or Level 2 of the fair value hierarchy because they are valued using inputs such as quoted market prices, broker or dealer quotations, or alternative pricing sources with reasonable levels of price transparency. The types of instruments valued based on quoted market prices for identical assets in active markets include money market funds. Such instruments are generally classified within Level 1 of the fair value hierarchy. </t>
  </si>
  <si>
    <t xml:space="preserve">The types of instruments valued based on other observable inputs include U.S. Treasury securities and other government agencies, corporate bonds and commercial paper. Such instruments are generally classified within Level 2 of the fair value hierarchy. </t>
  </si>
  <si>
    <t xml:space="preserve">As of December 31, 2013, the Company’s fixed income available-for-sale securities include U.S. Treasury securities and other government agencies (48%), corporate bonds (23%), commercial paper (13%), non-U.S. government securities (8%), and money market funds (8%). Included in available-for-sale securities is approximately $20.1 million of cash equivalents, which consist of investments with original maturities of three months or less and include money market funds. </t>
  </si>
  <si>
    <t xml:space="preserve">The principal market where the Company executes its foreign currency contracts is the retail market in an over-the-counter environment with a relatively high level of price transparency. The market participants and the Company’s counterparties are large money center banks and regional banks. The Company’s foreign currency contracts valuation inputs are based on quoted prices and quoted pricing intervals from public data sources (specifically, spot exchange rates, LIBOR rates and credit default rates) and do not involve management judgment. These contracts are typically classified within Level 2 of the fair value hierarchy. </t>
  </si>
  <si>
    <t xml:space="preserve">The Company’s Term Loan under its Credit Agreement is classified within Level 2 instruments as the borrowings are not actively traded and have a variable interest rate structure based upon market rates currently available to the Company for debt with similar terms and maturities. See Note 8. The Company has elected not to record its Term Loan at fair value, but has measured it at fair value for disclosure purpose. At December 31, 2013, the carrying amount of the Term Loan approximated its estimated fair value based on observable market inputs. </t>
  </si>
  <si>
    <t xml:space="preserve">During 2013, there were no transfers between the different levels of fair value measurements. At December 31, 2013, the fair value of the Company’s marketable securities and foreign currency contracts was determined using the following inputs (in thousands): </t>
  </si>
  <si>
    <t>Fair Value Measurements at Reporting Date Using</t>
  </si>
  <si>
    <t>Description</t>
  </si>
  <si>
    <t>Quoted Prices in Active</t>
  </si>
  <si>
    <t>Markets for Identical</t>
  </si>
  <si>
    <t>Assets</t>
  </si>
  <si>
    <t>Significant Other</t>
  </si>
  <si>
    <t>Observable Inputs</t>
  </si>
  <si>
    <t>(Level 1)</t>
  </si>
  <si>
    <t>(Level 2)</t>
  </si>
  <si>
    <t>Fixed income available-for-sale securities(a)</t>
  </si>
  <si>
    <t>Foreign currency forward contracts(b)</t>
  </si>
  <si>
    <t>Foreign currency forward contracts(c)</t>
  </si>
  <si>
    <t>(a)</t>
  </si>
  <si>
    <t xml:space="preserve">Included in cash and cash equivalents and short- and long-term investments on the Company’s Consolidated Balance Sheets. </t>
  </si>
  <si>
    <t>(b)</t>
  </si>
  <si>
    <t xml:space="preserve">Included in short-term derivative asset as prepaid expenses and other current assets on the Company’s Consolidated Balance Sheets. </t>
  </si>
  <si>
    <t>(c)</t>
  </si>
  <si>
    <t xml:space="preserve">Included in short-term derivative liability as other accrued liabilities on the Company’s Consolidated Balance Sheets. </t>
  </si>
  <si>
    <t>Business Risks and Credit Concentration</t>
  </si>
  <si>
    <t xml:space="preserve">10. Business Risks and Credit Concentration: </t>
  </si>
  <si>
    <t xml:space="preserve">The Company sells products and services which serve the communications equipment market globally. Substantially all of the Company’s revenues are derived from sales of its products and their related services. A substantial majority of the Company’s revenue is from value-added resellers, distributors and service providers. In 2013, 2012 and 2011, one channel partner, ScanSource Communications, accounted for 16 %, 14%, and 14%, respectively, of the Company’s total net revenues. Any factors adversely affecting demand or supply for these products or services could materially adversely affect the Company’s business and financial performance. In particular, economic conditions worldwide have contributed from time to time to slowdowns in the communications and networking industries and have caused a negative impact on the specific segments and markets in which the Company operates. The Company has become increasingly exposed to these adverse changes in general economic conditions, which can result in reductions in capital expenditures by end-user customers for its products, longer sales cycles, the deferral or delay of purchase commitments for its products, and increased competition. These factors have adversely impacted the Company’s operating results in recent periods. Global economic concerns such as the varying pace of global economic recovery and the slowdown of government spending and softer demand in certain regions continue to create uncertainty and unpredictability which cause the Company to continue to be cautious about its future outlook. A global economic downturn would negatively impact technology spending for the Company’s products and services and could materially adversely affect its business, operating results and financial condition. </t>
  </si>
  <si>
    <t xml:space="preserve">The Company subcontracts the manufacture of most of its products to Celestica, Askey, Foxconn and VTech, which are all third-party contract manufacturers. The Company uses Celestica’s facilities in Thailand and China, and Askey’s, Foxconn’s and VTech’s facilities in China and should there be any disruption in services due to natural disaster, terrorist acts, quarantines or other disruptions associated with infectious diseases, or economic or political difficulties in any of these countries or in Asia or for any other reason, such disruption would harm its business and results of operations. While the Company had begun to develop secondary manufacturing sources for certain products, Celestica’s facilities are currently the manufacturer for substantially all of these products, which means the Company is essentially sole-sourced for the manufacturing of such products, and if Celestica experiences an interruption in operations, suffers from capacity constraints, which may include constraints based on production demands from the Company as it grows its business, or is otherwise unable to meet the Company’s current or future production requirements the Company would experience a delay or inability to ship its products, which would have an immediate negative impact on its revenues. Moreover, any incapacitation of any of the Company’s or its subcontractors’ manufacturing sites, due to destruction, natural disaster or similar events could result in a loss of product inventory. As a result of any of the foregoing, the Company may not be able to meet demand for its products, which could negatively affect revenues in the quarter of the disruption or longer depending upon the magnitude of the event, and could harm its reputation. In addition, operating in the international environment exposes the Company to certain inherent risks, including unexpected changes in regulatory requirements and tariffs, difficulties in staffing and managing foreign operations and potentially adverse tax consequences, all of which could harm the Company’s business and results of operations. </t>
  </si>
  <si>
    <t xml:space="preserve">The Company’s cash, cash equivalents and investments are maintained with a limited number of investment management companies and commercial banks and their international affiliates, and are invested in the form of demand deposit accounts, time deposits, savings accounts, money market accounts, corporate debt securities, government securities and municipal securities. Deposits in any one financial institution may exceed the amount of insurance provided on such deposits and not all deposits and investments are covered by insurance. </t>
  </si>
  <si>
    <t xml:space="preserve">The Company markets its products to distributors and end-users throughout the world. Management performs ongoing credit evaluations of the Company’s customers and maintains an allowance for potential credit losses. The Company’s credit risk may increase with the expansion of Polycom’s product offerings as customers place larger orders for initial stocking orders and its growth in emerging markets. There can be no assurance that the Company’s credit loss experience will remain at or near historical levels. At December 31, 2013, one customer from the Americas segment, ScanSource Communications, accounted for 11% of total gross accounts receivable. At December 31, 2012, no single customer accounted for more than 10% of gross accounts receivable. </t>
  </si>
  <si>
    <t xml:space="preserve">The Company has purchased licenses for technology incorporated in its products. The value of these long-term assets is monitored for any impairment and if it is determined that a write-down is necessary, this charge could have a material adverse effect on the Company’s consolidated results of operations, financial position or cash flows. There were no such charges in 2013, 2012 and 2011. </t>
  </si>
  <si>
    <t>Commitments and Contingencies</t>
  </si>
  <si>
    <t xml:space="preserve">11. Commitments and Contingencies: </t>
  </si>
  <si>
    <t xml:space="preserve">Litigation and SEC Investigation: </t>
  </si>
  <si>
    <t xml:space="preserve">From time to time, the Company is involved in claims and legal proceedings that arise in the ordinary course of business. The Company expects that the number and significance of these matters will increase over time. In particular, the Company expects to face an increasing number of patent and other intellectual property claims as the number of products and competitors in Polycom’s industry grows and the functionality of video, voice, data and web conferencing products overlap. Any claims or proceedings against the Company, whether meritorious or not, could be time consuming, result in costly litigation, require significant amounts of management time, result in the diversion of significant operational resources, or require us to enter into royalty or licensing agreements which, if required, may not be available on terms favorable to us or at all. If management believes that a loss arising from these matters is probable and can be reasonably estimated, the Company will record a reserve for the loss. As additional information becomes available, any potential liability related to these matters is assessed and the estimates revised. Based on currently available information, management does not believe that the ultimate outcomes of these unresolved matters, individually and in the aggregate, are likely to have a material adverse effect on the Company’s financial position, liquidity or results of operations. However, litigation is subject to inherent uncertainties, and our view of these matters may change in the future. Were an unfavorable outcome to occur, there exists the possibility of a material adverse impact on our financial position and results of operations or liquidity for the period in which the unfavorable outcome occurs or becomes probable, and potentially in future periods. </t>
  </si>
  <si>
    <t xml:space="preserve">Following the July 23, 2013 announcement regarding the departure of the Company’s former CEO, the SEC initiated an investigation, a class action lawsuit was filed, and two derivative lawsuits were filed, all as described below. </t>
  </si>
  <si>
    <r>
      <t>SEC Investigation</t>
    </r>
    <r>
      <rPr>
        <sz val="10"/>
        <color theme="1"/>
        <rFont val="Times New Roman"/>
        <family val="1"/>
      </rPr>
      <t xml:space="preserve"> </t>
    </r>
  </si>
  <si>
    <r>
      <t>In July 2013, the Company was informed that the SEC was investigating the Audit Committee’s review of Mr. Miller’s expenses and his resignation. The investigation is ongoing</t>
    </r>
    <r>
      <rPr>
        <sz val="10"/>
        <color rgb="FF1F497D"/>
        <rFont val="Times New Roman"/>
        <family val="1"/>
      </rPr>
      <t>,</t>
    </r>
    <r>
      <rPr>
        <sz val="10"/>
        <color theme="1"/>
        <rFont val="Times New Roman"/>
        <family val="1"/>
      </rPr>
      <t xml:space="preserve"> and the SEC has requested information from the Company. The Company is cooperating with the investigation.</t>
    </r>
  </si>
  <si>
    <t>Class Action Lawsuit</t>
  </si>
  <si>
    <t xml:space="preserve">On July 26, 2013, a purported shareholder class action suit was filed in the United States District Court for the Northern District of California against Polycom and certain of its current and former officers and directors. The lawsuit alleges that, between July 24, 2012 and July 23, 2013, Polycom issued materially false and misleading statements or failed to disclose information regarding Polycom’s business, operational and compliance policies, including with respect to its former Chief Executive Officer’s expense submissions and the Company’s internal controls, alleges that the Company’s financial statements were materially false and misleading, and alleges violations of the federal securities laws and seeks unspecified compensatory damages and other relief. On December 13, 2013, the Court appointed a lead plaintiff and approved lead and liaison counsel. Pursuant to the schedule entered by the Court, the lead plaintiff will file an amended consolidated complaint by February 24, 2014. At this time, the Company is unable to estimate any range of reasonably possible loss relating to the action. </t>
  </si>
  <si>
    <t>Derivative Lawsuits</t>
  </si>
  <si>
    <t>On August 21, 2013 and October 16, 2013, two purported shareholder derivative suits were filed in the United States District Court for the Northern District of California against certain of Polycom’s current and former officers and directors. On October 31, 2013, these two federal derivative actions were consolidated into one case. Plaintiffs have designated an operative complaint. On February 7, 2014, the Company filed motions to dismiss the complaint.</t>
  </si>
  <si>
    <t>On November 22, 2013 and December 13, 2013, two purported shareholder derivative suits were filed in the Superior Court of California, County of Santa Clara, against certain of the Company’s current and former officers and directors. On January 31, 2014, these two California state derivative actions were consolidated into one case. Pursuant to the schedule entered by the Court, plaintiffs will file or designate an operative complaint by March 17, 2014.</t>
  </si>
  <si>
    <t xml:space="preserve">The Federal and California state consolidated derivative lawsuits purport to assert claims on behalf of the Company, which is named as a nominal defendant in the actions. The complaints allege claims for breach of fiduciary duty, unjust enrichment, and corporate waste, and allege certain defendants failed to maintain adequate internal controls and issued, or authorized the issuance of, materially false and misleading statements, including with respect to Polycom’s former Chief Executive Officer’s expense submissions and the Company’s internal controls. The complaints further allege that certain defendants approved an unjustified separation agreement and caused Polycom to repurchase its own stock at artificially inflated prices. The complaints seek unspecified compensatory damages, corporate governance reforms, and other relief. At this time, the Company is unable to estimate any range of reasonably possible loss relating to the actions. </t>
  </si>
  <si>
    <t xml:space="preserve">Standby Letters of Credit: </t>
  </si>
  <si>
    <t xml:space="preserve">The Company has standby letters of credit totaling approximately $7.3 million and $7.6 million at December 31, 2013 and 2012, respectively. </t>
  </si>
  <si>
    <t xml:space="preserve">License Agreements: </t>
  </si>
  <si>
    <t xml:space="preserve">The Company enters into various license agreements in the normal course of business and the cost of these agreements are amortized over the expected life of the respective agreements. The cost of these agreements and the amounts amortized in the years presented, both combined and individually, are not significant. </t>
  </si>
  <si>
    <t xml:space="preserve">Leases: </t>
  </si>
  <si>
    <t xml:space="preserve">The Company leases certain office facilities and equipment under noncancelable operating leases expiring between 2014 and 2023. As of December 31, 2013, the following future minimum lease payments are due under the current lease obligations (in thousands). There were no sublease income assumptions included in the future minimum lease payments, as the amounts are not material. In addition to these minimum lease payments, the Company is contractually obligated under the majority of its operating leases to pay certain operating expenses during the term of the lease such as maintenance, taxes and insurance. </t>
  </si>
  <si>
    <t>Minimum</t>
  </si>
  <si>
    <t>Lease</t>
  </si>
  <si>
    <t>Payments</t>
  </si>
  <si>
    <t>Year Ending December 31,</t>
  </si>
  <si>
    <t> $</t>
  </si>
  <si>
    <t>Thereafter</t>
  </si>
  <si>
    <t xml:space="preserve">Rent expense, including the effect of any future rent escalations or rent holiday periods, is recognized on a straight-line basis over the term of the lease, which is deemed to commence upon the Company gaining access and control of the facility. Rent expense for the years ended December 31, 2013, 2012, and 2011 was $32.2 million, $32.8 million, and $28.5 million, respectively. The difference between the monthly contractual rental payment and the straight-line monthly lease obligation for a multi-year lease agreement is accounted for as a deferred lease obligation. The short-term deferred lease obligation included in other accrued liabilities was $1.0 million and less than $0.1 million as of December 31, 2013 and 2012, respectively. The long-term deferred lease obligation included in other long-term liabilities was $16.0 million and $11.3 million as of December 31, 2013 and 2012, respectively. In the event the Company does not exercise its option to extend the term of any of its leases, or when any of these leases expire, the Company may incur certain costs to restore the properties to conditions in place at the time of commencement of the lease. The Company is unable to estimate the fair value of these restoration costs as these costs cannot be determined until the end of the lease term and at times can be based on the landlord’s discretion and subsequent negotiations between the landlord and the Company. However, the Company does not believe that these costs would be significant. </t>
  </si>
  <si>
    <t>Foreign Currency Derivatives</t>
  </si>
  <si>
    <t xml:space="preserve">12. Foreign Currency Derivatives: </t>
  </si>
  <si>
    <t xml:space="preserve">The Company maintains a foreign currency risk management program that is designed to reduce the volatility of the Company’s economic value from the effects of unanticipated currency fluctuations. International operations generate both revenues and costs denominated in foreign currencies. The Company’s policy is to hedge significant foreign currency revenues and costs to improve margin visibility and reduce earnings volatility associated with unexpected changes in currency. </t>
  </si>
  <si>
    <t xml:space="preserve">Non-Designated Hedges </t>
  </si>
  <si>
    <t xml:space="preserve">The Company hedges its net foreign currency monetary assets and liabilities monthly, primarily resulting from foreign currency denominated receivables and payables with foreign exchange forward contracts to reduce the risk that the Company’s earnings and cash flows will be adversely affected by changes in foreign currency exchange rates. These derivative instruments are carried at fair value with changes in the fair value recorded as interest and other income (expense), net. These derivative instruments do not subject the Company to material balance sheet risk due to exchange rate movements because gains and losses on these derivatives are intended to offset remeasurement gains and losses on the hedged assets and liabilities. The Company executes non-designated foreign exchange forward contracts primarily denominated in Euros, British Pounds, Israeli Shekels, Brazilian Reais, Japanese Yen, and Mexican Pesos. </t>
  </si>
  <si>
    <t xml:space="preserve">The following table summarizes the Company’s notional position by currency, and approximate U.S. dollar equivalent, at December 31, 2013 of the outstanding non-designated hedges (foreign currency and dollar amounts in thousands): </t>
  </si>
  <si>
    <t>Original Maturities</t>
  </si>
  <si>
    <t>of 360 Days or Less</t>
  </si>
  <si>
    <t>of Greater than 360 Days</t>
  </si>
  <si>
    <t>Foreign</t>
  </si>
  <si>
    <t>Currency</t>
  </si>
  <si>
    <t>USD</t>
  </si>
  <si>
    <t>Equivalent</t>
  </si>
  <si>
    <t>Positions</t>
  </si>
  <si>
    <t>Brazilian Real</t>
  </si>
  <si>
    <t>Buy</t>
  </si>
  <si>
    <t>Sell</t>
  </si>
  <si>
    <t>British Pound</t>
  </si>
  <si>
    <t>Euro</t>
  </si>
  <si>
    <t>Israeli Shekel</t>
  </si>
  <si>
    <t>Japanese Yen</t>
  </si>
  <si>
    <t>Mexican Peso</t>
  </si>
  <si>
    <t xml:space="preserve">The following table shows the effect of the Company’s non-designated hedges in the consolidated statement of operations for the twelve months ended December 31, 2013 (in thousands): </t>
  </si>
  <si>
    <t>Derivatives Not Designated as Hedging</t>
  </si>
  <si>
    <t>Instruments</t>
  </si>
  <si>
    <t>Location of Gain or (Loss)</t>
  </si>
  <si>
    <t>Recognized in Income on Derivative</t>
  </si>
  <si>
    <t>Amount of Gain or (Loss)</t>
  </si>
  <si>
    <t>Foreign exchange contracts</t>
  </si>
  <si>
    <t>Interest and other income (expense), net</t>
  </si>
  <si>
    <t xml:space="preserve">Cash Flow Hedges </t>
  </si>
  <si>
    <t xml:space="preserve">The Company’s foreign exchange risk management program objective is to reduce volatility in the Company’s economic value from unanticipated foreign currency fluctuations. The Company designates forward contracts as cash flow hedges of foreign currency revenues and expenses, primarily the Chinese Yuan, Euro, British Pound and Israeli Shekel. All foreign exchange contracts are carried at fair value on the consolidated balance sheets and the maximum duration of foreign exchange forward contracts do not exceed thirteen months. Speculation is prohibited by policy. </t>
  </si>
  <si>
    <t xml:space="preserve">To receive hedge accounting treatment, all cash flow hedging relationships are formally designated at hedge inception, and tested both prospectively and retrospectively to ensure the forward contracts are highly effective in offsetting changes to future cash flows on the hedged transactions. The Company records effective spot to spot changes in these cash flow hedges in accumulated other comprehensive income until they are reclassified to revenue, cost of revenues, or operating expenses together with the hedged transaction. The time value on forward contracts is excluded from effectiveness testing and recorded in interest and other income (expense), net over the life of the contract together with any ineffective portion of the hedge. </t>
  </si>
  <si>
    <t xml:space="preserve">The following tables show the effect of the Company’s derivative instruments designated as cash flow hedges in the Consolidated Statements of Operations (in thousands): </t>
  </si>
  <si>
    <t>Year Ended December 31, 2013</t>
  </si>
  <si>
    <t>Gain or (Loss)</t>
  </si>
  <si>
    <t>Recognized in</t>
  </si>
  <si>
    <t>OCI—Effective</t>
  </si>
  <si>
    <t>Portion</t>
  </si>
  <si>
    <t>Reclassified from OCI into</t>
  </si>
  <si>
    <t>Income—Effective</t>
  </si>
  <si>
    <t>Reclassified</t>
  </si>
  <si>
    <t>from OCI</t>
  </si>
  <si>
    <t>into Income—</t>
  </si>
  <si>
    <t>Effective</t>
  </si>
  <si>
    <t>Recognized—Ineffective</t>
  </si>
  <si>
    <t>Portion and Amount</t>
  </si>
  <si>
    <t>Excluded from</t>
  </si>
  <si>
    <t>Effectiveness Testing</t>
  </si>
  <si>
    <t>Recognized—</t>
  </si>
  <si>
    <t>Ineffective</t>
  </si>
  <si>
    <t>Portion and</t>
  </si>
  <si>
    <t>Amount Excluded</t>
  </si>
  <si>
    <t>from Effectiveness</t>
  </si>
  <si>
    <t>Testing(a)</t>
  </si>
  <si>
    <t>Foreign exchange contracts</t>
  </si>
  <si>
    <t>Product revenues</t>
  </si>
  <si>
    <t>Interest and other income (expense), net</t>
  </si>
  <si>
    <t>Sales and marketing</t>
  </si>
  <si>
    <t>Research and </t>
  </si>
  <si>
    <t>development</t>
  </si>
  <si>
    <t>General and </t>
  </si>
  <si>
    <t>administrative</t>
  </si>
  <si>
    <t>Year Ended December 31, 2012</t>
  </si>
  <si>
    <t>Effective Portion</t>
  </si>
  <si>
    <t>Excluded from</t>
  </si>
  <si>
    <t>(607</t>
  </si>
  <si>
    <t>(974</t>
  </si>
  <si>
    <t>(774</t>
  </si>
  <si>
    <t>(1,044</t>
  </si>
  <si>
    <t xml:space="preserve">For the year ended December 31, 2013, there were no gains or losses for the ineffective portion. For the year ended December 31, 2012, the loss recorded for the ineffective portion was immaterial. </t>
  </si>
  <si>
    <t xml:space="preserve">As of December 31, 2013, the Company estimated all values reported in accumulated other comprehensive income will be reclassified to income within the next twelve months. </t>
  </si>
  <si>
    <t xml:space="preserve">In the event the underlying forecasted transaction does not occur, or it becomes probable that it will not occur, the related hedge gains and losses on the cash flow hedge would be immediately reclassified to interest and other income (expense), net on the consolidated statements of operations. For the years ended December 31, 2013 and 2012, there were no such gains or losses. </t>
  </si>
  <si>
    <t xml:space="preserve">The following table summarizes the Company’s notional position by currency, and approximate U.S. dollar equivalent, at December 31, 2013 of the outstanding cash flow hedges, all of which are carried at fair value on the consolidated balance sheet (foreign currency and dollar amounts in thousands): </t>
  </si>
  <si>
    <t>Chinese Yuan</t>
  </si>
  <si>
    <t xml:space="preserve">The estimates of fair value are based on applicable and commonly quoted prices and prevailing financial market information as of December 31, 2013. See Note 9 of Notes to Consolidated Financial Statements for additional information on the fair value measurements for all financial assets and liabilities, including derivative assets and derivative liabilities that are measured at fair value in the Consolidated Financial Statements on a recurring basis. The following table sets forth the Company’s derivative instruments measured at gross fair value as reflected in the consolidated balance sheets as of December 31, 2013 and 2012 (in thousands): </t>
  </si>
  <si>
    <t>December 31, 2012</t>
  </si>
  <si>
    <t>Fair Value of</t>
  </si>
  <si>
    <t>Derivatives Designated</t>
  </si>
  <si>
    <t>as Hedge Instruments</t>
  </si>
  <si>
    <t>Fair Value of Derivatives</t>
  </si>
  <si>
    <t>Not Designated as Hedge</t>
  </si>
  <si>
    <t>Derivative assets(a):</t>
  </si>
  <si>
    <t>Derivative liabilities(b):</t>
  </si>
  <si>
    <t>Foreign exchange contracts</t>
  </si>
  <si>
    <t xml:space="preserve">All derivative assets are recorded as prepaid expenses and other current assets in the Consolidated Balance Sheets. </t>
  </si>
  <si>
    <t xml:space="preserve">All derivative liabilities are recorded as other accrued liabilities in the Consolidated Balance Sheets. </t>
  </si>
  <si>
    <t xml:space="preserve">Offsetting Derivative Assets and Liabilities </t>
  </si>
  <si>
    <t xml:space="preserve">The Company has entered into master netting arrangements with each of its derivative counterparties. These arrangements afford the right to net derivative assets against liabilities with the same counterparty. Under certain default provisions, the Company has the right to setoff any other amounts payable to the payee whether or not arising under this agreement. As a result of the netting provisions, the Company’s maximum amount of loss under derivative transactions due to credit risk is limited to the net amounts due from the counterparties under the derivative contracts. Although netting is permitted, it is currently the Company’s policy and practice to record all derivative assets and liabilities on a gross basis in the consolidated balance sheets. </t>
  </si>
  <si>
    <t xml:space="preserve">The following table sets forth the offsetting of derivative assets as of December 31, 2013 and 2012 (in thousands): </t>
  </si>
  <si>
    <t>Net Amounts</t>
  </si>
  <si>
    <t>Gross Amounts Not Offset in the</t>
  </si>
  <si>
    <t>Amounts</t>
  </si>
  <si>
    <t>Of Assets</t>
  </si>
  <si>
    <t>Consolidated Balance Sheets</t>
  </si>
  <si>
    <t>Amounts of</t>
  </si>
  <si>
    <t>Offset in the</t>
  </si>
  <si>
    <t>Presented In the</t>
  </si>
  <si>
    <t>Cash</t>
  </si>
  <si>
    <t>Recognized</t>
  </si>
  <si>
    <t>Consolidated</t>
  </si>
  <si>
    <t>Financial</t>
  </si>
  <si>
    <t>Collateral</t>
  </si>
  <si>
    <t>Net</t>
  </si>
  <si>
    <t>Balance Sheets</t>
  </si>
  <si>
    <t>Pledged</t>
  </si>
  <si>
    <t>As of December 31, 2013:</t>
  </si>
  <si>
    <t>(5,643</t>
  </si>
  <si>
    <t>As of December 31, 2012:</t>
  </si>
  <si>
    <t>(3,227</t>
  </si>
  <si>
    <t xml:space="preserve">The following table sets forth the offsetting of derivative liabilities as of December 31, 2013 and 2012 (in thousands): </t>
  </si>
  <si>
    <t>Liabilities</t>
  </si>
  <si>
    <t>Stockholders' Equity and Stock-based Compensation</t>
  </si>
  <si>
    <t xml:space="preserve">13. Stockholders’ Equity and Stock-based Employee Benefit Plans: </t>
  </si>
  <si>
    <t xml:space="preserve">Share Repurchase Programs: </t>
  </si>
  <si>
    <t xml:space="preserve">From time to time, the Company’s Board of Directors has approved plans under which the Company may at its discretion purchase shares of its common stock in the open market or through privately negotiated transactions. During the years ended December 31, 2013 and 2012, the Company purchased 45.2 million shares and 5.1 million shares, respectively, of common stock for cash of $502.3 million and $55.0 million, respectively. The purchase price for the shares of the Company’s stock repurchased is recorded as a reduction to stockholders’ equity. The excess of the cost of treasury stock that is retired over the fair value based on the calculated average price in equity is recorded as a charge to retained earnings. </t>
  </si>
  <si>
    <t>In September 2013, the Company announced that its Board of Directors had authorized the repurchase of $400.0 million, or approximately 20 percent, of the Company’s outstanding common stock (“Return of Capital Program”), through a $250.0 million modified “Dutch Auction” self-tender offer (the “Tender Offer”) and subsequent open market purchases or privately negotiated transactions. The Company funded the program with $150.0 million in cash and its $250.0 million Term Loan (see Note 8).</t>
  </si>
  <si>
    <t>Modified “Dutch Auction” Self-Tender Offer</t>
  </si>
  <si>
    <t xml:space="preserve">The Tender Offer expired on October 30, 2013. The Company accepted for payment an aggregate of 27.4 million shares of its common stock at a purchase price of $10.40 per share, for an aggregate cost of approximately $285.4 million, excluding fees and expenses relating to the Tender Offer. The excess of the purchase price over the fair value on the date the shares were tendered was not material and no charge was recorded in the Company’s Consolidated Statements of Operations. The costs associated with the Tender Offer were accounted for as an adjustment to the stockholder’s equity. </t>
  </si>
  <si>
    <t>Accelerated Share Repurchase Agreements</t>
  </si>
  <si>
    <t xml:space="preserve">On December 4, 2013, the Company entered into separate accelerated share repurchase (“ASR”) agreements with two financial institutions to repurchase an aggregate of $114.6 million of common stock as part of the concluding phase of the Company’s $400.0 million Return of Capital Program. Under the terms of the ASR agreements, the Company paid an aggregate $114.6 million of cash and received an initial delivery of approximately 8.0 million shares on December 5, 2013 that were valued at approximately $86.7 million, based on the closing price of the Company’s stock on the date of delivery. Those initially repurchased shares were retired and accounted for as a reduction to stockholder’s equity. The final number of shares to be repurchased will be based on the Company’s volume-weighted average stock price (“VWAP”) less an agreed upon discount during the term of the transactions. The purchase price for the shares to be settled pursuant to the holdback provision of the ASR agreements was approximately $27.9 million, based on the closing price of the Company’s stock on December 5, 2013, and was accounted for as a forward contract indexed to the Company’s own common stock, which was classified as an equity instrument and was recorded as a decrease in additional paid-in capital on the Consolidated Statements of Stockholders’ Equity. The costs associated with the ASR transactions were recorded as an adjustment to the stockholder’s equity. Additionally, the Company accounted for the ASR transactions as repurchases of common stock for the purpose of calculating its earnings per share. The transactions are expected to be completed by June 30, 2014 or earlier at the option of the counterparties, or later under certain circumstances. The terms of the ASR agreements are subject to changes if the Company were to enter into or announce certain types of transactions. If the Company is obligated to make an adjustment payment, based on the VWAP, to the counterparties upon settlement, the Company may elect to satisfy such obligation in cash or in shares of Polycom’s common stock.   </t>
  </si>
  <si>
    <t xml:space="preserve">Accumulated Other Comprehensive Income: </t>
  </si>
  <si>
    <t xml:space="preserve">The following table summarizes the changes in accumulated other comprehensive income, net of tax, by component for the year ended December 31, 2013 (in thousands). The tax effects were not shown separately, as the impacts were not material. </t>
  </si>
  <si>
    <t xml:space="preserve">Unrealized </t>
  </si>
  <si>
    <t>Gains and Losses on Cash</t>
  </si>
  <si>
    <t>Flow Hedges</t>
  </si>
  <si>
    <t>Unrealized Gains and Losses on</t>
  </si>
  <si>
    <t>Available-for-</t>
  </si>
  <si>
    <t>Sale Securities</t>
  </si>
  <si>
    <t>Translation</t>
  </si>
  <si>
    <t>Balance as of December 31, 2012</t>
  </si>
  <si>
    <t>Other comprehensive income before reclassifications</t>
  </si>
  <si>
    <t>Amounts reclassified from accumulated other comprehensive income (a)</t>
  </si>
  <si>
    <t>(2,308</t>
  </si>
  <si>
    <t>(2,255</t>
  </si>
  <si>
    <t>Net current-period other comprehensive income</t>
  </si>
  <si>
    <t>(934</t>
  </si>
  <si>
    <t>Balance as of December 31, 2013</t>
  </si>
  <si>
    <t xml:space="preserve">See Note 12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interest and other income (expense), net in the Consolidated Statements of Operations, net of taxes. </t>
  </si>
  <si>
    <t xml:space="preserve">Stock Option Plans: </t>
  </si>
  <si>
    <t xml:space="preserve">On May 26, 2011, stockholders approved the 2011 Equity Incentive Plan (“2011 Plan”) and reserved for issuance under the 2011 Plan 19,800,000 shares, terminating any remaining shares available for grant under the 2004 Equity Incentive Plan (“2004 Plan”) as of such date. To the extent any shares, not to exceed 13,636,548 shares, would be returned to the 2004 Plan or the 1996 Stock Incentive Plan (“1996 Plan”) as a result of expiration, cancellation or forfeiture, those shares instead are added to the reserve of shares available under the 2011 Plan. </t>
  </si>
  <si>
    <t xml:space="preserve">Under the terms of the 2004 Plan and the 2011 Plan, options may not be granted at prices lower than fair market value at the date of grant. Options granted expire seven years from the date of grant and are only exercisable upon vesting. The Company settles employee stock option exercises with newly issued common shares. There were no options granted in 2013 and 2011. In 2012, the Company granted 479,571 non-qualified stock option shares to certain employees. Per the terms of the option grant, 50% of the options vest on the one year anniversary of the grant date and the remaining 50% will vest on the second anniversary of the grant date. The weighted-average estimated fair value of non-qualified stock options granted in 2012 was $4.45 per share. </t>
  </si>
  <si>
    <t xml:space="preserve">Performance Shares and Restricted Stock Units: </t>
  </si>
  <si>
    <t xml:space="preserve">The Compensation Committee of the Board of Directors may also grant performance shares and restricted stock units (“RSUs”) under the 2011 Plan to officers, non-employee directors, and certain other employees as a component of the Company’s broad-based equity compensation program. Performance shares represent a commitment by the Company to deliver shares of Polycom common stock at a future point in time, subject to the fulfillment by the Company of pre-defined performance criteria. Such awards will be earned only if performance targets over the performance periods established by or under the direction of the Compensation Committee are met. The number of performance shares subject to vesting is determined at the end of a given performance period. Generally, if the performance criteria are deemed achieved, performance shares will vest from one to three years from the anniversary of the grant date. RSUs are time-based awards that generally vest over a period of one to three years from the date of grant. </t>
  </si>
  <si>
    <t xml:space="preserve">During 2013, 2012, and 2011, the Company granted performance shares to certain employees and executives which contain a market condition based on Total Shareholder Return (TSR) and which measure the Company’s relative performance against the NASDAQ Composite Index. Such performance shares will be delivered in common stock at the end of the vesting period based on the Company’s actual performance compared to the target performance criteria and may equal from zero percent (0%) to one hundred fifty percent (150%) of the target award. The fair value of a performance share with a market condition is estimated on the date of award, using a Monte Carlo simulation model to estimate the total return ranking of the Company’s stock among the NASDAQ Composite Index companies over each performance period. </t>
  </si>
  <si>
    <t xml:space="preserve">The Company also granted RSUs during 2013, 2012 and 2011. The fair value of RSUs is based on the closing market price of the Company’s common stock on the date of award. The awards generally vest over one to three years in equal annual installments on each anniversary of the date of grant and will be delivered in common stock at the end of each vesting period. Stock-based compensation expense for the RSUs is recognized using the graded vesting method. </t>
  </si>
  <si>
    <t xml:space="preserve">During 2013, 2012, and 2011, the Company granted non-employee directors annual awards of RSUs. The awards vest quarterly over approximately one year from the date of grant. The fair value of these awards is the closing market price of the Company’s common stock on the date of grant. Stock-based compensation expense for these awards is amortized over six months from the date of grant due to voluntary termination provisions contained in the underlying agreements. </t>
  </si>
  <si>
    <t xml:space="preserve">Activity under the above plans for the year ended December 31, 2013 was as follows: </t>
  </si>
  <si>
    <t>Outstanding Options</t>
  </si>
  <si>
    <t>Aggregate</t>
  </si>
  <si>
    <t>Intrinsic</t>
  </si>
  <si>
    <t>Value (in</t>
  </si>
  <si>
    <t>thousands)</t>
  </si>
  <si>
    <t>Shares</t>
  </si>
  <si>
    <t>Available for</t>
  </si>
  <si>
    <r>
      <t>Grant</t>
    </r>
    <r>
      <rPr>
        <b/>
        <sz val="9.35"/>
        <color theme="1"/>
        <rFont val="Times New Roman"/>
        <family val="1"/>
      </rPr>
      <t>(1)</t>
    </r>
  </si>
  <si>
    <t>Number of</t>
  </si>
  <si>
    <t>Weighted Avg</t>
  </si>
  <si>
    <t>Exercise Price</t>
  </si>
  <si>
    <t>Contractual</t>
  </si>
  <si>
    <t>Term (Years)</t>
  </si>
  <si>
    <t>Balances, December 31, 2012</t>
  </si>
  <si>
    <r>
      <t xml:space="preserve">Additional shares available for grant </t>
    </r>
    <r>
      <rPr>
        <sz val="9.35"/>
        <color theme="1"/>
        <rFont val="Times New Roman"/>
        <family val="1"/>
      </rPr>
      <t>(2)</t>
    </r>
  </si>
  <si>
    <t>Performance shares granted</t>
  </si>
  <si>
    <t>(3,202,038</t>
  </si>
  <si>
    <t>Performance shares forfeited</t>
  </si>
  <si>
    <t>Restricted stock units granted</t>
  </si>
  <si>
    <t>(9,802,302</t>
  </si>
  <si>
    <t>Restricted stock units forfeited</t>
  </si>
  <si>
    <t>Options granted</t>
  </si>
  <si>
    <t>Options exercised</t>
  </si>
  <si>
    <t>(282,396</t>
  </si>
  <si>
    <t>Options forfeited</t>
  </si>
  <si>
    <t>(460,519</t>
  </si>
  <si>
    <t>Options expired</t>
  </si>
  <si>
    <t>(70</t>
  </si>
  <si>
    <t>Balances, December 31, 2013</t>
  </si>
  <si>
    <r>
      <t xml:space="preserve">Options vested and expected to vest as of December 31, 2013 </t>
    </r>
    <r>
      <rPr>
        <sz val="9.35"/>
        <color theme="1"/>
        <rFont val="Times New Roman"/>
        <family val="1"/>
      </rPr>
      <t>(3)</t>
    </r>
  </si>
  <si>
    <t xml:space="preserve">For purposes of this table, shares are counted on a fungible basis for full value award activity. </t>
  </si>
  <si>
    <t>Approved by stockholders on June 5, 2013.</t>
  </si>
  <si>
    <t xml:space="preserve">Options expected to vest are the result of applying the pre-vesting forfeiture rate assumption to total outstanding options. </t>
  </si>
  <si>
    <t xml:space="preserve">The total pre-tax intrinsic value of options exercised during the years ended December 31, 2013, 2012 and 2011 was $0.3 million, $3.1 million and $19.3 million, respectively. </t>
  </si>
  <si>
    <t xml:space="preserve">As of December 31, 2013, 2012, and 2011, 525,180, 963,873, and 1,644,733 outstanding options were exercisable at a weighted average exercise price of $14.31, $13.22, and $11.37, respectively. </t>
  </si>
  <si>
    <t xml:space="preserve">The options outstanding and currently exercisable by exercise price at December 31, 2013, are as follows: </t>
  </si>
  <si>
    <t>Stock Options Outstanding</t>
  </si>
  <si>
    <t>Stock Options Exercisable</t>
  </si>
  <si>
    <t>Range of Exercise Price</t>
  </si>
  <si>
    <t>Number</t>
  </si>
  <si>
    <t>Outstanding</t>
  </si>
  <si>
    <t>Weighted</t>
  </si>
  <si>
    <t>Average</t>
  </si>
  <si>
    <t>Remaining</t>
  </si>
  <si>
    <t>Life (Yrs)</t>
  </si>
  <si>
    <t>Exercise</t>
  </si>
  <si>
    <t>Price</t>
  </si>
  <si>
    <t>Exercisable</t>
  </si>
  <si>
    <t>$0.75-$0.75</t>
  </si>
  <si>
    <t>$11.61-$11.61</t>
  </si>
  <si>
    <t>$11.67-$16.65</t>
  </si>
  <si>
    <t>$17.42-$17.42</t>
  </si>
  <si>
    <t xml:space="preserve">The aggregate intrinsic value of stock options outstanding and stock options exercisable at December 31, 2013 was approximately $36,000 and $32,000, respectively. </t>
  </si>
  <si>
    <t xml:space="preserve">As of December 31, 2013, total compensation cost related to nonvested stock options not yet recognized was $0.3 million, which is expected to be recognized over the next 5 months on a weighted-average basis. </t>
  </si>
  <si>
    <t xml:space="preserve">The following table summarizes the changes in unvested performance shares and RSUs and non-employee director RSUs for 2013: </t>
  </si>
  <si>
    <r>
      <t xml:space="preserve">Shares </t>
    </r>
    <r>
      <rPr>
        <b/>
        <sz val="9.35"/>
        <color theme="1"/>
        <rFont val="Times New Roman"/>
        <family val="1"/>
      </rPr>
      <t>(1)</t>
    </r>
  </si>
  <si>
    <t>Grant Date</t>
  </si>
  <si>
    <t>Unvested shares at December 31, 2012</t>
  </si>
  <si>
    <r>
      <t xml:space="preserve">Restricted stock units granted </t>
    </r>
    <r>
      <rPr>
        <sz val="9.35"/>
        <color theme="1"/>
        <rFont val="Times New Roman"/>
        <family val="1"/>
      </rPr>
      <t>(2)</t>
    </r>
  </si>
  <si>
    <t>Performance shares vested and issued</t>
  </si>
  <si>
    <t>(156,128</t>
  </si>
  <si>
    <t>Restricted stock units vested and issued</t>
  </si>
  <si>
    <t>(2,672,336</t>
  </si>
  <si>
    <t>(2,096,944</t>
  </si>
  <si>
    <t>(1,881,271</t>
  </si>
  <si>
    <t>Unvested shares at December 31, 2013</t>
  </si>
  <si>
    <t xml:space="preserve">For purposes of this table, shares are counted on a one-for-one basis, not on a fungible share counting basis. </t>
  </si>
  <si>
    <t xml:space="preserve">Includes 126,666 restricted stock units granted to non-employee directors. </t>
  </si>
  <si>
    <t xml:space="preserve">As of December 31, 2013, there was approximately $65.1 million of total unrecognized compensation cost related to unvested awards, which is expected to be recognized over a weighted-average period of 13 months. The total fair value of shares vested in 2013, 2012, and 2011 was $44.2 million, $43.4 million, and $36.6 million, respectively. </t>
  </si>
  <si>
    <t xml:space="preserve">Employee Stock Purchase Plan: </t>
  </si>
  <si>
    <t xml:space="preserve">During the third quarter of 2011, the Company revised the administration of its Employee Stock Purchase Plan (“ESPP”) from a six-month offering and purchase period to a two-year offering period with four six-month purchase periods. Under the current ESPP, the Company can grant stock purchase rights to all eligible employees during a two-year offering period with purchase dates at the end of each six-month purchase period (each January and July). Participants lock in a purchase price per share at the beginning of the offering period upon plan enrollment. If the stock price on any subsequent offering period enrollment date is less than the lock-in price, the ESPP has a reset feature that automatically withdraws and re-enrolls participants into a new two-year offering period. Further, the ESPP permits participants to increase or decrease contribution elections at the end of a purchase period for future purchase periods within the same offering period. Shares are purchased through employees’ payroll deductions, currently up to a maximum of 15% of employees’ compensation, at purchase prices equal to 85% of the lesser of the fair market value of the Company’s common stock at either the date of the employee’s entrance to the offering period or the purchase date. No participant may purchase more than $25,000 worth of common stock in any one calendar year period, or 10,000 shares of common stock on any one purchase date. As of December 31, 2013, there were 5,259,136 shares available to be issued under the ESPP. During 2013, 2012, and 2011, 2,904,287 shares, 1,867,683 shares, and 1,143,614 shares, respectively, were purchased at an average per share price of $7.41, $11.24, and $15.19, respectively. </t>
  </si>
  <si>
    <t xml:space="preserve">The Company modified the terms of certain existing awards under its ESPP. The modifications that occurred in 2013 were due to increases in contribution elections for future purchase periods by certain participants, as well as a result of the stock price as of the new offering period date being lower than it was on the initial enrollment date, which triggered the reset and rollover feature of the ESPP and resulted in a cumulative $1.4 million of incremental expenses to be recognized over the vesting period. Approximately $7.9 million of incremental expenses (including those from modifications that occurred in 2012) was recognized in 2013. The modifications that occurred in 2012 were due to the stock price as of the new offering period date being lower than it was on the initial enrollment date, which triggered the reset and rollover feature of the ESPP and resulted in a cumulative $20.6 million of incremental expenses, $10.2 million of which was recognized in 2012. There were no such modifications in 2011. </t>
  </si>
  <si>
    <t xml:space="preserve">Valuation and Information </t>
  </si>
  <si>
    <t xml:space="preserve">Stock-based Compensation Expense </t>
  </si>
  <si>
    <t xml:space="preserve">The following table summarizes stock-based compensation expense recorded and its allocation within the Consolidated Statements of Operations (in thousands): </t>
  </si>
  <si>
    <t>Year Ended December 31,</t>
  </si>
  <si>
    <t>Cost of sales—product</t>
  </si>
  <si>
    <t>Cost of sales—service</t>
  </si>
  <si>
    <t>          Stock-based compensation expense included in cost of sales</t>
  </si>
  <si>
    <t>          Stock-based compensation expense included in operating expenses</t>
  </si>
  <si>
    <t>Stock-based compensation expense</t>
  </si>
  <si>
    <t>Less: tax benefit</t>
  </si>
  <si>
    <t>Stock-based compensation costs related to employee equity awards and employee stock purchases, net of tax</t>
  </si>
  <si>
    <t>Stock-based compensation expense is not allocated to segments because it is separately maintained at the corporate level. In 2013, the Company capitalized approximately $0.2 million of stock-based compensation costs in accordance with the Company’s accounting policy for software development costs. There were no such costs capitalized in 2012 and 2011.  </t>
  </si>
  <si>
    <t xml:space="preserve">Valuation Assumptions: </t>
  </si>
  <si>
    <t xml:space="preserve">The weighted-average estimated fair value of stock options granted in 2012 was $4.45 per share. The Company did not grant any stock options in 2013 and 2011. </t>
  </si>
  <si>
    <t xml:space="preserve">The fair value of each employee stock option grant was estimated on the date of grant using the Black-Scholes option valuation model based on the following assumptions: </t>
  </si>
  <si>
    <t>Expected volatility</t>
  </si>
  <si>
    <t>% </t>
  </si>
  <si>
    <t>Risk-free interest rate</t>
  </si>
  <si>
    <t>Expected dividends</t>
  </si>
  <si>
    <t>Expected life (yrs)</t>
  </si>
  <si>
    <t xml:space="preserve">The estimated fair value per share of employee stock purchase rights granted pursuant to ESPP in 2013, 2012, and 2011 ranged from $2.60 to $4.57, from $2.69 to $8.40, and from $5.51 to $9.98, respectively, and was estimated on the date of grant using the Black-Scholes option valuation model based on the following assumptions: </t>
  </si>
  <si>
    <t>42.40-48.89</t>
  </si>
  <si>
    <t>%</t>
  </si>
  <si>
    <t>48.27-61.78</t>
  </si>
  <si>
    <t>0.08-0.35</t>
  </si>
  <si>
    <t>0.09-0.24</t>
  </si>
  <si>
    <t>0.5-2.0</t>
  </si>
  <si>
    <t xml:space="preserve">The fair value of stock options and employee stock purchase rights is recognized as expense using the graded vesting method. </t>
  </si>
  <si>
    <t xml:space="preserve">The Company computed its expected volatility assumption based on blended volatility (50% historical volatility and 50% implied volatility). The selection of the blended volatility assumption was based upon the Company’s assessment that blended volatility is more representative of the Company’s future stock price trends as it weighs in the longer term historical volatility with the near term future implied volatility. </t>
  </si>
  <si>
    <t xml:space="preserve">The risk-free interest rate assumption is based upon published interest rates appropriate for the expected life of the Company’s employee stock options and stock purchase rights. </t>
  </si>
  <si>
    <t xml:space="preserve">The dividend yield assumption is based on the Company’s history of not paying dividends and no future expectations of dividend payouts. </t>
  </si>
  <si>
    <t xml:space="preserve">The expected life of employee stock options represents the weighted-average period that the stock options are expected to remain outstanding and was determined based on historical experience of similar awards, giving consideration to the contractual terms of the stock-based awards, vesting schedules, and expectations of future employee behavior as influenced by changes to the terms of its stock-based awards. The expected life of employee stock purchase rights represents the contractual terms of the underlying program. </t>
  </si>
  <si>
    <t xml:space="preserve">As the stock-based compensation expense recognized in the Consolidated Statements of Operations is based on awards ultimately expected to vest, such amounts have been reduced for estimated forfeitures. Forfeitures are estimated at the time of grant based on the Company’s historical experience and revised in subsequent periods if actual forfeitures differ from those estimates. </t>
  </si>
  <si>
    <t>Employee Benefits Plans</t>
  </si>
  <si>
    <t>Employee Benefits Plan-401(K) Plan</t>
  </si>
  <si>
    <t xml:space="preserve">14. Employee Benefits Plans: </t>
  </si>
  <si>
    <t xml:space="preserve">401(k) Plan: </t>
  </si>
  <si>
    <t xml:space="preserve">The Company has a 401(k) Plan (the Polycom 401(k) Plan), which covers the majority of employees in the United States. Each eligible employee may elect to contribute to the Polycom 401(k) Plan, through payroll deductions, the lesser of 60% of their eligible compensation or $17,500 in 2013, subject to current statutory limitations. The Company does not offer its own stock as an investment option in the Polycom 401(k) Plan. The Company, at the discretion of the Board of Directors, may make matching contributions to the Polycom 401(k) Plan. The Company matches in cash 50% of the first 6% of compensation employees contribute to the Polycom 401(k) Plan, up to a certain maximum per participating employee per year. For the 2013, 2012, and 2011 fiscal years, the maximum Company cash match was $2,000 per participating employee per year. The Polycom 401(k) Plan provides that employees who are projected to be age 50 or older by the end of each year and have elected to contribute to the Polycom 401(k) Plan may also make a catch-up contribution of up to $5,500. </t>
  </si>
  <si>
    <t xml:space="preserve">The Company’s contributions to the Polycom 401(k) Plan totaled approximately $3.0 million in each year of 2013, 2012, and 2011. </t>
  </si>
  <si>
    <t>Income Taxes</t>
  </si>
  <si>
    <t>15. Income Taxes:</t>
  </si>
  <si>
    <t xml:space="preserve">Income tax expense (benefit) consists of the following (in thousands): </t>
  </si>
  <si>
    <t>Income tax expense from continuing operations:</t>
  </si>
  <si>
    <t>Current</t>
  </si>
  <si>
    <t>Federal</t>
  </si>
  <si>
    <t>(953</t>
  </si>
  <si>
    <t>)  </t>
  </si>
  <si>
    <t>State</t>
  </si>
  <si>
    <t>(72</t>
  </si>
  <si>
    <t>Deferred</t>
  </si>
  <si>
    <t>(10,715</t>
  </si>
  <si>
    <t>(13,372</t>
  </si>
  <si>
    <t>(3,528</t>
  </si>
  <si>
    <t>(818</t>
  </si>
  <si>
    <t>(1,308</t>
  </si>
  <si>
    <t>(3,193</t>
  </si>
  <si>
    <t>(3,191</t>
  </si>
  <si>
    <t>(11,248</t>
  </si>
  <si>
    <t>(17,873</t>
  </si>
  <si>
    <t>(6,286</t>
  </si>
  <si>
    <t>Total income tax expense (benefit) from continuing operations</t>
  </si>
  <si>
    <t>(3,669</t>
  </si>
  <si>
    <t>Income tax expense (benefit) from discontinued operations</t>
  </si>
  <si>
    <t>(29,311</t>
  </si>
  <si>
    <t xml:space="preserve">Included in income tax (benefit) expense from discontinued operations in 2012 is a tax benefit of $35.4 million recorded on the sale of the Company’s EWS business, as discussed in Note 3. </t>
  </si>
  <si>
    <t xml:space="preserve">Income from continuing operations before income taxes is categorized geographically as follows (in thousands): </t>
  </si>
  <si>
    <t>United States</t>
  </si>
  <si>
    <t>(17,823</t>
  </si>
  <si>
    <t>(37,025</t>
  </si>
  <si>
    <t>(4,381</t>
  </si>
  <si>
    <t>Total income (loss) from continuing operations before income taxes</t>
  </si>
  <si>
    <t>(22,204</t>
  </si>
  <si>
    <t xml:space="preserve">The Company’s tax provision from continuing operations differs from the provision computed using statutory tax rates as follows (in thousands): </t>
  </si>
  <si>
    <t>Federal tax at statutory rate</t>
  </si>
  <si>
    <t>(7,771</t>
  </si>
  <si>
    <t>State taxes, net of federal benefit</t>
  </si>
  <si>
    <t>(1,571</t>
  </si>
  <si>
    <t>Non-deductible share based compensation</t>
  </si>
  <si>
    <t>Foreign income at tax rates different than U.S. rates</t>
  </si>
  <si>
    <t>(10,176</t>
  </si>
  <si>
    <t>(37,980</t>
  </si>
  <si>
    <t>Changes in reserves for uncertain tax positions</t>
  </si>
  <si>
    <t>(2,497</t>
  </si>
  <si>
    <t>(3,926</t>
  </si>
  <si>
    <t>(8,852</t>
  </si>
  <si>
    <t>Research and development tax credit</t>
  </si>
  <si>
    <t>(4,243</t>
  </si>
  <si>
    <t>(268</t>
  </si>
  <si>
    <t>(3,008</t>
  </si>
  <si>
    <t>Domestic production activities deduction</t>
  </si>
  <si>
    <t>(757</t>
  </si>
  <si>
    <t>(1,136</t>
  </si>
  <si>
    <t>(574</t>
  </si>
  <si>
    <t>Gain on intercompany debt</t>
  </si>
  <si>
    <t>Non-deductible executive compensation</t>
  </si>
  <si>
    <t>Subpart F income</t>
  </si>
  <si>
    <t>Non-deductible acquisition and divestiture costs</t>
  </si>
  <si>
    <t>(355</t>
  </si>
  <si>
    <t>Sale of intellectual property</t>
  </si>
  <si>
    <t>Foreign tax credit</t>
  </si>
  <si>
    <t>(359</t>
  </si>
  <si>
    <t>(264</t>
  </si>
  <si>
    <t>(211</t>
  </si>
  <si>
    <t>(243</t>
  </si>
  <si>
    <t>Tax provision (benefit)</t>
  </si>
  <si>
    <t xml:space="preserve">During 2012, the Company implemented a global restructuring program that was designed to accommodate the trend toward more software and virtual based solutions versus a traditional hardware distribution model. As part of the restructuring, $38.8 million in federal and state taxes were recorded in 2012 on the financing of the global restructuring. </t>
  </si>
  <si>
    <t xml:space="preserve">The tax effects of temporary differences that give rise to the deferred tax assets (liabilities) are presented below (in thousands): </t>
  </si>
  <si>
    <t>Property and equipment, net, principally due to differences in depreciation</t>
  </si>
  <si>
    <t>Capitalized research and development costs</t>
  </si>
  <si>
    <t>Acquired intangibles</t>
  </si>
  <si>
    <t>Inventory</t>
  </si>
  <si>
    <t>Other reserves</t>
  </si>
  <si>
    <t>Share-based compensation</t>
  </si>
  <si>
    <t>Net operating loss and capital loss carryforwards</t>
  </si>
  <si>
    <t>Tax credit carryforwards</t>
  </si>
  <si>
    <t>Deferred tax asset</t>
  </si>
  <si>
    <t>(2,249</t>
  </si>
  <si>
    <t>(6,226</t>
  </si>
  <si>
    <t>Net deferred tax asset before valuation allowance</t>
  </si>
  <si>
    <t>Valuation allowance</t>
  </si>
  <si>
    <t>(3,359</t>
  </si>
  <si>
    <t>(3,161</t>
  </si>
  <si>
    <t>Net deferred tax asset, net of valuation allowance</t>
  </si>
  <si>
    <r>
      <t xml:space="preserve">As of December 31, 2013, the Company had approximately $1.3 million in tax effected net operating loss carryforwards, $1.2 million in tax effected capital loss carryforwards, and $16.5 million in tax effected credit carryforwards. </t>
    </r>
    <r>
      <rPr>
        <sz val="10"/>
        <color theme="1"/>
        <rFont val="Inherit"/>
      </rPr>
      <t xml:space="preserve">All of the net operating loss carryforwards and $0.1 million in credits relate to acquisitions and, as a result, are limited in the amount that can be recognized in any one year. </t>
    </r>
    <r>
      <rPr>
        <sz val="10"/>
        <color theme="1"/>
        <rFont val="Times New Roman"/>
        <family val="1"/>
      </rPr>
      <t xml:space="preserve">The capital loss and net operating loss carryforward assets and tax credit carryforwards begin to expire in 2015. Included in the net deferred tax asset balance is a $3.4 million valuation allowance, $2.9 million of which relates to research credits in a jurisdiction with a history of credits in excess of taxable profits, and $0.5 million of which relates to foreign tax credit carryforwards. </t>
    </r>
  </si>
  <si>
    <t xml:space="preserve">The Company provides for U.S. income taxes on the earnings of foreign subsidiaries unless they are considered permanently invested outside of the U.S. At December 31, 2013, the cumulative amount of earnings upon which U.S. income tax has not been provided is approximately $304.4 million. It is not practicable to determine the income tax liability that might be incurred if these earnings were to be repatriated to the U.S. </t>
  </si>
  <si>
    <t>Excess tax benefits associated with stock option exercises are credited to stockholders’ equity. The reductions of income taxes payable resulting from the exercise of employee stock options and other employee stock programs that were credited to stockholders’ equity were approximately $5.1 million and $13.7 million for the years ended December 31, 2012, and 2011, respectively.</t>
  </si>
  <si>
    <t xml:space="preserve">The Company has been granted a beneficial tax status by the Israeli tax authorities for income earned in Israel. Under the terms, the Company is eligible for significant tax rate reductions following the first year in which the Company has Israeli taxable income after consideration of tax losses carried forward. The tax rates for 2013, 2012 and 2011 were 9.1%, 5.0% and 3.8%, respectively. The Company successfully applied for an extension of the beneficial tax status in 2012 and has been granted tax rate reductions effective through 2021. The Company realized tax savings of $0.1 million in 2013, $4.8 million in 2012 ($0.03 per diluted share) and $5.2 million in 2011 ($0.03 per diluted share). There was no material impact on earnings per share for the Israel tax savings in 2013. The reduced tax rates, as well as other tax benefits, are conditional upon the Company fulfilling the terms stipulated under the Israeli law for the Encouragement of Capital Investments of 1959. </t>
  </si>
  <si>
    <t xml:space="preserve">Effective 2008, the Company has been granted a beneficial tax status by the Singapore Economic Development Board for income earned in Singapore. Under the terms, the Company is eligible for a tax rate reduction from 17% to 10% on qualified income. The reduced tax rate is conditional upon fulfillment of the terms stipulated by the Singapore Economic Development Board and is currently effective through 2013. In 2013, the Company was granted an extension of the beneficial tax status for subsequent periods through 2015. The Company expects to reapply for subsequent periods after expiration. The tax savings realized were $0.3 million in 2013, $0.6 million in 2012, and $0.5 million in 2011. The tax holiday in Singapore did not have a material impact on earnings per share. </t>
  </si>
  <si>
    <t>In addition, beginning in 2008, the Company’s subsidiary in China was granted High-New Technology Enterprise (“HNTE”) Recognition under which the Company’s tax rate is reduced from 25% to 15%. The tax savings realized were $1.1 million in 2013 ($0.01 per diluted share) and $0.7 million in 2011. There were no tax savings in 2012. From 2014 the Company may not qualify for the HNTE status and will apply for recognition as a Total Advisory Services Corporation (“TASC”). The rate reduction would be from 25% to 15%. The tax holiday in China did not have a material impact on earnings per share unless noted.</t>
  </si>
  <si>
    <t xml:space="preserve">Also in 2008, the Company’s subsidiary in Thailand was granted Regional Headquarters Status (“RHS”). Under the RHS status, the statutory tax rate of 20% was reduced to 10% in 2013, from 23% to 10% in 2012, and from 30% to 10% in 2011. The associated tax savings were $0.2 million in 2013, $0.3 million in 2012, and $0.5 million in 2011. The beneficial tax status for Thailand will remain in effect as long as the Company meets the statutory requirements for qualification. The tax holiday in Thailand did not have a material impact on earnings per share for any year. </t>
  </si>
  <si>
    <t xml:space="preserve">In 2013, the Company recorded reserve reductions of $2.4 million, all of which were due to the expiration of statutes of limitation in both the U.S and foreign jurisdictions. </t>
  </si>
  <si>
    <t xml:space="preserve">In 2012, the Company recorded reserve reductions of $10.0 million, $0.8 million of which was paid in settlement of a multi-year state tax audit, and $5.7 million of which was due to a reduction in unrecognized tax benefits for research credits from acquired companies. The expiration of statutes of limitation in both the U.S. and foreign jurisdictions also resulted in reserve releases of $3.5 million. </t>
  </si>
  <si>
    <t xml:space="preserve">In 2011, the Company recorded reserve releases of $8.1 million, $6.9 million of which was due to the resolution of multi-year tax audits. The expiration of statutes of limitation in both the U.S. and foreign jurisdictions resulted in reserve releases of $0.8 million, and $0.4 million in reserve releases was due to changes in foreign exchange rates. </t>
  </si>
  <si>
    <t xml:space="preserve">The aggregate changes in the balance of the Company’s gross unrecognized tax benefits were as follows for the periods indicated (in thousands): </t>
  </si>
  <si>
    <t>Additions based on tax positions taken during a prior period</t>
  </si>
  <si>
    <t>Reductions based on tax positions taken during a prior period</t>
  </si>
  <si>
    <t>(5,690</t>
  </si>
  <si>
    <t>(415</t>
  </si>
  <si>
    <t>Additions based on tax positions taken during the current period</t>
  </si>
  <si>
    <t>Reductions related to settlement of tax matters</t>
  </si>
  <si>
    <t>(807</t>
  </si>
  <si>
    <t>(6,873</t>
  </si>
  <si>
    <t>Reductions related to a lapse of applicable statute of limitations</t>
  </si>
  <si>
    <t>(2,451</t>
  </si>
  <si>
    <t>(3,476</t>
  </si>
  <si>
    <t>(768</t>
  </si>
  <si>
    <t xml:space="preserve">Included in the balance as of December 31, 2013 is $22.0 million of unrecognized tax benefits which would affect income tax expense if recognized. </t>
  </si>
  <si>
    <t xml:space="preserve">The Company’s practice is to recognize interest and/or penalties related to income tax matters in income tax expense. As of both December 31, 2013 and 2012, the Company had approximately $1.5 million of accrued interest and penalties related to uncertain tax positions. </t>
  </si>
  <si>
    <t xml:space="preserve">By the end of 2014, uncertain tax positions may be reduced as a result of a lapse of the applicable statutes of limitations or the resolutions of ongoing audits in various jurisdictions. The Company anticipates that the reduction in 2014 will approximate $0.9 million and the reserve releases would be recorded as adjustments to tax expense in the period released. </t>
  </si>
  <si>
    <t xml:space="preserve">The Company files income tax returns in the U.S. federal jurisdiction and various states and foreign jurisdictions. The Company is no longer subject to U.S. federal and state income tax examinations by tax authorities for years prior to 2010. Foreign income tax matters for most foreign jurisdictions have been concluded for years through 2007 except Hong Kong and Singapore, which have been concluded for years through 2006 and India, which is closed for years up through March 1, 2004; Brazil, China, and Israel, which have been concluded for years through 2008 and France and the United Kingdom which have been concluded for years through 2009. </t>
  </si>
  <si>
    <t>Net Income Per Share Disclosures</t>
  </si>
  <si>
    <t xml:space="preserve">16. Net Income Per Share: </t>
  </si>
  <si>
    <t xml:space="preserve">The following table sets forth the computation of basic and diluted income (loss) per share (in thousands, except per-share amounts): </t>
  </si>
  <si>
    <t>Numerator</t>
  </si>
  <si>
    <t>(18,535</t>
  </si>
  <si>
    <t>Income from discontinued operations, net of taxes</t>
  </si>
  <si>
    <t>(18,076</t>
  </si>
  <si>
    <t>Denominator</t>
  </si>
  <si>
    <t>Weighted average shares outstanding, basic</t>
  </si>
  <si>
    <t>Effect of dilutive potential common shares</t>
  </si>
  <si>
    <t>Weighted average shares outstanding, diluted</t>
  </si>
  <si>
    <t>(0.11</t>
  </si>
  <si>
    <t>Antidilutive employee stock-based awards, excluded</t>
  </si>
  <si>
    <t>The basic and diluted weighted average shares outstanding for 2013 reflected the 27.4 million shares of common stock repurchased and retired on October 30, 2013 pursuant to the Tender Offer program and the initial delivery of 8.0 million shares of common stock repurchased and retired on December 5, 2013 pursuant to the ASR agreements. See Note 13 for further information.  </t>
  </si>
  <si>
    <t xml:space="preserve">Diluted shares outstanding include the dilutive effect of in-the-money employee equity share options, unvested performance shares, restricted stock units, and stock purchase rights under ESPP. The dilutive effect of such equity awards is calculated based on the average share price for each fiscal period using the treasury stock method. Potentially dilutive shares are excluded from the computation of diluted net income (loss) per share when their effect is antidilutive. </t>
  </si>
  <si>
    <t>Business Segment Information</t>
  </si>
  <si>
    <t xml:space="preserve">17. Business Segment Information: </t>
  </si>
  <si>
    <t xml:space="preserve">The Company conducts its business globally and is managed geographically in three segments: (1) Americas, which consist of North America and CALA reporting units, (2) EMEA and (3) APAC. The segments are determined in accordance with how management views and evaluates the Company’s business and allocates its resources, and based on the criteria as outlined in the authoritative guidance. Effective January 1, 2013, the Company began to allocate certain service costs previously reported within the Americas segment into both the EMEA and APAC segments in order to more appropriately align costs among the segments with the associated revenues. As such, all prior periods reported were also reclassified to conform to the current year presentation. </t>
  </si>
  <si>
    <t xml:space="preserve">Segment Revenue and Profit </t>
  </si>
  <si>
    <t xml:space="preserve">Segment revenues are attributed to a theater based on the ordering location of the customer. A significant portion of each segment’s expenses arise from shared services and infrastructure that Polycom has historically allocated to the segments in order to realize economies of scale and to use resources efficiently. These expenses include information technology services, facilities and other infrastructure costs. </t>
  </si>
  <si>
    <t xml:space="preserve">Segment Data </t>
  </si>
  <si>
    <t xml:space="preserve">The results of the reportable segments are derived directly from Polycom’s management reporting system. The results are based on Polycom’s method of internal reporting and are not reported in conformity with accounting principles generally accepted in the United States. Management measures the performance of each segment based on several metrics, including contribution margin as defined below. For internal reporting purposes and determination of segment contribution margins, geographic segment revenues may differ slightly from actual geographic revenues due to internal revenue allocations between the Company’s segments. Asset data, with the exception of gross accounts receivable, is not reviewed by management at the segment level. </t>
  </si>
  <si>
    <t xml:space="preserve">Financial information for each reportable geographical segment as of and for the fiscal years ended December 31, 2013, 2012, and 2011, based on the Company’s internal management system and as utilized by the Company’s Chief Operating Decision Maker (CODM), its Chief Executive Officer, is as follows (in thousands) : </t>
  </si>
  <si>
    <t>Revenue*</t>
  </si>
  <si>
    <t>% of total revenue</t>
  </si>
  <si>
    <t>Contribution margin</t>
  </si>
  <si>
    <t>% of segment revenue</t>
  </si>
  <si>
    <r>
      <t> </t>
    </r>
    <r>
      <rPr>
        <b/>
        <sz val="9"/>
        <color theme="1"/>
        <rFont val="Times New Roman"/>
        <family val="1"/>
      </rPr>
      <t>At December 31, 2013:</t>
    </r>
  </si>
  <si>
    <t>Gross accounts receivable</t>
  </si>
  <si>
    <t>% of total gross accounts receivable</t>
  </si>
  <si>
    <t>At December 31, 2012:</t>
  </si>
  <si>
    <t>At December 31, 2011:</t>
  </si>
  <si>
    <r>
      <t>*</t>
    </r>
    <r>
      <rPr>
        <sz val="10"/>
        <color theme="1"/>
        <rFont val="Times New Roman"/>
        <family val="1"/>
      </rPr>
      <t>The United States and China, individually, accounted for more than 10% of the Company’s revenues in 2013, 2012 and 2011. Net revenues in the United States were $589.6 million, $583.0 million, and $593.6 million for the years ended December 31, 2013, 2012, and 2011, respectively. Net revenues in China were $147.3 million, $159.3 million, and $161.5 million for the years ended December 31, 2013, 2012 and 2011, respectively. During 2013, 2012, and 2011, one customer from the Americas segment, ScanSource Communications, accounted for 16%, 14%, and 14%, respectively, of the Company’s revenues. At December 31, 2013, ScanSource accounted for 11% of total gross accounts receivable and no single customer accounted for more than 10% of gross accounts receivable at December 31, 2012 and 2011</t>
    </r>
    <r>
      <rPr>
        <sz val="12"/>
        <color theme="1"/>
        <rFont val="Times New Roman"/>
        <family val="1"/>
      </rPr>
      <t>.</t>
    </r>
  </si>
  <si>
    <t xml:space="preserve">Segment contribution margin includes all geographic segment revenues less the related cost of sales, direct sales and marketing expenses. Management allocates some infrastructure costs such as facilities and IT costs in determining segment contribution margin. Contribution margin is used, in part, to evaluate the performance of, and allocate resources to, each of the segments. Certain operating expenses are not allocated to segments because they are separately managed at the corporate level. These unallocated costs include corporate manufacturing costs, sales and marketing costs other than direct sales and marketing expenses, research and development expense, general and administrative costs, such as legal and accounting, stock-based compensation costs, transaction-related costs, amortization of purchased intangible assets, purchased in-process research and development costs, litigation reserves and payments, restructuring costs and interest and other income (expense), net. </t>
  </si>
  <si>
    <t xml:space="preserve">The following tables set forth the reconciliation of segment information to Polycom consolidated totals (in thousands): </t>
  </si>
  <si>
    <t>Segment contribution margin</t>
  </si>
  <si>
    <t>Corporate and unallocated costs</t>
  </si>
  <si>
    <t>(430,471</t>
  </si>
  <si>
    <t>(418,465</t>
  </si>
  <si>
    <t>(369,412</t>
  </si>
  <si>
    <t>(64,465</t>
  </si>
  <si>
    <t>(88,761</t>
  </si>
  <si>
    <t>(63,853</t>
  </si>
  <si>
    <t>Effect of stock-based compensation cost on warranty expense</t>
  </si>
  <si>
    <t>(547</t>
  </si>
  <si>
    <t>(669</t>
  </si>
  <si>
    <t>(546</t>
  </si>
  <si>
    <t>(3,424</t>
  </si>
  <si>
    <t>(14,064</t>
  </si>
  <si>
    <t>(9,688</t>
  </si>
  <si>
    <t>(19,750</t>
  </si>
  <si>
    <t>(17,465</t>
  </si>
  <si>
    <t>(11,201</t>
  </si>
  <si>
    <t>(48,470</t>
  </si>
  <si>
    <t>(22,024</t>
  </si>
  <si>
    <t>(9,396</t>
  </si>
  <si>
    <t>(5,011</t>
  </si>
  <si>
    <t>(3,868</t>
  </si>
  <si>
    <t>(1,672</t>
  </si>
  <si>
    <t>Gross accounts receivables</t>
  </si>
  <si>
    <t>Returns and related reserves</t>
  </si>
  <si>
    <t>(38,938</t>
  </si>
  <si>
    <t>(41,576</t>
  </si>
  <si>
    <t>(33,416</t>
  </si>
  <si>
    <t>Allowance for doubtful accounts</t>
  </si>
  <si>
    <t>(2,827</t>
  </si>
  <si>
    <t>(2,921</t>
  </si>
  <si>
    <t>(1,732</t>
  </si>
  <si>
    <t>Total trade receivables, net</t>
  </si>
  <si>
    <t xml:space="preserve">The following table sets forth the Company’s revenues by groups of similar products and services as follows (in thousands): </t>
  </si>
  <si>
    <t>Net Revenues:</t>
  </si>
  <si>
    <t>UC group systems</t>
  </si>
  <si>
    <t>UC personal devices</t>
  </si>
  <si>
    <t>UC platform</t>
  </si>
  <si>
    <t xml:space="preserve">The Company’s fixed assets, net of accumulated depreciation, are located in the following geographical areas (in thousands): </t>
  </si>
  <si>
    <t xml:space="preserve">No single country outside of the United States has more than 10% of total net fixed assets as of December 31, 2013 and 2012. </t>
  </si>
  <si>
    <t>Supplementary Financial Data</t>
  </si>
  <si>
    <t xml:space="preserve">SUPPLEMENTARY FINANCIAL DATA </t>
  </si>
  <si>
    <t xml:space="preserve">(Unaudited) </t>
  </si>
  <si>
    <t xml:space="preserve">(in thousands, except per share amounts) </t>
  </si>
  <si>
    <t>Fourth</t>
  </si>
  <si>
    <t>Quarter</t>
  </si>
  <si>
    <t>Third</t>
  </si>
  <si>
    <t>Second</t>
  </si>
  <si>
    <t>First</t>
  </si>
  <si>
    <t>Revenue</t>
  </si>
  <si>
    <t>(1,969</t>
  </si>
  <si>
    <t>(23,978</t>
  </si>
  <si>
    <t>(35,689</t>
  </si>
  <si>
    <t>(15,406</t>
  </si>
  <si>
    <t>Net income from operations of discontinued operations</t>
  </si>
  <si>
    <t>(14,761</t>
  </si>
  <si>
    <t>(0.14</t>
  </si>
  <si>
    <t>(0.09</t>
  </si>
  <si>
    <t>Net income per share from operations of discontinued operations</t>
  </si>
  <si>
    <t>Net gain per share from operations of discontinued operations</t>
  </si>
  <si>
    <t>(0.08</t>
  </si>
  <si>
    <t>Valuation And Qualifying Accounts</t>
  </si>
  <si>
    <t xml:space="preserve">FINANCIAL STATEMENT SCHEDULE—SCHEDULE II </t>
  </si>
  <si>
    <t xml:space="preserve">POLYCOM, INC. </t>
  </si>
  <si>
    <t xml:space="preserve">VALUATION AND QUALIFYING ACCOUNTS </t>
  </si>
  <si>
    <t xml:space="preserve">(in thousands) </t>
  </si>
  <si>
    <t>Balance at</t>
  </si>
  <si>
    <t>Beginning</t>
  </si>
  <si>
    <t>of Year</t>
  </si>
  <si>
    <t>Additions</t>
  </si>
  <si>
    <t>Deductions</t>
  </si>
  <si>
    <t>End of</t>
  </si>
  <si>
    <t>Year</t>
  </si>
  <si>
    <t>Year ended December 31, 2013</t>
  </si>
  <si>
    <t>(94</t>
  </si>
  <si>
    <t>Sales returns and allowances</t>
  </si>
  <si>
    <t>(95,869</t>
  </si>
  <si>
    <t>Income tax valuation allowance</t>
  </si>
  <si>
    <t>(262</t>
  </si>
  <si>
    <t>Year ended December 31, 2012</t>
  </si>
  <si>
    <t>(84,536</t>
  </si>
  <si>
    <t>(140</t>
  </si>
  <si>
    <t>Year ended December 31, 2011</t>
  </si>
  <si>
    <t>(112</t>
  </si>
  <si>
    <t>(65,787</t>
  </si>
  <si>
    <t>Description of Business and Summary of Significant Accounting Policies: (Policies)</t>
  </si>
  <si>
    <t>Description of Business</t>
  </si>
  <si>
    <t>Principles of Accounting and Consolidation</t>
  </si>
  <si>
    <t>Use of Estimates</t>
  </si>
  <si>
    <t>Cash and Cash Equivalents</t>
  </si>
  <si>
    <t>Allowance for Doubtful Accounts</t>
  </si>
  <si>
    <t>Investments</t>
  </si>
  <si>
    <t>Property and Equipment</t>
  </si>
  <si>
    <t>Impairment of Long-Lived Assets</t>
  </si>
  <si>
    <t>Guarantees</t>
  </si>
  <si>
    <t>Revenue Recognition</t>
  </si>
  <si>
    <t>Research and Development Expenditures and Software Development Costs</t>
  </si>
  <si>
    <t>Advertising</t>
  </si>
  <si>
    <t>Foreign Currency Translation</t>
  </si>
  <si>
    <t>Derivative Instruments</t>
  </si>
  <si>
    <t>Net Income Per Share</t>
  </si>
  <si>
    <t>Fair Value Measurements</t>
  </si>
  <si>
    <t>Stock-Based Compensation</t>
  </si>
  <si>
    <t>Recent Pronouncements</t>
  </si>
  <si>
    <t>Description of Business and Summary of Significant Accounting Policies: (Tables)</t>
  </si>
  <si>
    <t>Revisions to Consolidated Financial Statements</t>
  </si>
  <si>
    <t>Changes in Warranty Obligation</t>
  </si>
  <si>
    <t>Changes in Deferred Services Revenue</t>
  </si>
  <si>
    <t>Change of Foreign Currency Translation Adjustments</t>
  </si>
  <si>
    <t>Business Combinations (Tables)</t>
  </si>
  <si>
    <t>Allocation of Total Purchase Consideration to Assets and Liabilities Assumed</t>
  </si>
  <si>
    <t>Discontinued Operations (Tables)</t>
  </si>
  <si>
    <t>Goodwill, Purchased Intangibles, and Software Development Costs (Tables)</t>
  </si>
  <si>
    <t>Schedule of Goodwill by Segment</t>
  </si>
  <si>
    <t>Details of Purchased Intangible Assets by Major Class</t>
  </si>
  <si>
    <t>Estimated Future Amortization Expense of Purchased Intangible Assets</t>
  </si>
  <si>
    <t>Balance Sheet Details (Tables)</t>
  </si>
  <si>
    <t>Schedule of Inventories</t>
  </si>
  <si>
    <t>Prepaid Expenses and Other Current Assets</t>
  </si>
  <si>
    <t>Schedule of Property and Equipment</t>
  </si>
  <si>
    <t>Schedule of Deferred Revenues</t>
  </si>
  <si>
    <t>Schedule of Other Accrued Liabilities</t>
  </si>
  <si>
    <t>Restructuring Costs (Tables)</t>
  </si>
  <si>
    <t>Summary of Activity of Restructuring Reserves</t>
  </si>
  <si>
    <t>Debt (Tables)</t>
  </si>
  <si>
    <t>Interest Expense Recognized Related to Term Loan</t>
  </si>
  <si>
    <t>Investments and Fair Value Measurements (Tables)</t>
  </si>
  <si>
    <t>Short-Term and Long-Term Investments in Debt and Equity Securities</t>
  </si>
  <si>
    <t>Schedule of Investment in Unrealized Loss Position</t>
  </si>
  <si>
    <t>Schedule of Fair Value of Marketable Securities and Foreign Currency Contracts</t>
  </si>
  <si>
    <t>Commitments and Contingencies (Tables)</t>
  </si>
  <si>
    <t>Future Minimum Lease Payments Under Operating Lease</t>
  </si>
  <si>
    <t>Foreign Currency Derivatives (Tables)</t>
  </si>
  <si>
    <t>Derivative Instruments Measured at Gross Fair Value as Reflected in Consolidated Balance Sheets</t>
  </si>
  <si>
    <t>Offsetting of Derivative Assets</t>
  </si>
  <si>
    <t>Offsetting of Derivative Liabilities</t>
  </si>
  <si>
    <t>Not Designated as Hedging Instrument</t>
  </si>
  <si>
    <t>Schedule of Notional Amount of Foreign Currency</t>
  </si>
  <si>
    <t>Effect of Derivative Instruments in Consolidated Statements of Operations</t>
  </si>
  <si>
    <t>Cash Flow Hedging</t>
  </si>
  <si>
    <t>Stockholders' Equity and Stock-based Compensation (Tables)</t>
  </si>
  <si>
    <t>Changes in Accumulated Other Comprehensive Income (Loss) by Component</t>
  </si>
  <si>
    <t>Activity Under Share-Based Compensation Plan</t>
  </si>
  <si>
    <t>·</t>
  </si>
  <si>
    <t>Options Outstanding and Exercisable by Range of Exercise Price</t>
  </si>
  <si>
    <t>Changes in Unvested Performance Shares and Restricted Stock Units and Non-Employee Director Restricted Stock Units</t>
  </si>
  <si>
    <t>Summary and Allocation of Stock-Based Compensation Expense</t>
  </si>
  <si>
    <t>Significant Assumptions Used to Estimate Fair Value of Employee Stock Options</t>
  </si>
  <si>
    <t>Significant Assumptions Used to Estimate Fair Value of Employee Stock Purchase Plan</t>
  </si>
  <si>
    <t>Income Taxes (Tables)</t>
  </si>
  <si>
    <t>Components of Income Tax Expense</t>
  </si>
  <si>
    <t>Sources of Income Before Provision for Income Taxes</t>
  </si>
  <si>
    <t>Reconciliation of Tax Provision Computed Using Statutory Rates to Effective Income Tax Provision</t>
  </si>
  <si>
    <t>Summary of Temporary Differences Resulting in Deferred Tax Assets (Liabilities)</t>
  </si>
  <si>
    <t>Aggregate Changes in Gross Unrecognized Tax Benefits</t>
  </si>
  <si>
    <t>Net Income Per Share Disclosures (Tables)</t>
  </si>
  <si>
    <t>Reconciliation of Numerator and Denominator of Basic and Diluted Net Income Per Share</t>
  </si>
  <si>
    <t>Business Segment Information (Tables)</t>
  </si>
  <si>
    <t>Financial Information by Reportable Segment</t>
  </si>
  <si>
    <t>Reconciliation of Segment Information to Consolidated Totals</t>
  </si>
  <si>
    <t>Revenues by Groups of Similar Products and Services</t>
  </si>
  <si>
    <t>Fixed Assets, Net of Accumulated Depreciation by Geographical Area</t>
  </si>
  <si>
    <t>Supplementary Financial Data (Tables)</t>
  </si>
  <si>
    <t>Schedule of Quarterly Financial Information</t>
  </si>
  <si>
    <t>Description of Business and Summary of Significant Accounting Policies - Additional Information (Detail) (USD $)</t>
  </si>
  <si>
    <t>1 Months Ended</t>
  </si>
  <si>
    <t>Jun. 01, 2011</t>
  </si>
  <si>
    <t>Description Of Business And Significant Accounting Policies [Line Items]</t>
  </si>
  <si>
    <t>Short-term deferred revenue</t>
  </si>
  <si>
    <t>Cost of providing services</t>
  </si>
  <si>
    <t>Capitalized software development costs</t>
  </si>
  <si>
    <t>Advertising expense</t>
  </si>
  <si>
    <t>Currency translation adjustment</t>
  </si>
  <si>
    <t>Stock split effected in the form of a stock dividend, percentage increase in shares outstanding</t>
  </si>
  <si>
    <t>Stock split</t>
  </si>
  <si>
    <t>Deferred Services Revenue</t>
  </si>
  <si>
    <t>Software Products</t>
  </si>
  <si>
    <t>Warranty period</t>
  </si>
  <si>
    <t>'90 days</t>
  </si>
  <si>
    <t>Software and Software Development Costs</t>
  </si>
  <si>
    <t>Intangible assets with finite lives, estimated economic lives, years</t>
  </si>
  <si>
    <t>'3 years</t>
  </si>
  <si>
    <t>Property and equipment, estimated useful life, years</t>
  </si>
  <si>
    <t>'1 year</t>
  </si>
  <si>
    <t>Service period of recognizing maintenance service revenue, years</t>
  </si>
  <si>
    <t>Measuring benefits for uncertain tax positions more likely than not of being sustained upon audit, threshold percentage</t>
  </si>
  <si>
    <t>Minimum | Hardware Products</t>
  </si>
  <si>
    <t>Minimum | Leasehold Improvements</t>
  </si>
  <si>
    <t>Maximum</t>
  </si>
  <si>
    <t>'13 years</t>
  </si>
  <si>
    <t>'6 years</t>
  </si>
  <si>
    <t>'5 years</t>
  </si>
  <si>
    <t>Maximum | Leasehold Improvements</t>
  </si>
  <si>
    <t>Revisions to Consolidated Balance Sheet and Statement of Stockholders Equity (Detail) (USD $)</t>
  </si>
  <si>
    <t>Dec. 31, 2010</t>
  </si>
  <si>
    <t>Revisions to Consolidated Statements of Operations (Detail) (USD $)</t>
  </si>
  <si>
    <t>3 Months Ended</t>
  </si>
  <si>
    <t>Sep. 30, 2013</t>
  </si>
  <si>
    <t>Jun. 30, 2013</t>
  </si>
  <si>
    <t>Mar. 31, 2013</t>
  </si>
  <si>
    <t>Sep. 30, 2012</t>
  </si>
  <si>
    <t>Jun. 30, 2012</t>
  </si>
  <si>
    <t>Mar. 31, 2012</t>
  </si>
  <si>
    <t>Changes in Warranty Obligation (Detail) (USD $)</t>
  </si>
  <si>
    <t>Product Warranty [Line Items]</t>
  </si>
  <si>
    <t>Changes in Deferred Services Revenue (Detail) (Services Revenue, USD $)</t>
  </si>
  <si>
    <t>Services Revenue</t>
  </si>
  <si>
    <t>Deferred Revenue Arrangement [Line Items]</t>
  </si>
  <si>
    <t>Change of Foreign Currency Translation Adjustments (Detail) (USD $)</t>
  </si>
  <si>
    <t>Foreign Currency Translation [Line Items]</t>
  </si>
  <si>
    <t>Business Combination - Additional Information (Detail) (USD $)</t>
  </si>
  <si>
    <t>Business</t>
  </si>
  <si>
    <t>Business Combination Separately Recognized Transactions [Line Items]</t>
  </si>
  <si>
    <t>Cash received from net working capital adjustment</t>
  </si>
  <si>
    <t>Number of business acquisitions</t>
  </si>
  <si>
    <t>Purchase of certain additional equipment</t>
  </si>
  <si>
    <t>Non-cash consideration given to acquire combinations</t>
  </si>
  <si>
    <t>Intangible assets amortization period, in years</t>
  </si>
  <si>
    <t>'8 months</t>
  </si>
  <si>
    <t>Accordent Technologies Inc</t>
  </si>
  <si>
    <t>Business acquisition date</t>
  </si>
  <si>
    <t>Hewlett Packard Visual Collaboration</t>
  </si>
  <si>
    <t>Vivu Inc</t>
  </si>
  <si>
    <t>Allocation of Total Purchase Consideration to Assets and Liabilities Assumed (Detail) (USD $)</t>
  </si>
  <si>
    <t>Business Acquisition [Line Items]</t>
  </si>
  <si>
    <t>Core And Developed Technology</t>
  </si>
  <si>
    <t>Intangible assets</t>
  </si>
  <si>
    <t>Customer And Partner Relationships</t>
  </si>
  <si>
    <t>Trade Name</t>
  </si>
  <si>
    <t>In Process Research and Development</t>
  </si>
  <si>
    <t>Schedule of Discontinued Operations (Detail) (USD $)</t>
  </si>
  <si>
    <t>Schedule of Carrying Amounts of Net Assets Sold (Detail) (USD $)</t>
  </si>
  <si>
    <t>Dec. 04, 2012</t>
  </si>
  <si>
    <t>Gain from Sale of Discontinued Operations (Detail) (USD $)</t>
  </si>
  <si>
    <t>Discontinued Operations [Line Items]</t>
  </si>
  <si>
    <t>Discontinued Operations - Additional Information (Detail) (USD $)</t>
  </si>
  <si>
    <t>Income Statement Balance Sheet And Additional Disclosures By Disposal Groups Including Discontinued Operations [Line Items]</t>
  </si>
  <si>
    <t>Mobile Devices Holdings LLC</t>
  </si>
  <si>
    <t>Mobile Devices Holdings LLC | Maximum</t>
  </si>
  <si>
    <t>Additional cash consideration payable over the next four years subject to certain conditions, including meeting certain agreed-upon EBITDA-based milestones</t>
  </si>
  <si>
    <t>Accounts Receivable Financing - Additional Information (Detail) (USD $)</t>
  </si>
  <si>
    <t>In Millions, unless otherwise specified</t>
  </si>
  <si>
    <t>Accounts Notes And Loans Receivable [Line Items]</t>
  </si>
  <si>
    <t>Amount of total outstanding receivables transferred</t>
  </si>
  <si>
    <t>Amount due from the financing company</t>
  </si>
  <si>
    <t>Fees incurred pursuant to the factoring agreement</t>
  </si>
  <si>
    <t>Accounts Receivable</t>
  </si>
  <si>
    <t>Schedule of Goodwill by Segment (Detail) (USD $)</t>
  </si>
  <si>
    <t>Goodwill [Line Items]</t>
  </si>
  <si>
    <t>Beginning Balance</t>
  </si>
  <si>
    <t>Ending Balance</t>
  </si>
  <si>
    <t>Details of Purchased Intangible Assets by Major Class (Detail) (USD $)</t>
  </si>
  <si>
    <t>Acquired And Internally Developed Finite Lived Intangible Assets [Line Items]</t>
  </si>
  <si>
    <t>Finite Lived Intangible Assets, Gross Value</t>
  </si>
  <si>
    <t>Finite Lived Intangible Assets, Accumulated Amortization and Impairment</t>
  </si>
  <si>
    <t>Finite Lived Intangible Assets, Net Value</t>
  </si>
  <si>
    <t>Total intangible assets, Gross Value</t>
  </si>
  <si>
    <t>Total intangible assets, Accumulated Amortization and Impairment</t>
  </si>
  <si>
    <t>Total intangible assets, Net Value</t>
  </si>
  <si>
    <t>Indefinite lived trade name</t>
  </si>
  <si>
    <t>Indefinite Lived Intangible Assets,Gross Value</t>
  </si>
  <si>
    <t>Indefinite Lived Intangible Assets, Accumulated Amortization and Impairment</t>
  </si>
  <si>
    <t>Indefinite Lived Intangible Assets, Net Value</t>
  </si>
  <si>
    <t>Non-compete agreement</t>
  </si>
  <si>
    <t>Estimated Future Amortization Expense of Purchased Intangible Assets (Detail) (USD $)</t>
  </si>
  <si>
    <t>Finite Lived Intangible Assets [Line Items]</t>
  </si>
  <si>
    <t>Goodwill, Purchased Intangibles, and Software Development Costs - Additional Information (Detail) (USD $)</t>
  </si>
  <si>
    <t>Site</t>
  </si>
  <si>
    <t>Acquired Intangible Assets [Line Items]</t>
  </si>
  <si>
    <t>Number of reporting units</t>
  </si>
  <si>
    <t>Amortization of purchased intangibles to cost of product revenues</t>
  </si>
  <si>
    <t>Computer Software, Intangible Asset</t>
  </si>
  <si>
    <t>IPR&amp;D reclassified to core and developed technology</t>
  </si>
  <si>
    <t>Purchased finite lived intangibles</t>
  </si>
  <si>
    <t>Indefinite life trade name</t>
  </si>
  <si>
    <t>Purchased indefinite lived intangibles</t>
  </si>
  <si>
    <t>Percentage of estimated fair value in excess of carrying value</t>
  </si>
  <si>
    <t>Estimated future cash flows discounted rates</t>
  </si>
  <si>
    <t>Schedule of Inventories (Detail) (USD $)</t>
  </si>
  <si>
    <t>Inventory [Line Items]</t>
  </si>
  <si>
    <t>Prepaid Expenses and Other Current Assets (Detail) (USD $)</t>
  </si>
  <si>
    <t>Schedule Of Other Assets [Line Items]</t>
  </si>
  <si>
    <t>Prepaid And Other Current Assets, Total</t>
  </si>
  <si>
    <t>Schedule of Property and Equipment (Detail) (USD $)</t>
  </si>
  <si>
    <t>Computer Equipment And Software</t>
  </si>
  <si>
    <t>Equipment Furniture And Fixtures</t>
  </si>
  <si>
    <t>Tooling Equipment</t>
  </si>
  <si>
    <t>Leasehold Improvements</t>
  </si>
  <si>
    <t>Property Plant And Equipment [Line Items]</t>
  </si>
  <si>
    <t>'7 years</t>
  </si>
  <si>
    <t>Property and equipment, gross</t>
  </si>
  <si>
    <t>Schedule of Deferred Revenues (Detail) (USD $)</t>
  </si>
  <si>
    <t>Software Service, Support and Maintenance Arrangement</t>
  </si>
  <si>
    <t>Software License Arrangement</t>
  </si>
  <si>
    <t>Schedule of Other Accrued Liabilities (Detail) (USD $)</t>
  </si>
  <si>
    <t>Accrued And Other Liabilities Current [Line Items]</t>
  </si>
  <si>
    <t>Total accrued and other current liabilities</t>
  </si>
  <si>
    <t>Summary of Activity of Restructuring Reserves (Detail) (USD $)</t>
  </si>
  <si>
    <t>Restructuring Cost And Reserve [Line Items]</t>
  </si>
  <si>
    <t>Severance / Other</t>
  </si>
  <si>
    <t>Projects Discontinued</t>
  </si>
  <si>
    <t>Restructuring Costs - Additional Information (Detail) (USD $)</t>
  </si>
  <si>
    <t>2 Months Ended</t>
  </si>
  <si>
    <t>Jan. 22, 2014</t>
  </si>
  <si>
    <t>Jul. 31, 2012</t>
  </si>
  <si>
    <t>Oct. 31, 2011</t>
  </si>
  <si>
    <t>Global workforce elimination percentage under restructuring plan</t>
  </si>
  <si>
    <t>Other Restructuring Costs</t>
  </si>
  <si>
    <t>Deferred Rent</t>
  </si>
  <si>
    <t>Idle Facility</t>
  </si>
  <si>
    <t>Interest Expenses Recognized (Detail) (USD $)</t>
  </si>
  <si>
    <t>Debt Instrument [Line Items]</t>
  </si>
  <si>
    <t>Debt - Additional Information (Detail) (USD $)</t>
  </si>
  <si>
    <t>Sep. 13, 2013</t>
  </si>
  <si>
    <t>Term loan</t>
  </si>
  <si>
    <t>Maturity date of term loan</t>
  </si>
  <si>
    <t>Term loan quarterly installments</t>
  </si>
  <si>
    <t>Term loan payable period</t>
  </si>
  <si>
    <t>'Interest is due and payable in arrears quarterly for loans bearing interest at the base rate and at the end of an interest period (or at each three month interval in the case of loans with interest periods greater than three months) in the case of loans bearing interest at the reserve adjusted LIBOR rate.</t>
  </si>
  <si>
    <t>Debt issuance costs</t>
  </si>
  <si>
    <t>Default interest rate applicable for any overdue principal</t>
  </si>
  <si>
    <t>Default interest rate for base rate loans for any other overdue amounts</t>
  </si>
  <si>
    <t>Weighted average interest rate</t>
  </si>
  <si>
    <t>Accrued interest on Term loan</t>
  </si>
  <si>
    <t>Term loan, current</t>
  </si>
  <si>
    <t>Long term debt</t>
  </si>
  <si>
    <t>Base Rate | Minimum</t>
  </si>
  <si>
    <t>Term loan interest rate, applicable margin</t>
  </si>
  <si>
    <t>Base Rate | Maximum</t>
  </si>
  <si>
    <t>LIBOR rate plus | Minimum</t>
  </si>
  <si>
    <t>LIBOR rate plus | Maximum</t>
  </si>
  <si>
    <t>Short-Term and Long-Term Investments in Debt and Equity Securities (Detail) (USD $)</t>
  </si>
  <si>
    <t>Schedule Of Available For Sale Securities [Line Items]</t>
  </si>
  <si>
    <t>Short-term Investments</t>
  </si>
  <si>
    <t>Unrealized Gains</t>
  </si>
  <si>
    <t>Unrealized Losses</t>
  </si>
  <si>
    <t>Short-term Investments | US Treasury Securities</t>
  </si>
  <si>
    <t>Short-term Investments | US Government Agencies Debt Securities</t>
  </si>
  <si>
    <t>Short-term Investments | Non U S Government Securities</t>
  </si>
  <si>
    <t>Short-term Investments | Corporate Debt Securities</t>
  </si>
  <si>
    <t>Long Term Investments</t>
  </si>
  <si>
    <t>Long Term Investments | US Treasury Securities</t>
  </si>
  <si>
    <t>Long Term Investments | US Government Agencies Debt Securities</t>
  </si>
  <si>
    <t>Long Term Investments | Non U S Government Securities</t>
  </si>
  <si>
    <t>Long Term Investments | Corporate Debt Securities</t>
  </si>
  <si>
    <t>Schedule of Investment in Unrealized Loss Position (Detail) (USD $)</t>
  </si>
  <si>
    <t>Fair Value Assets And Liabilities Measured On Recurring And Nonrecurring Basis Valuation Techniques [Line Items]</t>
  </si>
  <si>
    <t>Fair Value, Less than 12 Months</t>
  </si>
  <si>
    <t>Gross Unrealized Losses, Less than 12 Months</t>
  </si>
  <si>
    <t>Fair Value, 12 Months or Greater</t>
  </si>
  <si>
    <t>Gross Unrealized Losses, 12 Months or Greater</t>
  </si>
  <si>
    <t>Total Fair Value</t>
  </si>
  <si>
    <t>Total Gross Unrealized Losses</t>
  </si>
  <si>
    <t>U.S. Government Agency Securities</t>
  </si>
  <si>
    <t>Corporate Debt Securities</t>
  </si>
  <si>
    <t>Schedule of Fair Value of Marketable Securities and Foreign Currency Contracts (Detail) (USD $)</t>
  </si>
  <si>
    <t>Fair Value Assets And Liabilities Measured On Recurring And Nonrecurring Basis [Line Items]</t>
  </si>
  <si>
    <t>Fixed income available-for-sale securities</t>
  </si>
  <si>
    <t>Foreign currency forward contracts, Assets</t>
  </si>
  <si>
    <t>[2]</t>
  </si>
  <si>
    <t>Foreign currency forward contracts, Liabilities</t>
  </si>
  <si>
    <t>[3]</t>
  </si>
  <si>
    <t>Quoted Prices in Active Markets for Identical Assets, Level 1</t>
  </si>
  <si>
    <t>Significant Other Observable Inputs, Level 2</t>
  </si>
  <si>
    <t>Included in cash and cash equivalents and short- and long-term investments on the Companyâ€™s Consolidated Balance Sheets.</t>
  </si>
  <si>
    <t>Included in short-term derivative asset as prepaid expenses and other current assets on the Companyâ€™s Consolidated Balance Sheets.</t>
  </si>
  <si>
    <t>Included in short-term derivative liability as other accrued liabilities on the Companyâ€™s Consolidated Balance Sheets.</t>
  </si>
  <si>
    <t>Investments and Fair Value Measurements - Additional Information (Detail) (USD $)</t>
  </si>
  <si>
    <t>Long-term investments, contractual maturity period, low, years</t>
  </si>
  <si>
    <t>Long-term investments, contractual maturity period, high, years</t>
  </si>
  <si>
    <t>'2 years</t>
  </si>
  <si>
    <t>Cost of investment in private company</t>
  </si>
  <si>
    <t>U.S. Treasury and other government agencies percentage of fixed income available-for-sale securities</t>
  </si>
  <si>
    <t>Corporate bonds percentage of fixed income available-for-sale securities</t>
  </si>
  <si>
    <t>Commercial paper percentage of available-for-sale securities</t>
  </si>
  <si>
    <t>Non-U.S. Government securities percentage of available-for-sale securities</t>
  </si>
  <si>
    <t>Money market funds percentage of available-for-sale securities</t>
  </si>
  <si>
    <t>Cash equivalents included in available-for-sale securities</t>
  </si>
  <si>
    <t>Investment Maturity Period Maximum</t>
  </si>
  <si>
    <t>'3 months</t>
  </si>
  <si>
    <t>Cash equivalents and investments</t>
  </si>
  <si>
    <t>Foreign Tax Authority</t>
  </si>
  <si>
    <t>Business Risks and Credit Concentration - Additional Information (Detail)</t>
  </si>
  <si>
    <t>Concentration Risk [Line Items]</t>
  </si>
  <si>
    <t>Number of customer partners contributing more than 10% of gross accounts receivable</t>
  </si>
  <si>
    <t>Product revenues | Americas</t>
  </si>
  <si>
    <t>Revenue percentage from ScanSource Communications</t>
  </si>
  <si>
    <t>Future Minimum Lease Payments Under Operating Lease (Detail) (USD $)</t>
  </si>
  <si>
    <t>Operating Leases Future Minimum Payments</t>
  </si>
  <si>
    <t>Commitments and Contingencies - Additional information (Detail) (USD $)</t>
  </si>
  <si>
    <t>Commitment And Contingencies [Line Items]</t>
  </si>
  <si>
    <t>Operating leases expiration term</t>
  </si>
  <si>
    <t>'2014 and 2023</t>
  </si>
  <si>
    <t>Rent expense</t>
  </si>
  <si>
    <t>Short-term deferred lease obligation</t>
  </si>
  <si>
    <t>Long-term deferred lease obligation</t>
  </si>
  <si>
    <t>Standby Letters of Credit</t>
  </si>
  <si>
    <t>Letters of credit outstanding amount</t>
  </si>
  <si>
    <t>Notional Position by Currency of Outstanding Non-designated Hedges (Detail) (Not Designated as Hedging Instrument)</t>
  </si>
  <si>
    <t>Original Maturities of 360 Days or Less</t>
  </si>
  <si>
    <t>USD ($)</t>
  </si>
  <si>
    <t>BRL</t>
  </si>
  <si>
    <t>GBP (£)</t>
  </si>
  <si>
    <t>EUR (€)</t>
  </si>
  <si>
    <t>ILS</t>
  </si>
  <si>
    <t>JPY (¥)</t>
  </si>
  <si>
    <t>MXN</t>
  </si>
  <si>
    <t>Original Maturities of Greater than 360 Days</t>
  </si>
  <si>
    <t>Derivative [Line Items]</t>
  </si>
  <si>
    <t>Notional amount of foreign currency</t>
  </si>
  <si>
    <t>£ 3,978</t>
  </si>
  <si>
    <t>¥ 333,876</t>
  </si>
  <si>
    <t>£ 10,595</t>
  </si>
  <si>
    <t>£ 2,338</t>
  </si>
  <si>
    <t>¥ 741,012</t>
  </si>
  <si>
    <t>£ 13,176</t>
  </si>
  <si>
    <t>Effect of Non-Designated Hedges in Condensed Consolidated Statements of Operations (Detail) (Not Designated as Hedging Instrument, Foreign exchange contract, Interest and other income (expense), net, USD $)</t>
  </si>
  <si>
    <t>Not Designated as Hedging Instrument | Foreign exchange contract | Interest and other income (expense), net</t>
  </si>
  <si>
    <t>Derivative Instruments Gain Loss [Line Items]</t>
  </si>
  <si>
    <t>Amount of Loss Recognized in Income on Derivative</t>
  </si>
  <si>
    <t>Effect of Derivative Instruments Designated as Cash Flow Hedges in Condensed Consolidated Statements of Operations (Detail) (USD $)</t>
  </si>
  <si>
    <t>Foreign exchange contracts, Gain or (loss) recognized in OCI-effective portion, total</t>
  </si>
  <si>
    <t>Gain or (loss) reclassified from OCI into income- effective portion, total</t>
  </si>
  <si>
    <t>Portion and amount excluded from effectiveness testing, total</t>
  </si>
  <si>
    <t>Foreign exchange contract</t>
  </si>
  <si>
    <t>For the year ended December 31, 2013, there were no gains or losses for the ineffective portion. For the year ended DecemberÂ 31, 2012, the loss recorded for the ineffective portion was immaterial.</t>
  </si>
  <si>
    <t>Notional Position by Currency of Outstanding Cash Flow Hedges (Detail) (Cash Flow Hedging)</t>
  </si>
  <si>
    <t>CNY</t>
  </si>
  <si>
    <t>£ 20,705</t>
  </si>
  <si>
    <t>£ 18,824</t>
  </si>
  <si>
    <t>Derivative Instruments Measured at Gross Fair Value as Reflected in Condensed Consolidated Balance Sheets (Detail) (Foreign exchange contract, USD $)</t>
  </si>
  <si>
    <t>Derivatives Fair Value [Line Items]</t>
  </si>
  <si>
    <t>Derivative liabilities</t>
  </si>
  <si>
    <t>Designated as Hedge Instruments</t>
  </si>
  <si>
    <t>All derivative assets are recorded as prepaid expenses and other current assets in the Consolidated Balance Sheets.</t>
  </si>
  <si>
    <t>All derivative liabilities are recorded as other accrued liabilities in the Consolidated Balance Sheets.</t>
  </si>
  <si>
    <t>Offsetting of Derivative Assets (Detail) (Foreign exchange contract, USD $)</t>
  </si>
  <si>
    <t>Gross Amounts of Recognized Assets</t>
  </si>
  <si>
    <t>Gross Amounts Offset in the Statements of Financial Position</t>
  </si>
  <si>
    <t>Net Amounts Of Assets Presented In the Statements of Financial Position</t>
  </si>
  <si>
    <t>Gross Amounts Not Offset in the Statements of Financial Position, Financial Instruments</t>
  </si>
  <si>
    <t>Gross Amounts Not Offset in the Statements of Financial Position, Cash Collateral Pledged</t>
  </si>
  <si>
    <t>Net Amount</t>
  </si>
  <si>
    <t>Offsetting of Derivative Liabilities (Detail) (Foreign exchange contract, USD $)</t>
  </si>
  <si>
    <t>Gross Amounts of Recognized Liabilities</t>
  </si>
  <si>
    <t>Net Amounts Of Liabilities Presented In the Statements of Financial Position</t>
  </si>
  <si>
    <t>Foreign Currency Derivatives - Additional Information (Detail)</t>
  </si>
  <si>
    <t>Maximum duration of foreign exchange forward contracts designated as cash flow hedges</t>
  </si>
  <si>
    <t>'13 months</t>
  </si>
  <si>
    <t>Changes in Accumulated Other Comprehensive Income (Loss) by Component (Detail) (USD $)</t>
  </si>
  <si>
    <t>Accumulated Other Comprehensive Income Loss [Line Items]</t>
  </si>
  <si>
    <t>Accumulated Other Comprehensive Income (Loss), Beginning balance</t>
  </si>
  <si>
    <t>Amounts reclassified from accumulated other comprehensive income</t>
  </si>
  <si>
    <t>Accumulated Other Comprehensive Income (loss) , Ending balance</t>
  </si>
  <si>
    <t>Accumulated Net Gain (Loss) from Designated or Qualifying Cash Flow Hedges</t>
  </si>
  <si>
    <t>Accumulated Net Unrealized Investment Gain (Loss)</t>
  </si>
  <si>
    <t>Accumulated Translation Adjustment</t>
  </si>
  <si>
    <t>See Note 12 for details of gains and losses, net of taxes, reclassified out of accumulated other comprehensive income into net income related to cash flow hedges and each line item of net income affected by the reclassification. Gains and losses related to available-for-sale securities were reclassified into interest and other income (expense), net in the Consolidated Statements of Operations, net of taxes.</t>
  </si>
  <si>
    <t>Activity Under Share-Based Compensation Plan (Detail) (USD $)</t>
  </si>
  <si>
    <t>Shares Available for Grant</t>
  </si>
  <si>
    <t>Shares Available for Grant, Beginning Balance</t>
  </si>
  <si>
    <t>Additional shares available for grant</t>
  </si>
  <si>
    <t>[1],[2]</t>
  </si>
  <si>
    <t>Shares Available for Grant, Ending Balance</t>
  </si>
  <si>
    <t>Outstanding Number of Shares</t>
  </si>
  <si>
    <t>Outstanding Options, Number of Shares, Beginning Balance</t>
  </si>
  <si>
    <t>Outstanding Options, Number of Shares, Ending Balance</t>
  </si>
  <si>
    <t>Options vested and expected to vest as of December 31, 2013</t>
  </si>
  <si>
    <t>Options Weighted Avg Exercise Price</t>
  </si>
  <si>
    <t>Options Weighted Avg Exercise Price, Beginning Balances</t>
  </si>
  <si>
    <t>Options Weighted Avg Exercise Price, Ending Balances</t>
  </si>
  <si>
    <t>Options vested and expected to vest as of December 31, 2013, Weighted Average Contractual Term (Years)</t>
  </si>
  <si>
    <t>'2 years 8 months 23 days</t>
  </si>
  <si>
    <t>Options vested and expected to vest as of December 31, 2013,Aggregate Intrinsic Value</t>
  </si>
  <si>
    <t>For purposes of this table, shares are counted on a fungible basis for full value award activity.</t>
  </si>
  <si>
    <t>Approved by stockholders on June 5, 2013</t>
  </si>
  <si>
    <t>Options expected to vest are the result of applying the pre-vesting forfeiture rate assumption to total outstanding options.</t>
  </si>
  <si>
    <t>Options Outstanding and Exercisable by Range of Exercise Price (Detail) (USD $)</t>
  </si>
  <si>
    <t>Share Based Compensation Shares Authorized Under Stock Option Plans Exercise Price Range [Line Items]</t>
  </si>
  <si>
    <t>Stock Options Number Outstanding</t>
  </si>
  <si>
    <t>Stock Options Outstanding Weighted Average Remaining Contractual Life (Yrs)</t>
  </si>
  <si>
    <t>'2 years 9 months 4 days</t>
  </si>
  <si>
    <t>Weighted Average Exercise Price</t>
  </si>
  <si>
    <t>Stock Options Number Exercisable</t>
  </si>
  <si>
    <t>Stock Options Exercisable Weighted Average Remaining Contractual Life (Yrs)</t>
  </si>
  <si>
    <t>'1 year 11 months 19 days</t>
  </si>
  <si>
    <t>Range of Exercise Price, Lower range</t>
  </si>
  <si>
    <t>Range of Exercise Price, Upper range</t>
  </si>
  <si>
    <t>'2 years 5 months 9 days</t>
  </si>
  <si>
    <t>'5 years 7 days</t>
  </si>
  <si>
    <t>'7 months 28 days</t>
  </si>
  <si>
    <t>'1 month 6 days</t>
  </si>
  <si>
    <t>Changes in Unvested Performance Shares and Restricted Stock Units and Non-Employee Director Restricted Stock Units (Detail) (USD $)</t>
  </si>
  <si>
    <t>Performance Shares</t>
  </si>
  <si>
    <t>Restricted Stock Units (RSUs)</t>
  </si>
  <si>
    <t>Number of shares</t>
  </si>
  <si>
    <t>Unvested Shares Beginning Balance</t>
  </si>
  <si>
    <t>Unvested Shares Ending Balance</t>
  </si>
  <si>
    <t>Weighted Avg Grant Date Fair Value</t>
  </si>
  <si>
    <t>Weighted Avg Grant Date Fair Value, Beginning Balance</t>
  </si>
  <si>
    <t>Granted, Weighted Avg Grant Date Fair Value</t>
  </si>
  <si>
    <t>Vested and issued, Weighted Avg Grant Date Fair Value</t>
  </si>
  <si>
    <t>Forfeited, Weighted Avg Grant Date Fair Value</t>
  </si>
  <si>
    <t>Weighted Avg Grant Date Fair Value, Ending Balance</t>
  </si>
  <si>
    <t>For purposes of this table, shares are counted on a one-for-one basis, not on a fungible share counting basis.</t>
  </si>
  <si>
    <t>Includes 126,666 restricted stock units granted to non-employee directors.</t>
  </si>
  <si>
    <t>Changes in Unvested Performance Shares and Restricted Stock Units and Non-Employee Director Restricted Stock Units (Parenthetical) (Detail)</t>
  </si>
  <si>
    <t>Share Based Compensation Arrangement By Share Based Payment Award [Line Items]</t>
  </si>
  <si>
    <t>Restricted Stock Units granted to Non-Employee Directors</t>
  </si>
  <si>
    <t>Summary and Allocation of Stock-Based Compensation Expense (Detail) (USD $)</t>
  </si>
  <si>
    <t>Employee Service Share Based Compensation Allocation Of Recognized Period Costs [Line Items]</t>
  </si>
  <si>
    <t>Cost of sales - product</t>
  </si>
  <si>
    <t>Cost of sales - service</t>
  </si>
  <si>
    <t>Operating Expenses</t>
  </si>
  <si>
    <t>Significant Assumptions Used to Estimate Fair Value of Employee Stock Options (Detail) (Employee Stock Option)</t>
  </si>
  <si>
    <t>Employee Stock Option</t>
  </si>
  <si>
    <t>'3 years 8 months 12 days</t>
  </si>
  <si>
    <t>Significant Assumptions Used to Estimate Fair Value of Employee Stock Purchase Plan (Detail) (Employee Stock Purchase Plan)</t>
  </si>
  <si>
    <t>'1 year 11 days</t>
  </si>
  <si>
    <t>'6 months</t>
  </si>
  <si>
    <t>Stockholders' Equity and Stock-based Compensation - Share Repurchase Programs - Additional Information (Detail) (USD $)</t>
  </si>
  <si>
    <t>Oct. 30, 2013</t>
  </si>
  <si>
    <t>Dec. 05, 2013</t>
  </si>
  <si>
    <t>Stock Repurchase Program</t>
  </si>
  <si>
    <t>Tender Offer</t>
  </si>
  <si>
    <t>Fund program, cash</t>
  </si>
  <si>
    <t>Fund program Term loan</t>
  </si>
  <si>
    <t>Return of Capital Program.</t>
  </si>
  <si>
    <t>Accelerated Share Repurchases [Line Items]</t>
  </si>
  <si>
    <t>Purchase of common stock, shares</t>
  </si>
  <si>
    <t>Purchase of common stock, value</t>
  </si>
  <si>
    <t>Shares repurchase authorized amount</t>
  </si>
  <si>
    <t>Percentage of outstanding common stock repurchase</t>
  </si>
  <si>
    <t>Dutch Auction tender offer, amount</t>
  </si>
  <si>
    <t>Cost of shares repurchased</t>
  </si>
  <si>
    <t>Tender Offer expiration date</t>
  </si>
  <si>
    <t>Shares repurchase program, shares repurchased value</t>
  </si>
  <si>
    <t>Reduction to stockholder's equity</t>
  </si>
  <si>
    <t>Stockholders' Equity and Stock-based Compensation - Stock Option Plans and Employee Stock Purchase Plan - Additional Information (Detail) (USD $)</t>
  </si>
  <si>
    <t>Employee Stock Purchase Plan</t>
  </si>
  <si>
    <t>Stock Option Plans</t>
  </si>
  <si>
    <t>Nonqualified Stock Options</t>
  </si>
  <si>
    <t>Stock Option And Employee Stock Purchase Plan [Line Items]</t>
  </si>
  <si>
    <t>Shares reserved for issuance under the 2011 equity incentive plan, post stock split</t>
  </si>
  <si>
    <t>Expired Cancelled Or Forfeited Shares Of Past Plans Added To Reserve Of 2011 Plan Post Split Maximum</t>
  </si>
  <si>
    <t>Stock options granted expiry period</t>
  </si>
  <si>
    <t>Non-qualified stock option shares to certain employees</t>
  </si>
  <si>
    <t>Terms of Option Grant</t>
  </si>
  <si>
    <t>'50% of the options vest on the one year anniversary of the grant date and the remaining 50% will vest on second anniversary of the grant date.</t>
  </si>
  <si>
    <t>Weighted-average estimated fair value of non-qualified stock options granted</t>
  </si>
  <si>
    <t>Purchase period</t>
  </si>
  <si>
    <t>Offering period</t>
  </si>
  <si>
    <t>Maximum percentage of employees' compensation deductions</t>
  </si>
  <si>
    <t>Discount from market price</t>
  </si>
  <si>
    <t>Maximum worth of shares per employee</t>
  </si>
  <si>
    <t>Maximum number of shares per employee</t>
  </si>
  <si>
    <t>Number of shares approved and available under the Employee Stock Purchase Plan</t>
  </si>
  <si>
    <t>Number of shares purchased</t>
  </si>
  <si>
    <t>Average price per share for shares purchased</t>
  </si>
  <si>
    <t>Incremental expenses recognized</t>
  </si>
  <si>
    <t>Cumulative incremental expenses incurred</t>
  </si>
  <si>
    <t>Stockholders' Equity and Stock-based Compensation - Performance Shares and Restricted Stock Units - Additional Information (Detail) (USD $)</t>
  </si>
  <si>
    <t>Total pre-tax intrinsic value of options exercised</t>
  </si>
  <si>
    <t>Stock options exercisable</t>
  </si>
  <si>
    <t>Stock options exercisable, weighted average exercise price</t>
  </si>
  <si>
    <t>Aggregate intrinsic value of stock options outstanding</t>
  </si>
  <si>
    <t>Share-based Compensation Arrangement by Share-based Payment Award, Options, Exercisable, Intrinsic Value</t>
  </si>
  <si>
    <t>Non Vested Stock Options</t>
  </si>
  <si>
    <t>Compensation cost not yet recognized</t>
  </si>
  <si>
    <t>Compensation Cost Not yet Recognized, Period for Recognition</t>
  </si>
  <si>
    <t>'5 months</t>
  </si>
  <si>
    <t>Unvested Shares</t>
  </si>
  <si>
    <t>Total fair value of shares vested</t>
  </si>
  <si>
    <t>Minimum | Performance Shares</t>
  </si>
  <si>
    <t>Award target performance rate, low</t>
  </si>
  <si>
    <t>Vesting period (in years)</t>
  </si>
  <si>
    <t>Maximum | Performance Shares</t>
  </si>
  <si>
    <t>Award target performance rate, high</t>
  </si>
  <si>
    <t>Stockholders' Equity and Stock-based Compensation - Valuation and Information - Additional Information (Detail) (USD $)</t>
  </si>
  <si>
    <t>In Millions, except Per Share data, unless otherwise specified</t>
  </si>
  <si>
    <t>Stock based compensation cost for software development</t>
  </si>
  <si>
    <t>Nonqualified Stock Option Plan</t>
  </si>
  <si>
    <t>Employee Stock Purchase Plan | Minimum</t>
  </si>
  <si>
    <t>Employee Stock Purchase Plan | Maximum</t>
  </si>
  <si>
    <t>Nonqualified Stock Option Plan And Employee Stock Purchase | Historical Volatility</t>
  </si>
  <si>
    <t>Blended volatility</t>
  </si>
  <si>
    <t>Nonqualified Stock Option Plan And Employee Stock Purchase | Implied Volatility</t>
  </si>
  <si>
    <t>Employee Benefits Plans - Additional Information (Detail) (401(k) Plan, USD $)</t>
  </si>
  <si>
    <t>Defined Benefit Plan Disclosure [Line Items]</t>
  </si>
  <si>
    <t>Contribution by eligible through payroll deduction, percentage of eligible contribution</t>
  </si>
  <si>
    <t>Maximum contribution amount for eligible employees under plan</t>
  </si>
  <si>
    <t>Cash matching percentage of matching contribution on rate of compensation employee's compensation</t>
  </si>
  <si>
    <t>Rate of compensation employees' contribution serving as base for matching contribution</t>
  </si>
  <si>
    <t>Cash match contribution per participating employee per year</t>
  </si>
  <si>
    <t>Company's contribution to employee benefit plans</t>
  </si>
  <si>
    <t>Employees Projected to be Age 50 or Older</t>
  </si>
  <si>
    <t>Minimum age limit of employees to be eligible for catch-up contribution</t>
  </si>
  <si>
    <t>Components of Income Tax Expense (Detail) (USD $)</t>
  </si>
  <si>
    <t>Total current</t>
  </si>
  <si>
    <t>Total deferred</t>
  </si>
  <si>
    <t>Sources of Income Before Provision for Income Taxes (Detail) (USD $)</t>
  </si>
  <si>
    <t>Schedule Of Income Before Income Tax [Line Items]</t>
  </si>
  <si>
    <t>Reconciliation of Tax Provision Computed Using Statutory Rates to Effective Income Tax Provision (Detail) (USD $)</t>
  </si>
  <si>
    <t>Schedule Of Components Of Deferred Tax Provision [Line Items]</t>
  </si>
  <si>
    <t>Summary of Temporary Differences Resulting in Deferred Tax Assets (Liabilities) (Detail) (USD $)</t>
  </si>
  <si>
    <t>Schedule Of Deferred Tax Assets And Liabilities [Line Items]</t>
  </si>
  <si>
    <t>Deferred tax liability, amortization of acquired intangibles</t>
  </si>
  <si>
    <t>Aggregate Changes in Gross Unrecognized Tax Benefits (Detail) (USD $)</t>
  </si>
  <si>
    <t>Income Tax Contingency [Line Items]</t>
  </si>
  <si>
    <t>Income Taxes - Additional Information (Detail) (USD $)</t>
  </si>
  <si>
    <t>Multi-Year Tax Audits</t>
  </si>
  <si>
    <t>Reduction In Unrecognized Tax Benefit For Research Credits</t>
  </si>
  <si>
    <t>U.S. And Foreign Jurisdictions</t>
  </si>
  <si>
    <t>Changes in Foreign Exchange Rates</t>
  </si>
  <si>
    <t>Israel</t>
  </si>
  <si>
    <t>SINGAPORE</t>
  </si>
  <si>
    <t>Dec. 31, 2008</t>
  </si>
  <si>
    <t>Prior Tax Rate</t>
  </si>
  <si>
    <t>Revised Tax Rate</t>
  </si>
  <si>
    <t>China Subsidiary</t>
  </si>
  <si>
    <t>Thailand Subsidiary</t>
  </si>
  <si>
    <t>TASC</t>
  </si>
  <si>
    <t>Income Tax Information [Line Items]</t>
  </si>
  <si>
    <t>Income tax (benefit) expense from sale of discontinued operations</t>
  </si>
  <si>
    <t>Federal and state taxes recorded on financing of the global restructuring</t>
  </si>
  <si>
    <t>Net operating losses</t>
  </si>
  <si>
    <t>Capital loss carry-forwards</t>
  </si>
  <si>
    <t>Tax credit carry-forward</t>
  </si>
  <si>
    <t>Net operating loss carryforwards credit relate to acquisitions</t>
  </si>
  <si>
    <t>Valuation allowance related to operating losses and credits</t>
  </si>
  <si>
    <t>Deferred tax assets, tax credit carryforwards, research</t>
  </si>
  <si>
    <t>Deferred tax assets, tax credit carryforwards, foreign</t>
  </si>
  <si>
    <t>Cumulative amount of earnings upon which U.S. income tax has not been provided</t>
  </si>
  <si>
    <t>Reductions of income taxes payable resulting from exercise of employee stock options and other employee stock programs</t>
  </si>
  <si>
    <t>Foreign reduced tax rates</t>
  </si>
  <si>
    <t>Realized tax savings</t>
  </si>
  <si>
    <t>Tax benefit per share</t>
  </si>
  <si>
    <t>Effective tax rate</t>
  </si>
  <si>
    <t>Recorded reserve releases</t>
  </si>
  <si>
    <t>Unrecognized tax benefits which would affect income tax expense if recognized</t>
  </si>
  <si>
    <t>Accrued interest and penalties related to uncertain tax positions</t>
  </si>
  <si>
    <t>Anticipated reduction in uncertain tax positions</t>
  </si>
  <si>
    <t>Reconciliation of Numerator and Denominator of Basic and Diluted Net Income Per Share (Detail) (USD $)</t>
  </si>
  <si>
    <t>Schedule Of Earnings Per Share Basic And Diluted By Common Class [Line Items]</t>
  </si>
  <si>
    <t>Net Income Per Share Disclosures - Additional Information (Detail)</t>
  </si>
  <si>
    <t>Shares Repurchased Through Agreements Included From Computation Of Earnings Per Share [Line Items]</t>
  </si>
  <si>
    <t>Business Segment Information - Additional Information (Detail)</t>
  </si>
  <si>
    <t>Location</t>
  </si>
  <si>
    <t>Entity Wide Disclosure On Geographic Areas Long Lived Assets [Line Items]</t>
  </si>
  <si>
    <t>Business organized number of geographical theatres (area)</t>
  </si>
  <si>
    <t>Number of foreign countries holding more than 10% of total net fixed assets</t>
  </si>
  <si>
    <t>'No single country outside of the United States has more than 10% of total net fixed assets</t>
  </si>
  <si>
    <t>Financial Information by Reportable Segment (Detail) (USD $)</t>
  </si>
  <si>
    <t>Segment Reporting Information [Line Items]</t>
  </si>
  <si>
    <t>Operating Segments | Americas</t>
  </si>
  <si>
    <t>Operating Segments | EMEA</t>
  </si>
  <si>
    <t>Operating Segments | APAC</t>
  </si>
  <si>
    <t>Financial Information by Reportable Segment (Parenthetical) (Detail) (USD $)</t>
  </si>
  <si>
    <t>Accounts Receivable | Operating Segments | Americas</t>
  </si>
  <si>
    <t>United States | Operating Segments</t>
  </si>
  <si>
    <t>Single customer accounted for more than 10% of gross accounts receivable</t>
  </si>
  <si>
    <t>China</t>
  </si>
  <si>
    <t>Reconciliation of Segment Information to Consolidated Totals (Detail) (USD $)</t>
  </si>
  <si>
    <t>Revenues by Groups of Similar Products and Services (Detail) (USD $)</t>
  </si>
  <si>
    <t>Entity Wide Information Revenue From External Customer [Line Items]</t>
  </si>
  <si>
    <t>Net Revenues</t>
  </si>
  <si>
    <t>Operating Segments | UC Group Systems</t>
  </si>
  <si>
    <t>Operating Segments | UC Personal Devices</t>
  </si>
  <si>
    <t>Operating Segments | UC Platform</t>
  </si>
  <si>
    <t>Fixed Assets, Net of Accumulated Depreciation by Geographical Area (Detail) (USD $)</t>
  </si>
  <si>
    <t>Property Plant And Equipment</t>
  </si>
  <si>
    <t>Operating Segments | United States</t>
  </si>
  <si>
    <t>Operating Segments | Other</t>
  </si>
  <si>
    <t>Schedule of Quarterly Financial Information (Detail) (USD $)</t>
  </si>
  <si>
    <t>Selected Quarterly Financial Information [Abstract]</t>
  </si>
  <si>
    <t>Valuation and Qualifying Accounts (Detail) (USD $)</t>
  </si>
  <si>
    <t>Valuation And Qualifying Accounts Disclosure [Line Items]</t>
  </si>
  <si>
    <t>Balance at Beginning of Year</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i/>
      <sz val="10"/>
      <color theme="1"/>
      <name val="Times New Roman"/>
      <family val="1"/>
    </font>
    <font>
      <sz val="12"/>
      <color theme="1"/>
      <name val="Times New Roman"/>
      <family val="1"/>
    </font>
    <font>
      <b/>
      <sz val="7.5"/>
      <color theme="1"/>
      <name val="Times New Roman"/>
      <family val="1"/>
    </font>
    <font>
      <b/>
      <sz val="8"/>
      <color theme="1"/>
      <name val="Times New Roman"/>
      <family val="1"/>
    </font>
    <font>
      <sz val="8"/>
      <color theme="1"/>
      <name val="Times New Roman"/>
      <family val="1"/>
    </font>
    <font>
      <sz val="7.5"/>
      <color theme="1"/>
      <name val="Times New Roman"/>
      <family val="1"/>
    </font>
    <font>
      <sz val="9.5"/>
      <color theme="1"/>
      <name val="Times New Roman"/>
      <family val="1"/>
    </font>
    <font>
      <b/>
      <u/>
      <sz val="8"/>
      <color theme="1"/>
      <name val="Times New Roman"/>
      <family val="1"/>
    </font>
    <font>
      <sz val="11"/>
      <color theme="1"/>
      <name val="Times New Roman"/>
      <family val="1"/>
    </font>
    <font>
      <b/>
      <i/>
      <sz val="10"/>
      <color theme="1"/>
      <name val="Times New Roman"/>
      <family val="1"/>
    </font>
    <font>
      <sz val="6"/>
      <color theme="1"/>
      <name val="Times New Roman"/>
      <family val="1"/>
    </font>
    <font>
      <sz val="10"/>
      <color rgb="FF1F497D"/>
      <name val="Times New Roman"/>
      <family val="1"/>
    </font>
    <font>
      <sz val="4"/>
      <color theme="1"/>
      <name val="Times New Roman"/>
      <family val="1"/>
    </font>
    <font>
      <b/>
      <sz val="9.35"/>
      <color theme="1"/>
      <name val="Times New Roman"/>
      <family val="1"/>
    </font>
    <font>
      <sz val="9.35"/>
      <color theme="1"/>
      <name val="Times New Roman"/>
      <family val="1"/>
    </font>
    <font>
      <sz val="10"/>
      <color theme="1"/>
      <name val="Calibri"/>
      <family val="2"/>
      <scheme val="minor"/>
    </font>
    <font>
      <sz val="10"/>
      <color theme="1"/>
      <name val="Inherit"/>
    </font>
    <font>
      <b/>
      <sz val="9"/>
      <color theme="1"/>
      <name val="Times New Roman"/>
      <family val="1"/>
    </font>
    <font>
      <sz val="9"/>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bottom style="double">
        <color rgb="FF000000"/>
      </bottom>
      <diagonal/>
    </border>
    <border>
      <left/>
      <right/>
      <top style="thin">
        <color rgb="FF000000"/>
      </top>
      <bottom style="double">
        <color rgb="FF000000"/>
      </bottom>
      <diagonal/>
    </border>
    <border>
      <left/>
      <right/>
      <top style="double">
        <color rgb="FF000000"/>
      </top>
      <bottom style="double">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0" fillId="0" borderId="0" xfId="0" applyFont="1"/>
    <xf numFmtId="0" fontId="0" fillId="33" borderId="0" xfId="0" applyFill="1" applyAlignment="1">
      <alignment wrapText="1"/>
    </xf>
    <xf numFmtId="0" fontId="24" fillId="33" borderId="0" xfId="0" applyFont="1" applyFill="1" applyAlignment="1">
      <alignment wrapText="1"/>
    </xf>
    <xf numFmtId="0" fontId="0" fillId="33" borderId="12" xfId="0" applyFill="1" applyBorder="1" applyAlignment="1">
      <alignment wrapText="1"/>
    </xf>
    <xf numFmtId="0" fontId="0" fillId="33" borderId="0" xfId="0" applyFill="1" applyAlignment="1">
      <alignment vertical="top" wrapText="1"/>
    </xf>
    <xf numFmtId="0" fontId="25" fillId="0" borderId="0" xfId="0" applyFont="1" applyAlignment="1">
      <alignment wrapText="1"/>
    </xf>
    <xf numFmtId="3" fontId="25" fillId="0" borderId="0" xfId="0" applyNumberFormat="1" applyFont="1" applyAlignment="1">
      <alignment wrapText="1"/>
    </xf>
    <xf numFmtId="0" fontId="25" fillId="33" borderId="0" xfId="0" applyFont="1" applyFill="1" applyAlignment="1">
      <alignment wrapText="1"/>
    </xf>
    <xf numFmtId="3" fontId="25" fillId="33" borderId="0" xfId="0" applyNumberFormat="1" applyFont="1" applyFill="1" applyAlignment="1">
      <alignment wrapText="1"/>
    </xf>
    <xf numFmtId="15" fontId="23" fillId="0" borderId="10" xfId="0" applyNumberFormat="1" applyFont="1" applyBorder="1" applyAlignment="1">
      <alignment wrapText="1"/>
    </xf>
    <xf numFmtId="0" fontId="23" fillId="0" borderId="11" xfId="0" applyFont="1" applyBorder="1" applyAlignment="1">
      <alignment wrapText="1"/>
    </xf>
    <xf numFmtId="0" fontId="26" fillId="0" borderId="0" xfId="0" applyFont="1" applyAlignment="1">
      <alignment wrapText="1"/>
    </xf>
    <xf numFmtId="0" fontId="27" fillId="33" borderId="0" xfId="0" applyFont="1" applyFill="1" applyAlignment="1">
      <alignment wrapText="1"/>
    </xf>
    <xf numFmtId="0" fontId="26" fillId="33" borderId="0" xfId="0" applyFont="1" applyFill="1" applyAlignment="1">
      <alignment wrapText="1"/>
    </xf>
    <xf numFmtId="0" fontId="23" fillId="0" borderId="10" xfId="0" applyFont="1" applyBorder="1" applyAlignment="1">
      <alignment wrapText="1"/>
    </xf>
    <xf numFmtId="0" fontId="24" fillId="0" borderId="0" xfId="0" applyFont="1" applyAlignment="1">
      <alignment wrapText="1"/>
    </xf>
    <xf numFmtId="0" fontId="24" fillId="0" borderId="10" xfId="0" applyFont="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0" fillId="33" borderId="0" xfId="0" applyFill="1"/>
    <xf numFmtId="0" fontId="20" fillId="33" borderId="0" xfId="0" applyFont="1" applyFill="1"/>
    <xf numFmtId="3" fontId="20" fillId="0" borderId="0" xfId="0" applyNumberFormat="1" applyFont="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3" fontId="20" fillId="0" borderId="14" xfId="0" applyNumberFormat="1" applyFont="1" applyBorder="1" applyAlignment="1">
      <alignment horizontal="right" wrapText="1"/>
    </xf>
    <xf numFmtId="0" fontId="24" fillId="0" borderId="10" xfId="0" applyFont="1" applyBorder="1" applyAlignment="1">
      <alignment wrapText="1"/>
    </xf>
    <xf numFmtId="0" fontId="24" fillId="0" borderId="11" xfId="0" applyFont="1" applyBorder="1" applyAlignment="1">
      <alignment wrapText="1"/>
    </xf>
    <xf numFmtId="0" fontId="20" fillId="0" borderId="13" xfId="0" applyFont="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horizontal="right" wrapText="1"/>
    </xf>
    <xf numFmtId="0" fontId="20" fillId="33" borderId="14" xfId="0" applyFont="1" applyFill="1" applyBorder="1" applyAlignment="1">
      <alignment wrapText="1"/>
    </xf>
    <xf numFmtId="3" fontId="20" fillId="33" borderId="14" xfId="0" applyNumberFormat="1"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3" fontId="20" fillId="33" borderId="13" xfId="0" applyNumberFormat="1" applyFont="1" applyFill="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3" xfId="0" applyFont="1" applyFill="1" applyBorder="1"/>
    <xf numFmtId="0" fontId="20" fillId="33" borderId="13" xfId="0" applyFont="1" applyFill="1" applyBorder="1" applyAlignment="1">
      <alignment horizontal="right"/>
    </xf>
    <xf numFmtId="0" fontId="20" fillId="0" borderId="14" xfId="0" applyFont="1" applyBorder="1" applyAlignment="1">
      <alignment horizontal="right" wrapText="1"/>
    </xf>
    <xf numFmtId="0" fontId="0" fillId="0" borderId="10" xfId="0" applyBorder="1" applyAlignment="1">
      <alignment wrapText="1"/>
    </xf>
    <xf numFmtId="0" fontId="0" fillId="0" borderId="15" xfId="0" applyBorder="1" applyAlignment="1">
      <alignment wrapText="1"/>
    </xf>
    <xf numFmtId="0" fontId="20" fillId="0" borderId="15" xfId="0" applyFont="1" applyBorder="1" applyAlignment="1">
      <alignment wrapText="1"/>
    </xf>
    <xf numFmtId="3" fontId="20" fillId="0" borderId="15" xfId="0" applyNumberFormat="1" applyFont="1" applyBorder="1" applyAlignment="1">
      <alignment horizontal="right" wrapText="1"/>
    </xf>
    <xf numFmtId="0" fontId="20" fillId="0" borderId="15" xfId="0" applyFont="1" applyBorder="1" applyAlignment="1">
      <alignment horizontal="right" wrapText="1"/>
    </xf>
    <xf numFmtId="0" fontId="20" fillId="33" borderId="16" xfId="0" applyFont="1" applyFill="1" applyBorder="1" applyAlignment="1">
      <alignment wrapText="1"/>
    </xf>
    <xf numFmtId="3" fontId="20" fillId="33" borderId="16" xfId="0" applyNumberFormat="1" applyFont="1" applyFill="1" applyBorder="1" applyAlignment="1">
      <alignment horizontal="right" wrapText="1"/>
    </xf>
    <xf numFmtId="0" fontId="20" fillId="33" borderId="16" xfId="0" applyFont="1" applyFill="1" applyBorder="1" applyAlignment="1">
      <alignment horizontal="right" wrapText="1"/>
    </xf>
    <xf numFmtId="0" fontId="28" fillId="0" borderId="0" xfId="0" applyFont="1"/>
    <xf numFmtId="0" fontId="25" fillId="0" borderId="0" xfId="0" applyFont="1" applyAlignment="1">
      <alignment wrapText="1"/>
    </xf>
    <xf numFmtId="0" fontId="24" fillId="0" borderId="0" xfId="0" applyFont="1" applyAlignment="1">
      <alignment wrapText="1"/>
    </xf>
    <xf numFmtId="0" fontId="24" fillId="0" borderId="12" xfId="0" applyFont="1" applyBorder="1" applyAlignment="1">
      <alignment wrapText="1"/>
    </xf>
    <xf numFmtId="0" fontId="0" fillId="0" borderId="10" xfId="0" applyBorder="1" applyAlignment="1">
      <alignment wrapText="1"/>
    </xf>
    <xf numFmtId="0" fontId="25" fillId="0" borderId="12" xfId="0" applyFont="1" applyBorder="1" applyAlignment="1">
      <alignment wrapText="1"/>
    </xf>
    <xf numFmtId="0" fontId="29" fillId="0" borderId="0" xfId="0" applyFont="1" applyAlignment="1">
      <alignment wrapText="1"/>
    </xf>
    <xf numFmtId="0" fontId="19" fillId="33" borderId="0" xfId="0" applyFont="1" applyFill="1" applyAlignment="1">
      <alignment wrapText="1"/>
    </xf>
    <xf numFmtId="0" fontId="20" fillId="33" borderId="14" xfId="0" applyFont="1" applyFill="1" applyBorder="1" applyAlignment="1">
      <alignment horizontal="right" wrapText="1"/>
    </xf>
    <xf numFmtId="0" fontId="20" fillId="0" borderId="0" xfId="0" applyFont="1" applyAlignment="1">
      <alignment vertical="top"/>
    </xf>
    <xf numFmtId="0" fontId="20" fillId="0" borderId="0" xfId="0" applyFont="1" applyAlignment="1">
      <alignment vertical="top" wrapText="1"/>
    </xf>
    <xf numFmtId="0" fontId="30" fillId="0" borderId="0" xfId="0" applyFont="1" applyAlignment="1">
      <alignment wrapText="1"/>
    </xf>
    <xf numFmtId="0" fontId="31" fillId="0" borderId="0" xfId="0" applyFont="1" applyAlignment="1">
      <alignment wrapText="1"/>
    </xf>
    <xf numFmtId="0" fontId="21" fillId="0" borderId="0" xfId="0" applyFont="1"/>
    <xf numFmtId="0" fontId="24" fillId="33" borderId="0" xfId="0" applyFont="1" applyFill="1"/>
    <xf numFmtId="0" fontId="25" fillId="33" borderId="12" xfId="0" applyFont="1" applyFill="1" applyBorder="1" applyAlignment="1">
      <alignment wrapText="1"/>
    </xf>
    <xf numFmtId="0" fontId="24" fillId="0" borderId="0" xfId="0" applyFont="1"/>
    <xf numFmtId="0" fontId="24" fillId="0" borderId="10" xfId="0" applyFont="1" applyBorder="1"/>
    <xf numFmtId="0" fontId="20" fillId="33" borderId="0" xfId="0" applyFont="1" applyFill="1" applyAlignment="1">
      <alignment horizontal="center" wrapText="1"/>
    </xf>
    <xf numFmtId="6" fontId="20" fillId="33" borderId="0" xfId="0" applyNumberFormat="1" applyFont="1" applyFill="1" applyAlignment="1">
      <alignment horizontal="center" wrapText="1"/>
    </xf>
    <xf numFmtId="0" fontId="25" fillId="0" borderId="0" xfId="0" applyFont="1" applyAlignment="1">
      <alignment horizontal="center" wrapText="1"/>
    </xf>
    <xf numFmtId="0" fontId="25" fillId="0" borderId="0" xfId="0" applyFont="1" applyAlignment="1">
      <alignment horizontal="center" wrapText="1"/>
    </xf>
    <xf numFmtId="0" fontId="24" fillId="0" borderId="0" xfId="0" applyFont="1"/>
    <xf numFmtId="0" fontId="24" fillId="0" borderId="12" xfId="0" applyFont="1" applyBorder="1"/>
    <xf numFmtId="0" fontId="0" fillId="0" borderId="0" xfId="0"/>
    <xf numFmtId="0" fontId="0" fillId="0" borderId="10" xfId="0" applyBorder="1"/>
    <xf numFmtId="0" fontId="0" fillId="0" borderId="12" xfId="0" applyBorder="1" applyAlignment="1">
      <alignment wrapText="1"/>
    </xf>
    <xf numFmtId="0" fontId="25" fillId="0" borderId="12" xfId="0" applyFont="1" applyBorder="1" applyAlignment="1">
      <alignment horizontal="center" wrapText="1"/>
    </xf>
    <xf numFmtId="3" fontId="20" fillId="0" borderId="0" xfId="0" applyNumberFormat="1" applyFont="1" applyAlignment="1">
      <alignment horizontal="right" wrapText="1"/>
    </xf>
    <xf numFmtId="0" fontId="20" fillId="0" borderId="0" xfId="0" applyFont="1"/>
    <xf numFmtId="0" fontId="0" fillId="33" borderId="0" xfId="0" applyFill="1" applyAlignment="1">
      <alignment wrapText="1"/>
    </xf>
    <xf numFmtId="0" fontId="0" fillId="33" borderId="13" xfId="0" applyFill="1" applyBorder="1" applyAlignment="1">
      <alignmen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0" xfId="0" applyFont="1" applyFill="1"/>
    <xf numFmtId="0" fontId="20" fillId="0" borderId="0" xfId="0" applyFont="1" applyAlignment="1">
      <alignment horizontal="right" wrapText="1"/>
    </xf>
    <xf numFmtId="0" fontId="33" fillId="33" borderId="0" xfId="0" applyFont="1" applyFill="1" applyAlignment="1">
      <alignment horizontal="center" wrapText="1"/>
    </xf>
    <xf numFmtId="0" fontId="33" fillId="33" borderId="13" xfId="0" applyFont="1" applyFill="1" applyBorder="1" applyAlignment="1">
      <alignment horizontal="center" wrapText="1"/>
    </xf>
    <xf numFmtId="0" fontId="25" fillId="0" borderId="12" xfId="0" applyFont="1" applyBorder="1" applyAlignment="1">
      <alignment wrapText="1"/>
    </xf>
    <xf numFmtId="0" fontId="20" fillId="33" borderId="12" xfId="0" applyFont="1" applyFill="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2" xfId="0" applyFont="1" applyBorder="1" applyAlignment="1">
      <alignment horizontal="center" wrapText="1"/>
    </xf>
    <xf numFmtId="0" fontId="0" fillId="0" borderId="0" xfId="0" applyAlignment="1">
      <alignment horizontal="left" wrapText="1"/>
    </xf>
    <xf numFmtId="0" fontId="20" fillId="0" borderId="17" xfId="0" applyFont="1" applyBorder="1" applyAlignment="1">
      <alignment wrapText="1"/>
    </xf>
    <xf numFmtId="3" fontId="20" fillId="0" borderId="17" xfId="0" applyNumberFormat="1" applyFont="1" applyBorder="1" applyAlignment="1">
      <alignment horizontal="right" wrapText="1"/>
    </xf>
    <xf numFmtId="0" fontId="20" fillId="0" borderId="17" xfId="0" applyFont="1" applyBorder="1" applyAlignment="1">
      <alignment horizontal="right" wrapText="1"/>
    </xf>
    <xf numFmtId="0" fontId="20" fillId="33" borderId="15" xfId="0" applyFont="1" applyFill="1" applyBorder="1" applyAlignment="1">
      <alignment wrapText="1"/>
    </xf>
    <xf numFmtId="3" fontId="20" fillId="33" borderId="15" xfId="0" applyNumberFormat="1" applyFont="1" applyFill="1" applyBorder="1" applyAlignment="1">
      <alignment horizontal="right" wrapText="1"/>
    </xf>
    <xf numFmtId="0" fontId="20" fillId="0" borderId="18" xfId="0" applyFont="1" applyBorder="1" applyAlignment="1">
      <alignment wrapText="1"/>
    </xf>
    <xf numFmtId="3" fontId="20" fillId="0" borderId="18" xfId="0" applyNumberFormat="1" applyFont="1" applyBorder="1" applyAlignment="1">
      <alignment horizontal="right" wrapText="1"/>
    </xf>
    <xf numFmtId="0" fontId="0" fillId="0" borderId="0" xfId="0" applyBorder="1" applyAlignment="1">
      <alignment wrapText="1"/>
    </xf>
    <xf numFmtId="0" fontId="20" fillId="0" borderId="12" xfId="0" applyFont="1" applyBorder="1"/>
    <xf numFmtId="0" fontId="36" fillId="0" borderId="0" xfId="0" applyFont="1" applyAlignment="1">
      <alignment vertical="top"/>
    </xf>
    <xf numFmtId="0" fontId="24" fillId="0" borderId="10" xfId="0" applyFont="1" applyBorder="1"/>
    <xf numFmtId="0" fontId="20" fillId="33" borderId="0" xfId="0" applyFont="1" applyFill="1" applyAlignment="1">
      <alignment horizontal="left" wrapText="1"/>
    </xf>
    <xf numFmtId="0" fontId="20" fillId="0" borderId="0" xfId="0" applyFont="1" applyAlignment="1">
      <alignment horizontal="left" wrapText="1"/>
    </xf>
    <xf numFmtId="0" fontId="20" fillId="33" borderId="17" xfId="0" applyFont="1" applyFill="1" applyBorder="1" applyAlignment="1">
      <alignment wrapText="1"/>
    </xf>
    <xf numFmtId="3" fontId="20" fillId="33" borderId="17" xfId="0" applyNumberFormat="1" applyFont="1" applyFill="1" applyBorder="1" applyAlignment="1">
      <alignment horizontal="right" wrapText="1"/>
    </xf>
    <xf numFmtId="3" fontId="20" fillId="0" borderId="15" xfId="0" applyNumberFormat="1" applyFont="1" applyBorder="1" applyAlignment="1">
      <alignment wrapText="1"/>
    </xf>
    <xf numFmtId="0" fontId="0" fillId="33" borderId="18" xfId="0" applyFill="1" applyBorder="1" applyAlignment="1">
      <alignment wrapText="1"/>
    </xf>
    <xf numFmtId="0" fontId="20" fillId="33" borderId="15" xfId="0" applyFont="1" applyFill="1" applyBorder="1" applyAlignment="1">
      <alignment horizontal="right" wrapText="1"/>
    </xf>
    <xf numFmtId="0" fontId="20" fillId="0" borderId="18" xfId="0" applyFont="1" applyBorder="1" applyAlignment="1">
      <alignment horizontal="right" wrapText="1"/>
    </xf>
    <xf numFmtId="46" fontId="38" fillId="33" borderId="0" xfId="0" applyNumberFormat="1" applyFont="1" applyFill="1" applyAlignment="1">
      <alignment wrapText="1"/>
    </xf>
    <xf numFmtId="0" fontId="21" fillId="33" borderId="0" xfId="0" applyFont="1" applyFill="1" applyAlignment="1">
      <alignment wrapText="1"/>
    </xf>
    <xf numFmtId="0" fontId="21" fillId="33" borderId="0" xfId="0" applyFont="1" applyFill="1"/>
    <xf numFmtId="0" fontId="21" fillId="33" borderId="0" xfId="0" applyFont="1" applyFill="1" applyAlignment="1">
      <alignment horizontal="right" wrapText="1"/>
    </xf>
    <xf numFmtId="46" fontId="38" fillId="0" borderId="0" xfId="0" applyNumberFormat="1" applyFont="1" applyAlignment="1">
      <alignment wrapText="1"/>
    </xf>
    <xf numFmtId="0" fontId="21" fillId="0" borderId="0" xfId="0" applyFont="1" applyAlignment="1">
      <alignment horizontal="right" wrapText="1"/>
    </xf>
    <xf numFmtId="0" fontId="39" fillId="33" borderId="0" xfId="0" applyFont="1" applyFill="1" applyAlignment="1">
      <alignment wrapText="1"/>
    </xf>
    <xf numFmtId="0" fontId="36" fillId="0" borderId="0" xfId="0" applyFont="1" applyAlignment="1">
      <alignment wrapText="1"/>
    </xf>
    <xf numFmtId="0" fontId="36" fillId="33" borderId="0" xfId="0" applyFont="1" applyFill="1" applyAlignment="1">
      <alignment wrapText="1"/>
    </xf>
    <xf numFmtId="0" fontId="38" fillId="0" borderId="0" xfId="0" applyFont="1" applyAlignment="1">
      <alignment wrapText="1"/>
    </xf>
    <xf numFmtId="0" fontId="38" fillId="33" borderId="0" xfId="0" applyFont="1" applyFill="1" applyAlignment="1">
      <alignment wrapText="1"/>
    </xf>
    <xf numFmtId="0" fontId="22" fillId="0" borderId="0" xfId="0" applyFont="1" applyAlignment="1">
      <alignment horizontal="left" wrapText="1"/>
    </xf>
    <xf numFmtId="0" fontId="30" fillId="33" borderId="0" xfId="0" applyFont="1" applyFill="1" applyAlignment="1">
      <alignment wrapText="1"/>
    </xf>
    <xf numFmtId="0" fontId="19" fillId="0" borderId="0" xfId="0" applyFont="1" applyAlignment="1">
      <alignment horizontal="center" wrapText="1"/>
    </xf>
    <xf numFmtId="0" fontId="40" fillId="0" borderId="0" xfId="0" applyFont="1" applyAlignment="1">
      <alignment vertical="top"/>
    </xf>
    <xf numFmtId="10" fontId="0" fillId="0" borderId="0" xfId="0" applyNumberFormat="1" applyAlignment="1">
      <alignment wrapText="1"/>
    </xf>
    <xf numFmtId="168"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2"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36885307</v>
      </c>
      <c r="D17" s="4" t="s">
        <v>6</v>
      </c>
    </row>
    <row r="18" spans="1:4">
      <c r="A18" s="2" t="s">
        <v>32</v>
      </c>
      <c r="B18" s="4" t="s">
        <v>6</v>
      </c>
      <c r="C18" s="4" t="s">
        <v>6</v>
      </c>
      <c r="D18" s="7">
        <v>1784834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23.42578125" bestFit="1" customWidth="1"/>
    <col min="2" max="2" width="36.5703125" bestFit="1" customWidth="1"/>
    <col min="3" max="4" width="10.85546875" customWidth="1"/>
    <col min="5" max="5" width="36.5703125" customWidth="1"/>
    <col min="6" max="6" width="11.7109375" customWidth="1"/>
    <col min="7" max="8" width="10.85546875" customWidth="1"/>
    <col min="9" max="9" width="33.85546875" customWidth="1"/>
    <col min="10" max="12" width="10.85546875" customWidth="1"/>
    <col min="13" max="13" width="33.85546875" customWidth="1"/>
    <col min="14" max="14" width="10.85546875" customWidth="1"/>
  </cols>
  <sheetData>
    <row r="1" spans="1:14" ht="15" customHeight="1">
      <c r="A1" s="8" t="s">
        <v>37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377</v>
      </c>
      <c r="B3" s="11" t="s">
        <v>6</v>
      </c>
      <c r="C3" s="11"/>
      <c r="D3" s="11"/>
      <c r="E3" s="11"/>
      <c r="F3" s="11"/>
      <c r="G3" s="11"/>
      <c r="H3" s="11"/>
      <c r="I3" s="11"/>
      <c r="J3" s="11"/>
      <c r="K3" s="11"/>
      <c r="L3" s="11"/>
      <c r="M3" s="11"/>
      <c r="N3" s="11"/>
    </row>
    <row r="4" spans="1:14">
      <c r="A4" s="12"/>
      <c r="B4" s="49" t="s">
        <v>378</v>
      </c>
      <c r="C4" s="49"/>
      <c r="D4" s="49"/>
      <c r="E4" s="49"/>
      <c r="F4" s="49"/>
      <c r="G4" s="49"/>
      <c r="H4" s="49"/>
      <c r="I4" s="49"/>
      <c r="J4" s="49"/>
      <c r="K4" s="49"/>
      <c r="L4" s="49"/>
      <c r="M4" s="49"/>
      <c r="N4" s="49"/>
    </row>
    <row r="5" spans="1:14" ht="51" customHeight="1">
      <c r="A5" s="12"/>
      <c r="B5" s="50" t="s">
        <v>379</v>
      </c>
      <c r="C5" s="50"/>
      <c r="D5" s="50"/>
      <c r="E5" s="50"/>
      <c r="F5" s="50"/>
      <c r="G5" s="50"/>
      <c r="H5" s="50"/>
      <c r="I5" s="50"/>
      <c r="J5" s="50"/>
      <c r="K5" s="50"/>
      <c r="L5" s="50"/>
      <c r="M5" s="50"/>
      <c r="N5" s="50"/>
    </row>
    <row r="6" spans="1:14">
      <c r="A6" s="12"/>
      <c r="B6" s="50" t="s">
        <v>380</v>
      </c>
      <c r="C6" s="50"/>
      <c r="D6" s="50"/>
      <c r="E6" s="50"/>
      <c r="F6" s="50"/>
      <c r="G6" s="50"/>
      <c r="H6" s="50"/>
      <c r="I6" s="50"/>
      <c r="J6" s="50"/>
      <c r="K6" s="50"/>
      <c r="L6" s="50"/>
      <c r="M6" s="50"/>
      <c r="N6" s="50"/>
    </row>
    <row r="7" spans="1:14" ht="15.75">
      <c r="A7" s="12"/>
      <c r="B7" s="52"/>
      <c r="C7" s="52"/>
      <c r="D7" s="52"/>
      <c r="E7" s="52"/>
      <c r="F7" s="52"/>
      <c r="G7" s="52"/>
      <c r="H7" s="52"/>
      <c r="I7" s="52"/>
      <c r="J7" s="52"/>
      <c r="K7" s="52"/>
      <c r="L7" s="52"/>
      <c r="M7" s="52"/>
      <c r="N7" s="52"/>
    </row>
    <row r="8" spans="1:14" ht="15.75" thickBot="1">
      <c r="A8" s="12"/>
      <c r="B8" s="21"/>
      <c r="C8" s="21" t="s">
        <v>285</v>
      </c>
      <c r="D8" s="42" t="s">
        <v>381</v>
      </c>
      <c r="E8" s="42"/>
      <c r="F8" s="42"/>
      <c r="G8" s="42"/>
      <c r="H8" s="42"/>
      <c r="I8" s="42"/>
      <c r="J8" s="42"/>
      <c r="K8" s="42"/>
      <c r="L8" s="42"/>
      <c r="M8" s="42"/>
      <c r="N8" s="21"/>
    </row>
    <row r="9" spans="1:14" ht="15.75" thickBot="1">
      <c r="A9" s="12"/>
      <c r="B9" s="21"/>
      <c r="C9" s="21" t="s">
        <v>285</v>
      </c>
      <c r="D9" s="43">
        <v>2013</v>
      </c>
      <c r="E9" s="43"/>
      <c r="F9" s="21"/>
      <c r="G9" s="21" t="s">
        <v>285</v>
      </c>
      <c r="H9" s="43">
        <v>2012</v>
      </c>
      <c r="I9" s="43"/>
      <c r="J9" s="21"/>
      <c r="K9" s="21" t="s">
        <v>285</v>
      </c>
      <c r="L9" s="43">
        <v>2011</v>
      </c>
      <c r="M9" s="43"/>
      <c r="N9" s="21"/>
    </row>
    <row r="10" spans="1:14">
      <c r="A10" s="12"/>
      <c r="B10" s="33" t="s">
        <v>81</v>
      </c>
      <c r="C10" s="33" t="s">
        <v>285</v>
      </c>
      <c r="D10" s="56" t="s">
        <v>218</v>
      </c>
      <c r="E10" s="57" t="s">
        <v>251</v>
      </c>
      <c r="F10" s="36"/>
      <c r="G10" s="33" t="s">
        <v>285</v>
      </c>
      <c r="H10" s="38" t="s">
        <v>218</v>
      </c>
      <c r="I10" s="53">
        <v>71133</v>
      </c>
      <c r="J10" s="36" t="s">
        <v>285</v>
      </c>
      <c r="K10" s="33" t="s">
        <v>285</v>
      </c>
      <c r="L10" s="38" t="s">
        <v>218</v>
      </c>
      <c r="M10" s="53">
        <v>93609</v>
      </c>
      <c r="N10" s="36" t="s">
        <v>285</v>
      </c>
    </row>
    <row r="11" spans="1:14">
      <c r="A11" s="12"/>
      <c r="B11" s="14" t="s">
        <v>382</v>
      </c>
      <c r="C11" s="14" t="s">
        <v>285</v>
      </c>
      <c r="D11" s="14"/>
      <c r="E11" s="55" t="s">
        <v>251</v>
      </c>
      <c r="F11" s="16"/>
      <c r="G11" s="14" t="s">
        <v>285</v>
      </c>
      <c r="H11" s="14"/>
      <c r="I11" s="37">
        <v>15973</v>
      </c>
      <c r="J11" s="16" t="s">
        <v>285</v>
      </c>
      <c r="K11" s="14" t="s">
        <v>285</v>
      </c>
      <c r="L11" s="14"/>
      <c r="M11" s="37">
        <v>16066</v>
      </c>
      <c r="N11" s="16" t="s">
        <v>285</v>
      </c>
    </row>
    <row r="12" spans="1:14">
      <c r="A12" s="12"/>
      <c r="B12" s="33" t="s">
        <v>383</v>
      </c>
      <c r="C12" s="33" t="s">
        <v>285</v>
      </c>
      <c r="D12" s="38"/>
      <c r="E12" s="39" t="s">
        <v>251</v>
      </c>
      <c r="F12" s="36"/>
      <c r="G12" s="33" t="s">
        <v>285</v>
      </c>
      <c r="H12" s="38"/>
      <c r="I12" s="53">
        <v>6085</v>
      </c>
      <c r="J12" s="36" t="s">
        <v>285</v>
      </c>
      <c r="K12" s="33" t="s">
        <v>285</v>
      </c>
      <c r="L12" s="38"/>
      <c r="M12" s="53">
        <v>6160</v>
      </c>
      <c r="N12" s="36" t="s">
        <v>285</v>
      </c>
    </row>
    <row r="13" spans="1:14" ht="15.75" thickBot="1">
      <c r="A13" s="12"/>
      <c r="B13" s="14" t="s">
        <v>384</v>
      </c>
      <c r="C13" s="14" t="s">
        <v>285</v>
      </c>
      <c r="D13" s="40" t="s">
        <v>218</v>
      </c>
      <c r="E13" s="58" t="s">
        <v>251</v>
      </c>
      <c r="F13" s="16"/>
      <c r="G13" s="14" t="s">
        <v>285</v>
      </c>
      <c r="H13" s="40" t="s">
        <v>218</v>
      </c>
      <c r="I13" s="41">
        <v>9888</v>
      </c>
      <c r="J13" s="16" t="s">
        <v>285</v>
      </c>
      <c r="K13" s="14" t="s">
        <v>285</v>
      </c>
      <c r="L13" s="40" t="s">
        <v>218</v>
      </c>
      <c r="M13" s="41">
        <v>9906</v>
      </c>
      <c r="N13" s="16" t="s">
        <v>285</v>
      </c>
    </row>
    <row r="14" spans="1:14" ht="15.75" thickTop="1">
      <c r="A14" s="12"/>
      <c r="B14" s="50" t="s">
        <v>385</v>
      </c>
      <c r="C14" s="50"/>
      <c r="D14" s="50"/>
      <c r="E14" s="50"/>
      <c r="F14" s="50"/>
      <c r="G14" s="50"/>
      <c r="H14" s="50"/>
      <c r="I14" s="50"/>
      <c r="J14" s="50"/>
      <c r="K14" s="50"/>
      <c r="L14" s="50"/>
      <c r="M14" s="50"/>
      <c r="N14" s="50"/>
    </row>
    <row r="15" spans="1:14">
      <c r="A15" s="12"/>
      <c r="B15" s="11"/>
      <c r="C15" s="11"/>
      <c r="D15" s="11"/>
      <c r="E15" s="11"/>
      <c r="F15" s="11"/>
      <c r="G15" s="11"/>
      <c r="H15" s="11"/>
      <c r="I15" s="11"/>
      <c r="J15" s="11"/>
      <c r="K15" s="11"/>
      <c r="L15" s="11"/>
      <c r="M15" s="11"/>
      <c r="N15" s="11"/>
    </row>
    <row r="16" spans="1:14" ht="15.75">
      <c r="A16" s="12"/>
      <c r="B16" s="52"/>
      <c r="C16" s="52"/>
      <c r="D16" s="52"/>
      <c r="E16" s="52"/>
      <c r="F16" s="52"/>
      <c r="G16" s="52"/>
      <c r="H16" s="52"/>
      <c r="I16" s="52"/>
      <c r="J16" s="52"/>
      <c r="K16" s="52"/>
      <c r="L16" s="52"/>
      <c r="M16" s="52"/>
      <c r="N16" s="52"/>
    </row>
    <row r="17" spans="1:14">
      <c r="A17" s="12"/>
      <c r="B17" s="11"/>
      <c r="C17" s="11"/>
      <c r="D17" s="11"/>
      <c r="E17" s="11"/>
      <c r="F17" s="11"/>
      <c r="G17" s="11"/>
      <c r="H17" s="11"/>
      <c r="I17" s="11"/>
      <c r="J17" s="11"/>
      <c r="K17" s="11"/>
      <c r="L17" s="11"/>
      <c r="M17" s="11"/>
      <c r="N17" s="11"/>
    </row>
    <row r="18" spans="1:14">
      <c r="A18" s="12"/>
      <c r="B18" s="33" t="s">
        <v>386</v>
      </c>
      <c r="C18" s="33" t="s">
        <v>285</v>
      </c>
      <c r="D18" s="33"/>
      <c r="E18" s="33"/>
      <c r="F18" s="33"/>
    </row>
    <row r="19" spans="1:14">
      <c r="A19" s="12"/>
      <c r="B19" s="14" t="s">
        <v>37</v>
      </c>
      <c r="C19" s="14" t="s">
        <v>285</v>
      </c>
      <c r="D19" s="14" t="s">
        <v>218</v>
      </c>
      <c r="E19" s="55">
        <v>248</v>
      </c>
      <c r="F19" s="16" t="s">
        <v>285</v>
      </c>
    </row>
    <row r="20" spans="1:14">
      <c r="A20" s="12"/>
      <c r="B20" s="33" t="s">
        <v>387</v>
      </c>
      <c r="C20" s="33" t="s">
        <v>285</v>
      </c>
      <c r="D20" s="33"/>
      <c r="E20" s="34">
        <v>7221</v>
      </c>
      <c r="F20" s="36" t="s">
        <v>285</v>
      </c>
    </row>
    <row r="21" spans="1:14">
      <c r="A21" s="12"/>
      <c r="B21" s="14" t="s">
        <v>40</v>
      </c>
      <c r="C21" s="14" t="s">
        <v>285</v>
      </c>
      <c r="D21" s="14"/>
      <c r="E21" s="37">
        <v>12659</v>
      </c>
      <c r="F21" s="16" t="s">
        <v>285</v>
      </c>
    </row>
    <row r="22" spans="1:14">
      <c r="A22" s="12"/>
      <c r="B22" s="33" t="s">
        <v>41</v>
      </c>
      <c r="C22" s="33" t="s">
        <v>285</v>
      </c>
      <c r="D22" s="33"/>
      <c r="E22" s="54" t="s">
        <v>388</v>
      </c>
      <c r="F22" s="36" t="s">
        <v>291</v>
      </c>
    </row>
    <row r="23" spans="1:14">
      <c r="A23" s="12"/>
      <c r="B23" s="14" t="s">
        <v>389</v>
      </c>
      <c r="C23" s="14" t="s">
        <v>285</v>
      </c>
      <c r="D23" s="14"/>
      <c r="E23" s="55">
        <v>295</v>
      </c>
      <c r="F23" s="16" t="s">
        <v>285</v>
      </c>
    </row>
    <row r="24" spans="1:14">
      <c r="A24" s="12"/>
      <c r="B24" s="33" t="s">
        <v>44</v>
      </c>
      <c r="C24" s="33" t="s">
        <v>285</v>
      </c>
      <c r="D24" s="33"/>
      <c r="E24" s="34">
        <v>4301</v>
      </c>
      <c r="F24" s="36" t="s">
        <v>285</v>
      </c>
    </row>
    <row r="25" spans="1:14">
      <c r="A25" s="12"/>
      <c r="B25" s="14" t="s">
        <v>46</v>
      </c>
      <c r="C25" s="14" t="s">
        <v>285</v>
      </c>
      <c r="D25" s="14"/>
      <c r="E25" s="37">
        <v>30872</v>
      </c>
      <c r="F25" s="16" t="s">
        <v>285</v>
      </c>
    </row>
    <row r="26" spans="1:14">
      <c r="A26" s="12"/>
      <c r="B26" s="33" t="s">
        <v>47</v>
      </c>
      <c r="C26" s="33" t="s">
        <v>285</v>
      </c>
      <c r="D26" s="38"/>
      <c r="E26" s="53">
        <v>5724</v>
      </c>
      <c r="F26" s="36" t="s">
        <v>285</v>
      </c>
    </row>
    <row r="27" spans="1:14" ht="15.75" thickBot="1">
      <c r="A27" s="12"/>
      <c r="B27" s="14" t="s">
        <v>390</v>
      </c>
      <c r="C27" s="14" t="s">
        <v>285</v>
      </c>
      <c r="D27" s="40" t="s">
        <v>218</v>
      </c>
      <c r="E27" s="41">
        <v>61014</v>
      </c>
      <c r="F27" s="16" t="s">
        <v>285</v>
      </c>
    </row>
    <row r="28" spans="1:14" ht="15.75" thickTop="1">
      <c r="A28" s="12"/>
      <c r="B28" s="33" t="s">
        <v>359</v>
      </c>
      <c r="C28" s="33" t="s">
        <v>285</v>
      </c>
      <c r="D28" s="33"/>
      <c r="E28" s="33"/>
      <c r="F28" s="33"/>
    </row>
    <row r="29" spans="1:14">
      <c r="A29" s="12"/>
      <c r="B29" s="14" t="s">
        <v>51</v>
      </c>
      <c r="C29" s="14" t="s">
        <v>285</v>
      </c>
      <c r="D29" s="14" t="s">
        <v>218</v>
      </c>
      <c r="E29" s="37">
        <v>2318</v>
      </c>
      <c r="F29" s="16" t="s">
        <v>285</v>
      </c>
    </row>
    <row r="30" spans="1:14">
      <c r="A30" s="12"/>
      <c r="B30" s="33" t="s">
        <v>391</v>
      </c>
      <c r="C30" s="33" t="s">
        <v>285</v>
      </c>
      <c r="D30" s="33"/>
      <c r="E30" s="34">
        <v>1877</v>
      </c>
      <c r="F30" s="36" t="s">
        <v>285</v>
      </c>
    </row>
    <row r="31" spans="1:14">
      <c r="A31" s="12"/>
      <c r="B31" s="14" t="s">
        <v>54</v>
      </c>
      <c r="C31" s="14" t="s">
        <v>285</v>
      </c>
      <c r="D31" s="14"/>
      <c r="E31" s="37">
        <v>5044</v>
      </c>
      <c r="F31" s="16" t="s">
        <v>285</v>
      </c>
    </row>
    <row r="32" spans="1:14">
      <c r="A32" s="12"/>
      <c r="B32" s="33" t="s">
        <v>56</v>
      </c>
      <c r="C32" s="33" t="s">
        <v>285</v>
      </c>
      <c r="D32" s="33"/>
      <c r="E32" s="34">
        <v>1605</v>
      </c>
      <c r="F32" s="36" t="s">
        <v>285</v>
      </c>
    </row>
    <row r="33" spans="1:14">
      <c r="A33" s="12"/>
      <c r="B33" s="14" t="s">
        <v>41</v>
      </c>
      <c r="C33" s="14" t="s">
        <v>285</v>
      </c>
      <c r="D33" s="44"/>
      <c r="E33" s="45">
        <v>1610</v>
      </c>
      <c r="F33" s="16" t="s">
        <v>285</v>
      </c>
    </row>
    <row r="34" spans="1:14" ht="15.75" thickBot="1">
      <c r="A34" s="12"/>
      <c r="B34" s="33" t="s">
        <v>392</v>
      </c>
      <c r="C34" s="33" t="s">
        <v>285</v>
      </c>
      <c r="D34" s="47" t="s">
        <v>218</v>
      </c>
      <c r="E34" s="48">
        <v>12454</v>
      </c>
      <c r="F34" s="36" t="s">
        <v>285</v>
      </c>
    </row>
    <row r="35" spans="1:14" ht="16.5" thickTop="1" thickBot="1">
      <c r="A35" s="12"/>
      <c r="B35" s="14" t="s">
        <v>393</v>
      </c>
      <c r="C35" s="14" t="s">
        <v>285</v>
      </c>
      <c r="D35" s="40" t="s">
        <v>218</v>
      </c>
      <c r="E35" s="41">
        <v>48560</v>
      </c>
      <c r="F35" s="16" t="s">
        <v>285</v>
      </c>
    </row>
    <row r="36" spans="1:14" ht="15.75" thickTop="1">
      <c r="A36" s="12"/>
      <c r="B36" s="50" t="s">
        <v>394</v>
      </c>
      <c r="C36" s="50"/>
      <c r="D36" s="50"/>
      <c r="E36" s="50"/>
      <c r="F36" s="50"/>
      <c r="G36" s="50"/>
      <c r="H36" s="50"/>
      <c r="I36" s="50"/>
      <c r="J36" s="50"/>
      <c r="K36" s="50"/>
      <c r="L36" s="50"/>
      <c r="M36" s="50"/>
      <c r="N36" s="50"/>
    </row>
    <row r="37" spans="1:14">
      <c r="A37" s="12"/>
      <c r="B37" s="11"/>
      <c r="C37" s="11"/>
      <c r="D37" s="11"/>
      <c r="E37" s="11"/>
      <c r="F37" s="11"/>
      <c r="G37" s="11"/>
      <c r="H37" s="11"/>
      <c r="I37" s="11"/>
      <c r="J37" s="11"/>
      <c r="K37" s="11"/>
      <c r="L37" s="11"/>
      <c r="M37" s="11"/>
      <c r="N37" s="11"/>
    </row>
    <row r="38" spans="1:14" ht="15.75">
      <c r="A38" s="12"/>
      <c r="B38" s="52"/>
      <c r="C38" s="52"/>
      <c r="D38" s="52"/>
      <c r="E38" s="52"/>
      <c r="F38" s="52"/>
      <c r="G38" s="52"/>
      <c r="H38" s="52"/>
      <c r="I38" s="52"/>
      <c r="J38" s="52"/>
      <c r="K38" s="52"/>
      <c r="L38" s="52"/>
      <c r="M38" s="52"/>
      <c r="N38" s="52"/>
    </row>
    <row r="39" spans="1:14">
      <c r="A39" s="12"/>
      <c r="B39" s="11"/>
      <c r="C39" s="11"/>
      <c r="D39" s="11"/>
      <c r="E39" s="11"/>
      <c r="F39" s="11"/>
      <c r="G39" s="11"/>
      <c r="H39" s="11"/>
      <c r="I39" s="11"/>
      <c r="J39" s="11"/>
      <c r="K39" s="11"/>
      <c r="L39" s="11"/>
      <c r="M39" s="11"/>
      <c r="N39" s="11"/>
    </row>
    <row r="40" spans="1:14">
      <c r="A40" s="12"/>
      <c r="B40" s="33" t="s">
        <v>395</v>
      </c>
      <c r="C40" s="33" t="s">
        <v>285</v>
      </c>
      <c r="D40" s="33" t="s">
        <v>218</v>
      </c>
      <c r="E40" s="34">
        <v>50659</v>
      </c>
      <c r="F40" s="36" t="s">
        <v>285</v>
      </c>
    </row>
    <row r="41" spans="1:14" ht="26.25">
      <c r="A41" s="12"/>
      <c r="B41" s="14" t="s">
        <v>396</v>
      </c>
      <c r="C41" s="14" t="s">
        <v>285</v>
      </c>
      <c r="D41" s="44"/>
      <c r="E41" s="46">
        <v>929</v>
      </c>
      <c r="F41" s="16" t="s">
        <v>285</v>
      </c>
    </row>
    <row r="42" spans="1:14" ht="26.25">
      <c r="A42" s="12"/>
      <c r="B42" s="33" t="s">
        <v>397</v>
      </c>
      <c r="C42" s="33" t="s">
        <v>285</v>
      </c>
      <c r="D42" s="33"/>
      <c r="E42" s="34">
        <v>49730</v>
      </c>
      <c r="F42" s="36" t="s">
        <v>285</v>
      </c>
    </row>
    <row r="43" spans="1:14">
      <c r="A43" s="12"/>
      <c r="B43" s="14" t="s">
        <v>398</v>
      </c>
      <c r="C43" s="14" t="s">
        <v>285</v>
      </c>
      <c r="D43" s="14"/>
      <c r="E43" s="37">
        <v>48560</v>
      </c>
      <c r="F43" s="16" t="s">
        <v>285</v>
      </c>
    </row>
    <row r="44" spans="1:14" ht="39">
      <c r="A44" s="12"/>
      <c r="B44" s="33" t="s">
        <v>399</v>
      </c>
      <c r="C44" s="33" t="s">
        <v>285</v>
      </c>
      <c r="D44" s="38"/>
      <c r="E44" s="53">
        <v>1141</v>
      </c>
      <c r="F44" s="36" t="s">
        <v>285</v>
      </c>
    </row>
    <row r="45" spans="1:14">
      <c r="A45" s="12"/>
      <c r="B45" s="14" t="s">
        <v>400</v>
      </c>
      <c r="C45" s="14" t="s">
        <v>285</v>
      </c>
      <c r="D45" s="14"/>
      <c r="E45" s="55">
        <v>29</v>
      </c>
      <c r="F45" s="16" t="s">
        <v>285</v>
      </c>
    </row>
    <row r="46" spans="1:14">
      <c r="A46" s="12"/>
      <c r="B46" s="33" t="s">
        <v>401</v>
      </c>
      <c r="C46" s="33" t="s">
        <v>285</v>
      </c>
      <c r="D46" s="38"/>
      <c r="E46" s="39" t="s">
        <v>402</v>
      </c>
      <c r="F46" s="36" t="s">
        <v>291</v>
      </c>
    </row>
    <row r="47" spans="1:14" ht="15.75" thickBot="1">
      <c r="A47" s="12"/>
      <c r="B47" s="14" t="s">
        <v>403</v>
      </c>
      <c r="C47" s="14" t="s">
        <v>285</v>
      </c>
      <c r="D47" s="40" t="s">
        <v>218</v>
      </c>
      <c r="E47" s="41">
        <v>35425</v>
      </c>
      <c r="F47" s="16" t="s">
        <v>285</v>
      </c>
    </row>
    <row r="48" spans="1:14" ht="15.75" thickTop="1">
      <c r="A48" s="12"/>
      <c r="B48" s="50" t="s">
        <v>404</v>
      </c>
      <c r="C48" s="50"/>
      <c r="D48" s="50"/>
      <c r="E48" s="50"/>
      <c r="F48" s="50"/>
      <c r="G48" s="50"/>
      <c r="H48" s="50"/>
      <c r="I48" s="50"/>
      <c r="J48" s="50"/>
      <c r="K48" s="50"/>
      <c r="L48" s="50"/>
      <c r="M48" s="50"/>
      <c r="N48" s="50"/>
    </row>
  </sheetData>
  <mergeCells count="22">
    <mergeCell ref="B17:N17"/>
    <mergeCell ref="B36:N36"/>
    <mergeCell ref="B37:N37"/>
    <mergeCell ref="B38:N38"/>
    <mergeCell ref="B39:N39"/>
    <mergeCell ref="B48:N48"/>
    <mergeCell ref="B5:N5"/>
    <mergeCell ref="B6:N6"/>
    <mergeCell ref="B7:N7"/>
    <mergeCell ref="B14:N14"/>
    <mergeCell ref="B15:N15"/>
    <mergeCell ref="B16:N16"/>
    <mergeCell ref="D8:M8"/>
    <mergeCell ref="D9:E9"/>
    <mergeCell ref="H9:I9"/>
    <mergeCell ref="L9:M9"/>
    <mergeCell ref="A1:A2"/>
    <mergeCell ref="B1:N1"/>
    <mergeCell ref="B2:N2"/>
    <mergeCell ref="A3:A48"/>
    <mergeCell ref="B3:N3"/>
    <mergeCell ref="B4:N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1657</v>
      </c>
      <c r="B1" s="8" t="s">
        <v>2</v>
      </c>
      <c r="C1" s="8" t="s">
        <v>35</v>
      </c>
    </row>
    <row r="2" spans="1:3" ht="30">
      <c r="A2" s="1" t="s">
        <v>34</v>
      </c>
      <c r="B2" s="8"/>
      <c r="C2" s="8"/>
    </row>
    <row r="3" spans="1:3" ht="30">
      <c r="A3" s="3" t="s">
        <v>1658</v>
      </c>
      <c r="B3" s="4" t="s">
        <v>6</v>
      </c>
      <c r="C3" s="4" t="s">
        <v>6</v>
      </c>
    </row>
    <row r="4" spans="1:3" ht="45">
      <c r="A4" s="2" t="s">
        <v>974</v>
      </c>
      <c r="B4" s="7">
        <v>6508</v>
      </c>
      <c r="C4" s="7">
        <v>8208</v>
      </c>
    </row>
    <row r="5" spans="1:3" ht="30">
      <c r="A5" s="2" t="s">
        <v>975</v>
      </c>
      <c r="B5" s="4">
        <v>425</v>
      </c>
      <c r="C5" s="4">
        <v>504</v>
      </c>
    </row>
    <row r="6" spans="1:3">
      <c r="A6" s="2" t="s">
        <v>976</v>
      </c>
      <c r="B6" s="6">
        <v>3742</v>
      </c>
      <c r="C6" s="6">
        <v>2274</v>
      </c>
    </row>
    <row r="7" spans="1:3">
      <c r="A7" s="2" t="s">
        <v>977</v>
      </c>
      <c r="B7" s="6">
        <v>6910</v>
      </c>
      <c r="C7" s="6">
        <v>5887</v>
      </c>
    </row>
    <row r="8" spans="1:3">
      <c r="A8" s="2" t="s">
        <v>490</v>
      </c>
      <c r="B8" s="6">
        <v>10214</v>
      </c>
      <c r="C8" s="6">
        <v>2851</v>
      </c>
    </row>
    <row r="9" spans="1:3">
      <c r="A9" s="2" t="s">
        <v>54</v>
      </c>
      <c r="B9" s="6">
        <v>13699</v>
      </c>
      <c r="C9" s="6">
        <v>13964</v>
      </c>
    </row>
    <row r="10" spans="1:3">
      <c r="A10" s="2" t="s">
        <v>978</v>
      </c>
      <c r="B10" s="6">
        <v>17570</v>
      </c>
      <c r="C10" s="6">
        <v>16442</v>
      </c>
    </row>
    <row r="11" spans="1:3">
      <c r="A11" s="2" t="s">
        <v>979</v>
      </c>
      <c r="B11" s="6">
        <v>15906</v>
      </c>
      <c r="C11" s="6">
        <v>20065</v>
      </c>
    </row>
    <row r="12" spans="1:3" ht="30">
      <c r="A12" s="2" t="s">
        <v>980</v>
      </c>
      <c r="B12" s="6">
        <v>2511</v>
      </c>
      <c r="C12" s="6">
        <v>3302</v>
      </c>
    </row>
    <row r="13" spans="1:3">
      <c r="A13" s="2" t="s">
        <v>981</v>
      </c>
      <c r="B13" s="6">
        <v>16457</v>
      </c>
      <c r="C13" s="6">
        <v>12977</v>
      </c>
    </row>
    <row r="14" spans="1:3">
      <c r="A14" s="2" t="s">
        <v>982</v>
      </c>
      <c r="B14" s="6">
        <v>93942</v>
      </c>
      <c r="C14" s="6">
        <v>86474</v>
      </c>
    </row>
    <row r="15" spans="1:3" ht="30">
      <c r="A15" s="2" t="s">
        <v>1659</v>
      </c>
      <c r="B15" s="6">
        <v>-2249</v>
      </c>
      <c r="C15" s="6">
        <v>-6226</v>
      </c>
    </row>
    <row r="16" spans="1:3" ht="30">
      <c r="A16" s="2" t="s">
        <v>985</v>
      </c>
      <c r="B16" s="6">
        <v>91693</v>
      </c>
      <c r="C16" s="6">
        <v>80248</v>
      </c>
    </row>
    <row r="17" spans="1:3">
      <c r="A17" s="2" t="s">
        <v>986</v>
      </c>
      <c r="B17" s="6">
        <v>-3359</v>
      </c>
      <c r="C17" s="6">
        <v>-3161</v>
      </c>
    </row>
    <row r="18" spans="1:3" ht="30">
      <c r="A18" s="2" t="s">
        <v>989</v>
      </c>
      <c r="B18" s="7">
        <v>88334</v>
      </c>
      <c r="C18" s="7">
        <v>77087</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660</v>
      </c>
      <c r="B1" s="8" t="s">
        <v>1</v>
      </c>
      <c r="C1" s="8"/>
      <c r="D1" s="8"/>
    </row>
    <row r="2" spans="1:4" ht="30">
      <c r="A2" s="1" t="s">
        <v>34</v>
      </c>
      <c r="B2" s="1" t="s">
        <v>2</v>
      </c>
      <c r="C2" s="1" t="s">
        <v>35</v>
      </c>
      <c r="D2" s="1" t="s">
        <v>80</v>
      </c>
    </row>
    <row r="3" spans="1:4">
      <c r="A3" s="3" t="s">
        <v>1661</v>
      </c>
      <c r="B3" s="4" t="s">
        <v>6</v>
      </c>
      <c r="C3" s="4" t="s">
        <v>6</v>
      </c>
      <c r="D3" s="4" t="s">
        <v>6</v>
      </c>
    </row>
    <row r="4" spans="1:4">
      <c r="A4" s="2" t="s">
        <v>327</v>
      </c>
      <c r="B4" s="7">
        <v>23049</v>
      </c>
      <c r="C4" s="7">
        <v>32408</v>
      </c>
      <c r="D4" s="7">
        <v>36923</v>
      </c>
    </row>
    <row r="5" spans="1:4" ht="30">
      <c r="A5" s="2" t="s">
        <v>1001</v>
      </c>
      <c r="B5" s="4" t="s">
        <v>6</v>
      </c>
      <c r="C5" s="4">
        <v>304</v>
      </c>
      <c r="D5" s="6">
        <v>1130</v>
      </c>
    </row>
    <row r="6" spans="1:4" ht="30">
      <c r="A6" s="2" t="s">
        <v>1002</v>
      </c>
      <c r="B6" s="4" t="s">
        <v>6</v>
      </c>
      <c r="C6" s="6">
        <v>-5690</v>
      </c>
      <c r="D6" s="4">
        <v>-415</v>
      </c>
    </row>
    <row r="7" spans="1:4" ht="30">
      <c r="A7" s="2" t="s">
        <v>1005</v>
      </c>
      <c r="B7" s="6">
        <v>1414</v>
      </c>
      <c r="C7" s="4">
        <v>310</v>
      </c>
      <c r="D7" s="6">
        <v>2411</v>
      </c>
    </row>
    <row r="8" spans="1:4" ht="30">
      <c r="A8" s="2" t="s">
        <v>1006</v>
      </c>
      <c r="B8" s="4" t="s">
        <v>6</v>
      </c>
      <c r="C8" s="4">
        <v>-807</v>
      </c>
      <c r="D8" s="6">
        <v>-6873</v>
      </c>
    </row>
    <row r="9" spans="1:4" ht="30">
      <c r="A9" s="2" t="s">
        <v>1009</v>
      </c>
      <c r="B9" s="6">
        <v>-2451</v>
      </c>
      <c r="C9" s="6">
        <v>-3476</v>
      </c>
      <c r="D9" s="4">
        <v>-768</v>
      </c>
    </row>
    <row r="10" spans="1:4">
      <c r="A10" s="2" t="s">
        <v>328</v>
      </c>
      <c r="B10" s="7">
        <v>22012</v>
      </c>
      <c r="C10" s="7">
        <v>23049</v>
      </c>
      <c r="D10" s="7">
        <v>3240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4"/>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7" width="20.42578125" bestFit="1" customWidth="1"/>
    <col min="8" max="8" width="36.5703125" bestFit="1" customWidth="1"/>
    <col min="9" max="10" width="27.7109375" bestFit="1" customWidth="1"/>
    <col min="11" max="11" width="32.42578125" bestFit="1" customWidth="1"/>
    <col min="12" max="17" width="12.28515625" bestFit="1" customWidth="1"/>
    <col min="18" max="18" width="13.28515625" bestFit="1" customWidth="1"/>
    <col min="19" max="19" width="16" bestFit="1" customWidth="1"/>
    <col min="20" max="23" width="15.7109375" bestFit="1" customWidth="1"/>
    <col min="24" max="24" width="16" bestFit="1" customWidth="1"/>
    <col min="25" max="33" width="18.42578125" bestFit="1" customWidth="1"/>
    <col min="34" max="34" width="13.28515625" bestFit="1" customWidth="1"/>
    <col min="35" max="35" width="16" bestFit="1" customWidth="1"/>
  </cols>
  <sheetData>
    <row r="1" spans="1:35" ht="15" customHeight="1">
      <c r="A1" s="8" t="s">
        <v>1662</v>
      </c>
      <c r="B1" s="8" t="s">
        <v>1</v>
      </c>
      <c r="C1" s="8"/>
      <c r="D1" s="8"/>
      <c r="E1" s="1"/>
      <c r="F1" s="8" t="s">
        <v>1</v>
      </c>
      <c r="G1" s="8"/>
      <c r="H1" s="8"/>
      <c r="I1" s="8"/>
      <c r="J1" s="8"/>
      <c r="K1" s="8"/>
      <c r="L1" s="8"/>
      <c r="M1" s="8"/>
      <c r="N1" s="8"/>
      <c r="O1" s="8"/>
      <c r="P1" s="8"/>
      <c r="Q1" s="8"/>
      <c r="R1" s="8"/>
      <c r="S1" s="8"/>
      <c r="T1" s="8"/>
      <c r="U1" s="8"/>
      <c r="V1" s="8"/>
      <c r="W1" s="8"/>
      <c r="X1" s="8"/>
      <c r="Y1" s="8"/>
      <c r="Z1" s="8"/>
      <c r="AA1" s="8"/>
      <c r="AB1" s="8"/>
      <c r="AC1" s="8"/>
      <c r="AD1" s="8"/>
      <c r="AE1" s="8"/>
      <c r="AF1" s="8"/>
      <c r="AG1" s="8"/>
      <c r="AH1" s="8"/>
      <c r="AI1" s="8"/>
    </row>
    <row r="2" spans="1:35">
      <c r="A2" s="8"/>
      <c r="B2" s="8" t="s">
        <v>2</v>
      </c>
      <c r="C2" s="8" t="s">
        <v>35</v>
      </c>
      <c r="D2" s="8" t="s">
        <v>80</v>
      </c>
      <c r="E2" s="8" t="s">
        <v>1247</v>
      </c>
      <c r="F2" s="1" t="s">
        <v>35</v>
      </c>
      <c r="G2" s="1" t="s">
        <v>80</v>
      </c>
      <c r="H2" s="1" t="s">
        <v>35</v>
      </c>
      <c r="I2" s="1" t="s">
        <v>35</v>
      </c>
      <c r="J2" s="1" t="s">
        <v>80</v>
      </c>
      <c r="K2" s="1" t="s">
        <v>80</v>
      </c>
      <c r="L2" s="1" t="s">
        <v>2</v>
      </c>
      <c r="M2" s="1" t="s">
        <v>35</v>
      </c>
      <c r="N2" s="1" t="s">
        <v>80</v>
      </c>
      <c r="O2" s="1" t="s">
        <v>2</v>
      </c>
      <c r="P2" s="1" t="s">
        <v>35</v>
      </c>
      <c r="Q2" s="1" t="s">
        <v>80</v>
      </c>
      <c r="R2" s="1" t="s">
        <v>1669</v>
      </c>
      <c r="S2" s="1" t="s">
        <v>1669</v>
      </c>
      <c r="T2" s="1" t="s">
        <v>2</v>
      </c>
      <c r="U2" s="1" t="s">
        <v>35</v>
      </c>
      <c r="V2" s="1" t="s">
        <v>80</v>
      </c>
      <c r="W2" s="1" t="s">
        <v>1669</v>
      </c>
      <c r="X2" s="1" t="s">
        <v>1669</v>
      </c>
      <c r="Y2" s="1" t="s">
        <v>2</v>
      </c>
      <c r="Z2" s="1" t="s">
        <v>35</v>
      </c>
      <c r="AA2" s="1" t="s">
        <v>80</v>
      </c>
      <c r="AB2" s="1" t="s">
        <v>2</v>
      </c>
      <c r="AC2" s="1" t="s">
        <v>35</v>
      </c>
      <c r="AD2" s="1" t="s">
        <v>80</v>
      </c>
      <c r="AE2" s="1" t="s">
        <v>2</v>
      </c>
      <c r="AF2" s="1" t="s">
        <v>35</v>
      </c>
      <c r="AG2" s="1" t="s">
        <v>80</v>
      </c>
      <c r="AH2" s="1" t="s">
        <v>2</v>
      </c>
      <c r="AI2" s="1" t="s">
        <v>2</v>
      </c>
    </row>
    <row r="3" spans="1:35" ht="30">
      <c r="A3" s="8"/>
      <c r="B3" s="8"/>
      <c r="C3" s="8"/>
      <c r="D3" s="8"/>
      <c r="E3" s="8"/>
      <c r="F3" s="1" t="s">
        <v>1663</v>
      </c>
      <c r="G3" s="1" t="s">
        <v>1663</v>
      </c>
      <c r="H3" s="1" t="s">
        <v>1664</v>
      </c>
      <c r="I3" s="1" t="s">
        <v>1665</v>
      </c>
      <c r="J3" s="1" t="s">
        <v>1665</v>
      </c>
      <c r="K3" s="1" t="s">
        <v>1666</v>
      </c>
      <c r="L3" s="1" t="s">
        <v>1667</v>
      </c>
      <c r="M3" s="1" t="s">
        <v>1667</v>
      </c>
      <c r="N3" s="1" t="s">
        <v>1667</v>
      </c>
      <c r="O3" s="1" t="s">
        <v>1668</v>
      </c>
      <c r="P3" s="1" t="s">
        <v>1668</v>
      </c>
      <c r="Q3" s="1" t="s">
        <v>1668</v>
      </c>
      <c r="R3" s="1" t="s">
        <v>1668</v>
      </c>
      <c r="S3" s="1" t="s">
        <v>1668</v>
      </c>
      <c r="T3" s="1" t="s">
        <v>1672</v>
      </c>
      <c r="U3" s="1" t="s">
        <v>1672</v>
      </c>
      <c r="V3" s="1" t="s">
        <v>1672</v>
      </c>
      <c r="W3" s="1" t="s">
        <v>1672</v>
      </c>
      <c r="X3" s="1" t="s">
        <v>1672</v>
      </c>
      <c r="Y3" s="1" t="s">
        <v>1673</v>
      </c>
      <c r="Z3" s="1" t="s">
        <v>1673</v>
      </c>
      <c r="AA3" s="1" t="s">
        <v>1673</v>
      </c>
      <c r="AB3" s="1" t="s">
        <v>1673</v>
      </c>
      <c r="AC3" s="1" t="s">
        <v>1673</v>
      </c>
      <c r="AD3" s="1" t="s">
        <v>1673</v>
      </c>
      <c r="AE3" s="1" t="s">
        <v>1673</v>
      </c>
      <c r="AF3" s="1" t="s">
        <v>1673</v>
      </c>
      <c r="AG3" s="1" t="s">
        <v>1673</v>
      </c>
      <c r="AH3" s="1" t="s">
        <v>1674</v>
      </c>
      <c r="AI3" s="1" t="s">
        <v>1674</v>
      </c>
    </row>
    <row r="4" spans="1:35">
      <c r="A4" s="8"/>
      <c r="B4" s="8"/>
      <c r="C4" s="8"/>
      <c r="D4" s="8"/>
      <c r="E4" s="8"/>
      <c r="F4" s="1"/>
      <c r="G4" s="1"/>
      <c r="H4" s="1"/>
      <c r="I4" s="1"/>
      <c r="J4" s="1"/>
      <c r="K4" s="1"/>
      <c r="L4" s="1"/>
      <c r="M4" s="1"/>
      <c r="N4" s="1"/>
      <c r="O4" s="1"/>
      <c r="P4" s="1"/>
      <c r="Q4" s="1"/>
      <c r="R4" s="1" t="s">
        <v>1670</v>
      </c>
      <c r="S4" s="1" t="s">
        <v>1671</v>
      </c>
      <c r="T4" s="1"/>
      <c r="U4" s="1"/>
      <c r="V4" s="1"/>
      <c r="W4" s="1" t="s">
        <v>1670</v>
      </c>
      <c r="X4" s="1" t="s">
        <v>1671</v>
      </c>
      <c r="Y4" s="1"/>
      <c r="Z4" s="1"/>
      <c r="AA4" s="1"/>
      <c r="AB4" s="1" t="s">
        <v>1670</v>
      </c>
      <c r="AC4" s="1" t="s">
        <v>1670</v>
      </c>
      <c r="AD4" s="1" t="s">
        <v>1670</v>
      </c>
      <c r="AE4" s="1" t="s">
        <v>1671</v>
      </c>
      <c r="AF4" s="1" t="s">
        <v>1671</v>
      </c>
      <c r="AG4" s="1" t="s">
        <v>1671</v>
      </c>
      <c r="AH4" s="1" t="s">
        <v>1670</v>
      </c>
      <c r="AI4" s="1" t="s">
        <v>1671</v>
      </c>
    </row>
    <row r="5" spans="1:35">
      <c r="A5" s="3" t="s">
        <v>167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ht="30">
      <c r="A6" s="2" t="s">
        <v>1676</v>
      </c>
      <c r="B6" s="4" t="s">
        <v>6</v>
      </c>
      <c r="C6" s="7">
        <v>-35396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c r="A7" s="2" t="s">
        <v>1677</v>
      </c>
      <c r="B7" s="4" t="s">
        <v>6</v>
      </c>
      <c r="C7" s="6">
        <v>388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1678</v>
      </c>
      <c r="B8" s="6">
        <v>130000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1679</v>
      </c>
      <c r="B9" s="6">
        <v>12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row>
    <row r="10" spans="1:35">
      <c r="A10" s="2" t="s">
        <v>1680</v>
      </c>
      <c r="B10" s="6">
        <v>16457000</v>
      </c>
      <c r="C10" s="6">
        <v>12977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c r="A11" s="2" t="s">
        <v>1681</v>
      </c>
      <c r="B11" s="6">
        <v>10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1682</v>
      </c>
      <c r="B12" s="6">
        <v>3359000</v>
      </c>
      <c r="C12" s="6">
        <v>3161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ht="30">
      <c r="A13" s="2" t="s">
        <v>1683</v>
      </c>
      <c r="B13" s="6">
        <v>29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c r="A14" s="2" t="s">
        <v>1684</v>
      </c>
      <c r="B14" s="6">
        <v>5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ht="45">
      <c r="A15" s="2" t="s">
        <v>1685</v>
      </c>
      <c r="B15" s="6">
        <v>30440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ht="60">
      <c r="A16" s="2" t="s">
        <v>1686</v>
      </c>
      <c r="B16" s="4" t="s">
        <v>6</v>
      </c>
      <c r="C16" s="6">
        <v>5100000</v>
      </c>
      <c r="D16" s="6">
        <v>13700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c r="A17" s="2" t="s">
        <v>1687</v>
      </c>
      <c r="B17" s="4" t="s">
        <v>6</v>
      </c>
      <c r="C17" s="4" t="s">
        <v>6</v>
      </c>
      <c r="D17" s="4" t="s">
        <v>6</v>
      </c>
      <c r="E17" s="4" t="s">
        <v>6</v>
      </c>
      <c r="F17" s="4" t="s">
        <v>6</v>
      </c>
      <c r="G17" s="4" t="s">
        <v>6</v>
      </c>
      <c r="H17" s="4" t="s">
        <v>6</v>
      </c>
      <c r="I17" s="4" t="s">
        <v>6</v>
      </c>
      <c r="J17" s="4" t="s">
        <v>6</v>
      </c>
      <c r="K17" s="4" t="s">
        <v>6</v>
      </c>
      <c r="L17" s="147">
        <v>9.0999999999999998E-2</v>
      </c>
      <c r="M17" s="147">
        <v>0.05</v>
      </c>
      <c r="N17" s="147">
        <v>3.7999999999999999E-2</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c r="A18" s="2" t="s">
        <v>1688</v>
      </c>
      <c r="B18" s="4" t="s">
        <v>6</v>
      </c>
      <c r="C18" s="4" t="s">
        <v>6</v>
      </c>
      <c r="D18" s="4" t="s">
        <v>6</v>
      </c>
      <c r="E18" s="4" t="s">
        <v>6</v>
      </c>
      <c r="F18" s="4" t="s">
        <v>6</v>
      </c>
      <c r="G18" s="4" t="s">
        <v>6</v>
      </c>
      <c r="H18" s="4" t="s">
        <v>6</v>
      </c>
      <c r="I18" s="4" t="s">
        <v>6</v>
      </c>
      <c r="J18" s="4" t="s">
        <v>6</v>
      </c>
      <c r="K18" s="4" t="s">
        <v>6</v>
      </c>
      <c r="L18" s="6">
        <v>100000</v>
      </c>
      <c r="M18" s="6">
        <v>4800000</v>
      </c>
      <c r="N18" s="6">
        <v>5200000</v>
      </c>
      <c r="O18" s="6">
        <v>300000</v>
      </c>
      <c r="P18" s="6">
        <v>600000</v>
      </c>
      <c r="Q18" s="6">
        <v>500000</v>
      </c>
      <c r="R18" s="4" t="s">
        <v>6</v>
      </c>
      <c r="S18" s="4" t="s">
        <v>6</v>
      </c>
      <c r="T18" s="6">
        <v>1100000</v>
      </c>
      <c r="U18" s="4">
        <v>0</v>
      </c>
      <c r="V18" s="6">
        <v>700000</v>
      </c>
      <c r="W18" s="4" t="s">
        <v>6</v>
      </c>
      <c r="X18" s="4" t="s">
        <v>6</v>
      </c>
      <c r="Y18" s="6">
        <v>200000</v>
      </c>
      <c r="Z18" s="6">
        <v>300000</v>
      </c>
      <c r="AA18" s="6">
        <v>500000</v>
      </c>
      <c r="AB18" s="4" t="s">
        <v>6</v>
      </c>
      <c r="AC18" s="4" t="s">
        <v>6</v>
      </c>
      <c r="AD18" s="4" t="s">
        <v>6</v>
      </c>
      <c r="AE18" s="4" t="s">
        <v>6</v>
      </c>
      <c r="AF18" s="4" t="s">
        <v>6</v>
      </c>
      <c r="AG18" s="4" t="s">
        <v>6</v>
      </c>
      <c r="AH18" s="4" t="s">
        <v>6</v>
      </c>
      <c r="AI18" s="4" t="s">
        <v>6</v>
      </c>
    </row>
    <row r="19" spans="1:35">
      <c r="A19" s="2" t="s">
        <v>1689</v>
      </c>
      <c r="B19" s="4" t="s">
        <v>6</v>
      </c>
      <c r="C19" s="4" t="s">
        <v>6</v>
      </c>
      <c r="D19" s="4" t="s">
        <v>6</v>
      </c>
      <c r="E19" s="4" t="s">
        <v>6</v>
      </c>
      <c r="F19" s="4" t="s">
        <v>6</v>
      </c>
      <c r="G19" s="4" t="s">
        <v>6</v>
      </c>
      <c r="H19" s="4" t="s">
        <v>6</v>
      </c>
      <c r="I19" s="4" t="s">
        <v>6</v>
      </c>
      <c r="J19" s="4" t="s">
        <v>6</v>
      </c>
      <c r="K19" s="4" t="s">
        <v>6</v>
      </c>
      <c r="L19" s="4" t="s">
        <v>6</v>
      </c>
      <c r="M19" s="9">
        <v>0.03</v>
      </c>
      <c r="N19" s="9">
        <v>0.03</v>
      </c>
      <c r="O19" s="4" t="s">
        <v>6</v>
      </c>
      <c r="P19" s="4" t="s">
        <v>6</v>
      </c>
      <c r="Q19" s="4" t="s">
        <v>6</v>
      </c>
      <c r="R19" s="4" t="s">
        <v>6</v>
      </c>
      <c r="S19" s="4" t="s">
        <v>6</v>
      </c>
      <c r="T19" s="9">
        <v>0.01</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c r="A20" s="2" t="s">
        <v>169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147">
        <v>0.17</v>
      </c>
      <c r="S20" s="147">
        <v>0.1</v>
      </c>
      <c r="T20" s="4" t="s">
        <v>6</v>
      </c>
      <c r="U20" s="4" t="s">
        <v>6</v>
      </c>
      <c r="V20" s="4" t="s">
        <v>6</v>
      </c>
      <c r="W20" s="147">
        <v>0.25</v>
      </c>
      <c r="X20" s="147">
        <v>0.15</v>
      </c>
      <c r="Y20" s="4" t="s">
        <v>6</v>
      </c>
      <c r="Z20" s="4" t="s">
        <v>6</v>
      </c>
      <c r="AA20" s="4" t="s">
        <v>6</v>
      </c>
      <c r="AB20" s="147">
        <v>0.2</v>
      </c>
      <c r="AC20" s="147">
        <v>0.23</v>
      </c>
      <c r="AD20" s="147">
        <v>0.3</v>
      </c>
      <c r="AE20" s="147">
        <v>0.1</v>
      </c>
      <c r="AF20" s="147">
        <v>0.1</v>
      </c>
      <c r="AG20" s="147">
        <v>0.1</v>
      </c>
      <c r="AH20" s="147">
        <v>0.25</v>
      </c>
      <c r="AI20" s="147">
        <v>0.15</v>
      </c>
    </row>
    <row r="21" spans="1:35">
      <c r="A21" s="2" t="s">
        <v>1691</v>
      </c>
      <c r="B21" s="6">
        <v>2400000</v>
      </c>
      <c r="C21" s="6">
        <v>10000000</v>
      </c>
      <c r="D21" s="6">
        <v>8100000</v>
      </c>
      <c r="E21" s="4" t="s">
        <v>6</v>
      </c>
      <c r="F21" s="6">
        <v>800000</v>
      </c>
      <c r="G21" s="6">
        <v>6900000</v>
      </c>
      <c r="H21" s="6">
        <v>5700000</v>
      </c>
      <c r="I21" s="6">
        <v>3500000</v>
      </c>
      <c r="J21" s="6">
        <v>800000</v>
      </c>
      <c r="K21" s="6">
        <v>400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ht="45">
      <c r="A22" s="2" t="s">
        <v>1692</v>
      </c>
      <c r="B22" s="6">
        <v>22012000</v>
      </c>
      <c r="C22" s="6">
        <v>23049000</v>
      </c>
      <c r="D22" s="6">
        <v>32408000</v>
      </c>
      <c r="E22" s="6">
        <v>36923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ht="30">
      <c r="A23" s="2" t="s">
        <v>1693</v>
      </c>
      <c r="B23" s="6">
        <v>1500000</v>
      </c>
      <c r="C23" s="6">
        <v>1500000</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ht="30">
      <c r="A24" s="2" t="s">
        <v>1694</v>
      </c>
      <c r="B24" s="7">
        <v>900000</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sheetData>
  <mergeCells count="7">
    <mergeCell ref="A1:A4"/>
    <mergeCell ref="B1:D1"/>
    <mergeCell ref="F1:AI1"/>
    <mergeCell ref="B2:B4"/>
    <mergeCell ref="C2:C4"/>
    <mergeCell ref="D2:D4"/>
    <mergeCell ref="E2:E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1695</v>
      </c>
      <c r="B1" s="1" t="s">
        <v>1218</v>
      </c>
      <c r="C1" s="8" t="s">
        <v>1249</v>
      </c>
      <c r="D1" s="8"/>
      <c r="E1" s="8"/>
      <c r="F1" s="8"/>
      <c r="G1" s="8"/>
      <c r="H1" s="8"/>
      <c r="I1" s="8"/>
      <c r="J1" s="8"/>
      <c r="K1" s="8" t="s">
        <v>1</v>
      </c>
      <c r="L1" s="8"/>
      <c r="M1" s="8"/>
    </row>
    <row r="2" spans="1:13" ht="30">
      <c r="A2" s="1" t="s">
        <v>79</v>
      </c>
      <c r="B2" s="1" t="s">
        <v>1285</v>
      </c>
      <c r="C2" s="1" t="s">
        <v>2</v>
      </c>
      <c r="D2" s="1" t="s">
        <v>1250</v>
      </c>
      <c r="E2" s="1" t="s">
        <v>1251</v>
      </c>
      <c r="F2" s="1" t="s">
        <v>1252</v>
      </c>
      <c r="G2" s="1" t="s">
        <v>35</v>
      </c>
      <c r="H2" s="1" t="s">
        <v>1253</v>
      </c>
      <c r="I2" s="1" t="s">
        <v>1254</v>
      </c>
      <c r="J2" s="1" t="s">
        <v>1255</v>
      </c>
      <c r="K2" s="1" t="s">
        <v>2</v>
      </c>
      <c r="L2" s="1" t="s">
        <v>35</v>
      </c>
      <c r="M2" s="1" t="s">
        <v>80</v>
      </c>
    </row>
    <row r="3" spans="1:13" ht="45">
      <c r="A3" s="3" t="s">
        <v>1696</v>
      </c>
      <c r="B3" s="4" t="s">
        <v>6</v>
      </c>
      <c r="C3" s="4" t="s">
        <v>6</v>
      </c>
      <c r="D3" s="4" t="s">
        <v>6</v>
      </c>
      <c r="E3" s="4" t="s">
        <v>6</v>
      </c>
      <c r="F3" s="4" t="s">
        <v>6</v>
      </c>
      <c r="G3" s="4" t="s">
        <v>6</v>
      </c>
      <c r="H3" s="4" t="s">
        <v>6</v>
      </c>
      <c r="I3" s="4" t="s">
        <v>6</v>
      </c>
      <c r="J3" s="4" t="s">
        <v>6</v>
      </c>
      <c r="K3" s="4" t="s">
        <v>6</v>
      </c>
      <c r="L3" s="4" t="s">
        <v>6</v>
      </c>
      <c r="M3" s="4" t="s">
        <v>6</v>
      </c>
    </row>
    <row r="4" spans="1:13" ht="30">
      <c r="A4" s="2" t="s">
        <v>105</v>
      </c>
      <c r="B4" s="4" t="s">
        <v>6</v>
      </c>
      <c r="C4" s="7">
        <v>-1969</v>
      </c>
      <c r="D4" s="7">
        <v>-23978</v>
      </c>
      <c r="E4" s="7">
        <v>5295</v>
      </c>
      <c r="F4" s="7">
        <v>2117</v>
      </c>
      <c r="G4" s="7">
        <v>-35689</v>
      </c>
      <c r="H4" s="7">
        <v>-15406</v>
      </c>
      <c r="I4" s="7">
        <v>1962</v>
      </c>
      <c r="J4" s="7">
        <v>12164</v>
      </c>
      <c r="K4" s="7">
        <v>-18535</v>
      </c>
      <c r="L4" s="7">
        <v>-36969</v>
      </c>
      <c r="M4" s="7">
        <v>124930</v>
      </c>
    </row>
    <row r="5" spans="1:13" ht="30">
      <c r="A5" s="2" t="s">
        <v>106</v>
      </c>
      <c r="B5" s="4" t="s">
        <v>6</v>
      </c>
      <c r="C5" s="4" t="s">
        <v>6</v>
      </c>
      <c r="D5" s="4" t="s">
        <v>6</v>
      </c>
      <c r="E5" s="4" t="s">
        <v>6</v>
      </c>
      <c r="F5" s="4" t="s">
        <v>6</v>
      </c>
      <c r="G5" s="4" t="s">
        <v>6</v>
      </c>
      <c r="H5" s="4" t="s">
        <v>6</v>
      </c>
      <c r="I5" s="4" t="s">
        <v>6</v>
      </c>
      <c r="J5" s="4" t="s">
        <v>6</v>
      </c>
      <c r="K5" s="4" t="s">
        <v>6</v>
      </c>
      <c r="L5" s="6">
        <v>9888</v>
      </c>
      <c r="M5" s="6">
        <v>9906</v>
      </c>
    </row>
    <row r="6" spans="1:13" ht="30">
      <c r="A6" s="2" t="s">
        <v>107</v>
      </c>
      <c r="B6" s="6">
        <v>35400</v>
      </c>
      <c r="C6" s="4" t="s">
        <v>6</v>
      </c>
      <c r="D6" s="4" t="s">
        <v>6</v>
      </c>
      <c r="E6" s="4" t="s">
        <v>6</v>
      </c>
      <c r="F6" s="4">
        <v>459</v>
      </c>
      <c r="G6" s="6">
        <v>35425</v>
      </c>
      <c r="H6" s="4" t="s">
        <v>6</v>
      </c>
      <c r="I6" s="4" t="s">
        <v>6</v>
      </c>
      <c r="J6" s="4" t="s">
        <v>6</v>
      </c>
      <c r="K6" s="4">
        <v>459</v>
      </c>
      <c r="L6" s="6">
        <v>35425</v>
      </c>
      <c r="M6" s="4" t="s">
        <v>63</v>
      </c>
    </row>
    <row r="7" spans="1:13">
      <c r="A7" s="2" t="s">
        <v>108</v>
      </c>
      <c r="B7" s="4" t="s">
        <v>6</v>
      </c>
      <c r="C7" s="7">
        <v>-1969</v>
      </c>
      <c r="D7" s="7">
        <v>-23978</v>
      </c>
      <c r="E7" s="7">
        <v>5295</v>
      </c>
      <c r="F7" s="7">
        <v>2576</v>
      </c>
      <c r="G7" s="7">
        <v>1914</v>
      </c>
      <c r="H7" s="7">
        <v>-14761</v>
      </c>
      <c r="I7" s="7">
        <v>6275</v>
      </c>
      <c r="J7" s="7">
        <v>14917</v>
      </c>
      <c r="K7" s="7">
        <v>-18076</v>
      </c>
      <c r="L7" s="7">
        <v>8344</v>
      </c>
      <c r="M7" s="7">
        <v>134836</v>
      </c>
    </row>
    <row r="8" spans="1:13" ht="30">
      <c r="A8" s="2" t="s">
        <v>116</v>
      </c>
      <c r="B8" s="4" t="s">
        <v>6</v>
      </c>
      <c r="C8" s="4" t="s">
        <v>6</v>
      </c>
      <c r="D8" s="4" t="s">
        <v>6</v>
      </c>
      <c r="E8" s="4" t="s">
        <v>6</v>
      </c>
      <c r="F8" s="4" t="s">
        <v>6</v>
      </c>
      <c r="G8" s="4" t="s">
        <v>6</v>
      </c>
      <c r="H8" s="4" t="s">
        <v>6</v>
      </c>
      <c r="I8" s="4" t="s">
        <v>6</v>
      </c>
      <c r="J8" s="4" t="s">
        <v>6</v>
      </c>
      <c r="K8" s="6">
        <v>167272</v>
      </c>
      <c r="L8" s="6">
        <v>176878</v>
      </c>
      <c r="M8" s="6">
        <v>176426</v>
      </c>
    </row>
    <row r="9" spans="1:13" ht="30">
      <c r="A9" s="2" t="s">
        <v>1026</v>
      </c>
      <c r="B9" s="4" t="s">
        <v>6</v>
      </c>
      <c r="C9" s="4" t="s">
        <v>6</v>
      </c>
      <c r="D9" s="4" t="s">
        <v>6</v>
      </c>
      <c r="E9" s="4" t="s">
        <v>6</v>
      </c>
      <c r="F9" s="4" t="s">
        <v>6</v>
      </c>
      <c r="G9" s="4" t="s">
        <v>6</v>
      </c>
      <c r="H9" s="4" t="s">
        <v>6</v>
      </c>
      <c r="I9" s="4" t="s">
        <v>6</v>
      </c>
      <c r="J9" s="4" t="s">
        <v>6</v>
      </c>
      <c r="K9" s="4" t="s">
        <v>6</v>
      </c>
      <c r="L9" s="4" t="s">
        <v>6</v>
      </c>
      <c r="M9" s="6">
        <v>4769</v>
      </c>
    </row>
    <row r="10" spans="1:13" ht="30">
      <c r="A10" s="2" t="s">
        <v>117</v>
      </c>
      <c r="B10" s="4" t="s">
        <v>6</v>
      </c>
      <c r="C10" s="4" t="s">
        <v>6</v>
      </c>
      <c r="D10" s="4" t="s">
        <v>6</v>
      </c>
      <c r="E10" s="4" t="s">
        <v>6</v>
      </c>
      <c r="F10" s="4" t="s">
        <v>6</v>
      </c>
      <c r="G10" s="4" t="s">
        <v>6</v>
      </c>
      <c r="H10" s="4" t="s">
        <v>6</v>
      </c>
      <c r="I10" s="4" t="s">
        <v>6</v>
      </c>
      <c r="J10" s="4" t="s">
        <v>6</v>
      </c>
      <c r="K10" s="6">
        <v>167272</v>
      </c>
      <c r="L10" s="6">
        <v>176878</v>
      </c>
      <c r="M10" s="6">
        <v>181195</v>
      </c>
    </row>
    <row r="11" spans="1:13" ht="30">
      <c r="A11" s="2" t="s">
        <v>110</v>
      </c>
      <c r="B11" s="4" t="s">
        <v>6</v>
      </c>
      <c r="C11" s="9">
        <v>-0.01</v>
      </c>
      <c r="D11" s="9">
        <v>-0.14000000000000001</v>
      </c>
      <c r="E11" s="9">
        <v>0.03</v>
      </c>
      <c r="F11" s="9">
        <v>0.01</v>
      </c>
      <c r="G11" s="9">
        <v>-0.2</v>
      </c>
      <c r="H11" s="9">
        <v>-0.09</v>
      </c>
      <c r="I11" s="9">
        <v>0.01</v>
      </c>
      <c r="J11" s="9">
        <v>7.0000000000000007E-2</v>
      </c>
      <c r="K11" s="9">
        <v>-0.11</v>
      </c>
      <c r="L11" s="9">
        <v>-0.21</v>
      </c>
      <c r="M11" s="9">
        <v>0.71</v>
      </c>
    </row>
    <row r="12" spans="1:13" ht="30">
      <c r="A12" s="2" t="s">
        <v>1022</v>
      </c>
      <c r="B12" s="4" t="s">
        <v>6</v>
      </c>
      <c r="C12" s="4" t="s">
        <v>6</v>
      </c>
      <c r="D12" s="4" t="s">
        <v>6</v>
      </c>
      <c r="E12" s="4" t="s">
        <v>6</v>
      </c>
      <c r="F12" s="4" t="s">
        <v>6</v>
      </c>
      <c r="G12" s="9">
        <v>0.01</v>
      </c>
      <c r="H12" s="7">
        <v>0</v>
      </c>
      <c r="I12" s="9">
        <v>0.02</v>
      </c>
      <c r="J12" s="9">
        <v>0.02</v>
      </c>
      <c r="K12" s="4" t="s">
        <v>6</v>
      </c>
      <c r="L12" s="9">
        <v>0.06</v>
      </c>
      <c r="M12" s="9">
        <v>0.06</v>
      </c>
    </row>
    <row r="13" spans="1:13" ht="30">
      <c r="A13" s="2" t="s">
        <v>112</v>
      </c>
      <c r="B13" s="4" t="s">
        <v>6</v>
      </c>
      <c r="C13" s="4" t="s">
        <v>6</v>
      </c>
      <c r="D13" s="4" t="s">
        <v>6</v>
      </c>
      <c r="E13" s="4" t="s">
        <v>6</v>
      </c>
      <c r="F13" s="4" t="s">
        <v>6</v>
      </c>
      <c r="G13" s="9">
        <v>0.2</v>
      </c>
      <c r="H13" s="4" t="s">
        <v>6</v>
      </c>
      <c r="I13" s="4" t="s">
        <v>6</v>
      </c>
      <c r="J13" s="4" t="s">
        <v>6</v>
      </c>
      <c r="K13" s="4" t="s">
        <v>6</v>
      </c>
      <c r="L13" s="9">
        <v>0.2</v>
      </c>
      <c r="M13" s="4" t="s">
        <v>63</v>
      </c>
    </row>
    <row r="14" spans="1:13">
      <c r="A14" s="2" t="s">
        <v>239</v>
      </c>
      <c r="B14" s="4" t="s">
        <v>6</v>
      </c>
      <c r="C14" s="9">
        <v>-0.01</v>
      </c>
      <c r="D14" s="9">
        <v>-0.14000000000000001</v>
      </c>
      <c r="E14" s="9">
        <v>0.03</v>
      </c>
      <c r="F14" s="9">
        <v>0.01</v>
      </c>
      <c r="G14" s="9">
        <v>0.01</v>
      </c>
      <c r="H14" s="9">
        <v>-0.08</v>
      </c>
      <c r="I14" s="9">
        <v>0.04</v>
      </c>
      <c r="J14" s="9">
        <v>0.08</v>
      </c>
      <c r="K14" s="9">
        <v>-0.11</v>
      </c>
      <c r="L14" s="9">
        <v>0.05</v>
      </c>
      <c r="M14" s="9">
        <v>0.76</v>
      </c>
    </row>
    <row r="15" spans="1:13" ht="30">
      <c r="A15" s="2" t="s">
        <v>110</v>
      </c>
      <c r="B15" s="4" t="s">
        <v>6</v>
      </c>
      <c r="C15" s="9">
        <v>-0.01</v>
      </c>
      <c r="D15" s="9">
        <v>-0.14000000000000001</v>
      </c>
      <c r="E15" s="9">
        <v>0.03</v>
      </c>
      <c r="F15" s="9">
        <v>0.01</v>
      </c>
      <c r="G15" s="9">
        <v>-0.2</v>
      </c>
      <c r="H15" s="9">
        <v>-0.09</v>
      </c>
      <c r="I15" s="9">
        <v>0.01</v>
      </c>
      <c r="J15" s="9">
        <v>7.0000000000000007E-2</v>
      </c>
      <c r="K15" s="9">
        <v>-0.11</v>
      </c>
      <c r="L15" s="9">
        <v>-0.21</v>
      </c>
      <c r="M15" s="9">
        <v>0.69</v>
      </c>
    </row>
    <row r="16" spans="1:13" ht="30">
      <c r="A16" s="2" t="s">
        <v>1022</v>
      </c>
      <c r="B16" s="4" t="s">
        <v>6</v>
      </c>
      <c r="C16" s="4" t="s">
        <v>6</v>
      </c>
      <c r="D16" s="4" t="s">
        <v>6</v>
      </c>
      <c r="E16" s="4" t="s">
        <v>6</v>
      </c>
      <c r="F16" s="4" t="s">
        <v>6</v>
      </c>
      <c r="G16" s="9">
        <v>0.01</v>
      </c>
      <c r="H16" s="7">
        <v>0</v>
      </c>
      <c r="I16" s="9">
        <v>0.02</v>
      </c>
      <c r="J16" s="9">
        <v>0.02</v>
      </c>
      <c r="K16" s="4" t="s">
        <v>6</v>
      </c>
      <c r="L16" s="9">
        <v>0.06</v>
      </c>
      <c r="M16" s="9">
        <v>0.05</v>
      </c>
    </row>
    <row r="17" spans="1:13" ht="30">
      <c r="A17" s="2" t="s">
        <v>112</v>
      </c>
      <c r="B17" s="4" t="s">
        <v>6</v>
      </c>
      <c r="C17" s="4" t="s">
        <v>6</v>
      </c>
      <c r="D17" s="4" t="s">
        <v>6</v>
      </c>
      <c r="E17" s="4" t="s">
        <v>6</v>
      </c>
      <c r="F17" s="4" t="s">
        <v>6</v>
      </c>
      <c r="G17" s="9">
        <v>0.2</v>
      </c>
      <c r="H17" s="4" t="s">
        <v>6</v>
      </c>
      <c r="I17" s="4" t="s">
        <v>6</v>
      </c>
      <c r="J17" s="4" t="s">
        <v>6</v>
      </c>
      <c r="K17" s="4" t="s">
        <v>6</v>
      </c>
      <c r="L17" s="9">
        <v>0.2</v>
      </c>
      <c r="M17" s="4" t="s">
        <v>63</v>
      </c>
    </row>
    <row r="18" spans="1:13">
      <c r="A18" s="2" t="s">
        <v>115</v>
      </c>
      <c r="B18" s="4" t="s">
        <v>6</v>
      </c>
      <c r="C18" s="9">
        <v>-0.01</v>
      </c>
      <c r="D18" s="9">
        <v>-0.14000000000000001</v>
      </c>
      <c r="E18" s="9">
        <v>0.03</v>
      </c>
      <c r="F18" s="9">
        <v>0.01</v>
      </c>
      <c r="G18" s="9">
        <v>0.01</v>
      </c>
      <c r="H18" s="9">
        <v>-0.08</v>
      </c>
      <c r="I18" s="9">
        <v>0.04</v>
      </c>
      <c r="J18" s="9">
        <v>0.08</v>
      </c>
      <c r="K18" s="9">
        <v>-0.11</v>
      </c>
      <c r="L18" s="9">
        <v>0.05</v>
      </c>
      <c r="M18" s="9">
        <v>0.74</v>
      </c>
    </row>
    <row r="19" spans="1:13" ht="30">
      <c r="A19" s="2" t="s">
        <v>1029</v>
      </c>
      <c r="B19" s="4" t="s">
        <v>6</v>
      </c>
      <c r="C19" s="4" t="s">
        <v>6</v>
      </c>
      <c r="D19" s="4" t="s">
        <v>6</v>
      </c>
      <c r="E19" s="4" t="s">
        <v>6</v>
      </c>
      <c r="F19" s="4" t="s">
        <v>6</v>
      </c>
      <c r="G19" s="4" t="s">
        <v>6</v>
      </c>
      <c r="H19" s="4" t="s">
        <v>6</v>
      </c>
      <c r="I19" s="4" t="s">
        <v>6</v>
      </c>
      <c r="J19" s="4" t="s">
        <v>6</v>
      </c>
      <c r="K19" s="6">
        <v>5045</v>
      </c>
      <c r="L19" s="6">
        <v>4998</v>
      </c>
      <c r="M19" s="4" t="s">
        <v>6</v>
      </c>
    </row>
  </sheetData>
  <mergeCells count="2">
    <mergeCell ref="C1:J1"/>
    <mergeCell ref="K1:M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 bestFit="1" customWidth="1"/>
    <col min="3" max="3" width="12.28515625" bestFit="1" customWidth="1"/>
    <col min="4" max="4" width="16.42578125" bestFit="1" customWidth="1"/>
  </cols>
  <sheetData>
    <row r="1" spans="1:4" ht="15" customHeight="1">
      <c r="A1" s="8" t="s">
        <v>1697</v>
      </c>
      <c r="B1" s="8" t="s">
        <v>1218</v>
      </c>
      <c r="C1" s="8"/>
      <c r="D1" s="1" t="s">
        <v>1</v>
      </c>
    </row>
    <row r="2" spans="1:4">
      <c r="A2" s="8"/>
      <c r="B2" s="1" t="s">
        <v>1574</v>
      </c>
      <c r="C2" s="1" t="s">
        <v>1366</v>
      </c>
      <c r="D2" s="1" t="s">
        <v>2</v>
      </c>
    </row>
    <row r="3" spans="1:4" ht="60">
      <c r="A3" s="3" t="s">
        <v>1698</v>
      </c>
      <c r="B3" s="4" t="s">
        <v>6</v>
      </c>
      <c r="C3" s="4" t="s">
        <v>6</v>
      </c>
      <c r="D3" s="4" t="s">
        <v>6</v>
      </c>
    </row>
    <row r="4" spans="1:4">
      <c r="A4" s="2" t="s">
        <v>1582</v>
      </c>
      <c r="B4" s="6">
        <v>27400000</v>
      </c>
      <c r="C4" s="4" t="s">
        <v>6</v>
      </c>
      <c r="D4" s="4" t="s">
        <v>6</v>
      </c>
    </row>
    <row r="5" spans="1:4">
      <c r="A5" s="2" t="s">
        <v>1588</v>
      </c>
      <c r="B5" s="4" t="s">
        <v>6</v>
      </c>
      <c r="C5" s="5">
        <v>41577</v>
      </c>
      <c r="D5" s="5">
        <v>41577</v>
      </c>
    </row>
    <row r="6" spans="1:4" ht="30">
      <c r="A6" s="2" t="s">
        <v>766</v>
      </c>
      <c r="B6" s="4" t="s">
        <v>6</v>
      </c>
      <c r="C6" s="4" t="s">
        <v>6</v>
      </c>
      <c r="D6" s="4" t="s">
        <v>6</v>
      </c>
    </row>
    <row r="7" spans="1:4" ht="60">
      <c r="A7" s="3" t="s">
        <v>1698</v>
      </c>
      <c r="B7" s="4" t="s">
        <v>6</v>
      </c>
      <c r="C7" s="4" t="s">
        <v>6</v>
      </c>
      <c r="D7" s="4" t="s">
        <v>6</v>
      </c>
    </row>
    <row r="8" spans="1:4">
      <c r="A8" s="2" t="s">
        <v>1582</v>
      </c>
      <c r="B8" s="4" t="s">
        <v>6</v>
      </c>
      <c r="C8" s="4" t="s">
        <v>6</v>
      </c>
      <c r="D8" s="6">
        <v>800000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3" width="36.5703125" bestFit="1" customWidth="1"/>
  </cols>
  <sheetData>
    <row r="1" spans="1:3" ht="15" customHeight="1">
      <c r="A1" s="8" t="s">
        <v>1699</v>
      </c>
      <c r="B1" s="8" t="s">
        <v>1</v>
      </c>
      <c r="C1" s="8"/>
    </row>
    <row r="2" spans="1:3">
      <c r="A2" s="8"/>
      <c r="B2" s="1" t="s">
        <v>2</v>
      </c>
      <c r="C2" s="8" t="s">
        <v>35</v>
      </c>
    </row>
    <row r="3" spans="1:3">
      <c r="A3" s="8"/>
      <c r="B3" s="1" t="s">
        <v>1700</v>
      </c>
      <c r="C3" s="8"/>
    </row>
    <row r="4" spans="1:3" ht="30">
      <c r="A4" s="3" t="s">
        <v>1701</v>
      </c>
      <c r="B4" s="4" t="s">
        <v>6</v>
      </c>
      <c r="C4" s="4" t="s">
        <v>6</v>
      </c>
    </row>
    <row r="5" spans="1:3" ht="30">
      <c r="A5" s="2" t="s">
        <v>1702</v>
      </c>
      <c r="B5" s="4">
        <v>3</v>
      </c>
      <c r="C5" s="4" t="s">
        <v>6</v>
      </c>
    </row>
    <row r="6" spans="1:3" ht="45">
      <c r="A6" s="2" t="s">
        <v>1703</v>
      </c>
      <c r="B6" s="4" t="s">
        <v>1704</v>
      </c>
      <c r="C6" s="4" t="s">
        <v>1704</v>
      </c>
    </row>
  </sheetData>
  <mergeCells count="3">
    <mergeCell ref="A1:A3"/>
    <mergeCell ref="B1:C1"/>
    <mergeCell ref="C2:C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705</v>
      </c>
      <c r="B1" s="8" t="s">
        <v>1249</v>
      </c>
      <c r="C1" s="8"/>
      <c r="D1" s="8"/>
      <c r="E1" s="8"/>
      <c r="F1" s="8"/>
      <c r="G1" s="8"/>
      <c r="H1" s="8"/>
      <c r="I1" s="8"/>
      <c r="J1" s="8" t="s">
        <v>1</v>
      </c>
      <c r="K1" s="8"/>
      <c r="L1" s="8"/>
      <c r="M1" s="8"/>
      <c r="N1" s="8"/>
      <c r="O1" s="8"/>
    </row>
    <row r="2" spans="1:15" ht="30">
      <c r="A2" s="1" t="s">
        <v>34</v>
      </c>
      <c r="B2" s="1" t="s">
        <v>2</v>
      </c>
      <c r="C2" s="1" t="s">
        <v>1250</v>
      </c>
      <c r="D2" s="1" t="s">
        <v>1251</v>
      </c>
      <c r="E2" s="1" t="s">
        <v>1252</v>
      </c>
      <c r="F2" s="1" t="s">
        <v>35</v>
      </c>
      <c r="G2" s="1" t="s">
        <v>1253</v>
      </c>
      <c r="H2" s="1" t="s">
        <v>1254</v>
      </c>
      <c r="I2" s="1" t="s">
        <v>1255</v>
      </c>
      <c r="J2" s="8" t="s">
        <v>2</v>
      </c>
      <c r="K2" s="8"/>
      <c r="L2" s="8" t="s">
        <v>35</v>
      </c>
      <c r="M2" s="8"/>
      <c r="N2" s="8" t="s">
        <v>80</v>
      </c>
      <c r="O2" s="8"/>
    </row>
    <row r="3" spans="1:15" ht="30">
      <c r="A3" s="3" t="s">
        <v>1706</v>
      </c>
      <c r="B3" s="4" t="s">
        <v>6</v>
      </c>
      <c r="C3" s="4" t="s">
        <v>6</v>
      </c>
      <c r="D3" s="4" t="s">
        <v>6</v>
      </c>
      <c r="E3" s="4" t="s">
        <v>6</v>
      </c>
      <c r="F3" s="4" t="s">
        <v>6</v>
      </c>
      <c r="G3" s="4" t="s">
        <v>6</v>
      </c>
      <c r="H3" s="4" t="s">
        <v>6</v>
      </c>
      <c r="I3" s="4" t="s">
        <v>6</v>
      </c>
      <c r="J3" s="4" t="s">
        <v>6</v>
      </c>
      <c r="K3" s="4"/>
      <c r="L3" s="4" t="s">
        <v>6</v>
      </c>
      <c r="M3" s="4"/>
      <c r="N3" s="4" t="s">
        <v>6</v>
      </c>
      <c r="O3" s="4"/>
    </row>
    <row r="4" spans="1:15" ht="17.25">
      <c r="A4" s="2" t="s">
        <v>1102</v>
      </c>
      <c r="B4" s="7">
        <v>347942</v>
      </c>
      <c r="C4" s="7">
        <v>336461</v>
      </c>
      <c r="D4" s="7">
        <v>345234</v>
      </c>
      <c r="E4" s="7">
        <v>338752</v>
      </c>
      <c r="F4" s="7">
        <v>353026</v>
      </c>
      <c r="G4" s="7">
        <v>335392</v>
      </c>
      <c r="H4" s="7">
        <v>358500</v>
      </c>
      <c r="I4" s="7">
        <v>345710</v>
      </c>
      <c r="J4" s="7">
        <v>1368389</v>
      </c>
      <c r="K4" s="10" t="s">
        <v>85</v>
      </c>
      <c r="L4" s="7">
        <v>1392628</v>
      </c>
      <c r="M4" s="10" t="s">
        <v>85</v>
      </c>
      <c r="N4" s="7">
        <v>1402189</v>
      </c>
      <c r="O4" s="10" t="s">
        <v>85</v>
      </c>
    </row>
    <row r="5" spans="1:15">
      <c r="A5" s="2" t="s">
        <v>1041</v>
      </c>
      <c r="B5" s="4" t="s">
        <v>6</v>
      </c>
      <c r="C5" s="4" t="s">
        <v>6</v>
      </c>
      <c r="D5" s="4" t="s">
        <v>6</v>
      </c>
      <c r="E5" s="4" t="s">
        <v>6</v>
      </c>
      <c r="F5" s="4" t="s">
        <v>6</v>
      </c>
      <c r="G5" s="4" t="s">
        <v>6</v>
      </c>
      <c r="H5" s="4" t="s">
        <v>6</v>
      </c>
      <c r="I5" s="4" t="s">
        <v>6</v>
      </c>
      <c r="J5" s="147">
        <v>1</v>
      </c>
      <c r="K5" s="4"/>
      <c r="L5" s="147">
        <v>1</v>
      </c>
      <c r="M5" s="4"/>
      <c r="N5" s="147">
        <v>1</v>
      </c>
      <c r="O5" s="4"/>
    </row>
    <row r="6" spans="1:15">
      <c r="A6" s="2" t="s">
        <v>1042</v>
      </c>
      <c r="B6" s="4" t="s">
        <v>6</v>
      </c>
      <c r="C6" s="4" t="s">
        <v>6</v>
      </c>
      <c r="D6" s="4" t="s">
        <v>6</v>
      </c>
      <c r="E6" s="4" t="s">
        <v>6</v>
      </c>
      <c r="F6" s="4" t="s">
        <v>6</v>
      </c>
      <c r="G6" s="4" t="s">
        <v>6</v>
      </c>
      <c r="H6" s="4" t="s">
        <v>6</v>
      </c>
      <c r="I6" s="4" t="s">
        <v>6</v>
      </c>
      <c r="J6" s="6">
        <v>549934</v>
      </c>
      <c r="K6" s="4"/>
      <c r="L6" s="6">
        <v>567814</v>
      </c>
      <c r="M6" s="4"/>
      <c r="N6" s="6">
        <v>596922</v>
      </c>
      <c r="O6" s="4"/>
    </row>
    <row r="7" spans="1:15">
      <c r="A7" s="2" t="s">
        <v>1043</v>
      </c>
      <c r="B7" s="4" t="s">
        <v>6</v>
      </c>
      <c r="C7" s="4" t="s">
        <v>6</v>
      </c>
      <c r="D7" s="4" t="s">
        <v>6</v>
      </c>
      <c r="E7" s="4" t="s">
        <v>6</v>
      </c>
      <c r="F7" s="4" t="s">
        <v>6</v>
      </c>
      <c r="G7" s="4" t="s">
        <v>6</v>
      </c>
      <c r="H7" s="4" t="s">
        <v>6</v>
      </c>
      <c r="I7" s="4" t="s">
        <v>6</v>
      </c>
      <c r="J7" s="147">
        <v>0.4</v>
      </c>
      <c r="K7" s="4"/>
      <c r="L7" s="147">
        <v>0.41</v>
      </c>
      <c r="M7" s="4"/>
      <c r="N7" s="147">
        <v>0.43</v>
      </c>
      <c r="O7" s="4"/>
    </row>
    <row r="8" spans="1:15">
      <c r="A8" s="2" t="s">
        <v>1045</v>
      </c>
      <c r="B8" s="6">
        <v>225134</v>
      </c>
      <c r="C8" s="4" t="s">
        <v>6</v>
      </c>
      <c r="D8" s="4" t="s">
        <v>6</v>
      </c>
      <c r="E8" s="4" t="s">
        <v>6</v>
      </c>
      <c r="F8" s="6">
        <v>239151</v>
      </c>
      <c r="G8" s="4" t="s">
        <v>6</v>
      </c>
      <c r="H8" s="4" t="s">
        <v>6</v>
      </c>
      <c r="I8" s="4" t="s">
        <v>6</v>
      </c>
      <c r="J8" s="6">
        <v>225134</v>
      </c>
      <c r="K8" s="4"/>
      <c r="L8" s="6">
        <v>239151</v>
      </c>
      <c r="M8" s="4"/>
      <c r="N8" s="6">
        <v>245952</v>
      </c>
      <c r="O8" s="4"/>
    </row>
    <row r="9" spans="1:15">
      <c r="A9" s="2" t="s">
        <v>1046</v>
      </c>
      <c r="B9" s="147">
        <v>1</v>
      </c>
      <c r="C9" s="4" t="s">
        <v>6</v>
      </c>
      <c r="D9" s="4" t="s">
        <v>6</v>
      </c>
      <c r="E9" s="4" t="s">
        <v>6</v>
      </c>
      <c r="F9" s="147">
        <v>1</v>
      </c>
      <c r="G9" s="4" t="s">
        <v>6</v>
      </c>
      <c r="H9" s="4" t="s">
        <v>6</v>
      </c>
      <c r="I9" s="4" t="s">
        <v>6</v>
      </c>
      <c r="J9" s="147">
        <v>1</v>
      </c>
      <c r="K9" s="4"/>
      <c r="L9" s="147">
        <v>1</v>
      </c>
      <c r="M9" s="4"/>
      <c r="N9" s="147">
        <v>1</v>
      </c>
      <c r="O9" s="4"/>
    </row>
    <row r="10" spans="1:15">
      <c r="A10" s="2" t="s">
        <v>1707</v>
      </c>
      <c r="B10" s="4" t="s">
        <v>6</v>
      </c>
      <c r="C10" s="4" t="s">
        <v>6</v>
      </c>
      <c r="D10" s="4" t="s">
        <v>6</v>
      </c>
      <c r="E10" s="4" t="s">
        <v>6</v>
      </c>
      <c r="F10" s="4" t="s">
        <v>6</v>
      </c>
      <c r="G10" s="4" t="s">
        <v>6</v>
      </c>
      <c r="H10" s="4" t="s">
        <v>6</v>
      </c>
      <c r="I10" s="4" t="s">
        <v>6</v>
      </c>
      <c r="J10" s="4" t="s">
        <v>6</v>
      </c>
      <c r="K10" s="4"/>
      <c r="L10" s="4" t="s">
        <v>6</v>
      </c>
      <c r="M10" s="4"/>
      <c r="N10" s="4" t="s">
        <v>6</v>
      </c>
      <c r="O10" s="4"/>
    </row>
    <row r="11" spans="1:15" ht="30">
      <c r="A11" s="3" t="s">
        <v>1706</v>
      </c>
      <c r="B11" s="4" t="s">
        <v>6</v>
      </c>
      <c r="C11" s="4" t="s">
        <v>6</v>
      </c>
      <c r="D11" s="4" t="s">
        <v>6</v>
      </c>
      <c r="E11" s="4" t="s">
        <v>6</v>
      </c>
      <c r="F11" s="4" t="s">
        <v>6</v>
      </c>
      <c r="G11" s="4" t="s">
        <v>6</v>
      </c>
      <c r="H11" s="4" t="s">
        <v>6</v>
      </c>
      <c r="I11" s="4" t="s">
        <v>6</v>
      </c>
      <c r="J11" s="4" t="s">
        <v>6</v>
      </c>
      <c r="K11" s="4"/>
      <c r="L11" s="4" t="s">
        <v>6</v>
      </c>
      <c r="M11" s="4"/>
      <c r="N11" s="4" t="s">
        <v>6</v>
      </c>
      <c r="O11" s="4"/>
    </row>
    <row r="12" spans="1:15" ht="17.25">
      <c r="A12" s="2" t="s">
        <v>1102</v>
      </c>
      <c r="B12" s="4" t="s">
        <v>6</v>
      </c>
      <c r="C12" s="4" t="s">
        <v>6</v>
      </c>
      <c r="D12" s="4" t="s">
        <v>6</v>
      </c>
      <c r="E12" s="4" t="s">
        <v>6</v>
      </c>
      <c r="F12" s="4" t="s">
        <v>6</v>
      </c>
      <c r="G12" s="4" t="s">
        <v>6</v>
      </c>
      <c r="H12" s="4" t="s">
        <v>6</v>
      </c>
      <c r="I12" s="4" t="s">
        <v>6</v>
      </c>
      <c r="J12" s="6">
        <v>694522</v>
      </c>
      <c r="K12" s="10" t="s">
        <v>85</v>
      </c>
      <c r="L12" s="6">
        <v>689099</v>
      </c>
      <c r="M12" s="10" t="s">
        <v>85</v>
      </c>
      <c r="N12" s="6">
        <v>693288</v>
      </c>
      <c r="O12" s="10" t="s">
        <v>85</v>
      </c>
    </row>
    <row r="13" spans="1:15">
      <c r="A13" s="2" t="s">
        <v>1041</v>
      </c>
      <c r="B13" s="4" t="s">
        <v>6</v>
      </c>
      <c r="C13" s="4" t="s">
        <v>6</v>
      </c>
      <c r="D13" s="4" t="s">
        <v>6</v>
      </c>
      <c r="E13" s="4" t="s">
        <v>6</v>
      </c>
      <c r="F13" s="4" t="s">
        <v>6</v>
      </c>
      <c r="G13" s="4" t="s">
        <v>6</v>
      </c>
      <c r="H13" s="4" t="s">
        <v>6</v>
      </c>
      <c r="I13" s="4" t="s">
        <v>6</v>
      </c>
      <c r="J13" s="147">
        <v>0.5</v>
      </c>
      <c r="K13" s="4"/>
      <c r="L13" s="147">
        <v>0.49</v>
      </c>
      <c r="M13" s="4"/>
      <c r="N13" s="147">
        <v>0.49</v>
      </c>
      <c r="O13" s="4"/>
    </row>
    <row r="14" spans="1:15">
      <c r="A14" s="2" t="s">
        <v>1042</v>
      </c>
      <c r="B14" s="4" t="s">
        <v>6</v>
      </c>
      <c r="C14" s="4" t="s">
        <v>6</v>
      </c>
      <c r="D14" s="4" t="s">
        <v>6</v>
      </c>
      <c r="E14" s="4" t="s">
        <v>6</v>
      </c>
      <c r="F14" s="4" t="s">
        <v>6</v>
      </c>
      <c r="G14" s="4" t="s">
        <v>6</v>
      </c>
      <c r="H14" s="4" t="s">
        <v>6</v>
      </c>
      <c r="I14" s="4" t="s">
        <v>6</v>
      </c>
      <c r="J14" s="6">
        <v>270786</v>
      </c>
      <c r="K14" s="4"/>
      <c r="L14" s="6">
        <v>281229</v>
      </c>
      <c r="M14" s="4"/>
      <c r="N14" s="6">
        <v>280259</v>
      </c>
      <c r="O14" s="4"/>
    </row>
    <row r="15" spans="1:15">
      <c r="A15" s="2" t="s">
        <v>1043</v>
      </c>
      <c r="B15" s="4" t="s">
        <v>6</v>
      </c>
      <c r="C15" s="4" t="s">
        <v>6</v>
      </c>
      <c r="D15" s="4" t="s">
        <v>6</v>
      </c>
      <c r="E15" s="4" t="s">
        <v>6</v>
      </c>
      <c r="F15" s="4" t="s">
        <v>6</v>
      </c>
      <c r="G15" s="4" t="s">
        <v>6</v>
      </c>
      <c r="H15" s="4" t="s">
        <v>6</v>
      </c>
      <c r="I15" s="4" t="s">
        <v>6</v>
      </c>
      <c r="J15" s="147">
        <v>0.39</v>
      </c>
      <c r="K15" s="4"/>
      <c r="L15" s="147">
        <v>0.41</v>
      </c>
      <c r="M15" s="4"/>
      <c r="N15" s="147">
        <v>0.4</v>
      </c>
      <c r="O15" s="4"/>
    </row>
    <row r="16" spans="1:15">
      <c r="A16" s="2" t="s">
        <v>1045</v>
      </c>
      <c r="B16" s="6">
        <v>86243</v>
      </c>
      <c r="C16" s="4" t="s">
        <v>6</v>
      </c>
      <c r="D16" s="4" t="s">
        <v>6</v>
      </c>
      <c r="E16" s="4" t="s">
        <v>6</v>
      </c>
      <c r="F16" s="6">
        <v>100494</v>
      </c>
      <c r="G16" s="4" t="s">
        <v>6</v>
      </c>
      <c r="H16" s="4" t="s">
        <v>6</v>
      </c>
      <c r="I16" s="4" t="s">
        <v>6</v>
      </c>
      <c r="J16" s="6">
        <v>86243</v>
      </c>
      <c r="K16" s="4"/>
      <c r="L16" s="6">
        <v>100494</v>
      </c>
      <c r="M16" s="4"/>
      <c r="N16" s="6">
        <v>96318</v>
      </c>
      <c r="O16" s="4"/>
    </row>
    <row r="17" spans="1:15">
      <c r="A17" s="2" t="s">
        <v>1046</v>
      </c>
      <c r="B17" s="147">
        <v>0.38</v>
      </c>
      <c r="C17" s="4" t="s">
        <v>6</v>
      </c>
      <c r="D17" s="4" t="s">
        <v>6</v>
      </c>
      <c r="E17" s="4" t="s">
        <v>6</v>
      </c>
      <c r="F17" s="147">
        <v>0.42</v>
      </c>
      <c r="G17" s="4" t="s">
        <v>6</v>
      </c>
      <c r="H17" s="4" t="s">
        <v>6</v>
      </c>
      <c r="I17" s="4" t="s">
        <v>6</v>
      </c>
      <c r="J17" s="147">
        <v>0.38</v>
      </c>
      <c r="K17" s="4"/>
      <c r="L17" s="147">
        <v>0.42</v>
      </c>
      <c r="M17" s="4"/>
      <c r="N17" s="147">
        <v>0.39</v>
      </c>
      <c r="O17" s="4"/>
    </row>
    <row r="18" spans="1:15">
      <c r="A18" s="2" t="s">
        <v>1708</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706</v>
      </c>
      <c r="B19" s="4" t="s">
        <v>6</v>
      </c>
      <c r="C19" s="4" t="s">
        <v>6</v>
      </c>
      <c r="D19" s="4" t="s">
        <v>6</v>
      </c>
      <c r="E19" s="4" t="s">
        <v>6</v>
      </c>
      <c r="F19" s="4" t="s">
        <v>6</v>
      </c>
      <c r="G19" s="4" t="s">
        <v>6</v>
      </c>
      <c r="H19" s="4" t="s">
        <v>6</v>
      </c>
      <c r="I19" s="4" t="s">
        <v>6</v>
      </c>
      <c r="J19" s="4" t="s">
        <v>6</v>
      </c>
      <c r="K19" s="4"/>
      <c r="L19" s="4" t="s">
        <v>6</v>
      </c>
      <c r="M19" s="4"/>
      <c r="N19" s="4" t="s">
        <v>6</v>
      </c>
      <c r="O19" s="4"/>
    </row>
    <row r="20" spans="1:15" ht="17.25">
      <c r="A20" s="2" t="s">
        <v>1102</v>
      </c>
      <c r="B20" s="4" t="s">
        <v>6</v>
      </c>
      <c r="C20" s="4" t="s">
        <v>6</v>
      </c>
      <c r="D20" s="4" t="s">
        <v>6</v>
      </c>
      <c r="E20" s="4" t="s">
        <v>6</v>
      </c>
      <c r="F20" s="4" t="s">
        <v>6</v>
      </c>
      <c r="G20" s="4" t="s">
        <v>6</v>
      </c>
      <c r="H20" s="4" t="s">
        <v>6</v>
      </c>
      <c r="I20" s="4" t="s">
        <v>6</v>
      </c>
      <c r="J20" s="6">
        <v>338035</v>
      </c>
      <c r="K20" s="10" t="s">
        <v>85</v>
      </c>
      <c r="L20" s="6">
        <v>345723</v>
      </c>
      <c r="M20" s="10" t="s">
        <v>85</v>
      </c>
      <c r="N20" s="6">
        <v>347703</v>
      </c>
      <c r="O20" s="10" t="s">
        <v>85</v>
      </c>
    </row>
    <row r="21" spans="1:15">
      <c r="A21" s="2" t="s">
        <v>1041</v>
      </c>
      <c r="B21" s="4" t="s">
        <v>6</v>
      </c>
      <c r="C21" s="4" t="s">
        <v>6</v>
      </c>
      <c r="D21" s="4" t="s">
        <v>6</v>
      </c>
      <c r="E21" s="4" t="s">
        <v>6</v>
      </c>
      <c r="F21" s="4" t="s">
        <v>6</v>
      </c>
      <c r="G21" s="4" t="s">
        <v>6</v>
      </c>
      <c r="H21" s="4" t="s">
        <v>6</v>
      </c>
      <c r="I21" s="4" t="s">
        <v>6</v>
      </c>
      <c r="J21" s="147">
        <v>0.25</v>
      </c>
      <c r="K21" s="4"/>
      <c r="L21" s="147">
        <v>0.25</v>
      </c>
      <c r="M21" s="4"/>
      <c r="N21" s="147">
        <v>0.25</v>
      </c>
      <c r="O21" s="4"/>
    </row>
    <row r="22" spans="1:15">
      <c r="A22" s="2" t="s">
        <v>1042</v>
      </c>
      <c r="B22" s="4" t="s">
        <v>6</v>
      </c>
      <c r="C22" s="4" t="s">
        <v>6</v>
      </c>
      <c r="D22" s="4" t="s">
        <v>6</v>
      </c>
      <c r="E22" s="4" t="s">
        <v>6</v>
      </c>
      <c r="F22" s="4" t="s">
        <v>6</v>
      </c>
      <c r="G22" s="4" t="s">
        <v>6</v>
      </c>
      <c r="H22" s="4" t="s">
        <v>6</v>
      </c>
      <c r="I22" s="4" t="s">
        <v>6</v>
      </c>
      <c r="J22" s="6">
        <v>142686</v>
      </c>
      <c r="K22" s="4"/>
      <c r="L22" s="6">
        <v>138886</v>
      </c>
      <c r="M22" s="4"/>
      <c r="N22" s="6">
        <v>141421</v>
      </c>
      <c r="O22" s="4"/>
    </row>
    <row r="23" spans="1:15">
      <c r="A23" s="2" t="s">
        <v>1043</v>
      </c>
      <c r="B23" s="4" t="s">
        <v>6</v>
      </c>
      <c r="C23" s="4" t="s">
        <v>6</v>
      </c>
      <c r="D23" s="4" t="s">
        <v>6</v>
      </c>
      <c r="E23" s="4" t="s">
        <v>6</v>
      </c>
      <c r="F23" s="4" t="s">
        <v>6</v>
      </c>
      <c r="G23" s="4" t="s">
        <v>6</v>
      </c>
      <c r="H23" s="4" t="s">
        <v>6</v>
      </c>
      <c r="I23" s="4" t="s">
        <v>6</v>
      </c>
      <c r="J23" s="147">
        <v>0.42</v>
      </c>
      <c r="K23" s="4"/>
      <c r="L23" s="147">
        <v>0.4</v>
      </c>
      <c r="M23" s="4"/>
      <c r="N23" s="147">
        <v>0.41</v>
      </c>
      <c r="O23" s="4"/>
    </row>
    <row r="24" spans="1:15">
      <c r="A24" s="2" t="s">
        <v>1045</v>
      </c>
      <c r="B24" s="6">
        <v>71970</v>
      </c>
      <c r="C24" s="4" t="s">
        <v>6</v>
      </c>
      <c r="D24" s="4" t="s">
        <v>6</v>
      </c>
      <c r="E24" s="4" t="s">
        <v>6</v>
      </c>
      <c r="F24" s="6">
        <v>67529</v>
      </c>
      <c r="G24" s="4" t="s">
        <v>6</v>
      </c>
      <c r="H24" s="4" t="s">
        <v>6</v>
      </c>
      <c r="I24" s="4" t="s">
        <v>6</v>
      </c>
      <c r="J24" s="6">
        <v>71970</v>
      </c>
      <c r="K24" s="4"/>
      <c r="L24" s="6">
        <v>67529</v>
      </c>
      <c r="M24" s="4"/>
      <c r="N24" s="6">
        <v>77975</v>
      </c>
      <c r="O24" s="4"/>
    </row>
    <row r="25" spans="1:15">
      <c r="A25" s="2" t="s">
        <v>1046</v>
      </c>
      <c r="B25" s="147">
        <v>0.32</v>
      </c>
      <c r="C25" s="4" t="s">
        <v>6</v>
      </c>
      <c r="D25" s="4" t="s">
        <v>6</v>
      </c>
      <c r="E25" s="4" t="s">
        <v>6</v>
      </c>
      <c r="F25" s="147">
        <v>0.28000000000000003</v>
      </c>
      <c r="G25" s="4" t="s">
        <v>6</v>
      </c>
      <c r="H25" s="4" t="s">
        <v>6</v>
      </c>
      <c r="I25" s="4" t="s">
        <v>6</v>
      </c>
      <c r="J25" s="147">
        <v>0.32</v>
      </c>
      <c r="K25" s="4"/>
      <c r="L25" s="147">
        <v>0.28000000000000003</v>
      </c>
      <c r="M25" s="4"/>
      <c r="N25" s="147">
        <v>0.32</v>
      </c>
      <c r="O25" s="4"/>
    </row>
    <row r="26" spans="1:15">
      <c r="A26" s="2" t="s">
        <v>1709</v>
      </c>
      <c r="B26" s="4" t="s">
        <v>6</v>
      </c>
      <c r="C26" s="4" t="s">
        <v>6</v>
      </c>
      <c r="D26" s="4" t="s">
        <v>6</v>
      </c>
      <c r="E26" s="4" t="s">
        <v>6</v>
      </c>
      <c r="F26" s="4" t="s">
        <v>6</v>
      </c>
      <c r="G26" s="4" t="s">
        <v>6</v>
      </c>
      <c r="H26" s="4" t="s">
        <v>6</v>
      </c>
      <c r="I26" s="4" t="s">
        <v>6</v>
      </c>
      <c r="J26" s="4" t="s">
        <v>6</v>
      </c>
      <c r="K26" s="4"/>
      <c r="L26" s="4" t="s">
        <v>6</v>
      </c>
      <c r="M26" s="4"/>
      <c r="N26" s="4" t="s">
        <v>6</v>
      </c>
      <c r="O26" s="4"/>
    </row>
    <row r="27" spans="1:15" ht="30">
      <c r="A27" s="3" t="s">
        <v>1706</v>
      </c>
      <c r="B27" s="4" t="s">
        <v>6</v>
      </c>
      <c r="C27" s="4" t="s">
        <v>6</v>
      </c>
      <c r="D27" s="4" t="s">
        <v>6</v>
      </c>
      <c r="E27" s="4" t="s">
        <v>6</v>
      </c>
      <c r="F27" s="4" t="s">
        <v>6</v>
      </c>
      <c r="G27" s="4" t="s">
        <v>6</v>
      </c>
      <c r="H27" s="4" t="s">
        <v>6</v>
      </c>
      <c r="I27" s="4" t="s">
        <v>6</v>
      </c>
      <c r="J27" s="4" t="s">
        <v>6</v>
      </c>
      <c r="K27" s="4"/>
      <c r="L27" s="4" t="s">
        <v>6</v>
      </c>
      <c r="M27" s="4"/>
      <c r="N27" s="4" t="s">
        <v>6</v>
      </c>
      <c r="O27" s="4"/>
    </row>
    <row r="28" spans="1:15" ht="17.25">
      <c r="A28" s="2" t="s">
        <v>1102</v>
      </c>
      <c r="B28" s="4" t="s">
        <v>6</v>
      </c>
      <c r="C28" s="4" t="s">
        <v>6</v>
      </c>
      <c r="D28" s="4" t="s">
        <v>6</v>
      </c>
      <c r="E28" s="4" t="s">
        <v>6</v>
      </c>
      <c r="F28" s="4" t="s">
        <v>6</v>
      </c>
      <c r="G28" s="4" t="s">
        <v>6</v>
      </c>
      <c r="H28" s="4" t="s">
        <v>6</v>
      </c>
      <c r="I28" s="4" t="s">
        <v>6</v>
      </c>
      <c r="J28" s="6">
        <v>335832</v>
      </c>
      <c r="K28" s="10" t="s">
        <v>85</v>
      </c>
      <c r="L28" s="6">
        <v>357806</v>
      </c>
      <c r="M28" s="10" t="s">
        <v>85</v>
      </c>
      <c r="N28" s="6">
        <v>361198</v>
      </c>
      <c r="O28" s="10" t="s">
        <v>85</v>
      </c>
    </row>
    <row r="29" spans="1:15">
      <c r="A29" s="2" t="s">
        <v>1041</v>
      </c>
      <c r="B29" s="4" t="s">
        <v>6</v>
      </c>
      <c r="C29" s="4" t="s">
        <v>6</v>
      </c>
      <c r="D29" s="4" t="s">
        <v>6</v>
      </c>
      <c r="E29" s="4" t="s">
        <v>6</v>
      </c>
      <c r="F29" s="4" t="s">
        <v>6</v>
      </c>
      <c r="G29" s="4" t="s">
        <v>6</v>
      </c>
      <c r="H29" s="4" t="s">
        <v>6</v>
      </c>
      <c r="I29" s="4" t="s">
        <v>6</v>
      </c>
      <c r="J29" s="147">
        <v>0.25</v>
      </c>
      <c r="K29" s="4"/>
      <c r="L29" s="147">
        <v>0.26</v>
      </c>
      <c r="M29" s="4"/>
      <c r="N29" s="147">
        <v>0.26</v>
      </c>
      <c r="O29" s="4"/>
    </row>
    <row r="30" spans="1:15">
      <c r="A30" s="2" t="s">
        <v>1042</v>
      </c>
      <c r="B30" s="4" t="s">
        <v>6</v>
      </c>
      <c r="C30" s="4" t="s">
        <v>6</v>
      </c>
      <c r="D30" s="4" t="s">
        <v>6</v>
      </c>
      <c r="E30" s="4" t="s">
        <v>6</v>
      </c>
      <c r="F30" s="4" t="s">
        <v>6</v>
      </c>
      <c r="G30" s="4" t="s">
        <v>6</v>
      </c>
      <c r="H30" s="4" t="s">
        <v>6</v>
      </c>
      <c r="I30" s="4" t="s">
        <v>6</v>
      </c>
      <c r="J30" s="6">
        <v>136462</v>
      </c>
      <c r="K30" s="4"/>
      <c r="L30" s="6">
        <v>147699</v>
      </c>
      <c r="M30" s="4"/>
      <c r="N30" s="6">
        <v>175242</v>
      </c>
      <c r="O30" s="4"/>
    </row>
    <row r="31" spans="1:15">
      <c r="A31" s="2" t="s">
        <v>1043</v>
      </c>
      <c r="B31" s="4" t="s">
        <v>6</v>
      </c>
      <c r="C31" s="4" t="s">
        <v>6</v>
      </c>
      <c r="D31" s="4" t="s">
        <v>6</v>
      </c>
      <c r="E31" s="4" t="s">
        <v>6</v>
      </c>
      <c r="F31" s="4" t="s">
        <v>6</v>
      </c>
      <c r="G31" s="4" t="s">
        <v>6</v>
      </c>
      <c r="H31" s="4" t="s">
        <v>6</v>
      </c>
      <c r="I31" s="4" t="s">
        <v>6</v>
      </c>
      <c r="J31" s="147">
        <v>0.41</v>
      </c>
      <c r="K31" s="4"/>
      <c r="L31" s="147">
        <v>0.41</v>
      </c>
      <c r="M31" s="4"/>
      <c r="N31" s="147">
        <v>0.49</v>
      </c>
      <c r="O31" s="4"/>
    </row>
    <row r="32" spans="1:15">
      <c r="A32" s="2" t="s">
        <v>1045</v>
      </c>
      <c r="B32" s="7">
        <v>66921</v>
      </c>
      <c r="C32" s="4" t="s">
        <v>6</v>
      </c>
      <c r="D32" s="4" t="s">
        <v>6</v>
      </c>
      <c r="E32" s="4" t="s">
        <v>6</v>
      </c>
      <c r="F32" s="7">
        <v>71128</v>
      </c>
      <c r="G32" s="4" t="s">
        <v>6</v>
      </c>
      <c r="H32" s="4" t="s">
        <v>6</v>
      </c>
      <c r="I32" s="4" t="s">
        <v>6</v>
      </c>
      <c r="J32" s="7">
        <v>66921</v>
      </c>
      <c r="K32" s="4"/>
      <c r="L32" s="7">
        <v>71128</v>
      </c>
      <c r="M32" s="4"/>
      <c r="N32" s="7">
        <v>71659</v>
      </c>
      <c r="O32" s="4"/>
    </row>
    <row r="33" spans="1:15">
      <c r="A33" s="2" t="s">
        <v>1046</v>
      </c>
      <c r="B33" s="147">
        <v>0.3</v>
      </c>
      <c r="C33" s="4" t="s">
        <v>6</v>
      </c>
      <c r="D33" s="4" t="s">
        <v>6</v>
      </c>
      <c r="E33" s="4" t="s">
        <v>6</v>
      </c>
      <c r="F33" s="147">
        <v>0.3</v>
      </c>
      <c r="G33" s="4" t="s">
        <v>6</v>
      </c>
      <c r="H33" s="4" t="s">
        <v>6</v>
      </c>
      <c r="I33" s="4" t="s">
        <v>6</v>
      </c>
      <c r="J33" s="147">
        <v>0.3</v>
      </c>
      <c r="K33" s="4"/>
      <c r="L33" s="147">
        <v>0.3</v>
      </c>
      <c r="M33" s="4"/>
      <c r="N33" s="147">
        <v>0.28999999999999998</v>
      </c>
      <c r="O33" s="4"/>
    </row>
    <row r="34" spans="1:15">
      <c r="A34" s="11"/>
      <c r="B34" s="11"/>
      <c r="C34" s="11"/>
      <c r="D34" s="11"/>
      <c r="E34" s="11"/>
      <c r="F34" s="11"/>
      <c r="G34" s="11"/>
      <c r="H34" s="11"/>
      <c r="I34" s="11"/>
      <c r="J34" s="11"/>
      <c r="K34" s="11"/>
      <c r="L34" s="11"/>
      <c r="M34" s="11"/>
      <c r="N34" s="11"/>
      <c r="O34" s="11"/>
    </row>
    <row r="35" spans="1:15" ht="30" customHeight="1">
      <c r="A35" s="2" t="s">
        <v>85</v>
      </c>
      <c r="B35" s="12" t="s">
        <v>118</v>
      </c>
      <c r="C35" s="12"/>
      <c r="D35" s="12"/>
      <c r="E35" s="12"/>
      <c r="F35" s="12"/>
      <c r="G35" s="12"/>
      <c r="H35" s="12"/>
      <c r="I35" s="12"/>
      <c r="J35" s="12"/>
      <c r="K35" s="12"/>
      <c r="L35" s="12"/>
      <c r="M35" s="12"/>
      <c r="N35" s="12"/>
      <c r="O35" s="12"/>
    </row>
  </sheetData>
  <mergeCells count="7">
    <mergeCell ref="B35:O35"/>
    <mergeCell ref="B1:I1"/>
    <mergeCell ref="J1:O1"/>
    <mergeCell ref="J2:K2"/>
    <mergeCell ref="L2:M2"/>
    <mergeCell ref="N2:O2"/>
    <mergeCell ref="A34:O34"/>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710</v>
      </c>
      <c r="B1" s="8" t="s">
        <v>1249</v>
      </c>
      <c r="C1" s="8"/>
      <c r="D1" s="8"/>
      <c r="E1" s="8"/>
      <c r="F1" s="8"/>
      <c r="G1" s="8"/>
      <c r="H1" s="8"/>
      <c r="I1" s="8"/>
      <c r="J1" s="8" t="s">
        <v>1</v>
      </c>
      <c r="K1" s="8"/>
      <c r="L1" s="8"/>
      <c r="M1" s="8"/>
      <c r="N1" s="8"/>
      <c r="O1" s="8"/>
    </row>
    <row r="2" spans="1:15" ht="30">
      <c r="A2" s="1" t="s">
        <v>34</v>
      </c>
      <c r="B2" s="1" t="s">
        <v>2</v>
      </c>
      <c r="C2" s="1" t="s">
        <v>1250</v>
      </c>
      <c r="D2" s="1" t="s">
        <v>1251</v>
      </c>
      <c r="E2" s="1" t="s">
        <v>1252</v>
      </c>
      <c r="F2" s="1" t="s">
        <v>35</v>
      </c>
      <c r="G2" s="1" t="s">
        <v>1253</v>
      </c>
      <c r="H2" s="1" t="s">
        <v>1254</v>
      </c>
      <c r="I2" s="1" t="s">
        <v>1255</v>
      </c>
      <c r="J2" s="8" t="s">
        <v>2</v>
      </c>
      <c r="K2" s="8"/>
      <c r="L2" s="8" t="s">
        <v>35</v>
      </c>
      <c r="M2" s="8"/>
      <c r="N2" s="8" t="s">
        <v>80</v>
      </c>
      <c r="O2" s="8"/>
    </row>
    <row r="3" spans="1:15" ht="30">
      <c r="A3" s="3" t="s">
        <v>1706</v>
      </c>
      <c r="B3" s="4" t="s">
        <v>6</v>
      </c>
      <c r="C3" s="4" t="s">
        <v>6</v>
      </c>
      <c r="D3" s="4" t="s">
        <v>6</v>
      </c>
      <c r="E3" s="4" t="s">
        <v>6</v>
      </c>
      <c r="F3" s="4" t="s">
        <v>6</v>
      </c>
      <c r="G3" s="4" t="s">
        <v>6</v>
      </c>
      <c r="H3" s="4" t="s">
        <v>6</v>
      </c>
      <c r="I3" s="4" t="s">
        <v>6</v>
      </c>
      <c r="J3" s="4" t="s">
        <v>6</v>
      </c>
      <c r="K3" s="4"/>
      <c r="L3" s="4" t="s">
        <v>6</v>
      </c>
      <c r="M3" s="4"/>
      <c r="N3" s="4" t="s">
        <v>6</v>
      </c>
      <c r="O3" s="4"/>
    </row>
    <row r="4" spans="1:15" ht="17.25">
      <c r="A4" s="2" t="s">
        <v>1102</v>
      </c>
      <c r="B4" s="7">
        <v>347942</v>
      </c>
      <c r="C4" s="7">
        <v>336461</v>
      </c>
      <c r="D4" s="7">
        <v>345234</v>
      </c>
      <c r="E4" s="7">
        <v>338752</v>
      </c>
      <c r="F4" s="7">
        <v>353026</v>
      </c>
      <c r="G4" s="7">
        <v>335392</v>
      </c>
      <c r="H4" s="7">
        <v>358500</v>
      </c>
      <c r="I4" s="7">
        <v>345710</v>
      </c>
      <c r="J4" s="7">
        <v>1368389</v>
      </c>
      <c r="K4" s="10" t="s">
        <v>85</v>
      </c>
      <c r="L4" s="7">
        <v>1392628</v>
      </c>
      <c r="M4" s="10" t="s">
        <v>85</v>
      </c>
      <c r="N4" s="7">
        <v>1402189</v>
      </c>
      <c r="O4" s="10" t="s">
        <v>85</v>
      </c>
    </row>
    <row r="5" spans="1:15">
      <c r="A5" s="2" t="s">
        <v>1707</v>
      </c>
      <c r="B5" s="4" t="s">
        <v>6</v>
      </c>
      <c r="C5" s="4" t="s">
        <v>6</v>
      </c>
      <c r="D5" s="4" t="s">
        <v>6</v>
      </c>
      <c r="E5" s="4" t="s">
        <v>6</v>
      </c>
      <c r="F5" s="4" t="s">
        <v>6</v>
      </c>
      <c r="G5" s="4" t="s">
        <v>6</v>
      </c>
      <c r="H5" s="4" t="s">
        <v>6</v>
      </c>
      <c r="I5" s="4" t="s">
        <v>6</v>
      </c>
      <c r="J5" s="4" t="s">
        <v>6</v>
      </c>
      <c r="K5" s="4"/>
      <c r="L5" s="4" t="s">
        <v>6</v>
      </c>
      <c r="M5" s="4"/>
      <c r="N5" s="4" t="s">
        <v>6</v>
      </c>
      <c r="O5" s="4"/>
    </row>
    <row r="6" spans="1:15" ht="30">
      <c r="A6" s="3" t="s">
        <v>1706</v>
      </c>
      <c r="B6" s="4" t="s">
        <v>6</v>
      </c>
      <c r="C6" s="4" t="s">
        <v>6</v>
      </c>
      <c r="D6" s="4" t="s">
        <v>6</v>
      </c>
      <c r="E6" s="4" t="s">
        <v>6</v>
      </c>
      <c r="F6" s="4" t="s">
        <v>6</v>
      </c>
      <c r="G6" s="4" t="s">
        <v>6</v>
      </c>
      <c r="H6" s="4" t="s">
        <v>6</v>
      </c>
      <c r="I6" s="4" t="s">
        <v>6</v>
      </c>
      <c r="J6" s="4" t="s">
        <v>6</v>
      </c>
      <c r="K6" s="4"/>
      <c r="L6" s="4" t="s">
        <v>6</v>
      </c>
      <c r="M6" s="4"/>
      <c r="N6" s="4" t="s">
        <v>6</v>
      </c>
      <c r="O6" s="4"/>
    </row>
    <row r="7" spans="1:15" ht="17.25">
      <c r="A7" s="2" t="s">
        <v>1102</v>
      </c>
      <c r="B7" s="4" t="s">
        <v>6</v>
      </c>
      <c r="C7" s="4" t="s">
        <v>6</v>
      </c>
      <c r="D7" s="4" t="s">
        <v>6</v>
      </c>
      <c r="E7" s="4" t="s">
        <v>6</v>
      </c>
      <c r="F7" s="4" t="s">
        <v>6</v>
      </c>
      <c r="G7" s="4" t="s">
        <v>6</v>
      </c>
      <c r="H7" s="4" t="s">
        <v>6</v>
      </c>
      <c r="I7" s="4" t="s">
        <v>6</v>
      </c>
      <c r="J7" s="6">
        <v>694522</v>
      </c>
      <c r="K7" s="10" t="s">
        <v>85</v>
      </c>
      <c r="L7" s="6">
        <v>689099</v>
      </c>
      <c r="M7" s="10" t="s">
        <v>85</v>
      </c>
      <c r="N7" s="6">
        <v>693288</v>
      </c>
      <c r="O7" s="10" t="s">
        <v>85</v>
      </c>
    </row>
    <row r="8" spans="1:15">
      <c r="A8" s="2" t="s">
        <v>1102</v>
      </c>
      <c r="B8" s="4" t="s">
        <v>6</v>
      </c>
      <c r="C8" s="4" t="s">
        <v>6</v>
      </c>
      <c r="D8" s="4" t="s">
        <v>6</v>
      </c>
      <c r="E8" s="4" t="s">
        <v>6</v>
      </c>
      <c r="F8" s="4" t="s">
        <v>6</v>
      </c>
      <c r="G8" s="4" t="s">
        <v>6</v>
      </c>
      <c r="H8" s="4" t="s">
        <v>6</v>
      </c>
      <c r="I8" s="4" t="s">
        <v>6</v>
      </c>
      <c r="J8" s="147">
        <v>0.16</v>
      </c>
      <c r="K8" s="4"/>
      <c r="L8" s="147">
        <v>0.14000000000000001</v>
      </c>
      <c r="M8" s="4"/>
      <c r="N8" s="147">
        <v>0.14000000000000001</v>
      </c>
      <c r="O8" s="4"/>
    </row>
    <row r="9" spans="1:15" ht="30">
      <c r="A9" s="2" t="s">
        <v>1711</v>
      </c>
      <c r="B9" s="4" t="s">
        <v>6</v>
      </c>
      <c r="C9" s="4" t="s">
        <v>6</v>
      </c>
      <c r="D9" s="4" t="s">
        <v>6</v>
      </c>
      <c r="E9" s="4" t="s">
        <v>6</v>
      </c>
      <c r="F9" s="4" t="s">
        <v>6</v>
      </c>
      <c r="G9" s="4" t="s">
        <v>6</v>
      </c>
      <c r="H9" s="4" t="s">
        <v>6</v>
      </c>
      <c r="I9" s="4" t="s">
        <v>6</v>
      </c>
      <c r="J9" s="4" t="s">
        <v>6</v>
      </c>
      <c r="K9" s="4"/>
      <c r="L9" s="4" t="s">
        <v>6</v>
      </c>
      <c r="M9" s="4"/>
      <c r="N9" s="4" t="s">
        <v>6</v>
      </c>
      <c r="O9" s="4"/>
    </row>
    <row r="10" spans="1:15" ht="30">
      <c r="A10" s="3" t="s">
        <v>1706</v>
      </c>
      <c r="B10" s="4" t="s">
        <v>6</v>
      </c>
      <c r="C10" s="4" t="s">
        <v>6</v>
      </c>
      <c r="D10" s="4" t="s">
        <v>6</v>
      </c>
      <c r="E10" s="4" t="s">
        <v>6</v>
      </c>
      <c r="F10" s="4" t="s">
        <v>6</v>
      </c>
      <c r="G10" s="4" t="s">
        <v>6</v>
      </c>
      <c r="H10" s="4" t="s">
        <v>6</v>
      </c>
      <c r="I10" s="4" t="s">
        <v>6</v>
      </c>
      <c r="J10" s="4" t="s">
        <v>6</v>
      </c>
      <c r="K10" s="4"/>
      <c r="L10" s="4" t="s">
        <v>6</v>
      </c>
      <c r="M10" s="4"/>
      <c r="N10" s="4" t="s">
        <v>6</v>
      </c>
      <c r="O10" s="4"/>
    </row>
    <row r="11" spans="1:15">
      <c r="A11" s="2" t="s">
        <v>1102</v>
      </c>
      <c r="B11" s="4" t="s">
        <v>6</v>
      </c>
      <c r="C11" s="4" t="s">
        <v>6</v>
      </c>
      <c r="D11" s="4" t="s">
        <v>6</v>
      </c>
      <c r="E11" s="4" t="s">
        <v>6</v>
      </c>
      <c r="F11" s="4" t="s">
        <v>6</v>
      </c>
      <c r="G11" s="4" t="s">
        <v>6</v>
      </c>
      <c r="H11" s="4" t="s">
        <v>6</v>
      </c>
      <c r="I11" s="4" t="s">
        <v>6</v>
      </c>
      <c r="J11" s="147">
        <v>0.11</v>
      </c>
      <c r="K11" s="4"/>
      <c r="L11" s="4" t="s">
        <v>6</v>
      </c>
      <c r="M11" s="4"/>
      <c r="N11" s="4" t="s">
        <v>6</v>
      </c>
      <c r="O11" s="4"/>
    </row>
    <row r="12" spans="1:15">
      <c r="A12" s="2" t="s">
        <v>933</v>
      </c>
      <c r="B12" s="4" t="s">
        <v>6</v>
      </c>
      <c r="C12" s="4" t="s">
        <v>6</v>
      </c>
      <c r="D12" s="4" t="s">
        <v>6</v>
      </c>
      <c r="E12" s="4" t="s">
        <v>6</v>
      </c>
      <c r="F12" s="4" t="s">
        <v>6</v>
      </c>
      <c r="G12" s="4" t="s">
        <v>6</v>
      </c>
      <c r="H12" s="4" t="s">
        <v>6</v>
      </c>
      <c r="I12" s="4" t="s">
        <v>6</v>
      </c>
      <c r="J12" s="4" t="s">
        <v>6</v>
      </c>
      <c r="K12" s="4"/>
      <c r="L12" s="4" t="s">
        <v>6</v>
      </c>
      <c r="M12" s="4"/>
      <c r="N12" s="4" t="s">
        <v>6</v>
      </c>
      <c r="O12" s="4"/>
    </row>
    <row r="13" spans="1:15" ht="30">
      <c r="A13" s="3" t="s">
        <v>1706</v>
      </c>
      <c r="B13" s="4" t="s">
        <v>6</v>
      </c>
      <c r="C13" s="4" t="s">
        <v>6</v>
      </c>
      <c r="D13" s="4" t="s">
        <v>6</v>
      </c>
      <c r="E13" s="4" t="s">
        <v>6</v>
      </c>
      <c r="F13" s="4" t="s">
        <v>6</v>
      </c>
      <c r="G13" s="4" t="s">
        <v>6</v>
      </c>
      <c r="H13" s="4" t="s">
        <v>6</v>
      </c>
      <c r="I13" s="4" t="s">
        <v>6</v>
      </c>
      <c r="J13" s="4" t="s">
        <v>6</v>
      </c>
      <c r="K13" s="4"/>
      <c r="L13" s="4" t="s">
        <v>6</v>
      </c>
      <c r="M13" s="4"/>
      <c r="N13" s="4" t="s">
        <v>6</v>
      </c>
      <c r="O13" s="4"/>
    </row>
    <row r="14" spans="1:15">
      <c r="A14" s="2" t="s">
        <v>1102</v>
      </c>
      <c r="B14" s="4" t="s">
        <v>6</v>
      </c>
      <c r="C14" s="4" t="s">
        <v>6</v>
      </c>
      <c r="D14" s="4" t="s">
        <v>6</v>
      </c>
      <c r="E14" s="4" t="s">
        <v>6</v>
      </c>
      <c r="F14" s="4" t="s">
        <v>6</v>
      </c>
      <c r="G14" s="4" t="s">
        <v>6</v>
      </c>
      <c r="H14" s="4" t="s">
        <v>6</v>
      </c>
      <c r="I14" s="4" t="s">
        <v>6</v>
      </c>
      <c r="J14" s="6">
        <v>589600</v>
      </c>
      <c r="K14" s="4"/>
      <c r="L14" s="6">
        <v>583000</v>
      </c>
      <c r="M14" s="4"/>
      <c r="N14" s="6">
        <v>593600</v>
      </c>
      <c r="O14" s="4"/>
    </row>
    <row r="15" spans="1:15">
      <c r="A15" s="2" t="s">
        <v>1712</v>
      </c>
      <c r="B15" s="4" t="s">
        <v>6</v>
      </c>
      <c r="C15" s="4" t="s">
        <v>6</v>
      </c>
      <c r="D15" s="4" t="s">
        <v>6</v>
      </c>
      <c r="E15" s="4" t="s">
        <v>6</v>
      </c>
      <c r="F15" s="4" t="s">
        <v>6</v>
      </c>
      <c r="G15" s="4" t="s">
        <v>6</v>
      </c>
      <c r="H15" s="4" t="s">
        <v>6</v>
      </c>
      <c r="I15" s="4" t="s">
        <v>6</v>
      </c>
      <c r="J15" s="4" t="s">
        <v>6</v>
      </c>
      <c r="K15" s="4"/>
      <c r="L15" s="4" t="s">
        <v>6</v>
      </c>
      <c r="M15" s="4"/>
      <c r="N15" s="4" t="s">
        <v>6</v>
      </c>
      <c r="O15" s="4"/>
    </row>
    <row r="16" spans="1:15" ht="30">
      <c r="A16" s="3" t="s">
        <v>1706</v>
      </c>
      <c r="B16" s="4" t="s">
        <v>6</v>
      </c>
      <c r="C16" s="4" t="s">
        <v>6</v>
      </c>
      <c r="D16" s="4" t="s">
        <v>6</v>
      </c>
      <c r="E16" s="4" t="s">
        <v>6</v>
      </c>
      <c r="F16" s="4" t="s">
        <v>6</v>
      </c>
      <c r="G16" s="4" t="s">
        <v>6</v>
      </c>
      <c r="H16" s="4" t="s">
        <v>6</v>
      </c>
      <c r="I16" s="4" t="s">
        <v>6</v>
      </c>
      <c r="J16" s="4" t="s">
        <v>6</v>
      </c>
      <c r="K16" s="4"/>
      <c r="L16" s="4" t="s">
        <v>6</v>
      </c>
      <c r="M16" s="4"/>
      <c r="N16" s="4" t="s">
        <v>6</v>
      </c>
      <c r="O16" s="4"/>
    </row>
    <row r="17" spans="1:15" ht="30">
      <c r="A17" s="2" t="s">
        <v>1713</v>
      </c>
      <c r="B17" s="4">
        <v>1</v>
      </c>
      <c r="C17" s="4" t="s">
        <v>6</v>
      </c>
      <c r="D17" s="4" t="s">
        <v>6</v>
      </c>
      <c r="E17" s="4" t="s">
        <v>6</v>
      </c>
      <c r="F17" s="4">
        <v>0</v>
      </c>
      <c r="G17" s="4" t="s">
        <v>6</v>
      </c>
      <c r="H17" s="4" t="s">
        <v>6</v>
      </c>
      <c r="I17" s="4" t="s">
        <v>6</v>
      </c>
      <c r="J17" s="4">
        <v>1</v>
      </c>
      <c r="K17" s="4"/>
      <c r="L17" s="4">
        <v>0</v>
      </c>
      <c r="M17" s="4"/>
      <c r="N17" s="4">
        <v>0</v>
      </c>
      <c r="O17" s="4"/>
    </row>
    <row r="18" spans="1:15">
      <c r="A18" s="2" t="s">
        <v>1714</v>
      </c>
      <c r="B18" s="4" t="s">
        <v>6</v>
      </c>
      <c r="C18" s="4" t="s">
        <v>6</v>
      </c>
      <c r="D18" s="4" t="s">
        <v>6</v>
      </c>
      <c r="E18" s="4" t="s">
        <v>6</v>
      </c>
      <c r="F18" s="4" t="s">
        <v>6</v>
      </c>
      <c r="G18" s="4" t="s">
        <v>6</v>
      </c>
      <c r="H18" s="4" t="s">
        <v>6</v>
      </c>
      <c r="I18" s="4" t="s">
        <v>6</v>
      </c>
      <c r="J18" s="4" t="s">
        <v>6</v>
      </c>
      <c r="K18" s="4"/>
      <c r="L18" s="4" t="s">
        <v>6</v>
      </c>
      <c r="M18" s="4"/>
      <c r="N18" s="4" t="s">
        <v>6</v>
      </c>
      <c r="O18" s="4"/>
    </row>
    <row r="19" spans="1:15" ht="30">
      <c r="A19" s="3" t="s">
        <v>1706</v>
      </c>
      <c r="B19" s="4" t="s">
        <v>6</v>
      </c>
      <c r="C19" s="4" t="s">
        <v>6</v>
      </c>
      <c r="D19" s="4" t="s">
        <v>6</v>
      </c>
      <c r="E19" s="4" t="s">
        <v>6</v>
      </c>
      <c r="F19" s="4" t="s">
        <v>6</v>
      </c>
      <c r="G19" s="4" t="s">
        <v>6</v>
      </c>
      <c r="H19" s="4" t="s">
        <v>6</v>
      </c>
      <c r="I19" s="4" t="s">
        <v>6</v>
      </c>
      <c r="J19" s="4" t="s">
        <v>6</v>
      </c>
      <c r="K19" s="4"/>
      <c r="L19" s="4" t="s">
        <v>6</v>
      </c>
      <c r="M19" s="4"/>
      <c r="N19" s="4" t="s">
        <v>6</v>
      </c>
      <c r="O19" s="4"/>
    </row>
    <row r="20" spans="1:15">
      <c r="A20" s="2" t="s">
        <v>1102</v>
      </c>
      <c r="B20" s="4" t="s">
        <v>6</v>
      </c>
      <c r="C20" s="4" t="s">
        <v>6</v>
      </c>
      <c r="D20" s="4" t="s">
        <v>6</v>
      </c>
      <c r="E20" s="4" t="s">
        <v>6</v>
      </c>
      <c r="F20" s="4" t="s">
        <v>6</v>
      </c>
      <c r="G20" s="4" t="s">
        <v>6</v>
      </c>
      <c r="H20" s="4" t="s">
        <v>6</v>
      </c>
      <c r="I20" s="4" t="s">
        <v>6</v>
      </c>
      <c r="J20" s="7">
        <v>147300</v>
      </c>
      <c r="K20" s="4"/>
      <c r="L20" s="7">
        <v>159300</v>
      </c>
      <c r="M20" s="4"/>
      <c r="N20" s="7">
        <v>161500</v>
      </c>
      <c r="O20" s="4"/>
    </row>
    <row r="21" spans="1:15">
      <c r="A21" s="11"/>
      <c r="B21" s="11"/>
      <c r="C21" s="11"/>
      <c r="D21" s="11"/>
      <c r="E21" s="11"/>
      <c r="F21" s="11"/>
      <c r="G21" s="11"/>
      <c r="H21" s="11"/>
      <c r="I21" s="11"/>
      <c r="J21" s="11"/>
      <c r="K21" s="11"/>
      <c r="L21" s="11"/>
      <c r="M21" s="11"/>
      <c r="N21" s="11"/>
      <c r="O21" s="11"/>
    </row>
    <row r="22" spans="1:15" ht="30" customHeight="1">
      <c r="A22" s="2" t="s">
        <v>85</v>
      </c>
      <c r="B22" s="12" t="s">
        <v>118</v>
      </c>
      <c r="C22" s="12"/>
      <c r="D22" s="12"/>
      <c r="E22" s="12"/>
      <c r="F22" s="12"/>
      <c r="G22" s="12"/>
      <c r="H22" s="12"/>
      <c r="I22" s="12"/>
      <c r="J22" s="12"/>
      <c r="K22" s="12"/>
      <c r="L22" s="12"/>
      <c r="M22" s="12"/>
      <c r="N22" s="12"/>
      <c r="O22" s="12"/>
    </row>
  </sheetData>
  <mergeCells count="7">
    <mergeCell ref="B22:O22"/>
    <mergeCell ref="B1:I1"/>
    <mergeCell ref="J1:O1"/>
    <mergeCell ref="J2:K2"/>
    <mergeCell ref="L2:M2"/>
    <mergeCell ref="N2:O2"/>
    <mergeCell ref="A21:O2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715</v>
      </c>
      <c r="B1" s="8" t="s">
        <v>1</v>
      </c>
      <c r="C1" s="8"/>
      <c r="D1" s="8"/>
    </row>
    <row r="2" spans="1:4" ht="30">
      <c r="A2" s="1" t="s">
        <v>34</v>
      </c>
      <c r="B2" s="1" t="s">
        <v>2</v>
      </c>
      <c r="C2" s="1" t="s">
        <v>35</v>
      </c>
      <c r="D2" s="1" t="s">
        <v>80</v>
      </c>
    </row>
    <row r="3" spans="1:4" ht="30">
      <c r="A3" s="3" t="s">
        <v>1706</v>
      </c>
      <c r="B3" s="4" t="s">
        <v>6</v>
      </c>
      <c r="C3" s="4" t="s">
        <v>6</v>
      </c>
      <c r="D3" s="4" t="s">
        <v>6</v>
      </c>
    </row>
    <row r="4" spans="1:4">
      <c r="A4" s="2" t="s">
        <v>1052</v>
      </c>
      <c r="B4" s="7">
        <v>549934</v>
      </c>
      <c r="C4" s="7">
        <v>567814</v>
      </c>
      <c r="D4" s="7">
        <v>596922</v>
      </c>
    </row>
    <row r="5" spans="1:4">
      <c r="A5" s="2" t="s">
        <v>1053</v>
      </c>
      <c r="B5" s="6">
        <v>-430471</v>
      </c>
      <c r="C5" s="6">
        <v>-418465</v>
      </c>
      <c r="D5" s="6">
        <v>-369412</v>
      </c>
    </row>
    <row r="6" spans="1:4">
      <c r="A6" s="2" t="s">
        <v>149</v>
      </c>
      <c r="B6" s="6">
        <v>-64465</v>
      </c>
      <c r="C6" s="6">
        <v>-88761</v>
      </c>
      <c r="D6" s="6">
        <v>-63853</v>
      </c>
    </row>
    <row r="7" spans="1:4" ht="30">
      <c r="A7" s="2" t="s">
        <v>1060</v>
      </c>
      <c r="B7" s="4">
        <v>-547</v>
      </c>
      <c r="C7" s="4">
        <v>-669</v>
      </c>
      <c r="D7" s="4">
        <v>-546</v>
      </c>
    </row>
    <row r="8" spans="1:4">
      <c r="A8" s="2" t="s">
        <v>95</v>
      </c>
      <c r="B8" s="6">
        <v>-3424</v>
      </c>
      <c r="C8" s="6">
        <v>-14064</v>
      </c>
      <c r="D8" s="6">
        <v>-9688</v>
      </c>
    </row>
    <row r="9" spans="1:4">
      <c r="A9" s="2" t="s">
        <v>96</v>
      </c>
      <c r="B9" s="6">
        <v>-19750</v>
      </c>
      <c r="C9" s="6">
        <v>-17465</v>
      </c>
      <c r="D9" s="6">
        <v>-11201</v>
      </c>
    </row>
    <row r="10" spans="1:4">
      <c r="A10" s="2" t="s">
        <v>97</v>
      </c>
      <c r="B10" s="6">
        <v>-48470</v>
      </c>
      <c r="C10" s="6">
        <v>-22024</v>
      </c>
      <c r="D10" s="6">
        <v>-9396</v>
      </c>
    </row>
    <row r="11" spans="1:4" ht="30">
      <c r="A11" s="2" t="s">
        <v>100</v>
      </c>
      <c r="B11" s="6">
        <v>-5011</v>
      </c>
      <c r="C11" s="6">
        <v>-3868</v>
      </c>
      <c r="D11" s="6">
        <v>-1672</v>
      </c>
    </row>
    <row r="12" spans="1:4" ht="45">
      <c r="A12" s="2" t="s">
        <v>103</v>
      </c>
      <c r="B12" s="6">
        <v>-22204</v>
      </c>
      <c r="C12" s="6">
        <v>2498</v>
      </c>
      <c r="D12" s="6">
        <v>131154</v>
      </c>
    </row>
    <row r="13" spans="1:4">
      <c r="A13" s="2" t="s">
        <v>1045</v>
      </c>
      <c r="B13" s="6">
        <v>225134</v>
      </c>
      <c r="C13" s="6">
        <v>239151</v>
      </c>
      <c r="D13" s="6">
        <v>245952</v>
      </c>
    </row>
    <row r="14" spans="1:4">
      <c r="A14" s="2" t="s">
        <v>1077</v>
      </c>
      <c r="B14" s="6">
        <v>-38938</v>
      </c>
      <c r="C14" s="6">
        <v>-41576</v>
      </c>
      <c r="D14" s="6">
        <v>-33416</v>
      </c>
    </row>
    <row r="15" spans="1:4">
      <c r="A15" s="2" t="s">
        <v>1081</v>
      </c>
      <c r="B15" s="6">
        <v>-2827</v>
      </c>
      <c r="C15" s="6">
        <v>-2921</v>
      </c>
      <c r="D15" s="6">
        <v>-1732</v>
      </c>
    </row>
    <row r="16" spans="1:4">
      <c r="A16" s="2" t="s">
        <v>1085</v>
      </c>
      <c r="B16" s="7">
        <v>183369</v>
      </c>
      <c r="C16" s="7">
        <v>194654</v>
      </c>
      <c r="D16" s="7">
        <v>210804</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33.28515625" customWidth="1"/>
    <col min="4" max="4" width="32.5703125" customWidth="1"/>
    <col min="5" max="5" width="34.140625" customWidth="1"/>
    <col min="6" max="7" width="33.28515625" customWidth="1"/>
    <col min="8" max="8" width="32.5703125" customWidth="1"/>
    <col min="9" max="9" width="34.140625" customWidth="1"/>
    <col min="10" max="10" width="28.7109375" customWidth="1"/>
    <col min="11" max="11" width="6.85546875" customWidth="1"/>
    <col min="12" max="12" width="28.7109375" customWidth="1"/>
    <col min="13" max="13" width="6.85546875" customWidth="1"/>
    <col min="14" max="14" width="28.7109375" customWidth="1"/>
    <col min="15" max="15" width="6.85546875" customWidth="1"/>
  </cols>
  <sheetData>
    <row r="1" spans="1:15" ht="15" customHeight="1">
      <c r="A1" s="1" t="s">
        <v>1716</v>
      </c>
      <c r="B1" s="8" t="s">
        <v>1249</v>
      </c>
      <c r="C1" s="8"/>
      <c r="D1" s="8"/>
      <c r="E1" s="8"/>
      <c r="F1" s="8"/>
      <c r="G1" s="8"/>
      <c r="H1" s="8"/>
      <c r="I1" s="8"/>
      <c r="J1" s="8" t="s">
        <v>1</v>
      </c>
      <c r="K1" s="8"/>
      <c r="L1" s="8"/>
      <c r="M1" s="8"/>
      <c r="N1" s="8"/>
      <c r="O1" s="8"/>
    </row>
    <row r="2" spans="1:15" ht="30">
      <c r="A2" s="1" t="s">
        <v>34</v>
      </c>
      <c r="B2" s="1" t="s">
        <v>2</v>
      </c>
      <c r="C2" s="1" t="s">
        <v>1250</v>
      </c>
      <c r="D2" s="1" t="s">
        <v>1251</v>
      </c>
      <c r="E2" s="1" t="s">
        <v>1252</v>
      </c>
      <c r="F2" s="1" t="s">
        <v>35</v>
      </c>
      <c r="G2" s="1" t="s">
        <v>1253</v>
      </c>
      <c r="H2" s="1" t="s">
        <v>1254</v>
      </c>
      <c r="I2" s="1" t="s">
        <v>1255</v>
      </c>
      <c r="J2" s="8" t="s">
        <v>2</v>
      </c>
      <c r="K2" s="8"/>
      <c r="L2" s="8" t="s">
        <v>35</v>
      </c>
      <c r="M2" s="8"/>
      <c r="N2" s="8" t="s">
        <v>80</v>
      </c>
      <c r="O2" s="8"/>
    </row>
    <row r="3" spans="1:15" ht="30">
      <c r="A3" s="3" t="s">
        <v>1717</v>
      </c>
      <c r="B3" s="4" t="s">
        <v>6</v>
      </c>
      <c r="C3" s="4" t="s">
        <v>6</v>
      </c>
      <c r="D3" s="4" t="s">
        <v>6</v>
      </c>
      <c r="E3" s="4" t="s">
        <v>6</v>
      </c>
      <c r="F3" s="4" t="s">
        <v>6</v>
      </c>
      <c r="G3" s="4" t="s">
        <v>6</v>
      </c>
      <c r="H3" s="4" t="s">
        <v>6</v>
      </c>
      <c r="I3" s="4" t="s">
        <v>6</v>
      </c>
      <c r="J3" s="4" t="s">
        <v>6</v>
      </c>
      <c r="K3" s="4"/>
      <c r="L3" s="4" t="s">
        <v>6</v>
      </c>
      <c r="M3" s="4"/>
      <c r="N3" s="4" t="s">
        <v>6</v>
      </c>
      <c r="O3" s="4"/>
    </row>
    <row r="4" spans="1:15" ht="17.25">
      <c r="A4" s="2" t="s">
        <v>1718</v>
      </c>
      <c r="B4" s="7">
        <v>347942</v>
      </c>
      <c r="C4" s="7">
        <v>336461</v>
      </c>
      <c r="D4" s="7">
        <v>345234</v>
      </c>
      <c r="E4" s="7">
        <v>338752</v>
      </c>
      <c r="F4" s="7">
        <v>353026</v>
      </c>
      <c r="G4" s="7">
        <v>335392</v>
      </c>
      <c r="H4" s="7">
        <v>358500</v>
      </c>
      <c r="I4" s="7">
        <v>345710</v>
      </c>
      <c r="J4" s="7">
        <v>1368389</v>
      </c>
      <c r="K4" s="10" t="s">
        <v>85</v>
      </c>
      <c r="L4" s="7">
        <v>1392628</v>
      </c>
      <c r="M4" s="10" t="s">
        <v>85</v>
      </c>
      <c r="N4" s="7">
        <v>1402189</v>
      </c>
      <c r="O4" s="10" t="s">
        <v>85</v>
      </c>
    </row>
    <row r="5" spans="1:15" ht="30">
      <c r="A5" s="2" t="s">
        <v>1719</v>
      </c>
      <c r="B5" s="4" t="s">
        <v>6</v>
      </c>
      <c r="C5" s="4" t="s">
        <v>6</v>
      </c>
      <c r="D5" s="4" t="s">
        <v>6</v>
      </c>
      <c r="E5" s="4" t="s">
        <v>6</v>
      </c>
      <c r="F5" s="4" t="s">
        <v>6</v>
      </c>
      <c r="G5" s="4" t="s">
        <v>6</v>
      </c>
      <c r="H5" s="4" t="s">
        <v>6</v>
      </c>
      <c r="I5" s="4" t="s">
        <v>6</v>
      </c>
      <c r="J5" s="4" t="s">
        <v>6</v>
      </c>
      <c r="K5" s="4"/>
      <c r="L5" s="4" t="s">
        <v>6</v>
      </c>
      <c r="M5" s="4"/>
      <c r="N5" s="4" t="s">
        <v>6</v>
      </c>
      <c r="O5" s="4"/>
    </row>
    <row r="6" spans="1:15" ht="30">
      <c r="A6" s="3" t="s">
        <v>1717</v>
      </c>
      <c r="B6" s="4" t="s">
        <v>6</v>
      </c>
      <c r="C6" s="4" t="s">
        <v>6</v>
      </c>
      <c r="D6" s="4" t="s">
        <v>6</v>
      </c>
      <c r="E6" s="4" t="s">
        <v>6</v>
      </c>
      <c r="F6" s="4" t="s">
        <v>6</v>
      </c>
      <c r="G6" s="4" t="s">
        <v>6</v>
      </c>
      <c r="H6" s="4" t="s">
        <v>6</v>
      </c>
      <c r="I6" s="4" t="s">
        <v>6</v>
      </c>
      <c r="J6" s="4" t="s">
        <v>6</v>
      </c>
      <c r="K6" s="4"/>
      <c r="L6" s="4" t="s">
        <v>6</v>
      </c>
      <c r="M6" s="4"/>
      <c r="N6" s="4" t="s">
        <v>6</v>
      </c>
      <c r="O6" s="4"/>
    </row>
    <row r="7" spans="1:15">
      <c r="A7" s="2" t="s">
        <v>1718</v>
      </c>
      <c r="B7" s="4" t="s">
        <v>6</v>
      </c>
      <c r="C7" s="4" t="s">
        <v>6</v>
      </c>
      <c r="D7" s="4" t="s">
        <v>6</v>
      </c>
      <c r="E7" s="4" t="s">
        <v>6</v>
      </c>
      <c r="F7" s="4" t="s">
        <v>6</v>
      </c>
      <c r="G7" s="4" t="s">
        <v>6</v>
      </c>
      <c r="H7" s="4" t="s">
        <v>6</v>
      </c>
      <c r="I7" s="4" t="s">
        <v>6</v>
      </c>
      <c r="J7" s="6">
        <v>904923</v>
      </c>
      <c r="K7" s="4"/>
      <c r="L7" s="6">
        <v>956153</v>
      </c>
      <c r="M7" s="4"/>
      <c r="N7" s="6">
        <v>971753</v>
      </c>
      <c r="O7" s="4"/>
    </row>
    <row r="8" spans="1:15" ht="30">
      <c r="A8" s="2" t="s">
        <v>1720</v>
      </c>
      <c r="B8" s="4" t="s">
        <v>6</v>
      </c>
      <c r="C8" s="4" t="s">
        <v>6</v>
      </c>
      <c r="D8" s="4" t="s">
        <v>6</v>
      </c>
      <c r="E8" s="4" t="s">
        <v>6</v>
      </c>
      <c r="F8" s="4" t="s">
        <v>6</v>
      </c>
      <c r="G8" s="4" t="s">
        <v>6</v>
      </c>
      <c r="H8" s="4" t="s">
        <v>6</v>
      </c>
      <c r="I8" s="4" t="s">
        <v>6</v>
      </c>
      <c r="J8" s="4" t="s">
        <v>6</v>
      </c>
      <c r="K8" s="4"/>
      <c r="L8" s="4" t="s">
        <v>6</v>
      </c>
      <c r="M8" s="4"/>
      <c r="N8" s="4" t="s">
        <v>6</v>
      </c>
      <c r="O8" s="4"/>
    </row>
    <row r="9" spans="1:15" ht="30">
      <c r="A9" s="3" t="s">
        <v>1717</v>
      </c>
      <c r="B9" s="4" t="s">
        <v>6</v>
      </c>
      <c r="C9" s="4" t="s">
        <v>6</v>
      </c>
      <c r="D9" s="4" t="s">
        <v>6</v>
      </c>
      <c r="E9" s="4" t="s">
        <v>6</v>
      </c>
      <c r="F9" s="4" t="s">
        <v>6</v>
      </c>
      <c r="G9" s="4" t="s">
        <v>6</v>
      </c>
      <c r="H9" s="4" t="s">
        <v>6</v>
      </c>
      <c r="I9" s="4" t="s">
        <v>6</v>
      </c>
      <c r="J9" s="4" t="s">
        <v>6</v>
      </c>
      <c r="K9" s="4"/>
      <c r="L9" s="4" t="s">
        <v>6</v>
      </c>
      <c r="M9" s="4"/>
      <c r="N9" s="4" t="s">
        <v>6</v>
      </c>
      <c r="O9" s="4"/>
    </row>
    <row r="10" spans="1:15">
      <c r="A10" s="2" t="s">
        <v>1718</v>
      </c>
      <c r="B10" s="4" t="s">
        <v>6</v>
      </c>
      <c r="C10" s="4" t="s">
        <v>6</v>
      </c>
      <c r="D10" s="4" t="s">
        <v>6</v>
      </c>
      <c r="E10" s="4" t="s">
        <v>6</v>
      </c>
      <c r="F10" s="4" t="s">
        <v>6</v>
      </c>
      <c r="G10" s="4" t="s">
        <v>6</v>
      </c>
      <c r="H10" s="4" t="s">
        <v>6</v>
      </c>
      <c r="I10" s="4" t="s">
        <v>6</v>
      </c>
      <c r="J10" s="6">
        <v>219103</v>
      </c>
      <c r="K10" s="4"/>
      <c r="L10" s="6">
        <v>180939</v>
      </c>
      <c r="M10" s="4"/>
      <c r="N10" s="6">
        <v>175673</v>
      </c>
      <c r="O10" s="4"/>
    </row>
    <row r="11" spans="1:15">
      <c r="A11" s="2" t="s">
        <v>1721</v>
      </c>
      <c r="B11" s="4" t="s">
        <v>6</v>
      </c>
      <c r="C11" s="4" t="s">
        <v>6</v>
      </c>
      <c r="D11" s="4" t="s">
        <v>6</v>
      </c>
      <c r="E11" s="4" t="s">
        <v>6</v>
      </c>
      <c r="F11" s="4" t="s">
        <v>6</v>
      </c>
      <c r="G11" s="4" t="s">
        <v>6</v>
      </c>
      <c r="H11" s="4" t="s">
        <v>6</v>
      </c>
      <c r="I11" s="4" t="s">
        <v>6</v>
      </c>
      <c r="J11" s="4" t="s">
        <v>6</v>
      </c>
      <c r="K11" s="4"/>
      <c r="L11" s="4" t="s">
        <v>6</v>
      </c>
      <c r="M11" s="4"/>
      <c r="N11" s="4" t="s">
        <v>6</v>
      </c>
      <c r="O11" s="4"/>
    </row>
    <row r="12" spans="1:15" ht="30">
      <c r="A12" s="3" t="s">
        <v>1717</v>
      </c>
      <c r="B12" s="4" t="s">
        <v>6</v>
      </c>
      <c r="C12" s="4" t="s">
        <v>6</v>
      </c>
      <c r="D12" s="4" t="s">
        <v>6</v>
      </c>
      <c r="E12" s="4" t="s">
        <v>6</v>
      </c>
      <c r="F12" s="4" t="s">
        <v>6</v>
      </c>
      <c r="G12" s="4" t="s">
        <v>6</v>
      </c>
      <c r="H12" s="4" t="s">
        <v>6</v>
      </c>
      <c r="I12" s="4" t="s">
        <v>6</v>
      </c>
      <c r="J12" s="4" t="s">
        <v>6</v>
      </c>
      <c r="K12" s="4"/>
      <c r="L12" s="4" t="s">
        <v>6</v>
      </c>
      <c r="M12" s="4"/>
      <c r="N12" s="4" t="s">
        <v>6</v>
      </c>
      <c r="O12" s="4"/>
    </row>
    <row r="13" spans="1:15">
      <c r="A13" s="2" t="s">
        <v>1718</v>
      </c>
      <c r="B13" s="4" t="s">
        <v>6</v>
      </c>
      <c r="C13" s="4" t="s">
        <v>6</v>
      </c>
      <c r="D13" s="4" t="s">
        <v>6</v>
      </c>
      <c r="E13" s="4" t="s">
        <v>6</v>
      </c>
      <c r="F13" s="4" t="s">
        <v>6</v>
      </c>
      <c r="G13" s="4" t="s">
        <v>6</v>
      </c>
      <c r="H13" s="4" t="s">
        <v>6</v>
      </c>
      <c r="I13" s="4" t="s">
        <v>6</v>
      </c>
      <c r="J13" s="7">
        <v>244363</v>
      </c>
      <c r="K13" s="4"/>
      <c r="L13" s="7">
        <v>255536</v>
      </c>
      <c r="M13" s="4"/>
      <c r="N13" s="7">
        <v>254763</v>
      </c>
      <c r="O13" s="4"/>
    </row>
    <row r="14" spans="1:15">
      <c r="A14" s="11"/>
      <c r="B14" s="11"/>
      <c r="C14" s="11"/>
      <c r="D14" s="11"/>
      <c r="E14" s="11"/>
      <c r="F14" s="11"/>
      <c r="G14" s="11"/>
      <c r="H14" s="11"/>
      <c r="I14" s="11"/>
      <c r="J14" s="11"/>
      <c r="K14" s="11"/>
      <c r="L14" s="11"/>
      <c r="M14" s="11"/>
      <c r="N14" s="11"/>
      <c r="O14" s="11"/>
    </row>
    <row r="15" spans="1:15" ht="30" customHeight="1">
      <c r="A15" s="2" t="s">
        <v>85</v>
      </c>
      <c r="B15" s="12" t="s">
        <v>118</v>
      </c>
      <c r="C15" s="12"/>
      <c r="D15" s="12"/>
      <c r="E15" s="12"/>
      <c r="F15" s="12"/>
      <c r="G15" s="12"/>
      <c r="H15" s="12"/>
      <c r="I15" s="12"/>
      <c r="J15" s="12"/>
      <c r="K15" s="12"/>
      <c r="L15" s="12"/>
      <c r="M15" s="12"/>
      <c r="N15" s="12"/>
      <c r="O15" s="12"/>
    </row>
  </sheetData>
  <mergeCells count="7">
    <mergeCell ref="B15:O15"/>
    <mergeCell ref="B1:I1"/>
    <mergeCell ref="J1:O1"/>
    <mergeCell ref="J2:K2"/>
    <mergeCell ref="L2:M2"/>
    <mergeCell ref="N2:O2"/>
    <mergeCell ref="A14:O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8.5703125" bestFit="1" customWidth="1"/>
    <col min="2" max="2" width="36.5703125" bestFit="1" customWidth="1"/>
  </cols>
  <sheetData>
    <row r="1" spans="1:2">
      <c r="A1" s="8" t="s">
        <v>405</v>
      </c>
      <c r="B1" s="1" t="s">
        <v>1</v>
      </c>
    </row>
    <row r="2" spans="1:2">
      <c r="A2" s="8"/>
      <c r="B2" s="1" t="s">
        <v>2</v>
      </c>
    </row>
    <row r="3" spans="1:2">
      <c r="A3" s="12" t="s">
        <v>405</v>
      </c>
      <c r="B3" s="4" t="s">
        <v>6</v>
      </c>
    </row>
    <row r="4" spans="1:2">
      <c r="A4" s="12"/>
      <c r="B4" s="13" t="s">
        <v>406</v>
      </c>
    </row>
    <row r="5" spans="1:2" ht="409.6">
      <c r="A5" s="12"/>
      <c r="B5" s="14" t="s">
        <v>407</v>
      </c>
    </row>
    <row r="6" spans="1:2" ht="281.25">
      <c r="A6" s="12"/>
      <c r="B6" s="14" t="s">
        <v>408</v>
      </c>
    </row>
  </sheetData>
  <mergeCells count="2">
    <mergeCell ref="A1:A2"/>
    <mergeCell ref="A3:A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722</v>
      </c>
      <c r="B1" s="8" t="s">
        <v>2</v>
      </c>
      <c r="C1" s="8" t="s">
        <v>35</v>
      </c>
    </row>
    <row r="2" spans="1:3" ht="30">
      <c r="A2" s="1" t="s">
        <v>34</v>
      </c>
      <c r="B2" s="8"/>
      <c r="C2" s="8"/>
    </row>
    <row r="3" spans="1:3" ht="30">
      <c r="A3" s="3" t="s">
        <v>1706</v>
      </c>
      <c r="B3" s="4" t="s">
        <v>6</v>
      </c>
      <c r="C3" s="4" t="s">
        <v>6</v>
      </c>
    </row>
    <row r="4" spans="1:3">
      <c r="A4" s="2" t="s">
        <v>1723</v>
      </c>
      <c r="B4" s="7">
        <v>115157</v>
      </c>
      <c r="C4" s="7">
        <v>133319</v>
      </c>
    </row>
    <row r="5" spans="1:3">
      <c r="A5" s="2" t="s">
        <v>1724</v>
      </c>
      <c r="B5" s="4" t="s">
        <v>6</v>
      </c>
      <c r="C5" s="4" t="s">
        <v>6</v>
      </c>
    </row>
    <row r="6" spans="1:3" ht="30">
      <c r="A6" s="3" t="s">
        <v>1706</v>
      </c>
      <c r="B6" s="4" t="s">
        <v>6</v>
      </c>
      <c r="C6" s="4" t="s">
        <v>6</v>
      </c>
    </row>
    <row r="7" spans="1:3">
      <c r="A7" s="2" t="s">
        <v>1723</v>
      </c>
      <c r="B7" s="6">
        <v>79345</v>
      </c>
      <c r="C7" s="6">
        <v>89830</v>
      </c>
    </row>
    <row r="8" spans="1:3">
      <c r="A8" s="2" t="s">
        <v>1708</v>
      </c>
      <c r="B8" s="4" t="s">
        <v>6</v>
      </c>
      <c r="C8" s="4" t="s">
        <v>6</v>
      </c>
    </row>
    <row r="9" spans="1:3" ht="30">
      <c r="A9" s="3" t="s">
        <v>1706</v>
      </c>
      <c r="B9" s="4" t="s">
        <v>6</v>
      </c>
      <c r="C9" s="4" t="s">
        <v>6</v>
      </c>
    </row>
    <row r="10" spans="1:3">
      <c r="A10" s="2" t="s">
        <v>1723</v>
      </c>
      <c r="B10" s="6">
        <v>13036</v>
      </c>
      <c r="C10" s="6">
        <v>15148</v>
      </c>
    </row>
    <row r="11" spans="1:3">
      <c r="A11" s="2" t="s">
        <v>1709</v>
      </c>
      <c r="B11" s="4" t="s">
        <v>6</v>
      </c>
      <c r="C11" s="4" t="s">
        <v>6</v>
      </c>
    </row>
    <row r="12" spans="1:3" ht="30">
      <c r="A12" s="3" t="s">
        <v>1706</v>
      </c>
      <c r="B12" s="4" t="s">
        <v>6</v>
      </c>
      <c r="C12" s="4" t="s">
        <v>6</v>
      </c>
    </row>
    <row r="13" spans="1:3">
      <c r="A13" s="2" t="s">
        <v>1723</v>
      </c>
      <c r="B13" s="6">
        <v>21403</v>
      </c>
      <c r="C13" s="6">
        <v>26408</v>
      </c>
    </row>
    <row r="14" spans="1:3">
      <c r="A14" s="2" t="s">
        <v>1725</v>
      </c>
      <c r="B14" s="4" t="s">
        <v>6</v>
      </c>
      <c r="C14" s="4" t="s">
        <v>6</v>
      </c>
    </row>
    <row r="15" spans="1:3" ht="30">
      <c r="A15" s="3" t="s">
        <v>1706</v>
      </c>
      <c r="B15" s="4" t="s">
        <v>6</v>
      </c>
      <c r="C15" s="4" t="s">
        <v>6</v>
      </c>
    </row>
    <row r="16" spans="1:3">
      <c r="A16" s="2" t="s">
        <v>1723</v>
      </c>
      <c r="B16" s="7">
        <v>1373</v>
      </c>
      <c r="C16" s="7">
        <v>1933</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2" width="36.5703125" customWidth="1"/>
    <col min="3" max="4" width="31.7109375" customWidth="1"/>
    <col min="5" max="5" width="30.85546875" customWidth="1"/>
    <col min="6" max="6" width="32.42578125" customWidth="1"/>
    <col min="7" max="8" width="31.7109375" customWidth="1"/>
    <col min="9" max="9" width="30.85546875" customWidth="1"/>
    <col min="10" max="10" width="32.42578125" customWidth="1"/>
    <col min="11" max="11" width="27.28515625" customWidth="1"/>
    <col min="12" max="12" width="6.5703125" customWidth="1"/>
    <col min="13" max="13" width="27.28515625" customWidth="1"/>
    <col min="14" max="14" width="6.5703125" customWidth="1"/>
    <col min="15" max="15" width="27.28515625" customWidth="1"/>
    <col min="16" max="16" width="6.5703125" customWidth="1"/>
  </cols>
  <sheetData>
    <row r="1" spans="1:16" ht="15" customHeight="1">
      <c r="A1" s="1" t="s">
        <v>1726</v>
      </c>
      <c r="B1" s="1" t="s">
        <v>1218</v>
      </c>
      <c r="C1" s="8" t="s">
        <v>1249</v>
      </c>
      <c r="D1" s="8"/>
      <c r="E1" s="8"/>
      <c r="F1" s="8"/>
      <c r="G1" s="8"/>
      <c r="H1" s="8"/>
      <c r="I1" s="8"/>
      <c r="J1" s="8"/>
      <c r="K1" s="8" t="s">
        <v>1</v>
      </c>
      <c r="L1" s="8"/>
      <c r="M1" s="8"/>
      <c r="N1" s="8"/>
      <c r="O1" s="8"/>
      <c r="P1" s="8"/>
    </row>
    <row r="2" spans="1:16" ht="30">
      <c r="A2" s="1" t="s">
        <v>79</v>
      </c>
      <c r="B2" s="1" t="s">
        <v>1285</v>
      </c>
      <c r="C2" s="1" t="s">
        <v>2</v>
      </c>
      <c r="D2" s="1" t="s">
        <v>1250</v>
      </c>
      <c r="E2" s="1" t="s">
        <v>1251</v>
      </c>
      <c r="F2" s="1" t="s">
        <v>1252</v>
      </c>
      <c r="G2" s="1" t="s">
        <v>35</v>
      </c>
      <c r="H2" s="1" t="s">
        <v>1253</v>
      </c>
      <c r="I2" s="1" t="s">
        <v>1254</v>
      </c>
      <c r="J2" s="1" t="s">
        <v>1255</v>
      </c>
      <c r="K2" s="8" t="s">
        <v>2</v>
      </c>
      <c r="L2" s="8"/>
      <c r="M2" s="8" t="s">
        <v>35</v>
      </c>
      <c r="N2" s="8"/>
      <c r="O2" s="8" t="s">
        <v>80</v>
      </c>
      <c r="P2" s="8"/>
    </row>
    <row r="3" spans="1:16" ht="30">
      <c r="A3" s="3" t="s">
        <v>1727</v>
      </c>
      <c r="B3" s="4" t="s">
        <v>6</v>
      </c>
      <c r="C3" s="4" t="s">
        <v>6</v>
      </c>
      <c r="D3" s="4" t="s">
        <v>6</v>
      </c>
      <c r="E3" s="4" t="s">
        <v>6</v>
      </c>
      <c r="F3" s="4" t="s">
        <v>6</v>
      </c>
      <c r="G3" s="4" t="s">
        <v>6</v>
      </c>
      <c r="H3" s="4" t="s">
        <v>6</v>
      </c>
      <c r="I3" s="4" t="s">
        <v>6</v>
      </c>
      <c r="J3" s="4" t="s">
        <v>6</v>
      </c>
      <c r="K3" s="4" t="s">
        <v>6</v>
      </c>
      <c r="L3" s="4"/>
      <c r="M3" s="4" t="s">
        <v>6</v>
      </c>
      <c r="N3" s="4"/>
      <c r="O3" s="4" t="s">
        <v>6</v>
      </c>
      <c r="P3" s="4"/>
    </row>
    <row r="4" spans="1:16" ht="17.25">
      <c r="A4" s="2" t="s">
        <v>1718</v>
      </c>
      <c r="B4" s="4" t="s">
        <v>6</v>
      </c>
      <c r="C4" s="7">
        <v>347942</v>
      </c>
      <c r="D4" s="7">
        <v>336461</v>
      </c>
      <c r="E4" s="7">
        <v>345234</v>
      </c>
      <c r="F4" s="7">
        <v>338752</v>
      </c>
      <c r="G4" s="7">
        <v>353026</v>
      </c>
      <c r="H4" s="7">
        <v>335392</v>
      </c>
      <c r="I4" s="7">
        <v>358500</v>
      </c>
      <c r="J4" s="7">
        <v>345710</v>
      </c>
      <c r="K4" s="7">
        <v>1368389</v>
      </c>
      <c r="L4" s="10" t="s">
        <v>85</v>
      </c>
      <c r="M4" s="7">
        <v>1392628</v>
      </c>
      <c r="N4" s="10" t="s">
        <v>85</v>
      </c>
      <c r="O4" s="7">
        <v>1402189</v>
      </c>
      <c r="P4" s="10" t="s">
        <v>85</v>
      </c>
    </row>
    <row r="5" spans="1:16">
      <c r="A5" s="2" t="s">
        <v>90</v>
      </c>
      <c r="B5" s="4" t="s">
        <v>6</v>
      </c>
      <c r="C5" s="6">
        <v>197032</v>
      </c>
      <c r="D5" s="6">
        <v>195044</v>
      </c>
      <c r="E5" s="6">
        <v>201598</v>
      </c>
      <c r="F5" s="6">
        <v>199097</v>
      </c>
      <c r="G5" s="6">
        <v>206816</v>
      </c>
      <c r="H5" s="6">
        <v>196358</v>
      </c>
      <c r="I5" s="6">
        <v>213922</v>
      </c>
      <c r="J5" s="6">
        <v>206336</v>
      </c>
      <c r="K5" s="6">
        <v>792771</v>
      </c>
      <c r="L5" s="4"/>
      <c r="M5" s="6">
        <v>823432</v>
      </c>
      <c r="N5" s="4"/>
      <c r="O5" s="6">
        <v>858264</v>
      </c>
      <c r="P5" s="4"/>
    </row>
    <row r="6" spans="1:16" ht="30">
      <c r="A6" s="2" t="s">
        <v>105</v>
      </c>
      <c r="B6" s="4" t="s">
        <v>6</v>
      </c>
      <c r="C6" s="6">
        <v>-1969</v>
      </c>
      <c r="D6" s="6">
        <v>-23978</v>
      </c>
      <c r="E6" s="6">
        <v>5295</v>
      </c>
      <c r="F6" s="6">
        <v>2117</v>
      </c>
      <c r="G6" s="6">
        <v>-35689</v>
      </c>
      <c r="H6" s="6">
        <v>-15406</v>
      </c>
      <c r="I6" s="6">
        <v>1962</v>
      </c>
      <c r="J6" s="6">
        <v>12164</v>
      </c>
      <c r="K6" s="6">
        <v>-18535</v>
      </c>
      <c r="L6" s="4"/>
      <c r="M6" s="6">
        <v>-36969</v>
      </c>
      <c r="N6" s="4"/>
      <c r="O6" s="6">
        <v>124930</v>
      </c>
      <c r="P6" s="4"/>
    </row>
    <row r="7" spans="1:16" ht="30">
      <c r="A7" s="2" t="s">
        <v>1107</v>
      </c>
      <c r="B7" s="4" t="s">
        <v>6</v>
      </c>
      <c r="C7" s="4" t="s">
        <v>6</v>
      </c>
      <c r="D7" s="4" t="s">
        <v>6</v>
      </c>
      <c r="E7" s="4" t="s">
        <v>6</v>
      </c>
      <c r="F7" s="4" t="s">
        <v>6</v>
      </c>
      <c r="G7" s="6">
        <v>2178</v>
      </c>
      <c r="H7" s="4">
        <v>645</v>
      </c>
      <c r="I7" s="6">
        <v>4313</v>
      </c>
      <c r="J7" s="6">
        <v>2752</v>
      </c>
      <c r="K7" s="4" t="s">
        <v>6</v>
      </c>
      <c r="L7" s="4"/>
      <c r="M7" s="4" t="s">
        <v>6</v>
      </c>
      <c r="N7" s="4"/>
      <c r="O7" s="4" t="s">
        <v>6</v>
      </c>
      <c r="P7" s="4"/>
    </row>
    <row r="8" spans="1:16" ht="30">
      <c r="A8" s="2" t="s">
        <v>403</v>
      </c>
      <c r="B8" s="6">
        <v>35400</v>
      </c>
      <c r="C8" s="4" t="s">
        <v>6</v>
      </c>
      <c r="D8" s="4" t="s">
        <v>6</v>
      </c>
      <c r="E8" s="4" t="s">
        <v>6</v>
      </c>
      <c r="F8" s="4">
        <v>459</v>
      </c>
      <c r="G8" s="6">
        <v>35425</v>
      </c>
      <c r="H8" s="4" t="s">
        <v>6</v>
      </c>
      <c r="I8" s="4" t="s">
        <v>6</v>
      </c>
      <c r="J8" s="4" t="s">
        <v>6</v>
      </c>
      <c r="K8" s="4">
        <v>459</v>
      </c>
      <c r="L8" s="4"/>
      <c r="M8" s="6">
        <v>35425</v>
      </c>
      <c r="N8" s="4"/>
      <c r="O8" s="4" t="s">
        <v>63</v>
      </c>
      <c r="P8" s="4"/>
    </row>
    <row r="9" spans="1:16">
      <c r="A9" s="2" t="s">
        <v>108</v>
      </c>
      <c r="B9" s="4" t="s">
        <v>6</v>
      </c>
      <c r="C9" s="7">
        <v>-1969</v>
      </c>
      <c r="D9" s="7">
        <v>-23978</v>
      </c>
      <c r="E9" s="7">
        <v>5295</v>
      </c>
      <c r="F9" s="7">
        <v>2576</v>
      </c>
      <c r="G9" s="7">
        <v>1914</v>
      </c>
      <c r="H9" s="7">
        <v>-14761</v>
      </c>
      <c r="I9" s="7">
        <v>6275</v>
      </c>
      <c r="J9" s="7">
        <v>14917</v>
      </c>
      <c r="K9" s="7">
        <v>-18076</v>
      </c>
      <c r="L9" s="4"/>
      <c r="M9" s="7">
        <v>8344</v>
      </c>
      <c r="N9" s="4"/>
      <c r="O9" s="7">
        <v>134836</v>
      </c>
      <c r="P9" s="4"/>
    </row>
    <row r="10" spans="1:16">
      <c r="A10" s="3" t="s">
        <v>109</v>
      </c>
      <c r="B10" s="4" t="s">
        <v>6</v>
      </c>
      <c r="C10" s="4" t="s">
        <v>6</v>
      </c>
      <c r="D10" s="4" t="s">
        <v>6</v>
      </c>
      <c r="E10" s="4" t="s">
        <v>6</v>
      </c>
      <c r="F10" s="4" t="s">
        <v>6</v>
      </c>
      <c r="G10" s="4" t="s">
        <v>6</v>
      </c>
      <c r="H10" s="4" t="s">
        <v>6</v>
      </c>
      <c r="I10" s="4" t="s">
        <v>6</v>
      </c>
      <c r="J10" s="4" t="s">
        <v>6</v>
      </c>
      <c r="K10" s="4" t="s">
        <v>6</v>
      </c>
      <c r="L10" s="4"/>
      <c r="M10" s="4" t="s">
        <v>6</v>
      </c>
      <c r="N10" s="4"/>
      <c r="O10" s="4" t="s">
        <v>6</v>
      </c>
      <c r="P10" s="4"/>
    </row>
    <row r="11" spans="1:16" ht="30">
      <c r="A11" s="2" t="s">
        <v>110</v>
      </c>
      <c r="B11" s="4" t="s">
        <v>6</v>
      </c>
      <c r="C11" s="9">
        <v>-0.01</v>
      </c>
      <c r="D11" s="9">
        <v>-0.14000000000000001</v>
      </c>
      <c r="E11" s="9">
        <v>0.03</v>
      </c>
      <c r="F11" s="9">
        <v>0.01</v>
      </c>
      <c r="G11" s="9">
        <v>-0.2</v>
      </c>
      <c r="H11" s="9">
        <v>-0.09</v>
      </c>
      <c r="I11" s="9">
        <v>0.01</v>
      </c>
      <c r="J11" s="9">
        <v>7.0000000000000007E-2</v>
      </c>
      <c r="K11" s="9">
        <v>-0.11</v>
      </c>
      <c r="L11" s="4"/>
      <c r="M11" s="9">
        <v>-0.21</v>
      </c>
      <c r="N11" s="4"/>
      <c r="O11" s="9">
        <v>0.71</v>
      </c>
      <c r="P11" s="4"/>
    </row>
    <row r="12" spans="1:16" ht="30">
      <c r="A12" s="2" t="s">
        <v>1111</v>
      </c>
      <c r="B12" s="4" t="s">
        <v>6</v>
      </c>
      <c r="C12" s="4" t="s">
        <v>6</v>
      </c>
      <c r="D12" s="4" t="s">
        <v>6</v>
      </c>
      <c r="E12" s="4" t="s">
        <v>6</v>
      </c>
      <c r="F12" s="4" t="s">
        <v>6</v>
      </c>
      <c r="G12" s="9">
        <v>0.01</v>
      </c>
      <c r="H12" s="7">
        <v>0</v>
      </c>
      <c r="I12" s="9">
        <v>0.02</v>
      </c>
      <c r="J12" s="9">
        <v>0.02</v>
      </c>
      <c r="K12" s="4" t="s">
        <v>6</v>
      </c>
      <c r="L12" s="4"/>
      <c r="M12" s="9">
        <v>0.06</v>
      </c>
      <c r="N12" s="4"/>
      <c r="O12" s="9">
        <v>0.06</v>
      </c>
      <c r="P12" s="4"/>
    </row>
    <row r="13" spans="1:16" ht="30">
      <c r="A13" s="2" t="s">
        <v>1112</v>
      </c>
      <c r="B13" s="4" t="s">
        <v>6</v>
      </c>
      <c r="C13" s="4" t="s">
        <v>6</v>
      </c>
      <c r="D13" s="4" t="s">
        <v>6</v>
      </c>
      <c r="E13" s="4" t="s">
        <v>6</v>
      </c>
      <c r="F13" s="4" t="s">
        <v>6</v>
      </c>
      <c r="G13" s="9">
        <v>0.2</v>
      </c>
      <c r="H13" s="4" t="s">
        <v>6</v>
      </c>
      <c r="I13" s="4" t="s">
        <v>6</v>
      </c>
      <c r="J13" s="4" t="s">
        <v>6</v>
      </c>
      <c r="K13" s="4" t="s">
        <v>6</v>
      </c>
      <c r="L13" s="4"/>
      <c r="M13" s="9">
        <v>0.2</v>
      </c>
      <c r="N13" s="4"/>
      <c r="O13" s="4" t="s">
        <v>63</v>
      </c>
      <c r="P13" s="4"/>
    </row>
    <row r="14" spans="1:16">
      <c r="A14" s="2" t="s">
        <v>239</v>
      </c>
      <c r="B14" s="4" t="s">
        <v>6</v>
      </c>
      <c r="C14" s="9">
        <v>-0.01</v>
      </c>
      <c r="D14" s="9">
        <v>-0.14000000000000001</v>
      </c>
      <c r="E14" s="9">
        <v>0.03</v>
      </c>
      <c r="F14" s="9">
        <v>0.01</v>
      </c>
      <c r="G14" s="9">
        <v>0.01</v>
      </c>
      <c r="H14" s="9">
        <v>-0.08</v>
      </c>
      <c r="I14" s="9">
        <v>0.04</v>
      </c>
      <c r="J14" s="9">
        <v>0.08</v>
      </c>
      <c r="K14" s="9">
        <v>-0.11</v>
      </c>
      <c r="L14" s="4"/>
      <c r="M14" s="9">
        <v>0.05</v>
      </c>
      <c r="N14" s="4"/>
      <c r="O14" s="9">
        <v>0.76</v>
      </c>
      <c r="P14" s="4"/>
    </row>
    <row r="15" spans="1:16">
      <c r="A15" s="3" t="s">
        <v>114</v>
      </c>
      <c r="B15" s="4" t="s">
        <v>6</v>
      </c>
      <c r="C15" s="4" t="s">
        <v>6</v>
      </c>
      <c r="D15" s="4" t="s">
        <v>6</v>
      </c>
      <c r="E15" s="4" t="s">
        <v>6</v>
      </c>
      <c r="F15" s="4" t="s">
        <v>6</v>
      </c>
      <c r="G15" s="4" t="s">
        <v>6</v>
      </c>
      <c r="H15" s="4" t="s">
        <v>6</v>
      </c>
      <c r="I15" s="4" t="s">
        <v>6</v>
      </c>
      <c r="J15" s="4" t="s">
        <v>6</v>
      </c>
      <c r="K15" s="4" t="s">
        <v>6</v>
      </c>
      <c r="L15" s="4"/>
      <c r="M15" s="4" t="s">
        <v>6</v>
      </c>
      <c r="N15" s="4"/>
      <c r="O15" s="4" t="s">
        <v>6</v>
      </c>
      <c r="P15" s="4"/>
    </row>
    <row r="16" spans="1:16" ht="30">
      <c r="A16" s="2" t="s">
        <v>110</v>
      </c>
      <c r="B16" s="4" t="s">
        <v>6</v>
      </c>
      <c r="C16" s="9">
        <v>-0.01</v>
      </c>
      <c r="D16" s="9">
        <v>-0.14000000000000001</v>
      </c>
      <c r="E16" s="9">
        <v>0.03</v>
      </c>
      <c r="F16" s="9">
        <v>0.01</v>
      </c>
      <c r="G16" s="9">
        <v>-0.2</v>
      </c>
      <c r="H16" s="9">
        <v>-0.09</v>
      </c>
      <c r="I16" s="9">
        <v>0.01</v>
      </c>
      <c r="J16" s="9">
        <v>7.0000000000000007E-2</v>
      </c>
      <c r="K16" s="9">
        <v>-0.11</v>
      </c>
      <c r="L16" s="4"/>
      <c r="M16" s="9">
        <v>-0.21</v>
      </c>
      <c r="N16" s="4"/>
      <c r="O16" s="9">
        <v>0.69</v>
      </c>
      <c r="P16" s="4"/>
    </row>
    <row r="17" spans="1:16" ht="30">
      <c r="A17" s="2" t="s">
        <v>1111</v>
      </c>
      <c r="B17" s="4" t="s">
        <v>6</v>
      </c>
      <c r="C17" s="4" t="s">
        <v>6</v>
      </c>
      <c r="D17" s="4" t="s">
        <v>6</v>
      </c>
      <c r="E17" s="4" t="s">
        <v>6</v>
      </c>
      <c r="F17" s="4" t="s">
        <v>6</v>
      </c>
      <c r="G17" s="9">
        <v>0.01</v>
      </c>
      <c r="H17" s="7">
        <v>0</v>
      </c>
      <c r="I17" s="9">
        <v>0.02</v>
      </c>
      <c r="J17" s="9">
        <v>0.02</v>
      </c>
      <c r="K17" s="4" t="s">
        <v>6</v>
      </c>
      <c r="L17" s="4"/>
      <c r="M17" s="9">
        <v>0.06</v>
      </c>
      <c r="N17" s="4"/>
      <c r="O17" s="9">
        <v>0.05</v>
      </c>
      <c r="P17" s="4"/>
    </row>
    <row r="18" spans="1:16" ht="30">
      <c r="A18" s="2" t="s">
        <v>1112</v>
      </c>
      <c r="B18" s="4" t="s">
        <v>6</v>
      </c>
      <c r="C18" s="4" t="s">
        <v>6</v>
      </c>
      <c r="D18" s="4" t="s">
        <v>6</v>
      </c>
      <c r="E18" s="4" t="s">
        <v>6</v>
      </c>
      <c r="F18" s="4" t="s">
        <v>6</v>
      </c>
      <c r="G18" s="9">
        <v>0.2</v>
      </c>
      <c r="H18" s="4" t="s">
        <v>6</v>
      </c>
      <c r="I18" s="4" t="s">
        <v>6</v>
      </c>
      <c r="J18" s="4" t="s">
        <v>6</v>
      </c>
      <c r="K18" s="4" t="s">
        <v>6</v>
      </c>
      <c r="L18" s="4"/>
      <c r="M18" s="9">
        <v>0.2</v>
      </c>
      <c r="N18" s="4"/>
      <c r="O18" s="4" t="s">
        <v>63</v>
      </c>
      <c r="P18" s="4"/>
    </row>
    <row r="19" spans="1:16">
      <c r="A19" s="2" t="s">
        <v>115</v>
      </c>
      <c r="B19" s="4" t="s">
        <v>6</v>
      </c>
      <c r="C19" s="9">
        <v>-0.01</v>
      </c>
      <c r="D19" s="9">
        <v>-0.14000000000000001</v>
      </c>
      <c r="E19" s="9">
        <v>0.03</v>
      </c>
      <c r="F19" s="9">
        <v>0.01</v>
      </c>
      <c r="G19" s="9">
        <v>0.01</v>
      </c>
      <c r="H19" s="9">
        <v>-0.08</v>
      </c>
      <c r="I19" s="9">
        <v>0.04</v>
      </c>
      <c r="J19" s="9">
        <v>0.08</v>
      </c>
      <c r="K19" s="9">
        <v>-0.11</v>
      </c>
      <c r="L19" s="4"/>
      <c r="M19" s="9">
        <v>0.05</v>
      </c>
      <c r="N19" s="4"/>
      <c r="O19" s="9">
        <v>0.74</v>
      </c>
      <c r="P19" s="4"/>
    </row>
    <row r="20" spans="1:16">
      <c r="A20" s="11"/>
      <c r="B20" s="11"/>
      <c r="C20" s="11"/>
      <c r="D20" s="11"/>
      <c r="E20" s="11"/>
      <c r="F20" s="11"/>
      <c r="G20" s="11"/>
      <c r="H20" s="11"/>
      <c r="I20" s="11"/>
      <c r="J20" s="11"/>
      <c r="K20" s="11"/>
      <c r="L20" s="11"/>
      <c r="M20" s="11"/>
      <c r="N20" s="11"/>
      <c r="O20" s="11"/>
      <c r="P20" s="11"/>
    </row>
    <row r="21" spans="1:16" ht="30" customHeight="1">
      <c r="A21" s="2" t="s">
        <v>85</v>
      </c>
      <c r="B21" s="12" t="s">
        <v>118</v>
      </c>
      <c r="C21" s="12"/>
      <c r="D21" s="12"/>
      <c r="E21" s="12"/>
      <c r="F21" s="12"/>
      <c r="G21" s="12"/>
      <c r="H21" s="12"/>
      <c r="I21" s="12"/>
      <c r="J21" s="12"/>
      <c r="K21" s="12"/>
      <c r="L21" s="12"/>
      <c r="M21" s="12"/>
      <c r="N21" s="12"/>
      <c r="O21" s="12"/>
      <c r="P21" s="12"/>
    </row>
  </sheetData>
  <mergeCells count="7">
    <mergeCell ref="B21:P21"/>
    <mergeCell ref="C1:J1"/>
    <mergeCell ref="K1:P1"/>
    <mergeCell ref="K2:L2"/>
    <mergeCell ref="M2:N2"/>
    <mergeCell ref="O2:P2"/>
    <mergeCell ref="A20:P20"/>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728</v>
      </c>
      <c r="B1" s="8" t="s">
        <v>1</v>
      </c>
      <c r="C1" s="8"/>
      <c r="D1" s="8"/>
    </row>
    <row r="2" spans="1:4" ht="30">
      <c r="A2" s="1" t="s">
        <v>34</v>
      </c>
      <c r="B2" s="1" t="s">
        <v>2</v>
      </c>
      <c r="C2" s="1" t="s">
        <v>35</v>
      </c>
      <c r="D2" s="1" t="s">
        <v>80</v>
      </c>
    </row>
    <row r="3" spans="1:4">
      <c r="A3" s="2" t="s">
        <v>1081</v>
      </c>
      <c r="B3" s="4" t="s">
        <v>6</v>
      </c>
      <c r="C3" s="4" t="s">
        <v>6</v>
      </c>
      <c r="D3" s="4" t="s">
        <v>6</v>
      </c>
    </row>
    <row r="4" spans="1:4" ht="30">
      <c r="A4" s="3" t="s">
        <v>1729</v>
      </c>
      <c r="B4" s="4" t="s">
        <v>6</v>
      </c>
      <c r="C4" s="4" t="s">
        <v>6</v>
      </c>
      <c r="D4" s="4" t="s">
        <v>6</v>
      </c>
    </row>
    <row r="5" spans="1:4">
      <c r="A5" s="2" t="s">
        <v>1730</v>
      </c>
      <c r="B5" s="7">
        <v>2921</v>
      </c>
      <c r="C5" s="7">
        <v>1732</v>
      </c>
      <c r="D5" s="7">
        <v>1844</v>
      </c>
    </row>
    <row r="6" spans="1:4">
      <c r="A6" s="2" t="s">
        <v>1122</v>
      </c>
      <c r="B6" s="4" t="s">
        <v>6</v>
      </c>
      <c r="C6" s="6">
        <v>1189</v>
      </c>
      <c r="D6" s="4" t="s">
        <v>6</v>
      </c>
    </row>
    <row r="7" spans="1:4">
      <c r="A7" s="2" t="s">
        <v>1123</v>
      </c>
      <c r="B7" s="4">
        <v>-94</v>
      </c>
      <c r="C7" s="4" t="s">
        <v>6</v>
      </c>
      <c r="D7" s="4">
        <v>-112</v>
      </c>
    </row>
    <row r="8" spans="1:4">
      <c r="A8" s="2" t="s">
        <v>1731</v>
      </c>
      <c r="B8" s="6">
        <v>2827</v>
      </c>
      <c r="C8" s="6">
        <v>2921</v>
      </c>
      <c r="D8" s="6">
        <v>1732</v>
      </c>
    </row>
    <row r="9" spans="1:4">
      <c r="A9" s="2" t="s">
        <v>1128</v>
      </c>
      <c r="B9" s="4" t="s">
        <v>6</v>
      </c>
      <c r="C9" s="4" t="s">
        <v>6</v>
      </c>
      <c r="D9" s="4" t="s">
        <v>6</v>
      </c>
    </row>
    <row r="10" spans="1:4" ht="30">
      <c r="A10" s="3" t="s">
        <v>1729</v>
      </c>
      <c r="B10" s="4" t="s">
        <v>6</v>
      </c>
      <c r="C10" s="4" t="s">
        <v>6</v>
      </c>
      <c r="D10" s="4" t="s">
        <v>6</v>
      </c>
    </row>
    <row r="11" spans="1:4">
      <c r="A11" s="2" t="s">
        <v>1730</v>
      </c>
      <c r="B11" s="6">
        <v>37422</v>
      </c>
      <c r="C11" s="6">
        <v>30602</v>
      </c>
      <c r="D11" s="6">
        <v>24855</v>
      </c>
    </row>
    <row r="12" spans="1:4">
      <c r="A12" s="2" t="s">
        <v>1122</v>
      </c>
      <c r="B12" s="6">
        <v>93101</v>
      </c>
      <c r="C12" s="6">
        <v>91356</v>
      </c>
      <c r="D12" s="6">
        <v>71534</v>
      </c>
    </row>
    <row r="13" spans="1:4">
      <c r="A13" s="2" t="s">
        <v>1123</v>
      </c>
      <c r="B13" s="6">
        <v>-95869</v>
      </c>
      <c r="C13" s="6">
        <v>-84536</v>
      </c>
      <c r="D13" s="6">
        <v>-65787</v>
      </c>
    </row>
    <row r="14" spans="1:4">
      <c r="A14" s="2" t="s">
        <v>1731</v>
      </c>
      <c r="B14" s="6">
        <v>34654</v>
      </c>
      <c r="C14" s="6">
        <v>37422</v>
      </c>
      <c r="D14" s="6">
        <v>30602</v>
      </c>
    </row>
    <row r="15" spans="1:4">
      <c r="A15" s="2" t="s">
        <v>1130</v>
      </c>
      <c r="B15" s="4" t="s">
        <v>6</v>
      </c>
      <c r="C15" s="4" t="s">
        <v>6</v>
      </c>
      <c r="D15" s="4" t="s">
        <v>6</v>
      </c>
    </row>
    <row r="16" spans="1:4" ht="30">
      <c r="A16" s="3" t="s">
        <v>1729</v>
      </c>
      <c r="B16" s="4" t="s">
        <v>6</v>
      </c>
      <c r="C16" s="4" t="s">
        <v>6</v>
      </c>
      <c r="D16" s="4" t="s">
        <v>6</v>
      </c>
    </row>
    <row r="17" spans="1:4">
      <c r="A17" s="2" t="s">
        <v>1730</v>
      </c>
      <c r="B17" s="6">
        <v>3161</v>
      </c>
      <c r="C17" s="6">
        <v>3301</v>
      </c>
      <c r="D17" s="4" t="s">
        <v>6</v>
      </c>
    </row>
    <row r="18" spans="1:4">
      <c r="A18" s="2" t="s">
        <v>1122</v>
      </c>
      <c r="B18" s="4">
        <v>460</v>
      </c>
      <c r="C18" s="4" t="s">
        <v>6</v>
      </c>
      <c r="D18" s="6">
        <v>3301</v>
      </c>
    </row>
    <row r="19" spans="1:4">
      <c r="A19" s="2" t="s">
        <v>1123</v>
      </c>
      <c r="B19" s="4">
        <v>-262</v>
      </c>
      <c r="C19" s="4">
        <v>-140</v>
      </c>
      <c r="D19" s="4" t="s">
        <v>6</v>
      </c>
    </row>
    <row r="20" spans="1:4">
      <c r="A20" s="2" t="s">
        <v>1731</v>
      </c>
      <c r="B20" s="7">
        <v>3359</v>
      </c>
      <c r="C20" s="7">
        <v>3161</v>
      </c>
      <c r="D20" s="7">
        <v>3301</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cols>
    <col min="1" max="1" width="36.5703125" bestFit="1" customWidth="1"/>
    <col min="2" max="2" width="36.5703125" customWidth="1"/>
    <col min="3" max="4" width="11.42578125" customWidth="1"/>
    <col min="5" max="5" width="36.5703125" customWidth="1"/>
    <col min="6" max="8" width="11.42578125" customWidth="1"/>
    <col min="9" max="9" width="36.5703125" customWidth="1"/>
    <col min="10" max="10" width="12.28515625" customWidth="1"/>
    <col min="11" max="12" width="11.42578125" customWidth="1"/>
    <col min="13" max="13" width="36.5703125" customWidth="1"/>
    <col min="14" max="16" width="11.42578125" customWidth="1"/>
    <col min="17" max="17" width="36.5703125" customWidth="1"/>
    <col min="18" max="20" width="11.42578125" customWidth="1"/>
    <col min="21" max="21" width="36.5703125" customWidth="1"/>
    <col min="22" max="22" width="12.28515625" customWidth="1"/>
    <col min="23" max="23" width="36.5703125" customWidth="1"/>
    <col min="24" max="24" width="11.42578125" customWidth="1"/>
    <col min="25" max="25" width="35.7109375" customWidth="1"/>
    <col min="26" max="26" width="11.42578125" customWidth="1"/>
  </cols>
  <sheetData>
    <row r="1" spans="1:26" ht="15" customHeight="1">
      <c r="A1" s="8" t="s">
        <v>40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40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9" t="s">
        <v>410</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411</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50" t="s">
        <v>412</v>
      </c>
      <c r="C6" s="50"/>
      <c r="D6" s="50"/>
      <c r="E6" s="50"/>
      <c r="F6" s="50"/>
      <c r="G6" s="50"/>
      <c r="H6" s="50"/>
      <c r="I6" s="50"/>
      <c r="J6" s="50"/>
      <c r="K6" s="50"/>
      <c r="L6" s="50"/>
      <c r="M6" s="50"/>
      <c r="N6" s="50"/>
      <c r="O6" s="50"/>
      <c r="P6" s="50"/>
      <c r="Q6" s="50"/>
      <c r="R6" s="50"/>
      <c r="S6" s="50"/>
      <c r="T6" s="50"/>
      <c r="U6" s="50"/>
      <c r="V6" s="50"/>
      <c r="W6" s="50"/>
      <c r="X6" s="50"/>
      <c r="Y6" s="50"/>
      <c r="Z6" s="50"/>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51" customHeight="1">
      <c r="A8" s="12"/>
      <c r="B8" s="50" t="s">
        <v>413</v>
      </c>
      <c r="C8" s="50"/>
      <c r="D8" s="50"/>
      <c r="E8" s="50"/>
      <c r="F8" s="50"/>
      <c r="G8" s="50"/>
      <c r="H8" s="50"/>
      <c r="I8" s="50"/>
      <c r="J8" s="50"/>
      <c r="K8" s="50"/>
      <c r="L8" s="50"/>
      <c r="M8" s="50"/>
      <c r="N8" s="50"/>
      <c r="O8" s="50"/>
      <c r="P8" s="50"/>
      <c r="Q8" s="50"/>
      <c r="R8" s="50"/>
      <c r="S8" s="50"/>
      <c r="T8" s="50"/>
      <c r="U8" s="50"/>
      <c r="V8" s="50"/>
      <c r="W8" s="50"/>
      <c r="X8" s="50"/>
      <c r="Y8" s="50"/>
      <c r="Z8" s="5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38.25" customHeight="1">
      <c r="A10" s="12"/>
      <c r="B10" s="50" t="s">
        <v>414</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12"/>
      <c r="B11" s="50" t="s">
        <v>415</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ht="15.75">
      <c r="A12" s="12"/>
      <c r="B12" s="52"/>
      <c r="C12" s="52"/>
      <c r="D12" s="52"/>
      <c r="E12" s="52"/>
      <c r="F12" s="52"/>
      <c r="G12" s="52"/>
      <c r="H12" s="52"/>
      <c r="I12" s="52"/>
      <c r="J12" s="52"/>
      <c r="K12" s="52"/>
      <c r="L12" s="52"/>
      <c r="M12" s="52"/>
      <c r="N12" s="52"/>
      <c r="O12" s="52"/>
      <c r="P12" s="52"/>
      <c r="Q12" s="52"/>
      <c r="R12" s="52"/>
      <c r="S12" s="52"/>
      <c r="T12" s="52"/>
      <c r="U12" s="52"/>
      <c r="V12" s="52"/>
      <c r="W12" s="52"/>
      <c r="X12" s="52"/>
      <c r="Y12" s="52"/>
      <c r="Z12" s="52"/>
    </row>
    <row r="13" spans="1:26" ht="15.75" thickBot="1">
      <c r="A13" s="12"/>
      <c r="B13" s="21"/>
      <c r="C13" s="21" t="s">
        <v>285</v>
      </c>
      <c r="D13" s="42" t="s">
        <v>416</v>
      </c>
      <c r="E13" s="42"/>
      <c r="F13" s="42"/>
      <c r="G13" s="42"/>
      <c r="H13" s="42"/>
      <c r="I13" s="42"/>
      <c r="J13" s="42"/>
      <c r="K13" s="42"/>
      <c r="L13" s="42"/>
      <c r="M13" s="42"/>
      <c r="N13" s="42"/>
      <c r="O13" s="42"/>
      <c r="P13" s="42"/>
      <c r="Q13" s="42"/>
      <c r="R13" s="21"/>
    </row>
    <row r="14" spans="1:26" ht="15.75" thickBot="1">
      <c r="A14" s="12"/>
      <c r="B14" s="21"/>
      <c r="C14" s="21" t="s">
        <v>285</v>
      </c>
      <c r="D14" s="43" t="s">
        <v>417</v>
      </c>
      <c r="E14" s="43"/>
      <c r="F14" s="21"/>
      <c r="G14" s="21" t="s">
        <v>285</v>
      </c>
      <c r="H14" s="43" t="s">
        <v>418</v>
      </c>
      <c r="I14" s="43"/>
      <c r="J14" s="21"/>
      <c r="K14" s="21" t="s">
        <v>285</v>
      </c>
      <c r="L14" s="43" t="s">
        <v>419</v>
      </c>
      <c r="M14" s="43"/>
      <c r="N14" s="21"/>
      <c r="O14" s="21" t="s">
        <v>285</v>
      </c>
      <c r="P14" s="43" t="s">
        <v>135</v>
      </c>
      <c r="Q14" s="43"/>
      <c r="R14" s="21"/>
    </row>
    <row r="15" spans="1:26">
      <c r="A15" s="12"/>
      <c r="B15" s="33" t="s">
        <v>420</v>
      </c>
      <c r="C15" s="33" t="s">
        <v>285</v>
      </c>
      <c r="D15" s="33" t="s">
        <v>218</v>
      </c>
      <c r="E15" s="34">
        <v>302768</v>
      </c>
      <c r="F15" s="36" t="s">
        <v>285</v>
      </c>
      <c r="G15" s="33" t="s">
        <v>285</v>
      </c>
      <c r="H15" s="33" t="s">
        <v>218</v>
      </c>
      <c r="I15" s="34">
        <v>101882</v>
      </c>
      <c r="J15" s="36" t="s">
        <v>285</v>
      </c>
      <c r="K15" s="33" t="s">
        <v>285</v>
      </c>
      <c r="L15" s="33" t="s">
        <v>218</v>
      </c>
      <c r="M15" s="34">
        <v>149169</v>
      </c>
      <c r="N15" s="36" t="s">
        <v>285</v>
      </c>
      <c r="O15" s="33" t="s">
        <v>285</v>
      </c>
      <c r="P15" s="33" t="s">
        <v>218</v>
      </c>
      <c r="Q15" s="34">
        <v>553819</v>
      </c>
      <c r="R15" s="36" t="s">
        <v>285</v>
      </c>
    </row>
    <row r="16" spans="1:26">
      <c r="A16" s="12"/>
      <c r="B16" s="14" t="s">
        <v>421</v>
      </c>
      <c r="C16" s="14" t="s">
        <v>285</v>
      </c>
      <c r="D16" s="14"/>
      <c r="E16" s="37">
        <v>5391</v>
      </c>
      <c r="F16" s="16" t="s">
        <v>285</v>
      </c>
      <c r="G16" s="14" t="s">
        <v>285</v>
      </c>
      <c r="H16" s="14"/>
      <c r="I16" s="55" t="s">
        <v>251</v>
      </c>
      <c r="J16" s="16"/>
      <c r="K16" s="14" t="s">
        <v>285</v>
      </c>
      <c r="L16" s="14"/>
      <c r="M16" s="55" t="s">
        <v>251</v>
      </c>
      <c r="N16" s="16"/>
      <c r="O16" s="14" t="s">
        <v>285</v>
      </c>
      <c r="P16" s="14"/>
      <c r="Q16" s="37">
        <v>5391</v>
      </c>
      <c r="R16" s="16" t="s">
        <v>285</v>
      </c>
    </row>
    <row r="17" spans="1:26">
      <c r="A17" s="12"/>
      <c r="B17" s="33" t="s">
        <v>422</v>
      </c>
      <c r="C17" s="33" t="s">
        <v>285</v>
      </c>
      <c r="D17" s="38"/>
      <c r="E17" s="39" t="s">
        <v>251</v>
      </c>
      <c r="F17" s="36"/>
      <c r="G17" s="33" t="s">
        <v>285</v>
      </c>
      <c r="H17" s="38"/>
      <c r="I17" s="39" t="s">
        <v>251</v>
      </c>
      <c r="J17" s="36"/>
      <c r="K17" s="33" t="s">
        <v>285</v>
      </c>
      <c r="L17" s="38"/>
      <c r="M17" s="39">
        <v>250</v>
      </c>
      <c r="N17" s="36" t="s">
        <v>285</v>
      </c>
      <c r="O17" s="33" t="s">
        <v>285</v>
      </c>
      <c r="P17" s="38"/>
      <c r="Q17" s="39">
        <v>250</v>
      </c>
      <c r="R17" s="36" t="s">
        <v>285</v>
      </c>
    </row>
    <row r="18" spans="1:26" ht="15.75" thickBot="1">
      <c r="A18" s="12"/>
      <c r="B18" s="14" t="s">
        <v>423</v>
      </c>
      <c r="C18" s="14" t="s">
        <v>285</v>
      </c>
      <c r="D18" s="40" t="s">
        <v>218</v>
      </c>
      <c r="E18" s="41">
        <v>308159</v>
      </c>
      <c r="F18" s="16" t="s">
        <v>285</v>
      </c>
      <c r="G18" s="14" t="s">
        <v>285</v>
      </c>
      <c r="H18" s="40" t="s">
        <v>218</v>
      </c>
      <c r="I18" s="41">
        <v>101882</v>
      </c>
      <c r="J18" s="16" t="s">
        <v>285</v>
      </c>
      <c r="K18" s="14" t="s">
        <v>285</v>
      </c>
      <c r="L18" s="40" t="s">
        <v>218</v>
      </c>
      <c r="M18" s="41">
        <v>149419</v>
      </c>
      <c r="N18" s="16" t="s">
        <v>285</v>
      </c>
      <c r="O18" s="14" t="s">
        <v>285</v>
      </c>
      <c r="P18" s="40" t="s">
        <v>218</v>
      </c>
      <c r="Q18" s="41">
        <v>559460</v>
      </c>
      <c r="R18" s="16" t="s">
        <v>285</v>
      </c>
    </row>
    <row r="19" spans="1:26" ht="15.75" thickTop="1">
      <c r="A19" s="12"/>
      <c r="B19" s="50" t="s">
        <v>424</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15.7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ht="15.75" thickBot="1">
      <c r="A21" s="12"/>
      <c r="B21" s="21"/>
      <c r="C21" s="21" t="s">
        <v>285</v>
      </c>
      <c r="D21" s="42" t="s">
        <v>425</v>
      </c>
      <c r="E21" s="42"/>
      <c r="F21" s="42"/>
      <c r="G21" s="42"/>
      <c r="H21" s="42"/>
      <c r="I21" s="42"/>
      <c r="J21" s="42"/>
      <c r="K21" s="42"/>
      <c r="L21" s="42"/>
      <c r="M21" s="42"/>
      <c r="N21" s="21"/>
      <c r="O21" s="21" t="s">
        <v>285</v>
      </c>
      <c r="P21" s="42" t="s">
        <v>426</v>
      </c>
      <c r="Q21" s="42"/>
      <c r="R21" s="42"/>
      <c r="S21" s="42"/>
      <c r="T21" s="42"/>
      <c r="U21" s="42"/>
      <c r="V21" s="42"/>
      <c r="W21" s="42"/>
      <c r="X21" s="42"/>
      <c r="Y21" s="42"/>
      <c r="Z21" s="21"/>
    </row>
    <row r="22" spans="1:26">
      <c r="A22" s="12"/>
      <c r="B22" s="67" t="s">
        <v>427</v>
      </c>
      <c r="C22" s="68" t="s">
        <v>285</v>
      </c>
      <c r="D22" s="70" t="s">
        <v>428</v>
      </c>
      <c r="E22" s="70"/>
      <c r="F22" s="72"/>
      <c r="G22" s="72" t="s">
        <v>285</v>
      </c>
      <c r="H22" s="70" t="s">
        <v>430</v>
      </c>
      <c r="I22" s="70"/>
      <c r="J22" s="72"/>
      <c r="K22" s="72"/>
      <c r="L22" s="70" t="s">
        <v>433</v>
      </c>
      <c r="M22" s="70"/>
      <c r="N22" s="68"/>
      <c r="O22" s="68" t="s">
        <v>285</v>
      </c>
      <c r="P22" s="70" t="s">
        <v>428</v>
      </c>
      <c r="Q22" s="70"/>
      <c r="R22" s="72"/>
      <c r="S22" s="72" t="s">
        <v>285</v>
      </c>
      <c r="T22" s="70" t="s">
        <v>430</v>
      </c>
      <c r="U22" s="70"/>
      <c r="V22" s="72"/>
      <c r="W22" s="72"/>
      <c r="X22" s="70" t="s">
        <v>433</v>
      </c>
      <c r="Y22" s="70"/>
      <c r="Z22" s="68"/>
    </row>
    <row r="23" spans="1:26">
      <c r="A23" s="12"/>
      <c r="B23" s="67"/>
      <c r="C23" s="68"/>
      <c r="D23" s="69" t="s">
        <v>429</v>
      </c>
      <c r="E23" s="69"/>
      <c r="F23" s="68"/>
      <c r="G23" s="68"/>
      <c r="H23" s="69" t="s">
        <v>431</v>
      </c>
      <c r="I23" s="69"/>
      <c r="J23" s="68"/>
      <c r="K23" s="68"/>
      <c r="L23" s="69"/>
      <c r="M23" s="69"/>
      <c r="N23" s="68"/>
      <c r="O23" s="68"/>
      <c r="P23" s="69" t="s">
        <v>429</v>
      </c>
      <c r="Q23" s="69"/>
      <c r="R23" s="68"/>
      <c r="S23" s="68"/>
      <c r="T23" s="69" t="s">
        <v>431</v>
      </c>
      <c r="U23" s="69"/>
      <c r="V23" s="68"/>
      <c r="W23" s="68"/>
      <c r="X23" s="69"/>
      <c r="Y23" s="69"/>
      <c r="Z23" s="68"/>
    </row>
    <row r="24" spans="1:26" ht="15.75" thickBot="1">
      <c r="A24" s="12"/>
      <c r="B24" s="67"/>
      <c r="C24" s="68"/>
      <c r="D24" s="71"/>
      <c r="E24" s="71"/>
      <c r="F24" s="68"/>
      <c r="G24" s="68"/>
      <c r="H24" s="42" t="s">
        <v>432</v>
      </c>
      <c r="I24" s="42"/>
      <c r="J24" s="68"/>
      <c r="K24" s="68"/>
      <c r="L24" s="42"/>
      <c r="M24" s="42"/>
      <c r="N24" s="68"/>
      <c r="O24" s="68"/>
      <c r="P24" s="71"/>
      <c r="Q24" s="71"/>
      <c r="R24" s="68"/>
      <c r="S24" s="68"/>
      <c r="T24" s="42" t="s">
        <v>432</v>
      </c>
      <c r="U24" s="42"/>
      <c r="V24" s="68"/>
      <c r="W24" s="68"/>
      <c r="X24" s="42"/>
      <c r="Y24" s="42"/>
      <c r="Z24" s="68"/>
    </row>
    <row r="25" spans="1:26">
      <c r="A25" s="12"/>
      <c r="B25" s="33" t="s">
        <v>367</v>
      </c>
      <c r="C25" s="33" t="s">
        <v>285</v>
      </c>
      <c r="D25" s="33" t="s">
        <v>218</v>
      </c>
      <c r="E25" s="34">
        <v>81178</v>
      </c>
      <c r="F25" s="36" t="s">
        <v>285</v>
      </c>
      <c r="G25" s="33" t="s">
        <v>285</v>
      </c>
      <c r="H25" s="33" t="s">
        <v>218</v>
      </c>
      <c r="I25" s="54" t="s">
        <v>434</v>
      </c>
      <c r="J25" s="36" t="s">
        <v>291</v>
      </c>
      <c r="K25" s="33"/>
      <c r="L25" s="33" t="s">
        <v>218</v>
      </c>
      <c r="M25" s="34">
        <v>4226</v>
      </c>
      <c r="N25" s="36" t="s">
        <v>285</v>
      </c>
      <c r="O25" s="33" t="s">
        <v>285</v>
      </c>
      <c r="P25" s="33" t="s">
        <v>218</v>
      </c>
      <c r="Q25" s="34">
        <v>81178</v>
      </c>
      <c r="R25" s="36" t="s">
        <v>285</v>
      </c>
      <c r="S25" s="33" t="s">
        <v>285</v>
      </c>
      <c r="T25" s="33" t="s">
        <v>218</v>
      </c>
      <c r="U25" s="54" t="s">
        <v>435</v>
      </c>
      <c r="V25" s="36" t="s">
        <v>291</v>
      </c>
      <c r="W25" s="33"/>
      <c r="X25" s="33" t="s">
        <v>218</v>
      </c>
      <c r="Y25" s="34">
        <v>13664</v>
      </c>
      <c r="Z25" s="36" t="s">
        <v>285</v>
      </c>
    </row>
    <row r="26" spans="1:26">
      <c r="A26" s="12"/>
      <c r="B26" s="14" t="s">
        <v>368</v>
      </c>
      <c r="C26" s="14" t="s">
        <v>285</v>
      </c>
      <c r="D26" s="14"/>
      <c r="E26" s="37">
        <v>79525</v>
      </c>
      <c r="F26" s="16" t="s">
        <v>285</v>
      </c>
      <c r="G26" s="14" t="s">
        <v>285</v>
      </c>
      <c r="H26" s="14"/>
      <c r="I26" s="55" t="s">
        <v>436</v>
      </c>
      <c r="J26" s="16" t="s">
        <v>291</v>
      </c>
      <c r="K26" s="14"/>
      <c r="L26" s="14"/>
      <c r="M26" s="37">
        <v>30584</v>
      </c>
      <c r="N26" s="16" t="s">
        <v>285</v>
      </c>
      <c r="O26" s="14" t="s">
        <v>285</v>
      </c>
      <c r="P26" s="14"/>
      <c r="Q26" s="37">
        <v>79025</v>
      </c>
      <c r="R26" s="16" t="s">
        <v>285</v>
      </c>
      <c r="S26" s="14" t="s">
        <v>285</v>
      </c>
      <c r="T26" s="14"/>
      <c r="U26" s="55" t="s">
        <v>437</v>
      </c>
      <c r="V26" s="16" t="s">
        <v>291</v>
      </c>
      <c r="W26" s="14"/>
      <c r="X26" s="14"/>
      <c r="Y26" s="37">
        <v>39447</v>
      </c>
      <c r="Z26" s="16" t="s">
        <v>285</v>
      </c>
    </row>
    <row r="27" spans="1:26">
      <c r="A27" s="12"/>
      <c r="B27" s="33" t="s">
        <v>438</v>
      </c>
      <c r="C27" s="33" t="s">
        <v>285</v>
      </c>
      <c r="D27" s="33"/>
      <c r="E27" s="34">
        <v>1800</v>
      </c>
      <c r="F27" s="36" t="s">
        <v>285</v>
      </c>
      <c r="G27" s="33" t="s">
        <v>285</v>
      </c>
      <c r="H27" s="33"/>
      <c r="I27" s="54" t="s">
        <v>439</v>
      </c>
      <c r="J27" s="36" t="s">
        <v>291</v>
      </c>
      <c r="K27" s="33"/>
      <c r="L27" s="33"/>
      <c r="M27" s="34">
        <v>1300</v>
      </c>
      <c r="N27" s="36" t="s">
        <v>285</v>
      </c>
      <c r="O27" s="33" t="s">
        <v>285</v>
      </c>
      <c r="P27" s="33"/>
      <c r="Q27" s="54" t="s">
        <v>251</v>
      </c>
      <c r="R27" s="36"/>
      <c r="S27" s="33" t="s">
        <v>285</v>
      </c>
      <c r="T27" s="33"/>
      <c r="U27" s="54" t="s">
        <v>251</v>
      </c>
      <c r="V27" s="36"/>
      <c r="W27" s="33"/>
      <c r="X27" s="33"/>
      <c r="Y27" s="54" t="s">
        <v>251</v>
      </c>
      <c r="Z27" s="36"/>
    </row>
    <row r="28" spans="1:26">
      <c r="A28" s="12"/>
      <c r="B28" s="14" t="s">
        <v>369</v>
      </c>
      <c r="C28" s="14" t="s">
        <v>285</v>
      </c>
      <c r="D28" s="14"/>
      <c r="E28" s="37">
        <v>3400</v>
      </c>
      <c r="F28" s="16" t="s">
        <v>285</v>
      </c>
      <c r="G28" s="14" t="s">
        <v>285</v>
      </c>
      <c r="H28" s="14"/>
      <c r="I28" s="55" t="s">
        <v>440</v>
      </c>
      <c r="J28" s="16" t="s">
        <v>291</v>
      </c>
      <c r="K28" s="14"/>
      <c r="L28" s="14"/>
      <c r="M28" s="55">
        <v>311</v>
      </c>
      <c r="N28" s="16" t="s">
        <v>285</v>
      </c>
      <c r="O28" s="14" t="s">
        <v>285</v>
      </c>
      <c r="P28" s="14"/>
      <c r="Q28" s="37">
        <v>3400</v>
      </c>
      <c r="R28" s="16" t="s">
        <v>285</v>
      </c>
      <c r="S28" s="14" t="s">
        <v>285</v>
      </c>
      <c r="T28" s="14"/>
      <c r="U28" s="55" t="s">
        <v>441</v>
      </c>
      <c r="V28" s="16" t="s">
        <v>291</v>
      </c>
      <c r="W28" s="14"/>
      <c r="X28" s="14"/>
      <c r="Y28" s="55">
        <v>654</v>
      </c>
      <c r="Z28" s="16" t="s">
        <v>285</v>
      </c>
    </row>
    <row r="29" spans="1:26">
      <c r="A29" s="12"/>
      <c r="B29" s="33" t="s">
        <v>371</v>
      </c>
      <c r="C29" s="33" t="s">
        <v>285</v>
      </c>
      <c r="D29" s="38"/>
      <c r="E29" s="53">
        <v>4462</v>
      </c>
      <c r="F29" s="36" t="s">
        <v>285</v>
      </c>
      <c r="G29" s="33" t="s">
        <v>285</v>
      </c>
      <c r="H29" s="38"/>
      <c r="I29" s="39" t="s">
        <v>442</v>
      </c>
      <c r="J29" s="36" t="s">
        <v>291</v>
      </c>
      <c r="K29" s="33"/>
      <c r="L29" s="38"/>
      <c r="M29" s="39">
        <v>119</v>
      </c>
      <c r="N29" s="36" t="s">
        <v>285</v>
      </c>
      <c r="O29" s="33" t="s">
        <v>285</v>
      </c>
      <c r="P29" s="38"/>
      <c r="Q29" s="53">
        <v>4462</v>
      </c>
      <c r="R29" s="36" t="s">
        <v>285</v>
      </c>
      <c r="S29" s="33" t="s">
        <v>285</v>
      </c>
      <c r="T29" s="38"/>
      <c r="U29" s="39" t="s">
        <v>443</v>
      </c>
      <c r="V29" s="36" t="s">
        <v>291</v>
      </c>
      <c r="W29" s="33"/>
      <c r="X29" s="38"/>
      <c r="Y29" s="39">
        <v>300</v>
      </c>
      <c r="Z29" s="36" t="s">
        <v>285</v>
      </c>
    </row>
    <row r="30" spans="1:26">
      <c r="A30" s="12"/>
      <c r="B30" s="14" t="s">
        <v>444</v>
      </c>
      <c r="C30" s="14" t="s">
        <v>285</v>
      </c>
      <c r="D30" s="14"/>
      <c r="E30" s="37">
        <v>170365</v>
      </c>
      <c r="F30" s="16" t="s">
        <v>285</v>
      </c>
      <c r="G30" s="14" t="s">
        <v>285</v>
      </c>
      <c r="H30" s="14"/>
      <c r="I30" s="55" t="s">
        <v>445</v>
      </c>
      <c r="J30" s="16" t="s">
        <v>291</v>
      </c>
      <c r="K30" s="14"/>
      <c r="L30" s="14"/>
      <c r="M30" s="37">
        <v>36540</v>
      </c>
      <c r="N30" s="16" t="s">
        <v>285</v>
      </c>
      <c r="O30" s="14" t="s">
        <v>285</v>
      </c>
      <c r="P30" s="14"/>
      <c r="Q30" s="37">
        <v>168065</v>
      </c>
      <c r="R30" s="16" t="s">
        <v>285</v>
      </c>
      <c r="S30" s="14" t="s">
        <v>285</v>
      </c>
      <c r="T30" s="14"/>
      <c r="U30" s="55" t="s">
        <v>446</v>
      </c>
      <c r="V30" s="16" t="s">
        <v>291</v>
      </c>
      <c r="W30" s="14"/>
      <c r="X30" s="14"/>
      <c r="Y30" s="37">
        <v>54065</v>
      </c>
      <c r="Z30" s="16" t="s">
        <v>285</v>
      </c>
    </row>
    <row r="31" spans="1:26">
      <c r="A31" s="12"/>
      <c r="B31" s="33" t="s">
        <v>447</v>
      </c>
      <c r="C31" s="33" t="s">
        <v>285</v>
      </c>
      <c r="D31" s="38"/>
      <c r="E31" s="39">
        <v>918</v>
      </c>
      <c r="F31" s="36" t="s">
        <v>285</v>
      </c>
      <c r="G31" s="33" t="s">
        <v>285</v>
      </c>
      <c r="H31" s="38"/>
      <c r="I31" s="39" t="s">
        <v>251</v>
      </c>
      <c r="J31" s="36"/>
      <c r="K31" s="33"/>
      <c r="L31" s="38"/>
      <c r="M31" s="39">
        <v>918</v>
      </c>
      <c r="N31" s="36" t="s">
        <v>285</v>
      </c>
      <c r="O31" s="33" t="s">
        <v>285</v>
      </c>
      <c r="P31" s="38"/>
      <c r="Q31" s="39">
        <v>918</v>
      </c>
      <c r="R31" s="36" t="s">
        <v>285</v>
      </c>
      <c r="S31" s="33" t="s">
        <v>285</v>
      </c>
      <c r="T31" s="38"/>
      <c r="U31" s="39" t="s">
        <v>251</v>
      </c>
      <c r="V31" s="36"/>
      <c r="W31" s="33"/>
      <c r="X31" s="38"/>
      <c r="Y31" s="39">
        <v>918</v>
      </c>
      <c r="Z31" s="36" t="s">
        <v>285</v>
      </c>
    </row>
    <row r="32" spans="1:26" ht="15.75" thickBot="1">
      <c r="A32" s="12"/>
      <c r="B32" s="14" t="s">
        <v>448</v>
      </c>
      <c r="C32" s="14" t="s">
        <v>285</v>
      </c>
      <c r="D32" s="61" t="s">
        <v>218</v>
      </c>
      <c r="E32" s="62">
        <v>171283</v>
      </c>
      <c r="F32" s="16" t="s">
        <v>285</v>
      </c>
      <c r="G32" s="14" t="s">
        <v>285</v>
      </c>
      <c r="H32" s="61" t="s">
        <v>218</v>
      </c>
      <c r="I32" s="63" t="s">
        <v>445</v>
      </c>
      <c r="J32" s="16" t="s">
        <v>291</v>
      </c>
      <c r="K32" s="14"/>
      <c r="L32" s="61" t="s">
        <v>218</v>
      </c>
      <c r="M32" s="62">
        <v>37458</v>
      </c>
      <c r="N32" s="16" t="s">
        <v>285</v>
      </c>
      <c r="O32" s="14" t="s">
        <v>285</v>
      </c>
      <c r="P32" s="61" t="s">
        <v>218</v>
      </c>
      <c r="Q32" s="62">
        <v>168983</v>
      </c>
      <c r="R32" s="16" t="s">
        <v>285</v>
      </c>
      <c r="S32" s="14" t="s">
        <v>285</v>
      </c>
      <c r="T32" s="61" t="s">
        <v>218</v>
      </c>
      <c r="U32" s="63" t="s">
        <v>446</v>
      </c>
      <c r="V32" s="16" t="s">
        <v>291</v>
      </c>
      <c r="W32" s="14"/>
      <c r="X32" s="61" t="s">
        <v>218</v>
      </c>
      <c r="Y32" s="62">
        <v>54983</v>
      </c>
      <c r="Z32" s="16" t="s">
        <v>285</v>
      </c>
    </row>
    <row r="33" spans="1:26" ht="16.5" thickTop="1" thickBot="1">
      <c r="A33" s="12"/>
      <c r="B33" s="33" t="s">
        <v>182</v>
      </c>
      <c r="C33" s="17"/>
      <c r="D33" s="64" t="s">
        <v>218</v>
      </c>
      <c r="E33" s="65">
        <v>2365</v>
      </c>
      <c r="F33" s="36"/>
      <c r="G33" s="17"/>
      <c r="H33" s="64"/>
      <c r="I33" s="66" t="s">
        <v>449</v>
      </c>
      <c r="J33" s="36" t="s">
        <v>220</v>
      </c>
      <c r="K33" s="17"/>
      <c r="L33" s="64"/>
      <c r="M33" s="65">
        <v>2169</v>
      </c>
      <c r="N33" s="36"/>
      <c r="O33" s="17"/>
      <c r="P33" s="64" t="s">
        <v>218</v>
      </c>
      <c r="Q33" s="66" t="s">
        <v>251</v>
      </c>
      <c r="R33" s="36"/>
      <c r="S33" s="17"/>
      <c r="T33" s="64" t="s">
        <v>218</v>
      </c>
      <c r="U33" s="66" t="s">
        <v>251</v>
      </c>
      <c r="V33" s="36"/>
      <c r="W33" s="17"/>
      <c r="X33" s="64" t="s">
        <v>218</v>
      </c>
      <c r="Y33" s="66" t="s">
        <v>251</v>
      </c>
      <c r="Z33" s="36"/>
    </row>
    <row r="34" spans="1:26" ht="15.75" thickTop="1">
      <c r="A34" s="12"/>
      <c r="B34" s="50" t="s">
        <v>450</v>
      </c>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ht="25.5" customHeight="1">
      <c r="A35" s="12"/>
      <c r="B35" s="50" t="s">
        <v>451</v>
      </c>
      <c r="C35" s="50"/>
      <c r="D35" s="50"/>
      <c r="E35" s="50"/>
      <c r="F35" s="50"/>
      <c r="G35" s="50"/>
      <c r="H35" s="50"/>
      <c r="I35" s="50"/>
      <c r="J35" s="50"/>
      <c r="K35" s="50"/>
      <c r="L35" s="50"/>
      <c r="M35" s="50"/>
      <c r="N35" s="50"/>
      <c r="O35" s="50"/>
      <c r="P35" s="50"/>
      <c r="Q35" s="50"/>
      <c r="R35" s="50"/>
      <c r="S35" s="50"/>
      <c r="T35" s="50"/>
      <c r="U35" s="50"/>
      <c r="V35" s="50"/>
      <c r="W35" s="50"/>
      <c r="X35" s="50"/>
      <c r="Y35" s="50"/>
      <c r="Z35" s="50"/>
    </row>
    <row r="36" spans="1:26">
      <c r="A36" s="12"/>
      <c r="B36" s="11"/>
      <c r="C36" s="11"/>
      <c r="D36" s="11"/>
      <c r="E36" s="11"/>
      <c r="F36" s="11"/>
      <c r="G36" s="11"/>
      <c r="H36" s="11"/>
      <c r="I36" s="11"/>
      <c r="J36" s="11"/>
      <c r="K36" s="11"/>
      <c r="L36" s="11"/>
      <c r="M36" s="11"/>
      <c r="N36" s="11"/>
      <c r="O36" s="11"/>
      <c r="P36" s="11"/>
      <c r="Q36" s="11"/>
      <c r="R36" s="11"/>
      <c r="S36" s="11"/>
      <c r="T36" s="11"/>
      <c r="U36" s="11"/>
      <c r="V36" s="11"/>
      <c r="W36" s="11"/>
      <c r="X36" s="11"/>
      <c r="Y36" s="11"/>
      <c r="Z36" s="11"/>
    </row>
    <row r="37" spans="1:26">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ht="25.5" customHeight="1">
      <c r="A39" s="12"/>
      <c r="B39" s="50" t="s">
        <v>452</v>
      </c>
      <c r="C39" s="50"/>
      <c r="D39" s="50"/>
      <c r="E39" s="50"/>
      <c r="F39" s="50"/>
      <c r="G39" s="50"/>
      <c r="H39" s="50"/>
      <c r="I39" s="50"/>
      <c r="J39" s="50"/>
      <c r="K39" s="50"/>
      <c r="L39" s="50"/>
      <c r="M39" s="50"/>
      <c r="N39" s="50"/>
      <c r="O39" s="50"/>
      <c r="P39" s="50"/>
      <c r="Q39" s="50"/>
      <c r="R39" s="50"/>
      <c r="S39" s="50"/>
      <c r="T39" s="50"/>
      <c r="U39" s="50"/>
      <c r="V39" s="50"/>
      <c r="W39" s="50"/>
      <c r="X39" s="50"/>
      <c r="Y39" s="50"/>
      <c r="Z39" s="50"/>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50" t="s">
        <v>453</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11"/>
      <c r="C44" s="11"/>
      <c r="D44" s="11"/>
      <c r="E44" s="11"/>
      <c r="F44" s="11"/>
      <c r="G44" s="11"/>
      <c r="H44" s="11"/>
      <c r="I44" s="11"/>
      <c r="J44" s="11"/>
      <c r="K44" s="11"/>
      <c r="L44" s="11"/>
      <c r="M44" s="11"/>
      <c r="N44" s="11"/>
      <c r="O44" s="11"/>
      <c r="P44" s="11"/>
      <c r="Q44" s="11"/>
      <c r="R44" s="11"/>
      <c r="S44" s="11"/>
      <c r="T44" s="11"/>
      <c r="U44" s="11"/>
      <c r="V44" s="11"/>
      <c r="W44" s="11"/>
      <c r="X44" s="11"/>
      <c r="Y44" s="11"/>
      <c r="Z44" s="11"/>
    </row>
    <row r="45" spans="1:26" ht="15.75" thickBot="1">
      <c r="A45" s="12"/>
      <c r="B45" s="31" t="s">
        <v>454</v>
      </c>
      <c r="C45" s="21" t="s">
        <v>285</v>
      </c>
      <c r="D45" s="42" t="s">
        <v>455</v>
      </c>
      <c r="E45" s="42"/>
      <c r="F45" s="21"/>
    </row>
    <row r="46" spans="1:26">
      <c r="A46" s="12"/>
      <c r="B46" s="33">
        <v>2014</v>
      </c>
      <c r="C46" s="33" t="s">
        <v>285</v>
      </c>
      <c r="D46" s="33" t="s">
        <v>218</v>
      </c>
      <c r="E46" s="34">
        <v>12891</v>
      </c>
      <c r="F46" s="36" t="s">
        <v>285</v>
      </c>
    </row>
    <row r="47" spans="1:26">
      <c r="A47" s="12"/>
      <c r="B47" s="14">
        <v>2015</v>
      </c>
      <c r="C47" s="14" t="s">
        <v>285</v>
      </c>
      <c r="D47" s="14"/>
      <c r="E47" s="37">
        <v>10495</v>
      </c>
      <c r="F47" s="16" t="s">
        <v>285</v>
      </c>
    </row>
    <row r="48" spans="1:26">
      <c r="A48" s="12"/>
      <c r="B48" s="33">
        <v>2016</v>
      </c>
      <c r="C48" s="33" t="s">
        <v>285</v>
      </c>
      <c r="D48" s="33"/>
      <c r="E48" s="34">
        <v>8484</v>
      </c>
      <c r="F48" s="36" t="s">
        <v>285</v>
      </c>
    </row>
    <row r="49" spans="1:26">
      <c r="A49" s="12"/>
      <c r="B49" s="14">
        <v>2017</v>
      </c>
      <c r="C49" s="14" t="s">
        <v>285</v>
      </c>
      <c r="D49" s="14"/>
      <c r="E49" s="37">
        <v>4670</v>
      </c>
      <c r="F49" s="16" t="s">
        <v>285</v>
      </c>
    </row>
    <row r="50" spans="1:26">
      <c r="A50" s="12"/>
      <c r="B50" s="33">
        <v>2018</v>
      </c>
      <c r="C50" s="33" t="s">
        <v>285</v>
      </c>
      <c r="D50" s="38"/>
      <c r="E50" s="39" t="s">
        <v>251</v>
      </c>
      <c r="F50" s="36"/>
    </row>
    <row r="51" spans="1:26" ht="15.75" thickBot="1">
      <c r="A51" s="12"/>
      <c r="B51" s="14" t="s">
        <v>135</v>
      </c>
      <c r="C51" s="14" t="s">
        <v>285</v>
      </c>
      <c r="D51" s="40" t="s">
        <v>218</v>
      </c>
      <c r="E51" s="41">
        <v>36540</v>
      </c>
      <c r="F51" s="16" t="s">
        <v>285</v>
      </c>
    </row>
    <row r="52" spans="1:26" ht="15.75" thickTop="1">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row>
    <row r="53" spans="1:26" ht="25.5" customHeight="1">
      <c r="A53" s="12"/>
      <c r="B53" s="50" t="s">
        <v>456</v>
      </c>
      <c r="C53" s="50"/>
      <c r="D53" s="50"/>
      <c r="E53" s="50"/>
      <c r="F53" s="50"/>
      <c r="G53" s="50"/>
      <c r="H53" s="50"/>
      <c r="I53" s="50"/>
      <c r="J53" s="50"/>
      <c r="K53" s="50"/>
      <c r="L53" s="50"/>
      <c r="M53" s="50"/>
      <c r="N53" s="50"/>
      <c r="O53" s="50"/>
      <c r="P53" s="50"/>
      <c r="Q53" s="50"/>
      <c r="R53" s="50"/>
      <c r="S53" s="50"/>
      <c r="T53" s="50"/>
      <c r="U53" s="50"/>
      <c r="V53" s="50"/>
      <c r="W53" s="50"/>
      <c r="X53" s="50"/>
      <c r="Y53" s="50"/>
      <c r="Z53" s="50"/>
    </row>
    <row r="54" spans="1:26">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ht="15.75">
      <c r="A55" s="12"/>
      <c r="B55" s="52"/>
      <c r="C55" s="52"/>
      <c r="D55" s="52"/>
      <c r="E55" s="52"/>
      <c r="F55" s="52"/>
      <c r="G55" s="52"/>
      <c r="H55" s="52"/>
      <c r="I55" s="52"/>
      <c r="J55" s="52"/>
      <c r="K55" s="52"/>
      <c r="L55" s="52"/>
      <c r="M55" s="52"/>
      <c r="N55" s="52"/>
      <c r="O55" s="52"/>
      <c r="P55" s="52"/>
      <c r="Q55" s="52"/>
      <c r="R55" s="52"/>
      <c r="S55" s="52"/>
      <c r="T55" s="52"/>
      <c r="U55" s="52"/>
      <c r="V55" s="52"/>
      <c r="W55" s="52"/>
      <c r="X55" s="52"/>
      <c r="Y55" s="52"/>
      <c r="Z55" s="52"/>
    </row>
  </sheetData>
  <mergeCells count="66">
    <mergeCell ref="B55:Z55"/>
    <mergeCell ref="B42:Z42"/>
    <mergeCell ref="B43:Z43"/>
    <mergeCell ref="B44:Z44"/>
    <mergeCell ref="B52:Z52"/>
    <mergeCell ref="B53:Z53"/>
    <mergeCell ref="B54:Z54"/>
    <mergeCell ref="B36:Z36"/>
    <mergeCell ref="B37:Z37"/>
    <mergeCell ref="B38:Z38"/>
    <mergeCell ref="B39:Z39"/>
    <mergeCell ref="B40:Z40"/>
    <mergeCell ref="B41:Z41"/>
    <mergeCell ref="B11:Z11"/>
    <mergeCell ref="B12:Z12"/>
    <mergeCell ref="B19:Z19"/>
    <mergeCell ref="B20:Z20"/>
    <mergeCell ref="B34:Z34"/>
    <mergeCell ref="B35:Z35"/>
    <mergeCell ref="B5:Z5"/>
    <mergeCell ref="B6:Z6"/>
    <mergeCell ref="B7:Z7"/>
    <mergeCell ref="B8:Z8"/>
    <mergeCell ref="B9:Z9"/>
    <mergeCell ref="B10:Z10"/>
    <mergeCell ref="W22:W24"/>
    <mergeCell ref="X22:Y24"/>
    <mergeCell ref="Z22:Z24"/>
    <mergeCell ref="D45:E45"/>
    <mergeCell ref="A1:A2"/>
    <mergeCell ref="B1:Z1"/>
    <mergeCell ref="B2:Z2"/>
    <mergeCell ref="A3:A55"/>
    <mergeCell ref="B3:Z3"/>
    <mergeCell ref="B4:Z4"/>
    <mergeCell ref="R22:R24"/>
    <mergeCell ref="S22:S24"/>
    <mergeCell ref="T22:U22"/>
    <mergeCell ref="T23:U23"/>
    <mergeCell ref="T24:U24"/>
    <mergeCell ref="V22:V24"/>
    <mergeCell ref="L22: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D13:Q13"/>
    <mergeCell ref="D14:E14"/>
    <mergeCell ref="H14:I14"/>
    <mergeCell ref="L14:M14"/>
    <mergeCell ref="P14:Q14"/>
    <mergeCell ref="D21:M21"/>
    <mergeCell ref="P21:Y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20.28515625" bestFit="1" customWidth="1"/>
    <col min="2" max="2" width="36.5703125" bestFit="1" customWidth="1"/>
    <col min="3" max="3" width="1.85546875" bestFit="1" customWidth="1"/>
    <col min="4" max="4" width="2.42578125" customWidth="1"/>
    <col min="5" max="5" width="14.28515625" customWidth="1"/>
    <col min="6"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c r="A1" s="8" t="s">
        <v>45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457</v>
      </c>
      <c r="B3" s="11" t="s">
        <v>6</v>
      </c>
      <c r="C3" s="11"/>
      <c r="D3" s="11"/>
      <c r="E3" s="11"/>
      <c r="F3" s="11"/>
      <c r="G3" s="11"/>
      <c r="H3" s="11"/>
      <c r="I3" s="11"/>
      <c r="J3" s="11"/>
      <c r="K3" s="11"/>
      <c r="L3" s="11"/>
      <c r="M3" s="11"/>
      <c r="N3" s="11"/>
    </row>
    <row r="4" spans="1:14">
      <c r="A4" s="12"/>
      <c r="B4" s="49" t="s">
        <v>458</v>
      </c>
      <c r="C4" s="49"/>
      <c r="D4" s="49"/>
      <c r="E4" s="49"/>
      <c r="F4" s="49"/>
      <c r="G4" s="49"/>
      <c r="H4" s="49"/>
      <c r="I4" s="49"/>
      <c r="J4" s="49"/>
      <c r="K4" s="49"/>
      <c r="L4" s="49"/>
      <c r="M4" s="49"/>
      <c r="N4" s="49"/>
    </row>
    <row r="5" spans="1:14">
      <c r="A5" s="12"/>
      <c r="B5" s="50" t="s">
        <v>459</v>
      </c>
      <c r="C5" s="50"/>
      <c r="D5" s="50"/>
      <c r="E5" s="50"/>
      <c r="F5" s="50"/>
      <c r="G5" s="50"/>
      <c r="H5" s="50"/>
      <c r="I5" s="50"/>
      <c r="J5" s="50"/>
      <c r="K5" s="50"/>
      <c r="L5" s="50"/>
      <c r="M5" s="50"/>
      <c r="N5" s="50"/>
    </row>
    <row r="6" spans="1:14" ht="15.75">
      <c r="A6" s="12"/>
      <c r="B6" s="52"/>
      <c r="C6" s="52"/>
      <c r="D6" s="52"/>
      <c r="E6" s="52"/>
      <c r="F6" s="52"/>
      <c r="G6" s="52"/>
      <c r="H6" s="52"/>
      <c r="I6" s="52"/>
      <c r="J6" s="52"/>
      <c r="K6" s="52"/>
      <c r="L6" s="52"/>
      <c r="M6" s="52"/>
      <c r="N6" s="52"/>
    </row>
    <row r="7" spans="1:14" ht="15.75" thickBot="1">
      <c r="A7" s="12"/>
      <c r="B7" s="21"/>
      <c r="C7" s="21" t="s">
        <v>285</v>
      </c>
      <c r="D7" s="42" t="s">
        <v>286</v>
      </c>
      <c r="E7" s="42"/>
      <c r="F7" s="42"/>
      <c r="G7" s="42"/>
      <c r="H7" s="42"/>
      <c r="I7" s="42"/>
      <c r="J7" s="21"/>
    </row>
    <row r="8" spans="1:14" ht="15.75" thickBot="1">
      <c r="A8" s="12"/>
      <c r="B8" s="21"/>
      <c r="C8" s="21" t="s">
        <v>285</v>
      </c>
      <c r="D8" s="43">
        <v>2013</v>
      </c>
      <c r="E8" s="43"/>
      <c r="F8" s="21"/>
      <c r="G8" s="21" t="s">
        <v>285</v>
      </c>
      <c r="H8" s="43">
        <v>2012</v>
      </c>
      <c r="I8" s="43"/>
      <c r="J8" s="21"/>
    </row>
    <row r="9" spans="1:14">
      <c r="A9" s="12"/>
      <c r="B9" s="33" t="s">
        <v>460</v>
      </c>
      <c r="C9" s="33" t="s">
        <v>285</v>
      </c>
      <c r="D9" s="33" t="s">
        <v>218</v>
      </c>
      <c r="E9" s="34">
        <v>2740</v>
      </c>
      <c r="F9" s="36" t="s">
        <v>285</v>
      </c>
      <c r="G9" s="33" t="s">
        <v>285</v>
      </c>
      <c r="H9" s="33" t="s">
        <v>218</v>
      </c>
      <c r="I9" s="34">
        <v>1871</v>
      </c>
      <c r="J9" s="36" t="s">
        <v>285</v>
      </c>
    </row>
    <row r="10" spans="1:14">
      <c r="A10" s="12"/>
      <c r="B10" s="14" t="s">
        <v>461</v>
      </c>
      <c r="C10" s="14" t="s">
        <v>285</v>
      </c>
      <c r="D10" s="14"/>
      <c r="E10" s="55">
        <v>840</v>
      </c>
      <c r="F10" s="16" t="s">
        <v>285</v>
      </c>
      <c r="G10" s="14" t="s">
        <v>285</v>
      </c>
      <c r="H10" s="14"/>
      <c r="I10" s="55">
        <v>799</v>
      </c>
      <c r="J10" s="16" t="s">
        <v>285</v>
      </c>
    </row>
    <row r="11" spans="1:14">
      <c r="A11" s="12"/>
      <c r="B11" s="33" t="s">
        <v>462</v>
      </c>
      <c r="C11" s="33" t="s">
        <v>285</v>
      </c>
      <c r="D11" s="38"/>
      <c r="E11" s="53">
        <v>99729</v>
      </c>
      <c r="F11" s="36" t="s">
        <v>285</v>
      </c>
      <c r="G11" s="33" t="s">
        <v>285</v>
      </c>
      <c r="H11" s="38"/>
      <c r="I11" s="53">
        <v>97290</v>
      </c>
      <c r="J11" s="36" t="s">
        <v>285</v>
      </c>
    </row>
    <row r="12" spans="1:14" ht="15.75" thickBot="1">
      <c r="A12" s="12"/>
      <c r="B12" s="14"/>
      <c r="C12" s="14" t="s">
        <v>285</v>
      </c>
      <c r="D12" s="40" t="s">
        <v>218</v>
      </c>
      <c r="E12" s="41">
        <v>103309</v>
      </c>
      <c r="F12" s="16" t="s">
        <v>285</v>
      </c>
      <c r="G12" s="14" t="s">
        <v>285</v>
      </c>
      <c r="H12" s="40" t="s">
        <v>218</v>
      </c>
      <c r="I12" s="41">
        <v>99960</v>
      </c>
      <c r="J12" s="16" t="s">
        <v>285</v>
      </c>
    </row>
    <row r="13" spans="1:14" ht="15.75" thickTop="1">
      <c r="A13" s="12"/>
      <c r="B13" s="50" t="s">
        <v>463</v>
      </c>
      <c r="C13" s="50"/>
      <c r="D13" s="50"/>
      <c r="E13" s="50"/>
      <c r="F13" s="50"/>
      <c r="G13" s="50"/>
      <c r="H13" s="50"/>
      <c r="I13" s="50"/>
      <c r="J13" s="50"/>
      <c r="K13" s="50"/>
      <c r="L13" s="50"/>
      <c r="M13" s="50"/>
      <c r="N13" s="50"/>
    </row>
    <row r="14" spans="1:14" ht="15.75">
      <c r="A14" s="12"/>
      <c r="B14" s="52"/>
      <c r="C14" s="52"/>
      <c r="D14" s="52"/>
      <c r="E14" s="52"/>
      <c r="F14" s="52"/>
      <c r="G14" s="52"/>
      <c r="H14" s="52"/>
      <c r="I14" s="52"/>
      <c r="J14" s="52"/>
      <c r="K14" s="52"/>
      <c r="L14" s="52"/>
      <c r="M14" s="52"/>
      <c r="N14" s="52"/>
    </row>
    <row r="15" spans="1:14" ht="15.75" thickBot="1">
      <c r="A15" s="12"/>
      <c r="B15" s="21"/>
      <c r="C15" s="21" t="s">
        <v>285</v>
      </c>
      <c r="D15" s="42" t="s">
        <v>286</v>
      </c>
      <c r="E15" s="42"/>
      <c r="F15" s="42"/>
      <c r="G15" s="42"/>
      <c r="H15" s="42"/>
      <c r="I15" s="42"/>
      <c r="J15" s="21"/>
    </row>
    <row r="16" spans="1:14" ht="15.75" thickBot="1">
      <c r="A16" s="12"/>
      <c r="B16" s="21"/>
      <c r="C16" s="21" t="s">
        <v>285</v>
      </c>
      <c r="D16" s="43">
        <v>2013</v>
      </c>
      <c r="E16" s="43"/>
      <c r="F16" s="21"/>
      <c r="G16" s="21" t="s">
        <v>285</v>
      </c>
      <c r="H16" s="43">
        <v>2012</v>
      </c>
      <c r="I16" s="43"/>
      <c r="J16" s="21"/>
    </row>
    <row r="17" spans="1:14">
      <c r="A17" s="12"/>
      <c r="B17" s="33" t="s">
        <v>464</v>
      </c>
      <c r="C17" s="33" t="s">
        <v>285</v>
      </c>
      <c r="D17" s="33" t="s">
        <v>218</v>
      </c>
      <c r="E17" s="34">
        <v>9251</v>
      </c>
      <c r="F17" s="36" t="s">
        <v>285</v>
      </c>
      <c r="G17" s="33" t="s">
        <v>285</v>
      </c>
      <c r="H17" s="33" t="s">
        <v>218</v>
      </c>
      <c r="I17" s="34">
        <v>10463</v>
      </c>
      <c r="J17" s="36" t="s">
        <v>285</v>
      </c>
    </row>
    <row r="18" spans="1:14">
      <c r="A18" s="12"/>
      <c r="B18" s="14" t="s">
        <v>465</v>
      </c>
      <c r="C18" s="14" t="s">
        <v>285</v>
      </c>
      <c r="D18" s="14"/>
      <c r="E18" s="37">
        <v>31164</v>
      </c>
      <c r="F18" s="16" t="s">
        <v>285</v>
      </c>
      <c r="G18" s="14" t="s">
        <v>285</v>
      </c>
      <c r="H18" s="14"/>
      <c r="I18" s="37">
        <v>35489</v>
      </c>
      <c r="J18" s="16" t="s">
        <v>285</v>
      </c>
    </row>
    <row r="19" spans="1:14">
      <c r="A19" s="12"/>
      <c r="B19" s="33" t="s">
        <v>466</v>
      </c>
      <c r="C19" s="33" t="s">
        <v>285</v>
      </c>
      <c r="D19" s="33"/>
      <c r="E19" s="34">
        <v>6748</v>
      </c>
      <c r="F19" s="36" t="s">
        <v>285</v>
      </c>
      <c r="G19" s="33" t="s">
        <v>285</v>
      </c>
      <c r="H19" s="33"/>
      <c r="I19" s="34">
        <v>4158</v>
      </c>
      <c r="J19" s="36" t="s">
        <v>285</v>
      </c>
    </row>
    <row r="20" spans="1:14">
      <c r="A20" s="12"/>
      <c r="B20" s="14" t="s">
        <v>467</v>
      </c>
      <c r="C20" s="14" t="s">
        <v>285</v>
      </c>
      <c r="D20" s="44"/>
      <c r="E20" s="45">
        <v>3189</v>
      </c>
      <c r="F20" s="16" t="s">
        <v>285</v>
      </c>
      <c r="G20" s="14" t="s">
        <v>285</v>
      </c>
      <c r="H20" s="44"/>
      <c r="I20" s="45">
        <v>2429</v>
      </c>
      <c r="J20" s="16" t="s">
        <v>285</v>
      </c>
    </row>
    <row r="21" spans="1:14" ht="15.75" thickBot="1">
      <c r="A21" s="12"/>
      <c r="B21" s="33"/>
      <c r="C21" s="33" t="s">
        <v>285</v>
      </c>
      <c r="D21" s="47" t="s">
        <v>218</v>
      </c>
      <c r="E21" s="48">
        <v>50352</v>
      </c>
      <c r="F21" s="36" t="s">
        <v>285</v>
      </c>
      <c r="G21" s="33" t="s">
        <v>285</v>
      </c>
      <c r="H21" s="47" t="s">
        <v>218</v>
      </c>
      <c r="I21" s="48">
        <v>52539</v>
      </c>
      <c r="J21" s="36" t="s">
        <v>285</v>
      </c>
    </row>
    <row r="22" spans="1:14" ht="15.75" thickTop="1">
      <c r="A22" s="12"/>
      <c r="B22" s="50" t="s">
        <v>468</v>
      </c>
      <c r="C22" s="50"/>
      <c r="D22" s="50"/>
      <c r="E22" s="50"/>
      <c r="F22" s="50"/>
      <c r="G22" s="50"/>
      <c r="H22" s="50"/>
      <c r="I22" s="50"/>
      <c r="J22" s="50"/>
      <c r="K22" s="50"/>
      <c r="L22" s="50"/>
      <c r="M22" s="50"/>
      <c r="N22" s="50"/>
    </row>
    <row r="23" spans="1:14" ht="15.75">
      <c r="A23" s="12"/>
      <c r="B23" s="52"/>
      <c r="C23" s="52"/>
      <c r="D23" s="52"/>
      <c r="E23" s="52"/>
      <c r="F23" s="52"/>
      <c r="G23" s="52"/>
      <c r="H23" s="52"/>
      <c r="I23" s="52"/>
      <c r="J23" s="52"/>
      <c r="K23" s="52"/>
      <c r="L23" s="52"/>
      <c r="M23" s="52"/>
      <c r="N23" s="52"/>
    </row>
    <row r="24" spans="1:14" ht="15.75" thickBot="1">
      <c r="A24" s="12"/>
      <c r="B24" s="21"/>
      <c r="C24" s="21" t="s">
        <v>285</v>
      </c>
      <c r="D24" s="68"/>
      <c r="E24" s="68"/>
      <c r="F24" s="21"/>
      <c r="G24" s="21" t="s">
        <v>285</v>
      </c>
      <c r="H24" s="42" t="s">
        <v>286</v>
      </c>
      <c r="I24" s="42"/>
      <c r="J24" s="42"/>
      <c r="K24" s="42"/>
      <c r="L24" s="42"/>
      <c r="M24" s="42"/>
      <c r="N24" s="21"/>
    </row>
    <row r="25" spans="1:14" ht="15.75" thickBot="1">
      <c r="A25" s="12"/>
      <c r="B25" s="21"/>
      <c r="C25" s="21" t="s">
        <v>285</v>
      </c>
      <c r="D25" s="42" t="s">
        <v>469</v>
      </c>
      <c r="E25" s="42"/>
      <c r="F25" s="21"/>
      <c r="G25" s="21" t="s">
        <v>285</v>
      </c>
      <c r="H25" s="43">
        <v>2013</v>
      </c>
      <c r="I25" s="43"/>
      <c r="J25" s="21"/>
      <c r="K25" s="21"/>
      <c r="L25" s="43">
        <v>2012</v>
      </c>
      <c r="M25" s="43"/>
      <c r="N25" s="21"/>
    </row>
    <row r="26" spans="1:14">
      <c r="A26" s="12"/>
      <c r="B26" s="33" t="s">
        <v>470</v>
      </c>
      <c r="C26" s="33" t="s">
        <v>285</v>
      </c>
      <c r="D26" s="33"/>
      <c r="E26" s="54" t="s">
        <v>471</v>
      </c>
      <c r="F26" s="36" t="s">
        <v>285</v>
      </c>
      <c r="G26" s="33" t="s">
        <v>285</v>
      </c>
      <c r="H26" s="33" t="s">
        <v>218</v>
      </c>
      <c r="I26" s="34">
        <v>265222</v>
      </c>
      <c r="J26" s="36" t="s">
        <v>285</v>
      </c>
      <c r="K26" s="33"/>
      <c r="L26" s="33" t="s">
        <v>218</v>
      </c>
      <c r="M26" s="34">
        <v>241642</v>
      </c>
      <c r="N26" s="36" t="s">
        <v>285</v>
      </c>
    </row>
    <row r="27" spans="1:14">
      <c r="A27" s="12"/>
      <c r="B27" s="14" t="s">
        <v>472</v>
      </c>
      <c r="C27" s="14" t="s">
        <v>285</v>
      </c>
      <c r="D27" s="14"/>
      <c r="E27" s="55" t="s">
        <v>473</v>
      </c>
      <c r="F27" s="16" t="s">
        <v>285</v>
      </c>
      <c r="G27" s="14" t="s">
        <v>285</v>
      </c>
      <c r="H27" s="14"/>
      <c r="I27" s="37">
        <v>113214</v>
      </c>
      <c r="J27" s="16" t="s">
        <v>285</v>
      </c>
      <c r="K27" s="14"/>
      <c r="L27" s="14"/>
      <c r="M27" s="37">
        <v>101784</v>
      </c>
      <c r="N27" s="16" t="s">
        <v>285</v>
      </c>
    </row>
    <row r="28" spans="1:14">
      <c r="A28" s="12"/>
      <c r="B28" s="33" t="s">
        <v>474</v>
      </c>
      <c r="C28" s="33" t="s">
        <v>285</v>
      </c>
      <c r="D28" s="33"/>
      <c r="E28" s="54" t="s">
        <v>475</v>
      </c>
      <c r="F28" s="36" t="s">
        <v>285</v>
      </c>
      <c r="G28" s="33" t="s">
        <v>285</v>
      </c>
      <c r="H28" s="33"/>
      <c r="I28" s="34">
        <v>20811</v>
      </c>
      <c r="J28" s="36" t="s">
        <v>285</v>
      </c>
      <c r="K28" s="33"/>
      <c r="L28" s="33"/>
      <c r="M28" s="34">
        <v>18544</v>
      </c>
      <c r="N28" s="36" t="s">
        <v>285</v>
      </c>
    </row>
    <row r="29" spans="1:14">
      <c r="A29" s="12"/>
      <c r="B29" s="14" t="s">
        <v>476</v>
      </c>
      <c r="C29" s="14" t="s">
        <v>285</v>
      </c>
      <c r="D29" s="14"/>
      <c r="E29" s="55" t="s">
        <v>477</v>
      </c>
      <c r="F29" s="16" t="s">
        <v>285</v>
      </c>
      <c r="G29" s="14" t="s">
        <v>285</v>
      </c>
      <c r="H29" s="44"/>
      <c r="I29" s="45">
        <v>59595</v>
      </c>
      <c r="J29" s="16" t="s">
        <v>285</v>
      </c>
      <c r="K29" s="14"/>
      <c r="L29" s="44"/>
      <c r="M29" s="45">
        <v>59931</v>
      </c>
      <c r="N29" s="16" t="s">
        <v>285</v>
      </c>
    </row>
    <row r="30" spans="1:14">
      <c r="A30" s="12"/>
      <c r="B30" s="33"/>
      <c r="C30" s="33" t="s">
        <v>285</v>
      </c>
      <c r="D30" s="33"/>
      <c r="E30" s="33"/>
      <c r="F30" s="33"/>
      <c r="G30" s="33" t="s">
        <v>285</v>
      </c>
      <c r="H30" s="33"/>
      <c r="I30" s="34">
        <v>458842</v>
      </c>
      <c r="J30" s="36" t="s">
        <v>285</v>
      </c>
      <c r="K30" s="33"/>
      <c r="L30" s="33"/>
      <c r="M30" s="34">
        <v>421901</v>
      </c>
      <c r="N30" s="36" t="s">
        <v>285</v>
      </c>
    </row>
    <row r="31" spans="1:14" ht="26.25">
      <c r="A31" s="12"/>
      <c r="B31" s="14" t="s">
        <v>478</v>
      </c>
      <c r="C31" s="14" t="s">
        <v>285</v>
      </c>
      <c r="D31" s="14"/>
      <c r="E31" s="14"/>
      <c r="F31" s="14"/>
      <c r="G31" s="14" t="s">
        <v>285</v>
      </c>
      <c r="H31" s="44"/>
      <c r="I31" s="46" t="s">
        <v>479</v>
      </c>
      <c r="J31" s="16" t="s">
        <v>291</v>
      </c>
      <c r="K31" s="14"/>
      <c r="L31" s="44"/>
      <c r="M31" s="46" t="s">
        <v>480</v>
      </c>
      <c r="N31" s="16" t="s">
        <v>291</v>
      </c>
    </row>
    <row r="32" spans="1:14" ht="15.75" thickBot="1">
      <c r="A32" s="12"/>
      <c r="B32" s="33"/>
      <c r="C32" s="33" t="s">
        <v>285</v>
      </c>
      <c r="D32" s="33"/>
      <c r="E32" s="33"/>
      <c r="F32" s="33"/>
      <c r="G32" s="33" t="s">
        <v>285</v>
      </c>
      <c r="H32" s="47" t="s">
        <v>218</v>
      </c>
      <c r="I32" s="48">
        <v>115157</v>
      </c>
      <c r="J32" s="36" t="s">
        <v>285</v>
      </c>
      <c r="K32" s="33"/>
      <c r="L32" s="47" t="s">
        <v>218</v>
      </c>
      <c r="M32" s="48">
        <v>133319</v>
      </c>
      <c r="N32" s="36" t="s">
        <v>285</v>
      </c>
    </row>
    <row r="33" spans="1:14" ht="15.75" thickTop="1">
      <c r="A33" s="12"/>
      <c r="B33" s="50" t="s">
        <v>481</v>
      </c>
      <c r="C33" s="50"/>
      <c r="D33" s="50"/>
      <c r="E33" s="50"/>
      <c r="F33" s="50"/>
      <c r="G33" s="50"/>
      <c r="H33" s="50"/>
      <c r="I33" s="50"/>
      <c r="J33" s="50"/>
      <c r="K33" s="50"/>
      <c r="L33" s="50"/>
      <c r="M33" s="50"/>
      <c r="N33" s="50"/>
    </row>
    <row r="34" spans="1:14" ht="15.75">
      <c r="A34" s="12"/>
      <c r="B34" s="52"/>
      <c r="C34" s="52"/>
      <c r="D34" s="52"/>
      <c r="E34" s="52"/>
      <c r="F34" s="52"/>
      <c r="G34" s="52"/>
      <c r="H34" s="52"/>
      <c r="I34" s="52"/>
      <c r="J34" s="52"/>
      <c r="K34" s="52"/>
      <c r="L34" s="52"/>
      <c r="M34" s="52"/>
      <c r="N34" s="52"/>
    </row>
    <row r="35" spans="1:14" ht="15.75" thickBot="1">
      <c r="A35" s="12"/>
      <c r="B35" s="21"/>
      <c r="C35" s="21" t="s">
        <v>285</v>
      </c>
      <c r="D35" s="42" t="s">
        <v>286</v>
      </c>
      <c r="E35" s="42"/>
      <c r="F35" s="42"/>
      <c r="G35" s="42"/>
      <c r="H35" s="42"/>
      <c r="I35" s="42"/>
      <c r="J35" s="21"/>
    </row>
    <row r="36" spans="1:14" ht="15.75" thickBot="1">
      <c r="A36" s="12"/>
      <c r="B36" s="21"/>
      <c r="C36" s="21" t="s">
        <v>285</v>
      </c>
      <c r="D36" s="43">
        <v>2013</v>
      </c>
      <c r="E36" s="43"/>
      <c r="F36" s="21"/>
      <c r="G36" s="21" t="s">
        <v>285</v>
      </c>
      <c r="H36" s="43">
        <v>2012</v>
      </c>
      <c r="I36" s="43"/>
      <c r="J36" s="21"/>
    </row>
    <row r="37" spans="1:14">
      <c r="A37" s="12"/>
      <c r="B37" s="33" t="s">
        <v>482</v>
      </c>
      <c r="C37" s="33" t="s">
        <v>285</v>
      </c>
      <c r="D37" s="33"/>
      <c r="E37" s="33"/>
      <c r="F37" s="33"/>
      <c r="G37" s="33" t="s">
        <v>285</v>
      </c>
      <c r="H37" s="33"/>
      <c r="I37" s="33"/>
      <c r="J37" s="33"/>
    </row>
    <row r="38" spans="1:14">
      <c r="A38" s="12"/>
      <c r="B38" s="14" t="s">
        <v>483</v>
      </c>
      <c r="C38" s="14" t="s">
        <v>285</v>
      </c>
      <c r="D38" s="14" t="s">
        <v>218</v>
      </c>
      <c r="E38" s="37">
        <v>170701</v>
      </c>
      <c r="F38" s="16" t="s">
        <v>285</v>
      </c>
      <c r="G38" s="14" t="s">
        <v>285</v>
      </c>
      <c r="H38" s="14" t="s">
        <v>218</v>
      </c>
      <c r="I38" s="37">
        <v>156487</v>
      </c>
      <c r="J38" s="16" t="s">
        <v>285</v>
      </c>
    </row>
    <row r="39" spans="1:14">
      <c r="A39" s="12"/>
      <c r="B39" s="33" t="s">
        <v>484</v>
      </c>
      <c r="C39" s="33" t="s">
        <v>285</v>
      </c>
      <c r="D39" s="33"/>
      <c r="E39" s="54">
        <v>307</v>
      </c>
      <c r="F39" s="36" t="s">
        <v>285</v>
      </c>
      <c r="G39" s="33" t="s">
        <v>285</v>
      </c>
      <c r="H39" s="33"/>
      <c r="I39" s="54">
        <v>595</v>
      </c>
      <c r="J39" s="36" t="s">
        <v>285</v>
      </c>
    </row>
    <row r="40" spans="1:14">
      <c r="A40" s="12"/>
      <c r="B40" s="14" t="s">
        <v>485</v>
      </c>
      <c r="C40" s="14" t="s">
        <v>285</v>
      </c>
      <c r="D40" s="44"/>
      <c r="E40" s="45">
        <v>1400</v>
      </c>
      <c r="F40" s="16" t="s">
        <v>285</v>
      </c>
      <c r="G40" s="14" t="s">
        <v>285</v>
      </c>
      <c r="H40" s="44"/>
      <c r="I40" s="45">
        <v>1400</v>
      </c>
      <c r="J40" s="16" t="s">
        <v>285</v>
      </c>
    </row>
    <row r="41" spans="1:14" ht="15.75" thickBot="1">
      <c r="A41" s="12"/>
      <c r="B41" s="33"/>
      <c r="C41" s="33" t="s">
        <v>285</v>
      </c>
      <c r="D41" s="47" t="s">
        <v>218</v>
      </c>
      <c r="E41" s="48">
        <v>172408</v>
      </c>
      <c r="F41" s="36" t="s">
        <v>285</v>
      </c>
      <c r="G41" s="33" t="s">
        <v>285</v>
      </c>
      <c r="H41" s="47" t="s">
        <v>218</v>
      </c>
      <c r="I41" s="48">
        <v>158482</v>
      </c>
      <c r="J41" s="36" t="s">
        <v>285</v>
      </c>
    </row>
    <row r="42" spans="1:14" ht="15.75" thickTop="1">
      <c r="A42" s="12"/>
      <c r="B42" s="14" t="s">
        <v>486</v>
      </c>
      <c r="C42" s="14" t="s">
        <v>285</v>
      </c>
      <c r="D42" s="14"/>
      <c r="E42" s="14"/>
      <c r="F42" s="14"/>
      <c r="G42" s="14" t="s">
        <v>285</v>
      </c>
      <c r="H42" s="14"/>
      <c r="I42" s="14"/>
      <c r="J42" s="14"/>
    </row>
    <row r="43" spans="1:14">
      <c r="A43" s="12"/>
      <c r="B43" s="33" t="s">
        <v>483</v>
      </c>
      <c r="C43" s="33" t="s">
        <v>285</v>
      </c>
      <c r="D43" s="33" t="s">
        <v>218</v>
      </c>
      <c r="E43" s="34">
        <v>83092</v>
      </c>
      <c r="F43" s="36" t="s">
        <v>285</v>
      </c>
      <c r="G43" s="33" t="s">
        <v>285</v>
      </c>
      <c r="H43" s="33" t="s">
        <v>218</v>
      </c>
      <c r="I43" s="34">
        <v>85286</v>
      </c>
      <c r="J43" s="36" t="s">
        <v>285</v>
      </c>
    </row>
    <row r="44" spans="1:14">
      <c r="A44" s="12"/>
      <c r="B44" s="14" t="s">
        <v>484</v>
      </c>
      <c r="C44" s="14" t="s">
        <v>285</v>
      </c>
      <c r="D44" s="14"/>
      <c r="E44" s="55" t="s">
        <v>251</v>
      </c>
      <c r="F44" s="16"/>
      <c r="G44" s="14" t="s">
        <v>285</v>
      </c>
      <c r="H44" s="14"/>
      <c r="I44" s="55" t="s">
        <v>251</v>
      </c>
      <c r="J44" s="16"/>
    </row>
    <row r="45" spans="1:14">
      <c r="A45" s="12"/>
      <c r="B45" s="33" t="s">
        <v>485</v>
      </c>
      <c r="C45" s="33" t="s">
        <v>285</v>
      </c>
      <c r="D45" s="38"/>
      <c r="E45" s="53">
        <v>4375</v>
      </c>
      <c r="F45" s="36" t="s">
        <v>285</v>
      </c>
      <c r="G45" s="33" t="s">
        <v>285</v>
      </c>
      <c r="H45" s="38"/>
      <c r="I45" s="53">
        <v>5775</v>
      </c>
      <c r="J45" s="36" t="s">
        <v>285</v>
      </c>
    </row>
    <row r="46" spans="1:14" ht="15.75" thickBot="1">
      <c r="A46" s="12"/>
      <c r="B46" s="14"/>
      <c r="C46" s="14" t="s">
        <v>285</v>
      </c>
      <c r="D46" s="40" t="s">
        <v>218</v>
      </c>
      <c r="E46" s="41">
        <v>87467</v>
      </c>
      <c r="F46" s="16" t="s">
        <v>285</v>
      </c>
      <c r="G46" s="14" t="s">
        <v>285</v>
      </c>
      <c r="H46" s="40" t="s">
        <v>218</v>
      </c>
      <c r="I46" s="41">
        <v>91061</v>
      </c>
      <c r="J46" s="16" t="s">
        <v>285</v>
      </c>
    </row>
    <row r="47" spans="1:14" ht="15.75" thickTop="1">
      <c r="A47" s="12"/>
      <c r="B47" s="50" t="s">
        <v>487</v>
      </c>
      <c r="C47" s="50"/>
      <c r="D47" s="50"/>
      <c r="E47" s="50"/>
      <c r="F47" s="50"/>
      <c r="G47" s="50"/>
      <c r="H47" s="50"/>
      <c r="I47" s="50"/>
      <c r="J47" s="50"/>
      <c r="K47" s="50"/>
      <c r="L47" s="50"/>
      <c r="M47" s="50"/>
      <c r="N47" s="50"/>
    </row>
    <row r="48" spans="1:14" ht="15.75">
      <c r="A48" s="12"/>
      <c r="B48" s="52"/>
      <c r="C48" s="52"/>
      <c r="D48" s="52"/>
      <c r="E48" s="52"/>
      <c r="F48" s="52"/>
      <c r="G48" s="52"/>
      <c r="H48" s="52"/>
      <c r="I48" s="52"/>
      <c r="J48" s="52"/>
      <c r="K48" s="52"/>
      <c r="L48" s="52"/>
      <c r="M48" s="52"/>
      <c r="N48" s="52"/>
    </row>
    <row r="49" spans="1:14" ht="15.75" thickBot="1">
      <c r="A49" s="12"/>
      <c r="B49" s="21"/>
      <c r="C49" s="21" t="s">
        <v>285</v>
      </c>
      <c r="D49" s="42" t="s">
        <v>286</v>
      </c>
      <c r="E49" s="42"/>
      <c r="F49" s="42"/>
      <c r="G49" s="42"/>
      <c r="H49" s="42"/>
      <c r="I49" s="42"/>
      <c r="J49" s="21"/>
    </row>
    <row r="50" spans="1:14" ht="15.75" thickBot="1">
      <c r="A50" s="12"/>
      <c r="B50" s="21"/>
      <c r="C50" s="21" t="s">
        <v>285</v>
      </c>
      <c r="D50" s="43">
        <v>2013</v>
      </c>
      <c r="E50" s="43"/>
      <c r="F50" s="21"/>
      <c r="G50" s="21" t="s">
        <v>285</v>
      </c>
      <c r="H50" s="43">
        <v>2012</v>
      </c>
      <c r="I50" s="43"/>
      <c r="J50" s="21"/>
    </row>
    <row r="51" spans="1:14">
      <c r="A51" s="12"/>
      <c r="B51" s="33" t="s">
        <v>488</v>
      </c>
      <c r="C51" s="33" t="s">
        <v>285</v>
      </c>
      <c r="D51" s="33" t="s">
        <v>218</v>
      </c>
      <c r="E51" s="34">
        <v>22515</v>
      </c>
      <c r="F51" s="36" t="s">
        <v>285</v>
      </c>
      <c r="G51" s="33" t="s">
        <v>285</v>
      </c>
      <c r="H51" s="33" t="s">
        <v>218</v>
      </c>
      <c r="I51" s="34">
        <v>19165</v>
      </c>
      <c r="J51" s="36" t="s">
        <v>285</v>
      </c>
    </row>
    <row r="52" spans="1:14">
      <c r="A52" s="12"/>
      <c r="B52" s="14" t="s">
        <v>489</v>
      </c>
      <c r="C52" s="14" t="s">
        <v>285</v>
      </c>
      <c r="D52" s="14"/>
      <c r="E52" s="37">
        <v>4629</v>
      </c>
      <c r="F52" s="16" t="s">
        <v>285</v>
      </c>
      <c r="G52" s="14" t="s">
        <v>285</v>
      </c>
      <c r="H52" s="14"/>
      <c r="I52" s="37">
        <v>4571</v>
      </c>
      <c r="J52" s="16" t="s">
        <v>285</v>
      </c>
    </row>
    <row r="53" spans="1:14">
      <c r="A53" s="12"/>
      <c r="B53" s="33" t="s">
        <v>490</v>
      </c>
      <c r="C53" s="33" t="s">
        <v>285</v>
      </c>
      <c r="D53" s="33"/>
      <c r="E53" s="34">
        <v>11238</v>
      </c>
      <c r="F53" s="36" t="s">
        <v>285</v>
      </c>
      <c r="G53" s="33" t="s">
        <v>285</v>
      </c>
      <c r="H53" s="33"/>
      <c r="I53" s="34">
        <v>5347</v>
      </c>
      <c r="J53" s="36" t="s">
        <v>285</v>
      </c>
    </row>
    <row r="54" spans="1:14">
      <c r="A54" s="12"/>
      <c r="B54" s="14" t="s">
        <v>491</v>
      </c>
      <c r="C54" s="14" t="s">
        <v>285</v>
      </c>
      <c r="D54" s="14"/>
      <c r="E54" s="37">
        <v>9475</v>
      </c>
      <c r="F54" s="16" t="s">
        <v>285</v>
      </c>
      <c r="G54" s="14" t="s">
        <v>285</v>
      </c>
      <c r="H54" s="14"/>
      <c r="I54" s="37">
        <v>10475</v>
      </c>
      <c r="J54" s="16" t="s">
        <v>285</v>
      </c>
    </row>
    <row r="55" spans="1:14">
      <c r="A55" s="12"/>
      <c r="B55" s="33" t="s">
        <v>492</v>
      </c>
      <c r="C55" s="33" t="s">
        <v>285</v>
      </c>
      <c r="D55" s="33"/>
      <c r="E55" s="34">
        <v>6780</v>
      </c>
      <c r="F55" s="36" t="s">
        <v>285</v>
      </c>
      <c r="G55" s="33" t="s">
        <v>285</v>
      </c>
      <c r="H55" s="33"/>
      <c r="I55" s="34">
        <v>3273</v>
      </c>
      <c r="J55" s="36" t="s">
        <v>285</v>
      </c>
    </row>
    <row r="56" spans="1:14">
      <c r="A56" s="12"/>
      <c r="B56" s="14" t="s">
        <v>493</v>
      </c>
      <c r="C56" s="14" t="s">
        <v>285</v>
      </c>
      <c r="D56" s="14"/>
      <c r="E56" s="37">
        <v>10883</v>
      </c>
      <c r="F56" s="16" t="s">
        <v>285</v>
      </c>
      <c r="G56" s="14" t="s">
        <v>285</v>
      </c>
      <c r="H56" s="14"/>
      <c r="I56" s="37">
        <v>10186</v>
      </c>
      <c r="J56" s="16" t="s">
        <v>285</v>
      </c>
    </row>
    <row r="57" spans="1:14">
      <c r="A57" s="12"/>
      <c r="B57" s="33" t="s">
        <v>56</v>
      </c>
      <c r="C57" s="33" t="s">
        <v>285</v>
      </c>
      <c r="D57" s="38"/>
      <c r="E57" s="53">
        <v>12224</v>
      </c>
      <c r="F57" s="36" t="s">
        <v>285</v>
      </c>
      <c r="G57" s="33" t="s">
        <v>285</v>
      </c>
      <c r="H57" s="38"/>
      <c r="I57" s="53">
        <v>10001</v>
      </c>
      <c r="J57" s="36" t="s">
        <v>285</v>
      </c>
    </row>
    <row r="58" spans="1:14" ht="15.75" thickBot="1">
      <c r="A58" s="12"/>
      <c r="B58" s="14"/>
      <c r="C58" s="14" t="s">
        <v>285</v>
      </c>
      <c r="D58" s="40" t="s">
        <v>218</v>
      </c>
      <c r="E58" s="41">
        <v>77744</v>
      </c>
      <c r="F58" s="16" t="s">
        <v>285</v>
      </c>
      <c r="G58" s="14" t="s">
        <v>285</v>
      </c>
      <c r="H58" s="40" t="s">
        <v>218</v>
      </c>
      <c r="I58" s="41">
        <v>63018</v>
      </c>
      <c r="J58" s="16" t="s">
        <v>285</v>
      </c>
    </row>
    <row r="59" spans="1:14" ht="15.75" thickTop="1">
      <c r="A59" s="12"/>
      <c r="B59" s="50"/>
      <c r="C59" s="50"/>
      <c r="D59" s="50"/>
      <c r="E59" s="50"/>
      <c r="F59" s="50"/>
      <c r="G59" s="50"/>
      <c r="H59" s="50"/>
      <c r="I59" s="50"/>
      <c r="J59" s="50"/>
      <c r="K59" s="50"/>
      <c r="L59" s="50"/>
      <c r="M59" s="50"/>
      <c r="N59" s="50"/>
    </row>
  </sheetData>
  <mergeCells count="34">
    <mergeCell ref="B23:N23"/>
    <mergeCell ref="B33:N33"/>
    <mergeCell ref="B34:N34"/>
    <mergeCell ref="B47:N47"/>
    <mergeCell ref="B48:N48"/>
    <mergeCell ref="B59:N59"/>
    <mergeCell ref="B4:N4"/>
    <mergeCell ref="B5:N5"/>
    <mergeCell ref="B6:N6"/>
    <mergeCell ref="B13:N13"/>
    <mergeCell ref="B14:N14"/>
    <mergeCell ref="B22:N22"/>
    <mergeCell ref="D36:E36"/>
    <mergeCell ref="H36:I36"/>
    <mergeCell ref="D49:I49"/>
    <mergeCell ref="D50:E50"/>
    <mergeCell ref="H50:I50"/>
    <mergeCell ref="A1:A2"/>
    <mergeCell ref="B1:N1"/>
    <mergeCell ref="B2:N2"/>
    <mergeCell ref="A3:A59"/>
    <mergeCell ref="B3:N3"/>
    <mergeCell ref="D24:E24"/>
    <mergeCell ref="H24:M24"/>
    <mergeCell ref="D25:E25"/>
    <mergeCell ref="H25:I25"/>
    <mergeCell ref="L25:M25"/>
    <mergeCell ref="D35:I35"/>
    <mergeCell ref="D7:I7"/>
    <mergeCell ref="D8:E8"/>
    <mergeCell ref="H8:I8"/>
    <mergeCell ref="D15:I15"/>
    <mergeCell ref="D16:E16"/>
    <mergeCell ref="H16:I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18.28515625" bestFit="1" customWidth="1"/>
    <col min="2" max="2" width="36.5703125" bestFit="1" customWidth="1"/>
    <col min="3" max="4" width="8.28515625" customWidth="1"/>
    <col min="5" max="5" width="28.7109375" customWidth="1"/>
    <col min="6" max="6" width="8.85546875" customWidth="1"/>
    <col min="7" max="7" width="36.5703125" customWidth="1"/>
    <col min="8" max="8" width="8.28515625" customWidth="1"/>
    <col min="9" max="9" width="25.85546875" customWidth="1"/>
    <col min="10" max="10" width="8.85546875" customWidth="1"/>
    <col min="11" max="11" width="36.5703125" customWidth="1"/>
    <col min="12" max="12" width="8.28515625" customWidth="1"/>
    <col min="13" max="13" width="24.7109375" customWidth="1"/>
    <col min="14" max="14" width="8.85546875" customWidth="1"/>
    <col min="15" max="15" width="36.5703125" customWidth="1"/>
    <col min="16" max="16" width="8.28515625" customWidth="1"/>
    <col min="17" max="17" width="28.7109375" customWidth="1"/>
    <col min="18" max="18" width="8.85546875" customWidth="1"/>
  </cols>
  <sheetData>
    <row r="1" spans="1:18" ht="15" customHeight="1">
      <c r="A1" s="8" t="s">
        <v>49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494</v>
      </c>
      <c r="B3" s="11" t="s">
        <v>6</v>
      </c>
      <c r="C3" s="11"/>
      <c r="D3" s="11"/>
      <c r="E3" s="11"/>
      <c r="F3" s="11"/>
      <c r="G3" s="11"/>
      <c r="H3" s="11"/>
      <c r="I3" s="11"/>
      <c r="J3" s="11"/>
      <c r="K3" s="11"/>
      <c r="L3" s="11"/>
      <c r="M3" s="11"/>
      <c r="N3" s="11"/>
      <c r="O3" s="11"/>
      <c r="P3" s="11"/>
      <c r="Q3" s="11"/>
      <c r="R3" s="11"/>
    </row>
    <row r="4" spans="1:18">
      <c r="A4" s="12"/>
      <c r="B4" s="49" t="s">
        <v>495</v>
      </c>
      <c r="C4" s="49"/>
      <c r="D4" s="49"/>
      <c r="E4" s="49"/>
      <c r="F4" s="49"/>
      <c r="G4" s="49"/>
      <c r="H4" s="49"/>
      <c r="I4" s="49"/>
      <c r="J4" s="49"/>
      <c r="K4" s="49"/>
      <c r="L4" s="49"/>
      <c r="M4" s="49"/>
      <c r="N4" s="49"/>
      <c r="O4" s="49"/>
      <c r="P4" s="49"/>
      <c r="Q4" s="49"/>
      <c r="R4" s="49"/>
    </row>
    <row r="5" spans="1:18" ht="25.5" customHeight="1">
      <c r="A5" s="12"/>
      <c r="B5" s="50" t="s">
        <v>496</v>
      </c>
      <c r="C5" s="50"/>
      <c r="D5" s="50"/>
      <c r="E5" s="50"/>
      <c r="F5" s="50"/>
      <c r="G5" s="50"/>
      <c r="H5" s="50"/>
      <c r="I5" s="50"/>
      <c r="J5" s="50"/>
      <c r="K5" s="50"/>
      <c r="L5" s="50"/>
      <c r="M5" s="50"/>
      <c r="N5" s="50"/>
      <c r="O5" s="50"/>
      <c r="P5" s="50"/>
      <c r="Q5" s="50"/>
      <c r="R5" s="50"/>
    </row>
    <row r="6" spans="1:18">
      <c r="A6" s="12"/>
      <c r="B6" s="50" t="s">
        <v>497</v>
      </c>
      <c r="C6" s="50"/>
      <c r="D6" s="50"/>
      <c r="E6" s="50"/>
      <c r="F6" s="50"/>
      <c r="G6" s="50"/>
      <c r="H6" s="50"/>
      <c r="I6" s="50"/>
      <c r="J6" s="50"/>
      <c r="K6" s="50"/>
      <c r="L6" s="50"/>
      <c r="M6" s="50"/>
      <c r="N6" s="50"/>
      <c r="O6" s="50"/>
      <c r="P6" s="50"/>
      <c r="Q6" s="50"/>
      <c r="R6" s="50"/>
    </row>
    <row r="7" spans="1:18" ht="15.75">
      <c r="A7" s="12"/>
      <c r="B7" s="52"/>
      <c r="C7" s="52"/>
      <c r="D7" s="52"/>
      <c r="E7" s="52"/>
      <c r="F7" s="52"/>
      <c r="G7" s="52"/>
      <c r="H7" s="52"/>
      <c r="I7" s="52"/>
      <c r="J7" s="52"/>
      <c r="K7" s="52"/>
      <c r="L7" s="52"/>
      <c r="M7" s="52"/>
      <c r="N7" s="52"/>
      <c r="O7" s="52"/>
      <c r="P7" s="52"/>
      <c r="Q7" s="52"/>
      <c r="R7" s="52"/>
    </row>
    <row r="8" spans="1:18">
      <c r="A8" s="12"/>
      <c r="B8" s="68"/>
      <c r="C8" s="68" t="s">
        <v>285</v>
      </c>
      <c r="D8" s="69" t="s">
        <v>498</v>
      </c>
      <c r="E8" s="69"/>
      <c r="F8" s="68"/>
      <c r="G8" s="68"/>
      <c r="H8" s="69" t="s">
        <v>499</v>
      </c>
      <c r="I8" s="69"/>
      <c r="J8" s="68"/>
      <c r="K8" s="68"/>
      <c r="L8" s="69" t="s">
        <v>500</v>
      </c>
      <c r="M8" s="69"/>
      <c r="N8" s="68"/>
      <c r="O8" s="68"/>
      <c r="P8" s="69" t="s">
        <v>135</v>
      </c>
      <c r="Q8" s="69"/>
      <c r="R8" s="68"/>
    </row>
    <row r="9" spans="1:18" ht="15.75" thickBot="1">
      <c r="A9" s="12"/>
      <c r="B9" s="68"/>
      <c r="C9" s="68"/>
      <c r="D9" s="42"/>
      <c r="E9" s="42"/>
      <c r="F9" s="68"/>
      <c r="G9" s="68"/>
      <c r="H9" s="42"/>
      <c r="I9" s="42"/>
      <c r="J9" s="68"/>
      <c r="K9" s="68"/>
      <c r="L9" s="42" t="s">
        <v>501</v>
      </c>
      <c r="M9" s="42"/>
      <c r="N9" s="68"/>
      <c r="O9" s="68"/>
      <c r="P9" s="42"/>
      <c r="Q9" s="42"/>
      <c r="R9" s="68"/>
    </row>
    <row r="10" spans="1:18">
      <c r="A10" s="12"/>
      <c r="B10" s="33" t="s">
        <v>502</v>
      </c>
      <c r="C10" s="33" t="s">
        <v>285</v>
      </c>
      <c r="D10" s="33" t="s">
        <v>218</v>
      </c>
      <c r="E10" s="34">
        <v>2524</v>
      </c>
      <c r="F10" s="36" t="s">
        <v>285</v>
      </c>
      <c r="G10" s="33"/>
      <c r="H10" s="33"/>
      <c r="I10" s="54">
        <v>697</v>
      </c>
      <c r="J10" s="36" t="s">
        <v>285</v>
      </c>
      <c r="K10" s="33"/>
      <c r="L10" s="33" t="s">
        <v>218</v>
      </c>
      <c r="M10" s="54" t="s">
        <v>251</v>
      </c>
      <c r="N10" s="36" t="s">
        <v>285</v>
      </c>
      <c r="O10" s="33"/>
      <c r="P10" s="33"/>
      <c r="Q10" s="34">
        <v>3221</v>
      </c>
      <c r="R10" s="36" t="s">
        <v>285</v>
      </c>
    </row>
    <row r="11" spans="1:18">
      <c r="A11" s="12"/>
      <c r="B11" s="14" t="s">
        <v>503</v>
      </c>
      <c r="C11" s="14" t="s">
        <v>285</v>
      </c>
      <c r="D11" s="14"/>
      <c r="E11" s="37">
        <v>8698</v>
      </c>
      <c r="F11" s="16" t="s">
        <v>285</v>
      </c>
      <c r="G11" s="14"/>
      <c r="H11" s="14"/>
      <c r="I11" s="55">
        <v>698</v>
      </c>
      <c r="J11" s="16" t="s">
        <v>285</v>
      </c>
      <c r="K11" s="14"/>
      <c r="L11" s="14"/>
      <c r="M11" s="55" t="s">
        <v>251</v>
      </c>
      <c r="N11" s="16" t="s">
        <v>285</v>
      </c>
      <c r="O11" s="14"/>
      <c r="P11" s="14"/>
      <c r="Q11" s="37">
        <v>9396</v>
      </c>
      <c r="R11" s="16" t="s">
        <v>285</v>
      </c>
    </row>
    <row r="12" spans="1:18">
      <c r="A12" s="12"/>
      <c r="B12" s="33" t="s">
        <v>504</v>
      </c>
      <c r="C12" s="33" t="s">
        <v>285</v>
      </c>
      <c r="D12" s="38"/>
      <c r="E12" s="39" t="s">
        <v>505</v>
      </c>
      <c r="F12" s="36" t="s">
        <v>291</v>
      </c>
      <c r="G12" s="33"/>
      <c r="H12" s="38"/>
      <c r="I12" s="39" t="s">
        <v>506</v>
      </c>
      <c r="J12" s="36" t="s">
        <v>291</v>
      </c>
      <c r="K12" s="33"/>
      <c r="L12" s="38"/>
      <c r="M12" s="39" t="s">
        <v>251</v>
      </c>
      <c r="N12" s="36" t="s">
        <v>285</v>
      </c>
      <c r="O12" s="33"/>
      <c r="P12" s="38"/>
      <c r="Q12" s="39" t="s">
        <v>507</v>
      </c>
      <c r="R12" s="36" t="s">
        <v>291</v>
      </c>
    </row>
    <row r="13" spans="1:18">
      <c r="A13" s="12"/>
      <c r="B13" s="14" t="s">
        <v>508</v>
      </c>
      <c r="C13" s="14" t="s">
        <v>285</v>
      </c>
      <c r="D13" s="14" t="s">
        <v>218</v>
      </c>
      <c r="E13" s="37">
        <v>2486</v>
      </c>
      <c r="F13" s="16" t="s">
        <v>285</v>
      </c>
      <c r="G13" s="14"/>
      <c r="H13" s="14" t="s">
        <v>218</v>
      </c>
      <c r="I13" s="55">
        <v>454</v>
      </c>
      <c r="J13" s="16" t="s">
        <v>285</v>
      </c>
      <c r="K13" s="14"/>
      <c r="L13" s="14" t="s">
        <v>218</v>
      </c>
      <c r="M13" s="55" t="s">
        <v>251</v>
      </c>
      <c r="N13" s="16" t="s">
        <v>285</v>
      </c>
      <c r="O13" s="14"/>
      <c r="P13" s="14" t="s">
        <v>218</v>
      </c>
      <c r="Q13" s="37">
        <v>2940</v>
      </c>
      <c r="R13" s="16" t="s">
        <v>285</v>
      </c>
    </row>
    <row r="14" spans="1:18">
      <c r="A14" s="12"/>
      <c r="B14" s="33" t="s">
        <v>503</v>
      </c>
      <c r="C14" s="33" t="s">
        <v>285</v>
      </c>
      <c r="D14" s="33"/>
      <c r="E14" s="34">
        <v>13090</v>
      </c>
      <c r="F14" s="36" t="s">
        <v>285</v>
      </c>
      <c r="G14" s="33"/>
      <c r="H14" s="33"/>
      <c r="I14" s="34">
        <v>11730</v>
      </c>
      <c r="J14" s="36" t="s">
        <v>285</v>
      </c>
      <c r="K14" s="33"/>
      <c r="L14" s="33"/>
      <c r="M14" s="54" t="s">
        <v>251</v>
      </c>
      <c r="N14" s="36" t="s">
        <v>285</v>
      </c>
      <c r="O14" s="33"/>
      <c r="P14" s="33"/>
      <c r="Q14" s="34">
        <v>24820</v>
      </c>
      <c r="R14" s="36" t="s">
        <v>285</v>
      </c>
    </row>
    <row r="15" spans="1:18" ht="26.25">
      <c r="A15" s="12"/>
      <c r="B15" s="14" t="s">
        <v>509</v>
      </c>
      <c r="C15" s="14" t="s">
        <v>285</v>
      </c>
      <c r="D15" s="14"/>
      <c r="E15" s="55" t="s">
        <v>251</v>
      </c>
      <c r="F15" s="16" t="s">
        <v>285</v>
      </c>
      <c r="G15" s="14"/>
      <c r="H15" s="14"/>
      <c r="I15" s="55" t="s">
        <v>510</v>
      </c>
      <c r="J15" s="16" t="s">
        <v>291</v>
      </c>
      <c r="K15" s="14"/>
      <c r="L15" s="14"/>
      <c r="M15" s="55" t="s">
        <v>251</v>
      </c>
      <c r="N15" s="16" t="s">
        <v>285</v>
      </c>
      <c r="O15" s="14"/>
      <c r="P15" s="14"/>
      <c r="Q15" s="55" t="s">
        <v>510</v>
      </c>
      <c r="R15" s="16" t="s">
        <v>291</v>
      </c>
    </row>
    <row r="16" spans="1:18">
      <c r="A16" s="12"/>
      <c r="B16" s="33" t="s">
        <v>504</v>
      </c>
      <c r="C16" s="17"/>
      <c r="D16" s="38"/>
      <c r="E16" s="39" t="s">
        <v>511</v>
      </c>
      <c r="F16" s="36" t="s">
        <v>220</v>
      </c>
      <c r="G16" s="17"/>
      <c r="H16" s="38"/>
      <c r="I16" s="39" t="s">
        <v>512</v>
      </c>
      <c r="J16" s="36" t="s">
        <v>220</v>
      </c>
      <c r="K16" s="17"/>
      <c r="L16" s="38"/>
      <c r="M16" s="39" t="s">
        <v>251</v>
      </c>
      <c r="N16" s="36" t="s">
        <v>285</v>
      </c>
      <c r="O16" s="17"/>
      <c r="P16" s="38"/>
      <c r="Q16" s="39" t="s">
        <v>513</v>
      </c>
      <c r="R16" s="36" t="s">
        <v>220</v>
      </c>
    </row>
    <row r="17" spans="1:18">
      <c r="A17" s="12"/>
      <c r="B17" s="14" t="s">
        <v>420</v>
      </c>
      <c r="C17" s="14" t="s">
        <v>285</v>
      </c>
      <c r="D17" s="14" t="s">
        <v>218</v>
      </c>
      <c r="E17" s="37">
        <v>1362</v>
      </c>
      <c r="F17" s="16" t="s">
        <v>285</v>
      </c>
      <c r="G17" s="14"/>
      <c r="H17" s="14" t="s">
        <v>218</v>
      </c>
      <c r="I17" s="37">
        <v>7464</v>
      </c>
      <c r="J17" s="16" t="s">
        <v>285</v>
      </c>
      <c r="K17" s="14"/>
      <c r="L17" s="14" t="s">
        <v>218</v>
      </c>
      <c r="M17" s="55" t="s">
        <v>251</v>
      </c>
      <c r="N17" s="16" t="s">
        <v>285</v>
      </c>
      <c r="O17" s="14"/>
      <c r="P17" s="14" t="s">
        <v>218</v>
      </c>
      <c r="Q17" s="37">
        <v>8826</v>
      </c>
      <c r="R17" s="16" t="s">
        <v>285</v>
      </c>
    </row>
    <row r="18" spans="1:18">
      <c r="A18" s="12"/>
      <c r="B18" s="33" t="s">
        <v>503</v>
      </c>
      <c r="C18" s="33" t="s">
        <v>285</v>
      </c>
      <c r="D18" s="33"/>
      <c r="E18" s="34">
        <v>10185</v>
      </c>
      <c r="F18" s="36" t="s">
        <v>285</v>
      </c>
      <c r="G18" s="33"/>
      <c r="H18" s="33"/>
      <c r="I18" s="34">
        <v>38231</v>
      </c>
      <c r="J18" s="36" t="s">
        <v>285</v>
      </c>
      <c r="K18" s="33"/>
      <c r="L18" s="33"/>
      <c r="M18" s="34">
        <v>2880</v>
      </c>
      <c r="N18" s="36" t="s">
        <v>285</v>
      </c>
      <c r="O18" s="33"/>
      <c r="P18" s="33"/>
      <c r="Q18" s="34">
        <v>51296</v>
      </c>
      <c r="R18" s="36" t="s">
        <v>285</v>
      </c>
    </row>
    <row r="19" spans="1:18" ht="26.25">
      <c r="A19" s="12"/>
      <c r="B19" s="14" t="s">
        <v>509</v>
      </c>
      <c r="C19" s="14" t="s">
        <v>285</v>
      </c>
      <c r="D19" s="14"/>
      <c r="E19" s="55" t="s">
        <v>251</v>
      </c>
      <c r="F19" s="16" t="s">
        <v>285</v>
      </c>
      <c r="G19" s="14"/>
      <c r="H19" s="14"/>
      <c r="I19" s="55" t="s">
        <v>514</v>
      </c>
      <c r="J19" s="16" t="s">
        <v>291</v>
      </c>
      <c r="K19" s="14"/>
      <c r="L19" s="14"/>
      <c r="M19" s="55" t="s">
        <v>251</v>
      </c>
      <c r="N19" s="16" t="s">
        <v>285</v>
      </c>
      <c r="O19" s="14"/>
      <c r="P19" s="14"/>
      <c r="Q19" s="55" t="s">
        <v>514</v>
      </c>
      <c r="R19" s="16" t="s">
        <v>291</v>
      </c>
    </row>
    <row r="20" spans="1:18">
      <c r="A20" s="12"/>
      <c r="B20" s="33" t="s">
        <v>504</v>
      </c>
      <c r="C20" s="33" t="s">
        <v>285</v>
      </c>
      <c r="D20" s="38"/>
      <c r="E20" s="39" t="s">
        <v>515</v>
      </c>
      <c r="F20" s="36" t="s">
        <v>291</v>
      </c>
      <c r="G20" s="33"/>
      <c r="H20" s="38"/>
      <c r="I20" s="39" t="s">
        <v>516</v>
      </c>
      <c r="J20" s="36" t="s">
        <v>291</v>
      </c>
      <c r="K20" s="33"/>
      <c r="L20" s="38"/>
      <c r="M20" s="39" t="s">
        <v>517</v>
      </c>
      <c r="N20" s="36" t="s">
        <v>291</v>
      </c>
      <c r="O20" s="33"/>
      <c r="P20" s="38"/>
      <c r="Q20" s="39" t="s">
        <v>518</v>
      </c>
      <c r="R20" s="36" t="s">
        <v>291</v>
      </c>
    </row>
    <row r="21" spans="1:18" ht="15.75" thickBot="1">
      <c r="A21" s="12"/>
      <c r="B21" s="14" t="s">
        <v>423</v>
      </c>
      <c r="C21" s="14" t="s">
        <v>285</v>
      </c>
      <c r="D21" s="40" t="s">
        <v>218</v>
      </c>
      <c r="E21" s="41">
        <v>1143</v>
      </c>
      <c r="F21" s="16" t="s">
        <v>285</v>
      </c>
      <c r="G21" s="14"/>
      <c r="H21" s="40" t="s">
        <v>218</v>
      </c>
      <c r="I21" s="41">
        <v>33786</v>
      </c>
      <c r="J21" s="16" t="s">
        <v>285</v>
      </c>
      <c r="K21" s="14"/>
      <c r="L21" s="40" t="s">
        <v>218</v>
      </c>
      <c r="M21" s="58" t="s">
        <v>251</v>
      </c>
      <c r="N21" s="16" t="s">
        <v>285</v>
      </c>
      <c r="O21" s="14"/>
      <c r="P21" s="40" t="s">
        <v>218</v>
      </c>
      <c r="Q21" s="41">
        <v>34929</v>
      </c>
      <c r="R21" s="16" t="s">
        <v>285</v>
      </c>
    </row>
    <row r="22" spans="1:18" ht="38.25" customHeight="1" thickTop="1">
      <c r="A22" s="12"/>
      <c r="B22" s="50" t="s">
        <v>519</v>
      </c>
      <c r="C22" s="50"/>
      <c r="D22" s="50"/>
      <c r="E22" s="50"/>
      <c r="F22" s="50"/>
      <c r="G22" s="50"/>
      <c r="H22" s="50"/>
      <c r="I22" s="50"/>
      <c r="J22" s="50"/>
      <c r="K22" s="50"/>
      <c r="L22" s="50"/>
      <c r="M22" s="50"/>
      <c r="N22" s="50"/>
      <c r="O22" s="50"/>
      <c r="P22" s="50"/>
      <c r="Q22" s="50"/>
      <c r="R22" s="50"/>
    </row>
    <row r="23" spans="1:18" ht="38.25" customHeight="1">
      <c r="A23" s="12"/>
      <c r="B23" s="50" t="s">
        <v>520</v>
      </c>
      <c r="C23" s="50"/>
      <c r="D23" s="50"/>
      <c r="E23" s="50"/>
      <c r="F23" s="50"/>
      <c r="G23" s="50"/>
      <c r="H23" s="50"/>
      <c r="I23" s="50"/>
      <c r="J23" s="50"/>
      <c r="K23" s="50"/>
      <c r="L23" s="50"/>
      <c r="M23" s="50"/>
      <c r="N23" s="50"/>
      <c r="O23" s="50"/>
      <c r="P23" s="50"/>
      <c r="Q23" s="50"/>
      <c r="R23" s="50"/>
    </row>
    <row r="24" spans="1:18" ht="38.25" customHeight="1">
      <c r="A24" s="12"/>
      <c r="B24" s="50" t="s">
        <v>521</v>
      </c>
      <c r="C24" s="50"/>
      <c r="D24" s="50"/>
      <c r="E24" s="50"/>
      <c r="F24" s="50"/>
      <c r="G24" s="50"/>
      <c r="H24" s="50"/>
      <c r="I24" s="50"/>
      <c r="J24" s="50"/>
      <c r="K24" s="50"/>
      <c r="L24" s="50"/>
      <c r="M24" s="50"/>
      <c r="N24" s="50"/>
      <c r="O24" s="50"/>
      <c r="P24" s="50"/>
      <c r="Q24" s="50"/>
      <c r="R24" s="50"/>
    </row>
    <row r="25" spans="1:18" ht="25.5" customHeight="1">
      <c r="A25" s="12"/>
      <c r="B25" s="50" t="s">
        <v>522</v>
      </c>
      <c r="C25" s="50"/>
      <c r="D25" s="50"/>
      <c r="E25" s="50"/>
      <c r="F25" s="50"/>
      <c r="G25" s="50"/>
      <c r="H25" s="50"/>
      <c r="I25" s="50"/>
      <c r="J25" s="50"/>
      <c r="K25" s="50"/>
      <c r="L25" s="50"/>
      <c r="M25" s="50"/>
      <c r="N25" s="50"/>
      <c r="O25" s="50"/>
      <c r="P25" s="50"/>
      <c r="Q25" s="50"/>
      <c r="R25" s="50"/>
    </row>
    <row r="26" spans="1:18">
      <c r="A26" s="12"/>
      <c r="B26" s="73"/>
      <c r="C26" s="73"/>
      <c r="D26" s="73"/>
      <c r="E26" s="73"/>
      <c r="F26" s="73"/>
      <c r="G26" s="73"/>
      <c r="H26" s="73"/>
      <c r="I26" s="73"/>
      <c r="J26" s="73"/>
      <c r="K26" s="73"/>
      <c r="L26" s="73"/>
      <c r="M26" s="73"/>
      <c r="N26" s="73"/>
      <c r="O26" s="73"/>
      <c r="P26" s="73"/>
      <c r="Q26" s="73"/>
      <c r="R26" s="73"/>
    </row>
    <row r="27" spans="1:18" ht="25.5" customHeight="1">
      <c r="A27" s="12"/>
      <c r="B27" s="50" t="s">
        <v>523</v>
      </c>
      <c r="C27" s="50"/>
      <c r="D27" s="50"/>
      <c r="E27" s="50"/>
      <c r="F27" s="50"/>
      <c r="G27" s="50"/>
      <c r="H27" s="50"/>
      <c r="I27" s="50"/>
      <c r="J27" s="50"/>
      <c r="K27" s="50"/>
      <c r="L27" s="50"/>
      <c r="M27" s="50"/>
      <c r="N27" s="50"/>
      <c r="O27" s="50"/>
      <c r="P27" s="50"/>
      <c r="Q27" s="50"/>
      <c r="R27" s="50"/>
    </row>
  </sheetData>
  <mergeCells count="29">
    <mergeCell ref="B27:R27"/>
    <mergeCell ref="B7:R7"/>
    <mergeCell ref="B22:R22"/>
    <mergeCell ref="B23:R23"/>
    <mergeCell ref="B24:R24"/>
    <mergeCell ref="B25:R25"/>
    <mergeCell ref="B26:R26"/>
    <mergeCell ref="P8:Q9"/>
    <mergeCell ref="R8:R9"/>
    <mergeCell ref="A1:A2"/>
    <mergeCell ref="B1:R1"/>
    <mergeCell ref="B2:R2"/>
    <mergeCell ref="A3:A27"/>
    <mergeCell ref="B3:R3"/>
    <mergeCell ref="B4:R4"/>
    <mergeCell ref="B5:R5"/>
    <mergeCell ref="B6:R6"/>
    <mergeCell ref="J8:J9"/>
    <mergeCell ref="K8:K9"/>
    <mergeCell ref="L8:M8"/>
    <mergeCell ref="L9:M9"/>
    <mergeCell ref="N8:N9"/>
    <mergeCell ref="O8:O9"/>
    <mergeCell ref="B8:B9"/>
    <mergeCell ref="C8:C9"/>
    <mergeCell ref="D8:E9"/>
    <mergeCell ref="F8:F9"/>
    <mergeCell ref="G8:G9"/>
    <mergeCell ref="H8:I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5.28515625" bestFit="1" customWidth="1"/>
    <col min="2" max="2" width="36.5703125" customWidth="1"/>
    <col min="3" max="4" width="9.7109375" customWidth="1"/>
    <col min="5" max="5" width="25.5703125" customWidth="1"/>
    <col min="6" max="6" width="9.7109375" customWidth="1"/>
  </cols>
  <sheetData>
    <row r="1" spans="1:6" ht="15" customHeight="1">
      <c r="A1" s="8" t="s">
        <v>524</v>
      </c>
      <c r="B1" s="8" t="s">
        <v>1</v>
      </c>
      <c r="C1" s="8"/>
      <c r="D1" s="8"/>
      <c r="E1" s="8"/>
      <c r="F1" s="8"/>
    </row>
    <row r="2" spans="1:6" ht="15" customHeight="1">
      <c r="A2" s="8"/>
      <c r="B2" s="8" t="s">
        <v>2</v>
      </c>
      <c r="C2" s="8"/>
      <c r="D2" s="8"/>
      <c r="E2" s="8"/>
      <c r="F2" s="8"/>
    </row>
    <row r="3" spans="1:6" ht="15" customHeight="1">
      <c r="A3" s="12" t="s">
        <v>524</v>
      </c>
      <c r="B3" s="11" t="s">
        <v>6</v>
      </c>
      <c r="C3" s="11"/>
      <c r="D3" s="11"/>
      <c r="E3" s="11"/>
      <c r="F3" s="11"/>
    </row>
    <row r="4" spans="1:6">
      <c r="A4" s="12"/>
      <c r="B4" s="49" t="s">
        <v>525</v>
      </c>
      <c r="C4" s="49"/>
      <c r="D4" s="49"/>
      <c r="E4" s="49"/>
      <c r="F4" s="49"/>
    </row>
    <row r="5" spans="1:6" ht="89.25" customHeight="1">
      <c r="A5" s="12"/>
      <c r="B5" s="50" t="s">
        <v>526</v>
      </c>
      <c r="C5" s="50"/>
      <c r="D5" s="50"/>
      <c r="E5" s="50"/>
      <c r="F5" s="50"/>
    </row>
    <row r="6" spans="1:6" ht="178.5" customHeight="1">
      <c r="A6" s="12"/>
      <c r="B6" s="50" t="s">
        <v>527</v>
      </c>
      <c r="C6" s="50"/>
      <c r="D6" s="50"/>
      <c r="E6" s="50"/>
      <c r="F6" s="50"/>
    </row>
    <row r="7" spans="1:6" ht="89.25" customHeight="1">
      <c r="A7" s="12"/>
      <c r="B7" s="50" t="s">
        <v>528</v>
      </c>
      <c r="C7" s="50"/>
      <c r="D7" s="50"/>
      <c r="E7" s="50"/>
      <c r="F7" s="50"/>
    </row>
    <row r="8" spans="1:6" ht="89.25" customHeight="1">
      <c r="A8" s="12"/>
      <c r="B8" s="50" t="s">
        <v>529</v>
      </c>
      <c r="C8" s="50"/>
      <c r="D8" s="50"/>
      <c r="E8" s="50"/>
      <c r="F8" s="50"/>
    </row>
    <row r="9" spans="1:6" ht="38.25" customHeight="1">
      <c r="A9" s="12"/>
      <c r="B9" s="50" t="s">
        <v>530</v>
      </c>
      <c r="C9" s="50"/>
      <c r="D9" s="50"/>
      <c r="E9" s="50"/>
      <c r="F9" s="50"/>
    </row>
    <row r="10" spans="1:6">
      <c r="A10" s="12"/>
      <c r="B10" s="50" t="s">
        <v>531</v>
      </c>
      <c r="C10" s="50"/>
      <c r="D10" s="50"/>
      <c r="E10" s="50"/>
      <c r="F10" s="50"/>
    </row>
    <row r="11" spans="1:6" ht="15.75">
      <c r="A11" s="12"/>
      <c r="B11" s="52"/>
      <c r="C11" s="52"/>
      <c r="D11" s="52"/>
      <c r="E11" s="52"/>
      <c r="F11" s="52"/>
    </row>
    <row r="12" spans="1:6" ht="15.75" thickBot="1">
      <c r="A12" s="12"/>
      <c r="B12" s="21"/>
      <c r="C12" s="21" t="s">
        <v>285</v>
      </c>
      <c r="D12" s="42">
        <v>2013</v>
      </c>
      <c r="E12" s="42"/>
      <c r="F12" s="21"/>
    </row>
    <row r="13" spans="1:6">
      <c r="A13" s="12"/>
      <c r="B13" s="33" t="s">
        <v>532</v>
      </c>
      <c r="C13" s="33" t="s">
        <v>285</v>
      </c>
      <c r="D13" s="33" t="s">
        <v>218</v>
      </c>
      <c r="E13" s="34">
        <v>1605</v>
      </c>
      <c r="F13" s="36" t="s">
        <v>285</v>
      </c>
    </row>
    <row r="14" spans="1:6">
      <c r="A14" s="12"/>
      <c r="B14" s="14" t="s">
        <v>167</v>
      </c>
      <c r="C14" s="14" t="s">
        <v>285</v>
      </c>
      <c r="D14" s="44"/>
      <c r="E14" s="46">
        <v>178</v>
      </c>
      <c r="F14" s="16" t="s">
        <v>285</v>
      </c>
    </row>
    <row r="15" spans="1:6" ht="15.75" thickBot="1">
      <c r="A15" s="12"/>
      <c r="B15" s="33"/>
      <c r="C15" s="33" t="s">
        <v>285</v>
      </c>
      <c r="D15" s="47" t="s">
        <v>218</v>
      </c>
      <c r="E15" s="48">
        <v>1783</v>
      </c>
      <c r="F15" s="36" t="s">
        <v>285</v>
      </c>
    </row>
    <row r="16" spans="1:6" ht="15.75" thickTop="1">
      <c r="A16" s="12"/>
      <c r="B16" s="50"/>
      <c r="C16" s="50"/>
      <c r="D16" s="50"/>
      <c r="E16" s="50"/>
      <c r="F16" s="50"/>
    </row>
  </sheetData>
  <mergeCells count="15">
    <mergeCell ref="B8:F8"/>
    <mergeCell ref="B9:F9"/>
    <mergeCell ref="B10:F10"/>
    <mergeCell ref="B11:F11"/>
    <mergeCell ref="B16:F16"/>
    <mergeCell ref="D12:E12"/>
    <mergeCell ref="A1:A2"/>
    <mergeCell ref="B1:F1"/>
    <mergeCell ref="B2:F2"/>
    <mergeCell ref="A3:A16"/>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5"/>
  <sheetViews>
    <sheetView showGridLines="0" workbookViewId="0"/>
  </sheetViews>
  <sheetFormatPr defaultRowHeight="15"/>
  <cols>
    <col min="1" max="1" width="36.5703125" bestFit="1" customWidth="1"/>
    <col min="2" max="2" width="36.5703125" customWidth="1"/>
    <col min="3" max="3" width="36.5703125" bestFit="1" customWidth="1"/>
    <col min="4" max="4" width="11" customWidth="1"/>
    <col min="5" max="5" width="36.5703125" customWidth="1"/>
    <col min="6" max="8" width="11" customWidth="1"/>
    <col min="9" max="9" width="35.5703125" customWidth="1"/>
    <col min="10" max="10" width="12.140625" customWidth="1"/>
    <col min="11" max="12" width="11" customWidth="1"/>
    <col min="13" max="13" width="36.5703125" customWidth="1"/>
    <col min="14" max="14" width="12.140625" customWidth="1"/>
    <col min="15" max="16" width="11" customWidth="1"/>
    <col min="17" max="17" width="36.5703125" customWidth="1"/>
    <col min="18" max="18" width="12.140625" customWidth="1"/>
    <col min="19" max="20" width="11" customWidth="1"/>
    <col min="21" max="21" width="35.5703125" customWidth="1"/>
    <col min="22" max="24" width="11" customWidth="1"/>
    <col min="25" max="25" width="20.28515625" customWidth="1"/>
    <col min="26" max="26" width="12.140625" customWidth="1"/>
  </cols>
  <sheetData>
    <row r="1" spans="1:26" ht="15" customHeight="1">
      <c r="A1" s="8" t="s">
        <v>53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53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9" t="s">
        <v>534</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535</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50" t="s">
        <v>536</v>
      </c>
      <c r="C6" s="50"/>
      <c r="D6" s="50"/>
      <c r="E6" s="50"/>
      <c r="F6" s="50"/>
      <c r="G6" s="50"/>
      <c r="H6" s="50"/>
      <c r="I6" s="50"/>
      <c r="J6" s="50"/>
      <c r="K6" s="50"/>
      <c r="L6" s="50"/>
      <c r="M6" s="50"/>
      <c r="N6" s="50"/>
      <c r="O6" s="50"/>
      <c r="P6" s="50"/>
      <c r="Q6" s="50"/>
      <c r="R6" s="50"/>
      <c r="S6" s="50"/>
      <c r="T6" s="50"/>
      <c r="U6" s="50"/>
      <c r="V6" s="50"/>
      <c r="W6" s="50"/>
      <c r="X6" s="50"/>
      <c r="Y6" s="50"/>
      <c r="Z6" s="50"/>
    </row>
    <row r="7" spans="1:26" ht="15.75">
      <c r="A7" s="12"/>
      <c r="B7" s="52"/>
      <c r="C7" s="52"/>
      <c r="D7" s="52"/>
      <c r="E7" s="52"/>
      <c r="F7" s="52"/>
      <c r="G7" s="52"/>
      <c r="H7" s="52"/>
      <c r="I7" s="52"/>
      <c r="J7" s="52"/>
      <c r="K7" s="52"/>
      <c r="L7" s="52"/>
      <c r="M7" s="52"/>
      <c r="N7" s="52"/>
      <c r="O7" s="52"/>
      <c r="P7" s="52"/>
      <c r="Q7" s="52"/>
      <c r="R7" s="52"/>
      <c r="S7" s="52"/>
      <c r="T7" s="52"/>
      <c r="U7" s="52"/>
      <c r="V7" s="52"/>
      <c r="W7" s="52"/>
      <c r="X7" s="52"/>
      <c r="Y7" s="52"/>
      <c r="Z7" s="52"/>
    </row>
    <row r="8" spans="1:26">
      <c r="A8" s="12"/>
      <c r="B8" s="68"/>
      <c r="C8" s="68" t="s">
        <v>285</v>
      </c>
      <c r="D8" s="69" t="s">
        <v>537</v>
      </c>
      <c r="E8" s="69"/>
      <c r="F8" s="68"/>
      <c r="G8" s="68" t="s">
        <v>285</v>
      </c>
      <c r="H8" s="69" t="s">
        <v>538</v>
      </c>
      <c r="I8" s="69"/>
      <c r="J8" s="68"/>
      <c r="K8" s="68" t="s">
        <v>285</v>
      </c>
      <c r="L8" s="69" t="s">
        <v>538</v>
      </c>
      <c r="M8" s="69"/>
      <c r="N8" s="68"/>
      <c r="O8" s="68"/>
      <c r="P8" s="69" t="s">
        <v>541</v>
      </c>
      <c r="Q8" s="69"/>
      <c r="R8" s="68"/>
    </row>
    <row r="9" spans="1:26" ht="15.75" thickBot="1">
      <c r="A9" s="12"/>
      <c r="B9" s="68"/>
      <c r="C9" s="68"/>
      <c r="D9" s="42"/>
      <c r="E9" s="42"/>
      <c r="F9" s="68"/>
      <c r="G9" s="68"/>
      <c r="H9" s="42" t="s">
        <v>539</v>
      </c>
      <c r="I9" s="42"/>
      <c r="J9" s="68"/>
      <c r="K9" s="68"/>
      <c r="L9" s="42" t="s">
        <v>540</v>
      </c>
      <c r="M9" s="42"/>
      <c r="N9" s="68"/>
      <c r="O9" s="68"/>
      <c r="P9" s="42"/>
      <c r="Q9" s="42"/>
      <c r="R9" s="68"/>
    </row>
    <row r="10" spans="1:26">
      <c r="A10" s="12"/>
      <c r="B10" s="74" t="s">
        <v>542</v>
      </c>
      <c r="C10" s="33" t="s">
        <v>285</v>
      </c>
      <c r="D10" s="33"/>
      <c r="E10" s="33"/>
      <c r="F10" s="33"/>
      <c r="G10" s="33" t="s">
        <v>285</v>
      </c>
      <c r="H10" s="33"/>
      <c r="I10" s="33"/>
      <c r="J10" s="33"/>
      <c r="K10" s="33" t="s">
        <v>285</v>
      </c>
      <c r="L10" s="33"/>
      <c r="M10" s="33"/>
      <c r="N10" s="33"/>
      <c r="O10" s="33"/>
      <c r="P10" s="33"/>
      <c r="Q10" s="33"/>
      <c r="R10" s="33"/>
    </row>
    <row r="11" spans="1:26">
      <c r="A11" s="12"/>
      <c r="B11" s="13" t="s">
        <v>543</v>
      </c>
      <c r="C11" s="14" t="s">
        <v>285</v>
      </c>
      <c r="D11" s="14"/>
      <c r="E11" s="14"/>
      <c r="F11" s="14"/>
      <c r="G11" s="14" t="s">
        <v>285</v>
      </c>
      <c r="H11" s="14"/>
      <c r="I11" s="14"/>
      <c r="J11" s="14"/>
      <c r="K11" s="14" t="s">
        <v>285</v>
      </c>
      <c r="L11" s="14"/>
      <c r="M11" s="14"/>
      <c r="N11" s="14"/>
      <c r="O11" s="14"/>
      <c r="P11" s="14"/>
      <c r="Q11" s="14"/>
      <c r="R11" s="14"/>
    </row>
    <row r="12" spans="1:26">
      <c r="A12" s="12"/>
      <c r="B12" s="33" t="s">
        <v>544</v>
      </c>
      <c r="C12" s="33" t="s">
        <v>285</v>
      </c>
      <c r="D12" s="33" t="s">
        <v>218</v>
      </c>
      <c r="E12" s="34">
        <v>19792</v>
      </c>
      <c r="F12" s="36" t="s">
        <v>285</v>
      </c>
      <c r="G12" s="33" t="s">
        <v>285</v>
      </c>
      <c r="H12" s="33" t="s">
        <v>218</v>
      </c>
      <c r="I12" s="54">
        <v>9</v>
      </c>
      <c r="J12" s="36" t="s">
        <v>285</v>
      </c>
      <c r="K12" s="33" t="s">
        <v>285</v>
      </c>
      <c r="L12" s="33" t="s">
        <v>218</v>
      </c>
      <c r="M12" s="54" t="s">
        <v>545</v>
      </c>
      <c r="N12" s="36" t="s">
        <v>285</v>
      </c>
      <c r="O12" s="33"/>
      <c r="P12" s="33" t="s">
        <v>218</v>
      </c>
      <c r="Q12" s="34">
        <v>19801</v>
      </c>
      <c r="R12" s="36" t="s">
        <v>285</v>
      </c>
    </row>
    <row r="13" spans="1:26">
      <c r="A13" s="12"/>
      <c r="B13" s="14" t="s">
        <v>546</v>
      </c>
      <c r="C13" s="14" t="s">
        <v>285</v>
      </c>
      <c r="D13" s="14"/>
      <c r="E13" s="37">
        <v>38388</v>
      </c>
      <c r="F13" s="16" t="s">
        <v>285</v>
      </c>
      <c r="G13" s="14" t="s">
        <v>285</v>
      </c>
      <c r="H13" s="14"/>
      <c r="I13" s="55">
        <v>16</v>
      </c>
      <c r="J13" s="16" t="s">
        <v>285</v>
      </c>
      <c r="K13" s="14" t="s">
        <v>285</v>
      </c>
      <c r="L13" s="14"/>
      <c r="M13" s="55" t="s">
        <v>547</v>
      </c>
      <c r="N13" s="16" t="s">
        <v>291</v>
      </c>
      <c r="O13" s="14"/>
      <c r="P13" s="14"/>
      <c r="Q13" s="37">
        <v>38401</v>
      </c>
      <c r="R13" s="16" t="s">
        <v>285</v>
      </c>
    </row>
    <row r="14" spans="1:26">
      <c r="A14" s="12"/>
      <c r="B14" s="33" t="s">
        <v>548</v>
      </c>
      <c r="C14" s="33" t="s">
        <v>285</v>
      </c>
      <c r="D14" s="33"/>
      <c r="E14" s="34">
        <v>13734</v>
      </c>
      <c r="F14" s="36" t="s">
        <v>285</v>
      </c>
      <c r="G14" s="33" t="s">
        <v>285</v>
      </c>
      <c r="H14" s="33"/>
      <c r="I14" s="54">
        <v>10</v>
      </c>
      <c r="J14" s="36"/>
      <c r="K14" s="33" t="s">
        <v>285</v>
      </c>
      <c r="L14" s="33"/>
      <c r="M14" s="54" t="s">
        <v>251</v>
      </c>
      <c r="N14" s="36"/>
      <c r="O14" s="33"/>
      <c r="P14" s="33"/>
      <c r="Q14" s="34">
        <v>13744</v>
      </c>
      <c r="R14" s="36" t="s">
        <v>285</v>
      </c>
    </row>
    <row r="15" spans="1:26">
      <c r="A15" s="12"/>
      <c r="B15" s="14" t="s">
        <v>549</v>
      </c>
      <c r="C15" s="14" t="s">
        <v>285</v>
      </c>
      <c r="D15" s="44"/>
      <c r="E15" s="45">
        <v>62720</v>
      </c>
      <c r="F15" s="16" t="s">
        <v>285</v>
      </c>
      <c r="G15" s="14" t="s">
        <v>285</v>
      </c>
      <c r="H15" s="44"/>
      <c r="I15" s="46">
        <v>22</v>
      </c>
      <c r="J15" s="16" t="s">
        <v>285</v>
      </c>
      <c r="K15" s="14" t="s">
        <v>285</v>
      </c>
      <c r="L15" s="44"/>
      <c r="M15" s="46" t="s">
        <v>550</v>
      </c>
      <c r="N15" s="16" t="s">
        <v>291</v>
      </c>
      <c r="O15" s="14"/>
      <c r="P15" s="44"/>
      <c r="Q15" s="45">
        <v>62738</v>
      </c>
      <c r="R15" s="16" t="s">
        <v>285</v>
      </c>
    </row>
    <row r="16" spans="1:26" ht="15.75" thickBot="1">
      <c r="A16" s="12"/>
      <c r="B16" s="33" t="s">
        <v>551</v>
      </c>
      <c r="C16" s="33" t="s">
        <v>285</v>
      </c>
      <c r="D16" s="47" t="s">
        <v>218</v>
      </c>
      <c r="E16" s="48">
        <v>134634</v>
      </c>
      <c r="F16" s="36" t="s">
        <v>285</v>
      </c>
      <c r="G16" s="33" t="s">
        <v>285</v>
      </c>
      <c r="H16" s="47" t="s">
        <v>218</v>
      </c>
      <c r="I16" s="75">
        <v>57</v>
      </c>
      <c r="J16" s="36" t="s">
        <v>285</v>
      </c>
      <c r="K16" s="33" t="s">
        <v>285</v>
      </c>
      <c r="L16" s="47" t="s">
        <v>218</v>
      </c>
      <c r="M16" s="75" t="s">
        <v>552</v>
      </c>
      <c r="N16" s="36" t="s">
        <v>291</v>
      </c>
      <c r="O16" s="33"/>
      <c r="P16" s="47" t="s">
        <v>218</v>
      </c>
      <c r="Q16" s="48">
        <v>134684</v>
      </c>
      <c r="R16" s="36" t="s">
        <v>285</v>
      </c>
    </row>
    <row r="17" spans="1:18" ht="15.75" thickTop="1">
      <c r="A17" s="12"/>
      <c r="B17" s="13" t="s">
        <v>553</v>
      </c>
      <c r="C17" s="14" t="s">
        <v>285</v>
      </c>
      <c r="D17" s="14"/>
      <c r="E17" s="14"/>
      <c r="F17" s="14"/>
      <c r="G17" s="14" t="s">
        <v>285</v>
      </c>
      <c r="H17" s="14"/>
      <c r="I17" s="14"/>
      <c r="J17" s="14"/>
      <c r="K17" s="14" t="s">
        <v>285</v>
      </c>
      <c r="L17" s="14"/>
      <c r="M17" s="14"/>
      <c r="N17" s="14"/>
      <c r="O17" s="14"/>
      <c r="P17" s="14"/>
      <c r="Q17" s="14"/>
      <c r="R17" s="14"/>
    </row>
    <row r="18" spans="1:18">
      <c r="A18" s="12"/>
      <c r="B18" s="33" t="s">
        <v>544</v>
      </c>
      <c r="C18" s="33" t="s">
        <v>285</v>
      </c>
      <c r="D18" s="33" t="s">
        <v>218</v>
      </c>
      <c r="E18" s="34">
        <v>12252</v>
      </c>
      <c r="F18" s="36" t="s">
        <v>285</v>
      </c>
      <c r="G18" s="33" t="s">
        <v>285</v>
      </c>
      <c r="H18" s="33" t="s">
        <v>218</v>
      </c>
      <c r="I18" s="54">
        <v>8</v>
      </c>
      <c r="J18" s="36" t="s">
        <v>285</v>
      </c>
      <c r="K18" s="33" t="s">
        <v>285</v>
      </c>
      <c r="L18" s="33" t="s">
        <v>218</v>
      </c>
      <c r="M18" s="54" t="s">
        <v>251</v>
      </c>
      <c r="N18" s="36"/>
      <c r="O18" s="33"/>
      <c r="P18" s="33" t="s">
        <v>218</v>
      </c>
      <c r="Q18" s="34">
        <v>12260</v>
      </c>
      <c r="R18" s="36" t="s">
        <v>285</v>
      </c>
    </row>
    <row r="19" spans="1:18">
      <c r="A19" s="12"/>
      <c r="B19" s="14" t="s">
        <v>546</v>
      </c>
      <c r="C19" s="14" t="s">
        <v>285</v>
      </c>
      <c r="D19" s="14"/>
      <c r="E19" s="37">
        <v>30627</v>
      </c>
      <c r="F19" s="16" t="s">
        <v>285</v>
      </c>
      <c r="G19" s="14" t="s">
        <v>285</v>
      </c>
      <c r="H19" s="14"/>
      <c r="I19" s="55">
        <v>12</v>
      </c>
      <c r="J19" s="16" t="s">
        <v>285</v>
      </c>
      <c r="K19" s="14" t="s">
        <v>285</v>
      </c>
      <c r="L19" s="14"/>
      <c r="M19" s="55" t="s">
        <v>547</v>
      </c>
      <c r="N19" s="16" t="s">
        <v>291</v>
      </c>
      <c r="O19" s="14"/>
      <c r="P19" s="14"/>
      <c r="Q19" s="37">
        <v>30636</v>
      </c>
      <c r="R19" s="16" t="s">
        <v>285</v>
      </c>
    </row>
    <row r="20" spans="1:18">
      <c r="A20" s="12"/>
      <c r="B20" s="33" t="s">
        <v>548</v>
      </c>
      <c r="C20" s="33" t="s">
        <v>285</v>
      </c>
      <c r="D20" s="33"/>
      <c r="E20" s="34">
        <v>2305</v>
      </c>
      <c r="F20" s="36" t="s">
        <v>285</v>
      </c>
      <c r="G20" s="33" t="s">
        <v>285</v>
      </c>
      <c r="H20" s="33"/>
      <c r="I20" s="54">
        <v>4</v>
      </c>
      <c r="J20" s="36"/>
      <c r="K20" s="33" t="s">
        <v>285</v>
      </c>
      <c r="L20" s="33"/>
      <c r="M20" s="54" t="s">
        <v>251</v>
      </c>
      <c r="N20" s="36"/>
      <c r="O20" s="33"/>
      <c r="P20" s="33"/>
      <c r="Q20" s="34">
        <v>2309</v>
      </c>
      <c r="R20" s="36" t="s">
        <v>285</v>
      </c>
    </row>
    <row r="21" spans="1:18">
      <c r="A21" s="12"/>
      <c r="B21" s="14" t="s">
        <v>549</v>
      </c>
      <c r="C21" s="14" t="s">
        <v>285</v>
      </c>
      <c r="D21" s="44"/>
      <c r="E21" s="45">
        <v>11152</v>
      </c>
      <c r="F21" s="16" t="s">
        <v>285</v>
      </c>
      <c r="G21" s="14" t="s">
        <v>285</v>
      </c>
      <c r="H21" s="44"/>
      <c r="I21" s="46">
        <v>15</v>
      </c>
      <c r="J21" s="16"/>
      <c r="K21" s="14" t="s">
        <v>285</v>
      </c>
      <c r="L21" s="44"/>
      <c r="M21" s="46" t="s">
        <v>251</v>
      </c>
      <c r="N21" s="16"/>
      <c r="O21" s="14"/>
      <c r="P21" s="44"/>
      <c r="Q21" s="45">
        <v>11167</v>
      </c>
      <c r="R21" s="16" t="s">
        <v>285</v>
      </c>
    </row>
    <row r="22" spans="1:18" ht="15.75" thickBot="1">
      <c r="A22" s="12"/>
      <c r="B22" s="33" t="s">
        <v>554</v>
      </c>
      <c r="C22" s="33" t="s">
        <v>285</v>
      </c>
      <c r="D22" s="47" t="s">
        <v>218</v>
      </c>
      <c r="E22" s="48">
        <v>56336</v>
      </c>
      <c r="F22" s="36" t="s">
        <v>285</v>
      </c>
      <c r="G22" s="33" t="s">
        <v>285</v>
      </c>
      <c r="H22" s="47" t="s">
        <v>218</v>
      </c>
      <c r="I22" s="75">
        <v>39</v>
      </c>
      <c r="J22" s="36" t="s">
        <v>285</v>
      </c>
      <c r="K22" s="33" t="s">
        <v>285</v>
      </c>
      <c r="L22" s="47" t="s">
        <v>218</v>
      </c>
      <c r="M22" s="75" t="s">
        <v>547</v>
      </c>
      <c r="N22" s="36" t="s">
        <v>291</v>
      </c>
      <c r="O22" s="33"/>
      <c r="P22" s="47" t="s">
        <v>218</v>
      </c>
      <c r="Q22" s="48">
        <v>56372</v>
      </c>
      <c r="R22" s="36" t="s">
        <v>285</v>
      </c>
    </row>
    <row r="23" spans="1:18" ht="15.75" thickTop="1">
      <c r="A23" s="12"/>
      <c r="B23" s="13" t="s">
        <v>555</v>
      </c>
      <c r="C23" s="14" t="s">
        <v>285</v>
      </c>
      <c r="D23" s="14"/>
      <c r="E23" s="14"/>
      <c r="F23" s="14"/>
      <c r="G23" s="14" t="s">
        <v>285</v>
      </c>
      <c r="H23" s="14"/>
      <c r="I23" s="14"/>
      <c r="J23" s="14"/>
      <c r="K23" s="14" t="s">
        <v>285</v>
      </c>
      <c r="L23" s="14"/>
      <c r="M23" s="14"/>
      <c r="N23" s="14"/>
      <c r="O23" s="14"/>
      <c r="P23" s="14"/>
      <c r="Q23" s="14"/>
      <c r="R23" s="14"/>
    </row>
    <row r="24" spans="1:18">
      <c r="A24" s="12"/>
      <c r="B24" s="74" t="s">
        <v>543</v>
      </c>
      <c r="C24" s="33" t="s">
        <v>285</v>
      </c>
      <c r="D24" s="33"/>
      <c r="E24" s="33"/>
      <c r="F24" s="33"/>
      <c r="G24" s="33" t="s">
        <v>285</v>
      </c>
      <c r="H24" s="33"/>
      <c r="I24" s="33"/>
      <c r="J24" s="33"/>
      <c r="K24" s="33" t="s">
        <v>285</v>
      </c>
      <c r="L24" s="33"/>
      <c r="M24" s="33"/>
      <c r="N24" s="33"/>
      <c r="O24" s="33"/>
      <c r="P24" s="33"/>
      <c r="Q24" s="33"/>
      <c r="R24" s="33"/>
    </row>
    <row r="25" spans="1:18">
      <c r="A25" s="12"/>
      <c r="B25" s="14" t="s">
        <v>544</v>
      </c>
      <c r="C25" s="14" t="s">
        <v>285</v>
      </c>
      <c r="D25" s="14" t="s">
        <v>218</v>
      </c>
      <c r="E25" s="37">
        <v>24205</v>
      </c>
      <c r="F25" s="16" t="s">
        <v>285</v>
      </c>
      <c r="G25" s="14" t="s">
        <v>285</v>
      </c>
      <c r="H25" s="14" t="s">
        <v>218</v>
      </c>
      <c r="I25" s="55">
        <v>3</v>
      </c>
      <c r="J25" s="16" t="s">
        <v>285</v>
      </c>
      <c r="K25" s="14" t="s">
        <v>285</v>
      </c>
      <c r="L25" s="14" t="s">
        <v>218</v>
      </c>
      <c r="M25" s="55" t="s">
        <v>545</v>
      </c>
      <c r="N25" s="16"/>
      <c r="O25" s="14"/>
      <c r="P25" s="14" t="s">
        <v>218</v>
      </c>
      <c r="Q25" s="37">
        <v>24208</v>
      </c>
      <c r="R25" s="16" t="s">
        <v>285</v>
      </c>
    </row>
    <row r="26" spans="1:18">
      <c r="A26" s="12"/>
      <c r="B26" s="33" t="s">
        <v>546</v>
      </c>
      <c r="C26" s="33" t="s">
        <v>285</v>
      </c>
      <c r="D26" s="33"/>
      <c r="E26" s="34">
        <v>101036</v>
      </c>
      <c r="F26" s="36" t="s">
        <v>285</v>
      </c>
      <c r="G26" s="33" t="s">
        <v>285</v>
      </c>
      <c r="H26" s="33"/>
      <c r="I26" s="54">
        <v>39</v>
      </c>
      <c r="J26" s="36" t="s">
        <v>285</v>
      </c>
      <c r="K26" s="33" t="s">
        <v>285</v>
      </c>
      <c r="L26" s="33"/>
      <c r="M26" s="54" t="s">
        <v>556</v>
      </c>
      <c r="N26" s="36" t="s">
        <v>291</v>
      </c>
      <c r="O26" s="33"/>
      <c r="P26" s="33"/>
      <c r="Q26" s="34">
        <v>101070</v>
      </c>
      <c r="R26" s="36" t="s">
        <v>285</v>
      </c>
    </row>
    <row r="27" spans="1:18">
      <c r="A27" s="12"/>
      <c r="B27" s="14" t="s">
        <v>548</v>
      </c>
      <c r="C27" s="14" t="s">
        <v>285</v>
      </c>
      <c r="D27" s="14"/>
      <c r="E27" s="37">
        <v>1527</v>
      </c>
      <c r="F27" s="16" t="s">
        <v>285</v>
      </c>
      <c r="G27" s="14" t="s">
        <v>285</v>
      </c>
      <c r="H27" s="14"/>
      <c r="I27" s="55" t="s">
        <v>251</v>
      </c>
      <c r="J27" s="16"/>
      <c r="K27" s="14" t="s">
        <v>285</v>
      </c>
      <c r="L27" s="14"/>
      <c r="M27" s="55" t="s">
        <v>251</v>
      </c>
      <c r="N27" s="16"/>
      <c r="O27" s="14"/>
      <c r="P27" s="14"/>
      <c r="Q27" s="37">
        <v>1527</v>
      </c>
      <c r="R27" s="16" t="s">
        <v>285</v>
      </c>
    </row>
    <row r="28" spans="1:18">
      <c r="A28" s="12"/>
      <c r="B28" s="33" t="s">
        <v>549</v>
      </c>
      <c r="C28" s="33" t="s">
        <v>285</v>
      </c>
      <c r="D28" s="38"/>
      <c r="E28" s="53">
        <v>70386</v>
      </c>
      <c r="F28" s="36" t="s">
        <v>285</v>
      </c>
      <c r="G28" s="33" t="s">
        <v>285</v>
      </c>
      <c r="H28" s="38"/>
      <c r="I28" s="39">
        <v>20</v>
      </c>
      <c r="J28" s="36" t="s">
        <v>285</v>
      </c>
      <c r="K28" s="33" t="s">
        <v>285</v>
      </c>
      <c r="L28" s="38"/>
      <c r="M28" s="39" t="s">
        <v>557</v>
      </c>
      <c r="N28" s="36" t="s">
        <v>291</v>
      </c>
      <c r="O28" s="33"/>
      <c r="P28" s="38"/>
      <c r="Q28" s="53">
        <v>70391</v>
      </c>
      <c r="R28" s="36" t="s">
        <v>285</v>
      </c>
    </row>
    <row r="29" spans="1:18" ht="15.75" thickBot="1">
      <c r="A29" s="12"/>
      <c r="B29" s="14" t="s">
        <v>551</v>
      </c>
      <c r="C29" s="14" t="s">
        <v>285</v>
      </c>
      <c r="D29" s="40" t="s">
        <v>218</v>
      </c>
      <c r="E29" s="41">
        <v>197154</v>
      </c>
      <c r="F29" s="16" t="s">
        <v>285</v>
      </c>
      <c r="G29" s="14" t="s">
        <v>285</v>
      </c>
      <c r="H29" s="40" t="s">
        <v>218</v>
      </c>
      <c r="I29" s="58">
        <v>62</v>
      </c>
      <c r="J29" s="16" t="s">
        <v>285</v>
      </c>
      <c r="K29" s="14" t="s">
        <v>285</v>
      </c>
      <c r="L29" s="40" t="s">
        <v>218</v>
      </c>
      <c r="M29" s="58" t="s">
        <v>558</v>
      </c>
      <c r="N29" s="16" t="s">
        <v>291</v>
      </c>
      <c r="O29" s="14"/>
      <c r="P29" s="40" t="s">
        <v>218</v>
      </c>
      <c r="Q29" s="41">
        <v>197196</v>
      </c>
      <c r="R29" s="16" t="s">
        <v>285</v>
      </c>
    </row>
    <row r="30" spans="1:18" ht="15.75" thickTop="1">
      <c r="A30" s="12"/>
      <c r="B30" s="74" t="s">
        <v>553</v>
      </c>
      <c r="C30" s="33" t="s">
        <v>285</v>
      </c>
      <c r="D30" s="33"/>
      <c r="E30" s="33"/>
      <c r="F30" s="33"/>
      <c r="G30" s="33" t="s">
        <v>285</v>
      </c>
      <c r="H30" s="33"/>
      <c r="I30" s="33"/>
      <c r="J30" s="33"/>
      <c r="K30" s="33" t="s">
        <v>285</v>
      </c>
      <c r="L30" s="33"/>
      <c r="M30" s="33"/>
      <c r="N30" s="33"/>
      <c r="O30" s="33"/>
      <c r="P30" s="33"/>
      <c r="Q30" s="33"/>
      <c r="R30" s="33"/>
    </row>
    <row r="31" spans="1:18">
      <c r="A31" s="12"/>
      <c r="B31" s="14" t="s">
        <v>544</v>
      </c>
      <c r="C31" s="14" t="s">
        <v>285</v>
      </c>
      <c r="D31" s="14" t="s">
        <v>218</v>
      </c>
      <c r="E31" s="37">
        <v>6396</v>
      </c>
      <c r="F31" s="16" t="s">
        <v>285</v>
      </c>
      <c r="G31" s="14" t="s">
        <v>285</v>
      </c>
      <c r="H31" s="14" t="s">
        <v>218</v>
      </c>
      <c r="I31" s="55">
        <v>4</v>
      </c>
      <c r="J31" s="16" t="s">
        <v>285</v>
      </c>
      <c r="K31" s="14" t="s">
        <v>285</v>
      </c>
      <c r="L31" s="14" t="s">
        <v>218</v>
      </c>
      <c r="M31" s="55" t="s">
        <v>251</v>
      </c>
      <c r="N31" s="16"/>
      <c r="O31" s="14"/>
      <c r="P31" s="14" t="s">
        <v>218</v>
      </c>
      <c r="Q31" s="37">
        <v>6400</v>
      </c>
      <c r="R31" s="16" t="s">
        <v>285</v>
      </c>
    </row>
    <row r="32" spans="1:18">
      <c r="A32" s="12"/>
      <c r="B32" s="33" t="s">
        <v>546</v>
      </c>
      <c r="C32" s="33" t="s">
        <v>285</v>
      </c>
      <c r="D32" s="33"/>
      <c r="E32" s="34">
        <v>22145</v>
      </c>
      <c r="F32" s="36" t="s">
        <v>285</v>
      </c>
      <c r="G32" s="33" t="s">
        <v>285</v>
      </c>
      <c r="H32" s="33"/>
      <c r="I32" s="54">
        <v>17</v>
      </c>
      <c r="J32" s="36" t="s">
        <v>285</v>
      </c>
      <c r="K32" s="33" t="s">
        <v>285</v>
      </c>
      <c r="L32" s="33"/>
      <c r="M32" s="54" t="s">
        <v>559</v>
      </c>
      <c r="N32" s="36" t="s">
        <v>291</v>
      </c>
      <c r="O32" s="33"/>
      <c r="P32" s="33"/>
      <c r="Q32" s="34">
        <v>22160</v>
      </c>
      <c r="R32" s="36" t="s">
        <v>285</v>
      </c>
    </row>
    <row r="33" spans="1:26">
      <c r="A33" s="12"/>
      <c r="B33" s="14" t="s">
        <v>548</v>
      </c>
      <c r="C33" s="14" t="s">
        <v>285</v>
      </c>
      <c r="D33" s="14"/>
      <c r="E33" s="55">
        <v>422</v>
      </c>
      <c r="F33" s="16" t="s">
        <v>285</v>
      </c>
      <c r="G33" s="14" t="s">
        <v>285</v>
      </c>
      <c r="H33" s="14"/>
      <c r="I33" s="55" t="s">
        <v>251</v>
      </c>
      <c r="J33" s="16"/>
      <c r="K33" s="14" t="s">
        <v>285</v>
      </c>
      <c r="L33" s="14"/>
      <c r="M33" s="55" t="s">
        <v>251</v>
      </c>
      <c r="N33" s="16"/>
      <c r="O33" s="14"/>
      <c r="P33" s="14"/>
      <c r="Q33" s="55">
        <v>422</v>
      </c>
      <c r="R33" s="16" t="s">
        <v>285</v>
      </c>
    </row>
    <row r="34" spans="1:26">
      <c r="A34" s="12"/>
      <c r="B34" s="33" t="s">
        <v>549</v>
      </c>
      <c r="C34" s="33" t="s">
        <v>285</v>
      </c>
      <c r="D34" s="38"/>
      <c r="E34" s="53">
        <v>21368</v>
      </c>
      <c r="F34" s="36" t="s">
        <v>285</v>
      </c>
      <c r="G34" s="33" t="s">
        <v>285</v>
      </c>
      <c r="H34" s="38"/>
      <c r="I34" s="39" t="s">
        <v>251</v>
      </c>
      <c r="J34" s="36"/>
      <c r="K34" s="33" t="s">
        <v>285</v>
      </c>
      <c r="L34" s="38"/>
      <c r="M34" s="39" t="s">
        <v>560</v>
      </c>
      <c r="N34" s="36" t="s">
        <v>291</v>
      </c>
      <c r="O34" s="33"/>
      <c r="P34" s="38"/>
      <c r="Q34" s="53">
        <v>21351</v>
      </c>
      <c r="R34" s="36" t="s">
        <v>285</v>
      </c>
    </row>
    <row r="35" spans="1:26" ht="15.75" thickBot="1">
      <c r="A35" s="12"/>
      <c r="B35" s="14" t="s">
        <v>554</v>
      </c>
      <c r="C35" s="14" t="s">
        <v>285</v>
      </c>
      <c r="D35" s="40" t="s">
        <v>218</v>
      </c>
      <c r="E35" s="41">
        <v>50331</v>
      </c>
      <c r="F35" s="16" t="s">
        <v>285</v>
      </c>
      <c r="G35" s="14" t="s">
        <v>285</v>
      </c>
      <c r="H35" s="40" t="s">
        <v>218</v>
      </c>
      <c r="I35" s="58">
        <v>21</v>
      </c>
      <c r="J35" s="16" t="s">
        <v>285</v>
      </c>
      <c r="K35" s="14" t="s">
        <v>285</v>
      </c>
      <c r="L35" s="40" t="s">
        <v>218</v>
      </c>
      <c r="M35" s="58" t="s">
        <v>561</v>
      </c>
      <c r="N35" s="16" t="s">
        <v>291</v>
      </c>
      <c r="O35" s="14"/>
      <c r="P35" s="40" t="s">
        <v>218</v>
      </c>
      <c r="Q35" s="41">
        <v>50333</v>
      </c>
      <c r="R35" s="16" t="s">
        <v>285</v>
      </c>
    </row>
    <row r="36" spans="1:26" ht="15.75" thickTop="1">
      <c r="A36" s="12"/>
      <c r="B36" s="50" t="s">
        <v>562</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c r="A37" s="12"/>
      <c r="B37" s="51" t="s">
        <v>563</v>
      </c>
      <c r="C37" s="51"/>
      <c r="D37" s="51"/>
      <c r="E37" s="51"/>
      <c r="F37" s="51"/>
      <c r="G37" s="51"/>
      <c r="H37" s="51"/>
      <c r="I37" s="51"/>
      <c r="J37" s="51"/>
      <c r="K37" s="51"/>
      <c r="L37" s="51"/>
      <c r="M37" s="51"/>
      <c r="N37" s="51"/>
      <c r="O37" s="51"/>
      <c r="P37" s="51"/>
      <c r="Q37" s="51"/>
      <c r="R37" s="51"/>
      <c r="S37" s="51"/>
      <c r="T37" s="51"/>
      <c r="U37" s="51"/>
      <c r="V37" s="51"/>
      <c r="W37" s="51"/>
      <c r="X37" s="51"/>
      <c r="Y37" s="51"/>
      <c r="Z37" s="51"/>
    </row>
    <row r="38" spans="1:26">
      <c r="A38" s="12"/>
      <c r="B38" s="50" t="s">
        <v>564</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c r="A39" s="12"/>
      <c r="B39" s="51" t="s">
        <v>565</v>
      </c>
      <c r="C39" s="51"/>
      <c r="D39" s="51"/>
      <c r="E39" s="51"/>
      <c r="F39" s="51"/>
      <c r="G39" s="51"/>
      <c r="H39" s="51"/>
      <c r="I39" s="51"/>
      <c r="J39" s="51"/>
      <c r="K39" s="51"/>
      <c r="L39" s="51"/>
      <c r="M39" s="51"/>
      <c r="N39" s="51"/>
      <c r="O39" s="51"/>
      <c r="P39" s="51"/>
      <c r="Q39" s="51"/>
      <c r="R39" s="51"/>
      <c r="S39" s="51"/>
      <c r="T39" s="51"/>
      <c r="U39" s="51"/>
      <c r="V39" s="51"/>
      <c r="W39" s="51"/>
      <c r="X39" s="51"/>
      <c r="Y39" s="51"/>
      <c r="Z39" s="51"/>
    </row>
    <row r="40" spans="1:26">
      <c r="A40" s="12"/>
      <c r="B40" s="50" t="s">
        <v>566</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c r="A41" s="12"/>
      <c r="B41" s="51" t="s">
        <v>567</v>
      </c>
      <c r="C41" s="51"/>
      <c r="D41" s="51"/>
      <c r="E41" s="51"/>
      <c r="F41" s="51"/>
      <c r="G41" s="51"/>
      <c r="H41" s="51"/>
      <c r="I41" s="51"/>
      <c r="J41" s="51"/>
      <c r="K41" s="51"/>
      <c r="L41" s="51"/>
      <c r="M41" s="51"/>
      <c r="N41" s="51"/>
      <c r="O41" s="51"/>
      <c r="P41" s="51"/>
      <c r="Q41" s="51"/>
      <c r="R41" s="51"/>
      <c r="S41" s="51"/>
      <c r="T41" s="51"/>
      <c r="U41" s="51"/>
      <c r="V41" s="51"/>
      <c r="W41" s="51"/>
      <c r="X41" s="51"/>
      <c r="Y41" s="51"/>
      <c r="Z41" s="51"/>
    </row>
    <row r="42" spans="1:26">
      <c r="A42" s="12"/>
      <c r="B42" s="50" t="s">
        <v>568</v>
      </c>
      <c r="C42" s="50"/>
      <c r="D42" s="50"/>
      <c r="E42" s="50"/>
      <c r="F42" s="50"/>
      <c r="G42" s="50"/>
      <c r="H42" s="50"/>
      <c r="I42" s="50"/>
      <c r="J42" s="50"/>
      <c r="K42" s="50"/>
      <c r="L42" s="50"/>
      <c r="M42" s="50"/>
      <c r="N42" s="50"/>
      <c r="O42" s="50"/>
      <c r="P42" s="50"/>
      <c r="Q42" s="50"/>
      <c r="R42" s="50"/>
      <c r="S42" s="50"/>
      <c r="T42" s="50"/>
      <c r="U42" s="50"/>
      <c r="V42" s="50"/>
      <c r="W42" s="50"/>
      <c r="X42" s="50"/>
      <c r="Y42" s="50"/>
      <c r="Z42" s="50"/>
    </row>
    <row r="43" spans="1:26">
      <c r="A43" s="12"/>
      <c r="B43" s="51" t="s">
        <v>569</v>
      </c>
      <c r="C43" s="51"/>
      <c r="D43" s="51"/>
      <c r="E43" s="51"/>
      <c r="F43" s="51"/>
      <c r="G43" s="51"/>
      <c r="H43" s="51"/>
      <c r="I43" s="51"/>
      <c r="J43" s="51"/>
      <c r="K43" s="51"/>
      <c r="L43" s="51"/>
      <c r="M43" s="51"/>
      <c r="N43" s="51"/>
      <c r="O43" s="51"/>
      <c r="P43" s="51"/>
      <c r="Q43" s="51"/>
      <c r="R43" s="51"/>
      <c r="S43" s="51"/>
      <c r="T43" s="51"/>
      <c r="U43" s="51"/>
      <c r="V43" s="51"/>
      <c r="W43" s="51"/>
      <c r="X43" s="51"/>
      <c r="Y43" s="51"/>
      <c r="Z43" s="51"/>
    </row>
    <row r="44" spans="1:26">
      <c r="A44" s="12"/>
      <c r="B44" s="50" t="s">
        <v>570</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c r="A45" s="12"/>
      <c r="B45" s="78" t="s">
        <v>571</v>
      </c>
      <c r="C45" s="78"/>
      <c r="D45" s="78"/>
      <c r="E45" s="78"/>
      <c r="F45" s="78"/>
      <c r="G45" s="78"/>
      <c r="H45" s="78"/>
      <c r="I45" s="78"/>
      <c r="J45" s="78"/>
      <c r="K45" s="78"/>
      <c r="L45" s="78"/>
      <c r="M45" s="78"/>
      <c r="N45" s="78"/>
      <c r="O45" s="78"/>
      <c r="P45" s="78"/>
      <c r="Q45" s="78"/>
      <c r="R45" s="78"/>
      <c r="S45" s="78"/>
      <c r="T45" s="78"/>
      <c r="U45" s="78"/>
      <c r="V45" s="78"/>
      <c r="W45" s="78"/>
      <c r="X45" s="78"/>
      <c r="Y45" s="78"/>
      <c r="Z45" s="78"/>
    </row>
    <row r="46" spans="1:26">
      <c r="A46" s="12"/>
      <c r="B46" s="50" t="s">
        <v>572</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ht="15.75">
      <c r="A47" s="12"/>
      <c r="B47" s="52"/>
      <c r="C47" s="52"/>
      <c r="D47" s="52"/>
      <c r="E47" s="52"/>
      <c r="F47" s="52"/>
      <c r="G47" s="52"/>
      <c r="H47" s="52"/>
      <c r="I47" s="52"/>
      <c r="J47" s="52"/>
      <c r="K47" s="52"/>
      <c r="L47" s="52"/>
      <c r="M47" s="52"/>
      <c r="N47" s="52"/>
      <c r="O47" s="52"/>
      <c r="P47" s="52"/>
      <c r="Q47" s="52"/>
      <c r="R47" s="52"/>
      <c r="S47" s="52"/>
      <c r="T47" s="52"/>
      <c r="U47" s="52"/>
      <c r="V47" s="52"/>
      <c r="W47" s="52"/>
      <c r="X47" s="52"/>
      <c r="Y47" s="52"/>
      <c r="Z47" s="52"/>
    </row>
    <row r="48" spans="1:26" ht="15.75" thickBot="1">
      <c r="A48" s="12"/>
      <c r="B48" s="21"/>
      <c r="C48" s="21" t="s">
        <v>285</v>
      </c>
      <c r="D48" s="42" t="s">
        <v>573</v>
      </c>
      <c r="E48" s="42"/>
      <c r="F48" s="42"/>
      <c r="G48" s="42"/>
      <c r="H48" s="42"/>
      <c r="I48" s="42"/>
      <c r="J48" s="21"/>
      <c r="K48" s="21"/>
      <c r="L48" s="42" t="s">
        <v>574</v>
      </c>
      <c r="M48" s="42"/>
      <c r="N48" s="42"/>
      <c r="O48" s="42"/>
      <c r="P48" s="42"/>
      <c r="Q48" s="42"/>
      <c r="R48" s="21"/>
      <c r="S48" s="21" t="s">
        <v>285</v>
      </c>
      <c r="T48" s="42" t="s">
        <v>135</v>
      </c>
      <c r="U48" s="42"/>
      <c r="V48" s="42"/>
      <c r="W48" s="42"/>
      <c r="X48" s="42"/>
      <c r="Y48" s="42"/>
      <c r="Z48" s="21"/>
    </row>
    <row r="49" spans="1:26">
      <c r="A49" s="12"/>
      <c r="B49" s="68"/>
      <c r="C49" s="68" t="s">
        <v>285</v>
      </c>
      <c r="D49" s="70" t="s">
        <v>575</v>
      </c>
      <c r="E49" s="70"/>
      <c r="F49" s="72"/>
      <c r="G49" s="72" t="s">
        <v>285</v>
      </c>
      <c r="H49" s="70" t="s">
        <v>428</v>
      </c>
      <c r="I49" s="70"/>
      <c r="J49" s="68"/>
      <c r="K49" s="68"/>
      <c r="L49" s="70" t="s">
        <v>575</v>
      </c>
      <c r="M49" s="70"/>
      <c r="N49" s="72"/>
      <c r="O49" s="72" t="s">
        <v>285</v>
      </c>
      <c r="P49" s="70" t="s">
        <v>428</v>
      </c>
      <c r="Q49" s="70"/>
      <c r="R49" s="68"/>
      <c r="S49" s="68" t="s">
        <v>285</v>
      </c>
      <c r="T49" s="70" t="s">
        <v>575</v>
      </c>
      <c r="U49" s="70"/>
      <c r="V49" s="72"/>
      <c r="W49" s="72" t="s">
        <v>285</v>
      </c>
      <c r="X49" s="70" t="s">
        <v>428</v>
      </c>
      <c r="Y49" s="70"/>
      <c r="Z49" s="68"/>
    </row>
    <row r="50" spans="1:26">
      <c r="A50" s="12"/>
      <c r="B50" s="68"/>
      <c r="C50" s="68"/>
      <c r="D50" s="69"/>
      <c r="E50" s="69"/>
      <c r="F50" s="68"/>
      <c r="G50" s="68"/>
      <c r="H50" s="69" t="s">
        <v>538</v>
      </c>
      <c r="I50" s="69"/>
      <c r="J50" s="68"/>
      <c r="K50" s="68"/>
      <c r="L50" s="69"/>
      <c r="M50" s="69"/>
      <c r="N50" s="68"/>
      <c r="O50" s="68"/>
      <c r="P50" s="69" t="s">
        <v>538</v>
      </c>
      <c r="Q50" s="69"/>
      <c r="R50" s="68"/>
      <c r="S50" s="68"/>
      <c r="T50" s="69"/>
      <c r="U50" s="69"/>
      <c r="V50" s="68"/>
      <c r="W50" s="68"/>
      <c r="X50" s="69" t="s">
        <v>538</v>
      </c>
      <c r="Y50" s="69"/>
      <c r="Z50" s="68"/>
    </row>
    <row r="51" spans="1:26" ht="15.75" thickBot="1">
      <c r="A51" s="12"/>
      <c r="B51" s="68"/>
      <c r="C51" s="68"/>
      <c r="D51" s="42"/>
      <c r="E51" s="42"/>
      <c r="F51" s="68"/>
      <c r="G51" s="68"/>
      <c r="H51" s="42" t="s">
        <v>540</v>
      </c>
      <c r="I51" s="42"/>
      <c r="J51" s="68"/>
      <c r="K51" s="68"/>
      <c r="L51" s="42"/>
      <c r="M51" s="42"/>
      <c r="N51" s="68"/>
      <c r="O51" s="68"/>
      <c r="P51" s="42" t="s">
        <v>540</v>
      </c>
      <c r="Q51" s="42"/>
      <c r="R51" s="68"/>
      <c r="S51" s="68"/>
      <c r="T51" s="42"/>
      <c r="U51" s="42"/>
      <c r="V51" s="68"/>
      <c r="W51" s="68"/>
      <c r="X51" s="42" t="s">
        <v>540</v>
      </c>
      <c r="Y51" s="42"/>
      <c r="Z51" s="68"/>
    </row>
    <row r="52" spans="1:26">
      <c r="A52" s="12"/>
      <c r="B52" s="74" t="s">
        <v>576</v>
      </c>
      <c r="C52" s="33" t="s">
        <v>285</v>
      </c>
      <c r="D52" s="33"/>
      <c r="E52" s="33"/>
      <c r="F52" s="33"/>
      <c r="G52" s="33" t="s">
        <v>285</v>
      </c>
      <c r="H52" s="33"/>
      <c r="I52" s="33"/>
      <c r="J52" s="33"/>
      <c r="K52" s="33"/>
      <c r="L52" s="33"/>
      <c r="M52" s="33"/>
      <c r="N52" s="33"/>
      <c r="O52" s="33" t="s">
        <v>285</v>
      </c>
      <c r="P52" s="33"/>
      <c r="Q52" s="33"/>
      <c r="R52" s="33"/>
      <c r="S52" s="33" t="s">
        <v>285</v>
      </c>
      <c r="T52" s="33"/>
      <c r="U52" s="33"/>
      <c r="V52" s="33"/>
      <c r="W52" s="33" t="s">
        <v>285</v>
      </c>
      <c r="X52" s="33"/>
      <c r="Y52" s="33"/>
      <c r="Z52" s="33"/>
    </row>
    <row r="53" spans="1:26">
      <c r="A53" s="12"/>
      <c r="B53" s="14" t="s">
        <v>546</v>
      </c>
      <c r="C53" s="14" t="s">
        <v>285</v>
      </c>
      <c r="D53" s="14"/>
      <c r="E53" s="37">
        <v>5533</v>
      </c>
      <c r="F53" s="16" t="s">
        <v>285</v>
      </c>
      <c r="G53" s="14" t="s">
        <v>285</v>
      </c>
      <c r="H53" s="14"/>
      <c r="I53" s="55" t="s">
        <v>577</v>
      </c>
      <c r="J53" s="16" t="s">
        <v>291</v>
      </c>
      <c r="K53" s="14"/>
      <c r="L53" s="14"/>
      <c r="M53" s="55" t="s">
        <v>251</v>
      </c>
      <c r="N53" s="16"/>
      <c r="O53" s="14" t="s">
        <v>285</v>
      </c>
      <c r="P53" s="14"/>
      <c r="Q53" s="55" t="s">
        <v>251</v>
      </c>
      <c r="R53" s="16"/>
      <c r="S53" s="14" t="s">
        <v>285</v>
      </c>
      <c r="T53" s="14"/>
      <c r="U53" s="37">
        <v>5533</v>
      </c>
      <c r="V53" s="16" t="s">
        <v>285</v>
      </c>
      <c r="W53" s="14" t="s">
        <v>285</v>
      </c>
      <c r="X53" s="14"/>
      <c r="Y53" s="55" t="s">
        <v>577</v>
      </c>
      <c r="Z53" s="16" t="s">
        <v>291</v>
      </c>
    </row>
    <row r="54" spans="1:26">
      <c r="A54" s="12"/>
      <c r="B54" s="33" t="s">
        <v>549</v>
      </c>
      <c r="C54" s="33" t="s">
        <v>285</v>
      </c>
      <c r="D54" s="38"/>
      <c r="E54" s="53">
        <v>9837</v>
      </c>
      <c r="F54" s="36" t="s">
        <v>285</v>
      </c>
      <c r="G54" s="33" t="s">
        <v>285</v>
      </c>
      <c r="H54" s="38"/>
      <c r="I54" s="39" t="s">
        <v>547</v>
      </c>
      <c r="J54" s="36" t="s">
        <v>291</v>
      </c>
      <c r="K54" s="33"/>
      <c r="L54" s="38"/>
      <c r="M54" s="53">
        <v>1504</v>
      </c>
      <c r="N54" s="36" t="s">
        <v>285</v>
      </c>
      <c r="O54" s="33" t="s">
        <v>285</v>
      </c>
      <c r="P54" s="38"/>
      <c r="Q54" s="39" t="s">
        <v>578</v>
      </c>
      <c r="R54" s="36" t="s">
        <v>291</v>
      </c>
      <c r="S54" s="33" t="s">
        <v>285</v>
      </c>
      <c r="T54" s="38"/>
      <c r="U54" s="53">
        <v>11341</v>
      </c>
      <c r="V54" s="36" t="s">
        <v>285</v>
      </c>
      <c r="W54" s="33" t="s">
        <v>285</v>
      </c>
      <c r="X54" s="38"/>
      <c r="Y54" s="39" t="s">
        <v>550</v>
      </c>
      <c r="Z54" s="36" t="s">
        <v>291</v>
      </c>
    </row>
    <row r="55" spans="1:26" ht="15.75" thickBot="1">
      <c r="A55" s="12"/>
      <c r="B55" s="14" t="s">
        <v>579</v>
      </c>
      <c r="C55" s="14" t="s">
        <v>285</v>
      </c>
      <c r="D55" s="40" t="s">
        <v>218</v>
      </c>
      <c r="E55" s="41">
        <v>15370</v>
      </c>
      <c r="F55" s="16" t="s">
        <v>285</v>
      </c>
      <c r="G55" s="14" t="s">
        <v>285</v>
      </c>
      <c r="H55" s="40" t="s">
        <v>218</v>
      </c>
      <c r="I55" s="58" t="s">
        <v>580</v>
      </c>
      <c r="J55" s="16" t="s">
        <v>291</v>
      </c>
      <c r="K55" s="14"/>
      <c r="L55" s="40" t="s">
        <v>218</v>
      </c>
      <c r="M55" s="41">
        <v>1504</v>
      </c>
      <c r="N55" s="16" t="s">
        <v>285</v>
      </c>
      <c r="O55" s="14" t="s">
        <v>285</v>
      </c>
      <c r="P55" s="40" t="s">
        <v>218</v>
      </c>
      <c r="Q55" s="58" t="s">
        <v>578</v>
      </c>
      <c r="R55" s="16" t="s">
        <v>291</v>
      </c>
      <c r="S55" s="14" t="s">
        <v>285</v>
      </c>
      <c r="T55" s="40" t="s">
        <v>218</v>
      </c>
      <c r="U55" s="41">
        <v>16874</v>
      </c>
      <c r="V55" s="16" t="s">
        <v>285</v>
      </c>
      <c r="W55" s="14" t="s">
        <v>285</v>
      </c>
      <c r="X55" s="40" t="s">
        <v>218</v>
      </c>
      <c r="Y55" s="58" t="s">
        <v>581</v>
      </c>
      <c r="Z55" s="16" t="s">
        <v>291</v>
      </c>
    </row>
    <row r="56" spans="1:26" ht="15.75" thickTop="1">
      <c r="A56" s="12"/>
      <c r="B56" s="74" t="s">
        <v>582</v>
      </c>
      <c r="C56" s="33" t="s">
        <v>285</v>
      </c>
      <c r="D56" s="33"/>
      <c r="E56" s="33"/>
      <c r="F56" s="33"/>
      <c r="G56" s="33" t="s">
        <v>285</v>
      </c>
      <c r="H56" s="33"/>
      <c r="I56" s="33"/>
      <c r="J56" s="33"/>
      <c r="K56" s="33"/>
      <c r="L56" s="33"/>
      <c r="M56" s="33"/>
      <c r="N56" s="33"/>
      <c r="O56" s="33" t="s">
        <v>285</v>
      </c>
      <c r="P56" s="33"/>
      <c r="Q56" s="33"/>
      <c r="R56" s="33"/>
      <c r="S56" s="33" t="s">
        <v>285</v>
      </c>
      <c r="T56" s="33"/>
      <c r="U56" s="33"/>
      <c r="V56" s="33"/>
      <c r="W56" s="33" t="s">
        <v>285</v>
      </c>
      <c r="X56" s="33"/>
      <c r="Y56" s="33"/>
      <c r="Z56" s="33"/>
    </row>
    <row r="57" spans="1:26">
      <c r="A57" s="12"/>
      <c r="B57" s="14" t="s">
        <v>546</v>
      </c>
      <c r="C57" s="14" t="s">
        <v>285</v>
      </c>
      <c r="D57" s="14"/>
      <c r="E57" s="37">
        <v>21768</v>
      </c>
      <c r="F57" s="16" t="s">
        <v>285</v>
      </c>
      <c r="G57" s="14" t="s">
        <v>285</v>
      </c>
      <c r="H57" s="14"/>
      <c r="I57" s="55" t="s">
        <v>552</v>
      </c>
      <c r="J57" s="16" t="s">
        <v>291</v>
      </c>
      <c r="K57" s="14"/>
      <c r="L57" s="14"/>
      <c r="M57" s="55" t="s">
        <v>251</v>
      </c>
      <c r="N57" s="16"/>
      <c r="O57" s="14" t="s">
        <v>285</v>
      </c>
      <c r="P57" s="14"/>
      <c r="Q57" s="55" t="s">
        <v>251</v>
      </c>
      <c r="R57" s="16"/>
      <c r="S57" s="14" t="s">
        <v>285</v>
      </c>
      <c r="T57" s="14"/>
      <c r="U57" s="37">
        <v>21768</v>
      </c>
      <c r="V57" s="16" t="s">
        <v>285</v>
      </c>
      <c r="W57" s="14" t="s">
        <v>285</v>
      </c>
      <c r="X57" s="14"/>
      <c r="Y57" s="55" t="s">
        <v>552</v>
      </c>
      <c r="Z57" s="16" t="s">
        <v>291</v>
      </c>
    </row>
    <row r="58" spans="1:26">
      <c r="A58" s="12"/>
      <c r="B58" s="33" t="s">
        <v>549</v>
      </c>
      <c r="C58" s="33" t="s">
        <v>285</v>
      </c>
      <c r="D58" s="38"/>
      <c r="E58" s="53">
        <v>43743</v>
      </c>
      <c r="F58" s="36" t="s">
        <v>285</v>
      </c>
      <c r="G58" s="33" t="s">
        <v>285</v>
      </c>
      <c r="H58" s="38"/>
      <c r="I58" s="39" t="s">
        <v>583</v>
      </c>
      <c r="J58" s="36" t="s">
        <v>291</v>
      </c>
      <c r="K58" s="33"/>
      <c r="L58" s="38"/>
      <c r="M58" s="53">
        <v>1999</v>
      </c>
      <c r="N58" s="36" t="s">
        <v>285</v>
      </c>
      <c r="O58" s="33" t="s">
        <v>285</v>
      </c>
      <c r="P58" s="38"/>
      <c r="Q58" s="39" t="s">
        <v>251</v>
      </c>
      <c r="R58" s="36"/>
      <c r="S58" s="33" t="s">
        <v>285</v>
      </c>
      <c r="T58" s="38"/>
      <c r="U58" s="53">
        <v>45742</v>
      </c>
      <c r="V58" s="36" t="s">
        <v>285</v>
      </c>
      <c r="W58" s="33" t="s">
        <v>285</v>
      </c>
      <c r="X58" s="38"/>
      <c r="Y58" s="39" t="s">
        <v>583</v>
      </c>
      <c r="Z58" s="36" t="s">
        <v>291</v>
      </c>
    </row>
    <row r="59" spans="1:26" ht="15.75" thickBot="1">
      <c r="A59" s="12"/>
      <c r="B59" s="14" t="s">
        <v>579</v>
      </c>
      <c r="C59" s="14" t="s">
        <v>285</v>
      </c>
      <c r="D59" s="40" t="s">
        <v>218</v>
      </c>
      <c r="E59" s="41">
        <v>65511</v>
      </c>
      <c r="F59" s="16" t="s">
        <v>285</v>
      </c>
      <c r="G59" s="14" t="s">
        <v>285</v>
      </c>
      <c r="H59" s="40" t="s">
        <v>218</v>
      </c>
      <c r="I59" s="58" t="s">
        <v>584</v>
      </c>
      <c r="J59" s="16" t="s">
        <v>291</v>
      </c>
      <c r="K59" s="14"/>
      <c r="L59" s="40" t="s">
        <v>218</v>
      </c>
      <c r="M59" s="41">
        <v>1999</v>
      </c>
      <c r="N59" s="16" t="s">
        <v>285</v>
      </c>
      <c r="O59" s="14" t="s">
        <v>285</v>
      </c>
      <c r="P59" s="40" t="s">
        <v>218</v>
      </c>
      <c r="Q59" s="58" t="s">
        <v>251</v>
      </c>
      <c r="R59" s="16"/>
      <c r="S59" s="14" t="s">
        <v>285</v>
      </c>
      <c r="T59" s="40" t="s">
        <v>218</v>
      </c>
      <c r="U59" s="41">
        <v>67510</v>
      </c>
      <c r="V59" s="16" t="s">
        <v>285</v>
      </c>
      <c r="W59" s="14" t="s">
        <v>285</v>
      </c>
      <c r="X59" s="40" t="s">
        <v>218</v>
      </c>
      <c r="Y59" s="58" t="s">
        <v>584</v>
      </c>
      <c r="Z59" s="16" t="s">
        <v>291</v>
      </c>
    </row>
    <row r="60" spans="1:26" ht="15.75" thickTop="1">
      <c r="A60" s="12"/>
      <c r="B60" s="50" t="s">
        <v>585</v>
      </c>
      <c r="C60" s="50"/>
      <c r="D60" s="50"/>
      <c r="E60" s="50"/>
      <c r="F60" s="50"/>
      <c r="G60" s="50"/>
      <c r="H60" s="50"/>
      <c r="I60" s="50"/>
      <c r="J60" s="50"/>
      <c r="K60" s="50"/>
      <c r="L60" s="50"/>
      <c r="M60" s="50"/>
      <c r="N60" s="50"/>
      <c r="O60" s="50"/>
      <c r="P60" s="50"/>
      <c r="Q60" s="50"/>
      <c r="R60" s="50"/>
      <c r="S60" s="50"/>
      <c r="T60" s="50"/>
      <c r="U60" s="50"/>
      <c r="V60" s="50"/>
      <c r="W60" s="50"/>
      <c r="X60" s="50"/>
      <c r="Y60" s="50"/>
      <c r="Z60" s="50"/>
    </row>
    <row r="61" spans="1:26">
      <c r="A61" s="12"/>
      <c r="B61" s="78" t="s">
        <v>586</v>
      </c>
      <c r="C61" s="78"/>
      <c r="D61" s="78"/>
      <c r="E61" s="78"/>
      <c r="F61" s="78"/>
      <c r="G61" s="78"/>
      <c r="H61" s="78"/>
      <c r="I61" s="78"/>
      <c r="J61" s="78"/>
      <c r="K61" s="78"/>
      <c r="L61" s="78"/>
      <c r="M61" s="78"/>
      <c r="N61" s="78"/>
      <c r="O61" s="78"/>
      <c r="P61" s="78"/>
      <c r="Q61" s="78"/>
      <c r="R61" s="78"/>
      <c r="S61" s="78"/>
      <c r="T61" s="78"/>
      <c r="U61" s="78"/>
      <c r="V61" s="78"/>
      <c r="W61" s="78"/>
      <c r="X61" s="78"/>
      <c r="Y61" s="78"/>
      <c r="Z61" s="78"/>
    </row>
    <row r="62" spans="1:26">
      <c r="A62" s="12"/>
      <c r="B62" s="50" t="s">
        <v>587</v>
      </c>
      <c r="C62" s="50"/>
      <c r="D62" s="50"/>
      <c r="E62" s="50"/>
      <c r="F62" s="50"/>
      <c r="G62" s="50"/>
      <c r="H62" s="50"/>
      <c r="I62" s="50"/>
      <c r="J62" s="50"/>
      <c r="K62" s="50"/>
      <c r="L62" s="50"/>
      <c r="M62" s="50"/>
      <c r="N62" s="50"/>
      <c r="O62" s="50"/>
      <c r="P62" s="50"/>
      <c r="Q62" s="50"/>
      <c r="R62" s="50"/>
      <c r="S62" s="50"/>
      <c r="T62" s="50"/>
      <c r="U62" s="50"/>
      <c r="V62" s="50"/>
      <c r="W62" s="50"/>
      <c r="X62" s="50"/>
      <c r="Y62" s="50"/>
      <c r="Z62" s="50"/>
    </row>
    <row r="63" spans="1:26">
      <c r="A63" s="12"/>
      <c r="B63" s="78" t="s">
        <v>588</v>
      </c>
      <c r="C63" s="78"/>
      <c r="D63" s="78"/>
      <c r="E63" s="78"/>
      <c r="F63" s="78"/>
      <c r="G63" s="78"/>
      <c r="H63" s="78"/>
      <c r="I63" s="78"/>
      <c r="J63" s="78"/>
      <c r="K63" s="78"/>
      <c r="L63" s="78"/>
      <c r="M63" s="78"/>
      <c r="N63" s="78"/>
      <c r="O63" s="78"/>
      <c r="P63" s="78"/>
      <c r="Q63" s="78"/>
      <c r="R63" s="78"/>
      <c r="S63" s="78"/>
      <c r="T63" s="78"/>
      <c r="U63" s="78"/>
      <c r="V63" s="78"/>
      <c r="W63" s="78"/>
      <c r="X63" s="78"/>
      <c r="Y63" s="78"/>
      <c r="Z63" s="78"/>
    </row>
    <row r="64" spans="1:26" ht="25.5" customHeight="1">
      <c r="A64" s="12"/>
      <c r="B64" s="50" t="s">
        <v>589</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c r="A65" s="12"/>
      <c r="B65" s="50" t="s">
        <v>590</v>
      </c>
      <c r="C65" s="50"/>
      <c r="D65" s="50"/>
      <c r="E65" s="50"/>
      <c r="F65" s="50"/>
      <c r="G65" s="50"/>
      <c r="H65" s="50"/>
      <c r="I65" s="50"/>
      <c r="J65" s="50"/>
      <c r="K65" s="50"/>
      <c r="L65" s="50"/>
      <c r="M65" s="50"/>
      <c r="N65" s="50"/>
      <c r="O65" s="50"/>
      <c r="P65" s="50"/>
      <c r="Q65" s="50"/>
      <c r="R65" s="50"/>
      <c r="S65" s="50"/>
      <c r="T65" s="50"/>
      <c r="U65" s="50"/>
      <c r="V65" s="50"/>
      <c r="W65" s="50"/>
      <c r="X65" s="50"/>
      <c r="Y65" s="50"/>
      <c r="Z65" s="50"/>
    </row>
    <row r="66" spans="1:26">
      <c r="A66" s="12"/>
      <c r="B66" s="50" t="s">
        <v>591</v>
      </c>
      <c r="C66" s="50"/>
      <c r="D66" s="50"/>
      <c r="E66" s="50"/>
      <c r="F66" s="50"/>
      <c r="G66" s="50"/>
      <c r="H66" s="50"/>
      <c r="I66" s="50"/>
      <c r="J66" s="50"/>
      <c r="K66" s="50"/>
      <c r="L66" s="50"/>
      <c r="M66" s="50"/>
      <c r="N66" s="50"/>
      <c r="O66" s="50"/>
      <c r="P66" s="50"/>
      <c r="Q66" s="50"/>
      <c r="R66" s="50"/>
      <c r="S66" s="50"/>
      <c r="T66" s="50"/>
      <c r="U66" s="50"/>
      <c r="V66" s="50"/>
      <c r="W66" s="50"/>
      <c r="X66" s="50"/>
      <c r="Y66" s="50"/>
      <c r="Z66" s="50"/>
    </row>
    <row r="67" spans="1:26">
      <c r="A67" s="12"/>
      <c r="B67" s="50" t="s">
        <v>592</v>
      </c>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ht="25.5" customHeight="1">
      <c r="A68" s="12"/>
      <c r="B68" s="50" t="s">
        <v>593</v>
      </c>
      <c r="C68" s="50"/>
      <c r="D68" s="50"/>
      <c r="E68" s="50"/>
      <c r="F68" s="50"/>
      <c r="G68" s="50"/>
      <c r="H68" s="50"/>
      <c r="I68" s="50"/>
      <c r="J68" s="50"/>
      <c r="K68" s="50"/>
      <c r="L68" s="50"/>
      <c r="M68" s="50"/>
      <c r="N68" s="50"/>
      <c r="O68" s="50"/>
      <c r="P68" s="50"/>
      <c r="Q68" s="50"/>
      <c r="R68" s="50"/>
      <c r="S68" s="50"/>
      <c r="T68" s="50"/>
      <c r="U68" s="50"/>
      <c r="V68" s="50"/>
      <c r="W68" s="50"/>
      <c r="X68" s="50"/>
      <c r="Y68" s="50"/>
      <c r="Z68" s="50"/>
    </row>
    <row r="69" spans="1:26">
      <c r="A69" s="12"/>
      <c r="B69" s="50" t="s">
        <v>594</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2"/>
      <c r="B70" s="50" t="s">
        <v>595</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ht="15.75">
      <c r="A71" s="12"/>
      <c r="B71" s="52"/>
      <c r="C71" s="52"/>
      <c r="D71" s="52"/>
      <c r="E71" s="52"/>
      <c r="F71" s="52"/>
      <c r="G71" s="52"/>
      <c r="H71" s="52"/>
      <c r="I71" s="52"/>
      <c r="J71" s="52"/>
      <c r="K71" s="52"/>
      <c r="L71" s="52"/>
      <c r="M71" s="52"/>
      <c r="N71" s="52"/>
      <c r="O71" s="52"/>
      <c r="P71" s="52"/>
      <c r="Q71" s="52"/>
      <c r="R71" s="52"/>
      <c r="S71" s="52"/>
      <c r="T71" s="52"/>
      <c r="U71" s="52"/>
      <c r="V71" s="52"/>
      <c r="W71" s="52"/>
      <c r="X71" s="52"/>
      <c r="Y71" s="52"/>
      <c r="Z71" s="52"/>
    </row>
    <row r="72" spans="1:26" ht="15.75" thickBot="1">
      <c r="A72" s="12"/>
      <c r="B72" s="21"/>
      <c r="C72" s="21" t="s">
        <v>285</v>
      </c>
      <c r="D72" s="68"/>
      <c r="E72" s="68"/>
      <c r="F72" s="21"/>
      <c r="G72" s="21" t="s">
        <v>285</v>
      </c>
      <c r="H72" s="42" t="s">
        <v>596</v>
      </c>
      <c r="I72" s="42"/>
      <c r="J72" s="42"/>
      <c r="K72" s="42"/>
      <c r="L72" s="42"/>
      <c r="M72" s="42"/>
      <c r="N72" s="21"/>
    </row>
    <row r="73" spans="1:26">
      <c r="A73" s="12"/>
      <c r="B73" s="67" t="s">
        <v>597</v>
      </c>
      <c r="C73" s="68" t="s">
        <v>285</v>
      </c>
      <c r="D73" s="69" t="s">
        <v>135</v>
      </c>
      <c r="E73" s="69"/>
      <c r="F73" s="68"/>
      <c r="G73" s="68" t="s">
        <v>285</v>
      </c>
      <c r="H73" s="70" t="s">
        <v>598</v>
      </c>
      <c r="I73" s="70"/>
      <c r="J73" s="72"/>
      <c r="K73" s="72" t="s">
        <v>285</v>
      </c>
      <c r="L73" s="70" t="s">
        <v>601</v>
      </c>
      <c r="M73" s="70"/>
      <c r="N73" s="68"/>
    </row>
    <row r="74" spans="1:26">
      <c r="A74" s="12"/>
      <c r="B74" s="67"/>
      <c r="C74" s="68"/>
      <c r="D74" s="69"/>
      <c r="E74" s="69"/>
      <c r="F74" s="68"/>
      <c r="G74" s="68"/>
      <c r="H74" s="69" t="s">
        <v>599</v>
      </c>
      <c r="I74" s="69"/>
      <c r="J74" s="68"/>
      <c r="K74" s="68"/>
      <c r="L74" s="69" t="s">
        <v>602</v>
      </c>
      <c r="M74" s="69"/>
      <c r="N74" s="68"/>
    </row>
    <row r="75" spans="1:26" ht="15.75" thickBot="1">
      <c r="A75" s="12"/>
      <c r="B75" s="67"/>
      <c r="C75" s="68"/>
      <c r="D75" s="42"/>
      <c r="E75" s="42"/>
      <c r="F75" s="68"/>
      <c r="G75" s="68"/>
      <c r="H75" s="42" t="s">
        <v>600</v>
      </c>
      <c r="I75" s="42"/>
      <c r="J75" s="68"/>
      <c r="K75" s="68"/>
      <c r="L75" s="71"/>
      <c r="M75" s="71"/>
      <c r="N75" s="68"/>
    </row>
    <row r="76" spans="1:26">
      <c r="A76" s="12"/>
      <c r="B76" s="21"/>
      <c r="C76" s="21" t="s">
        <v>285</v>
      </c>
      <c r="D76" s="72"/>
      <c r="E76" s="72"/>
      <c r="F76" s="21"/>
      <c r="G76" s="21" t="s">
        <v>285</v>
      </c>
      <c r="H76" s="70" t="s">
        <v>603</v>
      </c>
      <c r="I76" s="70"/>
      <c r="J76" s="21"/>
      <c r="K76" s="21" t="s">
        <v>285</v>
      </c>
      <c r="L76" s="70" t="s">
        <v>604</v>
      </c>
      <c r="M76" s="70"/>
      <c r="N76" s="21"/>
    </row>
    <row r="77" spans="1:26">
      <c r="A77" s="12"/>
      <c r="B77" s="33" t="s">
        <v>386</v>
      </c>
      <c r="C77" s="33" t="s">
        <v>285</v>
      </c>
      <c r="D77" s="33"/>
      <c r="E77" s="33"/>
      <c r="F77" s="33"/>
      <c r="G77" s="33" t="s">
        <v>285</v>
      </c>
      <c r="H77" s="33"/>
      <c r="I77" s="33"/>
      <c r="J77" s="33"/>
      <c r="K77" s="33" t="s">
        <v>285</v>
      </c>
      <c r="L77" s="33"/>
      <c r="M77" s="33"/>
      <c r="N77" s="33"/>
    </row>
    <row r="78" spans="1:26">
      <c r="A78" s="12"/>
      <c r="B78" s="14" t="s">
        <v>605</v>
      </c>
      <c r="C78" s="14" t="s">
        <v>285</v>
      </c>
      <c r="D78" s="14" t="s">
        <v>218</v>
      </c>
      <c r="E78" s="37">
        <v>211151</v>
      </c>
      <c r="F78" s="16" t="s">
        <v>285</v>
      </c>
      <c r="G78" s="14" t="s">
        <v>285</v>
      </c>
      <c r="H78" s="14" t="s">
        <v>218</v>
      </c>
      <c r="I78" s="37">
        <v>17596</v>
      </c>
      <c r="J78" s="16" t="s">
        <v>285</v>
      </c>
      <c r="K78" s="14" t="s">
        <v>285</v>
      </c>
      <c r="L78" s="14" t="s">
        <v>218</v>
      </c>
      <c r="M78" s="37">
        <v>193555</v>
      </c>
      <c r="N78" s="16" t="s">
        <v>285</v>
      </c>
    </row>
    <row r="79" spans="1:26">
      <c r="A79" s="12"/>
      <c r="B79" s="33" t="s">
        <v>606</v>
      </c>
      <c r="C79" s="33" t="s">
        <v>285</v>
      </c>
      <c r="D79" s="33" t="s">
        <v>218</v>
      </c>
      <c r="E79" s="34">
        <v>6748</v>
      </c>
      <c r="F79" s="36" t="s">
        <v>285</v>
      </c>
      <c r="G79" s="33" t="s">
        <v>285</v>
      </c>
      <c r="H79" s="33" t="s">
        <v>218</v>
      </c>
      <c r="I79" s="54" t="s">
        <v>251</v>
      </c>
      <c r="J79" s="36"/>
      <c r="K79" s="33" t="s">
        <v>285</v>
      </c>
      <c r="L79" s="33" t="s">
        <v>218</v>
      </c>
      <c r="M79" s="34">
        <v>6748</v>
      </c>
      <c r="N79" s="36" t="s">
        <v>285</v>
      </c>
    </row>
    <row r="80" spans="1:26">
      <c r="A80" s="12"/>
      <c r="B80" s="14" t="s">
        <v>359</v>
      </c>
      <c r="C80" s="14" t="s">
        <v>285</v>
      </c>
      <c r="D80" s="14"/>
      <c r="E80" s="14"/>
      <c r="F80" s="14"/>
      <c r="G80" s="14" t="s">
        <v>285</v>
      </c>
      <c r="H80" s="14"/>
      <c r="I80" s="14"/>
      <c r="J80" s="14"/>
      <c r="K80" s="14" t="s">
        <v>285</v>
      </c>
      <c r="L80" s="14"/>
      <c r="M80" s="14"/>
      <c r="N80" s="14"/>
    </row>
    <row r="81" spans="1:26">
      <c r="A81" s="12"/>
      <c r="B81" s="33" t="s">
        <v>607</v>
      </c>
      <c r="C81" s="33" t="s">
        <v>285</v>
      </c>
      <c r="D81" s="33" t="s">
        <v>218</v>
      </c>
      <c r="E81" s="34">
        <v>6780</v>
      </c>
      <c r="F81" s="36" t="s">
        <v>285</v>
      </c>
      <c r="G81" s="33" t="s">
        <v>285</v>
      </c>
      <c r="H81" s="33" t="s">
        <v>218</v>
      </c>
      <c r="I81" s="54" t="s">
        <v>251</v>
      </c>
      <c r="J81" s="36"/>
      <c r="K81" s="33" t="s">
        <v>285</v>
      </c>
      <c r="L81" s="33" t="s">
        <v>218</v>
      </c>
      <c r="M81" s="34">
        <v>6780</v>
      </c>
      <c r="N81" s="36" t="s">
        <v>285</v>
      </c>
    </row>
    <row r="82" spans="1:26">
      <c r="A82" s="12"/>
      <c r="B82" s="79"/>
      <c r="C82" s="79"/>
      <c r="D82" s="79"/>
      <c r="E82" s="79"/>
      <c r="F82" s="79"/>
      <c r="G82" s="79"/>
      <c r="H82" s="79"/>
      <c r="I82" s="79"/>
      <c r="J82" s="79"/>
      <c r="K82" s="79"/>
      <c r="L82" s="79"/>
      <c r="M82" s="79"/>
      <c r="N82" s="79"/>
      <c r="O82" s="79"/>
      <c r="P82" s="79"/>
      <c r="Q82" s="79"/>
      <c r="R82" s="79"/>
      <c r="S82" s="79"/>
      <c r="T82" s="79"/>
      <c r="U82" s="79"/>
      <c r="V82" s="79"/>
      <c r="W82" s="79"/>
      <c r="X82" s="79"/>
      <c r="Y82" s="79"/>
      <c r="Z82" s="79"/>
    </row>
    <row r="83" spans="1:26" ht="38.25">
      <c r="A83" s="12"/>
      <c r="B83" s="76" t="s">
        <v>608</v>
      </c>
      <c r="C83" s="77" t="s">
        <v>609</v>
      </c>
    </row>
    <row r="84" spans="1:26" ht="38.25">
      <c r="A84" s="12"/>
      <c r="B84" s="76" t="s">
        <v>610</v>
      </c>
      <c r="C84" s="77" t="s">
        <v>611</v>
      </c>
    </row>
    <row r="85" spans="1:26" ht="38.25">
      <c r="A85" s="12"/>
      <c r="B85" s="76" t="s">
        <v>612</v>
      </c>
      <c r="C85" s="77" t="s">
        <v>613</v>
      </c>
    </row>
  </sheetData>
  <mergeCells count="96">
    <mergeCell ref="B69:Z69"/>
    <mergeCell ref="B70:Z70"/>
    <mergeCell ref="B71:Z71"/>
    <mergeCell ref="B82:Z82"/>
    <mergeCell ref="B63:Z63"/>
    <mergeCell ref="B64:Z64"/>
    <mergeCell ref="B65:Z65"/>
    <mergeCell ref="B66:Z66"/>
    <mergeCell ref="B67:Z67"/>
    <mergeCell ref="B68:Z68"/>
    <mergeCell ref="B45:Z45"/>
    <mergeCell ref="B46:Z46"/>
    <mergeCell ref="B47:Z47"/>
    <mergeCell ref="B60:Z60"/>
    <mergeCell ref="B61:Z61"/>
    <mergeCell ref="B62:Z62"/>
    <mergeCell ref="B39:Z39"/>
    <mergeCell ref="B40:Z40"/>
    <mergeCell ref="B41:Z41"/>
    <mergeCell ref="B42:Z42"/>
    <mergeCell ref="B43:Z43"/>
    <mergeCell ref="B44:Z44"/>
    <mergeCell ref="B5:Z5"/>
    <mergeCell ref="B6:Z6"/>
    <mergeCell ref="B7:Z7"/>
    <mergeCell ref="B36:Z36"/>
    <mergeCell ref="B37:Z37"/>
    <mergeCell ref="B38:Z38"/>
    <mergeCell ref="N73:N75"/>
    <mergeCell ref="D76:E76"/>
    <mergeCell ref="H76:I76"/>
    <mergeCell ref="L76:M76"/>
    <mergeCell ref="A1:A2"/>
    <mergeCell ref="B1:Z1"/>
    <mergeCell ref="B2:Z2"/>
    <mergeCell ref="A3:A85"/>
    <mergeCell ref="B3:Z3"/>
    <mergeCell ref="B4:Z4"/>
    <mergeCell ref="H75:I75"/>
    <mergeCell ref="J73:J75"/>
    <mergeCell ref="K73:K75"/>
    <mergeCell ref="L73:M73"/>
    <mergeCell ref="L74:M74"/>
    <mergeCell ref="L75:M75"/>
    <mergeCell ref="Z49:Z51"/>
    <mergeCell ref="D72:E72"/>
    <mergeCell ref="H72:M72"/>
    <mergeCell ref="B73:B75"/>
    <mergeCell ref="C73:C75"/>
    <mergeCell ref="D73:E75"/>
    <mergeCell ref="F73:F75"/>
    <mergeCell ref="G73:G75"/>
    <mergeCell ref="H73:I73"/>
    <mergeCell ref="H74:I74"/>
    <mergeCell ref="S49:S51"/>
    <mergeCell ref="T49:U51"/>
    <mergeCell ref="V49:V51"/>
    <mergeCell ref="W49:W51"/>
    <mergeCell ref="X49:Y49"/>
    <mergeCell ref="X50:Y50"/>
    <mergeCell ref="X51:Y51"/>
    <mergeCell ref="N49:N51"/>
    <mergeCell ref="O49:O51"/>
    <mergeCell ref="P49:Q49"/>
    <mergeCell ref="P50:Q50"/>
    <mergeCell ref="P51:Q51"/>
    <mergeCell ref="R49:R51"/>
    <mergeCell ref="H49:I49"/>
    <mergeCell ref="H50:I50"/>
    <mergeCell ref="H51:I51"/>
    <mergeCell ref="J49:J51"/>
    <mergeCell ref="K49:K51"/>
    <mergeCell ref="L49:M51"/>
    <mergeCell ref="P8:Q9"/>
    <mergeCell ref="R8:R9"/>
    <mergeCell ref="D48:I48"/>
    <mergeCell ref="L48:Q48"/>
    <mergeCell ref="T48:Y48"/>
    <mergeCell ref="B49:B51"/>
    <mergeCell ref="C49:C51"/>
    <mergeCell ref="D49:E51"/>
    <mergeCell ref="F49:F51"/>
    <mergeCell ref="G49:G51"/>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614</v>
      </c>
      <c r="B1" s="1" t="s">
        <v>1</v>
      </c>
    </row>
    <row r="2" spans="1:2">
      <c r="A2" s="8"/>
      <c r="B2" s="1" t="s">
        <v>2</v>
      </c>
    </row>
    <row r="3" spans="1:2">
      <c r="A3" s="12" t="s">
        <v>614</v>
      </c>
      <c r="B3" s="4" t="s">
        <v>6</v>
      </c>
    </row>
    <row r="4" spans="1:2" ht="26.25">
      <c r="A4" s="12"/>
      <c r="B4" s="13" t="s">
        <v>615</v>
      </c>
    </row>
    <row r="5" spans="1:2" ht="409.6">
      <c r="A5" s="12"/>
      <c r="B5" s="14" t="s">
        <v>616</v>
      </c>
    </row>
    <row r="6" spans="1:2" ht="409.6">
      <c r="A6" s="12"/>
      <c r="B6" s="14" t="s">
        <v>617</v>
      </c>
    </row>
    <row r="7" spans="1:2" ht="179.25">
      <c r="A7" s="12"/>
      <c r="B7" s="14" t="s">
        <v>618</v>
      </c>
    </row>
    <row r="8" spans="1:2" ht="230.25">
      <c r="A8" s="12"/>
      <c r="B8" s="14" t="s">
        <v>619</v>
      </c>
    </row>
    <row r="9" spans="1:2" ht="128.25">
      <c r="A9" s="12"/>
      <c r="B9" s="14" t="s">
        <v>620</v>
      </c>
    </row>
  </sheetData>
  <mergeCells count="2">
    <mergeCell ref="A1:A2"/>
    <mergeCell ref="A3: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31" bestFit="1" customWidth="1"/>
    <col min="2" max="2" width="36.5703125" customWidth="1"/>
    <col min="3" max="3" width="8.28515625" customWidth="1"/>
    <col min="4" max="4" width="10.140625" customWidth="1"/>
    <col min="5" max="5" width="29.28515625" customWidth="1"/>
    <col min="6" max="6" width="8.28515625" customWidth="1"/>
  </cols>
  <sheetData>
    <row r="1" spans="1:6" ht="15" customHeight="1">
      <c r="A1" s="8" t="s">
        <v>621</v>
      </c>
      <c r="B1" s="8" t="s">
        <v>1</v>
      </c>
      <c r="C1" s="8"/>
      <c r="D1" s="8"/>
      <c r="E1" s="8"/>
      <c r="F1" s="8"/>
    </row>
    <row r="2" spans="1:6" ht="15" customHeight="1">
      <c r="A2" s="8"/>
      <c r="B2" s="8" t="s">
        <v>2</v>
      </c>
      <c r="C2" s="8"/>
      <c r="D2" s="8"/>
      <c r="E2" s="8"/>
      <c r="F2" s="8"/>
    </row>
    <row r="3" spans="1:6" ht="15" customHeight="1">
      <c r="A3" s="12" t="s">
        <v>621</v>
      </c>
      <c r="B3" s="11" t="s">
        <v>6</v>
      </c>
      <c r="C3" s="11"/>
      <c r="D3" s="11"/>
      <c r="E3" s="11"/>
      <c r="F3" s="11"/>
    </row>
    <row r="4" spans="1:6">
      <c r="A4" s="12"/>
      <c r="B4" s="49" t="s">
        <v>622</v>
      </c>
      <c r="C4" s="49"/>
      <c r="D4" s="49"/>
      <c r="E4" s="49"/>
      <c r="F4" s="49"/>
    </row>
    <row r="5" spans="1:6">
      <c r="A5" s="12"/>
      <c r="B5" s="49" t="s">
        <v>623</v>
      </c>
      <c r="C5" s="49"/>
      <c r="D5" s="49"/>
      <c r="E5" s="49"/>
      <c r="F5" s="49"/>
    </row>
    <row r="6" spans="1:6" ht="204" customHeight="1">
      <c r="A6" s="12"/>
      <c r="B6" s="50" t="s">
        <v>624</v>
      </c>
      <c r="C6" s="50"/>
      <c r="D6" s="50"/>
      <c r="E6" s="50"/>
      <c r="F6" s="50"/>
    </row>
    <row r="7" spans="1:6">
      <c r="A7" s="12"/>
      <c r="B7" s="11"/>
      <c r="C7" s="11"/>
      <c r="D7" s="11"/>
      <c r="E7" s="11"/>
      <c r="F7" s="11"/>
    </row>
    <row r="8" spans="1:6" ht="25.5" customHeight="1">
      <c r="A8" s="12"/>
      <c r="B8" s="50" t="s">
        <v>625</v>
      </c>
      <c r="C8" s="50"/>
      <c r="D8" s="50"/>
      <c r="E8" s="50"/>
      <c r="F8" s="50"/>
    </row>
    <row r="9" spans="1:6">
      <c r="A9" s="12"/>
      <c r="B9" s="11"/>
      <c r="C9" s="11"/>
      <c r="D9" s="11"/>
      <c r="E9" s="11"/>
      <c r="F9" s="11"/>
    </row>
    <row r="10" spans="1:6">
      <c r="A10" s="12"/>
      <c r="B10" s="51" t="s">
        <v>626</v>
      </c>
      <c r="C10" s="51"/>
      <c r="D10" s="51"/>
      <c r="E10" s="51"/>
      <c r="F10" s="51"/>
    </row>
    <row r="11" spans="1:6">
      <c r="A11" s="12"/>
      <c r="B11" s="11"/>
      <c r="C11" s="11"/>
      <c r="D11" s="11"/>
      <c r="E11" s="11"/>
      <c r="F11" s="11"/>
    </row>
    <row r="12" spans="1:6" ht="38.25" customHeight="1">
      <c r="A12" s="12"/>
      <c r="B12" s="50" t="s">
        <v>627</v>
      </c>
      <c r="C12" s="50"/>
      <c r="D12" s="50"/>
      <c r="E12" s="50"/>
      <c r="F12" s="50"/>
    </row>
    <row r="13" spans="1:6">
      <c r="A13" s="12"/>
      <c r="B13" s="11"/>
      <c r="C13" s="11"/>
      <c r="D13" s="11"/>
      <c r="E13" s="11"/>
      <c r="F13" s="11"/>
    </row>
    <row r="14" spans="1:6">
      <c r="A14" s="12"/>
      <c r="B14" s="51" t="s">
        <v>628</v>
      </c>
      <c r="C14" s="51"/>
      <c r="D14" s="51"/>
      <c r="E14" s="51"/>
      <c r="F14" s="51"/>
    </row>
    <row r="15" spans="1:6">
      <c r="A15" s="12"/>
      <c r="B15" s="11"/>
      <c r="C15" s="11"/>
      <c r="D15" s="11"/>
      <c r="E15" s="11"/>
      <c r="F15" s="11"/>
    </row>
    <row r="16" spans="1:6" ht="127.5" customHeight="1">
      <c r="A16" s="12"/>
      <c r="B16" s="50" t="s">
        <v>629</v>
      </c>
      <c r="C16" s="50"/>
      <c r="D16" s="50"/>
      <c r="E16" s="50"/>
      <c r="F16" s="50"/>
    </row>
    <row r="17" spans="1:6">
      <c r="A17" s="12"/>
      <c r="B17" s="51" t="s">
        <v>630</v>
      </c>
      <c r="C17" s="51"/>
      <c r="D17" s="51"/>
      <c r="E17" s="51"/>
      <c r="F17" s="51"/>
    </row>
    <row r="18" spans="1:6" ht="51" customHeight="1">
      <c r="A18" s="12"/>
      <c r="B18" s="50" t="s">
        <v>631</v>
      </c>
      <c r="C18" s="50"/>
      <c r="D18" s="50"/>
      <c r="E18" s="50"/>
      <c r="F18" s="50"/>
    </row>
    <row r="19" spans="1:6" ht="51" customHeight="1">
      <c r="A19" s="12"/>
      <c r="B19" s="50" t="s">
        <v>632</v>
      </c>
      <c r="C19" s="50"/>
      <c r="D19" s="50"/>
      <c r="E19" s="50"/>
      <c r="F19" s="50"/>
    </row>
    <row r="20" spans="1:6" ht="102" customHeight="1">
      <c r="A20" s="12"/>
      <c r="B20" s="50" t="s">
        <v>633</v>
      </c>
      <c r="C20" s="50"/>
      <c r="D20" s="50"/>
      <c r="E20" s="50"/>
      <c r="F20" s="50"/>
    </row>
    <row r="21" spans="1:6">
      <c r="A21" s="12"/>
      <c r="B21" s="49" t="s">
        <v>634</v>
      </c>
      <c r="C21" s="49"/>
      <c r="D21" s="49"/>
      <c r="E21" s="49"/>
      <c r="F21" s="49"/>
    </row>
    <row r="22" spans="1:6" ht="25.5" customHeight="1">
      <c r="A22" s="12"/>
      <c r="B22" s="50" t="s">
        <v>635</v>
      </c>
      <c r="C22" s="50"/>
      <c r="D22" s="50"/>
      <c r="E22" s="50"/>
      <c r="F22" s="50"/>
    </row>
    <row r="23" spans="1:6">
      <c r="A23" s="12"/>
      <c r="B23" s="49" t="s">
        <v>636</v>
      </c>
      <c r="C23" s="49"/>
      <c r="D23" s="49"/>
      <c r="E23" s="49"/>
      <c r="F23" s="49"/>
    </row>
    <row r="24" spans="1:6" ht="38.25" customHeight="1">
      <c r="A24" s="12"/>
      <c r="B24" s="50" t="s">
        <v>637</v>
      </c>
      <c r="C24" s="50"/>
      <c r="D24" s="50"/>
      <c r="E24" s="50"/>
      <c r="F24" s="50"/>
    </row>
    <row r="25" spans="1:6">
      <c r="A25" s="12"/>
      <c r="B25" s="49" t="s">
        <v>638</v>
      </c>
      <c r="C25" s="49"/>
      <c r="D25" s="49"/>
      <c r="E25" s="49"/>
      <c r="F25" s="49"/>
    </row>
    <row r="26" spans="1:6" ht="76.5" customHeight="1">
      <c r="A26" s="12"/>
      <c r="B26" s="50" t="s">
        <v>639</v>
      </c>
      <c r="C26" s="50"/>
      <c r="D26" s="50"/>
      <c r="E26" s="50"/>
      <c r="F26" s="50"/>
    </row>
    <row r="27" spans="1:6" ht="15.75">
      <c r="A27" s="12"/>
      <c r="B27" s="52"/>
      <c r="C27" s="52"/>
      <c r="D27" s="52"/>
      <c r="E27" s="52"/>
      <c r="F27" s="52"/>
    </row>
    <row r="28" spans="1:6">
      <c r="A28" s="12"/>
      <c r="B28" s="68"/>
      <c r="C28" s="68" t="s">
        <v>285</v>
      </c>
      <c r="D28" s="69" t="s">
        <v>640</v>
      </c>
      <c r="E28" s="69"/>
      <c r="F28" s="68"/>
    </row>
    <row r="29" spans="1:6">
      <c r="A29" s="12"/>
      <c r="B29" s="68"/>
      <c r="C29" s="68"/>
      <c r="D29" s="69" t="s">
        <v>641</v>
      </c>
      <c r="E29" s="69"/>
      <c r="F29" s="68"/>
    </row>
    <row r="30" spans="1:6" ht="15.75" thickBot="1">
      <c r="A30" s="12"/>
      <c r="B30" s="68"/>
      <c r="C30" s="68"/>
      <c r="D30" s="42" t="s">
        <v>642</v>
      </c>
      <c r="E30" s="42"/>
      <c r="F30" s="68"/>
    </row>
    <row r="31" spans="1:6">
      <c r="A31" s="12"/>
      <c r="B31" s="81" t="s">
        <v>643</v>
      </c>
      <c r="C31" s="23" t="s">
        <v>285</v>
      </c>
      <c r="D31" s="82"/>
      <c r="E31" s="82"/>
      <c r="F31" s="23"/>
    </row>
    <row r="32" spans="1:6">
      <c r="A32" s="12"/>
      <c r="B32" s="14">
        <v>2014</v>
      </c>
      <c r="C32" s="14" t="s">
        <v>285</v>
      </c>
      <c r="D32" s="14" t="s">
        <v>644</v>
      </c>
      <c r="E32" s="37">
        <v>32637</v>
      </c>
      <c r="F32" s="16" t="s">
        <v>285</v>
      </c>
    </row>
    <row r="33" spans="1:6">
      <c r="A33" s="12"/>
      <c r="B33" s="33">
        <v>2015</v>
      </c>
      <c r="C33" s="33" t="s">
        <v>285</v>
      </c>
      <c r="D33" s="33"/>
      <c r="E33" s="34">
        <v>27294</v>
      </c>
      <c r="F33" s="36" t="s">
        <v>285</v>
      </c>
    </row>
    <row r="34" spans="1:6">
      <c r="A34" s="12"/>
      <c r="B34" s="14">
        <v>2016</v>
      </c>
      <c r="C34" s="14" t="s">
        <v>285</v>
      </c>
      <c r="D34" s="14"/>
      <c r="E34" s="37">
        <v>20125</v>
      </c>
      <c r="F34" s="16" t="s">
        <v>285</v>
      </c>
    </row>
    <row r="35" spans="1:6">
      <c r="A35" s="12"/>
      <c r="B35" s="33">
        <v>2017</v>
      </c>
      <c r="C35" s="33" t="s">
        <v>285</v>
      </c>
      <c r="D35" s="33"/>
      <c r="E35" s="34">
        <v>17701</v>
      </c>
      <c r="F35" s="36" t="s">
        <v>285</v>
      </c>
    </row>
    <row r="36" spans="1:6">
      <c r="A36" s="12"/>
      <c r="B36" s="14">
        <v>2018</v>
      </c>
      <c r="C36" s="14" t="s">
        <v>285</v>
      </c>
      <c r="D36" s="14"/>
      <c r="E36" s="37">
        <v>15592</v>
      </c>
      <c r="F36" s="16" t="s">
        <v>285</v>
      </c>
    </row>
    <row r="37" spans="1:6">
      <c r="A37" s="12"/>
      <c r="B37" s="33" t="s">
        <v>645</v>
      </c>
      <c r="C37" s="33" t="s">
        <v>285</v>
      </c>
      <c r="D37" s="38"/>
      <c r="E37" s="53">
        <v>48839</v>
      </c>
      <c r="F37" s="36" t="s">
        <v>285</v>
      </c>
    </row>
    <row r="38" spans="1:6" ht="15.75" thickBot="1">
      <c r="A38" s="12"/>
      <c r="B38" s="14" t="s">
        <v>135</v>
      </c>
      <c r="C38" s="14" t="s">
        <v>285</v>
      </c>
      <c r="D38" s="40" t="s">
        <v>218</v>
      </c>
      <c r="E38" s="41">
        <v>162188</v>
      </c>
      <c r="F38" s="16" t="s">
        <v>285</v>
      </c>
    </row>
    <row r="39" spans="1:6" ht="165.75" customHeight="1" thickTop="1">
      <c r="A39" s="12"/>
      <c r="B39" s="50" t="s">
        <v>646</v>
      </c>
      <c r="C39" s="50"/>
      <c r="D39" s="50"/>
      <c r="E39" s="50"/>
      <c r="F39" s="50"/>
    </row>
  </sheetData>
  <mergeCells count="37">
    <mergeCell ref="B26:F26"/>
    <mergeCell ref="B27:F27"/>
    <mergeCell ref="B39:F39"/>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1:E31"/>
    <mergeCell ref="A1:A2"/>
    <mergeCell ref="B1:F1"/>
    <mergeCell ref="B2:F2"/>
    <mergeCell ref="A3:A39"/>
    <mergeCell ref="B3:F3"/>
    <mergeCell ref="B4:F4"/>
    <mergeCell ref="B5:F5"/>
    <mergeCell ref="B6:F6"/>
    <mergeCell ref="B7:F7"/>
    <mergeCell ref="B28:B30"/>
    <mergeCell ref="C28:C30"/>
    <mergeCell ref="D28:E28"/>
    <mergeCell ref="D29:E29"/>
    <mergeCell ref="D30:E30"/>
    <mergeCell ref="F28:F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2"/>
  <sheetViews>
    <sheetView showGridLines="0" workbookViewId="0"/>
  </sheetViews>
  <sheetFormatPr defaultRowHeight="15"/>
  <cols>
    <col min="1" max="1" width="27" bestFit="1" customWidth="1"/>
    <col min="2" max="2" width="36.5703125" customWidth="1"/>
    <col min="3" max="3" width="36.5703125" bestFit="1" customWidth="1"/>
    <col min="4" max="4" width="36.5703125" customWidth="1"/>
    <col min="5" max="5" width="25.140625" customWidth="1"/>
    <col min="6" max="6" width="36.5703125" customWidth="1"/>
    <col min="7" max="7" width="6.85546875" customWidth="1"/>
    <col min="8" max="8" width="36.5703125" customWidth="1"/>
    <col min="9" max="9" width="21.5703125" customWidth="1"/>
    <col min="10" max="10" width="6.85546875" customWidth="1"/>
    <col min="11" max="11" width="20.5703125" customWidth="1"/>
    <col min="12" max="12" width="6.85546875" customWidth="1"/>
    <col min="13" max="13" width="18.42578125" customWidth="1"/>
    <col min="14" max="14" width="6.85546875" customWidth="1"/>
    <col min="15" max="15" width="36.5703125" customWidth="1"/>
    <col min="16" max="16" width="6.85546875" customWidth="1"/>
    <col min="17" max="17" width="21.5703125" customWidth="1"/>
    <col min="18" max="18" width="7.140625" customWidth="1"/>
    <col min="19" max="19" width="13.42578125" customWidth="1"/>
    <col min="20" max="20" width="6.85546875" customWidth="1"/>
    <col min="21" max="21" width="21.5703125" customWidth="1"/>
    <col min="22" max="24" width="6.85546875" customWidth="1"/>
    <col min="25" max="25" width="18.42578125" customWidth="1"/>
    <col min="26" max="26" width="6.85546875" customWidth="1"/>
  </cols>
  <sheetData>
    <row r="1" spans="1:26" ht="15" customHeight="1">
      <c r="A1" s="8" t="s">
        <v>647</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64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9" t="s">
        <v>648</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50" t="s">
        <v>649</v>
      </c>
      <c r="C5" s="50"/>
      <c r="D5" s="50"/>
      <c r="E5" s="50"/>
      <c r="F5" s="50"/>
      <c r="G5" s="50"/>
      <c r="H5" s="50"/>
      <c r="I5" s="50"/>
      <c r="J5" s="50"/>
      <c r="K5" s="50"/>
      <c r="L5" s="50"/>
      <c r="M5" s="50"/>
      <c r="N5" s="50"/>
      <c r="O5" s="50"/>
      <c r="P5" s="50"/>
      <c r="Q5" s="50"/>
      <c r="R5" s="50"/>
      <c r="S5" s="50"/>
      <c r="T5" s="50"/>
      <c r="U5" s="50"/>
      <c r="V5" s="50"/>
      <c r="W5" s="50"/>
      <c r="X5" s="50"/>
      <c r="Y5" s="50"/>
      <c r="Z5" s="50"/>
    </row>
    <row r="6" spans="1:26">
      <c r="A6" s="12"/>
      <c r="B6" s="78" t="s">
        <v>650</v>
      </c>
      <c r="C6" s="78"/>
      <c r="D6" s="78"/>
      <c r="E6" s="78"/>
      <c r="F6" s="78"/>
      <c r="G6" s="78"/>
      <c r="H6" s="78"/>
      <c r="I6" s="78"/>
      <c r="J6" s="78"/>
      <c r="K6" s="78"/>
      <c r="L6" s="78"/>
      <c r="M6" s="78"/>
      <c r="N6" s="78"/>
      <c r="O6" s="78"/>
      <c r="P6" s="78"/>
      <c r="Q6" s="78"/>
      <c r="R6" s="78"/>
      <c r="S6" s="78"/>
      <c r="T6" s="78"/>
      <c r="U6" s="78"/>
      <c r="V6" s="78"/>
      <c r="W6" s="78"/>
      <c r="X6" s="78"/>
      <c r="Y6" s="78"/>
      <c r="Z6" s="78"/>
    </row>
    <row r="7" spans="1:26" ht="25.5" customHeight="1">
      <c r="A7" s="12"/>
      <c r="B7" s="50" t="s">
        <v>651</v>
      </c>
      <c r="C7" s="50"/>
      <c r="D7" s="50"/>
      <c r="E7" s="50"/>
      <c r="F7" s="50"/>
      <c r="G7" s="50"/>
      <c r="H7" s="50"/>
      <c r="I7" s="50"/>
      <c r="J7" s="50"/>
      <c r="K7" s="50"/>
      <c r="L7" s="50"/>
      <c r="M7" s="50"/>
      <c r="N7" s="50"/>
      <c r="O7" s="50"/>
      <c r="P7" s="50"/>
      <c r="Q7" s="50"/>
      <c r="R7" s="50"/>
      <c r="S7" s="50"/>
      <c r="T7" s="50"/>
      <c r="U7" s="50"/>
      <c r="V7" s="50"/>
      <c r="W7" s="50"/>
      <c r="X7" s="50"/>
      <c r="Y7" s="50"/>
      <c r="Z7" s="50"/>
    </row>
    <row r="8" spans="1:26">
      <c r="A8" s="12"/>
      <c r="B8" s="50" t="s">
        <v>652</v>
      </c>
      <c r="C8" s="50"/>
      <c r="D8" s="50"/>
      <c r="E8" s="50"/>
      <c r="F8" s="50"/>
      <c r="G8" s="50"/>
      <c r="H8" s="50"/>
      <c r="I8" s="50"/>
      <c r="J8" s="50"/>
      <c r="K8" s="50"/>
      <c r="L8" s="50"/>
      <c r="M8" s="50"/>
      <c r="N8" s="50"/>
      <c r="O8" s="50"/>
      <c r="P8" s="50"/>
      <c r="Q8" s="50"/>
      <c r="R8" s="50"/>
      <c r="S8" s="50"/>
      <c r="T8" s="50"/>
      <c r="U8" s="50"/>
      <c r="V8" s="50"/>
      <c r="W8" s="50"/>
      <c r="X8" s="50"/>
      <c r="Y8" s="50"/>
      <c r="Z8" s="50"/>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68"/>
      <c r="C12" s="68" t="s">
        <v>285</v>
      </c>
      <c r="D12" s="69" t="s">
        <v>653</v>
      </c>
      <c r="E12" s="69"/>
      <c r="F12" s="69"/>
      <c r="G12" s="69"/>
      <c r="H12" s="69"/>
      <c r="I12" s="69"/>
      <c r="J12" s="69"/>
      <c r="K12" s="69"/>
      <c r="L12" s="69"/>
      <c r="M12" s="69"/>
      <c r="N12" s="68"/>
      <c r="O12" s="68" t="s">
        <v>285</v>
      </c>
      <c r="P12" s="69" t="s">
        <v>653</v>
      </c>
      <c r="Q12" s="69"/>
      <c r="R12" s="69"/>
      <c r="S12" s="69"/>
      <c r="T12" s="69"/>
      <c r="U12" s="69"/>
      <c r="V12" s="69"/>
      <c r="W12" s="69"/>
      <c r="X12" s="69"/>
      <c r="Y12" s="69"/>
      <c r="Z12" s="68"/>
    </row>
    <row r="13" spans="1:26" ht="15.75" thickBot="1">
      <c r="A13" s="12"/>
      <c r="B13" s="68"/>
      <c r="C13" s="68"/>
      <c r="D13" s="42" t="s">
        <v>654</v>
      </c>
      <c r="E13" s="42"/>
      <c r="F13" s="42"/>
      <c r="G13" s="42"/>
      <c r="H13" s="42"/>
      <c r="I13" s="42"/>
      <c r="J13" s="42"/>
      <c r="K13" s="42"/>
      <c r="L13" s="42"/>
      <c r="M13" s="42"/>
      <c r="N13" s="68"/>
      <c r="O13" s="68"/>
      <c r="P13" s="42" t="s">
        <v>655</v>
      </c>
      <c r="Q13" s="42"/>
      <c r="R13" s="42"/>
      <c r="S13" s="42"/>
      <c r="T13" s="42"/>
      <c r="U13" s="42"/>
      <c r="V13" s="42"/>
      <c r="W13" s="42"/>
      <c r="X13" s="42"/>
      <c r="Y13" s="42"/>
      <c r="Z13" s="68"/>
    </row>
    <row r="14" spans="1:26">
      <c r="A14" s="12"/>
      <c r="B14" s="68"/>
      <c r="C14" s="68" t="s">
        <v>285</v>
      </c>
      <c r="D14" s="70" t="s">
        <v>656</v>
      </c>
      <c r="E14" s="70"/>
      <c r="F14" s="72"/>
      <c r="G14" s="72" t="s">
        <v>285</v>
      </c>
      <c r="H14" s="70" t="s">
        <v>658</v>
      </c>
      <c r="I14" s="70"/>
      <c r="J14" s="72"/>
      <c r="K14" s="72" t="s">
        <v>285</v>
      </c>
      <c r="L14" s="70" t="s">
        <v>660</v>
      </c>
      <c r="M14" s="70"/>
      <c r="N14" s="68"/>
      <c r="O14" s="68" t="s">
        <v>285</v>
      </c>
      <c r="P14" s="70" t="s">
        <v>656</v>
      </c>
      <c r="Q14" s="70"/>
      <c r="R14" s="72"/>
      <c r="S14" s="72" t="s">
        <v>285</v>
      </c>
      <c r="T14" s="70" t="s">
        <v>658</v>
      </c>
      <c r="U14" s="70"/>
      <c r="V14" s="72"/>
      <c r="W14" s="72" t="s">
        <v>285</v>
      </c>
      <c r="X14" s="70" t="s">
        <v>660</v>
      </c>
      <c r="Y14" s="70"/>
      <c r="Z14" s="68"/>
    </row>
    <row r="15" spans="1:26" ht="15.75" thickBot="1">
      <c r="A15" s="12"/>
      <c r="B15" s="68"/>
      <c r="C15" s="68"/>
      <c r="D15" s="42" t="s">
        <v>657</v>
      </c>
      <c r="E15" s="42"/>
      <c r="F15" s="68"/>
      <c r="G15" s="68"/>
      <c r="H15" s="42" t="s">
        <v>659</v>
      </c>
      <c r="I15" s="42"/>
      <c r="J15" s="68"/>
      <c r="K15" s="68"/>
      <c r="L15" s="42"/>
      <c r="M15" s="42"/>
      <c r="N15" s="68"/>
      <c r="O15" s="68"/>
      <c r="P15" s="42" t="s">
        <v>657</v>
      </c>
      <c r="Q15" s="42"/>
      <c r="R15" s="68"/>
      <c r="S15" s="68"/>
      <c r="T15" s="42" t="s">
        <v>659</v>
      </c>
      <c r="U15" s="42"/>
      <c r="V15" s="68"/>
      <c r="W15" s="68"/>
      <c r="X15" s="42"/>
      <c r="Y15" s="42"/>
      <c r="Z15" s="68"/>
    </row>
    <row r="16" spans="1:26">
      <c r="A16" s="12"/>
      <c r="B16" s="33" t="s">
        <v>661</v>
      </c>
      <c r="C16" s="33" t="s">
        <v>285</v>
      </c>
      <c r="D16" s="33"/>
      <c r="E16" s="34">
        <v>3022</v>
      </c>
      <c r="F16" s="36" t="s">
        <v>285</v>
      </c>
      <c r="G16" s="33" t="s">
        <v>285</v>
      </c>
      <c r="H16" s="33" t="s">
        <v>218</v>
      </c>
      <c r="I16" s="34">
        <v>1290</v>
      </c>
      <c r="J16" s="36" t="s">
        <v>285</v>
      </c>
      <c r="K16" s="33" t="s">
        <v>285</v>
      </c>
      <c r="L16" s="33"/>
      <c r="M16" s="54" t="s">
        <v>662</v>
      </c>
      <c r="N16" s="36" t="s">
        <v>285</v>
      </c>
      <c r="O16" s="33" t="s">
        <v>285</v>
      </c>
      <c r="P16" s="33"/>
      <c r="Q16" s="54" t="s">
        <v>251</v>
      </c>
      <c r="R16" s="36"/>
      <c r="S16" s="33" t="s">
        <v>285</v>
      </c>
      <c r="T16" s="33" t="s">
        <v>218</v>
      </c>
      <c r="U16" s="54" t="s">
        <v>251</v>
      </c>
      <c r="V16" s="36"/>
      <c r="W16" s="33" t="s">
        <v>285</v>
      </c>
      <c r="X16" s="33"/>
      <c r="Y16" s="54" t="s">
        <v>251</v>
      </c>
      <c r="Z16" s="36"/>
    </row>
    <row r="17" spans="1:26">
      <c r="A17" s="12"/>
      <c r="B17" s="14" t="s">
        <v>661</v>
      </c>
      <c r="C17" s="14" t="s">
        <v>285</v>
      </c>
      <c r="D17" s="14"/>
      <c r="E17" s="37">
        <v>8460</v>
      </c>
      <c r="F17" s="16" t="s">
        <v>285</v>
      </c>
      <c r="G17" s="14" t="s">
        <v>285</v>
      </c>
      <c r="H17" s="14" t="s">
        <v>218</v>
      </c>
      <c r="I17" s="37">
        <v>3557</v>
      </c>
      <c r="J17" s="16" t="s">
        <v>285</v>
      </c>
      <c r="K17" s="14" t="s">
        <v>285</v>
      </c>
      <c r="L17" s="14"/>
      <c r="M17" s="55" t="s">
        <v>663</v>
      </c>
      <c r="N17" s="16" t="s">
        <v>285</v>
      </c>
      <c r="O17" s="14" t="s">
        <v>285</v>
      </c>
      <c r="P17" s="14"/>
      <c r="Q17" s="55" t="s">
        <v>251</v>
      </c>
      <c r="R17" s="16"/>
      <c r="S17" s="14" t="s">
        <v>285</v>
      </c>
      <c r="T17" s="14" t="s">
        <v>218</v>
      </c>
      <c r="U17" s="55" t="s">
        <v>251</v>
      </c>
      <c r="V17" s="16"/>
      <c r="W17" s="14" t="s">
        <v>285</v>
      </c>
      <c r="X17" s="14"/>
      <c r="Y17" s="55" t="s">
        <v>251</v>
      </c>
      <c r="Z17" s="16"/>
    </row>
    <row r="18" spans="1:26">
      <c r="A18" s="12"/>
      <c r="B18" s="33" t="s">
        <v>664</v>
      </c>
      <c r="C18" s="33" t="s">
        <v>285</v>
      </c>
      <c r="D18" s="33"/>
      <c r="E18" s="34">
        <v>3978</v>
      </c>
      <c r="F18" s="36" t="s">
        <v>285</v>
      </c>
      <c r="G18" s="33" t="s">
        <v>285</v>
      </c>
      <c r="H18" s="33" t="s">
        <v>218</v>
      </c>
      <c r="I18" s="34">
        <v>6540</v>
      </c>
      <c r="J18" s="36" t="s">
        <v>285</v>
      </c>
      <c r="K18" s="33" t="s">
        <v>285</v>
      </c>
      <c r="L18" s="33"/>
      <c r="M18" s="54" t="s">
        <v>662</v>
      </c>
      <c r="N18" s="36" t="s">
        <v>285</v>
      </c>
      <c r="O18" s="33" t="s">
        <v>285</v>
      </c>
      <c r="P18" s="33"/>
      <c r="Q18" s="34">
        <v>10595</v>
      </c>
      <c r="R18" s="36" t="s">
        <v>285</v>
      </c>
      <c r="S18" s="33" t="s">
        <v>285</v>
      </c>
      <c r="T18" s="33" t="s">
        <v>218</v>
      </c>
      <c r="U18" s="34">
        <v>16750</v>
      </c>
      <c r="V18" s="36" t="s">
        <v>285</v>
      </c>
      <c r="W18" s="33" t="s">
        <v>285</v>
      </c>
      <c r="X18" s="33"/>
      <c r="Y18" s="54" t="s">
        <v>662</v>
      </c>
      <c r="Z18" s="36" t="s">
        <v>285</v>
      </c>
    </row>
    <row r="19" spans="1:26">
      <c r="A19" s="12"/>
      <c r="B19" s="14" t="s">
        <v>664</v>
      </c>
      <c r="C19" s="14" t="s">
        <v>285</v>
      </c>
      <c r="D19" s="14"/>
      <c r="E19" s="37">
        <v>2338</v>
      </c>
      <c r="F19" s="16" t="s">
        <v>285</v>
      </c>
      <c r="G19" s="14" t="s">
        <v>285</v>
      </c>
      <c r="H19" s="14" t="s">
        <v>218</v>
      </c>
      <c r="I19" s="37">
        <v>3863</v>
      </c>
      <c r="J19" s="16" t="s">
        <v>285</v>
      </c>
      <c r="K19" s="14" t="s">
        <v>285</v>
      </c>
      <c r="L19" s="14"/>
      <c r="M19" s="55" t="s">
        <v>663</v>
      </c>
      <c r="N19" s="16" t="s">
        <v>285</v>
      </c>
      <c r="O19" s="14" t="s">
        <v>285</v>
      </c>
      <c r="P19" s="14"/>
      <c r="Q19" s="37">
        <v>13176</v>
      </c>
      <c r="R19" s="16" t="s">
        <v>285</v>
      </c>
      <c r="S19" s="14" t="s">
        <v>285</v>
      </c>
      <c r="T19" s="14" t="s">
        <v>218</v>
      </c>
      <c r="U19" s="37">
        <v>20422</v>
      </c>
      <c r="V19" s="16" t="s">
        <v>285</v>
      </c>
      <c r="W19" s="14" t="s">
        <v>285</v>
      </c>
      <c r="X19" s="14"/>
      <c r="Y19" s="55" t="s">
        <v>663</v>
      </c>
      <c r="Z19" s="16" t="s">
        <v>285</v>
      </c>
    </row>
    <row r="20" spans="1:26">
      <c r="A20" s="12"/>
      <c r="B20" s="33" t="s">
        <v>665</v>
      </c>
      <c r="C20" s="33" t="s">
        <v>285</v>
      </c>
      <c r="D20" s="33"/>
      <c r="E20" s="34">
        <v>2983</v>
      </c>
      <c r="F20" s="36" t="s">
        <v>285</v>
      </c>
      <c r="G20" s="33" t="s">
        <v>285</v>
      </c>
      <c r="H20" s="33" t="s">
        <v>218</v>
      </c>
      <c r="I20" s="34">
        <v>4110</v>
      </c>
      <c r="J20" s="36" t="s">
        <v>285</v>
      </c>
      <c r="K20" s="33" t="s">
        <v>285</v>
      </c>
      <c r="L20" s="33"/>
      <c r="M20" s="54" t="s">
        <v>662</v>
      </c>
      <c r="N20" s="36" t="s">
        <v>285</v>
      </c>
      <c r="O20" s="33" t="s">
        <v>285</v>
      </c>
      <c r="P20" s="33"/>
      <c r="Q20" s="34">
        <v>11608</v>
      </c>
      <c r="R20" s="36" t="s">
        <v>285</v>
      </c>
      <c r="S20" s="33" t="s">
        <v>285</v>
      </c>
      <c r="T20" s="33" t="s">
        <v>218</v>
      </c>
      <c r="U20" s="34">
        <v>15640</v>
      </c>
      <c r="V20" s="36" t="s">
        <v>285</v>
      </c>
      <c r="W20" s="33" t="s">
        <v>285</v>
      </c>
      <c r="X20" s="33"/>
      <c r="Y20" s="54" t="s">
        <v>662</v>
      </c>
      <c r="Z20" s="36" t="s">
        <v>285</v>
      </c>
    </row>
    <row r="21" spans="1:26">
      <c r="A21" s="12"/>
      <c r="B21" s="14" t="s">
        <v>665</v>
      </c>
      <c r="C21" s="14" t="s">
        <v>285</v>
      </c>
      <c r="D21" s="14"/>
      <c r="E21" s="37">
        <v>6463</v>
      </c>
      <c r="F21" s="16" t="s">
        <v>285</v>
      </c>
      <c r="G21" s="14" t="s">
        <v>285</v>
      </c>
      <c r="H21" s="14" t="s">
        <v>218</v>
      </c>
      <c r="I21" s="37">
        <v>8892</v>
      </c>
      <c r="J21" s="16" t="s">
        <v>285</v>
      </c>
      <c r="K21" s="14" t="s">
        <v>285</v>
      </c>
      <c r="L21" s="14"/>
      <c r="M21" s="55" t="s">
        <v>663</v>
      </c>
      <c r="N21" s="16" t="s">
        <v>285</v>
      </c>
      <c r="O21" s="14" t="s">
        <v>285</v>
      </c>
      <c r="P21" s="14"/>
      <c r="Q21" s="37">
        <v>48654</v>
      </c>
      <c r="R21" s="16" t="s">
        <v>285</v>
      </c>
      <c r="S21" s="14" t="s">
        <v>285</v>
      </c>
      <c r="T21" s="14" t="s">
        <v>218</v>
      </c>
      <c r="U21" s="37">
        <v>65842</v>
      </c>
      <c r="V21" s="16" t="s">
        <v>285</v>
      </c>
      <c r="W21" s="14" t="s">
        <v>285</v>
      </c>
      <c r="X21" s="14"/>
      <c r="Y21" s="55" t="s">
        <v>663</v>
      </c>
      <c r="Z21" s="16" t="s">
        <v>285</v>
      </c>
    </row>
    <row r="22" spans="1:26">
      <c r="A22" s="12"/>
      <c r="B22" s="33" t="s">
        <v>666</v>
      </c>
      <c r="C22" s="33" t="s">
        <v>285</v>
      </c>
      <c r="D22" s="33"/>
      <c r="E22" s="34">
        <v>22156</v>
      </c>
      <c r="F22" s="36" t="s">
        <v>285</v>
      </c>
      <c r="G22" s="33" t="s">
        <v>285</v>
      </c>
      <c r="H22" s="33" t="s">
        <v>218</v>
      </c>
      <c r="I22" s="34">
        <v>6394</v>
      </c>
      <c r="J22" s="36" t="s">
        <v>285</v>
      </c>
      <c r="K22" s="33" t="s">
        <v>285</v>
      </c>
      <c r="L22" s="33"/>
      <c r="M22" s="54" t="s">
        <v>662</v>
      </c>
      <c r="N22" s="36" t="s">
        <v>285</v>
      </c>
      <c r="O22" s="33" t="s">
        <v>285</v>
      </c>
      <c r="P22" s="33"/>
      <c r="Q22" s="34">
        <v>49055</v>
      </c>
      <c r="R22" s="36" t="s">
        <v>285</v>
      </c>
      <c r="S22" s="33" t="s">
        <v>285</v>
      </c>
      <c r="T22" s="33" t="s">
        <v>218</v>
      </c>
      <c r="U22" s="34">
        <v>13103</v>
      </c>
      <c r="V22" s="36" t="s">
        <v>285</v>
      </c>
      <c r="W22" s="33" t="s">
        <v>285</v>
      </c>
      <c r="X22" s="33"/>
      <c r="Y22" s="54" t="s">
        <v>662</v>
      </c>
      <c r="Z22" s="36" t="s">
        <v>285</v>
      </c>
    </row>
    <row r="23" spans="1:26">
      <c r="A23" s="12"/>
      <c r="B23" s="14" t="s">
        <v>666</v>
      </c>
      <c r="C23" s="14" t="s">
        <v>285</v>
      </c>
      <c r="D23" s="14"/>
      <c r="E23" s="37">
        <v>58148</v>
      </c>
      <c r="F23" s="16" t="s">
        <v>285</v>
      </c>
      <c r="G23" s="14" t="s">
        <v>285</v>
      </c>
      <c r="H23" s="14" t="s">
        <v>218</v>
      </c>
      <c r="I23" s="37">
        <v>16670</v>
      </c>
      <c r="J23" s="16" t="s">
        <v>285</v>
      </c>
      <c r="K23" s="14" t="s">
        <v>285</v>
      </c>
      <c r="L23" s="14"/>
      <c r="M23" s="55" t="s">
        <v>663</v>
      </c>
      <c r="N23" s="16" t="s">
        <v>285</v>
      </c>
      <c r="O23" s="14" t="s">
        <v>285</v>
      </c>
      <c r="P23" s="14"/>
      <c r="Q23" s="55" t="s">
        <v>251</v>
      </c>
      <c r="R23" s="16"/>
      <c r="S23" s="14" t="s">
        <v>285</v>
      </c>
      <c r="T23" s="14" t="s">
        <v>218</v>
      </c>
      <c r="U23" s="55" t="s">
        <v>251</v>
      </c>
      <c r="V23" s="16"/>
      <c r="W23" s="14" t="s">
        <v>285</v>
      </c>
      <c r="X23" s="14"/>
      <c r="Y23" s="55" t="s">
        <v>251</v>
      </c>
      <c r="Z23" s="16"/>
    </row>
    <row r="24" spans="1:26">
      <c r="A24" s="12"/>
      <c r="B24" s="33" t="s">
        <v>667</v>
      </c>
      <c r="C24" s="33" t="s">
        <v>285</v>
      </c>
      <c r="D24" s="33"/>
      <c r="E24" s="34">
        <v>333876</v>
      </c>
      <c r="F24" s="36" t="s">
        <v>285</v>
      </c>
      <c r="G24" s="33" t="s">
        <v>285</v>
      </c>
      <c r="H24" s="33" t="s">
        <v>218</v>
      </c>
      <c r="I24" s="34">
        <v>3180</v>
      </c>
      <c r="J24" s="36" t="s">
        <v>285</v>
      </c>
      <c r="K24" s="33" t="s">
        <v>285</v>
      </c>
      <c r="L24" s="33"/>
      <c r="M24" s="54" t="s">
        <v>662</v>
      </c>
      <c r="N24" s="36" t="s">
        <v>285</v>
      </c>
      <c r="O24" s="33" t="s">
        <v>285</v>
      </c>
      <c r="P24" s="33"/>
      <c r="Q24" s="54" t="s">
        <v>251</v>
      </c>
      <c r="R24" s="36"/>
      <c r="S24" s="33" t="s">
        <v>285</v>
      </c>
      <c r="T24" s="33" t="s">
        <v>218</v>
      </c>
      <c r="U24" s="54" t="s">
        <v>251</v>
      </c>
      <c r="V24" s="36"/>
      <c r="W24" s="33" t="s">
        <v>285</v>
      </c>
      <c r="X24" s="33"/>
      <c r="Y24" s="54" t="s">
        <v>251</v>
      </c>
      <c r="Z24" s="36"/>
    </row>
    <row r="25" spans="1:26">
      <c r="A25" s="12"/>
      <c r="B25" s="14" t="s">
        <v>667</v>
      </c>
      <c r="C25" s="14" t="s">
        <v>285</v>
      </c>
      <c r="D25" s="14"/>
      <c r="E25" s="37">
        <v>741012</v>
      </c>
      <c r="F25" s="16" t="s">
        <v>285</v>
      </c>
      <c r="G25" s="14" t="s">
        <v>285</v>
      </c>
      <c r="H25" s="14" t="s">
        <v>218</v>
      </c>
      <c r="I25" s="37">
        <v>7137</v>
      </c>
      <c r="J25" s="16" t="s">
        <v>285</v>
      </c>
      <c r="K25" s="14" t="s">
        <v>285</v>
      </c>
      <c r="L25" s="14"/>
      <c r="M25" s="55" t="s">
        <v>663</v>
      </c>
      <c r="N25" s="16" t="s">
        <v>285</v>
      </c>
      <c r="O25" s="14" t="s">
        <v>285</v>
      </c>
      <c r="P25" s="14"/>
      <c r="Q25" s="55" t="s">
        <v>251</v>
      </c>
      <c r="R25" s="16"/>
      <c r="S25" s="14" t="s">
        <v>285</v>
      </c>
      <c r="T25" s="14" t="s">
        <v>218</v>
      </c>
      <c r="U25" s="55" t="s">
        <v>251</v>
      </c>
      <c r="V25" s="16"/>
      <c r="W25" s="14" t="s">
        <v>285</v>
      </c>
      <c r="X25" s="14"/>
      <c r="Y25" s="55" t="s">
        <v>251</v>
      </c>
      <c r="Z25" s="16"/>
    </row>
    <row r="26" spans="1:26">
      <c r="A26" s="12"/>
      <c r="B26" s="33" t="s">
        <v>668</v>
      </c>
      <c r="C26" s="33" t="s">
        <v>285</v>
      </c>
      <c r="D26" s="33"/>
      <c r="E26" s="34">
        <v>9289</v>
      </c>
      <c r="F26" s="36" t="s">
        <v>285</v>
      </c>
      <c r="G26" s="33" t="s">
        <v>285</v>
      </c>
      <c r="H26" s="33" t="s">
        <v>218</v>
      </c>
      <c r="I26" s="54">
        <v>710</v>
      </c>
      <c r="J26" s="36" t="s">
        <v>285</v>
      </c>
      <c r="K26" s="33" t="s">
        <v>285</v>
      </c>
      <c r="L26" s="33"/>
      <c r="M26" s="54" t="s">
        <v>662</v>
      </c>
      <c r="N26" s="36" t="s">
        <v>285</v>
      </c>
      <c r="O26" s="33" t="s">
        <v>285</v>
      </c>
      <c r="P26" s="33"/>
      <c r="Q26" s="54" t="s">
        <v>251</v>
      </c>
      <c r="R26" s="36"/>
      <c r="S26" s="33" t="s">
        <v>285</v>
      </c>
      <c r="T26" s="33" t="s">
        <v>218</v>
      </c>
      <c r="U26" s="54" t="s">
        <v>251</v>
      </c>
      <c r="V26" s="36"/>
      <c r="W26" s="33" t="s">
        <v>285</v>
      </c>
      <c r="X26" s="33"/>
      <c r="Y26" s="54" t="s">
        <v>251</v>
      </c>
      <c r="Z26" s="36"/>
    </row>
    <row r="27" spans="1:26">
      <c r="A27" s="12"/>
      <c r="B27" s="14" t="s">
        <v>668</v>
      </c>
      <c r="C27" s="14" t="s">
        <v>285</v>
      </c>
      <c r="D27" s="14"/>
      <c r="E27" s="37">
        <v>20547</v>
      </c>
      <c r="F27" s="16" t="s">
        <v>285</v>
      </c>
      <c r="G27" s="14" t="s">
        <v>285</v>
      </c>
      <c r="H27" s="14" t="s">
        <v>218</v>
      </c>
      <c r="I27" s="37">
        <v>1564</v>
      </c>
      <c r="J27" s="16" t="s">
        <v>285</v>
      </c>
      <c r="K27" s="14" t="s">
        <v>285</v>
      </c>
      <c r="L27" s="14"/>
      <c r="M27" s="55" t="s">
        <v>663</v>
      </c>
      <c r="N27" s="16" t="s">
        <v>285</v>
      </c>
      <c r="O27" s="14" t="s">
        <v>285</v>
      </c>
      <c r="P27" s="14"/>
      <c r="Q27" s="55" t="s">
        <v>251</v>
      </c>
      <c r="R27" s="16"/>
      <c r="S27" s="14" t="s">
        <v>285</v>
      </c>
      <c r="T27" s="14" t="s">
        <v>218</v>
      </c>
      <c r="U27" s="55" t="s">
        <v>251</v>
      </c>
      <c r="V27" s="16"/>
      <c r="W27" s="14" t="s">
        <v>285</v>
      </c>
      <c r="X27" s="14"/>
      <c r="Y27" s="55" t="s">
        <v>251</v>
      </c>
      <c r="Z27" s="16"/>
    </row>
    <row r="28" spans="1:26">
      <c r="A28" s="12"/>
      <c r="B28" s="50" t="s">
        <v>669</v>
      </c>
      <c r="C28" s="50"/>
      <c r="D28" s="50"/>
      <c r="E28" s="50"/>
      <c r="F28" s="50"/>
      <c r="G28" s="50"/>
      <c r="H28" s="50"/>
      <c r="I28" s="50"/>
      <c r="J28" s="50"/>
      <c r="K28" s="50"/>
      <c r="L28" s="50"/>
      <c r="M28" s="50"/>
      <c r="N28" s="50"/>
      <c r="O28" s="50"/>
      <c r="P28" s="50"/>
      <c r="Q28" s="50"/>
      <c r="R28" s="50"/>
      <c r="S28" s="50"/>
      <c r="T28" s="50"/>
      <c r="U28" s="50"/>
      <c r="V28" s="50"/>
      <c r="W28" s="50"/>
      <c r="X28" s="50"/>
      <c r="Y28" s="50"/>
      <c r="Z28" s="50"/>
    </row>
    <row r="29" spans="1:26">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83" t="s">
        <v>670</v>
      </c>
      <c r="C32" s="68"/>
      <c r="D32" s="31" t="s">
        <v>672</v>
      </c>
      <c r="E32" s="68"/>
      <c r="F32" s="31" t="s">
        <v>674</v>
      </c>
    </row>
    <row r="33" spans="1:26" ht="15.75" thickBot="1">
      <c r="A33" s="12"/>
      <c r="B33" s="84" t="s">
        <v>671</v>
      </c>
      <c r="C33" s="68"/>
      <c r="D33" s="32" t="s">
        <v>673</v>
      </c>
      <c r="E33" s="68"/>
      <c r="F33" s="32" t="s">
        <v>673</v>
      </c>
    </row>
    <row r="34" spans="1:26">
      <c r="A34" s="12"/>
      <c r="B34" s="33" t="s">
        <v>675</v>
      </c>
      <c r="C34" s="33"/>
      <c r="D34" s="85" t="s">
        <v>676</v>
      </c>
      <c r="E34" s="33"/>
      <c r="F34" s="86">
        <v>-411</v>
      </c>
    </row>
    <row r="35" spans="1:26">
      <c r="A35" s="12"/>
      <c r="B35" s="78" t="s">
        <v>677</v>
      </c>
      <c r="C35" s="78"/>
      <c r="D35" s="78"/>
      <c r="E35" s="78"/>
      <c r="F35" s="78"/>
      <c r="G35" s="78"/>
      <c r="H35" s="78"/>
      <c r="I35" s="78"/>
      <c r="J35" s="78"/>
      <c r="K35" s="78"/>
      <c r="L35" s="78"/>
      <c r="M35" s="78"/>
      <c r="N35" s="78"/>
      <c r="O35" s="78"/>
      <c r="P35" s="78"/>
      <c r="Q35" s="78"/>
      <c r="R35" s="78"/>
      <c r="S35" s="78"/>
      <c r="T35" s="78"/>
      <c r="U35" s="78"/>
      <c r="V35" s="78"/>
      <c r="W35" s="78"/>
      <c r="X35" s="78"/>
      <c r="Y35" s="78"/>
      <c r="Z35" s="78"/>
    </row>
    <row r="36" spans="1:26">
      <c r="A36" s="12"/>
      <c r="B36" s="50" t="s">
        <v>678</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ht="25.5" customHeight="1">
      <c r="A37" s="12"/>
      <c r="B37" s="50" t="s">
        <v>679</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c r="A38" s="12"/>
      <c r="B38" s="50" t="s">
        <v>680</v>
      </c>
      <c r="C38" s="50"/>
      <c r="D38" s="50"/>
      <c r="E38" s="50"/>
      <c r="F38" s="50"/>
      <c r="G38" s="50"/>
      <c r="H38" s="50"/>
      <c r="I38" s="50"/>
      <c r="J38" s="50"/>
      <c r="K38" s="50"/>
      <c r="L38" s="50"/>
      <c r="M38" s="50"/>
      <c r="N38" s="50"/>
      <c r="O38" s="50"/>
      <c r="P38" s="50"/>
      <c r="Q38" s="50"/>
      <c r="R38" s="50"/>
      <c r="S38" s="50"/>
      <c r="T38" s="50"/>
      <c r="U38" s="50"/>
      <c r="V38" s="50"/>
      <c r="W38" s="50"/>
      <c r="X38" s="50"/>
      <c r="Y38" s="50"/>
      <c r="Z38" s="50"/>
    </row>
    <row r="39" spans="1:26">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row>
    <row r="41" spans="1:26">
      <c r="A41" s="12"/>
      <c r="B41" s="112"/>
      <c r="C41" s="112"/>
      <c r="D41" s="112"/>
      <c r="E41" s="112"/>
      <c r="F41" s="112"/>
      <c r="G41" s="112"/>
      <c r="H41" s="112"/>
      <c r="I41" s="112"/>
      <c r="J41" s="112"/>
      <c r="K41" s="112"/>
      <c r="L41" s="112"/>
      <c r="M41" s="112"/>
      <c r="N41" s="112"/>
      <c r="O41" s="112"/>
      <c r="P41" s="112"/>
      <c r="Q41" s="112"/>
      <c r="R41" s="112"/>
      <c r="S41" s="112"/>
      <c r="T41" s="112"/>
      <c r="U41" s="112"/>
      <c r="V41" s="112"/>
      <c r="W41" s="112"/>
      <c r="X41" s="112"/>
      <c r="Y41" s="112"/>
      <c r="Z41" s="112"/>
    </row>
    <row r="42" spans="1:26" ht="15.75" thickBot="1">
      <c r="A42" s="12"/>
      <c r="B42" s="87"/>
      <c r="C42" s="87"/>
      <c r="D42" s="42" t="s">
        <v>681</v>
      </c>
      <c r="E42" s="42"/>
      <c r="F42" s="42"/>
      <c r="G42" s="42"/>
      <c r="H42" s="42"/>
      <c r="I42" s="42"/>
      <c r="J42" s="42"/>
      <c r="K42" s="42"/>
      <c r="L42" s="42"/>
      <c r="M42" s="42"/>
      <c r="N42" s="42"/>
      <c r="O42" s="42"/>
      <c r="P42" s="42"/>
      <c r="Q42" s="42"/>
      <c r="R42" s="42"/>
      <c r="S42" s="42"/>
      <c r="T42" s="4"/>
    </row>
    <row r="43" spans="1:26">
      <c r="A43" s="12"/>
      <c r="B43" s="88"/>
      <c r="C43" s="88"/>
      <c r="D43" s="90" t="s">
        <v>682</v>
      </c>
      <c r="E43" s="90"/>
      <c r="F43" s="93"/>
      <c r="G43" s="94"/>
      <c r="H43" s="31" t="s">
        <v>672</v>
      </c>
      <c r="I43" s="94"/>
      <c r="J43" s="70" t="s">
        <v>682</v>
      </c>
      <c r="K43" s="70"/>
      <c r="L43" s="93"/>
      <c r="M43" s="94"/>
      <c r="N43" s="70" t="s">
        <v>672</v>
      </c>
      <c r="O43" s="70"/>
      <c r="P43" s="93"/>
      <c r="Q43" s="94"/>
      <c r="R43" s="70" t="s">
        <v>682</v>
      </c>
      <c r="S43" s="70"/>
      <c r="T43" s="11"/>
    </row>
    <row r="44" spans="1:26">
      <c r="A44" s="12"/>
      <c r="B44" s="88"/>
      <c r="C44" s="88"/>
      <c r="D44" s="89" t="s">
        <v>683</v>
      </c>
      <c r="E44" s="89"/>
      <c r="F44" s="11"/>
      <c r="G44" s="88"/>
      <c r="H44" s="31" t="s">
        <v>686</v>
      </c>
      <c r="I44" s="88"/>
      <c r="J44" s="69" t="s">
        <v>688</v>
      </c>
      <c r="K44" s="69"/>
      <c r="L44" s="11"/>
      <c r="M44" s="88"/>
      <c r="N44" s="69" t="s">
        <v>692</v>
      </c>
      <c r="O44" s="69"/>
      <c r="P44" s="11"/>
      <c r="Q44" s="88"/>
      <c r="R44" s="69" t="s">
        <v>696</v>
      </c>
      <c r="S44" s="69"/>
      <c r="T44" s="11"/>
    </row>
    <row r="45" spans="1:26">
      <c r="A45" s="12"/>
      <c r="B45" s="88"/>
      <c r="C45" s="88"/>
      <c r="D45" s="89" t="s">
        <v>684</v>
      </c>
      <c r="E45" s="89"/>
      <c r="F45" s="11"/>
      <c r="G45" s="88"/>
      <c r="H45" s="31" t="s">
        <v>687</v>
      </c>
      <c r="I45" s="88"/>
      <c r="J45" s="69" t="s">
        <v>689</v>
      </c>
      <c r="K45" s="69"/>
      <c r="L45" s="11"/>
      <c r="M45" s="88"/>
      <c r="N45" s="69" t="s">
        <v>693</v>
      </c>
      <c r="O45" s="69"/>
      <c r="P45" s="11"/>
      <c r="Q45" s="88"/>
      <c r="R45" s="69" t="s">
        <v>697</v>
      </c>
      <c r="S45" s="69"/>
      <c r="T45" s="11"/>
    </row>
    <row r="46" spans="1:26">
      <c r="A46" s="12"/>
      <c r="B46" s="88"/>
      <c r="C46" s="88"/>
      <c r="D46" s="89" t="s">
        <v>685</v>
      </c>
      <c r="E46" s="89"/>
      <c r="F46" s="11"/>
      <c r="G46" s="88"/>
      <c r="H46" s="31" t="s">
        <v>685</v>
      </c>
      <c r="I46" s="88"/>
      <c r="J46" s="69" t="s">
        <v>690</v>
      </c>
      <c r="K46" s="69"/>
      <c r="L46" s="11"/>
      <c r="M46" s="88"/>
      <c r="N46" s="69" t="s">
        <v>694</v>
      </c>
      <c r="O46" s="69"/>
      <c r="P46" s="11"/>
      <c r="Q46" s="88"/>
      <c r="R46" s="69" t="s">
        <v>698</v>
      </c>
      <c r="S46" s="69"/>
      <c r="T46" s="11"/>
    </row>
    <row r="47" spans="1:26">
      <c r="A47" s="12"/>
      <c r="B47" s="88"/>
      <c r="C47" s="88"/>
      <c r="D47" s="91"/>
      <c r="E47" s="91"/>
      <c r="F47" s="11"/>
      <c r="G47" s="88"/>
      <c r="H47" s="4"/>
      <c r="I47" s="88"/>
      <c r="J47" s="69" t="s">
        <v>691</v>
      </c>
      <c r="K47" s="69"/>
      <c r="L47" s="11"/>
      <c r="M47" s="88"/>
      <c r="N47" s="69" t="s">
        <v>695</v>
      </c>
      <c r="O47" s="69"/>
      <c r="P47" s="11"/>
      <c r="Q47" s="88"/>
      <c r="R47" s="69" t="s">
        <v>699</v>
      </c>
      <c r="S47" s="69"/>
      <c r="T47" s="11"/>
    </row>
    <row r="48" spans="1:26">
      <c r="A48" s="12"/>
      <c r="B48" s="88"/>
      <c r="C48" s="88"/>
      <c r="D48" s="91"/>
      <c r="E48" s="91"/>
      <c r="F48" s="11"/>
      <c r="G48" s="88"/>
      <c r="H48" s="4"/>
      <c r="I48" s="88"/>
      <c r="J48" s="69" t="s">
        <v>685</v>
      </c>
      <c r="K48" s="69"/>
      <c r="L48" s="11"/>
      <c r="M48" s="88"/>
      <c r="N48" s="11"/>
      <c r="O48" s="11"/>
      <c r="P48" s="11"/>
      <c r="Q48" s="88"/>
      <c r="R48" s="69" t="s">
        <v>700</v>
      </c>
      <c r="S48" s="69"/>
      <c r="T48" s="11"/>
    </row>
    <row r="49" spans="1:26" ht="15.75" thickBot="1">
      <c r="A49" s="12"/>
      <c r="B49" s="88"/>
      <c r="C49" s="88"/>
      <c r="D49" s="92"/>
      <c r="E49" s="92"/>
      <c r="F49" s="11"/>
      <c r="G49" s="88"/>
      <c r="H49" s="59"/>
      <c r="I49" s="88"/>
      <c r="J49" s="71"/>
      <c r="K49" s="71"/>
      <c r="L49" s="11"/>
      <c r="M49" s="88"/>
      <c r="N49" s="71"/>
      <c r="O49" s="71"/>
      <c r="P49" s="11"/>
      <c r="Q49" s="88"/>
      <c r="R49" s="42" t="s">
        <v>701</v>
      </c>
      <c r="S49" s="42"/>
      <c r="T49" s="11"/>
    </row>
    <row r="50" spans="1:26">
      <c r="A50" s="12"/>
      <c r="B50" s="33" t="s">
        <v>702</v>
      </c>
      <c r="C50" s="33"/>
      <c r="D50" s="33" t="s">
        <v>218</v>
      </c>
      <c r="E50" s="34">
        <v>1374</v>
      </c>
      <c r="F50" s="36"/>
      <c r="G50" s="33"/>
      <c r="H50" s="33" t="s">
        <v>703</v>
      </c>
      <c r="I50" s="33"/>
      <c r="J50" s="33" t="s">
        <v>218</v>
      </c>
      <c r="K50" s="54">
        <v>207</v>
      </c>
      <c r="L50" s="36"/>
      <c r="M50" s="33"/>
      <c r="N50" s="33"/>
      <c r="O50" s="33" t="s">
        <v>704</v>
      </c>
      <c r="P50" s="35"/>
      <c r="Q50" s="33"/>
      <c r="R50" s="33" t="s">
        <v>218</v>
      </c>
      <c r="S50" s="54">
        <v>368</v>
      </c>
      <c r="T50" s="36"/>
    </row>
    <row r="51" spans="1:26">
      <c r="A51" s="12"/>
      <c r="B51" s="4"/>
      <c r="C51" s="4"/>
      <c r="D51" s="4"/>
      <c r="E51" s="4"/>
      <c r="F51" s="4"/>
      <c r="G51" s="4"/>
      <c r="H51" s="14" t="s">
        <v>86</v>
      </c>
      <c r="I51" s="4"/>
      <c r="J51" s="14"/>
      <c r="K51" s="55">
        <v>279</v>
      </c>
      <c r="L51" s="16"/>
      <c r="M51" s="4"/>
      <c r="N51" s="4"/>
      <c r="O51" s="14"/>
      <c r="P51" s="4"/>
      <c r="Q51" s="4"/>
      <c r="R51" s="4"/>
      <c r="S51" s="14"/>
      <c r="T51" s="4"/>
    </row>
    <row r="52" spans="1:26">
      <c r="A52" s="12"/>
      <c r="B52" s="17"/>
      <c r="C52" s="17"/>
      <c r="D52" s="17"/>
      <c r="E52" s="17"/>
      <c r="F52" s="17"/>
      <c r="G52" s="17"/>
      <c r="H52" s="33" t="s">
        <v>705</v>
      </c>
      <c r="I52" s="17"/>
      <c r="J52" s="33"/>
      <c r="K52" s="54">
        <v>233</v>
      </c>
      <c r="L52" s="36"/>
      <c r="M52" s="17"/>
      <c r="N52" s="17"/>
      <c r="O52" s="33"/>
      <c r="P52" s="17"/>
      <c r="Q52" s="17"/>
      <c r="R52" s="17"/>
      <c r="S52" s="33"/>
      <c r="T52" s="33"/>
    </row>
    <row r="53" spans="1:26">
      <c r="A53" s="12"/>
      <c r="B53" s="11"/>
      <c r="C53" s="11"/>
      <c r="D53" s="11"/>
      <c r="E53" s="11"/>
      <c r="F53" s="11"/>
      <c r="G53" s="11"/>
      <c r="H53" s="14" t="s">
        <v>706</v>
      </c>
      <c r="I53" s="11"/>
      <c r="J53" s="50"/>
      <c r="K53" s="95">
        <v>1425</v>
      </c>
      <c r="L53" s="96"/>
      <c r="M53" s="11"/>
      <c r="N53" s="11"/>
      <c r="O53" s="50"/>
      <c r="P53" s="50"/>
      <c r="Q53" s="11"/>
      <c r="R53" s="11"/>
      <c r="S53" s="50"/>
      <c r="T53" s="50"/>
    </row>
    <row r="54" spans="1:26">
      <c r="A54" s="12"/>
      <c r="B54" s="11"/>
      <c r="C54" s="11"/>
      <c r="D54" s="11"/>
      <c r="E54" s="11"/>
      <c r="F54" s="11"/>
      <c r="G54" s="11"/>
      <c r="H54" s="14" t="s">
        <v>707</v>
      </c>
      <c r="I54" s="11"/>
      <c r="J54" s="50"/>
      <c r="K54" s="95"/>
      <c r="L54" s="96"/>
      <c r="M54" s="11"/>
      <c r="N54" s="11"/>
      <c r="O54" s="50"/>
      <c r="P54" s="50"/>
      <c r="Q54" s="11"/>
      <c r="R54" s="11"/>
      <c r="S54" s="50"/>
      <c r="T54" s="50"/>
    </row>
    <row r="55" spans="1:26">
      <c r="A55" s="12"/>
      <c r="B55" s="97"/>
      <c r="C55" s="97"/>
      <c r="D55" s="97"/>
      <c r="E55" s="97"/>
      <c r="F55" s="99"/>
      <c r="G55" s="97"/>
      <c r="H55" s="33" t="s">
        <v>708</v>
      </c>
      <c r="I55" s="97"/>
      <c r="J55" s="99"/>
      <c r="K55" s="101">
        <v>164</v>
      </c>
      <c r="L55" s="103"/>
      <c r="M55" s="97"/>
      <c r="N55" s="97"/>
      <c r="O55" s="99"/>
      <c r="P55" s="97"/>
      <c r="Q55" s="97"/>
      <c r="R55" s="97"/>
      <c r="S55" s="97"/>
      <c r="T55" s="99"/>
    </row>
    <row r="56" spans="1:26">
      <c r="A56" s="12"/>
      <c r="B56" s="97"/>
      <c r="C56" s="97"/>
      <c r="D56" s="98"/>
      <c r="E56" s="98"/>
      <c r="F56" s="99"/>
      <c r="G56" s="97"/>
      <c r="H56" s="33" t="s">
        <v>709</v>
      </c>
      <c r="I56" s="97"/>
      <c r="J56" s="100"/>
      <c r="K56" s="102"/>
      <c r="L56" s="103"/>
      <c r="M56" s="97"/>
      <c r="N56" s="97"/>
      <c r="O56" s="99"/>
      <c r="P56" s="97"/>
      <c r="Q56" s="97"/>
      <c r="R56" s="98"/>
      <c r="S56" s="98"/>
      <c r="T56" s="99"/>
    </row>
    <row r="57" spans="1:26" ht="15.75" thickBot="1">
      <c r="A57" s="12"/>
      <c r="B57" s="14" t="s">
        <v>135</v>
      </c>
      <c r="C57" s="4"/>
      <c r="D57" s="61" t="s">
        <v>218</v>
      </c>
      <c r="E57" s="62">
        <v>1374</v>
      </c>
      <c r="F57" s="16"/>
      <c r="G57" s="4"/>
      <c r="H57" s="14"/>
      <c r="I57" s="4"/>
      <c r="J57" s="40" t="s">
        <v>218</v>
      </c>
      <c r="K57" s="41">
        <v>2308</v>
      </c>
      <c r="L57" s="16"/>
      <c r="M57" s="4"/>
      <c r="N57" s="4"/>
      <c r="O57" s="14"/>
      <c r="P57" s="4"/>
      <c r="Q57" s="4"/>
      <c r="R57" s="61" t="s">
        <v>218</v>
      </c>
      <c r="S57" s="63">
        <v>368</v>
      </c>
      <c r="T57" s="16"/>
    </row>
    <row r="58" spans="1:26" ht="16.5" thickTop="1">
      <c r="A58" s="12"/>
      <c r="B58" s="52"/>
      <c r="C58" s="52"/>
      <c r="D58" s="52"/>
      <c r="E58" s="52"/>
      <c r="F58" s="52"/>
      <c r="G58" s="52"/>
      <c r="H58" s="52"/>
      <c r="I58" s="52"/>
      <c r="J58" s="52"/>
      <c r="K58" s="52"/>
      <c r="L58" s="52"/>
      <c r="M58" s="52"/>
      <c r="N58" s="52"/>
      <c r="O58" s="52"/>
      <c r="P58" s="52"/>
      <c r="Q58" s="52"/>
      <c r="R58" s="52"/>
      <c r="S58" s="52"/>
      <c r="T58" s="52"/>
      <c r="U58" s="52"/>
      <c r="V58" s="52"/>
      <c r="W58" s="52"/>
      <c r="X58" s="52"/>
      <c r="Y58" s="52"/>
      <c r="Z58" s="52"/>
    </row>
    <row r="59" spans="1:26" ht="15.75" thickBot="1">
      <c r="A59" s="12"/>
      <c r="B59" s="21"/>
      <c r="C59" s="21"/>
      <c r="D59" s="42" t="s">
        <v>710</v>
      </c>
      <c r="E59" s="42"/>
      <c r="F59" s="42"/>
      <c r="G59" s="42"/>
      <c r="H59" s="42"/>
      <c r="I59" s="42"/>
      <c r="J59" s="42"/>
      <c r="K59" s="42"/>
      <c r="L59" s="42"/>
      <c r="M59" s="42"/>
      <c r="N59" s="42"/>
      <c r="O59" s="42"/>
      <c r="P59" s="42"/>
      <c r="Q59" s="42"/>
      <c r="R59" s="42"/>
      <c r="S59" s="42"/>
      <c r="T59" s="21"/>
    </row>
    <row r="60" spans="1:26">
      <c r="A60" s="12"/>
      <c r="B60" s="68"/>
      <c r="C60" s="68"/>
      <c r="D60" s="90" t="s">
        <v>682</v>
      </c>
      <c r="E60" s="90"/>
      <c r="F60" s="93"/>
      <c r="G60" s="72"/>
      <c r="H60" s="31" t="s">
        <v>672</v>
      </c>
      <c r="I60" s="72"/>
      <c r="J60" s="70" t="s">
        <v>682</v>
      </c>
      <c r="K60" s="70"/>
      <c r="L60" s="93"/>
      <c r="M60" s="72"/>
      <c r="N60" s="70" t="s">
        <v>672</v>
      </c>
      <c r="O60" s="70"/>
      <c r="P60" s="93"/>
      <c r="Q60" s="72"/>
      <c r="R60" s="70" t="s">
        <v>682</v>
      </c>
      <c r="S60" s="70"/>
      <c r="T60" s="68"/>
    </row>
    <row r="61" spans="1:26">
      <c r="A61" s="12"/>
      <c r="B61" s="68"/>
      <c r="C61" s="68"/>
      <c r="D61" s="89" t="s">
        <v>683</v>
      </c>
      <c r="E61" s="89"/>
      <c r="F61" s="11"/>
      <c r="G61" s="68"/>
      <c r="H61" s="31" t="s">
        <v>686</v>
      </c>
      <c r="I61" s="68"/>
      <c r="J61" s="69" t="s">
        <v>688</v>
      </c>
      <c r="K61" s="69"/>
      <c r="L61" s="11"/>
      <c r="M61" s="68"/>
      <c r="N61" s="69" t="s">
        <v>692</v>
      </c>
      <c r="O61" s="69"/>
      <c r="P61" s="11"/>
      <c r="Q61" s="68"/>
      <c r="R61" s="69" t="s">
        <v>696</v>
      </c>
      <c r="S61" s="69"/>
      <c r="T61" s="68"/>
    </row>
    <row r="62" spans="1:26">
      <c r="A62" s="12"/>
      <c r="B62" s="68"/>
      <c r="C62" s="68"/>
      <c r="D62" s="89" t="s">
        <v>684</v>
      </c>
      <c r="E62" s="89"/>
      <c r="F62" s="11"/>
      <c r="G62" s="68"/>
      <c r="H62" s="31" t="s">
        <v>687</v>
      </c>
      <c r="I62" s="68"/>
      <c r="J62" s="69" t="s">
        <v>689</v>
      </c>
      <c r="K62" s="69"/>
      <c r="L62" s="11"/>
      <c r="M62" s="68"/>
      <c r="N62" s="69" t="s">
        <v>693</v>
      </c>
      <c r="O62" s="69"/>
      <c r="P62" s="11"/>
      <c r="Q62" s="68"/>
      <c r="R62" s="69" t="s">
        <v>697</v>
      </c>
      <c r="S62" s="69"/>
      <c r="T62" s="68"/>
    </row>
    <row r="63" spans="1:26">
      <c r="A63" s="12"/>
      <c r="B63" s="68"/>
      <c r="C63" s="68"/>
      <c r="D63" s="89" t="s">
        <v>685</v>
      </c>
      <c r="E63" s="89"/>
      <c r="F63" s="11"/>
      <c r="G63" s="68"/>
      <c r="H63" s="31" t="s">
        <v>685</v>
      </c>
      <c r="I63" s="68"/>
      <c r="J63" s="69" t="s">
        <v>690</v>
      </c>
      <c r="K63" s="69"/>
      <c r="L63" s="11"/>
      <c r="M63" s="68"/>
      <c r="N63" s="69" t="s">
        <v>712</v>
      </c>
      <c r="O63" s="69"/>
      <c r="P63" s="11"/>
      <c r="Q63" s="68"/>
      <c r="R63" s="69" t="s">
        <v>698</v>
      </c>
      <c r="S63" s="69"/>
      <c r="T63" s="68"/>
    </row>
    <row r="64" spans="1:26">
      <c r="A64" s="12"/>
      <c r="B64" s="68"/>
      <c r="C64" s="68"/>
      <c r="D64" s="91"/>
      <c r="E64" s="91"/>
      <c r="F64" s="11"/>
      <c r="G64" s="68"/>
      <c r="H64" s="4"/>
      <c r="I64" s="68"/>
      <c r="J64" s="69" t="s">
        <v>711</v>
      </c>
      <c r="K64" s="69"/>
      <c r="L64" s="11"/>
      <c r="M64" s="68"/>
      <c r="N64" s="69" t="s">
        <v>695</v>
      </c>
      <c r="O64" s="69"/>
      <c r="P64" s="11"/>
      <c r="Q64" s="68"/>
      <c r="R64" s="69" t="s">
        <v>699</v>
      </c>
      <c r="S64" s="69"/>
      <c r="T64" s="68"/>
    </row>
    <row r="65" spans="1:26">
      <c r="A65" s="12"/>
      <c r="B65" s="68"/>
      <c r="C65" s="68"/>
      <c r="D65" s="91"/>
      <c r="E65" s="91"/>
      <c r="F65" s="11"/>
      <c r="G65" s="68"/>
      <c r="H65" s="4"/>
      <c r="I65" s="68"/>
      <c r="J65" s="11"/>
      <c r="K65" s="11"/>
      <c r="L65" s="11"/>
      <c r="M65" s="68"/>
      <c r="N65" s="11"/>
      <c r="O65" s="11"/>
      <c r="P65" s="11"/>
      <c r="Q65" s="68"/>
      <c r="R65" s="69" t="s">
        <v>700</v>
      </c>
      <c r="S65" s="69"/>
      <c r="T65" s="68"/>
    </row>
    <row r="66" spans="1:26" ht="15.75" thickBot="1">
      <c r="A66" s="12"/>
      <c r="B66" s="68"/>
      <c r="C66" s="68"/>
      <c r="D66" s="92"/>
      <c r="E66" s="92"/>
      <c r="F66" s="11"/>
      <c r="G66" s="68"/>
      <c r="H66" s="59"/>
      <c r="I66" s="68"/>
      <c r="J66" s="71"/>
      <c r="K66" s="71"/>
      <c r="L66" s="11"/>
      <c r="M66" s="68"/>
      <c r="N66" s="71"/>
      <c r="O66" s="71"/>
      <c r="P66" s="11"/>
      <c r="Q66" s="68"/>
      <c r="R66" s="42" t="s">
        <v>701</v>
      </c>
      <c r="S66" s="42"/>
      <c r="T66" s="68"/>
    </row>
    <row r="67" spans="1:26">
      <c r="A67" s="12"/>
      <c r="B67" s="33" t="s">
        <v>702</v>
      </c>
      <c r="C67" s="33"/>
      <c r="D67" s="33" t="s">
        <v>218</v>
      </c>
      <c r="E67" s="34">
        <v>1018</v>
      </c>
      <c r="F67" s="36"/>
      <c r="G67" s="33"/>
      <c r="H67" s="33" t="s">
        <v>703</v>
      </c>
      <c r="I67" s="33"/>
      <c r="J67" s="33" t="s">
        <v>218</v>
      </c>
      <c r="K67" s="34">
        <v>7133</v>
      </c>
      <c r="L67" s="36"/>
      <c r="M67" s="33"/>
      <c r="N67" s="33"/>
      <c r="O67" s="33" t="s">
        <v>704</v>
      </c>
      <c r="P67" s="36"/>
      <c r="Q67" s="33"/>
      <c r="R67" s="33" t="s">
        <v>218</v>
      </c>
      <c r="S67" s="54">
        <v>42</v>
      </c>
      <c r="T67" s="36"/>
    </row>
    <row r="68" spans="1:26">
      <c r="A68" s="12"/>
      <c r="B68" s="4"/>
      <c r="C68" s="4"/>
      <c r="D68" s="4"/>
      <c r="E68" s="14"/>
      <c r="F68" s="4"/>
      <c r="G68" s="4"/>
      <c r="H68" s="14" t="s">
        <v>86</v>
      </c>
      <c r="I68" s="4"/>
      <c r="J68" s="14"/>
      <c r="K68" s="55" t="s">
        <v>713</v>
      </c>
      <c r="L68" s="16" t="s">
        <v>220</v>
      </c>
      <c r="M68" s="4"/>
      <c r="N68" s="14"/>
      <c r="O68" s="14"/>
      <c r="P68" s="4"/>
      <c r="Q68" s="4"/>
      <c r="R68" s="4"/>
      <c r="S68" s="14"/>
      <c r="T68" s="4"/>
    </row>
    <row r="69" spans="1:26">
      <c r="A69" s="12"/>
      <c r="B69" s="17"/>
      <c r="C69" s="17"/>
      <c r="D69" s="17"/>
      <c r="E69" s="33"/>
      <c r="F69" s="17"/>
      <c r="G69" s="17"/>
      <c r="H69" s="33" t="s">
        <v>705</v>
      </c>
      <c r="I69" s="17"/>
      <c r="J69" s="33"/>
      <c r="K69" s="54" t="s">
        <v>714</v>
      </c>
      <c r="L69" s="36" t="s">
        <v>220</v>
      </c>
      <c r="M69" s="17"/>
      <c r="N69" s="33"/>
      <c r="O69" s="33"/>
      <c r="P69" s="17"/>
      <c r="Q69" s="17"/>
      <c r="R69" s="17"/>
      <c r="S69" s="33"/>
      <c r="T69" s="33"/>
    </row>
    <row r="70" spans="1:26">
      <c r="A70" s="12"/>
      <c r="B70" s="11"/>
      <c r="C70" s="11"/>
      <c r="D70" s="11"/>
      <c r="E70" s="50"/>
      <c r="F70" s="11"/>
      <c r="G70" s="11"/>
      <c r="H70" s="14" t="s">
        <v>706</v>
      </c>
      <c r="I70" s="11"/>
      <c r="J70" s="50"/>
      <c r="K70" s="104" t="s">
        <v>715</v>
      </c>
      <c r="L70" s="96" t="s">
        <v>220</v>
      </c>
      <c r="M70" s="11"/>
      <c r="N70" s="50"/>
      <c r="O70" s="50"/>
      <c r="P70" s="11"/>
      <c r="Q70" s="11"/>
      <c r="R70" s="11"/>
      <c r="S70" s="50"/>
      <c r="T70" s="11"/>
    </row>
    <row r="71" spans="1:26">
      <c r="A71" s="12"/>
      <c r="B71" s="11"/>
      <c r="C71" s="11"/>
      <c r="D71" s="11"/>
      <c r="E71" s="50"/>
      <c r="F71" s="11"/>
      <c r="G71" s="11"/>
      <c r="H71" s="14" t="s">
        <v>707</v>
      </c>
      <c r="I71" s="11"/>
      <c r="J71" s="50"/>
      <c r="K71" s="104"/>
      <c r="L71" s="96"/>
      <c r="M71" s="11"/>
      <c r="N71" s="50"/>
      <c r="O71" s="50"/>
      <c r="P71" s="11"/>
      <c r="Q71" s="11"/>
      <c r="R71" s="11"/>
      <c r="S71" s="50"/>
      <c r="T71" s="11"/>
    </row>
    <row r="72" spans="1:26">
      <c r="A72" s="12"/>
      <c r="B72" s="97"/>
      <c r="C72" s="97"/>
      <c r="D72" s="97"/>
      <c r="E72" s="105" t="s">
        <v>285</v>
      </c>
      <c r="F72" s="99"/>
      <c r="G72" s="97"/>
      <c r="H72" s="33" t="s">
        <v>708</v>
      </c>
      <c r="I72" s="97"/>
      <c r="J72" s="99"/>
      <c r="K72" s="101" t="s">
        <v>716</v>
      </c>
      <c r="L72" s="103" t="s">
        <v>220</v>
      </c>
      <c r="M72" s="97"/>
      <c r="N72" s="99"/>
      <c r="O72" s="99"/>
      <c r="P72" s="97"/>
      <c r="Q72" s="97"/>
      <c r="R72" s="99" t="s">
        <v>285</v>
      </c>
      <c r="S72" s="105" t="s">
        <v>285</v>
      </c>
      <c r="T72" s="99"/>
    </row>
    <row r="73" spans="1:26">
      <c r="A73" s="12"/>
      <c r="B73" s="97"/>
      <c r="C73" s="97"/>
      <c r="D73" s="98"/>
      <c r="E73" s="106"/>
      <c r="F73" s="99"/>
      <c r="G73" s="97"/>
      <c r="H73" s="33" t="s">
        <v>709</v>
      </c>
      <c r="I73" s="97"/>
      <c r="J73" s="100"/>
      <c r="K73" s="102"/>
      <c r="L73" s="103"/>
      <c r="M73" s="97"/>
      <c r="N73" s="99"/>
      <c r="O73" s="99"/>
      <c r="P73" s="97"/>
      <c r="Q73" s="97"/>
      <c r="R73" s="100"/>
      <c r="S73" s="106"/>
      <c r="T73" s="99"/>
    </row>
    <row r="74" spans="1:26" ht="15.75" thickBot="1">
      <c r="A74" s="12"/>
      <c r="B74" s="14" t="s">
        <v>135</v>
      </c>
      <c r="C74" s="4"/>
      <c r="D74" s="61" t="s">
        <v>218</v>
      </c>
      <c r="E74" s="62">
        <v>1018</v>
      </c>
      <c r="F74" s="16"/>
      <c r="G74" s="4"/>
      <c r="H74" s="14"/>
      <c r="I74" s="4"/>
      <c r="J74" s="40" t="s">
        <v>218</v>
      </c>
      <c r="K74" s="41">
        <v>3734</v>
      </c>
      <c r="L74" s="16"/>
      <c r="M74" s="4"/>
      <c r="N74" s="14"/>
      <c r="O74" s="14"/>
      <c r="P74" s="4"/>
      <c r="Q74" s="4"/>
      <c r="R74" s="61" t="s">
        <v>218</v>
      </c>
      <c r="S74" s="63">
        <v>42</v>
      </c>
      <c r="T74" s="16"/>
    </row>
    <row r="75" spans="1:26" ht="15.75" thickTop="1">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c r="A77" s="12"/>
      <c r="B77" s="112"/>
      <c r="C77" s="112"/>
      <c r="D77" s="112"/>
      <c r="E77" s="112"/>
      <c r="F77" s="112"/>
      <c r="G77" s="112"/>
      <c r="H77" s="112"/>
      <c r="I77" s="112"/>
      <c r="J77" s="112"/>
      <c r="K77" s="112"/>
      <c r="L77" s="112"/>
      <c r="M77" s="112"/>
      <c r="N77" s="112"/>
      <c r="O77" s="112"/>
      <c r="P77" s="112"/>
      <c r="Q77" s="112"/>
      <c r="R77" s="112"/>
      <c r="S77" s="112"/>
      <c r="T77" s="112"/>
      <c r="U77" s="112"/>
      <c r="V77" s="112"/>
      <c r="W77" s="112"/>
      <c r="X77" s="112"/>
      <c r="Y77" s="112"/>
      <c r="Z77" s="112"/>
    </row>
    <row r="78" spans="1:26" ht="63.75">
      <c r="A78" s="12"/>
      <c r="B78" s="76" t="s">
        <v>608</v>
      </c>
      <c r="C78" s="77" t="s">
        <v>717</v>
      </c>
    </row>
    <row r="79" spans="1:26">
      <c r="A79" s="12"/>
      <c r="B79" s="50" t="s">
        <v>718</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c r="A80" s="12"/>
      <c r="B80" s="50" t="s">
        <v>719</v>
      </c>
      <c r="C80" s="50"/>
      <c r="D80" s="50"/>
      <c r="E80" s="50"/>
      <c r="F80" s="50"/>
      <c r="G80" s="50"/>
      <c r="H80" s="50"/>
      <c r="I80" s="50"/>
      <c r="J80" s="50"/>
      <c r="K80" s="50"/>
      <c r="L80" s="50"/>
      <c r="M80" s="50"/>
      <c r="N80" s="50"/>
      <c r="O80" s="50"/>
      <c r="P80" s="50"/>
      <c r="Q80" s="50"/>
      <c r="R80" s="50"/>
      <c r="S80" s="50"/>
      <c r="T80" s="50"/>
      <c r="U80" s="50"/>
      <c r="V80" s="50"/>
      <c r="W80" s="50"/>
      <c r="X80" s="50"/>
      <c r="Y80" s="50"/>
      <c r="Z80" s="50"/>
    </row>
    <row r="81" spans="1:26">
      <c r="A81" s="12"/>
      <c r="B81" s="50" t="s">
        <v>720</v>
      </c>
      <c r="C81" s="50"/>
      <c r="D81" s="50"/>
      <c r="E81" s="50"/>
      <c r="F81" s="50"/>
      <c r="G81" s="50"/>
      <c r="H81" s="50"/>
      <c r="I81" s="50"/>
      <c r="J81" s="50"/>
      <c r="K81" s="50"/>
      <c r="L81" s="50"/>
      <c r="M81" s="50"/>
      <c r="N81" s="50"/>
      <c r="O81" s="50"/>
      <c r="P81" s="50"/>
      <c r="Q81" s="50"/>
      <c r="R81" s="50"/>
      <c r="S81" s="50"/>
      <c r="T81" s="50"/>
      <c r="U81" s="50"/>
      <c r="V81" s="50"/>
      <c r="W81" s="50"/>
      <c r="X81" s="50"/>
      <c r="Y81" s="50"/>
      <c r="Z81" s="50"/>
    </row>
    <row r="82" spans="1:26" ht="15.75">
      <c r="A82" s="12"/>
      <c r="B82" s="52"/>
      <c r="C82" s="52"/>
      <c r="D82" s="52"/>
      <c r="E82" s="52"/>
      <c r="F82" s="52"/>
      <c r="G82" s="52"/>
      <c r="H82" s="52"/>
      <c r="I82" s="52"/>
      <c r="J82" s="52"/>
      <c r="K82" s="52"/>
      <c r="L82" s="52"/>
      <c r="M82" s="52"/>
      <c r="N82" s="52"/>
      <c r="O82" s="52"/>
      <c r="P82" s="52"/>
      <c r="Q82" s="52"/>
      <c r="R82" s="52"/>
      <c r="S82" s="52"/>
      <c r="T82" s="52"/>
      <c r="U82" s="52"/>
      <c r="V82" s="52"/>
      <c r="W82" s="52"/>
      <c r="X82" s="52"/>
      <c r="Y82" s="52"/>
      <c r="Z82" s="52"/>
    </row>
    <row r="83" spans="1:26">
      <c r="A83" s="12"/>
      <c r="B83" s="68"/>
      <c r="C83" s="68" t="s">
        <v>285</v>
      </c>
      <c r="D83" s="69" t="s">
        <v>653</v>
      </c>
      <c r="E83" s="69"/>
      <c r="F83" s="69"/>
      <c r="G83" s="69"/>
      <c r="H83" s="69"/>
      <c r="I83" s="69"/>
      <c r="J83" s="69"/>
      <c r="K83" s="69"/>
      <c r="L83" s="69"/>
      <c r="M83" s="69"/>
      <c r="N83" s="68"/>
      <c r="O83" s="68" t="s">
        <v>285</v>
      </c>
      <c r="P83" s="69" t="s">
        <v>653</v>
      </c>
      <c r="Q83" s="69"/>
      <c r="R83" s="69"/>
      <c r="S83" s="69"/>
      <c r="T83" s="69"/>
      <c r="U83" s="69"/>
      <c r="V83" s="69"/>
      <c r="W83" s="69"/>
      <c r="X83" s="69"/>
      <c r="Y83" s="69"/>
      <c r="Z83" s="68"/>
    </row>
    <row r="84" spans="1:26" ht="15.75" thickBot="1">
      <c r="A84" s="12"/>
      <c r="B84" s="68"/>
      <c r="C84" s="68"/>
      <c r="D84" s="42" t="s">
        <v>654</v>
      </c>
      <c r="E84" s="42"/>
      <c r="F84" s="42"/>
      <c r="G84" s="42"/>
      <c r="H84" s="42"/>
      <c r="I84" s="42"/>
      <c r="J84" s="42"/>
      <c r="K84" s="42"/>
      <c r="L84" s="42"/>
      <c r="M84" s="42"/>
      <c r="N84" s="68"/>
      <c r="O84" s="68"/>
      <c r="P84" s="42" t="s">
        <v>655</v>
      </c>
      <c r="Q84" s="42"/>
      <c r="R84" s="42"/>
      <c r="S84" s="42"/>
      <c r="T84" s="42"/>
      <c r="U84" s="42"/>
      <c r="V84" s="42"/>
      <c r="W84" s="42"/>
      <c r="X84" s="42"/>
      <c r="Y84" s="42"/>
      <c r="Z84" s="68"/>
    </row>
    <row r="85" spans="1:26">
      <c r="A85" s="12"/>
      <c r="B85" s="68"/>
      <c r="C85" s="68" t="s">
        <v>285</v>
      </c>
      <c r="D85" s="70" t="s">
        <v>656</v>
      </c>
      <c r="E85" s="70"/>
      <c r="F85" s="72"/>
      <c r="G85" s="72" t="s">
        <v>285</v>
      </c>
      <c r="H85" s="70" t="s">
        <v>658</v>
      </c>
      <c r="I85" s="70"/>
      <c r="J85" s="72"/>
      <c r="K85" s="72" t="s">
        <v>285</v>
      </c>
      <c r="L85" s="70" t="s">
        <v>660</v>
      </c>
      <c r="M85" s="70"/>
      <c r="N85" s="68"/>
      <c r="O85" s="68" t="s">
        <v>285</v>
      </c>
      <c r="P85" s="70" t="s">
        <v>656</v>
      </c>
      <c r="Q85" s="70"/>
      <c r="R85" s="72"/>
      <c r="S85" s="72" t="s">
        <v>285</v>
      </c>
      <c r="T85" s="70" t="s">
        <v>658</v>
      </c>
      <c r="U85" s="70"/>
      <c r="V85" s="72"/>
      <c r="W85" s="72" t="s">
        <v>285</v>
      </c>
      <c r="X85" s="70" t="s">
        <v>660</v>
      </c>
      <c r="Y85" s="70"/>
      <c r="Z85" s="68"/>
    </row>
    <row r="86" spans="1:26" ht="15.75" thickBot="1">
      <c r="A86" s="12"/>
      <c r="B86" s="68"/>
      <c r="C86" s="68"/>
      <c r="D86" s="42" t="s">
        <v>657</v>
      </c>
      <c r="E86" s="42"/>
      <c r="F86" s="68"/>
      <c r="G86" s="68"/>
      <c r="H86" s="42" t="s">
        <v>659</v>
      </c>
      <c r="I86" s="42"/>
      <c r="J86" s="68"/>
      <c r="K86" s="68"/>
      <c r="L86" s="42"/>
      <c r="M86" s="42"/>
      <c r="N86" s="68"/>
      <c r="O86" s="68"/>
      <c r="P86" s="42" t="s">
        <v>657</v>
      </c>
      <c r="Q86" s="42"/>
      <c r="R86" s="68"/>
      <c r="S86" s="68"/>
      <c r="T86" s="42" t="s">
        <v>659</v>
      </c>
      <c r="U86" s="42"/>
      <c r="V86" s="68"/>
      <c r="W86" s="68"/>
      <c r="X86" s="42"/>
      <c r="Y86" s="42"/>
      <c r="Z86" s="68"/>
    </row>
    <row r="87" spans="1:26">
      <c r="A87" s="12"/>
      <c r="B87" s="33" t="s">
        <v>721</v>
      </c>
      <c r="C87" s="33" t="s">
        <v>285</v>
      </c>
      <c r="D87" s="33"/>
      <c r="E87" s="34">
        <v>91600</v>
      </c>
      <c r="F87" s="36"/>
      <c r="G87" s="33" t="s">
        <v>285</v>
      </c>
      <c r="H87" s="33" t="s">
        <v>218</v>
      </c>
      <c r="I87" s="34">
        <v>14973</v>
      </c>
      <c r="J87" s="36"/>
      <c r="K87" s="33" t="s">
        <v>285</v>
      </c>
      <c r="L87" s="33"/>
      <c r="M87" s="54" t="s">
        <v>662</v>
      </c>
      <c r="N87" s="36"/>
      <c r="O87" s="17"/>
      <c r="P87" s="33"/>
      <c r="Q87" s="54" t="s">
        <v>251</v>
      </c>
      <c r="R87" s="36"/>
      <c r="S87" s="33" t="s">
        <v>285</v>
      </c>
      <c r="T87" s="33" t="s">
        <v>218</v>
      </c>
      <c r="U87" s="54" t="s">
        <v>251</v>
      </c>
      <c r="V87" s="36"/>
      <c r="W87" s="33" t="s">
        <v>285</v>
      </c>
      <c r="X87" s="33"/>
      <c r="Y87" s="54" t="s">
        <v>251</v>
      </c>
      <c r="Z87" s="36"/>
    </row>
    <row r="88" spans="1:26">
      <c r="A88" s="12"/>
      <c r="B88" s="14" t="s">
        <v>665</v>
      </c>
      <c r="C88" s="14" t="s">
        <v>285</v>
      </c>
      <c r="D88" s="14"/>
      <c r="E88" s="55" t="s">
        <v>251</v>
      </c>
      <c r="F88" s="16"/>
      <c r="G88" s="14" t="s">
        <v>285</v>
      </c>
      <c r="H88" s="14" t="s">
        <v>218</v>
      </c>
      <c r="I88" s="55" t="s">
        <v>251</v>
      </c>
      <c r="J88" s="16"/>
      <c r="K88" s="14" t="s">
        <v>285</v>
      </c>
      <c r="L88" s="14"/>
      <c r="M88" s="55" t="s">
        <v>251</v>
      </c>
      <c r="N88" s="16"/>
      <c r="O88" s="14" t="s">
        <v>285</v>
      </c>
      <c r="P88" s="14"/>
      <c r="Q88" s="37">
        <v>25192</v>
      </c>
      <c r="R88" s="16" t="s">
        <v>285</v>
      </c>
      <c r="S88" s="14" t="s">
        <v>285</v>
      </c>
      <c r="T88" s="14" t="s">
        <v>218</v>
      </c>
      <c r="U88" s="37">
        <v>33301</v>
      </c>
      <c r="V88" s="16" t="s">
        <v>285</v>
      </c>
      <c r="W88" s="14" t="s">
        <v>285</v>
      </c>
      <c r="X88" s="14"/>
      <c r="Y88" s="55" t="s">
        <v>662</v>
      </c>
      <c r="Z88" s="16" t="s">
        <v>285</v>
      </c>
    </row>
    <row r="89" spans="1:26">
      <c r="A89" s="12"/>
      <c r="B89" s="33" t="s">
        <v>665</v>
      </c>
      <c r="C89" s="33" t="s">
        <v>285</v>
      </c>
      <c r="D89" s="33"/>
      <c r="E89" s="54" t="s">
        <v>251</v>
      </c>
      <c r="F89" s="36"/>
      <c r="G89" s="33" t="s">
        <v>285</v>
      </c>
      <c r="H89" s="33" t="s">
        <v>218</v>
      </c>
      <c r="I89" s="54" t="s">
        <v>251</v>
      </c>
      <c r="J89" s="36"/>
      <c r="K89" s="33" t="s">
        <v>285</v>
      </c>
      <c r="L89" s="33"/>
      <c r="M89" s="54" t="s">
        <v>251</v>
      </c>
      <c r="N89" s="36"/>
      <c r="O89" s="33" t="s">
        <v>285</v>
      </c>
      <c r="P89" s="33"/>
      <c r="Q89" s="34">
        <v>54146</v>
      </c>
      <c r="R89" s="36" t="s">
        <v>285</v>
      </c>
      <c r="S89" s="33" t="s">
        <v>285</v>
      </c>
      <c r="T89" s="33" t="s">
        <v>218</v>
      </c>
      <c r="U89" s="34">
        <v>71802</v>
      </c>
      <c r="V89" s="36" t="s">
        <v>285</v>
      </c>
      <c r="W89" s="33" t="s">
        <v>285</v>
      </c>
      <c r="X89" s="33"/>
      <c r="Y89" s="54" t="s">
        <v>663</v>
      </c>
      <c r="Z89" s="36" t="s">
        <v>285</v>
      </c>
    </row>
    <row r="90" spans="1:26">
      <c r="A90" s="12"/>
      <c r="B90" s="14" t="s">
        <v>664</v>
      </c>
      <c r="C90" s="14" t="s">
        <v>285</v>
      </c>
      <c r="D90" s="14"/>
      <c r="E90" s="55" t="s">
        <v>251</v>
      </c>
      <c r="F90" s="16"/>
      <c r="G90" s="14" t="s">
        <v>285</v>
      </c>
      <c r="H90" s="14" t="s">
        <v>218</v>
      </c>
      <c r="I90" s="55" t="s">
        <v>251</v>
      </c>
      <c r="J90" s="16"/>
      <c r="K90" s="14" t="s">
        <v>285</v>
      </c>
      <c r="L90" s="14"/>
      <c r="M90" s="55" t="s">
        <v>251</v>
      </c>
      <c r="N90" s="16"/>
      <c r="O90" s="14" t="s">
        <v>285</v>
      </c>
      <c r="P90" s="14"/>
      <c r="Q90" s="37">
        <v>20705</v>
      </c>
      <c r="R90" s="16" t="s">
        <v>285</v>
      </c>
      <c r="S90" s="14" t="s">
        <v>285</v>
      </c>
      <c r="T90" s="14" t="s">
        <v>218</v>
      </c>
      <c r="U90" s="37">
        <v>32115</v>
      </c>
      <c r="V90" s="16" t="s">
        <v>285</v>
      </c>
      <c r="W90" s="14" t="s">
        <v>285</v>
      </c>
      <c r="X90" s="14"/>
      <c r="Y90" s="55" t="s">
        <v>662</v>
      </c>
      <c r="Z90" s="16" t="s">
        <v>285</v>
      </c>
    </row>
    <row r="91" spans="1:26">
      <c r="A91" s="12"/>
      <c r="B91" s="33" t="s">
        <v>664</v>
      </c>
      <c r="C91" s="33" t="s">
        <v>285</v>
      </c>
      <c r="D91" s="33"/>
      <c r="E91" s="54" t="s">
        <v>251</v>
      </c>
      <c r="F91" s="36"/>
      <c r="G91" s="33" t="s">
        <v>285</v>
      </c>
      <c r="H91" s="33" t="s">
        <v>218</v>
      </c>
      <c r="I91" s="54" t="s">
        <v>251</v>
      </c>
      <c r="J91" s="36"/>
      <c r="K91" s="33" t="s">
        <v>285</v>
      </c>
      <c r="L91" s="33"/>
      <c r="M91" s="54" t="s">
        <v>251</v>
      </c>
      <c r="N91" s="36"/>
      <c r="O91" s="33" t="s">
        <v>285</v>
      </c>
      <c r="P91" s="33"/>
      <c r="Q91" s="34">
        <v>18824</v>
      </c>
      <c r="R91" s="36" t="s">
        <v>285</v>
      </c>
      <c r="S91" s="33" t="s">
        <v>285</v>
      </c>
      <c r="T91" s="33" t="s">
        <v>218</v>
      </c>
      <c r="U91" s="34">
        <v>29421</v>
      </c>
      <c r="V91" s="36" t="s">
        <v>285</v>
      </c>
      <c r="W91" s="33" t="s">
        <v>285</v>
      </c>
      <c r="X91" s="33"/>
      <c r="Y91" s="54" t="s">
        <v>663</v>
      </c>
      <c r="Z91" s="36" t="s">
        <v>285</v>
      </c>
    </row>
    <row r="92" spans="1:26">
      <c r="A92" s="12"/>
      <c r="B92" s="14" t="s">
        <v>666</v>
      </c>
      <c r="C92" s="14" t="s">
        <v>285</v>
      </c>
      <c r="D92" s="14"/>
      <c r="E92" s="55" t="s">
        <v>251</v>
      </c>
      <c r="F92" s="16"/>
      <c r="G92" s="14" t="s">
        <v>285</v>
      </c>
      <c r="H92" s="14" t="s">
        <v>218</v>
      </c>
      <c r="I92" s="55" t="s">
        <v>251</v>
      </c>
      <c r="J92" s="16"/>
      <c r="K92" s="14" t="s">
        <v>285</v>
      </c>
      <c r="L92" s="14"/>
      <c r="M92" s="55" t="s">
        <v>251</v>
      </c>
      <c r="N92" s="16"/>
      <c r="O92" s="14" t="s">
        <v>285</v>
      </c>
      <c r="P92" s="14"/>
      <c r="Q92" s="37">
        <v>87345</v>
      </c>
      <c r="R92" s="16" t="s">
        <v>285</v>
      </c>
      <c r="S92" s="14" t="s">
        <v>285</v>
      </c>
      <c r="T92" s="14" t="s">
        <v>218</v>
      </c>
      <c r="U92" s="37">
        <v>24085</v>
      </c>
      <c r="V92" s="16" t="s">
        <v>285</v>
      </c>
      <c r="W92" s="14" t="s">
        <v>285</v>
      </c>
      <c r="X92" s="14"/>
      <c r="Y92" s="55" t="s">
        <v>662</v>
      </c>
      <c r="Z92" s="16" t="s">
        <v>285</v>
      </c>
    </row>
    <row r="93" spans="1:26" ht="25.5" customHeight="1">
      <c r="A93" s="12"/>
      <c r="B93" s="50" t="s">
        <v>722</v>
      </c>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ht="15.75">
      <c r="A94" s="12"/>
      <c r="B94" s="52"/>
      <c r="C94" s="52"/>
      <c r="D94" s="52"/>
      <c r="E94" s="52"/>
      <c r="F94" s="52"/>
      <c r="G94" s="52"/>
      <c r="H94" s="52"/>
      <c r="I94" s="52"/>
      <c r="J94" s="52"/>
      <c r="K94" s="52"/>
      <c r="L94" s="52"/>
      <c r="M94" s="52"/>
      <c r="N94" s="52"/>
      <c r="O94" s="52"/>
      <c r="P94" s="52"/>
      <c r="Q94" s="52"/>
      <c r="R94" s="52"/>
      <c r="S94" s="52"/>
      <c r="T94" s="52"/>
      <c r="U94" s="52"/>
      <c r="V94" s="52"/>
      <c r="W94" s="52"/>
      <c r="X94" s="52"/>
      <c r="Y94" s="52"/>
      <c r="Z94" s="52"/>
    </row>
    <row r="95" spans="1:26" ht="15.75" thickBot="1">
      <c r="A95" s="12"/>
      <c r="B95" s="21"/>
      <c r="C95" s="21"/>
      <c r="D95" s="42" t="s">
        <v>425</v>
      </c>
      <c r="E95" s="42"/>
      <c r="F95" s="42"/>
      <c r="G95" s="42"/>
      <c r="H95" s="42"/>
      <c r="I95" s="42"/>
      <c r="J95" s="21"/>
      <c r="K95" s="21"/>
      <c r="L95" s="42" t="s">
        <v>723</v>
      </c>
      <c r="M95" s="42"/>
      <c r="N95" s="42"/>
      <c r="O95" s="42"/>
      <c r="P95" s="42"/>
      <c r="Q95" s="42"/>
      <c r="R95" s="21"/>
    </row>
    <row r="96" spans="1:26">
      <c r="A96" s="12"/>
      <c r="B96" s="68"/>
      <c r="C96" s="68"/>
      <c r="D96" s="70" t="s">
        <v>724</v>
      </c>
      <c r="E96" s="70"/>
      <c r="F96" s="72"/>
      <c r="G96" s="72"/>
      <c r="H96" s="70" t="s">
        <v>727</v>
      </c>
      <c r="I96" s="70"/>
      <c r="J96" s="68"/>
      <c r="K96" s="68"/>
      <c r="L96" s="70" t="s">
        <v>724</v>
      </c>
      <c r="M96" s="70"/>
      <c r="N96" s="72"/>
      <c r="O96" s="72"/>
      <c r="P96" s="70" t="s">
        <v>727</v>
      </c>
      <c r="Q96" s="70"/>
      <c r="R96" s="68"/>
    </row>
    <row r="97" spans="1:26">
      <c r="A97" s="12"/>
      <c r="B97" s="68"/>
      <c r="C97" s="68"/>
      <c r="D97" s="69" t="s">
        <v>725</v>
      </c>
      <c r="E97" s="69"/>
      <c r="F97" s="68"/>
      <c r="G97" s="68"/>
      <c r="H97" s="69" t="s">
        <v>728</v>
      </c>
      <c r="I97" s="69"/>
      <c r="J97" s="68"/>
      <c r="K97" s="68"/>
      <c r="L97" s="69" t="s">
        <v>725</v>
      </c>
      <c r="M97" s="69"/>
      <c r="N97" s="68"/>
      <c r="O97" s="68"/>
      <c r="P97" s="69" t="s">
        <v>728</v>
      </c>
      <c r="Q97" s="69"/>
      <c r="R97" s="68"/>
    </row>
    <row r="98" spans="1:26" ht="15.75" thickBot="1">
      <c r="A98" s="12"/>
      <c r="B98" s="68"/>
      <c r="C98" s="68"/>
      <c r="D98" s="42" t="s">
        <v>726</v>
      </c>
      <c r="E98" s="42"/>
      <c r="F98" s="68"/>
      <c r="G98" s="68"/>
      <c r="H98" s="42" t="s">
        <v>671</v>
      </c>
      <c r="I98" s="42"/>
      <c r="J98" s="68"/>
      <c r="K98" s="68"/>
      <c r="L98" s="42" t="s">
        <v>726</v>
      </c>
      <c r="M98" s="42"/>
      <c r="N98" s="68"/>
      <c r="O98" s="68"/>
      <c r="P98" s="42" t="s">
        <v>671</v>
      </c>
      <c r="Q98" s="42"/>
      <c r="R98" s="68"/>
    </row>
    <row r="99" spans="1:26">
      <c r="A99" s="12"/>
      <c r="B99" s="33" t="s">
        <v>729</v>
      </c>
      <c r="C99" s="33"/>
      <c r="D99" s="33"/>
      <c r="E99" s="33"/>
      <c r="F99" s="33"/>
      <c r="G99" s="33"/>
      <c r="H99" s="33"/>
      <c r="I99" s="33"/>
      <c r="J99" s="33"/>
      <c r="K99" s="33"/>
      <c r="L99" s="33"/>
      <c r="M99" s="33"/>
      <c r="N99" s="33"/>
      <c r="O99" s="33"/>
      <c r="P99" s="33"/>
      <c r="Q99" s="33"/>
      <c r="R99" s="33"/>
    </row>
    <row r="100" spans="1:26">
      <c r="A100" s="12"/>
      <c r="B100" s="14" t="s">
        <v>702</v>
      </c>
      <c r="C100" s="14"/>
      <c r="D100" s="14" t="s">
        <v>218</v>
      </c>
      <c r="E100" s="37">
        <v>4457</v>
      </c>
      <c r="F100" s="16" t="s">
        <v>285</v>
      </c>
      <c r="G100" s="14"/>
      <c r="H100" s="14" t="s">
        <v>218</v>
      </c>
      <c r="I100" s="37">
        <v>2291</v>
      </c>
      <c r="J100" s="16" t="s">
        <v>285</v>
      </c>
      <c r="K100" s="14"/>
      <c r="L100" s="14" t="s">
        <v>218</v>
      </c>
      <c r="M100" s="37">
        <v>2992</v>
      </c>
      <c r="N100" s="16" t="s">
        <v>285</v>
      </c>
      <c r="O100" s="14"/>
      <c r="P100" s="14" t="s">
        <v>218</v>
      </c>
      <c r="Q100" s="37">
        <v>1166</v>
      </c>
      <c r="R100" s="16" t="s">
        <v>285</v>
      </c>
    </row>
    <row r="101" spans="1:26">
      <c r="A101" s="12"/>
      <c r="B101" s="33" t="s">
        <v>730</v>
      </c>
      <c r="C101" s="33"/>
      <c r="D101" s="33"/>
      <c r="E101" s="33"/>
      <c r="F101" s="33"/>
      <c r="G101" s="33"/>
      <c r="H101" s="33"/>
      <c r="I101" s="33"/>
      <c r="J101" s="33"/>
      <c r="K101" s="33"/>
      <c r="L101" s="33"/>
      <c r="M101" s="33"/>
      <c r="N101" s="33"/>
      <c r="O101" s="33"/>
      <c r="P101" s="33"/>
      <c r="Q101" s="33"/>
      <c r="R101" s="33"/>
    </row>
    <row r="102" spans="1:26">
      <c r="A102" s="12"/>
      <c r="B102" s="14" t="s">
        <v>731</v>
      </c>
      <c r="C102" s="14"/>
      <c r="D102" s="14" t="s">
        <v>218</v>
      </c>
      <c r="E102" s="37">
        <v>4235</v>
      </c>
      <c r="F102" s="16" t="s">
        <v>285</v>
      </c>
      <c r="G102" s="14"/>
      <c r="H102" s="14" t="s">
        <v>218</v>
      </c>
      <c r="I102" s="37">
        <v>2545</v>
      </c>
      <c r="J102" s="16" t="s">
        <v>285</v>
      </c>
      <c r="K102" s="14"/>
      <c r="L102" s="14" t="s">
        <v>218</v>
      </c>
      <c r="M102" s="37">
        <v>1760</v>
      </c>
      <c r="N102" s="16" t="s">
        <v>285</v>
      </c>
      <c r="O102" s="14"/>
      <c r="P102" s="14" t="s">
        <v>218</v>
      </c>
      <c r="Q102" s="37">
        <v>1513</v>
      </c>
      <c r="R102" s="16" t="s">
        <v>285</v>
      </c>
    </row>
    <row r="103" spans="1:26">
      <c r="A103" s="12"/>
      <c r="B103" s="79"/>
      <c r="C103" s="79"/>
      <c r="D103" s="79"/>
      <c r="E103" s="79"/>
      <c r="F103" s="79"/>
      <c r="G103" s="79"/>
      <c r="H103" s="79"/>
      <c r="I103" s="79"/>
      <c r="J103" s="79"/>
      <c r="K103" s="79"/>
      <c r="L103" s="79"/>
      <c r="M103" s="79"/>
      <c r="N103" s="79"/>
      <c r="O103" s="79"/>
      <c r="P103" s="79"/>
      <c r="Q103" s="79"/>
      <c r="R103" s="79"/>
      <c r="S103" s="79"/>
      <c r="T103" s="79"/>
      <c r="U103" s="79"/>
      <c r="V103" s="79"/>
      <c r="W103" s="79"/>
      <c r="X103" s="79"/>
      <c r="Y103" s="79"/>
      <c r="Z103" s="79"/>
    </row>
    <row r="104" spans="1:26" ht="38.25">
      <c r="A104" s="12"/>
      <c r="B104" s="76" t="s">
        <v>608</v>
      </c>
      <c r="C104" s="77" t="s">
        <v>732</v>
      </c>
    </row>
    <row r="105" spans="1:26" ht="38.25">
      <c r="A105" s="12"/>
      <c r="B105" s="76" t="s">
        <v>610</v>
      </c>
      <c r="C105" s="77" t="s">
        <v>733</v>
      </c>
    </row>
    <row r="106" spans="1:26">
      <c r="A106" s="12"/>
      <c r="B106" s="78" t="s">
        <v>734</v>
      </c>
      <c r="C106" s="78"/>
      <c r="D106" s="78"/>
      <c r="E106" s="78"/>
      <c r="F106" s="78"/>
      <c r="G106" s="78"/>
      <c r="H106" s="78"/>
      <c r="I106" s="78"/>
      <c r="J106" s="78"/>
      <c r="K106" s="78"/>
      <c r="L106" s="78"/>
      <c r="M106" s="78"/>
      <c r="N106" s="78"/>
      <c r="O106" s="78"/>
      <c r="P106" s="78"/>
      <c r="Q106" s="78"/>
      <c r="R106" s="78"/>
      <c r="S106" s="78"/>
      <c r="T106" s="78"/>
      <c r="U106" s="78"/>
      <c r="V106" s="78"/>
      <c r="W106" s="78"/>
      <c r="X106" s="78"/>
      <c r="Y106" s="78"/>
      <c r="Z106" s="78"/>
    </row>
    <row r="107" spans="1:26" ht="25.5" customHeight="1">
      <c r="A107" s="12"/>
      <c r="B107" s="50" t="s">
        <v>735</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c r="A108" s="12"/>
      <c r="B108" s="50" t="s">
        <v>736</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row>
    <row r="109" spans="1:26" ht="15.75">
      <c r="A109" s="12"/>
      <c r="B109" s="52"/>
      <c r="C109" s="52"/>
      <c r="D109" s="52"/>
      <c r="E109" s="52"/>
      <c r="F109" s="52"/>
      <c r="G109" s="52"/>
      <c r="H109" s="52"/>
      <c r="I109" s="52"/>
      <c r="J109" s="52"/>
      <c r="K109" s="52"/>
      <c r="L109" s="52"/>
      <c r="M109" s="52"/>
      <c r="N109" s="52"/>
      <c r="O109" s="52"/>
      <c r="P109" s="52"/>
      <c r="Q109" s="52"/>
      <c r="R109" s="52"/>
      <c r="S109" s="52"/>
      <c r="T109" s="52"/>
      <c r="U109" s="52"/>
      <c r="V109" s="52"/>
      <c r="W109" s="52"/>
      <c r="X109" s="52"/>
      <c r="Y109" s="52"/>
      <c r="Z109" s="52"/>
    </row>
    <row r="110" spans="1:26">
      <c r="A110" s="12"/>
      <c r="B110" s="4"/>
      <c r="C110" s="21"/>
      <c r="D110" s="68"/>
      <c r="E110" s="68"/>
      <c r="F110" s="21"/>
      <c r="G110" s="21"/>
      <c r="H110" s="68"/>
      <c r="I110" s="68"/>
      <c r="J110" s="21"/>
      <c r="K110" s="21"/>
      <c r="L110" s="88"/>
      <c r="M110" s="88"/>
      <c r="N110" s="21"/>
      <c r="O110" s="21"/>
      <c r="P110" s="68"/>
      <c r="Q110" s="68"/>
      <c r="R110" s="21"/>
      <c r="S110" s="21"/>
      <c r="T110" s="21"/>
      <c r="U110" s="21"/>
      <c r="V110" s="21"/>
      <c r="W110" s="21"/>
      <c r="X110" s="21"/>
      <c r="Y110" s="21"/>
      <c r="Z110" s="21"/>
    </row>
    <row r="111" spans="1:26">
      <c r="A111" s="12"/>
      <c r="B111" s="4"/>
      <c r="C111" s="21"/>
      <c r="D111" s="68"/>
      <c r="E111" s="68"/>
      <c r="F111" s="21"/>
      <c r="G111" s="21"/>
      <c r="H111" s="109" t="s">
        <v>428</v>
      </c>
      <c r="I111" s="109"/>
      <c r="J111" s="21"/>
      <c r="K111" s="21"/>
      <c r="L111" s="109" t="s">
        <v>737</v>
      </c>
      <c r="M111" s="109"/>
      <c r="N111" s="21"/>
      <c r="O111" s="21"/>
      <c r="P111" s="109" t="s">
        <v>738</v>
      </c>
      <c r="Q111" s="109"/>
      <c r="R111" s="109"/>
      <c r="S111" s="109"/>
      <c r="T111" s="109"/>
      <c r="U111" s="109"/>
      <c r="V111" s="109"/>
      <c r="W111" s="109"/>
      <c r="X111" s="109"/>
      <c r="Y111" s="109"/>
      <c r="Z111" s="21"/>
    </row>
    <row r="112" spans="1:26" ht="15.75" thickBot="1">
      <c r="A112" s="12"/>
      <c r="B112" s="4"/>
      <c r="C112" s="21"/>
      <c r="D112" s="109" t="s">
        <v>428</v>
      </c>
      <c r="E112" s="109"/>
      <c r="F112" s="21"/>
      <c r="G112" s="21"/>
      <c r="H112" s="109" t="s">
        <v>739</v>
      </c>
      <c r="I112" s="109"/>
      <c r="J112" s="21"/>
      <c r="K112" s="21"/>
      <c r="L112" s="109" t="s">
        <v>740</v>
      </c>
      <c r="M112" s="109"/>
      <c r="N112" s="21"/>
      <c r="O112" s="21"/>
      <c r="P112" s="110" t="s">
        <v>741</v>
      </c>
      <c r="Q112" s="110"/>
      <c r="R112" s="110"/>
      <c r="S112" s="110"/>
      <c r="T112" s="110"/>
      <c r="U112" s="110"/>
      <c r="V112" s="110"/>
      <c r="W112" s="110"/>
      <c r="X112" s="110"/>
      <c r="Y112" s="110"/>
      <c r="Z112" s="21"/>
    </row>
    <row r="113" spans="1:26">
      <c r="A113" s="12"/>
      <c r="B113" s="4"/>
      <c r="C113" s="21"/>
      <c r="D113" s="109" t="s">
        <v>742</v>
      </c>
      <c r="E113" s="109"/>
      <c r="F113" s="21"/>
      <c r="G113" s="21"/>
      <c r="H113" s="109" t="s">
        <v>743</v>
      </c>
      <c r="I113" s="109"/>
      <c r="J113" s="21"/>
      <c r="K113" s="21"/>
      <c r="L113" s="109" t="s">
        <v>744</v>
      </c>
      <c r="M113" s="109"/>
      <c r="N113" s="21"/>
      <c r="O113" s="21"/>
      <c r="P113" s="72"/>
      <c r="Q113" s="72"/>
      <c r="R113" s="107"/>
      <c r="S113" s="107"/>
      <c r="T113" s="111" t="s">
        <v>745</v>
      </c>
      <c r="U113" s="111"/>
      <c r="V113" s="107"/>
      <c r="W113" s="107"/>
      <c r="X113" s="72"/>
      <c r="Y113" s="72"/>
      <c r="Z113" s="21"/>
    </row>
    <row r="114" spans="1:26">
      <c r="A114" s="12"/>
      <c r="B114" s="4"/>
      <c r="C114" s="21"/>
      <c r="D114" s="109" t="s">
        <v>746</v>
      </c>
      <c r="E114" s="109"/>
      <c r="F114" s="21"/>
      <c r="G114" s="21"/>
      <c r="H114" s="109" t="s">
        <v>747</v>
      </c>
      <c r="I114" s="109"/>
      <c r="J114" s="21"/>
      <c r="K114" s="21"/>
      <c r="L114" s="109" t="s">
        <v>747</v>
      </c>
      <c r="M114" s="109"/>
      <c r="N114" s="21"/>
      <c r="O114" s="21"/>
      <c r="P114" s="109" t="s">
        <v>748</v>
      </c>
      <c r="Q114" s="109"/>
      <c r="R114" s="21"/>
      <c r="S114" s="21"/>
      <c r="T114" s="109" t="s">
        <v>749</v>
      </c>
      <c r="U114" s="109"/>
      <c r="V114" s="21"/>
      <c r="W114" s="21"/>
      <c r="X114" s="109" t="s">
        <v>750</v>
      </c>
      <c r="Y114" s="109"/>
      <c r="Z114" s="21"/>
    </row>
    <row r="115" spans="1:26" ht="15.75" thickBot="1">
      <c r="A115" s="12"/>
      <c r="B115" s="4"/>
      <c r="C115" s="21"/>
      <c r="D115" s="110" t="s">
        <v>600</v>
      </c>
      <c r="E115" s="110"/>
      <c r="F115" s="21"/>
      <c r="G115" s="21"/>
      <c r="H115" s="110" t="s">
        <v>751</v>
      </c>
      <c r="I115" s="110"/>
      <c r="J115" s="21"/>
      <c r="K115" s="21"/>
      <c r="L115" s="110" t="s">
        <v>751</v>
      </c>
      <c r="M115" s="110"/>
      <c r="N115" s="21"/>
      <c r="O115" s="21"/>
      <c r="P115" s="110" t="s">
        <v>671</v>
      </c>
      <c r="Q115" s="110"/>
      <c r="R115" s="21"/>
      <c r="S115" s="21"/>
      <c r="T115" s="110" t="s">
        <v>752</v>
      </c>
      <c r="U115" s="110"/>
      <c r="V115" s="21"/>
      <c r="W115" s="21"/>
      <c r="X115" s="110" t="s">
        <v>455</v>
      </c>
      <c r="Y115" s="110"/>
      <c r="Z115" s="21"/>
    </row>
    <row r="116" spans="1:26">
      <c r="A116" s="12"/>
      <c r="B116" s="33" t="s">
        <v>753</v>
      </c>
      <c r="C116" s="33" t="s">
        <v>285</v>
      </c>
      <c r="D116" s="108"/>
      <c r="E116" s="19"/>
      <c r="F116" s="33"/>
      <c r="G116" s="33" t="s">
        <v>285</v>
      </c>
      <c r="H116" s="108"/>
      <c r="I116" s="108"/>
      <c r="J116" s="33"/>
      <c r="K116" s="33" t="s">
        <v>285</v>
      </c>
      <c r="L116" s="108"/>
      <c r="M116" s="108"/>
      <c r="N116" s="33"/>
      <c r="O116" s="33" t="s">
        <v>285</v>
      </c>
      <c r="P116" s="108"/>
      <c r="Q116" s="108"/>
      <c r="R116" s="33"/>
      <c r="S116" s="33"/>
      <c r="T116" s="108"/>
      <c r="U116" s="108"/>
      <c r="V116" s="33"/>
      <c r="W116" s="33" t="s">
        <v>285</v>
      </c>
      <c r="X116" s="108"/>
      <c r="Y116" s="108"/>
      <c r="Z116" s="33"/>
    </row>
    <row r="117" spans="1:26">
      <c r="A117" s="12"/>
      <c r="B117" s="14" t="s">
        <v>731</v>
      </c>
      <c r="C117" s="14" t="s">
        <v>285</v>
      </c>
      <c r="D117" s="14" t="s">
        <v>218</v>
      </c>
      <c r="E117" s="37">
        <v>6748</v>
      </c>
      <c r="F117" s="16" t="s">
        <v>285</v>
      </c>
      <c r="G117" s="14" t="s">
        <v>285</v>
      </c>
      <c r="H117" s="14" t="s">
        <v>218</v>
      </c>
      <c r="I117" s="55" t="s">
        <v>251</v>
      </c>
      <c r="J117" s="16"/>
      <c r="K117" s="14" t="s">
        <v>285</v>
      </c>
      <c r="L117" s="14" t="s">
        <v>218</v>
      </c>
      <c r="M117" s="37">
        <v>6748</v>
      </c>
      <c r="N117" s="16" t="s">
        <v>285</v>
      </c>
      <c r="O117" s="14" t="s">
        <v>285</v>
      </c>
      <c r="P117" s="14" t="s">
        <v>218</v>
      </c>
      <c r="Q117" s="55" t="s">
        <v>754</v>
      </c>
      <c r="R117" s="16" t="s">
        <v>291</v>
      </c>
      <c r="S117" s="14"/>
      <c r="T117" s="14" t="s">
        <v>218</v>
      </c>
      <c r="U117" s="55" t="s">
        <v>251</v>
      </c>
      <c r="V117" s="16"/>
      <c r="W117" s="14" t="s">
        <v>285</v>
      </c>
      <c r="X117" s="14" t="s">
        <v>218</v>
      </c>
      <c r="Y117" s="37">
        <v>1105</v>
      </c>
      <c r="Z117" s="16" t="s">
        <v>285</v>
      </c>
    </row>
    <row r="118" spans="1:26">
      <c r="A118" s="12"/>
      <c r="B118" s="33" t="s">
        <v>755</v>
      </c>
      <c r="C118" s="33" t="s">
        <v>285</v>
      </c>
      <c r="D118" s="33"/>
      <c r="E118" s="17"/>
      <c r="F118" s="33"/>
      <c r="G118" s="33" t="s">
        <v>285</v>
      </c>
      <c r="H118" s="33"/>
      <c r="I118" s="33"/>
      <c r="J118" s="33"/>
      <c r="K118" s="33" t="s">
        <v>285</v>
      </c>
      <c r="L118" s="33"/>
      <c r="M118" s="33"/>
      <c r="N118" s="33"/>
      <c r="O118" s="33" t="s">
        <v>285</v>
      </c>
      <c r="P118" s="33"/>
      <c r="Q118" s="33"/>
      <c r="R118" s="33"/>
      <c r="S118" s="33"/>
      <c r="T118" s="33"/>
      <c r="U118" s="33"/>
      <c r="V118" s="33"/>
      <c r="W118" s="33" t="s">
        <v>285</v>
      </c>
      <c r="X118" s="33"/>
      <c r="Y118" s="33"/>
      <c r="Z118" s="33"/>
    </row>
    <row r="119" spans="1:26">
      <c r="A119" s="12"/>
      <c r="B119" s="14" t="s">
        <v>731</v>
      </c>
      <c r="C119" s="14" t="s">
        <v>285</v>
      </c>
      <c r="D119" s="14" t="s">
        <v>218</v>
      </c>
      <c r="E119" s="37">
        <v>4158</v>
      </c>
      <c r="F119" s="16" t="s">
        <v>285</v>
      </c>
      <c r="G119" s="14" t="s">
        <v>285</v>
      </c>
      <c r="H119" s="14" t="s">
        <v>218</v>
      </c>
      <c r="I119" s="55" t="s">
        <v>251</v>
      </c>
      <c r="J119" s="16"/>
      <c r="K119" s="14" t="s">
        <v>285</v>
      </c>
      <c r="L119" s="14" t="s">
        <v>218</v>
      </c>
      <c r="M119" s="37">
        <v>4158</v>
      </c>
      <c r="N119" s="16" t="s">
        <v>285</v>
      </c>
      <c r="O119" s="14" t="s">
        <v>285</v>
      </c>
      <c r="P119" s="14" t="s">
        <v>218</v>
      </c>
      <c r="Q119" s="55" t="s">
        <v>756</v>
      </c>
      <c r="R119" s="16" t="s">
        <v>291</v>
      </c>
      <c r="S119" s="14"/>
      <c r="T119" s="14" t="s">
        <v>218</v>
      </c>
      <c r="U119" s="55" t="s">
        <v>251</v>
      </c>
      <c r="V119" s="16"/>
      <c r="W119" s="14" t="s">
        <v>285</v>
      </c>
      <c r="X119" s="14" t="s">
        <v>218</v>
      </c>
      <c r="Y119" s="55">
        <v>931</v>
      </c>
      <c r="Z119" s="16" t="s">
        <v>285</v>
      </c>
    </row>
    <row r="120" spans="1:26">
      <c r="A120" s="12"/>
      <c r="B120" s="50" t="s">
        <v>757</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ht="15.75">
      <c r="A121" s="12"/>
      <c r="B121" s="52"/>
      <c r="C121" s="52"/>
      <c r="D121" s="52"/>
      <c r="E121" s="52"/>
      <c r="F121" s="52"/>
      <c r="G121" s="52"/>
      <c r="H121" s="52"/>
      <c r="I121" s="52"/>
      <c r="J121" s="52"/>
      <c r="K121" s="52"/>
      <c r="L121" s="52"/>
      <c r="M121" s="52"/>
      <c r="N121" s="52"/>
      <c r="O121" s="52"/>
      <c r="P121" s="52"/>
      <c r="Q121" s="52"/>
      <c r="R121" s="52"/>
      <c r="S121" s="52"/>
      <c r="T121" s="52"/>
      <c r="U121" s="52"/>
      <c r="V121" s="52"/>
      <c r="W121" s="52"/>
      <c r="X121" s="52"/>
      <c r="Y121" s="52"/>
      <c r="Z121" s="52"/>
    </row>
    <row r="122" spans="1:26">
      <c r="A122" s="12"/>
      <c r="B122" s="4"/>
      <c r="C122" s="21"/>
      <c r="D122" s="68"/>
      <c r="E122" s="68"/>
      <c r="F122" s="21"/>
      <c r="G122" s="21"/>
      <c r="H122" s="68"/>
      <c r="I122" s="68"/>
      <c r="J122" s="21"/>
      <c r="K122" s="21"/>
      <c r="L122" s="88"/>
      <c r="M122" s="88"/>
      <c r="N122" s="21"/>
      <c r="O122" s="21"/>
      <c r="P122" s="68"/>
      <c r="Q122" s="68"/>
      <c r="R122" s="21"/>
      <c r="S122" s="21"/>
      <c r="T122" s="21"/>
      <c r="U122" s="21"/>
      <c r="V122" s="21"/>
      <c r="W122" s="21"/>
      <c r="X122" s="21"/>
      <c r="Y122" s="21"/>
      <c r="Z122" s="21"/>
    </row>
    <row r="123" spans="1:26">
      <c r="A123" s="12"/>
      <c r="B123" s="4"/>
      <c r="C123" s="21"/>
      <c r="D123" s="68"/>
      <c r="E123" s="68"/>
      <c r="F123" s="21"/>
      <c r="G123" s="21"/>
      <c r="H123" s="109" t="s">
        <v>428</v>
      </c>
      <c r="I123" s="109"/>
      <c r="J123" s="21"/>
      <c r="K123" s="21"/>
      <c r="L123" s="109" t="s">
        <v>737</v>
      </c>
      <c r="M123" s="109"/>
      <c r="N123" s="21"/>
      <c r="O123" s="21"/>
      <c r="P123" s="109" t="s">
        <v>738</v>
      </c>
      <c r="Q123" s="109"/>
      <c r="R123" s="109"/>
      <c r="S123" s="109"/>
      <c r="T123" s="109"/>
      <c r="U123" s="109"/>
      <c r="V123" s="109"/>
      <c r="W123" s="109"/>
      <c r="X123" s="109"/>
      <c r="Y123" s="109"/>
      <c r="Z123" s="21"/>
    </row>
    <row r="124" spans="1:26" ht="15.75" thickBot="1">
      <c r="A124" s="12"/>
      <c r="B124" s="4"/>
      <c r="C124" s="21"/>
      <c r="D124" s="109" t="s">
        <v>428</v>
      </c>
      <c r="E124" s="109"/>
      <c r="F124" s="21"/>
      <c r="G124" s="21"/>
      <c r="H124" s="109" t="s">
        <v>739</v>
      </c>
      <c r="I124" s="109"/>
      <c r="J124" s="21"/>
      <c r="K124" s="21"/>
      <c r="L124" s="109" t="s">
        <v>740</v>
      </c>
      <c r="M124" s="109"/>
      <c r="N124" s="21"/>
      <c r="O124" s="21"/>
      <c r="P124" s="110" t="s">
        <v>741</v>
      </c>
      <c r="Q124" s="110"/>
      <c r="R124" s="110"/>
      <c r="S124" s="110"/>
      <c r="T124" s="110"/>
      <c r="U124" s="110"/>
      <c r="V124" s="110"/>
      <c r="W124" s="110"/>
      <c r="X124" s="110"/>
      <c r="Y124" s="110"/>
      <c r="Z124" s="21"/>
    </row>
    <row r="125" spans="1:26">
      <c r="A125" s="12"/>
      <c r="B125" s="4"/>
      <c r="C125" s="21"/>
      <c r="D125" s="109" t="s">
        <v>742</v>
      </c>
      <c r="E125" s="109"/>
      <c r="F125" s="21"/>
      <c r="G125" s="21"/>
      <c r="H125" s="109" t="s">
        <v>743</v>
      </c>
      <c r="I125" s="109"/>
      <c r="J125" s="21"/>
      <c r="K125" s="21"/>
      <c r="L125" s="109" t="s">
        <v>744</v>
      </c>
      <c r="M125" s="109"/>
      <c r="N125" s="21"/>
      <c r="O125" s="21"/>
      <c r="P125" s="72"/>
      <c r="Q125" s="72"/>
      <c r="R125" s="107"/>
      <c r="S125" s="107"/>
      <c r="T125" s="111" t="s">
        <v>745</v>
      </c>
      <c r="U125" s="111"/>
      <c r="V125" s="107"/>
      <c r="W125" s="107"/>
      <c r="X125" s="72"/>
      <c r="Y125" s="72"/>
      <c r="Z125" s="21"/>
    </row>
    <row r="126" spans="1:26">
      <c r="A126" s="12"/>
      <c r="B126" s="4"/>
      <c r="C126" s="21"/>
      <c r="D126" s="109" t="s">
        <v>746</v>
      </c>
      <c r="E126" s="109"/>
      <c r="F126" s="21"/>
      <c r="G126" s="21"/>
      <c r="H126" s="109" t="s">
        <v>747</v>
      </c>
      <c r="I126" s="109"/>
      <c r="J126" s="21"/>
      <c r="K126" s="21"/>
      <c r="L126" s="109" t="s">
        <v>747</v>
      </c>
      <c r="M126" s="109"/>
      <c r="N126" s="21"/>
      <c r="O126" s="21"/>
      <c r="P126" s="109" t="s">
        <v>748</v>
      </c>
      <c r="Q126" s="109"/>
      <c r="R126" s="21"/>
      <c r="S126" s="21"/>
      <c r="T126" s="109" t="s">
        <v>749</v>
      </c>
      <c r="U126" s="109"/>
      <c r="V126" s="21"/>
      <c r="W126" s="21"/>
      <c r="X126" s="109" t="s">
        <v>750</v>
      </c>
      <c r="Y126" s="109"/>
      <c r="Z126" s="21"/>
    </row>
    <row r="127" spans="1:26" ht="15.75" thickBot="1">
      <c r="A127" s="12"/>
      <c r="B127" s="4"/>
      <c r="C127" s="21"/>
      <c r="D127" s="110" t="s">
        <v>758</v>
      </c>
      <c r="E127" s="110"/>
      <c r="F127" s="21"/>
      <c r="G127" s="21"/>
      <c r="H127" s="110" t="s">
        <v>751</v>
      </c>
      <c r="I127" s="110"/>
      <c r="J127" s="21"/>
      <c r="K127" s="21"/>
      <c r="L127" s="110" t="s">
        <v>751</v>
      </c>
      <c r="M127" s="110"/>
      <c r="N127" s="21"/>
      <c r="O127" s="21"/>
      <c r="P127" s="110" t="s">
        <v>671</v>
      </c>
      <c r="Q127" s="110"/>
      <c r="R127" s="21"/>
      <c r="S127" s="21"/>
      <c r="T127" s="110" t="s">
        <v>752</v>
      </c>
      <c r="U127" s="110"/>
      <c r="V127" s="21"/>
      <c r="W127" s="21"/>
      <c r="X127" s="110" t="s">
        <v>455</v>
      </c>
      <c r="Y127" s="110"/>
      <c r="Z127" s="21"/>
    </row>
    <row r="128" spans="1:26">
      <c r="A128" s="12"/>
      <c r="B128" s="33" t="s">
        <v>753</v>
      </c>
      <c r="C128" s="17"/>
      <c r="D128" s="108"/>
      <c r="E128" s="108"/>
      <c r="F128" s="33"/>
      <c r="G128" s="17"/>
      <c r="H128" s="108"/>
      <c r="I128" s="108"/>
      <c r="J128" s="33"/>
      <c r="K128" s="17"/>
      <c r="L128" s="108"/>
      <c r="M128" s="108"/>
      <c r="N128" s="33"/>
      <c r="O128" s="17"/>
      <c r="P128" s="108"/>
      <c r="Q128" s="108"/>
      <c r="R128" s="33"/>
      <c r="S128" s="33"/>
      <c r="T128" s="108"/>
      <c r="U128" s="108"/>
      <c r="V128" s="33"/>
      <c r="W128" s="17"/>
      <c r="X128" s="108"/>
      <c r="Y128" s="108"/>
      <c r="Z128" s="33"/>
    </row>
    <row r="129" spans="1:26">
      <c r="A129" s="12"/>
      <c r="B129" s="14" t="s">
        <v>731</v>
      </c>
      <c r="C129" s="4"/>
      <c r="D129" s="14" t="s">
        <v>218</v>
      </c>
      <c r="E129" s="37">
        <v>6780</v>
      </c>
      <c r="F129" s="16"/>
      <c r="G129" s="4"/>
      <c r="H129" s="14" t="s">
        <v>218</v>
      </c>
      <c r="I129" s="55" t="s">
        <v>251</v>
      </c>
      <c r="J129" s="16"/>
      <c r="K129" s="4"/>
      <c r="L129" s="14" t="s">
        <v>218</v>
      </c>
      <c r="M129" s="37">
        <v>6780</v>
      </c>
      <c r="N129" s="16"/>
      <c r="O129" s="4"/>
      <c r="P129" s="14" t="s">
        <v>218</v>
      </c>
      <c r="Q129" s="55" t="s">
        <v>754</v>
      </c>
      <c r="R129" s="16" t="s">
        <v>220</v>
      </c>
      <c r="S129" s="14"/>
      <c r="T129" s="14" t="s">
        <v>218</v>
      </c>
      <c r="U129" s="55" t="s">
        <v>251</v>
      </c>
      <c r="V129" s="16"/>
      <c r="W129" s="14"/>
      <c r="X129" s="14" t="s">
        <v>218</v>
      </c>
      <c r="Y129" s="37">
        <v>1137</v>
      </c>
      <c r="Z129" s="16"/>
    </row>
    <row r="130" spans="1:26">
      <c r="A130" s="12"/>
      <c r="B130" s="33" t="s">
        <v>755</v>
      </c>
      <c r="C130" s="17"/>
      <c r="D130" s="33"/>
      <c r="E130" s="33"/>
      <c r="F130" s="33"/>
      <c r="G130" s="17"/>
      <c r="H130" s="33"/>
      <c r="I130" s="33"/>
      <c r="J130" s="33"/>
      <c r="K130" s="17"/>
      <c r="L130" s="33"/>
      <c r="M130" s="33"/>
      <c r="N130" s="33"/>
      <c r="O130" s="17"/>
      <c r="P130" s="33"/>
      <c r="Q130" s="33"/>
      <c r="R130" s="33"/>
      <c r="S130" s="33"/>
      <c r="T130" s="33"/>
      <c r="U130" s="33"/>
      <c r="V130" s="33"/>
      <c r="W130" s="17"/>
      <c r="X130" s="33"/>
      <c r="Y130" s="33"/>
      <c r="Z130" s="33"/>
    </row>
    <row r="131" spans="1:26">
      <c r="A131" s="12"/>
      <c r="B131" s="14" t="s">
        <v>731</v>
      </c>
      <c r="C131" s="4"/>
      <c r="D131" s="14" t="s">
        <v>218</v>
      </c>
      <c r="E131" s="37">
        <v>3273</v>
      </c>
      <c r="F131" s="16"/>
      <c r="G131" s="4"/>
      <c r="H131" s="14" t="s">
        <v>218</v>
      </c>
      <c r="I131" s="55" t="s">
        <v>251</v>
      </c>
      <c r="J131" s="16"/>
      <c r="K131" s="4"/>
      <c r="L131" s="14" t="s">
        <v>218</v>
      </c>
      <c r="M131" s="37">
        <v>3273</v>
      </c>
      <c r="N131" s="16"/>
      <c r="O131" s="4"/>
      <c r="P131" s="14" t="s">
        <v>218</v>
      </c>
      <c r="Q131" s="55" t="s">
        <v>756</v>
      </c>
      <c r="R131" s="16" t="s">
        <v>220</v>
      </c>
      <c r="S131" s="14"/>
      <c r="T131" s="14" t="s">
        <v>218</v>
      </c>
      <c r="U131" s="55" t="s">
        <v>251</v>
      </c>
      <c r="V131" s="16"/>
      <c r="W131" s="14"/>
      <c r="X131" s="14" t="s">
        <v>218</v>
      </c>
      <c r="Y131" s="55">
        <v>46</v>
      </c>
      <c r="Z131" s="16"/>
    </row>
    <row r="132" spans="1:26">
      <c r="A132" s="12"/>
      <c r="B132" s="50"/>
      <c r="C132" s="50"/>
      <c r="D132" s="50"/>
      <c r="E132" s="50"/>
      <c r="F132" s="50"/>
      <c r="G132" s="50"/>
      <c r="H132" s="50"/>
      <c r="I132" s="50"/>
      <c r="J132" s="50"/>
      <c r="K132" s="50"/>
      <c r="L132" s="50"/>
      <c r="M132" s="50"/>
      <c r="N132" s="50"/>
      <c r="O132" s="50"/>
      <c r="P132" s="50"/>
      <c r="Q132" s="50"/>
      <c r="R132" s="50"/>
      <c r="S132" s="50"/>
      <c r="T132" s="50"/>
      <c r="U132" s="50"/>
      <c r="V132" s="50"/>
      <c r="W132" s="50"/>
      <c r="X132" s="50"/>
      <c r="Y132" s="50"/>
      <c r="Z132" s="50"/>
    </row>
  </sheetData>
  <mergeCells count="341">
    <mergeCell ref="B107:Z107"/>
    <mergeCell ref="B108:Z108"/>
    <mergeCell ref="B109:Z109"/>
    <mergeCell ref="B120:Z120"/>
    <mergeCell ref="B121:Z121"/>
    <mergeCell ref="B132:Z132"/>
    <mergeCell ref="B80:Z80"/>
    <mergeCell ref="B81:Z81"/>
    <mergeCell ref="B82:Z82"/>
    <mergeCell ref="B93:Z93"/>
    <mergeCell ref="B94:Z94"/>
    <mergeCell ref="B103:Z103"/>
    <mergeCell ref="B41:Z41"/>
    <mergeCell ref="B58:Z58"/>
    <mergeCell ref="B75:Z75"/>
    <mergeCell ref="B76:Z76"/>
    <mergeCell ref="B77:Z77"/>
    <mergeCell ref="B79:Z79"/>
    <mergeCell ref="B35:Z35"/>
    <mergeCell ref="B36:Z36"/>
    <mergeCell ref="B37:Z37"/>
    <mergeCell ref="B38:Z38"/>
    <mergeCell ref="B39:Z39"/>
    <mergeCell ref="B40:Z40"/>
    <mergeCell ref="B9:Z9"/>
    <mergeCell ref="B10:Z10"/>
    <mergeCell ref="B11:Z11"/>
    <mergeCell ref="B28:Z28"/>
    <mergeCell ref="B29:Z29"/>
    <mergeCell ref="B30:Z30"/>
    <mergeCell ref="A1:A2"/>
    <mergeCell ref="B1:Z1"/>
    <mergeCell ref="B2:Z2"/>
    <mergeCell ref="A3:A132"/>
    <mergeCell ref="B3:Z3"/>
    <mergeCell ref="B4:Z4"/>
    <mergeCell ref="B5:Z5"/>
    <mergeCell ref="B6:Z6"/>
    <mergeCell ref="B7:Z7"/>
    <mergeCell ref="B8:Z8"/>
    <mergeCell ref="D127:E127"/>
    <mergeCell ref="H127:I127"/>
    <mergeCell ref="L127:M127"/>
    <mergeCell ref="P127:Q127"/>
    <mergeCell ref="T127:U127"/>
    <mergeCell ref="X127:Y127"/>
    <mergeCell ref="D126:E126"/>
    <mergeCell ref="H126:I126"/>
    <mergeCell ref="L126:M126"/>
    <mergeCell ref="P126:Q126"/>
    <mergeCell ref="T126:U126"/>
    <mergeCell ref="X126:Y126"/>
    <mergeCell ref="D124:E124"/>
    <mergeCell ref="H124:I124"/>
    <mergeCell ref="L124:M124"/>
    <mergeCell ref="P124:Y124"/>
    <mergeCell ref="D125:E125"/>
    <mergeCell ref="H125:I125"/>
    <mergeCell ref="L125:M125"/>
    <mergeCell ref="P125:Q125"/>
    <mergeCell ref="T125:U125"/>
    <mergeCell ref="X125:Y125"/>
    <mergeCell ref="D122:E122"/>
    <mergeCell ref="H122:I122"/>
    <mergeCell ref="L122:M122"/>
    <mergeCell ref="P122:Q122"/>
    <mergeCell ref="D123:E123"/>
    <mergeCell ref="H123:I123"/>
    <mergeCell ref="L123:M123"/>
    <mergeCell ref="P123:Y123"/>
    <mergeCell ref="D115:E115"/>
    <mergeCell ref="H115:I115"/>
    <mergeCell ref="L115:M115"/>
    <mergeCell ref="P115:Q115"/>
    <mergeCell ref="T115:U115"/>
    <mergeCell ref="X115:Y115"/>
    <mergeCell ref="D114:E114"/>
    <mergeCell ref="H114:I114"/>
    <mergeCell ref="L114:M114"/>
    <mergeCell ref="P114:Q114"/>
    <mergeCell ref="T114:U114"/>
    <mergeCell ref="X114:Y114"/>
    <mergeCell ref="D112:E112"/>
    <mergeCell ref="H112:I112"/>
    <mergeCell ref="L112:M112"/>
    <mergeCell ref="P112:Y112"/>
    <mergeCell ref="D113:E113"/>
    <mergeCell ref="H113:I113"/>
    <mergeCell ref="L113:M113"/>
    <mergeCell ref="P113:Q113"/>
    <mergeCell ref="T113:U113"/>
    <mergeCell ref="X113:Y113"/>
    <mergeCell ref="R96:R98"/>
    <mergeCell ref="D110:E110"/>
    <mergeCell ref="H110:I110"/>
    <mergeCell ref="L110:M110"/>
    <mergeCell ref="P110:Q110"/>
    <mergeCell ref="D111:E111"/>
    <mergeCell ref="H111:I111"/>
    <mergeCell ref="L111:M111"/>
    <mergeCell ref="P111:Y111"/>
    <mergeCell ref="B106:Z106"/>
    <mergeCell ref="L96:M96"/>
    <mergeCell ref="L97:M97"/>
    <mergeCell ref="L98:M98"/>
    <mergeCell ref="N96:N98"/>
    <mergeCell ref="O96:O98"/>
    <mergeCell ref="P96:Q96"/>
    <mergeCell ref="P97:Q97"/>
    <mergeCell ref="P98:Q98"/>
    <mergeCell ref="G96:G98"/>
    <mergeCell ref="H96:I96"/>
    <mergeCell ref="H97:I97"/>
    <mergeCell ref="H98:I98"/>
    <mergeCell ref="J96:J98"/>
    <mergeCell ref="K96:K98"/>
    <mergeCell ref="B96:B98"/>
    <mergeCell ref="C96:C98"/>
    <mergeCell ref="D96:E96"/>
    <mergeCell ref="D97:E97"/>
    <mergeCell ref="D98:E98"/>
    <mergeCell ref="F96:F98"/>
    <mergeCell ref="V85:V86"/>
    <mergeCell ref="W85:W86"/>
    <mergeCell ref="X85:Y86"/>
    <mergeCell ref="Z85:Z86"/>
    <mergeCell ref="D95:I95"/>
    <mergeCell ref="L95:Q95"/>
    <mergeCell ref="O85:O86"/>
    <mergeCell ref="P85:Q85"/>
    <mergeCell ref="P86:Q86"/>
    <mergeCell ref="R85:R86"/>
    <mergeCell ref="S85:S86"/>
    <mergeCell ref="T85:U85"/>
    <mergeCell ref="T86:U86"/>
    <mergeCell ref="H85:I85"/>
    <mergeCell ref="H86:I86"/>
    <mergeCell ref="J85:J86"/>
    <mergeCell ref="K85:K86"/>
    <mergeCell ref="L85:M86"/>
    <mergeCell ref="N85:N86"/>
    <mergeCell ref="O83:O84"/>
    <mergeCell ref="P83:Y83"/>
    <mergeCell ref="P84:Y84"/>
    <mergeCell ref="Z83:Z84"/>
    <mergeCell ref="B85:B86"/>
    <mergeCell ref="C85:C86"/>
    <mergeCell ref="D85:E85"/>
    <mergeCell ref="D86:E86"/>
    <mergeCell ref="F85:F86"/>
    <mergeCell ref="G85:G86"/>
    <mergeCell ref="P72:P73"/>
    <mergeCell ref="Q72:Q73"/>
    <mergeCell ref="R72:R73"/>
    <mergeCell ref="S72:S73"/>
    <mergeCell ref="T72:T73"/>
    <mergeCell ref="B83:B84"/>
    <mergeCell ref="C83:C84"/>
    <mergeCell ref="D83:M83"/>
    <mergeCell ref="D84:M84"/>
    <mergeCell ref="N83:N84"/>
    <mergeCell ref="J72:J73"/>
    <mergeCell ref="K72:K73"/>
    <mergeCell ref="L72:L73"/>
    <mergeCell ref="M72:M73"/>
    <mergeCell ref="N72:N73"/>
    <mergeCell ref="O72:O73"/>
    <mergeCell ref="R70:R71"/>
    <mergeCell ref="S70:S71"/>
    <mergeCell ref="T70:T71"/>
    <mergeCell ref="B72:B73"/>
    <mergeCell ref="C72:C73"/>
    <mergeCell ref="D72:D73"/>
    <mergeCell ref="E72:E73"/>
    <mergeCell ref="F72:F73"/>
    <mergeCell ref="G72:G73"/>
    <mergeCell ref="I72:I73"/>
    <mergeCell ref="L70:L71"/>
    <mergeCell ref="M70:M71"/>
    <mergeCell ref="N70:N71"/>
    <mergeCell ref="O70:O71"/>
    <mergeCell ref="P70:P71"/>
    <mergeCell ref="Q70:Q71"/>
    <mergeCell ref="T60:T66"/>
    <mergeCell ref="B70:B71"/>
    <mergeCell ref="C70:C71"/>
    <mergeCell ref="D70:D71"/>
    <mergeCell ref="E70:E71"/>
    <mergeCell ref="F70:F71"/>
    <mergeCell ref="G70:G71"/>
    <mergeCell ref="I70:I71"/>
    <mergeCell ref="J70:J71"/>
    <mergeCell ref="K70:K71"/>
    <mergeCell ref="P60:P66"/>
    <mergeCell ref="Q60:Q66"/>
    <mergeCell ref="R60:S60"/>
    <mergeCell ref="R61:S61"/>
    <mergeCell ref="R62:S62"/>
    <mergeCell ref="R63:S63"/>
    <mergeCell ref="R64:S64"/>
    <mergeCell ref="R65:S65"/>
    <mergeCell ref="R66:S66"/>
    <mergeCell ref="L60:L66"/>
    <mergeCell ref="M60:M66"/>
    <mergeCell ref="N60:O60"/>
    <mergeCell ref="N61:O61"/>
    <mergeCell ref="N62:O62"/>
    <mergeCell ref="N63:O63"/>
    <mergeCell ref="N64:O64"/>
    <mergeCell ref="N65:O65"/>
    <mergeCell ref="N66:O66"/>
    <mergeCell ref="F60:F66"/>
    <mergeCell ref="G60:G66"/>
    <mergeCell ref="I60:I66"/>
    <mergeCell ref="J60:K60"/>
    <mergeCell ref="J61:K61"/>
    <mergeCell ref="J62:K62"/>
    <mergeCell ref="J63:K63"/>
    <mergeCell ref="J64:K64"/>
    <mergeCell ref="J65:K65"/>
    <mergeCell ref="J66:K66"/>
    <mergeCell ref="B60:B66"/>
    <mergeCell ref="C60:C66"/>
    <mergeCell ref="D60:E60"/>
    <mergeCell ref="D61:E61"/>
    <mergeCell ref="D62:E62"/>
    <mergeCell ref="D63:E63"/>
    <mergeCell ref="D64:E64"/>
    <mergeCell ref="D65:E65"/>
    <mergeCell ref="D66:E66"/>
    <mergeCell ref="P55:P56"/>
    <mergeCell ref="Q55:Q56"/>
    <mergeCell ref="R55:R56"/>
    <mergeCell ref="S55:S56"/>
    <mergeCell ref="T55:T56"/>
    <mergeCell ref="D59:S59"/>
    <mergeCell ref="J55:J56"/>
    <mergeCell ref="K55:K56"/>
    <mergeCell ref="L55:L56"/>
    <mergeCell ref="M55:M56"/>
    <mergeCell ref="N55:N56"/>
    <mergeCell ref="O55:O56"/>
    <mergeCell ref="R53:R54"/>
    <mergeCell ref="S53:S54"/>
    <mergeCell ref="T53:T54"/>
    <mergeCell ref="B55:B56"/>
    <mergeCell ref="C55:C56"/>
    <mergeCell ref="D55:D56"/>
    <mergeCell ref="E55:E56"/>
    <mergeCell ref="F55:F56"/>
    <mergeCell ref="G55:G56"/>
    <mergeCell ref="I55:I56"/>
    <mergeCell ref="L53:L54"/>
    <mergeCell ref="M53:M54"/>
    <mergeCell ref="N53:N54"/>
    <mergeCell ref="O53:O54"/>
    <mergeCell ref="P53:P54"/>
    <mergeCell ref="Q53:Q54"/>
    <mergeCell ref="T43:T49"/>
    <mergeCell ref="B53:B54"/>
    <mergeCell ref="C53:C54"/>
    <mergeCell ref="D53:D54"/>
    <mergeCell ref="E53:E54"/>
    <mergeCell ref="F53:F54"/>
    <mergeCell ref="G53:G54"/>
    <mergeCell ref="I53:I54"/>
    <mergeCell ref="J53:J54"/>
    <mergeCell ref="K53:K54"/>
    <mergeCell ref="P43:P49"/>
    <mergeCell ref="Q43:Q49"/>
    <mergeCell ref="R43:S43"/>
    <mergeCell ref="R44:S44"/>
    <mergeCell ref="R45:S45"/>
    <mergeCell ref="R46:S46"/>
    <mergeCell ref="R47:S47"/>
    <mergeCell ref="R48:S48"/>
    <mergeCell ref="R49:S49"/>
    <mergeCell ref="L43:L49"/>
    <mergeCell ref="M43:M49"/>
    <mergeCell ref="N43:O43"/>
    <mergeCell ref="N44:O44"/>
    <mergeCell ref="N45:O45"/>
    <mergeCell ref="N46:O46"/>
    <mergeCell ref="N47:O47"/>
    <mergeCell ref="N48:O48"/>
    <mergeCell ref="N49:O49"/>
    <mergeCell ref="F43:F49"/>
    <mergeCell ref="G43:G49"/>
    <mergeCell ref="I43:I49"/>
    <mergeCell ref="J43:K43"/>
    <mergeCell ref="J44:K44"/>
    <mergeCell ref="J45:K45"/>
    <mergeCell ref="J46:K46"/>
    <mergeCell ref="J47:K47"/>
    <mergeCell ref="J48:K48"/>
    <mergeCell ref="J49:K49"/>
    <mergeCell ref="D42:S42"/>
    <mergeCell ref="B43:B49"/>
    <mergeCell ref="C43:C49"/>
    <mergeCell ref="D43:E43"/>
    <mergeCell ref="D44:E44"/>
    <mergeCell ref="D45:E45"/>
    <mergeCell ref="D46:E46"/>
    <mergeCell ref="D47:E47"/>
    <mergeCell ref="D48:E48"/>
    <mergeCell ref="D49:E49"/>
    <mergeCell ref="V14:V15"/>
    <mergeCell ref="W14:W15"/>
    <mergeCell ref="X14:Y15"/>
    <mergeCell ref="Z14:Z15"/>
    <mergeCell ref="C32:C33"/>
    <mergeCell ref="E32:E33"/>
    <mergeCell ref="B31:Z31"/>
    <mergeCell ref="P14:Q14"/>
    <mergeCell ref="P15:Q15"/>
    <mergeCell ref="R14:R15"/>
    <mergeCell ref="S14:S15"/>
    <mergeCell ref="T14:U14"/>
    <mergeCell ref="T15:U15"/>
    <mergeCell ref="H15:I15"/>
    <mergeCell ref="J14:J15"/>
    <mergeCell ref="K14:K15"/>
    <mergeCell ref="L14:M15"/>
    <mergeCell ref="N14:N15"/>
    <mergeCell ref="O14:O15"/>
    <mergeCell ref="P12:Y12"/>
    <mergeCell ref="P13:Y13"/>
    <mergeCell ref="Z12:Z13"/>
    <mergeCell ref="B14:B15"/>
    <mergeCell ref="C14:C15"/>
    <mergeCell ref="D14:E14"/>
    <mergeCell ref="D15:E15"/>
    <mergeCell ref="F14:F15"/>
    <mergeCell ref="G14:G15"/>
    <mergeCell ref="H14:I14"/>
    <mergeCell ref="B12:B13"/>
    <mergeCell ref="C12:C13"/>
    <mergeCell ref="D12:M12"/>
    <mergeCell ref="D13:M13"/>
    <mergeCell ref="N12:N13"/>
    <mergeCell ref="O12:O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33</v>
      </c>
      <c r="B1" s="8" t="s">
        <v>2</v>
      </c>
      <c r="C1" s="8" t="s">
        <v>35</v>
      </c>
    </row>
    <row r="2" spans="1:3" ht="30">
      <c r="A2" s="1" t="s">
        <v>34</v>
      </c>
      <c r="B2" s="8"/>
      <c r="C2" s="8"/>
    </row>
    <row r="3" spans="1:3">
      <c r="A3" s="3" t="s">
        <v>36</v>
      </c>
      <c r="B3" s="4" t="s">
        <v>6</v>
      </c>
      <c r="C3" s="4" t="s">
        <v>6</v>
      </c>
    </row>
    <row r="4" spans="1:3">
      <c r="A4" s="2" t="s">
        <v>37</v>
      </c>
      <c r="B4" s="7">
        <v>392629</v>
      </c>
      <c r="C4" s="7">
        <v>477073</v>
      </c>
    </row>
    <row r="5" spans="1:3">
      <c r="A5" s="2" t="s">
        <v>38</v>
      </c>
      <c r="B5" s="6">
        <v>134684</v>
      </c>
      <c r="C5" s="6">
        <v>197196</v>
      </c>
    </row>
    <row r="6" spans="1:3" ht="60">
      <c r="A6" s="2" t="s">
        <v>39</v>
      </c>
      <c r="B6" s="6">
        <v>183369</v>
      </c>
      <c r="C6" s="6">
        <v>194654</v>
      </c>
    </row>
    <row r="7" spans="1:3">
      <c r="A7" s="2" t="s">
        <v>40</v>
      </c>
      <c r="B7" s="6">
        <v>103309</v>
      </c>
      <c r="C7" s="6">
        <v>99960</v>
      </c>
    </row>
    <row r="8" spans="1:3">
      <c r="A8" s="2" t="s">
        <v>41</v>
      </c>
      <c r="B8" s="6">
        <v>37085</v>
      </c>
      <c r="C8" s="6">
        <v>48916</v>
      </c>
    </row>
    <row r="9" spans="1:3" ht="30">
      <c r="A9" s="2" t="s">
        <v>42</v>
      </c>
      <c r="B9" s="6">
        <v>50352</v>
      </c>
      <c r="C9" s="6">
        <v>52539</v>
      </c>
    </row>
    <row r="10" spans="1:3">
      <c r="A10" s="2" t="s">
        <v>43</v>
      </c>
      <c r="B10" s="6">
        <v>901428</v>
      </c>
      <c r="C10" s="6">
        <v>1070338</v>
      </c>
    </row>
    <row r="11" spans="1:3">
      <c r="A11" s="2" t="s">
        <v>44</v>
      </c>
      <c r="B11" s="6">
        <v>115157</v>
      </c>
      <c r="C11" s="6">
        <v>133319</v>
      </c>
    </row>
    <row r="12" spans="1:3">
      <c r="A12" s="2" t="s">
        <v>45</v>
      </c>
      <c r="B12" s="6">
        <v>56372</v>
      </c>
      <c r="C12" s="6">
        <v>50333</v>
      </c>
    </row>
    <row r="13" spans="1:3">
      <c r="A13" s="2" t="s">
        <v>46</v>
      </c>
      <c r="B13" s="6">
        <v>559460</v>
      </c>
      <c r="C13" s="6">
        <v>553819</v>
      </c>
    </row>
    <row r="14" spans="1:3">
      <c r="A14" s="2" t="s">
        <v>47</v>
      </c>
      <c r="B14" s="6">
        <v>37458</v>
      </c>
      <c r="C14" s="6">
        <v>54983</v>
      </c>
    </row>
    <row r="15" spans="1:3">
      <c r="A15" s="2" t="s">
        <v>41</v>
      </c>
      <c r="B15" s="6">
        <v>51398</v>
      </c>
      <c r="C15" s="6">
        <v>28406</v>
      </c>
    </row>
    <row r="16" spans="1:3">
      <c r="A16" s="2" t="s">
        <v>48</v>
      </c>
      <c r="B16" s="6">
        <v>27757</v>
      </c>
      <c r="C16" s="6">
        <v>21238</v>
      </c>
    </row>
    <row r="17" spans="1:3">
      <c r="A17" s="2" t="s">
        <v>49</v>
      </c>
      <c r="B17" s="6">
        <v>1749030</v>
      </c>
      <c r="C17" s="6">
        <v>1912436</v>
      </c>
    </row>
    <row r="18" spans="1:3">
      <c r="A18" s="3" t="s">
        <v>50</v>
      </c>
      <c r="B18" s="4" t="s">
        <v>6</v>
      </c>
      <c r="C18" s="4" t="s">
        <v>6</v>
      </c>
    </row>
    <row r="19" spans="1:3">
      <c r="A19" s="2" t="s">
        <v>51</v>
      </c>
      <c r="B19" s="6">
        <v>84640</v>
      </c>
      <c r="C19" s="6">
        <v>89983</v>
      </c>
    </row>
    <row r="20" spans="1:3" ht="30">
      <c r="A20" s="2" t="s">
        <v>52</v>
      </c>
      <c r="B20" s="6">
        <v>40162</v>
      </c>
      <c r="C20" s="6">
        <v>39469</v>
      </c>
    </row>
    <row r="21" spans="1:3">
      <c r="A21" s="2" t="s">
        <v>53</v>
      </c>
      <c r="B21" s="6">
        <v>5389</v>
      </c>
      <c r="C21" s="6">
        <v>4736</v>
      </c>
    </row>
    <row r="22" spans="1:3">
      <c r="A22" s="2" t="s">
        <v>54</v>
      </c>
      <c r="B22" s="6">
        <v>172408</v>
      </c>
      <c r="C22" s="6">
        <v>158482</v>
      </c>
    </row>
    <row r="23" spans="1:3">
      <c r="A23" s="2" t="s">
        <v>55</v>
      </c>
      <c r="B23" s="6">
        <v>6250</v>
      </c>
      <c r="C23" s="4" t="s">
        <v>6</v>
      </c>
    </row>
    <row r="24" spans="1:3">
      <c r="A24" s="2" t="s">
        <v>56</v>
      </c>
      <c r="B24" s="6">
        <v>77744</v>
      </c>
      <c r="C24" s="6">
        <v>63018</v>
      </c>
    </row>
    <row r="25" spans="1:3">
      <c r="A25" s="2" t="s">
        <v>57</v>
      </c>
      <c r="B25" s="6">
        <v>386593</v>
      </c>
      <c r="C25" s="6">
        <v>355688</v>
      </c>
    </row>
    <row r="26" spans="1:3">
      <c r="A26" s="2" t="s">
        <v>58</v>
      </c>
      <c r="B26" s="6">
        <v>87467</v>
      </c>
      <c r="C26" s="6">
        <v>91061</v>
      </c>
    </row>
    <row r="27" spans="1:3">
      <c r="A27" s="2" t="s">
        <v>53</v>
      </c>
      <c r="B27" s="6">
        <v>12419</v>
      </c>
      <c r="C27" s="6">
        <v>15598</v>
      </c>
    </row>
    <row r="28" spans="1:3">
      <c r="A28" s="2" t="s">
        <v>41</v>
      </c>
      <c r="B28" s="4">
        <v>149</v>
      </c>
      <c r="C28" s="4">
        <v>236</v>
      </c>
    </row>
    <row r="29" spans="1:3">
      <c r="A29" s="2" t="s">
        <v>59</v>
      </c>
      <c r="B29" s="6">
        <v>242188</v>
      </c>
      <c r="C29" s="4" t="s">
        <v>6</v>
      </c>
    </row>
    <row r="30" spans="1:3">
      <c r="A30" s="2" t="s">
        <v>60</v>
      </c>
      <c r="B30" s="6">
        <v>43849</v>
      </c>
      <c r="C30" s="6">
        <v>22079</v>
      </c>
    </row>
    <row r="31" spans="1:3">
      <c r="A31" s="2" t="s">
        <v>61</v>
      </c>
      <c r="B31" s="6">
        <v>772665</v>
      </c>
      <c r="C31" s="6">
        <v>484662</v>
      </c>
    </row>
    <row r="32" spans="1:3" ht="30">
      <c r="A32" s="2" t="s">
        <v>62</v>
      </c>
      <c r="B32" s="4" t="s">
        <v>63</v>
      </c>
      <c r="C32" s="4" t="s">
        <v>63</v>
      </c>
    </row>
    <row r="33" spans="1:3">
      <c r="A33" s="3" t="s">
        <v>64</v>
      </c>
      <c r="B33" s="4" t="s">
        <v>6</v>
      </c>
      <c r="C33" s="4" t="s">
        <v>6</v>
      </c>
    </row>
    <row r="34" spans="1:3" ht="75">
      <c r="A34" s="2" t="s">
        <v>65</v>
      </c>
      <c r="B34" s="4">
        <v>68</v>
      </c>
      <c r="C34" s="4">
        <v>38</v>
      </c>
    </row>
    <row r="35" spans="1:3">
      <c r="A35" s="2" t="s">
        <v>66</v>
      </c>
      <c r="B35" s="6">
        <v>1104273</v>
      </c>
      <c r="C35" s="6">
        <v>1326436</v>
      </c>
    </row>
    <row r="36" spans="1:3" ht="30">
      <c r="A36" s="2" t="s">
        <v>67</v>
      </c>
      <c r="B36" s="6">
        <v>-132348</v>
      </c>
      <c r="C36" s="6">
        <v>97104</v>
      </c>
    </row>
    <row r="37" spans="1:3" ht="30">
      <c r="A37" s="2" t="s">
        <v>68</v>
      </c>
      <c r="B37" s="6">
        <v>4372</v>
      </c>
      <c r="C37" s="6">
        <v>4196</v>
      </c>
    </row>
    <row r="38" spans="1:3">
      <c r="A38" s="2" t="s">
        <v>69</v>
      </c>
      <c r="B38" s="6">
        <v>976365</v>
      </c>
      <c r="C38" s="6">
        <v>1427774</v>
      </c>
    </row>
    <row r="39" spans="1:3" ht="30">
      <c r="A39" s="2" t="s">
        <v>70</v>
      </c>
      <c r="B39" s="7">
        <v>1749030</v>
      </c>
      <c r="C39" s="7">
        <v>19124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7"/>
  <sheetViews>
    <sheetView showGridLines="0" workbookViewId="0"/>
  </sheetViews>
  <sheetFormatPr defaultRowHeight="15"/>
  <cols>
    <col min="1" max="3" width="36.5703125" bestFit="1" customWidth="1"/>
    <col min="4" max="5" width="36.5703125" customWidth="1"/>
    <col min="6" max="6" width="13" customWidth="1"/>
    <col min="7" max="7" width="36.5703125" customWidth="1"/>
    <col min="8" max="8" width="11" customWidth="1"/>
    <col min="9" max="9" width="34.5703125" customWidth="1"/>
    <col min="10" max="10" width="23.140625" customWidth="1"/>
    <col min="11" max="11" width="11" customWidth="1"/>
    <col min="12" max="12" width="7.7109375" customWidth="1"/>
    <col min="13" max="13" width="24.85546875" customWidth="1"/>
    <col min="14" max="16" width="7.7109375" customWidth="1"/>
    <col min="17" max="17" width="28.85546875" customWidth="1"/>
    <col min="18" max="18" width="8.5703125" customWidth="1"/>
    <col min="19" max="20" width="7.7109375" customWidth="1"/>
    <col min="21" max="21" width="19.28515625" customWidth="1"/>
    <col min="22" max="24" width="7.7109375" customWidth="1"/>
    <col min="25" max="25" width="23.140625" customWidth="1"/>
    <col min="26" max="26" width="7.7109375" customWidth="1"/>
  </cols>
  <sheetData>
    <row r="1" spans="1:26" ht="15" customHeight="1">
      <c r="A1" s="8" t="s">
        <v>75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75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49" t="s">
        <v>760</v>
      </c>
      <c r="C4" s="49"/>
      <c r="D4" s="49"/>
      <c r="E4" s="49"/>
      <c r="F4" s="49"/>
      <c r="G4" s="49"/>
      <c r="H4" s="49"/>
      <c r="I4" s="49"/>
      <c r="J4" s="49"/>
      <c r="K4" s="49"/>
      <c r="L4" s="49"/>
      <c r="M4" s="49"/>
      <c r="N4" s="49"/>
      <c r="O4" s="49"/>
      <c r="P4" s="49"/>
      <c r="Q4" s="49"/>
      <c r="R4" s="49"/>
      <c r="S4" s="49"/>
      <c r="T4" s="49"/>
      <c r="U4" s="49"/>
      <c r="V4" s="49"/>
      <c r="W4" s="49"/>
      <c r="X4" s="49"/>
      <c r="Y4" s="49"/>
      <c r="Z4" s="49"/>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c r="A8" s="12"/>
      <c r="B8" s="49" t="s">
        <v>761</v>
      </c>
      <c r="C8" s="49"/>
      <c r="D8" s="49"/>
      <c r="E8" s="49"/>
      <c r="F8" s="49"/>
      <c r="G8" s="49"/>
      <c r="H8" s="49"/>
      <c r="I8" s="49"/>
      <c r="J8" s="49"/>
      <c r="K8" s="49"/>
      <c r="L8" s="49"/>
      <c r="M8" s="49"/>
      <c r="N8" s="49"/>
      <c r="O8" s="49"/>
      <c r="P8" s="49"/>
      <c r="Q8" s="49"/>
      <c r="R8" s="49"/>
      <c r="S8" s="49"/>
      <c r="T8" s="49"/>
      <c r="U8" s="49"/>
      <c r="V8" s="49"/>
      <c r="W8" s="49"/>
      <c r="X8" s="49"/>
      <c r="Y8" s="49"/>
      <c r="Z8" s="49"/>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ht="25.5" customHeight="1">
      <c r="A12" s="12"/>
      <c r="B12" s="50" t="s">
        <v>762</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50" t="s">
        <v>763</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c r="A16" s="12"/>
      <c r="B16" s="51" t="s">
        <v>764</v>
      </c>
      <c r="C16" s="51"/>
      <c r="D16" s="51"/>
      <c r="E16" s="51"/>
      <c r="F16" s="51"/>
      <c r="G16" s="51"/>
      <c r="H16" s="51"/>
      <c r="I16" s="51"/>
      <c r="J16" s="51"/>
      <c r="K16" s="51"/>
      <c r="L16" s="51"/>
      <c r="M16" s="51"/>
      <c r="N16" s="51"/>
      <c r="O16" s="51"/>
      <c r="P16" s="51"/>
      <c r="Q16" s="51"/>
      <c r="R16" s="51"/>
      <c r="S16" s="51"/>
      <c r="T16" s="51"/>
      <c r="U16" s="51"/>
      <c r="V16" s="51"/>
      <c r="W16" s="51"/>
      <c r="X16" s="51"/>
      <c r="Y16" s="51"/>
      <c r="Z16" s="51"/>
    </row>
    <row r="17" spans="1:26">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50" t="s">
        <v>765</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c r="A20" s="12"/>
      <c r="B20" s="51" t="s">
        <v>766</v>
      </c>
      <c r="C20" s="51"/>
      <c r="D20" s="51"/>
      <c r="E20" s="51"/>
      <c r="F20" s="51"/>
      <c r="G20" s="51"/>
      <c r="H20" s="51"/>
      <c r="I20" s="51"/>
      <c r="J20" s="51"/>
      <c r="K20" s="51"/>
      <c r="L20" s="51"/>
      <c r="M20" s="51"/>
      <c r="N20" s="51"/>
      <c r="O20" s="51"/>
      <c r="P20" s="51"/>
      <c r="Q20" s="51"/>
      <c r="R20" s="51"/>
      <c r="S20" s="51"/>
      <c r="T20" s="51"/>
      <c r="U20" s="51"/>
      <c r="V20" s="51"/>
      <c r="W20" s="51"/>
      <c r="X20" s="51"/>
      <c r="Y20" s="51"/>
      <c r="Z20" s="51"/>
    </row>
    <row r="21" spans="1:26">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51" customHeight="1">
      <c r="A22" s="12"/>
      <c r="B22" s="50" t="s">
        <v>767</v>
      </c>
      <c r="C22" s="50"/>
      <c r="D22" s="50"/>
      <c r="E22" s="50"/>
      <c r="F22" s="50"/>
      <c r="G22" s="50"/>
      <c r="H22" s="50"/>
      <c r="I22" s="50"/>
      <c r="J22" s="50"/>
      <c r="K22" s="50"/>
      <c r="L22" s="50"/>
      <c r="M22" s="50"/>
      <c r="N22" s="50"/>
      <c r="O22" s="50"/>
      <c r="P22" s="50"/>
      <c r="Q22" s="50"/>
      <c r="R22" s="50"/>
      <c r="S22" s="50"/>
      <c r="T22" s="50"/>
      <c r="U22" s="50"/>
      <c r="V22" s="50"/>
      <c r="W22" s="50"/>
      <c r="X22" s="50"/>
      <c r="Y22" s="50"/>
      <c r="Z22" s="50"/>
    </row>
    <row r="23" spans="1:26">
      <c r="A23" s="12"/>
      <c r="B23" s="11"/>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c r="A24" s="12"/>
      <c r="B24" s="49" t="s">
        <v>768</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c r="A25" s="12"/>
      <c r="B25" s="50" t="s">
        <v>769</v>
      </c>
      <c r="C25" s="50"/>
      <c r="D25" s="50"/>
      <c r="E25" s="50"/>
      <c r="F25" s="50"/>
      <c r="G25" s="50"/>
      <c r="H25" s="50"/>
      <c r="I25" s="50"/>
      <c r="J25" s="50"/>
      <c r="K25" s="50"/>
      <c r="L25" s="50"/>
      <c r="M25" s="50"/>
      <c r="N25" s="50"/>
      <c r="O25" s="50"/>
      <c r="P25" s="50"/>
      <c r="Q25" s="50"/>
      <c r="R25" s="50"/>
      <c r="S25" s="50"/>
      <c r="T25" s="50"/>
      <c r="U25" s="50"/>
      <c r="V25" s="50"/>
      <c r="W25" s="50"/>
      <c r="X25" s="50"/>
      <c r="Y25" s="50"/>
      <c r="Z25" s="50"/>
    </row>
    <row r="26" spans="1:26" ht="15.75">
      <c r="A26" s="12"/>
      <c r="B26" s="52"/>
      <c r="C26" s="52"/>
      <c r="D26" s="52"/>
      <c r="E26" s="52"/>
      <c r="F26" s="52"/>
      <c r="G26" s="52"/>
      <c r="H26" s="52"/>
      <c r="I26" s="52"/>
      <c r="J26" s="52"/>
      <c r="K26" s="52"/>
      <c r="L26" s="52"/>
      <c r="M26" s="52"/>
      <c r="N26" s="52"/>
      <c r="O26" s="52"/>
      <c r="P26" s="52"/>
      <c r="Q26" s="52"/>
      <c r="R26" s="52"/>
      <c r="S26" s="52"/>
      <c r="T26" s="52"/>
      <c r="U26" s="52"/>
      <c r="V26" s="52"/>
      <c r="W26" s="52"/>
      <c r="X26" s="52"/>
      <c r="Y26" s="52"/>
      <c r="Z26" s="52"/>
    </row>
    <row r="27" spans="1:26">
      <c r="A27" s="12"/>
      <c r="B27" s="68"/>
      <c r="C27" s="68" t="s">
        <v>285</v>
      </c>
      <c r="D27" s="69" t="s">
        <v>770</v>
      </c>
      <c r="E27" s="69"/>
      <c r="F27" s="68"/>
      <c r="G27" s="68"/>
      <c r="H27" s="69" t="s">
        <v>773</v>
      </c>
      <c r="I27" s="69"/>
      <c r="J27" s="68"/>
      <c r="K27" s="68" t="s">
        <v>285</v>
      </c>
      <c r="L27" s="69" t="s">
        <v>656</v>
      </c>
      <c r="M27" s="69"/>
      <c r="N27" s="68"/>
      <c r="O27" s="68" t="s">
        <v>285</v>
      </c>
      <c r="P27" s="69" t="s">
        <v>135</v>
      </c>
      <c r="Q27" s="69"/>
      <c r="R27" s="68"/>
    </row>
    <row r="28" spans="1:26">
      <c r="A28" s="12"/>
      <c r="B28" s="68"/>
      <c r="C28" s="68"/>
      <c r="D28" s="11"/>
      <c r="E28" s="11"/>
      <c r="F28" s="68"/>
      <c r="G28" s="68"/>
      <c r="H28" s="69" t="s">
        <v>774</v>
      </c>
      <c r="I28" s="69"/>
      <c r="J28" s="68"/>
      <c r="K28" s="68"/>
      <c r="L28" s="69" t="s">
        <v>657</v>
      </c>
      <c r="M28" s="69"/>
      <c r="N28" s="68"/>
      <c r="O28" s="68"/>
      <c r="P28" s="69"/>
      <c r="Q28" s="69"/>
      <c r="R28" s="68"/>
    </row>
    <row r="29" spans="1:26">
      <c r="A29" s="12"/>
      <c r="B29" s="68"/>
      <c r="C29" s="68"/>
      <c r="D29" s="69" t="s">
        <v>771</v>
      </c>
      <c r="E29" s="69"/>
      <c r="F29" s="68"/>
      <c r="G29" s="68"/>
      <c r="H29" s="69" t="s">
        <v>775</v>
      </c>
      <c r="I29" s="69"/>
      <c r="J29" s="68"/>
      <c r="K29" s="68"/>
      <c r="L29" s="69" t="s">
        <v>776</v>
      </c>
      <c r="M29" s="69"/>
      <c r="N29" s="68"/>
      <c r="O29" s="68"/>
      <c r="P29" s="69"/>
      <c r="Q29" s="69"/>
      <c r="R29" s="68"/>
    </row>
    <row r="30" spans="1:26" ht="15.75" thickBot="1">
      <c r="A30" s="12"/>
      <c r="B30" s="68"/>
      <c r="C30" s="68"/>
      <c r="D30" s="42" t="s">
        <v>772</v>
      </c>
      <c r="E30" s="42"/>
      <c r="F30" s="68"/>
      <c r="G30" s="68"/>
      <c r="H30" s="71"/>
      <c r="I30" s="71"/>
      <c r="J30" s="68"/>
      <c r="K30" s="68"/>
      <c r="L30" s="71"/>
      <c r="M30" s="71"/>
      <c r="N30" s="68"/>
      <c r="O30" s="68"/>
      <c r="P30" s="42"/>
      <c r="Q30" s="42"/>
      <c r="R30" s="68"/>
    </row>
    <row r="31" spans="1:26">
      <c r="A31" s="12"/>
      <c r="B31" s="4"/>
      <c r="C31" s="4"/>
      <c r="D31" s="14"/>
      <c r="E31" s="55"/>
      <c r="F31" s="16"/>
      <c r="G31" s="4"/>
      <c r="H31" s="14"/>
      <c r="I31" s="55"/>
      <c r="J31" s="16"/>
      <c r="K31" s="4"/>
      <c r="L31" s="14"/>
      <c r="M31" s="55"/>
      <c r="N31" s="16"/>
      <c r="O31" s="4"/>
      <c r="P31" s="14"/>
      <c r="Q31" s="55"/>
      <c r="R31" s="16"/>
    </row>
    <row r="32" spans="1:26">
      <c r="A32" s="12"/>
      <c r="B32" s="33" t="s">
        <v>777</v>
      </c>
      <c r="C32" s="33" t="s">
        <v>285</v>
      </c>
      <c r="D32" s="38" t="s">
        <v>218</v>
      </c>
      <c r="E32" s="53">
        <v>1014</v>
      </c>
      <c r="F32" s="36" t="s">
        <v>285</v>
      </c>
      <c r="G32" s="33"/>
      <c r="H32" s="38" t="s">
        <v>218</v>
      </c>
      <c r="I32" s="39">
        <v>2</v>
      </c>
      <c r="J32" s="36" t="s">
        <v>285</v>
      </c>
      <c r="K32" s="33" t="s">
        <v>285</v>
      </c>
      <c r="L32" s="38" t="s">
        <v>218</v>
      </c>
      <c r="M32" s="53">
        <v>3180</v>
      </c>
      <c r="N32" s="36" t="s">
        <v>285</v>
      </c>
      <c r="O32" s="33" t="s">
        <v>285</v>
      </c>
      <c r="P32" s="38" t="s">
        <v>218</v>
      </c>
      <c r="Q32" s="53">
        <v>4196</v>
      </c>
      <c r="R32" s="36" t="s">
        <v>285</v>
      </c>
    </row>
    <row r="33" spans="1:26" ht="26.25">
      <c r="A33" s="12"/>
      <c r="B33" s="14" t="s">
        <v>778</v>
      </c>
      <c r="C33" s="14" t="s">
        <v>285</v>
      </c>
      <c r="D33" s="113"/>
      <c r="E33" s="114">
        <v>1374</v>
      </c>
      <c r="F33" s="16" t="s">
        <v>285</v>
      </c>
      <c r="G33" s="14"/>
      <c r="H33" s="113"/>
      <c r="I33" s="115">
        <v>18</v>
      </c>
      <c r="J33" s="16" t="s">
        <v>285</v>
      </c>
      <c r="K33" s="14" t="s">
        <v>285</v>
      </c>
      <c r="L33" s="113"/>
      <c r="M33" s="114">
        <v>1039</v>
      </c>
      <c r="N33" s="16" t="s">
        <v>285</v>
      </c>
      <c r="O33" s="14" t="s">
        <v>285</v>
      </c>
      <c r="P33" s="113"/>
      <c r="Q33" s="114">
        <v>2431</v>
      </c>
      <c r="R33" s="16" t="s">
        <v>285</v>
      </c>
    </row>
    <row r="34" spans="1:26" ht="26.25">
      <c r="A34" s="12"/>
      <c r="B34" s="33" t="s">
        <v>779</v>
      </c>
      <c r="C34" s="33" t="s">
        <v>285</v>
      </c>
      <c r="D34" s="38"/>
      <c r="E34" s="39" t="s">
        <v>780</v>
      </c>
      <c r="F34" s="36" t="s">
        <v>291</v>
      </c>
      <c r="G34" s="33"/>
      <c r="H34" s="38"/>
      <c r="I34" s="39">
        <v>53</v>
      </c>
      <c r="J34" s="36" t="s">
        <v>285</v>
      </c>
      <c r="K34" s="33" t="s">
        <v>285</v>
      </c>
      <c r="L34" s="38"/>
      <c r="M34" s="39" t="s">
        <v>251</v>
      </c>
      <c r="N34" s="36" t="s">
        <v>285</v>
      </c>
      <c r="O34" s="33" t="s">
        <v>285</v>
      </c>
      <c r="P34" s="38"/>
      <c r="Q34" s="39" t="s">
        <v>781</v>
      </c>
      <c r="R34" s="36" t="s">
        <v>291</v>
      </c>
    </row>
    <row r="35" spans="1:26" ht="26.25">
      <c r="A35" s="12"/>
      <c r="B35" s="14" t="s">
        <v>782</v>
      </c>
      <c r="C35" s="14" t="s">
        <v>285</v>
      </c>
      <c r="D35" s="44"/>
      <c r="E35" s="46" t="s">
        <v>783</v>
      </c>
      <c r="F35" s="16" t="s">
        <v>291</v>
      </c>
      <c r="G35" s="14"/>
      <c r="H35" s="44"/>
      <c r="I35" s="46">
        <v>71</v>
      </c>
      <c r="J35" s="16" t="s">
        <v>285</v>
      </c>
      <c r="K35" s="14" t="s">
        <v>285</v>
      </c>
      <c r="L35" s="44"/>
      <c r="M35" s="45">
        <v>1039</v>
      </c>
      <c r="N35" s="16" t="s">
        <v>285</v>
      </c>
      <c r="O35" s="14" t="s">
        <v>285</v>
      </c>
      <c r="P35" s="44"/>
      <c r="Q35" s="46">
        <v>176</v>
      </c>
      <c r="R35" s="16" t="s">
        <v>285</v>
      </c>
    </row>
    <row r="36" spans="1:26" ht="15.75" thickBot="1">
      <c r="A36" s="12"/>
      <c r="B36" s="33" t="s">
        <v>784</v>
      </c>
      <c r="C36" s="33" t="s">
        <v>285</v>
      </c>
      <c r="D36" s="47" t="s">
        <v>218</v>
      </c>
      <c r="E36" s="75">
        <v>80</v>
      </c>
      <c r="F36" s="36" t="s">
        <v>285</v>
      </c>
      <c r="G36" s="33"/>
      <c r="H36" s="47" t="s">
        <v>218</v>
      </c>
      <c r="I36" s="75">
        <v>73</v>
      </c>
      <c r="J36" s="36" t="s">
        <v>285</v>
      </c>
      <c r="K36" s="33" t="s">
        <v>285</v>
      </c>
      <c r="L36" s="47" t="s">
        <v>218</v>
      </c>
      <c r="M36" s="48">
        <v>4219</v>
      </c>
      <c r="N36" s="36" t="s">
        <v>285</v>
      </c>
      <c r="O36" s="33" t="s">
        <v>285</v>
      </c>
      <c r="P36" s="47" t="s">
        <v>218</v>
      </c>
      <c r="Q36" s="48">
        <v>4372</v>
      </c>
      <c r="R36" s="36" t="s">
        <v>285</v>
      </c>
    </row>
    <row r="37" spans="1:26" ht="15.75" thickTop="1">
      <c r="A37" s="12"/>
      <c r="B37" s="79"/>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ht="127.5">
      <c r="A38" s="12"/>
      <c r="B38" s="76" t="s">
        <v>608</v>
      </c>
      <c r="C38" s="77" t="s">
        <v>785</v>
      </c>
    </row>
    <row r="39" spans="1:26">
      <c r="A39" s="12"/>
      <c r="B39" s="49" t="s">
        <v>786</v>
      </c>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c r="A40" s="12"/>
      <c r="B40" s="50" t="s">
        <v>787</v>
      </c>
      <c r="C40" s="50"/>
      <c r="D40" s="50"/>
      <c r="E40" s="50"/>
      <c r="F40" s="50"/>
      <c r="G40" s="50"/>
      <c r="H40" s="50"/>
      <c r="I40" s="50"/>
      <c r="J40" s="50"/>
      <c r="K40" s="50"/>
      <c r="L40" s="50"/>
      <c r="M40" s="50"/>
      <c r="N40" s="50"/>
      <c r="O40" s="50"/>
      <c r="P40" s="50"/>
      <c r="Q40" s="50"/>
      <c r="R40" s="50"/>
      <c r="S40" s="50"/>
      <c r="T40" s="50"/>
      <c r="U40" s="50"/>
      <c r="V40" s="50"/>
      <c r="W40" s="50"/>
      <c r="X40" s="50"/>
      <c r="Y40" s="50"/>
      <c r="Z40" s="50"/>
    </row>
    <row r="41" spans="1:26" ht="25.5" customHeight="1">
      <c r="A41" s="12"/>
      <c r="B41" s="50" t="s">
        <v>788</v>
      </c>
      <c r="C41" s="50"/>
      <c r="D41" s="50"/>
      <c r="E41" s="50"/>
      <c r="F41" s="50"/>
      <c r="G41" s="50"/>
      <c r="H41" s="50"/>
      <c r="I41" s="50"/>
      <c r="J41" s="50"/>
      <c r="K41" s="50"/>
      <c r="L41" s="50"/>
      <c r="M41" s="50"/>
      <c r="N41" s="50"/>
      <c r="O41" s="50"/>
      <c r="P41" s="50"/>
      <c r="Q41" s="50"/>
      <c r="R41" s="50"/>
      <c r="S41" s="50"/>
      <c r="T41" s="50"/>
      <c r="U41" s="50"/>
      <c r="V41" s="50"/>
      <c r="W41" s="50"/>
      <c r="X41" s="50"/>
      <c r="Y41" s="50"/>
      <c r="Z41" s="50"/>
    </row>
    <row r="42" spans="1:26">
      <c r="A42" s="12"/>
      <c r="B42" s="49" t="s">
        <v>789</v>
      </c>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ht="25.5" customHeight="1">
      <c r="A43" s="12"/>
      <c r="B43" s="50" t="s">
        <v>790</v>
      </c>
      <c r="C43" s="50"/>
      <c r="D43" s="50"/>
      <c r="E43" s="50"/>
      <c r="F43" s="50"/>
      <c r="G43" s="50"/>
      <c r="H43" s="50"/>
      <c r="I43" s="50"/>
      <c r="J43" s="50"/>
      <c r="K43" s="50"/>
      <c r="L43" s="50"/>
      <c r="M43" s="50"/>
      <c r="N43" s="50"/>
      <c r="O43" s="50"/>
      <c r="P43" s="50"/>
      <c r="Q43" s="50"/>
      <c r="R43" s="50"/>
      <c r="S43" s="50"/>
      <c r="T43" s="50"/>
      <c r="U43" s="50"/>
      <c r="V43" s="50"/>
      <c r="W43" s="50"/>
      <c r="X43" s="50"/>
      <c r="Y43" s="50"/>
      <c r="Z43" s="50"/>
    </row>
    <row r="44" spans="1:26" ht="25.5" customHeight="1">
      <c r="A44" s="12"/>
      <c r="B44" s="50" t="s">
        <v>791</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c r="A45" s="12"/>
      <c r="B45" s="50" t="s">
        <v>792</v>
      </c>
      <c r="C45" s="50"/>
      <c r="D45" s="50"/>
      <c r="E45" s="50"/>
      <c r="F45" s="50"/>
      <c r="G45" s="50"/>
      <c r="H45" s="50"/>
      <c r="I45" s="50"/>
      <c r="J45" s="50"/>
      <c r="K45" s="50"/>
      <c r="L45" s="50"/>
      <c r="M45" s="50"/>
      <c r="N45" s="50"/>
      <c r="O45" s="50"/>
      <c r="P45" s="50"/>
      <c r="Q45" s="50"/>
      <c r="R45" s="50"/>
      <c r="S45" s="50"/>
      <c r="T45" s="50"/>
      <c r="U45" s="50"/>
      <c r="V45" s="50"/>
      <c r="W45" s="50"/>
      <c r="X45" s="50"/>
      <c r="Y45" s="50"/>
      <c r="Z45" s="50"/>
    </row>
    <row r="46" spans="1:26">
      <c r="A46" s="12"/>
      <c r="B46" s="50" t="s">
        <v>793</v>
      </c>
      <c r="C46" s="50"/>
      <c r="D46" s="50"/>
      <c r="E46" s="50"/>
      <c r="F46" s="50"/>
      <c r="G46" s="50"/>
      <c r="H46" s="50"/>
      <c r="I46" s="50"/>
      <c r="J46" s="50"/>
      <c r="K46" s="50"/>
      <c r="L46" s="50"/>
      <c r="M46" s="50"/>
      <c r="N46" s="50"/>
      <c r="O46" s="50"/>
      <c r="P46" s="50"/>
      <c r="Q46" s="50"/>
      <c r="R46" s="50"/>
      <c r="S46" s="50"/>
      <c r="T46" s="50"/>
      <c r="U46" s="50"/>
      <c r="V46" s="50"/>
      <c r="W46" s="50"/>
      <c r="X46" s="50"/>
      <c r="Y46" s="50"/>
      <c r="Z46" s="50"/>
    </row>
    <row r="47" spans="1:26">
      <c r="A47" s="12"/>
      <c r="B47" s="50" t="s">
        <v>794</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ht="15.75">
      <c r="A48" s="12"/>
      <c r="B48" s="52"/>
      <c r="C48" s="52"/>
      <c r="D48" s="52"/>
      <c r="E48" s="52"/>
      <c r="F48" s="52"/>
      <c r="G48" s="52"/>
      <c r="H48" s="52"/>
      <c r="I48" s="52"/>
      <c r="J48" s="52"/>
      <c r="K48" s="52"/>
      <c r="L48" s="52"/>
      <c r="M48" s="52"/>
      <c r="N48" s="52"/>
      <c r="O48" s="52"/>
      <c r="P48" s="52"/>
      <c r="Q48" s="52"/>
      <c r="R48" s="52"/>
      <c r="S48" s="52"/>
      <c r="T48" s="52"/>
      <c r="U48" s="52"/>
      <c r="V48" s="52"/>
      <c r="W48" s="52"/>
      <c r="X48" s="52"/>
      <c r="Y48" s="52"/>
      <c r="Z48" s="52"/>
    </row>
    <row r="49" spans="1:22">
      <c r="A49" s="12"/>
      <c r="B49" s="11"/>
      <c r="C49" s="11"/>
      <c r="D49" s="104"/>
      <c r="E49" s="104"/>
      <c r="F49" s="96"/>
      <c r="G49" s="109" t="s">
        <v>795</v>
      </c>
      <c r="H49" s="109"/>
      <c r="I49" s="109"/>
      <c r="J49" s="109"/>
      <c r="K49" s="109"/>
      <c r="L49" s="109"/>
      <c r="M49" s="109"/>
      <c r="N49" s="96"/>
      <c r="O49" s="11"/>
      <c r="P49" s="11"/>
      <c r="Q49" s="11"/>
      <c r="R49" s="11"/>
      <c r="S49" s="11"/>
      <c r="T49" s="69" t="s">
        <v>796</v>
      </c>
      <c r="U49" s="69"/>
      <c r="V49" s="11"/>
    </row>
    <row r="50" spans="1:22">
      <c r="A50" s="12"/>
      <c r="B50" s="11"/>
      <c r="C50" s="11"/>
      <c r="D50" s="104"/>
      <c r="E50" s="104"/>
      <c r="F50" s="96"/>
      <c r="G50" s="109"/>
      <c r="H50" s="109"/>
      <c r="I50" s="109"/>
      <c r="J50" s="109"/>
      <c r="K50" s="109"/>
      <c r="L50" s="109"/>
      <c r="M50" s="109"/>
      <c r="N50" s="96"/>
      <c r="O50" s="11"/>
      <c r="P50" s="11"/>
      <c r="Q50" s="11"/>
      <c r="R50" s="11"/>
      <c r="S50" s="11"/>
      <c r="T50" s="69" t="s">
        <v>797</v>
      </c>
      <c r="U50" s="69"/>
      <c r="V50" s="11"/>
    </row>
    <row r="51" spans="1:22" ht="15.75" thickBot="1">
      <c r="A51" s="12"/>
      <c r="B51" s="11"/>
      <c r="C51" s="11"/>
      <c r="D51" s="104"/>
      <c r="E51" s="104"/>
      <c r="F51" s="96"/>
      <c r="G51" s="110"/>
      <c r="H51" s="110"/>
      <c r="I51" s="110"/>
      <c r="J51" s="110"/>
      <c r="K51" s="110"/>
      <c r="L51" s="110"/>
      <c r="M51" s="110"/>
      <c r="N51" s="96"/>
      <c r="O51" s="11"/>
      <c r="P51" s="11"/>
      <c r="Q51" s="11"/>
      <c r="R51" s="11"/>
      <c r="S51" s="11"/>
      <c r="T51" s="69" t="s">
        <v>798</v>
      </c>
      <c r="U51" s="69"/>
      <c r="V51" s="11"/>
    </row>
    <row r="52" spans="1:22">
      <c r="A52" s="12"/>
      <c r="B52" s="11"/>
      <c r="C52" s="11"/>
      <c r="D52" s="109" t="s">
        <v>800</v>
      </c>
      <c r="E52" s="109"/>
      <c r="F52" s="96"/>
      <c r="G52" s="93"/>
      <c r="H52" s="111" t="s">
        <v>803</v>
      </c>
      <c r="I52" s="111"/>
      <c r="J52" s="121"/>
      <c r="K52" s="93"/>
      <c r="L52" s="111" t="s">
        <v>804</v>
      </c>
      <c r="M52" s="111"/>
      <c r="N52" s="96"/>
      <c r="O52" s="11"/>
      <c r="P52" s="69" t="s">
        <v>804</v>
      </c>
      <c r="Q52" s="69"/>
      <c r="R52" s="11"/>
      <c r="S52" s="11"/>
      <c r="T52" s="69" t="s">
        <v>799</v>
      </c>
      <c r="U52" s="69"/>
      <c r="V52" s="11"/>
    </row>
    <row r="53" spans="1:22">
      <c r="A53" s="12"/>
      <c r="B53" s="11"/>
      <c r="C53" s="11"/>
      <c r="D53" s="109" t="s">
        <v>801</v>
      </c>
      <c r="E53" s="109"/>
      <c r="F53" s="96"/>
      <c r="G53" s="120"/>
      <c r="H53" s="109" t="s">
        <v>800</v>
      </c>
      <c r="I53" s="109"/>
      <c r="J53" s="96"/>
      <c r="K53" s="11"/>
      <c r="L53" s="109" t="s">
        <v>805</v>
      </c>
      <c r="M53" s="109"/>
      <c r="N53" s="96"/>
      <c r="O53" s="11"/>
      <c r="P53" s="69" t="s">
        <v>806</v>
      </c>
      <c r="Q53" s="69"/>
      <c r="R53" s="11"/>
      <c r="S53" s="11"/>
      <c r="T53" s="11"/>
      <c r="U53" s="11"/>
      <c r="V53" s="11"/>
    </row>
    <row r="54" spans="1:22" ht="15.75" thickBot="1">
      <c r="A54" s="12"/>
      <c r="B54" s="11"/>
      <c r="C54" s="11"/>
      <c r="D54" s="110" t="s">
        <v>802</v>
      </c>
      <c r="E54" s="110"/>
      <c r="F54" s="96"/>
      <c r="G54" s="71"/>
      <c r="H54" s="71"/>
      <c r="I54" s="71"/>
      <c r="J54" s="96"/>
      <c r="K54" s="11"/>
      <c r="L54" s="71"/>
      <c r="M54" s="71"/>
      <c r="N54" s="96"/>
      <c r="O54" s="11"/>
      <c r="P54" s="42" t="s">
        <v>807</v>
      </c>
      <c r="Q54" s="42"/>
      <c r="R54" s="11"/>
      <c r="S54" s="11"/>
      <c r="T54" s="71"/>
      <c r="U54" s="71"/>
      <c r="V54" s="11"/>
    </row>
    <row r="55" spans="1:22">
      <c r="A55" s="12"/>
      <c r="B55" s="33" t="s">
        <v>808</v>
      </c>
      <c r="C55" s="33" t="s">
        <v>285</v>
      </c>
      <c r="D55" s="33"/>
      <c r="E55" s="34">
        <v>9230011</v>
      </c>
      <c r="F55" s="36" t="s">
        <v>285</v>
      </c>
      <c r="G55" s="33"/>
      <c r="H55" s="33"/>
      <c r="I55" s="34">
        <v>1440133</v>
      </c>
      <c r="J55" s="36" t="s">
        <v>285</v>
      </c>
      <c r="K55" s="33"/>
      <c r="L55" s="33" t="s">
        <v>218</v>
      </c>
      <c r="M55" s="54">
        <v>12.68</v>
      </c>
      <c r="N55" s="36" t="s">
        <v>285</v>
      </c>
      <c r="O55" s="33" t="s">
        <v>285</v>
      </c>
      <c r="P55" s="33"/>
      <c r="Q55" s="33"/>
      <c r="R55" s="33"/>
      <c r="S55" s="33" t="s">
        <v>285</v>
      </c>
      <c r="T55" s="108"/>
      <c r="U55" s="108"/>
      <c r="V55" s="33"/>
    </row>
    <row r="56" spans="1:22">
      <c r="A56" s="12"/>
      <c r="B56" s="14" t="s">
        <v>809</v>
      </c>
      <c r="C56" s="14" t="s">
        <v>285</v>
      </c>
      <c r="D56" s="14"/>
      <c r="E56" s="37">
        <v>10500000</v>
      </c>
      <c r="F56" s="16"/>
      <c r="G56" s="4"/>
      <c r="H56" s="14"/>
      <c r="I56" s="55" t="s">
        <v>251</v>
      </c>
      <c r="J56" s="16"/>
      <c r="K56" s="14"/>
      <c r="L56" s="14"/>
      <c r="M56" s="55" t="s">
        <v>251</v>
      </c>
      <c r="N56" s="16"/>
      <c r="O56" s="4"/>
      <c r="P56" s="4"/>
      <c r="Q56" s="4"/>
      <c r="R56" s="4"/>
      <c r="S56" s="4"/>
      <c r="T56" s="4"/>
      <c r="U56" s="4"/>
      <c r="V56" s="4"/>
    </row>
    <row r="57" spans="1:22">
      <c r="A57" s="12"/>
      <c r="B57" s="33" t="s">
        <v>810</v>
      </c>
      <c r="C57" s="33" t="s">
        <v>285</v>
      </c>
      <c r="D57" s="33"/>
      <c r="E57" s="54" t="s">
        <v>811</v>
      </c>
      <c r="F57" s="36" t="s">
        <v>291</v>
      </c>
      <c r="G57" s="33"/>
      <c r="H57" s="33"/>
      <c r="I57" s="54" t="s">
        <v>251</v>
      </c>
      <c r="J57" s="36"/>
      <c r="K57" s="33"/>
      <c r="L57" s="33"/>
      <c r="M57" s="54" t="s">
        <v>251</v>
      </c>
      <c r="N57" s="36"/>
      <c r="O57" s="33" t="s">
        <v>285</v>
      </c>
      <c r="P57" s="33"/>
      <c r="Q57" s="33"/>
      <c r="R57" s="33"/>
      <c r="S57" s="33" t="s">
        <v>285</v>
      </c>
      <c r="T57" s="33"/>
      <c r="U57" s="33"/>
      <c r="V57" s="33"/>
    </row>
    <row r="58" spans="1:22">
      <c r="A58" s="12"/>
      <c r="B58" s="14" t="s">
        <v>812</v>
      </c>
      <c r="C58" s="14" t="s">
        <v>285</v>
      </c>
      <c r="D58" s="14"/>
      <c r="E58" s="37">
        <v>3808784</v>
      </c>
      <c r="F58" s="16" t="s">
        <v>285</v>
      </c>
      <c r="G58" s="14"/>
      <c r="H58" s="14"/>
      <c r="I58" s="55" t="s">
        <v>251</v>
      </c>
      <c r="J58" s="16"/>
      <c r="K58" s="14"/>
      <c r="L58" s="14"/>
      <c r="M58" s="55" t="s">
        <v>251</v>
      </c>
      <c r="N58" s="16"/>
      <c r="O58" s="14" t="s">
        <v>285</v>
      </c>
      <c r="P58" s="14"/>
      <c r="Q58" s="14"/>
      <c r="R58" s="14"/>
      <c r="S58" s="14" t="s">
        <v>285</v>
      </c>
      <c r="T58" s="14"/>
      <c r="U58" s="14"/>
      <c r="V58" s="14"/>
    </row>
    <row r="59" spans="1:22">
      <c r="A59" s="12"/>
      <c r="B59" s="33" t="s">
        <v>813</v>
      </c>
      <c r="C59" s="33" t="s">
        <v>285</v>
      </c>
      <c r="D59" s="33"/>
      <c r="E59" s="54" t="s">
        <v>814</v>
      </c>
      <c r="F59" s="36" t="s">
        <v>291</v>
      </c>
      <c r="G59" s="33"/>
      <c r="H59" s="33"/>
      <c r="I59" s="54" t="s">
        <v>251</v>
      </c>
      <c r="J59" s="36"/>
      <c r="K59" s="33"/>
      <c r="L59" s="33"/>
      <c r="M59" s="54" t="s">
        <v>251</v>
      </c>
      <c r="N59" s="36"/>
      <c r="O59" s="33" t="s">
        <v>285</v>
      </c>
      <c r="P59" s="33"/>
      <c r="Q59" s="33"/>
      <c r="R59" s="33"/>
      <c r="S59" s="33" t="s">
        <v>285</v>
      </c>
      <c r="T59" s="33"/>
      <c r="U59" s="33"/>
      <c r="V59" s="33"/>
    </row>
    <row r="60" spans="1:22">
      <c r="A60" s="12"/>
      <c r="B60" s="14" t="s">
        <v>815</v>
      </c>
      <c r="C60" s="14" t="s">
        <v>285</v>
      </c>
      <c r="D60" s="14"/>
      <c r="E60" s="37">
        <v>3277890</v>
      </c>
      <c r="F60" s="16" t="s">
        <v>285</v>
      </c>
      <c r="G60" s="14"/>
      <c r="H60" s="14"/>
      <c r="I60" s="55" t="s">
        <v>251</v>
      </c>
      <c r="J60" s="16"/>
      <c r="K60" s="14"/>
      <c r="L60" s="14"/>
      <c r="M60" s="55" t="s">
        <v>251</v>
      </c>
      <c r="N60" s="16"/>
      <c r="O60" s="14" t="s">
        <v>285</v>
      </c>
      <c r="P60" s="14"/>
      <c r="Q60" s="14"/>
      <c r="R60" s="14"/>
      <c r="S60" s="14" t="s">
        <v>285</v>
      </c>
      <c r="T60" s="14"/>
      <c r="U60" s="14"/>
      <c r="V60" s="14"/>
    </row>
    <row r="61" spans="1:22">
      <c r="A61" s="12"/>
      <c r="B61" s="33" t="s">
        <v>816</v>
      </c>
      <c r="C61" s="33" t="s">
        <v>285</v>
      </c>
      <c r="D61" s="33"/>
      <c r="E61" s="54" t="s">
        <v>251</v>
      </c>
      <c r="F61" s="36"/>
      <c r="G61" s="33"/>
      <c r="H61" s="33"/>
      <c r="I61" s="54" t="s">
        <v>251</v>
      </c>
      <c r="J61" s="36"/>
      <c r="K61" s="33"/>
      <c r="L61" s="33"/>
      <c r="M61" s="54" t="s">
        <v>251</v>
      </c>
      <c r="N61" s="36"/>
      <c r="O61" s="33" t="s">
        <v>285</v>
      </c>
      <c r="P61" s="33"/>
      <c r="Q61" s="33"/>
      <c r="R61" s="33"/>
      <c r="S61" s="33" t="s">
        <v>285</v>
      </c>
      <c r="T61" s="33"/>
      <c r="U61" s="33"/>
      <c r="V61" s="33"/>
    </row>
    <row r="62" spans="1:22">
      <c r="A62" s="12"/>
      <c r="B62" s="14" t="s">
        <v>817</v>
      </c>
      <c r="C62" s="14" t="s">
        <v>285</v>
      </c>
      <c r="D62" s="14"/>
      <c r="E62" s="55" t="s">
        <v>251</v>
      </c>
      <c r="F62" s="16"/>
      <c r="G62" s="14"/>
      <c r="H62" s="14"/>
      <c r="I62" s="55" t="s">
        <v>818</v>
      </c>
      <c r="J62" s="16" t="s">
        <v>291</v>
      </c>
      <c r="K62" s="14"/>
      <c r="L62" s="14" t="s">
        <v>218</v>
      </c>
      <c r="M62" s="55">
        <v>10.1</v>
      </c>
      <c r="N62" s="16" t="s">
        <v>285</v>
      </c>
      <c r="O62" s="14" t="s">
        <v>285</v>
      </c>
      <c r="P62" s="14"/>
      <c r="Q62" s="14"/>
      <c r="R62" s="14"/>
      <c r="S62" s="14" t="s">
        <v>285</v>
      </c>
      <c r="T62" s="14"/>
      <c r="U62" s="14"/>
      <c r="V62" s="14"/>
    </row>
    <row r="63" spans="1:22">
      <c r="A63" s="12"/>
      <c r="B63" s="33" t="s">
        <v>819</v>
      </c>
      <c r="C63" s="33" t="s">
        <v>285</v>
      </c>
      <c r="D63" s="33"/>
      <c r="E63" s="34">
        <v>460519</v>
      </c>
      <c r="F63" s="36" t="s">
        <v>285</v>
      </c>
      <c r="G63" s="33"/>
      <c r="H63" s="33"/>
      <c r="I63" s="54" t="s">
        <v>820</v>
      </c>
      <c r="J63" s="36" t="s">
        <v>291</v>
      </c>
      <c r="K63" s="33"/>
      <c r="L63" s="33" t="s">
        <v>218</v>
      </c>
      <c r="M63" s="54">
        <v>12.8</v>
      </c>
      <c r="N63" s="36" t="s">
        <v>285</v>
      </c>
      <c r="O63" s="33" t="s">
        <v>285</v>
      </c>
      <c r="P63" s="33"/>
      <c r="Q63" s="33"/>
      <c r="R63" s="33"/>
      <c r="S63" s="33" t="s">
        <v>285</v>
      </c>
      <c r="T63" s="33"/>
      <c r="U63" s="33"/>
      <c r="V63" s="33"/>
    </row>
    <row r="64" spans="1:22">
      <c r="A64" s="12"/>
      <c r="B64" s="14" t="s">
        <v>821</v>
      </c>
      <c r="C64" s="14" t="s">
        <v>285</v>
      </c>
      <c r="D64" s="44"/>
      <c r="E64" s="46" t="s">
        <v>822</v>
      </c>
      <c r="F64" s="16" t="s">
        <v>291</v>
      </c>
      <c r="G64" s="14"/>
      <c r="H64" s="44"/>
      <c r="I64" s="46" t="s">
        <v>251</v>
      </c>
      <c r="J64" s="16"/>
      <c r="K64" s="14"/>
      <c r="L64" s="14"/>
      <c r="M64" s="55" t="s">
        <v>251</v>
      </c>
      <c r="N64" s="16"/>
      <c r="O64" s="14" t="s">
        <v>285</v>
      </c>
      <c r="P64" s="14"/>
      <c r="Q64" s="14"/>
      <c r="R64" s="14"/>
      <c r="S64" s="14" t="s">
        <v>285</v>
      </c>
      <c r="T64" s="14"/>
      <c r="U64" s="14"/>
      <c r="V64" s="14"/>
    </row>
    <row r="65" spans="1:26" ht="15.75" thickBot="1">
      <c r="A65" s="12"/>
      <c r="B65" s="33" t="s">
        <v>823</v>
      </c>
      <c r="C65" s="33" t="s">
        <v>285</v>
      </c>
      <c r="D65" s="47"/>
      <c r="E65" s="48">
        <v>14272794</v>
      </c>
      <c r="F65" s="36" t="s">
        <v>285</v>
      </c>
      <c r="G65" s="33"/>
      <c r="H65" s="116"/>
      <c r="I65" s="117">
        <v>697218</v>
      </c>
      <c r="J65" s="36" t="s">
        <v>285</v>
      </c>
      <c r="K65" s="33"/>
      <c r="L65" s="33" t="s">
        <v>218</v>
      </c>
      <c r="M65" s="54">
        <v>13.64</v>
      </c>
      <c r="N65" s="36" t="s">
        <v>285</v>
      </c>
      <c r="O65" s="33" t="s">
        <v>285</v>
      </c>
      <c r="P65" s="33"/>
      <c r="Q65" s="33"/>
      <c r="R65" s="33"/>
      <c r="S65" s="33" t="s">
        <v>285</v>
      </c>
      <c r="T65" s="33"/>
      <c r="U65" s="33"/>
      <c r="V65" s="33"/>
    </row>
    <row r="66" spans="1:26" ht="27" thickTop="1">
      <c r="A66" s="12"/>
      <c r="B66" s="14" t="s">
        <v>824</v>
      </c>
      <c r="C66" s="14" t="s">
        <v>285</v>
      </c>
      <c r="D66" s="14"/>
      <c r="E66" s="55" t="s">
        <v>251</v>
      </c>
      <c r="F66" s="16"/>
      <c r="G66" s="14"/>
      <c r="H66" s="118"/>
      <c r="I66" s="119">
        <v>689924</v>
      </c>
      <c r="J66" s="16" t="s">
        <v>285</v>
      </c>
      <c r="K66" s="14"/>
      <c r="L66" s="14" t="s">
        <v>218</v>
      </c>
      <c r="M66" s="55">
        <v>13.66</v>
      </c>
      <c r="N66" s="16" t="s">
        <v>285</v>
      </c>
      <c r="O66" s="14" t="s">
        <v>285</v>
      </c>
      <c r="P66" s="14"/>
      <c r="Q66" s="55">
        <v>2.73</v>
      </c>
      <c r="R66" s="16" t="s">
        <v>285</v>
      </c>
      <c r="S66" s="14" t="s">
        <v>285</v>
      </c>
      <c r="T66" s="14" t="s">
        <v>218</v>
      </c>
      <c r="U66" s="55">
        <v>36</v>
      </c>
      <c r="V66" s="16" t="s">
        <v>285</v>
      </c>
    </row>
    <row r="67" spans="1:26">
      <c r="A67" s="12"/>
      <c r="B67" s="79"/>
      <c r="C67" s="79"/>
      <c r="D67" s="79"/>
      <c r="E67" s="79"/>
      <c r="F67" s="79"/>
      <c r="G67" s="79"/>
      <c r="H67" s="79"/>
      <c r="I67" s="79"/>
      <c r="J67" s="79"/>
      <c r="K67" s="79"/>
      <c r="L67" s="79"/>
      <c r="M67" s="79"/>
      <c r="N67" s="79"/>
      <c r="O67" s="79"/>
      <c r="P67" s="79"/>
      <c r="Q67" s="79"/>
      <c r="R67" s="79"/>
      <c r="S67" s="79"/>
      <c r="T67" s="79"/>
      <c r="U67" s="79"/>
      <c r="V67" s="79"/>
      <c r="W67" s="79"/>
      <c r="X67" s="79"/>
      <c r="Y67" s="79"/>
      <c r="Z67" s="79"/>
    </row>
    <row r="68" spans="1:26" ht="38.25">
      <c r="A68" s="12"/>
      <c r="B68" s="122">
        <v>-1</v>
      </c>
      <c r="C68" s="77" t="s">
        <v>825</v>
      </c>
    </row>
    <row r="69" spans="1:26">
      <c r="A69" s="12"/>
      <c r="B69" s="76">
        <v>-2</v>
      </c>
      <c r="C69" s="77" t="s">
        <v>826</v>
      </c>
    </row>
    <row r="70" spans="1:26" ht="38.25">
      <c r="A70" s="12"/>
      <c r="B70" s="76">
        <v>-3</v>
      </c>
      <c r="C70" s="77" t="s">
        <v>827</v>
      </c>
    </row>
    <row r="71" spans="1:26">
      <c r="A71" s="12"/>
      <c r="B71" s="50" t="s">
        <v>828</v>
      </c>
      <c r="C71" s="50"/>
      <c r="D71" s="50"/>
      <c r="E71" s="50"/>
      <c r="F71" s="50"/>
      <c r="G71" s="50"/>
      <c r="H71" s="50"/>
      <c r="I71" s="50"/>
      <c r="J71" s="50"/>
      <c r="K71" s="50"/>
      <c r="L71" s="50"/>
      <c r="M71" s="50"/>
      <c r="N71" s="50"/>
      <c r="O71" s="50"/>
      <c r="P71" s="50"/>
      <c r="Q71" s="50"/>
      <c r="R71" s="50"/>
      <c r="S71" s="50"/>
      <c r="T71" s="50"/>
      <c r="U71" s="50"/>
      <c r="V71" s="50"/>
      <c r="W71" s="50"/>
      <c r="X71" s="50"/>
      <c r="Y71" s="50"/>
      <c r="Z71" s="50"/>
    </row>
    <row r="72" spans="1:26">
      <c r="A72" s="12"/>
      <c r="B72" s="50" t="s">
        <v>829</v>
      </c>
      <c r="C72" s="50"/>
      <c r="D72" s="50"/>
      <c r="E72" s="50"/>
      <c r="F72" s="50"/>
      <c r="G72" s="50"/>
      <c r="H72" s="50"/>
      <c r="I72" s="50"/>
      <c r="J72" s="50"/>
      <c r="K72" s="50"/>
      <c r="L72" s="50"/>
      <c r="M72" s="50"/>
      <c r="N72" s="50"/>
      <c r="O72" s="50"/>
      <c r="P72" s="50"/>
      <c r="Q72" s="50"/>
      <c r="R72" s="50"/>
      <c r="S72" s="50"/>
      <c r="T72" s="50"/>
      <c r="U72" s="50"/>
      <c r="V72" s="50"/>
      <c r="W72" s="50"/>
      <c r="X72" s="50"/>
      <c r="Y72" s="50"/>
      <c r="Z72" s="50"/>
    </row>
    <row r="73" spans="1:26">
      <c r="A73" s="12"/>
      <c r="B73" s="50" t="s">
        <v>830</v>
      </c>
      <c r="C73" s="50"/>
      <c r="D73" s="50"/>
      <c r="E73" s="50"/>
      <c r="F73" s="50"/>
      <c r="G73" s="50"/>
      <c r="H73" s="50"/>
      <c r="I73" s="50"/>
      <c r="J73" s="50"/>
      <c r="K73" s="50"/>
      <c r="L73" s="50"/>
      <c r="M73" s="50"/>
      <c r="N73" s="50"/>
      <c r="O73" s="50"/>
      <c r="P73" s="50"/>
      <c r="Q73" s="50"/>
      <c r="R73" s="50"/>
      <c r="S73" s="50"/>
      <c r="T73" s="50"/>
      <c r="U73" s="50"/>
      <c r="V73" s="50"/>
      <c r="W73" s="50"/>
      <c r="X73" s="50"/>
      <c r="Y73" s="50"/>
      <c r="Z73" s="50"/>
    </row>
    <row r="74" spans="1:26" ht="15.75">
      <c r="A74" s="12"/>
      <c r="B74" s="52"/>
      <c r="C74" s="52"/>
      <c r="D74" s="52"/>
      <c r="E74" s="52"/>
      <c r="F74" s="52"/>
      <c r="G74" s="52"/>
      <c r="H74" s="52"/>
      <c r="I74" s="52"/>
      <c r="J74" s="52"/>
      <c r="K74" s="52"/>
      <c r="L74" s="52"/>
      <c r="M74" s="52"/>
      <c r="N74" s="52"/>
      <c r="O74" s="52"/>
      <c r="P74" s="52"/>
      <c r="Q74" s="52"/>
      <c r="R74" s="52"/>
      <c r="S74" s="52"/>
      <c r="T74" s="52"/>
      <c r="U74" s="52"/>
      <c r="V74" s="52"/>
      <c r="W74" s="52"/>
      <c r="X74" s="52"/>
      <c r="Y74" s="52"/>
      <c r="Z74" s="52"/>
    </row>
    <row r="75" spans="1:26" ht="15.75" thickBot="1">
      <c r="A75" s="12"/>
      <c r="B75" s="21"/>
      <c r="C75" s="21" t="s">
        <v>285</v>
      </c>
      <c r="D75" s="42" t="s">
        <v>831</v>
      </c>
      <c r="E75" s="42"/>
      <c r="F75" s="42"/>
      <c r="G75" s="42"/>
      <c r="H75" s="42"/>
      <c r="I75" s="42"/>
      <c r="J75" s="42"/>
      <c r="K75" s="42"/>
      <c r="L75" s="42"/>
      <c r="M75" s="42"/>
      <c r="N75" s="21"/>
      <c r="O75" s="21" t="s">
        <v>285</v>
      </c>
      <c r="P75" s="42" t="s">
        <v>832</v>
      </c>
      <c r="Q75" s="42"/>
      <c r="R75" s="42"/>
      <c r="S75" s="42"/>
      <c r="T75" s="42"/>
      <c r="U75" s="42"/>
      <c r="V75" s="42"/>
      <c r="W75" s="42"/>
      <c r="X75" s="42"/>
      <c r="Y75" s="42"/>
      <c r="Z75" s="21"/>
    </row>
    <row r="76" spans="1:26">
      <c r="A76" s="12"/>
      <c r="B76" s="89" t="s">
        <v>833</v>
      </c>
      <c r="C76" s="68" t="s">
        <v>285</v>
      </c>
      <c r="D76" s="70" t="s">
        <v>834</v>
      </c>
      <c r="E76" s="70"/>
      <c r="F76" s="72"/>
      <c r="G76" s="72" t="s">
        <v>285</v>
      </c>
      <c r="H76" s="70" t="s">
        <v>836</v>
      </c>
      <c r="I76" s="70"/>
      <c r="J76" s="72"/>
      <c r="K76" s="72" t="s">
        <v>285</v>
      </c>
      <c r="L76" s="70" t="s">
        <v>836</v>
      </c>
      <c r="M76" s="70"/>
      <c r="N76" s="68"/>
      <c r="O76" s="68" t="s">
        <v>285</v>
      </c>
      <c r="P76" s="70" t="s">
        <v>834</v>
      </c>
      <c r="Q76" s="70"/>
      <c r="R76" s="72"/>
      <c r="S76" s="72" t="s">
        <v>285</v>
      </c>
      <c r="T76" s="70" t="s">
        <v>836</v>
      </c>
      <c r="U76" s="70"/>
      <c r="V76" s="72"/>
      <c r="W76" s="72" t="s">
        <v>285</v>
      </c>
      <c r="X76" s="70" t="s">
        <v>836</v>
      </c>
      <c r="Y76" s="70"/>
      <c r="Z76" s="68"/>
    </row>
    <row r="77" spans="1:26">
      <c r="A77" s="12"/>
      <c r="B77" s="89"/>
      <c r="C77" s="68"/>
      <c r="D77" s="69" t="s">
        <v>835</v>
      </c>
      <c r="E77" s="69"/>
      <c r="F77" s="68"/>
      <c r="G77" s="68"/>
      <c r="H77" s="69" t="s">
        <v>837</v>
      </c>
      <c r="I77" s="69"/>
      <c r="J77" s="68"/>
      <c r="K77" s="68"/>
      <c r="L77" s="69" t="s">
        <v>837</v>
      </c>
      <c r="M77" s="69"/>
      <c r="N77" s="68"/>
      <c r="O77" s="68"/>
      <c r="P77" s="69" t="s">
        <v>842</v>
      </c>
      <c r="Q77" s="69"/>
      <c r="R77" s="68"/>
      <c r="S77" s="68"/>
      <c r="T77" s="69" t="s">
        <v>837</v>
      </c>
      <c r="U77" s="69"/>
      <c r="V77" s="68"/>
      <c r="W77" s="68"/>
      <c r="X77" s="69" t="s">
        <v>837</v>
      </c>
      <c r="Y77" s="69"/>
      <c r="Z77" s="68"/>
    </row>
    <row r="78" spans="1:26">
      <c r="A78" s="12"/>
      <c r="B78" s="89"/>
      <c r="C78" s="68"/>
      <c r="D78" s="11"/>
      <c r="E78" s="11"/>
      <c r="F78" s="68"/>
      <c r="G78" s="68"/>
      <c r="H78" s="69" t="s">
        <v>838</v>
      </c>
      <c r="I78" s="69"/>
      <c r="J78" s="68"/>
      <c r="K78" s="68"/>
      <c r="L78" s="69" t="s">
        <v>840</v>
      </c>
      <c r="M78" s="69"/>
      <c r="N78" s="68"/>
      <c r="O78" s="68"/>
      <c r="P78" s="11"/>
      <c r="Q78" s="11"/>
      <c r="R78" s="68"/>
      <c r="S78" s="68"/>
      <c r="T78" s="69" t="s">
        <v>838</v>
      </c>
      <c r="U78" s="69"/>
      <c r="V78" s="68"/>
      <c r="W78" s="68"/>
      <c r="X78" s="69" t="s">
        <v>840</v>
      </c>
      <c r="Y78" s="69"/>
      <c r="Z78" s="68"/>
    </row>
    <row r="79" spans="1:26">
      <c r="A79" s="12"/>
      <c r="B79" s="89"/>
      <c r="C79" s="68"/>
      <c r="D79" s="11"/>
      <c r="E79" s="11"/>
      <c r="F79" s="68"/>
      <c r="G79" s="68"/>
      <c r="H79" s="69" t="s">
        <v>806</v>
      </c>
      <c r="I79" s="69"/>
      <c r="J79" s="68"/>
      <c r="K79" s="68"/>
      <c r="L79" s="69" t="s">
        <v>841</v>
      </c>
      <c r="M79" s="69"/>
      <c r="N79" s="68"/>
      <c r="O79" s="68"/>
      <c r="P79" s="11"/>
      <c r="Q79" s="11"/>
      <c r="R79" s="68"/>
      <c r="S79" s="68"/>
      <c r="T79" s="69" t="s">
        <v>806</v>
      </c>
      <c r="U79" s="69"/>
      <c r="V79" s="68"/>
      <c r="W79" s="68"/>
      <c r="X79" s="69" t="s">
        <v>841</v>
      </c>
      <c r="Y79" s="69"/>
      <c r="Z79" s="68"/>
    </row>
    <row r="80" spans="1:26" ht="15.75" thickBot="1">
      <c r="A80" s="12"/>
      <c r="B80" s="123"/>
      <c r="C80" s="68"/>
      <c r="D80" s="71"/>
      <c r="E80" s="71"/>
      <c r="F80" s="68"/>
      <c r="G80" s="68"/>
      <c r="H80" s="42" t="s">
        <v>839</v>
      </c>
      <c r="I80" s="42"/>
      <c r="J80" s="68"/>
      <c r="K80" s="68"/>
      <c r="L80" s="71"/>
      <c r="M80" s="71"/>
      <c r="N80" s="68"/>
      <c r="O80" s="68"/>
      <c r="P80" s="71"/>
      <c r="Q80" s="71"/>
      <c r="R80" s="68"/>
      <c r="S80" s="68"/>
      <c r="T80" s="42" t="s">
        <v>839</v>
      </c>
      <c r="U80" s="42"/>
      <c r="V80" s="68"/>
      <c r="W80" s="68"/>
      <c r="X80" s="71"/>
      <c r="Y80" s="71"/>
      <c r="Z80" s="68"/>
    </row>
    <row r="81" spans="1:26">
      <c r="A81" s="12"/>
      <c r="B81" s="33" t="s">
        <v>843</v>
      </c>
      <c r="C81" s="33" t="s">
        <v>285</v>
      </c>
      <c r="D81" s="33"/>
      <c r="E81" s="34">
        <v>3477</v>
      </c>
      <c r="F81" s="36" t="s">
        <v>285</v>
      </c>
      <c r="G81" s="33" t="s">
        <v>285</v>
      </c>
      <c r="H81" s="33"/>
      <c r="I81" s="54">
        <v>2.44</v>
      </c>
      <c r="J81" s="36" t="s">
        <v>285</v>
      </c>
      <c r="K81" s="33" t="s">
        <v>285</v>
      </c>
      <c r="L81" s="33" t="s">
        <v>218</v>
      </c>
      <c r="M81" s="54">
        <v>0.75</v>
      </c>
      <c r="N81" s="36" t="s">
        <v>285</v>
      </c>
      <c r="O81" s="33" t="s">
        <v>285</v>
      </c>
      <c r="P81" s="33"/>
      <c r="Q81" s="34">
        <v>3100</v>
      </c>
      <c r="R81" s="36" t="s">
        <v>285</v>
      </c>
      <c r="S81" s="33" t="s">
        <v>285</v>
      </c>
      <c r="T81" s="33"/>
      <c r="U81" s="33"/>
      <c r="V81" s="33"/>
      <c r="W81" s="33" t="s">
        <v>285</v>
      </c>
      <c r="X81" s="33" t="s">
        <v>218</v>
      </c>
      <c r="Y81" s="54">
        <v>0.75</v>
      </c>
      <c r="Z81" s="36" t="s">
        <v>285</v>
      </c>
    </row>
    <row r="82" spans="1:26">
      <c r="A82" s="12"/>
      <c r="B82" s="14" t="s">
        <v>844</v>
      </c>
      <c r="C82" s="14" t="s">
        <v>285</v>
      </c>
      <c r="D82" s="14"/>
      <c r="E82" s="37">
        <v>351818</v>
      </c>
      <c r="F82" s="16" t="s">
        <v>285</v>
      </c>
      <c r="G82" s="14" t="s">
        <v>285</v>
      </c>
      <c r="H82" s="14"/>
      <c r="I82" s="55">
        <v>5.0199999999999996</v>
      </c>
      <c r="J82" s="16" t="s">
        <v>285</v>
      </c>
      <c r="K82" s="14" t="s">
        <v>285</v>
      </c>
      <c r="L82" s="14" t="s">
        <v>218</v>
      </c>
      <c r="M82" s="55">
        <v>11.61</v>
      </c>
      <c r="N82" s="16" t="s">
        <v>285</v>
      </c>
      <c r="O82" s="14" t="s">
        <v>285</v>
      </c>
      <c r="P82" s="14"/>
      <c r="Q82" s="37">
        <v>180157</v>
      </c>
      <c r="R82" s="16" t="s">
        <v>285</v>
      </c>
      <c r="S82" s="14" t="s">
        <v>285</v>
      </c>
      <c r="T82" s="14"/>
      <c r="U82" s="14"/>
      <c r="V82" s="14"/>
      <c r="W82" s="14" t="s">
        <v>285</v>
      </c>
      <c r="X82" s="14" t="s">
        <v>218</v>
      </c>
      <c r="Y82" s="55">
        <v>11.61</v>
      </c>
      <c r="Z82" s="16" t="s">
        <v>285</v>
      </c>
    </row>
    <row r="83" spans="1:26">
      <c r="A83" s="12"/>
      <c r="B83" s="33" t="s">
        <v>845</v>
      </c>
      <c r="C83" s="33" t="s">
        <v>285</v>
      </c>
      <c r="D83" s="33"/>
      <c r="E83" s="34">
        <v>198133</v>
      </c>
      <c r="F83" s="36" t="s">
        <v>285</v>
      </c>
      <c r="G83" s="33" t="s">
        <v>285</v>
      </c>
      <c r="H83" s="33"/>
      <c r="I83" s="54">
        <v>0.66</v>
      </c>
      <c r="J83" s="36" t="s">
        <v>285</v>
      </c>
      <c r="K83" s="33" t="s">
        <v>285</v>
      </c>
      <c r="L83" s="33" t="s">
        <v>218</v>
      </c>
      <c r="M83" s="54">
        <v>14.72</v>
      </c>
      <c r="N83" s="36" t="s">
        <v>285</v>
      </c>
      <c r="O83" s="33" t="s">
        <v>285</v>
      </c>
      <c r="P83" s="33"/>
      <c r="Q83" s="34">
        <v>198133</v>
      </c>
      <c r="R83" s="36" t="s">
        <v>285</v>
      </c>
      <c r="S83" s="33" t="s">
        <v>285</v>
      </c>
      <c r="T83" s="33"/>
      <c r="U83" s="33"/>
      <c r="V83" s="33"/>
      <c r="W83" s="33" t="s">
        <v>285</v>
      </c>
      <c r="X83" s="33" t="s">
        <v>218</v>
      </c>
      <c r="Y83" s="54">
        <v>14.72</v>
      </c>
      <c r="Z83" s="36" t="s">
        <v>285</v>
      </c>
    </row>
    <row r="84" spans="1:26">
      <c r="A84" s="12"/>
      <c r="B84" s="14" t="s">
        <v>846</v>
      </c>
      <c r="C84" s="14" t="s">
        <v>285</v>
      </c>
      <c r="D84" s="44"/>
      <c r="E84" s="45">
        <v>143790</v>
      </c>
      <c r="F84" s="16" t="s">
        <v>285</v>
      </c>
      <c r="G84" s="14" t="s">
        <v>285</v>
      </c>
      <c r="H84" s="14"/>
      <c r="I84" s="55">
        <v>0.1</v>
      </c>
      <c r="J84" s="16" t="s">
        <v>285</v>
      </c>
      <c r="K84" s="14" t="s">
        <v>285</v>
      </c>
      <c r="L84" s="14" t="s">
        <v>218</v>
      </c>
      <c r="M84" s="55">
        <v>17.420000000000002</v>
      </c>
      <c r="N84" s="16" t="s">
        <v>285</v>
      </c>
      <c r="O84" s="14" t="s">
        <v>285</v>
      </c>
      <c r="P84" s="44"/>
      <c r="Q84" s="45">
        <v>143790</v>
      </c>
      <c r="R84" s="16" t="s">
        <v>285</v>
      </c>
      <c r="S84" s="14" t="s">
        <v>285</v>
      </c>
      <c r="T84" s="14"/>
      <c r="U84" s="14"/>
      <c r="V84" s="14"/>
      <c r="W84" s="14" t="s">
        <v>285</v>
      </c>
      <c r="X84" s="14" t="s">
        <v>218</v>
      </c>
      <c r="Y84" s="55">
        <v>17.420000000000002</v>
      </c>
      <c r="Z84" s="16" t="s">
        <v>285</v>
      </c>
    </row>
    <row r="85" spans="1:26" ht="15.75" thickBot="1">
      <c r="A85" s="12"/>
      <c r="B85" s="33"/>
      <c r="C85" s="33" t="s">
        <v>285</v>
      </c>
      <c r="D85" s="47"/>
      <c r="E85" s="48">
        <v>697218</v>
      </c>
      <c r="F85" s="36" t="s">
        <v>285</v>
      </c>
      <c r="G85" s="33" t="s">
        <v>285</v>
      </c>
      <c r="H85" s="33"/>
      <c r="I85" s="54">
        <v>2.76</v>
      </c>
      <c r="J85" s="36" t="s">
        <v>285</v>
      </c>
      <c r="K85" s="33" t="s">
        <v>285</v>
      </c>
      <c r="L85" s="33" t="s">
        <v>218</v>
      </c>
      <c r="M85" s="54">
        <v>13.64</v>
      </c>
      <c r="N85" s="36" t="s">
        <v>285</v>
      </c>
      <c r="O85" s="33" t="s">
        <v>285</v>
      </c>
      <c r="P85" s="47"/>
      <c r="Q85" s="48">
        <v>525180</v>
      </c>
      <c r="R85" s="36" t="s">
        <v>285</v>
      </c>
      <c r="S85" s="33" t="s">
        <v>285</v>
      </c>
      <c r="T85" s="33"/>
      <c r="U85" s="54">
        <v>1.97</v>
      </c>
      <c r="V85" s="36" t="s">
        <v>285</v>
      </c>
      <c r="W85" s="33" t="s">
        <v>285</v>
      </c>
      <c r="X85" s="33" t="s">
        <v>218</v>
      </c>
      <c r="Y85" s="54">
        <v>14.31</v>
      </c>
      <c r="Z85" s="36" t="s">
        <v>285</v>
      </c>
    </row>
    <row r="86" spans="1:26" ht="15.75" thickTop="1">
      <c r="A86" s="12"/>
      <c r="B86" s="50" t="s">
        <v>847</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c r="A87" s="12"/>
      <c r="B87" s="50" t="s">
        <v>848</v>
      </c>
      <c r="C87" s="50"/>
      <c r="D87" s="50"/>
      <c r="E87" s="50"/>
      <c r="F87" s="50"/>
      <c r="G87" s="50"/>
      <c r="H87" s="50"/>
      <c r="I87" s="50"/>
      <c r="J87" s="50"/>
      <c r="K87" s="50"/>
      <c r="L87" s="50"/>
      <c r="M87" s="50"/>
      <c r="N87" s="50"/>
      <c r="O87" s="50"/>
      <c r="P87" s="50"/>
      <c r="Q87" s="50"/>
      <c r="R87" s="50"/>
      <c r="S87" s="50"/>
      <c r="T87" s="50"/>
      <c r="U87" s="50"/>
      <c r="V87" s="50"/>
      <c r="W87" s="50"/>
      <c r="X87" s="50"/>
      <c r="Y87" s="50"/>
      <c r="Z87" s="50"/>
    </row>
    <row r="88" spans="1:26">
      <c r="A88" s="12"/>
      <c r="B88" s="50" t="s">
        <v>849</v>
      </c>
      <c r="C88" s="50"/>
      <c r="D88" s="50"/>
      <c r="E88" s="50"/>
      <c r="F88" s="50"/>
      <c r="G88" s="50"/>
      <c r="H88" s="50"/>
      <c r="I88" s="50"/>
      <c r="J88" s="50"/>
      <c r="K88" s="50"/>
      <c r="L88" s="50"/>
      <c r="M88" s="50"/>
      <c r="N88" s="50"/>
      <c r="O88" s="50"/>
      <c r="P88" s="50"/>
      <c r="Q88" s="50"/>
      <c r="R88" s="50"/>
      <c r="S88" s="50"/>
      <c r="T88" s="50"/>
      <c r="U88" s="50"/>
      <c r="V88" s="50"/>
      <c r="W88" s="50"/>
      <c r="X88" s="50"/>
      <c r="Y88" s="50"/>
      <c r="Z88" s="50"/>
    </row>
    <row r="89" spans="1:26" ht="15.75">
      <c r="A89" s="12"/>
      <c r="B89" s="52"/>
      <c r="C89" s="52"/>
      <c r="D89" s="52"/>
      <c r="E89" s="52"/>
      <c r="F89" s="52"/>
      <c r="G89" s="52"/>
      <c r="H89" s="52"/>
      <c r="I89" s="52"/>
      <c r="J89" s="52"/>
      <c r="K89" s="52"/>
      <c r="L89" s="52"/>
      <c r="M89" s="52"/>
      <c r="N89" s="52"/>
      <c r="O89" s="52"/>
      <c r="P89" s="52"/>
      <c r="Q89" s="52"/>
      <c r="R89" s="52"/>
      <c r="S89" s="52"/>
      <c r="T89" s="52"/>
      <c r="U89" s="52"/>
      <c r="V89" s="52"/>
      <c r="W89" s="52"/>
      <c r="X89" s="52"/>
      <c r="Y89" s="52"/>
      <c r="Z89" s="52"/>
    </row>
    <row r="90" spans="1:26">
      <c r="A90" s="12"/>
      <c r="B90" s="68"/>
      <c r="C90" s="68" t="s">
        <v>285</v>
      </c>
      <c r="D90" s="69" t="s">
        <v>803</v>
      </c>
      <c r="E90" s="69"/>
      <c r="F90" s="68"/>
      <c r="G90" s="68"/>
      <c r="H90" s="69" t="s">
        <v>804</v>
      </c>
      <c r="I90" s="69"/>
      <c r="J90" s="68"/>
    </row>
    <row r="91" spans="1:26">
      <c r="A91" s="12"/>
      <c r="B91" s="68"/>
      <c r="C91" s="68"/>
      <c r="D91" s="69" t="s">
        <v>850</v>
      </c>
      <c r="E91" s="69"/>
      <c r="F91" s="68"/>
      <c r="G91" s="68"/>
      <c r="H91" s="69" t="s">
        <v>851</v>
      </c>
      <c r="I91" s="69"/>
      <c r="J91" s="68"/>
    </row>
    <row r="92" spans="1:26" ht="15.75" thickBot="1">
      <c r="A92" s="12"/>
      <c r="B92" s="68"/>
      <c r="C92" s="68"/>
      <c r="D92" s="71"/>
      <c r="E92" s="71"/>
      <c r="F92" s="68"/>
      <c r="G92" s="68"/>
      <c r="H92" s="42" t="s">
        <v>575</v>
      </c>
      <c r="I92" s="42"/>
      <c r="J92" s="68"/>
    </row>
    <row r="93" spans="1:26">
      <c r="A93" s="12"/>
      <c r="B93" s="33" t="s">
        <v>852</v>
      </c>
      <c r="C93" s="33" t="s">
        <v>285</v>
      </c>
      <c r="D93" s="33"/>
      <c r="E93" s="34">
        <v>8305508</v>
      </c>
      <c r="F93" s="36" t="s">
        <v>285</v>
      </c>
      <c r="G93" s="33"/>
      <c r="H93" s="33" t="s">
        <v>218</v>
      </c>
      <c r="I93" s="54">
        <v>17.03</v>
      </c>
      <c r="J93" s="36" t="s">
        <v>285</v>
      </c>
    </row>
    <row r="94" spans="1:26">
      <c r="A94" s="12"/>
      <c r="B94" s="14" t="s">
        <v>810</v>
      </c>
      <c r="C94" s="14" t="s">
        <v>285</v>
      </c>
      <c r="D94" s="14"/>
      <c r="E94" s="37">
        <v>1836284</v>
      </c>
      <c r="F94" s="16" t="s">
        <v>285</v>
      </c>
      <c r="G94" s="14"/>
      <c r="H94" s="14" t="s">
        <v>218</v>
      </c>
      <c r="I94" s="55">
        <v>9.3000000000000007</v>
      </c>
      <c r="J94" s="16"/>
    </row>
    <row r="95" spans="1:26">
      <c r="A95" s="12"/>
      <c r="B95" s="33" t="s">
        <v>853</v>
      </c>
      <c r="C95" s="33" t="s">
        <v>285</v>
      </c>
      <c r="D95" s="33"/>
      <c r="E95" s="34">
        <v>5870349</v>
      </c>
      <c r="F95" s="36" t="s">
        <v>285</v>
      </c>
      <c r="G95" s="33"/>
      <c r="H95" s="33" t="s">
        <v>218</v>
      </c>
      <c r="I95" s="54">
        <v>10.24</v>
      </c>
      <c r="J95" s="36"/>
    </row>
    <row r="96" spans="1:26">
      <c r="A96" s="12"/>
      <c r="B96" s="14" t="s">
        <v>854</v>
      </c>
      <c r="C96" s="14" t="s">
        <v>285</v>
      </c>
      <c r="D96" s="14"/>
      <c r="E96" s="55" t="s">
        <v>855</v>
      </c>
      <c r="F96" s="16" t="s">
        <v>291</v>
      </c>
      <c r="G96" s="14"/>
      <c r="H96" s="14" t="s">
        <v>218</v>
      </c>
      <c r="I96" s="55">
        <v>9.74</v>
      </c>
      <c r="J96" s="16"/>
    </row>
    <row r="97" spans="1:26">
      <c r="A97" s="12"/>
      <c r="B97" s="33" t="s">
        <v>856</v>
      </c>
      <c r="C97" s="33" t="s">
        <v>285</v>
      </c>
      <c r="D97" s="33"/>
      <c r="E97" s="54" t="s">
        <v>857</v>
      </c>
      <c r="F97" s="36" t="s">
        <v>291</v>
      </c>
      <c r="G97" s="33"/>
      <c r="H97" s="33" t="s">
        <v>218</v>
      </c>
      <c r="I97" s="54">
        <v>15.98</v>
      </c>
      <c r="J97" s="36"/>
    </row>
    <row r="98" spans="1:26">
      <c r="A98" s="12"/>
      <c r="B98" s="14" t="s">
        <v>812</v>
      </c>
      <c r="C98" s="14" t="s">
        <v>285</v>
      </c>
      <c r="D98" s="14"/>
      <c r="E98" s="55" t="s">
        <v>858</v>
      </c>
      <c r="F98" s="16" t="s">
        <v>291</v>
      </c>
      <c r="G98" s="14"/>
      <c r="H98" s="14" t="s">
        <v>218</v>
      </c>
      <c r="I98" s="55">
        <v>15.95</v>
      </c>
      <c r="J98" s="16"/>
    </row>
    <row r="99" spans="1:26">
      <c r="A99" s="12"/>
      <c r="B99" s="33" t="s">
        <v>815</v>
      </c>
      <c r="C99" s="33" t="s">
        <v>285</v>
      </c>
      <c r="D99" s="38"/>
      <c r="E99" s="39" t="s">
        <v>859</v>
      </c>
      <c r="F99" s="36" t="s">
        <v>291</v>
      </c>
      <c r="G99" s="33"/>
      <c r="H99" s="33" t="s">
        <v>218</v>
      </c>
      <c r="I99" s="54">
        <v>13.29</v>
      </c>
      <c r="J99" s="36"/>
    </row>
    <row r="100" spans="1:26" ht="15.75" thickBot="1">
      <c r="A100" s="12"/>
      <c r="B100" s="14" t="s">
        <v>860</v>
      </c>
      <c r="C100" s="14" t="s">
        <v>285</v>
      </c>
      <c r="D100" s="40"/>
      <c r="E100" s="41">
        <v>9205462</v>
      </c>
      <c r="F100" s="16" t="s">
        <v>285</v>
      </c>
      <c r="G100" s="14"/>
      <c r="H100" s="14" t="s">
        <v>218</v>
      </c>
      <c r="I100" s="55">
        <v>12.59</v>
      </c>
      <c r="J100" s="16" t="s">
        <v>285</v>
      </c>
    </row>
    <row r="101" spans="1:26" ht="15.75" thickTop="1">
      <c r="A101" s="12"/>
      <c r="B101" s="79"/>
      <c r="C101" s="79"/>
      <c r="D101" s="79"/>
      <c r="E101" s="79"/>
      <c r="F101" s="79"/>
      <c r="G101" s="79"/>
      <c r="H101" s="79"/>
      <c r="I101" s="79"/>
      <c r="J101" s="79"/>
      <c r="K101" s="79"/>
      <c r="L101" s="79"/>
      <c r="M101" s="79"/>
      <c r="N101" s="79"/>
      <c r="O101" s="79"/>
      <c r="P101" s="79"/>
      <c r="Q101" s="79"/>
      <c r="R101" s="79"/>
      <c r="S101" s="79"/>
      <c r="T101" s="79"/>
      <c r="U101" s="79"/>
      <c r="V101" s="79"/>
      <c r="W101" s="79"/>
      <c r="X101" s="79"/>
      <c r="Y101" s="79"/>
      <c r="Z101" s="79"/>
    </row>
    <row r="102" spans="1:26" ht="38.25">
      <c r="A102" s="12"/>
      <c r="B102" s="76">
        <v>-1</v>
      </c>
      <c r="C102" s="77" t="s">
        <v>861</v>
      </c>
    </row>
    <row r="103" spans="1:26" ht="25.5">
      <c r="A103" s="12"/>
      <c r="B103" s="76">
        <v>-2</v>
      </c>
      <c r="C103" s="77" t="s">
        <v>862</v>
      </c>
    </row>
    <row r="104" spans="1:26">
      <c r="A104" s="12"/>
      <c r="B104" s="50" t="s">
        <v>863</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c r="Z104" s="50"/>
    </row>
    <row r="105" spans="1:26">
      <c r="A105" s="12"/>
      <c r="B105" s="49" t="s">
        <v>864</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c r="Z105" s="49"/>
    </row>
    <row r="106" spans="1:26" ht="38.25" customHeight="1">
      <c r="A106" s="12"/>
      <c r="B106" s="50" t="s">
        <v>865</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c r="Z106" s="50"/>
    </row>
    <row r="107" spans="1:26" ht="25.5" customHeight="1">
      <c r="A107" s="12"/>
      <c r="B107" s="50" t="s">
        <v>866</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c r="Z107" s="50"/>
    </row>
    <row r="108" spans="1:26">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c r="A111" s="12"/>
      <c r="B111" s="49" t="s">
        <v>867</v>
      </c>
      <c r="C111" s="49"/>
      <c r="D111" s="49"/>
      <c r="E111" s="49"/>
      <c r="F111" s="49"/>
      <c r="G111" s="49"/>
      <c r="H111" s="49"/>
      <c r="I111" s="49"/>
      <c r="J111" s="49"/>
      <c r="K111" s="49"/>
      <c r="L111" s="49"/>
      <c r="M111" s="49"/>
      <c r="N111" s="49"/>
      <c r="O111" s="49"/>
      <c r="P111" s="49"/>
      <c r="Q111" s="49"/>
      <c r="R111" s="49"/>
      <c r="S111" s="49"/>
      <c r="T111" s="49"/>
      <c r="U111" s="49"/>
      <c r="V111" s="49"/>
      <c r="W111" s="49"/>
      <c r="X111" s="49"/>
      <c r="Y111" s="49"/>
      <c r="Z111" s="49"/>
    </row>
    <row r="112" spans="1:26">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c r="A115" s="12"/>
      <c r="B115" s="51" t="s">
        <v>868</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row>
    <row r="116" spans="1:26">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c r="A119" s="12"/>
      <c r="B119" s="50" t="s">
        <v>869</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c r="Z119" s="50"/>
    </row>
    <row r="120" spans="1:26" ht="15.75">
      <c r="A120" s="12"/>
      <c r="B120" s="52"/>
      <c r="C120" s="52"/>
      <c r="D120" s="52"/>
      <c r="E120" s="52"/>
      <c r="F120" s="52"/>
      <c r="G120" s="52"/>
      <c r="H120" s="52"/>
      <c r="I120" s="52"/>
      <c r="J120" s="52"/>
      <c r="K120" s="52"/>
      <c r="L120" s="52"/>
      <c r="M120" s="52"/>
      <c r="N120" s="52"/>
      <c r="O120" s="52"/>
      <c r="P120" s="52"/>
      <c r="Q120" s="52"/>
      <c r="R120" s="52"/>
      <c r="S120" s="52"/>
      <c r="T120" s="52"/>
      <c r="U120" s="52"/>
      <c r="V120" s="52"/>
      <c r="W120" s="52"/>
      <c r="X120" s="52"/>
      <c r="Y120" s="52"/>
      <c r="Z120" s="52"/>
    </row>
    <row r="121" spans="1:26" ht="15.75" thickBot="1">
      <c r="A121" s="12"/>
      <c r="B121" s="21"/>
      <c r="C121" s="21" t="s">
        <v>285</v>
      </c>
      <c r="D121" s="42" t="s">
        <v>870</v>
      </c>
      <c r="E121" s="42"/>
      <c r="F121" s="42"/>
      <c r="G121" s="42"/>
      <c r="H121" s="42"/>
      <c r="I121" s="42"/>
      <c r="J121" s="42"/>
      <c r="K121" s="42"/>
      <c r="L121" s="42"/>
      <c r="M121" s="42"/>
      <c r="N121" s="21"/>
    </row>
    <row r="122" spans="1:26" ht="15.75" thickBot="1">
      <c r="A122" s="12"/>
      <c r="B122" s="21"/>
      <c r="C122" s="21" t="s">
        <v>285</v>
      </c>
      <c r="D122" s="43">
        <v>2013</v>
      </c>
      <c r="E122" s="43"/>
      <c r="F122" s="21"/>
      <c r="G122" s="21" t="s">
        <v>285</v>
      </c>
      <c r="H122" s="43">
        <v>2012</v>
      </c>
      <c r="I122" s="43"/>
      <c r="J122" s="21"/>
      <c r="K122" s="21" t="s">
        <v>285</v>
      </c>
      <c r="L122" s="43">
        <v>2011</v>
      </c>
      <c r="M122" s="43"/>
      <c r="N122" s="21"/>
    </row>
    <row r="123" spans="1:26">
      <c r="A123" s="12"/>
      <c r="B123" s="33" t="s">
        <v>871</v>
      </c>
      <c r="C123" s="33" t="s">
        <v>285</v>
      </c>
      <c r="D123" s="33" t="s">
        <v>218</v>
      </c>
      <c r="E123" s="34">
        <v>2892</v>
      </c>
      <c r="F123" s="36" t="s">
        <v>285</v>
      </c>
      <c r="G123" s="33" t="s">
        <v>285</v>
      </c>
      <c r="H123" s="33" t="s">
        <v>218</v>
      </c>
      <c r="I123" s="34">
        <v>3593</v>
      </c>
      <c r="J123" s="36" t="s">
        <v>285</v>
      </c>
      <c r="K123" s="33" t="s">
        <v>285</v>
      </c>
      <c r="L123" s="33" t="s">
        <v>218</v>
      </c>
      <c r="M123" s="34">
        <v>2501</v>
      </c>
      <c r="N123" s="36" t="s">
        <v>285</v>
      </c>
    </row>
    <row r="124" spans="1:26">
      <c r="A124" s="12"/>
      <c r="B124" s="14" t="s">
        <v>872</v>
      </c>
      <c r="C124" s="14" t="s">
        <v>285</v>
      </c>
      <c r="D124" s="44"/>
      <c r="E124" s="45">
        <v>5852</v>
      </c>
      <c r="F124" s="16" t="s">
        <v>285</v>
      </c>
      <c r="G124" s="14" t="s">
        <v>285</v>
      </c>
      <c r="H124" s="44"/>
      <c r="I124" s="45">
        <v>6611</v>
      </c>
      <c r="J124" s="16" t="s">
        <v>285</v>
      </c>
      <c r="K124" s="14" t="s">
        <v>285</v>
      </c>
      <c r="L124" s="44"/>
      <c r="M124" s="45">
        <v>3766</v>
      </c>
      <c r="N124" s="16" t="s">
        <v>285</v>
      </c>
    </row>
    <row r="125" spans="1:26" ht="26.25">
      <c r="A125" s="12"/>
      <c r="B125" s="33" t="s">
        <v>873</v>
      </c>
      <c r="C125" s="33" t="s">
        <v>285</v>
      </c>
      <c r="D125" s="38"/>
      <c r="E125" s="53">
        <v>8744</v>
      </c>
      <c r="F125" s="36" t="s">
        <v>285</v>
      </c>
      <c r="G125" s="33" t="s">
        <v>285</v>
      </c>
      <c r="H125" s="38"/>
      <c r="I125" s="53">
        <v>10204</v>
      </c>
      <c r="J125" s="36" t="s">
        <v>285</v>
      </c>
      <c r="K125" s="33" t="s">
        <v>285</v>
      </c>
      <c r="L125" s="38"/>
      <c r="M125" s="53">
        <v>6267</v>
      </c>
      <c r="N125" s="36" t="s">
        <v>285</v>
      </c>
    </row>
    <row r="126" spans="1:26">
      <c r="A126" s="12"/>
      <c r="B126" s="14" t="s">
        <v>92</v>
      </c>
      <c r="C126" s="14" t="s">
        <v>285</v>
      </c>
      <c r="D126" s="14"/>
      <c r="E126" s="37">
        <v>26570</v>
      </c>
      <c r="F126" s="16" t="s">
        <v>285</v>
      </c>
      <c r="G126" s="14" t="s">
        <v>285</v>
      </c>
      <c r="H126" s="14"/>
      <c r="I126" s="37">
        <v>36791</v>
      </c>
      <c r="J126" s="16" t="s">
        <v>285</v>
      </c>
      <c r="K126" s="14" t="s">
        <v>285</v>
      </c>
      <c r="L126" s="14"/>
      <c r="M126" s="37">
        <v>27022</v>
      </c>
      <c r="N126" s="16" t="s">
        <v>285</v>
      </c>
    </row>
    <row r="127" spans="1:26">
      <c r="A127" s="12"/>
      <c r="B127" s="33" t="s">
        <v>93</v>
      </c>
      <c r="C127" s="33" t="s">
        <v>285</v>
      </c>
      <c r="D127" s="33"/>
      <c r="E127" s="34">
        <v>15634</v>
      </c>
      <c r="F127" s="36" t="s">
        <v>285</v>
      </c>
      <c r="G127" s="33" t="s">
        <v>285</v>
      </c>
      <c r="H127" s="33"/>
      <c r="I127" s="34">
        <v>20195</v>
      </c>
      <c r="J127" s="36" t="s">
        <v>285</v>
      </c>
      <c r="K127" s="33" t="s">
        <v>285</v>
      </c>
      <c r="L127" s="33"/>
      <c r="M127" s="34">
        <v>14850</v>
      </c>
      <c r="N127" s="36" t="s">
        <v>285</v>
      </c>
    </row>
    <row r="128" spans="1:26">
      <c r="A128" s="12"/>
      <c r="B128" s="14" t="s">
        <v>94</v>
      </c>
      <c r="C128" s="14" t="s">
        <v>285</v>
      </c>
      <c r="D128" s="44"/>
      <c r="E128" s="45">
        <v>13517</v>
      </c>
      <c r="F128" s="16" t="s">
        <v>285</v>
      </c>
      <c r="G128" s="14" t="s">
        <v>285</v>
      </c>
      <c r="H128" s="44"/>
      <c r="I128" s="45">
        <v>21571</v>
      </c>
      <c r="J128" s="16" t="s">
        <v>285</v>
      </c>
      <c r="K128" s="14" t="s">
        <v>285</v>
      </c>
      <c r="L128" s="44"/>
      <c r="M128" s="45">
        <v>15714</v>
      </c>
      <c r="N128" s="16" t="s">
        <v>285</v>
      </c>
    </row>
    <row r="129" spans="1:26" ht="26.25">
      <c r="A129" s="12"/>
      <c r="B129" s="33" t="s">
        <v>874</v>
      </c>
      <c r="C129" s="33" t="s">
        <v>285</v>
      </c>
      <c r="D129" s="38"/>
      <c r="E129" s="53">
        <v>55721</v>
      </c>
      <c r="F129" s="36" t="s">
        <v>285</v>
      </c>
      <c r="G129" s="33" t="s">
        <v>285</v>
      </c>
      <c r="H129" s="38"/>
      <c r="I129" s="53">
        <v>78557</v>
      </c>
      <c r="J129" s="36" t="s">
        <v>285</v>
      </c>
      <c r="K129" s="33" t="s">
        <v>285</v>
      </c>
      <c r="L129" s="38"/>
      <c r="M129" s="53">
        <v>57586</v>
      </c>
      <c r="N129" s="36" t="s">
        <v>285</v>
      </c>
    </row>
    <row r="130" spans="1:26">
      <c r="A130" s="12"/>
      <c r="B130" s="14" t="s">
        <v>875</v>
      </c>
      <c r="C130" s="14" t="s">
        <v>285</v>
      </c>
      <c r="D130" s="14"/>
      <c r="E130" s="37">
        <v>64465</v>
      </c>
      <c r="F130" s="16" t="s">
        <v>285</v>
      </c>
      <c r="G130" s="14" t="s">
        <v>285</v>
      </c>
      <c r="H130" s="14"/>
      <c r="I130" s="37">
        <v>88761</v>
      </c>
      <c r="J130" s="16" t="s">
        <v>285</v>
      </c>
      <c r="K130" s="14" t="s">
        <v>285</v>
      </c>
      <c r="L130" s="14"/>
      <c r="M130" s="37">
        <v>63853</v>
      </c>
      <c r="N130" s="16" t="s">
        <v>285</v>
      </c>
    </row>
    <row r="131" spans="1:26">
      <c r="A131" s="12"/>
      <c r="B131" s="33" t="s">
        <v>876</v>
      </c>
      <c r="C131" s="33" t="s">
        <v>285</v>
      </c>
      <c r="D131" s="38"/>
      <c r="E131" s="53">
        <v>11174</v>
      </c>
      <c r="F131" s="36" t="s">
        <v>285</v>
      </c>
      <c r="G131" s="33" t="s">
        <v>285</v>
      </c>
      <c r="H131" s="38"/>
      <c r="I131" s="53">
        <v>21880</v>
      </c>
      <c r="J131" s="36" t="s">
        <v>285</v>
      </c>
      <c r="K131" s="33" t="s">
        <v>285</v>
      </c>
      <c r="L131" s="38"/>
      <c r="M131" s="53">
        <v>5134</v>
      </c>
      <c r="N131" s="36" t="s">
        <v>285</v>
      </c>
    </row>
    <row r="132" spans="1:26" ht="39.75" thickBot="1">
      <c r="A132" s="12"/>
      <c r="B132" s="14" t="s">
        <v>877</v>
      </c>
      <c r="C132" s="14" t="s">
        <v>285</v>
      </c>
      <c r="D132" s="40" t="s">
        <v>218</v>
      </c>
      <c r="E132" s="41">
        <v>53291</v>
      </c>
      <c r="F132" s="16" t="s">
        <v>285</v>
      </c>
      <c r="G132" s="14" t="s">
        <v>285</v>
      </c>
      <c r="H132" s="40" t="s">
        <v>218</v>
      </c>
      <c r="I132" s="41">
        <v>66881</v>
      </c>
      <c r="J132" s="16" t="s">
        <v>285</v>
      </c>
      <c r="K132" s="14" t="s">
        <v>285</v>
      </c>
      <c r="L132" s="40" t="s">
        <v>218</v>
      </c>
      <c r="M132" s="41">
        <v>58719</v>
      </c>
      <c r="N132" s="16" t="s">
        <v>285</v>
      </c>
    </row>
    <row r="133" spans="1:26" ht="15.75" thickTop="1">
      <c r="A133" s="12"/>
      <c r="B133" s="50" t="s">
        <v>878</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c r="Z133" s="50"/>
    </row>
    <row r="134" spans="1:26">
      <c r="A134" s="12"/>
      <c r="B134" s="51" t="s">
        <v>879</v>
      </c>
      <c r="C134" s="51"/>
      <c r="D134" s="51"/>
      <c r="E134" s="51"/>
      <c r="F134" s="51"/>
      <c r="G134" s="51"/>
      <c r="H134" s="51"/>
      <c r="I134" s="51"/>
      <c r="J134" s="51"/>
      <c r="K134" s="51"/>
      <c r="L134" s="51"/>
      <c r="M134" s="51"/>
      <c r="N134" s="51"/>
      <c r="O134" s="51"/>
      <c r="P134" s="51"/>
      <c r="Q134" s="51"/>
      <c r="R134" s="51"/>
      <c r="S134" s="51"/>
      <c r="T134" s="51"/>
      <c r="U134" s="51"/>
      <c r="V134" s="51"/>
      <c r="W134" s="51"/>
      <c r="X134" s="51"/>
      <c r="Y134" s="51"/>
      <c r="Z134" s="51"/>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50" t="s">
        <v>880</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c r="Z136" s="50"/>
    </row>
    <row r="137" spans="1:26">
      <c r="A137" s="12"/>
      <c r="B137" s="11"/>
      <c r="C137" s="11"/>
      <c r="D137" s="11"/>
      <c r="E137" s="11"/>
      <c r="F137" s="11"/>
      <c r="G137" s="11"/>
      <c r="H137" s="11"/>
      <c r="I137" s="11"/>
      <c r="J137" s="11"/>
      <c r="K137" s="11"/>
      <c r="L137" s="11"/>
      <c r="M137" s="11"/>
      <c r="N137" s="11"/>
      <c r="O137" s="11"/>
      <c r="P137" s="11"/>
      <c r="Q137" s="11"/>
      <c r="R137" s="11"/>
      <c r="S137" s="11"/>
      <c r="T137" s="11"/>
      <c r="U137" s="11"/>
      <c r="V137" s="11"/>
      <c r="W137" s="11"/>
      <c r="X137" s="11"/>
      <c r="Y137" s="11"/>
      <c r="Z137" s="11"/>
    </row>
    <row r="138" spans="1:26">
      <c r="A138" s="12"/>
      <c r="B138" s="50" t="s">
        <v>881</v>
      </c>
      <c r="C138" s="50"/>
      <c r="D138" s="50"/>
      <c r="E138" s="50"/>
      <c r="F138" s="50"/>
      <c r="G138" s="50"/>
      <c r="H138" s="50"/>
      <c r="I138" s="50"/>
      <c r="J138" s="50"/>
      <c r="K138" s="50"/>
      <c r="L138" s="50"/>
      <c r="M138" s="50"/>
      <c r="N138" s="50"/>
      <c r="O138" s="50"/>
      <c r="P138" s="50"/>
      <c r="Q138" s="50"/>
      <c r="R138" s="50"/>
      <c r="S138" s="50"/>
      <c r="T138" s="50"/>
      <c r="U138" s="50"/>
      <c r="V138" s="50"/>
      <c r="W138" s="50"/>
      <c r="X138" s="50"/>
      <c r="Y138" s="50"/>
      <c r="Z138" s="50"/>
    </row>
    <row r="139" spans="1:26" ht="15.75">
      <c r="A139" s="12"/>
      <c r="B139" s="52"/>
      <c r="C139" s="52"/>
      <c r="D139" s="52"/>
      <c r="E139" s="52"/>
      <c r="F139" s="52"/>
      <c r="G139" s="52"/>
      <c r="H139" s="52"/>
      <c r="I139" s="52"/>
      <c r="J139" s="52"/>
      <c r="K139" s="52"/>
      <c r="L139" s="52"/>
      <c r="M139" s="52"/>
      <c r="N139" s="52"/>
      <c r="O139" s="52"/>
      <c r="P139" s="52"/>
      <c r="Q139" s="52"/>
      <c r="R139" s="52"/>
      <c r="S139" s="52"/>
      <c r="T139" s="52"/>
      <c r="U139" s="52"/>
      <c r="V139" s="52"/>
      <c r="W139" s="52"/>
      <c r="X139" s="52"/>
      <c r="Y139" s="52"/>
      <c r="Z139" s="52"/>
    </row>
    <row r="140" spans="1:26" ht="15.75" thickBot="1">
      <c r="A140" s="12"/>
      <c r="B140" s="21"/>
      <c r="C140" s="21" t="s">
        <v>285</v>
      </c>
      <c r="D140" s="42">
        <v>2012</v>
      </c>
      <c r="E140" s="42"/>
      <c r="F140" s="21"/>
    </row>
    <row r="141" spans="1:26">
      <c r="A141" s="12"/>
      <c r="B141" s="33" t="s">
        <v>882</v>
      </c>
      <c r="C141" s="33" t="s">
        <v>285</v>
      </c>
      <c r="D141" s="33"/>
      <c r="E141" s="54">
        <v>51.24</v>
      </c>
      <c r="F141" s="36" t="s">
        <v>883</v>
      </c>
    </row>
    <row r="142" spans="1:26">
      <c r="A142" s="12"/>
      <c r="B142" s="14" t="s">
        <v>884</v>
      </c>
      <c r="C142" s="14" t="s">
        <v>285</v>
      </c>
      <c r="D142" s="14"/>
      <c r="E142" s="55">
        <v>0.5</v>
      </c>
      <c r="F142" s="16" t="s">
        <v>883</v>
      </c>
    </row>
    <row r="143" spans="1:26">
      <c r="A143" s="12"/>
      <c r="B143" s="33" t="s">
        <v>885</v>
      </c>
      <c r="C143" s="33" t="s">
        <v>285</v>
      </c>
      <c r="D143" s="33"/>
      <c r="E143" s="54" t="s">
        <v>251</v>
      </c>
      <c r="F143" s="36" t="s">
        <v>883</v>
      </c>
    </row>
    <row r="144" spans="1:26">
      <c r="A144" s="12"/>
      <c r="B144" s="14" t="s">
        <v>886</v>
      </c>
      <c r="C144" s="14" t="s">
        <v>285</v>
      </c>
      <c r="D144" s="14"/>
      <c r="E144" s="55">
        <v>3.7</v>
      </c>
      <c r="F144" s="16" t="s">
        <v>285</v>
      </c>
    </row>
    <row r="145" spans="1:26">
      <c r="A145" s="12"/>
      <c r="B145" s="50" t="s">
        <v>887</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c r="Z145" s="50"/>
    </row>
    <row r="146" spans="1:26" ht="15.75">
      <c r="A146" s="12"/>
      <c r="B146" s="52"/>
      <c r="C146" s="52"/>
      <c r="D146" s="52"/>
      <c r="E146" s="52"/>
      <c r="F146" s="52"/>
      <c r="G146" s="52"/>
      <c r="H146" s="52"/>
      <c r="I146" s="52"/>
      <c r="J146" s="52"/>
      <c r="K146" s="52"/>
      <c r="L146" s="52"/>
      <c r="M146" s="52"/>
      <c r="N146" s="52"/>
      <c r="O146" s="52"/>
      <c r="P146" s="52"/>
      <c r="Q146" s="52"/>
      <c r="R146" s="52"/>
      <c r="S146" s="52"/>
      <c r="T146" s="52"/>
      <c r="U146" s="52"/>
      <c r="V146" s="52"/>
      <c r="W146" s="52"/>
      <c r="X146" s="52"/>
      <c r="Y146" s="52"/>
      <c r="Z146" s="52"/>
    </row>
    <row r="147" spans="1:26" ht="15.75" thickBot="1">
      <c r="A147" s="12"/>
      <c r="B147" s="21"/>
      <c r="C147" s="21" t="s">
        <v>285</v>
      </c>
      <c r="D147" s="42">
        <v>2013</v>
      </c>
      <c r="E147" s="42"/>
      <c r="F147" s="21"/>
      <c r="G147" s="42">
        <v>2012</v>
      </c>
      <c r="H147" s="42"/>
      <c r="I147" s="21"/>
      <c r="J147" s="42">
        <v>2011</v>
      </c>
      <c r="K147" s="42"/>
    </row>
    <row r="148" spans="1:26">
      <c r="A148" s="12"/>
      <c r="B148" s="33" t="s">
        <v>882</v>
      </c>
      <c r="C148" s="33" t="s">
        <v>285</v>
      </c>
      <c r="D148" s="54" t="s">
        <v>888</v>
      </c>
      <c r="E148" s="124" t="s">
        <v>889</v>
      </c>
      <c r="F148" s="33"/>
      <c r="G148" s="54" t="s">
        <v>890</v>
      </c>
      <c r="H148" s="124" t="s">
        <v>889</v>
      </c>
      <c r="I148" s="33"/>
      <c r="J148" s="54">
        <v>39.57</v>
      </c>
      <c r="K148" s="124" t="s">
        <v>889</v>
      </c>
    </row>
    <row r="149" spans="1:26">
      <c r="A149" s="12"/>
      <c r="B149" s="14" t="s">
        <v>884</v>
      </c>
      <c r="C149" s="14" t="s">
        <v>285</v>
      </c>
      <c r="D149" s="55" t="s">
        <v>891</v>
      </c>
      <c r="E149" s="125" t="s">
        <v>889</v>
      </c>
      <c r="F149" s="14"/>
      <c r="G149" s="55" t="s">
        <v>892</v>
      </c>
      <c r="H149" s="125" t="s">
        <v>889</v>
      </c>
      <c r="I149" s="14"/>
      <c r="J149" s="55">
        <v>0.24</v>
      </c>
      <c r="K149" s="125" t="s">
        <v>889</v>
      </c>
    </row>
    <row r="150" spans="1:26">
      <c r="A150" s="12"/>
      <c r="B150" s="33" t="s">
        <v>885</v>
      </c>
      <c r="C150" s="33" t="s">
        <v>285</v>
      </c>
      <c r="D150" s="54" t="s">
        <v>251</v>
      </c>
      <c r="E150" s="124" t="s">
        <v>889</v>
      </c>
      <c r="F150" s="33"/>
      <c r="G150" s="54" t="s">
        <v>251</v>
      </c>
      <c r="H150" s="124" t="s">
        <v>889</v>
      </c>
      <c r="I150" s="33"/>
      <c r="J150" s="54" t="s">
        <v>251</v>
      </c>
      <c r="K150" s="124" t="s">
        <v>889</v>
      </c>
    </row>
    <row r="151" spans="1:26">
      <c r="A151" s="12"/>
      <c r="B151" s="14" t="s">
        <v>886</v>
      </c>
      <c r="C151" s="14" t="s">
        <v>285</v>
      </c>
      <c r="D151" s="55" t="s">
        <v>893</v>
      </c>
      <c r="E151" s="125"/>
      <c r="F151" s="14"/>
      <c r="G151" s="55" t="s">
        <v>893</v>
      </c>
      <c r="H151" s="125"/>
      <c r="I151" s="14"/>
      <c r="J151" s="55">
        <v>1.03</v>
      </c>
      <c r="K151" s="125"/>
    </row>
    <row r="152" spans="1:26">
      <c r="A152" s="12"/>
      <c r="B152" s="50" t="s">
        <v>894</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row>
    <row r="153" spans="1:26">
      <c r="A153" s="12"/>
      <c r="B153" s="50" t="s">
        <v>895</v>
      </c>
      <c r="C153" s="50"/>
      <c r="D153" s="50"/>
      <c r="E153" s="50"/>
      <c r="F153" s="50"/>
      <c r="G153" s="50"/>
      <c r="H153" s="50"/>
      <c r="I153" s="50"/>
      <c r="J153" s="50"/>
      <c r="K153" s="50"/>
      <c r="L153" s="50"/>
      <c r="M153" s="50"/>
      <c r="N153" s="50"/>
      <c r="O153" s="50"/>
      <c r="P153" s="50"/>
      <c r="Q153" s="50"/>
      <c r="R153" s="50"/>
      <c r="S153" s="50"/>
      <c r="T153" s="50"/>
      <c r="U153" s="50"/>
      <c r="V153" s="50"/>
      <c r="W153" s="50"/>
      <c r="X153" s="50"/>
      <c r="Y153" s="50"/>
      <c r="Z153" s="50"/>
    </row>
    <row r="154" spans="1:26">
      <c r="A154" s="12"/>
      <c r="B154" s="50" t="s">
        <v>896</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row>
    <row r="155" spans="1:26">
      <c r="A155" s="12"/>
      <c r="B155" s="50" t="s">
        <v>897</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c r="Z155" s="50"/>
    </row>
    <row r="156" spans="1:26">
      <c r="A156" s="12"/>
      <c r="B156" s="50" t="s">
        <v>898</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row>
    <row r="157" spans="1:26">
      <c r="A157" s="12"/>
      <c r="B157" s="50" t="s">
        <v>899</v>
      </c>
      <c r="C157" s="50"/>
      <c r="D157" s="50"/>
      <c r="E157" s="50"/>
      <c r="F157" s="50"/>
      <c r="G157" s="50"/>
      <c r="H157" s="50"/>
      <c r="I157" s="50"/>
      <c r="J157" s="50"/>
      <c r="K157" s="50"/>
      <c r="L157" s="50"/>
      <c r="M157" s="50"/>
      <c r="N157" s="50"/>
      <c r="O157" s="50"/>
      <c r="P157" s="50"/>
      <c r="Q157" s="50"/>
      <c r="R157" s="50"/>
      <c r="S157" s="50"/>
      <c r="T157" s="50"/>
      <c r="U157" s="50"/>
      <c r="V157" s="50"/>
      <c r="W157" s="50"/>
      <c r="X157" s="50"/>
      <c r="Y157" s="50"/>
      <c r="Z157" s="50"/>
    </row>
  </sheetData>
  <mergeCells count="207">
    <mergeCell ref="B153:Z153"/>
    <mergeCell ref="B154:Z154"/>
    <mergeCell ref="B155:Z155"/>
    <mergeCell ref="B156:Z156"/>
    <mergeCell ref="B157:Z157"/>
    <mergeCell ref="B137:Z137"/>
    <mergeCell ref="B138:Z138"/>
    <mergeCell ref="B139:Z139"/>
    <mergeCell ref="B145:Z145"/>
    <mergeCell ref="B146:Z146"/>
    <mergeCell ref="B152:Z152"/>
    <mergeCell ref="B119:Z119"/>
    <mergeCell ref="B120:Z120"/>
    <mergeCell ref="B133:Z133"/>
    <mergeCell ref="B134:Z134"/>
    <mergeCell ref="B135:Z135"/>
    <mergeCell ref="B136:Z136"/>
    <mergeCell ref="B113:Z113"/>
    <mergeCell ref="B114:Z114"/>
    <mergeCell ref="B115:Z115"/>
    <mergeCell ref="B116:Z116"/>
    <mergeCell ref="B117:Z117"/>
    <mergeCell ref="B118:Z118"/>
    <mergeCell ref="B107:Z107"/>
    <mergeCell ref="B108:Z108"/>
    <mergeCell ref="B109:Z109"/>
    <mergeCell ref="B110:Z110"/>
    <mergeCell ref="B111:Z111"/>
    <mergeCell ref="B112:Z112"/>
    <mergeCell ref="B73:Z73"/>
    <mergeCell ref="B74:Z74"/>
    <mergeCell ref="B86:Z86"/>
    <mergeCell ref="B87:Z87"/>
    <mergeCell ref="B88:Z88"/>
    <mergeCell ref="B89:Z89"/>
    <mergeCell ref="B46:Z46"/>
    <mergeCell ref="B47:Z47"/>
    <mergeCell ref="B48:Z48"/>
    <mergeCell ref="B67:Z67"/>
    <mergeCell ref="B71:Z71"/>
    <mergeCell ref="B72:Z72"/>
    <mergeCell ref="B40:Z40"/>
    <mergeCell ref="B41:Z41"/>
    <mergeCell ref="B42:Z42"/>
    <mergeCell ref="B43:Z43"/>
    <mergeCell ref="B44:Z44"/>
    <mergeCell ref="B45:Z45"/>
    <mergeCell ref="B23:Z23"/>
    <mergeCell ref="B24:Z24"/>
    <mergeCell ref="B25:Z25"/>
    <mergeCell ref="B26:Z26"/>
    <mergeCell ref="B37:Z37"/>
    <mergeCell ref="B39:Z39"/>
    <mergeCell ref="B17:Z17"/>
    <mergeCell ref="B18:Z18"/>
    <mergeCell ref="B19:Z19"/>
    <mergeCell ref="B20:Z20"/>
    <mergeCell ref="B21:Z21"/>
    <mergeCell ref="B22:Z22"/>
    <mergeCell ref="B11:Z11"/>
    <mergeCell ref="B12:Z12"/>
    <mergeCell ref="B13:Z13"/>
    <mergeCell ref="B14:Z14"/>
    <mergeCell ref="B15:Z15"/>
    <mergeCell ref="B16:Z16"/>
    <mergeCell ref="B5:Z5"/>
    <mergeCell ref="B6:Z6"/>
    <mergeCell ref="B7:Z7"/>
    <mergeCell ref="B8:Z8"/>
    <mergeCell ref="B9:Z9"/>
    <mergeCell ref="B10:Z10"/>
    <mergeCell ref="D140:E140"/>
    <mergeCell ref="D147:E147"/>
    <mergeCell ref="G147:H147"/>
    <mergeCell ref="J147:K147"/>
    <mergeCell ref="A1:A2"/>
    <mergeCell ref="B1:Z1"/>
    <mergeCell ref="B2:Z2"/>
    <mergeCell ref="A3:A157"/>
    <mergeCell ref="B3:Z3"/>
    <mergeCell ref="B4:Z4"/>
    <mergeCell ref="H92:I92"/>
    <mergeCell ref="J90:J92"/>
    <mergeCell ref="D121:M121"/>
    <mergeCell ref="D122:E122"/>
    <mergeCell ref="H122:I122"/>
    <mergeCell ref="L122:M122"/>
    <mergeCell ref="B101:Z101"/>
    <mergeCell ref="B104:Z104"/>
    <mergeCell ref="B105:Z105"/>
    <mergeCell ref="B106:Z106"/>
    <mergeCell ref="Z76:Z80"/>
    <mergeCell ref="B90:B92"/>
    <mergeCell ref="C90:C92"/>
    <mergeCell ref="D90:E90"/>
    <mergeCell ref="D91:E91"/>
    <mergeCell ref="D92:E92"/>
    <mergeCell ref="F90:F92"/>
    <mergeCell ref="G90:G92"/>
    <mergeCell ref="H90:I90"/>
    <mergeCell ref="H91:I91"/>
    <mergeCell ref="V76:V80"/>
    <mergeCell ref="W76:W80"/>
    <mergeCell ref="X76:Y76"/>
    <mergeCell ref="X77:Y77"/>
    <mergeCell ref="X78:Y78"/>
    <mergeCell ref="X79:Y79"/>
    <mergeCell ref="X80:Y80"/>
    <mergeCell ref="R76:R80"/>
    <mergeCell ref="S76:S80"/>
    <mergeCell ref="T76:U76"/>
    <mergeCell ref="T77:U77"/>
    <mergeCell ref="T78:U78"/>
    <mergeCell ref="T79:U79"/>
    <mergeCell ref="T80:U80"/>
    <mergeCell ref="N76:N80"/>
    <mergeCell ref="O76:O80"/>
    <mergeCell ref="P76:Q76"/>
    <mergeCell ref="P77:Q77"/>
    <mergeCell ref="P78:Q78"/>
    <mergeCell ref="P79:Q79"/>
    <mergeCell ref="P80:Q80"/>
    <mergeCell ref="J76:J80"/>
    <mergeCell ref="K76:K80"/>
    <mergeCell ref="L76:M76"/>
    <mergeCell ref="L77:M77"/>
    <mergeCell ref="L78:M78"/>
    <mergeCell ref="L79:M79"/>
    <mergeCell ref="L80:M80"/>
    <mergeCell ref="D79:E79"/>
    <mergeCell ref="D80:E80"/>
    <mergeCell ref="F76:F80"/>
    <mergeCell ref="G76:G80"/>
    <mergeCell ref="H76:I76"/>
    <mergeCell ref="H77:I77"/>
    <mergeCell ref="H78:I78"/>
    <mergeCell ref="H79:I79"/>
    <mergeCell ref="H80:I80"/>
    <mergeCell ref="R52:R54"/>
    <mergeCell ref="S52:S54"/>
    <mergeCell ref="V52:V54"/>
    <mergeCell ref="D75:M75"/>
    <mergeCell ref="P75:Y75"/>
    <mergeCell ref="B76:B80"/>
    <mergeCell ref="C76:C80"/>
    <mergeCell ref="D76:E76"/>
    <mergeCell ref="D77:E77"/>
    <mergeCell ref="D78:E78"/>
    <mergeCell ref="L52:M52"/>
    <mergeCell ref="L53:M53"/>
    <mergeCell ref="L54:M54"/>
    <mergeCell ref="N52:N54"/>
    <mergeCell ref="O52:O54"/>
    <mergeCell ref="P52:Q52"/>
    <mergeCell ref="P53:Q53"/>
    <mergeCell ref="P54:Q54"/>
    <mergeCell ref="G52:G54"/>
    <mergeCell ref="H52:I52"/>
    <mergeCell ref="H53:I53"/>
    <mergeCell ref="H54:I54"/>
    <mergeCell ref="J52:J54"/>
    <mergeCell ref="K52:K54"/>
    <mergeCell ref="T52:U52"/>
    <mergeCell ref="T53:U53"/>
    <mergeCell ref="T54:U54"/>
    <mergeCell ref="V49:V51"/>
    <mergeCell ref="B52:B54"/>
    <mergeCell ref="C52:C54"/>
    <mergeCell ref="D52:E52"/>
    <mergeCell ref="D53:E53"/>
    <mergeCell ref="D54:E54"/>
    <mergeCell ref="F52:F54"/>
    <mergeCell ref="O49:O51"/>
    <mergeCell ref="P49:Q51"/>
    <mergeCell ref="R49:R51"/>
    <mergeCell ref="S49:S51"/>
    <mergeCell ref="T49:U49"/>
    <mergeCell ref="T50:U50"/>
    <mergeCell ref="T51:U51"/>
    <mergeCell ref="N27:N30"/>
    <mergeCell ref="O27:O30"/>
    <mergeCell ref="P27:Q30"/>
    <mergeCell ref="R27:R30"/>
    <mergeCell ref="B49:B51"/>
    <mergeCell ref="C49:C51"/>
    <mergeCell ref="D49:E51"/>
    <mergeCell ref="F49:F51"/>
    <mergeCell ref="G49:M51"/>
    <mergeCell ref="N49:N51"/>
    <mergeCell ref="J27:J30"/>
    <mergeCell ref="K27:K30"/>
    <mergeCell ref="L27:M27"/>
    <mergeCell ref="L28:M28"/>
    <mergeCell ref="L29:M29"/>
    <mergeCell ref="L30:M30"/>
    <mergeCell ref="F27:F30"/>
    <mergeCell ref="G27:G30"/>
    <mergeCell ref="H27:I27"/>
    <mergeCell ref="H28:I28"/>
    <mergeCell ref="H29:I29"/>
    <mergeCell ref="H30:I30"/>
    <mergeCell ref="B27:B30"/>
    <mergeCell ref="C27:C30"/>
    <mergeCell ref="D27:E27"/>
    <mergeCell ref="D28:E28"/>
    <mergeCell ref="D29:E29"/>
    <mergeCell ref="D30:E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28515625" bestFit="1" customWidth="1"/>
    <col min="2" max="2" width="36.5703125" bestFit="1" customWidth="1"/>
  </cols>
  <sheetData>
    <row r="1" spans="1:2">
      <c r="A1" s="8" t="s">
        <v>900</v>
      </c>
      <c r="B1" s="1" t="s">
        <v>1</v>
      </c>
    </row>
    <row r="2" spans="1:2">
      <c r="A2" s="8"/>
      <c r="B2" s="1" t="s">
        <v>2</v>
      </c>
    </row>
    <row r="3" spans="1:2">
      <c r="A3" s="12" t="s">
        <v>901</v>
      </c>
      <c r="B3" s="4" t="s">
        <v>6</v>
      </c>
    </row>
    <row r="4" spans="1:2">
      <c r="A4" s="12"/>
      <c r="B4" s="13" t="s">
        <v>902</v>
      </c>
    </row>
    <row r="5" spans="1:2">
      <c r="A5" s="12"/>
      <c r="B5" s="13" t="s">
        <v>903</v>
      </c>
    </row>
    <row r="6" spans="1:2" ht="332.25">
      <c r="A6" s="12"/>
      <c r="B6" s="14" t="s">
        <v>904</v>
      </c>
    </row>
    <row r="7" spans="1:2" ht="39">
      <c r="A7" s="12"/>
      <c r="B7" s="14" t="s">
        <v>905</v>
      </c>
    </row>
  </sheetData>
  <mergeCells count="2">
    <mergeCell ref="A1:A2"/>
    <mergeCell ref="A3: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cols>
    <col min="1" max="1" width="13.140625" bestFit="1" customWidth="1"/>
    <col min="2" max="2" width="36.5703125" bestFit="1" customWidth="1"/>
    <col min="3" max="4" width="8.7109375" customWidth="1"/>
    <col min="5" max="5" width="30" customWidth="1"/>
    <col min="6" max="6" width="11.28515625" customWidth="1"/>
    <col min="7" max="7" width="36.5703125" customWidth="1"/>
    <col min="8" max="8" width="8.7109375" customWidth="1"/>
    <col min="9" max="9" width="30" customWidth="1"/>
    <col min="10" max="10" width="11.28515625" customWidth="1"/>
    <col min="11" max="12" width="8.7109375" customWidth="1"/>
    <col min="13" max="13" width="31.5703125" customWidth="1"/>
    <col min="14" max="14" width="11.28515625" customWidth="1"/>
  </cols>
  <sheetData>
    <row r="1" spans="1:14" ht="15" customHeight="1">
      <c r="A1" s="8" t="s">
        <v>9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906</v>
      </c>
      <c r="B3" s="11" t="s">
        <v>6</v>
      </c>
      <c r="C3" s="11"/>
      <c r="D3" s="11"/>
      <c r="E3" s="11"/>
      <c r="F3" s="11"/>
      <c r="G3" s="11"/>
      <c r="H3" s="11"/>
      <c r="I3" s="11"/>
      <c r="J3" s="11"/>
      <c r="K3" s="11"/>
      <c r="L3" s="11"/>
      <c r="M3" s="11"/>
      <c r="N3" s="11"/>
    </row>
    <row r="4" spans="1:14">
      <c r="A4" s="12"/>
      <c r="B4" s="49" t="s">
        <v>907</v>
      </c>
      <c r="C4" s="49"/>
      <c r="D4" s="49"/>
      <c r="E4" s="49"/>
      <c r="F4" s="49"/>
      <c r="G4" s="49"/>
      <c r="H4" s="49"/>
      <c r="I4" s="49"/>
      <c r="J4" s="49"/>
      <c r="K4" s="49"/>
      <c r="L4" s="49"/>
      <c r="M4" s="49"/>
      <c r="N4" s="49"/>
    </row>
    <row r="5" spans="1:14">
      <c r="A5" s="12"/>
      <c r="B5" s="50" t="s">
        <v>908</v>
      </c>
      <c r="C5" s="50"/>
      <c r="D5" s="50"/>
      <c r="E5" s="50"/>
      <c r="F5" s="50"/>
      <c r="G5" s="50"/>
      <c r="H5" s="50"/>
      <c r="I5" s="50"/>
      <c r="J5" s="50"/>
      <c r="K5" s="50"/>
      <c r="L5" s="50"/>
      <c r="M5" s="50"/>
      <c r="N5" s="50"/>
    </row>
    <row r="6" spans="1:14">
      <c r="A6" s="12"/>
      <c r="B6" s="11"/>
      <c r="C6" s="11"/>
      <c r="D6" s="11"/>
      <c r="E6" s="11"/>
      <c r="F6" s="11"/>
      <c r="G6" s="11"/>
      <c r="H6" s="11"/>
      <c r="I6" s="11"/>
      <c r="J6" s="11"/>
      <c r="K6" s="11"/>
      <c r="L6" s="11"/>
      <c r="M6" s="11"/>
      <c r="N6" s="11"/>
    </row>
    <row r="7" spans="1:14">
      <c r="A7" s="12"/>
      <c r="B7" s="11"/>
      <c r="C7" s="11"/>
      <c r="D7" s="11"/>
      <c r="E7" s="11"/>
      <c r="F7" s="11"/>
      <c r="G7" s="11"/>
      <c r="H7" s="11"/>
      <c r="I7" s="11"/>
      <c r="J7" s="11"/>
      <c r="K7" s="11"/>
      <c r="L7" s="11"/>
      <c r="M7" s="11"/>
      <c r="N7" s="11"/>
    </row>
    <row r="8" spans="1:14">
      <c r="A8" s="12"/>
      <c r="B8" s="11"/>
      <c r="C8" s="11"/>
      <c r="D8" s="11"/>
      <c r="E8" s="11"/>
      <c r="F8" s="11"/>
      <c r="G8" s="11"/>
      <c r="H8" s="11"/>
      <c r="I8" s="11"/>
      <c r="J8" s="11"/>
      <c r="K8" s="11"/>
      <c r="L8" s="11"/>
      <c r="M8" s="11"/>
      <c r="N8" s="11"/>
    </row>
    <row r="9" spans="1:14" ht="15.75" thickBot="1">
      <c r="A9" s="12"/>
      <c r="B9" s="68"/>
      <c r="C9" s="21" t="s">
        <v>285</v>
      </c>
      <c r="D9" s="42" t="s">
        <v>870</v>
      </c>
      <c r="E9" s="42"/>
      <c r="F9" s="42"/>
      <c r="G9" s="42"/>
      <c r="H9" s="42"/>
      <c r="I9" s="42"/>
      <c r="J9" s="42"/>
      <c r="K9" s="42"/>
      <c r="L9" s="42"/>
      <c r="M9" s="42"/>
      <c r="N9" s="21"/>
    </row>
    <row r="10" spans="1:14" ht="15.75" thickBot="1">
      <c r="A10" s="12"/>
      <c r="B10" s="68"/>
      <c r="C10" s="21" t="s">
        <v>285</v>
      </c>
      <c r="D10" s="43">
        <v>2013</v>
      </c>
      <c r="E10" s="43"/>
      <c r="F10" s="21"/>
      <c r="G10" s="21"/>
      <c r="H10" s="43">
        <v>2012</v>
      </c>
      <c r="I10" s="43"/>
      <c r="J10" s="21"/>
      <c r="K10" s="21"/>
      <c r="L10" s="43">
        <v>2011</v>
      </c>
      <c r="M10" s="43"/>
      <c r="N10" s="21"/>
    </row>
    <row r="11" spans="1:14" ht="26.25">
      <c r="A11" s="12"/>
      <c r="B11" s="33" t="s">
        <v>909</v>
      </c>
      <c r="C11" s="33" t="s">
        <v>285</v>
      </c>
      <c r="D11" s="33"/>
      <c r="E11" s="33"/>
      <c r="F11" s="33"/>
      <c r="G11" s="33"/>
      <c r="H11" s="33"/>
      <c r="I11" s="33"/>
      <c r="J11" s="33"/>
      <c r="K11" s="33"/>
      <c r="L11" s="33"/>
      <c r="M11" s="33"/>
      <c r="N11" s="33"/>
    </row>
    <row r="12" spans="1:14">
      <c r="A12" s="12"/>
      <c r="B12" s="14" t="s">
        <v>910</v>
      </c>
      <c r="C12" s="14" t="s">
        <v>285</v>
      </c>
      <c r="D12" s="14"/>
      <c r="E12" s="14"/>
      <c r="F12" s="14"/>
      <c r="G12" s="14"/>
      <c r="H12" s="14"/>
      <c r="I12" s="14"/>
      <c r="J12" s="14"/>
      <c r="K12" s="14"/>
      <c r="L12" s="14"/>
      <c r="M12" s="14"/>
      <c r="N12" s="14"/>
    </row>
    <row r="13" spans="1:14">
      <c r="A13" s="12"/>
      <c r="B13" s="33" t="s">
        <v>911</v>
      </c>
      <c r="C13" s="33" t="s">
        <v>285</v>
      </c>
      <c r="D13" s="33" t="s">
        <v>218</v>
      </c>
      <c r="E13" s="54" t="s">
        <v>912</v>
      </c>
      <c r="F13" s="36" t="s">
        <v>913</v>
      </c>
      <c r="G13" s="33"/>
      <c r="H13" s="33" t="s">
        <v>218</v>
      </c>
      <c r="I13" s="34">
        <v>44569</v>
      </c>
      <c r="J13" s="36" t="s">
        <v>285</v>
      </c>
      <c r="K13" s="33"/>
      <c r="L13" s="33" t="s">
        <v>218</v>
      </c>
      <c r="M13" s="34">
        <v>3825</v>
      </c>
      <c r="N13" s="36" t="s">
        <v>285</v>
      </c>
    </row>
    <row r="14" spans="1:14">
      <c r="A14" s="12"/>
      <c r="B14" s="14" t="s">
        <v>914</v>
      </c>
      <c r="C14" s="14" t="s">
        <v>285</v>
      </c>
      <c r="D14" s="14"/>
      <c r="E14" s="55" t="s">
        <v>915</v>
      </c>
      <c r="F14" s="16" t="s">
        <v>913</v>
      </c>
      <c r="G14" s="14"/>
      <c r="H14" s="14"/>
      <c r="I14" s="37">
        <v>3283</v>
      </c>
      <c r="J14" s="16" t="s">
        <v>285</v>
      </c>
      <c r="K14" s="14"/>
      <c r="L14" s="14"/>
      <c r="M14" s="37">
        <v>2240</v>
      </c>
      <c r="N14" s="16" t="s">
        <v>285</v>
      </c>
    </row>
    <row r="15" spans="1:14">
      <c r="A15" s="12"/>
      <c r="B15" s="33" t="s">
        <v>656</v>
      </c>
      <c r="C15" s="33" t="s">
        <v>285</v>
      </c>
      <c r="D15" s="38"/>
      <c r="E15" s="53">
        <v>8604</v>
      </c>
      <c r="F15" s="36" t="s">
        <v>285</v>
      </c>
      <c r="G15" s="33"/>
      <c r="H15" s="38"/>
      <c r="I15" s="53">
        <v>9488</v>
      </c>
      <c r="J15" s="36" t="s">
        <v>285</v>
      </c>
      <c r="K15" s="33"/>
      <c r="L15" s="38"/>
      <c r="M15" s="53">
        <v>6445</v>
      </c>
      <c r="N15" s="36" t="s">
        <v>285</v>
      </c>
    </row>
    <row r="16" spans="1:14">
      <c r="A16" s="12"/>
      <c r="B16" s="14"/>
      <c r="C16" s="14" t="s">
        <v>285</v>
      </c>
      <c r="D16" s="44"/>
      <c r="E16" s="45">
        <v>7579</v>
      </c>
      <c r="F16" s="16" t="s">
        <v>285</v>
      </c>
      <c r="G16" s="14"/>
      <c r="H16" s="44"/>
      <c r="I16" s="45">
        <v>57340</v>
      </c>
      <c r="J16" s="16" t="s">
        <v>285</v>
      </c>
      <c r="K16" s="14"/>
      <c r="L16" s="44"/>
      <c r="M16" s="45">
        <v>12510</v>
      </c>
      <c r="N16" s="16" t="s">
        <v>285</v>
      </c>
    </row>
    <row r="17" spans="1:14">
      <c r="A17" s="12"/>
      <c r="B17" s="33" t="s">
        <v>916</v>
      </c>
      <c r="C17" s="33" t="s">
        <v>285</v>
      </c>
      <c r="D17" s="33"/>
      <c r="E17" s="33"/>
      <c r="F17" s="33"/>
      <c r="G17" s="33"/>
      <c r="H17" s="33"/>
      <c r="I17" s="33"/>
      <c r="J17" s="33"/>
      <c r="K17" s="33"/>
      <c r="L17" s="33"/>
      <c r="M17" s="33"/>
      <c r="N17" s="33"/>
    </row>
    <row r="18" spans="1:14">
      <c r="A18" s="12"/>
      <c r="B18" s="14" t="s">
        <v>911</v>
      </c>
      <c r="C18" s="14" t="s">
        <v>285</v>
      </c>
      <c r="D18" s="14"/>
      <c r="E18" s="55" t="s">
        <v>917</v>
      </c>
      <c r="F18" s="16" t="s">
        <v>291</v>
      </c>
      <c r="G18" s="14"/>
      <c r="H18" s="14"/>
      <c r="I18" s="55" t="s">
        <v>918</v>
      </c>
      <c r="J18" s="16" t="s">
        <v>291</v>
      </c>
      <c r="K18" s="14"/>
      <c r="L18" s="14"/>
      <c r="M18" s="55" t="s">
        <v>919</v>
      </c>
      <c r="N18" s="16" t="s">
        <v>291</v>
      </c>
    </row>
    <row r="19" spans="1:14">
      <c r="A19" s="12"/>
      <c r="B19" s="33" t="s">
        <v>914</v>
      </c>
      <c r="C19" s="33" t="s">
        <v>285</v>
      </c>
      <c r="D19" s="33"/>
      <c r="E19" s="54" t="s">
        <v>920</v>
      </c>
      <c r="F19" s="36" t="s">
        <v>291</v>
      </c>
      <c r="G19" s="33"/>
      <c r="H19" s="33"/>
      <c r="I19" s="54" t="s">
        <v>921</v>
      </c>
      <c r="J19" s="36" t="s">
        <v>220</v>
      </c>
      <c r="K19" s="33"/>
      <c r="L19" s="33"/>
      <c r="M19" s="54">
        <v>433</v>
      </c>
      <c r="N19" s="36" t="s">
        <v>285</v>
      </c>
    </row>
    <row r="20" spans="1:14">
      <c r="A20" s="12"/>
      <c r="B20" s="14" t="s">
        <v>656</v>
      </c>
      <c r="C20" s="14" t="s">
        <v>285</v>
      </c>
      <c r="D20" s="44"/>
      <c r="E20" s="46">
        <v>285</v>
      </c>
      <c r="F20" s="16"/>
      <c r="G20" s="14"/>
      <c r="H20" s="44"/>
      <c r="I20" s="46" t="s">
        <v>922</v>
      </c>
      <c r="J20" s="16" t="s">
        <v>291</v>
      </c>
      <c r="K20" s="14"/>
      <c r="L20" s="44"/>
      <c r="M20" s="46" t="s">
        <v>923</v>
      </c>
      <c r="N20" s="16" t="s">
        <v>913</v>
      </c>
    </row>
    <row r="21" spans="1:14">
      <c r="A21" s="12"/>
      <c r="B21" s="33"/>
      <c r="C21" s="33" t="s">
        <v>285</v>
      </c>
      <c r="D21" s="38"/>
      <c r="E21" s="39" t="s">
        <v>924</v>
      </c>
      <c r="F21" s="36" t="s">
        <v>291</v>
      </c>
      <c r="G21" s="33"/>
      <c r="H21" s="38"/>
      <c r="I21" s="39" t="s">
        <v>925</v>
      </c>
      <c r="J21" s="36" t="s">
        <v>291</v>
      </c>
      <c r="K21" s="33"/>
      <c r="L21" s="38"/>
      <c r="M21" s="39" t="s">
        <v>926</v>
      </c>
      <c r="N21" s="36" t="s">
        <v>291</v>
      </c>
    </row>
    <row r="22" spans="1:14" ht="27" thickBot="1">
      <c r="A22" s="12"/>
      <c r="B22" s="14" t="s">
        <v>927</v>
      </c>
      <c r="C22" s="14" t="s">
        <v>285</v>
      </c>
      <c r="D22" s="40" t="s">
        <v>218</v>
      </c>
      <c r="E22" s="58" t="s">
        <v>928</v>
      </c>
      <c r="F22" s="16" t="s">
        <v>913</v>
      </c>
      <c r="G22" s="14"/>
      <c r="H22" s="40" t="s">
        <v>218</v>
      </c>
      <c r="I22" s="41">
        <v>39467</v>
      </c>
      <c r="J22" s="16" t="s">
        <v>285</v>
      </c>
      <c r="K22" s="14"/>
      <c r="L22" s="40" t="s">
        <v>218</v>
      </c>
      <c r="M22" s="41">
        <v>6224</v>
      </c>
      <c r="N22" s="16" t="s">
        <v>285</v>
      </c>
    </row>
    <row r="23" spans="1:14" ht="27.75" thickTop="1" thickBot="1">
      <c r="A23" s="12"/>
      <c r="B23" s="33" t="s">
        <v>929</v>
      </c>
      <c r="C23" s="33" t="s">
        <v>285</v>
      </c>
      <c r="D23" s="47" t="s">
        <v>218</v>
      </c>
      <c r="E23" s="75">
        <v>96</v>
      </c>
      <c r="F23" s="36"/>
      <c r="G23" s="33"/>
      <c r="H23" s="47" t="s">
        <v>218</v>
      </c>
      <c r="I23" s="75" t="s">
        <v>930</v>
      </c>
      <c r="J23" s="36" t="s">
        <v>913</v>
      </c>
      <c r="K23" s="33"/>
      <c r="L23" s="47" t="s">
        <v>218</v>
      </c>
      <c r="M23" s="48">
        <v>6160</v>
      </c>
      <c r="N23" s="36" t="s">
        <v>285</v>
      </c>
    </row>
    <row r="24" spans="1:14" ht="15.75" thickTop="1">
      <c r="A24" s="12"/>
      <c r="B24" s="50" t="s">
        <v>931</v>
      </c>
      <c r="C24" s="50"/>
      <c r="D24" s="50"/>
      <c r="E24" s="50"/>
      <c r="F24" s="50"/>
      <c r="G24" s="50"/>
      <c r="H24" s="50"/>
      <c r="I24" s="50"/>
      <c r="J24" s="50"/>
      <c r="K24" s="50"/>
      <c r="L24" s="50"/>
      <c r="M24" s="50"/>
      <c r="N24" s="50"/>
    </row>
    <row r="25" spans="1:14">
      <c r="A25" s="12"/>
      <c r="B25" s="50" t="s">
        <v>932</v>
      </c>
      <c r="C25" s="50"/>
      <c r="D25" s="50"/>
      <c r="E25" s="50"/>
      <c r="F25" s="50"/>
      <c r="G25" s="50"/>
      <c r="H25" s="50"/>
      <c r="I25" s="50"/>
      <c r="J25" s="50"/>
      <c r="K25" s="50"/>
      <c r="L25" s="50"/>
      <c r="M25" s="50"/>
      <c r="N25" s="50"/>
    </row>
    <row r="26" spans="1:14" ht="15.75">
      <c r="A26" s="12"/>
      <c r="B26" s="52"/>
      <c r="C26" s="52"/>
      <c r="D26" s="52"/>
      <c r="E26" s="52"/>
      <c r="F26" s="52"/>
      <c r="G26" s="52"/>
      <c r="H26" s="52"/>
      <c r="I26" s="52"/>
      <c r="J26" s="52"/>
      <c r="K26" s="52"/>
      <c r="L26" s="52"/>
      <c r="M26" s="52"/>
      <c r="N26" s="52"/>
    </row>
    <row r="27" spans="1:14" ht="15.75" thickBot="1">
      <c r="A27" s="12"/>
      <c r="B27" s="68"/>
      <c r="C27" s="21" t="s">
        <v>285</v>
      </c>
      <c r="D27" s="42" t="s">
        <v>870</v>
      </c>
      <c r="E27" s="42"/>
      <c r="F27" s="42"/>
      <c r="G27" s="42"/>
      <c r="H27" s="42"/>
      <c r="I27" s="42"/>
      <c r="J27" s="42"/>
      <c r="K27" s="42"/>
      <c r="L27" s="42"/>
      <c r="M27" s="42"/>
      <c r="N27" s="21"/>
    </row>
    <row r="28" spans="1:14" ht="15.75" thickBot="1">
      <c r="A28" s="12"/>
      <c r="B28" s="68"/>
      <c r="C28" s="21" t="s">
        <v>285</v>
      </c>
      <c r="D28" s="43">
        <v>2013</v>
      </c>
      <c r="E28" s="43"/>
      <c r="F28" s="21"/>
      <c r="G28" s="21"/>
      <c r="H28" s="43">
        <v>2012</v>
      </c>
      <c r="I28" s="43"/>
      <c r="J28" s="21"/>
      <c r="K28" s="21" t="s">
        <v>285</v>
      </c>
      <c r="L28" s="43">
        <v>2011</v>
      </c>
      <c r="M28" s="43"/>
      <c r="N28" s="21"/>
    </row>
    <row r="29" spans="1:14">
      <c r="A29" s="12"/>
      <c r="B29" s="33" t="s">
        <v>933</v>
      </c>
      <c r="C29" s="33" t="s">
        <v>285</v>
      </c>
      <c r="D29" s="33" t="s">
        <v>218</v>
      </c>
      <c r="E29" s="54" t="s">
        <v>934</v>
      </c>
      <c r="F29" s="36" t="s">
        <v>291</v>
      </c>
      <c r="G29" s="33"/>
      <c r="H29" s="33" t="s">
        <v>218</v>
      </c>
      <c r="I29" s="54" t="s">
        <v>935</v>
      </c>
      <c r="J29" s="36" t="s">
        <v>291</v>
      </c>
      <c r="K29" s="33" t="s">
        <v>285</v>
      </c>
      <c r="L29" s="33" t="s">
        <v>218</v>
      </c>
      <c r="M29" s="34">
        <v>25394</v>
      </c>
      <c r="N29" s="36" t="s">
        <v>285</v>
      </c>
    </row>
    <row r="30" spans="1:14">
      <c r="A30" s="12"/>
      <c r="B30" s="14" t="s">
        <v>656</v>
      </c>
      <c r="C30" s="14" t="s">
        <v>285</v>
      </c>
      <c r="D30" s="44"/>
      <c r="E30" s="46" t="s">
        <v>936</v>
      </c>
      <c r="F30" s="16" t="s">
        <v>913</v>
      </c>
      <c r="G30" s="14"/>
      <c r="H30" s="44"/>
      <c r="I30" s="45">
        <v>39523</v>
      </c>
      <c r="J30" s="16" t="s">
        <v>285</v>
      </c>
      <c r="K30" s="14" t="s">
        <v>285</v>
      </c>
      <c r="L30" s="44"/>
      <c r="M30" s="45">
        <v>105760</v>
      </c>
      <c r="N30" s="16" t="s">
        <v>285</v>
      </c>
    </row>
    <row r="31" spans="1:14" ht="27" thickBot="1">
      <c r="A31" s="12"/>
      <c r="B31" s="33" t="s">
        <v>937</v>
      </c>
      <c r="C31" s="33" t="s">
        <v>285</v>
      </c>
      <c r="D31" s="47" t="s">
        <v>218</v>
      </c>
      <c r="E31" s="75" t="s">
        <v>938</v>
      </c>
      <c r="F31" s="36" t="s">
        <v>913</v>
      </c>
      <c r="G31" s="33"/>
      <c r="H31" s="47" t="s">
        <v>218</v>
      </c>
      <c r="I31" s="48">
        <v>2498</v>
      </c>
      <c r="J31" s="36" t="s">
        <v>285</v>
      </c>
      <c r="K31" s="33" t="s">
        <v>285</v>
      </c>
      <c r="L31" s="47" t="s">
        <v>218</v>
      </c>
      <c r="M31" s="48">
        <v>131154</v>
      </c>
      <c r="N31" s="36" t="s">
        <v>285</v>
      </c>
    </row>
    <row r="32" spans="1:14" ht="15.75" thickTop="1">
      <c r="A32" s="12"/>
      <c r="B32" s="50" t="s">
        <v>939</v>
      </c>
      <c r="C32" s="50"/>
      <c r="D32" s="50"/>
      <c r="E32" s="50"/>
      <c r="F32" s="50"/>
      <c r="G32" s="50"/>
      <c r="H32" s="50"/>
      <c r="I32" s="50"/>
      <c r="J32" s="50"/>
      <c r="K32" s="50"/>
      <c r="L32" s="50"/>
      <c r="M32" s="50"/>
      <c r="N32" s="50"/>
    </row>
    <row r="33" spans="1:14" ht="15.75">
      <c r="A33" s="12"/>
      <c r="B33" s="52"/>
      <c r="C33" s="52"/>
      <c r="D33" s="52"/>
      <c r="E33" s="52"/>
      <c r="F33" s="52"/>
      <c r="G33" s="52"/>
      <c r="H33" s="52"/>
      <c r="I33" s="52"/>
      <c r="J33" s="52"/>
      <c r="K33" s="52"/>
      <c r="L33" s="52"/>
      <c r="M33" s="52"/>
      <c r="N33" s="52"/>
    </row>
    <row r="34" spans="1:14" ht="15.75" thickBot="1">
      <c r="A34" s="12"/>
      <c r="B34" s="68"/>
      <c r="C34" s="21" t="s">
        <v>285</v>
      </c>
      <c r="D34" s="42" t="s">
        <v>381</v>
      </c>
      <c r="E34" s="42"/>
      <c r="F34" s="42"/>
      <c r="G34" s="42"/>
      <c r="H34" s="42"/>
      <c r="I34" s="42"/>
      <c r="J34" s="42"/>
      <c r="K34" s="42"/>
      <c r="L34" s="42"/>
      <c r="M34" s="42"/>
      <c r="N34" s="21"/>
    </row>
    <row r="35" spans="1:14" ht="15.75" thickBot="1">
      <c r="A35" s="12"/>
      <c r="B35" s="68"/>
      <c r="C35" s="21" t="s">
        <v>285</v>
      </c>
      <c r="D35" s="43">
        <v>2013</v>
      </c>
      <c r="E35" s="43"/>
      <c r="F35" s="21"/>
      <c r="G35" s="21"/>
      <c r="H35" s="43">
        <v>2012</v>
      </c>
      <c r="I35" s="43"/>
      <c r="J35" s="21"/>
      <c r="K35" s="21"/>
      <c r="L35" s="43">
        <v>2011</v>
      </c>
      <c r="M35" s="43"/>
      <c r="N35" s="21"/>
    </row>
    <row r="36" spans="1:14">
      <c r="A36" s="12"/>
      <c r="B36" s="33" t="s">
        <v>940</v>
      </c>
      <c r="C36" s="33" t="s">
        <v>285</v>
      </c>
      <c r="D36" s="33" t="s">
        <v>218</v>
      </c>
      <c r="E36" s="54" t="s">
        <v>941</v>
      </c>
      <c r="F36" s="36" t="s">
        <v>913</v>
      </c>
      <c r="G36" s="33"/>
      <c r="H36" s="33" t="s">
        <v>218</v>
      </c>
      <c r="I36" s="34">
        <v>2194</v>
      </c>
      <c r="J36" s="36" t="s">
        <v>285</v>
      </c>
      <c r="K36" s="33"/>
      <c r="L36" s="33" t="s">
        <v>218</v>
      </c>
      <c r="M36" s="34">
        <v>46827</v>
      </c>
      <c r="N36" s="36" t="s">
        <v>285</v>
      </c>
    </row>
    <row r="37" spans="1:14">
      <c r="A37" s="12"/>
      <c r="B37" s="14" t="s">
        <v>942</v>
      </c>
      <c r="C37" s="14" t="s">
        <v>285</v>
      </c>
      <c r="D37" s="14"/>
      <c r="E37" s="55" t="s">
        <v>943</v>
      </c>
      <c r="F37" s="16" t="s">
        <v>913</v>
      </c>
      <c r="G37" s="14"/>
      <c r="H37" s="14"/>
      <c r="I37" s="37">
        <v>2354</v>
      </c>
      <c r="J37" s="16" t="s">
        <v>285</v>
      </c>
      <c r="K37" s="14"/>
      <c r="L37" s="14"/>
      <c r="M37" s="37">
        <v>2673</v>
      </c>
      <c r="N37" s="16" t="s">
        <v>285</v>
      </c>
    </row>
    <row r="38" spans="1:14">
      <c r="A38" s="12"/>
      <c r="B38" s="33" t="s">
        <v>944</v>
      </c>
      <c r="C38" s="33" t="s">
        <v>285</v>
      </c>
      <c r="D38" s="33"/>
      <c r="E38" s="34">
        <v>2900</v>
      </c>
      <c r="F38" s="36" t="s">
        <v>285</v>
      </c>
      <c r="G38" s="33"/>
      <c r="H38" s="33"/>
      <c r="I38" s="34">
        <v>6143</v>
      </c>
      <c r="J38" s="36" t="s">
        <v>285</v>
      </c>
      <c r="K38" s="33"/>
      <c r="L38" s="33"/>
      <c r="M38" s="34">
        <v>3467</v>
      </c>
      <c r="N38" s="36" t="s">
        <v>285</v>
      </c>
    </row>
    <row r="39" spans="1:14" ht="26.25">
      <c r="A39" s="12"/>
      <c r="B39" s="14" t="s">
        <v>945</v>
      </c>
      <c r="C39" s="14" t="s">
        <v>285</v>
      </c>
      <c r="D39" s="14"/>
      <c r="E39" s="37">
        <v>7104</v>
      </c>
      <c r="F39" s="16"/>
      <c r="G39" s="14"/>
      <c r="H39" s="14"/>
      <c r="I39" s="55" t="s">
        <v>946</v>
      </c>
      <c r="J39" s="16" t="s">
        <v>291</v>
      </c>
      <c r="K39" s="14"/>
      <c r="L39" s="14"/>
      <c r="M39" s="55" t="s">
        <v>947</v>
      </c>
      <c r="N39" s="16" t="s">
        <v>291</v>
      </c>
    </row>
    <row r="40" spans="1:14" ht="26.25">
      <c r="A40" s="12"/>
      <c r="B40" s="33" t="s">
        <v>948</v>
      </c>
      <c r="C40" s="33" t="s">
        <v>285</v>
      </c>
      <c r="D40" s="33"/>
      <c r="E40" s="54" t="s">
        <v>949</v>
      </c>
      <c r="F40" s="36" t="s">
        <v>291</v>
      </c>
      <c r="G40" s="33"/>
      <c r="H40" s="33"/>
      <c r="I40" s="54" t="s">
        <v>950</v>
      </c>
      <c r="J40" s="36" t="s">
        <v>291</v>
      </c>
      <c r="K40" s="33"/>
      <c r="L40" s="33"/>
      <c r="M40" s="54" t="s">
        <v>951</v>
      </c>
      <c r="N40" s="36" t="s">
        <v>291</v>
      </c>
    </row>
    <row r="41" spans="1:14">
      <c r="A41" s="12"/>
      <c r="B41" s="14" t="s">
        <v>952</v>
      </c>
      <c r="C41" s="14" t="s">
        <v>285</v>
      </c>
      <c r="D41" s="14"/>
      <c r="E41" s="55" t="s">
        <v>953</v>
      </c>
      <c r="F41" s="16" t="s">
        <v>291</v>
      </c>
      <c r="G41" s="14"/>
      <c r="H41" s="14"/>
      <c r="I41" s="55" t="s">
        <v>954</v>
      </c>
      <c r="J41" s="16" t="s">
        <v>291</v>
      </c>
      <c r="K41" s="14"/>
      <c r="L41" s="14"/>
      <c r="M41" s="55" t="s">
        <v>955</v>
      </c>
      <c r="N41" s="16" t="s">
        <v>291</v>
      </c>
    </row>
    <row r="42" spans="1:14">
      <c r="A42" s="12"/>
      <c r="B42" s="33" t="s">
        <v>956</v>
      </c>
      <c r="C42" s="33" t="s">
        <v>285</v>
      </c>
      <c r="D42" s="33"/>
      <c r="E42" s="54" t="s">
        <v>957</v>
      </c>
      <c r="F42" s="36" t="s">
        <v>291</v>
      </c>
      <c r="G42" s="33"/>
      <c r="H42" s="33"/>
      <c r="I42" s="54" t="s">
        <v>958</v>
      </c>
      <c r="J42" s="36" t="s">
        <v>291</v>
      </c>
      <c r="K42" s="33"/>
      <c r="L42" s="33"/>
      <c r="M42" s="54" t="s">
        <v>959</v>
      </c>
      <c r="N42" s="36" t="s">
        <v>291</v>
      </c>
    </row>
    <row r="43" spans="1:14">
      <c r="A43" s="12"/>
      <c r="B43" s="14" t="s">
        <v>960</v>
      </c>
      <c r="C43" s="14" t="s">
        <v>285</v>
      </c>
      <c r="D43" s="14"/>
      <c r="E43" s="55" t="s">
        <v>251</v>
      </c>
      <c r="F43" s="16"/>
      <c r="G43" s="14"/>
      <c r="H43" s="14"/>
      <c r="I43" s="37">
        <v>36163</v>
      </c>
      <c r="J43" s="16" t="s">
        <v>285</v>
      </c>
      <c r="K43" s="14"/>
      <c r="L43" s="14"/>
      <c r="M43" s="55" t="s">
        <v>251</v>
      </c>
      <c r="N43" s="16"/>
    </row>
    <row r="44" spans="1:14">
      <c r="A44" s="12"/>
      <c r="B44" s="33" t="s">
        <v>961</v>
      </c>
      <c r="C44" s="33" t="s">
        <v>285</v>
      </c>
      <c r="D44" s="33"/>
      <c r="E44" s="54">
        <v>460</v>
      </c>
      <c r="F44" s="36" t="s">
        <v>285</v>
      </c>
      <c r="G44" s="33"/>
      <c r="H44" s="33"/>
      <c r="I44" s="54">
        <v>358</v>
      </c>
      <c r="J44" s="36" t="s">
        <v>285</v>
      </c>
      <c r="K44" s="33"/>
      <c r="L44" s="33"/>
      <c r="M44" s="54">
        <v>438</v>
      </c>
      <c r="N44" s="36" t="s">
        <v>285</v>
      </c>
    </row>
    <row r="45" spans="1:14">
      <c r="A45" s="12"/>
      <c r="B45" s="14" t="s">
        <v>962</v>
      </c>
      <c r="C45" s="14" t="s">
        <v>285</v>
      </c>
      <c r="D45" s="14"/>
      <c r="E45" s="55">
        <v>716</v>
      </c>
      <c r="F45" s="16" t="s">
        <v>285</v>
      </c>
      <c r="G45" s="14"/>
      <c r="H45" s="14"/>
      <c r="I45" s="55">
        <v>657</v>
      </c>
      <c r="J45" s="16" t="s">
        <v>285</v>
      </c>
      <c r="K45" s="14"/>
      <c r="L45" s="14"/>
      <c r="M45" s="55">
        <v>657</v>
      </c>
      <c r="N45" s="16" t="s">
        <v>285</v>
      </c>
    </row>
    <row r="46" spans="1:14" ht="26.25">
      <c r="A46" s="12"/>
      <c r="B46" s="33" t="s">
        <v>963</v>
      </c>
      <c r="C46" s="33" t="s">
        <v>285</v>
      </c>
      <c r="D46" s="33"/>
      <c r="E46" s="54" t="s">
        <v>964</v>
      </c>
      <c r="F46" s="36" t="s">
        <v>913</v>
      </c>
      <c r="G46" s="33"/>
      <c r="H46" s="33"/>
      <c r="I46" s="34">
        <v>4782</v>
      </c>
      <c r="J46" s="36" t="s">
        <v>285</v>
      </c>
      <c r="K46" s="33"/>
      <c r="L46" s="33"/>
      <c r="M46" s="34">
        <v>1025</v>
      </c>
      <c r="N46" s="36"/>
    </row>
    <row r="47" spans="1:14">
      <c r="A47" s="12"/>
      <c r="B47" s="14" t="s">
        <v>965</v>
      </c>
      <c r="C47" s="14" t="s">
        <v>285</v>
      </c>
      <c r="D47" s="14"/>
      <c r="E47" s="37">
        <v>2947</v>
      </c>
      <c r="F47" s="16" t="s">
        <v>285</v>
      </c>
      <c r="G47" s="14"/>
      <c r="H47" s="14"/>
      <c r="I47" s="37">
        <v>2356</v>
      </c>
      <c r="J47" s="16" t="s">
        <v>285</v>
      </c>
      <c r="K47" s="14"/>
      <c r="L47" s="14"/>
      <c r="M47" s="37">
        <v>1424</v>
      </c>
      <c r="N47" s="16"/>
    </row>
    <row r="48" spans="1:14">
      <c r="A48" s="12"/>
      <c r="B48" s="33" t="s">
        <v>966</v>
      </c>
      <c r="C48" s="33" t="s">
        <v>285</v>
      </c>
      <c r="D48" s="33"/>
      <c r="E48" s="54" t="s">
        <v>967</v>
      </c>
      <c r="F48" s="36" t="s">
        <v>291</v>
      </c>
      <c r="G48" s="33"/>
      <c r="H48" s="33"/>
      <c r="I48" s="54" t="s">
        <v>968</v>
      </c>
      <c r="J48" s="36" t="s">
        <v>291</v>
      </c>
      <c r="K48" s="33"/>
      <c r="L48" s="33"/>
      <c r="M48" s="54" t="s">
        <v>969</v>
      </c>
      <c r="N48" s="36" t="s">
        <v>291</v>
      </c>
    </row>
    <row r="49" spans="1:14">
      <c r="A49" s="12"/>
      <c r="B49" s="14" t="s">
        <v>371</v>
      </c>
      <c r="C49" s="14" t="s">
        <v>285</v>
      </c>
      <c r="D49" s="44"/>
      <c r="E49" s="46" t="s">
        <v>970</v>
      </c>
      <c r="F49" s="16" t="s">
        <v>913</v>
      </c>
      <c r="G49" s="14"/>
      <c r="H49" s="44"/>
      <c r="I49" s="46">
        <v>230</v>
      </c>
      <c r="J49" s="16" t="s">
        <v>285</v>
      </c>
      <c r="K49" s="14"/>
      <c r="L49" s="44"/>
      <c r="M49" s="46">
        <v>338</v>
      </c>
      <c r="N49" s="16" t="s">
        <v>285</v>
      </c>
    </row>
    <row r="50" spans="1:14" ht="15.75" thickBot="1">
      <c r="A50" s="12"/>
      <c r="B50" s="33" t="s">
        <v>971</v>
      </c>
      <c r="C50" s="33" t="s">
        <v>285</v>
      </c>
      <c r="D50" s="47" t="s">
        <v>218</v>
      </c>
      <c r="E50" s="75" t="s">
        <v>928</v>
      </c>
      <c r="F50" s="36" t="s">
        <v>913</v>
      </c>
      <c r="G50" s="33"/>
      <c r="H50" s="47" t="s">
        <v>218</v>
      </c>
      <c r="I50" s="48">
        <v>39467</v>
      </c>
      <c r="J50" s="36" t="s">
        <v>285</v>
      </c>
      <c r="K50" s="33"/>
      <c r="L50" s="47" t="s">
        <v>218</v>
      </c>
      <c r="M50" s="48">
        <v>6224</v>
      </c>
      <c r="N50" s="36" t="s">
        <v>285</v>
      </c>
    </row>
    <row r="51" spans="1:14" ht="15.75" thickTop="1">
      <c r="A51" s="12"/>
      <c r="B51" s="50"/>
      <c r="C51" s="50"/>
      <c r="D51" s="50"/>
      <c r="E51" s="50"/>
      <c r="F51" s="50"/>
      <c r="G51" s="50"/>
      <c r="H51" s="50"/>
      <c r="I51" s="50"/>
      <c r="J51" s="50"/>
      <c r="K51" s="50"/>
      <c r="L51" s="50"/>
      <c r="M51" s="50"/>
      <c r="N51" s="50"/>
    </row>
    <row r="52" spans="1:14" ht="25.5" customHeight="1">
      <c r="A52" s="12"/>
      <c r="B52" s="50" t="s">
        <v>972</v>
      </c>
      <c r="C52" s="50"/>
      <c r="D52" s="50"/>
      <c r="E52" s="50"/>
      <c r="F52" s="50"/>
      <c r="G52" s="50"/>
      <c r="H52" s="50"/>
      <c r="I52" s="50"/>
      <c r="J52" s="50"/>
      <c r="K52" s="50"/>
      <c r="L52" s="50"/>
      <c r="M52" s="50"/>
      <c r="N52" s="50"/>
    </row>
    <row r="53" spans="1:14">
      <c r="A53" s="12"/>
      <c r="B53" s="50" t="s">
        <v>973</v>
      </c>
      <c r="C53" s="50"/>
      <c r="D53" s="50"/>
      <c r="E53" s="50"/>
      <c r="F53" s="50"/>
      <c r="G53" s="50"/>
      <c r="H53" s="50"/>
      <c r="I53" s="50"/>
      <c r="J53" s="50"/>
      <c r="K53" s="50"/>
      <c r="L53" s="50"/>
      <c r="M53" s="50"/>
      <c r="N53" s="50"/>
    </row>
    <row r="54" spans="1:14" ht="15.75">
      <c r="A54" s="12"/>
      <c r="B54" s="52"/>
      <c r="C54" s="52"/>
      <c r="D54" s="52"/>
      <c r="E54" s="52"/>
      <c r="F54" s="52"/>
      <c r="G54" s="52"/>
      <c r="H54" s="52"/>
      <c r="I54" s="52"/>
      <c r="J54" s="52"/>
      <c r="K54" s="52"/>
      <c r="L54" s="52"/>
      <c r="M54" s="52"/>
      <c r="N54" s="52"/>
    </row>
    <row r="55" spans="1:14" ht="15.75" thickBot="1">
      <c r="A55" s="12"/>
      <c r="B55" s="68"/>
      <c r="C55" s="21" t="s">
        <v>285</v>
      </c>
      <c r="D55" s="42" t="s">
        <v>286</v>
      </c>
      <c r="E55" s="42"/>
      <c r="F55" s="42"/>
      <c r="G55" s="42"/>
      <c r="H55" s="42"/>
      <c r="I55" s="42"/>
      <c r="J55" s="21"/>
    </row>
    <row r="56" spans="1:14" ht="15.75" thickBot="1">
      <c r="A56" s="12"/>
      <c r="B56" s="68"/>
      <c r="C56" s="21" t="s">
        <v>285</v>
      </c>
      <c r="D56" s="43">
        <v>2013</v>
      </c>
      <c r="E56" s="43"/>
      <c r="F56" s="21"/>
      <c r="G56" s="21"/>
      <c r="H56" s="43">
        <v>2012</v>
      </c>
      <c r="I56" s="43"/>
      <c r="J56" s="21"/>
    </row>
    <row r="57" spans="1:14" ht="26.25">
      <c r="A57" s="12"/>
      <c r="B57" s="33" t="s">
        <v>974</v>
      </c>
      <c r="C57" s="33" t="s">
        <v>285</v>
      </c>
      <c r="D57" s="33" t="s">
        <v>218</v>
      </c>
      <c r="E57" s="34">
        <v>6508</v>
      </c>
      <c r="F57" s="36" t="s">
        <v>285</v>
      </c>
      <c r="G57" s="33"/>
      <c r="H57" s="33" t="s">
        <v>218</v>
      </c>
      <c r="I57" s="34">
        <v>8208</v>
      </c>
      <c r="J57" s="36" t="s">
        <v>285</v>
      </c>
    </row>
    <row r="58" spans="1:14">
      <c r="A58" s="12"/>
      <c r="B58" s="14" t="s">
        <v>975</v>
      </c>
      <c r="C58" s="14" t="s">
        <v>285</v>
      </c>
      <c r="D58" s="14"/>
      <c r="E58" s="55">
        <v>425</v>
      </c>
      <c r="F58" s="16" t="s">
        <v>285</v>
      </c>
      <c r="G58" s="14"/>
      <c r="H58" s="14"/>
      <c r="I58" s="55">
        <v>504</v>
      </c>
      <c r="J58" s="16" t="s">
        <v>285</v>
      </c>
    </row>
    <row r="59" spans="1:14">
      <c r="A59" s="12"/>
      <c r="B59" s="33" t="s">
        <v>976</v>
      </c>
      <c r="C59" s="33" t="s">
        <v>285</v>
      </c>
      <c r="D59" s="33"/>
      <c r="E59" s="34">
        <v>3742</v>
      </c>
      <c r="F59" s="36"/>
      <c r="G59" s="17"/>
      <c r="H59" s="33"/>
      <c r="I59" s="34">
        <v>2274</v>
      </c>
      <c r="J59" s="36"/>
    </row>
    <row r="60" spans="1:14">
      <c r="A60" s="12"/>
      <c r="B60" s="14" t="s">
        <v>977</v>
      </c>
      <c r="C60" s="14" t="s">
        <v>285</v>
      </c>
      <c r="D60" s="14"/>
      <c r="E60" s="37">
        <v>6910</v>
      </c>
      <c r="F60" s="16" t="s">
        <v>285</v>
      </c>
      <c r="G60" s="14"/>
      <c r="H60" s="14"/>
      <c r="I60" s="37">
        <v>5887</v>
      </c>
      <c r="J60" s="16" t="s">
        <v>285</v>
      </c>
    </row>
    <row r="61" spans="1:14">
      <c r="A61" s="12"/>
      <c r="B61" s="33" t="s">
        <v>490</v>
      </c>
      <c r="C61" s="33" t="s">
        <v>285</v>
      </c>
      <c r="D61" s="33"/>
      <c r="E61" s="34">
        <v>10214</v>
      </c>
      <c r="F61" s="36" t="s">
        <v>285</v>
      </c>
      <c r="G61" s="33"/>
      <c r="H61" s="33"/>
      <c r="I61" s="34">
        <v>2851</v>
      </c>
      <c r="J61" s="36" t="s">
        <v>285</v>
      </c>
    </row>
    <row r="62" spans="1:14">
      <c r="A62" s="12"/>
      <c r="B62" s="14" t="s">
        <v>54</v>
      </c>
      <c r="C62" s="14" t="s">
        <v>285</v>
      </c>
      <c r="D62" s="14"/>
      <c r="E62" s="37">
        <v>13699</v>
      </c>
      <c r="F62" s="16" t="s">
        <v>285</v>
      </c>
      <c r="G62" s="14"/>
      <c r="H62" s="14"/>
      <c r="I62" s="37">
        <v>13964</v>
      </c>
      <c r="J62" s="16" t="s">
        <v>285</v>
      </c>
    </row>
    <row r="63" spans="1:14">
      <c r="A63" s="12"/>
      <c r="B63" s="33" t="s">
        <v>978</v>
      </c>
      <c r="C63" s="33" t="s">
        <v>285</v>
      </c>
      <c r="D63" s="33"/>
      <c r="E63" s="34">
        <v>17570</v>
      </c>
      <c r="F63" s="36" t="s">
        <v>285</v>
      </c>
      <c r="G63" s="33"/>
      <c r="H63" s="33"/>
      <c r="I63" s="34">
        <v>16442</v>
      </c>
      <c r="J63" s="36" t="s">
        <v>285</v>
      </c>
    </row>
    <row r="64" spans="1:14">
      <c r="A64" s="12"/>
      <c r="B64" s="14" t="s">
        <v>979</v>
      </c>
      <c r="C64" s="14" t="s">
        <v>285</v>
      </c>
      <c r="D64" s="14"/>
      <c r="E64" s="37">
        <v>15906</v>
      </c>
      <c r="F64" s="16" t="s">
        <v>285</v>
      </c>
      <c r="G64" s="14"/>
      <c r="H64" s="14"/>
      <c r="I64" s="37">
        <v>20065</v>
      </c>
      <c r="J64" s="16" t="s">
        <v>285</v>
      </c>
    </row>
    <row r="65" spans="1:14" ht="26.25">
      <c r="A65" s="12"/>
      <c r="B65" s="33" t="s">
        <v>980</v>
      </c>
      <c r="C65" s="33" t="s">
        <v>285</v>
      </c>
      <c r="D65" s="33"/>
      <c r="E65" s="34">
        <v>2511</v>
      </c>
      <c r="F65" s="36" t="s">
        <v>285</v>
      </c>
      <c r="G65" s="33"/>
      <c r="H65" s="33"/>
      <c r="I65" s="34">
        <v>3302</v>
      </c>
      <c r="J65" s="36" t="s">
        <v>285</v>
      </c>
    </row>
    <row r="66" spans="1:14">
      <c r="A66" s="12"/>
      <c r="B66" s="14" t="s">
        <v>981</v>
      </c>
      <c r="C66" s="14" t="s">
        <v>285</v>
      </c>
      <c r="D66" s="44"/>
      <c r="E66" s="45">
        <v>16457</v>
      </c>
      <c r="F66" s="16" t="s">
        <v>285</v>
      </c>
      <c r="G66" s="14"/>
      <c r="H66" s="44"/>
      <c r="I66" s="45">
        <v>12977</v>
      </c>
      <c r="J66" s="16" t="s">
        <v>285</v>
      </c>
    </row>
    <row r="67" spans="1:14">
      <c r="A67" s="12"/>
      <c r="B67" s="33" t="s">
        <v>982</v>
      </c>
      <c r="C67" s="33" t="s">
        <v>285</v>
      </c>
      <c r="D67" s="126"/>
      <c r="E67" s="127">
        <v>93942</v>
      </c>
      <c r="F67" s="36" t="s">
        <v>285</v>
      </c>
      <c r="G67" s="33"/>
      <c r="H67" s="126"/>
      <c r="I67" s="127">
        <v>86474</v>
      </c>
      <c r="J67" s="36" t="s">
        <v>285</v>
      </c>
    </row>
    <row r="68" spans="1:14">
      <c r="A68" s="12"/>
      <c r="B68" s="14" t="s">
        <v>976</v>
      </c>
      <c r="C68" s="14" t="s">
        <v>285</v>
      </c>
      <c r="D68" s="44"/>
      <c r="E68" s="46" t="s">
        <v>983</v>
      </c>
      <c r="F68" s="16" t="s">
        <v>291</v>
      </c>
      <c r="G68" s="14"/>
      <c r="H68" s="44"/>
      <c r="I68" s="46" t="s">
        <v>984</v>
      </c>
      <c r="J68" s="16" t="s">
        <v>291</v>
      </c>
    </row>
    <row r="69" spans="1:14" ht="26.25">
      <c r="A69" s="12"/>
      <c r="B69" s="33" t="s">
        <v>985</v>
      </c>
      <c r="C69" s="33" t="s">
        <v>285</v>
      </c>
      <c r="D69" s="33" t="s">
        <v>218</v>
      </c>
      <c r="E69" s="34">
        <v>91693</v>
      </c>
      <c r="F69" s="36" t="s">
        <v>285</v>
      </c>
      <c r="G69" s="33"/>
      <c r="H69" s="33" t="s">
        <v>218</v>
      </c>
      <c r="I69" s="34">
        <v>80248</v>
      </c>
      <c r="J69" s="36" t="s">
        <v>285</v>
      </c>
    </row>
    <row r="70" spans="1:14">
      <c r="A70" s="12"/>
      <c r="B70" s="14" t="s">
        <v>986</v>
      </c>
      <c r="C70" s="14" t="s">
        <v>285</v>
      </c>
      <c r="D70" s="44"/>
      <c r="E70" s="46" t="s">
        <v>987</v>
      </c>
      <c r="F70" s="16" t="s">
        <v>291</v>
      </c>
      <c r="G70" s="14"/>
      <c r="H70" s="44"/>
      <c r="I70" s="46" t="s">
        <v>988</v>
      </c>
      <c r="J70" s="16" t="s">
        <v>291</v>
      </c>
    </row>
    <row r="71" spans="1:14" ht="27" thickBot="1">
      <c r="A71" s="12"/>
      <c r="B71" s="33" t="s">
        <v>989</v>
      </c>
      <c r="C71" s="33" t="s">
        <v>285</v>
      </c>
      <c r="D71" s="47" t="s">
        <v>218</v>
      </c>
      <c r="E71" s="48">
        <v>88334</v>
      </c>
      <c r="F71" s="36" t="s">
        <v>285</v>
      </c>
      <c r="G71" s="33"/>
      <c r="H71" s="47" t="s">
        <v>218</v>
      </c>
      <c r="I71" s="48">
        <v>77087</v>
      </c>
      <c r="J71" s="36" t="s">
        <v>285</v>
      </c>
    </row>
    <row r="72" spans="1:14" ht="15.75" thickTop="1">
      <c r="A72" s="12"/>
      <c r="B72" s="50"/>
      <c r="C72" s="50"/>
      <c r="D72" s="50"/>
      <c r="E72" s="50"/>
      <c r="F72" s="50"/>
      <c r="G72" s="50"/>
      <c r="H72" s="50"/>
      <c r="I72" s="50"/>
      <c r="J72" s="50"/>
      <c r="K72" s="50"/>
      <c r="L72" s="50"/>
      <c r="M72" s="50"/>
      <c r="N72" s="50"/>
    </row>
    <row r="73" spans="1:14" ht="38.25" customHeight="1">
      <c r="A73" s="12"/>
      <c r="B73" s="50" t="s">
        <v>990</v>
      </c>
      <c r="C73" s="50"/>
      <c r="D73" s="50"/>
      <c r="E73" s="50"/>
      <c r="F73" s="50"/>
      <c r="G73" s="50"/>
      <c r="H73" s="50"/>
      <c r="I73" s="50"/>
      <c r="J73" s="50"/>
      <c r="K73" s="50"/>
      <c r="L73" s="50"/>
      <c r="M73" s="50"/>
      <c r="N73" s="50"/>
    </row>
    <row r="74" spans="1:14" ht="25.5" customHeight="1">
      <c r="A74" s="12"/>
      <c r="B74" s="50" t="s">
        <v>991</v>
      </c>
      <c r="C74" s="50"/>
      <c r="D74" s="50"/>
      <c r="E74" s="50"/>
      <c r="F74" s="50"/>
      <c r="G74" s="50"/>
      <c r="H74" s="50"/>
      <c r="I74" s="50"/>
      <c r="J74" s="50"/>
      <c r="K74" s="50"/>
      <c r="L74" s="50"/>
      <c r="M74" s="50"/>
      <c r="N74" s="50"/>
    </row>
    <row r="75" spans="1:14" ht="25.5" customHeight="1">
      <c r="A75" s="12"/>
      <c r="B75" s="50" t="s">
        <v>992</v>
      </c>
      <c r="C75" s="50"/>
      <c r="D75" s="50"/>
      <c r="E75" s="50"/>
      <c r="F75" s="50"/>
      <c r="G75" s="50"/>
      <c r="H75" s="50"/>
      <c r="I75" s="50"/>
      <c r="J75" s="50"/>
      <c r="K75" s="50"/>
      <c r="L75" s="50"/>
      <c r="M75" s="50"/>
      <c r="N75" s="50"/>
    </row>
    <row r="76" spans="1:14" ht="51" customHeight="1">
      <c r="A76" s="12"/>
      <c r="B76" s="50" t="s">
        <v>993</v>
      </c>
      <c r="C76" s="50"/>
      <c r="D76" s="50"/>
      <c r="E76" s="50"/>
      <c r="F76" s="50"/>
      <c r="G76" s="50"/>
      <c r="H76" s="50"/>
      <c r="I76" s="50"/>
      <c r="J76" s="50"/>
      <c r="K76" s="50"/>
      <c r="L76" s="50"/>
      <c r="M76" s="50"/>
      <c r="N76" s="50"/>
    </row>
    <row r="77" spans="1:14" ht="38.25" customHeight="1">
      <c r="A77" s="12"/>
      <c r="B77" s="50" t="s">
        <v>994</v>
      </c>
      <c r="C77" s="50"/>
      <c r="D77" s="50"/>
      <c r="E77" s="50"/>
      <c r="F77" s="50"/>
      <c r="G77" s="50"/>
      <c r="H77" s="50"/>
      <c r="I77" s="50"/>
      <c r="J77" s="50"/>
      <c r="K77" s="50"/>
      <c r="L77" s="50"/>
      <c r="M77" s="50"/>
      <c r="N77" s="50"/>
    </row>
    <row r="78" spans="1:14">
      <c r="A78" s="12"/>
      <c r="B78" s="11"/>
      <c r="C78" s="11"/>
      <c r="D78" s="11"/>
      <c r="E78" s="11"/>
      <c r="F78" s="11"/>
      <c r="G78" s="11"/>
      <c r="H78" s="11"/>
      <c r="I78" s="11"/>
      <c r="J78" s="11"/>
      <c r="K78" s="11"/>
      <c r="L78" s="11"/>
      <c r="M78" s="11"/>
      <c r="N78" s="11"/>
    </row>
    <row r="79" spans="1:14">
      <c r="A79" s="12"/>
      <c r="B79" s="11"/>
      <c r="C79" s="11"/>
      <c r="D79" s="11"/>
      <c r="E79" s="11"/>
      <c r="F79" s="11"/>
      <c r="G79" s="11"/>
      <c r="H79" s="11"/>
      <c r="I79" s="11"/>
      <c r="J79" s="11"/>
      <c r="K79" s="11"/>
      <c r="L79" s="11"/>
      <c r="M79" s="11"/>
      <c r="N79" s="11"/>
    </row>
    <row r="80" spans="1:14">
      <c r="A80" s="12"/>
      <c r="B80" s="11"/>
      <c r="C80" s="11"/>
      <c r="D80" s="11"/>
      <c r="E80" s="11"/>
      <c r="F80" s="11"/>
      <c r="G80" s="11"/>
      <c r="H80" s="11"/>
      <c r="I80" s="11"/>
      <c r="J80" s="11"/>
      <c r="K80" s="11"/>
      <c r="L80" s="11"/>
      <c r="M80" s="11"/>
      <c r="N80" s="11"/>
    </row>
    <row r="81" spans="1:14" ht="25.5" customHeight="1">
      <c r="A81" s="12"/>
      <c r="B81" s="50" t="s">
        <v>995</v>
      </c>
      <c r="C81" s="50"/>
      <c r="D81" s="50"/>
      <c r="E81" s="50"/>
      <c r="F81" s="50"/>
      <c r="G81" s="50"/>
      <c r="H81" s="50"/>
      <c r="I81" s="50"/>
      <c r="J81" s="50"/>
      <c r="K81" s="50"/>
      <c r="L81" s="50"/>
      <c r="M81" s="50"/>
      <c r="N81" s="50"/>
    </row>
    <row r="82" spans="1:14">
      <c r="A82" s="12"/>
      <c r="B82" s="11"/>
      <c r="C82" s="11"/>
      <c r="D82" s="11"/>
      <c r="E82" s="11"/>
      <c r="F82" s="11"/>
      <c r="G82" s="11"/>
      <c r="H82" s="11"/>
      <c r="I82" s="11"/>
      <c r="J82" s="11"/>
      <c r="K82" s="11"/>
      <c r="L82" s="11"/>
      <c r="M82" s="11"/>
      <c r="N82" s="11"/>
    </row>
    <row r="83" spans="1:14" ht="25.5" customHeight="1">
      <c r="A83" s="12"/>
      <c r="B83" s="50" t="s">
        <v>996</v>
      </c>
      <c r="C83" s="50"/>
      <c r="D83" s="50"/>
      <c r="E83" s="50"/>
      <c r="F83" s="50"/>
      <c r="G83" s="50"/>
      <c r="H83" s="50"/>
      <c r="I83" s="50"/>
      <c r="J83" s="50"/>
      <c r="K83" s="50"/>
      <c r="L83" s="50"/>
      <c r="M83" s="50"/>
      <c r="N83" s="50"/>
    </row>
    <row r="84" spans="1:14">
      <c r="A84" s="12"/>
      <c r="B84" s="11"/>
      <c r="C84" s="11"/>
      <c r="D84" s="11"/>
      <c r="E84" s="11"/>
      <c r="F84" s="11"/>
      <c r="G84" s="11"/>
      <c r="H84" s="11"/>
      <c r="I84" s="11"/>
      <c r="J84" s="11"/>
      <c r="K84" s="11"/>
      <c r="L84" s="11"/>
      <c r="M84" s="11"/>
      <c r="N84" s="11"/>
    </row>
    <row r="85" spans="1:14">
      <c r="A85" s="12"/>
      <c r="B85" s="50" t="s">
        <v>997</v>
      </c>
      <c r="C85" s="50"/>
      <c r="D85" s="50"/>
      <c r="E85" s="50"/>
      <c r="F85" s="50"/>
      <c r="G85" s="50"/>
      <c r="H85" s="50"/>
      <c r="I85" s="50"/>
      <c r="J85" s="50"/>
      <c r="K85" s="50"/>
      <c r="L85" s="50"/>
      <c r="M85" s="50"/>
      <c r="N85" s="50"/>
    </row>
    <row r="86" spans="1:14" ht="25.5" customHeight="1">
      <c r="A86" s="12"/>
      <c r="B86" s="50" t="s">
        <v>998</v>
      </c>
      <c r="C86" s="50"/>
      <c r="D86" s="50"/>
      <c r="E86" s="50"/>
      <c r="F86" s="50"/>
      <c r="G86" s="50"/>
      <c r="H86" s="50"/>
      <c r="I86" s="50"/>
      <c r="J86" s="50"/>
      <c r="K86" s="50"/>
      <c r="L86" s="50"/>
      <c r="M86" s="50"/>
      <c r="N86" s="50"/>
    </row>
    <row r="87" spans="1:14" ht="25.5" customHeight="1">
      <c r="A87" s="12"/>
      <c r="B87" s="50" t="s">
        <v>999</v>
      </c>
      <c r="C87" s="50"/>
      <c r="D87" s="50"/>
      <c r="E87" s="50"/>
      <c r="F87" s="50"/>
      <c r="G87" s="50"/>
      <c r="H87" s="50"/>
      <c r="I87" s="50"/>
      <c r="J87" s="50"/>
      <c r="K87" s="50"/>
      <c r="L87" s="50"/>
      <c r="M87" s="50"/>
      <c r="N87" s="50"/>
    </row>
    <row r="88" spans="1:14">
      <c r="A88" s="12"/>
      <c r="B88" s="50" t="s">
        <v>1000</v>
      </c>
      <c r="C88" s="50"/>
      <c r="D88" s="50"/>
      <c r="E88" s="50"/>
      <c r="F88" s="50"/>
      <c r="G88" s="50"/>
      <c r="H88" s="50"/>
      <c r="I88" s="50"/>
      <c r="J88" s="50"/>
      <c r="K88" s="50"/>
      <c r="L88" s="50"/>
      <c r="M88" s="50"/>
      <c r="N88" s="50"/>
    </row>
    <row r="89" spans="1:14" ht="15.75">
      <c r="A89" s="12"/>
      <c r="B89" s="52"/>
      <c r="C89" s="52"/>
      <c r="D89" s="52"/>
      <c r="E89" s="52"/>
      <c r="F89" s="52"/>
      <c r="G89" s="52"/>
      <c r="H89" s="52"/>
      <c r="I89" s="52"/>
      <c r="J89" s="52"/>
      <c r="K89" s="52"/>
      <c r="L89" s="52"/>
      <c r="M89" s="52"/>
      <c r="N89" s="52"/>
    </row>
    <row r="90" spans="1:14" ht="15.75" thickBot="1">
      <c r="A90" s="12"/>
      <c r="B90" s="21"/>
      <c r="C90" s="21" t="s">
        <v>285</v>
      </c>
      <c r="D90" s="42" t="s">
        <v>286</v>
      </c>
      <c r="E90" s="42"/>
      <c r="F90" s="42"/>
      <c r="G90" s="42"/>
      <c r="H90" s="42"/>
      <c r="I90" s="42"/>
      <c r="J90" s="42"/>
      <c r="K90" s="42"/>
      <c r="L90" s="42"/>
      <c r="M90" s="42"/>
      <c r="N90" s="21"/>
    </row>
    <row r="91" spans="1:14" ht="15.75" thickBot="1">
      <c r="A91" s="12"/>
      <c r="B91" s="21"/>
      <c r="C91" s="21" t="s">
        <v>285</v>
      </c>
      <c r="D91" s="43">
        <v>2013</v>
      </c>
      <c r="E91" s="43"/>
      <c r="F91" s="21"/>
      <c r="G91" s="21"/>
      <c r="H91" s="43">
        <v>2012</v>
      </c>
      <c r="I91" s="43"/>
      <c r="J91" s="21"/>
      <c r="K91" s="21"/>
      <c r="L91" s="43">
        <v>2011</v>
      </c>
      <c r="M91" s="43"/>
      <c r="N91" s="21"/>
    </row>
    <row r="92" spans="1:14">
      <c r="A92" s="12"/>
      <c r="B92" s="33" t="s">
        <v>327</v>
      </c>
      <c r="C92" s="33" t="s">
        <v>285</v>
      </c>
      <c r="D92" s="33" t="s">
        <v>218</v>
      </c>
      <c r="E92" s="34">
        <v>23049</v>
      </c>
      <c r="F92" s="36" t="s">
        <v>285</v>
      </c>
      <c r="G92" s="33"/>
      <c r="H92" s="33" t="s">
        <v>218</v>
      </c>
      <c r="I92" s="34">
        <v>32408</v>
      </c>
      <c r="J92" s="36" t="s">
        <v>285</v>
      </c>
      <c r="K92" s="33"/>
      <c r="L92" s="33" t="s">
        <v>218</v>
      </c>
      <c r="M92" s="34">
        <v>36923</v>
      </c>
      <c r="N92" s="36" t="s">
        <v>285</v>
      </c>
    </row>
    <row r="93" spans="1:14" ht="26.25">
      <c r="A93" s="12"/>
      <c r="B93" s="14" t="s">
        <v>1001</v>
      </c>
      <c r="C93" s="14" t="s">
        <v>285</v>
      </c>
      <c r="D93" s="14"/>
      <c r="E93" s="55" t="s">
        <v>251</v>
      </c>
      <c r="F93" s="16"/>
      <c r="G93" s="14"/>
      <c r="H93" s="14"/>
      <c r="I93" s="55">
        <v>304</v>
      </c>
      <c r="J93" s="16" t="s">
        <v>285</v>
      </c>
      <c r="K93" s="14"/>
      <c r="L93" s="14"/>
      <c r="M93" s="37">
        <v>1130</v>
      </c>
      <c r="N93" s="16" t="s">
        <v>285</v>
      </c>
    </row>
    <row r="94" spans="1:14" ht="26.25">
      <c r="A94" s="12"/>
      <c r="B94" s="33" t="s">
        <v>1002</v>
      </c>
      <c r="C94" s="33" t="s">
        <v>285</v>
      </c>
      <c r="D94" s="33"/>
      <c r="E94" s="54" t="s">
        <v>251</v>
      </c>
      <c r="F94" s="36"/>
      <c r="G94" s="33"/>
      <c r="H94" s="33"/>
      <c r="I94" s="54" t="s">
        <v>1003</v>
      </c>
      <c r="J94" s="36" t="s">
        <v>291</v>
      </c>
      <c r="K94" s="33"/>
      <c r="L94" s="33"/>
      <c r="M94" s="54" t="s">
        <v>1004</v>
      </c>
      <c r="N94" s="36" t="s">
        <v>291</v>
      </c>
    </row>
    <row r="95" spans="1:14" ht="26.25">
      <c r="A95" s="12"/>
      <c r="B95" s="14" t="s">
        <v>1005</v>
      </c>
      <c r="C95" s="14" t="s">
        <v>285</v>
      </c>
      <c r="D95" s="14"/>
      <c r="E95" s="37">
        <v>1414</v>
      </c>
      <c r="F95" s="16" t="s">
        <v>285</v>
      </c>
      <c r="G95" s="14"/>
      <c r="H95" s="14"/>
      <c r="I95" s="55">
        <v>310</v>
      </c>
      <c r="J95" s="16" t="s">
        <v>285</v>
      </c>
      <c r="K95" s="14"/>
      <c r="L95" s="14"/>
      <c r="M95" s="37">
        <v>2411</v>
      </c>
      <c r="N95" s="16" t="s">
        <v>285</v>
      </c>
    </row>
    <row r="96" spans="1:14" ht="26.25">
      <c r="A96" s="12"/>
      <c r="B96" s="33" t="s">
        <v>1006</v>
      </c>
      <c r="C96" s="33" t="s">
        <v>285</v>
      </c>
      <c r="D96" s="33"/>
      <c r="E96" s="54" t="s">
        <v>251</v>
      </c>
      <c r="F96" s="36"/>
      <c r="G96" s="33"/>
      <c r="H96" s="33"/>
      <c r="I96" s="54" t="s">
        <v>1007</v>
      </c>
      <c r="J96" s="36" t="s">
        <v>291</v>
      </c>
      <c r="K96" s="33"/>
      <c r="L96" s="33"/>
      <c r="M96" s="54" t="s">
        <v>1008</v>
      </c>
      <c r="N96" s="36" t="s">
        <v>291</v>
      </c>
    </row>
    <row r="97" spans="1:14" ht="26.25">
      <c r="A97" s="12"/>
      <c r="B97" s="14" t="s">
        <v>1009</v>
      </c>
      <c r="C97" s="14" t="s">
        <v>285</v>
      </c>
      <c r="D97" s="44"/>
      <c r="E97" s="46" t="s">
        <v>1010</v>
      </c>
      <c r="F97" s="16" t="s">
        <v>291</v>
      </c>
      <c r="G97" s="14"/>
      <c r="H97" s="44"/>
      <c r="I97" s="46" t="s">
        <v>1011</v>
      </c>
      <c r="J97" s="16" t="s">
        <v>291</v>
      </c>
      <c r="K97" s="14"/>
      <c r="L97" s="44"/>
      <c r="M97" s="46" t="s">
        <v>1012</v>
      </c>
      <c r="N97" s="16" t="s">
        <v>291</v>
      </c>
    </row>
    <row r="98" spans="1:14" ht="15.75" thickBot="1">
      <c r="A98" s="12"/>
      <c r="B98" s="33" t="s">
        <v>328</v>
      </c>
      <c r="C98" s="33" t="s">
        <v>285</v>
      </c>
      <c r="D98" s="47" t="s">
        <v>218</v>
      </c>
      <c r="E98" s="48">
        <v>22012</v>
      </c>
      <c r="F98" s="36" t="s">
        <v>285</v>
      </c>
      <c r="G98" s="33"/>
      <c r="H98" s="47" t="s">
        <v>218</v>
      </c>
      <c r="I98" s="48">
        <v>23049</v>
      </c>
      <c r="J98" s="36" t="s">
        <v>285</v>
      </c>
      <c r="K98" s="33"/>
      <c r="L98" s="47" t="s">
        <v>218</v>
      </c>
      <c r="M98" s="48">
        <v>32408</v>
      </c>
      <c r="N98" s="36" t="s">
        <v>285</v>
      </c>
    </row>
    <row r="99" spans="1:14" ht="15.75" thickTop="1">
      <c r="A99" s="12"/>
      <c r="B99" s="50"/>
      <c r="C99" s="50"/>
      <c r="D99" s="50"/>
      <c r="E99" s="50"/>
      <c r="F99" s="50"/>
      <c r="G99" s="50"/>
      <c r="H99" s="50"/>
      <c r="I99" s="50"/>
      <c r="J99" s="50"/>
      <c r="K99" s="50"/>
      <c r="L99" s="50"/>
      <c r="M99" s="50"/>
      <c r="N99" s="50"/>
    </row>
    <row r="100" spans="1:14">
      <c r="A100" s="12"/>
      <c r="B100" s="50" t="s">
        <v>1013</v>
      </c>
      <c r="C100" s="50"/>
      <c r="D100" s="50"/>
      <c r="E100" s="50"/>
      <c r="F100" s="50"/>
      <c r="G100" s="50"/>
      <c r="H100" s="50"/>
      <c r="I100" s="50"/>
      <c r="J100" s="50"/>
      <c r="K100" s="50"/>
      <c r="L100" s="50"/>
      <c r="M100" s="50"/>
      <c r="N100" s="50"/>
    </row>
    <row r="101" spans="1:14">
      <c r="A101" s="12"/>
      <c r="B101" s="50" t="s">
        <v>1014</v>
      </c>
      <c r="C101" s="50"/>
      <c r="D101" s="50"/>
      <c r="E101" s="50"/>
      <c r="F101" s="50"/>
      <c r="G101" s="50"/>
      <c r="H101" s="50"/>
      <c r="I101" s="50"/>
      <c r="J101" s="50"/>
      <c r="K101" s="50"/>
      <c r="L101" s="50"/>
      <c r="M101" s="50"/>
      <c r="N101" s="50"/>
    </row>
    <row r="102" spans="1:14" ht="25.5" customHeight="1">
      <c r="A102" s="12"/>
      <c r="B102" s="50" t="s">
        <v>1015</v>
      </c>
      <c r="C102" s="50"/>
      <c r="D102" s="50"/>
      <c r="E102" s="50"/>
      <c r="F102" s="50"/>
      <c r="G102" s="50"/>
      <c r="H102" s="50"/>
      <c r="I102" s="50"/>
      <c r="J102" s="50"/>
      <c r="K102" s="50"/>
      <c r="L102" s="50"/>
      <c r="M102" s="50"/>
      <c r="N102" s="50"/>
    </row>
    <row r="103" spans="1:14" ht="38.25" customHeight="1">
      <c r="A103" s="12"/>
      <c r="B103" s="50" t="s">
        <v>1016</v>
      </c>
      <c r="C103" s="50"/>
      <c r="D103" s="50"/>
      <c r="E103" s="50"/>
      <c r="F103" s="50"/>
      <c r="G103" s="50"/>
      <c r="H103" s="50"/>
      <c r="I103" s="50"/>
      <c r="J103" s="50"/>
      <c r="K103" s="50"/>
      <c r="L103" s="50"/>
      <c r="M103" s="50"/>
      <c r="N103" s="50"/>
    </row>
  </sheetData>
  <mergeCells count="65">
    <mergeCell ref="B99:N99"/>
    <mergeCell ref="B100:N100"/>
    <mergeCell ref="B101:N101"/>
    <mergeCell ref="B102:N102"/>
    <mergeCell ref="B103:N103"/>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26:N26"/>
    <mergeCell ref="B32:N32"/>
    <mergeCell ref="B33:N33"/>
    <mergeCell ref="B51:N51"/>
    <mergeCell ref="B52:N52"/>
    <mergeCell ref="B53:N53"/>
    <mergeCell ref="B5:N5"/>
    <mergeCell ref="B6:N6"/>
    <mergeCell ref="B7:N7"/>
    <mergeCell ref="B8:N8"/>
    <mergeCell ref="B24:N24"/>
    <mergeCell ref="B25:N25"/>
    <mergeCell ref="D90:M90"/>
    <mergeCell ref="D91:E91"/>
    <mergeCell ref="H91:I91"/>
    <mergeCell ref="L91:M91"/>
    <mergeCell ref="A1:A2"/>
    <mergeCell ref="B1:N1"/>
    <mergeCell ref="B2:N2"/>
    <mergeCell ref="A3:A103"/>
    <mergeCell ref="B3:N3"/>
    <mergeCell ref="B4:N4"/>
    <mergeCell ref="B34:B35"/>
    <mergeCell ref="D34:M34"/>
    <mergeCell ref="D35:E35"/>
    <mergeCell ref="H35:I35"/>
    <mergeCell ref="L35:M35"/>
    <mergeCell ref="B55:B56"/>
    <mergeCell ref="D55:I55"/>
    <mergeCell ref="D56:E56"/>
    <mergeCell ref="H56:I56"/>
    <mergeCell ref="B54:N54"/>
    <mergeCell ref="B9:B10"/>
    <mergeCell ref="D9:M9"/>
    <mergeCell ref="D10:E10"/>
    <mergeCell ref="H10:I10"/>
    <mergeCell ref="L10:M10"/>
    <mergeCell ref="B27:B28"/>
    <mergeCell ref="D27:M27"/>
    <mergeCell ref="D28:E28"/>
    <mergeCell ref="H28:I28"/>
    <mergeCell ref="L28:M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1" width="31.28515625" bestFit="1" customWidth="1"/>
    <col min="2" max="2" width="36.5703125" bestFit="1" customWidth="1"/>
    <col min="3" max="4" width="7.28515625" customWidth="1"/>
    <col min="5" max="5" width="27.28515625" customWidth="1"/>
    <col min="6" max="6" width="9.7109375" customWidth="1"/>
    <col min="7" max="7" width="36.5703125" customWidth="1"/>
    <col min="8" max="8" width="7.28515625" customWidth="1"/>
    <col min="9" max="9" width="27.28515625" customWidth="1"/>
    <col min="10" max="10" width="7.7109375" customWidth="1"/>
    <col min="11" max="11" width="36.5703125" customWidth="1"/>
    <col min="12" max="12" width="7.28515625" customWidth="1"/>
    <col min="13" max="13" width="27.28515625" customWidth="1"/>
    <col min="14" max="14" width="7.28515625" customWidth="1"/>
  </cols>
  <sheetData>
    <row r="1" spans="1:14" ht="15" customHeight="1">
      <c r="A1" s="8" t="s">
        <v>101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1017</v>
      </c>
      <c r="B3" s="11" t="s">
        <v>6</v>
      </c>
      <c r="C3" s="11"/>
      <c r="D3" s="11"/>
      <c r="E3" s="11"/>
      <c r="F3" s="11"/>
      <c r="G3" s="11"/>
      <c r="H3" s="11"/>
      <c r="I3" s="11"/>
      <c r="J3" s="11"/>
      <c r="K3" s="11"/>
      <c r="L3" s="11"/>
      <c r="M3" s="11"/>
      <c r="N3" s="11"/>
    </row>
    <row r="4" spans="1:14">
      <c r="A4" s="12"/>
      <c r="B4" s="49" t="s">
        <v>1018</v>
      </c>
      <c r="C4" s="49"/>
      <c r="D4" s="49"/>
      <c r="E4" s="49"/>
      <c r="F4" s="49"/>
      <c r="G4" s="49"/>
      <c r="H4" s="49"/>
      <c r="I4" s="49"/>
      <c r="J4" s="49"/>
      <c r="K4" s="49"/>
      <c r="L4" s="49"/>
      <c r="M4" s="49"/>
      <c r="N4" s="49"/>
    </row>
    <row r="5" spans="1:14">
      <c r="A5" s="12"/>
      <c r="B5" s="50" t="s">
        <v>1019</v>
      </c>
      <c r="C5" s="50"/>
      <c r="D5" s="50"/>
      <c r="E5" s="50"/>
      <c r="F5" s="50"/>
      <c r="G5" s="50"/>
      <c r="H5" s="50"/>
      <c r="I5" s="50"/>
      <c r="J5" s="50"/>
      <c r="K5" s="50"/>
      <c r="L5" s="50"/>
      <c r="M5" s="50"/>
      <c r="N5" s="50"/>
    </row>
    <row r="6" spans="1:14" ht="15.75">
      <c r="A6" s="12"/>
      <c r="B6" s="52"/>
      <c r="C6" s="52"/>
      <c r="D6" s="52"/>
      <c r="E6" s="52"/>
      <c r="F6" s="52"/>
      <c r="G6" s="52"/>
      <c r="H6" s="52"/>
      <c r="I6" s="52"/>
      <c r="J6" s="52"/>
      <c r="K6" s="52"/>
      <c r="L6" s="52"/>
      <c r="M6" s="52"/>
      <c r="N6" s="52"/>
    </row>
    <row r="7" spans="1:14" ht="15.75" thickBot="1">
      <c r="A7" s="12"/>
      <c r="B7" s="21"/>
      <c r="C7" s="21" t="s">
        <v>285</v>
      </c>
      <c r="D7" s="42" t="s">
        <v>381</v>
      </c>
      <c r="E7" s="42"/>
      <c r="F7" s="42"/>
      <c r="G7" s="42"/>
      <c r="H7" s="42"/>
      <c r="I7" s="42"/>
      <c r="J7" s="42"/>
      <c r="K7" s="42"/>
      <c r="L7" s="42"/>
      <c r="M7" s="42"/>
      <c r="N7" s="21"/>
    </row>
    <row r="8" spans="1:14" ht="15.75" thickBot="1">
      <c r="A8" s="12"/>
      <c r="B8" s="21"/>
      <c r="C8" s="21" t="s">
        <v>285</v>
      </c>
      <c r="D8" s="43">
        <v>2013</v>
      </c>
      <c r="E8" s="43"/>
      <c r="F8" s="21"/>
      <c r="G8" s="21"/>
      <c r="H8" s="43">
        <v>2012</v>
      </c>
      <c r="I8" s="43"/>
      <c r="J8" s="21"/>
      <c r="K8" s="21"/>
      <c r="L8" s="43">
        <v>2011</v>
      </c>
      <c r="M8" s="43"/>
      <c r="N8" s="21"/>
    </row>
    <row r="9" spans="1:14">
      <c r="A9" s="12"/>
      <c r="B9" s="33" t="s">
        <v>1020</v>
      </c>
      <c r="C9" s="33" t="s">
        <v>285</v>
      </c>
      <c r="D9" s="33"/>
      <c r="E9" s="33"/>
      <c r="F9" s="33"/>
      <c r="G9" s="33"/>
      <c r="H9" s="33"/>
      <c r="I9" s="33"/>
      <c r="J9" s="33"/>
      <c r="K9" s="33"/>
      <c r="L9" s="33"/>
      <c r="M9" s="33"/>
      <c r="N9" s="33"/>
    </row>
    <row r="10" spans="1:14" ht="26.25">
      <c r="A10" s="12"/>
      <c r="B10" s="14" t="s">
        <v>110</v>
      </c>
      <c r="C10" s="14" t="s">
        <v>285</v>
      </c>
      <c r="D10" s="14" t="s">
        <v>218</v>
      </c>
      <c r="E10" s="55" t="s">
        <v>1021</v>
      </c>
      <c r="F10" s="16" t="s">
        <v>291</v>
      </c>
      <c r="G10" s="14"/>
      <c r="H10" s="14" t="s">
        <v>218</v>
      </c>
      <c r="I10" s="55" t="s">
        <v>231</v>
      </c>
      <c r="J10" s="16" t="s">
        <v>291</v>
      </c>
      <c r="K10" s="14"/>
      <c r="L10" s="14" t="s">
        <v>218</v>
      </c>
      <c r="M10" s="37">
        <v>124930</v>
      </c>
      <c r="N10" s="16" t="s">
        <v>285</v>
      </c>
    </row>
    <row r="11" spans="1:14" ht="26.25">
      <c r="A11" s="12"/>
      <c r="B11" s="33" t="s">
        <v>1022</v>
      </c>
      <c r="C11" s="33" t="s">
        <v>285</v>
      </c>
      <c r="D11" s="33"/>
      <c r="E11" s="54" t="s">
        <v>251</v>
      </c>
      <c r="F11" s="36"/>
      <c r="G11" s="33"/>
      <c r="H11" s="33"/>
      <c r="I11" s="34">
        <v>9888</v>
      </c>
      <c r="J11" s="36" t="s">
        <v>285</v>
      </c>
      <c r="K11" s="33"/>
      <c r="L11" s="33"/>
      <c r="M11" s="34">
        <v>9906</v>
      </c>
      <c r="N11" s="36" t="s">
        <v>285</v>
      </c>
    </row>
    <row r="12" spans="1:14" ht="26.25">
      <c r="A12" s="12"/>
      <c r="B12" s="14" t="s">
        <v>107</v>
      </c>
      <c r="C12" s="14" t="s">
        <v>285</v>
      </c>
      <c r="D12" s="44"/>
      <c r="E12" s="46">
        <v>459</v>
      </c>
      <c r="F12" s="16" t="s">
        <v>285</v>
      </c>
      <c r="G12" s="14"/>
      <c r="H12" s="44"/>
      <c r="I12" s="45">
        <v>35425</v>
      </c>
      <c r="J12" s="16" t="s">
        <v>285</v>
      </c>
      <c r="K12" s="14"/>
      <c r="L12" s="44"/>
      <c r="M12" s="46" t="s">
        <v>251</v>
      </c>
      <c r="N12" s="16"/>
    </row>
    <row r="13" spans="1:14" ht="15.75" thickBot="1">
      <c r="A13" s="12"/>
      <c r="B13" s="33" t="s">
        <v>108</v>
      </c>
      <c r="C13" s="33" t="s">
        <v>285</v>
      </c>
      <c r="D13" s="47" t="s">
        <v>218</v>
      </c>
      <c r="E13" s="75" t="s">
        <v>1023</v>
      </c>
      <c r="F13" s="36" t="s">
        <v>913</v>
      </c>
      <c r="G13" s="33"/>
      <c r="H13" s="47" t="s">
        <v>218</v>
      </c>
      <c r="I13" s="48">
        <v>8344</v>
      </c>
      <c r="J13" s="36" t="s">
        <v>285</v>
      </c>
      <c r="K13" s="33"/>
      <c r="L13" s="47" t="s">
        <v>218</v>
      </c>
      <c r="M13" s="48">
        <v>134836</v>
      </c>
      <c r="N13" s="36" t="s">
        <v>285</v>
      </c>
    </row>
    <row r="14" spans="1:14" ht="15.75" thickTop="1">
      <c r="A14" s="12"/>
      <c r="B14" s="4"/>
      <c r="C14" s="4"/>
      <c r="D14" s="4"/>
      <c r="E14" s="4"/>
      <c r="F14" s="4"/>
      <c r="G14" s="4"/>
      <c r="H14" s="4"/>
      <c r="I14" s="4"/>
      <c r="J14" s="4"/>
      <c r="K14" s="4"/>
      <c r="L14" s="4"/>
      <c r="M14" s="4"/>
      <c r="N14" s="4"/>
    </row>
    <row r="15" spans="1:14">
      <c r="A15" s="12"/>
      <c r="B15" s="33" t="s">
        <v>1024</v>
      </c>
      <c r="C15" s="33" t="s">
        <v>285</v>
      </c>
      <c r="D15" s="33"/>
      <c r="E15" s="33"/>
      <c r="F15" s="33"/>
      <c r="G15" s="33"/>
      <c r="H15" s="33"/>
      <c r="I15" s="33"/>
      <c r="J15" s="33"/>
      <c r="K15" s="33"/>
      <c r="L15" s="33"/>
      <c r="M15" s="33"/>
      <c r="N15" s="33"/>
    </row>
    <row r="16" spans="1:14">
      <c r="A16" s="12"/>
      <c r="B16" s="14" t="s">
        <v>1025</v>
      </c>
      <c r="C16" s="14" t="s">
        <v>285</v>
      </c>
      <c r="D16" s="14"/>
      <c r="E16" s="37">
        <v>167272</v>
      </c>
      <c r="F16" s="16" t="s">
        <v>285</v>
      </c>
      <c r="G16" s="14"/>
      <c r="H16" s="14"/>
      <c r="I16" s="37">
        <v>176878</v>
      </c>
      <c r="J16" s="16" t="s">
        <v>285</v>
      </c>
      <c r="K16" s="14"/>
      <c r="L16" s="14"/>
      <c r="M16" s="37">
        <v>176426</v>
      </c>
      <c r="N16" s="16" t="s">
        <v>285</v>
      </c>
    </row>
    <row r="17" spans="1:14">
      <c r="A17" s="12"/>
      <c r="B17" s="33" t="s">
        <v>1026</v>
      </c>
      <c r="C17" s="33" t="s">
        <v>285</v>
      </c>
      <c r="D17" s="39"/>
      <c r="E17" s="39" t="s">
        <v>251</v>
      </c>
      <c r="F17" s="54"/>
      <c r="G17" s="54"/>
      <c r="H17" s="39"/>
      <c r="I17" s="39" t="s">
        <v>251</v>
      </c>
      <c r="J17" s="33"/>
      <c r="K17" s="33"/>
      <c r="L17" s="38"/>
      <c r="M17" s="53">
        <v>4769</v>
      </c>
      <c r="N17" s="33" t="s">
        <v>285</v>
      </c>
    </row>
    <row r="18" spans="1:14" ht="27" thickBot="1">
      <c r="A18" s="12"/>
      <c r="B18" s="14" t="s">
        <v>1027</v>
      </c>
      <c r="C18" s="4"/>
      <c r="D18" s="60"/>
      <c r="E18" s="128">
        <v>167272</v>
      </c>
      <c r="F18" s="14" t="s">
        <v>285</v>
      </c>
      <c r="G18" s="14"/>
      <c r="H18" s="61"/>
      <c r="I18" s="128">
        <v>176878</v>
      </c>
      <c r="J18" s="14" t="s">
        <v>285</v>
      </c>
      <c r="K18" s="14"/>
      <c r="L18" s="61"/>
      <c r="M18" s="128">
        <v>181195</v>
      </c>
      <c r="N18" s="14" t="s">
        <v>285</v>
      </c>
    </row>
    <row r="19" spans="1:14" ht="15.75" thickTop="1">
      <c r="A19" s="12"/>
      <c r="B19" s="17"/>
      <c r="C19" s="17"/>
      <c r="D19" s="129"/>
      <c r="E19" s="129"/>
      <c r="F19" s="17"/>
      <c r="G19" s="17"/>
      <c r="H19" s="129"/>
      <c r="I19" s="129"/>
      <c r="J19" s="17"/>
      <c r="K19" s="17"/>
      <c r="L19" s="129"/>
      <c r="M19" s="129"/>
      <c r="N19" s="17"/>
    </row>
    <row r="20" spans="1:14">
      <c r="A20" s="12"/>
      <c r="B20" s="14" t="s">
        <v>109</v>
      </c>
      <c r="C20" s="14" t="s">
        <v>285</v>
      </c>
      <c r="D20" s="14"/>
      <c r="E20" s="14"/>
      <c r="F20" s="14"/>
      <c r="G20" s="14"/>
      <c r="H20" s="14"/>
      <c r="I20" s="14"/>
      <c r="J20" s="14"/>
      <c r="K20" s="14"/>
      <c r="L20" s="14"/>
      <c r="M20" s="14"/>
      <c r="N20" s="14"/>
    </row>
    <row r="21" spans="1:14" ht="26.25">
      <c r="A21" s="12"/>
      <c r="B21" s="33" t="s">
        <v>110</v>
      </c>
      <c r="C21" s="33" t="s">
        <v>285</v>
      </c>
      <c r="D21" s="33" t="s">
        <v>218</v>
      </c>
      <c r="E21" s="54" t="s">
        <v>1028</v>
      </c>
      <c r="F21" s="36" t="s">
        <v>291</v>
      </c>
      <c r="G21" s="33"/>
      <c r="H21" s="33" t="s">
        <v>218</v>
      </c>
      <c r="I21" s="54" t="s">
        <v>237</v>
      </c>
      <c r="J21" s="36" t="s">
        <v>291</v>
      </c>
      <c r="K21" s="33"/>
      <c r="L21" s="33" t="s">
        <v>218</v>
      </c>
      <c r="M21" s="54">
        <v>0.71</v>
      </c>
      <c r="N21" s="36" t="s">
        <v>285</v>
      </c>
    </row>
    <row r="22" spans="1:14" ht="26.25">
      <c r="A22" s="12"/>
      <c r="B22" s="14" t="s">
        <v>1022</v>
      </c>
      <c r="C22" s="14" t="s">
        <v>285</v>
      </c>
      <c r="D22" s="14"/>
      <c r="E22" s="55" t="s">
        <v>251</v>
      </c>
      <c r="F22" s="16"/>
      <c r="G22" s="14"/>
      <c r="H22" s="14"/>
      <c r="I22" s="55">
        <v>0.06</v>
      </c>
      <c r="J22" s="16" t="s">
        <v>285</v>
      </c>
      <c r="K22" s="14"/>
      <c r="L22" s="14"/>
      <c r="M22" s="55">
        <v>0.06</v>
      </c>
      <c r="N22" s="16" t="s">
        <v>285</v>
      </c>
    </row>
    <row r="23" spans="1:14" ht="26.25">
      <c r="A23" s="12"/>
      <c r="B23" s="33" t="s">
        <v>107</v>
      </c>
      <c r="C23" s="33" t="s">
        <v>285</v>
      </c>
      <c r="D23" s="38"/>
      <c r="E23" s="39" t="s">
        <v>251</v>
      </c>
      <c r="F23" s="36"/>
      <c r="G23" s="33"/>
      <c r="H23" s="38"/>
      <c r="I23" s="39">
        <v>0.2</v>
      </c>
      <c r="J23" s="36" t="s">
        <v>285</v>
      </c>
      <c r="K23" s="33"/>
      <c r="L23" s="38"/>
      <c r="M23" s="39" t="s">
        <v>251</v>
      </c>
      <c r="N23" s="36"/>
    </row>
    <row r="24" spans="1:14" ht="15.75" thickBot="1">
      <c r="A24" s="12"/>
      <c r="B24" s="4"/>
      <c r="C24" s="14" t="s">
        <v>285</v>
      </c>
      <c r="D24" s="40" t="s">
        <v>218</v>
      </c>
      <c r="E24" s="58" t="s">
        <v>1028</v>
      </c>
      <c r="F24" s="16" t="s">
        <v>913</v>
      </c>
      <c r="G24" s="14"/>
      <c r="H24" s="40" t="s">
        <v>218</v>
      </c>
      <c r="I24" s="58">
        <v>0.05</v>
      </c>
      <c r="J24" s="16" t="s">
        <v>285</v>
      </c>
      <c r="K24" s="14"/>
      <c r="L24" s="40" t="s">
        <v>218</v>
      </c>
      <c r="M24" s="58">
        <v>0.76</v>
      </c>
      <c r="N24" s="16" t="s">
        <v>285</v>
      </c>
    </row>
    <row r="25" spans="1:14" ht="15.75" thickTop="1">
      <c r="A25" s="12"/>
      <c r="B25" s="33" t="s">
        <v>114</v>
      </c>
      <c r="C25" s="33" t="s">
        <v>285</v>
      </c>
      <c r="D25" s="33"/>
      <c r="E25" s="33"/>
      <c r="F25" s="33"/>
      <c r="G25" s="33"/>
      <c r="H25" s="33"/>
      <c r="I25" s="33"/>
      <c r="J25" s="33"/>
      <c r="K25" s="33"/>
      <c r="L25" s="33"/>
      <c r="M25" s="33"/>
      <c r="N25" s="33"/>
    </row>
    <row r="26" spans="1:14" ht="26.25">
      <c r="A26" s="12"/>
      <c r="B26" s="14" t="s">
        <v>110</v>
      </c>
      <c r="C26" s="14" t="s">
        <v>285</v>
      </c>
      <c r="D26" s="14" t="s">
        <v>218</v>
      </c>
      <c r="E26" s="55" t="s">
        <v>1028</v>
      </c>
      <c r="F26" s="16" t="s">
        <v>291</v>
      </c>
      <c r="G26" s="14"/>
      <c r="H26" s="14" t="s">
        <v>218</v>
      </c>
      <c r="I26" s="55" t="s">
        <v>237</v>
      </c>
      <c r="J26" s="16" t="s">
        <v>291</v>
      </c>
      <c r="K26" s="14"/>
      <c r="L26" s="14" t="s">
        <v>218</v>
      </c>
      <c r="M26" s="55">
        <v>0.69</v>
      </c>
      <c r="N26" s="16" t="s">
        <v>285</v>
      </c>
    </row>
    <row r="27" spans="1:14" ht="26.25">
      <c r="A27" s="12"/>
      <c r="B27" s="33" t="s">
        <v>1022</v>
      </c>
      <c r="C27" s="33" t="s">
        <v>285</v>
      </c>
      <c r="D27" s="33"/>
      <c r="E27" s="54" t="s">
        <v>251</v>
      </c>
      <c r="F27" s="36"/>
      <c r="G27" s="33"/>
      <c r="H27" s="33"/>
      <c r="I27" s="54">
        <v>0.06</v>
      </c>
      <c r="J27" s="36" t="s">
        <v>285</v>
      </c>
      <c r="K27" s="33"/>
      <c r="L27" s="33"/>
      <c r="M27" s="54">
        <v>0.05</v>
      </c>
      <c r="N27" s="36" t="s">
        <v>285</v>
      </c>
    </row>
    <row r="28" spans="1:14" ht="26.25">
      <c r="A28" s="12"/>
      <c r="B28" s="14" t="s">
        <v>107</v>
      </c>
      <c r="C28" s="14" t="s">
        <v>285</v>
      </c>
      <c r="D28" s="44"/>
      <c r="E28" s="46" t="s">
        <v>251</v>
      </c>
      <c r="F28" s="16"/>
      <c r="G28" s="14"/>
      <c r="H28" s="44"/>
      <c r="I28" s="46">
        <v>0.2</v>
      </c>
      <c r="J28" s="16" t="s">
        <v>285</v>
      </c>
      <c r="K28" s="14"/>
      <c r="L28" s="44"/>
      <c r="M28" s="46" t="s">
        <v>251</v>
      </c>
      <c r="N28" s="16"/>
    </row>
    <row r="29" spans="1:14" ht="15.75" thickBot="1">
      <c r="A29" s="12"/>
      <c r="B29" s="17"/>
      <c r="C29" s="17"/>
      <c r="D29" s="116" t="s">
        <v>218</v>
      </c>
      <c r="E29" s="130" t="s">
        <v>1028</v>
      </c>
      <c r="F29" s="36" t="s">
        <v>913</v>
      </c>
      <c r="G29" s="33"/>
      <c r="H29" s="116" t="s">
        <v>218</v>
      </c>
      <c r="I29" s="130">
        <v>0.05</v>
      </c>
      <c r="J29" s="36" t="s">
        <v>285</v>
      </c>
      <c r="K29" s="33"/>
      <c r="L29" s="116" t="s">
        <v>218</v>
      </c>
      <c r="M29" s="130">
        <v>0.74</v>
      </c>
      <c r="N29" s="36" t="s">
        <v>285</v>
      </c>
    </row>
    <row r="30" spans="1:14" ht="15.75" thickTop="1">
      <c r="A30" s="12"/>
      <c r="B30" s="4"/>
      <c r="C30" s="4"/>
      <c r="D30" s="118"/>
      <c r="E30" s="131"/>
      <c r="F30" s="16"/>
      <c r="G30" s="4"/>
      <c r="H30" s="118"/>
      <c r="I30" s="131"/>
      <c r="J30" s="16"/>
      <c r="K30" s="4"/>
      <c r="L30" s="118"/>
      <c r="M30" s="131"/>
      <c r="N30" s="16"/>
    </row>
    <row r="31" spans="1:14" ht="27" thickBot="1">
      <c r="A31" s="12"/>
      <c r="B31" s="33" t="s">
        <v>1029</v>
      </c>
      <c r="C31" s="33" t="s">
        <v>285</v>
      </c>
      <c r="D31" s="47"/>
      <c r="E31" s="48">
        <v>5045</v>
      </c>
      <c r="F31" s="36" t="s">
        <v>285</v>
      </c>
      <c r="G31" s="33"/>
      <c r="H31" s="47"/>
      <c r="I31" s="48">
        <v>4998</v>
      </c>
      <c r="J31" s="36" t="s">
        <v>285</v>
      </c>
      <c r="K31" s="33"/>
      <c r="L31" s="47"/>
      <c r="M31" s="75" t="s">
        <v>251</v>
      </c>
      <c r="N31" s="36" t="s">
        <v>285</v>
      </c>
    </row>
    <row r="32" spans="1:14" ht="15.75" thickTop="1">
      <c r="A32" s="12"/>
      <c r="B32" s="11"/>
      <c r="C32" s="11"/>
      <c r="D32" s="11"/>
      <c r="E32" s="11"/>
      <c r="F32" s="11"/>
      <c r="G32" s="11"/>
      <c r="H32" s="11"/>
      <c r="I32" s="11"/>
      <c r="J32" s="11"/>
      <c r="K32" s="11"/>
      <c r="L32" s="11"/>
      <c r="M32" s="11"/>
      <c r="N32" s="11"/>
    </row>
    <row r="33" spans="1:14">
      <c r="A33" s="12"/>
      <c r="B33" s="11"/>
      <c r="C33" s="11"/>
      <c r="D33" s="11"/>
      <c r="E33" s="11"/>
      <c r="F33" s="11"/>
      <c r="G33" s="11"/>
      <c r="H33" s="11"/>
      <c r="I33" s="11"/>
      <c r="J33" s="11"/>
      <c r="K33" s="11"/>
      <c r="L33" s="11"/>
      <c r="M33" s="11"/>
      <c r="N33" s="11"/>
    </row>
    <row r="34" spans="1:14">
      <c r="A34" s="12"/>
      <c r="B34" s="11"/>
      <c r="C34" s="11"/>
      <c r="D34" s="11"/>
      <c r="E34" s="11"/>
      <c r="F34" s="11"/>
      <c r="G34" s="11"/>
      <c r="H34" s="11"/>
      <c r="I34" s="11"/>
      <c r="J34" s="11"/>
      <c r="K34" s="11"/>
      <c r="L34" s="11"/>
      <c r="M34" s="11"/>
      <c r="N34" s="11"/>
    </row>
    <row r="35" spans="1:14" ht="25.5" customHeight="1">
      <c r="A35" s="12"/>
      <c r="B35" s="50" t="s">
        <v>1030</v>
      </c>
      <c r="C35" s="50"/>
      <c r="D35" s="50"/>
      <c r="E35" s="50"/>
      <c r="F35" s="50"/>
      <c r="G35" s="50"/>
      <c r="H35" s="50"/>
      <c r="I35" s="50"/>
      <c r="J35" s="50"/>
      <c r="K35" s="50"/>
      <c r="L35" s="50"/>
      <c r="M35" s="50"/>
      <c r="N35" s="50"/>
    </row>
    <row r="36" spans="1:14">
      <c r="A36" s="12"/>
      <c r="B36" s="11"/>
      <c r="C36" s="11"/>
      <c r="D36" s="11"/>
      <c r="E36" s="11"/>
      <c r="F36" s="11"/>
      <c r="G36" s="11"/>
      <c r="H36" s="11"/>
      <c r="I36" s="11"/>
      <c r="J36" s="11"/>
      <c r="K36" s="11"/>
      <c r="L36" s="11"/>
      <c r="M36" s="11"/>
      <c r="N36" s="11"/>
    </row>
    <row r="37" spans="1:14">
      <c r="A37" s="12"/>
      <c r="B37" s="11"/>
      <c r="C37" s="11"/>
      <c r="D37" s="11"/>
      <c r="E37" s="11"/>
      <c r="F37" s="11"/>
      <c r="G37" s="11"/>
      <c r="H37" s="11"/>
      <c r="I37" s="11"/>
      <c r="J37" s="11"/>
      <c r="K37" s="11"/>
      <c r="L37" s="11"/>
      <c r="M37" s="11"/>
      <c r="N37" s="11"/>
    </row>
    <row r="38" spans="1:14">
      <c r="A38" s="12"/>
      <c r="B38" s="11"/>
      <c r="C38" s="11"/>
      <c r="D38" s="11"/>
      <c r="E38" s="11"/>
      <c r="F38" s="11"/>
      <c r="G38" s="11"/>
      <c r="H38" s="11"/>
      <c r="I38" s="11"/>
      <c r="J38" s="11"/>
      <c r="K38" s="11"/>
      <c r="L38" s="11"/>
      <c r="M38" s="11"/>
      <c r="N38" s="11"/>
    </row>
    <row r="39" spans="1:14" ht="25.5" customHeight="1">
      <c r="A39" s="12"/>
      <c r="B39" s="50" t="s">
        <v>1031</v>
      </c>
      <c r="C39" s="50"/>
      <c r="D39" s="50"/>
      <c r="E39" s="50"/>
      <c r="F39" s="50"/>
      <c r="G39" s="50"/>
      <c r="H39" s="50"/>
      <c r="I39" s="50"/>
      <c r="J39" s="50"/>
      <c r="K39" s="50"/>
      <c r="L39" s="50"/>
      <c r="M39" s="50"/>
      <c r="N39" s="50"/>
    </row>
  </sheetData>
  <mergeCells count="20">
    <mergeCell ref="B36:N36"/>
    <mergeCell ref="B37:N37"/>
    <mergeCell ref="B38:N38"/>
    <mergeCell ref="B39:N39"/>
    <mergeCell ref="B5:N5"/>
    <mergeCell ref="B6:N6"/>
    <mergeCell ref="B32:N32"/>
    <mergeCell ref="B33:N33"/>
    <mergeCell ref="B34:N34"/>
    <mergeCell ref="B35:N35"/>
    <mergeCell ref="D7:M7"/>
    <mergeCell ref="D8:E8"/>
    <mergeCell ref="H8:I8"/>
    <mergeCell ref="L8:M8"/>
    <mergeCell ref="A1:A2"/>
    <mergeCell ref="B1:N1"/>
    <mergeCell ref="B2:N2"/>
    <mergeCell ref="A3:A39"/>
    <mergeCell ref="B3:N3"/>
    <mergeCell ref="B4:N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cols>
    <col min="1" max="1" width="28.5703125" bestFit="1" customWidth="1"/>
    <col min="2" max="2" width="36.5703125" bestFit="1" customWidth="1"/>
    <col min="3" max="4" width="9.140625" customWidth="1"/>
    <col min="5" max="5" width="36.5703125" customWidth="1"/>
    <col min="6" max="6" width="17.5703125" customWidth="1"/>
    <col min="7" max="8" width="9.140625" customWidth="1"/>
    <col min="9" max="9" width="36.5703125" customWidth="1"/>
    <col min="10" max="10" width="17.5703125" customWidth="1"/>
    <col min="11" max="12" width="9.140625" customWidth="1"/>
    <col min="13" max="13" width="36.5703125" customWidth="1"/>
    <col min="14" max="14" width="17.5703125" customWidth="1"/>
    <col min="15" max="15" width="36.5703125" customWidth="1"/>
    <col min="16" max="16" width="9.140625" customWidth="1"/>
    <col min="17" max="17" width="36.5703125" customWidth="1"/>
    <col min="18" max="18" width="17.5703125" customWidth="1"/>
  </cols>
  <sheetData>
    <row r="1" spans="1:18" ht="15" customHeight="1">
      <c r="A1" s="8" t="s">
        <v>103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1032</v>
      </c>
      <c r="B3" s="11" t="s">
        <v>6</v>
      </c>
      <c r="C3" s="11"/>
      <c r="D3" s="11"/>
      <c r="E3" s="11"/>
      <c r="F3" s="11"/>
      <c r="G3" s="11"/>
      <c r="H3" s="11"/>
      <c r="I3" s="11"/>
      <c r="J3" s="11"/>
      <c r="K3" s="11"/>
      <c r="L3" s="11"/>
      <c r="M3" s="11"/>
      <c r="N3" s="11"/>
      <c r="O3" s="11"/>
      <c r="P3" s="11"/>
      <c r="Q3" s="11"/>
      <c r="R3" s="11"/>
    </row>
    <row r="4" spans="1:18">
      <c r="A4" s="12"/>
      <c r="B4" s="49" t="s">
        <v>1033</v>
      </c>
      <c r="C4" s="49"/>
      <c r="D4" s="49"/>
      <c r="E4" s="49"/>
      <c r="F4" s="49"/>
      <c r="G4" s="49"/>
      <c r="H4" s="49"/>
      <c r="I4" s="49"/>
      <c r="J4" s="49"/>
      <c r="K4" s="49"/>
      <c r="L4" s="49"/>
      <c r="M4" s="49"/>
      <c r="N4" s="49"/>
      <c r="O4" s="49"/>
      <c r="P4" s="49"/>
      <c r="Q4" s="49"/>
      <c r="R4" s="49"/>
    </row>
    <row r="5" spans="1:18" ht="25.5" customHeight="1">
      <c r="A5" s="12"/>
      <c r="B5" s="50" t="s">
        <v>1034</v>
      </c>
      <c r="C5" s="50"/>
      <c r="D5" s="50"/>
      <c r="E5" s="50"/>
      <c r="F5" s="50"/>
      <c r="G5" s="50"/>
      <c r="H5" s="50"/>
      <c r="I5" s="50"/>
      <c r="J5" s="50"/>
      <c r="K5" s="50"/>
      <c r="L5" s="50"/>
      <c r="M5" s="50"/>
      <c r="N5" s="50"/>
      <c r="O5" s="50"/>
      <c r="P5" s="50"/>
      <c r="Q5" s="50"/>
      <c r="R5" s="50"/>
    </row>
    <row r="6" spans="1:18">
      <c r="A6" s="12"/>
      <c r="B6" s="51" t="s">
        <v>1035</v>
      </c>
      <c r="C6" s="51"/>
      <c r="D6" s="51"/>
      <c r="E6" s="51"/>
      <c r="F6" s="51"/>
      <c r="G6" s="51"/>
      <c r="H6" s="51"/>
      <c r="I6" s="51"/>
      <c r="J6" s="51"/>
      <c r="K6" s="51"/>
      <c r="L6" s="51"/>
      <c r="M6" s="51"/>
      <c r="N6" s="51"/>
      <c r="O6" s="51"/>
      <c r="P6" s="51"/>
      <c r="Q6" s="51"/>
      <c r="R6" s="51"/>
    </row>
    <row r="7" spans="1:18">
      <c r="A7" s="12"/>
      <c r="B7" s="50" t="s">
        <v>1036</v>
      </c>
      <c r="C7" s="50"/>
      <c r="D7" s="50"/>
      <c r="E7" s="50"/>
      <c r="F7" s="50"/>
      <c r="G7" s="50"/>
      <c r="H7" s="50"/>
      <c r="I7" s="50"/>
      <c r="J7" s="50"/>
      <c r="K7" s="50"/>
      <c r="L7" s="50"/>
      <c r="M7" s="50"/>
      <c r="N7" s="50"/>
      <c r="O7" s="50"/>
      <c r="P7" s="50"/>
      <c r="Q7" s="50"/>
      <c r="R7" s="50"/>
    </row>
    <row r="8" spans="1:18">
      <c r="A8" s="12"/>
      <c r="B8" s="51" t="s">
        <v>1037</v>
      </c>
      <c r="C8" s="51"/>
      <c r="D8" s="51"/>
      <c r="E8" s="51"/>
      <c r="F8" s="51"/>
      <c r="G8" s="51"/>
      <c r="H8" s="51"/>
      <c r="I8" s="51"/>
      <c r="J8" s="51"/>
      <c r="K8" s="51"/>
      <c r="L8" s="51"/>
      <c r="M8" s="51"/>
      <c r="N8" s="51"/>
      <c r="O8" s="51"/>
      <c r="P8" s="51"/>
      <c r="Q8" s="51"/>
      <c r="R8" s="51"/>
    </row>
    <row r="9" spans="1:18" ht="25.5" customHeight="1">
      <c r="A9" s="12"/>
      <c r="B9" s="50" t="s">
        <v>1038</v>
      </c>
      <c r="C9" s="50"/>
      <c r="D9" s="50"/>
      <c r="E9" s="50"/>
      <c r="F9" s="50"/>
      <c r="G9" s="50"/>
      <c r="H9" s="50"/>
      <c r="I9" s="50"/>
      <c r="J9" s="50"/>
      <c r="K9" s="50"/>
      <c r="L9" s="50"/>
      <c r="M9" s="50"/>
      <c r="N9" s="50"/>
      <c r="O9" s="50"/>
      <c r="P9" s="50"/>
      <c r="Q9" s="50"/>
      <c r="R9" s="50"/>
    </row>
    <row r="10" spans="1:18">
      <c r="A10" s="12"/>
      <c r="B10" s="50" t="s">
        <v>1039</v>
      </c>
      <c r="C10" s="50"/>
      <c r="D10" s="50"/>
      <c r="E10" s="50"/>
      <c r="F10" s="50"/>
      <c r="G10" s="50"/>
      <c r="H10" s="50"/>
      <c r="I10" s="50"/>
      <c r="J10" s="50"/>
      <c r="K10" s="50"/>
      <c r="L10" s="50"/>
      <c r="M10" s="50"/>
      <c r="N10" s="50"/>
      <c r="O10" s="50"/>
      <c r="P10" s="50"/>
      <c r="Q10" s="50"/>
      <c r="R10" s="50"/>
    </row>
    <row r="11" spans="1:18" ht="15.75">
      <c r="A11" s="12"/>
      <c r="B11" s="52"/>
      <c r="C11" s="52"/>
      <c r="D11" s="52"/>
      <c r="E11" s="52"/>
      <c r="F11" s="52"/>
      <c r="G11" s="52"/>
      <c r="H11" s="52"/>
      <c r="I11" s="52"/>
      <c r="J11" s="52"/>
      <c r="K11" s="52"/>
      <c r="L11" s="52"/>
      <c r="M11" s="52"/>
      <c r="N11" s="52"/>
      <c r="O11" s="52"/>
      <c r="P11" s="52"/>
      <c r="Q11" s="52"/>
      <c r="R11" s="52"/>
    </row>
    <row r="12" spans="1:18" ht="15.75" thickBot="1">
      <c r="A12" s="12"/>
      <c r="B12" s="21"/>
      <c r="C12" s="21" t="s">
        <v>285</v>
      </c>
      <c r="D12" s="42" t="s">
        <v>417</v>
      </c>
      <c r="E12" s="42"/>
      <c r="F12" s="21"/>
      <c r="G12" s="21"/>
      <c r="H12" s="42" t="s">
        <v>418</v>
      </c>
      <c r="I12" s="42"/>
      <c r="J12" s="21"/>
      <c r="K12" s="21"/>
      <c r="L12" s="42" t="s">
        <v>419</v>
      </c>
      <c r="M12" s="42"/>
      <c r="N12" s="21"/>
      <c r="O12" s="21"/>
      <c r="P12" s="42" t="s">
        <v>135</v>
      </c>
      <c r="Q12" s="42"/>
      <c r="R12" s="21"/>
    </row>
    <row r="13" spans="1:18">
      <c r="A13" s="12"/>
      <c r="B13" s="132">
        <v>83.875</v>
      </c>
      <c r="C13" s="33" t="s">
        <v>285</v>
      </c>
      <c r="D13" s="33"/>
      <c r="E13" s="33"/>
      <c r="F13" s="33"/>
      <c r="G13" s="33"/>
      <c r="H13" s="33"/>
      <c r="I13" s="33"/>
      <c r="J13" s="33"/>
      <c r="K13" s="33"/>
      <c r="L13" s="33"/>
      <c r="M13" s="33"/>
      <c r="N13" s="33"/>
      <c r="O13" s="33"/>
      <c r="P13" s="33"/>
      <c r="Q13" s="33"/>
      <c r="R13" s="33"/>
    </row>
    <row r="14" spans="1:18">
      <c r="A14" s="12"/>
      <c r="B14" s="14" t="s">
        <v>1040</v>
      </c>
      <c r="C14" s="14" t="s">
        <v>285</v>
      </c>
      <c r="D14" s="14" t="s">
        <v>218</v>
      </c>
      <c r="E14" s="37">
        <v>694522</v>
      </c>
      <c r="F14" s="16" t="s">
        <v>285</v>
      </c>
      <c r="G14" s="14"/>
      <c r="H14" s="14" t="s">
        <v>218</v>
      </c>
      <c r="I14" s="37">
        <v>338035</v>
      </c>
      <c r="J14" s="16" t="s">
        <v>285</v>
      </c>
      <c r="K14" s="14"/>
      <c r="L14" s="14" t="s">
        <v>218</v>
      </c>
      <c r="M14" s="37">
        <v>335832</v>
      </c>
      <c r="N14" s="16" t="s">
        <v>285</v>
      </c>
      <c r="O14" s="14"/>
      <c r="P14" s="14" t="s">
        <v>218</v>
      </c>
      <c r="Q14" s="37">
        <v>1368389</v>
      </c>
      <c r="R14" s="16" t="s">
        <v>285</v>
      </c>
    </row>
    <row r="15" spans="1:18">
      <c r="A15" s="12"/>
      <c r="B15" s="133" t="s">
        <v>1041</v>
      </c>
      <c r="C15" s="33" t="s">
        <v>285</v>
      </c>
      <c r="D15" s="133"/>
      <c r="E15" s="54">
        <v>50</v>
      </c>
      <c r="F15" s="134" t="s">
        <v>883</v>
      </c>
      <c r="G15" s="33"/>
      <c r="H15" s="133"/>
      <c r="I15" s="135">
        <v>25</v>
      </c>
      <c r="J15" s="134" t="s">
        <v>883</v>
      </c>
      <c r="K15" s="33"/>
      <c r="L15" s="133"/>
      <c r="M15" s="135">
        <v>25</v>
      </c>
      <c r="N15" s="134" t="s">
        <v>883</v>
      </c>
      <c r="O15" s="33"/>
      <c r="P15" s="133"/>
      <c r="Q15" s="135">
        <v>100</v>
      </c>
      <c r="R15" s="134" t="s">
        <v>883</v>
      </c>
    </row>
    <row r="16" spans="1:18">
      <c r="A16" s="12"/>
      <c r="B16" s="14" t="s">
        <v>1042</v>
      </c>
      <c r="C16" s="14" t="s">
        <v>285</v>
      </c>
      <c r="D16" s="14"/>
      <c r="E16" s="37">
        <v>270786</v>
      </c>
      <c r="F16" s="16" t="s">
        <v>285</v>
      </c>
      <c r="G16" s="14"/>
      <c r="H16" s="14"/>
      <c r="I16" s="37">
        <v>142686</v>
      </c>
      <c r="J16" s="16" t="s">
        <v>285</v>
      </c>
      <c r="K16" s="14"/>
      <c r="L16" s="14"/>
      <c r="M16" s="37">
        <v>136462</v>
      </c>
      <c r="N16" s="16" t="s">
        <v>285</v>
      </c>
      <c r="O16" s="14"/>
      <c r="P16" s="14"/>
      <c r="Q16" s="37">
        <v>549934</v>
      </c>
      <c r="R16" s="16" t="s">
        <v>285</v>
      </c>
    </row>
    <row r="17" spans="1:18">
      <c r="A17" s="12"/>
      <c r="B17" s="133" t="s">
        <v>1043</v>
      </c>
      <c r="C17" s="33" t="s">
        <v>285</v>
      </c>
      <c r="D17" s="133"/>
      <c r="E17" s="135">
        <v>39</v>
      </c>
      <c r="F17" s="134" t="s">
        <v>883</v>
      </c>
      <c r="G17" s="33"/>
      <c r="H17" s="133"/>
      <c r="I17" s="135">
        <v>42</v>
      </c>
      <c r="J17" s="134" t="s">
        <v>883</v>
      </c>
      <c r="K17" s="33"/>
      <c r="L17" s="133"/>
      <c r="M17" s="135">
        <v>41</v>
      </c>
      <c r="N17" s="134" t="s">
        <v>883</v>
      </c>
      <c r="O17" s="33"/>
      <c r="P17" s="133"/>
      <c r="Q17" s="135">
        <v>40</v>
      </c>
      <c r="R17" s="134" t="s">
        <v>883</v>
      </c>
    </row>
    <row r="18" spans="1:18">
      <c r="A18" s="12"/>
      <c r="B18" s="136">
        <v>83.833333333333329</v>
      </c>
      <c r="C18" s="14" t="s">
        <v>285</v>
      </c>
      <c r="D18" s="14"/>
      <c r="E18" s="14"/>
      <c r="F18" s="14"/>
      <c r="G18" s="14"/>
      <c r="H18" s="14"/>
      <c r="I18" s="50"/>
      <c r="J18" s="50"/>
      <c r="K18" s="50"/>
      <c r="L18" s="50"/>
      <c r="M18" s="50"/>
      <c r="N18" s="50"/>
      <c r="O18" s="50"/>
      <c r="P18" s="50"/>
      <c r="Q18" s="50"/>
      <c r="R18" s="14"/>
    </row>
    <row r="19" spans="1:18">
      <c r="A19" s="12"/>
      <c r="B19" s="33" t="s">
        <v>1040</v>
      </c>
      <c r="C19" s="33" t="s">
        <v>285</v>
      </c>
      <c r="D19" s="33" t="s">
        <v>218</v>
      </c>
      <c r="E19" s="34">
        <v>689099</v>
      </c>
      <c r="F19" s="36" t="s">
        <v>285</v>
      </c>
      <c r="G19" s="33"/>
      <c r="H19" s="33" t="s">
        <v>218</v>
      </c>
      <c r="I19" s="34">
        <v>345723</v>
      </c>
      <c r="J19" s="36" t="s">
        <v>285</v>
      </c>
      <c r="K19" s="33"/>
      <c r="L19" s="33" t="s">
        <v>218</v>
      </c>
      <c r="M19" s="34">
        <v>357806</v>
      </c>
      <c r="N19" s="36" t="s">
        <v>285</v>
      </c>
      <c r="O19" s="33"/>
      <c r="P19" s="33" t="s">
        <v>218</v>
      </c>
      <c r="Q19" s="34">
        <v>1392628</v>
      </c>
      <c r="R19" s="36" t="s">
        <v>285</v>
      </c>
    </row>
    <row r="20" spans="1:18">
      <c r="A20" s="12"/>
      <c r="B20" s="15" t="s">
        <v>1041</v>
      </c>
      <c r="C20" s="14" t="s">
        <v>285</v>
      </c>
      <c r="D20" s="15"/>
      <c r="E20" s="137">
        <v>49</v>
      </c>
      <c r="F20" s="80" t="s">
        <v>883</v>
      </c>
      <c r="G20" s="14"/>
      <c r="H20" s="15"/>
      <c r="I20" s="137">
        <v>25</v>
      </c>
      <c r="J20" s="80" t="s">
        <v>883</v>
      </c>
      <c r="K20" s="14"/>
      <c r="L20" s="15"/>
      <c r="M20" s="137">
        <v>26</v>
      </c>
      <c r="N20" s="80" t="s">
        <v>883</v>
      </c>
      <c r="O20" s="14"/>
      <c r="P20" s="15"/>
      <c r="Q20" s="137">
        <v>100</v>
      </c>
      <c r="R20" s="80" t="s">
        <v>883</v>
      </c>
    </row>
    <row r="21" spans="1:18">
      <c r="A21" s="12"/>
      <c r="B21" s="33" t="s">
        <v>1042</v>
      </c>
      <c r="C21" s="33" t="s">
        <v>285</v>
      </c>
      <c r="D21" s="33"/>
      <c r="E21" s="34">
        <v>281229</v>
      </c>
      <c r="F21" s="36" t="s">
        <v>285</v>
      </c>
      <c r="G21" s="33"/>
      <c r="H21" s="33"/>
      <c r="I21" s="34">
        <v>138886</v>
      </c>
      <c r="J21" s="36" t="s">
        <v>285</v>
      </c>
      <c r="K21" s="33"/>
      <c r="L21" s="33"/>
      <c r="M21" s="34">
        <v>147699</v>
      </c>
      <c r="N21" s="36" t="s">
        <v>285</v>
      </c>
      <c r="O21" s="33"/>
      <c r="P21" s="33"/>
      <c r="Q21" s="34">
        <v>567814</v>
      </c>
      <c r="R21" s="36" t="s">
        <v>285</v>
      </c>
    </row>
    <row r="22" spans="1:18">
      <c r="A22" s="12"/>
      <c r="B22" s="15" t="s">
        <v>1043</v>
      </c>
      <c r="C22" s="14" t="s">
        <v>285</v>
      </c>
      <c r="D22" s="15"/>
      <c r="E22" s="137">
        <v>41</v>
      </c>
      <c r="F22" s="80" t="s">
        <v>883</v>
      </c>
      <c r="G22" s="14"/>
      <c r="H22" s="15"/>
      <c r="I22" s="137">
        <v>40</v>
      </c>
      <c r="J22" s="80" t="s">
        <v>883</v>
      </c>
      <c r="K22" s="14"/>
      <c r="L22" s="15"/>
      <c r="M22" s="137">
        <v>41</v>
      </c>
      <c r="N22" s="80" t="s">
        <v>883</v>
      </c>
      <c r="O22" s="14"/>
      <c r="P22" s="15"/>
      <c r="Q22" s="137">
        <v>41</v>
      </c>
      <c r="R22" s="80" t="s">
        <v>883</v>
      </c>
    </row>
    <row r="23" spans="1:18">
      <c r="A23" s="12"/>
      <c r="B23" s="132">
        <v>83.791666666666671</v>
      </c>
      <c r="C23" s="33" t="s">
        <v>285</v>
      </c>
      <c r="D23" s="33"/>
      <c r="E23" s="33"/>
      <c r="F23" s="33"/>
      <c r="G23" s="33"/>
      <c r="H23" s="33"/>
      <c r="I23" s="99"/>
      <c r="J23" s="99"/>
      <c r="K23" s="99"/>
      <c r="L23" s="99"/>
      <c r="M23" s="99"/>
      <c r="N23" s="99"/>
      <c r="O23" s="99"/>
      <c r="P23" s="99"/>
      <c r="Q23" s="99"/>
      <c r="R23" s="33"/>
    </row>
    <row r="24" spans="1:18">
      <c r="A24" s="12"/>
      <c r="B24" s="14" t="s">
        <v>1040</v>
      </c>
      <c r="C24" s="14" t="s">
        <v>285</v>
      </c>
      <c r="D24" s="14" t="s">
        <v>218</v>
      </c>
      <c r="E24" s="37">
        <v>693288</v>
      </c>
      <c r="F24" s="16" t="s">
        <v>285</v>
      </c>
      <c r="G24" s="14"/>
      <c r="H24" s="14" t="s">
        <v>218</v>
      </c>
      <c r="I24" s="37">
        <v>347703</v>
      </c>
      <c r="J24" s="16" t="s">
        <v>285</v>
      </c>
      <c r="K24" s="14"/>
      <c r="L24" s="14" t="s">
        <v>218</v>
      </c>
      <c r="M24" s="37">
        <v>361198</v>
      </c>
      <c r="N24" s="16" t="s">
        <v>285</v>
      </c>
      <c r="O24" s="14"/>
      <c r="P24" s="14" t="s">
        <v>218</v>
      </c>
      <c r="Q24" s="37">
        <v>1402189</v>
      </c>
      <c r="R24" s="16" t="s">
        <v>285</v>
      </c>
    </row>
    <row r="25" spans="1:18">
      <c r="A25" s="12"/>
      <c r="B25" s="133" t="s">
        <v>1041</v>
      </c>
      <c r="C25" s="33" t="s">
        <v>285</v>
      </c>
      <c r="D25" s="133"/>
      <c r="E25" s="135">
        <v>49</v>
      </c>
      <c r="F25" s="134" t="s">
        <v>883</v>
      </c>
      <c r="G25" s="33"/>
      <c r="H25" s="133"/>
      <c r="I25" s="135">
        <v>25</v>
      </c>
      <c r="J25" s="134" t="s">
        <v>883</v>
      </c>
      <c r="K25" s="33"/>
      <c r="L25" s="133"/>
      <c r="M25" s="135">
        <v>26</v>
      </c>
      <c r="N25" s="134" t="s">
        <v>883</v>
      </c>
      <c r="O25" s="33"/>
      <c r="P25" s="133"/>
      <c r="Q25" s="135">
        <v>100</v>
      </c>
      <c r="R25" s="134" t="s">
        <v>883</v>
      </c>
    </row>
    <row r="26" spans="1:18">
      <c r="A26" s="12"/>
      <c r="B26" s="14" t="s">
        <v>1042</v>
      </c>
      <c r="C26" s="14" t="s">
        <v>285</v>
      </c>
      <c r="D26" s="14"/>
      <c r="E26" s="37">
        <v>280259</v>
      </c>
      <c r="F26" s="16" t="s">
        <v>285</v>
      </c>
      <c r="G26" s="14"/>
      <c r="H26" s="14"/>
      <c r="I26" s="37">
        <v>141421</v>
      </c>
      <c r="J26" s="16" t="s">
        <v>285</v>
      </c>
      <c r="K26" s="14"/>
      <c r="L26" s="14"/>
      <c r="M26" s="37">
        <v>175242</v>
      </c>
      <c r="N26" s="16" t="s">
        <v>285</v>
      </c>
      <c r="O26" s="14"/>
      <c r="P26" s="14"/>
      <c r="Q26" s="37">
        <v>596922</v>
      </c>
      <c r="R26" s="16" t="s">
        <v>285</v>
      </c>
    </row>
    <row r="27" spans="1:18">
      <c r="A27" s="12"/>
      <c r="B27" s="133" t="s">
        <v>1043</v>
      </c>
      <c r="C27" s="33" t="s">
        <v>285</v>
      </c>
      <c r="D27" s="133"/>
      <c r="E27" s="135">
        <v>40</v>
      </c>
      <c r="F27" s="134" t="s">
        <v>883</v>
      </c>
      <c r="G27" s="33"/>
      <c r="H27" s="133"/>
      <c r="I27" s="135">
        <v>41</v>
      </c>
      <c r="J27" s="134" t="s">
        <v>883</v>
      </c>
      <c r="K27" s="33"/>
      <c r="L27" s="133"/>
      <c r="M27" s="135">
        <v>49</v>
      </c>
      <c r="N27" s="134" t="s">
        <v>883</v>
      </c>
      <c r="O27" s="33"/>
      <c r="P27" s="133"/>
      <c r="Q27" s="135">
        <v>43</v>
      </c>
      <c r="R27" s="134" t="s">
        <v>883</v>
      </c>
    </row>
    <row r="28" spans="1:18">
      <c r="A28" s="12"/>
      <c r="B28" s="4"/>
      <c r="C28" s="4"/>
      <c r="D28" s="4"/>
      <c r="E28" s="4"/>
      <c r="F28" s="4"/>
      <c r="G28" s="4"/>
      <c r="H28" s="4"/>
      <c r="I28" s="4"/>
      <c r="J28" s="4"/>
      <c r="K28" s="4"/>
      <c r="L28" s="4"/>
      <c r="M28" s="4"/>
      <c r="N28" s="4"/>
      <c r="O28" s="4"/>
      <c r="P28" s="4"/>
      <c r="Q28" s="4"/>
      <c r="R28" s="4"/>
    </row>
    <row r="29" spans="1:18">
      <c r="A29" s="12"/>
      <c r="B29" s="138" t="s">
        <v>1044</v>
      </c>
      <c r="C29" s="33" t="s">
        <v>285</v>
      </c>
      <c r="D29" s="33"/>
      <c r="E29" s="33"/>
      <c r="F29" s="33"/>
      <c r="G29" s="33"/>
      <c r="H29" s="33"/>
      <c r="I29" s="33"/>
      <c r="J29" s="33"/>
      <c r="K29" s="33"/>
      <c r="L29" s="33"/>
      <c r="M29" s="33"/>
      <c r="N29" s="33"/>
      <c r="O29" s="33"/>
      <c r="P29" s="33"/>
      <c r="Q29" s="33"/>
      <c r="R29" s="33"/>
    </row>
    <row r="30" spans="1:18">
      <c r="A30" s="12"/>
      <c r="B30" s="14" t="s">
        <v>1045</v>
      </c>
      <c r="C30" s="14" t="s">
        <v>285</v>
      </c>
      <c r="D30" s="14"/>
      <c r="E30" s="37">
        <v>86243</v>
      </c>
      <c r="F30" s="16" t="s">
        <v>285</v>
      </c>
      <c r="G30" s="139"/>
      <c r="H30" s="14"/>
      <c r="I30" s="37">
        <v>71970</v>
      </c>
      <c r="J30" s="16" t="s">
        <v>285</v>
      </c>
      <c r="K30" s="139"/>
      <c r="L30" s="14"/>
      <c r="M30" s="37">
        <v>66921</v>
      </c>
      <c r="N30" s="16" t="s">
        <v>285</v>
      </c>
      <c r="O30" s="139"/>
      <c r="P30" s="14"/>
      <c r="Q30" s="37">
        <v>225134</v>
      </c>
      <c r="R30" s="16" t="s">
        <v>285</v>
      </c>
    </row>
    <row r="31" spans="1:18">
      <c r="A31" s="12"/>
      <c r="B31" s="133" t="s">
        <v>1046</v>
      </c>
      <c r="C31" s="33" t="s">
        <v>285</v>
      </c>
      <c r="D31" s="33"/>
      <c r="E31" s="54">
        <v>38</v>
      </c>
      <c r="F31" s="36" t="s">
        <v>883</v>
      </c>
      <c r="G31" s="140"/>
      <c r="H31" s="33"/>
      <c r="I31" s="54">
        <v>32</v>
      </c>
      <c r="J31" s="36" t="s">
        <v>883</v>
      </c>
      <c r="K31" s="140"/>
      <c r="L31" s="33"/>
      <c r="M31" s="54">
        <v>30</v>
      </c>
      <c r="N31" s="36" t="s">
        <v>883</v>
      </c>
      <c r="O31" s="140"/>
      <c r="P31" s="33"/>
      <c r="Q31" s="54">
        <v>100</v>
      </c>
      <c r="R31" s="36" t="s">
        <v>883</v>
      </c>
    </row>
    <row r="32" spans="1:18">
      <c r="A32" s="12"/>
      <c r="B32" s="141" t="s">
        <v>1047</v>
      </c>
      <c r="C32" s="14" t="s">
        <v>285</v>
      </c>
      <c r="D32" s="14"/>
      <c r="E32" s="14"/>
      <c r="F32" s="14"/>
      <c r="G32" s="14"/>
      <c r="H32" s="14"/>
      <c r="I32" s="14"/>
      <c r="J32" s="14"/>
      <c r="K32" s="14"/>
      <c r="L32" s="14"/>
      <c r="M32" s="14"/>
      <c r="N32" s="14"/>
      <c r="O32" s="14"/>
      <c r="P32" s="14"/>
      <c r="Q32" s="14"/>
      <c r="R32" s="14"/>
    </row>
    <row r="33" spans="1:18">
      <c r="A33" s="12"/>
      <c r="B33" s="33" t="s">
        <v>1045</v>
      </c>
      <c r="C33" s="33" t="s">
        <v>285</v>
      </c>
      <c r="D33" s="33"/>
      <c r="E33" s="34">
        <v>100494</v>
      </c>
      <c r="F33" s="36" t="s">
        <v>285</v>
      </c>
      <c r="G33" s="33"/>
      <c r="H33" s="33"/>
      <c r="I33" s="34">
        <v>67529</v>
      </c>
      <c r="J33" s="36" t="s">
        <v>285</v>
      </c>
      <c r="K33" s="33"/>
      <c r="L33" s="33"/>
      <c r="M33" s="34">
        <v>71128</v>
      </c>
      <c r="N33" s="36" t="s">
        <v>285</v>
      </c>
      <c r="O33" s="33"/>
      <c r="P33" s="33"/>
      <c r="Q33" s="34">
        <v>239151</v>
      </c>
      <c r="R33" s="36" t="s">
        <v>285</v>
      </c>
    </row>
    <row r="34" spans="1:18">
      <c r="A34" s="12"/>
      <c r="B34" s="15" t="s">
        <v>1046</v>
      </c>
      <c r="C34" s="14" t="s">
        <v>285</v>
      </c>
      <c r="D34" s="15"/>
      <c r="E34" s="137">
        <v>42</v>
      </c>
      <c r="F34" s="80" t="s">
        <v>883</v>
      </c>
      <c r="G34" s="14"/>
      <c r="H34" s="15"/>
      <c r="I34" s="137">
        <v>28</v>
      </c>
      <c r="J34" s="80" t="s">
        <v>883</v>
      </c>
      <c r="K34" s="14"/>
      <c r="L34" s="15"/>
      <c r="M34" s="137">
        <v>30</v>
      </c>
      <c r="N34" s="80" t="s">
        <v>883</v>
      </c>
      <c r="O34" s="14"/>
      <c r="P34" s="15"/>
      <c r="Q34" s="137">
        <v>100</v>
      </c>
      <c r="R34" s="80" t="s">
        <v>883</v>
      </c>
    </row>
    <row r="35" spans="1:18">
      <c r="A35" s="12"/>
      <c r="B35" s="142" t="s">
        <v>1048</v>
      </c>
      <c r="C35" s="33" t="s">
        <v>285</v>
      </c>
      <c r="D35" s="33"/>
      <c r="E35" s="33"/>
      <c r="F35" s="33"/>
      <c r="G35" s="33"/>
      <c r="H35" s="33"/>
      <c r="I35" s="33"/>
      <c r="J35" s="33"/>
      <c r="K35" s="33"/>
      <c r="L35" s="33"/>
      <c r="M35" s="33"/>
      <c r="N35" s="33"/>
      <c r="O35" s="33"/>
      <c r="P35" s="33"/>
      <c r="Q35" s="33"/>
      <c r="R35" s="33"/>
    </row>
    <row r="36" spans="1:18">
      <c r="A36" s="12"/>
      <c r="B36" s="14" t="s">
        <v>1045</v>
      </c>
      <c r="C36" s="14" t="s">
        <v>285</v>
      </c>
      <c r="D36" s="14"/>
      <c r="E36" s="37">
        <v>96318</v>
      </c>
      <c r="F36" s="16" t="s">
        <v>285</v>
      </c>
      <c r="G36" s="14"/>
      <c r="H36" s="14"/>
      <c r="I36" s="37">
        <v>77975</v>
      </c>
      <c r="J36" s="16" t="s">
        <v>285</v>
      </c>
      <c r="K36" s="14"/>
      <c r="L36" s="14"/>
      <c r="M36" s="37">
        <v>71659</v>
      </c>
      <c r="N36" s="16" t="s">
        <v>285</v>
      </c>
      <c r="O36" s="14"/>
      <c r="P36" s="14"/>
      <c r="Q36" s="37">
        <v>245952</v>
      </c>
      <c r="R36" s="16" t="s">
        <v>285</v>
      </c>
    </row>
    <row r="37" spans="1:18">
      <c r="A37" s="12"/>
      <c r="B37" s="133" t="s">
        <v>1046</v>
      </c>
      <c r="C37" s="33" t="s">
        <v>285</v>
      </c>
      <c r="D37" s="133"/>
      <c r="E37" s="135">
        <v>39</v>
      </c>
      <c r="F37" s="134" t="s">
        <v>883</v>
      </c>
      <c r="G37" s="33"/>
      <c r="H37" s="133"/>
      <c r="I37" s="135">
        <v>32</v>
      </c>
      <c r="J37" s="134" t="s">
        <v>883</v>
      </c>
      <c r="K37" s="33"/>
      <c r="L37" s="133"/>
      <c r="M37" s="135">
        <v>29</v>
      </c>
      <c r="N37" s="134" t="s">
        <v>883</v>
      </c>
      <c r="O37" s="33"/>
      <c r="P37" s="133"/>
      <c r="Q37" s="135">
        <v>100</v>
      </c>
      <c r="R37" s="134" t="s">
        <v>883</v>
      </c>
    </row>
    <row r="38" spans="1:18">
      <c r="A38" s="12"/>
      <c r="B38" s="79"/>
      <c r="C38" s="79"/>
      <c r="D38" s="79"/>
      <c r="E38" s="79"/>
      <c r="F38" s="79"/>
      <c r="G38" s="79"/>
      <c r="H38" s="79"/>
      <c r="I38" s="79"/>
      <c r="J38" s="79"/>
      <c r="K38" s="79"/>
      <c r="L38" s="79"/>
      <c r="M38" s="79"/>
      <c r="N38" s="79"/>
      <c r="O38" s="79"/>
      <c r="P38" s="79"/>
      <c r="Q38" s="79"/>
      <c r="R38" s="79"/>
    </row>
    <row r="39" spans="1:18" ht="31.5" customHeight="1">
      <c r="A39" s="12"/>
      <c r="B39" s="143" t="s">
        <v>1049</v>
      </c>
      <c r="C39" s="143"/>
      <c r="D39" s="143"/>
      <c r="E39" s="143"/>
      <c r="F39" s="143"/>
      <c r="G39" s="143"/>
      <c r="H39" s="143"/>
      <c r="I39" s="143"/>
      <c r="J39" s="143"/>
      <c r="K39" s="143"/>
      <c r="L39" s="143"/>
      <c r="M39" s="143"/>
      <c r="N39" s="143"/>
      <c r="O39" s="143"/>
      <c r="P39" s="143"/>
      <c r="Q39" s="143"/>
      <c r="R39" s="143"/>
    </row>
    <row r="40" spans="1:18" ht="38.25" customHeight="1">
      <c r="A40" s="12"/>
      <c r="B40" s="50" t="s">
        <v>1050</v>
      </c>
      <c r="C40" s="50"/>
      <c r="D40" s="50"/>
      <c r="E40" s="50"/>
      <c r="F40" s="50"/>
      <c r="G40" s="50"/>
      <c r="H40" s="50"/>
      <c r="I40" s="50"/>
      <c r="J40" s="50"/>
      <c r="K40" s="50"/>
      <c r="L40" s="50"/>
      <c r="M40" s="50"/>
      <c r="N40" s="50"/>
      <c r="O40" s="50"/>
      <c r="P40" s="50"/>
      <c r="Q40" s="50"/>
      <c r="R40" s="50"/>
    </row>
    <row r="41" spans="1:18">
      <c r="A41" s="12"/>
      <c r="B41" s="50" t="s">
        <v>1051</v>
      </c>
      <c r="C41" s="50"/>
      <c r="D41" s="50"/>
      <c r="E41" s="50"/>
      <c r="F41" s="50"/>
      <c r="G41" s="50"/>
      <c r="H41" s="50"/>
      <c r="I41" s="50"/>
      <c r="J41" s="50"/>
      <c r="K41" s="50"/>
      <c r="L41" s="50"/>
      <c r="M41" s="50"/>
      <c r="N41" s="50"/>
      <c r="O41" s="50"/>
      <c r="P41" s="50"/>
      <c r="Q41" s="50"/>
      <c r="R41" s="50"/>
    </row>
    <row r="42" spans="1:18" ht="15.75">
      <c r="A42" s="12"/>
      <c r="B42" s="52"/>
      <c r="C42" s="52"/>
      <c r="D42" s="52"/>
      <c r="E42" s="52"/>
      <c r="F42" s="52"/>
      <c r="G42" s="52"/>
      <c r="H42" s="52"/>
      <c r="I42" s="52"/>
      <c r="J42" s="52"/>
      <c r="K42" s="52"/>
      <c r="L42" s="52"/>
      <c r="M42" s="52"/>
      <c r="N42" s="52"/>
      <c r="O42" s="52"/>
      <c r="P42" s="52"/>
      <c r="Q42" s="52"/>
      <c r="R42" s="52"/>
    </row>
    <row r="43" spans="1:18" ht="15.75" thickBot="1">
      <c r="A43" s="12"/>
      <c r="B43" s="21"/>
      <c r="C43" s="21" t="s">
        <v>285</v>
      </c>
      <c r="D43" s="42" t="s">
        <v>870</v>
      </c>
      <c r="E43" s="42"/>
      <c r="F43" s="42"/>
      <c r="G43" s="42"/>
      <c r="H43" s="42"/>
      <c r="I43" s="42"/>
      <c r="J43" s="42"/>
      <c r="K43" s="42"/>
      <c r="L43" s="42"/>
      <c r="M43" s="42"/>
      <c r="N43" s="21"/>
    </row>
    <row r="44" spans="1:18" ht="15.75" thickBot="1">
      <c r="A44" s="12"/>
      <c r="B44" s="21"/>
      <c r="C44" s="21" t="s">
        <v>285</v>
      </c>
      <c r="D44" s="43">
        <v>2013</v>
      </c>
      <c r="E44" s="43"/>
      <c r="F44" s="21"/>
      <c r="G44" s="21"/>
      <c r="H44" s="43">
        <v>2012</v>
      </c>
      <c r="I44" s="43"/>
      <c r="J44" s="21"/>
      <c r="K44" s="21"/>
      <c r="L44" s="43">
        <v>2011</v>
      </c>
      <c r="M44" s="43"/>
      <c r="N44" s="21"/>
    </row>
    <row r="45" spans="1:18">
      <c r="A45" s="12"/>
      <c r="B45" s="33" t="s">
        <v>1052</v>
      </c>
      <c r="C45" s="33" t="s">
        <v>285</v>
      </c>
      <c r="D45" s="33" t="s">
        <v>218</v>
      </c>
      <c r="E45" s="34">
        <v>549934</v>
      </c>
      <c r="F45" s="36" t="s">
        <v>285</v>
      </c>
      <c r="G45" s="33"/>
      <c r="H45" s="33" t="s">
        <v>218</v>
      </c>
      <c r="I45" s="34">
        <v>567814</v>
      </c>
      <c r="J45" s="36" t="s">
        <v>285</v>
      </c>
      <c r="K45" s="33"/>
      <c r="L45" s="33" t="s">
        <v>218</v>
      </c>
      <c r="M45" s="34">
        <v>596922</v>
      </c>
      <c r="N45" s="36" t="s">
        <v>285</v>
      </c>
    </row>
    <row r="46" spans="1:18">
      <c r="A46" s="12"/>
      <c r="B46" s="14" t="s">
        <v>1053</v>
      </c>
      <c r="C46" s="14" t="s">
        <v>285</v>
      </c>
      <c r="D46" s="14"/>
      <c r="E46" s="55" t="s">
        <v>1054</v>
      </c>
      <c r="F46" s="16" t="s">
        <v>291</v>
      </c>
      <c r="G46" s="14"/>
      <c r="H46" s="14"/>
      <c r="I46" s="55" t="s">
        <v>1055</v>
      </c>
      <c r="J46" s="16" t="s">
        <v>291</v>
      </c>
      <c r="K46" s="14"/>
      <c r="L46" s="14"/>
      <c r="M46" s="55" t="s">
        <v>1056</v>
      </c>
      <c r="N46" s="16" t="s">
        <v>291</v>
      </c>
    </row>
    <row r="47" spans="1:18">
      <c r="A47" s="12"/>
      <c r="B47" s="33" t="s">
        <v>149</v>
      </c>
      <c r="C47" s="33" t="s">
        <v>285</v>
      </c>
      <c r="D47" s="33"/>
      <c r="E47" s="54" t="s">
        <v>1057</v>
      </c>
      <c r="F47" s="36" t="s">
        <v>291</v>
      </c>
      <c r="G47" s="33"/>
      <c r="H47" s="33"/>
      <c r="I47" s="54" t="s">
        <v>1058</v>
      </c>
      <c r="J47" s="36" t="s">
        <v>291</v>
      </c>
      <c r="K47" s="33"/>
      <c r="L47" s="33"/>
      <c r="M47" s="54" t="s">
        <v>1059</v>
      </c>
      <c r="N47" s="36" t="s">
        <v>291</v>
      </c>
    </row>
    <row r="48" spans="1:18" ht="26.25">
      <c r="A48" s="12"/>
      <c r="B48" s="14" t="s">
        <v>1060</v>
      </c>
      <c r="C48" s="14" t="s">
        <v>285</v>
      </c>
      <c r="D48" s="14"/>
      <c r="E48" s="55" t="s">
        <v>1061</v>
      </c>
      <c r="F48" s="16" t="s">
        <v>291</v>
      </c>
      <c r="G48" s="14"/>
      <c r="H48" s="14"/>
      <c r="I48" s="55" t="s">
        <v>1062</v>
      </c>
      <c r="J48" s="16" t="s">
        <v>291</v>
      </c>
      <c r="K48" s="14"/>
      <c r="L48" s="14"/>
      <c r="M48" s="55" t="s">
        <v>1063</v>
      </c>
      <c r="N48" s="16" t="s">
        <v>291</v>
      </c>
    </row>
    <row r="49" spans="1:18">
      <c r="A49" s="12"/>
      <c r="B49" s="33" t="s">
        <v>95</v>
      </c>
      <c r="C49" s="33" t="s">
        <v>285</v>
      </c>
      <c r="D49" s="33"/>
      <c r="E49" s="54" t="s">
        <v>1064</v>
      </c>
      <c r="F49" s="36" t="s">
        <v>291</v>
      </c>
      <c r="G49" s="33"/>
      <c r="H49" s="33"/>
      <c r="I49" s="54" t="s">
        <v>1065</v>
      </c>
      <c r="J49" s="36" t="s">
        <v>291</v>
      </c>
      <c r="K49" s="33"/>
      <c r="L49" s="33"/>
      <c r="M49" s="54" t="s">
        <v>1066</v>
      </c>
      <c r="N49" s="36" t="s">
        <v>291</v>
      </c>
    </row>
    <row r="50" spans="1:18">
      <c r="A50" s="12"/>
      <c r="B50" s="14" t="s">
        <v>96</v>
      </c>
      <c r="C50" s="14" t="s">
        <v>285</v>
      </c>
      <c r="D50" s="14"/>
      <c r="E50" s="55" t="s">
        <v>1067</v>
      </c>
      <c r="F50" s="16" t="s">
        <v>291</v>
      </c>
      <c r="G50" s="14"/>
      <c r="H50" s="14"/>
      <c r="I50" s="55" t="s">
        <v>1068</v>
      </c>
      <c r="J50" s="16" t="s">
        <v>291</v>
      </c>
      <c r="K50" s="14"/>
      <c r="L50" s="14"/>
      <c r="M50" s="55" t="s">
        <v>1069</v>
      </c>
      <c r="N50" s="16" t="s">
        <v>291</v>
      </c>
    </row>
    <row r="51" spans="1:18">
      <c r="A51" s="12"/>
      <c r="B51" s="33" t="s">
        <v>97</v>
      </c>
      <c r="C51" s="33" t="s">
        <v>285</v>
      </c>
      <c r="D51" s="33"/>
      <c r="E51" s="54" t="s">
        <v>1070</v>
      </c>
      <c r="F51" s="36" t="s">
        <v>291</v>
      </c>
      <c r="G51" s="33"/>
      <c r="H51" s="33"/>
      <c r="I51" s="54" t="s">
        <v>1071</v>
      </c>
      <c r="J51" s="36" t="s">
        <v>291</v>
      </c>
      <c r="K51" s="33"/>
      <c r="L51" s="33"/>
      <c r="M51" s="54" t="s">
        <v>1072</v>
      </c>
      <c r="N51" s="36" t="s">
        <v>291</v>
      </c>
    </row>
    <row r="52" spans="1:18">
      <c r="A52" s="12"/>
      <c r="B52" s="14" t="s">
        <v>100</v>
      </c>
      <c r="C52" s="14" t="s">
        <v>285</v>
      </c>
      <c r="D52" s="44"/>
      <c r="E52" s="46" t="s">
        <v>1073</v>
      </c>
      <c r="F52" s="16" t="s">
        <v>291</v>
      </c>
      <c r="G52" s="14"/>
      <c r="H52" s="44"/>
      <c r="I52" s="46" t="s">
        <v>1074</v>
      </c>
      <c r="J52" s="16" t="s">
        <v>291</v>
      </c>
      <c r="K52" s="14"/>
      <c r="L52" s="44"/>
      <c r="M52" s="46" t="s">
        <v>1075</v>
      </c>
      <c r="N52" s="16" t="s">
        <v>291</v>
      </c>
    </row>
    <row r="53" spans="1:18" ht="27" thickBot="1">
      <c r="A53" s="12"/>
      <c r="B53" s="33" t="s">
        <v>103</v>
      </c>
      <c r="C53" s="33" t="s">
        <v>285</v>
      </c>
      <c r="D53" s="47" t="s">
        <v>218</v>
      </c>
      <c r="E53" s="75" t="s">
        <v>938</v>
      </c>
      <c r="F53" s="36" t="s">
        <v>913</v>
      </c>
      <c r="G53" s="33"/>
      <c r="H53" s="47" t="s">
        <v>218</v>
      </c>
      <c r="I53" s="48">
        <v>2498</v>
      </c>
      <c r="J53" s="36" t="s">
        <v>285</v>
      </c>
      <c r="K53" s="33"/>
      <c r="L53" s="47" t="s">
        <v>218</v>
      </c>
      <c r="M53" s="48">
        <v>131154</v>
      </c>
      <c r="N53" s="36" t="s">
        <v>285</v>
      </c>
    </row>
    <row r="54" spans="1:18" ht="16.5" thickTop="1">
      <c r="A54" s="12"/>
      <c r="B54" s="52"/>
      <c r="C54" s="52"/>
      <c r="D54" s="52"/>
      <c r="E54" s="52"/>
      <c r="F54" s="52"/>
      <c r="G54" s="52"/>
      <c r="H54" s="52"/>
      <c r="I54" s="52"/>
      <c r="J54" s="52"/>
      <c r="K54" s="52"/>
      <c r="L54" s="52"/>
      <c r="M54" s="52"/>
      <c r="N54" s="52"/>
      <c r="O54" s="52"/>
      <c r="P54" s="52"/>
      <c r="Q54" s="52"/>
      <c r="R54" s="52"/>
    </row>
    <row r="55" spans="1:18" ht="15.75" thickBot="1">
      <c r="A55" s="12"/>
      <c r="B55" s="21"/>
      <c r="C55" s="21" t="s">
        <v>285</v>
      </c>
      <c r="D55" s="42" t="s">
        <v>286</v>
      </c>
      <c r="E55" s="42"/>
      <c r="F55" s="42"/>
      <c r="G55" s="42"/>
      <c r="H55" s="42"/>
      <c r="I55" s="42"/>
      <c r="J55" s="42"/>
      <c r="K55" s="42"/>
      <c r="L55" s="42"/>
      <c r="M55" s="42"/>
      <c r="N55" s="21"/>
    </row>
    <row r="56" spans="1:18" ht="15.75" thickBot="1">
      <c r="A56" s="12"/>
      <c r="B56" s="21"/>
      <c r="C56" s="21" t="s">
        <v>285</v>
      </c>
      <c r="D56" s="43">
        <v>2013</v>
      </c>
      <c r="E56" s="43"/>
      <c r="F56" s="21"/>
      <c r="G56" s="21"/>
      <c r="H56" s="43">
        <v>2012</v>
      </c>
      <c r="I56" s="43"/>
      <c r="J56" s="21"/>
      <c r="K56" s="21"/>
      <c r="L56" s="43">
        <v>2011</v>
      </c>
      <c r="M56" s="43"/>
      <c r="N56" s="21"/>
    </row>
    <row r="57" spans="1:18">
      <c r="A57" s="12"/>
      <c r="B57" s="33" t="s">
        <v>1076</v>
      </c>
      <c r="C57" s="33" t="s">
        <v>285</v>
      </c>
      <c r="D57" s="33" t="s">
        <v>218</v>
      </c>
      <c r="E57" s="34">
        <v>225134</v>
      </c>
      <c r="F57" s="36" t="s">
        <v>285</v>
      </c>
      <c r="G57" s="33"/>
      <c r="H57" s="33" t="s">
        <v>218</v>
      </c>
      <c r="I57" s="34">
        <v>239151</v>
      </c>
      <c r="J57" s="36" t="s">
        <v>285</v>
      </c>
      <c r="K57" s="33"/>
      <c r="L57" s="33" t="s">
        <v>218</v>
      </c>
      <c r="M57" s="34">
        <v>245952</v>
      </c>
      <c r="N57" s="36" t="s">
        <v>285</v>
      </c>
    </row>
    <row r="58" spans="1:18">
      <c r="A58" s="12"/>
      <c r="B58" s="14" t="s">
        <v>1077</v>
      </c>
      <c r="C58" s="14" t="s">
        <v>285</v>
      </c>
      <c r="D58" s="14"/>
      <c r="E58" s="55" t="s">
        <v>1078</v>
      </c>
      <c r="F58" s="16" t="s">
        <v>291</v>
      </c>
      <c r="G58" s="14"/>
      <c r="H58" s="14"/>
      <c r="I58" s="55" t="s">
        <v>1079</v>
      </c>
      <c r="J58" s="16" t="s">
        <v>291</v>
      </c>
      <c r="K58" s="14"/>
      <c r="L58" s="14"/>
      <c r="M58" s="55" t="s">
        <v>1080</v>
      </c>
      <c r="N58" s="16" t="s">
        <v>291</v>
      </c>
    </row>
    <row r="59" spans="1:18">
      <c r="A59" s="12"/>
      <c r="B59" s="33" t="s">
        <v>1081</v>
      </c>
      <c r="C59" s="33" t="s">
        <v>285</v>
      </c>
      <c r="D59" s="38"/>
      <c r="E59" s="39" t="s">
        <v>1082</v>
      </c>
      <c r="F59" s="36" t="s">
        <v>291</v>
      </c>
      <c r="G59" s="33"/>
      <c r="H59" s="38"/>
      <c r="I59" s="39" t="s">
        <v>1083</v>
      </c>
      <c r="J59" s="36" t="s">
        <v>291</v>
      </c>
      <c r="K59" s="33"/>
      <c r="L59" s="38"/>
      <c r="M59" s="39" t="s">
        <v>1084</v>
      </c>
      <c r="N59" s="36" t="s">
        <v>291</v>
      </c>
    </row>
    <row r="60" spans="1:18" ht="15.75" thickBot="1">
      <c r="A60" s="12"/>
      <c r="B60" s="14" t="s">
        <v>1085</v>
      </c>
      <c r="C60" s="14" t="s">
        <v>285</v>
      </c>
      <c r="D60" s="40" t="s">
        <v>218</v>
      </c>
      <c r="E60" s="41">
        <v>183369</v>
      </c>
      <c r="F60" s="16" t="s">
        <v>285</v>
      </c>
      <c r="G60" s="14"/>
      <c r="H60" s="40" t="s">
        <v>218</v>
      </c>
      <c r="I60" s="41">
        <v>194654</v>
      </c>
      <c r="J60" s="16" t="s">
        <v>285</v>
      </c>
      <c r="K60" s="14"/>
      <c r="L60" s="40" t="s">
        <v>218</v>
      </c>
      <c r="M60" s="41">
        <v>210804</v>
      </c>
      <c r="N60" s="16" t="s">
        <v>285</v>
      </c>
    </row>
    <row r="61" spans="1:18" ht="15.75" thickTop="1">
      <c r="A61" s="12"/>
      <c r="B61" s="50" t="s">
        <v>1086</v>
      </c>
      <c r="C61" s="50"/>
      <c r="D61" s="50"/>
      <c r="E61" s="50"/>
      <c r="F61" s="50"/>
      <c r="G61" s="50"/>
      <c r="H61" s="50"/>
      <c r="I61" s="50"/>
      <c r="J61" s="50"/>
      <c r="K61" s="50"/>
      <c r="L61" s="50"/>
      <c r="M61" s="50"/>
      <c r="N61" s="50"/>
      <c r="O61" s="50"/>
      <c r="P61" s="50"/>
      <c r="Q61" s="50"/>
      <c r="R61" s="50"/>
    </row>
    <row r="62" spans="1:18" ht="15.75">
      <c r="A62" s="12"/>
      <c r="B62" s="52"/>
      <c r="C62" s="52"/>
      <c r="D62" s="52"/>
      <c r="E62" s="52"/>
      <c r="F62" s="52"/>
      <c r="G62" s="52"/>
      <c r="H62" s="52"/>
      <c r="I62" s="52"/>
      <c r="J62" s="52"/>
      <c r="K62" s="52"/>
      <c r="L62" s="52"/>
      <c r="M62" s="52"/>
      <c r="N62" s="52"/>
      <c r="O62" s="52"/>
      <c r="P62" s="52"/>
      <c r="Q62" s="52"/>
      <c r="R62" s="52"/>
    </row>
    <row r="63" spans="1:18" ht="15.75" thickBot="1">
      <c r="A63" s="12"/>
      <c r="B63" s="21"/>
      <c r="C63" s="21" t="s">
        <v>285</v>
      </c>
      <c r="D63" s="42" t="s">
        <v>381</v>
      </c>
      <c r="E63" s="42"/>
      <c r="F63" s="42"/>
      <c r="G63" s="42"/>
      <c r="H63" s="42"/>
      <c r="I63" s="42"/>
      <c r="J63" s="42"/>
      <c r="K63" s="42"/>
      <c r="L63" s="42"/>
      <c r="M63" s="42"/>
      <c r="N63" s="21"/>
    </row>
    <row r="64" spans="1:18" ht="15.75" thickBot="1">
      <c r="A64" s="12"/>
      <c r="B64" s="21"/>
      <c r="C64" s="21" t="s">
        <v>285</v>
      </c>
      <c r="D64" s="43">
        <v>2013</v>
      </c>
      <c r="E64" s="43"/>
      <c r="F64" s="21"/>
      <c r="G64" s="21" t="s">
        <v>285</v>
      </c>
      <c r="H64" s="43">
        <v>2012</v>
      </c>
      <c r="I64" s="43"/>
      <c r="J64" s="21"/>
      <c r="K64" s="21" t="s">
        <v>285</v>
      </c>
      <c r="L64" s="43">
        <v>2011</v>
      </c>
      <c r="M64" s="43"/>
      <c r="N64" s="21"/>
    </row>
    <row r="65" spans="1:18">
      <c r="A65" s="12"/>
      <c r="B65" s="33" t="s">
        <v>1087</v>
      </c>
      <c r="C65" s="33" t="s">
        <v>285</v>
      </c>
      <c r="D65" s="33"/>
      <c r="E65" s="33"/>
      <c r="F65" s="33"/>
      <c r="G65" s="33" t="s">
        <v>285</v>
      </c>
      <c r="H65" s="33"/>
      <c r="I65" s="33"/>
      <c r="J65" s="33"/>
      <c r="K65" s="33" t="s">
        <v>285</v>
      </c>
      <c r="L65" s="33"/>
      <c r="M65" s="33"/>
      <c r="N65" s="33"/>
    </row>
    <row r="66" spans="1:18">
      <c r="A66" s="12"/>
      <c r="B66" s="14" t="s">
        <v>1088</v>
      </c>
      <c r="C66" s="14" t="s">
        <v>285</v>
      </c>
      <c r="D66" s="14" t="s">
        <v>218</v>
      </c>
      <c r="E66" s="37">
        <v>904923</v>
      </c>
      <c r="F66" s="16" t="s">
        <v>285</v>
      </c>
      <c r="G66" s="14" t="s">
        <v>285</v>
      </c>
      <c r="H66" s="14" t="s">
        <v>218</v>
      </c>
      <c r="I66" s="37">
        <v>956153</v>
      </c>
      <c r="J66" s="16" t="s">
        <v>285</v>
      </c>
      <c r="K66" s="14" t="s">
        <v>285</v>
      </c>
      <c r="L66" s="14" t="s">
        <v>218</v>
      </c>
      <c r="M66" s="37">
        <v>971753</v>
      </c>
      <c r="N66" s="16" t="s">
        <v>285</v>
      </c>
    </row>
    <row r="67" spans="1:18">
      <c r="A67" s="12"/>
      <c r="B67" s="33" t="s">
        <v>1089</v>
      </c>
      <c r="C67" s="33" t="s">
        <v>285</v>
      </c>
      <c r="D67" s="33"/>
      <c r="E67" s="34">
        <v>219103</v>
      </c>
      <c r="F67" s="36" t="s">
        <v>285</v>
      </c>
      <c r="G67" s="33" t="s">
        <v>285</v>
      </c>
      <c r="H67" s="33"/>
      <c r="I67" s="34">
        <v>180939</v>
      </c>
      <c r="J67" s="36" t="s">
        <v>285</v>
      </c>
      <c r="K67" s="33" t="s">
        <v>285</v>
      </c>
      <c r="L67" s="33"/>
      <c r="M67" s="34">
        <v>175673</v>
      </c>
      <c r="N67" s="36" t="s">
        <v>285</v>
      </c>
    </row>
    <row r="68" spans="1:18">
      <c r="A68" s="12"/>
      <c r="B68" s="14" t="s">
        <v>1090</v>
      </c>
      <c r="C68" s="14" t="s">
        <v>285</v>
      </c>
      <c r="D68" s="44"/>
      <c r="E68" s="45">
        <v>244363</v>
      </c>
      <c r="F68" s="16" t="s">
        <v>285</v>
      </c>
      <c r="G68" s="14" t="s">
        <v>285</v>
      </c>
      <c r="H68" s="44"/>
      <c r="I68" s="45">
        <v>255536</v>
      </c>
      <c r="J68" s="16" t="s">
        <v>285</v>
      </c>
      <c r="K68" s="14" t="s">
        <v>285</v>
      </c>
      <c r="L68" s="44"/>
      <c r="M68" s="45">
        <v>254763</v>
      </c>
      <c r="N68" s="16" t="s">
        <v>285</v>
      </c>
    </row>
    <row r="69" spans="1:18" ht="15.75" thickBot="1">
      <c r="A69" s="12"/>
      <c r="B69" s="33" t="s">
        <v>135</v>
      </c>
      <c r="C69" s="33" t="s">
        <v>285</v>
      </c>
      <c r="D69" s="47" t="s">
        <v>218</v>
      </c>
      <c r="E69" s="48">
        <v>1368389</v>
      </c>
      <c r="F69" s="36" t="s">
        <v>285</v>
      </c>
      <c r="G69" s="33" t="s">
        <v>285</v>
      </c>
      <c r="H69" s="47" t="s">
        <v>218</v>
      </c>
      <c r="I69" s="48">
        <v>1392628</v>
      </c>
      <c r="J69" s="36" t="s">
        <v>285</v>
      </c>
      <c r="K69" s="33" t="s">
        <v>285</v>
      </c>
      <c r="L69" s="47" t="s">
        <v>218</v>
      </c>
      <c r="M69" s="48">
        <v>1402189</v>
      </c>
      <c r="N69" s="36" t="s">
        <v>285</v>
      </c>
    </row>
    <row r="70" spans="1:18" ht="15.75" thickTop="1">
      <c r="A70" s="12"/>
      <c r="B70" s="50" t="s">
        <v>1091</v>
      </c>
      <c r="C70" s="50"/>
      <c r="D70" s="50"/>
      <c r="E70" s="50"/>
      <c r="F70" s="50"/>
      <c r="G70" s="50"/>
      <c r="H70" s="50"/>
      <c r="I70" s="50"/>
      <c r="J70" s="50"/>
      <c r="K70" s="50"/>
      <c r="L70" s="50"/>
      <c r="M70" s="50"/>
      <c r="N70" s="50"/>
      <c r="O70" s="50"/>
      <c r="P70" s="50"/>
      <c r="Q70" s="50"/>
      <c r="R70" s="50"/>
    </row>
    <row r="71" spans="1:18" ht="15.75">
      <c r="A71" s="12"/>
      <c r="B71" s="52"/>
      <c r="C71" s="52"/>
      <c r="D71" s="52"/>
      <c r="E71" s="52"/>
      <c r="F71" s="52"/>
      <c r="G71" s="52"/>
      <c r="H71" s="52"/>
      <c r="I71" s="52"/>
      <c r="J71" s="52"/>
      <c r="K71" s="52"/>
      <c r="L71" s="52"/>
      <c r="M71" s="52"/>
      <c r="N71" s="52"/>
      <c r="O71" s="52"/>
      <c r="P71" s="52"/>
      <c r="Q71" s="52"/>
      <c r="R71" s="52"/>
    </row>
    <row r="72" spans="1:18" ht="15.75" thickBot="1">
      <c r="A72" s="12"/>
      <c r="B72" s="21"/>
      <c r="C72" s="21" t="s">
        <v>285</v>
      </c>
      <c r="D72" s="42" t="s">
        <v>286</v>
      </c>
      <c r="E72" s="42"/>
      <c r="F72" s="42"/>
      <c r="G72" s="42"/>
      <c r="H72" s="42"/>
      <c r="I72" s="42"/>
      <c r="J72" s="21"/>
    </row>
    <row r="73" spans="1:18" ht="15.75" thickBot="1">
      <c r="A73" s="12"/>
      <c r="B73" s="21"/>
      <c r="C73" s="21" t="s">
        <v>285</v>
      </c>
      <c r="D73" s="43">
        <v>2013</v>
      </c>
      <c r="E73" s="43"/>
      <c r="F73" s="21"/>
      <c r="G73" s="21" t="s">
        <v>285</v>
      </c>
      <c r="H73" s="43">
        <v>2012</v>
      </c>
      <c r="I73" s="43"/>
      <c r="J73" s="21"/>
    </row>
    <row r="74" spans="1:18">
      <c r="A74" s="12"/>
      <c r="B74" s="33" t="s">
        <v>933</v>
      </c>
      <c r="C74" s="33" t="s">
        <v>285</v>
      </c>
      <c r="D74" s="33" t="s">
        <v>218</v>
      </c>
      <c r="E74" s="34">
        <v>79345</v>
      </c>
      <c r="F74" s="36" t="s">
        <v>285</v>
      </c>
      <c r="G74" s="33" t="s">
        <v>285</v>
      </c>
      <c r="H74" s="33" t="s">
        <v>218</v>
      </c>
      <c r="I74" s="34">
        <v>89830</v>
      </c>
      <c r="J74" s="36" t="s">
        <v>285</v>
      </c>
    </row>
    <row r="75" spans="1:18">
      <c r="A75" s="12"/>
      <c r="B75" s="14" t="s">
        <v>418</v>
      </c>
      <c r="C75" s="14" t="s">
        <v>285</v>
      </c>
      <c r="D75" s="14"/>
      <c r="E75" s="37">
        <v>13036</v>
      </c>
      <c r="F75" s="16" t="s">
        <v>285</v>
      </c>
      <c r="G75" s="14" t="s">
        <v>285</v>
      </c>
      <c r="H75" s="14"/>
      <c r="I75" s="37">
        <v>15148</v>
      </c>
      <c r="J75" s="16" t="s">
        <v>285</v>
      </c>
    </row>
    <row r="76" spans="1:18">
      <c r="A76" s="12"/>
      <c r="B76" s="33" t="s">
        <v>419</v>
      </c>
      <c r="C76" s="33" t="s">
        <v>285</v>
      </c>
      <c r="D76" s="33"/>
      <c r="E76" s="34">
        <v>21403</v>
      </c>
      <c r="F76" s="36" t="s">
        <v>285</v>
      </c>
      <c r="G76" s="33" t="s">
        <v>285</v>
      </c>
      <c r="H76" s="33"/>
      <c r="I76" s="34">
        <v>26408</v>
      </c>
      <c r="J76" s="36" t="s">
        <v>285</v>
      </c>
    </row>
    <row r="77" spans="1:18">
      <c r="A77" s="12"/>
      <c r="B77" s="14" t="s">
        <v>371</v>
      </c>
      <c r="C77" s="14" t="s">
        <v>285</v>
      </c>
      <c r="D77" s="44"/>
      <c r="E77" s="45">
        <v>1373</v>
      </c>
      <c r="F77" s="16" t="s">
        <v>285</v>
      </c>
      <c r="G77" s="14" t="s">
        <v>285</v>
      </c>
      <c r="H77" s="44"/>
      <c r="I77" s="45">
        <v>1933</v>
      </c>
      <c r="J77" s="16" t="s">
        <v>285</v>
      </c>
    </row>
    <row r="78" spans="1:18" ht="15.75" thickBot="1">
      <c r="A78" s="12"/>
      <c r="B78" s="33" t="s">
        <v>135</v>
      </c>
      <c r="C78" s="33" t="s">
        <v>285</v>
      </c>
      <c r="D78" s="47" t="s">
        <v>218</v>
      </c>
      <c r="E78" s="48">
        <v>115157</v>
      </c>
      <c r="F78" s="36" t="s">
        <v>285</v>
      </c>
      <c r="G78" s="33" t="s">
        <v>285</v>
      </c>
      <c r="H78" s="47" t="s">
        <v>218</v>
      </c>
      <c r="I78" s="48">
        <v>133319</v>
      </c>
      <c r="J78" s="36" t="s">
        <v>285</v>
      </c>
    </row>
    <row r="79" spans="1:18" ht="15.75" thickTop="1">
      <c r="A79" s="12"/>
      <c r="B79" s="50" t="s">
        <v>1092</v>
      </c>
      <c r="C79" s="50"/>
      <c r="D79" s="50"/>
      <c r="E79" s="50"/>
      <c r="F79" s="50"/>
      <c r="G79" s="50"/>
      <c r="H79" s="50"/>
      <c r="I79" s="50"/>
      <c r="J79" s="50"/>
      <c r="K79" s="50"/>
      <c r="L79" s="50"/>
      <c r="M79" s="50"/>
      <c r="N79" s="50"/>
      <c r="O79" s="50"/>
      <c r="P79" s="50"/>
      <c r="Q79" s="50"/>
      <c r="R79" s="50"/>
    </row>
  </sheetData>
  <mergeCells count="45">
    <mergeCell ref="B79:R79"/>
    <mergeCell ref="B41:R41"/>
    <mergeCell ref="B42:R42"/>
    <mergeCell ref="B54:R54"/>
    <mergeCell ref="B61:R61"/>
    <mergeCell ref="B62:R62"/>
    <mergeCell ref="B70:R70"/>
    <mergeCell ref="B9:R9"/>
    <mergeCell ref="B10:R10"/>
    <mergeCell ref="B11:R11"/>
    <mergeCell ref="B38:R38"/>
    <mergeCell ref="B39:R39"/>
    <mergeCell ref="B40:R40"/>
    <mergeCell ref="A1:A2"/>
    <mergeCell ref="B1:R1"/>
    <mergeCell ref="B2:R2"/>
    <mergeCell ref="A3:A79"/>
    <mergeCell ref="B3:R3"/>
    <mergeCell ref="B4:R4"/>
    <mergeCell ref="B5:R5"/>
    <mergeCell ref="B6:R6"/>
    <mergeCell ref="B7:R7"/>
    <mergeCell ref="B8:R8"/>
    <mergeCell ref="D63:M63"/>
    <mergeCell ref="D64:E64"/>
    <mergeCell ref="H64:I64"/>
    <mergeCell ref="L64:M64"/>
    <mergeCell ref="D72:I72"/>
    <mergeCell ref="D73:E73"/>
    <mergeCell ref="H73:I73"/>
    <mergeCell ref="B71:R71"/>
    <mergeCell ref="D43:M43"/>
    <mergeCell ref="D44:E44"/>
    <mergeCell ref="H44:I44"/>
    <mergeCell ref="L44:M44"/>
    <mergeCell ref="D55:M55"/>
    <mergeCell ref="D56:E56"/>
    <mergeCell ref="H56:I56"/>
    <mergeCell ref="L56:M56"/>
    <mergeCell ref="D12:E12"/>
    <mergeCell ref="H12:I12"/>
    <mergeCell ref="L12:M12"/>
    <mergeCell ref="P12:Q12"/>
    <mergeCell ref="I18:Q18"/>
    <mergeCell ref="I23:Q2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1"/>
  <sheetViews>
    <sheetView showGridLines="0" workbookViewId="0"/>
  </sheetViews>
  <sheetFormatPr defaultRowHeight="15"/>
  <cols>
    <col min="1" max="1" width="27.85546875" bestFit="1" customWidth="1"/>
    <col min="2" max="2" width="36.5703125" bestFit="1" customWidth="1"/>
    <col min="3" max="4" width="1.85546875" bestFit="1" customWidth="1"/>
    <col min="5" max="5" width="6.5703125" bestFit="1" customWidth="1"/>
    <col min="6" max="6" width="2.42578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2" width="1.85546875" bestFit="1" customWidth="1"/>
    <col min="33" max="33" width="6.5703125" bestFit="1" customWidth="1"/>
    <col min="34" max="34" width="1.85546875" bestFit="1" customWidth="1"/>
  </cols>
  <sheetData>
    <row r="1" spans="1:34" ht="15" customHeight="1">
      <c r="A1" s="8" t="s">
        <v>10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12" t="s">
        <v>109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c r="A4" s="12"/>
      <c r="B4" s="145" t="s">
        <v>1094</v>
      </c>
      <c r="C4" s="145"/>
      <c r="D4" s="145"/>
      <c r="E4" s="145"/>
      <c r="F4" s="145"/>
      <c r="G4" s="145"/>
      <c r="H4" s="145"/>
      <c r="I4" s="145"/>
      <c r="J4" s="145"/>
      <c r="K4" s="145"/>
      <c r="L4" s="145"/>
      <c r="M4" s="145"/>
      <c r="N4" s="145"/>
      <c r="O4" s="145"/>
      <c r="P4" s="145"/>
      <c r="Q4" s="145"/>
      <c r="R4" s="145"/>
      <c r="S4" s="145"/>
      <c r="T4" s="145"/>
      <c r="U4" s="145"/>
      <c r="V4" s="145"/>
      <c r="W4" s="145"/>
      <c r="X4" s="145"/>
      <c r="Y4" s="145"/>
      <c r="Z4" s="145"/>
      <c r="AA4" s="145"/>
      <c r="AB4" s="145"/>
      <c r="AC4" s="145"/>
      <c r="AD4" s="145"/>
      <c r="AE4" s="145"/>
      <c r="AF4" s="145"/>
      <c r="AG4" s="145"/>
      <c r="AH4" s="145"/>
    </row>
    <row r="5" spans="1:34">
      <c r="A5" s="12"/>
      <c r="B5" s="145" t="s">
        <v>1095</v>
      </c>
      <c r="C5" s="145"/>
      <c r="D5" s="145"/>
      <c r="E5" s="145"/>
      <c r="F5" s="145"/>
      <c r="G5" s="145"/>
      <c r="H5" s="145"/>
      <c r="I5" s="145"/>
      <c r="J5" s="145"/>
      <c r="K5" s="145"/>
      <c r="L5" s="145"/>
      <c r="M5" s="145"/>
      <c r="N5" s="145"/>
      <c r="O5" s="145"/>
      <c r="P5" s="145"/>
      <c r="Q5" s="145"/>
      <c r="R5" s="145"/>
      <c r="S5" s="145"/>
      <c r="T5" s="145"/>
      <c r="U5" s="145"/>
      <c r="V5" s="145"/>
      <c r="W5" s="145"/>
      <c r="X5" s="145"/>
      <c r="Y5" s="145"/>
      <c r="Z5" s="145"/>
      <c r="AA5" s="145"/>
      <c r="AB5" s="145"/>
      <c r="AC5" s="145"/>
      <c r="AD5" s="145"/>
      <c r="AE5" s="145"/>
      <c r="AF5" s="145"/>
      <c r="AG5" s="145"/>
      <c r="AH5" s="145"/>
    </row>
    <row r="6" spans="1:34">
      <c r="A6" s="12"/>
      <c r="B6" s="145" t="s">
        <v>1096</v>
      </c>
      <c r="C6" s="145"/>
      <c r="D6" s="145"/>
      <c r="E6" s="145"/>
      <c r="F6" s="145"/>
      <c r="G6" s="145"/>
      <c r="H6" s="145"/>
      <c r="I6" s="145"/>
      <c r="J6" s="145"/>
      <c r="K6" s="145"/>
      <c r="L6" s="145"/>
      <c r="M6" s="145"/>
      <c r="N6" s="145"/>
      <c r="O6" s="145"/>
      <c r="P6" s="145"/>
      <c r="Q6" s="145"/>
      <c r="R6" s="145"/>
      <c r="S6" s="145"/>
      <c r="T6" s="145"/>
      <c r="U6" s="145"/>
      <c r="V6" s="145"/>
      <c r="W6" s="145"/>
      <c r="X6" s="145"/>
      <c r="Y6" s="145"/>
      <c r="Z6" s="145"/>
      <c r="AA6" s="145"/>
      <c r="AB6" s="145"/>
      <c r="AC6" s="145"/>
      <c r="AD6" s="145"/>
      <c r="AE6" s="145"/>
      <c r="AF6" s="145"/>
      <c r="AG6" s="145"/>
      <c r="AH6" s="145"/>
    </row>
    <row r="7" spans="1:34" ht="15.75">
      <c r="A7" s="12"/>
      <c r="B7" s="52"/>
      <c r="C7" s="52"/>
      <c r="D7" s="52"/>
      <c r="E7" s="52"/>
      <c r="F7" s="52"/>
      <c r="G7" s="52"/>
      <c r="H7" s="52"/>
      <c r="I7" s="52"/>
      <c r="J7" s="52"/>
      <c r="K7" s="52"/>
      <c r="L7" s="52"/>
      <c r="M7" s="52"/>
      <c r="N7" s="52"/>
      <c r="O7" s="52"/>
      <c r="P7" s="52"/>
      <c r="Q7" s="52"/>
      <c r="R7" s="52"/>
      <c r="S7" s="52"/>
      <c r="T7" s="52"/>
      <c r="U7" s="52"/>
      <c r="V7" s="52"/>
      <c r="W7" s="52"/>
      <c r="X7" s="52"/>
      <c r="Y7" s="52"/>
      <c r="Z7" s="52"/>
      <c r="AA7" s="52"/>
      <c r="AB7" s="52"/>
      <c r="AC7" s="52"/>
      <c r="AD7" s="52"/>
      <c r="AE7" s="52"/>
      <c r="AF7" s="52"/>
      <c r="AG7" s="52"/>
      <c r="AH7" s="52"/>
    </row>
    <row r="8" spans="1:34" ht="15.75">
      <c r="A8" s="12"/>
      <c r="B8" s="52"/>
      <c r="C8" s="52"/>
      <c r="D8" s="52"/>
      <c r="E8" s="52"/>
      <c r="F8" s="52"/>
      <c r="G8" s="52"/>
      <c r="H8" s="52"/>
      <c r="I8" s="52"/>
      <c r="J8" s="52"/>
      <c r="K8" s="52"/>
      <c r="L8" s="52"/>
      <c r="M8" s="52"/>
      <c r="N8" s="52"/>
      <c r="O8" s="52"/>
      <c r="P8" s="52"/>
      <c r="Q8" s="52"/>
      <c r="R8" s="52"/>
      <c r="S8" s="52"/>
      <c r="T8" s="52"/>
      <c r="U8" s="52"/>
      <c r="V8" s="52"/>
      <c r="W8" s="52"/>
      <c r="X8" s="52"/>
      <c r="Y8" s="52"/>
      <c r="Z8" s="52"/>
      <c r="AA8" s="52"/>
      <c r="AB8" s="52"/>
      <c r="AC8" s="52"/>
      <c r="AD8" s="52"/>
      <c r="AE8" s="52"/>
      <c r="AF8" s="52"/>
      <c r="AG8" s="52"/>
      <c r="AH8" s="52"/>
    </row>
    <row r="9" spans="1:34" ht="15.75" thickBot="1">
      <c r="A9" s="12"/>
      <c r="B9" s="21"/>
      <c r="C9" s="21" t="s">
        <v>285</v>
      </c>
      <c r="D9" s="42">
        <v>2013</v>
      </c>
      <c r="E9" s="42"/>
      <c r="F9" s="42"/>
      <c r="G9" s="42"/>
      <c r="H9" s="42"/>
      <c r="I9" s="42"/>
      <c r="J9" s="42"/>
      <c r="K9" s="42"/>
      <c r="L9" s="42"/>
      <c r="M9" s="42"/>
      <c r="N9" s="42"/>
      <c r="O9" s="42"/>
      <c r="P9" s="42"/>
      <c r="Q9" s="42"/>
      <c r="R9" s="21"/>
      <c r="S9" s="21" t="s">
        <v>285</v>
      </c>
      <c r="T9" s="42">
        <v>2012</v>
      </c>
      <c r="U9" s="42"/>
      <c r="V9" s="42"/>
      <c r="W9" s="42"/>
      <c r="X9" s="42"/>
      <c r="Y9" s="42"/>
      <c r="Z9" s="42"/>
      <c r="AA9" s="42"/>
      <c r="AB9" s="42"/>
      <c r="AC9" s="42"/>
      <c r="AD9" s="42"/>
      <c r="AE9" s="42"/>
      <c r="AF9" s="42"/>
      <c r="AG9" s="42"/>
      <c r="AH9" s="21"/>
    </row>
    <row r="10" spans="1:34">
      <c r="A10" s="12"/>
      <c r="B10" s="68"/>
      <c r="C10" s="68" t="s">
        <v>285</v>
      </c>
      <c r="D10" s="70" t="s">
        <v>1097</v>
      </c>
      <c r="E10" s="70"/>
      <c r="F10" s="72"/>
      <c r="G10" s="72"/>
      <c r="H10" s="70" t="s">
        <v>1099</v>
      </c>
      <c r="I10" s="70"/>
      <c r="J10" s="72"/>
      <c r="K10" s="72"/>
      <c r="L10" s="70" t="s">
        <v>1100</v>
      </c>
      <c r="M10" s="70"/>
      <c r="N10" s="72"/>
      <c r="O10" s="72" t="s">
        <v>285</v>
      </c>
      <c r="P10" s="70" t="s">
        <v>1101</v>
      </c>
      <c r="Q10" s="70"/>
      <c r="R10" s="68"/>
      <c r="S10" s="68" t="s">
        <v>285</v>
      </c>
      <c r="T10" s="70" t="s">
        <v>1097</v>
      </c>
      <c r="U10" s="70"/>
      <c r="V10" s="72"/>
      <c r="W10" s="72"/>
      <c r="X10" s="70" t="s">
        <v>1099</v>
      </c>
      <c r="Y10" s="70"/>
      <c r="Z10" s="72"/>
      <c r="AA10" s="72"/>
      <c r="AB10" s="70" t="s">
        <v>1100</v>
      </c>
      <c r="AC10" s="70"/>
      <c r="AD10" s="72"/>
      <c r="AE10" s="72" t="s">
        <v>285</v>
      </c>
      <c r="AF10" s="70" t="s">
        <v>1101</v>
      </c>
      <c r="AG10" s="70"/>
      <c r="AH10" s="68"/>
    </row>
    <row r="11" spans="1:34" ht="15.75" thickBot="1">
      <c r="A11" s="12"/>
      <c r="B11" s="68"/>
      <c r="C11" s="68"/>
      <c r="D11" s="42" t="s">
        <v>1098</v>
      </c>
      <c r="E11" s="42"/>
      <c r="F11" s="68"/>
      <c r="G11" s="68"/>
      <c r="H11" s="42" t="s">
        <v>1098</v>
      </c>
      <c r="I11" s="42"/>
      <c r="J11" s="68"/>
      <c r="K11" s="68"/>
      <c r="L11" s="42" t="s">
        <v>1098</v>
      </c>
      <c r="M11" s="42"/>
      <c r="N11" s="68"/>
      <c r="O11" s="68"/>
      <c r="P11" s="42" t="s">
        <v>1098</v>
      </c>
      <c r="Q11" s="42"/>
      <c r="R11" s="68"/>
      <c r="S11" s="68"/>
      <c r="T11" s="42" t="s">
        <v>1098</v>
      </c>
      <c r="U11" s="42"/>
      <c r="V11" s="68"/>
      <c r="W11" s="68"/>
      <c r="X11" s="42" t="s">
        <v>1098</v>
      </c>
      <c r="Y11" s="42"/>
      <c r="Z11" s="68"/>
      <c r="AA11" s="68"/>
      <c r="AB11" s="42" t="s">
        <v>1098</v>
      </c>
      <c r="AC11" s="42"/>
      <c r="AD11" s="68"/>
      <c r="AE11" s="68"/>
      <c r="AF11" s="42" t="s">
        <v>1098</v>
      </c>
      <c r="AG11" s="42"/>
      <c r="AH11" s="68"/>
    </row>
    <row r="12" spans="1:34">
      <c r="A12" s="12"/>
      <c r="B12" s="4"/>
      <c r="C12" s="4"/>
      <c r="D12" s="14"/>
      <c r="E12" s="55"/>
      <c r="F12" s="16"/>
      <c r="G12" s="4"/>
      <c r="H12" s="14"/>
      <c r="I12" s="55"/>
      <c r="J12" s="16"/>
      <c r="K12" s="4"/>
      <c r="L12" s="14"/>
      <c r="M12" s="55"/>
      <c r="N12" s="16"/>
      <c r="O12" s="4"/>
      <c r="P12" s="14"/>
      <c r="Q12" s="55"/>
      <c r="R12" s="16"/>
      <c r="S12" s="4"/>
      <c r="T12" s="14"/>
      <c r="U12" s="55"/>
      <c r="V12" s="16"/>
      <c r="W12" s="4"/>
      <c r="X12" s="14"/>
      <c r="Y12" s="55"/>
      <c r="Z12" s="16"/>
      <c r="AA12" s="4"/>
      <c r="AB12" s="14"/>
      <c r="AC12" s="55"/>
      <c r="AD12" s="16"/>
      <c r="AE12" s="4"/>
      <c r="AF12" s="14"/>
      <c r="AG12" s="55"/>
      <c r="AH12" s="16"/>
    </row>
    <row r="13" spans="1:34">
      <c r="A13" s="12"/>
      <c r="B13" s="33" t="s">
        <v>1102</v>
      </c>
      <c r="C13" s="33" t="s">
        <v>285</v>
      </c>
      <c r="D13" s="33" t="s">
        <v>218</v>
      </c>
      <c r="E13" s="34">
        <v>347942</v>
      </c>
      <c r="F13" s="36" t="s">
        <v>285</v>
      </c>
      <c r="G13" s="33"/>
      <c r="H13" s="33" t="s">
        <v>218</v>
      </c>
      <c r="I13" s="34">
        <v>336461</v>
      </c>
      <c r="J13" s="36" t="s">
        <v>285</v>
      </c>
      <c r="K13" s="33"/>
      <c r="L13" s="33" t="s">
        <v>218</v>
      </c>
      <c r="M13" s="34">
        <v>345234</v>
      </c>
      <c r="N13" s="36" t="s">
        <v>285</v>
      </c>
      <c r="O13" s="33" t="s">
        <v>285</v>
      </c>
      <c r="P13" s="33" t="s">
        <v>218</v>
      </c>
      <c r="Q13" s="34">
        <v>338752</v>
      </c>
      <c r="R13" s="36" t="s">
        <v>285</v>
      </c>
      <c r="S13" s="33" t="s">
        <v>285</v>
      </c>
      <c r="T13" s="33" t="s">
        <v>218</v>
      </c>
      <c r="U13" s="34">
        <v>353026</v>
      </c>
      <c r="V13" s="36" t="s">
        <v>285</v>
      </c>
      <c r="W13" s="33"/>
      <c r="X13" s="33" t="s">
        <v>218</v>
      </c>
      <c r="Y13" s="34">
        <v>335392</v>
      </c>
      <c r="Z13" s="36" t="s">
        <v>285</v>
      </c>
      <c r="AA13" s="33"/>
      <c r="AB13" s="33" t="s">
        <v>218</v>
      </c>
      <c r="AC13" s="34">
        <v>358500</v>
      </c>
      <c r="AD13" s="36" t="s">
        <v>285</v>
      </c>
      <c r="AE13" s="33" t="s">
        <v>285</v>
      </c>
      <c r="AF13" s="33" t="s">
        <v>218</v>
      </c>
      <c r="AG13" s="34">
        <v>345710</v>
      </c>
      <c r="AH13" s="36" t="s">
        <v>285</v>
      </c>
    </row>
    <row r="14" spans="1:34">
      <c r="A14" s="12"/>
      <c r="B14" s="14" t="s">
        <v>90</v>
      </c>
      <c r="C14" s="14" t="s">
        <v>285</v>
      </c>
      <c r="D14" s="14" t="s">
        <v>218</v>
      </c>
      <c r="E14" s="37">
        <v>197032</v>
      </c>
      <c r="F14" s="16" t="s">
        <v>285</v>
      </c>
      <c r="G14" s="14"/>
      <c r="H14" s="14" t="s">
        <v>218</v>
      </c>
      <c r="I14" s="37">
        <v>195044</v>
      </c>
      <c r="J14" s="16" t="s">
        <v>285</v>
      </c>
      <c r="K14" s="14"/>
      <c r="L14" s="14" t="s">
        <v>218</v>
      </c>
      <c r="M14" s="37">
        <v>201598</v>
      </c>
      <c r="N14" s="16" t="s">
        <v>285</v>
      </c>
      <c r="O14" s="14" t="s">
        <v>285</v>
      </c>
      <c r="P14" s="14" t="s">
        <v>218</v>
      </c>
      <c r="Q14" s="37">
        <v>199097</v>
      </c>
      <c r="R14" s="16" t="s">
        <v>285</v>
      </c>
      <c r="S14" s="14" t="s">
        <v>285</v>
      </c>
      <c r="T14" s="14" t="s">
        <v>218</v>
      </c>
      <c r="U14" s="37">
        <v>206816</v>
      </c>
      <c r="V14" s="16" t="s">
        <v>285</v>
      </c>
      <c r="W14" s="14"/>
      <c r="X14" s="14" t="s">
        <v>218</v>
      </c>
      <c r="Y14" s="37">
        <v>196358</v>
      </c>
      <c r="Z14" s="16" t="s">
        <v>285</v>
      </c>
      <c r="AA14" s="14"/>
      <c r="AB14" s="14" t="s">
        <v>218</v>
      </c>
      <c r="AC14" s="37">
        <v>213922</v>
      </c>
      <c r="AD14" s="16" t="s">
        <v>285</v>
      </c>
      <c r="AE14" s="14" t="s">
        <v>285</v>
      </c>
      <c r="AF14" s="14" t="s">
        <v>218</v>
      </c>
      <c r="AG14" s="37">
        <v>206336</v>
      </c>
      <c r="AH14" s="16" t="s">
        <v>285</v>
      </c>
    </row>
    <row r="15" spans="1:34">
      <c r="A15" s="12"/>
      <c r="B15" s="33" t="s">
        <v>105</v>
      </c>
      <c r="C15" s="33" t="s">
        <v>285</v>
      </c>
      <c r="D15" s="33" t="s">
        <v>218</v>
      </c>
      <c r="E15" s="54" t="s">
        <v>1103</v>
      </c>
      <c r="F15" s="36" t="s">
        <v>291</v>
      </c>
      <c r="G15" s="33"/>
      <c r="H15" s="33" t="s">
        <v>218</v>
      </c>
      <c r="I15" s="54" t="s">
        <v>1104</v>
      </c>
      <c r="J15" s="36" t="s">
        <v>291</v>
      </c>
      <c r="K15" s="33"/>
      <c r="L15" s="33" t="s">
        <v>218</v>
      </c>
      <c r="M15" s="34">
        <v>5295</v>
      </c>
      <c r="N15" s="36" t="s">
        <v>285</v>
      </c>
      <c r="O15" s="33" t="s">
        <v>285</v>
      </c>
      <c r="P15" s="33" t="s">
        <v>218</v>
      </c>
      <c r="Q15" s="34">
        <v>2117</v>
      </c>
      <c r="R15" s="36" t="s">
        <v>285</v>
      </c>
      <c r="S15" s="33" t="s">
        <v>285</v>
      </c>
      <c r="T15" s="33" t="s">
        <v>218</v>
      </c>
      <c r="U15" s="54" t="s">
        <v>1105</v>
      </c>
      <c r="V15" s="36" t="s">
        <v>291</v>
      </c>
      <c r="W15" s="33"/>
      <c r="X15" s="33" t="s">
        <v>218</v>
      </c>
      <c r="Y15" s="54" t="s">
        <v>1106</v>
      </c>
      <c r="Z15" s="36" t="s">
        <v>291</v>
      </c>
      <c r="AA15" s="33"/>
      <c r="AB15" s="33" t="s">
        <v>218</v>
      </c>
      <c r="AC15" s="34">
        <v>1962</v>
      </c>
      <c r="AD15" s="36" t="s">
        <v>285</v>
      </c>
      <c r="AE15" s="33" t="s">
        <v>285</v>
      </c>
      <c r="AF15" s="33" t="s">
        <v>218</v>
      </c>
      <c r="AG15" s="34">
        <v>12164</v>
      </c>
      <c r="AH15" s="36" t="s">
        <v>285</v>
      </c>
    </row>
    <row r="16" spans="1:34" ht="26.25">
      <c r="A16" s="12"/>
      <c r="B16" s="14" t="s">
        <v>1107</v>
      </c>
      <c r="C16" s="14" t="s">
        <v>285</v>
      </c>
      <c r="D16" s="14" t="s">
        <v>218</v>
      </c>
      <c r="E16" s="55" t="s">
        <v>251</v>
      </c>
      <c r="F16" s="16"/>
      <c r="G16" s="14"/>
      <c r="H16" s="14" t="s">
        <v>218</v>
      </c>
      <c r="I16" s="55" t="s">
        <v>251</v>
      </c>
      <c r="J16" s="16"/>
      <c r="K16" s="14"/>
      <c r="L16" s="14" t="s">
        <v>218</v>
      </c>
      <c r="M16" s="55" t="s">
        <v>251</v>
      </c>
      <c r="N16" s="16"/>
      <c r="O16" s="14" t="s">
        <v>285</v>
      </c>
      <c r="P16" s="14" t="s">
        <v>218</v>
      </c>
      <c r="Q16" s="55" t="s">
        <v>251</v>
      </c>
      <c r="R16" s="16"/>
      <c r="S16" s="14" t="s">
        <v>285</v>
      </c>
      <c r="T16" s="14" t="s">
        <v>218</v>
      </c>
      <c r="U16" s="37">
        <v>2178</v>
      </c>
      <c r="V16" s="16" t="s">
        <v>285</v>
      </c>
      <c r="W16" s="14"/>
      <c r="X16" s="14" t="s">
        <v>218</v>
      </c>
      <c r="Y16" s="55">
        <v>645</v>
      </c>
      <c r="Z16" s="16" t="s">
        <v>285</v>
      </c>
      <c r="AA16" s="14"/>
      <c r="AB16" s="14" t="s">
        <v>218</v>
      </c>
      <c r="AC16" s="37">
        <v>4313</v>
      </c>
      <c r="AD16" s="16" t="s">
        <v>285</v>
      </c>
      <c r="AE16" s="14" t="s">
        <v>285</v>
      </c>
      <c r="AF16" s="14" t="s">
        <v>218</v>
      </c>
      <c r="AG16" s="37">
        <v>2752</v>
      </c>
      <c r="AH16" s="16" t="s">
        <v>285</v>
      </c>
    </row>
    <row r="17" spans="1:34">
      <c r="A17" s="12"/>
      <c r="B17" s="33" t="s">
        <v>403</v>
      </c>
      <c r="C17" s="33" t="s">
        <v>285</v>
      </c>
      <c r="D17" s="33" t="s">
        <v>218</v>
      </c>
      <c r="E17" s="54" t="s">
        <v>251</v>
      </c>
      <c r="F17" s="36"/>
      <c r="G17" s="33"/>
      <c r="H17" s="33" t="s">
        <v>218</v>
      </c>
      <c r="I17" s="54" t="s">
        <v>251</v>
      </c>
      <c r="J17" s="36"/>
      <c r="K17" s="33"/>
      <c r="L17" s="33" t="s">
        <v>218</v>
      </c>
      <c r="M17" s="54" t="s">
        <v>251</v>
      </c>
      <c r="N17" s="36"/>
      <c r="O17" s="33" t="s">
        <v>285</v>
      </c>
      <c r="P17" s="33" t="s">
        <v>218</v>
      </c>
      <c r="Q17" s="54">
        <v>459</v>
      </c>
      <c r="R17" s="36" t="s">
        <v>285</v>
      </c>
      <c r="S17" s="33" t="s">
        <v>285</v>
      </c>
      <c r="T17" s="33" t="s">
        <v>218</v>
      </c>
      <c r="U17" s="34">
        <v>35425</v>
      </c>
      <c r="V17" s="36" t="s">
        <v>285</v>
      </c>
      <c r="W17" s="33"/>
      <c r="X17" s="33" t="s">
        <v>218</v>
      </c>
      <c r="Y17" s="54" t="s">
        <v>251</v>
      </c>
      <c r="Z17" s="36"/>
      <c r="AA17" s="33"/>
      <c r="AB17" s="33" t="s">
        <v>218</v>
      </c>
      <c r="AC17" s="54" t="s">
        <v>251</v>
      </c>
      <c r="AD17" s="36"/>
      <c r="AE17" s="33" t="s">
        <v>285</v>
      </c>
      <c r="AF17" s="33" t="s">
        <v>218</v>
      </c>
      <c r="AG17" s="54" t="s">
        <v>251</v>
      </c>
      <c r="AH17" s="36"/>
    </row>
    <row r="18" spans="1:34">
      <c r="A18" s="12"/>
      <c r="B18" s="14" t="s">
        <v>108</v>
      </c>
      <c r="C18" s="14" t="s">
        <v>285</v>
      </c>
      <c r="D18" s="14" t="s">
        <v>218</v>
      </c>
      <c r="E18" s="55" t="s">
        <v>1103</v>
      </c>
      <c r="F18" s="16" t="s">
        <v>913</v>
      </c>
      <c r="G18" s="14"/>
      <c r="H18" s="14" t="s">
        <v>218</v>
      </c>
      <c r="I18" s="55" t="s">
        <v>1104</v>
      </c>
      <c r="J18" s="16" t="s">
        <v>291</v>
      </c>
      <c r="K18" s="14"/>
      <c r="L18" s="14" t="s">
        <v>218</v>
      </c>
      <c r="M18" s="37">
        <v>5295</v>
      </c>
      <c r="N18" s="16" t="s">
        <v>285</v>
      </c>
      <c r="O18" s="14" t="s">
        <v>285</v>
      </c>
      <c r="P18" s="14" t="s">
        <v>218</v>
      </c>
      <c r="Q18" s="37">
        <v>2576</v>
      </c>
      <c r="R18" s="16" t="s">
        <v>285</v>
      </c>
      <c r="S18" s="14" t="s">
        <v>285</v>
      </c>
      <c r="T18" s="14" t="s">
        <v>218</v>
      </c>
      <c r="U18" s="37">
        <v>1914</v>
      </c>
      <c r="V18" s="16" t="s">
        <v>285</v>
      </c>
      <c r="W18" s="14"/>
      <c r="X18" s="14" t="s">
        <v>218</v>
      </c>
      <c r="Y18" s="55" t="s">
        <v>1108</v>
      </c>
      <c r="Z18" s="16" t="s">
        <v>291</v>
      </c>
      <c r="AA18" s="14"/>
      <c r="AB18" s="14" t="s">
        <v>218</v>
      </c>
      <c r="AC18" s="37">
        <v>6275</v>
      </c>
      <c r="AD18" s="16" t="s">
        <v>285</v>
      </c>
      <c r="AE18" s="14" t="s">
        <v>285</v>
      </c>
      <c r="AF18" s="14" t="s">
        <v>218</v>
      </c>
      <c r="AG18" s="37">
        <v>14917</v>
      </c>
      <c r="AH18" s="16" t="s">
        <v>285</v>
      </c>
    </row>
    <row r="19" spans="1:34">
      <c r="A19" s="12"/>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row>
    <row r="20" spans="1:34">
      <c r="A20" s="12"/>
      <c r="B20" s="144" t="s">
        <v>109</v>
      </c>
      <c r="C20" s="33" t="s">
        <v>285</v>
      </c>
      <c r="D20" s="33"/>
      <c r="E20" s="33"/>
      <c r="F20" s="33"/>
      <c r="G20" s="33"/>
      <c r="H20" s="33"/>
      <c r="I20" s="33"/>
      <c r="J20" s="33"/>
      <c r="K20" s="33"/>
      <c r="L20" s="33"/>
      <c r="M20" s="33"/>
      <c r="N20" s="33"/>
      <c r="O20" s="33" t="s">
        <v>285</v>
      </c>
      <c r="P20" s="33"/>
      <c r="Q20" s="33"/>
      <c r="R20" s="33"/>
      <c r="S20" s="33" t="s">
        <v>285</v>
      </c>
      <c r="T20" s="33"/>
      <c r="U20" s="33"/>
      <c r="V20" s="33"/>
      <c r="W20" s="33"/>
      <c r="X20" s="33"/>
      <c r="Y20" s="33"/>
      <c r="Z20" s="33"/>
      <c r="AA20" s="33"/>
      <c r="AB20" s="33"/>
      <c r="AC20" s="33"/>
      <c r="AD20" s="33"/>
      <c r="AE20" s="33" t="s">
        <v>285</v>
      </c>
      <c r="AF20" s="33"/>
      <c r="AG20" s="33"/>
      <c r="AH20" s="33"/>
    </row>
    <row r="21" spans="1:34" ht="26.25">
      <c r="A21" s="12"/>
      <c r="B21" s="14" t="s">
        <v>110</v>
      </c>
      <c r="C21" s="14" t="s">
        <v>285</v>
      </c>
      <c r="D21" s="14" t="s">
        <v>218</v>
      </c>
      <c r="E21" s="55" t="s">
        <v>236</v>
      </c>
      <c r="F21" s="16" t="s">
        <v>291</v>
      </c>
      <c r="G21" s="14"/>
      <c r="H21" s="14" t="s">
        <v>218</v>
      </c>
      <c r="I21" s="55" t="s">
        <v>1109</v>
      </c>
      <c r="J21" s="16" t="s">
        <v>291</v>
      </c>
      <c r="K21" s="14"/>
      <c r="L21" s="14" t="s">
        <v>218</v>
      </c>
      <c r="M21" s="55">
        <v>0.03</v>
      </c>
      <c r="N21" s="16" t="s">
        <v>285</v>
      </c>
      <c r="O21" s="14" t="s">
        <v>285</v>
      </c>
      <c r="P21" s="14" t="s">
        <v>218</v>
      </c>
      <c r="Q21" s="55">
        <v>0.01</v>
      </c>
      <c r="R21" s="16" t="s">
        <v>285</v>
      </c>
      <c r="S21" s="14" t="s">
        <v>285</v>
      </c>
      <c r="T21" s="14" t="s">
        <v>218</v>
      </c>
      <c r="U21" s="55" t="s">
        <v>235</v>
      </c>
      <c r="V21" s="16" t="s">
        <v>291</v>
      </c>
      <c r="W21" s="14"/>
      <c r="X21" s="14" t="s">
        <v>218</v>
      </c>
      <c r="Y21" s="55" t="s">
        <v>1110</v>
      </c>
      <c r="Z21" s="16" t="s">
        <v>291</v>
      </c>
      <c r="AA21" s="14"/>
      <c r="AB21" s="14" t="s">
        <v>218</v>
      </c>
      <c r="AC21" s="55">
        <v>0.01</v>
      </c>
      <c r="AD21" s="16" t="s">
        <v>285</v>
      </c>
      <c r="AE21" s="14" t="s">
        <v>285</v>
      </c>
      <c r="AF21" s="14" t="s">
        <v>218</v>
      </c>
      <c r="AG21" s="55">
        <v>7.0000000000000007E-2</v>
      </c>
      <c r="AH21" s="16" t="s">
        <v>285</v>
      </c>
    </row>
    <row r="22" spans="1:34" ht="26.25">
      <c r="A22" s="12"/>
      <c r="B22" s="33" t="s">
        <v>1111</v>
      </c>
      <c r="C22" s="33" t="s">
        <v>285</v>
      </c>
      <c r="D22" s="33" t="s">
        <v>218</v>
      </c>
      <c r="E22" s="54" t="s">
        <v>251</v>
      </c>
      <c r="F22" s="36"/>
      <c r="G22" s="33"/>
      <c r="H22" s="33" t="s">
        <v>218</v>
      </c>
      <c r="I22" s="54" t="s">
        <v>251</v>
      </c>
      <c r="J22" s="36"/>
      <c r="K22" s="33"/>
      <c r="L22" s="33" t="s">
        <v>218</v>
      </c>
      <c r="M22" s="54" t="s">
        <v>251</v>
      </c>
      <c r="N22" s="36"/>
      <c r="O22" s="33" t="s">
        <v>285</v>
      </c>
      <c r="P22" s="33" t="s">
        <v>218</v>
      </c>
      <c r="Q22" s="54" t="s">
        <v>251</v>
      </c>
      <c r="R22" s="36"/>
      <c r="S22" s="33" t="s">
        <v>285</v>
      </c>
      <c r="T22" s="33" t="s">
        <v>218</v>
      </c>
      <c r="U22" s="54">
        <v>0.01</v>
      </c>
      <c r="V22" s="36" t="s">
        <v>285</v>
      </c>
      <c r="W22" s="33"/>
      <c r="X22" s="33" t="s">
        <v>218</v>
      </c>
      <c r="Y22" s="54">
        <v>0</v>
      </c>
      <c r="Z22" s="36" t="s">
        <v>285</v>
      </c>
      <c r="AA22" s="33"/>
      <c r="AB22" s="33" t="s">
        <v>218</v>
      </c>
      <c r="AC22" s="54">
        <v>0.02</v>
      </c>
      <c r="AD22" s="36" t="s">
        <v>285</v>
      </c>
      <c r="AE22" s="33" t="s">
        <v>285</v>
      </c>
      <c r="AF22" s="33" t="s">
        <v>218</v>
      </c>
      <c r="AG22" s="54">
        <v>0.02</v>
      </c>
      <c r="AH22" s="36" t="s">
        <v>285</v>
      </c>
    </row>
    <row r="23" spans="1:34" ht="26.25">
      <c r="A23" s="12"/>
      <c r="B23" s="14" t="s">
        <v>1112</v>
      </c>
      <c r="C23" s="14" t="s">
        <v>285</v>
      </c>
      <c r="D23" s="14" t="s">
        <v>218</v>
      </c>
      <c r="E23" s="55" t="s">
        <v>251</v>
      </c>
      <c r="F23" s="16"/>
      <c r="G23" s="14"/>
      <c r="H23" s="14" t="s">
        <v>218</v>
      </c>
      <c r="I23" s="55" t="s">
        <v>251</v>
      </c>
      <c r="J23" s="16"/>
      <c r="K23" s="14"/>
      <c r="L23" s="14" t="s">
        <v>218</v>
      </c>
      <c r="M23" s="55" t="s">
        <v>251</v>
      </c>
      <c r="N23" s="16"/>
      <c r="O23" s="14" t="s">
        <v>285</v>
      </c>
      <c r="P23" s="14" t="s">
        <v>218</v>
      </c>
      <c r="Q23" s="55" t="s">
        <v>251</v>
      </c>
      <c r="R23" s="16"/>
      <c r="S23" s="14" t="s">
        <v>285</v>
      </c>
      <c r="T23" s="14" t="s">
        <v>218</v>
      </c>
      <c r="U23" s="55">
        <v>0.2</v>
      </c>
      <c r="V23" s="16" t="s">
        <v>285</v>
      </c>
      <c r="W23" s="14"/>
      <c r="X23" s="14" t="s">
        <v>218</v>
      </c>
      <c r="Y23" s="55" t="s">
        <v>251</v>
      </c>
      <c r="Z23" s="16"/>
      <c r="AA23" s="14"/>
      <c r="AB23" s="14" t="s">
        <v>218</v>
      </c>
      <c r="AC23" s="55" t="s">
        <v>251</v>
      </c>
      <c r="AD23" s="16"/>
      <c r="AE23" s="14" t="s">
        <v>285</v>
      </c>
      <c r="AF23" s="14" t="s">
        <v>218</v>
      </c>
      <c r="AG23" s="55" t="s">
        <v>251</v>
      </c>
      <c r="AH23" s="16"/>
    </row>
    <row r="24" spans="1:34">
      <c r="A24" s="12"/>
      <c r="B24" s="33" t="s">
        <v>113</v>
      </c>
      <c r="C24" s="33" t="s">
        <v>285</v>
      </c>
      <c r="D24" s="33" t="s">
        <v>218</v>
      </c>
      <c r="E24" s="54" t="s">
        <v>236</v>
      </c>
      <c r="F24" s="36" t="s">
        <v>913</v>
      </c>
      <c r="G24" s="33"/>
      <c r="H24" s="33" t="s">
        <v>218</v>
      </c>
      <c r="I24" s="54" t="s">
        <v>1109</v>
      </c>
      <c r="J24" s="36" t="s">
        <v>291</v>
      </c>
      <c r="K24" s="33"/>
      <c r="L24" s="33" t="s">
        <v>218</v>
      </c>
      <c r="M24" s="54">
        <v>0.03</v>
      </c>
      <c r="N24" s="36" t="s">
        <v>285</v>
      </c>
      <c r="O24" s="33" t="s">
        <v>285</v>
      </c>
      <c r="P24" s="33" t="s">
        <v>218</v>
      </c>
      <c r="Q24" s="54">
        <v>0.01</v>
      </c>
      <c r="R24" s="36" t="s">
        <v>285</v>
      </c>
      <c r="S24" s="33" t="s">
        <v>285</v>
      </c>
      <c r="T24" s="33" t="s">
        <v>218</v>
      </c>
      <c r="U24" s="54">
        <v>0.01</v>
      </c>
      <c r="V24" s="36" t="s">
        <v>285</v>
      </c>
      <c r="W24" s="33"/>
      <c r="X24" s="33" t="s">
        <v>218</v>
      </c>
      <c r="Y24" s="54" t="s">
        <v>1113</v>
      </c>
      <c r="Z24" s="36" t="s">
        <v>291</v>
      </c>
      <c r="AA24" s="33"/>
      <c r="AB24" s="33" t="s">
        <v>218</v>
      </c>
      <c r="AC24" s="54">
        <v>0.04</v>
      </c>
      <c r="AD24" s="36" t="s">
        <v>285</v>
      </c>
      <c r="AE24" s="33" t="s">
        <v>285</v>
      </c>
      <c r="AF24" s="33" t="s">
        <v>218</v>
      </c>
      <c r="AG24" s="54">
        <v>0.08</v>
      </c>
      <c r="AH24" s="36" t="s">
        <v>285</v>
      </c>
    </row>
    <row r="25" spans="1:34">
      <c r="A25" s="12"/>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row>
    <row r="26" spans="1:34">
      <c r="A26" s="12"/>
      <c r="B26" s="144" t="s">
        <v>114</v>
      </c>
      <c r="C26" s="33" t="s">
        <v>285</v>
      </c>
      <c r="D26" s="33"/>
      <c r="E26" s="33"/>
      <c r="F26" s="33"/>
      <c r="G26" s="33"/>
      <c r="H26" s="33"/>
      <c r="I26" s="33"/>
      <c r="J26" s="33"/>
      <c r="K26" s="33"/>
      <c r="L26" s="33"/>
      <c r="M26" s="33"/>
      <c r="N26" s="33"/>
      <c r="O26" s="33" t="s">
        <v>285</v>
      </c>
      <c r="P26" s="33"/>
      <c r="Q26" s="33"/>
      <c r="R26" s="33"/>
      <c r="S26" s="33" t="s">
        <v>285</v>
      </c>
      <c r="T26" s="33"/>
      <c r="U26" s="33"/>
      <c r="V26" s="33"/>
      <c r="W26" s="33"/>
      <c r="X26" s="33"/>
      <c r="Y26" s="33"/>
      <c r="Z26" s="33"/>
      <c r="AA26" s="33"/>
      <c r="AB26" s="33"/>
      <c r="AC26" s="33"/>
      <c r="AD26" s="33"/>
      <c r="AE26" s="33" t="s">
        <v>285</v>
      </c>
      <c r="AF26" s="33"/>
      <c r="AG26" s="33"/>
      <c r="AH26" s="33"/>
    </row>
    <row r="27" spans="1:34" ht="26.25">
      <c r="A27" s="12"/>
      <c r="B27" s="14" t="s">
        <v>110</v>
      </c>
      <c r="C27" s="14" t="s">
        <v>285</v>
      </c>
      <c r="D27" s="14" t="s">
        <v>218</v>
      </c>
      <c r="E27" s="55" t="s">
        <v>236</v>
      </c>
      <c r="F27" s="16" t="s">
        <v>291</v>
      </c>
      <c r="G27" s="14"/>
      <c r="H27" s="14" t="s">
        <v>218</v>
      </c>
      <c r="I27" s="55" t="s">
        <v>1109</v>
      </c>
      <c r="J27" s="16" t="s">
        <v>291</v>
      </c>
      <c r="K27" s="14"/>
      <c r="L27" s="14" t="s">
        <v>218</v>
      </c>
      <c r="M27" s="55">
        <v>0.03</v>
      </c>
      <c r="N27" s="16" t="s">
        <v>285</v>
      </c>
      <c r="O27" s="14" t="s">
        <v>285</v>
      </c>
      <c r="P27" s="14" t="s">
        <v>218</v>
      </c>
      <c r="Q27" s="55">
        <v>0.01</v>
      </c>
      <c r="R27" s="16" t="s">
        <v>285</v>
      </c>
      <c r="S27" s="14" t="s">
        <v>285</v>
      </c>
      <c r="T27" s="14" t="s">
        <v>218</v>
      </c>
      <c r="U27" s="55" t="s">
        <v>235</v>
      </c>
      <c r="V27" s="16" t="s">
        <v>291</v>
      </c>
      <c r="W27" s="14"/>
      <c r="X27" s="14" t="s">
        <v>218</v>
      </c>
      <c r="Y27" s="55" t="s">
        <v>1110</v>
      </c>
      <c r="Z27" s="16" t="s">
        <v>291</v>
      </c>
      <c r="AA27" s="14"/>
      <c r="AB27" s="14" t="s">
        <v>218</v>
      </c>
      <c r="AC27" s="55">
        <v>0.01</v>
      </c>
      <c r="AD27" s="16" t="s">
        <v>285</v>
      </c>
      <c r="AE27" s="14" t="s">
        <v>285</v>
      </c>
      <c r="AF27" s="14" t="s">
        <v>218</v>
      </c>
      <c r="AG27" s="55">
        <v>7.0000000000000007E-2</v>
      </c>
      <c r="AH27" s="16" t="s">
        <v>285</v>
      </c>
    </row>
    <row r="28" spans="1:34" ht="26.25">
      <c r="A28" s="12"/>
      <c r="B28" s="33" t="s">
        <v>1111</v>
      </c>
      <c r="C28" s="33" t="s">
        <v>285</v>
      </c>
      <c r="D28" s="33" t="s">
        <v>218</v>
      </c>
      <c r="E28" s="54" t="s">
        <v>251</v>
      </c>
      <c r="F28" s="36"/>
      <c r="G28" s="33"/>
      <c r="H28" s="33" t="s">
        <v>218</v>
      </c>
      <c r="I28" s="54" t="s">
        <v>251</v>
      </c>
      <c r="J28" s="36"/>
      <c r="K28" s="33"/>
      <c r="L28" s="33" t="s">
        <v>218</v>
      </c>
      <c r="M28" s="54" t="s">
        <v>251</v>
      </c>
      <c r="N28" s="36"/>
      <c r="O28" s="33" t="s">
        <v>285</v>
      </c>
      <c r="P28" s="33" t="s">
        <v>218</v>
      </c>
      <c r="Q28" s="54" t="s">
        <v>251</v>
      </c>
      <c r="R28" s="36"/>
      <c r="S28" s="33" t="s">
        <v>285</v>
      </c>
      <c r="T28" s="33" t="s">
        <v>218</v>
      </c>
      <c r="U28" s="54">
        <v>0.01</v>
      </c>
      <c r="V28" s="36" t="s">
        <v>285</v>
      </c>
      <c r="W28" s="33"/>
      <c r="X28" s="33" t="s">
        <v>218</v>
      </c>
      <c r="Y28" s="54">
        <v>0</v>
      </c>
      <c r="Z28" s="36" t="s">
        <v>285</v>
      </c>
      <c r="AA28" s="33"/>
      <c r="AB28" s="33" t="s">
        <v>218</v>
      </c>
      <c r="AC28" s="54">
        <v>0.02</v>
      </c>
      <c r="AD28" s="36" t="s">
        <v>285</v>
      </c>
      <c r="AE28" s="33" t="s">
        <v>285</v>
      </c>
      <c r="AF28" s="33" t="s">
        <v>218</v>
      </c>
      <c r="AG28" s="54">
        <v>0.02</v>
      </c>
      <c r="AH28" s="36" t="s">
        <v>285</v>
      </c>
    </row>
    <row r="29" spans="1:34" ht="26.25">
      <c r="A29" s="12"/>
      <c r="B29" s="14" t="s">
        <v>1112</v>
      </c>
      <c r="C29" s="14" t="s">
        <v>285</v>
      </c>
      <c r="D29" s="14" t="s">
        <v>218</v>
      </c>
      <c r="E29" s="55" t="s">
        <v>251</v>
      </c>
      <c r="F29" s="16"/>
      <c r="G29" s="14"/>
      <c r="H29" s="14" t="s">
        <v>218</v>
      </c>
      <c r="I29" s="55" t="s">
        <v>251</v>
      </c>
      <c r="J29" s="16"/>
      <c r="K29" s="14"/>
      <c r="L29" s="14" t="s">
        <v>218</v>
      </c>
      <c r="M29" s="55" t="s">
        <v>251</v>
      </c>
      <c r="N29" s="16"/>
      <c r="O29" s="14" t="s">
        <v>285</v>
      </c>
      <c r="P29" s="14" t="s">
        <v>218</v>
      </c>
      <c r="Q29" s="55" t="s">
        <v>251</v>
      </c>
      <c r="R29" s="16"/>
      <c r="S29" s="14" t="s">
        <v>285</v>
      </c>
      <c r="T29" s="14" t="s">
        <v>218</v>
      </c>
      <c r="U29" s="55">
        <v>0.2</v>
      </c>
      <c r="V29" s="16" t="s">
        <v>285</v>
      </c>
      <c r="W29" s="14"/>
      <c r="X29" s="14" t="s">
        <v>218</v>
      </c>
      <c r="Y29" s="55" t="s">
        <v>251</v>
      </c>
      <c r="Z29" s="16"/>
      <c r="AA29" s="14"/>
      <c r="AB29" s="14" t="s">
        <v>218</v>
      </c>
      <c r="AC29" s="55" t="s">
        <v>251</v>
      </c>
      <c r="AD29" s="16"/>
      <c r="AE29" s="14" t="s">
        <v>285</v>
      </c>
      <c r="AF29" s="14" t="s">
        <v>218</v>
      </c>
      <c r="AG29" s="55" t="s">
        <v>251</v>
      </c>
      <c r="AH29" s="16"/>
    </row>
    <row r="30" spans="1:34">
      <c r="A30" s="12"/>
      <c r="B30" s="33" t="s">
        <v>115</v>
      </c>
      <c r="C30" s="33" t="s">
        <v>285</v>
      </c>
      <c r="D30" s="33" t="s">
        <v>218</v>
      </c>
      <c r="E30" s="54" t="s">
        <v>236</v>
      </c>
      <c r="F30" s="36" t="s">
        <v>913</v>
      </c>
      <c r="G30" s="33"/>
      <c r="H30" s="33" t="s">
        <v>218</v>
      </c>
      <c r="I30" s="54" t="s">
        <v>1109</v>
      </c>
      <c r="J30" s="36" t="s">
        <v>291</v>
      </c>
      <c r="K30" s="33"/>
      <c r="L30" s="33" t="s">
        <v>218</v>
      </c>
      <c r="M30" s="54">
        <v>0.03</v>
      </c>
      <c r="N30" s="36" t="s">
        <v>285</v>
      </c>
      <c r="O30" s="33" t="s">
        <v>285</v>
      </c>
      <c r="P30" s="33" t="s">
        <v>218</v>
      </c>
      <c r="Q30" s="54">
        <v>0.01</v>
      </c>
      <c r="R30" s="36" t="s">
        <v>285</v>
      </c>
      <c r="S30" s="33" t="s">
        <v>285</v>
      </c>
      <c r="T30" s="33" t="s">
        <v>218</v>
      </c>
      <c r="U30" s="54">
        <v>0.01</v>
      </c>
      <c r="V30" s="36" t="s">
        <v>285</v>
      </c>
      <c r="W30" s="33"/>
      <c r="X30" s="33" t="s">
        <v>218</v>
      </c>
      <c r="Y30" s="54" t="s">
        <v>1113</v>
      </c>
      <c r="Z30" s="36" t="s">
        <v>291</v>
      </c>
      <c r="AA30" s="33"/>
      <c r="AB30" s="33" t="s">
        <v>218</v>
      </c>
      <c r="AC30" s="54">
        <v>0.04</v>
      </c>
      <c r="AD30" s="36" t="s">
        <v>285</v>
      </c>
      <c r="AE30" s="33" t="s">
        <v>285</v>
      </c>
      <c r="AF30" s="33" t="s">
        <v>218</v>
      </c>
      <c r="AG30" s="54">
        <v>0.08</v>
      </c>
      <c r="AH30" s="36" t="s">
        <v>285</v>
      </c>
    </row>
    <row r="31" spans="1:34">
      <c r="A31" s="12"/>
      <c r="B31" s="50"/>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c r="AD31" s="50"/>
      <c r="AE31" s="50"/>
      <c r="AF31" s="50"/>
      <c r="AG31" s="50"/>
      <c r="AH31" s="50"/>
    </row>
  </sheetData>
  <mergeCells count="46">
    <mergeCell ref="B8:AH8"/>
    <mergeCell ref="B31:AH31"/>
    <mergeCell ref="AH10:AH11"/>
    <mergeCell ref="A1:A2"/>
    <mergeCell ref="B1:AH1"/>
    <mergeCell ref="B2:AH2"/>
    <mergeCell ref="A3:A31"/>
    <mergeCell ref="B3:AH3"/>
    <mergeCell ref="B4:AH4"/>
    <mergeCell ref="B5:AH5"/>
    <mergeCell ref="B6:AH6"/>
    <mergeCell ref="B7:AH7"/>
    <mergeCell ref="AB10:AC10"/>
    <mergeCell ref="AB11:AC11"/>
    <mergeCell ref="AD10:AD11"/>
    <mergeCell ref="AE10:AE11"/>
    <mergeCell ref="AF10:AG10"/>
    <mergeCell ref="AF11:AG11"/>
    <mergeCell ref="V10:V11"/>
    <mergeCell ref="W10:W11"/>
    <mergeCell ref="X10:Y10"/>
    <mergeCell ref="X11:Y11"/>
    <mergeCell ref="Z10:Z11"/>
    <mergeCell ref="AA10:AA11"/>
    <mergeCell ref="P10:Q10"/>
    <mergeCell ref="P11:Q11"/>
    <mergeCell ref="R10:R11"/>
    <mergeCell ref="S10:S11"/>
    <mergeCell ref="T10:U10"/>
    <mergeCell ref="T11:U11"/>
    <mergeCell ref="J10:J11"/>
    <mergeCell ref="K10:K11"/>
    <mergeCell ref="L10:M10"/>
    <mergeCell ref="L11:M11"/>
    <mergeCell ref="N10:N11"/>
    <mergeCell ref="O10:O11"/>
    <mergeCell ref="D9:Q9"/>
    <mergeCell ref="T9:AG9"/>
    <mergeCell ref="B10:B11"/>
    <mergeCell ref="C10:C11"/>
    <mergeCell ref="D10:E10"/>
    <mergeCell ref="D11:E11"/>
    <mergeCell ref="F10:F11"/>
    <mergeCell ref="G10:G11"/>
    <mergeCell ref="H10:I10"/>
    <mergeCell ref="H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2.28515625" bestFit="1" customWidth="1"/>
    <col min="2" max="2" width="26.7109375" bestFit="1" customWidth="1"/>
    <col min="3" max="3" width="1.85546875" bestFit="1" customWidth="1"/>
    <col min="4" max="4" width="2" customWidth="1"/>
    <col min="5" max="5" width="6.5703125" customWidth="1"/>
    <col min="6" max="7" width="1.85546875" bestFit="1" customWidth="1"/>
    <col min="8" max="8" width="1.85546875" customWidth="1"/>
    <col min="9" max="9" width="6" customWidth="1"/>
    <col min="10" max="11" width="1.85546875" bestFit="1" customWidth="1"/>
    <col min="12" max="12" width="2" customWidth="1"/>
    <col min="13" max="13" width="7" customWidth="1"/>
    <col min="14" max="14" width="2" bestFit="1" customWidth="1"/>
    <col min="16" max="16" width="2" customWidth="1"/>
    <col min="17" max="17" width="6.5703125" customWidth="1"/>
    <col min="18" max="18" width="1.85546875" bestFit="1" customWidth="1"/>
  </cols>
  <sheetData>
    <row r="1" spans="1:18" ht="15" customHeight="1">
      <c r="A1" s="8" t="s">
        <v>11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1114</v>
      </c>
      <c r="B3" s="11" t="s">
        <v>6</v>
      </c>
      <c r="C3" s="11"/>
      <c r="D3" s="11"/>
      <c r="E3" s="11"/>
      <c r="F3" s="11"/>
      <c r="G3" s="11"/>
      <c r="H3" s="11"/>
      <c r="I3" s="11"/>
      <c r="J3" s="11"/>
      <c r="K3" s="11"/>
      <c r="L3" s="11"/>
      <c r="M3" s="11"/>
      <c r="N3" s="11"/>
      <c r="O3" s="11"/>
      <c r="P3" s="11"/>
      <c r="Q3" s="11"/>
      <c r="R3" s="11"/>
    </row>
    <row r="4" spans="1:18">
      <c r="A4" s="12"/>
      <c r="B4" s="145" t="s">
        <v>1115</v>
      </c>
      <c r="C4" s="145"/>
      <c r="D4" s="145"/>
      <c r="E4" s="145"/>
      <c r="F4" s="145"/>
      <c r="G4" s="145"/>
      <c r="H4" s="145"/>
      <c r="I4" s="145"/>
      <c r="J4" s="145"/>
      <c r="K4" s="145"/>
      <c r="L4" s="145"/>
      <c r="M4" s="145"/>
      <c r="N4" s="145"/>
      <c r="O4" s="145"/>
      <c r="P4" s="145"/>
      <c r="Q4" s="145"/>
      <c r="R4" s="145"/>
    </row>
    <row r="5" spans="1:18">
      <c r="A5" s="12"/>
      <c r="B5" s="145" t="s">
        <v>1116</v>
      </c>
      <c r="C5" s="145"/>
      <c r="D5" s="145"/>
      <c r="E5" s="145"/>
      <c r="F5" s="145"/>
      <c r="G5" s="145"/>
      <c r="H5" s="145"/>
      <c r="I5" s="145"/>
      <c r="J5" s="145"/>
      <c r="K5" s="145"/>
      <c r="L5" s="145"/>
      <c r="M5" s="145"/>
      <c r="N5" s="145"/>
      <c r="O5" s="145"/>
      <c r="P5" s="145"/>
      <c r="Q5" s="145"/>
      <c r="R5" s="145"/>
    </row>
    <row r="6" spans="1:18">
      <c r="A6" s="12"/>
      <c r="B6" s="145" t="s">
        <v>1117</v>
      </c>
      <c r="C6" s="145"/>
      <c r="D6" s="145"/>
      <c r="E6" s="145"/>
      <c r="F6" s="145"/>
      <c r="G6" s="145"/>
      <c r="H6" s="145"/>
      <c r="I6" s="145"/>
      <c r="J6" s="145"/>
      <c r="K6" s="145"/>
      <c r="L6" s="145"/>
      <c r="M6" s="145"/>
      <c r="N6" s="145"/>
      <c r="O6" s="145"/>
      <c r="P6" s="145"/>
      <c r="Q6" s="145"/>
      <c r="R6" s="145"/>
    </row>
    <row r="7" spans="1:18">
      <c r="A7" s="12"/>
      <c r="B7" s="145" t="s">
        <v>1118</v>
      </c>
      <c r="C7" s="145"/>
      <c r="D7" s="145"/>
      <c r="E7" s="145"/>
      <c r="F7" s="145"/>
      <c r="G7" s="145"/>
      <c r="H7" s="145"/>
      <c r="I7" s="145"/>
      <c r="J7" s="145"/>
      <c r="K7" s="145"/>
      <c r="L7" s="145"/>
      <c r="M7" s="145"/>
      <c r="N7" s="145"/>
      <c r="O7" s="145"/>
      <c r="P7" s="145"/>
      <c r="Q7" s="145"/>
      <c r="R7" s="145"/>
    </row>
    <row r="8" spans="1:18" ht="15.75">
      <c r="A8" s="12"/>
      <c r="B8" s="52"/>
      <c r="C8" s="52"/>
      <c r="D8" s="52"/>
      <c r="E8" s="52"/>
      <c r="F8" s="52"/>
      <c r="G8" s="52"/>
      <c r="H8" s="52"/>
      <c r="I8" s="52"/>
      <c r="J8" s="52"/>
      <c r="K8" s="52"/>
      <c r="L8" s="52"/>
      <c r="M8" s="52"/>
      <c r="N8" s="52"/>
      <c r="O8" s="52"/>
      <c r="P8" s="52"/>
      <c r="Q8" s="52"/>
      <c r="R8" s="52"/>
    </row>
    <row r="9" spans="1:18">
      <c r="A9" s="12"/>
      <c r="B9" s="68"/>
      <c r="C9" s="68" t="s">
        <v>285</v>
      </c>
      <c r="D9" s="69" t="s">
        <v>1119</v>
      </c>
      <c r="E9" s="69"/>
      <c r="F9" s="68"/>
      <c r="G9" s="68" t="s">
        <v>285</v>
      </c>
      <c r="H9" s="69" t="s">
        <v>1122</v>
      </c>
      <c r="I9" s="69"/>
      <c r="J9" s="68"/>
      <c r="K9" s="68" t="s">
        <v>285</v>
      </c>
      <c r="L9" s="69" t="s">
        <v>1123</v>
      </c>
      <c r="M9" s="69"/>
      <c r="N9" s="68"/>
      <c r="O9" s="68"/>
      <c r="P9" s="69" t="s">
        <v>1119</v>
      </c>
      <c r="Q9" s="69"/>
      <c r="R9" s="68"/>
    </row>
    <row r="10" spans="1:18">
      <c r="A10" s="12"/>
      <c r="B10" s="68"/>
      <c r="C10" s="68"/>
      <c r="D10" s="69" t="s">
        <v>1120</v>
      </c>
      <c r="E10" s="69"/>
      <c r="F10" s="68"/>
      <c r="G10" s="68"/>
      <c r="H10" s="69"/>
      <c r="I10" s="69"/>
      <c r="J10" s="68"/>
      <c r="K10" s="68"/>
      <c r="L10" s="69"/>
      <c r="M10" s="69"/>
      <c r="N10" s="68"/>
      <c r="O10" s="68"/>
      <c r="P10" s="69" t="s">
        <v>1124</v>
      </c>
      <c r="Q10" s="69"/>
      <c r="R10" s="68"/>
    </row>
    <row r="11" spans="1:18" ht="15.75" thickBot="1">
      <c r="A11" s="12"/>
      <c r="B11" s="68"/>
      <c r="C11" s="68"/>
      <c r="D11" s="42" t="s">
        <v>1121</v>
      </c>
      <c r="E11" s="42"/>
      <c r="F11" s="68"/>
      <c r="G11" s="68"/>
      <c r="H11" s="42"/>
      <c r="I11" s="42"/>
      <c r="J11" s="68"/>
      <c r="K11" s="68"/>
      <c r="L11" s="42"/>
      <c r="M11" s="42"/>
      <c r="N11" s="68"/>
      <c r="O11" s="68"/>
      <c r="P11" s="42" t="s">
        <v>1125</v>
      </c>
      <c r="Q11" s="42"/>
      <c r="R11" s="68"/>
    </row>
    <row r="12" spans="1:18">
      <c r="A12" s="12"/>
      <c r="B12" s="33" t="s">
        <v>1126</v>
      </c>
      <c r="C12" s="33" t="s">
        <v>285</v>
      </c>
      <c r="D12" s="33"/>
      <c r="E12" s="33"/>
      <c r="F12" s="33"/>
      <c r="G12" s="33" t="s">
        <v>285</v>
      </c>
      <c r="H12" s="33"/>
      <c r="I12" s="33"/>
      <c r="J12" s="33"/>
      <c r="K12" s="33" t="s">
        <v>285</v>
      </c>
      <c r="L12" s="33"/>
      <c r="M12" s="33"/>
      <c r="N12" s="33"/>
      <c r="O12" s="33"/>
      <c r="P12" s="33"/>
      <c r="Q12" s="33"/>
      <c r="R12" s="33"/>
    </row>
    <row r="13" spans="1:18">
      <c r="A13" s="12"/>
      <c r="B13" s="14" t="s">
        <v>1081</v>
      </c>
      <c r="C13" s="14" t="s">
        <v>285</v>
      </c>
      <c r="D13" s="14" t="s">
        <v>218</v>
      </c>
      <c r="E13" s="37">
        <v>2921</v>
      </c>
      <c r="F13" s="16" t="s">
        <v>285</v>
      </c>
      <c r="G13" s="14" t="s">
        <v>285</v>
      </c>
      <c r="H13" s="14" t="s">
        <v>218</v>
      </c>
      <c r="I13" s="55" t="s">
        <v>251</v>
      </c>
      <c r="J13" s="16"/>
      <c r="K13" s="14" t="s">
        <v>285</v>
      </c>
      <c r="L13" s="14" t="s">
        <v>218</v>
      </c>
      <c r="M13" s="55" t="s">
        <v>1127</v>
      </c>
      <c r="N13" s="16" t="s">
        <v>220</v>
      </c>
      <c r="O13" s="14"/>
      <c r="P13" s="14" t="s">
        <v>218</v>
      </c>
      <c r="Q13" s="37">
        <v>2827</v>
      </c>
      <c r="R13" s="16" t="s">
        <v>285</v>
      </c>
    </row>
    <row r="14" spans="1:18">
      <c r="A14" s="12"/>
      <c r="B14" s="33" t="s">
        <v>1128</v>
      </c>
      <c r="C14" s="33" t="s">
        <v>285</v>
      </c>
      <c r="D14" s="33" t="s">
        <v>218</v>
      </c>
      <c r="E14" s="34">
        <v>37422</v>
      </c>
      <c r="F14" s="36" t="s">
        <v>285</v>
      </c>
      <c r="G14" s="33" t="s">
        <v>285</v>
      </c>
      <c r="H14" s="33" t="s">
        <v>218</v>
      </c>
      <c r="I14" s="34">
        <v>93101</v>
      </c>
      <c r="J14" s="36" t="s">
        <v>285</v>
      </c>
      <c r="K14" s="33" t="s">
        <v>285</v>
      </c>
      <c r="L14" s="33" t="s">
        <v>218</v>
      </c>
      <c r="M14" s="54" t="s">
        <v>1129</v>
      </c>
      <c r="N14" s="36" t="s">
        <v>291</v>
      </c>
      <c r="O14" s="33"/>
      <c r="P14" s="33" t="s">
        <v>218</v>
      </c>
      <c r="Q14" s="34">
        <v>34654</v>
      </c>
      <c r="R14" s="36" t="s">
        <v>285</v>
      </c>
    </row>
    <row r="15" spans="1:18">
      <c r="A15" s="12"/>
      <c r="B15" s="14" t="s">
        <v>1130</v>
      </c>
      <c r="C15" s="14" t="s">
        <v>285</v>
      </c>
      <c r="D15" s="14" t="s">
        <v>218</v>
      </c>
      <c r="E15" s="37">
        <v>3161</v>
      </c>
      <c r="F15" s="16" t="s">
        <v>285</v>
      </c>
      <c r="G15" s="14" t="s">
        <v>285</v>
      </c>
      <c r="H15" s="14" t="s">
        <v>218</v>
      </c>
      <c r="I15" s="55">
        <v>460</v>
      </c>
      <c r="J15" s="16"/>
      <c r="K15" s="14" t="s">
        <v>285</v>
      </c>
      <c r="L15" s="14" t="s">
        <v>218</v>
      </c>
      <c r="M15" s="55" t="s">
        <v>1131</v>
      </c>
      <c r="N15" s="16" t="s">
        <v>291</v>
      </c>
      <c r="O15" s="14"/>
      <c r="P15" s="14" t="s">
        <v>218</v>
      </c>
      <c r="Q15" s="37">
        <v>3359</v>
      </c>
      <c r="R15" s="16" t="s">
        <v>285</v>
      </c>
    </row>
    <row r="16" spans="1:18">
      <c r="A16" s="12"/>
      <c r="B16" s="33" t="s">
        <v>1132</v>
      </c>
      <c r="C16" s="33" t="s">
        <v>285</v>
      </c>
      <c r="D16" s="33"/>
      <c r="E16" s="33"/>
      <c r="F16" s="33"/>
      <c r="G16" s="33" t="s">
        <v>285</v>
      </c>
      <c r="H16" s="33"/>
      <c r="I16" s="33"/>
      <c r="J16" s="33"/>
      <c r="K16" s="33" t="s">
        <v>285</v>
      </c>
      <c r="L16" s="33"/>
      <c r="M16" s="33"/>
      <c r="N16" s="33"/>
      <c r="O16" s="33"/>
      <c r="P16" s="33"/>
      <c r="Q16" s="33"/>
      <c r="R16" s="33"/>
    </row>
    <row r="17" spans="1:18">
      <c r="A17" s="12"/>
      <c r="B17" s="14" t="s">
        <v>1081</v>
      </c>
      <c r="C17" s="14" t="s">
        <v>285</v>
      </c>
      <c r="D17" s="14" t="s">
        <v>218</v>
      </c>
      <c r="E17" s="37">
        <v>1732</v>
      </c>
      <c r="F17" s="16" t="s">
        <v>285</v>
      </c>
      <c r="G17" s="14" t="s">
        <v>285</v>
      </c>
      <c r="H17" s="14" t="s">
        <v>218</v>
      </c>
      <c r="I17" s="37">
        <v>1189</v>
      </c>
      <c r="J17" s="16" t="s">
        <v>285</v>
      </c>
      <c r="K17" s="14" t="s">
        <v>285</v>
      </c>
      <c r="L17" s="14" t="s">
        <v>218</v>
      </c>
      <c r="M17" s="55" t="s">
        <v>251</v>
      </c>
      <c r="N17" s="16"/>
      <c r="O17" s="14"/>
      <c r="P17" s="14" t="s">
        <v>218</v>
      </c>
      <c r="Q17" s="37">
        <v>2921</v>
      </c>
      <c r="R17" s="16" t="s">
        <v>285</v>
      </c>
    </row>
    <row r="18" spans="1:18">
      <c r="A18" s="12"/>
      <c r="B18" s="33" t="s">
        <v>1128</v>
      </c>
      <c r="C18" s="33" t="s">
        <v>285</v>
      </c>
      <c r="D18" s="33" t="s">
        <v>218</v>
      </c>
      <c r="E18" s="34">
        <v>30602</v>
      </c>
      <c r="F18" s="36" t="s">
        <v>285</v>
      </c>
      <c r="G18" s="33" t="s">
        <v>285</v>
      </c>
      <c r="H18" s="33" t="s">
        <v>218</v>
      </c>
      <c r="I18" s="34">
        <v>91356</v>
      </c>
      <c r="J18" s="36" t="s">
        <v>285</v>
      </c>
      <c r="K18" s="33" t="s">
        <v>285</v>
      </c>
      <c r="L18" s="33" t="s">
        <v>218</v>
      </c>
      <c r="M18" s="54" t="s">
        <v>1133</v>
      </c>
      <c r="N18" s="36" t="s">
        <v>291</v>
      </c>
      <c r="O18" s="33"/>
      <c r="P18" s="33" t="s">
        <v>218</v>
      </c>
      <c r="Q18" s="34">
        <v>37422</v>
      </c>
      <c r="R18" s="36" t="s">
        <v>285</v>
      </c>
    </row>
    <row r="19" spans="1:18">
      <c r="A19" s="12"/>
      <c r="B19" s="14" t="s">
        <v>1130</v>
      </c>
      <c r="C19" s="14" t="s">
        <v>285</v>
      </c>
      <c r="D19" s="14" t="s">
        <v>218</v>
      </c>
      <c r="E19" s="37">
        <v>3301</v>
      </c>
      <c r="F19" s="16" t="s">
        <v>285</v>
      </c>
      <c r="G19" s="14" t="s">
        <v>285</v>
      </c>
      <c r="H19" s="14" t="s">
        <v>218</v>
      </c>
      <c r="I19" s="55" t="s">
        <v>251</v>
      </c>
      <c r="J19" s="16"/>
      <c r="K19" s="14" t="s">
        <v>285</v>
      </c>
      <c r="L19" s="14" t="s">
        <v>218</v>
      </c>
      <c r="M19" s="55" t="s">
        <v>1134</v>
      </c>
      <c r="N19" s="16" t="s">
        <v>291</v>
      </c>
      <c r="O19" s="14"/>
      <c r="P19" s="14" t="s">
        <v>218</v>
      </c>
      <c r="Q19" s="37">
        <v>3161</v>
      </c>
      <c r="R19" s="16" t="s">
        <v>285</v>
      </c>
    </row>
    <row r="20" spans="1:18">
      <c r="A20" s="12"/>
      <c r="B20" s="33" t="s">
        <v>1135</v>
      </c>
      <c r="C20" s="33" t="s">
        <v>285</v>
      </c>
      <c r="D20" s="33"/>
      <c r="E20" s="33"/>
      <c r="F20" s="33"/>
      <c r="G20" s="33" t="s">
        <v>285</v>
      </c>
      <c r="H20" s="33"/>
      <c r="I20" s="33"/>
      <c r="J20" s="33"/>
      <c r="K20" s="33" t="s">
        <v>285</v>
      </c>
      <c r="L20" s="33"/>
      <c r="M20" s="33"/>
      <c r="N20" s="33"/>
      <c r="O20" s="33"/>
      <c r="P20" s="33"/>
      <c r="Q20" s="33"/>
      <c r="R20" s="33"/>
    </row>
    <row r="21" spans="1:18">
      <c r="A21" s="12"/>
      <c r="B21" s="14" t="s">
        <v>1081</v>
      </c>
      <c r="C21" s="14" t="s">
        <v>285</v>
      </c>
      <c r="D21" s="14" t="s">
        <v>218</v>
      </c>
      <c r="E21" s="37">
        <v>1844</v>
      </c>
      <c r="F21" s="16" t="s">
        <v>285</v>
      </c>
      <c r="G21" s="14" t="s">
        <v>285</v>
      </c>
      <c r="H21" s="14" t="s">
        <v>218</v>
      </c>
      <c r="I21" s="55" t="s">
        <v>251</v>
      </c>
      <c r="J21" s="16"/>
      <c r="K21" s="14" t="s">
        <v>285</v>
      </c>
      <c r="L21" s="14" t="s">
        <v>218</v>
      </c>
      <c r="M21" s="55" t="s">
        <v>1136</v>
      </c>
      <c r="N21" s="16" t="s">
        <v>291</v>
      </c>
      <c r="O21" s="14"/>
      <c r="P21" s="14" t="s">
        <v>218</v>
      </c>
      <c r="Q21" s="37">
        <v>1732</v>
      </c>
      <c r="R21" s="16" t="s">
        <v>285</v>
      </c>
    </row>
    <row r="22" spans="1:18">
      <c r="A22" s="12"/>
      <c r="B22" s="33" t="s">
        <v>1128</v>
      </c>
      <c r="C22" s="33" t="s">
        <v>285</v>
      </c>
      <c r="D22" s="33" t="s">
        <v>218</v>
      </c>
      <c r="E22" s="34">
        <v>24855</v>
      </c>
      <c r="F22" s="36" t="s">
        <v>285</v>
      </c>
      <c r="G22" s="33" t="s">
        <v>285</v>
      </c>
      <c r="H22" s="33" t="s">
        <v>218</v>
      </c>
      <c r="I22" s="34">
        <v>71534</v>
      </c>
      <c r="J22" s="36" t="s">
        <v>285</v>
      </c>
      <c r="K22" s="33" t="s">
        <v>285</v>
      </c>
      <c r="L22" s="33" t="s">
        <v>218</v>
      </c>
      <c r="M22" s="54" t="s">
        <v>1137</v>
      </c>
      <c r="N22" s="36" t="s">
        <v>291</v>
      </c>
      <c r="O22" s="33"/>
      <c r="P22" s="33" t="s">
        <v>218</v>
      </c>
      <c r="Q22" s="34">
        <v>30602</v>
      </c>
      <c r="R22" s="36" t="s">
        <v>285</v>
      </c>
    </row>
    <row r="23" spans="1:18">
      <c r="A23" s="12"/>
      <c r="B23" s="14" t="s">
        <v>1130</v>
      </c>
      <c r="C23" s="14" t="s">
        <v>285</v>
      </c>
      <c r="D23" s="14" t="s">
        <v>218</v>
      </c>
      <c r="E23" s="55" t="s">
        <v>251</v>
      </c>
      <c r="F23" s="16"/>
      <c r="G23" s="14" t="s">
        <v>285</v>
      </c>
      <c r="H23" s="14" t="s">
        <v>218</v>
      </c>
      <c r="I23" s="37">
        <v>3301</v>
      </c>
      <c r="J23" s="16" t="s">
        <v>285</v>
      </c>
      <c r="K23" s="14" t="s">
        <v>285</v>
      </c>
      <c r="L23" s="14" t="s">
        <v>218</v>
      </c>
      <c r="M23" s="55" t="s">
        <v>251</v>
      </c>
      <c r="N23" s="16"/>
      <c r="O23" s="14"/>
      <c r="P23" s="14" t="s">
        <v>218</v>
      </c>
      <c r="Q23" s="37">
        <v>3301</v>
      </c>
      <c r="R23" s="16" t="s">
        <v>285</v>
      </c>
    </row>
    <row r="24" spans="1:18">
      <c r="A24" s="12"/>
      <c r="B24" s="50"/>
      <c r="C24" s="50"/>
      <c r="D24" s="50"/>
      <c r="E24" s="50"/>
      <c r="F24" s="50"/>
      <c r="G24" s="50"/>
      <c r="H24" s="50"/>
      <c r="I24" s="50"/>
      <c r="J24" s="50"/>
      <c r="K24" s="50"/>
      <c r="L24" s="50"/>
      <c r="M24" s="50"/>
      <c r="N24" s="50"/>
      <c r="O24" s="50"/>
      <c r="P24" s="50"/>
      <c r="Q24" s="50"/>
      <c r="R24" s="50"/>
    </row>
  </sheetData>
  <mergeCells count="28">
    <mergeCell ref="B4:R4"/>
    <mergeCell ref="B5:R5"/>
    <mergeCell ref="B6:R6"/>
    <mergeCell ref="B7:R7"/>
    <mergeCell ref="B8:R8"/>
    <mergeCell ref="B24:R24"/>
    <mergeCell ref="O9:O11"/>
    <mergeCell ref="P9:Q9"/>
    <mergeCell ref="P10:Q10"/>
    <mergeCell ref="P11:Q11"/>
    <mergeCell ref="R9:R11"/>
    <mergeCell ref="A1:A2"/>
    <mergeCell ref="B1:R1"/>
    <mergeCell ref="B2:R2"/>
    <mergeCell ref="A3:A24"/>
    <mergeCell ref="B3:R3"/>
    <mergeCell ref="G9:G11"/>
    <mergeCell ref="H9:I11"/>
    <mergeCell ref="J9:J11"/>
    <mergeCell ref="K9:K11"/>
    <mergeCell ref="L9:M11"/>
    <mergeCell ref="N9:N11"/>
    <mergeCell ref="B9:B11"/>
    <mergeCell ref="C9:C11"/>
    <mergeCell ref="D9:E9"/>
    <mergeCell ref="D10:E10"/>
    <mergeCell ref="D11:E11"/>
    <mergeCell ref="F9: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3"/>
  <sheetViews>
    <sheetView showGridLines="0" workbookViewId="0"/>
  </sheetViews>
  <sheetFormatPr defaultRowHeight="15"/>
  <cols>
    <col min="1" max="2" width="36.5703125" bestFit="1" customWidth="1"/>
    <col min="3" max="3" width="7.5703125" customWidth="1"/>
    <col min="4" max="4" width="33.42578125" customWidth="1"/>
    <col min="5" max="5" width="30.42578125" customWidth="1"/>
    <col min="6" max="6" width="8" customWidth="1"/>
    <col min="7" max="7" width="7.5703125" customWidth="1"/>
    <col min="8" max="8" width="24.5703125" customWidth="1"/>
    <col min="9" max="9" width="30.42578125" customWidth="1"/>
    <col min="10" max="10" width="8" customWidth="1"/>
    <col min="11" max="11" width="7.5703125" customWidth="1"/>
    <col min="12" max="12" width="33.42578125" customWidth="1"/>
    <col min="13" max="13" width="20.140625" customWidth="1"/>
    <col min="14" max="15" width="7.5703125" customWidth="1"/>
    <col min="16" max="16" width="33.42578125" customWidth="1"/>
    <col min="17" max="17" width="6.28515625" customWidth="1"/>
    <col min="18" max="18" width="36.5703125" customWidth="1"/>
    <col min="19" max="19" width="7.5703125" customWidth="1"/>
    <col min="20" max="20" width="23" customWidth="1"/>
    <col min="21" max="21" width="6.28515625" customWidth="1"/>
    <col min="22" max="22" width="36.5703125" customWidth="1"/>
    <col min="23" max="23" width="7.5703125" customWidth="1"/>
    <col min="24" max="24" width="33.42578125" customWidth="1"/>
    <col min="25" max="25" width="5.5703125" customWidth="1"/>
  </cols>
  <sheetData>
    <row r="1" spans="1:25" ht="30" customHeight="1">
      <c r="A1" s="8" t="s">
        <v>1138</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1139</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49" t="s">
        <v>204</v>
      </c>
      <c r="C4" s="49"/>
      <c r="D4" s="49"/>
      <c r="E4" s="49"/>
      <c r="F4" s="49"/>
      <c r="G4" s="49"/>
      <c r="H4" s="49"/>
      <c r="I4" s="49"/>
      <c r="J4" s="49"/>
      <c r="K4" s="49"/>
      <c r="L4" s="49"/>
      <c r="M4" s="49"/>
      <c r="N4" s="49"/>
      <c r="O4" s="49"/>
      <c r="P4" s="49"/>
      <c r="Q4" s="49"/>
      <c r="R4" s="49"/>
      <c r="S4" s="49"/>
      <c r="T4" s="49"/>
      <c r="U4" s="49"/>
      <c r="V4" s="49"/>
      <c r="W4" s="49"/>
      <c r="X4" s="49"/>
      <c r="Y4" s="49"/>
    </row>
    <row r="5" spans="1:25">
      <c r="A5" s="12"/>
      <c r="B5" s="50" t="s">
        <v>205</v>
      </c>
      <c r="C5" s="50"/>
      <c r="D5" s="50"/>
      <c r="E5" s="50"/>
      <c r="F5" s="50"/>
      <c r="G5" s="50"/>
      <c r="H5" s="50"/>
      <c r="I5" s="50"/>
      <c r="J5" s="50"/>
      <c r="K5" s="50"/>
      <c r="L5" s="50"/>
      <c r="M5" s="50"/>
      <c r="N5" s="50"/>
      <c r="O5" s="50"/>
      <c r="P5" s="50"/>
      <c r="Q5" s="50"/>
      <c r="R5" s="50"/>
      <c r="S5" s="50"/>
      <c r="T5" s="50"/>
      <c r="U5" s="50"/>
      <c r="V5" s="50"/>
      <c r="W5" s="50"/>
      <c r="X5" s="50"/>
      <c r="Y5" s="50"/>
    </row>
    <row r="6" spans="1:25" ht="15" customHeight="1">
      <c r="A6" s="12" t="s">
        <v>1140</v>
      </c>
      <c r="B6" s="11" t="s">
        <v>6</v>
      </c>
      <c r="C6" s="11"/>
      <c r="D6" s="11"/>
      <c r="E6" s="11"/>
      <c r="F6" s="11"/>
      <c r="G6" s="11"/>
      <c r="H6" s="11"/>
      <c r="I6" s="11"/>
      <c r="J6" s="11"/>
      <c r="K6" s="11"/>
      <c r="L6" s="11"/>
      <c r="M6" s="11"/>
      <c r="N6" s="11"/>
      <c r="O6" s="11"/>
      <c r="P6" s="11"/>
      <c r="Q6" s="11"/>
      <c r="R6" s="11"/>
      <c r="S6" s="11"/>
      <c r="T6" s="11"/>
      <c r="U6" s="11"/>
      <c r="V6" s="11"/>
      <c r="W6" s="11"/>
      <c r="X6" s="11"/>
      <c r="Y6" s="11"/>
    </row>
    <row r="7" spans="1:25">
      <c r="A7" s="12"/>
      <c r="B7" s="49" t="s">
        <v>206</v>
      </c>
      <c r="C7" s="49"/>
      <c r="D7" s="49"/>
      <c r="E7" s="49"/>
      <c r="F7" s="49"/>
      <c r="G7" s="49"/>
      <c r="H7" s="49"/>
      <c r="I7" s="49"/>
      <c r="J7" s="49"/>
      <c r="K7" s="49"/>
      <c r="L7" s="49"/>
      <c r="M7" s="49"/>
      <c r="N7" s="49"/>
      <c r="O7" s="49"/>
      <c r="P7" s="49"/>
      <c r="Q7" s="49"/>
      <c r="R7" s="49"/>
      <c r="S7" s="49"/>
      <c r="T7" s="49"/>
      <c r="U7" s="49"/>
      <c r="V7" s="49"/>
      <c r="W7" s="49"/>
      <c r="X7" s="49"/>
      <c r="Y7" s="49"/>
    </row>
    <row r="8" spans="1:25">
      <c r="A8" s="12"/>
      <c r="B8" s="50" t="s">
        <v>207</v>
      </c>
      <c r="C8" s="50"/>
      <c r="D8" s="50"/>
      <c r="E8" s="50"/>
      <c r="F8" s="50"/>
      <c r="G8" s="50"/>
      <c r="H8" s="50"/>
      <c r="I8" s="50"/>
      <c r="J8" s="50"/>
      <c r="K8" s="50"/>
      <c r="L8" s="50"/>
      <c r="M8" s="50"/>
      <c r="N8" s="50"/>
      <c r="O8" s="50"/>
      <c r="P8" s="50"/>
      <c r="Q8" s="50"/>
      <c r="R8" s="50"/>
      <c r="S8" s="50"/>
      <c r="T8" s="50"/>
      <c r="U8" s="50"/>
      <c r="V8" s="50"/>
      <c r="W8" s="50"/>
      <c r="X8" s="50"/>
      <c r="Y8" s="50"/>
    </row>
    <row r="9" spans="1:25">
      <c r="A9" s="12"/>
      <c r="B9" s="50" t="s">
        <v>208</v>
      </c>
      <c r="C9" s="50"/>
      <c r="D9" s="50"/>
      <c r="E9" s="50"/>
      <c r="F9" s="50"/>
      <c r="G9" s="50"/>
      <c r="H9" s="50"/>
      <c r="I9" s="50"/>
      <c r="J9" s="50"/>
      <c r="K9" s="50"/>
      <c r="L9" s="50"/>
      <c r="M9" s="50"/>
      <c r="N9" s="50"/>
      <c r="O9" s="50"/>
      <c r="P9" s="50"/>
      <c r="Q9" s="50"/>
      <c r="R9" s="50"/>
      <c r="S9" s="50"/>
      <c r="T9" s="50"/>
      <c r="U9" s="50"/>
      <c r="V9" s="50"/>
      <c r="W9" s="50"/>
      <c r="X9" s="50"/>
      <c r="Y9" s="5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51" t="s">
        <v>209</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50" t="s">
        <v>210</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50" t="s">
        <v>211</v>
      </c>
      <c r="C21" s="50"/>
      <c r="D21" s="50"/>
      <c r="E21" s="50"/>
      <c r="F21" s="50"/>
      <c r="G21" s="50"/>
      <c r="H21" s="50"/>
      <c r="I21" s="50"/>
      <c r="J21" s="50"/>
      <c r="K21" s="50"/>
      <c r="L21" s="50"/>
      <c r="M21" s="50"/>
      <c r="N21" s="50"/>
      <c r="O21" s="50"/>
      <c r="P21" s="50"/>
      <c r="Q21" s="50"/>
      <c r="R21" s="50"/>
      <c r="S21" s="50"/>
      <c r="T21" s="50"/>
      <c r="U21" s="50"/>
      <c r="V21" s="50"/>
      <c r="W21" s="50"/>
      <c r="X21" s="50"/>
      <c r="Y21" s="50"/>
    </row>
    <row r="22" spans="1:25" ht="25.5" customHeight="1">
      <c r="A22" s="12"/>
      <c r="B22" s="50" t="s">
        <v>212</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12"/>
      <c r="B23" s="50" t="s">
        <v>213</v>
      </c>
      <c r="C23" s="50"/>
      <c r="D23" s="50"/>
      <c r="E23" s="50"/>
      <c r="F23" s="50"/>
      <c r="G23" s="50"/>
      <c r="H23" s="50"/>
      <c r="I23" s="50"/>
      <c r="J23" s="50"/>
      <c r="K23" s="50"/>
      <c r="L23" s="50"/>
      <c r="M23" s="50"/>
      <c r="N23" s="50"/>
      <c r="O23" s="50"/>
      <c r="P23" s="50"/>
      <c r="Q23" s="50"/>
      <c r="R23" s="50"/>
      <c r="S23" s="50"/>
      <c r="T23" s="50"/>
      <c r="U23" s="50"/>
      <c r="V23" s="50"/>
      <c r="W23" s="50"/>
      <c r="X23" s="50"/>
      <c r="Y23" s="50"/>
    </row>
    <row r="24" spans="1:25" ht="15.75">
      <c r="A24" s="12"/>
      <c r="B24" s="52"/>
      <c r="C24" s="52"/>
      <c r="D24" s="52"/>
      <c r="E24" s="52"/>
      <c r="F24" s="52"/>
      <c r="G24" s="52"/>
      <c r="H24" s="52"/>
      <c r="I24" s="52"/>
      <c r="J24" s="52"/>
      <c r="K24" s="52"/>
      <c r="L24" s="52"/>
      <c r="M24" s="52"/>
      <c r="N24" s="52"/>
      <c r="O24" s="52"/>
      <c r="P24" s="52"/>
      <c r="Q24" s="52"/>
      <c r="R24" s="52"/>
      <c r="S24" s="52"/>
      <c r="T24" s="52"/>
      <c r="U24" s="52"/>
      <c r="V24" s="52"/>
      <c r="W24" s="52"/>
      <c r="X24" s="52"/>
      <c r="Y24" s="52"/>
    </row>
    <row r="25" spans="1:25" ht="15.75" thickBot="1">
      <c r="A25" s="12"/>
      <c r="B25" s="4"/>
      <c r="C25" s="25">
        <v>41274</v>
      </c>
      <c r="D25" s="25"/>
      <c r="E25" s="25"/>
      <c r="F25" s="25"/>
      <c r="G25" s="25"/>
      <c r="H25" s="25"/>
      <c r="I25" s="25"/>
      <c r="J25" s="25"/>
      <c r="K25" s="25"/>
      <c r="L25" s="25"/>
      <c r="M25" s="4"/>
      <c r="N25" s="4"/>
      <c r="O25" s="25">
        <v>40908</v>
      </c>
      <c r="P25" s="25"/>
      <c r="Q25" s="25"/>
      <c r="R25" s="25"/>
      <c r="S25" s="25"/>
      <c r="T25" s="25"/>
      <c r="U25" s="25"/>
      <c r="V25" s="25"/>
      <c r="W25" s="25"/>
      <c r="X25" s="25"/>
      <c r="Y25" s="4"/>
    </row>
    <row r="26" spans="1:25" ht="15.75" thickBot="1">
      <c r="A26" s="12"/>
      <c r="B26" s="4"/>
      <c r="C26" s="26" t="s">
        <v>214</v>
      </c>
      <c r="D26" s="26"/>
      <c r="E26" s="4"/>
      <c r="F26" s="4"/>
      <c r="G26" s="26" t="s">
        <v>215</v>
      </c>
      <c r="H26" s="26"/>
      <c r="I26" s="4"/>
      <c r="J26" s="4"/>
      <c r="K26" s="26" t="s">
        <v>216</v>
      </c>
      <c r="L26" s="26"/>
      <c r="M26" s="4"/>
      <c r="N26" s="4"/>
      <c r="O26" s="26" t="s">
        <v>214</v>
      </c>
      <c r="P26" s="26"/>
      <c r="Q26" s="4"/>
      <c r="R26" s="4"/>
      <c r="S26" s="26" t="s">
        <v>215</v>
      </c>
      <c r="T26" s="26"/>
      <c r="U26" s="4"/>
      <c r="V26" s="4"/>
      <c r="W26" s="26" t="s">
        <v>216</v>
      </c>
      <c r="X26" s="26"/>
      <c r="Y26" s="2"/>
    </row>
    <row r="27" spans="1:25" ht="22.5">
      <c r="A27" s="12"/>
      <c r="B27" s="18" t="s">
        <v>217</v>
      </c>
      <c r="C27" s="17"/>
      <c r="D27" s="17"/>
      <c r="E27" s="17"/>
      <c r="F27" s="17"/>
      <c r="G27" s="17"/>
      <c r="H27" s="17"/>
      <c r="I27" s="17"/>
      <c r="J27" s="17"/>
      <c r="K27" s="17"/>
      <c r="L27" s="17"/>
      <c r="M27" s="17"/>
      <c r="N27" s="17"/>
      <c r="O27" s="17"/>
      <c r="P27" s="17"/>
      <c r="Q27" s="17"/>
      <c r="R27" s="17"/>
      <c r="S27" s="19"/>
      <c r="T27" s="19"/>
      <c r="U27" s="17"/>
      <c r="V27" s="17"/>
      <c r="W27" s="19"/>
      <c r="X27" s="19"/>
      <c r="Y27" s="20"/>
    </row>
    <row r="28" spans="1:25">
      <c r="A28" s="12"/>
      <c r="B28" s="21" t="s">
        <v>42</v>
      </c>
      <c r="C28" s="21" t="s">
        <v>218</v>
      </c>
      <c r="D28" s="22">
        <v>55454</v>
      </c>
      <c r="E28" s="4"/>
      <c r="F28" s="4"/>
      <c r="G28" s="21" t="s">
        <v>218</v>
      </c>
      <c r="H28" s="21" t="s">
        <v>219</v>
      </c>
      <c r="I28" s="21" t="s">
        <v>220</v>
      </c>
      <c r="J28" s="4"/>
      <c r="K28" s="21" t="s">
        <v>218</v>
      </c>
      <c r="L28" s="22">
        <v>52539</v>
      </c>
      <c r="M28" s="4"/>
      <c r="N28" s="4"/>
      <c r="O28" s="21" t="s">
        <v>218</v>
      </c>
      <c r="P28" s="22">
        <v>51241</v>
      </c>
      <c r="Q28" s="4"/>
      <c r="R28" s="4"/>
      <c r="S28" s="21" t="s">
        <v>218</v>
      </c>
      <c r="T28" s="21" t="s">
        <v>221</v>
      </c>
      <c r="U28" s="21" t="s">
        <v>220</v>
      </c>
      <c r="V28" s="4"/>
      <c r="W28" s="21" t="s">
        <v>218</v>
      </c>
      <c r="X28" s="22">
        <v>49737</v>
      </c>
      <c r="Y28" s="2"/>
    </row>
    <row r="29" spans="1:25">
      <c r="A29" s="12"/>
      <c r="B29" s="23" t="s">
        <v>43</v>
      </c>
      <c r="C29" s="23" t="s">
        <v>218</v>
      </c>
      <c r="D29" s="24">
        <v>1073253</v>
      </c>
      <c r="E29" s="17"/>
      <c r="F29" s="17"/>
      <c r="G29" s="23" t="s">
        <v>218</v>
      </c>
      <c r="H29" s="23" t="s">
        <v>219</v>
      </c>
      <c r="I29" s="23" t="s">
        <v>220</v>
      </c>
      <c r="J29" s="17"/>
      <c r="K29" s="23" t="s">
        <v>218</v>
      </c>
      <c r="L29" s="24">
        <v>1070338</v>
      </c>
      <c r="M29" s="17"/>
      <c r="N29" s="17"/>
      <c r="O29" s="23" t="s">
        <v>218</v>
      </c>
      <c r="P29" s="24">
        <v>994408</v>
      </c>
      <c r="Q29" s="17"/>
      <c r="R29" s="17"/>
      <c r="S29" s="23" t="s">
        <v>218</v>
      </c>
      <c r="T29" s="23" t="s">
        <v>221</v>
      </c>
      <c r="U29" s="23" t="s">
        <v>220</v>
      </c>
      <c r="V29" s="17"/>
      <c r="W29" s="23" t="s">
        <v>218</v>
      </c>
      <c r="X29" s="24">
        <v>992904</v>
      </c>
      <c r="Y29" s="20"/>
    </row>
    <row r="30" spans="1:25">
      <c r="A30" s="12"/>
      <c r="B30" s="21" t="s">
        <v>49</v>
      </c>
      <c r="C30" s="21" t="s">
        <v>218</v>
      </c>
      <c r="D30" s="22">
        <v>1915351</v>
      </c>
      <c r="E30" s="4"/>
      <c r="F30" s="4"/>
      <c r="G30" s="21" t="s">
        <v>218</v>
      </c>
      <c r="H30" s="21" t="s">
        <v>219</v>
      </c>
      <c r="I30" s="21" t="s">
        <v>220</v>
      </c>
      <c r="J30" s="4"/>
      <c r="K30" s="21" t="s">
        <v>218</v>
      </c>
      <c r="L30" s="22">
        <v>1912436</v>
      </c>
      <c r="M30" s="4"/>
      <c r="N30" s="4"/>
      <c r="O30" s="21" t="s">
        <v>218</v>
      </c>
      <c r="P30" s="22">
        <v>1844805</v>
      </c>
      <c r="Q30" s="4"/>
      <c r="R30" s="4"/>
      <c r="S30" s="21" t="s">
        <v>218</v>
      </c>
      <c r="T30" s="21" t="s">
        <v>221</v>
      </c>
      <c r="U30" s="21" t="s">
        <v>220</v>
      </c>
      <c r="V30" s="4"/>
      <c r="W30" s="21" t="s">
        <v>218</v>
      </c>
      <c r="X30" s="22">
        <v>1843301</v>
      </c>
      <c r="Y30" s="2"/>
    </row>
    <row r="31" spans="1:25">
      <c r="A31" s="12"/>
      <c r="B31" s="23" t="s">
        <v>222</v>
      </c>
      <c r="C31" s="23" t="s">
        <v>218</v>
      </c>
      <c r="D31" s="24">
        <v>100019</v>
      </c>
      <c r="E31" s="17"/>
      <c r="F31" s="17"/>
      <c r="G31" s="23" t="s">
        <v>218</v>
      </c>
      <c r="H31" s="23" t="s">
        <v>219</v>
      </c>
      <c r="I31" s="23" t="s">
        <v>220</v>
      </c>
      <c r="J31" s="17"/>
      <c r="K31" s="23" t="s">
        <v>218</v>
      </c>
      <c r="L31" s="24">
        <v>97104</v>
      </c>
      <c r="M31" s="17"/>
      <c r="N31" s="17"/>
      <c r="O31" s="23" t="s">
        <v>218</v>
      </c>
      <c r="P31" s="24">
        <v>118265</v>
      </c>
      <c r="Q31" s="17"/>
      <c r="R31" s="17"/>
      <c r="S31" s="23" t="s">
        <v>218</v>
      </c>
      <c r="T31" s="23" t="s">
        <v>221</v>
      </c>
      <c r="U31" s="23" t="s">
        <v>220</v>
      </c>
      <c r="V31" s="17"/>
      <c r="W31" s="23" t="s">
        <v>218</v>
      </c>
      <c r="X31" s="24">
        <v>116761</v>
      </c>
      <c r="Y31" s="20"/>
    </row>
    <row r="32" spans="1:25">
      <c r="A32" s="12"/>
      <c r="B32" s="21" t="s">
        <v>223</v>
      </c>
      <c r="C32" s="21" t="s">
        <v>218</v>
      </c>
      <c r="D32" s="22">
        <v>1430689</v>
      </c>
      <c r="E32" s="4"/>
      <c r="F32" s="4"/>
      <c r="G32" s="21" t="s">
        <v>218</v>
      </c>
      <c r="H32" s="21" t="s">
        <v>219</v>
      </c>
      <c r="I32" s="21" t="s">
        <v>220</v>
      </c>
      <c r="J32" s="4"/>
      <c r="K32" s="21" t="s">
        <v>218</v>
      </c>
      <c r="L32" s="22">
        <v>1427774</v>
      </c>
      <c r="M32" s="4"/>
      <c r="N32" s="4"/>
      <c r="O32" s="21" t="s">
        <v>218</v>
      </c>
      <c r="P32" s="22">
        <v>1370116</v>
      </c>
      <c r="Q32" s="4"/>
      <c r="R32" s="4"/>
      <c r="S32" s="21" t="s">
        <v>218</v>
      </c>
      <c r="T32" s="21" t="s">
        <v>221</v>
      </c>
      <c r="U32" s="21" t="s">
        <v>220</v>
      </c>
      <c r="V32" s="4"/>
      <c r="W32" s="21" t="s">
        <v>218</v>
      </c>
      <c r="X32" s="22">
        <v>1368612</v>
      </c>
      <c r="Y32" s="2"/>
    </row>
    <row r="33" spans="1:25">
      <c r="A33" s="12"/>
      <c r="B33" s="23" t="s">
        <v>224</v>
      </c>
      <c r="C33" s="23" t="s">
        <v>218</v>
      </c>
      <c r="D33" s="24">
        <v>1915351</v>
      </c>
      <c r="E33" s="17"/>
      <c r="F33" s="17"/>
      <c r="G33" s="23" t="s">
        <v>218</v>
      </c>
      <c r="H33" s="23" t="s">
        <v>219</v>
      </c>
      <c r="I33" s="23" t="s">
        <v>220</v>
      </c>
      <c r="J33" s="17"/>
      <c r="K33" s="23" t="s">
        <v>218</v>
      </c>
      <c r="L33" s="24">
        <v>1912436</v>
      </c>
      <c r="M33" s="17"/>
      <c r="N33" s="17"/>
      <c r="O33" s="23" t="s">
        <v>218</v>
      </c>
      <c r="P33" s="24">
        <v>1844805</v>
      </c>
      <c r="Q33" s="17"/>
      <c r="R33" s="17"/>
      <c r="S33" s="23" t="s">
        <v>218</v>
      </c>
      <c r="T33" s="23" t="s">
        <v>221</v>
      </c>
      <c r="U33" s="23" t="s">
        <v>220</v>
      </c>
      <c r="V33" s="17"/>
      <c r="W33" s="23" t="s">
        <v>218</v>
      </c>
      <c r="X33" s="24">
        <v>1843301</v>
      </c>
      <c r="Y33" s="20"/>
    </row>
    <row r="34" spans="1:25">
      <c r="A34" s="12"/>
      <c r="B34" s="50"/>
      <c r="C34" s="50"/>
      <c r="D34" s="50"/>
      <c r="E34" s="50"/>
      <c r="F34" s="50"/>
      <c r="G34" s="50"/>
      <c r="H34" s="50"/>
      <c r="I34" s="50"/>
      <c r="J34" s="50"/>
      <c r="K34" s="50"/>
      <c r="L34" s="50"/>
      <c r="M34" s="50"/>
      <c r="N34" s="50"/>
      <c r="O34" s="50"/>
      <c r="P34" s="50"/>
      <c r="Q34" s="50"/>
      <c r="R34" s="50"/>
      <c r="S34" s="50"/>
      <c r="T34" s="50"/>
      <c r="U34" s="50"/>
      <c r="V34" s="50"/>
      <c r="W34" s="50"/>
      <c r="X34" s="50"/>
      <c r="Y34" s="50"/>
    </row>
    <row r="35" spans="1:25" ht="15.75" thickBot="1">
      <c r="A35" s="12"/>
      <c r="B35" s="4"/>
      <c r="C35" s="30" t="s">
        <v>225</v>
      </c>
      <c r="D35" s="30"/>
      <c r="E35" s="30"/>
      <c r="F35" s="30"/>
      <c r="G35" s="30"/>
      <c r="H35" s="30"/>
      <c r="I35" s="30"/>
      <c r="J35" s="30"/>
      <c r="K35" s="30"/>
      <c r="L35" s="30"/>
      <c r="M35" s="4"/>
      <c r="N35" s="4"/>
      <c r="O35" s="30" t="s">
        <v>226</v>
      </c>
      <c r="P35" s="30"/>
      <c r="Q35" s="30"/>
      <c r="R35" s="30"/>
      <c r="S35" s="30"/>
      <c r="T35" s="30"/>
      <c r="U35" s="30"/>
      <c r="V35" s="30"/>
      <c r="W35" s="30"/>
      <c r="X35" s="30"/>
      <c r="Y35" s="4"/>
    </row>
    <row r="36" spans="1:25" ht="15.75" thickBot="1">
      <c r="A36" s="12"/>
      <c r="B36" s="4"/>
      <c r="C36" s="26" t="s">
        <v>214</v>
      </c>
      <c r="D36" s="26"/>
      <c r="E36" s="4"/>
      <c r="F36" s="4"/>
      <c r="G36" s="26" t="s">
        <v>215</v>
      </c>
      <c r="H36" s="26"/>
      <c r="I36" s="4"/>
      <c r="J36" s="4"/>
      <c r="K36" s="26" t="s">
        <v>216</v>
      </c>
      <c r="L36" s="26"/>
      <c r="M36" s="4"/>
      <c r="N36" s="4"/>
      <c r="O36" s="26" t="s">
        <v>214</v>
      </c>
      <c r="P36" s="26"/>
      <c r="Q36" s="4"/>
      <c r="R36" s="4"/>
      <c r="S36" s="26" t="s">
        <v>215</v>
      </c>
      <c r="T36" s="26"/>
      <c r="U36" s="4"/>
      <c r="V36" s="4"/>
      <c r="W36" s="26" t="s">
        <v>216</v>
      </c>
      <c r="X36" s="26"/>
      <c r="Y36" s="4"/>
    </row>
    <row r="37" spans="1:25">
      <c r="A37" s="12"/>
      <c r="B37" s="18" t="s">
        <v>227</v>
      </c>
      <c r="C37" s="19"/>
      <c r="D37" s="19"/>
      <c r="E37" s="17"/>
      <c r="F37" s="17"/>
      <c r="G37" s="19"/>
      <c r="H37" s="19"/>
      <c r="I37" s="17"/>
      <c r="J37" s="17"/>
      <c r="K37" s="19"/>
      <c r="L37" s="19"/>
      <c r="M37" s="17"/>
      <c r="N37" s="17"/>
      <c r="O37" s="19"/>
      <c r="P37" s="19"/>
      <c r="Q37" s="17"/>
      <c r="R37" s="17"/>
      <c r="S37" s="19"/>
      <c r="T37" s="19"/>
      <c r="U37" s="17"/>
      <c r="V37" s="17"/>
      <c r="W37" s="19"/>
      <c r="X37" s="19"/>
      <c r="Y37" s="17"/>
    </row>
    <row r="38" spans="1:25" ht="23.25">
      <c r="A38" s="12"/>
      <c r="B38" s="21" t="s">
        <v>228</v>
      </c>
      <c r="C38" s="21" t="s">
        <v>218</v>
      </c>
      <c r="D38" s="22">
        <v>38056</v>
      </c>
      <c r="E38" s="4"/>
      <c r="F38" s="4"/>
      <c r="G38" s="21" t="s">
        <v>218</v>
      </c>
      <c r="H38" s="22">
        <v>1411</v>
      </c>
      <c r="I38" s="4"/>
      <c r="J38" s="4"/>
      <c r="K38" s="21" t="s">
        <v>218</v>
      </c>
      <c r="L38" s="22">
        <v>39467</v>
      </c>
      <c r="M38" s="4"/>
      <c r="N38" s="4"/>
      <c r="O38" s="21" t="s">
        <v>218</v>
      </c>
      <c r="P38" s="22">
        <v>5246</v>
      </c>
      <c r="Q38" s="4"/>
      <c r="R38" s="4"/>
      <c r="S38" s="21" t="s">
        <v>218</v>
      </c>
      <c r="T38" s="21">
        <v>978</v>
      </c>
      <c r="U38" s="4"/>
      <c r="V38" s="4"/>
      <c r="W38" s="21" t="s">
        <v>218</v>
      </c>
      <c r="X38" s="22">
        <v>6224</v>
      </c>
      <c r="Y38" s="4"/>
    </row>
    <row r="39" spans="1:25">
      <c r="A39" s="12"/>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2"/>
      <c r="B40" s="21" t="s">
        <v>105</v>
      </c>
      <c r="C40" s="21" t="s">
        <v>218</v>
      </c>
      <c r="D40" s="21" t="s">
        <v>229</v>
      </c>
      <c r="E40" s="21" t="s">
        <v>220</v>
      </c>
      <c r="F40" s="4"/>
      <c r="G40" s="21" t="s">
        <v>218</v>
      </c>
      <c r="H40" s="21" t="s">
        <v>230</v>
      </c>
      <c r="I40" s="21" t="s">
        <v>220</v>
      </c>
      <c r="J40" s="4"/>
      <c r="K40" s="21" t="s">
        <v>218</v>
      </c>
      <c r="L40" s="21" t="s">
        <v>231</v>
      </c>
      <c r="M40" s="21" t="s">
        <v>220</v>
      </c>
      <c r="N40" s="4"/>
      <c r="O40" s="21" t="s">
        <v>218</v>
      </c>
      <c r="P40" s="22">
        <v>125908</v>
      </c>
      <c r="Q40" s="4"/>
      <c r="R40" s="4"/>
      <c r="S40" s="21" t="s">
        <v>218</v>
      </c>
      <c r="T40" s="21" t="s">
        <v>232</v>
      </c>
      <c r="U40" s="21" t="s">
        <v>220</v>
      </c>
      <c r="V40" s="4"/>
      <c r="W40" s="21" t="s">
        <v>218</v>
      </c>
      <c r="X40" s="22">
        <v>124930</v>
      </c>
      <c r="Y40" s="4"/>
    </row>
    <row r="41" spans="1:25">
      <c r="A41" s="12"/>
      <c r="B41" s="23" t="s">
        <v>233</v>
      </c>
      <c r="C41" s="23" t="s">
        <v>218</v>
      </c>
      <c r="D41" s="24">
        <v>9755</v>
      </c>
      <c r="E41" s="17"/>
      <c r="F41" s="17"/>
      <c r="G41" s="23" t="s">
        <v>218</v>
      </c>
      <c r="H41" s="23" t="s">
        <v>230</v>
      </c>
      <c r="I41" s="23" t="s">
        <v>220</v>
      </c>
      <c r="J41" s="17"/>
      <c r="K41" s="23" t="s">
        <v>218</v>
      </c>
      <c r="L41" s="24">
        <v>8344</v>
      </c>
      <c r="M41" s="17"/>
      <c r="N41" s="17"/>
      <c r="O41" s="23" t="s">
        <v>218</v>
      </c>
      <c r="P41" s="24">
        <v>135814</v>
      </c>
      <c r="Q41" s="17"/>
      <c r="R41" s="17"/>
      <c r="S41" s="23" t="s">
        <v>218</v>
      </c>
      <c r="T41" s="23" t="s">
        <v>232</v>
      </c>
      <c r="U41" s="23" t="s">
        <v>220</v>
      </c>
      <c r="V41" s="17"/>
      <c r="W41" s="23" t="s">
        <v>218</v>
      </c>
      <c r="X41" s="24">
        <v>134836</v>
      </c>
      <c r="Y41" s="17"/>
    </row>
    <row r="42" spans="1:25">
      <c r="A42" s="12"/>
      <c r="B42" s="21" t="s">
        <v>234</v>
      </c>
      <c r="C42" s="4"/>
      <c r="D42" s="4"/>
      <c r="E42" s="4"/>
      <c r="F42" s="4"/>
      <c r="G42" s="4"/>
      <c r="H42" s="4"/>
      <c r="I42" s="4"/>
      <c r="J42" s="4"/>
      <c r="K42" s="4"/>
      <c r="L42" s="4"/>
      <c r="M42" s="4"/>
      <c r="N42" s="4"/>
      <c r="O42" s="4"/>
      <c r="P42" s="4"/>
      <c r="Q42" s="4"/>
      <c r="R42" s="4"/>
      <c r="S42" s="4"/>
      <c r="T42" s="4"/>
      <c r="U42" s="4"/>
      <c r="V42" s="4"/>
      <c r="W42" s="4"/>
      <c r="X42" s="4"/>
      <c r="Y42" s="4"/>
    </row>
    <row r="43" spans="1:25" ht="23.25">
      <c r="A43" s="12"/>
      <c r="B43" s="23" t="s">
        <v>110</v>
      </c>
      <c r="C43" s="23" t="s">
        <v>218</v>
      </c>
      <c r="D43" s="23" t="s">
        <v>235</v>
      </c>
      <c r="E43" s="23" t="s">
        <v>220</v>
      </c>
      <c r="F43" s="17"/>
      <c r="G43" s="23" t="s">
        <v>218</v>
      </c>
      <c r="H43" s="23" t="s">
        <v>236</v>
      </c>
      <c r="I43" s="23" t="s">
        <v>220</v>
      </c>
      <c r="J43" s="17"/>
      <c r="K43" s="23" t="s">
        <v>218</v>
      </c>
      <c r="L43" s="23" t="s">
        <v>237</v>
      </c>
      <c r="M43" s="23" t="s">
        <v>220</v>
      </c>
      <c r="N43" s="17"/>
      <c r="O43" s="23" t="s">
        <v>218</v>
      </c>
      <c r="P43" s="23">
        <v>0.71</v>
      </c>
      <c r="Q43" s="17"/>
      <c r="R43" s="17"/>
      <c r="S43" s="23" t="s">
        <v>218</v>
      </c>
      <c r="T43" s="23" t="s">
        <v>238</v>
      </c>
      <c r="U43" s="23" t="s">
        <v>220</v>
      </c>
      <c r="V43" s="17"/>
      <c r="W43" s="23" t="s">
        <v>218</v>
      </c>
      <c r="X43" s="23">
        <v>0.71</v>
      </c>
      <c r="Y43" s="17"/>
    </row>
    <row r="44" spans="1:25">
      <c r="A44" s="12"/>
      <c r="B44" s="21" t="s">
        <v>239</v>
      </c>
      <c r="C44" s="21" t="s">
        <v>218</v>
      </c>
      <c r="D44" s="21">
        <v>0.06</v>
      </c>
      <c r="E44" s="4"/>
      <c r="F44" s="4"/>
      <c r="G44" s="21" t="s">
        <v>218</v>
      </c>
      <c r="H44" s="21" t="s">
        <v>236</v>
      </c>
      <c r="I44" s="21" t="s">
        <v>220</v>
      </c>
      <c r="J44" s="4"/>
      <c r="K44" s="21" t="s">
        <v>218</v>
      </c>
      <c r="L44" s="21">
        <v>0.05</v>
      </c>
      <c r="M44" s="4"/>
      <c r="N44" s="4"/>
      <c r="O44" s="21" t="s">
        <v>218</v>
      </c>
      <c r="P44" s="21">
        <v>0.77</v>
      </c>
      <c r="Q44" s="4"/>
      <c r="R44" s="4"/>
      <c r="S44" s="21" t="s">
        <v>218</v>
      </c>
      <c r="T44" s="21" t="s">
        <v>236</v>
      </c>
      <c r="U44" s="21" t="s">
        <v>220</v>
      </c>
      <c r="V44" s="4"/>
      <c r="W44" s="21" t="s">
        <v>218</v>
      </c>
      <c r="X44" s="21">
        <v>0.76</v>
      </c>
      <c r="Y44" s="4"/>
    </row>
    <row r="45" spans="1:25">
      <c r="A45" s="12"/>
      <c r="B45" s="23" t="s">
        <v>114</v>
      </c>
      <c r="C45" s="17"/>
      <c r="D45" s="17"/>
      <c r="E45" s="17"/>
      <c r="F45" s="17"/>
      <c r="G45" s="17"/>
      <c r="H45" s="23"/>
      <c r="I45" s="17"/>
      <c r="J45" s="17"/>
      <c r="K45" s="17"/>
      <c r="L45" s="23"/>
      <c r="M45" s="17"/>
      <c r="N45" s="17"/>
      <c r="O45" s="17"/>
      <c r="P45" s="23"/>
      <c r="Q45" s="17"/>
      <c r="R45" s="17"/>
      <c r="S45" s="17"/>
      <c r="T45" s="23"/>
      <c r="U45" s="17"/>
      <c r="V45" s="17"/>
      <c r="W45" s="17"/>
      <c r="X45" s="23"/>
      <c r="Y45" s="17"/>
    </row>
    <row r="46" spans="1:25" ht="23.25">
      <c r="A46" s="12"/>
      <c r="B46" s="21" t="s">
        <v>110</v>
      </c>
      <c r="C46" s="21" t="s">
        <v>218</v>
      </c>
      <c r="D46" s="21" t="s">
        <v>235</v>
      </c>
      <c r="E46" s="21" t="s">
        <v>220</v>
      </c>
      <c r="F46" s="4"/>
      <c r="G46" s="21" t="s">
        <v>218</v>
      </c>
      <c r="H46" s="21" t="s">
        <v>236</v>
      </c>
      <c r="I46" s="21" t="s">
        <v>220</v>
      </c>
      <c r="J46" s="4"/>
      <c r="K46" s="21" t="s">
        <v>218</v>
      </c>
      <c r="L46" s="21" t="s">
        <v>237</v>
      </c>
      <c r="M46" s="21" t="s">
        <v>220</v>
      </c>
      <c r="N46" s="4"/>
      <c r="O46" s="21" t="s">
        <v>218</v>
      </c>
      <c r="P46" s="21">
        <v>0.69</v>
      </c>
      <c r="Q46" s="4"/>
      <c r="R46" s="4"/>
      <c r="S46" s="21" t="s">
        <v>218</v>
      </c>
      <c r="T46" s="21" t="s">
        <v>238</v>
      </c>
      <c r="U46" s="21" t="s">
        <v>220</v>
      </c>
      <c r="V46" s="4"/>
      <c r="W46" s="21" t="s">
        <v>218</v>
      </c>
      <c r="X46" s="21">
        <v>0.69</v>
      </c>
      <c r="Y46" s="4"/>
    </row>
    <row r="47" spans="1:25">
      <c r="A47" s="12"/>
      <c r="B47" s="23" t="s">
        <v>240</v>
      </c>
      <c r="C47" s="23" t="s">
        <v>218</v>
      </c>
      <c r="D47" s="23" t="s">
        <v>241</v>
      </c>
      <c r="E47" s="17"/>
      <c r="F47" s="17"/>
      <c r="G47" s="23" t="s">
        <v>218</v>
      </c>
      <c r="H47" s="23" t="s">
        <v>236</v>
      </c>
      <c r="I47" s="23" t="s">
        <v>220</v>
      </c>
      <c r="J47" s="17"/>
      <c r="K47" s="23" t="s">
        <v>218</v>
      </c>
      <c r="L47" s="23">
        <v>0.05</v>
      </c>
      <c r="M47" s="17"/>
      <c r="N47" s="17"/>
      <c r="O47" s="23" t="s">
        <v>218</v>
      </c>
      <c r="P47" s="23">
        <v>0.75</v>
      </c>
      <c r="Q47" s="17"/>
      <c r="R47" s="17"/>
      <c r="S47" s="23" t="s">
        <v>218</v>
      </c>
      <c r="T47" s="23" t="s">
        <v>236</v>
      </c>
      <c r="U47" s="23" t="s">
        <v>220</v>
      </c>
      <c r="V47" s="17"/>
      <c r="W47" s="23" t="s">
        <v>218</v>
      </c>
      <c r="X47" s="23">
        <v>0.74</v>
      </c>
      <c r="Y47" s="17"/>
    </row>
    <row r="48" spans="1:25">
      <c r="A48" s="12"/>
      <c r="B48" s="4"/>
      <c r="C48" s="4"/>
      <c r="D48" s="21"/>
      <c r="E48" s="4"/>
      <c r="F48" s="4"/>
      <c r="G48" s="4"/>
      <c r="H48" s="21"/>
      <c r="I48" s="4"/>
      <c r="J48" s="4"/>
      <c r="K48" s="4"/>
      <c r="L48" s="21"/>
      <c r="M48" s="4"/>
      <c r="N48" s="4"/>
      <c r="O48" s="4"/>
      <c r="P48" s="21"/>
      <c r="Q48" s="4"/>
      <c r="R48" s="4"/>
      <c r="S48" s="4"/>
      <c r="T48" s="21"/>
      <c r="U48" s="4"/>
      <c r="V48" s="4"/>
      <c r="W48" s="4"/>
      <c r="X48" s="21"/>
      <c r="Y48" s="4"/>
    </row>
    <row r="49" spans="1:25" ht="22.5">
      <c r="A49" s="12"/>
      <c r="B49" s="18" t="s">
        <v>242</v>
      </c>
      <c r="C49" s="17"/>
      <c r="D49" s="17"/>
      <c r="E49" s="17"/>
      <c r="F49" s="17"/>
      <c r="G49" s="17"/>
      <c r="H49" s="23"/>
      <c r="I49" s="17"/>
      <c r="J49" s="17"/>
      <c r="K49" s="17"/>
      <c r="L49" s="23"/>
      <c r="M49" s="17"/>
      <c r="N49" s="17"/>
      <c r="O49" s="17"/>
      <c r="P49" s="23"/>
      <c r="Q49" s="17"/>
      <c r="R49" s="17"/>
      <c r="S49" s="17"/>
      <c r="T49" s="23"/>
      <c r="U49" s="17"/>
      <c r="V49" s="17"/>
      <c r="W49" s="17"/>
      <c r="X49" s="23"/>
      <c r="Y49" s="17"/>
    </row>
    <row r="50" spans="1:25">
      <c r="A50" s="12"/>
      <c r="B50" s="21" t="s">
        <v>233</v>
      </c>
      <c r="C50" s="21" t="s">
        <v>218</v>
      </c>
      <c r="D50" s="22">
        <v>9755</v>
      </c>
      <c r="E50" s="4"/>
      <c r="F50" s="4"/>
      <c r="G50" s="21" t="s">
        <v>218</v>
      </c>
      <c r="H50" s="21" t="s">
        <v>230</v>
      </c>
      <c r="I50" s="21" t="s">
        <v>220</v>
      </c>
      <c r="J50" s="4"/>
      <c r="K50" s="21" t="s">
        <v>218</v>
      </c>
      <c r="L50" s="22">
        <v>8344</v>
      </c>
      <c r="M50" s="4"/>
      <c r="N50" s="4"/>
      <c r="O50" s="21" t="s">
        <v>218</v>
      </c>
      <c r="P50" s="22">
        <v>135814</v>
      </c>
      <c r="Q50" s="4"/>
      <c r="R50" s="4"/>
      <c r="S50" s="21" t="s">
        <v>218</v>
      </c>
      <c r="T50" s="21" t="s">
        <v>232</v>
      </c>
      <c r="U50" s="21" t="s">
        <v>220</v>
      </c>
      <c r="V50" s="4"/>
      <c r="W50" s="21" t="s">
        <v>218</v>
      </c>
      <c r="X50" s="22">
        <v>134836</v>
      </c>
      <c r="Y50" s="4"/>
    </row>
    <row r="51" spans="1:25">
      <c r="A51" s="12"/>
      <c r="B51" s="23" t="s">
        <v>243</v>
      </c>
      <c r="C51" s="23" t="s">
        <v>218</v>
      </c>
      <c r="D51" s="24">
        <v>8341</v>
      </c>
      <c r="E51" s="17"/>
      <c r="F51" s="17"/>
      <c r="G51" s="23" t="s">
        <v>218</v>
      </c>
      <c r="H51" s="23" t="s">
        <v>230</v>
      </c>
      <c r="I51" s="23" t="s">
        <v>220</v>
      </c>
      <c r="J51" s="17"/>
      <c r="K51" s="23" t="s">
        <v>218</v>
      </c>
      <c r="L51" s="24">
        <v>6930</v>
      </c>
      <c r="M51" s="17"/>
      <c r="N51" s="17"/>
      <c r="O51" s="23" t="s">
        <v>218</v>
      </c>
      <c r="P51" s="24">
        <v>140312</v>
      </c>
      <c r="Q51" s="17"/>
      <c r="R51" s="17"/>
      <c r="S51" s="23" t="s">
        <v>218</v>
      </c>
      <c r="T51" s="23" t="s">
        <v>232</v>
      </c>
      <c r="U51" s="23" t="s">
        <v>220</v>
      </c>
      <c r="V51" s="17"/>
      <c r="W51" s="23" t="s">
        <v>218</v>
      </c>
      <c r="X51" s="24">
        <v>139334</v>
      </c>
      <c r="Y51" s="17"/>
    </row>
    <row r="52" spans="1:25">
      <c r="A52" s="12"/>
      <c r="B52" s="4"/>
      <c r="C52" s="4"/>
      <c r="D52" s="4"/>
      <c r="E52" s="4"/>
      <c r="F52" s="4"/>
      <c r="G52" s="4"/>
      <c r="H52" s="4"/>
      <c r="I52" s="4"/>
      <c r="J52" s="4"/>
      <c r="K52" s="4"/>
      <c r="L52" s="4"/>
      <c r="M52" s="4"/>
      <c r="N52" s="4"/>
      <c r="O52" s="4"/>
      <c r="P52" s="4"/>
      <c r="Q52" s="4"/>
      <c r="R52" s="4"/>
      <c r="S52" s="4"/>
      <c r="T52" s="4"/>
      <c r="U52" s="4"/>
      <c r="V52" s="4"/>
      <c r="W52" s="4"/>
      <c r="X52" s="4"/>
      <c r="Y52" s="4"/>
    </row>
    <row r="53" spans="1:25">
      <c r="A53" s="12"/>
      <c r="B53" s="18" t="s">
        <v>244</v>
      </c>
      <c r="C53" s="17"/>
      <c r="D53" s="23"/>
      <c r="E53" s="17"/>
      <c r="F53" s="17"/>
      <c r="G53" s="17"/>
      <c r="H53" s="23"/>
      <c r="I53" s="17"/>
      <c r="J53" s="17"/>
      <c r="K53" s="17"/>
      <c r="L53" s="23"/>
      <c r="M53" s="17"/>
      <c r="N53" s="17"/>
      <c r="O53" s="17"/>
      <c r="P53" s="23"/>
      <c r="Q53" s="17"/>
      <c r="R53" s="17"/>
      <c r="S53" s="17"/>
      <c r="T53" s="23"/>
      <c r="U53" s="17"/>
      <c r="V53" s="17"/>
      <c r="W53" s="17"/>
      <c r="X53" s="23"/>
      <c r="Y53" s="17"/>
    </row>
    <row r="54" spans="1:25">
      <c r="A54" s="12"/>
      <c r="B54" s="21" t="s">
        <v>245</v>
      </c>
      <c r="C54" s="4"/>
      <c r="D54" s="4"/>
      <c r="E54" s="4"/>
      <c r="F54" s="4"/>
      <c r="G54" s="4"/>
      <c r="H54" s="21"/>
      <c r="I54" s="4"/>
      <c r="J54" s="4"/>
      <c r="K54" s="4"/>
      <c r="L54" s="21"/>
      <c r="M54" s="4"/>
      <c r="N54" s="4"/>
      <c r="O54" s="4"/>
      <c r="P54" s="21"/>
      <c r="Q54" s="4"/>
      <c r="R54" s="4"/>
      <c r="S54" s="4"/>
      <c r="T54" s="21"/>
      <c r="U54" s="4"/>
      <c r="V54" s="4"/>
      <c r="W54" s="4"/>
      <c r="X54" s="21"/>
      <c r="Y54" s="4"/>
    </row>
    <row r="55" spans="1:25">
      <c r="A55" s="12"/>
      <c r="B55" s="23" t="s">
        <v>233</v>
      </c>
      <c r="C55" s="23" t="s">
        <v>218</v>
      </c>
      <c r="D55" s="24">
        <v>9755</v>
      </c>
      <c r="E55" s="17"/>
      <c r="F55" s="17"/>
      <c r="G55" s="23" t="s">
        <v>218</v>
      </c>
      <c r="H55" s="23" t="s">
        <v>230</v>
      </c>
      <c r="I55" s="23" t="s">
        <v>220</v>
      </c>
      <c r="J55" s="17"/>
      <c r="K55" s="23" t="s">
        <v>218</v>
      </c>
      <c r="L55" s="24">
        <v>8344</v>
      </c>
      <c r="M55" s="17"/>
      <c r="N55" s="17"/>
      <c r="O55" s="23" t="s">
        <v>218</v>
      </c>
      <c r="P55" s="24">
        <v>135814</v>
      </c>
      <c r="Q55" s="17"/>
      <c r="R55" s="17"/>
      <c r="S55" s="23" t="s">
        <v>218</v>
      </c>
      <c r="T55" s="23" t="s">
        <v>232</v>
      </c>
      <c r="U55" s="23" t="s">
        <v>220</v>
      </c>
      <c r="V55" s="17"/>
      <c r="W55" s="23" t="s">
        <v>218</v>
      </c>
      <c r="X55" s="24">
        <v>134836</v>
      </c>
      <c r="Y55" s="17"/>
    </row>
    <row r="56" spans="1:25">
      <c r="A56" s="12"/>
      <c r="B56" s="21" t="s">
        <v>246</v>
      </c>
      <c r="C56" s="21" t="s">
        <v>218</v>
      </c>
      <c r="D56" s="21" t="s">
        <v>247</v>
      </c>
      <c r="E56" s="21" t="s">
        <v>220</v>
      </c>
      <c r="F56" s="4"/>
      <c r="G56" s="21" t="s">
        <v>218</v>
      </c>
      <c r="H56" s="22">
        <v>1411</v>
      </c>
      <c r="I56" s="4"/>
      <c r="J56" s="4"/>
      <c r="K56" s="21" t="s">
        <v>218</v>
      </c>
      <c r="L56" s="21" t="s">
        <v>248</v>
      </c>
      <c r="M56" s="21" t="s">
        <v>220</v>
      </c>
      <c r="N56" s="4"/>
      <c r="O56" s="21" t="s">
        <v>218</v>
      </c>
      <c r="P56" s="21" t="s">
        <v>249</v>
      </c>
      <c r="Q56" s="21" t="s">
        <v>220</v>
      </c>
      <c r="R56" s="4"/>
      <c r="S56" s="21" t="s">
        <v>218</v>
      </c>
      <c r="T56" s="21">
        <v>978</v>
      </c>
      <c r="U56" s="4"/>
      <c r="V56" s="4"/>
      <c r="W56" s="21" t="s">
        <v>218</v>
      </c>
      <c r="X56" s="21" t="s">
        <v>250</v>
      </c>
      <c r="Y56" s="27" t="s">
        <v>220</v>
      </c>
    </row>
    <row r="57" spans="1:25" ht="23.25">
      <c r="A57" s="12"/>
      <c r="B57" s="23" t="s">
        <v>168</v>
      </c>
      <c r="C57" s="23" t="s">
        <v>218</v>
      </c>
      <c r="D57" s="28" t="s">
        <v>251</v>
      </c>
      <c r="E57" s="28"/>
      <c r="F57" s="17"/>
      <c r="G57" s="23" t="s">
        <v>218</v>
      </c>
      <c r="H57" s="24">
        <v>2381</v>
      </c>
      <c r="I57" s="17"/>
      <c r="J57" s="17"/>
      <c r="K57" s="23" t="s">
        <v>218</v>
      </c>
      <c r="L57" s="24">
        <v>2381</v>
      </c>
      <c r="M57" s="17"/>
      <c r="N57" s="17"/>
      <c r="O57" s="23" t="s">
        <v>218</v>
      </c>
      <c r="P57" s="28" t="s">
        <v>251</v>
      </c>
      <c r="Q57" s="28"/>
      <c r="R57" s="17"/>
      <c r="S57" s="23" t="s">
        <v>218</v>
      </c>
      <c r="T57" s="24">
        <v>2695</v>
      </c>
      <c r="U57" s="17"/>
      <c r="V57" s="17"/>
      <c r="W57" s="23" t="s">
        <v>218</v>
      </c>
      <c r="X57" s="24">
        <v>2695</v>
      </c>
      <c r="Y57" s="17"/>
    </row>
    <row r="58" spans="1:25">
      <c r="A58" s="12"/>
      <c r="B58" s="21" t="s">
        <v>179</v>
      </c>
      <c r="C58" s="21" t="s">
        <v>218</v>
      </c>
      <c r="D58" s="22">
        <v>186980</v>
      </c>
      <c r="E58" s="4"/>
      <c r="F58" s="4"/>
      <c r="G58" s="21" t="s">
        <v>218</v>
      </c>
      <c r="H58" s="22">
        <v>2381</v>
      </c>
      <c r="I58" s="4"/>
      <c r="J58" s="4"/>
      <c r="K58" s="21" t="s">
        <v>218</v>
      </c>
      <c r="L58" s="22">
        <v>189361</v>
      </c>
      <c r="M58" s="4"/>
      <c r="N58" s="4"/>
      <c r="O58" s="21" t="s">
        <v>218</v>
      </c>
      <c r="P58" s="22">
        <v>299645</v>
      </c>
      <c r="Q58" s="4"/>
      <c r="R58" s="4"/>
      <c r="S58" s="21" t="s">
        <v>218</v>
      </c>
      <c r="T58" s="22">
        <v>2695</v>
      </c>
      <c r="U58" s="4"/>
      <c r="V58" s="4"/>
      <c r="W58" s="21" t="s">
        <v>218</v>
      </c>
      <c r="X58" s="22">
        <v>302340</v>
      </c>
      <c r="Y58" s="4"/>
    </row>
    <row r="59" spans="1:25">
      <c r="A59" s="12"/>
      <c r="B59" s="23" t="s">
        <v>252</v>
      </c>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2"/>
      <c r="B60" s="21" t="s">
        <v>183</v>
      </c>
      <c r="C60" s="21" t="s">
        <v>218</v>
      </c>
      <c r="D60" s="21" t="s">
        <v>253</v>
      </c>
      <c r="E60" s="21" t="s">
        <v>220</v>
      </c>
      <c r="F60" s="4"/>
      <c r="G60" s="21" t="s">
        <v>218</v>
      </c>
      <c r="H60" s="21" t="s">
        <v>254</v>
      </c>
      <c r="I60" s="21" t="s">
        <v>220</v>
      </c>
      <c r="J60" s="4"/>
      <c r="K60" s="21" t="s">
        <v>218</v>
      </c>
      <c r="L60" s="21" t="s">
        <v>255</v>
      </c>
      <c r="M60" s="21" t="s">
        <v>220</v>
      </c>
      <c r="N60" s="4"/>
      <c r="O60" s="21" t="s">
        <v>218</v>
      </c>
      <c r="P60" s="21" t="s">
        <v>256</v>
      </c>
      <c r="Q60" s="21" t="s">
        <v>220</v>
      </c>
      <c r="R60" s="4"/>
      <c r="S60" s="21" t="s">
        <v>218</v>
      </c>
      <c r="T60" s="21" t="s">
        <v>257</v>
      </c>
      <c r="U60" s="21" t="s">
        <v>220</v>
      </c>
      <c r="V60" s="4"/>
      <c r="W60" s="21" t="s">
        <v>218</v>
      </c>
      <c r="X60" s="21" t="s">
        <v>258</v>
      </c>
      <c r="Y60" s="27" t="s">
        <v>220</v>
      </c>
    </row>
    <row r="61" spans="1:25">
      <c r="A61" s="12"/>
      <c r="B61" s="23" t="s">
        <v>188</v>
      </c>
      <c r="C61" s="23" t="s">
        <v>218</v>
      </c>
      <c r="D61" s="23" t="s">
        <v>259</v>
      </c>
      <c r="E61" s="23" t="s">
        <v>220</v>
      </c>
      <c r="F61" s="17"/>
      <c r="G61" s="23" t="s">
        <v>218</v>
      </c>
      <c r="H61" s="23" t="s">
        <v>260</v>
      </c>
      <c r="I61" s="23" t="s">
        <v>220</v>
      </c>
      <c r="J61" s="17"/>
      <c r="K61" s="23" t="s">
        <v>218</v>
      </c>
      <c r="L61" s="23" t="s">
        <v>261</v>
      </c>
      <c r="M61" s="23" t="s">
        <v>220</v>
      </c>
      <c r="N61" s="17"/>
      <c r="O61" s="23" t="s">
        <v>218</v>
      </c>
      <c r="P61" s="23" t="s">
        <v>262</v>
      </c>
      <c r="Q61" s="23" t="s">
        <v>220</v>
      </c>
      <c r="R61" s="17"/>
      <c r="S61" s="23" t="s">
        <v>218</v>
      </c>
      <c r="T61" s="23" t="s">
        <v>257</v>
      </c>
      <c r="U61" s="23" t="s">
        <v>220</v>
      </c>
      <c r="V61" s="17"/>
      <c r="W61" s="23" t="s">
        <v>218</v>
      </c>
      <c r="X61" s="23" t="s">
        <v>263</v>
      </c>
      <c r="Y61" s="29" t="s">
        <v>220</v>
      </c>
    </row>
    <row r="62" spans="1:25">
      <c r="A62" s="12"/>
      <c r="B62" s="50"/>
      <c r="C62" s="50"/>
      <c r="D62" s="50"/>
      <c r="E62" s="50"/>
      <c r="F62" s="50"/>
      <c r="G62" s="50"/>
      <c r="H62" s="50"/>
      <c r="I62" s="50"/>
      <c r="J62" s="50"/>
      <c r="K62" s="50"/>
      <c r="L62" s="50"/>
      <c r="M62" s="50"/>
      <c r="N62" s="50"/>
      <c r="O62" s="50"/>
      <c r="P62" s="50"/>
      <c r="Q62" s="50"/>
      <c r="R62" s="50"/>
      <c r="S62" s="50"/>
      <c r="T62" s="50"/>
      <c r="U62" s="50"/>
      <c r="V62" s="50"/>
      <c r="W62" s="50"/>
      <c r="X62" s="50"/>
      <c r="Y62" s="50"/>
    </row>
    <row r="63" spans="1:25" ht="15" customHeight="1">
      <c r="A63" s="12" t="s">
        <v>1141</v>
      </c>
      <c r="B63" s="11" t="s">
        <v>6</v>
      </c>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49" t="s">
        <v>264</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2"/>
      <c r="B65" s="50" t="s">
        <v>265</v>
      </c>
      <c r="C65" s="50"/>
      <c r="D65" s="50"/>
      <c r="E65" s="50"/>
      <c r="F65" s="50"/>
      <c r="G65" s="50"/>
      <c r="H65" s="50"/>
      <c r="I65" s="50"/>
      <c r="J65" s="50"/>
      <c r="K65" s="50"/>
      <c r="L65" s="50"/>
      <c r="M65" s="50"/>
      <c r="N65" s="50"/>
      <c r="O65" s="50"/>
      <c r="P65" s="50"/>
      <c r="Q65" s="50"/>
      <c r="R65" s="50"/>
      <c r="S65" s="50"/>
      <c r="T65" s="50"/>
      <c r="U65" s="50"/>
      <c r="V65" s="50"/>
      <c r="W65" s="50"/>
      <c r="X65" s="50"/>
      <c r="Y65" s="50"/>
    </row>
    <row r="66" spans="1:25" ht="15" customHeight="1">
      <c r="A66" s="12" t="s">
        <v>1142</v>
      </c>
      <c r="B66" s="11" t="s">
        <v>6</v>
      </c>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49" t="s">
        <v>266</v>
      </c>
      <c r="C67" s="49"/>
      <c r="D67" s="49"/>
      <c r="E67" s="49"/>
      <c r="F67" s="49"/>
      <c r="G67" s="49"/>
      <c r="H67" s="49"/>
      <c r="I67" s="49"/>
      <c r="J67" s="49"/>
      <c r="K67" s="49"/>
      <c r="L67" s="49"/>
      <c r="M67" s="49"/>
      <c r="N67" s="49"/>
      <c r="O67" s="49"/>
      <c r="P67" s="49"/>
      <c r="Q67" s="49"/>
      <c r="R67" s="49"/>
      <c r="S67" s="49"/>
      <c r="T67" s="49"/>
      <c r="U67" s="49"/>
      <c r="V67" s="49"/>
      <c r="W67" s="49"/>
      <c r="X67" s="49"/>
      <c r="Y67" s="49"/>
    </row>
    <row r="68" spans="1:25">
      <c r="A68" s="12"/>
      <c r="B68" s="50" t="s">
        <v>267</v>
      </c>
      <c r="C68" s="50"/>
      <c r="D68" s="50"/>
      <c r="E68" s="50"/>
      <c r="F68" s="50"/>
      <c r="G68" s="50"/>
      <c r="H68" s="50"/>
      <c r="I68" s="50"/>
      <c r="J68" s="50"/>
      <c r="K68" s="50"/>
      <c r="L68" s="50"/>
      <c r="M68" s="50"/>
      <c r="N68" s="50"/>
      <c r="O68" s="50"/>
      <c r="P68" s="50"/>
      <c r="Q68" s="50"/>
      <c r="R68" s="50"/>
      <c r="S68" s="50"/>
      <c r="T68" s="50"/>
      <c r="U68" s="50"/>
      <c r="V68" s="50"/>
      <c r="W68" s="50"/>
      <c r="X68" s="50"/>
      <c r="Y68" s="50"/>
    </row>
    <row r="69" spans="1:25" ht="15" customHeight="1">
      <c r="A69" s="12" t="s">
        <v>1143</v>
      </c>
      <c r="B69" s="11" t="s">
        <v>6</v>
      </c>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49" t="s">
        <v>268</v>
      </c>
      <c r="C70" s="49"/>
      <c r="D70" s="49"/>
      <c r="E70" s="49"/>
      <c r="F70" s="49"/>
      <c r="G70" s="49"/>
      <c r="H70" s="49"/>
      <c r="I70" s="49"/>
      <c r="J70" s="49"/>
      <c r="K70" s="49"/>
      <c r="L70" s="49"/>
      <c r="M70" s="49"/>
      <c r="N70" s="49"/>
      <c r="O70" s="49"/>
      <c r="P70" s="49"/>
      <c r="Q70" s="49"/>
      <c r="R70" s="49"/>
      <c r="S70" s="49"/>
      <c r="T70" s="49"/>
      <c r="U70" s="49"/>
      <c r="V70" s="49"/>
      <c r="W70" s="49"/>
      <c r="X70" s="49"/>
      <c r="Y70" s="49"/>
    </row>
    <row r="71" spans="1:25" ht="25.5" customHeight="1">
      <c r="A71" s="12"/>
      <c r="B71" s="50" t="s">
        <v>269</v>
      </c>
      <c r="C71" s="50"/>
      <c r="D71" s="50"/>
      <c r="E71" s="50"/>
      <c r="F71" s="50"/>
      <c r="G71" s="50"/>
      <c r="H71" s="50"/>
      <c r="I71" s="50"/>
      <c r="J71" s="50"/>
      <c r="K71" s="50"/>
      <c r="L71" s="50"/>
      <c r="M71" s="50"/>
      <c r="N71" s="50"/>
      <c r="O71" s="50"/>
      <c r="P71" s="50"/>
      <c r="Q71" s="50"/>
      <c r="R71" s="50"/>
      <c r="S71" s="50"/>
      <c r="T71" s="50"/>
      <c r="U71" s="50"/>
      <c r="V71" s="50"/>
      <c r="W71" s="50"/>
      <c r="X71" s="50"/>
      <c r="Y71" s="50"/>
    </row>
    <row r="72" spans="1:25" ht="15" customHeight="1">
      <c r="A72" s="12" t="s">
        <v>1144</v>
      </c>
      <c r="B72" s="11" t="s">
        <v>6</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49" t="s">
        <v>270</v>
      </c>
      <c r="C73" s="49"/>
      <c r="D73" s="49"/>
      <c r="E73" s="49"/>
      <c r="F73" s="49"/>
      <c r="G73" s="49"/>
      <c r="H73" s="49"/>
      <c r="I73" s="49"/>
      <c r="J73" s="49"/>
      <c r="K73" s="49"/>
      <c r="L73" s="49"/>
      <c r="M73" s="49"/>
      <c r="N73" s="49"/>
      <c r="O73" s="49"/>
      <c r="P73" s="49"/>
      <c r="Q73" s="49"/>
      <c r="R73" s="49"/>
      <c r="S73" s="49"/>
      <c r="T73" s="49"/>
      <c r="U73" s="49"/>
      <c r="V73" s="49"/>
      <c r="W73" s="49"/>
      <c r="X73" s="49"/>
      <c r="Y73" s="49"/>
    </row>
    <row r="74" spans="1:25" ht="25.5" customHeight="1">
      <c r="A74" s="12"/>
      <c r="B74" s="50" t="s">
        <v>271</v>
      </c>
      <c r="C74" s="50"/>
      <c r="D74" s="50"/>
      <c r="E74" s="50"/>
      <c r="F74" s="50"/>
      <c r="G74" s="50"/>
      <c r="H74" s="50"/>
      <c r="I74" s="50"/>
      <c r="J74" s="50"/>
      <c r="K74" s="50"/>
      <c r="L74" s="50"/>
      <c r="M74" s="50"/>
      <c r="N74" s="50"/>
      <c r="O74" s="50"/>
      <c r="P74" s="50"/>
      <c r="Q74" s="50"/>
      <c r="R74" s="50"/>
      <c r="S74" s="50"/>
      <c r="T74" s="50"/>
      <c r="U74" s="50"/>
      <c r="V74" s="50"/>
      <c r="W74" s="50"/>
      <c r="X74" s="50"/>
      <c r="Y74" s="50"/>
    </row>
    <row r="75" spans="1:25" ht="25.5" customHeight="1">
      <c r="A75" s="12"/>
      <c r="B75" s="50" t="s">
        <v>272</v>
      </c>
      <c r="C75" s="50"/>
      <c r="D75" s="50"/>
      <c r="E75" s="50"/>
      <c r="F75" s="50"/>
      <c r="G75" s="50"/>
      <c r="H75" s="50"/>
      <c r="I75" s="50"/>
      <c r="J75" s="50"/>
      <c r="K75" s="50"/>
      <c r="L75" s="50"/>
      <c r="M75" s="50"/>
      <c r="N75" s="50"/>
      <c r="O75" s="50"/>
      <c r="P75" s="50"/>
      <c r="Q75" s="50"/>
      <c r="R75" s="50"/>
      <c r="S75" s="50"/>
      <c r="T75" s="50"/>
      <c r="U75" s="50"/>
      <c r="V75" s="50"/>
      <c r="W75" s="50"/>
      <c r="X75" s="50"/>
      <c r="Y75" s="50"/>
    </row>
    <row r="76" spans="1:25" ht="15" customHeight="1">
      <c r="A76" s="12" t="s">
        <v>40</v>
      </c>
      <c r="B76" s="11" t="s">
        <v>6</v>
      </c>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49" t="s">
        <v>273</v>
      </c>
      <c r="C77" s="49"/>
      <c r="D77" s="49"/>
      <c r="E77" s="49"/>
      <c r="F77" s="49"/>
      <c r="G77" s="49"/>
      <c r="H77" s="49"/>
      <c r="I77" s="49"/>
      <c r="J77" s="49"/>
      <c r="K77" s="49"/>
      <c r="L77" s="49"/>
      <c r="M77" s="49"/>
      <c r="N77" s="49"/>
      <c r="O77" s="49"/>
      <c r="P77" s="49"/>
      <c r="Q77" s="49"/>
      <c r="R77" s="49"/>
      <c r="S77" s="49"/>
      <c r="T77" s="49"/>
      <c r="U77" s="49"/>
      <c r="V77" s="49"/>
      <c r="W77" s="49"/>
      <c r="X77" s="49"/>
      <c r="Y77" s="49"/>
    </row>
    <row r="78" spans="1:25" ht="25.5" customHeight="1">
      <c r="A78" s="12"/>
      <c r="B78" s="50" t="s">
        <v>274</v>
      </c>
      <c r="C78" s="50"/>
      <c r="D78" s="50"/>
      <c r="E78" s="50"/>
      <c r="F78" s="50"/>
      <c r="G78" s="50"/>
      <c r="H78" s="50"/>
      <c r="I78" s="50"/>
      <c r="J78" s="50"/>
      <c r="K78" s="50"/>
      <c r="L78" s="50"/>
      <c r="M78" s="50"/>
      <c r="N78" s="50"/>
      <c r="O78" s="50"/>
      <c r="P78" s="50"/>
      <c r="Q78" s="50"/>
      <c r="R78" s="50"/>
      <c r="S78" s="50"/>
      <c r="T78" s="50"/>
      <c r="U78" s="50"/>
      <c r="V78" s="50"/>
      <c r="W78" s="50"/>
      <c r="X78" s="50"/>
      <c r="Y78" s="50"/>
    </row>
    <row r="79" spans="1:25" ht="15" customHeight="1">
      <c r="A79" s="12" t="s">
        <v>1145</v>
      </c>
      <c r="B79" s="11" t="s">
        <v>6</v>
      </c>
      <c r="C79" s="11"/>
      <c r="D79" s="11"/>
      <c r="E79" s="11"/>
      <c r="F79" s="11"/>
      <c r="G79" s="11"/>
      <c r="H79" s="11"/>
      <c r="I79" s="11"/>
      <c r="J79" s="11"/>
      <c r="K79" s="11"/>
      <c r="L79" s="11"/>
      <c r="M79" s="11"/>
      <c r="N79" s="11"/>
      <c r="O79" s="11"/>
      <c r="P79" s="11"/>
      <c r="Q79" s="11"/>
      <c r="R79" s="11"/>
      <c r="S79" s="11"/>
      <c r="T79" s="11"/>
      <c r="U79" s="11"/>
      <c r="V79" s="11"/>
      <c r="W79" s="11"/>
      <c r="X79" s="11"/>
      <c r="Y79" s="11"/>
    </row>
    <row r="80" spans="1:25">
      <c r="A80" s="12"/>
      <c r="B80" s="49" t="s">
        <v>275</v>
      </c>
      <c r="C80" s="49"/>
      <c r="D80" s="49"/>
      <c r="E80" s="49"/>
      <c r="F80" s="49"/>
      <c r="G80" s="49"/>
      <c r="H80" s="49"/>
      <c r="I80" s="49"/>
      <c r="J80" s="49"/>
      <c r="K80" s="49"/>
      <c r="L80" s="49"/>
      <c r="M80" s="49"/>
      <c r="N80" s="49"/>
      <c r="O80" s="49"/>
      <c r="P80" s="49"/>
      <c r="Q80" s="49"/>
      <c r="R80" s="49"/>
      <c r="S80" s="49"/>
      <c r="T80" s="49"/>
      <c r="U80" s="49"/>
      <c r="V80" s="49"/>
      <c r="W80" s="49"/>
      <c r="X80" s="49"/>
      <c r="Y80" s="49"/>
    </row>
    <row r="81" spans="1:25" ht="25.5" customHeight="1">
      <c r="A81" s="12"/>
      <c r="B81" s="50" t="s">
        <v>276</v>
      </c>
      <c r="C81" s="50"/>
      <c r="D81" s="50"/>
      <c r="E81" s="50"/>
      <c r="F81" s="50"/>
      <c r="G81" s="50"/>
      <c r="H81" s="50"/>
      <c r="I81" s="50"/>
      <c r="J81" s="50"/>
      <c r="K81" s="50"/>
      <c r="L81" s="50"/>
      <c r="M81" s="50"/>
      <c r="N81" s="50"/>
      <c r="O81" s="50"/>
      <c r="P81" s="50"/>
      <c r="Q81" s="50"/>
      <c r="R81" s="50"/>
      <c r="S81" s="50"/>
      <c r="T81" s="50"/>
      <c r="U81" s="50"/>
      <c r="V81" s="50"/>
      <c r="W81" s="50"/>
      <c r="X81" s="50"/>
      <c r="Y81" s="50"/>
    </row>
    <row r="82" spans="1:25" ht="15" customHeight="1">
      <c r="A82" s="12" t="s">
        <v>46</v>
      </c>
      <c r="B82" s="11" t="s">
        <v>6</v>
      </c>
      <c r="C82" s="11"/>
      <c r="D82" s="11"/>
      <c r="E82" s="11"/>
      <c r="F82" s="11"/>
      <c r="G82" s="11"/>
      <c r="H82" s="11"/>
      <c r="I82" s="11"/>
      <c r="J82" s="11"/>
      <c r="K82" s="11"/>
      <c r="L82" s="11"/>
      <c r="M82" s="11"/>
      <c r="N82" s="11"/>
      <c r="O82" s="11"/>
      <c r="P82" s="11"/>
      <c r="Q82" s="11"/>
      <c r="R82" s="11"/>
      <c r="S82" s="11"/>
      <c r="T82" s="11"/>
      <c r="U82" s="11"/>
      <c r="V82" s="11"/>
      <c r="W82" s="11"/>
      <c r="X82" s="11"/>
      <c r="Y82" s="11"/>
    </row>
    <row r="83" spans="1:25">
      <c r="A83" s="12"/>
      <c r="B83" s="49" t="s">
        <v>277</v>
      </c>
      <c r="C83" s="49"/>
      <c r="D83" s="49"/>
      <c r="E83" s="49"/>
      <c r="F83" s="49"/>
      <c r="G83" s="49"/>
      <c r="H83" s="49"/>
      <c r="I83" s="49"/>
      <c r="J83" s="49"/>
      <c r="K83" s="49"/>
      <c r="L83" s="49"/>
      <c r="M83" s="49"/>
      <c r="N83" s="49"/>
      <c r="O83" s="49"/>
      <c r="P83" s="49"/>
      <c r="Q83" s="49"/>
      <c r="R83" s="49"/>
      <c r="S83" s="49"/>
      <c r="T83" s="49"/>
      <c r="U83" s="49"/>
      <c r="V83" s="49"/>
      <c r="W83" s="49"/>
      <c r="X83" s="49"/>
      <c r="Y83" s="49"/>
    </row>
    <row r="84" spans="1:25" ht="25.5" customHeight="1">
      <c r="A84" s="12"/>
      <c r="B84" s="50" t="s">
        <v>278</v>
      </c>
      <c r="C84" s="50"/>
      <c r="D84" s="50"/>
      <c r="E84" s="50"/>
      <c r="F84" s="50"/>
      <c r="G84" s="50"/>
      <c r="H84" s="50"/>
      <c r="I84" s="50"/>
      <c r="J84" s="50"/>
      <c r="K84" s="50"/>
      <c r="L84" s="50"/>
      <c r="M84" s="50"/>
      <c r="N84" s="50"/>
      <c r="O84" s="50"/>
      <c r="P84" s="50"/>
      <c r="Q84" s="50"/>
      <c r="R84" s="50"/>
      <c r="S84" s="50"/>
      <c r="T84" s="50"/>
      <c r="U84" s="50"/>
      <c r="V84" s="50"/>
      <c r="W84" s="50"/>
      <c r="X84" s="50"/>
      <c r="Y84" s="50"/>
    </row>
    <row r="85" spans="1:25" ht="15" customHeight="1">
      <c r="A85" s="12" t="s">
        <v>1146</v>
      </c>
      <c r="B85" s="11" t="s">
        <v>6</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49" t="s">
        <v>279</v>
      </c>
      <c r="C86" s="49"/>
      <c r="D86" s="49"/>
      <c r="E86" s="49"/>
      <c r="F86" s="49"/>
      <c r="G86" s="49"/>
      <c r="H86" s="49"/>
      <c r="I86" s="49"/>
      <c r="J86" s="49"/>
      <c r="K86" s="49"/>
      <c r="L86" s="49"/>
      <c r="M86" s="49"/>
      <c r="N86" s="49"/>
      <c r="O86" s="49"/>
      <c r="P86" s="49"/>
      <c r="Q86" s="49"/>
      <c r="R86" s="49"/>
      <c r="S86" s="49"/>
      <c r="T86" s="49"/>
      <c r="U86" s="49"/>
      <c r="V86" s="49"/>
      <c r="W86" s="49"/>
      <c r="X86" s="49"/>
      <c r="Y86" s="49"/>
    </row>
    <row r="87" spans="1:25" ht="25.5" customHeight="1">
      <c r="A87" s="12"/>
      <c r="B87" s="50" t="s">
        <v>280</v>
      </c>
      <c r="C87" s="50"/>
      <c r="D87" s="50"/>
      <c r="E87" s="50"/>
      <c r="F87" s="50"/>
      <c r="G87" s="50"/>
      <c r="H87" s="50"/>
      <c r="I87" s="50"/>
      <c r="J87" s="50"/>
      <c r="K87" s="50"/>
      <c r="L87" s="50"/>
      <c r="M87" s="50"/>
      <c r="N87" s="50"/>
      <c r="O87" s="50"/>
      <c r="P87" s="50"/>
      <c r="Q87" s="50"/>
      <c r="R87" s="50"/>
      <c r="S87" s="50"/>
      <c r="T87" s="50"/>
      <c r="U87" s="50"/>
      <c r="V87" s="50"/>
      <c r="W87" s="50"/>
      <c r="X87" s="50"/>
      <c r="Y87" s="50"/>
    </row>
    <row r="88" spans="1:25" ht="15" customHeight="1">
      <c r="A88" s="12" t="s">
        <v>1147</v>
      </c>
      <c r="B88" s="11" t="s">
        <v>6</v>
      </c>
      <c r="C88" s="11"/>
      <c r="D88" s="11"/>
      <c r="E88" s="11"/>
      <c r="F88" s="11"/>
      <c r="G88" s="11"/>
      <c r="H88" s="11"/>
      <c r="I88" s="11"/>
      <c r="J88" s="11"/>
      <c r="K88" s="11"/>
      <c r="L88" s="11"/>
      <c r="M88" s="11"/>
      <c r="N88" s="11"/>
      <c r="O88" s="11"/>
      <c r="P88" s="11"/>
      <c r="Q88" s="11"/>
      <c r="R88" s="11"/>
      <c r="S88" s="11"/>
      <c r="T88" s="11"/>
      <c r="U88" s="11"/>
      <c r="V88" s="11"/>
      <c r="W88" s="11"/>
      <c r="X88" s="11"/>
      <c r="Y88" s="11"/>
    </row>
    <row r="89" spans="1:25">
      <c r="A89" s="12"/>
      <c r="B89" s="49" t="s">
        <v>281</v>
      </c>
      <c r="C89" s="49"/>
      <c r="D89" s="49"/>
      <c r="E89" s="49"/>
      <c r="F89" s="49"/>
      <c r="G89" s="49"/>
      <c r="H89" s="49"/>
      <c r="I89" s="49"/>
      <c r="J89" s="49"/>
      <c r="K89" s="49"/>
      <c r="L89" s="49"/>
      <c r="M89" s="49"/>
      <c r="N89" s="49"/>
      <c r="O89" s="49"/>
      <c r="P89" s="49"/>
      <c r="Q89" s="49"/>
      <c r="R89" s="49"/>
      <c r="S89" s="49"/>
      <c r="T89" s="49"/>
      <c r="U89" s="49"/>
      <c r="V89" s="49"/>
      <c r="W89" s="49"/>
      <c r="X89" s="49"/>
      <c r="Y89" s="49"/>
    </row>
    <row r="90" spans="1:25">
      <c r="A90" s="12"/>
      <c r="B90" s="51" t="s">
        <v>282</v>
      </c>
      <c r="C90" s="51"/>
      <c r="D90" s="51"/>
      <c r="E90" s="51"/>
      <c r="F90" s="51"/>
      <c r="G90" s="51"/>
      <c r="H90" s="51"/>
      <c r="I90" s="51"/>
      <c r="J90" s="51"/>
      <c r="K90" s="51"/>
      <c r="L90" s="51"/>
      <c r="M90" s="51"/>
      <c r="N90" s="51"/>
      <c r="O90" s="51"/>
      <c r="P90" s="51"/>
      <c r="Q90" s="51"/>
      <c r="R90" s="51"/>
      <c r="S90" s="51"/>
      <c r="T90" s="51"/>
      <c r="U90" s="51"/>
      <c r="V90" s="51"/>
      <c r="W90" s="51"/>
      <c r="X90" s="51"/>
      <c r="Y90" s="51"/>
    </row>
    <row r="91" spans="1:25" ht="25.5" customHeight="1">
      <c r="A91" s="12"/>
      <c r="B91" s="50" t="s">
        <v>283</v>
      </c>
      <c r="C91" s="50"/>
      <c r="D91" s="50"/>
      <c r="E91" s="50"/>
      <c r="F91" s="50"/>
      <c r="G91" s="50"/>
      <c r="H91" s="50"/>
      <c r="I91" s="50"/>
      <c r="J91" s="50"/>
      <c r="K91" s="50"/>
      <c r="L91" s="50"/>
      <c r="M91" s="50"/>
      <c r="N91" s="50"/>
      <c r="O91" s="50"/>
      <c r="P91" s="50"/>
      <c r="Q91" s="50"/>
      <c r="R91" s="50"/>
      <c r="S91" s="50"/>
      <c r="T91" s="50"/>
      <c r="U91" s="50"/>
      <c r="V91" s="50"/>
      <c r="W91" s="50"/>
      <c r="X91" s="50"/>
      <c r="Y91" s="50"/>
    </row>
    <row r="92" spans="1:25">
      <c r="A92" s="12"/>
      <c r="B92" s="50" t="s">
        <v>284</v>
      </c>
      <c r="C92" s="50"/>
      <c r="D92" s="50"/>
      <c r="E92" s="50"/>
      <c r="F92" s="50"/>
      <c r="G92" s="50"/>
      <c r="H92" s="50"/>
      <c r="I92" s="50"/>
      <c r="J92" s="50"/>
      <c r="K92" s="50"/>
      <c r="L92" s="50"/>
      <c r="M92" s="50"/>
      <c r="N92" s="50"/>
      <c r="O92" s="50"/>
      <c r="P92" s="50"/>
      <c r="Q92" s="50"/>
      <c r="R92" s="50"/>
      <c r="S92" s="50"/>
      <c r="T92" s="50"/>
      <c r="U92" s="50"/>
      <c r="V92" s="50"/>
      <c r="W92" s="50"/>
      <c r="X92" s="50"/>
      <c r="Y92" s="50"/>
    </row>
    <row r="93" spans="1:25" ht="15.75">
      <c r="A93" s="12"/>
      <c r="B93" s="52"/>
      <c r="C93" s="52"/>
      <c r="D93" s="52"/>
      <c r="E93" s="52"/>
      <c r="F93" s="52"/>
      <c r="G93" s="52"/>
      <c r="H93" s="52"/>
      <c r="I93" s="52"/>
      <c r="J93" s="52"/>
      <c r="K93" s="52"/>
      <c r="L93" s="52"/>
      <c r="M93" s="52"/>
      <c r="N93" s="52"/>
      <c r="O93" s="52"/>
      <c r="P93" s="52"/>
      <c r="Q93" s="52"/>
      <c r="R93" s="52"/>
      <c r="S93" s="52"/>
      <c r="T93" s="52"/>
      <c r="U93" s="52"/>
      <c r="V93" s="52"/>
      <c r="W93" s="52"/>
      <c r="X93" s="52"/>
      <c r="Y93" s="52"/>
    </row>
    <row r="94" spans="1:25" ht="15.75" thickBot="1">
      <c r="A94" s="12"/>
      <c r="B94" s="21"/>
      <c r="C94" s="21" t="s">
        <v>285</v>
      </c>
      <c r="D94" s="42" t="s">
        <v>286</v>
      </c>
      <c r="E94" s="42"/>
      <c r="F94" s="42"/>
      <c r="G94" s="42"/>
      <c r="H94" s="42"/>
      <c r="I94" s="42"/>
      <c r="J94" s="21"/>
    </row>
    <row r="95" spans="1:25" ht="15.75" thickBot="1">
      <c r="A95" s="12"/>
      <c r="B95" s="21"/>
      <c r="C95" s="21" t="s">
        <v>285</v>
      </c>
      <c r="D95" s="43">
        <v>2013</v>
      </c>
      <c r="E95" s="43"/>
      <c r="F95" s="21"/>
      <c r="G95" s="21"/>
      <c r="H95" s="43">
        <v>2012</v>
      </c>
      <c r="I95" s="43"/>
      <c r="J95" s="21"/>
    </row>
    <row r="96" spans="1:25">
      <c r="A96" s="12"/>
      <c r="B96" s="33" t="s">
        <v>287</v>
      </c>
      <c r="C96" s="33" t="s">
        <v>285</v>
      </c>
      <c r="D96" s="33" t="s">
        <v>218</v>
      </c>
      <c r="E96" s="34">
        <v>10475</v>
      </c>
      <c r="F96" s="36" t="s">
        <v>285</v>
      </c>
      <c r="G96" s="33"/>
      <c r="H96" s="33" t="s">
        <v>218</v>
      </c>
      <c r="I96" s="34">
        <v>10577</v>
      </c>
      <c r="J96" s="36" t="s">
        <v>285</v>
      </c>
    </row>
    <row r="97" spans="1:25" ht="26.25">
      <c r="A97" s="12"/>
      <c r="B97" s="14" t="s">
        <v>288</v>
      </c>
      <c r="C97" s="14" t="s">
        <v>285</v>
      </c>
      <c r="D97" s="14"/>
      <c r="E97" s="37">
        <v>16307</v>
      </c>
      <c r="F97" s="16" t="s">
        <v>285</v>
      </c>
      <c r="G97" s="14"/>
      <c r="H97" s="14"/>
      <c r="I97" s="37">
        <v>18432</v>
      </c>
      <c r="J97" s="16" t="s">
        <v>285</v>
      </c>
    </row>
    <row r="98" spans="1:25" ht="26.25">
      <c r="A98" s="12"/>
      <c r="B98" s="33" t="s">
        <v>289</v>
      </c>
      <c r="C98" s="33" t="s">
        <v>285</v>
      </c>
      <c r="D98" s="38"/>
      <c r="E98" s="39" t="s">
        <v>290</v>
      </c>
      <c r="F98" s="36" t="s">
        <v>291</v>
      </c>
      <c r="G98" s="33"/>
      <c r="H98" s="38"/>
      <c r="I98" s="39" t="s">
        <v>292</v>
      </c>
      <c r="J98" s="36" t="s">
        <v>291</v>
      </c>
    </row>
    <row r="99" spans="1:25" ht="15.75" thickBot="1">
      <c r="A99" s="12"/>
      <c r="B99" s="14" t="s">
        <v>293</v>
      </c>
      <c r="C99" s="14" t="s">
        <v>285</v>
      </c>
      <c r="D99" s="40" t="s">
        <v>218</v>
      </c>
      <c r="E99" s="41">
        <v>9475</v>
      </c>
      <c r="F99" s="16" t="s">
        <v>285</v>
      </c>
      <c r="G99" s="14"/>
      <c r="H99" s="40" t="s">
        <v>218</v>
      </c>
      <c r="I99" s="41">
        <v>10475</v>
      </c>
      <c r="J99" s="16" t="s">
        <v>285</v>
      </c>
    </row>
    <row r="100" spans="1:25" ht="15.75" thickTop="1">
      <c r="A100" s="12"/>
      <c r="B100" s="51" t="s">
        <v>294</v>
      </c>
      <c r="C100" s="51"/>
      <c r="D100" s="51"/>
      <c r="E100" s="51"/>
      <c r="F100" s="51"/>
      <c r="G100" s="51"/>
      <c r="H100" s="51"/>
      <c r="I100" s="51"/>
      <c r="J100" s="51"/>
      <c r="K100" s="51"/>
      <c r="L100" s="51"/>
      <c r="M100" s="51"/>
      <c r="N100" s="51"/>
      <c r="O100" s="51"/>
      <c r="P100" s="51"/>
      <c r="Q100" s="51"/>
      <c r="R100" s="51"/>
      <c r="S100" s="51"/>
      <c r="T100" s="51"/>
      <c r="U100" s="51"/>
      <c r="V100" s="51"/>
      <c r="W100" s="51"/>
      <c r="X100" s="51"/>
      <c r="Y100" s="51"/>
    </row>
    <row r="101" spans="1:25">
      <c r="A101" s="12"/>
      <c r="B101" s="50" t="s">
        <v>295</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row>
    <row r="102" spans="1:25">
      <c r="A102" s="12"/>
      <c r="B102" s="50" t="s">
        <v>296</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row>
    <row r="103" spans="1:25" ht="15.75">
      <c r="A103" s="12"/>
      <c r="B103" s="52"/>
      <c r="C103" s="52"/>
      <c r="D103" s="52"/>
      <c r="E103" s="52"/>
      <c r="F103" s="52"/>
      <c r="G103" s="52"/>
      <c r="H103" s="52"/>
      <c r="I103" s="52"/>
      <c r="J103" s="52"/>
      <c r="K103" s="52"/>
      <c r="L103" s="52"/>
      <c r="M103" s="52"/>
      <c r="N103" s="52"/>
      <c r="O103" s="52"/>
      <c r="P103" s="52"/>
      <c r="Q103" s="52"/>
      <c r="R103" s="52"/>
      <c r="S103" s="52"/>
      <c r="T103" s="52"/>
      <c r="U103" s="52"/>
      <c r="V103" s="52"/>
      <c r="W103" s="52"/>
      <c r="X103" s="52"/>
      <c r="Y103" s="52"/>
    </row>
    <row r="104" spans="1:25" ht="15.75" thickBot="1">
      <c r="A104" s="12"/>
      <c r="B104" s="21"/>
      <c r="C104" s="21" t="s">
        <v>285</v>
      </c>
      <c r="D104" s="42" t="s">
        <v>286</v>
      </c>
      <c r="E104" s="42"/>
      <c r="F104" s="42"/>
      <c r="G104" s="42"/>
      <c r="H104" s="42"/>
      <c r="I104" s="42"/>
      <c r="J104" s="21"/>
    </row>
    <row r="105" spans="1:25" ht="15.75" thickBot="1">
      <c r="A105" s="12"/>
      <c r="B105" s="21"/>
      <c r="C105" s="21" t="s">
        <v>285</v>
      </c>
      <c r="D105" s="43">
        <v>2013</v>
      </c>
      <c r="E105" s="43"/>
      <c r="F105" s="21"/>
      <c r="G105" s="21"/>
      <c r="H105" s="43">
        <v>2012</v>
      </c>
      <c r="I105" s="43"/>
      <c r="J105" s="21"/>
    </row>
    <row r="106" spans="1:25">
      <c r="A106" s="12"/>
      <c r="B106" s="33" t="s">
        <v>287</v>
      </c>
      <c r="C106" s="33" t="s">
        <v>285</v>
      </c>
      <c r="D106" s="33" t="s">
        <v>218</v>
      </c>
      <c r="E106" s="34">
        <v>241773</v>
      </c>
      <c r="F106" s="36" t="s">
        <v>285</v>
      </c>
      <c r="G106" s="33"/>
      <c r="H106" s="33" t="s">
        <v>218</v>
      </c>
      <c r="I106" s="34">
        <v>212178</v>
      </c>
      <c r="J106" s="36" t="s">
        <v>285</v>
      </c>
    </row>
    <row r="107" spans="1:25">
      <c r="A107" s="12"/>
      <c r="B107" s="14" t="s">
        <v>297</v>
      </c>
      <c r="C107" s="14" t="s">
        <v>285</v>
      </c>
      <c r="D107" s="14"/>
      <c r="E107" s="37">
        <v>354893</v>
      </c>
      <c r="F107" s="16" t="s">
        <v>285</v>
      </c>
      <c r="G107" s="14"/>
      <c r="H107" s="14"/>
      <c r="I107" s="37">
        <v>349022</v>
      </c>
      <c r="J107" s="16" t="s">
        <v>285</v>
      </c>
    </row>
    <row r="108" spans="1:25">
      <c r="A108" s="12"/>
      <c r="B108" s="33" t="s">
        <v>298</v>
      </c>
      <c r="C108" s="33" t="s">
        <v>285</v>
      </c>
      <c r="D108" s="38"/>
      <c r="E108" s="39" t="s">
        <v>299</v>
      </c>
      <c r="F108" s="36" t="s">
        <v>291</v>
      </c>
      <c r="G108" s="33"/>
      <c r="H108" s="38"/>
      <c r="I108" s="39" t="s">
        <v>300</v>
      </c>
      <c r="J108" s="36" t="s">
        <v>291</v>
      </c>
    </row>
    <row r="109" spans="1:25" ht="15.75" thickBot="1">
      <c r="A109" s="12"/>
      <c r="B109" s="14" t="s">
        <v>293</v>
      </c>
      <c r="C109" s="14" t="s">
        <v>285</v>
      </c>
      <c r="D109" s="40" t="s">
        <v>218</v>
      </c>
      <c r="E109" s="41">
        <v>253793</v>
      </c>
      <c r="F109" s="16" t="s">
        <v>285</v>
      </c>
      <c r="G109" s="14"/>
      <c r="H109" s="40" t="s">
        <v>218</v>
      </c>
      <c r="I109" s="41">
        <v>241773</v>
      </c>
      <c r="J109" s="16" t="s">
        <v>285</v>
      </c>
    </row>
    <row r="110" spans="1:25" ht="15.75" thickTop="1">
      <c r="A110" s="12"/>
      <c r="B110" s="50" t="s">
        <v>301</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row>
    <row r="111" spans="1:25">
      <c r="A111" s="12"/>
      <c r="B111" s="51" t="s">
        <v>302</v>
      </c>
      <c r="C111" s="51"/>
      <c r="D111" s="51"/>
      <c r="E111" s="51"/>
      <c r="F111" s="51"/>
      <c r="G111" s="51"/>
      <c r="H111" s="51"/>
      <c r="I111" s="51"/>
      <c r="J111" s="51"/>
      <c r="K111" s="51"/>
      <c r="L111" s="51"/>
      <c r="M111" s="51"/>
      <c r="N111" s="51"/>
      <c r="O111" s="51"/>
      <c r="P111" s="51"/>
      <c r="Q111" s="51"/>
      <c r="R111" s="51"/>
      <c r="S111" s="51"/>
      <c r="T111" s="51"/>
      <c r="U111" s="51"/>
      <c r="V111" s="51"/>
      <c r="W111" s="51"/>
      <c r="X111" s="51"/>
      <c r="Y111" s="51"/>
    </row>
    <row r="112" spans="1:25" ht="25.5" customHeight="1">
      <c r="A112" s="12"/>
      <c r="B112" s="50" t="s">
        <v>303</v>
      </c>
      <c r="C112" s="50"/>
      <c r="D112" s="50"/>
      <c r="E112" s="50"/>
      <c r="F112" s="50"/>
      <c r="G112" s="50"/>
      <c r="H112" s="50"/>
      <c r="I112" s="50"/>
      <c r="J112" s="50"/>
      <c r="K112" s="50"/>
      <c r="L112" s="50"/>
      <c r="M112" s="50"/>
      <c r="N112" s="50"/>
      <c r="O112" s="50"/>
      <c r="P112" s="50"/>
      <c r="Q112" s="50"/>
      <c r="R112" s="50"/>
      <c r="S112" s="50"/>
      <c r="T112" s="50"/>
      <c r="U112" s="50"/>
      <c r="V112" s="50"/>
      <c r="W112" s="50"/>
      <c r="X112" s="50"/>
      <c r="Y112" s="50"/>
    </row>
    <row r="113" spans="1:25">
      <c r="A113" s="12"/>
      <c r="B113" s="51" t="s">
        <v>304</v>
      </c>
      <c r="C113" s="51"/>
      <c r="D113" s="51"/>
      <c r="E113" s="51"/>
      <c r="F113" s="51"/>
      <c r="G113" s="51"/>
      <c r="H113" s="51"/>
      <c r="I113" s="51"/>
      <c r="J113" s="51"/>
      <c r="K113" s="51"/>
      <c r="L113" s="51"/>
      <c r="M113" s="51"/>
      <c r="N113" s="51"/>
      <c r="O113" s="51"/>
      <c r="P113" s="51"/>
      <c r="Q113" s="51"/>
      <c r="R113" s="51"/>
      <c r="S113" s="51"/>
      <c r="T113" s="51"/>
      <c r="U113" s="51"/>
      <c r="V113" s="51"/>
      <c r="W113" s="51"/>
      <c r="X113" s="51"/>
      <c r="Y113" s="51"/>
    </row>
    <row r="114" spans="1:25" ht="25.5" customHeight="1">
      <c r="A114" s="12"/>
      <c r="B114" s="50" t="s">
        <v>305</v>
      </c>
      <c r="C114" s="50"/>
      <c r="D114" s="50"/>
      <c r="E114" s="50"/>
      <c r="F114" s="50"/>
      <c r="G114" s="50"/>
      <c r="H114" s="50"/>
      <c r="I114" s="50"/>
      <c r="J114" s="50"/>
      <c r="K114" s="50"/>
      <c r="L114" s="50"/>
      <c r="M114" s="50"/>
      <c r="N114" s="50"/>
      <c r="O114" s="50"/>
      <c r="P114" s="50"/>
      <c r="Q114" s="50"/>
      <c r="R114" s="50"/>
      <c r="S114" s="50"/>
      <c r="T114" s="50"/>
      <c r="U114" s="50"/>
      <c r="V114" s="50"/>
      <c r="W114" s="50"/>
      <c r="X114" s="50"/>
      <c r="Y114" s="50"/>
    </row>
    <row r="115" spans="1:25" ht="15" customHeight="1">
      <c r="A115" s="12" t="s">
        <v>1148</v>
      </c>
      <c r="B115" s="11" t="s">
        <v>6</v>
      </c>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49" t="s">
        <v>306</v>
      </c>
      <c r="C116" s="49"/>
      <c r="D116" s="49"/>
      <c r="E116" s="49"/>
      <c r="F116" s="49"/>
      <c r="G116" s="49"/>
      <c r="H116" s="49"/>
      <c r="I116" s="49"/>
      <c r="J116" s="49"/>
      <c r="K116" s="49"/>
      <c r="L116" s="49"/>
      <c r="M116" s="49"/>
      <c r="N116" s="49"/>
      <c r="O116" s="49"/>
      <c r="P116" s="49"/>
      <c r="Q116" s="49"/>
      <c r="R116" s="49"/>
      <c r="S116" s="49"/>
      <c r="T116" s="49"/>
      <c r="U116" s="49"/>
      <c r="V116" s="49"/>
      <c r="W116" s="49"/>
      <c r="X116" s="49"/>
      <c r="Y116" s="49"/>
    </row>
    <row r="117" spans="1:25" ht="25.5" customHeight="1">
      <c r="A117" s="12"/>
      <c r="B117" s="50" t="s">
        <v>307</v>
      </c>
      <c r="C117" s="50"/>
      <c r="D117" s="50"/>
      <c r="E117" s="50"/>
      <c r="F117" s="50"/>
      <c r="G117" s="50"/>
      <c r="H117" s="50"/>
      <c r="I117" s="50"/>
      <c r="J117" s="50"/>
      <c r="K117" s="50"/>
      <c r="L117" s="50"/>
      <c r="M117" s="50"/>
      <c r="N117" s="50"/>
      <c r="O117" s="50"/>
      <c r="P117" s="50"/>
      <c r="Q117" s="50"/>
      <c r="R117" s="50"/>
      <c r="S117" s="50"/>
      <c r="T117" s="50"/>
      <c r="U117" s="50"/>
      <c r="V117" s="50"/>
      <c r="W117" s="50"/>
      <c r="X117" s="50"/>
      <c r="Y117" s="50"/>
    </row>
    <row r="118" spans="1:25">
      <c r="A118" s="12"/>
      <c r="B118" s="50" t="s">
        <v>308</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ht="25.5" customHeight="1">
      <c r="A119" s="12"/>
      <c r="B119" s="50" t="s">
        <v>309</v>
      </c>
      <c r="C119" s="50"/>
      <c r="D119" s="50"/>
      <c r="E119" s="50"/>
      <c r="F119" s="50"/>
      <c r="G119" s="50"/>
      <c r="H119" s="50"/>
      <c r="I119" s="50"/>
      <c r="J119" s="50"/>
      <c r="K119" s="50"/>
      <c r="L119" s="50"/>
      <c r="M119" s="50"/>
      <c r="N119" s="50"/>
      <c r="O119" s="50"/>
      <c r="P119" s="50"/>
      <c r="Q119" s="50"/>
      <c r="R119" s="50"/>
      <c r="S119" s="50"/>
      <c r="T119" s="50"/>
      <c r="U119" s="50"/>
      <c r="V119" s="50"/>
      <c r="W119" s="50"/>
      <c r="X119" s="50"/>
      <c r="Y119" s="50"/>
    </row>
    <row r="120" spans="1:25">
      <c r="A120" s="12"/>
      <c r="B120" s="50" t="s">
        <v>310</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12"/>
      <c r="B121" s="50" t="s">
        <v>311</v>
      </c>
      <c r="C121" s="50"/>
      <c r="D121" s="50"/>
      <c r="E121" s="50"/>
      <c r="F121" s="50"/>
      <c r="G121" s="50"/>
      <c r="H121" s="50"/>
      <c r="I121" s="50"/>
      <c r="J121" s="50"/>
      <c r="K121" s="50"/>
      <c r="L121" s="50"/>
      <c r="M121" s="50"/>
      <c r="N121" s="50"/>
      <c r="O121" s="50"/>
      <c r="P121" s="50"/>
      <c r="Q121" s="50"/>
      <c r="R121" s="50"/>
      <c r="S121" s="50"/>
      <c r="T121" s="50"/>
      <c r="U121" s="50"/>
      <c r="V121" s="50"/>
      <c r="W121" s="50"/>
      <c r="X121" s="50"/>
      <c r="Y121" s="50"/>
    </row>
    <row r="122" spans="1:25" ht="25.5" customHeight="1">
      <c r="A122" s="12"/>
      <c r="B122" s="50" t="s">
        <v>312</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c r="A123" s="12"/>
      <c r="B123" s="51" t="s">
        <v>313</v>
      </c>
      <c r="C123" s="51"/>
      <c r="D123" s="51"/>
      <c r="E123" s="51"/>
      <c r="F123" s="51"/>
      <c r="G123" s="51"/>
      <c r="H123" s="51"/>
      <c r="I123" s="51"/>
      <c r="J123" s="51"/>
      <c r="K123" s="51"/>
      <c r="L123" s="51"/>
      <c r="M123" s="51"/>
      <c r="N123" s="51"/>
      <c r="O123" s="51"/>
      <c r="P123" s="51"/>
      <c r="Q123" s="51"/>
      <c r="R123" s="51"/>
      <c r="S123" s="51"/>
      <c r="T123" s="51"/>
      <c r="U123" s="51"/>
      <c r="V123" s="51"/>
      <c r="W123" s="51"/>
      <c r="X123" s="51"/>
      <c r="Y123" s="51"/>
    </row>
    <row r="124" spans="1:25" ht="25.5" customHeight="1">
      <c r="A124" s="12"/>
      <c r="B124" s="50" t="s">
        <v>314</v>
      </c>
      <c r="C124" s="50"/>
      <c r="D124" s="50"/>
      <c r="E124" s="50"/>
      <c r="F124" s="50"/>
      <c r="G124" s="50"/>
      <c r="H124" s="50"/>
      <c r="I124" s="50"/>
      <c r="J124" s="50"/>
      <c r="K124" s="50"/>
      <c r="L124" s="50"/>
      <c r="M124" s="50"/>
      <c r="N124" s="50"/>
      <c r="O124" s="50"/>
      <c r="P124" s="50"/>
      <c r="Q124" s="50"/>
      <c r="R124" s="50"/>
      <c r="S124" s="50"/>
      <c r="T124" s="50"/>
      <c r="U124" s="50"/>
      <c r="V124" s="50"/>
      <c r="W124" s="50"/>
      <c r="X124" s="50"/>
      <c r="Y124" s="50"/>
    </row>
    <row r="125" spans="1:25" ht="15" customHeight="1">
      <c r="A125" s="12" t="s">
        <v>1149</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49" t="s">
        <v>315</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50" t="s">
        <v>316</v>
      </c>
      <c r="C128" s="50"/>
      <c r="D128" s="50"/>
      <c r="E128" s="50"/>
      <c r="F128" s="50"/>
      <c r="G128" s="50"/>
      <c r="H128" s="50"/>
      <c r="I128" s="50"/>
      <c r="J128" s="50"/>
      <c r="K128" s="50"/>
      <c r="L128" s="50"/>
      <c r="M128" s="50"/>
      <c r="N128" s="50"/>
      <c r="O128" s="50"/>
      <c r="P128" s="50"/>
      <c r="Q128" s="50"/>
      <c r="R128" s="50"/>
      <c r="S128" s="50"/>
      <c r="T128" s="50"/>
      <c r="U128" s="50"/>
      <c r="V128" s="50"/>
      <c r="W128" s="50"/>
      <c r="X128" s="50"/>
      <c r="Y128" s="50"/>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38.25" customHeight="1">
      <c r="A130" s="12"/>
      <c r="B130" s="50" t="s">
        <v>317</v>
      </c>
      <c r="C130" s="50"/>
      <c r="D130" s="50"/>
      <c r="E130" s="50"/>
      <c r="F130" s="50"/>
      <c r="G130" s="50"/>
      <c r="H130" s="50"/>
      <c r="I130" s="50"/>
      <c r="J130" s="50"/>
      <c r="K130" s="50"/>
      <c r="L130" s="50"/>
      <c r="M130" s="50"/>
      <c r="N130" s="50"/>
      <c r="O130" s="50"/>
      <c r="P130" s="50"/>
      <c r="Q130" s="50"/>
      <c r="R130" s="50"/>
      <c r="S130" s="50"/>
      <c r="T130" s="50"/>
      <c r="U130" s="50"/>
      <c r="V130" s="50"/>
      <c r="W130" s="50"/>
      <c r="X130" s="50"/>
      <c r="Y130" s="50"/>
    </row>
    <row r="131" spans="1:25" ht="15" customHeight="1">
      <c r="A131" s="12" t="s">
        <v>1150</v>
      </c>
      <c r="B131" s="11" t="s">
        <v>6</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49" t="s">
        <v>318</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row>
    <row r="133" spans="1:25">
      <c r="A133" s="12"/>
      <c r="B133" s="50" t="s">
        <v>319</v>
      </c>
      <c r="C133" s="50"/>
      <c r="D133" s="50"/>
      <c r="E133" s="50"/>
      <c r="F133" s="50"/>
      <c r="G133" s="50"/>
      <c r="H133" s="50"/>
      <c r="I133" s="50"/>
      <c r="J133" s="50"/>
      <c r="K133" s="50"/>
      <c r="L133" s="50"/>
      <c r="M133" s="50"/>
      <c r="N133" s="50"/>
      <c r="O133" s="50"/>
      <c r="P133" s="50"/>
      <c r="Q133" s="50"/>
      <c r="R133" s="50"/>
      <c r="S133" s="50"/>
      <c r="T133" s="50"/>
      <c r="U133" s="50"/>
      <c r="V133" s="50"/>
      <c r="W133" s="50"/>
      <c r="X133" s="50"/>
      <c r="Y133" s="50"/>
    </row>
    <row r="134" spans="1:25" ht="15" customHeight="1">
      <c r="A134" s="12" t="s">
        <v>906</v>
      </c>
      <c r="B134" s="11" t="s">
        <v>6</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49" t="s">
        <v>320</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row>
    <row r="136" spans="1:25">
      <c r="A136" s="12"/>
      <c r="B136" s="50" t="s">
        <v>321</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ht="38.25" customHeight="1">
      <c r="A137" s="12"/>
      <c r="B137" s="50" t="s">
        <v>322</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row>
    <row r="138" spans="1:25" ht="15" customHeight="1">
      <c r="A138" s="12" t="s">
        <v>1151</v>
      </c>
      <c r="B138" s="11" t="s">
        <v>6</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c r="A139" s="12"/>
      <c r="B139" s="49" t="s">
        <v>323</v>
      </c>
      <c r="C139" s="49"/>
      <c r="D139" s="49"/>
      <c r="E139" s="49"/>
      <c r="F139" s="49"/>
      <c r="G139" s="49"/>
      <c r="H139" s="49"/>
      <c r="I139" s="49"/>
      <c r="J139" s="49"/>
      <c r="K139" s="49"/>
      <c r="L139" s="49"/>
      <c r="M139" s="49"/>
      <c r="N139" s="49"/>
      <c r="O139" s="49"/>
      <c r="P139" s="49"/>
      <c r="Q139" s="49"/>
      <c r="R139" s="49"/>
      <c r="S139" s="49"/>
      <c r="T139" s="49"/>
      <c r="U139" s="49"/>
      <c r="V139" s="49"/>
      <c r="W139" s="49"/>
      <c r="X139" s="49"/>
      <c r="Y139" s="49"/>
    </row>
    <row r="140" spans="1:25" ht="25.5" customHeight="1">
      <c r="A140" s="12"/>
      <c r="B140" s="50" t="s">
        <v>324</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row>
    <row r="141" spans="1:25">
      <c r="A141" s="12"/>
      <c r="B141" s="50" t="s">
        <v>325</v>
      </c>
      <c r="C141" s="50"/>
      <c r="D141" s="50"/>
      <c r="E141" s="50"/>
      <c r="F141" s="50"/>
      <c r="G141" s="50"/>
      <c r="H141" s="50"/>
      <c r="I141" s="50"/>
      <c r="J141" s="50"/>
      <c r="K141" s="50"/>
      <c r="L141" s="50"/>
      <c r="M141" s="50"/>
      <c r="N141" s="50"/>
      <c r="O141" s="50"/>
      <c r="P141" s="50"/>
      <c r="Q141" s="50"/>
      <c r="R141" s="50"/>
      <c r="S141" s="50"/>
      <c r="T141" s="50"/>
      <c r="U141" s="50"/>
      <c r="V141" s="50"/>
      <c r="W141" s="50"/>
      <c r="X141" s="50"/>
      <c r="Y141" s="50"/>
    </row>
    <row r="142" spans="1:25">
      <c r="A142" s="12"/>
      <c r="B142" s="50" t="s">
        <v>326</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row>
    <row r="143" spans="1:25" ht="15.75">
      <c r="A143" s="12"/>
      <c r="B143" s="52"/>
      <c r="C143" s="52"/>
      <c r="D143" s="52"/>
      <c r="E143" s="52"/>
      <c r="F143" s="52"/>
      <c r="G143" s="52"/>
      <c r="H143" s="52"/>
      <c r="I143" s="52"/>
      <c r="J143" s="52"/>
      <c r="K143" s="52"/>
      <c r="L143" s="52"/>
      <c r="M143" s="52"/>
      <c r="N143" s="52"/>
      <c r="O143" s="52"/>
      <c r="P143" s="52"/>
      <c r="Q143" s="52"/>
      <c r="R143" s="52"/>
      <c r="S143" s="52"/>
      <c r="T143" s="52"/>
      <c r="U143" s="52"/>
      <c r="V143" s="52"/>
      <c r="W143" s="52"/>
      <c r="X143" s="52"/>
      <c r="Y143" s="52"/>
    </row>
    <row r="144" spans="1:25" ht="15.75" thickBot="1">
      <c r="A144" s="12"/>
      <c r="B144" s="21"/>
      <c r="C144" s="21" t="s">
        <v>285</v>
      </c>
      <c r="D144" s="42">
        <v>2013</v>
      </c>
      <c r="E144" s="42"/>
      <c r="F144" s="21"/>
      <c r="G144" s="21" t="s">
        <v>285</v>
      </c>
      <c r="H144" s="42">
        <v>2012</v>
      </c>
      <c r="I144" s="42"/>
      <c r="J144" s="21"/>
      <c r="K144" s="21" t="s">
        <v>285</v>
      </c>
      <c r="L144" s="42">
        <v>2011</v>
      </c>
      <c r="M144" s="42"/>
      <c r="N144" s="21"/>
    </row>
    <row r="145" spans="1:25">
      <c r="A145" s="12"/>
      <c r="B145" s="33" t="s">
        <v>327</v>
      </c>
      <c r="C145" s="33" t="s">
        <v>285</v>
      </c>
      <c r="D145" s="33" t="s">
        <v>218</v>
      </c>
      <c r="E145" s="34">
        <v>3180</v>
      </c>
      <c r="F145" s="36" t="s">
        <v>285</v>
      </c>
      <c r="G145" s="33" t="s">
        <v>285</v>
      </c>
      <c r="H145" s="33" t="s">
        <v>218</v>
      </c>
      <c r="I145" s="34">
        <v>1841</v>
      </c>
      <c r="J145" s="36" t="s">
        <v>285</v>
      </c>
      <c r="K145" s="33" t="s">
        <v>285</v>
      </c>
      <c r="L145" s="33" t="s">
        <v>218</v>
      </c>
      <c r="M145" s="34">
        <v>1602</v>
      </c>
      <c r="N145" s="36" t="s">
        <v>285</v>
      </c>
    </row>
    <row r="146" spans="1:25">
      <c r="A146" s="12"/>
      <c r="B146" s="14" t="s">
        <v>121</v>
      </c>
      <c r="C146" s="14" t="s">
        <v>285</v>
      </c>
      <c r="D146" s="44"/>
      <c r="E146" s="45">
        <v>1039</v>
      </c>
      <c r="F146" s="16" t="s">
        <v>285</v>
      </c>
      <c r="G146" s="14" t="s">
        <v>285</v>
      </c>
      <c r="H146" s="44"/>
      <c r="I146" s="45">
        <v>1339</v>
      </c>
      <c r="J146" s="16" t="s">
        <v>285</v>
      </c>
      <c r="K146" s="14" t="s">
        <v>285</v>
      </c>
      <c r="L146" s="44"/>
      <c r="M146" s="46">
        <v>239</v>
      </c>
      <c r="N146" s="16" t="s">
        <v>285</v>
      </c>
    </row>
    <row r="147" spans="1:25" ht="15.75" thickBot="1">
      <c r="A147" s="12"/>
      <c r="B147" s="33" t="s">
        <v>328</v>
      </c>
      <c r="C147" s="33" t="s">
        <v>285</v>
      </c>
      <c r="D147" s="47" t="s">
        <v>218</v>
      </c>
      <c r="E147" s="48">
        <v>4219</v>
      </c>
      <c r="F147" s="36" t="s">
        <v>285</v>
      </c>
      <c r="G147" s="33" t="s">
        <v>285</v>
      </c>
      <c r="H147" s="47" t="s">
        <v>218</v>
      </c>
      <c r="I147" s="48">
        <v>3180</v>
      </c>
      <c r="J147" s="36" t="s">
        <v>285</v>
      </c>
      <c r="K147" s="33" t="s">
        <v>285</v>
      </c>
      <c r="L147" s="47" t="s">
        <v>218</v>
      </c>
      <c r="M147" s="48">
        <v>1841</v>
      </c>
      <c r="N147" s="36" t="s">
        <v>285</v>
      </c>
    </row>
    <row r="148" spans="1:25" ht="15.75" thickTop="1">
      <c r="A148" s="12"/>
      <c r="B148" s="50"/>
      <c r="C148" s="50"/>
      <c r="D148" s="50"/>
      <c r="E148" s="50"/>
      <c r="F148" s="50"/>
      <c r="G148" s="50"/>
      <c r="H148" s="50"/>
      <c r="I148" s="50"/>
      <c r="J148" s="50"/>
      <c r="K148" s="50"/>
      <c r="L148" s="50"/>
      <c r="M148" s="50"/>
      <c r="N148" s="50"/>
      <c r="O148" s="50"/>
      <c r="P148" s="50"/>
      <c r="Q148" s="50"/>
      <c r="R148" s="50"/>
      <c r="S148" s="50"/>
      <c r="T148" s="50"/>
      <c r="U148" s="50"/>
      <c r="V148" s="50"/>
      <c r="W148" s="50"/>
      <c r="X148" s="50"/>
      <c r="Y148" s="50"/>
    </row>
    <row r="149" spans="1:25" ht="15" customHeight="1">
      <c r="A149" s="12" t="s">
        <v>1152</v>
      </c>
      <c r="B149" s="11" t="s">
        <v>6</v>
      </c>
      <c r="C149" s="11"/>
      <c r="D149" s="11"/>
      <c r="E149" s="11"/>
      <c r="F149" s="11"/>
      <c r="G149" s="11"/>
      <c r="H149" s="11"/>
      <c r="I149" s="11"/>
      <c r="J149" s="11"/>
      <c r="K149" s="11"/>
      <c r="L149" s="11"/>
      <c r="M149" s="11"/>
      <c r="N149" s="11"/>
      <c r="O149" s="11"/>
      <c r="P149" s="11"/>
      <c r="Q149" s="11"/>
      <c r="R149" s="11"/>
      <c r="S149" s="11"/>
      <c r="T149" s="11"/>
      <c r="U149" s="11"/>
      <c r="V149" s="11"/>
      <c r="W149" s="11"/>
      <c r="X149" s="11"/>
      <c r="Y149" s="11"/>
    </row>
    <row r="150" spans="1:25">
      <c r="A150" s="12"/>
      <c r="B150" s="49" t="s">
        <v>329</v>
      </c>
      <c r="C150" s="49"/>
      <c r="D150" s="49"/>
      <c r="E150" s="49"/>
      <c r="F150" s="49"/>
      <c r="G150" s="49"/>
      <c r="H150" s="49"/>
      <c r="I150" s="49"/>
      <c r="J150" s="49"/>
      <c r="K150" s="49"/>
      <c r="L150" s="49"/>
      <c r="M150" s="49"/>
      <c r="N150" s="49"/>
      <c r="O150" s="49"/>
      <c r="P150" s="49"/>
      <c r="Q150" s="49"/>
      <c r="R150" s="49"/>
      <c r="S150" s="49"/>
      <c r="T150" s="49"/>
      <c r="U150" s="49"/>
      <c r="V150" s="49"/>
      <c r="W150" s="49"/>
      <c r="X150" s="49"/>
      <c r="Y150" s="49"/>
    </row>
    <row r="151" spans="1:25" ht="25.5" customHeight="1">
      <c r="A151" s="12"/>
      <c r="B151" s="50" t="s">
        <v>330</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row>
    <row r="152" spans="1:25" ht="15" customHeight="1">
      <c r="A152" s="12" t="s">
        <v>1153</v>
      </c>
      <c r="B152" s="11" t="s">
        <v>6</v>
      </c>
      <c r="C152" s="11"/>
      <c r="D152" s="11"/>
      <c r="E152" s="11"/>
      <c r="F152" s="11"/>
      <c r="G152" s="11"/>
      <c r="H152" s="11"/>
      <c r="I152" s="11"/>
      <c r="J152" s="11"/>
      <c r="K152" s="11"/>
      <c r="L152" s="11"/>
      <c r="M152" s="11"/>
      <c r="N152" s="11"/>
      <c r="O152" s="11"/>
      <c r="P152" s="11"/>
      <c r="Q152" s="11"/>
      <c r="R152" s="11"/>
      <c r="S152" s="11"/>
      <c r="T152" s="11"/>
      <c r="U152" s="11"/>
      <c r="V152" s="11"/>
      <c r="W152" s="11"/>
      <c r="X152" s="11"/>
      <c r="Y152" s="11"/>
    </row>
    <row r="153" spans="1:25">
      <c r="A153" s="12"/>
      <c r="B153" s="49" t="s">
        <v>331</v>
      </c>
      <c r="C153" s="49"/>
      <c r="D153" s="49"/>
      <c r="E153" s="49"/>
      <c r="F153" s="49"/>
      <c r="G153" s="49"/>
      <c r="H153" s="49"/>
      <c r="I153" s="49"/>
      <c r="J153" s="49"/>
      <c r="K153" s="49"/>
      <c r="L153" s="49"/>
      <c r="M153" s="49"/>
      <c r="N153" s="49"/>
      <c r="O153" s="49"/>
      <c r="P153" s="49"/>
      <c r="Q153" s="49"/>
      <c r="R153" s="49"/>
      <c r="S153" s="49"/>
      <c r="T153" s="49"/>
      <c r="U153" s="49"/>
      <c r="V153" s="49"/>
      <c r="W153" s="49"/>
      <c r="X153" s="49"/>
      <c r="Y153" s="49"/>
    </row>
    <row r="154" spans="1:25">
      <c r="A154" s="12"/>
      <c r="B154" s="50" t="s">
        <v>332</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row>
    <row r="155" spans="1:25" ht="25.5" customHeight="1">
      <c r="A155" s="12"/>
      <c r="B155" s="50" t="s">
        <v>333</v>
      </c>
      <c r="C155" s="50"/>
      <c r="D155" s="50"/>
      <c r="E155" s="50"/>
      <c r="F155" s="50"/>
      <c r="G155" s="50"/>
      <c r="H155" s="50"/>
      <c r="I155" s="50"/>
      <c r="J155" s="50"/>
      <c r="K155" s="50"/>
      <c r="L155" s="50"/>
      <c r="M155" s="50"/>
      <c r="N155" s="50"/>
      <c r="O155" s="50"/>
      <c r="P155" s="50"/>
      <c r="Q155" s="50"/>
      <c r="R155" s="50"/>
      <c r="S155" s="50"/>
      <c r="T155" s="50"/>
      <c r="U155" s="50"/>
      <c r="V155" s="50"/>
      <c r="W155" s="50"/>
      <c r="X155" s="50"/>
      <c r="Y155" s="50"/>
    </row>
    <row r="156" spans="1:25" ht="15" customHeight="1">
      <c r="A156" s="12" t="s">
        <v>1154</v>
      </c>
      <c r="B156" s="11" t="s">
        <v>6</v>
      </c>
      <c r="C156" s="11"/>
      <c r="D156" s="11"/>
      <c r="E156" s="11"/>
      <c r="F156" s="11"/>
      <c r="G156" s="11"/>
      <c r="H156" s="11"/>
      <c r="I156" s="11"/>
      <c r="J156" s="11"/>
      <c r="K156" s="11"/>
      <c r="L156" s="11"/>
      <c r="M156" s="11"/>
      <c r="N156" s="11"/>
      <c r="O156" s="11"/>
      <c r="P156" s="11"/>
      <c r="Q156" s="11"/>
      <c r="R156" s="11"/>
      <c r="S156" s="11"/>
      <c r="T156" s="11"/>
      <c r="U156" s="11"/>
      <c r="V156" s="11"/>
      <c r="W156" s="11"/>
      <c r="X156" s="11"/>
      <c r="Y156" s="11"/>
    </row>
    <row r="157" spans="1:25">
      <c r="A157" s="12"/>
      <c r="B157" s="49" t="s">
        <v>334</v>
      </c>
      <c r="C157" s="49"/>
      <c r="D157" s="49"/>
      <c r="E157" s="49"/>
      <c r="F157" s="49"/>
      <c r="G157" s="49"/>
      <c r="H157" s="49"/>
      <c r="I157" s="49"/>
      <c r="J157" s="49"/>
      <c r="K157" s="49"/>
      <c r="L157" s="49"/>
      <c r="M157" s="49"/>
      <c r="N157" s="49"/>
      <c r="O157" s="49"/>
      <c r="P157" s="49"/>
      <c r="Q157" s="49"/>
      <c r="R157" s="49"/>
      <c r="S157" s="49"/>
      <c r="T157" s="49"/>
      <c r="U157" s="49"/>
      <c r="V157" s="49"/>
      <c r="W157" s="49"/>
      <c r="X157" s="49"/>
      <c r="Y157" s="49"/>
    </row>
    <row r="158" spans="1:25" ht="25.5" customHeight="1">
      <c r="A158" s="12"/>
      <c r="B158" s="50" t="s">
        <v>335</v>
      </c>
      <c r="C158" s="50"/>
      <c r="D158" s="50"/>
      <c r="E158" s="50"/>
      <c r="F158" s="50"/>
      <c r="G158" s="50"/>
      <c r="H158" s="50"/>
      <c r="I158" s="50"/>
      <c r="J158" s="50"/>
      <c r="K158" s="50"/>
      <c r="L158" s="50"/>
      <c r="M158" s="50"/>
      <c r="N158" s="50"/>
      <c r="O158" s="50"/>
      <c r="P158" s="50"/>
      <c r="Q158" s="50"/>
      <c r="R158" s="50"/>
      <c r="S158" s="50"/>
      <c r="T158" s="50"/>
      <c r="U158" s="50"/>
      <c r="V158" s="50"/>
      <c r="W158" s="50"/>
      <c r="X158" s="50"/>
      <c r="Y158" s="50"/>
    </row>
    <row r="159" spans="1:25">
      <c r="A159" s="12"/>
      <c r="B159" s="50" t="s">
        <v>336</v>
      </c>
      <c r="C159" s="50"/>
      <c r="D159" s="50"/>
      <c r="E159" s="50"/>
      <c r="F159" s="50"/>
      <c r="G159" s="50"/>
      <c r="H159" s="50"/>
      <c r="I159" s="50"/>
      <c r="J159" s="50"/>
      <c r="K159" s="50"/>
      <c r="L159" s="50"/>
      <c r="M159" s="50"/>
      <c r="N159" s="50"/>
      <c r="O159" s="50"/>
      <c r="P159" s="50"/>
      <c r="Q159" s="50"/>
      <c r="R159" s="50"/>
      <c r="S159" s="50"/>
      <c r="T159" s="50"/>
      <c r="U159" s="50"/>
      <c r="V159" s="50"/>
      <c r="W159" s="50"/>
      <c r="X159" s="50"/>
      <c r="Y159" s="50"/>
    </row>
    <row r="160" spans="1:25" ht="15" customHeight="1">
      <c r="A160" s="12" t="s">
        <v>1155</v>
      </c>
      <c r="B160" s="11" t="s">
        <v>6</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row>
    <row r="161" spans="1:25">
      <c r="A161" s="12"/>
      <c r="B161" s="49" t="s">
        <v>337</v>
      </c>
      <c r="C161" s="49"/>
      <c r="D161" s="49"/>
      <c r="E161" s="49"/>
      <c r="F161" s="49"/>
      <c r="G161" s="49"/>
      <c r="H161" s="49"/>
      <c r="I161" s="49"/>
      <c r="J161" s="49"/>
      <c r="K161" s="49"/>
      <c r="L161" s="49"/>
      <c r="M161" s="49"/>
      <c r="N161" s="49"/>
      <c r="O161" s="49"/>
      <c r="P161" s="49"/>
      <c r="Q161" s="49"/>
      <c r="R161" s="49"/>
      <c r="S161" s="49"/>
      <c r="T161" s="49"/>
      <c r="U161" s="49"/>
      <c r="V161" s="49"/>
      <c r="W161" s="49"/>
      <c r="X161" s="49"/>
      <c r="Y161" s="49"/>
    </row>
    <row r="162" spans="1:25">
      <c r="A162" s="12"/>
      <c r="B162" s="50" t="s">
        <v>338</v>
      </c>
      <c r="C162" s="50"/>
      <c r="D162" s="50"/>
      <c r="E162" s="50"/>
      <c r="F162" s="50"/>
      <c r="G162" s="50"/>
      <c r="H162" s="50"/>
      <c r="I162" s="50"/>
      <c r="J162" s="50"/>
      <c r="K162" s="50"/>
      <c r="L162" s="50"/>
      <c r="M162" s="50"/>
      <c r="N162" s="50"/>
      <c r="O162" s="50"/>
      <c r="P162" s="50"/>
      <c r="Q162" s="50"/>
      <c r="R162" s="50"/>
      <c r="S162" s="50"/>
      <c r="T162" s="50"/>
      <c r="U162" s="50"/>
      <c r="V162" s="50"/>
      <c r="W162" s="50"/>
      <c r="X162" s="50"/>
      <c r="Y162" s="50"/>
    </row>
    <row r="163" spans="1:25" ht="25.5" customHeight="1">
      <c r="A163" s="12"/>
      <c r="B163" s="50" t="s">
        <v>339</v>
      </c>
      <c r="C163" s="50"/>
      <c r="D163" s="50"/>
      <c r="E163" s="50"/>
      <c r="F163" s="50"/>
      <c r="G163" s="50"/>
      <c r="H163" s="50"/>
      <c r="I163" s="50"/>
      <c r="J163" s="50"/>
      <c r="K163" s="50"/>
      <c r="L163" s="50"/>
      <c r="M163" s="50"/>
      <c r="N163" s="50"/>
      <c r="O163" s="50"/>
      <c r="P163" s="50"/>
      <c r="Q163" s="50"/>
      <c r="R163" s="50"/>
      <c r="S163" s="50"/>
      <c r="T163" s="50"/>
      <c r="U163" s="50"/>
      <c r="V163" s="50"/>
      <c r="W163" s="50"/>
      <c r="X163" s="50"/>
      <c r="Y163" s="50"/>
    </row>
    <row r="164" spans="1:25" ht="15" customHeight="1">
      <c r="A164" s="12" t="s">
        <v>348</v>
      </c>
      <c r="B164" s="11" t="s">
        <v>6</v>
      </c>
      <c r="C164" s="11"/>
      <c r="D164" s="11"/>
      <c r="E164" s="11"/>
      <c r="F164" s="11"/>
      <c r="G164" s="11"/>
      <c r="H164" s="11"/>
      <c r="I164" s="11"/>
      <c r="J164" s="11"/>
      <c r="K164" s="11"/>
      <c r="L164" s="11"/>
      <c r="M164" s="11"/>
      <c r="N164" s="11"/>
      <c r="O164" s="11"/>
      <c r="P164" s="11"/>
      <c r="Q164" s="11"/>
      <c r="R164" s="11"/>
      <c r="S164" s="11"/>
      <c r="T164" s="11"/>
      <c r="U164" s="11"/>
      <c r="V164" s="11"/>
      <c r="W164" s="11"/>
      <c r="X164" s="11"/>
      <c r="Y164" s="11"/>
    </row>
    <row r="165" spans="1:25">
      <c r="A165" s="12"/>
      <c r="B165" s="49" t="s">
        <v>340</v>
      </c>
      <c r="C165" s="49"/>
      <c r="D165" s="49"/>
      <c r="E165" s="49"/>
      <c r="F165" s="49"/>
      <c r="G165" s="49"/>
      <c r="H165" s="49"/>
      <c r="I165" s="49"/>
      <c r="J165" s="49"/>
      <c r="K165" s="49"/>
      <c r="L165" s="49"/>
      <c r="M165" s="49"/>
      <c r="N165" s="49"/>
      <c r="O165" s="49"/>
      <c r="P165" s="49"/>
      <c r="Q165" s="49"/>
      <c r="R165" s="49"/>
      <c r="S165" s="49"/>
      <c r="T165" s="49"/>
      <c r="U165" s="49"/>
      <c r="V165" s="49"/>
      <c r="W165" s="49"/>
      <c r="X165" s="49"/>
      <c r="Y165" s="49"/>
    </row>
    <row r="166" spans="1:25" ht="25.5" customHeight="1">
      <c r="A166" s="12"/>
      <c r="B166" s="50" t="s">
        <v>341</v>
      </c>
      <c r="C166" s="50"/>
      <c r="D166" s="50"/>
      <c r="E166" s="50"/>
      <c r="F166" s="50"/>
      <c r="G166" s="50"/>
      <c r="H166" s="50"/>
      <c r="I166" s="50"/>
      <c r="J166" s="50"/>
      <c r="K166" s="50"/>
      <c r="L166" s="50"/>
      <c r="M166" s="50"/>
      <c r="N166" s="50"/>
      <c r="O166" s="50"/>
      <c r="P166" s="50"/>
      <c r="Q166" s="50"/>
      <c r="R166" s="50"/>
      <c r="S166" s="50"/>
      <c r="T166" s="50"/>
      <c r="U166" s="50"/>
      <c r="V166" s="50"/>
      <c r="W166" s="50"/>
      <c r="X166" s="50"/>
      <c r="Y166" s="50"/>
    </row>
    <row r="167" spans="1:25" ht="25.5" customHeight="1">
      <c r="A167" s="12"/>
      <c r="B167" s="50" t="s">
        <v>342</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row>
    <row r="168" spans="1:25" ht="15" customHeight="1">
      <c r="A168" s="12" t="s">
        <v>1156</v>
      </c>
      <c r="B168" s="11" t="s">
        <v>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row>
    <row r="169" spans="1:25">
      <c r="A169" s="12"/>
      <c r="B169" s="49" t="s">
        <v>343</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row>
    <row r="170" spans="1:25" ht="25.5" customHeight="1">
      <c r="A170" s="12"/>
      <c r="B170" s="50" t="s">
        <v>344</v>
      </c>
      <c r="C170" s="50"/>
      <c r="D170" s="50"/>
      <c r="E170" s="50"/>
      <c r="F170" s="50"/>
      <c r="G170" s="50"/>
      <c r="H170" s="50"/>
      <c r="I170" s="50"/>
      <c r="J170" s="50"/>
      <c r="K170" s="50"/>
      <c r="L170" s="50"/>
      <c r="M170" s="50"/>
      <c r="N170" s="50"/>
      <c r="O170" s="50"/>
      <c r="P170" s="50"/>
      <c r="Q170" s="50"/>
      <c r="R170" s="50"/>
      <c r="S170" s="50"/>
      <c r="T170" s="50"/>
      <c r="U170" s="50"/>
      <c r="V170" s="50"/>
      <c r="W170" s="50"/>
      <c r="X170" s="50"/>
      <c r="Y170" s="50"/>
    </row>
    <row r="171" spans="1:25">
      <c r="A171" s="12"/>
      <c r="B171" s="50" t="s">
        <v>345</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row>
    <row r="172" spans="1:25" ht="25.5" customHeight="1">
      <c r="A172" s="12"/>
      <c r="B172" s="50" t="s">
        <v>346</v>
      </c>
      <c r="C172" s="50"/>
      <c r="D172" s="50"/>
      <c r="E172" s="50"/>
      <c r="F172" s="50"/>
      <c r="G172" s="50"/>
      <c r="H172" s="50"/>
      <c r="I172" s="50"/>
      <c r="J172" s="50"/>
      <c r="K172" s="50"/>
      <c r="L172" s="50"/>
      <c r="M172" s="50"/>
      <c r="N172" s="50"/>
      <c r="O172" s="50"/>
      <c r="P172" s="50"/>
      <c r="Q172" s="50"/>
      <c r="R172" s="50"/>
      <c r="S172" s="50"/>
      <c r="T172" s="50"/>
      <c r="U172" s="50"/>
      <c r="V172" s="50"/>
      <c r="W172" s="50"/>
      <c r="X172" s="50"/>
      <c r="Y172" s="50"/>
    </row>
    <row r="173" spans="1:25">
      <c r="A173" s="12"/>
      <c r="B173" s="50" t="s">
        <v>347</v>
      </c>
      <c r="C173" s="50"/>
      <c r="D173" s="50"/>
      <c r="E173" s="50"/>
      <c r="F173" s="50"/>
      <c r="G173" s="50"/>
      <c r="H173" s="50"/>
      <c r="I173" s="50"/>
      <c r="J173" s="50"/>
      <c r="K173" s="50"/>
      <c r="L173" s="50"/>
      <c r="M173" s="50"/>
      <c r="N173" s="50"/>
      <c r="O173" s="50"/>
      <c r="P173" s="50"/>
      <c r="Q173" s="50"/>
      <c r="R173" s="50"/>
      <c r="S173" s="50"/>
      <c r="T173" s="50"/>
      <c r="U173" s="50"/>
      <c r="V173" s="50"/>
      <c r="W173" s="50"/>
      <c r="X173" s="50"/>
      <c r="Y173" s="50"/>
    </row>
  </sheetData>
  <mergeCells count="169">
    <mergeCell ref="B172:Y172"/>
    <mergeCell ref="B173:Y173"/>
    <mergeCell ref="A164:A167"/>
    <mergeCell ref="B164:Y164"/>
    <mergeCell ref="B165:Y165"/>
    <mergeCell ref="B166:Y166"/>
    <mergeCell ref="B167:Y167"/>
    <mergeCell ref="A168:A173"/>
    <mergeCell ref="B168:Y168"/>
    <mergeCell ref="B169:Y169"/>
    <mergeCell ref="B170:Y170"/>
    <mergeCell ref="B171:Y171"/>
    <mergeCell ref="A156:A159"/>
    <mergeCell ref="B156:Y156"/>
    <mergeCell ref="B157:Y157"/>
    <mergeCell ref="B158:Y158"/>
    <mergeCell ref="B159:Y159"/>
    <mergeCell ref="A160:A163"/>
    <mergeCell ref="B160:Y160"/>
    <mergeCell ref="B161:Y161"/>
    <mergeCell ref="B162:Y162"/>
    <mergeCell ref="B163:Y163"/>
    <mergeCell ref="A149:A151"/>
    <mergeCell ref="B149:Y149"/>
    <mergeCell ref="B150:Y150"/>
    <mergeCell ref="B151:Y151"/>
    <mergeCell ref="A152:A155"/>
    <mergeCell ref="B152:Y152"/>
    <mergeCell ref="B153:Y153"/>
    <mergeCell ref="B154:Y154"/>
    <mergeCell ref="B155:Y155"/>
    <mergeCell ref="A138:A148"/>
    <mergeCell ref="B138:Y138"/>
    <mergeCell ref="B139:Y139"/>
    <mergeCell ref="B140:Y140"/>
    <mergeCell ref="B141:Y141"/>
    <mergeCell ref="B142:Y142"/>
    <mergeCell ref="B143:Y143"/>
    <mergeCell ref="B148:Y148"/>
    <mergeCell ref="A131:A133"/>
    <mergeCell ref="B131:Y131"/>
    <mergeCell ref="B132:Y132"/>
    <mergeCell ref="B133:Y133"/>
    <mergeCell ref="A134:A137"/>
    <mergeCell ref="B134:Y134"/>
    <mergeCell ref="B135:Y135"/>
    <mergeCell ref="B136:Y136"/>
    <mergeCell ref="B137:Y137"/>
    <mergeCell ref="A125:A130"/>
    <mergeCell ref="B125:Y125"/>
    <mergeCell ref="B126:Y126"/>
    <mergeCell ref="B127:Y127"/>
    <mergeCell ref="B128:Y128"/>
    <mergeCell ref="B129:Y129"/>
    <mergeCell ref="B130:Y130"/>
    <mergeCell ref="B119:Y119"/>
    <mergeCell ref="B120:Y120"/>
    <mergeCell ref="B121:Y121"/>
    <mergeCell ref="B122:Y122"/>
    <mergeCell ref="B123:Y123"/>
    <mergeCell ref="B124:Y124"/>
    <mergeCell ref="B110:Y110"/>
    <mergeCell ref="B111:Y111"/>
    <mergeCell ref="B112:Y112"/>
    <mergeCell ref="B113:Y113"/>
    <mergeCell ref="B114:Y114"/>
    <mergeCell ref="A115:A124"/>
    <mergeCell ref="B115:Y115"/>
    <mergeCell ref="B116:Y116"/>
    <mergeCell ref="B117:Y117"/>
    <mergeCell ref="B118:Y118"/>
    <mergeCell ref="A88:A114"/>
    <mergeCell ref="B88:Y88"/>
    <mergeCell ref="B89:Y89"/>
    <mergeCell ref="B90:Y90"/>
    <mergeCell ref="B91:Y91"/>
    <mergeCell ref="B92:Y92"/>
    <mergeCell ref="B93:Y93"/>
    <mergeCell ref="B100:Y100"/>
    <mergeCell ref="B101:Y101"/>
    <mergeCell ref="B102:Y102"/>
    <mergeCell ref="A82:A84"/>
    <mergeCell ref="B82:Y82"/>
    <mergeCell ref="B83:Y83"/>
    <mergeCell ref="B84:Y84"/>
    <mergeCell ref="A85:A87"/>
    <mergeCell ref="B85:Y85"/>
    <mergeCell ref="B86:Y86"/>
    <mergeCell ref="B87:Y87"/>
    <mergeCell ref="A76:A78"/>
    <mergeCell ref="B76:Y76"/>
    <mergeCell ref="B77:Y77"/>
    <mergeCell ref="B78:Y78"/>
    <mergeCell ref="A79:A81"/>
    <mergeCell ref="B79:Y79"/>
    <mergeCell ref="B80:Y80"/>
    <mergeCell ref="B81:Y81"/>
    <mergeCell ref="A69:A71"/>
    <mergeCell ref="B69:Y69"/>
    <mergeCell ref="B70:Y70"/>
    <mergeCell ref="B71:Y71"/>
    <mergeCell ref="A72:A75"/>
    <mergeCell ref="B72:Y72"/>
    <mergeCell ref="B73:Y73"/>
    <mergeCell ref="B74:Y74"/>
    <mergeCell ref="B75:Y75"/>
    <mergeCell ref="A63:A65"/>
    <mergeCell ref="B63:Y63"/>
    <mergeCell ref="B64:Y64"/>
    <mergeCell ref="B65:Y65"/>
    <mergeCell ref="A66:A68"/>
    <mergeCell ref="B66:Y66"/>
    <mergeCell ref="B67:Y67"/>
    <mergeCell ref="B68:Y68"/>
    <mergeCell ref="B21:Y21"/>
    <mergeCell ref="B22:Y22"/>
    <mergeCell ref="B23:Y23"/>
    <mergeCell ref="B24:Y24"/>
    <mergeCell ref="B34:Y34"/>
    <mergeCell ref="B62:Y62"/>
    <mergeCell ref="B15:Y15"/>
    <mergeCell ref="B16:Y16"/>
    <mergeCell ref="B17:Y17"/>
    <mergeCell ref="B18:Y18"/>
    <mergeCell ref="B19:Y19"/>
    <mergeCell ref="B20:Y20"/>
    <mergeCell ref="A6:A62"/>
    <mergeCell ref="B6:Y6"/>
    <mergeCell ref="B7:Y7"/>
    <mergeCell ref="B8:Y8"/>
    <mergeCell ref="B9:Y9"/>
    <mergeCell ref="B10:Y10"/>
    <mergeCell ref="B11:Y11"/>
    <mergeCell ref="B12:Y12"/>
    <mergeCell ref="B13:Y13"/>
    <mergeCell ref="B14:Y14"/>
    <mergeCell ref="D144:E144"/>
    <mergeCell ref="H144:I144"/>
    <mergeCell ref="L144:M144"/>
    <mergeCell ref="A1:A2"/>
    <mergeCell ref="B1:Y1"/>
    <mergeCell ref="B2:Y2"/>
    <mergeCell ref="A3:A5"/>
    <mergeCell ref="B3:Y3"/>
    <mergeCell ref="B4:Y4"/>
    <mergeCell ref="B5:Y5"/>
    <mergeCell ref="D94:I94"/>
    <mergeCell ref="D95:E95"/>
    <mergeCell ref="H95:I95"/>
    <mergeCell ref="D104:I104"/>
    <mergeCell ref="D105:E105"/>
    <mergeCell ref="H105:I105"/>
    <mergeCell ref="B103:Y103"/>
    <mergeCell ref="C35:L35"/>
    <mergeCell ref="O35:X35"/>
    <mergeCell ref="C36:D36"/>
    <mergeCell ref="G36:H36"/>
    <mergeCell ref="K36:L36"/>
    <mergeCell ref="O36:P36"/>
    <mergeCell ref="S36:T36"/>
    <mergeCell ref="W36:X36"/>
    <mergeCell ref="C25:L25"/>
    <mergeCell ref="O25:X25"/>
    <mergeCell ref="C26:D26"/>
    <mergeCell ref="G26:H26"/>
    <mergeCell ref="K26:L26"/>
    <mergeCell ref="O26:P26"/>
    <mergeCell ref="S26:T26"/>
    <mergeCell ref="W26:X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4.42578125" customWidth="1"/>
    <col min="4" max="4" width="19.85546875" customWidth="1"/>
    <col min="5" max="5" width="17.7109375" customWidth="1"/>
    <col min="6" max="6" width="4.7109375" customWidth="1"/>
    <col min="7" max="7" width="4.42578125" customWidth="1"/>
    <col min="8" max="8" width="14.7109375" customWidth="1"/>
    <col min="9" max="9" width="17.7109375" customWidth="1"/>
    <col min="10" max="10" width="4.7109375" customWidth="1"/>
    <col min="11" max="11" width="4.42578125" customWidth="1"/>
    <col min="12" max="12" width="19.85546875" customWidth="1"/>
    <col min="13" max="13" width="12" customWidth="1"/>
    <col min="14" max="15" width="4.42578125" customWidth="1"/>
    <col min="16" max="16" width="19.85546875" customWidth="1"/>
    <col min="17" max="17" width="3.7109375" customWidth="1"/>
    <col min="18" max="18" width="23" customWidth="1"/>
    <col min="19" max="19" width="4.42578125" customWidth="1"/>
    <col min="20" max="20" width="13.7109375" customWidth="1"/>
    <col min="21" max="21" width="3.7109375" customWidth="1"/>
    <col min="22" max="22" width="23" customWidth="1"/>
    <col min="23" max="23" width="4.42578125" customWidth="1"/>
    <col min="24" max="24" width="19.85546875" customWidth="1"/>
    <col min="25" max="25" width="3.42578125" customWidth="1"/>
  </cols>
  <sheetData>
    <row r="1" spans="1:25" ht="15" customHeight="1">
      <c r="A1" s="8" t="s">
        <v>115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1158</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50" t="s">
        <v>213</v>
      </c>
      <c r="C4" s="50"/>
      <c r="D4" s="50"/>
      <c r="E4" s="50"/>
      <c r="F4" s="50"/>
      <c r="G4" s="50"/>
      <c r="H4" s="50"/>
      <c r="I4" s="50"/>
      <c r="J4" s="50"/>
      <c r="K4" s="50"/>
      <c r="L4" s="50"/>
      <c r="M4" s="50"/>
      <c r="N4" s="50"/>
      <c r="O4" s="50"/>
      <c r="P4" s="50"/>
      <c r="Q4" s="50"/>
      <c r="R4" s="50"/>
      <c r="S4" s="50"/>
      <c r="T4" s="50"/>
      <c r="U4" s="50"/>
      <c r="V4" s="50"/>
      <c r="W4" s="50"/>
      <c r="X4" s="50"/>
      <c r="Y4" s="50"/>
    </row>
    <row r="5" spans="1:25" ht="15.75">
      <c r="A5" s="12"/>
      <c r="B5" s="52"/>
      <c r="C5" s="52"/>
      <c r="D5" s="52"/>
      <c r="E5" s="52"/>
      <c r="F5" s="52"/>
      <c r="G5" s="52"/>
      <c r="H5" s="52"/>
      <c r="I5" s="52"/>
      <c r="J5" s="52"/>
      <c r="K5" s="52"/>
      <c r="L5" s="52"/>
      <c r="M5" s="52"/>
      <c r="N5" s="52"/>
      <c r="O5" s="52"/>
      <c r="P5" s="52"/>
      <c r="Q5" s="52"/>
      <c r="R5" s="52"/>
      <c r="S5" s="52"/>
      <c r="T5" s="52"/>
      <c r="U5" s="52"/>
      <c r="V5" s="52"/>
      <c r="W5" s="52"/>
      <c r="X5" s="52"/>
      <c r="Y5" s="52"/>
    </row>
    <row r="6" spans="1:25" ht="15.75" thickBot="1">
      <c r="A6" s="12"/>
      <c r="B6" s="4"/>
      <c r="C6" s="25">
        <v>41274</v>
      </c>
      <c r="D6" s="25"/>
      <c r="E6" s="25"/>
      <c r="F6" s="25"/>
      <c r="G6" s="25"/>
      <c r="H6" s="25"/>
      <c r="I6" s="25"/>
      <c r="J6" s="25"/>
      <c r="K6" s="25"/>
      <c r="L6" s="25"/>
      <c r="M6" s="4"/>
      <c r="N6" s="4"/>
      <c r="O6" s="25">
        <v>40908</v>
      </c>
      <c r="P6" s="25"/>
      <c r="Q6" s="25"/>
      <c r="R6" s="25"/>
      <c r="S6" s="25"/>
      <c r="T6" s="25"/>
      <c r="U6" s="25"/>
      <c r="V6" s="25"/>
      <c r="W6" s="25"/>
      <c r="X6" s="25"/>
      <c r="Y6" s="4"/>
    </row>
    <row r="7" spans="1:25" ht="15.75" thickBot="1">
      <c r="A7" s="12"/>
      <c r="B7" s="4"/>
      <c r="C7" s="26" t="s">
        <v>214</v>
      </c>
      <c r="D7" s="26"/>
      <c r="E7" s="4"/>
      <c r="F7" s="4"/>
      <c r="G7" s="26" t="s">
        <v>215</v>
      </c>
      <c r="H7" s="26"/>
      <c r="I7" s="4"/>
      <c r="J7" s="4"/>
      <c r="K7" s="26" t="s">
        <v>216</v>
      </c>
      <c r="L7" s="26"/>
      <c r="M7" s="4"/>
      <c r="N7" s="4"/>
      <c r="O7" s="26" t="s">
        <v>214</v>
      </c>
      <c r="P7" s="26"/>
      <c r="Q7" s="4"/>
      <c r="R7" s="4"/>
      <c r="S7" s="26" t="s">
        <v>215</v>
      </c>
      <c r="T7" s="26"/>
      <c r="U7" s="4"/>
      <c r="V7" s="4"/>
      <c r="W7" s="26" t="s">
        <v>216</v>
      </c>
      <c r="X7" s="26"/>
      <c r="Y7" s="2"/>
    </row>
    <row r="8" spans="1:25" ht="22.5">
      <c r="A8" s="12"/>
      <c r="B8" s="18" t="s">
        <v>217</v>
      </c>
      <c r="C8" s="17"/>
      <c r="D8" s="17"/>
      <c r="E8" s="17"/>
      <c r="F8" s="17"/>
      <c r="G8" s="17"/>
      <c r="H8" s="17"/>
      <c r="I8" s="17"/>
      <c r="J8" s="17"/>
      <c r="K8" s="17"/>
      <c r="L8" s="17"/>
      <c r="M8" s="17"/>
      <c r="N8" s="17"/>
      <c r="O8" s="17"/>
      <c r="P8" s="17"/>
      <c r="Q8" s="17"/>
      <c r="R8" s="17"/>
      <c r="S8" s="19"/>
      <c r="T8" s="19"/>
      <c r="U8" s="17"/>
      <c r="V8" s="17"/>
      <c r="W8" s="19"/>
      <c r="X8" s="19"/>
      <c r="Y8" s="20"/>
    </row>
    <row r="9" spans="1:25">
      <c r="A9" s="12"/>
      <c r="B9" s="21" t="s">
        <v>42</v>
      </c>
      <c r="C9" s="21" t="s">
        <v>218</v>
      </c>
      <c r="D9" s="22">
        <v>55454</v>
      </c>
      <c r="E9" s="4"/>
      <c r="F9" s="4"/>
      <c r="G9" s="21" t="s">
        <v>218</v>
      </c>
      <c r="H9" s="21" t="s">
        <v>219</v>
      </c>
      <c r="I9" s="21" t="s">
        <v>220</v>
      </c>
      <c r="J9" s="4"/>
      <c r="K9" s="21" t="s">
        <v>218</v>
      </c>
      <c r="L9" s="22">
        <v>52539</v>
      </c>
      <c r="M9" s="4"/>
      <c r="N9" s="4"/>
      <c r="O9" s="21" t="s">
        <v>218</v>
      </c>
      <c r="P9" s="22">
        <v>51241</v>
      </c>
      <c r="Q9" s="4"/>
      <c r="R9" s="4"/>
      <c r="S9" s="21" t="s">
        <v>218</v>
      </c>
      <c r="T9" s="21" t="s">
        <v>221</v>
      </c>
      <c r="U9" s="21" t="s">
        <v>220</v>
      </c>
      <c r="V9" s="4"/>
      <c r="W9" s="21" t="s">
        <v>218</v>
      </c>
      <c r="X9" s="22">
        <v>49737</v>
      </c>
      <c r="Y9" s="2"/>
    </row>
    <row r="10" spans="1:25">
      <c r="A10" s="12"/>
      <c r="B10" s="23" t="s">
        <v>43</v>
      </c>
      <c r="C10" s="23" t="s">
        <v>218</v>
      </c>
      <c r="D10" s="24">
        <v>1073253</v>
      </c>
      <c r="E10" s="17"/>
      <c r="F10" s="17"/>
      <c r="G10" s="23" t="s">
        <v>218</v>
      </c>
      <c r="H10" s="23" t="s">
        <v>219</v>
      </c>
      <c r="I10" s="23" t="s">
        <v>220</v>
      </c>
      <c r="J10" s="17"/>
      <c r="K10" s="23" t="s">
        <v>218</v>
      </c>
      <c r="L10" s="24">
        <v>1070338</v>
      </c>
      <c r="M10" s="17"/>
      <c r="N10" s="17"/>
      <c r="O10" s="23" t="s">
        <v>218</v>
      </c>
      <c r="P10" s="24">
        <v>994408</v>
      </c>
      <c r="Q10" s="17"/>
      <c r="R10" s="17"/>
      <c r="S10" s="23" t="s">
        <v>218</v>
      </c>
      <c r="T10" s="23" t="s">
        <v>221</v>
      </c>
      <c r="U10" s="23" t="s">
        <v>220</v>
      </c>
      <c r="V10" s="17"/>
      <c r="W10" s="23" t="s">
        <v>218</v>
      </c>
      <c r="X10" s="24">
        <v>992904</v>
      </c>
      <c r="Y10" s="20"/>
    </row>
    <row r="11" spans="1:25">
      <c r="A11" s="12"/>
      <c r="B11" s="21" t="s">
        <v>49</v>
      </c>
      <c r="C11" s="21" t="s">
        <v>218</v>
      </c>
      <c r="D11" s="22">
        <v>1915351</v>
      </c>
      <c r="E11" s="4"/>
      <c r="F11" s="4"/>
      <c r="G11" s="21" t="s">
        <v>218</v>
      </c>
      <c r="H11" s="21" t="s">
        <v>219</v>
      </c>
      <c r="I11" s="21" t="s">
        <v>220</v>
      </c>
      <c r="J11" s="4"/>
      <c r="K11" s="21" t="s">
        <v>218</v>
      </c>
      <c r="L11" s="22">
        <v>1912436</v>
      </c>
      <c r="M11" s="4"/>
      <c r="N11" s="4"/>
      <c r="O11" s="21" t="s">
        <v>218</v>
      </c>
      <c r="P11" s="22">
        <v>1844805</v>
      </c>
      <c r="Q11" s="4"/>
      <c r="R11" s="4"/>
      <c r="S11" s="21" t="s">
        <v>218</v>
      </c>
      <c r="T11" s="21" t="s">
        <v>221</v>
      </c>
      <c r="U11" s="21" t="s">
        <v>220</v>
      </c>
      <c r="V11" s="4"/>
      <c r="W11" s="21" t="s">
        <v>218</v>
      </c>
      <c r="X11" s="22">
        <v>1843301</v>
      </c>
      <c r="Y11" s="2"/>
    </row>
    <row r="12" spans="1:25">
      <c r="A12" s="12"/>
      <c r="B12" s="23" t="s">
        <v>222</v>
      </c>
      <c r="C12" s="23" t="s">
        <v>218</v>
      </c>
      <c r="D12" s="24">
        <v>100019</v>
      </c>
      <c r="E12" s="17"/>
      <c r="F12" s="17"/>
      <c r="G12" s="23" t="s">
        <v>218</v>
      </c>
      <c r="H12" s="23" t="s">
        <v>219</v>
      </c>
      <c r="I12" s="23" t="s">
        <v>220</v>
      </c>
      <c r="J12" s="17"/>
      <c r="K12" s="23" t="s">
        <v>218</v>
      </c>
      <c r="L12" s="24">
        <v>97104</v>
      </c>
      <c r="M12" s="17"/>
      <c r="N12" s="17"/>
      <c r="O12" s="23" t="s">
        <v>218</v>
      </c>
      <c r="P12" s="24">
        <v>118265</v>
      </c>
      <c r="Q12" s="17"/>
      <c r="R12" s="17"/>
      <c r="S12" s="23" t="s">
        <v>218</v>
      </c>
      <c r="T12" s="23" t="s">
        <v>221</v>
      </c>
      <c r="U12" s="23" t="s">
        <v>220</v>
      </c>
      <c r="V12" s="17"/>
      <c r="W12" s="23" t="s">
        <v>218</v>
      </c>
      <c r="X12" s="24">
        <v>116761</v>
      </c>
      <c r="Y12" s="20"/>
    </row>
    <row r="13" spans="1:25">
      <c r="A13" s="12"/>
      <c r="B13" s="21" t="s">
        <v>223</v>
      </c>
      <c r="C13" s="21" t="s">
        <v>218</v>
      </c>
      <c r="D13" s="22">
        <v>1430689</v>
      </c>
      <c r="E13" s="4"/>
      <c r="F13" s="4"/>
      <c r="G13" s="21" t="s">
        <v>218</v>
      </c>
      <c r="H13" s="21" t="s">
        <v>219</v>
      </c>
      <c r="I13" s="21" t="s">
        <v>220</v>
      </c>
      <c r="J13" s="4"/>
      <c r="K13" s="21" t="s">
        <v>218</v>
      </c>
      <c r="L13" s="22">
        <v>1427774</v>
      </c>
      <c r="M13" s="4"/>
      <c r="N13" s="4"/>
      <c r="O13" s="21" t="s">
        <v>218</v>
      </c>
      <c r="P13" s="22">
        <v>1370116</v>
      </c>
      <c r="Q13" s="4"/>
      <c r="R13" s="4"/>
      <c r="S13" s="21" t="s">
        <v>218</v>
      </c>
      <c r="T13" s="21" t="s">
        <v>221</v>
      </c>
      <c r="U13" s="21" t="s">
        <v>220</v>
      </c>
      <c r="V13" s="4"/>
      <c r="W13" s="21" t="s">
        <v>218</v>
      </c>
      <c r="X13" s="22">
        <v>1368612</v>
      </c>
      <c r="Y13" s="2"/>
    </row>
    <row r="14" spans="1:25">
      <c r="A14" s="12"/>
      <c r="B14" s="23" t="s">
        <v>224</v>
      </c>
      <c r="C14" s="23" t="s">
        <v>218</v>
      </c>
      <c r="D14" s="24">
        <v>1915351</v>
      </c>
      <c r="E14" s="17"/>
      <c r="F14" s="17"/>
      <c r="G14" s="23" t="s">
        <v>218</v>
      </c>
      <c r="H14" s="23" t="s">
        <v>219</v>
      </c>
      <c r="I14" s="23" t="s">
        <v>220</v>
      </c>
      <c r="J14" s="17"/>
      <c r="K14" s="23" t="s">
        <v>218</v>
      </c>
      <c r="L14" s="24">
        <v>1912436</v>
      </c>
      <c r="M14" s="17"/>
      <c r="N14" s="17"/>
      <c r="O14" s="23" t="s">
        <v>218</v>
      </c>
      <c r="P14" s="24">
        <v>1844805</v>
      </c>
      <c r="Q14" s="17"/>
      <c r="R14" s="17"/>
      <c r="S14" s="23" t="s">
        <v>218</v>
      </c>
      <c r="T14" s="23" t="s">
        <v>221</v>
      </c>
      <c r="U14" s="23" t="s">
        <v>220</v>
      </c>
      <c r="V14" s="17"/>
      <c r="W14" s="23" t="s">
        <v>218</v>
      </c>
      <c r="X14" s="24">
        <v>1843301</v>
      </c>
      <c r="Y14" s="20"/>
    </row>
    <row r="15" spans="1:25">
      <c r="A15" s="12"/>
      <c r="B15" s="50"/>
      <c r="C15" s="50"/>
      <c r="D15" s="50"/>
      <c r="E15" s="50"/>
      <c r="F15" s="50"/>
      <c r="G15" s="50"/>
      <c r="H15" s="50"/>
      <c r="I15" s="50"/>
      <c r="J15" s="50"/>
      <c r="K15" s="50"/>
      <c r="L15" s="50"/>
      <c r="M15" s="50"/>
      <c r="N15" s="50"/>
      <c r="O15" s="50"/>
      <c r="P15" s="50"/>
      <c r="Q15" s="50"/>
      <c r="R15" s="50"/>
      <c r="S15" s="50"/>
      <c r="T15" s="50"/>
      <c r="U15" s="50"/>
      <c r="V15" s="50"/>
      <c r="W15" s="50"/>
      <c r="X15" s="50"/>
      <c r="Y15" s="50"/>
    </row>
    <row r="16" spans="1:25" ht="15.75" thickBot="1">
      <c r="A16" s="12"/>
      <c r="B16" s="4"/>
      <c r="C16" s="30" t="s">
        <v>225</v>
      </c>
      <c r="D16" s="30"/>
      <c r="E16" s="30"/>
      <c r="F16" s="30"/>
      <c r="G16" s="30"/>
      <c r="H16" s="30"/>
      <c r="I16" s="30"/>
      <c r="J16" s="30"/>
      <c r="K16" s="30"/>
      <c r="L16" s="30"/>
      <c r="M16" s="4"/>
      <c r="N16" s="4"/>
      <c r="O16" s="30" t="s">
        <v>226</v>
      </c>
      <c r="P16" s="30"/>
      <c r="Q16" s="30"/>
      <c r="R16" s="30"/>
      <c r="S16" s="30"/>
      <c r="T16" s="30"/>
      <c r="U16" s="30"/>
      <c r="V16" s="30"/>
      <c r="W16" s="30"/>
      <c r="X16" s="30"/>
      <c r="Y16" s="4"/>
    </row>
    <row r="17" spans="1:25" ht="15.75" thickBot="1">
      <c r="A17" s="12"/>
      <c r="B17" s="4"/>
      <c r="C17" s="26" t="s">
        <v>214</v>
      </c>
      <c r="D17" s="26"/>
      <c r="E17" s="4"/>
      <c r="F17" s="4"/>
      <c r="G17" s="26" t="s">
        <v>215</v>
      </c>
      <c r="H17" s="26"/>
      <c r="I17" s="4"/>
      <c r="J17" s="4"/>
      <c r="K17" s="26" t="s">
        <v>216</v>
      </c>
      <c r="L17" s="26"/>
      <c r="M17" s="4"/>
      <c r="N17" s="4"/>
      <c r="O17" s="26" t="s">
        <v>214</v>
      </c>
      <c r="P17" s="26"/>
      <c r="Q17" s="4"/>
      <c r="R17" s="4"/>
      <c r="S17" s="26" t="s">
        <v>215</v>
      </c>
      <c r="T17" s="26"/>
      <c r="U17" s="4"/>
      <c r="V17" s="4"/>
      <c r="W17" s="26" t="s">
        <v>216</v>
      </c>
      <c r="X17" s="26"/>
      <c r="Y17" s="4"/>
    </row>
    <row r="18" spans="1:25">
      <c r="A18" s="12"/>
      <c r="B18" s="18" t="s">
        <v>227</v>
      </c>
      <c r="C18" s="19"/>
      <c r="D18" s="19"/>
      <c r="E18" s="17"/>
      <c r="F18" s="17"/>
      <c r="G18" s="19"/>
      <c r="H18" s="19"/>
      <c r="I18" s="17"/>
      <c r="J18" s="17"/>
      <c r="K18" s="19"/>
      <c r="L18" s="19"/>
      <c r="M18" s="17"/>
      <c r="N18" s="17"/>
      <c r="O18" s="19"/>
      <c r="P18" s="19"/>
      <c r="Q18" s="17"/>
      <c r="R18" s="17"/>
      <c r="S18" s="19"/>
      <c r="T18" s="19"/>
      <c r="U18" s="17"/>
      <c r="V18" s="17"/>
      <c r="W18" s="19"/>
      <c r="X18" s="19"/>
      <c r="Y18" s="17"/>
    </row>
    <row r="19" spans="1:25" ht="23.25">
      <c r="A19" s="12"/>
      <c r="B19" s="21" t="s">
        <v>228</v>
      </c>
      <c r="C19" s="21" t="s">
        <v>218</v>
      </c>
      <c r="D19" s="22">
        <v>38056</v>
      </c>
      <c r="E19" s="4"/>
      <c r="F19" s="4"/>
      <c r="G19" s="21" t="s">
        <v>218</v>
      </c>
      <c r="H19" s="22">
        <v>1411</v>
      </c>
      <c r="I19" s="4"/>
      <c r="J19" s="4"/>
      <c r="K19" s="21" t="s">
        <v>218</v>
      </c>
      <c r="L19" s="22">
        <v>39467</v>
      </c>
      <c r="M19" s="4"/>
      <c r="N19" s="4"/>
      <c r="O19" s="21" t="s">
        <v>218</v>
      </c>
      <c r="P19" s="22">
        <v>5246</v>
      </c>
      <c r="Q19" s="4"/>
      <c r="R19" s="4"/>
      <c r="S19" s="21" t="s">
        <v>218</v>
      </c>
      <c r="T19" s="21">
        <v>978</v>
      </c>
      <c r="U19" s="4"/>
      <c r="V19" s="4"/>
      <c r="W19" s="21" t="s">
        <v>218</v>
      </c>
      <c r="X19" s="22">
        <v>6224</v>
      </c>
      <c r="Y19" s="4"/>
    </row>
    <row r="20" spans="1:25">
      <c r="A20" s="12"/>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2"/>
      <c r="B21" s="21" t="s">
        <v>105</v>
      </c>
      <c r="C21" s="21" t="s">
        <v>218</v>
      </c>
      <c r="D21" s="21" t="s">
        <v>229</v>
      </c>
      <c r="E21" s="21" t="s">
        <v>220</v>
      </c>
      <c r="F21" s="4"/>
      <c r="G21" s="21" t="s">
        <v>218</v>
      </c>
      <c r="H21" s="21" t="s">
        <v>230</v>
      </c>
      <c r="I21" s="21" t="s">
        <v>220</v>
      </c>
      <c r="J21" s="4"/>
      <c r="K21" s="21" t="s">
        <v>218</v>
      </c>
      <c r="L21" s="21" t="s">
        <v>231</v>
      </c>
      <c r="M21" s="21" t="s">
        <v>220</v>
      </c>
      <c r="N21" s="4"/>
      <c r="O21" s="21" t="s">
        <v>218</v>
      </c>
      <c r="P21" s="22">
        <v>125908</v>
      </c>
      <c r="Q21" s="4"/>
      <c r="R21" s="4"/>
      <c r="S21" s="21" t="s">
        <v>218</v>
      </c>
      <c r="T21" s="21" t="s">
        <v>232</v>
      </c>
      <c r="U21" s="21" t="s">
        <v>220</v>
      </c>
      <c r="V21" s="4"/>
      <c r="W21" s="21" t="s">
        <v>218</v>
      </c>
      <c r="X21" s="22">
        <v>124930</v>
      </c>
      <c r="Y21" s="4"/>
    </row>
    <row r="22" spans="1:25">
      <c r="A22" s="12"/>
      <c r="B22" s="23" t="s">
        <v>233</v>
      </c>
      <c r="C22" s="23" t="s">
        <v>218</v>
      </c>
      <c r="D22" s="24">
        <v>9755</v>
      </c>
      <c r="E22" s="17"/>
      <c r="F22" s="17"/>
      <c r="G22" s="23" t="s">
        <v>218</v>
      </c>
      <c r="H22" s="23" t="s">
        <v>230</v>
      </c>
      <c r="I22" s="23" t="s">
        <v>220</v>
      </c>
      <c r="J22" s="17"/>
      <c r="K22" s="23" t="s">
        <v>218</v>
      </c>
      <c r="L22" s="24">
        <v>8344</v>
      </c>
      <c r="M22" s="17"/>
      <c r="N22" s="17"/>
      <c r="O22" s="23" t="s">
        <v>218</v>
      </c>
      <c r="P22" s="24">
        <v>135814</v>
      </c>
      <c r="Q22" s="17"/>
      <c r="R22" s="17"/>
      <c r="S22" s="23" t="s">
        <v>218</v>
      </c>
      <c r="T22" s="23" t="s">
        <v>232</v>
      </c>
      <c r="U22" s="23" t="s">
        <v>220</v>
      </c>
      <c r="V22" s="17"/>
      <c r="W22" s="23" t="s">
        <v>218</v>
      </c>
      <c r="X22" s="24">
        <v>134836</v>
      </c>
      <c r="Y22" s="17"/>
    </row>
    <row r="23" spans="1:25">
      <c r="A23" s="12"/>
      <c r="B23" s="21" t="s">
        <v>234</v>
      </c>
      <c r="C23" s="4"/>
      <c r="D23" s="4"/>
      <c r="E23" s="4"/>
      <c r="F23" s="4"/>
      <c r="G23" s="4"/>
      <c r="H23" s="4"/>
      <c r="I23" s="4"/>
      <c r="J23" s="4"/>
      <c r="K23" s="4"/>
      <c r="L23" s="4"/>
      <c r="M23" s="4"/>
      <c r="N23" s="4"/>
      <c r="O23" s="4"/>
      <c r="P23" s="4"/>
      <c r="Q23" s="4"/>
      <c r="R23" s="4"/>
      <c r="S23" s="4"/>
      <c r="T23" s="4"/>
      <c r="U23" s="4"/>
      <c r="V23" s="4"/>
      <c r="W23" s="4"/>
      <c r="X23" s="4"/>
      <c r="Y23" s="4"/>
    </row>
    <row r="24" spans="1:25" ht="23.25">
      <c r="A24" s="12"/>
      <c r="B24" s="23" t="s">
        <v>110</v>
      </c>
      <c r="C24" s="23" t="s">
        <v>218</v>
      </c>
      <c r="D24" s="23" t="s">
        <v>235</v>
      </c>
      <c r="E24" s="23" t="s">
        <v>220</v>
      </c>
      <c r="F24" s="17"/>
      <c r="G24" s="23" t="s">
        <v>218</v>
      </c>
      <c r="H24" s="23" t="s">
        <v>236</v>
      </c>
      <c r="I24" s="23" t="s">
        <v>220</v>
      </c>
      <c r="J24" s="17"/>
      <c r="K24" s="23" t="s">
        <v>218</v>
      </c>
      <c r="L24" s="23" t="s">
        <v>237</v>
      </c>
      <c r="M24" s="23" t="s">
        <v>220</v>
      </c>
      <c r="N24" s="17"/>
      <c r="O24" s="23" t="s">
        <v>218</v>
      </c>
      <c r="P24" s="23">
        <v>0.71</v>
      </c>
      <c r="Q24" s="17"/>
      <c r="R24" s="17"/>
      <c r="S24" s="23" t="s">
        <v>218</v>
      </c>
      <c r="T24" s="23" t="s">
        <v>238</v>
      </c>
      <c r="U24" s="23" t="s">
        <v>220</v>
      </c>
      <c r="V24" s="17"/>
      <c r="W24" s="23" t="s">
        <v>218</v>
      </c>
      <c r="X24" s="23">
        <v>0.71</v>
      </c>
      <c r="Y24" s="17"/>
    </row>
    <row r="25" spans="1:25">
      <c r="A25" s="12"/>
      <c r="B25" s="21" t="s">
        <v>239</v>
      </c>
      <c r="C25" s="21" t="s">
        <v>218</v>
      </c>
      <c r="D25" s="21">
        <v>0.06</v>
      </c>
      <c r="E25" s="4"/>
      <c r="F25" s="4"/>
      <c r="G25" s="21" t="s">
        <v>218</v>
      </c>
      <c r="H25" s="21" t="s">
        <v>236</v>
      </c>
      <c r="I25" s="21" t="s">
        <v>220</v>
      </c>
      <c r="J25" s="4"/>
      <c r="K25" s="21" t="s">
        <v>218</v>
      </c>
      <c r="L25" s="21">
        <v>0.05</v>
      </c>
      <c r="M25" s="4"/>
      <c r="N25" s="4"/>
      <c r="O25" s="21" t="s">
        <v>218</v>
      </c>
      <c r="P25" s="21">
        <v>0.77</v>
      </c>
      <c r="Q25" s="4"/>
      <c r="R25" s="4"/>
      <c r="S25" s="21" t="s">
        <v>218</v>
      </c>
      <c r="T25" s="21" t="s">
        <v>236</v>
      </c>
      <c r="U25" s="21" t="s">
        <v>220</v>
      </c>
      <c r="V25" s="4"/>
      <c r="W25" s="21" t="s">
        <v>218</v>
      </c>
      <c r="X25" s="21">
        <v>0.76</v>
      </c>
      <c r="Y25" s="4"/>
    </row>
    <row r="26" spans="1:25">
      <c r="A26" s="12"/>
      <c r="B26" s="23" t="s">
        <v>114</v>
      </c>
      <c r="C26" s="17"/>
      <c r="D26" s="17"/>
      <c r="E26" s="17"/>
      <c r="F26" s="17"/>
      <c r="G26" s="17"/>
      <c r="H26" s="23"/>
      <c r="I26" s="17"/>
      <c r="J26" s="17"/>
      <c r="K26" s="17"/>
      <c r="L26" s="23"/>
      <c r="M26" s="17"/>
      <c r="N26" s="17"/>
      <c r="O26" s="17"/>
      <c r="P26" s="23"/>
      <c r="Q26" s="17"/>
      <c r="R26" s="17"/>
      <c r="S26" s="17"/>
      <c r="T26" s="23"/>
      <c r="U26" s="17"/>
      <c r="V26" s="17"/>
      <c r="W26" s="17"/>
      <c r="X26" s="23"/>
      <c r="Y26" s="17"/>
    </row>
    <row r="27" spans="1:25" ht="23.25">
      <c r="A27" s="12"/>
      <c r="B27" s="21" t="s">
        <v>110</v>
      </c>
      <c r="C27" s="21" t="s">
        <v>218</v>
      </c>
      <c r="D27" s="21" t="s">
        <v>235</v>
      </c>
      <c r="E27" s="21" t="s">
        <v>220</v>
      </c>
      <c r="F27" s="4"/>
      <c r="G27" s="21" t="s">
        <v>218</v>
      </c>
      <c r="H27" s="21" t="s">
        <v>236</v>
      </c>
      <c r="I27" s="21" t="s">
        <v>220</v>
      </c>
      <c r="J27" s="4"/>
      <c r="K27" s="21" t="s">
        <v>218</v>
      </c>
      <c r="L27" s="21" t="s">
        <v>237</v>
      </c>
      <c r="M27" s="21" t="s">
        <v>220</v>
      </c>
      <c r="N27" s="4"/>
      <c r="O27" s="21" t="s">
        <v>218</v>
      </c>
      <c r="P27" s="21">
        <v>0.69</v>
      </c>
      <c r="Q27" s="4"/>
      <c r="R27" s="4"/>
      <c r="S27" s="21" t="s">
        <v>218</v>
      </c>
      <c r="T27" s="21" t="s">
        <v>238</v>
      </c>
      <c r="U27" s="21" t="s">
        <v>220</v>
      </c>
      <c r="V27" s="4"/>
      <c r="W27" s="21" t="s">
        <v>218</v>
      </c>
      <c r="X27" s="21">
        <v>0.69</v>
      </c>
      <c r="Y27" s="4"/>
    </row>
    <row r="28" spans="1:25">
      <c r="A28" s="12"/>
      <c r="B28" s="23" t="s">
        <v>240</v>
      </c>
      <c r="C28" s="23" t="s">
        <v>218</v>
      </c>
      <c r="D28" s="23" t="s">
        <v>241</v>
      </c>
      <c r="E28" s="17"/>
      <c r="F28" s="17"/>
      <c r="G28" s="23" t="s">
        <v>218</v>
      </c>
      <c r="H28" s="23" t="s">
        <v>236</v>
      </c>
      <c r="I28" s="23" t="s">
        <v>220</v>
      </c>
      <c r="J28" s="17"/>
      <c r="K28" s="23" t="s">
        <v>218</v>
      </c>
      <c r="L28" s="23">
        <v>0.05</v>
      </c>
      <c r="M28" s="17"/>
      <c r="N28" s="17"/>
      <c r="O28" s="23" t="s">
        <v>218</v>
      </c>
      <c r="P28" s="23">
        <v>0.75</v>
      </c>
      <c r="Q28" s="17"/>
      <c r="R28" s="17"/>
      <c r="S28" s="23" t="s">
        <v>218</v>
      </c>
      <c r="T28" s="23" t="s">
        <v>236</v>
      </c>
      <c r="U28" s="23" t="s">
        <v>220</v>
      </c>
      <c r="V28" s="17"/>
      <c r="W28" s="23" t="s">
        <v>218</v>
      </c>
      <c r="X28" s="23">
        <v>0.74</v>
      </c>
      <c r="Y28" s="17"/>
    </row>
    <row r="29" spans="1:25">
      <c r="A29" s="12"/>
      <c r="B29" s="4"/>
      <c r="C29" s="4"/>
      <c r="D29" s="21"/>
      <c r="E29" s="4"/>
      <c r="F29" s="4"/>
      <c r="G29" s="4"/>
      <c r="H29" s="21"/>
      <c r="I29" s="4"/>
      <c r="J29" s="4"/>
      <c r="K29" s="4"/>
      <c r="L29" s="21"/>
      <c r="M29" s="4"/>
      <c r="N29" s="4"/>
      <c r="O29" s="4"/>
      <c r="P29" s="21"/>
      <c r="Q29" s="4"/>
      <c r="R29" s="4"/>
      <c r="S29" s="4"/>
      <c r="T29" s="21"/>
      <c r="U29" s="4"/>
      <c r="V29" s="4"/>
      <c r="W29" s="4"/>
      <c r="X29" s="21"/>
      <c r="Y29" s="4"/>
    </row>
    <row r="30" spans="1:25" ht="22.5">
      <c r="A30" s="12"/>
      <c r="B30" s="18" t="s">
        <v>242</v>
      </c>
      <c r="C30" s="17"/>
      <c r="D30" s="17"/>
      <c r="E30" s="17"/>
      <c r="F30" s="17"/>
      <c r="G30" s="17"/>
      <c r="H30" s="23"/>
      <c r="I30" s="17"/>
      <c r="J30" s="17"/>
      <c r="K30" s="17"/>
      <c r="L30" s="23"/>
      <c r="M30" s="17"/>
      <c r="N30" s="17"/>
      <c r="O30" s="17"/>
      <c r="P30" s="23"/>
      <c r="Q30" s="17"/>
      <c r="R30" s="17"/>
      <c r="S30" s="17"/>
      <c r="T30" s="23"/>
      <c r="U30" s="17"/>
      <c r="V30" s="17"/>
      <c r="W30" s="17"/>
      <c r="X30" s="23"/>
      <c r="Y30" s="17"/>
    </row>
    <row r="31" spans="1:25">
      <c r="A31" s="12"/>
      <c r="B31" s="21" t="s">
        <v>233</v>
      </c>
      <c r="C31" s="21" t="s">
        <v>218</v>
      </c>
      <c r="D31" s="22">
        <v>9755</v>
      </c>
      <c r="E31" s="4"/>
      <c r="F31" s="4"/>
      <c r="G31" s="21" t="s">
        <v>218</v>
      </c>
      <c r="H31" s="21" t="s">
        <v>230</v>
      </c>
      <c r="I31" s="21" t="s">
        <v>220</v>
      </c>
      <c r="J31" s="4"/>
      <c r="K31" s="21" t="s">
        <v>218</v>
      </c>
      <c r="L31" s="22">
        <v>8344</v>
      </c>
      <c r="M31" s="4"/>
      <c r="N31" s="4"/>
      <c r="O31" s="21" t="s">
        <v>218</v>
      </c>
      <c r="P31" s="22">
        <v>135814</v>
      </c>
      <c r="Q31" s="4"/>
      <c r="R31" s="4"/>
      <c r="S31" s="21" t="s">
        <v>218</v>
      </c>
      <c r="T31" s="21" t="s">
        <v>232</v>
      </c>
      <c r="U31" s="21" t="s">
        <v>220</v>
      </c>
      <c r="V31" s="4"/>
      <c r="W31" s="21" t="s">
        <v>218</v>
      </c>
      <c r="X31" s="22">
        <v>134836</v>
      </c>
      <c r="Y31" s="4"/>
    </row>
    <row r="32" spans="1:25">
      <c r="A32" s="12"/>
      <c r="B32" s="23" t="s">
        <v>243</v>
      </c>
      <c r="C32" s="23" t="s">
        <v>218</v>
      </c>
      <c r="D32" s="24">
        <v>8341</v>
      </c>
      <c r="E32" s="17"/>
      <c r="F32" s="17"/>
      <c r="G32" s="23" t="s">
        <v>218</v>
      </c>
      <c r="H32" s="23" t="s">
        <v>230</v>
      </c>
      <c r="I32" s="23" t="s">
        <v>220</v>
      </c>
      <c r="J32" s="17"/>
      <c r="K32" s="23" t="s">
        <v>218</v>
      </c>
      <c r="L32" s="24">
        <v>6930</v>
      </c>
      <c r="M32" s="17"/>
      <c r="N32" s="17"/>
      <c r="O32" s="23" t="s">
        <v>218</v>
      </c>
      <c r="P32" s="24">
        <v>140312</v>
      </c>
      <c r="Q32" s="17"/>
      <c r="R32" s="17"/>
      <c r="S32" s="23" t="s">
        <v>218</v>
      </c>
      <c r="T32" s="23" t="s">
        <v>232</v>
      </c>
      <c r="U32" s="23" t="s">
        <v>220</v>
      </c>
      <c r="V32" s="17"/>
      <c r="W32" s="23" t="s">
        <v>218</v>
      </c>
      <c r="X32" s="24">
        <v>139334</v>
      </c>
      <c r="Y32" s="17"/>
    </row>
    <row r="33" spans="1:25">
      <c r="A33" s="12"/>
      <c r="B33" s="4"/>
      <c r="C33" s="4"/>
      <c r="D33" s="4"/>
      <c r="E33" s="4"/>
      <c r="F33" s="4"/>
      <c r="G33" s="4"/>
      <c r="H33" s="4"/>
      <c r="I33" s="4"/>
      <c r="J33" s="4"/>
      <c r="K33" s="4"/>
      <c r="L33" s="4"/>
      <c r="M33" s="4"/>
      <c r="N33" s="4"/>
      <c r="O33" s="4"/>
      <c r="P33" s="4"/>
      <c r="Q33" s="4"/>
      <c r="R33" s="4"/>
      <c r="S33" s="4"/>
      <c r="T33" s="4"/>
      <c r="U33" s="4"/>
      <c r="V33" s="4"/>
      <c r="W33" s="4"/>
      <c r="X33" s="4"/>
      <c r="Y33" s="4"/>
    </row>
    <row r="34" spans="1:25">
      <c r="A34" s="12"/>
      <c r="B34" s="18" t="s">
        <v>244</v>
      </c>
      <c r="C34" s="17"/>
      <c r="D34" s="23"/>
      <c r="E34" s="17"/>
      <c r="F34" s="17"/>
      <c r="G34" s="17"/>
      <c r="H34" s="23"/>
      <c r="I34" s="17"/>
      <c r="J34" s="17"/>
      <c r="K34" s="17"/>
      <c r="L34" s="23"/>
      <c r="M34" s="17"/>
      <c r="N34" s="17"/>
      <c r="O34" s="17"/>
      <c r="P34" s="23"/>
      <c r="Q34" s="17"/>
      <c r="R34" s="17"/>
      <c r="S34" s="17"/>
      <c r="T34" s="23"/>
      <c r="U34" s="17"/>
      <c r="V34" s="17"/>
      <c r="W34" s="17"/>
      <c r="X34" s="23"/>
      <c r="Y34" s="17"/>
    </row>
    <row r="35" spans="1:25">
      <c r="A35" s="12"/>
      <c r="B35" s="21" t="s">
        <v>245</v>
      </c>
      <c r="C35" s="4"/>
      <c r="D35" s="4"/>
      <c r="E35" s="4"/>
      <c r="F35" s="4"/>
      <c r="G35" s="4"/>
      <c r="H35" s="21"/>
      <c r="I35" s="4"/>
      <c r="J35" s="4"/>
      <c r="K35" s="4"/>
      <c r="L35" s="21"/>
      <c r="M35" s="4"/>
      <c r="N35" s="4"/>
      <c r="O35" s="4"/>
      <c r="P35" s="21"/>
      <c r="Q35" s="4"/>
      <c r="R35" s="4"/>
      <c r="S35" s="4"/>
      <c r="T35" s="21"/>
      <c r="U35" s="4"/>
      <c r="V35" s="4"/>
      <c r="W35" s="4"/>
      <c r="X35" s="21"/>
      <c r="Y35" s="4"/>
    </row>
    <row r="36" spans="1:25">
      <c r="A36" s="12"/>
      <c r="B36" s="23" t="s">
        <v>233</v>
      </c>
      <c r="C36" s="23" t="s">
        <v>218</v>
      </c>
      <c r="D36" s="24">
        <v>9755</v>
      </c>
      <c r="E36" s="17"/>
      <c r="F36" s="17"/>
      <c r="G36" s="23" t="s">
        <v>218</v>
      </c>
      <c r="H36" s="23" t="s">
        <v>230</v>
      </c>
      <c r="I36" s="23" t="s">
        <v>220</v>
      </c>
      <c r="J36" s="17"/>
      <c r="K36" s="23" t="s">
        <v>218</v>
      </c>
      <c r="L36" s="24">
        <v>8344</v>
      </c>
      <c r="M36" s="17"/>
      <c r="N36" s="17"/>
      <c r="O36" s="23" t="s">
        <v>218</v>
      </c>
      <c r="P36" s="24">
        <v>135814</v>
      </c>
      <c r="Q36" s="17"/>
      <c r="R36" s="17"/>
      <c r="S36" s="23" t="s">
        <v>218</v>
      </c>
      <c r="T36" s="23" t="s">
        <v>232</v>
      </c>
      <c r="U36" s="23" t="s">
        <v>220</v>
      </c>
      <c r="V36" s="17"/>
      <c r="W36" s="23" t="s">
        <v>218</v>
      </c>
      <c r="X36" s="24">
        <v>134836</v>
      </c>
      <c r="Y36" s="17"/>
    </row>
    <row r="37" spans="1:25">
      <c r="A37" s="12"/>
      <c r="B37" s="21" t="s">
        <v>246</v>
      </c>
      <c r="C37" s="21" t="s">
        <v>218</v>
      </c>
      <c r="D37" s="21" t="s">
        <v>247</v>
      </c>
      <c r="E37" s="21" t="s">
        <v>220</v>
      </c>
      <c r="F37" s="4"/>
      <c r="G37" s="21" t="s">
        <v>218</v>
      </c>
      <c r="H37" s="22">
        <v>1411</v>
      </c>
      <c r="I37" s="4"/>
      <c r="J37" s="4"/>
      <c r="K37" s="21" t="s">
        <v>218</v>
      </c>
      <c r="L37" s="21" t="s">
        <v>248</v>
      </c>
      <c r="M37" s="21" t="s">
        <v>220</v>
      </c>
      <c r="N37" s="4"/>
      <c r="O37" s="21" t="s">
        <v>218</v>
      </c>
      <c r="P37" s="21" t="s">
        <v>249</v>
      </c>
      <c r="Q37" s="21" t="s">
        <v>220</v>
      </c>
      <c r="R37" s="4"/>
      <c r="S37" s="21" t="s">
        <v>218</v>
      </c>
      <c r="T37" s="21">
        <v>978</v>
      </c>
      <c r="U37" s="4"/>
      <c r="V37" s="4"/>
      <c r="W37" s="21" t="s">
        <v>218</v>
      </c>
      <c r="X37" s="21" t="s">
        <v>250</v>
      </c>
      <c r="Y37" s="27" t="s">
        <v>220</v>
      </c>
    </row>
    <row r="38" spans="1:25" ht="23.25">
      <c r="A38" s="12"/>
      <c r="B38" s="23" t="s">
        <v>168</v>
      </c>
      <c r="C38" s="23" t="s">
        <v>218</v>
      </c>
      <c r="D38" s="28" t="s">
        <v>251</v>
      </c>
      <c r="E38" s="28"/>
      <c r="F38" s="17"/>
      <c r="G38" s="23" t="s">
        <v>218</v>
      </c>
      <c r="H38" s="24">
        <v>2381</v>
      </c>
      <c r="I38" s="17"/>
      <c r="J38" s="17"/>
      <c r="K38" s="23" t="s">
        <v>218</v>
      </c>
      <c r="L38" s="24">
        <v>2381</v>
      </c>
      <c r="M38" s="17"/>
      <c r="N38" s="17"/>
      <c r="O38" s="23" t="s">
        <v>218</v>
      </c>
      <c r="P38" s="28" t="s">
        <v>251</v>
      </c>
      <c r="Q38" s="28"/>
      <c r="R38" s="17"/>
      <c r="S38" s="23" t="s">
        <v>218</v>
      </c>
      <c r="T38" s="24">
        <v>2695</v>
      </c>
      <c r="U38" s="17"/>
      <c r="V38" s="17"/>
      <c r="W38" s="23" t="s">
        <v>218</v>
      </c>
      <c r="X38" s="24">
        <v>2695</v>
      </c>
      <c r="Y38" s="17"/>
    </row>
    <row r="39" spans="1:25">
      <c r="A39" s="12"/>
      <c r="B39" s="21" t="s">
        <v>179</v>
      </c>
      <c r="C39" s="21" t="s">
        <v>218</v>
      </c>
      <c r="D39" s="22">
        <v>186980</v>
      </c>
      <c r="E39" s="4"/>
      <c r="F39" s="4"/>
      <c r="G39" s="21" t="s">
        <v>218</v>
      </c>
      <c r="H39" s="22">
        <v>2381</v>
      </c>
      <c r="I39" s="4"/>
      <c r="J39" s="4"/>
      <c r="K39" s="21" t="s">
        <v>218</v>
      </c>
      <c r="L39" s="22">
        <v>189361</v>
      </c>
      <c r="M39" s="4"/>
      <c r="N39" s="4"/>
      <c r="O39" s="21" t="s">
        <v>218</v>
      </c>
      <c r="P39" s="22">
        <v>299645</v>
      </c>
      <c r="Q39" s="4"/>
      <c r="R39" s="4"/>
      <c r="S39" s="21" t="s">
        <v>218</v>
      </c>
      <c r="T39" s="22">
        <v>2695</v>
      </c>
      <c r="U39" s="4"/>
      <c r="V39" s="4"/>
      <c r="W39" s="21" t="s">
        <v>218</v>
      </c>
      <c r="X39" s="22">
        <v>302340</v>
      </c>
      <c r="Y39" s="4"/>
    </row>
    <row r="40" spans="1:25">
      <c r="A40" s="12"/>
      <c r="B40" s="23" t="s">
        <v>252</v>
      </c>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2"/>
      <c r="B41" s="21" t="s">
        <v>183</v>
      </c>
      <c r="C41" s="21" t="s">
        <v>218</v>
      </c>
      <c r="D41" s="21" t="s">
        <v>253</v>
      </c>
      <c r="E41" s="21" t="s">
        <v>220</v>
      </c>
      <c r="F41" s="4"/>
      <c r="G41" s="21" t="s">
        <v>218</v>
      </c>
      <c r="H41" s="21" t="s">
        <v>254</v>
      </c>
      <c r="I41" s="21" t="s">
        <v>220</v>
      </c>
      <c r="J41" s="4"/>
      <c r="K41" s="21" t="s">
        <v>218</v>
      </c>
      <c r="L41" s="21" t="s">
        <v>255</v>
      </c>
      <c r="M41" s="21" t="s">
        <v>220</v>
      </c>
      <c r="N41" s="4"/>
      <c r="O41" s="21" t="s">
        <v>218</v>
      </c>
      <c r="P41" s="21" t="s">
        <v>256</v>
      </c>
      <c r="Q41" s="21" t="s">
        <v>220</v>
      </c>
      <c r="R41" s="4"/>
      <c r="S41" s="21" t="s">
        <v>218</v>
      </c>
      <c r="T41" s="21" t="s">
        <v>257</v>
      </c>
      <c r="U41" s="21" t="s">
        <v>220</v>
      </c>
      <c r="V41" s="4"/>
      <c r="W41" s="21" t="s">
        <v>218</v>
      </c>
      <c r="X41" s="21" t="s">
        <v>258</v>
      </c>
      <c r="Y41" s="27" t="s">
        <v>220</v>
      </c>
    </row>
    <row r="42" spans="1:25">
      <c r="A42" s="12"/>
      <c r="B42" s="23" t="s">
        <v>188</v>
      </c>
      <c r="C42" s="23" t="s">
        <v>218</v>
      </c>
      <c r="D42" s="23" t="s">
        <v>259</v>
      </c>
      <c r="E42" s="23" t="s">
        <v>220</v>
      </c>
      <c r="F42" s="17"/>
      <c r="G42" s="23" t="s">
        <v>218</v>
      </c>
      <c r="H42" s="23" t="s">
        <v>260</v>
      </c>
      <c r="I42" s="23" t="s">
        <v>220</v>
      </c>
      <c r="J42" s="17"/>
      <c r="K42" s="23" t="s">
        <v>218</v>
      </c>
      <c r="L42" s="23" t="s">
        <v>261</v>
      </c>
      <c r="M42" s="23" t="s">
        <v>220</v>
      </c>
      <c r="N42" s="17"/>
      <c r="O42" s="23" t="s">
        <v>218</v>
      </c>
      <c r="P42" s="23" t="s">
        <v>262</v>
      </c>
      <c r="Q42" s="23" t="s">
        <v>220</v>
      </c>
      <c r="R42" s="17"/>
      <c r="S42" s="23" t="s">
        <v>218</v>
      </c>
      <c r="T42" s="23" t="s">
        <v>257</v>
      </c>
      <c r="U42" s="23" t="s">
        <v>220</v>
      </c>
      <c r="V42" s="17"/>
      <c r="W42" s="23" t="s">
        <v>218</v>
      </c>
      <c r="X42" s="23" t="s">
        <v>263</v>
      </c>
      <c r="Y42" s="29" t="s">
        <v>220</v>
      </c>
    </row>
    <row r="43" spans="1:25">
      <c r="A43" s="12"/>
      <c r="B43" s="50"/>
      <c r="C43" s="50"/>
      <c r="D43" s="50"/>
      <c r="E43" s="50"/>
      <c r="F43" s="50"/>
      <c r="G43" s="50"/>
      <c r="H43" s="50"/>
      <c r="I43" s="50"/>
      <c r="J43" s="50"/>
      <c r="K43" s="50"/>
      <c r="L43" s="50"/>
      <c r="M43" s="50"/>
      <c r="N43" s="50"/>
      <c r="O43" s="50"/>
      <c r="P43" s="50"/>
      <c r="Q43" s="50"/>
      <c r="R43" s="50"/>
      <c r="S43" s="50"/>
      <c r="T43" s="50"/>
      <c r="U43" s="50"/>
      <c r="V43" s="50"/>
      <c r="W43" s="50"/>
      <c r="X43" s="50"/>
      <c r="Y43" s="50"/>
    </row>
    <row r="44" spans="1:25" ht="15" customHeight="1">
      <c r="A44" s="12" t="s">
        <v>1159</v>
      </c>
      <c r="B44" s="11" t="s">
        <v>6</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50" t="s">
        <v>284</v>
      </c>
      <c r="C45" s="50"/>
      <c r="D45" s="50"/>
      <c r="E45" s="50"/>
      <c r="F45" s="50"/>
      <c r="G45" s="50"/>
      <c r="H45" s="50"/>
      <c r="I45" s="50"/>
      <c r="J45" s="50"/>
      <c r="K45" s="50"/>
      <c r="L45" s="50"/>
      <c r="M45" s="50"/>
      <c r="N45" s="50"/>
      <c r="O45" s="50"/>
      <c r="P45" s="50"/>
      <c r="Q45" s="50"/>
      <c r="R45" s="50"/>
      <c r="S45" s="50"/>
      <c r="T45" s="50"/>
      <c r="U45" s="50"/>
      <c r="V45" s="50"/>
      <c r="W45" s="50"/>
      <c r="X45" s="50"/>
      <c r="Y45" s="50"/>
    </row>
    <row r="46" spans="1:25" ht="15.75">
      <c r="A46" s="12"/>
      <c r="B46" s="52"/>
      <c r="C46" s="52"/>
      <c r="D46" s="52"/>
      <c r="E46" s="52"/>
      <c r="F46" s="52"/>
      <c r="G46" s="52"/>
      <c r="H46" s="52"/>
      <c r="I46" s="52"/>
      <c r="J46" s="52"/>
      <c r="K46" s="52"/>
      <c r="L46" s="52"/>
      <c r="M46" s="52"/>
      <c r="N46" s="52"/>
      <c r="O46" s="52"/>
      <c r="P46" s="52"/>
      <c r="Q46" s="52"/>
      <c r="R46" s="52"/>
      <c r="S46" s="52"/>
      <c r="T46" s="52"/>
      <c r="U46" s="52"/>
      <c r="V46" s="52"/>
      <c r="W46" s="52"/>
      <c r="X46" s="52"/>
      <c r="Y46" s="52"/>
    </row>
    <row r="47" spans="1:25" ht="15.75" thickBot="1">
      <c r="A47" s="12"/>
      <c r="B47" s="21"/>
      <c r="C47" s="21" t="s">
        <v>285</v>
      </c>
      <c r="D47" s="42" t="s">
        <v>286</v>
      </c>
      <c r="E47" s="42"/>
      <c r="F47" s="42"/>
      <c r="G47" s="42"/>
      <c r="H47" s="42"/>
      <c r="I47" s="42"/>
      <c r="J47" s="21"/>
    </row>
    <row r="48" spans="1:25" ht="15.75" thickBot="1">
      <c r="A48" s="12"/>
      <c r="B48" s="21"/>
      <c r="C48" s="21" t="s">
        <v>285</v>
      </c>
      <c r="D48" s="43">
        <v>2013</v>
      </c>
      <c r="E48" s="43"/>
      <c r="F48" s="21"/>
      <c r="G48" s="21"/>
      <c r="H48" s="43">
        <v>2012</v>
      </c>
      <c r="I48" s="43"/>
      <c r="J48" s="21"/>
    </row>
    <row r="49" spans="1:25">
      <c r="A49" s="12"/>
      <c r="B49" s="33" t="s">
        <v>287</v>
      </c>
      <c r="C49" s="33" t="s">
        <v>285</v>
      </c>
      <c r="D49" s="33" t="s">
        <v>218</v>
      </c>
      <c r="E49" s="34">
        <v>10475</v>
      </c>
      <c r="F49" s="36" t="s">
        <v>285</v>
      </c>
      <c r="G49" s="33"/>
      <c r="H49" s="33" t="s">
        <v>218</v>
      </c>
      <c r="I49" s="34">
        <v>10577</v>
      </c>
      <c r="J49" s="36" t="s">
        <v>285</v>
      </c>
    </row>
    <row r="50" spans="1:25" ht="26.25">
      <c r="A50" s="12"/>
      <c r="B50" s="14" t="s">
        <v>288</v>
      </c>
      <c r="C50" s="14" t="s">
        <v>285</v>
      </c>
      <c r="D50" s="14"/>
      <c r="E50" s="37">
        <v>16307</v>
      </c>
      <c r="F50" s="16" t="s">
        <v>285</v>
      </c>
      <c r="G50" s="14"/>
      <c r="H50" s="14"/>
      <c r="I50" s="37">
        <v>18432</v>
      </c>
      <c r="J50" s="16" t="s">
        <v>285</v>
      </c>
    </row>
    <row r="51" spans="1:25" ht="26.25">
      <c r="A51" s="12"/>
      <c r="B51" s="33" t="s">
        <v>289</v>
      </c>
      <c r="C51" s="33" t="s">
        <v>285</v>
      </c>
      <c r="D51" s="38"/>
      <c r="E51" s="39" t="s">
        <v>290</v>
      </c>
      <c r="F51" s="36" t="s">
        <v>291</v>
      </c>
      <c r="G51" s="33"/>
      <c r="H51" s="38"/>
      <c r="I51" s="39" t="s">
        <v>292</v>
      </c>
      <c r="J51" s="36" t="s">
        <v>291</v>
      </c>
    </row>
    <row r="52" spans="1:25" ht="15.75" thickBot="1">
      <c r="A52" s="12"/>
      <c r="B52" s="14" t="s">
        <v>293</v>
      </c>
      <c r="C52" s="14" t="s">
        <v>285</v>
      </c>
      <c r="D52" s="40" t="s">
        <v>218</v>
      </c>
      <c r="E52" s="41">
        <v>9475</v>
      </c>
      <c r="F52" s="16" t="s">
        <v>285</v>
      </c>
      <c r="G52" s="14"/>
      <c r="H52" s="40" t="s">
        <v>218</v>
      </c>
      <c r="I52" s="41">
        <v>10475</v>
      </c>
      <c r="J52" s="16" t="s">
        <v>285</v>
      </c>
    </row>
    <row r="53" spans="1:25" ht="15.75" thickTop="1">
      <c r="A53" s="12"/>
      <c r="B53" s="50"/>
      <c r="C53" s="50"/>
      <c r="D53" s="50"/>
      <c r="E53" s="50"/>
      <c r="F53" s="50"/>
      <c r="G53" s="50"/>
      <c r="H53" s="50"/>
      <c r="I53" s="50"/>
      <c r="J53" s="50"/>
      <c r="K53" s="50"/>
      <c r="L53" s="50"/>
      <c r="M53" s="50"/>
      <c r="N53" s="50"/>
      <c r="O53" s="50"/>
      <c r="P53" s="50"/>
      <c r="Q53" s="50"/>
      <c r="R53" s="50"/>
      <c r="S53" s="50"/>
      <c r="T53" s="50"/>
      <c r="U53" s="50"/>
      <c r="V53" s="50"/>
      <c r="W53" s="50"/>
      <c r="X53" s="50"/>
      <c r="Y53" s="50"/>
    </row>
    <row r="54" spans="1:25" ht="15" customHeight="1">
      <c r="A54" s="12" t="s">
        <v>1160</v>
      </c>
      <c r="B54" s="11" t="s">
        <v>6</v>
      </c>
      <c r="C54" s="11"/>
      <c r="D54" s="11"/>
      <c r="E54" s="11"/>
      <c r="F54" s="11"/>
      <c r="G54" s="11"/>
      <c r="H54" s="11"/>
      <c r="I54" s="11"/>
      <c r="J54" s="11"/>
      <c r="K54" s="11"/>
      <c r="L54" s="11"/>
      <c r="M54" s="11"/>
      <c r="N54" s="11"/>
      <c r="O54" s="11"/>
      <c r="P54" s="11"/>
      <c r="Q54" s="11"/>
      <c r="R54" s="11"/>
      <c r="S54" s="11"/>
      <c r="T54" s="11"/>
      <c r="U54" s="11"/>
      <c r="V54" s="11"/>
      <c r="W54" s="11"/>
      <c r="X54" s="11"/>
      <c r="Y54" s="11"/>
    </row>
    <row r="55" spans="1:25" ht="25.5" customHeight="1">
      <c r="A55" s="12"/>
      <c r="B55" s="50" t="s">
        <v>296</v>
      </c>
      <c r="C55" s="50"/>
      <c r="D55" s="50"/>
      <c r="E55" s="50"/>
      <c r="F55" s="50"/>
      <c r="G55" s="50"/>
      <c r="H55" s="50"/>
      <c r="I55" s="50"/>
      <c r="J55" s="50"/>
      <c r="K55" s="50"/>
      <c r="L55" s="50"/>
      <c r="M55" s="50"/>
      <c r="N55" s="50"/>
      <c r="O55" s="50"/>
      <c r="P55" s="50"/>
      <c r="Q55" s="50"/>
      <c r="R55" s="50"/>
      <c r="S55" s="50"/>
      <c r="T55" s="50"/>
      <c r="U55" s="50"/>
      <c r="V55" s="50"/>
      <c r="W55" s="50"/>
      <c r="X55" s="50"/>
      <c r="Y55" s="50"/>
    </row>
    <row r="56" spans="1:25" ht="15.75">
      <c r="A56" s="12"/>
      <c r="B56" s="52"/>
      <c r="C56" s="52"/>
      <c r="D56" s="52"/>
      <c r="E56" s="52"/>
      <c r="F56" s="52"/>
      <c r="G56" s="52"/>
      <c r="H56" s="52"/>
      <c r="I56" s="52"/>
      <c r="J56" s="52"/>
      <c r="K56" s="52"/>
      <c r="L56" s="52"/>
      <c r="M56" s="52"/>
      <c r="N56" s="52"/>
      <c r="O56" s="52"/>
      <c r="P56" s="52"/>
      <c r="Q56" s="52"/>
      <c r="R56" s="52"/>
      <c r="S56" s="52"/>
      <c r="T56" s="52"/>
      <c r="U56" s="52"/>
      <c r="V56" s="52"/>
      <c r="W56" s="52"/>
      <c r="X56" s="52"/>
      <c r="Y56" s="52"/>
    </row>
    <row r="57" spans="1:25" ht="15.75" thickBot="1">
      <c r="A57" s="12"/>
      <c r="B57" s="21"/>
      <c r="C57" s="21" t="s">
        <v>285</v>
      </c>
      <c r="D57" s="42" t="s">
        <v>286</v>
      </c>
      <c r="E57" s="42"/>
      <c r="F57" s="42"/>
      <c r="G57" s="42"/>
      <c r="H57" s="42"/>
      <c r="I57" s="42"/>
      <c r="J57" s="21"/>
    </row>
    <row r="58" spans="1:25" ht="15.75" thickBot="1">
      <c r="A58" s="12"/>
      <c r="B58" s="21"/>
      <c r="C58" s="21" t="s">
        <v>285</v>
      </c>
      <c r="D58" s="43">
        <v>2013</v>
      </c>
      <c r="E58" s="43"/>
      <c r="F58" s="21"/>
      <c r="G58" s="21"/>
      <c r="H58" s="43">
        <v>2012</v>
      </c>
      <c r="I58" s="43"/>
      <c r="J58" s="21"/>
    </row>
    <row r="59" spans="1:25">
      <c r="A59" s="12"/>
      <c r="B59" s="33" t="s">
        <v>287</v>
      </c>
      <c r="C59" s="33" t="s">
        <v>285</v>
      </c>
      <c r="D59" s="33" t="s">
        <v>218</v>
      </c>
      <c r="E59" s="34">
        <v>241773</v>
      </c>
      <c r="F59" s="36" t="s">
        <v>285</v>
      </c>
      <c r="G59" s="33"/>
      <c r="H59" s="33" t="s">
        <v>218</v>
      </c>
      <c r="I59" s="34">
        <v>212178</v>
      </c>
      <c r="J59" s="36" t="s">
        <v>285</v>
      </c>
    </row>
    <row r="60" spans="1:25">
      <c r="A60" s="12"/>
      <c r="B60" s="14" t="s">
        <v>297</v>
      </c>
      <c r="C60" s="14" t="s">
        <v>285</v>
      </c>
      <c r="D60" s="14"/>
      <c r="E60" s="37">
        <v>354893</v>
      </c>
      <c r="F60" s="16" t="s">
        <v>285</v>
      </c>
      <c r="G60" s="14"/>
      <c r="H60" s="14"/>
      <c r="I60" s="37">
        <v>349022</v>
      </c>
      <c r="J60" s="16" t="s">
        <v>285</v>
      </c>
    </row>
    <row r="61" spans="1:25">
      <c r="A61" s="12"/>
      <c r="B61" s="33" t="s">
        <v>298</v>
      </c>
      <c r="C61" s="33" t="s">
        <v>285</v>
      </c>
      <c r="D61" s="38"/>
      <c r="E61" s="39" t="s">
        <v>299</v>
      </c>
      <c r="F61" s="36" t="s">
        <v>291</v>
      </c>
      <c r="G61" s="33"/>
      <c r="H61" s="38"/>
      <c r="I61" s="39" t="s">
        <v>300</v>
      </c>
      <c r="J61" s="36" t="s">
        <v>291</v>
      </c>
    </row>
    <row r="62" spans="1:25" ht="15.75" thickBot="1">
      <c r="A62" s="12"/>
      <c r="B62" s="14" t="s">
        <v>293</v>
      </c>
      <c r="C62" s="14" t="s">
        <v>285</v>
      </c>
      <c r="D62" s="40" t="s">
        <v>218</v>
      </c>
      <c r="E62" s="41">
        <v>253793</v>
      </c>
      <c r="F62" s="16" t="s">
        <v>285</v>
      </c>
      <c r="G62" s="14"/>
      <c r="H62" s="40" t="s">
        <v>218</v>
      </c>
      <c r="I62" s="41">
        <v>241773</v>
      </c>
      <c r="J62" s="16" t="s">
        <v>285</v>
      </c>
    </row>
    <row r="63" spans="1:25" ht="15.75" thickTop="1">
      <c r="A63" s="12"/>
      <c r="B63" s="50"/>
      <c r="C63" s="50"/>
      <c r="D63" s="50"/>
      <c r="E63" s="50"/>
      <c r="F63" s="50"/>
      <c r="G63" s="50"/>
      <c r="H63" s="50"/>
      <c r="I63" s="50"/>
      <c r="J63" s="50"/>
      <c r="K63" s="50"/>
      <c r="L63" s="50"/>
      <c r="M63" s="50"/>
      <c r="N63" s="50"/>
      <c r="O63" s="50"/>
      <c r="P63" s="50"/>
      <c r="Q63" s="50"/>
      <c r="R63" s="50"/>
      <c r="S63" s="50"/>
      <c r="T63" s="50"/>
      <c r="U63" s="50"/>
      <c r="V63" s="50"/>
      <c r="W63" s="50"/>
      <c r="X63" s="50"/>
      <c r="Y63" s="50"/>
    </row>
    <row r="64" spans="1:25" ht="15" customHeight="1">
      <c r="A64" s="12" t="s">
        <v>1161</v>
      </c>
      <c r="B64" s="11" t="s">
        <v>6</v>
      </c>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50" t="s">
        <v>326</v>
      </c>
      <c r="C65" s="50"/>
      <c r="D65" s="50"/>
      <c r="E65" s="50"/>
      <c r="F65" s="50"/>
      <c r="G65" s="50"/>
      <c r="H65" s="50"/>
      <c r="I65" s="50"/>
      <c r="J65" s="50"/>
      <c r="K65" s="50"/>
      <c r="L65" s="50"/>
      <c r="M65" s="50"/>
      <c r="N65" s="50"/>
      <c r="O65" s="50"/>
      <c r="P65" s="50"/>
      <c r="Q65" s="50"/>
      <c r="R65" s="50"/>
      <c r="S65" s="50"/>
      <c r="T65" s="50"/>
      <c r="U65" s="50"/>
      <c r="V65" s="50"/>
      <c r="W65" s="50"/>
      <c r="X65" s="50"/>
      <c r="Y65" s="50"/>
    </row>
    <row r="66" spans="1:25" ht="15.75">
      <c r="A66" s="12"/>
      <c r="B66" s="52"/>
      <c r="C66" s="52"/>
      <c r="D66" s="52"/>
      <c r="E66" s="52"/>
      <c r="F66" s="52"/>
      <c r="G66" s="52"/>
      <c r="H66" s="52"/>
      <c r="I66" s="52"/>
      <c r="J66" s="52"/>
      <c r="K66" s="52"/>
      <c r="L66" s="52"/>
      <c r="M66" s="52"/>
      <c r="N66" s="52"/>
      <c r="O66" s="52"/>
      <c r="P66" s="52"/>
      <c r="Q66" s="52"/>
      <c r="R66" s="52"/>
      <c r="S66" s="52"/>
      <c r="T66" s="52"/>
      <c r="U66" s="52"/>
      <c r="V66" s="52"/>
      <c r="W66" s="52"/>
      <c r="X66" s="52"/>
      <c r="Y66" s="52"/>
    </row>
    <row r="67" spans="1:25" ht="15.75" thickBot="1">
      <c r="A67" s="12"/>
      <c r="B67" s="21"/>
      <c r="C67" s="21" t="s">
        <v>285</v>
      </c>
      <c r="D67" s="42">
        <v>2013</v>
      </c>
      <c r="E67" s="42"/>
      <c r="F67" s="21"/>
      <c r="G67" s="21" t="s">
        <v>285</v>
      </c>
      <c r="H67" s="42">
        <v>2012</v>
      </c>
      <c r="I67" s="42"/>
      <c r="J67" s="21"/>
      <c r="K67" s="21" t="s">
        <v>285</v>
      </c>
      <c r="L67" s="42">
        <v>2011</v>
      </c>
      <c r="M67" s="42"/>
      <c r="N67" s="21"/>
    </row>
    <row r="68" spans="1:25">
      <c r="A68" s="12"/>
      <c r="B68" s="33" t="s">
        <v>327</v>
      </c>
      <c r="C68" s="33" t="s">
        <v>285</v>
      </c>
      <c r="D68" s="33" t="s">
        <v>218</v>
      </c>
      <c r="E68" s="34">
        <v>3180</v>
      </c>
      <c r="F68" s="36" t="s">
        <v>285</v>
      </c>
      <c r="G68" s="33" t="s">
        <v>285</v>
      </c>
      <c r="H68" s="33" t="s">
        <v>218</v>
      </c>
      <c r="I68" s="34">
        <v>1841</v>
      </c>
      <c r="J68" s="36" t="s">
        <v>285</v>
      </c>
      <c r="K68" s="33" t="s">
        <v>285</v>
      </c>
      <c r="L68" s="33" t="s">
        <v>218</v>
      </c>
      <c r="M68" s="34">
        <v>1602</v>
      </c>
      <c r="N68" s="36" t="s">
        <v>285</v>
      </c>
    </row>
    <row r="69" spans="1:25">
      <c r="A69" s="12"/>
      <c r="B69" s="14" t="s">
        <v>121</v>
      </c>
      <c r="C69" s="14" t="s">
        <v>285</v>
      </c>
      <c r="D69" s="44"/>
      <c r="E69" s="45">
        <v>1039</v>
      </c>
      <c r="F69" s="16" t="s">
        <v>285</v>
      </c>
      <c r="G69" s="14" t="s">
        <v>285</v>
      </c>
      <c r="H69" s="44"/>
      <c r="I69" s="45">
        <v>1339</v>
      </c>
      <c r="J69" s="16" t="s">
        <v>285</v>
      </c>
      <c r="K69" s="14" t="s">
        <v>285</v>
      </c>
      <c r="L69" s="44"/>
      <c r="M69" s="46">
        <v>239</v>
      </c>
      <c r="N69" s="16" t="s">
        <v>285</v>
      </c>
    </row>
    <row r="70" spans="1:25" ht="15.75" thickBot="1">
      <c r="A70" s="12"/>
      <c r="B70" s="33" t="s">
        <v>328</v>
      </c>
      <c r="C70" s="33" t="s">
        <v>285</v>
      </c>
      <c r="D70" s="47" t="s">
        <v>218</v>
      </c>
      <c r="E70" s="48">
        <v>4219</v>
      </c>
      <c r="F70" s="36" t="s">
        <v>285</v>
      </c>
      <c r="G70" s="33" t="s">
        <v>285</v>
      </c>
      <c r="H70" s="47" t="s">
        <v>218</v>
      </c>
      <c r="I70" s="48">
        <v>3180</v>
      </c>
      <c r="J70" s="36" t="s">
        <v>285</v>
      </c>
      <c r="K70" s="33" t="s">
        <v>285</v>
      </c>
      <c r="L70" s="47" t="s">
        <v>218</v>
      </c>
      <c r="M70" s="48">
        <v>1841</v>
      </c>
      <c r="N70" s="36" t="s">
        <v>285</v>
      </c>
    </row>
    <row r="71" spans="1:25" ht="15.75" thickTop="1">
      <c r="A71" s="12"/>
      <c r="B71" s="50"/>
      <c r="C71" s="50"/>
      <c r="D71" s="50"/>
      <c r="E71" s="50"/>
      <c r="F71" s="50"/>
      <c r="G71" s="50"/>
      <c r="H71" s="50"/>
      <c r="I71" s="50"/>
      <c r="J71" s="50"/>
      <c r="K71" s="50"/>
      <c r="L71" s="50"/>
      <c r="M71" s="50"/>
      <c r="N71" s="50"/>
      <c r="O71" s="50"/>
      <c r="P71" s="50"/>
      <c r="Q71" s="50"/>
      <c r="R71" s="50"/>
      <c r="S71" s="50"/>
      <c r="T71" s="50"/>
      <c r="U71" s="50"/>
      <c r="V71" s="50"/>
      <c r="W71" s="50"/>
      <c r="X71" s="50"/>
      <c r="Y71" s="50"/>
    </row>
  </sheetData>
  <mergeCells count="49">
    <mergeCell ref="A54:A63"/>
    <mergeCell ref="B54:Y54"/>
    <mergeCell ref="B55:Y55"/>
    <mergeCell ref="B56:Y56"/>
    <mergeCell ref="B63:Y63"/>
    <mergeCell ref="A64:A71"/>
    <mergeCell ref="B64:Y64"/>
    <mergeCell ref="B65:Y65"/>
    <mergeCell ref="B66:Y66"/>
    <mergeCell ref="B71:Y71"/>
    <mergeCell ref="B15:Y15"/>
    <mergeCell ref="B43:Y43"/>
    <mergeCell ref="A44:A53"/>
    <mergeCell ref="B44:Y44"/>
    <mergeCell ref="B45:Y45"/>
    <mergeCell ref="B46:Y46"/>
    <mergeCell ref="B53:Y53"/>
    <mergeCell ref="D67:E67"/>
    <mergeCell ref="H67:I67"/>
    <mergeCell ref="L67:M67"/>
    <mergeCell ref="A1:A2"/>
    <mergeCell ref="B1:Y1"/>
    <mergeCell ref="B2:Y2"/>
    <mergeCell ref="A3:A43"/>
    <mergeCell ref="B3:Y3"/>
    <mergeCell ref="B4:Y4"/>
    <mergeCell ref="B5:Y5"/>
    <mergeCell ref="D47:I47"/>
    <mergeCell ref="D48:E48"/>
    <mergeCell ref="H48:I48"/>
    <mergeCell ref="D57:I57"/>
    <mergeCell ref="D58:E58"/>
    <mergeCell ref="H58:I58"/>
    <mergeCell ref="C16:L16"/>
    <mergeCell ref="O16:X16"/>
    <mergeCell ref="C17:D17"/>
    <mergeCell ref="G17:H17"/>
    <mergeCell ref="K17:L17"/>
    <mergeCell ref="O17:P17"/>
    <mergeCell ref="S17:T17"/>
    <mergeCell ref="W17:X17"/>
    <mergeCell ref="C6:L6"/>
    <mergeCell ref="O6:X6"/>
    <mergeCell ref="C7:D7"/>
    <mergeCell ref="G7:H7"/>
    <mergeCell ref="K7:L7"/>
    <mergeCell ref="O7:P7"/>
    <mergeCell ref="S7:T7"/>
    <mergeCell ref="W7:X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4" width="5" customWidth="1"/>
    <col min="5" max="5" width="17.85546875" customWidth="1"/>
    <col min="6" max="6" width="5.42578125" customWidth="1"/>
  </cols>
  <sheetData>
    <row r="1" spans="1:6" ht="15" customHeight="1">
      <c r="A1" s="8" t="s">
        <v>1162</v>
      </c>
      <c r="B1" s="8" t="s">
        <v>1</v>
      </c>
      <c r="C1" s="8"/>
      <c r="D1" s="8"/>
      <c r="E1" s="8"/>
      <c r="F1" s="8"/>
    </row>
    <row r="2" spans="1:6" ht="15" customHeight="1">
      <c r="A2" s="8"/>
      <c r="B2" s="8" t="s">
        <v>2</v>
      </c>
      <c r="C2" s="8"/>
      <c r="D2" s="8"/>
      <c r="E2" s="8"/>
      <c r="F2" s="8"/>
    </row>
    <row r="3" spans="1:6" ht="15" customHeight="1">
      <c r="A3" s="12" t="s">
        <v>1163</v>
      </c>
      <c r="B3" s="11" t="s">
        <v>6</v>
      </c>
      <c r="C3" s="11"/>
      <c r="D3" s="11"/>
      <c r="E3" s="11"/>
      <c r="F3" s="11"/>
    </row>
    <row r="4" spans="1:6" ht="25.5" customHeight="1">
      <c r="A4" s="12"/>
      <c r="B4" s="50" t="s">
        <v>354</v>
      </c>
      <c r="C4" s="50"/>
      <c r="D4" s="50"/>
      <c r="E4" s="50"/>
      <c r="F4" s="50"/>
    </row>
    <row r="5" spans="1:6" ht="15.75">
      <c r="A5" s="12"/>
      <c r="B5" s="52"/>
      <c r="C5" s="52"/>
      <c r="D5" s="52"/>
      <c r="E5" s="52"/>
      <c r="F5" s="52"/>
    </row>
    <row r="6" spans="1:6">
      <c r="A6" s="12"/>
      <c r="B6" s="33" t="s">
        <v>355</v>
      </c>
      <c r="C6" s="23" t="s">
        <v>285</v>
      </c>
      <c r="D6" s="33"/>
      <c r="E6" s="33"/>
      <c r="F6" s="33"/>
    </row>
    <row r="7" spans="1:6">
      <c r="A7" s="12"/>
      <c r="B7" s="14" t="s">
        <v>36</v>
      </c>
      <c r="C7" s="21" t="s">
        <v>285</v>
      </c>
      <c r="D7" s="14" t="s">
        <v>218</v>
      </c>
      <c r="E7" s="37">
        <v>8204</v>
      </c>
      <c r="F7" s="16" t="s">
        <v>285</v>
      </c>
    </row>
    <row r="8" spans="1:6">
      <c r="A8" s="12"/>
      <c r="B8" s="33" t="s">
        <v>356</v>
      </c>
      <c r="C8" s="23" t="s">
        <v>285</v>
      </c>
      <c r="D8" s="33"/>
      <c r="E8" s="34">
        <v>2990</v>
      </c>
      <c r="F8" s="36" t="s">
        <v>285</v>
      </c>
    </row>
    <row r="9" spans="1:6">
      <c r="A9" s="12"/>
      <c r="B9" s="14" t="s">
        <v>357</v>
      </c>
      <c r="C9" s="21" t="s">
        <v>285</v>
      </c>
      <c r="D9" s="44"/>
      <c r="E9" s="45">
        <v>1257</v>
      </c>
      <c r="F9" s="16" t="s">
        <v>285</v>
      </c>
    </row>
    <row r="10" spans="1:6">
      <c r="A10" s="12"/>
      <c r="B10" s="33" t="s">
        <v>358</v>
      </c>
      <c r="C10" s="23" t="s">
        <v>285</v>
      </c>
      <c r="D10" s="38"/>
      <c r="E10" s="53">
        <v>12451</v>
      </c>
      <c r="F10" s="36" t="s">
        <v>285</v>
      </c>
    </row>
    <row r="11" spans="1:6">
      <c r="A11" s="12"/>
      <c r="B11" s="14" t="s">
        <v>359</v>
      </c>
      <c r="C11" s="21" t="s">
        <v>285</v>
      </c>
      <c r="D11" s="14"/>
      <c r="E11" s="14"/>
      <c r="F11" s="14"/>
    </row>
    <row r="12" spans="1:6">
      <c r="A12" s="12"/>
      <c r="B12" s="33" t="s">
        <v>50</v>
      </c>
      <c r="C12" s="23" t="s">
        <v>285</v>
      </c>
      <c r="D12" s="33"/>
      <c r="E12" s="54" t="s">
        <v>360</v>
      </c>
      <c r="F12" s="36" t="s">
        <v>291</v>
      </c>
    </row>
    <row r="13" spans="1:6">
      <c r="A13" s="12"/>
      <c r="B13" s="14" t="s">
        <v>361</v>
      </c>
      <c r="C13" s="21" t="s">
        <v>285</v>
      </c>
      <c r="D13" s="44"/>
      <c r="E13" s="46" t="s">
        <v>362</v>
      </c>
      <c r="F13" s="16" t="s">
        <v>291</v>
      </c>
    </row>
    <row r="14" spans="1:6">
      <c r="A14" s="12"/>
      <c r="B14" s="33" t="s">
        <v>363</v>
      </c>
      <c r="C14" s="23" t="s">
        <v>285</v>
      </c>
      <c r="D14" s="33"/>
      <c r="E14" s="54" t="s">
        <v>364</v>
      </c>
      <c r="F14" s="36" t="s">
        <v>291</v>
      </c>
    </row>
    <row r="15" spans="1:6">
      <c r="A15" s="12"/>
      <c r="B15" s="14" t="s">
        <v>365</v>
      </c>
      <c r="C15" s="21" t="s">
        <v>285</v>
      </c>
      <c r="D15" s="14"/>
      <c r="E15" s="55">
        <v>303</v>
      </c>
      <c r="F15" s="16" t="s">
        <v>285</v>
      </c>
    </row>
    <row r="16" spans="1:6">
      <c r="A16" s="12"/>
      <c r="B16" s="33" t="s">
        <v>366</v>
      </c>
      <c r="C16" s="23" t="s">
        <v>285</v>
      </c>
      <c r="D16" s="33"/>
      <c r="E16" s="33"/>
      <c r="F16" s="33"/>
    </row>
    <row r="17" spans="1:6">
      <c r="A17" s="12"/>
      <c r="B17" s="14" t="s">
        <v>367</v>
      </c>
      <c r="C17" s="21" t="s">
        <v>285</v>
      </c>
      <c r="D17" s="14"/>
      <c r="E17" s="37">
        <v>20600</v>
      </c>
      <c r="F17" s="16" t="s">
        <v>285</v>
      </c>
    </row>
    <row r="18" spans="1:6">
      <c r="A18" s="12"/>
      <c r="B18" s="33" t="s">
        <v>368</v>
      </c>
      <c r="C18" s="23" t="s">
        <v>285</v>
      </c>
      <c r="D18" s="33"/>
      <c r="E18" s="34">
        <v>50100</v>
      </c>
      <c r="F18" s="36" t="s">
        <v>285</v>
      </c>
    </row>
    <row r="19" spans="1:6">
      <c r="A19" s="12"/>
      <c r="B19" s="14" t="s">
        <v>369</v>
      </c>
      <c r="C19" s="21" t="s">
        <v>285</v>
      </c>
      <c r="D19" s="14"/>
      <c r="E19" s="37">
        <v>1400</v>
      </c>
      <c r="F19" s="16" t="s">
        <v>285</v>
      </c>
    </row>
    <row r="20" spans="1:6" ht="26.25">
      <c r="A20" s="12"/>
      <c r="B20" s="33" t="s">
        <v>370</v>
      </c>
      <c r="C20" s="23" t="s">
        <v>285</v>
      </c>
      <c r="D20" s="33"/>
      <c r="E20" s="34">
        <v>1400</v>
      </c>
      <c r="F20" s="36" t="s">
        <v>285</v>
      </c>
    </row>
    <row r="21" spans="1:6">
      <c r="A21" s="12"/>
      <c r="B21" s="14" t="s">
        <v>371</v>
      </c>
      <c r="C21" s="21" t="s">
        <v>285</v>
      </c>
      <c r="D21" s="14"/>
      <c r="E21" s="55">
        <v>500</v>
      </c>
      <c r="F21" s="16" t="s">
        <v>285</v>
      </c>
    </row>
    <row r="22" spans="1:6">
      <c r="A22" s="12"/>
      <c r="B22" s="33" t="s">
        <v>372</v>
      </c>
      <c r="C22" s="23" t="s">
        <v>285</v>
      </c>
      <c r="D22" s="33"/>
      <c r="E22" s="54" t="s">
        <v>373</v>
      </c>
      <c r="F22" s="36" t="s">
        <v>291</v>
      </c>
    </row>
    <row r="23" spans="1:6">
      <c r="A23" s="12"/>
      <c r="B23" s="14" t="s">
        <v>46</v>
      </c>
      <c r="C23" s="21" t="s">
        <v>285</v>
      </c>
      <c r="D23" s="44"/>
      <c r="E23" s="45">
        <v>91159</v>
      </c>
      <c r="F23" s="16" t="s">
        <v>285</v>
      </c>
    </row>
    <row r="24" spans="1:6" ht="15.75" thickBot="1">
      <c r="A24" s="12"/>
      <c r="B24" s="33" t="s">
        <v>374</v>
      </c>
      <c r="C24" s="23" t="s">
        <v>285</v>
      </c>
      <c r="D24" s="47" t="s">
        <v>218</v>
      </c>
      <c r="E24" s="48">
        <v>163837</v>
      </c>
      <c r="F24" s="36" t="s">
        <v>285</v>
      </c>
    </row>
    <row r="25" spans="1:6" ht="15.75" thickTop="1">
      <c r="A25" s="12"/>
      <c r="B25" s="50"/>
      <c r="C25" s="50"/>
      <c r="D25" s="50"/>
      <c r="E25" s="50"/>
      <c r="F25" s="50"/>
    </row>
  </sheetData>
  <mergeCells count="8">
    <mergeCell ref="A1:A2"/>
    <mergeCell ref="B1:F1"/>
    <mergeCell ref="B2:F2"/>
    <mergeCell ref="A3:A25"/>
    <mergeCell ref="B3:F3"/>
    <mergeCell ref="B4:F4"/>
    <mergeCell ref="B5:F5"/>
    <mergeCell ref="B25:F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1</v>
      </c>
      <c r="B1" s="8" t="s">
        <v>2</v>
      </c>
      <c r="C1" s="8" t="s">
        <v>35</v>
      </c>
    </row>
    <row r="2" spans="1:3" ht="30">
      <c r="A2" s="1" t="s">
        <v>72</v>
      </c>
      <c r="B2" s="8"/>
      <c r="C2" s="8"/>
    </row>
    <row r="3" spans="1:3" ht="30">
      <c r="A3" s="2" t="s">
        <v>73</v>
      </c>
      <c r="B3" s="7">
        <v>2827</v>
      </c>
      <c r="C3" s="7">
        <v>2921</v>
      </c>
    </row>
    <row r="4" spans="1:3">
      <c r="A4" s="2" t="s">
        <v>74</v>
      </c>
      <c r="B4" s="9">
        <v>5.0000000000000001E-4</v>
      </c>
      <c r="C4" s="9">
        <v>5.0000000000000001E-4</v>
      </c>
    </row>
    <row r="5" spans="1:3">
      <c r="A5" s="2" t="s">
        <v>75</v>
      </c>
      <c r="B5" s="6">
        <v>350000000</v>
      </c>
      <c r="C5" s="6">
        <v>350000000</v>
      </c>
    </row>
    <row r="6" spans="1:3">
      <c r="A6" s="2" t="s">
        <v>76</v>
      </c>
      <c r="B6" s="6">
        <v>135159966</v>
      </c>
      <c r="C6" s="6">
        <v>175323885</v>
      </c>
    </row>
    <row r="7" spans="1:3">
      <c r="A7" s="2" t="s">
        <v>77</v>
      </c>
      <c r="B7" s="6">
        <v>135159966</v>
      </c>
      <c r="C7" s="6">
        <v>17532388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1" width="31.28515625" bestFit="1" customWidth="1"/>
    <col min="2" max="2" width="36.5703125" bestFit="1" customWidth="1"/>
    <col min="3" max="4" width="3" customWidth="1"/>
    <col min="5" max="5" width="11.28515625" customWidth="1"/>
    <col min="6" max="6" width="3.5703125" customWidth="1"/>
    <col min="7" max="8" width="3" customWidth="1"/>
    <col min="9" max="9" width="10.28515625" customWidth="1"/>
    <col min="10" max="12" width="3" customWidth="1"/>
    <col min="13" max="13" width="10.28515625" customWidth="1"/>
    <col min="14" max="14" width="3" customWidth="1"/>
  </cols>
  <sheetData>
    <row r="1" spans="1:14" ht="15" customHeight="1">
      <c r="A1" s="8" t="s">
        <v>116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377</v>
      </c>
      <c r="B3" s="11" t="s">
        <v>6</v>
      </c>
      <c r="C3" s="11"/>
      <c r="D3" s="11"/>
      <c r="E3" s="11"/>
      <c r="F3" s="11"/>
      <c r="G3" s="11"/>
      <c r="H3" s="11"/>
      <c r="I3" s="11"/>
      <c r="J3" s="11"/>
      <c r="K3" s="11"/>
      <c r="L3" s="11"/>
      <c r="M3" s="11"/>
      <c r="N3" s="11"/>
    </row>
    <row r="4" spans="1:14">
      <c r="A4" s="12"/>
      <c r="B4" s="50" t="s">
        <v>380</v>
      </c>
      <c r="C4" s="50"/>
      <c r="D4" s="50"/>
      <c r="E4" s="50"/>
      <c r="F4" s="50"/>
      <c r="G4" s="50"/>
      <c r="H4" s="50"/>
      <c r="I4" s="50"/>
      <c r="J4" s="50"/>
      <c r="K4" s="50"/>
      <c r="L4" s="50"/>
      <c r="M4" s="50"/>
      <c r="N4" s="50"/>
    </row>
    <row r="5" spans="1:14" ht="15.75">
      <c r="A5" s="12"/>
      <c r="B5" s="52"/>
      <c r="C5" s="52"/>
      <c r="D5" s="52"/>
      <c r="E5" s="52"/>
      <c r="F5" s="52"/>
      <c r="G5" s="52"/>
      <c r="H5" s="52"/>
      <c r="I5" s="52"/>
      <c r="J5" s="52"/>
      <c r="K5" s="52"/>
      <c r="L5" s="52"/>
      <c r="M5" s="52"/>
      <c r="N5" s="52"/>
    </row>
    <row r="6" spans="1:14" ht="15.75" thickBot="1">
      <c r="A6" s="12"/>
      <c r="B6" s="21"/>
      <c r="C6" s="21" t="s">
        <v>285</v>
      </c>
      <c r="D6" s="42" t="s">
        <v>381</v>
      </c>
      <c r="E6" s="42"/>
      <c r="F6" s="42"/>
      <c r="G6" s="42"/>
      <c r="H6" s="42"/>
      <c r="I6" s="42"/>
      <c r="J6" s="42"/>
      <c r="K6" s="42"/>
      <c r="L6" s="42"/>
      <c r="M6" s="42"/>
      <c r="N6" s="21"/>
    </row>
    <row r="7" spans="1:14" ht="15.75" thickBot="1">
      <c r="A7" s="12"/>
      <c r="B7" s="21"/>
      <c r="C7" s="21" t="s">
        <v>285</v>
      </c>
      <c r="D7" s="43">
        <v>2013</v>
      </c>
      <c r="E7" s="43"/>
      <c r="F7" s="21"/>
      <c r="G7" s="21" t="s">
        <v>285</v>
      </c>
      <c r="H7" s="43">
        <v>2012</v>
      </c>
      <c r="I7" s="43"/>
      <c r="J7" s="21"/>
      <c r="K7" s="21" t="s">
        <v>285</v>
      </c>
      <c r="L7" s="43">
        <v>2011</v>
      </c>
      <c r="M7" s="43"/>
      <c r="N7" s="21"/>
    </row>
    <row r="8" spans="1:14">
      <c r="A8" s="12"/>
      <c r="B8" s="33" t="s">
        <v>81</v>
      </c>
      <c r="C8" s="33" t="s">
        <v>285</v>
      </c>
      <c r="D8" s="56" t="s">
        <v>218</v>
      </c>
      <c r="E8" s="57" t="s">
        <v>251</v>
      </c>
      <c r="F8" s="36"/>
      <c r="G8" s="33" t="s">
        <v>285</v>
      </c>
      <c r="H8" s="38" t="s">
        <v>218</v>
      </c>
      <c r="I8" s="53">
        <v>71133</v>
      </c>
      <c r="J8" s="36" t="s">
        <v>285</v>
      </c>
      <c r="K8" s="33" t="s">
        <v>285</v>
      </c>
      <c r="L8" s="38" t="s">
        <v>218</v>
      </c>
      <c r="M8" s="53">
        <v>93609</v>
      </c>
      <c r="N8" s="36" t="s">
        <v>285</v>
      </c>
    </row>
    <row r="9" spans="1:14">
      <c r="A9" s="12"/>
      <c r="B9" s="14" t="s">
        <v>382</v>
      </c>
      <c r="C9" s="14" t="s">
        <v>285</v>
      </c>
      <c r="D9" s="14"/>
      <c r="E9" s="55" t="s">
        <v>251</v>
      </c>
      <c r="F9" s="16"/>
      <c r="G9" s="14" t="s">
        <v>285</v>
      </c>
      <c r="H9" s="14"/>
      <c r="I9" s="37">
        <v>15973</v>
      </c>
      <c r="J9" s="16" t="s">
        <v>285</v>
      </c>
      <c r="K9" s="14" t="s">
        <v>285</v>
      </c>
      <c r="L9" s="14"/>
      <c r="M9" s="37">
        <v>16066</v>
      </c>
      <c r="N9" s="16" t="s">
        <v>285</v>
      </c>
    </row>
    <row r="10" spans="1:14">
      <c r="A10" s="12"/>
      <c r="B10" s="33" t="s">
        <v>383</v>
      </c>
      <c r="C10" s="33" t="s">
        <v>285</v>
      </c>
      <c r="D10" s="38"/>
      <c r="E10" s="39" t="s">
        <v>251</v>
      </c>
      <c r="F10" s="36"/>
      <c r="G10" s="33" t="s">
        <v>285</v>
      </c>
      <c r="H10" s="38"/>
      <c r="I10" s="53">
        <v>6085</v>
      </c>
      <c r="J10" s="36" t="s">
        <v>285</v>
      </c>
      <c r="K10" s="33" t="s">
        <v>285</v>
      </c>
      <c r="L10" s="38"/>
      <c r="M10" s="53">
        <v>6160</v>
      </c>
      <c r="N10" s="36" t="s">
        <v>285</v>
      </c>
    </row>
    <row r="11" spans="1:14" ht="15.75" thickBot="1">
      <c r="A11" s="12"/>
      <c r="B11" s="14" t="s">
        <v>384</v>
      </c>
      <c r="C11" s="14" t="s">
        <v>285</v>
      </c>
      <c r="D11" s="40" t="s">
        <v>218</v>
      </c>
      <c r="E11" s="58" t="s">
        <v>251</v>
      </c>
      <c r="F11" s="16"/>
      <c r="G11" s="14" t="s">
        <v>285</v>
      </c>
      <c r="H11" s="40" t="s">
        <v>218</v>
      </c>
      <c r="I11" s="41">
        <v>9888</v>
      </c>
      <c r="J11" s="16" t="s">
        <v>285</v>
      </c>
      <c r="K11" s="14" t="s">
        <v>285</v>
      </c>
      <c r="L11" s="40" t="s">
        <v>218</v>
      </c>
      <c r="M11" s="41">
        <v>9906</v>
      </c>
      <c r="N11" s="16" t="s">
        <v>285</v>
      </c>
    </row>
    <row r="12" spans="1:14" ht="15.75" thickTop="1">
      <c r="A12" s="12"/>
      <c r="B12" s="50" t="s">
        <v>385</v>
      </c>
      <c r="C12" s="50"/>
      <c r="D12" s="50"/>
      <c r="E12" s="50"/>
      <c r="F12" s="50"/>
      <c r="G12" s="50"/>
      <c r="H12" s="50"/>
      <c r="I12" s="50"/>
      <c r="J12" s="50"/>
      <c r="K12" s="50"/>
      <c r="L12" s="50"/>
      <c r="M12" s="50"/>
      <c r="N12" s="50"/>
    </row>
    <row r="13" spans="1:14">
      <c r="A13" s="12"/>
      <c r="B13" s="11"/>
      <c r="C13" s="11"/>
      <c r="D13" s="11"/>
      <c r="E13" s="11"/>
      <c r="F13" s="11"/>
      <c r="G13" s="11"/>
      <c r="H13" s="11"/>
      <c r="I13" s="11"/>
      <c r="J13" s="11"/>
      <c r="K13" s="11"/>
      <c r="L13" s="11"/>
      <c r="M13" s="11"/>
      <c r="N13" s="11"/>
    </row>
    <row r="14" spans="1:14" ht="15.75">
      <c r="A14" s="12"/>
      <c r="B14" s="52"/>
      <c r="C14" s="52"/>
      <c r="D14" s="52"/>
      <c r="E14" s="52"/>
      <c r="F14" s="52"/>
      <c r="G14" s="52"/>
      <c r="H14" s="52"/>
      <c r="I14" s="52"/>
      <c r="J14" s="52"/>
      <c r="K14" s="52"/>
      <c r="L14" s="52"/>
      <c r="M14" s="52"/>
      <c r="N14" s="52"/>
    </row>
    <row r="15" spans="1:14">
      <c r="A15" s="12"/>
      <c r="B15" s="11"/>
      <c r="C15" s="11"/>
      <c r="D15" s="11"/>
      <c r="E15" s="11"/>
      <c r="F15" s="11"/>
      <c r="G15" s="11"/>
      <c r="H15" s="11"/>
      <c r="I15" s="11"/>
      <c r="J15" s="11"/>
      <c r="K15" s="11"/>
      <c r="L15" s="11"/>
      <c r="M15" s="11"/>
      <c r="N15" s="11"/>
    </row>
    <row r="16" spans="1:14">
      <c r="A16" s="12"/>
      <c r="B16" s="33" t="s">
        <v>386</v>
      </c>
      <c r="C16" s="33" t="s">
        <v>285</v>
      </c>
      <c r="D16" s="33"/>
      <c r="E16" s="33"/>
      <c r="F16" s="33"/>
    </row>
    <row r="17" spans="1:6">
      <c r="A17" s="12"/>
      <c r="B17" s="14" t="s">
        <v>37</v>
      </c>
      <c r="C17" s="14" t="s">
        <v>285</v>
      </c>
      <c r="D17" s="14" t="s">
        <v>218</v>
      </c>
      <c r="E17" s="55">
        <v>248</v>
      </c>
      <c r="F17" s="16" t="s">
        <v>285</v>
      </c>
    </row>
    <row r="18" spans="1:6">
      <c r="A18" s="12"/>
      <c r="B18" s="33" t="s">
        <v>387</v>
      </c>
      <c r="C18" s="33" t="s">
        <v>285</v>
      </c>
      <c r="D18" s="33"/>
      <c r="E18" s="34">
        <v>7221</v>
      </c>
      <c r="F18" s="36" t="s">
        <v>285</v>
      </c>
    </row>
    <row r="19" spans="1:6">
      <c r="A19" s="12"/>
      <c r="B19" s="14" t="s">
        <v>40</v>
      </c>
      <c r="C19" s="14" t="s">
        <v>285</v>
      </c>
      <c r="D19" s="14"/>
      <c r="E19" s="37">
        <v>12659</v>
      </c>
      <c r="F19" s="16" t="s">
        <v>285</v>
      </c>
    </row>
    <row r="20" spans="1:6">
      <c r="A20" s="12"/>
      <c r="B20" s="33" t="s">
        <v>41</v>
      </c>
      <c r="C20" s="33" t="s">
        <v>285</v>
      </c>
      <c r="D20" s="33"/>
      <c r="E20" s="54" t="s">
        <v>388</v>
      </c>
      <c r="F20" s="36" t="s">
        <v>291</v>
      </c>
    </row>
    <row r="21" spans="1:6">
      <c r="A21" s="12"/>
      <c r="B21" s="14" t="s">
        <v>389</v>
      </c>
      <c r="C21" s="14" t="s">
        <v>285</v>
      </c>
      <c r="D21" s="14"/>
      <c r="E21" s="55">
        <v>295</v>
      </c>
      <c r="F21" s="16" t="s">
        <v>285</v>
      </c>
    </row>
    <row r="22" spans="1:6">
      <c r="A22" s="12"/>
      <c r="B22" s="33" t="s">
        <v>44</v>
      </c>
      <c r="C22" s="33" t="s">
        <v>285</v>
      </c>
      <c r="D22" s="33"/>
      <c r="E22" s="34">
        <v>4301</v>
      </c>
      <c r="F22" s="36" t="s">
        <v>285</v>
      </c>
    </row>
    <row r="23" spans="1:6">
      <c r="A23" s="12"/>
      <c r="B23" s="14" t="s">
        <v>46</v>
      </c>
      <c r="C23" s="14" t="s">
        <v>285</v>
      </c>
      <c r="D23" s="14"/>
      <c r="E23" s="37">
        <v>30872</v>
      </c>
      <c r="F23" s="16" t="s">
        <v>285</v>
      </c>
    </row>
    <row r="24" spans="1:6">
      <c r="A24" s="12"/>
      <c r="B24" s="33" t="s">
        <v>47</v>
      </c>
      <c r="C24" s="33" t="s">
        <v>285</v>
      </c>
      <c r="D24" s="38"/>
      <c r="E24" s="53">
        <v>5724</v>
      </c>
      <c r="F24" s="36" t="s">
        <v>285</v>
      </c>
    </row>
    <row r="25" spans="1:6" ht="15.75" thickBot="1">
      <c r="A25" s="12"/>
      <c r="B25" s="14" t="s">
        <v>390</v>
      </c>
      <c r="C25" s="14" t="s">
        <v>285</v>
      </c>
      <c r="D25" s="40" t="s">
        <v>218</v>
      </c>
      <c r="E25" s="41">
        <v>61014</v>
      </c>
      <c r="F25" s="16" t="s">
        <v>285</v>
      </c>
    </row>
    <row r="26" spans="1:6" ht="15.75" thickTop="1">
      <c r="A26" s="12"/>
      <c r="B26" s="33" t="s">
        <v>359</v>
      </c>
      <c r="C26" s="33" t="s">
        <v>285</v>
      </c>
      <c r="D26" s="33"/>
      <c r="E26" s="33"/>
      <c r="F26" s="33"/>
    </row>
    <row r="27" spans="1:6">
      <c r="A27" s="12"/>
      <c r="B27" s="14" t="s">
        <v>51</v>
      </c>
      <c r="C27" s="14" t="s">
        <v>285</v>
      </c>
      <c r="D27" s="14" t="s">
        <v>218</v>
      </c>
      <c r="E27" s="37">
        <v>2318</v>
      </c>
      <c r="F27" s="16" t="s">
        <v>285</v>
      </c>
    </row>
    <row r="28" spans="1:6">
      <c r="A28" s="12"/>
      <c r="B28" s="33" t="s">
        <v>391</v>
      </c>
      <c r="C28" s="33" t="s">
        <v>285</v>
      </c>
      <c r="D28" s="33"/>
      <c r="E28" s="34">
        <v>1877</v>
      </c>
      <c r="F28" s="36" t="s">
        <v>285</v>
      </c>
    </row>
    <row r="29" spans="1:6">
      <c r="A29" s="12"/>
      <c r="B29" s="14" t="s">
        <v>54</v>
      </c>
      <c r="C29" s="14" t="s">
        <v>285</v>
      </c>
      <c r="D29" s="14"/>
      <c r="E29" s="37">
        <v>5044</v>
      </c>
      <c r="F29" s="16" t="s">
        <v>285</v>
      </c>
    </row>
    <row r="30" spans="1:6">
      <c r="A30" s="12"/>
      <c r="B30" s="33" t="s">
        <v>56</v>
      </c>
      <c r="C30" s="33" t="s">
        <v>285</v>
      </c>
      <c r="D30" s="33"/>
      <c r="E30" s="34">
        <v>1605</v>
      </c>
      <c r="F30" s="36" t="s">
        <v>285</v>
      </c>
    </row>
    <row r="31" spans="1:6">
      <c r="A31" s="12"/>
      <c r="B31" s="14" t="s">
        <v>41</v>
      </c>
      <c r="C31" s="14" t="s">
        <v>285</v>
      </c>
      <c r="D31" s="44"/>
      <c r="E31" s="45">
        <v>1610</v>
      </c>
      <c r="F31" s="16" t="s">
        <v>285</v>
      </c>
    </row>
    <row r="32" spans="1:6" ht="15.75" thickBot="1">
      <c r="A32" s="12"/>
      <c r="B32" s="33" t="s">
        <v>392</v>
      </c>
      <c r="C32" s="33" t="s">
        <v>285</v>
      </c>
      <c r="D32" s="47" t="s">
        <v>218</v>
      </c>
      <c r="E32" s="48">
        <v>12454</v>
      </c>
      <c r="F32" s="36" t="s">
        <v>285</v>
      </c>
    </row>
    <row r="33" spans="1:14" ht="16.5" thickTop="1" thickBot="1">
      <c r="A33" s="12"/>
      <c r="B33" s="14" t="s">
        <v>393</v>
      </c>
      <c r="C33" s="14" t="s">
        <v>285</v>
      </c>
      <c r="D33" s="40" t="s">
        <v>218</v>
      </c>
      <c r="E33" s="41">
        <v>48560</v>
      </c>
      <c r="F33" s="16" t="s">
        <v>285</v>
      </c>
    </row>
    <row r="34" spans="1:14" ht="25.5" customHeight="1" thickTop="1">
      <c r="A34" s="12"/>
      <c r="B34" s="50" t="s">
        <v>394</v>
      </c>
      <c r="C34" s="50"/>
      <c r="D34" s="50"/>
      <c r="E34" s="50"/>
      <c r="F34" s="50"/>
      <c r="G34" s="50"/>
      <c r="H34" s="50"/>
      <c r="I34" s="50"/>
      <c r="J34" s="50"/>
      <c r="K34" s="50"/>
      <c r="L34" s="50"/>
      <c r="M34" s="50"/>
      <c r="N34" s="50"/>
    </row>
    <row r="35" spans="1:14">
      <c r="A35" s="12"/>
      <c r="B35" s="11"/>
      <c r="C35" s="11"/>
      <c r="D35" s="11"/>
      <c r="E35" s="11"/>
      <c r="F35" s="11"/>
      <c r="G35" s="11"/>
      <c r="H35" s="11"/>
      <c r="I35" s="11"/>
      <c r="J35" s="11"/>
      <c r="K35" s="11"/>
      <c r="L35" s="11"/>
      <c r="M35" s="11"/>
      <c r="N35" s="11"/>
    </row>
    <row r="36" spans="1:14" ht="15.75">
      <c r="A36" s="12"/>
      <c r="B36" s="52"/>
      <c r="C36" s="52"/>
      <c r="D36" s="52"/>
      <c r="E36" s="52"/>
      <c r="F36" s="52"/>
      <c r="G36" s="52"/>
      <c r="H36" s="52"/>
      <c r="I36" s="52"/>
      <c r="J36" s="52"/>
      <c r="K36" s="52"/>
      <c r="L36" s="52"/>
      <c r="M36" s="52"/>
      <c r="N36" s="52"/>
    </row>
    <row r="37" spans="1:14">
      <c r="A37" s="12"/>
      <c r="B37" s="11"/>
      <c r="C37" s="11"/>
      <c r="D37" s="11"/>
      <c r="E37" s="11"/>
      <c r="F37" s="11"/>
      <c r="G37" s="11"/>
      <c r="H37" s="11"/>
      <c r="I37" s="11"/>
      <c r="J37" s="11"/>
      <c r="K37" s="11"/>
      <c r="L37" s="11"/>
      <c r="M37" s="11"/>
      <c r="N37" s="11"/>
    </row>
    <row r="38" spans="1:14">
      <c r="A38" s="12"/>
      <c r="B38" s="33" t="s">
        <v>395</v>
      </c>
      <c r="C38" s="33" t="s">
        <v>285</v>
      </c>
      <c r="D38" s="33" t="s">
        <v>218</v>
      </c>
      <c r="E38" s="34">
        <v>50659</v>
      </c>
      <c r="F38" s="36" t="s">
        <v>285</v>
      </c>
    </row>
    <row r="39" spans="1:14" ht="26.25">
      <c r="A39" s="12"/>
      <c r="B39" s="14" t="s">
        <v>396</v>
      </c>
      <c r="C39" s="14" t="s">
        <v>285</v>
      </c>
      <c r="D39" s="44"/>
      <c r="E39" s="46">
        <v>929</v>
      </c>
      <c r="F39" s="16" t="s">
        <v>285</v>
      </c>
    </row>
    <row r="40" spans="1:14" ht="26.25">
      <c r="A40" s="12"/>
      <c r="B40" s="33" t="s">
        <v>397</v>
      </c>
      <c r="C40" s="33" t="s">
        <v>285</v>
      </c>
      <c r="D40" s="33"/>
      <c r="E40" s="34">
        <v>49730</v>
      </c>
      <c r="F40" s="36" t="s">
        <v>285</v>
      </c>
    </row>
    <row r="41" spans="1:14">
      <c r="A41" s="12"/>
      <c r="B41" s="14" t="s">
        <v>398</v>
      </c>
      <c r="C41" s="14" t="s">
        <v>285</v>
      </c>
      <c r="D41" s="14"/>
      <c r="E41" s="37">
        <v>48560</v>
      </c>
      <c r="F41" s="16" t="s">
        <v>285</v>
      </c>
    </row>
    <row r="42" spans="1:14" ht="39">
      <c r="A42" s="12"/>
      <c r="B42" s="33" t="s">
        <v>399</v>
      </c>
      <c r="C42" s="33" t="s">
        <v>285</v>
      </c>
      <c r="D42" s="38"/>
      <c r="E42" s="53">
        <v>1141</v>
      </c>
      <c r="F42" s="36" t="s">
        <v>285</v>
      </c>
    </row>
    <row r="43" spans="1:14">
      <c r="A43" s="12"/>
      <c r="B43" s="14" t="s">
        <v>400</v>
      </c>
      <c r="C43" s="14" t="s">
        <v>285</v>
      </c>
      <c r="D43" s="14"/>
      <c r="E43" s="55">
        <v>29</v>
      </c>
      <c r="F43" s="16" t="s">
        <v>285</v>
      </c>
    </row>
    <row r="44" spans="1:14">
      <c r="A44" s="12"/>
      <c r="B44" s="33" t="s">
        <v>401</v>
      </c>
      <c r="C44" s="33" t="s">
        <v>285</v>
      </c>
      <c r="D44" s="38"/>
      <c r="E44" s="39" t="s">
        <v>402</v>
      </c>
      <c r="F44" s="36" t="s">
        <v>291</v>
      </c>
    </row>
    <row r="45" spans="1:14" ht="15.75" thickBot="1">
      <c r="A45" s="12"/>
      <c r="B45" s="14" t="s">
        <v>403</v>
      </c>
      <c r="C45" s="14" t="s">
        <v>285</v>
      </c>
      <c r="D45" s="40" t="s">
        <v>218</v>
      </c>
      <c r="E45" s="41">
        <v>35425</v>
      </c>
      <c r="F45" s="16" t="s">
        <v>285</v>
      </c>
    </row>
    <row r="46" spans="1:14" ht="15.75" thickTop="1">
      <c r="A46" s="12"/>
      <c r="B46" s="50"/>
      <c r="C46" s="50"/>
      <c r="D46" s="50"/>
      <c r="E46" s="50"/>
      <c r="F46" s="50"/>
      <c r="G46" s="50"/>
      <c r="H46" s="50"/>
      <c r="I46" s="50"/>
      <c r="J46" s="50"/>
      <c r="K46" s="50"/>
      <c r="L46" s="50"/>
      <c r="M46" s="50"/>
      <c r="N46" s="50"/>
    </row>
  </sheetData>
  <mergeCells count="20">
    <mergeCell ref="B35:N35"/>
    <mergeCell ref="B36:N36"/>
    <mergeCell ref="B37:N37"/>
    <mergeCell ref="B46:N46"/>
    <mergeCell ref="B5:N5"/>
    <mergeCell ref="B12:N12"/>
    <mergeCell ref="B13:N13"/>
    <mergeCell ref="B14:N14"/>
    <mergeCell ref="B15:N15"/>
    <mergeCell ref="B34:N34"/>
    <mergeCell ref="D6:M6"/>
    <mergeCell ref="D7:E7"/>
    <mergeCell ref="H7:I7"/>
    <mergeCell ref="L7:M7"/>
    <mergeCell ref="A1:A2"/>
    <mergeCell ref="B1:N1"/>
    <mergeCell ref="B2:N2"/>
    <mergeCell ref="A3:A46"/>
    <mergeCell ref="B3:N3"/>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1"/>
  <sheetViews>
    <sheetView showGridLines="0" workbookViewId="0"/>
  </sheetViews>
  <sheetFormatPr defaultRowHeight="15"/>
  <cols>
    <col min="1" max="1" width="36.5703125" bestFit="1" customWidth="1"/>
    <col min="2" max="2" width="36.5703125" customWidth="1"/>
    <col min="3" max="4" width="2.140625" customWidth="1"/>
    <col min="5" max="5" width="7.7109375" customWidth="1"/>
    <col min="6" max="7" width="2.140625" customWidth="1"/>
    <col min="8" max="8" width="2.5703125" customWidth="1"/>
    <col min="9" max="9" width="10.28515625" customWidth="1"/>
    <col min="10" max="10" width="2.28515625" customWidth="1"/>
    <col min="11" max="12" width="2.140625" customWidth="1"/>
    <col min="13" max="13" width="7.7109375" customWidth="1"/>
    <col min="14" max="16" width="2.140625" customWidth="1"/>
    <col min="17" max="17" width="7.7109375" customWidth="1"/>
    <col min="18" max="19" width="2.140625" customWidth="1"/>
    <col min="20" max="20" width="2.5703125" customWidth="1"/>
    <col min="21" max="21" width="10.28515625" customWidth="1"/>
    <col min="22" max="22" width="2.28515625" customWidth="1"/>
    <col min="23" max="23" width="10.85546875" customWidth="1"/>
    <col min="24" max="24" width="2.140625" customWidth="1"/>
    <col min="25" max="25" width="6.7109375" customWidth="1"/>
    <col min="26" max="26" width="2.140625" customWidth="1"/>
  </cols>
  <sheetData>
    <row r="1" spans="1:26" ht="15" customHeight="1">
      <c r="A1" s="8" t="s">
        <v>116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1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50" t="s">
        <v>415</v>
      </c>
      <c r="C4" s="50"/>
      <c r="D4" s="50"/>
      <c r="E4" s="50"/>
      <c r="F4" s="50"/>
      <c r="G4" s="50"/>
      <c r="H4" s="50"/>
      <c r="I4" s="50"/>
      <c r="J4" s="50"/>
      <c r="K4" s="50"/>
      <c r="L4" s="50"/>
      <c r="M4" s="50"/>
      <c r="N4" s="50"/>
      <c r="O4" s="50"/>
      <c r="P4" s="50"/>
      <c r="Q4" s="50"/>
      <c r="R4" s="50"/>
      <c r="S4" s="50"/>
      <c r="T4" s="50"/>
      <c r="U4" s="50"/>
      <c r="V4" s="50"/>
      <c r="W4" s="50"/>
      <c r="X4" s="50"/>
      <c r="Y4" s="50"/>
      <c r="Z4" s="50"/>
    </row>
    <row r="5" spans="1:26" ht="15.75">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ht="15.75" thickBot="1">
      <c r="A6" s="12"/>
      <c r="B6" s="21"/>
      <c r="C6" s="21" t="s">
        <v>285</v>
      </c>
      <c r="D6" s="42" t="s">
        <v>416</v>
      </c>
      <c r="E6" s="42"/>
      <c r="F6" s="42"/>
      <c r="G6" s="42"/>
      <c r="H6" s="42"/>
      <c r="I6" s="42"/>
      <c r="J6" s="42"/>
      <c r="K6" s="42"/>
      <c r="L6" s="42"/>
      <c r="M6" s="42"/>
      <c r="N6" s="42"/>
      <c r="O6" s="42"/>
      <c r="P6" s="42"/>
      <c r="Q6" s="42"/>
      <c r="R6" s="21"/>
    </row>
    <row r="7" spans="1:26" ht="15.75" thickBot="1">
      <c r="A7" s="12"/>
      <c r="B7" s="21"/>
      <c r="C7" s="21" t="s">
        <v>285</v>
      </c>
      <c r="D7" s="43" t="s">
        <v>417</v>
      </c>
      <c r="E7" s="43"/>
      <c r="F7" s="21"/>
      <c r="G7" s="21" t="s">
        <v>285</v>
      </c>
      <c r="H7" s="43" t="s">
        <v>418</v>
      </c>
      <c r="I7" s="43"/>
      <c r="J7" s="21"/>
      <c r="K7" s="21" t="s">
        <v>285</v>
      </c>
      <c r="L7" s="43" t="s">
        <v>419</v>
      </c>
      <c r="M7" s="43"/>
      <c r="N7" s="21"/>
      <c r="O7" s="21" t="s">
        <v>285</v>
      </c>
      <c r="P7" s="43" t="s">
        <v>135</v>
      </c>
      <c r="Q7" s="43"/>
      <c r="R7" s="21"/>
    </row>
    <row r="8" spans="1:26">
      <c r="A8" s="12"/>
      <c r="B8" s="33" t="s">
        <v>420</v>
      </c>
      <c r="C8" s="33" t="s">
        <v>285</v>
      </c>
      <c r="D8" s="33" t="s">
        <v>218</v>
      </c>
      <c r="E8" s="34">
        <v>302768</v>
      </c>
      <c r="F8" s="36" t="s">
        <v>285</v>
      </c>
      <c r="G8" s="33" t="s">
        <v>285</v>
      </c>
      <c r="H8" s="33" t="s">
        <v>218</v>
      </c>
      <c r="I8" s="34">
        <v>101882</v>
      </c>
      <c r="J8" s="36" t="s">
        <v>285</v>
      </c>
      <c r="K8" s="33" t="s">
        <v>285</v>
      </c>
      <c r="L8" s="33" t="s">
        <v>218</v>
      </c>
      <c r="M8" s="34">
        <v>149169</v>
      </c>
      <c r="N8" s="36" t="s">
        <v>285</v>
      </c>
      <c r="O8" s="33" t="s">
        <v>285</v>
      </c>
      <c r="P8" s="33" t="s">
        <v>218</v>
      </c>
      <c r="Q8" s="34">
        <v>553819</v>
      </c>
      <c r="R8" s="36" t="s">
        <v>285</v>
      </c>
    </row>
    <row r="9" spans="1:26">
      <c r="A9" s="12"/>
      <c r="B9" s="14" t="s">
        <v>421</v>
      </c>
      <c r="C9" s="14" t="s">
        <v>285</v>
      </c>
      <c r="D9" s="14"/>
      <c r="E9" s="37">
        <v>5391</v>
      </c>
      <c r="F9" s="16" t="s">
        <v>285</v>
      </c>
      <c r="G9" s="14" t="s">
        <v>285</v>
      </c>
      <c r="H9" s="14"/>
      <c r="I9" s="55" t="s">
        <v>251</v>
      </c>
      <c r="J9" s="16"/>
      <c r="K9" s="14" t="s">
        <v>285</v>
      </c>
      <c r="L9" s="14"/>
      <c r="M9" s="55" t="s">
        <v>251</v>
      </c>
      <c r="N9" s="16"/>
      <c r="O9" s="14" t="s">
        <v>285</v>
      </c>
      <c r="P9" s="14"/>
      <c r="Q9" s="37">
        <v>5391</v>
      </c>
      <c r="R9" s="16" t="s">
        <v>285</v>
      </c>
    </row>
    <row r="10" spans="1:26">
      <c r="A10" s="12"/>
      <c r="B10" s="33" t="s">
        <v>422</v>
      </c>
      <c r="C10" s="33" t="s">
        <v>285</v>
      </c>
      <c r="D10" s="38"/>
      <c r="E10" s="39" t="s">
        <v>251</v>
      </c>
      <c r="F10" s="36"/>
      <c r="G10" s="33" t="s">
        <v>285</v>
      </c>
      <c r="H10" s="38"/>
      <c r="I10" s="39" t="s">
        <v>251</v>
      </c>
      <c r="J10" s="36"/>
      <c r="K10" s="33" t="s">
        <v>285</v>
      </c>
      <c r="L10" s="38"/>
      <c r="M10" s="39">
        <v>250</v>
      </c>
      <c r="N10" s="36" t="s">
        <v>285</v>
      </c>
      <c r="O10" s="33" t="s">
        <v>285</v>
      </c>
      <c r="P10" s="38"/>
      <c r="Q10" s="39">
        <v>250</v>
      </c>
      <c r="R10" s="36" t="s">
        <v>285</v>
      </c>
    </row>
    <row r="11" spans="1:26" ht="15.75" thickBot="1">
      <c r="A11" s="12"/>
      <c r="B11" s="14" t="s">
        <v>423</v>
      </c>
      <c r="C11" s="14" t="s">
        <v>285</v>
      </c>
      <c r="D11" s="40" t="s">
        <v>218</v>
      </c>
      <c r="E11" s="41">
        <v>308159</v>
      </c>
      <c r="F11" s="16" t="s">
        <v>285</v>
      </c>
      <c r="G11" s="14" t="s">
        <v>285</v>
      </c>
      <c r="H11" s="40" t="s">
        <v>218</v>
      </c>
      <c r="I11" s="41">
        <v>101882</v>
      </c>
      <c r="J11" s="16" t="s">
        <v>285</v>
      </c>
      <c r="K11" s="14" t="s">
        <v>285</v>
      </c>
      <c r="L11" s="40" t="s">
        <v>218</v>
      </c>
      <c r="M11" s="41">
        <v>149419</v>
      </c>
      <c r="N11" s="16" t="s">
        <v>285</v>
      </c>
      <c r="O11" s="14" t="s">
        <v>285</v>
      </c>
      <c r="P11" s="40" t="s">
        <v>218</v>
      </c>
      <c r="Q11" s="41">
        <v>559460</v>
      </c>
      <c r="R11" s="16" t="s">
        <v>285</v>
      </c>
    </row>
    <row r="12" spans="1:26" ht="15.75" thickTop="1">
      <c r="A12" s="12"/>
      <c r="B12" s="50"/>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ht="15" customHeight="1">
      <c r="A13" s="12" t="s">
        <v>1167</v>
      </c>
      <c r="B13" s="11" t="s">
        <v>6</v>
      </c>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c r="A14" s="12"/>
      <c r="B14" s="50" t="s">
        <v>424</v>
      </c>
      <c r="C14" s="50"/>
      <c r="D14" s="50"/>
      <c r="E14" s="50"/>
      <c r="F14" s="50"/>
      <c r="G14" s="50"/>
      <c r="H14" s="50"/>
      <c r="I14" s="50"/>
      <c r="J14" s="50"/>
      <c r="K14" s="50"/>
      <c r="L14" s="50"/>
      <c r="M14" s="50"/>
      <c r="N14" s="50"/>
      <c r="O14" s="50"/>
      <c r="P14" s="50"/>
      <c r="Q14" s="50"/>
      <c r="R14" s="50"/>
      <c r="S14" s="50"/>
      <c r="T14" s="50"/>
      <c r="U14" s="50"/>
      <c r="V14" s="50"/>
      <c r="W14" s="50"/>
      <c r="X14" s="50"/>
      <c r="Y14" s="50"/>
      <c r="Z14" s="50"/>
    </row>
    <row r="15" spans="1:26" ht="15.75">
      <c r="A15" s="12"/>
      <c r="B15" s="52"/>
      <c r="C15" s="52"/>
      <c r="D15" s="52"/>
      <c r="E15" s="52"/>
      <c r="F15" s="52"/>
      <c r="G15" s="52"/>
      <c r="H15" s="52"/>
      <c r="I15" s="52"/>
      <c r="J15" s="52"/>
      <c r="K15" s="52"/>
      <c r="L15" s="52"/>
      <c r="M15" s="52"/>
      <c r="N15" s="52"/>
      <c r="O15" s="52"/>
      <c r="P15" s="52"/>
      <c r="Q15" s="52"/>
      <c r="R15" s="52"/>
      <c r="S15" s="52"/>
      <c r="T15" s="52"/>
      <c r="U15" s="52"/>
      <c r="V15" s="52"/>
      <c r="W15" s="52"/>
      <c r="X15" s="52"/>
      <c r="Y15" s="52"/>
      <c r="Z15" s="52"/>
    </row>
    <row r="16" spans="1:26" ht="15.75" thickBot="1">
      <c r="A16" s="12"/>
      <c r="B16" s="21"/>
      <c r="C16" s="21" t="s">
        <v>285</v>
      </c>
      <c r="D16" s="42" t="s">
        <v>425</v>
      </c>
      <c r="E16" s="42"/>
      <c r="F16" s="42"/>
      <c r="G16" s="42"/>
      <c r="H16" s="42"/>
      <c r="I16" s="42"/>
      <c r="J16" s="42"/>
      <c r="K16" s="42"/>
      <c r="L16" s="42"/>
      <c r="M16" s="42"/>
      <c r="N16" s="21"/>
      <c r="O16" s="21" t="s">
        <v>285</v>
      </c>
      <c r="P16" s="42" t="s">
        <v>426</v>
      </c>
      <c r="Q16" s="42"/>
      <c r="R16" s="42"/>
      <c r="S16" s="42"/>
      <c r="T16" s="42"/>
      <c r="U16" s="42"/>
      <c r="V16" s="42"/>
      <c r="W16" s="42"/>
      <c r="X16" s="42"/>
      <c r="Y16" s="42"/>
      <c r="Z16" s="21"/>
    </row>
    <row r="17" spans="1:26">
      <c r="A17" s="12"/>
      <c r="B17" s="67" t="s">
        <v>427</v>
      </c>
      <c r="C17" s="68" t="s">
        <v>285</v>
      </c>
      <c r="D17" s="70" t="s">
        <v>428</v>
      </c>
      <c r="E17" s="70"/>
      <c r="F17" s="72"/>
      <c r="G17" s="72" t="s">
        <v>285</v>
      </c>
      <c r="H17" s="70" t="s">
        <v>430</v>
      </c>
      <c r="I17" s="70"/>
      <c r="J17" s="72"/>
      <c r="K17" s="72"/>
      <c r="L17" s="70" t="s">
        <v>433</v>
      </c>
      <c r="M17" s="70"/>
      <c r="N17" s="68"/>
      <c r="O17" s="68" t="s">
        <v>285</v>
      </c>
      <c r="P17" s="70" t="s">
        <v>428</v>
      </c>
      <c r="Q17" s="70"/>
      <c r="R17" s="72"/>
      <c r="S17" s="72" t="s">
        <v>285</v>
      </c>
      <c r="T17" s="70" t="s">
        <v>430</v>
      </c>
      <c r="U17" s="70"/>
      <c r="V17" s="72"/>
      <c r="W17" s="72"/>
      <c r="X17" s="70" t="s">
        <v>433</v>
      </c>
      <c r="Y17" s="70"/>
      <c r="Z17" s="68"/>
    </row>
    <row r="18" spans="1:26">
      <c r="A18" s="12"/>
      <c r="B18" s="67"/>
      <c r="C18" s="68"/>
      <c r="D18" s="69" t="s">
        <v>429</v>
      </c>
      <c r="E18" s="69"/>
      <c r="F18" s="68"/>
      <c r="G18" s="68"/>
      <c r="H18" s="69" t="s">
        <v>431</v>
      </c>
      <c r="I18" s="69"/>
      <c r="J18" s="68"/>
      <c r="K18" s="68"/>
      <c r="L18" s="69"/>
      <c r="M18" s="69"/>
      <c r="N18" s="68"/>
      <c r="O18" s="68"/>
      <c r="P18" s="69" t="s">
        <v>429</v>
      </c>
      <c r="Q18" s="69"/>
      <c r="R18" s="68"/>
      <c r="S18" s="68"/>
      <c r="T18" s="69" t="s">
        <v>431</v>
      </c>
      <c r="U18" s="69"/>
      <c r="V18" s="68"/>
      <c r="W18" s="68"/>
      <c r="X18" s="69"/>
      <c r="Y18" s="69"/>
      <c r="Z18" s="68"/>
    </row>
    <row r="19" spans="1:26" ht="15.75" thickBot="1">
      <c r="A19" s="12"/>
      <c r="B19" s="67"/>
      <c r="C19" s="68"/>
      <c r="D19" s="71"/>
      <c r="E19" s="71"/>
      <c r="F19" s="68"/>
      <c r="G19" s="68"/>
      <c r="H19" s="42" t="s">
        <v>432</v>
      </c>
      <c r="I19" s="42"/>
      <c r="J19" s="68"/>
      <c r="K19" s="68"/>
      <c r="L19" s="42"/>
      <c r="M19" s="42"/>
      <c r="N19" s="68"/>
      <c r="O19" s="68"/>
      <c r="P19" s="71"/>
      <c r="Q19" s="71"/>
      <c r="R19" s="68"/>
      <c r="S19" s="68"/>
      <c r="T19" s="42" t="s">
        <v>432</v>
      </c>
      <c r="U19" s="42"/>
      <c r="V19" s="68"/>
      <c r="W19" s="68"/>
      <c r="X19" s="42"/>
      <c r="Y19" s="42"/>
      <c r="Z19" s="68"/>
    </row>
    <row r="20" spans="1:26">
      <c r="A20" s="12"/>
      <c r="B20" s="33" t="s">
        <v>367</v>
      </c>
      <c r="C20" s="33" t="s">
        <v>285</v>
      </c>
      <c r="D20" s="33" t="s">
        <v>218</v>
      </c>
      <c r="E20" s="34">
        <v>81178</v>
      </c>
      <c r="F20" s="36" t="s">
        <v>285</v>
      </c>
      <c r="G20" s="33" t="s">
        <v>285</v>
      </c>
      <c r="H20" s="33" t="s">
        <v>218</v>
      </c>
      <c r="I20" s="54" t="s">
        <v>434</v>
      </c>
      <c r="J20" s="36" t="s">
        <v>291</v>
      </c>
      <c r="K20" s="33"/>
      <c r="L20" s="33" t="s">
        <v>218</v>
      </c>
      <c r="M20" s="34">
        <v>4226</v>
      </c>
      <c r="N20" s="36" t="s">
        <v>285</v>
      </c>
      <c r="O20" s="33" t="s">
        <v>285</v>
      </c>
      <c r="P20" s="33" t="s">
        <v>218</v>
      </c>
      <c r="Q20" s="34">
        <v>81178</v>
      </c>
      <c r="R20" s="36" t="s">
        <v>285</v>
      </c>
      <c r="S20" s="33" t="s">
        <v>285</v>
      </c>
      <c r="T20" s="33" t="s">
        <v>218</v>
      </c>
      <c r="U20" s="54" t="s">
        <v>435</v>
      </c>
      <c r="V20" s="36" t="s">
        <v>291</v>
      </c>
      <c r="W20" s="33"/>
      <c r="X20" s="33" t="s">
        <v>218</v>
      </c>
      <c r="Y20" s="34">
        <v>13664</v>
      </c>
      <c r="Z20" s="36" t="s">
        <v>285</v>
      </c>
    </row>
    <row r="21" spans="1:26">
      <c r="A21" s="12"/>
      <c r="B21" s="14" t="s">
        <v>368</v>
      </c>
      <c r="C21" s="14" t="s">
        <v>285</v>
      </c>
      <c r="D21" s="14"/>
      <c r="E21" s="37">
        <v>79525</v>
      </c>
      <c r="F21" s="16" t="s">
        <v>285</v>
      </c>
      <c r="G21" s="14" t="s">
        <v>285</v>
      </c>
      <c r="H21" s="14"/>
      <c r="I21" s="55" t="s">
        <v>436</v>
      </c>
      <c r="J21" s="16" t="s">
        <v>291</v>
      </c>
      <c r="K21" s="14"/>
      <c r="L21" s="14"/>
      <c r="M21" s="37">
        <v>30584</v>
      </c>
      <c r="N21" s="16" t="s">
        <v>285</v>
      </c>
      <c r="O21" s="14" t="s">
        <v>285</v>
      </c>
      <c r="P21" s="14"/>
      <c r="Q21" s="37">
        <v>79025</v>
      </c>
      <c r="R21" s="16" t="s">
        <v>285</v>
      </c>
      <c r="S21" s="14" t="s">
        <v>285</v>
      </c>
      <c r="T21" s="14"/>
      <c r="U21" s="55" t="s">
        <v>437</v>
      </c>
      <c r="V21" s="16" t="s">
        <v>291</v>
      </c>
      <c r="W21" s="14"/>
      <c r="X21" s="14"/>
      <c r="Y21" s="37">
        <v>39447</v>
      </c>
      <c r="Z21" s="16" t="s">
        <v>285</v>
      </c>
    </row>
    <row r="22" spans="1:26">
      <c r="A22" s="12"/>
      <c r="B22" s="33" t="s">
        <v>438</v>
      </c>
      <c r="C22" s="33" t="s">
        <v>285</v>
      </c>
      <c r="D22" s="33"/>
      <c r="E22" s="34">
        <v>1800</v>
      </c>
      <c r="F22" s="36" t="s">
        <v>285</v>
      </c>
      <c r="G22" s="33" t="s">
        <v>285</v>
      </c>
      <c r="H22" s="33"/>
      <c r="I22" s="54" t="s">
        <v>439</v>
      </c>
      <c r="J22" s="36" t="s">
        <v>291</v>
      </c>
      <c r="K22" s="33"/>
      <c r="L22" s="33"/>
      <c r="M22" s="34">
        <v>1300</v>
      </c>
      <c r="N22" s="36" t="s">
        <v>285</v>
      </c>
      <c r="O22" s="33" t="s">
        <v>285</v>
      </c>
      <c r="P22" s="33"/>
      <c r="Q22" s="54" t="s">
        <v>251</v>
      </c>
      <c r="R22" s="36"/>
      <c r="S22" s="33" t="s">
        <v>285</v>
      </c>
      <c r="T22" s="33"/>
      <c r="U22" s="54" t="s">
        <v>251</v>
      </c>
      <c r="V22" s="36"/>
      <c r="W22" s="33"/>
      <c r="X22" s="33"/>
      <c r="Y22" s="54" t="s">
        <v>251</v>
      </c>
      <c r="Z22" s="36"/>
    </row>
    <row r="23" spans="1:26">
      <c r="A23" s="12"/>
      <c r="B23" s="14" t="s">
        <v>369</v>
      </c>
      <c r="C23" s="14" t="s">
        <v>285</v>
      </c>
      <c r="D23" s="14"/>
      <c r="E23" s="37">
        <v>3400</v>
      </c>
      <c r="F23" s="16" t="s">
        <v>285</v>
      </c>
      <c r="G23" s="14" t="s">
        <v>285</v>
      </c>
      <c r="H23" s="14"/>
      <c r="I23" s="55" t="s">
        <v>440</v>
      </c>
      <c r="J23" s="16" t="s">
        <v>291</v>
      </c>
      <c r="K23" s="14"/>
      <c r="L23" s="14"/>
      <c r="M23" s="55">
        <v>311</v>
      </c>
      <c r="N23" s="16" t="s">
        <v>285</v>
      </c>
      <c r="O23" s="14" t="s">
        <v>285</v>
      </c>
      <c r="P23" s="14"/>
      <c r="Q23" s="37">
        <v>3400</v>
      </c>
      <c r="R23" s="16" t="s">
        <v>285</v>
      </c>
      <c r="S23" s="14" t="s">
        <v>285</v>
      </c>
      <c r="T23" s="14"/>
      <c r="U23" s="55" t="s">
        <v>441</v>
      </c>
      <c r="V23" s="16" t="s">
        <v>291</v>
      </c>
      <c r="W23" s="14"/>
      <c r="X23" s="14"/>
      <c r="Y23" s="55">
        <v>654</v>
      </c>
      <c r="Z23" s="16" t="s">
        <v>285</v>
      </c>
    </row>
    <row r="24" spans="1:26">
      <c r="A24" s="12"/>
      <c r="B24" s="33" t="s">
        <v>371</v>
      </c>
      <c r="C24" s="33" t="s">
        <v>285</v>
      </c>
      <c r="D24" s="38"/>
      <c r="E24" s="53">
        <v>4462</v>
      </c>
      <c r="F24" s="36" t="s">
        <v>285</v>
      </c>
      <c r="G24" s="33" t="s">
        <v>285</v>
      </c>
      <c r="H24" s="38"/>
      <c r="I24" s="39" t="s">
        <v>442</v>
      </c>
      <c r="J24" s="36" t="s">
        <v>291</v>
      </c>
      <c r="K24" s="33"/>
      <c r="L24" s="38"/>
      <c r="M24" s="39">
        <v>119</v>
      </c>
      <c r="N24" s="36" t="s">
        <v>285</v>
      </c>
      <c r="O24" s="33" t="s">
        <v>285</v>
      </c>
      <c r="P24" s="38"/>
      <c r="Q24" s="53">
        <v>4462</v>
      </c>
      <c r="R24" s="36" t="s">
        <v>285</v>
      </c>
      <c r="S24" s="33" t="s">
        <v>285</v>
      </c>
      <c r="T24" s="38"/>
      <c r="U24" s="39" t="s">
        <v>443</v>
      </c>
      <c r="V24" s="36" t="s">
        <v>291</v>
      </c>
      <c r="W24" s="33"/>
      <c r="X24" s="38"/>
      <c r="Y24" s="39">
        <v>300</v>
      </c>
      <c r="Z24" s="36" t="s">
        <v>285</v>
      </c>
    </row>
    <row r="25" spans="1:26">
      <c r="A25" s="12"/>
      <c r="B25" s="14" t="s">
        <v>444</v>
      </c>
      <c r="C25" s="14" t="s">
        <v>285</v>
      </c>
      <c r="D25" s="14"/>
      <c r="E25" s="37">
        <v>170365</v>
      </c>
      <c r="F25" s="16" t="s">
        <v>285</v>
      </c>
      <c r="G25" s="14" t="s">
        <v>285</v>
      </c>
      <c r="H25" s="14"/>
      <c r="I25" s="55" t="s">
        <v>445</v>
      </c>
      <c r="J25" s="16" t="s">
        <v>291</v>
      </c>
      <c r="K25" s="14"/>
      <c r="L25" s="14"/>
      <c r="M25" s="37">
        <v>36540</v>
      </c>
      <c r="N25" s="16" t="s">
        <v>285</v>
      </c>
      <c r="O25" s="14" t="s">
        <v>285</v>
      </c>
      <c r="P25" s="14"/>
      <c r="Q25" s="37">
        <v>168065</v>
      </c>
      <c r="R25" s="16" t="s">
        <v>285</v>
      </c>
      <c r="S25" s="14" t="s">
        <v>285</v>
      </c>
      <c r="T25" s="14"/>
      <c r="U25" s="55" t="s">
        <v>446</v>
      </c>
      <c r="V25" s="16" t="s">
        <v>291</v>
      </c>
      <c r="W25" s="14"/>
      <c r="X25" s="14"/>
      <c r="Y25" s="37">
        <v>54065</v>
      </c>
      <c r="Z25" s="16" t="s">
        <v>285</v>
      </c>
    </row>
    <row r="26" spans="1:26">
      <c r="A26" s="12"/>
      <c r="B26" s="33" t="s">
        <v>447</v>
      </c>
      <c r="C26" s="33" t="s">
        <v>285</v>
      </c>
      <c r="D26" s="38"/>
      <c r="E26" s="39">
        <v>918</v>
      </c>
      <c r="F26" s="36" t="s">
        <v>285</v>
      </c>
      <c r="G26" s="33" t="s">
        <v>285</v>
      </c>
      <c r="H26" s="38"/>
      <c r="I26" s="39" t="s">
        <v>251</v>
      </c>
      <c r="J26" s="36"/>
      <c r="K26" s="33"/>
      <c r="L26" s="38"/>
      <c r="M26" s="39">
        <v>918</v>
      </c>
      <c r="N26" s="36" t="s">
        <v>285</v>
      </c>
      <c r="O26" s="33" t="s">
        <v>285</v>
      </c>
      <c r="P26" s="38"/>
      <c r="Q26" s="39">
        <v>918</v>
      </c>
      <c r="R26" s="36" t="s">
        <v>285</v>
      </c>
      <c r="S26" s="33" t="s">
        <v>285</v>
      </c>
      <c r="T26" s="38"/>
      <c r="U26" s="39" t="s">
        <v>251</v>
      </c>
      <c r="V26" s="36"/>
      <c r="W26" s="33"/>
      <c r="X26" s="38"/>
      <c r="Y26" s="39">
        <v>918</v>
      </c>
      <c r="Z26" s="36" t="s">
        <v>285</v>
      </c>
    </row>
    <row r="27" spans="1:26" ht="15.75" thickBot="1">
      <c r="A27" s="12"/>
      <c r="B27" s="14" t="s">
        <v>448</v>
      </c>
      <c r="C27" s="14" t="s">
        <v>285</v>
      </c>
      <c r="D27" s="61" t="s">
        <v>218</v>
      </c>
      <c r="E27" s="62">
        <v>171283</v>
      </c>
      <c r="F27" s="16" t="s">
        <v>285</v>
      </c>
      <c r="G27" s="14" t="s">
        <v>285</v>
      </c>
      <c r="H27" s="61" t="s">
        <v>218</v>
      </c>
      <c r="I27" s="63" t="s">
        <v>445</v>
      </c>
      <c r="J27" s="16" t="s">
        <v>291</v>
      </c>
      <c r="K27" s="14"/>
      <c r="L27" s="61" t="s">
        <v>218</v>
      </c>
      <c r="M27" s="62">
        <v>37458</v>
      </c>
      <c r="N27" s="16" t="s">
        <v>285</v>
      </c>
      <c r="O27" s="14" t="s">
        <v>285</v>
      </c>
      <c r="P27" s="61" t="s">
        <v>218</v>
      </c>
      <c r="Q27" s="62">
        <v>168983</v>
      </c>
      <c r="R27" s="16" t="s">
        <v>285</v>
      </c>
      <c r="S27" s="14" t="s">
        <v>285</v>
      </c>
      <c r="T27" s="61" t="s">
        <v>218</v>
      </c>
      <c r="U27" s="63" t="s">
        <v>446</v>
      </c>
      <c r="V27" s="16" t="s">
        <v>291</v>
      </c>
      <c r="W27" s="14"/>
      <c r="X27" s="61" t="s">
        <v>218</v>
      </c>
      <c r="Y27" s="62">
        <v>54983</v>
      </c>
      <c r="Z27" s="16" t="s">
        <v>285</v>
      </c>
    </row>
    <row r="28" spans="1:26" ht="16.5" thickTop="1" thickBot="1">
      <c r="A28" s="12"/>
      <c r="B28" s="33" t="s">
        <v>182</v>
      </c>
      <c r="C28" s="17"/>
      <c r="D28" s="64" t="s">
        <v>218</v>
      </c>
      <c r="E28" s="65">
        <v>2365</v>
      </c>
      <c r="F28" s="36"/>
      <c r="G28" s="17"/>
      <c r="H28" s="64"/>
      <c r="I28" s="66" t="s">
        <v>449</v>
      </c>
      <c r="J28" s="36" t="s">
        <v>220</v>
      </c>
      <c r="K28" s="17"/>
      <c r="L28" s="64"/>
      <c r="M28" s="65">
        <v>2169</v>
      </c>
      <c r="N28" s="36"/>
      <c r="O28" s="17"/>
      <c r="P28" s="64" t="s">
        <v>218</v>
      </c>
      <c r="Q28" s="66" t="s">
        <v>251</v>
      </c>
      <c r="R28" s="36"/>
      <c r="S28" s="17"/>
      <c r="T28" s="64" t="s">
        <v>218</v>
      </c>
      <c r="U28" s="66" t="s">
        <v>251</v>
      </c>
      <c r="V28" s="36"/>
      <c r="W28" s="17"/>
      <c r="X28" s="64" t="s">
        <v>218</v>
      </c>
      <c r="Y28" s="66" t="s">
        <v>251</v>
      </c>
      <c r="Z28" s="36"/>
    </row>
    <row r="29" spans="1:26" ht="15.75" thickTop="1">
      <c r="A29" s="12"/>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ht="15" customHeight="1">
      <c r="A30" s="12" t="s">
        <v>1168</v>
      </c>
      <c r="B30" s="11" t="s">
        <v>6</v>
      </c>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sheetData>
  <mergeCells count="49">
    <mergeCell ref="A13:A29"/>
    <mergeCell ref="B13:Z13"/>
    <mergeCell ref="B14:Z14"/>
    <mergeCell ref="B15:Z15"/>
    <mergeCell ref="B29:Z29"/>
    <mergeCell ref="A30:A31"/>
    <mergeCell ref="B30:Z31"/>
    <mergeCell ref="W17:W19"/>
    <mergeCell ref="X17:Y19"/>
    <mergeCell ref="Z17:Z19"/>
    <mergeCell ref="A1:A2"/>
    <mergeCell ref="B1:Z1"/>
    <mergeCell ref="B2:Z2"/>
    <mergeCell ref="A3:A12"/>
    <mergeCell ref="B3:Z3"/>
    <mergeCell ref="B4:Z4"/>
    <mergeCell ref="B5:Z5"/>
    <mergeCell ref="R17:R19"/>
    <mergeCell ref="S17:S19"/>
    <mergeCell ref="T17:U17"/>
    <mergeCell ref="T18:U18"/>
    <mergeCell ref="T19:U19"/>
    <mergeCell ref="V17:V19"/>
    <mergeCell ref="L17: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D6:Q6"/>
    <mergeCell ref="D7:E7"/>
    <mergeCell ref="H7:I7"/>
    <mergeCell ref="L7:M7"/>
    <mergeCell ref="P7:Q7"/>
    <mergeCell ref="D16:M16"/>
    <mergeCell ref="P16:Y16"/>
    <mergeCell ref="B12:Z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1.85546875" bestFit="1" customWidth="1"/>
    <col min="4" max="4" width="2.42578125" customWidth="1"/>
    <col min="5" max="5" width="14.28515625" customWidth="1"/>
    <col min="6" max="8" width="1.85546875" bestFit="1" customWidth="1"/>
    <col min="9" max="9" width="7.140625" bestFit="1" customWidth="1"/>
    <col min="10" max="10" width="2" bestFit="1" customWidth="1"/>
    <col min="12" max="12" width="1.85546875" bestFit="1" customWidth="1"/>
    <col min="13" max="13" width="7.140625" bestFit="1" customWidth="1"/>
    <col min="14" max="14" width="2" bestFit="1" customWidth="1"/>
  </cols>
  <sheetData>
    <row r="1" spans="1:14" ht="15" customHeight="1">
      <c r="A1" s="8" t="s">
        <v>11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1170</v>
      </c>
      <c r="B3" s="11" t="s">
        <v>6</v>
      </c>
      <c r="C3" s="11"/>
      <c r="D3" s="11"/>
      <c r="E3" s="11"/>
      <c r="F3" s="11"/>
      <c r="G3" s="11"/>
      <c r="H3" s="11"/>
      <c r="I3" s="11"/>
      <c r="J3" s="11"/>
      <c r="K3" s="11"/>
      <c r="L3" s="11"/>
      <c r="M3" s="11"/>
      <c r="N3" s="11"/>
    </row>
    <row r="4" spans="1:14">
      <c r="A4" s="12"/>
      <c r="B4" s="50" t="s">
        <v>459</v>
      </c>
      <c r="C4" s="50"/>
      <c r="D4" s="50"/>
      <c r="E4" s="50"/>
      <c r="F4" s="50"/>
      <c r="G4" s="50"/>
      <c r="H4" s="50"/>
      <c r="I4" s="50"/>
      <c r="J4" s="50"/>
      <c r="K4" s="50"/>
      <c r="L4" s="50"/>
      <c r="M4" s="50"/>
      <c r="N4" s="50"/>
    </row>
    <row r="5" spans="1:14" ht="15.75">
      <c r="A5" s="12"/>
      <c r="B5" s="52"/>
      <c r="C5" s="52"/>
      <c r="D5" s="52"/>
      <c r="E5" s="52"/>
      <c r="F5" s="52"/>
      <c r="G5" s="52"/>
      <c r="H5" s="52"/>
      <c r="I5" s="52"/>
      <c r="J5" s="52"/>
      <c r="K5" s="52"/>
      <c r="L5" s="52"/>
      <c r="M5" s="52"/>
      <c r="N5" s="52"/>
    </row>
    <row r="6" spans="1:14" ht="15.75" thickBot="1">
      <c r="A6" s="12"/>
      <c r="B6" s="21"/>
      <c r="C6" s="21" t="s">
        <v>285</v>
      </c>
      <c r="D6" s="42" t="s">
        <v>286</v>
      </c>
      <c r="E6" s="42"/>
      <c r="F6" s="42"/>
      <c r="G6" s="42"/>
      <c r="H6" s="42"/>
      <c r="I6" s="42"/>
      <c r="J6" s="21"/>
    </row>
    <row r="7" spans="1:14" ht="15.75" thickBot="1">
      <c r="A7" s="12"/>
      <c r="B7" s="21"/>
      <c r="C7" s="21" t="s">
        <v>285</v>
      </c>
      <c r="D7" s="43">
        <v>2013</v>
      </c>
      <c r="E7" s="43"/>
      <c r="F7" s="21"/>
      <c r="G7" s="21" t="s">
        <v>285</v>
      </c>
      <c r="H7" s="43">
        <v>2012</v>
      </c>
      <c r="I7" s="43"/>
      <c r="J7" s="21"/>
    </row>
    <row r="8" spans="1:14">
      <c r="A8" s="12"/>
      <c r="B8" s="33" t="s">
        <v>460</v>
      </c>
      <c r="C8" s="33" t="s">
        <v>285</v>
      </c>
      <c r="D8" s="33" t="s">
        <v>218</v>
      </c>
      <c r="E8" s="34">
        <v>2740</v>
      </c>
      <c r="F8" s="36" t="s">
        <v>285</v>
      </c>
      <c r="G8" s="33" t="s">
        <v>285</v>
      </c>
      <c r="H8" s="33" t="s">
        <v>218</v>
      </c>
      <c r="I8" s="34">
        <v>1871</v>
      </c>
      <c r="J8" s="36" t="s">
        <v>285</v>
      </c>
    </row>
    <row r="9" spans="1:14">
      <c r="A9" s="12"/>
      <c r="B9" s="14" t="s">
        <v>461</v>
      </c>
      <c r="C9" s="14" t="s">
        <v>285</v>
      </c>
      <c r="D9" s="14"/>
      <c r="E9" s="55">
        <v>840</v>
      </c>
      <c r="F9" s="16" t="s">
        <v>285</v>
      </c>
      <c r="G9" s="14" t="s">
        <v>285</v>
      </c>
      <c r="H9" s="14"/>
      <c r="I9" s="55">
        <v>799</v>
      </c>
      <c r="J9" s="16" t="s">
        <v>285</v>
      </c>
    </row>
    <row r="10" spans="1:14">
      <c r="A10" s="12"/>
      <c r="B10" s="33" t="s">
        <v>462</v>
      </c>
      <c r="C10" s="33" t="s">
        <v>285</v>
      </c>
      <c r="D10" s="38"/>
      <c r="E10" s="53">
        <v>99729</v>
      </c>
      <c r="F10" s="36" t="s">
        <v>285</v>
      </c>
      <c r="G10" s="33" t="s">
        <v>285</v>
      </c>
      <c r="H10" s="38"/>
      <c r="I10" s="53">
        <v>97290</v>
      </c>
      <c r="J10" s="36" t="s">
        <v>285</v>
      </c>
    </row>
    <row r="11" spans="1:14" ht="15.75" thickBot="1">
      <c r="A11" s="12"/>
      <c r="B11" s="14"/>
      <c r="C11" s="14" t="s">
        <v>285</v>
      </c>
      <c r="D11" s="40" t="s">
        <v>218</v>
      </c>
      <c r="E11" s="41">
        <v>103309</v>
      </c>
      <c r="F11" s="16" t="s">
        <v>285</v>
      </c>
      <c r="G11" s="14" t="s">
        <v>285</v>
      </c>
      <c r="H11" s="40" t="s">
        <v>218</v>
      </c>
      <c r="I11" s="41">
        <v>99960</v>
      </c>
      <c r="J11" s="16" t="s">
        <v>285</v>
      </c>
    </row>
    <row r="12" spans="1:14" ht="15.75" thickTop="1">
      <c r="A12" s="12"/>
      <c r="B12" s="50"/>
      <c r="C12" s="50"/>
      <c r="D12" s="50"/>
      <c r="E12" s="50"/>
      <c r="F12" s="50"/>
      <c r="G12" s="50"/>
      <c r="H12" s="50"/>
      <c r="I12" s="50"/>
      <c r="J12" s="50"/>
      <c r="K12" s="50"/>
      <c r="L12" s="50"/>
      <c r="M12" s="50"/>
      <c r="N12" s="50"/>
    </row>
    <row r="13" spans="1:14" ht="15" customHeight="1">
      <c r="A13" s="12" t="s">
        <v>1171</v>
      </c>
      <c r="B13" s="11" t="s">
        <v>6</v>
      </c>
      <c r="C13" s="11"/>
      <c r="D13" s="11"/>
      <c r="E13" s="11"/>
      <c r="F13" s="11"/>
      <c r="G13" s="11"/>
      <c r="H13" s="11"/>
      <c r="I13" s="11"/>
      <c r="J13" s="11"/>
      <c r="K13" s="11"/>
      <c r="L13" s="11"/>
      <c r="M13" s="11"/>
      <c r="N13" s="11"/>
    </row>
    <row r="14" spans="1:14">
      <c r="A14" s="12"/>
      <c r="B14" s="50" t="s">
        <v>463</v>
      </c>
      <c r="C14" s="50"/>
      <c r="D14" s="50"/>
      <c r="E14" s="50"/>
      <c r="F14" s="50"/>
      <c r="G14" s="50"/>
      <c r="H14" s="50"/>
      <c r="I14" s="50"/>
      <c r="J14" s="50"/>
      <c r="K14" s="50"/>
      <c r="L14" s="50"/>
      <c r="M14" s="50"/>
      <c r="N14" s="50"/>
    </row>
    <row r="15" spans="1:14" ht="15.75">
      <c r="A15" s="12"/>
      <c r="B15" s="52"/>
      <c r="C15" s="52"/>
      <c r="D15" s="52"/>
      <c r="E15" s="52"/>
      <c r="F15" s="52"/>
      <c r="G15" s="52"/>
      <c r="H15" s="52"/>
      <c r="I15" s="52"/>
      <c r="J15" s="52"/>
      <c r="K15" s="52"/>
      <c r="L15" s="52"/>
      <c r="M15" s="52"/>
      <c r="N15" s="52"/>
    </row>
    <row r="16" spans="1:14" ht="15.75" thickBot="1">
      <c r="A16" s="12"/>
      <c r="B16" s="21"/>
      <c r="C16" s="21" t="s">
        <v>285</v>
      </c>
      <c r="D16" s="42" t="s">
        <v>286</v>
      </c>
      <c r="E16" s="42"/>
      <c r="F16" s="42"/>
      <c r="G16" s="42"/>
      <c r="H16" s="42"/>
      <c r="I16" s="42"/>
      <c r="J16" s="21"/>
    </row>
    <row r="17" spans="1:14" ht="15.75" thickBot="1">
      <c r="A17" s="12"/>
      <c r="B17" s="21"/>
      <c r="C17" s="21" t="s">
        <v>285</v>
      </c>
      <c r="D17" s="43">
        <v>2013</v>
      </c>
      <c r="E17" s="43"/>
      <c r="F17" s="21"/>
      <c r="G17" s="21" t="s">
        <v>285</v>
      </c>
      <c r="H17" s="43">
        <v>2012</v>
      </c>
      <c r="I17" s="43"/>
      <c r="J17" s="21"/>
    </row>
    <row r="18" spans="1:14">
      <c r="A18" s="12"/>
      <c r="B18" s="33" t="s">
        <v>464</v>
      </c>
      <c r="C18" s="33" t="s">
        <v>285</v>
      </c>
      <c r="D18" s="33" t="s">
        <v>218</v>
      </c>
      <c r="E18" s="34">
        <v>9251</v>
      </c>
      <c r="F18" s="36" t="s">
        <v>285</v>
      </c>
      <c r="G18" s="33" t="s">
        <v>285</v>
      </c>
      <c r="H18" s="33" t="s">
        <v>218</v>
      </c>
      <c r="I18" s="34">
        <v>10463</v>
      </c>
      <c r="J18" s="36" t="s">
        <v>285</v>
      </c>
    </row>
    <row r="19" spans="1:14">
      <c r="A19" s="12"/>
      <c r="B19" s="14" t="s">
        <v>465</v>
      </c>
      <c r="C19" s="14" t="s">
        <v>285</v>
      </c>
      <c r="D19" s="14"/>
      <c r="E19" s="37">
        <v>31164</v>
      </c>
      <c r="F19" s="16" t="s">
        <v>285</v>
      </c>
      <c r="G19" s="14" t="s">
        <v>285</v>
      </c>
      <c r="H19" s="14"/>
      <c r="I19" s="37">
        <v>35489</v>
      </c>
      <c r="J19" s="16" t="s">
        <v>285</v>
      </c>
    </row>
    <row r="20" spans="1:14">
      <c r="A20" s="12"/>
      <c r="B20" s="33" t="s">
        <v>466</v>
      </c>
      <c r="C20" s="33" t="s">
        <v>285</v>
      </c>
      <c r="D20" s="33"/>
      <c r="E20" s="34">
        <v>6748</v>
      </c>
      <c r="F20" s="36" t="s">
        <v>285</v>
      </c>
      <c r="G20" s="33" t="s">
        <v>285</v>
      </c>
      <c r="H20" s="33"/>
      <c r="I20" s="34">
        <v>4158</v>
      </c>
      <c r="J20" s="36" t="s">
        <v>285</v>
      </c>
    </row>
    <row r="21" spans="1:14">
      <c r="A21" s="12"/>
      <c r="B21" s="14" t="s">
        <v>467</v>
      </c>
      <c r="C21" s="14" t="s">
        <v>285</v>
      </c>
      <c r="D21" s="44"/>
      <c r="E21" s="45">
        <v>3189</v>
      </c>
      <c r="F21" s="16" t="s">
        <v>285</v>
      </c>
      <c r="G21" s="14" t="s">
        <v>285</v>
      </c>
      <c r="H21" s="44"/>
      <c r="I21" s="45">
        <v>2429</v>
      </c>
      <c r="J21" s="16" t="s">
        <v>285</v>
      </c>
    </row>
    <row r="22" spans="1:14" ht="15.75" thickBot="1">
      <c r="A22" s="12"/>
      <c r="B22" s="33"/>
      <c r="C22" s="33" t="s">
        <v>285</v>
      </c>
      <c r="D22" s="47" t="s">
        <v>218</v>
      </c>
      <c r="E22" s="48">
        <v>50352</v>
      </c>
      <c r="F22" s="36" t="s">
        <v>285</v>
      </c>
      <c r="G22" s="33" t="s">
        <v>285</v>
      </c>
      <c r="H22" s="47" t="s">
        <v>218</v>
      </c>
      <c r="I22" s="48">
        <v>52539</v>
      </c>
      <c r="J22" s="36" t="s">
        <v>285</v>
      </c>
    </row>
    <row r="23" spans="1:14" ht="15.75" thickTop="1">
      <c r="A23" s="12"/>
      <c r="B23" s="50"/>
      <c r="C23" s="50"/>
      <c r="D23" s="50"/>
      <c r="E23" s="50"/>
      <c r="F23" s="50"/>
      <c r="G23" s="50"/>
      <c r="H23" s="50"/>
      <c r="I23" s="50"/>
      <c r="J23" s="50"/>
      <c r="K23" s="50"/>
      <c r="L23" s="50"/>
      <c r="M23" s="50"/>
      <c r="N23" s="50"/>
    </row>
    <row r="24" spans="1:14" ht="15" customHeight="1">
      <c r="A24" s="12" t="s">
        <v>1172</v>
      </c>
      <c r="B24" s="11" t="s">
        <v>6</v>
      </c>
      <c r="C24" s="11"/>
      <c r="D24" s="11"/>
      <c r="E24" s="11"/>
      <c r="F24" s="11"/>
      <c r="G24" s="11"/>
      <c r="H24" s="11"/>
      <c r="I24" s="11"/>
      <c r="J24" s="11"/>
      <c r="K24" s="11"/>
      <c r="L24" s="11"/>
      <c r="M24" s="11"/>
      <c r="N24" s="11"/>
    </row>
    <row r="25" spans="1:14">
      <c r="A25" s="12"/>
      <c r="B25" s="50" t="s">
        <v>468</v>
      </c>
      <c r="C25" s="50"/>
      <c r="D25" s="50"/>
      <c r="E25" s="50"/>
      <c r="F25" s="50"/>
      <c r="G25" s="50"/>
      <c r="H25" s="50"/>
      <c r="I25" s="50"/>
      <c r="J25" s="50"/>
      <c r="K25" s="50"/>
      <c r="L25" s="50"/>
      <c r="M25" s="50"/>
      <c r="N25" s="50"/>
    </row>
    <row r="26" spans="1:14" ht="15.75">
      <c r="A26" s="12"/>
      <c r="B26" s="52"/>
      <c r="C26" s="52"/>
      <c r="D26" s="52"/>
      <c r="E26" s="52"/>
      <c r="F26" s="52"/>
      <c r="G26" s="52"/>
      <c r="H26" s="52"/>
      <c r="I26" s="52"/>
      <c r="J26" s="52"/>
      <c r="K26" s="52"/>
      <c r="L26" s="52"/>
      <c r="M26" s="52"/>
      <c r="N26" s="52"/>
    </row>
    <row r="27" spans="1:14" ht="15.75" thickBot="1">
      <c r="A27" s="12"/>
      <c r="B27" s="21"/>
      <c r="C27" s="21" t="s">
        <v>285</v>
      </c>
      <c r="D27" s="68"/>
      <c r="E27" s="68"/>
      <c r="F27" s="21"/>
      <c r="G27" s="21" t="s">
        <v>285</v>
      </c>
      <c r="H27" s="42" t="s">
        <v>286</v>
      </c>
      <c r="I27" s="42"/>
      <c r="J27" s="42"/>
      <c r="K27" s="42"/>
      <c r="L27" s="42"/>
      <c r="M27" s="42"/>
      <c r="N27" s="21"/>
    </row>
    <row r="28" spans="1:14" ht="15.75" thickBot="1">
      <c r="A28" s="12"/>
      <c r="B28" s="21"/>
      <c r="C28" s="21" t="s">
        <v>285</v>
      </c>
      <c r="D28" s="42" t="s">
        <v>469</v>
      </c>
      <c r="E28" s="42"/>
      <c r="F28" s="21"/>
      <c r="G28" s="21" t="s">
        <v>285</v>
      </c>
      <c r="H28" s="43">
        <v>2013</v>
      </c>
      <c r="I28" s="43"/>
      <c r="J28" s="21"/>
      <c r="K28" s="21"/>
      <c r="L28" s="43">
        <v>2012</v>
      </c>
      <c r="M28" s="43"/>
      <c r="N28" s="21"/>
    </row>
    <row r="29" spans="1:14">
      <c r="A29" s="12"/>
      <c r="B29" s="33" t="s">
        <v>470</v>
      </c>
      <c r="C29" s="33" t="s">
        <v>285</v>
      </c>
      <c r="D29" s="33"/>
      <c r="E29" s="54" t="s">
        <v>471</v>
      </c>
      <c r="F29" s="36" t="s">
        <v>285</v>
      </c>
      <c r="G29" s="33" t="s">
        <v>285</v>
      </c>
      <c r="H29" s="33" t="s">
        <v>218</v>
      </c>
      <c r="I29" s="34">
        <v>265222</v>
      </c>
      <c r="J29" s="36" t="s">
        <v>285</v>
      </c>
      <c r="K29" s="33"/>
      <c r="L29" s="33" t="s">
        <v>218</v>
      </c>
      <c r="M29" s="34">
        <v>241642</v>
      </c>
      <c r="N29" s="36" t="s">
        <v>285</v>
      </c>
    </row>
    <row r="30" spans="1:14">
      <c r="A30" s="12"/>
      <c r="B30" s="14" t="s">
        <v>472</v>
      </c>
      <c r="C30" s="14" t="s">
        <v>285</v>
      </c>
      <c r="D30" s="14"/>
      <c r="E30" s="55" t="s">
        <v>473</v>
      </c>
      <c r="F30" s="16" t="s">
        <v>285</v>
      </c>
      <c r="G30" s="14" t="s">
        <v>285</v>
      </c>
      <c r="H30" s="14"/>
      <c r="I30" s="37">
        <v>113214</v>
      </c>
      <c r="J30" s="16" t="s">
        <v>285</v>
      </c>
      <c r="K30" s="14"/>
      <c r="L30" s="14"/>
      <c r="M30" s="37">
        <v>101784</v>
      </c>
      <c r="N30" s="16" t="s">
        <v>285</v>
      </c>
    </row>
    <row r="31" spans="1:14">
      <c r="A31" s="12"/>
      <c r="B31" s="33" t="s">
        <v>474</v>
      </c>
      <c r="C31" s="33" t="s">
        <v>285</v>
      </c>
      <c r="D31" s="33"/>
      <c r="E31" s="54" t="s">
        <v>475</v>
      </c>
      <c r="F31" s="36" t="s">
        <v>285</v>
      </c>
      <c r="G31" s="33" t="s">
        <v>285</v>
      </c>
      <c r="H31" s="33"/>
      <c r="I31" s="34">
        <v>20811</v>
      </c>
      <c r="J31" s="36" t="s">
        <v>285</v>
      </c>
      <c r="K31" s="33"/>
      <c r="L31" s="33"/>
      <c r="M31" s="34">
        <v>18544</v>
      </c>
      <c r="N31" s="36" t="s">
        <v>285</v>
      </c>
    </row>
    <row r="32" spans="1:14">
      <c r="A32" s="12"/>
      <c r="B32" s="14" t="s">
        <v>476</v>
      </c>
      <c r="C32" s="14" t="s">
        <v>285</v>
      </c>
      <c r="D32" s="14"/>
      <c r="E32" s="55" t="s">
        <v>477</v>
      </c>
      <c r="F32" s="16" t="s">
        <v>285</v>
      </c>
      <c r="G32" s="14" t="s">
        <v>285</v>
      </c>
      <c r="H32" s="44"/>
      <c r="I32" s="45">
        <v>59595</v>
      </c>
      <c r="J32" s="16" t="s">
        <v>285</v>
      </c>
      <c r="K32" s="14"/>
      <c r="L32" s="44"/>
      <c r="M32" s="45">
        <v>59931</v>
      </c>
      <c r="N32" s="16" t="s">
        <v>285</v>
      </c>
    </row>
    <row r="33" spans="1:14">
      <c r="A33" s="12"/>
      <c r="B33" s="33"/>
      <c r="C33" s="33" t="s">
        <v>285</v>
      </c>
      <c r="D33" s="33"/>
      <c r="E33" s="33"/>
      <c r="F33" s="33"/>
      <c r="G33" s="33" t="s">
        <v>285</v>
      </c>
      <c r="H33" s="33"/>
      <c r="I33" s="34">
        <v>458842</v>
      </c>
      <c r="J33" s="36" t="s">
        <v>285</v>
      </c>
      <c r="K33" s="33"/>
      <c r="L33" s="33"/>
      <c r="M33" s="34">
        <v>421901</v>
      </c>
      <c r="N33" s="36" t="s">
        <v>285</v>
      </c>
    </row>
    <row r="34" spans="1:14" ht="26.25">
      <c r="A34" s="12"/>
      <c r="B34" s="14" t="s">
        <v>478</v>
      </c>
      <c r="C34" s="14" t="s">
        <v>285</v>
      </c>
      <c r="D34" s="14"/>
      <c r="E34" s="14"/>
      <c r="F34" s="14"/>
      <c r="G34" s="14" t="s">
        <v>285</v>
      </c>
      <c r="H34" s="44"/>
      <c r="I34" s="46" t="s">
        <v>479</v>
      </c>
      <c r="J34" s="16" t="s">
        <v>291</v>
      </c>
      <c r="K34" s="14"/>
      <c r="L34" s="44"/>
      <c r="M34" s="46" t="s">
        <v>480</v>
      </c>
      <c r="N34" s="16" t="s">
        <v>291</v>
      </c>
    </row>
    <row r="35" spans="1:14" ht="15.75" thickBot="1">
      <c r="A35" s="12"/>
      <c r="B35" s="33"/>
      <c r="C35" s="33" t="s">
        <v>285</v>
      </c>
      <c r="D35" s="33"/>
      <c r="E35" s="33"/>
      <c r="F35" s="33"/>
      <c r="G35" s="33" t="s">
        <v>285</v>
      </c>
      <c r="H35" s="47" t="s">
        <v>218</v>
      </c>
      <c r="I35" s="48">
        <v>115157</v>
      </c>
      <c r="J35" s="36" t="s">
        <v>285</v>
      </c>
      <c r="K35" s="33"/>
      <c r="L35" s="47" t="s">
        <v>218</v>
      </c>
      <c r="M35" s="48">
        <v>133319</v>
      </c>
      <c r="N35" s="36" t="s">
        <v>285</v>
      </c>
    </row>
    <row r="36" spans="1:14" ht="15.75" thickTop="1">
      <c r="A36" s="12"/>
      <c r="B36" s="50"/>
      <c r="C36" s="50"/>
      <c r="D36" s="50"/>
      <c r="E36" s="50"/>
      <c r="F36" s="50"/>
      <c r="G36" s="50"/>
      <c r="H36" s="50"/>
      <c r="I36" s="50"/>
      <c r="J36" s="50"/>
      <c r="K36" s="50"/>
      <c r="L36" s="50"/>
      <c r="M36" s="50"/>
      <c r="N36" s="50"/>
    </row>
    <row r="37" spans="1:14" ht="15" customHeight="1">
      <c r="A37" s="12" t="s">
        <v>1173</v>
      </c>
      <c r="B37" s="11" t="s">
        <v>6</v>
      </c>
      <c r="C37" s="11"/>
      <c r="D37" s="11"/>
      <c r="E37" s="11"/>
      <c r="F37" s="11"/>
      <c r="G37" s="11"/>
      <c r="H37" s="11"/>
      <c r="I37" s="11"/>
      <c r="J37" s="11"/>
      <c r="K37" s="11"/>
      <c r="L37" s="11"/>
      <c r="M37" s="11"/>
      <c r="N37" s="11"/>
    </row>
    <row r="38" spans="1:14">
      <c r="A38" s="12"/>
      <c r="B38" s="50" t="s">
        <v>481</v>
      </c>
      <c r="C38" s="50"/>
      <c r="D38" s="50"/>
      <c r="E38" s="50"/>
      <c r="F38" s="50"/>
      <c r="G38" s="50"/>
      <c r="H38" s="50"/>
      <c r="I38" s="50"/>
      <c r="J38" s="50"/>
      <c r="K38" s="50"/>
      <c r="L38" s="50"/>
      <c r="M38" s="50"/>
      <c r="N38" s="50"/>
    </row>
    <row r="39" spans="1:14" ht="15.75">
      <c r="A39" s="12"/>
      <c r="B39" s="52"/>
      <c r="C39" s="52"/>
      <c r="D39" s="52"/>
      <c r="E39" s="52"/>
      <c r="F39" s="52"/>
      <c r="G39" s="52"/>
      <c r="H39" s="52"/>
      <c r="I39" s="52"/>
      <c r="J39" s="52"/>
      <c r="K39" s="52"/>
      <c r="L39" s="52"/>
      <c r="M39" s="52"/>
      <c r="N39" s="52"/>
    </row>
    <row r="40" spans="1:14" ht="15.75" thickBot="1">
      <c r="A40" s="12"/>
      <c r="B40" s="21"/>
      <c r="C40" s="21" t="s">
        <v>285</v>
      </c>
      <c r="D40" s="42" t="s">
        <v>286</v>
      </c>
      <c r="E40" s="42"/>
      <c r="F40" s="42"/>
      <c r="G40" s="42"/>
      <c r="H40" s="42"/>
      <c r="I40" s="42"/>
      <c r="J40" s="21"/>
    </row>
    <row r="41" spans="1:14" ht="15.75" thickBot="1">
      <c r="A41" s="12"/>
      <c r="B41" s="21"/>
      <c r="C41" s="21" t="s">
        <v>285</v>
      </c>
      <c r="D41" s="43">
        <v>2013</v>
      </c>
      <c r="E41" s="43"/>
      <c r="F41" s="21"/>
      <c r="G41" s="21" t="s">
        <v>285</v>
      </c>
      <c r="H41" s="43">
        <v>2012</v>
      </c>
      <c r="I41" s="43"/>
      <c r="J41" s="21"/>
    </row>
    <row r="42" spans="1:14">
      <c r="A42" s="12"/>
      <c r="B42" s="33" t="s">
        <v>482</v>
      </c>
      <c r="C42" s="33" t="s">
        <v>285</v>
      </c>
      <c r="D42" s="33"/>
      <c r="E42" s="33"/>
      <c r="F42" s="33"/>
      <c r="G42" s="33" t="s">
        <v>285</v>
      </c>
      <c r="H42" s="33"/>
      <c r="I42" s="33"/>
      <c r="J42" s="33"/>
    </row>
    <row r="43" spans="1:14">
      <c r="A43" s="12"/>
      <c r="B43" s="14" t="s">
        <v>483</v>
      </c>
      <c r="C43" s="14" t="s">
        <v>285</v>
      </c>
      <c r="D43" s="14" t="s">
        <v>218</v>
      </c>
      <c r="E43" s="37">
        <v>170701</v>
      </c>
      <c r="F43" s="16" t="s">
        <v>285</v>
      </c>
      <c r="G43" s="14" t="s">
        <v>285</v>
      </c>
      <c r="H43" s="14" t="s">
        <v>218</v>
      </c>
      <c r="I43" s="37">
        <v>156487</v>
      </c>
      <c r="J43" s="16" t="s">
        <v>285</v>
      </c>
    </row>
    <row r="44" spans="1:14">
      <c r="A44" s="12"/>
      <c r="B44" s="33" t="s">
        <v>484</v>
      </c>
      <c r="C44" s="33" t="s">
        <v>285</v>
      </c>
      <c r="D44" s="33"/>
      <c r="E44" s="54">
        <v>307</v>
      </c>
      <c r="F44" s="36" t="s">
        <v>285</v>
      </c>
      <c r="G44" s="33" t="s">
        <v>285</v>
      </c>
      <c r="H44" s="33"/>
      <c r="I44" s="54">
        <v>595</v>
      </c>
      <c r="J44" s="36" t="s">
        <v>285</v>
      </c>
    </row>
    <row r="45" spans="1:14">
      <c r="A45" s="12"/>
      <c r="B45" s="14" t="s">
        <v>485</v>
      </c>
      <c r="C45" s="14" t="s">
        <v>285</v>
      </c>
      <c r="D45" s="44"/>
      <c r="E45" s="45">
        <v>1400</v>
      </c>
      <c r="F45" s="16" t="s">
        <v>285</v>
      </c>
      <c r="G45" s="14" t="s">
        <v>285</v>
      </c>
      <c r="H45" s="44"/>
      <c r="I45" s="45">
        <v>1400</v>
      </c>
      <c r="J45" s="16" t="s">
        <v>285</v>
      </c>
    </row>
    <row r="46" spans="1:14" ht="15.75" thickBot="1">
      <c r="A46" s="12"/>
      <c r="B46" s="33"/>
      <c r="C46" s="33" t="s">
        <v>285</v>
      </c>
      <c r="D46" s="47" t="s">
        <v>218</v>
      </c>
      <c r="E46" s="48">
        <v>172408</v>
      </c>
      <c r="F46" s="36" t="s">
        <v>285</v>
      </c>
      <c r="G46" s="33" t="s">
        <v>285</v>
      </c>
      <c r="H46" s="47" t="s">
        <v>218</v>
      </c>
      <c r="I46" s="48">
        <v>158482</v>
      </c>
      <c r="J46" s="36" t="s">
        <v>285</v>
      </c>
    </row>
    <row r="47" spans="1:14" ht="15.75" thickTop="1">
      <c r="A47" s="12"/>
      <c r="B47" s="14" t="s">
        <v>486</v>
      </c>
      <c r="C47" s="14" t="s">
        <v>285</v>
      </c>
      <c r="D47" s="14"/>
      <c r="E47" s="14"/>
      <c r="F47" s="14"/>
      <c r="G47" s="14" t="s">
        <v>285</v>
      </c>
      <c r="H47" s="14"/>
      <c r="I47" s="14"/>
      <c r="J47" s="14"/>
    </row>
    <row r="48" spans="1:14">
      <c r="A48" s="12"/>
      <c r="B48" s="33" t="s">
        <v>483</v>
      </c>
      <c r="C48" s="33" t="s">
        <v>285</v>
      </c>
      <c r="D48" s="33" t="s">
        <v>218</v>
      </c>
      <c r="E48" s="34">
        <v>83092</v>
      </c>
      <c r="F48" s="36" t="s">
        <v>285</v>
      </c>
      <c r="G48" s="33" t="s">
        <v>285</v>
      </c>
      <c r="H48" s="33" t="s">
        <v>218</v>
      </c>
      <c r="I48" s="34">
        <v>85286</v>
      </c>
      <c r="J48" s="36" t="s">
        <v>285</v>
      </c>
    </row>
    <row r="49" spans="1:14">
      <c r="A49" s="12"/>
      <c r="B49" s="14" t="s">
        <v>484</v>
      </c>
      <c r="C49" s="14" t="s">
        <v>285</v>
      </c>
      <c r="D49" s="14"/>
      <c r="E49" s="55" t="s">
        <v>251</v>
      </c>
      <c r="F49" s="16"/>
      <c r="G49" s="14" t="s">
        <v>285</v>
      </c>
      <c r="H49" s="14"/>
      <c r="I49" s="55" t="s">
        <v>251</v>
      </c>
      <c r="J49" s="16"/>
    </row>
    <row r="50" spans="1:14">
      <c r="A50" s="12"/>
      <c r="B50" s="33" t="s">
        <v>485</v>
      </c>
      <c r="C50" s="33" t="s">
        <v>285</v>
      </c>
      <c r="D50" s="38"/>
      <c r="E50" s="53">
        <v>4375</v>
      </c>
      <c r="F50" s="36" t="s">
        <v>285</v>
      </c>
      <c r="G50" s="33" t="s">
        <v>285</v>
      </c>
      <c r="H50" s="38"/>
      <c r="I50" s="53">
        <v>5775</v>
      </c>
      <c r="J50" s="36" t="s">
        <v>285</v>
      </c>
    </row>
    <row r="51" spans="1:14" ht="15.75" thickBot="1">
      <c r="A51" s="12"/>
      <c r="B51" s="14"/>
      <c r="C51" s="14" t="s">
        <v>285</v>
      </c>
      <c r="D51" s="40" t="s">
        <v>218</v>
      </c>
      <c r="E51" s="41">
        <v>87467</v>
      </c>
      <c r="F51" s="16" t="s">
        <v>285</v>
      </c>
      <c r="G51" s="14" t="s">
        <v>285</v>
      </c>
      <c r="H51" s="40" t="s">
        <v>218</v>
      </c>
      <c r="I51" s="41">
        <v>91061</v>
      </c>
      <c r="J51" s="16" t="s">
        <v>285</v>
      </c>
    </row>
    <row r="52" spans="1:14" ht="15.75" thickTop="1">
      <c r="A52" s="12"/>
      <c r="B52" s="50"/>
      <c r="C52" s="50"/>
      <c r="D52" s="50"/>
      <c r="E52" s="50"/>
      <c r="F52" s="50"/>
      <c r="G52" s="50"/>
      <c r="H52" s="50"/>
      <c r="I52" s="50"/>
      <c r="J52" s="50"/>
      <c r="K52" s="50"/>
      <c r="L52" s="50"/>
      <c r="M52" s="50"/>
      <c r="N52" s="50"/>
    </row>
    <row r="53" spans="1:14" ht="15" customHeight="1">
      <c r="A53" s="12" t="s">
        <v>1174</v>
      </c>
      <c r="B53" s="11" t="s">
        <v>6</v>
      </c>
      <c r="C53" s="11"/>
      <c r="D53" s="11"/>
      <c r="E53" s="11"/>
      <c r="F53" s="11"/>
      <c r="G53" s="11"/>
      <c r="H53" s="11"/>
      <c r="I53" s="11"/>
      <c r="J53" s="11"/>
      <c r="K53" s="11"/>
      <c r="L53" s="11"/>
      <c r="M53" s="11"/>
      <c r="N53" s="11"/>
    </row>
    <row r="54" spans="1:14">
      <c r="A54" s="12"/>
      <c r="B54" s="50" t="s">
        <v>487</v>
      </c>
      <c r="C54" s="50"/>
      <c r="D54" s="50"/>
      <c r="E54" s="50"/>
      <c r="F54" s="50"/>
      <c r="G54" s="50"/>
      <c r="H54" s="50"/>
      <c r="I54" s="50"/>
      <c r="J54" s="50"/>
      <c r="K54" s="50"/>
      <c r="L54" s="50"/>
      <c r="M54" s="50"/>
      <c r="N54" s="50"/>
    </row>
    <row r="55" spans="1:14" ht="15.75">
      <c r="A55" s="12"/>
      <c r="B55" s="52"/>
      <c r="C55" s="52"/>
      <c r="D55" s="52"/>
      <c r="E55" s="52"/>
      <c r="F55" s="52"/>
      <c r="G55" s="52"/>
      <c r="H55" s="52"/>
      <c r="I55" s="52"/>
      <c r="J55" s="52"/>
      <c r="K55" s="52"/>
      <c r="L55" s="52"/>
      <c r="M55" s="52"/>
      <c r="N55" s="52"/>
    </row>
    <row r="56" spans="1:14" ht="15.75" thickBot="1">
      <c r="A56" s="12"/>
      <c r="B56" s="21"/>
      <c r="C56" s="21" t="s">
        <v>285</v>
      </c>
      <c r="D56" s="42" t="s">
        <v>286</v>
      </c>
      <c r="E56" s="42"/>
      <c r="F56" s="42"/>
      <c r="G56" s="42"/>
      <c r="H56" s="42"/>
      <c r="I56" s="42"/>
      <c r="J56" s="21"/>
    </row>
    <row r="57" spans="1:14" ht="15.75" thickBot="1">
      <c r="A57" s="12"/>
      <c r="B57" s="21"/>
      <c r="C57" s="21" t="s">
        <v>285</v>
      </c>
      <c r="D57" s="43">
        <v>2013</v>
      </c>
      <c r="E57" s="43"/>
      <c r="F57" s="21"/>
      <c r="G57" s="21" t="s">
        <v>285</v>
      </c>
      <c r="H57" s="43">
        <v>2012</v>
      </c>
      <c r="I57" s="43"/>
      <c r="J57" s="21"/>
    </row>
    <row r="58" spans="1:14">
      <c r="A58" s="12"/>
      <c r="B58" s="33" t="s">
        <v>488</v>
      </c>
      <c r="C58" s="33" t="s">
        <v>285</v>
      </c>
      <c r="D58" s="33" t="s">
        <v>218</v>
      </c>
      <c r="E58" s="34">
        <v>22515</v>
      </c>
      <c r="F58" s="36" t="s">
        <v>285</v>
      </c>
      <c r="G58" s="33" t="s">
        <v>285</v>
      </c>
      <c r="H58" s="33" t="s">
        <v>218</v>
      </c>
      <c r="I58" s="34">
        <v>19165</v>
      </c>
      <c r="J58" s="36" t="s">
        <v>285</v>
      </c>
    </row>
    <row r="59" spans="1:14">
      <c r="A59" s="12"/>
      <c r="B59" s="14" t="s">
        <v>489</v>
      </c>
      <c r="C59" s="14" t="s">
        <v>285</v>
      </c>
      <c r="D59" s="14"/>
      <c r="E59" s="37">
        <v>4629</v>
      </c>
      <c r="F59" s="16" t="s">
        <v>285</v>
      </c>
      <c r="G59" s="14" t="s">
        <v>285</v>
      </c>
      <c r="H59" s="14"/>
      <c r="I59" s="37">
        <v>4571</v>
      </c>
      <c r="J59" s="16" t="s">
        <v>285</v>
      </c>
    </row>
    <row r="60" spans="1:14">
      <c r="A60" s="12"/>
      <c r="B60" s="33" t="s">
        <v>490</v>
      </c>
      <c r="C60" s="33" t="s">
        <v>285</v>
      </c>
      <c r="D60" s="33"/>
      <c r="E60" s="34">
        <v>11238</v>
      </c>
      <c r="F60" s="36" t="s">
        <v>285</v>
      </c>
      <c r="G60" s="33" t="s">
        <v>285</v>
      </c>
      <c r="H60" s="33"/>
      <c r="I60" s="34">
        <v>5347</v>
      </c>
      <c r="J60" s="36" t="s">
        <v>285</v>
      </c>
    </row>
    <row r="61" spans="1:14">
      <c r="A61" s="12"/>
      <c r="B61" s="14" t="s">
        <v>491</v>
      </c>
      <c r="C61" s="14" t="s">
        <v>285</v>
      </c>
      <c r="D61" s="14"/>
      <c r="E61" s="37">
        <v>9475</v>
      </c>
      <c r="F61" s="16" t="s">
        <v>285</v>
      </c>
      <c r="G61" s="14" t="s">
        <v>285</v>
      </c>
      <c r="H61" s="14"/>
      <c r="I61" s="37">
        <v>10475</v>
      </c>
      <c r="J61" s="16" t="s">
        <v>285</v>
      </c>
    </row>
    <row r="62" spans="1:14">
      <c r="A62" s="12"/>
      <c r="B62" s="33" t="s">
        <v>492</v>
      </c>
      <c r="C62" s="33" t="s">
        <v>285</v>
      </c>
      <c r="D62" s="33"/>
      <c r="E62" s="34">
        <v>6780</v>
      </c>
      <c r="F62" s="36" t="s">
        <v>285</v>
      </c>
      <c r="G62" s="33" t="s">
        <v>285</v>
      </c>
      <c r="H62" s="33"/>
      <c r="I62" s="34">
        <v>3273</v>
      </c>
      <c r="J62" s="36" t="s">
        <v>285</v>
      </c>
    </row>
    <row r="63" spans="1:14">
      <c r="A63" s="12"/>
      <c r="B63" s="14" t="s">
        <v>493</v>
      </c>
      <c r="C63" s="14" t="s">
        <v>285</v>
      </c>
      <c r="D63" s="14"/>
      <c r="E63" s="37">
        <v>10883</v>
      </c>
      <c r="F63" s="16" t="s">
        <v>285</v>
      </c>
      <c r="G63" s="14" t="s">
        <v>285</v>
      </c>
      <c r="H63" s="14"/>
      <c r="I63" s="37">
        <v>10186</v>
      </c>
      <c r="J63" s="16" t="s">
        <v>285</v>
      </c>
    </row>
    <row r="64" spans="1:14">
      <c r="A64" s="12"/>
      <c r="B64" s="33" t="s">
        <v>56</v>
      </c>
      <c r="C64" s="33" t="s">
        <v>285</v>
      </c>
      <c r="D64" s="38"/>
      <c r="E64" s="53">
        <v>12224</v>
      </c>
      <c r="F64" s="36" t="s">
        <v>285</v>
      </c>
      <c r="G64" s="33" t="s">
        <v>285</v>
      </c>
      <c r="H64" s="38"/>
      <c r="I64" s="53">
        <v>10001</v>
      </c>
      <c r="J64" s="36" t="s">
        <v>285</v>
      </c>
    </row>
    <row r="65" spans="1:14" ht="15.75" thickBot="1">
      <c r="A65" s="12"/>
      <c r="B65" s="14"/>
      <c r="C65" s="14" t="s">
        <v>285</v>
      </c>
      <c r="D65" s="40" t="s">
        <v>218</v>
      </c>
      <c r="E65" s="41">
        <v>77744</v>
      </c>
      <c r="F65" s="16" t="s">
        <v>285</v>
      </c>
      <c r="G65" s="14" t="s">
        <v>285</v>
      </c>
      <c r="H65" s="40" t="s">
        <v>218</v>
      </c>
      <c r="I65" s="41">
        <v>63018</v>
      </c>
      <c r="J65" s="16" t="s">
        <v>285</v>
      </c>
    </row>
    <row r="66" spans="1:14" ht="15.75" thickTop="1">
      <c r="A66" s="12"/>
      <c r="B66" s="50"/>
      <c r="C66" s="50"/>
      <c r="D66" s="50"/>
      <c r="E66" s="50"/>
      <c r="F66" s="50"/>
      <c r="G66" s="50"/>
      <c r="H66" s="50"/>
      <c r="I66" s="50"/>
      <c r="J66" s="50"/>
      <c r="K66" s="50"/>
      <c r="L66" s="50"/>
      <c r="M66" s="50"/>
      <c r="N66" s="50"/>
    </row>
  </sheetData>
  <mergeCells count="45">
    <mergeCell ref="A53:A66"/>
    <mergeCell ref="B53:N53"/>
    <mergeCell ref="B54:N54"/>
    <mergeCell ref="B55:N55"/>
    <mergeCell ref="B66:N66"/>
    <mergeCell ref="A24:A36"/>
    <mergeCell ref="B24:N24"/>
    <mergeCell ref="B25:N25"/>
    <mergeCell ref="B26:N26"/>
    <mergeCell ref="B36:N36"/>
    <mergeCell ref="A37:A52"/>
    <mergeCell ref="B37:N37"/>
    <mergeCell ref="B38:N38"/>
    <mergeCell ref="B39:N39"/>
    <mergeCell ref="B52:N52"/>
    <mergeCell ref="B4:N4"/>
    <mergeCell ref="B5:N5"/>
    <mergeCell ref="B12:N12"/>
    <mergeCell ref="A13:A23"/>
    <mergeCell ref="B13:N13"/>
    <mergeCell ref="B14:N14"/>
    <mergeCell ref="B15:N15"/>
    <mergeCell ref="B23:N23"/>
    <mergeCell ref="D41:E41"/>
    <mergeCell ref="H41:I41"/>
    <mergeCell ref="D56:I56"/>
    <mergeCell ref="D57:E57"/>
    <mergeCell ref="H57:I57"/>
    <mergeCell ref="A1:A2"/>
    <mergeCell ref="B1:N1"/>
    <mergeCell ref="B2:N2"/>
    <mergeCell ref="A3:A12"/>
    <mergeCell ref="B3:N3"/>
    <mergeCell ref="D27:E27"/>
    <mergeCell ref="H27:M27"/>
    <mergeCell ref="D28:E28"/>
    <mergeCell ref="H28:I28"/>
    <mergeCell ref="L28:M28"/>
    <mergeCell ref="D40:I40"/>
    <mergeCell ref="D6:I6"/>
    <mergeCell ref="D7:E7"/>
    <mergeCell ref="H7:I7"/>
    <mergeCell ref="D16:I16"/>
    <mergeCell ref="D17:E17"/>
    <mergeCell ref="H17:I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cols>
    <col min="1" max="2" width="36.5703125" bestFit="1" customWidth="1"/>
    <col min="3" max="3" width="1.85546875" bestFit="1" customWidth="1"/>
    <col min="4" max="4" width="3" customWidth="1"/>
    <col min="5" max="5" width="10.42578125" customWidth="1"/>
    <col min="6" max="6" width="2" bestFit="1" customWidth="1"/>
    <col min="8" max="8" width="1.85546875" customWidth="1"/>
    <col min="9" max="9" width="5.7109375" customWidth="1"/>
    <col min="10" max="10" width="2" bestFit="1" customWidth="1"/>
    <col min="12" max="12" width="2.7109375" customWidth="1"/>
    <col min="13" max="13" width="7.85546875" customWidth="1"/>
    <col min="14" max="14" width="2" bestFit="1" customWidth="1"/>
    <col min="16" max="16" width="1.85546875" bestFit="1" customWidth="1"/>
    <col min="17" max="17" width="6.28515625" bestFit="1" customWidth="1"/>
    <col min="18" max="18" width="2" bestFit="1" customWidth="1"/>
  </cols>
  <sheetData>
    <row r="1" spans="1:18" ht="15" customHeight="1">
      <c r="A1" s="8" t="s">
        <v>117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1176</v>
      </c>
      <c r="B3" s="11" t="s">
        <v>6</v>
      </c>
      <c r="C3" s="11"/>
      <c r="D3" s="11"/>
      <c r="E3" s="11"/>
      <c r="F3" s="11"/>
      <c r="G3" s="11"/>
      <c r="H3" s="11"/>
      <c r="I3" s="11"/>
      <c r="J3" s="11"/>
      <c r="K3" s="11"/>
      <c r="L3" s="11"/>
      <c r="M3" s="11"/>
      <c r="N3" s="11"/>
      <c r="O3" s="11"/>
      <c r="P3" s="11"/>
      <c r="Q3" s="11"/>
      <c r="R3" s="11"/>
    </row>
    <row r="4" spans="1:18">
      <c r="A4" s="12"/>
      <c r="B4" s="50" t="s">
        <v>497</v>
      </c>
      <c r="C4" s="50"/>
      <c r="D4" s="50"/>
      <c r="E4" s="50"/>
      <c r="F4" s="50"/>
      <c r="G4" s="50"/>
      <c r="H4" s="50"/>
      <c r="I4" s="50"/>
      <c r="J4" s="50"/>
      <c r="K4" s="50"/>
      <c r="L4" s="50"/>
      <c r="M4" s="50"/>
      <c r="N4" s="50"/>
      <c r="O4" s="50"/>
      <c r="P4" s="50"/>
      <c r="Q4" s="50"/>
      <c r="R4" s="50"/>
    </row>
    <row r="5" spans="1:18" ht="15.75">
      <c r="A5" s="12"/>
      <c r="B5" s="52"/>
      <c r="C5" s="52"/>
      <c r="D5" s="52"/>
      <c r="E5" s="52"/>
      <c r="F5" s="52"/>
      <c r="G5" s="52"/>
      <c r="H5" s="52"/>
      <c r="I5" s="52"/>
      <c r="J5" s="52"/>
      <c r="K5" s="52"/>
      <c r="L5" s="52"/>
      <c r="M5" s="52"/>
      <c r="N5" s="52"/>
      <c r="O5" s="52"/>
      <c r="P5" s="52"/>
      <c r="Q5" s="52"/>
      <c r="R5" s="52"/>
    </row>
    <row r="6" spans="1:18">
      <c r="A6" s="12"/>
      <c r="B6" s="68"/>
      <c r="C6" s="68" t="s">
        <v>285</v>
      </c>
      <c r="D6" s="69" t="s">
        <v>498</v>
      </c>
      <c r="E6" s="69"/>
      <c r="F6" s="68"/>
      <c r="G6" s="68"/>
      <c r="H6" s="69" t="s">
        <v>499</v>
      </c>
      <c r="I6" s="69"/>
      <c r="J6" s="68"/>
      <c r="K6" s="68"/>
      <c r="L6" s="69" t="s">
        <v>500</v>
      </c>
      <c r="M6" s="69"/>
      <c r="N6" s="68"/>
      <c r="O6" s="68"/>
      <c r="P6" s="69" t="s">
        <v>135</v>
      </c>
      <c r="Q6" s="69"/>
      <c r="R6" s="68"/>
    </row>
    <row r="7" spans="1:18" ht="15.75" thickBot="1">
      <c r="A7" s="12"/>
      <c r="B7" s="68"/>
      <c r="C7" s="68"/>
      <c r="D7" s="42"/>
      <c r="E7" s="42"/>
      <c r="F7" s="68"/>
      <c r="G7" s="68"/>
      <c r="H7" s="42"/>
      <c r="I7" s="42"/>
      <c r="J7" s="68"/>
      <c r="K7" s="68"/>
      <c r="L7" s="42" t="s">
        <v>501</v>
      </c>
      <c r="M7" s="42"/>
      <c r="N7" s="68"/>
      <c r="O7" s="68"/>
      <c r="P7" s="42"/>
      <c r="Q7" s="42"/>
      <c r="R7" s="68"/>
    </row>
    <row r="8" spans="1:18">
      <c r="A8" s="12"/>
      <c r="B8" s="33" t="s">
        <v>502</v>
      </c>
      <c r="C8" s="33" t="s">
        <v>285</v>
      </c>
      <c r="D8" s="33" t="s">
        <v>218</v>
      </c>
      <c r="E8" s="34">
        <v>2524</v>
      </c>
      <c r="F8" s="36" t="s">
        <v>285</v>
      </c>
      <c r="G8" s="33"/>
      <c r="H8" s="33"/>
      <c r="I8" s="54">
        <v>697</v>
      </c>
      <c r="J8" s="36" t="s">
        <v>285</v>
      </c>
      <c r="K8" s="33"/>
      <c r="L8" s="33" t="s">
        <v>218</v>
      </c>
      <c r="M8" s="54" t="s">
        <v>251</v>
      </c>
      <c r="N8" s="36" t="s">
        <v>285</v>
      </c>
      <c r="O8" s="33"/>
      <c r="P8" s="33"/>
      <c r="Q8" s="34">
        <v>3221</v>
      </c>
      <c r="R8" s="36" t="s">
        <v>285</v>
      </c>
    </row>
    <row r="9" spans="1:18">
      <c r="A9" s="12"/>
      <c r="B9" s="14" t="s">
        <v>503</v>
      </c>
      <c r="C9" s="14" t="s">
        <v>285</v>
      </c>
      <c r="D9" s="14"/>
      <c r="E9" s="37">
        <v>8698</v>
      </c>
      <c r="F9" s="16" t="s">
        <v>285</v>
      </c>
      <c r="G9" s="14"/>
      <c r="H9" s="14"/>
      <c r="I9" s="55">
        <v>698</v>
      </c>
      <c r="J9" s="16" t="s">
        <v>285</v>
      </c>
      <c r="K9" s="14"/>
      <c r="L9" s="14"/>
      <c r="M9" s="55" t="s">
        <v>251</v>
      </c>
      <c r="N9" s="16" t="s">
        <v>285</v>
      </c>
      <c r="O9" s="14"/>
      <c r="P9" s="14"/>
      <c r="Q9" s="37">
        <v>9396</v>
      </c>
      <c r="R9" s="16" t="s">
        <v>285</v>
      </c>
    </row>
    <row r="10" spans="1:18">
      <c r="A10" s="12"/>
      <c r="B10" s="33" t="s">
        <v>504</v>
      </c>
      <c r="C10" s="33" t="s">
        <v>285</v>
      </c>
      <c r="D10" s="38"/>
      <c r="E10" s="39" t="s">
        <v>505</v>
      </c>
      <c r="F10" s="36" t="s">
        <v>291</v>
      </c>
      <c r="G10" s="33"/>
      <c r="H10" s="38"/>
      <c r="I10" s="39" t="s">
        <v>506</v>
      </c>
      <c r="J10" s="36" t="s">
        <v>291</v>
      </c>
      <c r="K10" s="33"/>
      <c r="L10" s="38"/>
      <c r="M10" s="39" t="s">
        <v>251</v>
      </c>
      <c r="N10" s="36" t="s">
        <v>285</v>
      </c>
      <c r="O10" s="33"/>
      <c r="P10" s="38"/>
      <c r="Q10" s="39" t="s">
        <v>507</v>
      </c>
      <c r="R10" s="36" t="s">
        <v>291</v>
      </c>
    </row>
    <row r="11" spans="1:18">
      <c r="A11" s="12"/>
      <c r="B11" s="14" t="s">
        <v>508</v>
      </c>
      <c r="C11" s="14" t="s">
        <v>285</v>
      </c>
      <c r="D11" s="14" t="s">
        <v>218</v>
      </c>
      <c r="E11" s="37">
        <v>2486</v>
      </c>
      <c r="F11" s="16" t="s">
        <v>285</v>
      </c>
      <c r="G11" s="14"/>
      <c r="H11" s="14" t="s">
        <v>218</v>
      </c>
      <c r="I11" s="55">
        <v>454</v>
      </c>
      <c r="J11" s="16" t="s">
        <v>285</v>
      </c>
      <c r="K11" s="14"/>
      <c r="L11" s="14" t="s">
        <v>218</v>
      </c>
      <c r="M11" s="55" t="s">
        <v>251</v>
      </c>
      <c r="N11" s="16" t="s">
        <v>285</v>
      </c>
      <c r="O11" s="14"/>
      <c r="P11" s="14" t="s">
        <v>218</v>
      </c>
      <c r="Q11" s="37">
        <v>2940</v>
      </c>
      <c r="R11" s="16" t="s">
        <v>285</v>
      </c>
    </row>
    <row r="12" spans="1:18">
      <c r="A12" s="12"/>
      <c r="B12" s="33" t="s">
        <v>503</v>
      </c>
      <c r="C12" s="33" t="s">
        <v>285</v>
      </c>
      <c r="D12" s="33"/>
      <c r="E12" s="34">
        <v>13090</v>
      </c>
      <c r="F12" s="36" t="s">
        <v>285</v>
      </c>
      <c r="G12" s="33"/>
      <c r="H12" s="33"/>
      <c r="I12" s="34">
        <v>11730</v>
      </c>
      <c r="J12" s="36" t="s">
        <v>285</v>
      </c>
      <c r="K12" s="33"/>
      <c r="L12" s="33"/>
      <c r="M12" s="54" t="s">
        <v>251</v>
      </c>
      <c r="N12" s="36" t="s">
        <v>285</v>
      </c>
      <c r="O12" s="33"/>
      <c r="P12" s="33"/>
      <c r="Q12" s="34">
        <v>24820</v>
      </c>
      <c r="R12" s="36" t="s">
        <v>285</v>
      </c>
    </row>
    <row r="13" spans="1:18" ht="26.25">
      <c r="A13" s="12"/>
      <c r="B13" s="14" t="s">
        <v>509</v>
      </c>
      <c r="C13" s="14" t="s">
        <v>285</v>
      </c>
      <c r="D13" s="14"/>
      <c r="E13" s="55" t="s">
        <v>251</v>
      </c>
      <c r="F13" s="16" t="s">
        <v>285</v>
      </c>
      <c r="G13" s="14"/>
      <c r="H13" s="14"/>
      <c r="I13" s="55" t="s">
        <v>510</v>
      </c>
      <c r="J13" s="16" t="s">
        <v>291</v>
      </c>
      <c r="K13" s="14"/>
      <c r="L13" s="14"/>
      <c r="M13" s="55" t="s">
        <v>251</v>
      </c>
      <c r="N13" s="16" t="s">
        <v>285</v>
      </c>
      <c r="O13" s="14"/>
      <c r="P13" s="14"/>
      <c r="Q13" s="55" t="s">
        <v>510</v>
      </c>
      <c r="R13" s="16" t="s">
        <v>291</v>
      </c>
    </row>
    <row r="14" spans="1:18">
      <c r="A14" s="12"/>
      <c r="B14" s="33" t="s">
        <v>504</v>
      </c>
      <c r="C14" s="17"/>
      <c r="D14" s="38"/>
      <c r="E14" s="39" t="s">
        <v>511</v>
      </c>
      <c r="F14" s="36" t="s">
        <v>220</v>
      </c>
      <c r="G14" s="17"/>
      <c r="H14" s="38"/>
      <c r="I14" s="39" t="s">
        <v>512</v>
      </c>
      <c r="J14" s="36" t="s">
        <v>220</v>
      </c>
      <c r="K14" s="17"/>
      <c r="L14" s="38"/>
      <c r="M14" s="39" t="s">
        <v>251</v>
      </c>
      <c r="N14" s="36" t="s">
        <v>285</v>
      </c>
      <c r="O14" s="17"/>
      <c r="P14" s="38"/>
      <c r="Q14" s="39" t="s">
        <v>513</v>
      </c>
      <c r="R14" s="36" t="s">
        <v>220</v>
      </c>
    </row>
    <row r="15" spans="1:18">
      <c r="A15" s="12"/>
      <c r="B15" s="14" t="s">
        <v>420</v>
      </c>
      <c r="C15" s="14" t="s">
        <v>285</v>
      </c>
      <c r="D15" s="14" t="s">
        <v>218</v>
      </c>
      <c r="E15" s="37">
        <v>1362</v>
      </c>
      <c r="F15" s="16" t="s">
        <v>285</v>
      </c>
      <c r="G15" s="14"/>
      <c r="H15" s="14" t="s">
        <v>218</v>
      </c>
      <c r="I15" s="37">
        <v>7464</v>
      </c>
      <c r="J15" s="16" t="s">
        <v>285</v>
      </c>
      <c r="K15" s="14"/>
      <c r="L15" s="14" t="s">
        <v>218</v>
      </c>
      <c r="M15" s="55" t="s">
        <v>251</v>
      </c>
      <c r="N15" s="16" t="s">
        <v>285</v>
      </c>
      <c r="O15" s="14"/>
      <c r="P15" s="14" t="s">
        <v>218</v>
      </c>
      <c r="Q15" s="37">
        <v>8826</v>
      </c>
      <c r="R15" s="16" t="s">
        <v>285</v>
      </c>
    </row>
    <row r="16" spans="1:18">
      <c r="A16" s="12"/>
      <c r="B16" s="33" t="s">
        <v>503</v>
      </c>
      <c r="C16" s="33" t="s">
        <v>285</v>
      </c>
      <c r="D16" s="33"/>
      <c r="E16" s="34">
        <v>10185</v>
      </c>
      <c r="F16" s="36" t="s">
        <v>285</v>
      </c>
      <c r="G16" s="33"/>
      <c r="H16" s="33"/>
      <c r="I16" s="34">
        <v>38231</v>
      </c>
      <c r="J16" s="36" t="s">
        <v>285</v>
      </c>
      <c r="K16" s="33"/>
      <c r="L16" s="33"/>
      <c r="M16" s="34">
        <v>2880</v>
      </c>
      <c r="N16" s="36" t="s">
        <v>285</v>
      </c>
      <c r="O16" s="33"/>
      <c r="P16" s="33"/>
      <c r="Q16" s="34">
        <v>51296</v>
      </c>
      <c r="R16" s="36" t="s">
        <v>285</v>
      </c>
    </row>
    <row r="17" spans="1:18" ht="26.25">
      <c r="A17" s="12"/>
      <c r="B17" s="14" t="s">
        <v>509</v>
      </c>
      <c r="C17" s="14" t="s">
        <v>285</v>
      </c>
      <c r="D17" s="14"/>
      <c r="E17" s="55" t="s">
        <v>251</v>
      </c>
      <c r="F17" s="16" t="s">
        <v>285</v>
      </c>
      <c r="G17" s="14"/>
      <c r="H17" s="14"/>
      <c r="I17" s="55" t="s">
        <v>514</v>
      </c>
      <c r="J17" s="16" t="s">
        <v>291</v>
      </c>
      <c r="K17" s="14"/>
      <c r="L17" s="14"/>
      <c r="M17" s="55" t="s">
        <v>251</v>
      </c>
      <c r="N17" s="16" t="s">
        <v>285</v>
      </c>
      <c r="O17" s="14"/>
      <c r="P17" s="14"/>
      <c r="Q17" s="55" t="s">
        <v>514</v>
      </c>
      <c r="R17" s="16" t="s">
        <v>291</v>
      </c>
    </row>
    <row r="18" spans="1:18">
      <c r="A18" s="12"/>
      <c r="B18" s="33" t="s">
        <v>504</v>
      </c>
      <c r="C18" s="33" t="s">
        <v>285</v>
      </c>
      <c r="D18" s="38"/>
      <c r="E18" s="39" t="s">
        <v>515</v>
      </c>
      <c r="F18" s="36" t="s">
        <v>291</v>
      </c>
      <c r="G18" s="33"/>
      <c r="H18" s="38"/>
      <c r="I18" s="39" t="s">
        <v>516</v>
      </c>
      <c r="J18" s="36" t="s">
        <v>291</v>
      </c>
      <c r="K18" s="33"/>
      <c r="L18" s="38"/>
      <c r="M18" s="39" t="s">
        <v>517</v>
      </c>
      <c r="N18" s="36" t="s">
        <v>291</v>
      </c>
      <c r="O18" s="33"/>
      <c r="P18" s="38"/>
      <c r="Q18" s="39" t="s">
        <v>518</v>
      </c>
      <c r="R18" s="36" t="s">
        <v>291</v>
      </c>
    </row>
    <row r="19" spans="1:18" ht="15.75" thickBot="1">
      <c r="A19" s="12"/>
      <c r="B19" s="14" t="s">
        <v>423</v>
      </c>
      <c r="C19" s="14" t="s">
        <v>285</v>
      </c>
      <c r="D19" s="40" t="s">
        <v>218</v>
      </c>
      <c r="E19" s="41">
        <v>1143</v>
      </c>
      <c r="F19" s="16" t="s">
        <v>285</v>
      </c>
      <c r="G19" s="14"/>
      <c r="H19" s="40" t="s">
        <v>218</v>
      </c>
      <c r="I19" s="41">
        <v>33786</v>
      </c>
      <c r="J19" s="16" t="s">
        <v>285</v>
      </c>
      <c r="K19" s="14"/>
      <c r="L19" s="40" t="s">
        <v>218</v>
      </c>
      <c r="M19" s="58" t="s">
        <v>251</v>
      </c>
      <c r="N19" s="16" t="s">
        <v>285</v>
      </c>
      <c r="O19" s="14"/>
      <c r="P19" s="40" t="s">
        <v>218</v>
      </c>
      <c r="Q19" s="41">
        <v>34929</v>
      </c>
      <c r="R19" s="16" t="s">
        <v>285</v>
      </c>
    </row>
    <row r="20" spans="1:18" ht="15.75" thickTop="1">
      <c r="A20" s="12"/>
      <c r="B20" s="50"/>
      <c r="C20" s="50"/>
      <c r="D20" s="50"/>
      <c r="E20" s="50"/>
      <c r="F20" s="50"/>
      <c r="G20" s="50"/>
      <c r="H20" s="50"/>
      <c r="I20" s="50"/>
      <c r="J20" s="50"/>
      <c r="K20" s="50"/>
      <c r="L20" s="50"/>
      <c r="M20" s="50"/>
      <c r="N20" s="50"/>
      <c r="O20" s="50"/>
      <c r="P20" s="50"/>
      <c r="Q20" s="50"/>
      <c r="R20" s="50"/>
    </row>
  </sheetData>
  <mergeCells count="22">
    <mergeCell ref="P6:Q7"/>
    <mergeCell ref="R6:R7"/>
    <mergeCell ref="A1:A2"/>
    <mergeCell ref="B1:R1"/>
    <mergeCell ref="B2:R2"/>
    <mergeCell ref="A3:A20"/>
    <mergeCell ref="B3:R3"/>
    <mergeCell ref="B4:R4"/>
    <mergeCell ref="B5:R5"/>
    <mergeCell ref="B20:R20"/>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4" width="3.85546875" customWidth="1"/>
    <col min="5" max="5" width="10.140625" customWidth="1"/>
    <col min="6" max="6" width="3.85546875" customWidth="1"/>
  </cols>
  <sheetData>
    <row r="1" spans="1:6" ht="15" customHeight="1">
      <c r="A1" s="8" t="s">
        <v>1177</v>
      </c>
      <c r="B1" s="8" t="s">
        <v>1</v>
      </c>
      <c r="C1" s="8"/>
      <c r="D1" s="8"/>
      <c r="E1" s="8"/>
      <c r="F1" s="8"/>
    </row>
    <row r="2" spans="1:6" ht="15" customHeight="1">
      <c r="A2" s="8"/>
      <c r="B2" s="8" t="s">
        <v>2</v>
      </c>
      <c r="C2" s="8"/>
      <c r="D2" s="8"/>
      <c r="E2" s="8"/>
      <c r="F2" s="8"/>
    </row>
    <row r="3" spans="1:6" ht="15" customHeight="1">
      <c r="A3" s="12" t="s">
        <v>1178</v>
      </c>
      <c r="B3" s="11" t="s">
        <v>6</v>
      </c>
      <c r="C3" s="11"/>
      <c r="D3" s="11"/>
      <c r="E3" s="11"/>
      <c r="F3" s="11"/>
    </row>
    <row r="4" spans="1:6" ht="25.5" customHeight="1">
      <c r="A4" s="12"/>
      <c r="B4" s="50" t="s">
        <v>531</v>
      </c>
      <c r="C4" s="50"/>
      <c r="D4" s="50"/>
      <c r="E4" s="50"/>
      <c r="F4" s="50"/>
    </row>
    <row r="5" spans="1:6" ht="15.75">
      <c r="A5" s="12"/>
      <c r="B5" s="52"/>
      <c r="C5" s="52"/>
      <c r="D5" s="52"/>
      <c r="E5" s="52"/>
      <c r="F5" s="52"/>
    </row>
    <row r="6" spans="1:6" ht="15.75" thickBot="1">
      <c r="A6" s="12"/>
      <c r="B6" s="21"/>
      <c r="C6" s="21" t="s">
        <v>285</v>
      </c>
      <c r="D6" s="42">
        <v>2013</v>
      </c>
      <c r="E6" s="42"/>
      <c r="F6" s="21"/>
    </row>
    <row r="7" spans="1:6">
      <c r="A7" s="12"/>
      <c r="B7" s="33" t="s">
        <v>532</v>
      </c>
      <c r="C7" s="33" t="s">
        <v>285</v>
      </c>
      <c r="D7" s="33" t="s">
        <v>218</v>
      </c>
      <c r="E7" s="34">
        <v>1605</v>
      </c>
      <c r="F7" s="36" t="s">
        <v>285</v>
      </c>
    </row>
    <row r="8" spans="1:6">
      <c r="A8" s="12"/>
      <c r="B8" s="14" t="s">
        <v>167</v>
      </c>
      <c r="C8" s="14" t="s">
        <v>285</v>
      </c>
      <c r="D8" s="44"/>
      <c r="E8" s="46">
        <v>178</v>
      </c>
      <c r="F8" s="16" t="s">
        <v>285</v>
      </c>
    </row>
    <row r="9" spans="1:6" ht="15.75" thickBot="1">
      <c r="A9" s="12"/>
      <c r="B9" s="33"/>
      <c r="C9" s="33" t="s">
        <v>285</v>
      </c>
      <c r="D9" s="47" t="s">
        <v>218</v>
      </c>
      <c r="E9" s="48">
        <v>1783</v>
      </c>
      <c r="F9" s="36" t="s">
        <v>285</v>
      </c>
    </row>
    <row r="10" spans="1:6" ht="15.75" thickTop="1">
      <c r="A10" s="12"/>
      <c r="B10" s="50"/>
      <c r="C10" s="50"/>
      <c r="D10" s="50"/>
      <c r="E10" s="50"/>
      <c r="F10" s="50"/>
    </row>
  </sheetData>
  <mergeCells count="9">
    <mergeCell ref="D6:E6"/>
    <mergeCell ref="A1:A2"/>
    <mergeCell ref="B1:F1"/>
    <mergeCell ref="B2:F2"/>
    <mergeCell ref="A3:A10"/>
    <mergeCell ref="B3:F3"/>
    <mergeCell ref="B4:F4"/>
    <mergeCell ref="B5:F5"/>
    <mergeCell ref="B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cols>
    <col min="1" max="1" width="36.5703125" bestFit="1" customWidth="1"/>
    <col min="2" max="2" width="36.5703125" customWidth="1"/>
    <col min="3" max="3" width="36.5703125" bestFit="1" customWidth="1"/>
    <col min="4" max="4" width="4" customWidth="1"/>
    <col min="5" max="5" width="14.42578125" customWidth="1"/>
    <col min="6" max="7" width="4" customWidth="1"/>
    <col min="8" max="8" width="4.42578125" customWidth="1"/>
    <col min="9" max="9" width="14.140625" customWidth="1"/>
    <col min="10" max="10" width="4.28515625" customWidth="1"/>
    <col min="11" max="12" width="4" customWidth="1"/>
    <col min="13" max="13" width="14.42578125" customWidth="1"/>
    <col min="14" max="14" width="4.28515625" customWidth="1"/>
    <col min="15" max="16" width="4" customWidth="1"/>
    <col min="17" max="17" width="14.42578125" customWidth="1"/>
    <col min="18" max="18" width="4.28515625" customWidth="1"/>
    <col min="19" max="20" width="4" customWidth="1"/>
    <col min="21" max="21" width="12.5703125" customWidth="1"/>
    <col min="22" max="24" width="4" customWidth="1"/>
    <col min="25" max="25" width="7.140625" customWidth="1"/>
    <col min="26" max="26" width="4.28515625" customWidth="1"/>
  </cols>
  <sheetData>
    <row r="1" spans="1:26" ht="15" customHeight="1">
      <c r="A1" s="8" t="s">
        <v>117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180</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50" t="s">
        <v>536</v>
      </c>
      <c r="C4" s="50"/>
      <c r="D4" s="50"/>
      <c r="E4" s="50"/>
      <c r="F4" s="50"/>
      <c r="G4" s="50"/>
      <c r="H4" s="50"/>
      <c r="I4" s="50"/>
      <c r="J4" s="50"/>
      <c r="K4" s="50"/>
      <c r="L4" s="50"/>
      <c r="M4" s="50"/>
      <c r="N4" s="50"/>
      <c r="O4" s="50"/>
      <c r="P4" s="50"/>
      <c r="Q4" s="50"/>
      <c r="R4" s="50"/>
      <c r="S4" s="50"/>
      <c r="T4" s="50"/>
      <c r="U4" s="50"/>
      <c r="V4" s="50"/>
      <c r="W4" s="50"/>
      <c r="X4" s="50"/>
      <c r="Y4" s="50"/>
      <c r="Z4" s="50"/>
    </row>
    <row r="5" spans="1:26" ht="15.75">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c r="A6" s="12"/>
      <c r="B6" s="68"/>
      <c r="C6" s="68" t="s">
        <v>285</v>
      </c>
      <c r="D6" s="69" t="s">
        <v>537</v>
      </c>
      <c r="E6" s="69"/>
      <c r="F6" s="68"/>
      <c r="G6" s="68" t="s">
        <v>285</v>
      </c>
      <c r="H6" s="69" t="s">
        <v>538</v>
      </c>
      <c r="I6" s="69"/>
      <c r="J6" s="68"/>
      <c r="K6" s="68" t="s">
        <v>285</v>
      </c>
      <c r="L6" s="69" t="s">
        <v>538</v>
      </c>
      <c r="M6" s="69"/>
      <c r="N6" s="68"/>
      <c r="O6" s="68"/>
      <c r="P6" s="69" t="s">
        <v>541</v>
      </c>
      <c r="Q6" s="69"/>
      <c r="R6" s="68"/>
    </row>
    <row r="7" spans="1:26" ht="15.75" thickBot="1">
      <c r="A7" s="12"/>
      <c r="B7" s="68"/>
      <c r="C7" s="68"/>
      <c r="D7" s="42"/>
      <c r="E7" s="42"/>
      <c r="F7" s="68"/>
      <c r="G7" s="68"/>
      <c r="H7" s="42" t="s">
        <v>539</v>
      </c>
      <c r="I7" s="42"/>
      <c r="J7" s="68"/>
      <c r="K7" s="68"/>
      <c r="L7" s="42" t="s">
        <v>540</v>
      </c>
      <c r="M7" s="42"/>
      <c r="N7" s="68"/>
      <c r="O7" s="68"/>
      <c r="P7" s="42"/>
      <c r="Q7" s="42"/>
      <c r="R7" s="68"/>
    </row>
    <row r="8" spans="1:26">
      <c r="A8" s="12"/>
      <c r="B8" s="74" t="s">
        <v>542</v>
      </c>
      <c r="C8" s="33" t="s">
        <v>285</v>
      </c>
      <c r="D8" s="33"/>
      <c r="E8" s="33"/>
      <c r="F8" s="33"/>
      <c r="G8" s="33" t="s">
        <v>285</v>
      </c>
      <c r="H8" s="33"/>
      <c r="I8" s="33"/>
      <c r="J8" s="33"/>
      <c r="K8" s="33" t="s">
        <v>285</v>
      </c>
      <c r="L8" s="33"/>
      <c r="M8" s="33"/>
      <c r="N8" s="33"/>
      <c r="O8" s="33"/>
      <c r="P8" s="33"/>
      <c r="Q8" s="33"/>
      <c r="R8" s="33"/>
    </row>
    <row r="9" spans="1:26">
      <c r="A9" s="12"/>
      <c r="B9" s="13" t="s">
        <v>543</v>
      </c>
      <c r="C9" s="14" t="s">
        <v>285</v>
      </c>
      <c r="D9" s="14"/>
      <c r="E9" s="14"/>
      <c r="F9" s="14"/>
      <c r="G9" s="14" t="s">
        <v>285</v>
      </c>
      <c r="H9" s="14"/>
      <c r="I9" s="14"/>
      <c r="J9" s="14"/>
      <c r="K9" s="14" t="s">
        <v>285</v>
      </c>
      <c r="L9" s="14"/>
      <c r="M9" s="14"/>
      <c r="N9" s="14"/>
      <c r="O9" s="14"/>
      <c r="P9" s="14"/>
      <c r="Q9" s="14"/>
      <c r="R9" s="14"/>
    </row>
    <row r="10" spans="1:26">
      <c r="A10" s="12"/>
      <c r="B10" s="33" t="s">
        <v>544</v>
      </c>
      <c r="C10" s="33" t="s">
        <v>285</v>
      </c>
      <c r="D10" s="33" t="s">
        <v>218</v>
      </c>
      <c r="E10" s="34">
        <v>19792</v>
      </c>
      <c r="F10" s="36" t="s">
        <v>285</v>
      </c>
      <c r="G10" s="33" t="s">
        <v>285</v>
      </c>
      <c r="H10" s="33" t="s">
        <v>218</v>
      </c>
      <c r="I10" s="54">
        <v>9</v>
      </c>
      <c r="J10" s="36" t="s">
        <v>285</v>
      </c>
      <c r="K10" s="33" t="s">
        <v>285</v>
      </c>
      <c r="L10" s="33" t="s">
        <v>218</v>
      </c>
      <c r="M10" s="54" t="s">
        <v>545</v>
      </c>
      <c r="N10" s="36" t="s">
        <v>285</v>
      </c>
      <c r="O10" s="33"/>
      <c r="P10" s="33" t="s">
        <v>218</v>
      </c>
      <c r="Q10" s="34">
        <v>19801</v>
      </c>
      <c r="R10" s="36" t="s">
        <v>285</v>
      </c>
    </row>
    <row r="11" spans="1:26">
      <c r="A11" s="12"/>
      <c r="B11" s="14" t="s">
        <v>546</v>
      </c>
      <c r="C11" s="14" t="s">
        <v>285</v>
      </c>
      <c r="D11" s="14"/>
      <c r="E11" s="37">
        <v>38388</v>
      </c>
      <c r="F11" s="16" t="s">
        <v>285</v>
      </c>
      <c r="G11" s="14" t="s">
        <v>285</v>
      </c>
      <c r="H11" s="14"/>
      <c r="I11" s="55">
        <v>16</v>
      </c>
      <c r="J11" s="16" t="s">
        <v>285</v>
      </c>
      <c r="K11" s="14" t="s">
        <v>285</v>
      </c>
      <c r="L11" s="14"/>
      <c r="M11" s="55" t="s">
        <v>547</v>
      </c>
      <c r="N11" s="16" t="s">
        <v>291</v>
      </c>
      <c r="O11" s="14"/>
      <c r="P11" s="14"/>
      <c r="Q11" s="37">
        <v>38401</v>
      </c>
      <c r="R11" s="16" t="s">
        <v>285</v>
      </c>
    </row>
    <row r="12" spans="1:26">
      <c r="A12" s="12"/>
      <c r="B12" s="33" t="s">
        <v>548</v>
      </c>
      <c r="C12" s="33" t="s">
        <v>285</v>
      </c>
      <c r="D12" s="33"/>
      <c r="E12" s="34">
        <v>13734</v>
      </c>
      <c r="F12" s="36" t="s">
        <v>285</v>
      </c>
      <c r="G12" s="33" t="s">
        <v>285</v>
      </c>
      <c r="H12" s="33"/>
      <c r="I12" s="54">
        <v>10</v>
      </c>
      <c r="J12" s="36"/>
      <c r="K12" s="33" t="s">
        <v>285</v>
      </c>
      <c r="L12" s="33"/>
      <c r="M12" s="54" t="s">
        <v>251</v>
      </c>
      <c r="N12" s="36"/>
      <c r="O12" s="33"/>
      <c r="P12" s="33"/>
      <c r="Q12" s="34">
        <v>13744</v>
      </c>
      <c r="R12" s="36" t="s">
        <v>285</v>
      </c>
    </row>
    <row r="13" spans="1:26">
      <c r="A13" s="12"/>
      <c r="B13" s="14" t="s">
        <v>549</v>
      </c>
      <c r="C13" s="14" t="s">
        <v>285</v>
      </c>
      <c r="D13" s="44"/>
      <c r="E13" s="45">
        <v>62720</v>
      </c>
      <c r="F13" s="16" t="s">
        <v>285</v>
      </c>
      <c r="G13" s="14" t="s">
        <v>285</v>
      </c>
      <c r="H13" s="44"/>
      <c r="I13" s="46">
        <v>22</v>
      </c>
      <c r="J13" s="16" t="s">
        <v>285</v>
      </c>
      <c r="K13" s="14" t="s">
        <v>285</v>
      </c>
      <c r="L13" s="44"/>
      <c r="M13" s="46" t="s">
        <v>550</v>
      </c>
      <c r="N13" s="16" t="s">
        <v>291</v>
      </c>
      <c r="O13" s="14"/>
      <c r="P13" s="44"/>
      <c r="Q13" s="45">
        <v>62738</v>
      </c>
      <c r="R13" s="16" t="s">
        <v>285</v>
      </c>
    </row>
    <row r="14" spans="1:26" ht="15.75" thickBot="1">
      <c r="A14" s="12"/>
      <c r="B14" s="33" t="s">
        <v>551</v>
      </c>
      <c r="C14" s="33" t="s">
        <v>285</v>
      </c>
      <c r="D14" s="47" t="s">
        <v>218</v>
      </c>
      <c r="E14" s="48">
        <v>134634</v>
      </c>
      <c r="F14" s="36" t="s">
        <v>285</v>
      </c>
      <c r="G14" s="33" t="s">
        <v>285</v>
      </c>
      <c r="H14" s="47" t="s">
        <v>218</v>
      </c>
      <c r="I14" s="75">
        <v>57</v>
      </c>
      <c r="J14" s="36" t="s">
        <v>285</v>
      </c>
      <c r="K14" s="33" t="s">
        <v>285</v>
      </c>
      <c r="L14" s="47" t="s">
        <v>218</v>
      </c>
      <c r="M14" s="75" t="s">
        <v>552</v>
      </c>
      <c r="N14" s="36" t="s">
        <v>291</v>
      </c>
      <c r="O14" s="33"/>
      <c r="P14" s="47" t="s">
        <v>218</v>
      </c>
      <c r="Q14" s="48">
        <v>134684</v>
      </c>
      <c r="R14" s="36" t="s">
        <v>285</v>
      </c>
    </row>
    <row r="15" spans="1:26" ht="15.75" thickTop="1">
      <c r="A15" s="12"/>
      <c r="B15" s="13" t="s">
        <v>553</v>
      </c>
      <c r="C15" s="14" t="s">
        <v>285</v>
      </c>
      <c r="D15" s="14"/>
      <c r="E15" s="14"/>
      <c r="F15" s="14"/>
      <c r="G15" s="14" t="s">
        <v>285</v>
      </c>
      <c r="H15" s="14"/>
      <c r="I15" s="14"/>
      <c r="J15" s="14"/>
      <c r="K15" s="14" t="s">
        <v>285</v>
      </c>
      <c r="L15" s="14"/>
      <c r="M15" s="14"/>
      <c r="N15" s="14"/>
      <c r="O15" s="14"/>
      <c r="P15" s="14"/>
      <c r="Q15" s="14"/>
      <c r="R15" s="14"/>
    </row>
    <row r="16" spans="1:26">
      <c r="A16" s="12"/>
      <c r="B16" s="33" t="s">
        <v>544</v>
      </c>
      <c r="C16" s="33" t="s">
        <v>285</v>
      </c>
      <c r="D16" s="33" t="s">
        <v>218</v>
      </c>
      <c r="E16" s="34">
        <v>12252</v>
      </c>
      <c r="F16" s="36" t="s">
        <v>285</v>
      </c>
      <c r="G16" s="33" t="s">
        <v>285</v>
      </c>
      <c r="H16" s="33" t="s">
        <v>218</v>
      </c>
      <c r="I16" s="54">
        <v>8</v>
      </c>
      <c r="J16" s="36" t="s">
        <v>285</v>
      </c>
      <c r="K16" s="33" t="s">
        <v>285</v>
      </c>
      <c r="L16" s="33" t="s">
        <v>218</v>
      </c>
      <c r="M16" s="54" t="s">
        <v>251</v>
      </c>
      <c r="N16" s="36"/>
      <c r="O16" s="33"/>
      <c r="P16" s="33" t="s">
        <v>218</v>
      </c>
      <c r="Q16" s="34">
        <v>12260</v>
      </c>
      <c r="R16" s="36" t="s">
        <v>285</v>
      </c>
    </row>
    <row r="17" spans="1:18">
      <c r="A17" s="12"/>
      <c r="B17" s="14" t="s">
        <v>546</v>
      </c>
      <c r="C17" s="14" t="s">
        <v>285</v>
      </c>
      <c r="D17" s="14"/>
      <c r="E17" s="37">
        <v>30627</v>
      </c>
      <c r="F17" s="16" t="s">
        <v>285</v>
      </c>
      <c r="G17" s="14" t="s">
        <v>285</v>
      </c>
      <c r="H17" s="14"/>
      <c r="I17" s="55">
        <v>12</v>
      </c>
      <c r="J17" s="16" t="s">
        <v>285</v>
      </c>
      <c r="K17" s="14" t="s">
        <v>285</v>
      </c>
      <c r="L17" s="14"/>
      <c r="M17" s="55" t="s">
        <v>547</v>
      </c>
      <c r="N17" s="16" t="s">
        <v>291</v>
      </c>
      <c r="O17" s="14"/>
      <c r="P17" s="14"/>
      <c r="Q17" s="37">
        <v>30636</v>
      </c>
      <c r="R17" s="16" t="s">
        <v>285</v>
      </c>
    </row>
    <row r="18" spans="1:18">
      <c r="A18" s="12"/>
      <c r="B18" s="33" t="s">
        <v>548</v>
      </c>
      <c r="C18" s="33" t="s">
        <v>285</v>
      </c>
      <c r="D18" s="33"/>
      <c r="E18" s="34">
        <v>2305</v>
      </c>
      <c r="F18" s="36" t="s">
        <v>285</v>
      </c>
      <c r="G18" s="33" t="s">
        <v>285</v>
      </c>
      <c r="H18" s="33"/>
      <c r="I18" s="54">
        <v>4</v>
      </c>
      <c r="J18" s="36"/>
      <c r="K18" s="33" t="s">
        <v>285</v>
      </c>
      <c r="L18" s="33"/>
      <c r="M18" s="54" t="s">
        <v>251</v>
      </c>
      <c r="N18" s="36"/>
      <c r="O18" s="33"/>
      <c r="P18" s="33"/>
      <c r="Q18" s="34">
        <v>2309</v>
      </c>
      <c r="R18" s="36" t="s">
        <v>285</v>
      </c>
    </row>
    <row r="19" spans="1:18">
      <c r="A19" s="12"/>
      <c r="B19" s="14" t="s">
        <v>549</v>
      </c>
      <c r="C19" s="14" t="s">
        <v>285</v>
      </c>
      <c r="D19" s="44"/>
      <c r="E19" s="45">
        <v>11152</v>
      </c>
      <c r="F19" s="16" t="s">
        <v>285</v>
      </c>
      <c r="G19" s="14" t="s">
        <v>285</v>
      </c>
      <c r="H19" s="44"/>
      <c r="I19" s="46">
        <v>15</v>
      </c>
      <c r="J19" s="16"/>
      <c r="K19" s="14" t="s">
        <v>285</v>
      </c>
      <c r="L19" s="44"/>
      <c r="M19" s="46" t="s">
        <v>251</v>
      </c>
      <c r="N19" s="16"/>
      <c r="O19" s="14"/>
      <c r="P19" s="44"/>
      <c r="Q19" s="45">
        <v>11167</v>
      </c>
      <c r="R19" s="16" t="s">
        <v>285</v>
      </c>
    </row>
    <row r="20" spans="1:18" ht="15.75" thickBot="1">
      <c r="A20" s="12"/>
      <c r="B20" s="33" t="s">
        <v>554</v>
      </c>
      <c r="C20" s="33" t="s">
        <v>285</v>
      </c>
      <c r="D20" s="47" t="s">
        <v>218</v>
      </c>
      <c r="E20" s="48">
        <v>56336</v>
      </c>
      <c r="F20" s="36" t="s">
        <v>285</v>
      </c>
      <c r="G20" s="33" t="s">
        <v>285</v>
      </c>
      <c r="H20" s="47" t="s">
        <v>218</v>
      </c>
      <c r="I20" s="75">
        <v>39</v>
      </c>
      <c r="J20" s="36" t="s">
        <v>285</v>
      </c>
      <c r="K20" s="33" t="s">
        <v>285</v>
      </c>
      <c r="L20" s="47" t="s">
        <v>218</v>
      </c>
      <c r="M20" s="75" t="s">
        <v>547</v>
      </c>
      <c r="N20" s="36" t="s">
        <v>291</v>
      </c>
      <c r="O20" s="33"/>
      <c r="P20" s="47" t="s">
        <v>218</v>
      </c>
      <c r="Q20" s="48">
        <v>56372</v>
      </c>
      <c r="R20" s="36" t="s">
        <v>285</v>
      </c>
    </row>
    <row r="21" spans="1:18" ht="15.75" thickTop="1">
      <c r="A21" s="12"/>
      <c r="B21" s="13" t="s">
        <v>555</v>
      </c>
      <c r="C21" s="14" t="s">
        <v>285</v>
      </c>
      <c r="D21" s="14"/>
      <c r="E21" s="14"/>
      <c r="F21" s="14"/>
      <c r="G21" s="14" t="s">
        <v>285</v>
      </c>
      <c r="H21" s="14"/>
      <c r="I21" s="14"/>
      <c r="J21" s="14"/>
      <c r="K21" s="14" t="s">
        <v>285</v>
      </c>
      <c r="L21" s="14"/>
      <c r="M21" s="14"/>
      <c r="N21" s="14"/>
      <c r="O21" s="14"/>
      <c r="P21" s="14"/>
      <c r="Q21" s="14"/>
      <c r="R21" s="14"/>
    </row>
    <row r="22" spans="1:18">
      <c r="A22" s="12"/>
      <c r="B22" s="74" t="s">
        <v>543</v>
      </c>
      <c r="C22" s="33" t="s">
        <v>285</v>
      </c>
      <c r="D22" s="33"/>
      <c r="E22" s="33"/>
      <c r="F22" s="33"/>
      <c r="G22" s="33" t="s">
        <v>285</v>
      </c>
      <c r="H22" s="33"/>
      <c r="I22" s="33"/>
      <c r="J22" s="33"/>
      <c r="K22" s="33" t="s">
        <v>285</v>
      </c>
      <c r="L22" s="33"/>
      <c r="M22" s="33"/>
      <c r="N22" s="33"/>
      <c r="O22" s="33"/>
      <c r="P22" s="33"/>
      <c r="Q22" s="33"/>
      <c r="R22" s="33"/>
    </row>
    <row r="23" spans="1:18">
      <c r="A23" s="12"/>
      <c r="B23" s="14" t="s">
        <v>544</v>
      </c>
      <c r="C23" s="14" t="s">
        <v>285</v>
      </c>
      <c r="D23" s="14" t="s">
        <v>218</v>
      </c>
      <c r="E23" s="37">
        <v>24205</v>
      </c>
      <c r="F23" s="16" t="s">
        <v>285</v>
      </c>
      <c r="G23" s="14" t="s">
        <v>285</v>
      </c>
      <c r="H23" s="14" t="s">
        <v>218</v>
      </c>
      <c r="I23" s="55">
        <v>3</v>
      </c>
      <c r="J23" s="16" t="s">
        <v>285</v>
      </c>
      <c r="K23" s="14" t="s">
        <v>285</v>
      </c>
      <c r="L23" s="14" t="s">
        <v>218</v>
      </c>
      <c r="M23" s="55" t="s">
        <v>545</v>
      </c>
      <c r="N23" s="16"/>
      <c r="O23" s="14"/>
      <c r="P23" s="14" t="s">
        <v>218</v>
      </c>
      <c r="Q23" s="37">
        <v>24208</v>
      </c>
      <c r="R23" s="16" t="s">
        <v>285</v>
      </c>
    </row>
    <row r="24" spans="1:18">
      <c r="A24" s="12"/>
      <c r="B24" s="33" t="s">
        <v>546</v>
      </c>
      <c r="C24" s="33" t="s">
        <v>285</v>
      </c>
      <c r="D24" s="33"/>
      <c r="E24" s="34">
        <v>101036</v>
      </c>
      <c r="F24" s="36" t="s">
        <v>285</v>
      </c>
      <c r="G24" s="33" t="s">
        <v>285</v>
      </c>
      <c r="H24" s="33"/>
      <c r="I24" s="54">
        <v>39</v>
      </c>
      <c r="J24" s="36" t="s">
        <v>285</v>
      </c>
      <c r="K24" s="33" t="s">
        <v>285</v>
      </c>
      <c r="L24" s="33"/>
      <c r="M24" s="54" t="s">
        <v>556</v>
      </c>
      <c r="N24" s="36" t="s">
        <v>291</v>
      </c>
      <c r="O24" s="33"/>
      <c r="P24" s="33"/>
      <c r="Q24" s="34">
        <v>101070</v>
      </c>
      <c r="R24" s="36" t="s">
        <v>285</v>
      </c>
    </row>
    <row r="25" spans="1:18">
      <c r="A25" s="12"/>
      <c r="B25" s="14" t="s">
        <v>548</v>
      </c>
      <c r="C25" s="14" t="s">
        <v>285</v>
      </c>
      <c r="D25" s="14"/>
      <c r="E25" s="37">
        <v>1527</v>
      </c>
      <c r="F25" s="16" t="s">
        <v>285</v>
      </c>
      <c r="G25" s="14" t="s">
        <v>285</v>
      </c>
      <c r="H25" s="14"/>
      <c r="I25" s="55" t="s">
        <v>251</v>
      </c>
      <c r="J25" s="16"/>
      <c r="K25" s="14" t="s">
        <v>285</v>
      </c>
      <c r="L25" s="14"/>
      <c r="M25" s="55" t="s">
        <v>251</v>
      </c>
      <c r="N25" s="16"/>
      <c r="O25" s="14"/>
      <c r="P25" s="14"/>
      <c r="Q25" s="37">
        <v>1527</v>
      </c>
      <c r="R25" s="16" t="s">
        <v>285</v>
      </c>
    </row>
    <row r="26" spans="1:18">
      <c r="A26" s="12"/>
      <c r="B26" s="33" t="s">
        <v>549</v>
      </c>
      <c r="C26" s="33" t="s">
        <v>285</v>
      </c>
      <c r="D26" s="38"/>
      <c r="E26" s="53">
        <v>70386</v>
      </c>
      <c r="F26" s="36" t="s">
        <v>285</v>
      </c>
      <c r="G26" s="33" t="s">
        <v>285</v>
      </c>
      <c r="H26" s="38"/>
      <c r="I26" s="39">
        <v>20</v>
      </c>
      <c r="J26" s="36" t="s">
        <v>285</v>
      </c>
      <c r="K26" s="33" t="s">
        <v>285</v>
      </c>
      <c r="L26" s="38"/>
      <c r="M26" s="39" t="s">
        <v>557</v>
      </c>
      <c r="N26" s="36" t="s">
        <v>291</v>
      </c>
      <c r="O26" s="33"/>
      <c r="P26" s="38"/>
      <c r="Q26" s="53">
        <v>70391</v>
      </c>
      <c r="R26" s="36" t="s">
        <v>285</v>
      </c>
    </row>
    <row r="27" spans="1:18" ht="15.75" thickBot="1">
      <c r="A27" s="12"/>
      <c r="B27" s="14" t="s">
        <v>551</v>
      </c>
      <c r="C27" s="14" t="s">
        <v>285</v>
      </c>
      <c r="D27" s="40" t="s">
        <v>218</v>
      </c>
      <c r="E27" s="41">
        <v>197154</v>
      </c>
      <c r="F27" s="16" t="s">
        <v>285</v>
      </c>
      <c r="G27" s="14" t="s">
        <v>285</v>
      </c>
      <c r="H27" s="40" t="s">
        <v>218</v>
      </c>
      <c r="I27" s="58">
        <v>62</v>
      </c>
      <c r="J27" s="16" t="s">
        <v>285</v>
      </c>
      <c r="K27" s="14" t="s">
        <v>285</v>
      </c>
      <c r="L27" s="40" t="s">
        <v>218</v>
      </c>
      <c r="M27" s="58" t="s">
        <v>558</v>
      </c>
      <c r="N27" s="16" t="s">
        <v>291</v>
      </c>
      <c r="O27" s="14"/>
      <c r="P27" s="40" t="s">
        <v>218</v>
      </c>
      <c r="Q27" s="41">
        <v>197196</v>
      </c>
      <c r="R27" s="16" t="s">
        <v>285</v>
      </c>
    </row>
    <row r="28" spans="1:18" ht="15.75" thickTop="1">
      <c r="A28" s="12"/>
      <c r="B28" s="74" t="s">
        <v>553</v>
      </c>
      <c r="C28" s="33" t="s">
        <v>285</v>
      </c>
      <c r="D28" s="33"/>
      <c r="E28" s="33"/>
      <c r="F28" s="33"/>
      <c r="G28" s="33" t="s">
        <v>285</v>
      </c>
      <c r="H28" s="33"/>
      <c r="I28" s="33"/>
      <c r="J28" s="33"/>
      <c r="K28" s="33" t="s">
        <v>285</v>
      </c>
      <c r="L28" s="33"/>
      <c r="M28" s="33"/>
      <c r="N28" s="33"/>
      <c r="O28" s="33"/>
      <c r="P28" s="33"/>
      <c r="Q28" s="33"/>
      <c r="R28" s="33"/>
    </row>
    <row r="29" spans="1:18">
      <c r="A29" s="12"/>
      <c r="B29" s="14" t="s">
        <v>544</v>
      </c>
      <c r="C29" s="14" t="s">
        <v>285</v>
      </c>
      <c r="D29" s="14" t="s">
        <v>218</v>
      </c>
      <c r="E29" s="37">
        <v>6396</v>
      </c>
      <c r="F29" s="16" t="s">
        <v>285</v>
      </c>
      <c r="G29" s="14" t="s">
        <v>285</v>
      </c>
      <c r="H29" s="14" t="s">
        <v>218</v>
      </c>
      <c r="I29" s="55">
        <v>4</v>
      </c>
      <c r="J29" s="16" t="s">
        <v>285</v>
      </c>
      <c r="K29" s="14" t="s">
        <v>285</v>
      </c>
      <c r="L29" s="14" t="s">
        <v>218</v>
      </c>
      <c r="M29" s="55" t="s">
        <v>251</v>
      </c>
      <c r="N29" s="16"/>
      <c r="O29" s="14"/>
      <c r="P29" s="14" t="s">
        <v>218</v>
      </c>
      <c r="Q29" s="37">
        <v>6400</v>
      </c>
      <c r="R29" s="16" t="s">
        <v>285</v>
      </c>
    </row>
    <row r="30" spans="1:18">
      <c r="A30" s="12"/>
      <c r="B30" s="33" t="s">
        <v>546</v>
      </c>
      <c r="C30" s="33" t="s">
        <v>285</v>
      </c>
      <c r="D30" s="33"/>
      <c r="E30" s="34">
        <v>22145</v>
      </c>
      <c r="F30" s="36" t="s">
        <v>285</v>
      </c>
      <c r="G30" s="33" t="s">
        <v>285</v>
      </c>
      <c r="H30" s="33"/>
      <c r="I30" s="54">
        <v>17</v>
      </c>
      <c r="J30" s="36" t="s">
        <v>285</v>
      </c>
      <c r="K30" s="33" t="s">
        <v>285</v>
      </c>
      <c r="L30" s="33"/>
      <c r="M30" s="54" t="s">
        <v>559</v>
      </c>
      <c r="N30" s="36" t="s">
        <v>291</v>
      </c>
      <c r="O30" s="33"/>
      <c r="P30" s="33"/>
      <c r="Q30" s="34">
        <v>22160</v>
      </c>
      <c r="R30" s="36" t="s">
        <v>285</v>
      </c>
    </row>
    <row r="31" spans="1:18">
      <c r="A31" s="12"/>
      <c r="B31" s="14" t="s">
        <v>548</v>
      </c>
      <c r="C31" s="14" t="s">
        <v>285</v>
      </c>
      <c r="D31" s="14"/>
      <c r="E31" s="55">
        <v>422</v>
      </c>
      <c r="F31" s="16" t="s">
        <v>285</v>
      </c>
      <c r="G31" s="14" t="s">
        <v>285</v>
      </c>
      <c r="H31" s="14"/>
      <c r="I31" s="55" t="s">
        <v>251</v>
      </c>
      <c r="J31" s="16"/>
      <c r="K31" s="14" t="s">
        <v>285</v>
      </c>
      <c r="L31" s="14"/>
      <c r="M31" s="55" t="s">
        <v>251</v>
      </c>
      <c r="N31" s="16"/>
      <c r="O31" s="14"/>
      <c r="P31" s="14"/>
      <c r="Q31" s="55">
        <v>422</v>
      </c>
      <c r="R31" s="16" t="s">
        <v>285</v>
      </c>
    </row>
    <row r="32" spans="1:18">
      <c r="A32" s="12"/>
      <c r="B32" s="33" t="s">
        <v>549</v>
      </c>
      <c r="C32" s="33" t="s">
        <v>285</v>
      </c>
      <c r="D32" s="38"/>
      <c r="E32" s="53">
        <v>21368</v>
      </c>
      <c r="F32" s="36" t="s">
        <v>285</v>
      </c>
      <c r="G32" s="33" t="s">
        <v>285</v>
      </c>
      <c r="H32" s="38"/>
      <c r="I32" s="39" t="s">
        <v>251</v>
      </c>
      <c r="J32" s="36"/>
      <c r="K32" s="33" t="s">
        <v>285</v>
      </c>
      <c r="L32" s="38"/>
      <c r="M32" s="39" t="s">
        <v>560</v>
      </c>
      <c r="N32" s="36" t="s">
        <v>291</v>
      </c>
      <c r="O32" s="33"/>
      <c r="P32" s="38"/>
      <c r="Q32" s="53">
        <v>21351</v>
      </c>
      <c r="R32" s="36" t="s">
        <v>285</v>
      </c>
    </row>
    <row r="33" spans="1:26" ht="15.75" thickBot="1">
      <c r="A33" s="12"/>
      <c r="B33" s="14" t="s">
        <v>554</v>
      </c>
      <c r="C33" s="14" t="s">
        <v>285</v>
      </c>
      <c r="D33" s="40" t="s">
        <v>218</v>
      </c>
      <c r="E33" s="41">
        <v>50331</v>
      </c>
      <c r="F33" s="16" t="s">
        <v>285</v>
      </c>
      <c r="G33" s="14" t="s">
        <v>285</v>
      </c>
      <c r="H33" s="40" t="s">
        <v>218</v>
      </c>
      <c r="I33" s="58">
        <v>21</v>
      </c>
      <c r="J33" s="16" t="s">
        <v>285</v>
      </c>
      <c r="K33" s="14" t="s">
        <v>285</v>
      </c>
      <c r="L33" s="40" t="s">
        <v>218</v>
      </c>
      <c r="M33" s="58" t="s">
        <v>561</v>
      </c>
      <c r="N33" s="16" t="s">
        <v>291</v>
      </c>
      <c r="O33" s="14"/>
      <c r="P33" s="40" t="s">
        <v>218</v>
      </c>
      <c r="Q33" s="41">
        <v>50333</v>
      </c>
      <c r="R33" s="16" t="s">
        <v>285</v>
      </c>
    </row>
    <row r="34" spans="1:26" ht="15.75" thickTop="1">
      <c r="A34" s="12"/>
      <c r="B34" s="50"/>
      <c r="C34" s="50"/>
      <c r="D34" s="50"/>
      <c r="E34" s="50"/>
      <c r="F34" s="50"/>
      <c r="G34" s="50"/>
      <c r="H34" s="50"/>
      <c r="I34" s="50"/>
      <c r="J34" s="50"/>
      <c r="K34" s="50"/>
      <c r="L34" s="50"/>
      <c r="M34" s="50"/>
      <c r="N34" s="50"/>
      <c r="O34" s="50"/>
      <c r="P34" s="50"/>
      <c r="Q34" s="50"/>
      <c r="R34" s="50"/>
      <c r="S34" s="50"/>
      <c r="T34" s="50"/>
      <c r="U34" s="50"/>
      <c r="V34" s="50"/>
      <c r="W34" s="50"/>
      <c r="X34" s="50"/>
      <c r="Y34" s="50"/>
      <c r="Z34" s="50"/>
    </row>
    <row r="35" spans="1:26" ht="15" customHeight="1">
      <c r="A35" s="12" t="s">
        <v>1181</v>
      </c>
      <c r="B35" s="11" t="s">
        <v>6</v>
      </c>
      <c r="C35" s="11"/>
      <c r="D35" s="11"/>
      <c r="E35" s="11"/>
      <c r="F35" s="11"/>
      <c r="G35" s="11"/>
      <c r="H35" s="11"/>
      <c r="I35" s="11"/>
      <c r="J35" s="11"/>
      <c r="K35" s="11"/>
      <c r="L35" s="11"/>
      <c r="M35" s="11"/>
      <c r="N35" s="11"/>
      <c r="O35" s="11"/>
      <c r="P35" s="11"/>
      <c r="Q35" s="11"/>
      <c r="R35" s="11"/>
      <c r="S35" s="11"/>
      <c r="T35" s="11"/>
      <c r="U35" s="11"/>
      <c r="V35" s="11"/>
      <c r="W35" s="11"/>
      <c r="X35" s="11"/>
      <c r="Y35" s="11"/>
      <c r="Z35" s="11"/>
    </row>
    <row r="36" spans="1:26" ht="25.5" customHeight="1">
      <c r="A36" s="12"/>
      <c r="B36" s="50" t="s">
        <v>572</v>
      </c>
      <c r="C36" s="50"/>
      <c r="D36" s="50"/>
      <c r="E36" s="50"/>
      <c r="F36" s="50"/>
      <c r="G36" s="50"/>
      <c r="H36" s="50"/>
      <c r="I36" s="50"/>
      <c r="J36" s="50"/>
      <c r="K36" s="50"/>
      <c r="L36" s="50"/>
      <c r="M36" s="50"/>
      <c r="N36" s="50"/>
      <c r="O36" s="50"/>
      <c r="P36" s="50"/>
      <c r="Q36" s="50"/>
      <c r="R36" s="50"/>
      <c r="S36" s="50"/>
      <c r="T36" s="50"/>
      <c r="U36" s="50"/>
      <c r="V36" s="50"/>
      <c r="W36" s="50"/>
      <c r="X36" s="50"/>
      <c r="Y36" s="50"/>
      <c r="Z36" s="50"/>
    </row>
    <row r="37" spans="1:26" ht="15.75">
      <c r="A37" s="12"/>
      <c r="B37" s="52"/>
      <c r="C37" s="52"/>
      <c r="D37" s="52"/>
      <c r="E37" s="52"/>
      <c r="F37" s="52"/>
      <c r="G37" s="52"/>
      <c r="H37" s="52"/>
      <c r="I37" s="52"/>
      <c r="J37" s="52"/>
      <c r="K37" s="52"/>
      <c r="L37" s="52"/>
      <c r="M37" s="52"/>
      <c r="N37" s="52"/>
      <c r="O37" s="52"/>
      <c r="P37" s="52"/>
      <c r="Q37" s="52"/>
      <c r="R37" s="52"/>
      <c r="S37" s="52"/>
      <c r="T37" s="52"/>
      <c r="U37" s="52"/>
      <c r="V37" s="52"/>
      <c r="W37" s="52"/>
      <c r="X37" s="52"/>
      <c r="Y37" s="52"/>
      <c r="Z37" s="52"/>
    </row>
    <row r="38" spans="1:26" ht="15.75" thickBot="1">
      <c r="A38" s="12"/>
      <c r="B38" s="21"/>
      <c r="C38" s="21" t="s">
        <v>285</v>
      </c>
      <c r="D38" s="42" t="s">
        <v>573</v>
      </c>
      <c r="E38" s="42"/>
      <c r="F38" s="42"/>
      <c r="G38" s="42"/>
      <c r="H38" s="42"/>
      <c r="I38" s="42"/>
      <c r="J38" s="21"/>
      <c r="K38" s="21"/>
      <c r="L38" s="42" t="s">
        <v>574</v>
      </c>
      <c r="M38" s="42"/>
      <c r="N38" s="42"/>
      <c r="O38" s="42"/>
      <c r="P38" s="42"/>
      <c r="Q38" s="42"/>
      <c r="R38" s="21"/>
      <c r="S38" s="21" t="s">
        <v>285</v>
      </c>
      <c r="T38" s="42" t="s">
        <v>135</v>
      </c>
      <c r="U38" s="42"/>
      <c r="V38" s="42"/>
      <c r="W38" s="42"/>
      <c r="X38" s="42"/>
      <c r="Y38" s="42"/>
      <c r="Z38" s="21"/>
    </row>
    <row r="39" spans="1:26">
      <c r="A39" s="12"/>
      <c r="B39" s="68"/>
      <c r="C39" s="68" t="s">
        <v>285</v>
      </c>
      <c r="D39" s="70" t="s">
        <v>575</v>
      </c>
      <c r="E39" s="70"/>
      <c r="F39" s="72"/>
      <c r="G39" s="72" t="s">
        <v>285</v>
      </c>
      <c r="H39" s="70" t="s">
        <v>428</v>
      </c>
      <c r="I39" s="70"/>
      <c r="J39" s="68"/>
      <c r="K39" s="68"/>
      <c r="L39" s="70" t="s">
        <v>575</v>
      </c>
      <c r="M39" s="70"/>
      <c r="N39" s="72"/>
      <c r="O39" s="72" t="s">
        <v>285</v>
      </c>
      <c r="P39" s="70" t="s">
        <v>428</v>
      </c>
      <c r="Q39" s="70"/>
      <c r="R39" s="68"/>
      <c r="S39" s="68" t="s">
        <v>285</v>
      </c>
      <c r="T39" s="70" t="s">
        <v>575</v>
      </c>
      <c r="U39" s="70"/>
      <c r="V39" s="72"/>
      <c r="W39" s="72" t="s">
        <v>285</v>
      </c>
      <c r="X39" s="70" t="s">
        <v>428</v>
      </c>
      <c r="Y39" s="70"/>
      <c r="Z39" s="68"/>
    </row>
    <row r="40" spans="1:26">
      <c r="A40" s="12"/>
      <c r="B40" s="68"/>
      <c r="C40" s="68"/>
      <c r="D40" s="69"/>
      <c r="E40" s="69"/>
      <c r="F40" s="68"/>
      <c r="G40" s="68"/>
      <c r="H40" s="69" t="s">
        <v>538</v>
      </c>
      <c r="I40" s="69"/>
      <c r="J40" s="68"/>
      <c r="K40" s="68"/>
      <c r="L40" s="69"/>
      <c r="M40" s="69"/>
      <c r="N40" s="68"/>
      <c r="O40" s="68"/>
      <c r="P40" s="69" t="s">
        <v>538</v>
      </c>
      <c r="Q40" s="69"/>
      <c r="R40" s="68"/>
      <c r="S40" s="68"/>
      <c r="T40" s="69"/>
      <c r="U40" s="69"/>
      <c r="V40" s="68"/>
      <c r="W40" s="68"/>
      <c r="X40" s="69" t="s">
        <v>538</v>
      </c>
      <c r="Y40" s="69"/>
      <c r="Z40" s="68"/>
    </row>
    <row r="41" spans="1:26" ht="15.75" thickBot="1">
      <c r="A41" s="12"/>
      <c r="B41" s="68"/>
      <c r="C41" s="68"/>
      <c r="D41" s="42"/>
      <c r="E41" s="42"/>
      <c r="F41" s="68"/>
      <c r="G41" s="68"/>
      <c r="H41" s="42" t="s">
        <v>540</v>
      </c>
      <c r="I41" s="42"/>
      <c r="J41" s="68"/>
      <c r="K41" s="68"/>
      <c r="L41" s="42"/>
      <c r="M41" s="42"/>
      <c r="N41" s="68"/>
      <c r="O41" s="68"/>
      <c r="P41" s="42" t="s">
        <v>540</v>
      </c>
      <c r="Q41" s="42"/>
      <c r="R41" s="68"/>
      <c r="S41" s="68"/>
      <c r="T41" s="42"/>
      <c r="U41" s="42"/>
      <c r="V41" s="68"/>
      <c r="W41" s="68"/>
      <c r="X41" s="42" t="s">
        <v>540</v>
      </c>
      <c r="Y41" s="42"/>
      <c r="Z41" s="68"/>
    </row>
    <row r="42" spans="1:26">
      <c r="A42" s="12"/>
      <c r="B42" s="74" t="s">
        <v>576</v>
      </c>
      <c r="C42" s="33" t="s">
        <v>285</v>
      </c>
      <c r="D42" s="33"/>
      <c r="E42" s="33"/>
      <c r="F42" s="33"/>
      <c r="G42" s="33" t="s">
        <v>285</v>
      </c>
      <c r="H42" s="33"/>
      <c r="I42" s="33"/>
      <c r="J42" s="33"/>
      <c r="K42" s="33"/>
      <c r="L42" s="33"/>
      <c r="M42" s="33"/>
      <c r="N42" s="33"/>
      <c r="O42" s="33" t="s">
        <v>285</v>
      </c>
      <c r="P42" s="33"/>
      <c r="Q42" s="33"/>
      <c r="R42" s="33"/>
      <c r="S42" s="33" t="s">
        <v>285</v>
      </c>
      <c r="T42" s="33"/>
      <c r="U42" s="33"/>
      <c r="V42" s="33"/>
      <c r="W42" s="33" t="s">
        <v>285</v>
      </c>
      <c r="X42" s="33"/>
      <c r="Y42" s="33"/>
      <c r="Z42" s="33"/>
    </row>
    <row r="43" spans="1:26">
      <c r="A43" s="12"/>
      <c r="B43" s="14" t="s">
        <v>546</v>
      </c>
      <c r="C43" s="14" t="s">
        <v>285</v>
      </c>
      <c r="D43" s="14"/>
      <c r="E43" s="37">
        <v>5533</v>
      </c>
      <c r="F43" s="16" t="s">
        <v>285</v>
      </c>
      <c r="G43" s="14" t="s">
        <v>285</v>
      </c>
      <c r="H43" s="14"/>
      <c r="I43" s="55" t="s">
        <v>577</v>
      </c>
      <c r="J43" s="16" t="s">
        <v>291</v>
      </c>
      <c r="K43" s="14"/>
      <c r="L43" s="14"/>
      <c r="M43" s="55" t="s">
        <v>251</v>
      </c>
      <c r="N43" s="16"/>
      <c r="O43" s="14" t="s">
        <v>285</v>
      </c>
      <c r="P43" s="14"/>
      <c r="Q43" s="55" t="s">
        <v>251</v>
      </c>
      <c r="R43" s="16"/>
      <c r="S43" s="14" t="s">
        <v>285</v>
      </c>
      <c r="T43" s="14"/>
      <c r="U43" s="37">
        <v>5533</v>
      </c>
      <c r="V43" s="16" t="s">
        <v>285</v>
      </c>
      <c r="W43" s="14" t="s">
        <v>285</v>
      </c>
      <c r="X43" s="14"/>
      <c r="Y43" s="55" t="s">
        <v>577</v>
      </c>
      <c r="Z43" s="16" t="s">
        <v>291</v>
      </c>
    </row>
    <row r="44" spans="1:26">
      <c r="A44" s="12"/>
      <c r="B44" s="33" t="s">
        <v>549</v>
      </c>
      <c r="C44" s="33" t="s">
        <v>285</v>
      </c>
      <c r="D44" s="38"/>
      <c r="E44" s="53">
        <v>9837</v>
      </c>
      <c r="F44" s="36" t="s">
        <v>285</v>
      </c>
      <c r="G44" s="33" t="s">
        <v>285</v>
      </c>
      <c r="H44" s="38"/>
      <c r="I44" s="39" t="s">
        <v>547</v>
      </c>
      <c r="J44" s="36" t="s">
        <v>291</v>
      </c>
      <c r="K44" s="33"/>
      <c r="L44" s="38"/>
      <c r="M44" s="53">
        <v>1504</v>
      </c>
      <c r="N44" s="36" t="s">
        <v>285</v>
      </c>
      <c r="O44" s="33" t="s">
        <v>285</v>
      </c>
      <c r="P44" s="38"/>
      <c r="Q44" s="39" t="s">
        <v>578</v>
      </c>
      <c r="R44" s="36" t="s">
        <v>291</v>
      </c>
      <c r="S44" s="33" t="s">
        <v>285</v>
      </c>
      <c r="T44" s="38"/>
      <c r="U44" s="53">
        <v>11341</v>
      </c>
      <c r="V44" s="36" t="s">
        <v>285</v>
      </c>
      <c r="W44" s="33" t="s">
        <v>285</v>
      </c>
      <c r="X44" s="38"/>
      <c r="Y44" s="39" t="s">
        <v>550</v>
      </c>
      <c r="Z44" s="36" t="s">
        <v>291</v>
      </c>
    </row>
    <row r="45" spans="1:26" ht="15.75" thickBot="1">
      <c r="A45" s="12"/>
      <c r="B45" s="14" t="s">
        <v>579</v>
      </c>
      <c r="C45" s="14" t="s">
        <v>285</v>
      </c>
      <c r="D45" s="40" t="s">
        <v>218</v>
      </c>
      <c r="E45" s="41">
        <v>15370</v>
      </c>
      <c r="F45" s="16" t="s">
        <v>285</v>
      </c>
      <c r="G45" s="14" t="s">
        <v>285</v>
      </c>
      <c r="H45" s="40" t="s">
        <v>218</v>
      </c>
      <c r="I45" s="58" t="s">
        <v>580</v>
      </c>
      <c r="J45" s="16" t="s">
        <v>291</v>
      </c>
      <c r="K45" s="14"/>
      <c r="L45" s="40" t="s">
        <v>218</v>
      </c>
      <c r="M45" s="41">
        <v>1504</v>
      </c>
      <c r="N45" s="16" t="s">
        <v>285</v>
      </c>
      <c r="O45" s="14" t="s">
        <v>285</v>
      </c>
      <c r="P45" s="40" t="s">
        <v>218</v>
      </c>
      <c r="Q45" s="58" t="s">
        <v>578</v>
      </c>
      <c r="R45" s="16" t="s">
        <v>291</v>
      </c>
      <c r="S45" s="14" t="s">
        <v>285</v>
      </c>
      <c r="T45" s="40" t="s">
        <v>218</v>
      </c>
      <c r="U45" s="41">
        <v>16874</v>
      </c>
      <c r="V45" s="16" t="s">
        <v>285</v>
      </c>
      <c r="W45" s="14" t="s">
        <v>285</v>
      </c>
      <c r="X45" s="40" t="s">
        <v>218</v>
      </c>
      <c r="Y45" s="58" t="s">
        <v>581</v>
      </c>
      <c r="Z45" s="16" t="s">
        <v>291</v>
      </c>
    </row>
    <row r="46" spans="1:26" ht="15.75" thickTop="1">
      <c r="A46" s="12"/>
      <c r="B46" s="74" t="s">
        <v>582</v>
      </c>
      <c r="C46" s="33" t="s">
        <v>285</v>
      </c>
      <c r="D46" s="33"/>
      <c r="E46" s="33"/>
      <c r="F46" s="33"/>
      <c r="G46" s="33" t="s">
        <v>285</v>
      </c>
      <c r="H46" s="33"/>
      <c r="I46" s="33"/>
      <c r="J46" s="33"/>
      <c r="K46" s="33"/>
      <c r="L46" s="33"/>
      <c r="M46" s="33"/>
      <c r="N46" s="33"/>
      <c r="O46" s="33" t="s">
        <v>285</v>
      </c>
      <c r="P46" s="33"/>
      <c r="Q46" s="33"/>
      <c r="R46" s="33"/>
      <c r="S46" s="33" t="s">
        <v>285</v>
      </c>
      <c r="T46" s="33"/>
      <c r="U46" s="33"/>
      <c r="V46" s="33"/>
      <c r="W46" s="33" t="s">
        <v>285</v>
      </c>
      <c r="X46" s="33"/>
      <c r="Y46" s="33"/>
      <c r="Z46" s="33"/>
    </row>
    <row r="47" spans="1:26">
      <c r="A47" s="12"/>
      <c r="B47" s="14" t="s">
        <v>546</v>
      </c>
      <c r="C47" s="14" t="s">
        <v>285</v>
      </c>
      <c r="D47" s="14"/>
      <c r="E47" s="37">
        <v>21768</v>
      </c>
      <c r="F47" s="16" t="s">
        <v>285</v>
      </c>
      <c r="G47" s="14" t="s">
        <v>285</v>
      </c>
      <c r="H47" s="14"/>
      <c r="I47" s="55" t="s">
        <v>552</v>
      </c>
      <c r="J47" s="16" t="s">
        <v>291</v>
      </c>
      <c r="K47" s="14"/>
      <c r="L47" s="14"/>
      <c r="M47" s="55" t="s">
        <v>251</v>
      </c>
      <c r="N47" s="16"/>
      <c r="O47" s="14" t="s">
        <v>285</v>
      </c>
      <c r="P47" s="14"/>
      <c r="Q47" s="55" t="s">
        <v>251</v>
      </c>
      <c r="R47" s="16"/>
      <c r="S47" s="14" t="s">
        <v>285</v>
      </c>
      <c r="T47" s="14"/>
      <c r="U47" s="37">
        <v>21768</v>
      </c>
      <c r="V47" s="16" t="s">
        <v>285</v>
      </c>
      <c r="W47" s="14" t="s">
        <v>285</v>
      </c>
      <c r="X47" s="14"/>
      <c r="Y47" s="55" t="s">
        <v>552</v>
      </c>
      <c r="Z47" s="16" t="s">
        <v>291</v>
      </c>
    </row>
    <row r="48" spans="1:26">
      <c r="A48" s="12"/>
      <c r="B48" s="33" t="s">
        <v>549</v>
      </c>
      <c r="C48" s="33" t="s">
        <v>285</v>
      </c>
      <c r="D48" s="38"/>
      <c r="E48" s="53">
        <v>43743</v>
      </c>
      <c r="F48" s="36" t="s">
        <v>285</v>
      </c>
      <c r="G48" s="33" t="s">
        <v>285</v>
      </c>
      <c r="H48" s="38"/>
      <c r="I48" s="39" t="s">
        <v>583</v>
      </c>
      <c r="J48" s="36" t="s">
        <v>291</v>
      </c>
      <c r="K48" s="33"/>
      <c r="L48" s="38"/>
      <c r="M48" s="53">
        <v>1999</v>
      </c>
      <c r="N48" s="36" t="s">
        <v>285</v>
      </c>
      <c r="O48" s="33" t="s">
        <v>285</v>
      </c>
      <c r="P48" s="38"/>
      <c r="Q48" s="39" t="s">
        <v>251</v>
      </c>
      <c r="R48" s="36"/>
      <c r="S48" s="33" t="s">
        <v>285</v>
      </c>
      <c r="T48" s="38"/>
      <c r="U48" s="53">
        <v>45742</v>
      </c>
      <c r="V48" s="36" t="s">
        <v>285</v>
      </c>
      <c r="W48" s="33" t="s">
        <v>285</v>
      </c>
      <c r="X48" s="38"/>
      <c r="Y48" s="39" t="s">
        <v>583</v>
      </c>
      <c r="Z48" s="36" t="s">
        <v>291</v>
      </c>
    </row>
    <row r="49" spans="1:26" ht="15.75" thickBot="1">
      <c r="A49" s="12"/>
      <c r="B49" s="14" t="s">
        <v>579</v>
      </c>
      <c r="C49" s="14" t="s">
        <v>285</v>
      </c>
      <c r="D49" s="40" t="s">
        <v>218</v>
      </c>
      <c r="E49" s="41">
        <v>65511</v>
      </c>
      <c r="F49" s="16" t="s">
        <v>285</v>
      </c>
      <c r="G49" s="14" t="s">
        <v>285</v>
      </c>
      <c r="H49" s="40" t="s">
        <v>218</v>
      </c>
      <c r="I49" s="58" t="s">
        <v>584</v>
      </c>
      <c r="J49" s="16" t="s">
        <v>291</v>
      </c>
      <c r="K49" s="14"/>
      <c r="L49" s="40" t="s">
        <v>218</v>
      </c>
      <c r="M49" s="41">
        <v>1999</v>
      </c>
      <c r="N49" s="16" t="s">
        <v>285</v>
      </c>
      <c r="O49" s="14" t="s">
        <v>285</v>
      </c>
      <c r="P49" s="40" t="s">
        <v>218</v>
      </c>
      <c r="Q49" s="58" t="s">
        <v>251</v>
      </c>
      <c r="R49" s="16"/>
      <c r="S49" s="14" t="s">
        <v>285</v>
      </c>
      <c r="T49" s="40" t="s">
        <v>218</v>
      </c>
      <c r="U49" s="41">
        <v>67510</v>
      </c>
      <c r="V49" s="16" t="s">
        <v>285</v>
      </c>
      <c r="W49" s="14" t="s">
        <v>285</v>
      </c>
      <c r="X49" s="40" t="s">
        <v>218</v>
      </c>
      <c r="Y49" s="58" t="s">
        <v>584</v>
      </c>
      <c r="Z49" s="16" t="s">
        <v>291</v>
      </c>
    </row>
    <row r="50" spans="1:26" ht="15.75" thickTop="1">
      <c r="A50" s="12"/>
      <c r="B50" s="50"/>
      <c r="C50" s="50"/>
      <c r="D50" s="50"/>
      <c r="E50" s="50"/>
      <c r="F50" s="50"/>
      <c r="G50" s="50"/>
      <c r="H50" s="50"/>
      <c r="I50" s="50"/>
      <c r="J50" s="50"/>
      <c r="K50" s="50"/>
      <c r="L50" s="50"/>
      <c r="M50" s="50"/>
      <c r="N50" s="50"/>
      <c r="O50" s="50"/>
      <c r="P50" s="50"/>
      <c r="Q50" s="50"/>
      <c r="R50" s="50"/>
      <c r="S50" s="50"/>
      <c r="T50" s="50"/>
      <c r="U50" s="50"/>
      <c r="V50" s="50"/>
      <c r="W50" s="50"/>
      <c r="X50" s="50"/>
      <c r="Y50" s="50"/>
      <c r="Z50" s="50"/>
    </row>
    <row r="51" spans="1:26" ht="15" customHeight="1">
      <c r="A51" s="12" t="s">
        <v>1182</v>
      </c>
      <c r="B51" s="11" t="s">
        <v>6</v>
      </c>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c r="A52" s="12"/>
      <c r="B52" s="50" t="s">
        <v>595</v>
      </c>
      <c r="C52" s="50"/>
      <c r="D52" s="50"/>
      <c r="E52" s="50"/>
      <c r="F52" s="50"/>
      <c r="G52" s="50"/>
      <c r="H52" s="50"/>
      <c r="I52" s="50"/>
      <c r="J52" s="50"/>
      <c r="K52" s="50"/>
      <c r="L52" s="50"/>
      <c r="M52" s="50"/>
      <c r="N52" s="50"/>
      <c r="O52" s="50"/>
      <c r="P52" s="50"/>
      <c r="Q52" s="50"/>
      <c r="R52" s="50"/>
      <c r="S52" s="50"/>
      <c r="T52" s="50"/>
      <c r="U52" s="50"/>
      <c r="V52" s="50"/>
      <c r="W52" s="50"/>
      <c r="X52" s="50"/>
      <c r="Y52" s="50"/>
      <c r="Z52" s="50"/>
    </row>
    <row r="53" spans="1:26" ht="15.75">
      <c r="A53" s="12"/>
      <c r="B53" s="52"/>
      <c r="C53" s="52"/>
      <c r="D53" s="52"/>
      <c r="E53" s="52"/>
      <c r="F53" s="52"/>
      <c r="G53" s="52"/>
      <c r="H53" s="52"/>
      <c r="I53" s="52"/>
      <c r="J53" s="52"/>
      <c r="K53" s="52"/>
      <c r="L53" s="52"/>
      <c r="M53" s="52"/>
      <c r="N53" s="52"/>
      <c r="O53" s="52"/>
      <c r="P53" s="52"/>
      <c r="Q53" s="52"/>
      <c r="R53" s="52"/>
      <c r="S53" s="52"/>
      <c r="T53" s="52"/>
      <c r="U53" s="52"/>
      <c r="V53" s="52"/>
      <c r="W53" s="52"/>
      <c r="X53" s="52"/>
      <c r="Y53" s="52"/>
      <c r="Z53" s="52"/>
    </row>
    <row r="54" spans="1:26" ht="15.75" thickBot="1">
      <c r="A54" s="12"/>
      <c r="B54" s="21"/>
      <c r="C54" s="21" t="s">
        <v>285</v>
      </c>
      <c r="D54" s="68"/>
      <c r="E54" s="68"/>
      <c r="F54" s="21"/>
      <c r="G54" s="21" t="s">
        <v>285</v>
      </c>
      <c r="H54" s="42" t="s">
        <v>596</v>
      </c>
      <c r="I54" s="42"/>
      <c r="J54" s="42"/>
      <c r="K54" s="42"/>
      <c r="L54" s="42"/>
      <c r="M54" s="42"/>
      <c r="N54" s="21"/>
    </row>
    <row r="55" spans="1:26">
      <c r="A55" s="12"/>
      <c r="B55" s="67" t="s">
        <v>597</v>
      </c>
      <c r="C55" s="68" t="s">
        <v>285</v>
      </c>
      <c r="D55" s="69" t="s">
        <v>135</v>
      </c>
      <c r="E55" s="69"/>
      <c r="F55" s="68"/>
      <c r="G55" s="68" t="s">
        <v>285</v>
      </c>
      <c r="H55" s="70" t="s">
        <v>598</v>
      </c>
      <c r="I55" s="70"/>
      <c r="J55" s="72"/>
      <c r="K55" s="72" t="s">
        <v>285</v>
      </c>
      <c r="L55" s="70" t="s">
        <v>601</v>
      </c>
      <c r="M55" s="70"/>
      <c r="N55" s="68"/>
    </row>
    <row r="56" spans="1:26">
      <c r="A56" s="12"/>
      <c r="B56" s="67"/>
      <c r="C56" s="68"/>
      <c r="D56" s="69"/>
      <c r="E56" s="69"/>
      <c r="F56" s="68"/>
      <c r="G56" s="68"/>
      <c r="H56" s="69" t="s">
        <v>599</v>
      </c>
      <c r="I56" s="69"/>
      <c r="J56" s="68"/>
      <c r="K56" s="68"/>
      <c r="L56" s="69" t="s">
        <v>602</v>
      </c>
      <c r="M56" s="69"/>
      <c r="N56" s="68"/>
    </row>
    <row r="57" spans="1:26" ht="15.75" thickBot="1">
      <c r="A57" s="12"/>
      <c r="B57" s="67"/>
      <c r="C57" s="68"/>
      <c r="D57" s="42"/>
      <c r="E57" s="42"/>
      <c r="F57" s="68"/>
      <c r="G57" s="68"/>
      <c r="H57" s="42" t="s">
        <v>600</v>
      </c>
      <c r="I57" s="42"/>
      <c r="J57" s="68"/>
      <c r="K57" s="68"/>
      <c r="L57" s="71"/>
      <c r="M57" s="71"/>
      <c r="N57" s="68"/>
    </row>
    <row r="58" spans="1:26">
      <c r="A58" s="12"/>
      <c r="B58" s="21"/>
      <c r="C58" s="21" t="s">
        <v>285</v>
      </c>
      <c r="D58" s="72"/>
      <c r="E58" s="72"/>
      <c r="F58" s="21"/>
      <c r="G58" s="21" t="s">
        <v>285</v>
      </c>
      <c r="H58" s="70" t="s">
        <v>603</v>
      </c>
      <c r="I58" s="70"/>
      <c r="J58" s="21"/>
      <c r="K58" s="21" t="s">
        <v>285</v>
      </c>
      <c r="L58" s="70" t="s">
        <v>604</v>
      </c>
      <c r="M58" s="70"/>
      <c r="N58" s="21"/>
    </row>
    <row r="59" spans="1:26">
      <c r="A59" s="12"/>
      <c r="B59" s="33" t="s">
        <v>386</v>
      </c>
      <c r="C59" s="33" t="s">
        <v>285</v>
      </c>
      <c r="D59" s="33"/>
      <c r="E59" s="33"/>
      <c r="F59" s="33"/>
      <c r="G59" s="33" t="s">
        <v>285</v>
      </c>
      <c r="H59" s="33"/>
      <c r="I59" s="33"/>
      <c r="J59" s="33"/>
      <c r="K59" s="33" t="s">
        <v>285</v>
      </c>
      <c r="L59" s="33"/>
      <c r="M59" s="33"/>
      <c r="N59" s="33"/>
    </row>
    <row r="60" spans="1:26">
      <c r="A60" s="12"/>
      <c r="B60" s="14" t="s">
        <v>605</v>
      </c>
      <c r="C60" s="14" t="s">
        <v>285</v>
      </c>
      <c r="D60" s="14" t="s">
        <v>218</v>
      </c>
      <c r="E60" s="37">
        <v>211151</v>
      </c>
      <c r="F60" s="16" t="s">
        <v>285</v>
      </c>
      <c r="G60" s="14" t="s">
        <v>285</v>
      </c>
      <c r="H60" s="14" t="s">
        <v>218</v>
      </c>
      <c r="I60" s="37">
        <v>17596</v>
      </c>
      <c r="J60" s="16" t="s">
        <v>285</v>
      </c>
      <c r="K60" s="14" t="s">
        <v>285</v>
      </c>
      <c r="L60" s="14" t="s">
        <v>218</v>
      </c>
      <c r="M60" s="37">
        <v>193555</v>
      </c>
      <c r="N60" s="16" t="s">
        <v>285</v>
      </c>
    </row>
    <row r="61" spans="1:26">
      <c r="A61" s="12"/>
      <c r="B61" s="33" t="s">
        <v>606</v>
      </c>
      <c r="C61" s="33" t="s">
        <v>285</v>
      </c>
      <c r="D61" s="33" t="s">
        <v>218</v>
      </c>
      <c r="E61" s="34">
        <v>6748</v>
      </c>
      <c r="F61" s="36" t="s">
        <v>285</v>
      </c>
      <c r="G61" s="33" t="s">
        <v>285</v>
      </c>
      <c r="H61" s="33" t="s">
        <v>218</v>
      </c>
      <c r="I61" s="54" t="s">
        <v>251</v>
      </c>
      <c r="J61" s="36"/>
      <c r="K61" s="33" t="s">
        <v>285</v>
      </c>
      <c r="L61" s="33" t="s">
        <v>218</v>
      </c>
      <c r="M61" s="34">
        <v>6748</v>
      </c>
      <c r="N61" s="36" t="s">
        <v>285</v>
      </c>
    </row>
    <row r="62" spans="1:26">
      <c r="A62" s="12"/>
      <c r="B62" s="14" t="s">
        <v>359</v>
      </c>
      <c r="C62" s="14" t="s">
        <v>285</v>
      </c>
      <c r="D62" s="14"/>
      <c r="E62" s="14"/>
      <c r="F62" s="14"/>
      <c r="G62" s="14" t="s">
        <v>285</v>
      </c>
      <c r="H62" s="14"/>
      <c r="I62" s="14"/>
      <c r="J62" s="14"/>
      <c r="K62" s="14" t="s">
        <v>285</v>
      </c>
      <c r="L62" s="14"/>
      <c r="M62" s="14"/>
      <c r="N62" s="14"/>
    </row>
    <row r="63" spans="1:26">
      <c r="A63" s="12"/>
      <c r="B63" s="33" t="s">
        <v>607</v>
      </c>
      <c r="C63" s="33" t="s">
        <v>285</v>
      </c>
      <c r="D63" s="33" t="s">
        <v>218</v>
      </c>
      <c r="E63" s="34">
        <v>6780</v>
      </c>
      <c r="F63" s="36" t="s">
        <v>285</v>
      </c>
      <c r="G63" s="33" t="s">
        <v>285</v>
      </c>
      <c r="H63" s="33" t="s">
        <v>218</v>
      </c>
      <c r="I63" s="54" t="s">
        <v>251</v>
      </c>
      <c r="J63" s="36"/>
      <c r="K63" s="33" t="s">
        <v>285</v>
      </c>
      <c r="L63" s="33" t="s">
        <v>218</v>
      </c>
      <c r="M63" s="34">
        <v>6780</v>
      </c>
      <c r="N63" s="36" t="s">
        <v>285</v>
      </c>
    </row>
    <row r="64" spans="1:26">
      <c r="A64" s="12"/>
      <c r="B64" s="79"/>
      <c r="C64" s="79"/>
      <c r="D64" s="79"/>
      <c r="E64" s="79"/>
      <c r="F64" s="79"/>
      <c r="G64" s="79"/>
      <c r="H64" s="79"/>
      <c r="I64" s="79"/>
      <c r="J64" s="79"/>
      <c r="K64" s="79"/>
      <c r="L64" s="79"/>
      <c r="M64" s="79"/>
      <c r="N64" s="79"/>
      <c r="O64" s="79"/>
      <c r="P64" s="79"/>
      <c r="Q64" s="79"/>
      <c r="R64" s="79"/>
      <c r="S64" s="79"/>
      <c r="T64" s="79"/>
      <c r="U64" s="79"/>
      <c r="V64" s="79"/>
      <c r="W64" s="79"/>
      <c r="X64" s="79"/>
      <c r="Y64" s="79"/>
      <c r="Z64" s="79"/>
    </row>
    <row r="65" spans="1:3" ht="38.25">
      <c r="A65" s="12"/>
      <c r="B65" s="76" t="s">
        <v>608</v>
      </c>
      <c r="C65" s="77" t="s">
        <v>609</v>
      </c>
    </row>
    <row r="66" spans="1:3" ht="38.25">
      <c r="A66" s="12"/>
      <c r="B66" s="76" t="s">
        <v>610</v>
      </c>
      <c r="C66" s="77" t="s">
        <v>611</v>
      </c>
    </row>
    <row r="67" spans="1:3" ht="38.25">
      <c r="A67" s="12"/>
      <c r="B67" s="76" t="s">
        <v>612</v>
      </c>
      <c r="C67" s="77" t="s">
        <v>613</v>
      </c>
    </row>
  </sheetData>
  <mergeCells count="80">
    <mergeCell ref="A51:A67"/>
    <mergeCell ref="B51:Z51"/>
    <mergeCell ref="B52:Z52"/>
    <mergeCell ref="B53:Z53"/>
    <mergeCell ref="B64:Z64"/>
    <mergeCell ref="B5:Z5"/>
    <mergeCell ref="B34:Z34"/>
    <mergeCell ref="A35:A50"/>
    <mergeCell ref="B35:Z35"/>
    <mergeCell ref="B36:Z36"/>
    <mergeCell ref="B37:Z37"/>
    <mergeCell ref="B50:Z50"/>
    <mergeCell ref="N55:N57"/>
    <mergeCell ref="D58:E58"/>
    <mergeCell ref="H58:I58"/>
    <mergeCell ref="L58:M58"/>
    <mergeCell ref="A1:A2"/>
    <mergeCell ref="B1:Z1"/>
    <mergeCell ref="B2:Z2"/>
    <mergeCell ref="A3:A34"/>
    <mergeCell ref="B3:Z3"/>
    <mergeCell ref="B4:Z4"/>
    <mergeCell ref="H57:I57"/>
    <mergeCell ref="J55:J57"/>
    <mergeCell ref="K55:K57"/>
    <mergeCell ref="L55:M55"/>
    <mergeCell ref="L56:M56"/>
    <mergeCell ref="L57:M57"/>
    <mergeCell ref="Z39:Z41"/>
    <mergeCell ref="D54:E54"/>
    <mergeCell ref="H54:M54"/>
    <mergeCell ref="B55:B57"/>
    <mergeCell ref="C55:C57"/>
    <mergeCell ref="D55:E57"/>
    <mergeCell ref="F55:F57"/>
    <mergeCell ref="G55:G57"/>
    <mergeCell ref="H55:I55"/>
    <mergeCell ref="H56:I56"/>
    <mergeCell ref="S39:S41"/>
    <mergeCell ref="T39:U41"/>
    <mergeCell ref="V39:V41"/>
    <mergeCell ref="W39:W41"/>
    <mergeCell ref="X39:Y39"/>
    <mergeCell ref="X40:Y40"/>
    <mergeCell ref="X41:Y41"/>
    <mergeCell ref="N39:N41"/>
    <mergeCell ref="O39:O41"/>
    <mergeCell ref="P39:Q39"/>
    <mergeCell ref="P40:Q40"/>
    <mergeCell ref="P41:Q41"/>
    <mergeCell ref="R39:R41"/>
    <mergeCell ref="H39:I39"/>
    <mergeCell ref="H40:I40"/>
    <mergeCell ref="H41:I41"/>
    <mergeCell ref="J39:J41"/>
    <mergeCell ref="K39:K41"/>
    <mergeCell ref="L39:M41"/>
    <mergeCell ref="P6:Q7"/>
    <mergeCell ref="R6:R7"/>
    <mergeCell ref="D38:I38"/>
    <mergeCell ref="L38:Q38"/>
    <mergeCell ref="T38:Y38"/>
    <mergeCell ref="B39:B41"/>
    <mergeCell ref="C39:C41"/>
    <mergeCell ref="D39:E41"/>
    <mergeCell ref="F39:F41"/>
    <mergeCell ref="G39:G41"/>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8.28515625" customWidth="1"/>
    <col min="4" max="4" width="10.140625" customWidth="1"/>
    <col min="5" max="5" width="29.28515625" customWidth="1"/>
    <col min="6" max="6" width="8.28515625" customWidth="1"/>
  </cols>
  <sheetData>
    <row r="1" spans="1:6" ht="15" customHeight="1">
      <c r="A1" s="8" t="s">
        <v>1183</v>
      </c>
      <c r="B1" s="8" t="s">
        <v>1</v>
      </c>
      <c r="C1" s="8"/>
      <c r="D1" s="8"/>
      <c r="E1" s="8"/>
      <c r="F1" s="8"/>
    </row>
    <row r="2" spans="1:6" ht="15" customHeight="1">
      <c r="A2" s="8"/>
      <c r="B2" s="8" t="s">
        <v>2</v>
      </c>
      <c r="C2" s="8"/>
      <c r="D2" s="8"/>
      <c r="E2" s="8"/>
      <c r="F2" s="8"/>
    </row>
    <row r="3" spans="1:6" ht="15" customHeight="1">
      <c r="A3" s="12" t="s">
        <v>1184</v>
      </c>
      <c r="B3" s="11" t="s">
        <v>6</v>
      </c>
      <c r="C3" s="11"/>
      <c r="D3" s="11"/>
      <c r="E3" s="11"/>
      <c r="F3" s="11"/>
    </row>
    <row r="4" spans="1:6" ht="76.5" customHeight="1">
      <c r="A4" s="12"/>
      <c r="B4" s="50" t="s">
        <v>639</v>
      </c>
      <c r="C4" s="50"/>
      <c r="D4" s="50"/>
      <c r="E4" s="50"/>
      <c r="F4" s="50"/>
    </row>
    <row r="5" spans="1:6" ht="15.75">
      <c r="A5" s="12"/>
      <c r="B5" s="52"/>
      <c r="C5" s="52"/>
      <c r="D5" s="52"/>
      <c r="E5" s="52"/>
      <c r="F5" s="52"/>
    </row>
    <row r="6" spans="1:6">
      <c r="A6" s="12"/>
      <c r="B6" s="68"/>
      <c r="C6" s="68" t="s">
        <v>285</v>
      </c>
      <c r="D6" s="69" t="s">
        <v>640</v>
      </c>
      <c r="E6" s="69"/>
      <c r="F6" s="68"/>
    </row>
    <row r="7" spans="1:6">
      <c r="A7" s="12"/>
      <c r="B7" s="68"/>
      <c r="C7" s="68"/>
      <c r="D7" s="69" t="s">
        <v>641</v>
      </c>
      <c r="E7" s="69"/>
      <c r="F7" s="68"/>
    </row>
    <row r="8" spans="1:6" ht="15.75" thickBot="1">
      <c r="A8" s="12"/>
      <c r="B8" s="68"/>
      <c r="C8" s="68"/>
      <c r="D8" s="42" t="s">
        <v>642</v>
      </c>
      <c r="E8" s="42"/>
      <c r="F8" s="68"/>
    </row>
    <row r="9" spans="1:6">
      <c r="A9" s="12"/>
      <c r="B9" s="81" t="s">
        <v>643</v>
      </c>
      <c r="C9" s="23" t="s">
        <v>285</v>
      </c>
      <c r="D9" s="82"/>
      <c r="E9" s="82"/>
      <c r="F9" s="23"/>
    </row>
    <row r="10" spans="1:6">
      <c r="A10" s="12"/>
      <c r="B10" s="14">
        <v>2014</v>
      </c>
      <c r="C10" s="14" t="s">
        <v>285</v>
      </c>
      <c r="D10" s="14" t="s">
        <v>644</v>
      </c>
      <c r="E10" s="37">
        <v>32637</v>
      </c>
      <c r="F10" s="16" t="s">
        <v>285</v>
      </c>
    </row>
    <row r="11" spans="1:6">
      <c r="A11" s="12"/>
      <c r="B11" s="33">
        <v>2015</v>
      </c>
      <c r="C11" s="33" t="s">
        <v>285</v>
      </c>
      <c r="D11" s="33"/>
      <c r="E11" s="34">
        <v>27294</v>
      </c>
      <c r="F11" s="36" t="s">
        <v>285</v>
      </c>
    </row>
    <row r="12" spans="1:6">
      <c r="A12" s="12"/>
      <c r="B12" s="14">
        <v>2016</v>
      </c>
      <c r="C12" s="14" t="s">
        <v>285</v>
      </c>
      <c r="D12" s="14"/>
      <c r="E12" s="37">
        <v>20125</v>
      </c>
      <c r="F12" s="16" t="s">
        <v>285</v>
      </c>
    </row>
    <row r="13" spans="1:6">
      <c r="A13" s="12"/>
      <c r="B13" s="33">
        <v>2017</v>
      </c>
      <c r="C13" s="33" t="s">
        <v>285</v>
      </c>
      <c r="D13" s="33"/>
      <c r="E13" s="34">
        <v>17701</v>
      </c>
      <c r="F13" s="36" t="s">
        <v>285</v>
      </c>
    </row>
    <row r="14" spans="1:6">
      <c r="A14" s="12"/>
      <c r="B14" s="14">
        <v>2018</v>
      </c>
      <c r="C14" s="14" t="s">
        <v>285</v>
      </c>
      <c r="D14" s="14"/>
      <c r="E14" s="37">
        <v>15592</v>
      </c>
      <c r="F14" s="16" t="s">
        <v>285</v>
      </c>
    </row>
    <row r="15" spans="1:6">
      <c r="A15" s="12"/>
      <c r="B15" s="33" t="s">
        <v>645</v>
      </c>
      <c r="C15" s="33" t="s">
        <v>285</v>
      </c>
      <c r="D15" s="38"/>
      <c r="E15" s="53">
        <v>48839</v>
      </c>
      <c r="F15" s="36" t="s">
        <v>285</v>
      </c>
    </row>
    <row r="16" spans="1:6" ht="15.75" thickBot="1">
      <c r="A16" s="12"/>
      <c r="B16" s="14" t="s">
        <v>135</v>
      </c>
      <c r="C16" s="14" t="s">
        <v>285</v>
      </c>
      <c r="D16" s="40" t="s">
        <v>218</v>
      </c>
      <c r="E16" s="41">
        <v>162188</v>
      </c>
      <c r="F16" s="16" t="s">
        <v>285</v>
      </c>
    </row>
    <row r="17" spans="1:6" ht="15.75" thickTop="1">
      <c r="A17" s="12"/>
      <c r="B17" s="50"/>
      <c r="C17" s="50"/>
      <c r="D17" s="50"/>
      <c r="E17" s="50"/>
      <c r="F17" s="50"/>
    </row>
  </sheetData>
  <mergeCells count="15">
    <mergeCell ref="D9:E9"/>
    <mergeCell ref="A1:A2"/>
    <mergeCell ref="B1:F1"/>
    <mergeCell ref="B2:F2"/>
    <mergeCell ref="A3:A17"/>
    <mergeCell ref="B3:F3"/>
    <mergeCell ref="B4:F4"/>
    <mergeCell ref="B5:F5"/>
    <mergeCell ref="B17:F17"/>
    <mergeCell ref="B6:B8"/>
    <mergeCell ref="C6:C8"/>
    <mergeCell ref="D6:E6"/>
    <mergeCell ref="D7:E7"/>
    <mergeCell ref="D8:E8"/>
    <mergeCell ref="F6: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13.42578125" customWidth="1"/>
    <col min="6" max="6" width="36.5703125" customWidth="1"/>
    <col min="7" max="7" width="3.7109375" customWidth="1"/>
    <col min="8" max="8" width="36.5703125" customWidth="1"/>
    <col min="9" max="9" width="11.7109375" customWidth="1"/>
    <col min="10" max="10" width="3.7109375" customWidth="1"/>
    <col min="11" max="11" width="11.140625" customWidth="1"/>
    <col min="12" max="12" width="4.85546875" customWidth="1"/>
    <col min="13" max="13" width="13.140625" customWidth="1"/>
    <col min="14" max="14" width="3.7109375" customWidth="1"/>
    <col min="15" max="15" width="36.5703125" customWidth="1"/>
    <col min="16" max="16" width="4.5703125" customWidth="1"/>
    <col min="17" max="17" width="14.85546875" customWidth="1"/>
    <col min="18" max="18" width="5" customWidth="1"/>
    <col min="19" max="19" width="9.42578125" customWidth="1"/>
    <col min="20" max="20" width="3.7109375" customWidth="1"/>
    <col min="21" max="21" width="11.7109375" customWidth="1"/>
    <col min="22" max="24" width="3.7109375" customWidth="1"/>
    <col min="25" max="25" width="10" customWidth="1"/>
    <col min="26" max="26" width="3.7109375" customWidth="1"/>
  </cols>
  <sheetData>
    <row r="1" spans="1:26" ht="15" customHeight="1">
      <c r="A1" s="8" t="s">
        <v>118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18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25.5" customHeight="1">
      <c r="A4" s="12"/>
      <c r="B4" s="50" t="s">
        <v>722</v>
      </c>
      <c r="C4" s="50"/>
      <c r="D4" s="50"/>
      <c r="E4" s="50"/>
      <c r="F4" s="50"/>
      <c r="G4" s="50"/>
      <c r="H4" s="50"/>
      <c r="I4" s="50"/>
      <c r="J4" s="50"/>
      <c r="K4" s="50"/>
      <c r="L4" s="50"/>
      <c r="M4" s="50"/>
      <c r="N4" s="50"/>
      <c r="O4" s="50"/>
      <c r="P4" s="50"/>
      <c r="Q4" s="50"/>
      <c r="R4" s="50"/>
      <c r="S4" s="50"/>
      <c r="T4" s="50"/>
      <c r="U4" s="50"/>
      <c r="V4" s="50"/>
      <c r="W4" s="50"/>
      <c r="X4" s="50"/>
      <c r="Y4" s="50"/>
      <c r="Z4" s="50"/>
    </row>
    <row r="5" spans="1:26" ht="15.75">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ht="15.75" thickBot="1">
      <c r="A6" s="12"/>
      <c r="B6" s="21"/>
      <c r="C6" s="21"/>
      <c r="D6" s="42" t="s">
        <v>425</v>
      </c>
      <c r="E6" s="42"/>
      <c r="F6" s="42"/>
      <c r="G6" s="42"/>
      <c r="H6" s="42"/>
      <c r="I6" s="42"/>
      <c r="J6" s="21"/>
      <c r="K6" s="21"/>
      <c r="L6" s="42" t="s">
        <v>723</v>
      </c>
      <c r="M6" s="42"/>
      <c r="N6" s="42"/>
      <c r="O6" s="42"/>
      <c r="P6" s="42"/>
      <c r="Q6" s="42"/>
      <c r="R6" s="21"/>
    </row>
    <row r="7" spans="1:26">
      <c r="A7" s="12"/>
      <c r="B7" s="68"/>
      <c r="C7" s="68"/>
      <c r="D7" s="70" t="s">
        <v>724</v>
      </c>
      <c r="E7" s="70"/>
      <c r="F7" s="72"/>
      <c r="G7" s="72"/>
      <c r="H7" s="70" t="s">
        <v>727</v>
      </c>
      <c r="I7" s="70"/>
      <c r="J7" s="68"/>
      <c r="K7" s="68"/>
      <c r="L7" s="70" t="s">
        <v>724</v>
      </c>
      <c r="M7" s="70"/>
      <c r="N7" s="72"/>
      <c r="O7" s="72"/>
      <c r="P7" s="70" t="s">
        <v>727</v>
      </c>
      <c r="Q7" s="70"/>
      <c r="R7" s="68"/>
    </row>
    <row r="8" spans="1:26">
      <c r="A8" s="12"/>
      <c r="B8" s="68"/>
      <c r="C8" s="68"/>
      <c r="D8" s="69" t="s">
        <v>725</v>
      </c>
      <c r="E8" s="69"/>
      <c r="F8" s="68"/>
      <c r="G8" s="68"/>
      <c r="H8" s="69" t="s">
        <v>728</v>
      </c>
      <c r="I8" s="69"/>
      <c r="J8" s="68"/>
      <c r="K8" s="68"/>
      <c r="L8" s="69" t="s">
        <v>725</v>
      </c>
      <c r="M8" s="69"/>
      <c r="N8" s="68"/>
      <c r="O8" s="68"/>
      <c r="P8" s="69" t="s">
        <v>728</v>
      </c>
      <c r="Q8" s="69"/>
      <c r="R8" s="68"/>
    </row>
    <row r="9" spans="1:26" ht="15.75" thickBot="1">
      <c r="A9" s="12"/>
      <c r="B9" s="68"/>
      <c r="C9" s="68"/>
      <c r="D9" s="42" t="s">
        <v>726</v>
      </c>
      <c r="E9" s="42"/>
      <c r="F9" s="68"/>
      <c r="G9" s="68"/>
      <c r="H9" s="42" t="s">
        <v>671</v>
      </c>
      <c r="I9" s="42"/>
      <c r="J9" s="68"/>
      <c r="K9" s="68"/>
      <c r="L9" s="42" t="s">
        <v>726</v>
      </c>
      <c r="M9" s="42"/>
      <c r="N9" s="68"/>
      <c r="O9" s="68"/>
      <c r="P9" s="42" t="s">
        <v>671</v>
      </c>
      <c r="Q9" s="42"/>
      <c r="R9" s="68"/>
    </row>
    <row r="10" spans="1:26">
      <c r="A10" s="12"/>
      <c r="B10" s="33" t="s">
        <v>729</v>
      </c>
      <c r="C10" s="33"/>
      <c r="D10" s="33"/>
      <c r="E10" s="33"/>
      <c r="F10" s="33"/>
      <c r="G10" s="33"/>
      <c r="H10" s="33"/>
      <c r="I10" s="33"/>
      <c r="J10" s="33"/>
      <c r="K10" s="33"/>
      <c r="L10" s="33"/>
      <c r="M10" s="33"/>
      <c r="N10" s="33"/>
      <c r="O10" s="33"/>
      <c r="P10" s="33"/>
      <c r="Q10" s="33"/>
      <c r="R10" s="33"/>
    </row>
    <row r="11" spans="1:26">
      <c r="A11" s="12"/>
      <c r="B11" s="14" t="s">
        <v>702</v>
      </c>
      <c r="C11" s="14"/>
      <c r="D11" s="14" t="s">
        <v>218</v>
      </c>
      <c r="E11" s="37">
        <v>4457</v>
      </c>
      <c r="F11" s="16" t="s">
        <v>285</v>
      </c>
      <c r="G11" s="14"/>
      <c r="H11" s="14" t="s">
        <v>218</v>
      </c>
      <c r="I11" s="37">
        <v>2291</v>
      </c>
      <c r="J11" s="16" t="s">
        <v>285</v>
      </c>
      <c r="K11" s="14"/>
      <c r="L11" s="14" t="s">
        <v>218</v>
      </c>
      <c r="M11" s="37">
        <v>2992</v>
      </c>
      <c r="N11" s="16" t="s">
        <v>285</v>
      </c>
      <c r="O11" s="14"/>
      <c r="P11" s="14" t="s">
        <v>218</v>
      </c>
      <c r="Q11" s="37">
        <v>1166</v>
      </c>
      <c r="R11" s="16" t="s">
        <v>285</v>
      </c>
    </row>
    <row r="12" spans="1:26">
      <c r="A12" s="12"/>
      <c r="B12" s="33" t="s">
        <v>730</v>
      </c>
      <c r="C12" s="33"/>
      <c r="D12" s="33"/>
      <c r="E12" s="33"/>
      <c r="F12" s="33"/>
      <c r="G12" s="33"/>
      <c r="H12" s="33"/>
      <c r="I12" s="33"/>
      <c r="J12" s="33"/>
      <c r="K12" s="33"/>
      <c r="L12" s="33"/>
      <c r="M12" s="33"/>
      <c r="N12" s="33"/>
      <c r="O12" s="33"/>
      <c r="P12" s="33"/>
      <c r="Q12" s="33"/>
      <c r="R12" s="33"/>
    </row>
    <row r="13" spans="1:26">
      <c r="A13" s="12"/>
      <c r="B13" s="14" t="s">
        <v>731</v>
      </c>
      <c r="C13" s="14"/>
      <c r="D13" s="14" t="s">
        <v>218</v>
      </c>
      <c r="E13" s="37">
        <v>4235</v>
      </c>
      <c r="F13" s="16" t="s">
        <v>285</v>
      </c>
      <c r="G13" s="14"/>
      <c r="H13" s="14" t="s">
        <v>218</v>
      </c>
      <c r="I13" s="37">
        <v>2545</v>
      </c>
      <c r="J13" s="16" t="s">
        <v>285</v>
      </c>
      <c r="K13" s="14"/>
      <c r="L13" s="14" t="s">
        <v>218</v>
      </c>
      <c r="M13" s="37">
        <v>1760</v>
      </c>
      <c r="N13" s="16" t="s">
        <v>285</v>
      </c>
      <c r="O13" s="14"/>
      <c r="P13" s="14" t="s">
        <v>218</v>
      </c>
      <c r="Q13" s="37">
        <v>1513</v>
      </c>
      <c r="R13" s="16" t="s">
        <v>285</v>
      </c>
    </row>
    <row r="14" spans="1:26">
      <c r="A14" s="12"/>
      <c r="B14" s="79"/>
      <c r="C14" s="79"/>
      <c r="D14" s="79"/>
      <c r="E14" s="79"/>
      <c r="F14" s="79"/>
      <c r="G14" s="79"/>
      <c r="H14" s="79"/>
      <c r="I14" s="79"/>
      <c r="J14" s="79"/>
      <c r="K14" s="79"/>
      <c r="L14" s="79"/>
      <c r="M14" s="79"/>
      <c r="N14" s="79"/>
      <c r="O14" s="79"/>
      <c r="P14" s="79"/>
      <c r="Q14" s="79"/>
      <c r="R14" s="79"/>
      <c r="S14" s="79"/>
      <c r="T14" s="79"/>
      <c r="U14" s="79"/>
      <c r="V14" s="79"/>
      <c r="W14" s="79"/>
      <c r="X14" s="79"/>
      <c r="Y14" s="79"/>
      <c r="Z14" s="79"/>
    </row>
    <row r="15" spans="1:26" ht="38.25">
      <c r="A15" s="12"/>
      <c r="B15" s="76" t="s">
        <v>608</v>
      </c>
      <c r="C15" s="77" t="s">
        <v>732</v>
      </c>
    </row>
    <row r="16" spans="1:26" ht="38.25">
      <c r="A16" s="12"/>
      <c r="B16" s="76" t="s">
        <v>610</v>
      </c>
      <c r="C16" s="77" t="s">
        <v>733</v>
      </c>
    </row>
    <row r="17" spans="1:26" ht="15" customHeight="1">
      <c r="A17" s="12" t="s">
        <v>1187</v>
      </c>
      <c r="B17" s="11" t="s">
        <v>6</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c r="A18" s="12"/>
      <c r="B18" s="50" t="s">
        <v>736</v>
      </c>
      <c r="C18" s="50"/>
      <c r="D18" s="50"/>
      <c r="E18" s="50"/>
      <c r="F18" s="50"/>
      <c r="G18" s="50"/>
      <c r="H18" s="50"/>
      <c r="I18" s="50"/>
      <c r="J18" s="50"/>
      <c r="K18" s="50"/>
      <c r="L18" s="50"/>
      <c r="M18" s="50"/>
      <c r="N18" s="50"/>
      <c r="O18" s="50"/>
      <c r="P18" s="50"/>
      <c r="Q18" s="50"/>
      <c r="R18" s="50"/>
      <c r="S18" s="50"/>
      <c r="T18" s="50"/>
      <c r="U18" s="50"/>
      <c r="V18" s="50"/>
      <c r="W18" s="50"/>
      <c r="X18" s="50"/>
      <c r="Y18" s="50"/>
      <c r="Z18" s="50"/>
    </row>
    <row r="19" spans="1:26" ht="15.75">
      <c r="A19" s="12"/>
      <c r="B19" s="52"/>
      <c r="C19" s="52"/>
      <c r="D19" s="52"/>
      <c r="E19" s="52"/>
      <c r="F19" s="52"/>
      <c r="G19" s="52"/>
      <c r="H19" s="52"/>
      <c r="I19" s="52"/>
      <c r="J19" s="52"/>
      <c r="K19" s="52"/>
      <c r="L19" s="52"/>
      <c r="M19" s="52"/>
      <c r="N19" s="52"/>
      <c r="O19" s="52"/>
      <c r="P19" s="52"/>
      <c r="Q19" s="52"/>
      <c r="R19" s="52"/>
      <c r="S19" s="52"/>
      <c r="T19" s="52"/>
      <c r="U19" s="52"/>
      <c r="V19" s="52"/>
      <c r="W19" s="52"/>
      <c r="X19" s="52"/>
      <c r="Y19" s="52"/>
      <c r="Z19" s="52"/>
    </row>
    <row r="20" spans="1:26">
      <c r="A20" s="12"/>
      <c r="B20" s="4"/>
      <c r="C20" s="21"/>
      <c r="D20" s="68"/>
      <c r="E20" s="68"/>
      <c r="F20" s="21"/>
      <c r="G20" s="21"/>
      <c r="H20" s="68"/>
      <c r="I20" s="68"/>
      <c r="J20" s="21"/>
      <c r="K20" s="21"/>
      <c r="L20" s="88"/>
      <c r="M20" s="88"/>
      <c r="N20" s="21"/>
      <c r="O20" s="21"/>
      <c r="P20" s="68"/>
      <c r="Q20" s="68"/>
      <c r="R20" s="21"/>
      <c r="S20" s="21"/>
      <c r="T20" s="21"/>
      <c r="U20" s="21"/>
      <c r="V20" s="21"/>
      <c r="W20" s="21"/>
      <c r="X20" s="21"/>
      <c r="Y20" s="21"/>
      <c r="Z20" s="21"/>
    </row>
    <row r="21" spans="1:26">
      <c r="A21" s="12"/>
      <c r="B21" s="4"/>
      <c r="C21" s="21"/>
      <c r="D21" s="68"/>
      <c r="E21" s="68"/>
      <c r="F21" s="21"/>
      <c r="G21" s="21"/>
      <c r="H21" s="109" t="s">
        <v>428</v>
      </c>
      <c r="I21" s="109"/>
      <c r="J21" s="21"/>
      <c r="K21" s="21"/>
      <c r="L21" s="109" t="s">
        <v>737</v>
      </c>
      <c r="M21" s="109"/>
      <c r="N21" s="21"/>
      <c r="O21" s="21"/>
      <c r="P21" s="109" t="s">
        <v>738</v>
      </c>
      <c r="Q21" s="109"/>
      <c r="R21" s="109"/>
      <c r="S21" s="109"/>
      <c r="T21" s="109"/>
      <c r="U21" s="109"/>
      <c r="V21" s="109"/>
      <c r="W21" s="109"/>
      <c r="X21" s="109"/>
      <c r="Y21" s="109"/>
      <c r="Z21" s="21"/>
    </row>
    <row r="22" spans="1:26" ht="15.75" thickBot="1">
      <c r="A22" s="12"/>
      <c r="B22" s="4"/>
      <c r="C22" s="21"/>
      <c r="D22" s="109" t="s">
        <v>428</v>
      </c>
      <c r="E22" s="109"/>
      <c r="F22" s="21"/>
      <c r="G22" s="21"/>
      <c r="H22" s="109" t="s">
        <v>739</v>
      </c>
      <c r="I22" s="109"/>
      <c r="J22" s="21"/>
      <c r="K22" s="21"/>
      <c r="L22" s="109" t="s">
        <v>740</v>
      </c>
      <c r="M22" s="109"/>
      <c r="N22" s="21"/>
      <c r="O22" s="21"/>
      <c r="P22" s="110" t="s">
        <v>741</v>
      </c>
      <c r="Q22" s="110"/>
      <c r="R22" s="110"/>
      <c r="S22" s="110"/>
      <c r="T22" s="110"/>
      <c r="U22" s="110"/>
      <c r="V22" s="110"/>
      <c r="W22" s="110"/>
      <c r="X22" s="110"/>
      <c r="Y22" s="110"/>
      <c r="Z22" s="21"/>
    </row>
    <row r="23" spans="1:26">
      <c r="A23" s="12"/>
      <c r="B23" s="4"/>
      <c r="C23" s="21"/>
      <c r="D23" s="109" t="s">
        <v>742</v>
      </c>
      <c r="E23" s="109"/>
      <c r="F23" s="21"/>
      <c r="G23" s="21"/>
      <c r="H23" s="109" t="s">
        <v>743</v>
      </c>
      <c r="I23" s="109"/>
      <c r="J23" s="21"/>
      <c r="K23" s="21"/>
      <c r="L23" s="109" t="s">
        <v>744</v>
      </c>
      <c r="M23" s="109"/>
      <c r="N23" s="21"/>
      <c r="O23" s="21"/>
      <c r="P23" s="72"/>
      <c r="Q23" s="72"/>
      <c r="R23" s="107"/>
      <c r="S23" s="107"/>
      <c r="T23" s="111" t="s">
        <v>745</v>
      </c>
      <c r="U23" s="111"/>
      <c r="V23" s="107"/>
      <c r="W23" s="107"/>
      <c r="X23" s="72"/>
      <c r="Y23" s="72"/>
      <c r="Z23" s="21"/>
    </row>
    <row r="24" spans="1:26">
      <c r="A24" s="12"/>
      <c r="B24" s="4"/>
      <c r="C24" s="21"/>
      <c r="D24" s="109" t="s">
        <v>746</v>
      </c>
      <c r="E24" s="109"/>
      <c r="F24" s="21"/>
      <c r="G24" s="21"/>
      <c r="H24" s="109" t="s">
        <v>747</v>
      </c>
      <c r="I24" s="109"/>
      <c r="J24" s="21"/>
      <c r="K24" s="21"/>
      <c r="L24" s="109" t="s">
        <v>747</v>
      </c>
      <c r="M24" s="109"/>
      <c r="N24" s="21"/>
      <c r="O24" s="21"/>
      <c r="P24" s="109" t="s">
        <v>748</v>
      </c>
      <c r="Q24" s="109"/>
      <c r="R24" s="21"/>
      <c r="S24" s="21"/>
      <c r="T24" s="109" t="s">
        <v>749</v>
      </c>
      <c r="U24" s="109"/>
      <c r="V24" s="21"/>
      <c r="W24" s="21"/>
      <c r="X24" s="109" t="s">
        <v>750</v>
      </c>
      <c r="Y24" s="109"/>
      <c r="Z24" s="21"/>
    </row>
    <row r="25" spans="1:26" ht="15.75" thickBot="1">
      <c r="A25" s="12"/>
      <c r="B25" s="4"/>
      <c r="C25" s="21"/>
      <c r="D25" s="110" t="s">
        <v>600</v>
      </c>
      <c r="E25" s="110"/>
      <c r="F25" s="21"/>
      <c r="G25" s="21"/>
      <c r="H25" s="110" t="s">
        <v>751</v>
      </c>
      <c r="I25" s="110"/>
      <c r="J25" s="21"/>
      <c r="K25" s="21"/>
      <c r="L25" s="110" t="s">
        <v>751</v>
      </c>
      <c r="M25" s="110"/>
      <c r="N25" s="21"/>
      <c r="O25" s="21"/>
      <c r="P25" s="110" t="s">
        <v>671</v>
      </c>
      <c r="Q25" s="110"/>
      <c r="R25" s="21"/>
      <c r="S25" s="21"/>
      <c r="T25" s="110" t="s">
        <v>752</v>
      </c>
      <c r="U25" s="110"/>
      <c r="V25" s="21"/>
      <c r="W25" s="21"/>
      <c r="X25" s="110" t="s">
        <v>455</v>
      </c>
      <c r="Y25" s="110"/>
      <c r="Z25" s="21"/>
    </row>
    <row r="26" spans="1:26">
      <c r="A26" s="12"/>
      <c r="B26" s="33" t="s">
        <v>753</v>
      </c>
      <c r="C26" s="33" t="s">
        <v>285</v>
      </c>
      <c r="D26" s="108"/>
      <c r="E26" s="19"/>
      <c r="F26" s="33"/>
      <c r="G26" s="33" t="s">
        <v>285</v>
      </c>
      <c r="H26" s="108"/>
      <c r="I26" s="108"/>
      <c r="J26" s="33"/>
      <c r="K26" s="33" t="s">
        <v>285</v>
      </c>
      <c r="L26" s="108"/>
      <c r="M26" s="108"/>
      <c r="N26" s="33"/>
      <c r="O26" s="33" t="s">
        <v>285</v>
      </c>
      <c r="P26" s="108"/>
      <c r="Q26" s="108"/>
      <c r="R26" s="33"/>
      <c r="S26" s="33"/>
      <c r="T26" s="108"/>
      <c r="U26" s="108"/>
      <c r="V26" s="33"/>
      <c r="W26" s="33" t="s">
        <v>285</v>
      </c>
      <c r="X26" s="108"/>
      <c r="Y26" s="108"/>
      <c r="Z26" s="33"/>
    </row>
    <row r="27" spans="1:26">
      <c r="A27" s="12"/>
      <c r="B27" s="14" t="s">
        <v>731</v>
      </c>
      <c r="C27" s="14" t="s">
        <v>285</v>
      </c>
      <c r="D27" s="14" t="s">
        <v>218</v>
      </c>
      <c r="E27" s="37">
        <v>6748</v>
      </c>
      <c r="F27" s="16" t="s">
        <v>285</v>
      </c>
      <c r="G27" s="14" t="s">
        <v>285</v>
      </c>
      <c r="H27" s="14" t="s">
        <v>218</v>
      </c>
      <c r="I27" s="55" t="s">
        <v>251</v>
      </c>
      <c r="J27" s="16"/>
      <c r="K27" s="14" t="s">
        <v>285</v>
      </c>
      <c r="L27" s="14" t="s">
        <v>218</v>
      </c>
      <c r="M27" s="37">
        <v>6748</v>
      </c>
      <c r="N27" s="16" t="s">
        <v>285</v>
      </c>
      <c r="O27" s="14" t="s">
        <v>285</v>
      </c>
      <c r="P27" s="14" t="s">
        <v>218</v>
      </c>
      <c r="Q27" s="55" t="s">
        <v>754</v>
      </c>
      <c r="R27" s="16" t="s">
        <v>291</v>
      </c>
      <c r="S27" s="14"/>
      <c r="T27" s="14" t="s">
        <v>218</v>
      </c>
      <c r="U27" s="55" t="s">
        <v>251</v>
      </c>
      <c r="V27" s="16"/>
      <c r="W27" s="14" t="s">
        <v>285</v>
      </c>
      <c r="X27" s="14" t="s">
        <v>218</v>
      </c>
      <c r="Y27" s="37">
        <v>1105</v>
      </c>
      <c r="Z27" s="16" t="s">
        <v>285</v>
      </c>
    </row>
    <row r="28" spans="1:26">
      <c r="A28" s="12"/>
      <c r="B28" s="33" t="s">
        <v>755</v>
      </c>
      <c r="C28" s="33" t="s">
        <v>285</v>
      </c>
      <c r="D28" s="33"/>
      <c r="E28" s="17"/>
      <c r="F28" s="33"/>
      <c r="G28" s="33" t="s">
        <v>285</v>
      </c>
      <c r="H28" s="33"/>
      <c r="I28" s="33"/>
      <c r="J28" s="33"/>
      <c r="K28" s="33" t="s">
        <v>285</v>
      </c>
      <c r="L28" s="33"/>
      <c r="M28" s="33"/>
      <c r="N28" s="33"/>
      <c r="O28" s="33" t="s">
        <v>285</v>
      </c>
      <c r="P28" s="33"/>
      <c r="Q28" s="33"/>
      <c r="R28" s="33"/>
      <c r="S28" s="33"/>
      <c r="T28" s="33"/>
      <c r="U28" s="33"/>
      <c r="V28" s="33"/>
      <c r="W28" s="33" t="s">
        <v>285</v>
      </c>
      <c r="X28" s="33"/>
      <c r="Y28" s="33"/>
      <c r="Z28" s="33"/>
    </row>
    <row r="29" spans="1:26">
      <c r="A29" s="12"/>
      <c r="B29" s="14" t="s">
        <v>731</v>
      </c>
      <c r="C29" s="14" t="s">
        <v>285</v>
      </c>
      <c r="D29" s="14" t="s">
        <v>218</v>
      </c>
      <c r="E29" s="37">
        <v>4158</v>
      </c>
      <c r="F29" s="16" t="s">
        <v>285</v>
      </c>
      <c r="G29" s="14" t="s">
        <v>285</v>
      </c>
      <c r="H29" s="14" t="s">
        <v>218</v>
      </c>
      <c r="I29" s="55" t="s">
        <v>251</v>
      </c>
      <c r="J29" s="16"/>
      <c r="K29" s="14" t="s">
        <v>285</v>
      </c>
      <c r="L29" s="14" t="s">
        <v>218</v>
      </c>
      <c r="M29" s="37">
        <v>4158</v>
      </c>
      <c r="N29" s="16" t="s">
        <v>285</v>
      </c>
      <c r="O29" s="14" t="s">
        <v>285</v>
      </c>
      <c r="P29" s="14" t="s">
        <v>218</v>
      </c>
      <c r="Q29" s="55" t="s">
        <v>756</v>
      </c>
      <c r="R29" s="16" t="s">
        <v>291</v>
      </c>
      <c r="S29" s="14"/>
      <c r="T29" s="14" t="s">
        <v>218</v>
      </c>
      <c r="U29" s="55" t="s">
        <v>251</v>
      </c>
      <c r="V29" s="16"/>
      <c r="W29" s="14" t="s">
        <v>285</v>
      </c>
      <c r="X29" s="14" t="s">
        <v>218</v>
      </c>
      <c r="Y29" s="55">
        <v>931</v>
      </c>
      <c r="Z29" s="16" t="s">
        <v>285</v>
      </c>
    </row>
    <row r="30" spans="1:26">
      <c r="A30" s="12"/>
      <c r="B30" s="50"/>
      <c r="C30" s="50"/>
      <c r="D30" s="50"/>
      <c r="E30" s="50"/>
      <c r="F30" s="50"/>
      <c r="G30" s="50"/>
      <c r="H30" s="50"/>
      <c r="I30" s="50"/>
      <c r="J30" s="50"/>
      <c r="K30" s="50"/>
      <c r="L30" s="50"/>
      <c r="M30" s="50"/>
      <c r="N30" s="50"/>
      <c r="O30" s="50"/>
      <c r="P30" s="50"/>
      <c r="Q30" s="50"/>
      <c r="R30" s="50"/>
      <c r="S30" s="50"/>
      <c r="T30" s="50"/>
      <c r="U30" s="50"/>
      <c r="V30" s="50"/>
      <c r="W30" s="50"/>
      <c r="X30" s="50"/>
      <c r="Y30" s="50"/>
      <c r="Z30" s="50"/>
    </row>
    <row r="31" spans="1:26" ht="15" customHeight="1">
      <c r="A31" s="12" t="s">
        <v>1188</v>
      </c>
      <c r="B31" s="11" t="s">
        <v>6</v>
      </c>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c r="A32" s="12"/>
      <c r="B32" s="50" t="s">
        <v>757</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ht="15.75">
      <c r="A33" s="12"/>
      <c r="B33" s="52"/>
      <c r="C33" s="52"/>
      <c r="D33" s="52"/>
      <c r="E33" s="52"/>
      <c r="F33" s="52"/>
      <c r="G33" s="52"/>
      <c r="H33" s="52"/>
      <c r="I33" s="52"/>
      <c r="J33" s="52"/>
      <c r="K33" s="52"/>
      <c r="L33" s="52"/>
      <c r="M33" s="52"/>
      <c r="N33" s="52"/>
      <c r="O33" s="52"/>
      <c r="P33" s="52"/>
      <c r="Q33" s="52"/>
      <c r="R33" s="52"/>
      <c r="S33" s="52"/>
      <c r="T33" s="52"/>
      <c r="U33" s="52"/>
      <c r="V33" s="52"/>
      <c r="W33" s="52"/>
      <c r="X33" s="52"/>
      <c r="Y33" s="52"/>
      <c r="Z33" s="52"/>
    </row>
    <row r="34" spans="1:26">
      <c r="A34" s="12"/>
      <c r="B34" s="4"/>
      <c r="C34" s="21"/>
      <c r="D34" s="68"/>
      <c r="E34" s="68"/>
      <c r="F34" s="21"/>
      <c r="G34" s="21"/>
      <c r="H34" s="68"/>
      <c r="I34" s="68"/>
      <c r="J34" s="21"/>
      <c r="K34" s="21"/>
      <c r="L34" s="88"/>
      <c r="M34" s="88"/>
      <c r="N34" s="21"/>
      <c r="O34" s="21"/>
      <c r="P34" s="68"/>
      <c r="Q34" s="68"/>
      <c r="R34" s="21"/>
      <c r="S34" s="21"/>
      <c r="T34" s="21"/>
      <c r="U34" s="21"/>
      <c r="V34" s="21"/>
      <c r="W34" s="21"/>
      <c r="X34" s="21"/>
      <c r="Y34" s="21"/>
      <c r="Z34" s="21"/>
    </row>
    <row r="35" spans="1:26">
      <c r="A35" s="12"/>
      <c r="B35" s="4"/>
      <c r="C35" s="21"/>
      <c r="D35" s="68"/>
      <c r="E35" s="68"/>
      <c r="F35" s="21"/>
      <c r="G35" s="21"/>
      <c r="H35" s="109" t="s">
        <v>428</v>
      </c>
      <c r="I35" s="109"/>
      <c r="J35" s="21"/>
      <c r="K35" s="21"/>
      <c r="L35" s="109" t="s">
        <v>737</v>
      </c>
      <c r="M35" s="109"/>
      <c r="N35" s="21"/>
      <c r="O35" s="21"/>
      <c r="P35" s="109" t="s">
        <v>738</v>
      </c>
      <c r="Q35" s="109"/>
      <c r="R35" s="109"/>
      <c r="S35" s="109"/>
      <c r="T35" s="109"/>
      <c r="U35" s="109"/>
      <c r="V35" s="109"/>
      <c r="W35" s="109"/>
      <c r="X35" s="109"/>
      <c r="Y35" s="109"/>
      <c r="Z35" s="21"/>
    </row>
    <row r="36" spans="1:26" ht="15.75" thickBot="1">
      <c r="A36" s="12"/>
      <c r="B36" s="4"/>
      <c r="C36" s="21"/>
      <c r="D36" s="109" t="s">
        <v>428</v>
      </c>
      <c r="E36" s="109"/>
      <c r="F36" s="21"/>
      <c r="G36" s="21"/>
      <c r="H36" s="109" t="s">
        <v>739</v>
      </c>
      <c r="I36" s="109"/>
      <c r="J36" s="21"/>
      <c r="K36" s="21"/>
      <c r="L36" s="109" t="s">
        <v>740</v>
      </c>
      <c r="M36" s="109"/>
      <c r="N36" s="21"/>
      <c r="O36" s="21"/>
      <c r="P36" s="110" t="s">
        <v>741</v>
      </c>
      <c r="Q36" s="110"/>
      <c r="R36" s="110"/>
      <c r="S36" s="110"/>
      <c r="T36" s="110"/>
      <c r="U36" s="110"/>
      <c r="V36" s="110"/>
      <c r="W36" s="110"/>
      <c r="X36" s="110"/>
      <c r="Y36" s="110"/>
      <c r="Z36" s="21"/>
    </row>
    <row r="37" spans="1:26">
      <c r="A37" s="12"/>
      <c r="B37" s="4"/>
      <c r="C37" s="21"/>
      <c r="D37" s="109" t="s">
        <v>742</v>
      </c>
      <c r="E37" s="109"/>
      <c r="F37" s="21"/>
      <c r="G37" s="21"/>
      <c r="H37" s="109" t="s">
        <v>743</v>
      </c>
      <c r="I37" s="109"/>
      <c r="J37" s="21"/>
      <c r="K37" s="21"/>
      <c r="L37" s="109" t="s">
        <v>744</v>
      </c>
      <c r="M37" s="109"/>
      <c r="N37" s="21"/>
      <c r="O37" s="21"/>
      <c r="P37" s="72"/>
      <c r="Q37" s="72"/>
      <c r="R37" s="107"/>
      <c r="S37" s="107"/>
      <c r="T37" s="111" t="s">
        <v>745</v>
      </c>
      <c r="U37" s="111"/>
      <c r="V37" s="107"/>
      <c r="W37" s="107"/>
      <c r="X37" s="72"/>
      <c r="Y37" s="72"/>
      <c r="Z37" s="21"/>
    </row>
    <row r="38" spans="1:26">
      <c r="A38" s="12"/>
      <c r="B38" s="4"/>
      <c r="C38" s="21"/>
      <c r="D38" s="109" t="s">
        <v>746</v>
      </c>
      <c r="E38" s="109"/>
      <c r="F38" s="21"/>
      <c r="G38" s="21"/>
      <c r="H38" s="109" t="s">
        <v>747</v>
      </c>
      <c r="I38" s="109"/>
      <c r="J38" s="21"/>
      <c r="K38" s="21"/>
      <c r="L38" s="109" t="s">
        <v>747</v>
      </c>
      <c r="M38" s="109"/>
      <c r="N38" s="21"/>
      <c r="O38" s="21"/>
      <c r="P38" s="109" t="s">
        <v>748</v>
      </c>
      <c r="Q38" s="109"/>
      <c r="R38" s="21"/>
      <c r="S38" s="21"/>
      <c r="T38" s="109" t="s">
        <v>749</v>
      </c>
      <c r="U38" s="109"/>
      <c r="V38" s="21"/>
      <c r="W38" s="21"/>
      <c r="X38" s="109" t="s">
        <v>750</v>
      </c>
      <c r="Y38" s="109"/>
      <c r="Z38" s="21"/>
    </row>
    <row r="39" spans="1:26" ht="15.75" thickBot="1">
      <c r="A39" s="12"/>
      <c r="B39" s="4"/>
      <c r="C39" s="21"/>
      <c r="D39" s="110" t="s">
        <v>758</v>
      </c>
      <c r="E39" s="110"/>
      <c r="F39" s="21"/>
      <c r="G39" s="21"/>
      <c r="H39" s="110" t="s">
        <v>751</v>
      </c>
      <c r="I39" s="110"/>
      <c r="J39" s="21"/>
      <c r="K39" s="21"/>
      <c r="L39" s="110" t="s">
        <v>751</v>
      </c>
      <c r="M39" s="110"/>
      <c r="N39" s="21"/>
      <c r="O39" s="21"/>
      <c r="P39" s="110" t="s">
        <v>671</v>
      </c>
      <c r="Q39" s="110"/>
      <c r="R39" s="21"/>
      <c r="S39" s="21"/>
      <c r="T39" s="110" t="s">
        <v>752</v>
      </c>
      <c r="U39" s="110"/>
      <c r="V39" s="21"/>
      <c r="W39" s="21"/>
      <c r="X39" s="110" t="s">
        <v>455</v>
      </c>
      <c r="Y39" s="110"/>
      <c r="Z39" s="21"/>
    </row>
    <row r="40" spans="1:26">
      <c r="A40" s="12"/>
      <c r="B40" s="33" t="s">
        <v>753</v>
      </c>
      <c r="C40" s="17"/>
      <c r="D40" s="108"/>
      <c r="E40" s="108"/>
      <c r="F40" s="33"/>
      <c r="G40" s="17"/>
      <c r="H40" s="108"/>
      <c r="I40" s="108"/>
      <c r="J40" s="33"/>
      <c r="K40" s="17"/>
      <c r="L40" s="108"/>
      <c r="M40" s="108"/>
      <c r="N40" s="33"/>
      <c r="O40" s="17"/>
      <c r="P40" s="108"/>
      <c r="Q40" s="108"/>
      <c r="R40" s="33"/>
      <c r="S40" s="33"/>
      <c r="T40" s="108"/>
      <c r="U40" s="108"/>
      <c r="V40" s="33"/>
      <c r="W40" s="17"/>
      <c r="X40" s="108"/>
      <c r="Y40" s="108"/>
      <c r="Z40" s="33"/>
    </row>
    <row r="41" spans="1:26">
      <c r="A41" s="12"/>
      <c r="B41" s="14" t="s">
        <v>731</v>
      </c>
      <c r="C41" s="4"/>
      <c r="D41" s="14" t="s">
        <v>218</v>
      </c>
      <c r="E41" s="37">
        <v>6780</v>
      </c>
      <c r="F41" s="16"/>
      <c r="G41" s="4"/>
      <c r="H41" s="14" t="s">
        <v>218</v>
      </c>
      <c r="I41" s="55" t="s">
        <v>251</v>
      </c>
      <c r="J41" s="16"/>
      <c r="K41" s="4"/>
      <c r="L41" s="14" t="s">
        <v>218</v>
      </c>
      <c r="M41" s="37">
        <v>6780</v>
      </c>
      <c r="N41" s="16"/>
      <c r="O41" s="4"/>
      <c r="P41" s="14" t="s">
        <v>218</v>
      </c>
      <c r="Q41" s="55" t="s">
        <v>754</v>
      </c>
      <c r="R41" s="16" t="s">
        <v>220</v>
      </c>
      <c r="S41" s="14"/>
      <c r="T41" s="14" t="s">
        <v>218</v>
      </c>
      <c r="U41" s="55" t="s">
        <v>251</v>
      </c>
      <c r="V41" s="16"/>
      <c r="W41" s="14"/>
      <c r="X41" s="14" t="s">
        <v>218</v>
      </c>
      <c r="Y41" s="37">
        <v>1137</v>
      </c>
      <c r="Z41" s="16"/>
    </row>
    <row r="42" spans="1:26">
      <c r="A42" s="12"/>
      <c r="B42" s="33" t="s">
        <v>755</v>
      </c>
      <c r="C42" s="17"/>
      <c r="D42" s="33"/>
      <c r="E42" s="33"/>
      <c r="F42" s="33"/>
      <c r="G42" s="17"/>
      <c r="H42" s="33"/>
      <c r="I42" s="33"/>
      <c r="J42" s="33"/>
      <c r="K42" s="17"/>
      <c r="L42" s="33"/>
      <c r="M42" s="33"/>
      <c r="N42" s="33"/>
      <c r="O42" s="17"/>
      <c r="P42" s="33"/>
      <c r="Q42" s="33"/>
      <c r="R42" s="33"/>
      <c r="S42" s="33"/>
      <c r="T42" s="33"/>
      <c r="U42" s="33"/>
      <c r="V42" s="33"/>
      <c r="W42" s="17"/>
      <c r="X42" s="33"/>
      <c r="Y42" s="33"/>
      <c r="Z42" s="33"/>
    </row>
    <row r="43" spans="1:26">
      <c r="A43" s="12"/>
      <c r="B43" s="14" t="s">
        <v>731</v>
      </c>
      <c r="C43" s="4"/>
      <c r="D43" s="14" t="s">
        <v>218</v>
      </c>
      <c r="E43" s="37">
        <v>3273</v>
      </c>
      <c r="F43" s="16"/>
      <c r="G43" s="4"/>
      <c r="H43" s="14" t="s">
        <v>218</v>
      </c>
      <c r="I43" s="55" t="s">
        <v>251</v>
      </c>
      <c r="J43" s="16"/>
      <c r="K43" s="4"/>
      <c r="L43" s="14" t="s">
        <v>218</v>
      </c>
      <c r="M43" s="37">
        <v>3273</v>
      </c>
      <c r="N43" s="16"/>
      <c r="O43" s="4"/>
      <c r="P43" s="14" t="s">
        <v>218</v>
      </c>
      <c r="Q43" s="55" t="s">
        <v>756</v>
      </c>
      <c r="R43" s="16" t="s">
        <v>220</v>
      </c>
      <c r="S43" s="14"/>
      <c r="T43" s="14" t="s">
        <v>218</v>
      </c>
      <c r="U43" s="55" t="s">
        <v>251</v>
      </c>
      <c r="V43" s="16"/>
      <c r="W43" s="14"/>
      <c r="X43" s="14" t="s">
        <v>218</v>
      </c>
      <c r="Y43" s="55">
        <v>46</v>
      </c>
      <c r="Z43" s="16"/>
    </row>
    <row r="44" spans="1:26">
      <c r="A44" s="12"/>
      <c r="B44" s="50"/>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ht="15" customHeight="1">
      <c r="A45" s="2" t="s">
        <v>1189</v>
      </c>
      <c r="B45" s="11" t="s">
        <v>6</v>
      </c>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ht="15" customHeight="1">
      <c r="A46" s="12" t="s">
        <v>1190</v>
      </c>
      <c r="B46" s="11" t="s">
        <v>6</v>
      </c>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c r="A47" s="12"/>
      <c r="B47" s="50" t="s">
        <v>652</v>
      </c>
      <c r="C47" s="50"/>
      <c r="D47" s="50"/>
      <c r="E47" s="50"/>
      <c r="F47" s="50"/>
      <c r="G47" s="50"/>
      <c r="H47" s="50"/>
      <c r="I47" s="50"/>
      <c r="J47" s="50"/>
      <c r="K47" s="50"/>
      <c r="L47" s="50"/>
      <c r="M47" s="50"/>
      <c r="N47" s="50"/>
      <c r="O47" s="50"/>
      <c r="P47" s="50"/>
      <c r="Q47" s="50"/>
      <c r="R47" s="50"/>
      <c r="S47" s="50"/>
      <c r="T47" s="50"/>
      <c r="U47" s="50"/>
      <c r="V47" s="50"/>
      <c r="W47" s="50"/>
      <c r="X47" s="50"/>
      <c r="Y47" s="50"/>
      <c r="Z47" s="50"/>
    </row>
    <row r="48" spans="1:26">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c r="A49" s="12"/>
      <c r="B49" s="11"/>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c r="A51" s="12"/>
      <c r="B51" s="68"/>
      <c r="C51" s="68" t="s">
        <v>285</v>
      </c>
      <c r="D51" s="69" t="s">
        <v>653</v>
      </c>
      <c r="E51" s="69"/>
      <c r="F51" s="69"/>
      <c r="G51" s="69"/>
      <c r="H51" s="69"/>
      <c r="I51" s="69"/>
      <c r="J51" s="69"/>
      <c r="K51" s="69"/>
      <c r="L51" s="69"/>
      <c r="M51" s="69"/>
      <c r="N51" s="68"/>
      <c r="O51" s="68" t="s">
        <v>285</v>
      </c>
      <c r="P51" s="69" t="s">
        <v>653</v>
      </c>
      <c r="Q51" s="69"/>
      <c r="R51" s="69"/>
      <c r="S51" s="69"/>
      <c r="T51" s="69"/>
      <c r="U51" s="69"/>
      <c r="V51" s="69"/>
      <c r="W51" s="69"/>
      <c r="X51" s="69"/>
      <c r="Y51" s="69"/>
      <c r="Z51" s="68"/>
    </row>
    <row r="52" spans="1:26" ht="15.75" thickBot="1">
      <c r="A52" s="12"/>
      <c r="B52" s="68"/>
      <c r="C52" s="68"/>
      <c r="D52" s="42" t="s">
        <v>654</v>
      </c>
      <c r="E52" s="42"/>
      <c r="F52" s="42"/>
      <c r="G52" s="42"/>
      <c r="H52" s="42"/>
      <c r="I52" s="42"/>
      <c r="J52" s="42"/>
      <c r="K52" s="42"/>
      <c r="L52" s="42"/>
      <c r="M52" s="42"/>
      <c r="N52" s="68"/>
      <c r="O52" s="68"/>
      <c r="P52" s="42" t="s">
        <v>655</v>
      </c>
      <c r="Q52" s="42"/>
      <c r="R52" s="42"/>
      <c r="S52" s="42"/>
      <c r="T52" s="42"/>
      <c r="U52" s="42"/>
      <c r="V52" s="42"/>
      <c r="W52" s="42"/>
      <c r="X52" s="42"/>
      <c r="Y52" s="42"/>
      <c r="Z52" s="68"/>
    </row>
    <row r="53" spans="1:26">
      <c r="A53" s="12"/>
      <c r="B53" s="68"/>
      <c r="C53" s="68" t="s">
        <v>285</v>
      </c>
      <c r="D53" s="70" t="s">
        <v>656</v>
      </c>
      <c r="E53" s="70"/>
      <c r="F53" s="72"/>
      <c r="G53" s="72" t="s">
        <v>285</v>
      </c>
      <c r="H53" s="70" t="s">
        <v>658</v>
      </c>
      <c r="I53" s="70"/>
      <c r="J53" s="72"/>
      <c r="K53" s="72" t="s">
        <v>285</v>
      </c>
      <c r="L53" s="70" t="s">
        <v>660</v>
      </c>
      <c r="M53" s="70"/>
      <c r="N53" s="68"/>
      <c r="O53" s="68" t="s">
        <v>285</v>
      </c>
      <c r="P53" s="70" t="s">
        <v>656</v>
      </c>
      <c r="Q53" s="70"/>
      <c r="R53" s="72"/>
      <c r="S53" s="72" t="s">
        <v>285</v>
      </c>
      <c r="T53" s="70" t="s">
        <v>658</v>
      </c>
      <c r="U53" s="70"/>
      <c r="V53" s="72"/>
      <c r="W53" s="72" t="s">
        <v>285</v>
      </c>
      <c r="X53" s="70" t="s">
        <v>660</v>
      </c>
      <c r="Y53" s="70"/>
      <c r="Z53" s="68"/>
    </row>
    <row r="54" spans="1:26" ht="15.75" thickBot="1">
      <c r="A54" s="12"/>
      <c r="B54" s="68"/>
      <c r="C54" s="68"/>
      <c r="D54" s="42" t="s">
        <v>657</v>
      </c>
      <c r="E54" s="42"/>
      <c r="F54" s="68"/>
      <c r="G54" s="68"/>
      <c r="H54" s="42" t="s">
        <v>659</v>
      </c>
      <c r="I54" s="42"/>
      <c r="J54" s="68"/>
      <c r="K54" s="68"/>
      <c r="L54" s="42"/>
      <c r="M54" s="42"/>
      <c r="N54" s="68"/>
      <c r="O54" s="68"/>
      <c r="P54" s="42" t="s">
        <v>657</v>
      </c>
      <c r="Q54" s="42"/>
      <c r="R54" s="68"/>
      <c r="S54" s="68"/>
      <c r="T54" s="42" t="s">
        <v>659</v>
      </c>
      <c r="U54" s="42"/>
      <c r="V54" s="68"/>
      <c r="W54" s="68"/>
      <c r="X54" s="42"/>
      <c r="Y54" s="42"/>
      <c r="Z54" s="68"/>
    </row>
    <row r="55" spans="1:26">
      <c r="A55" s="12"/>
      <c r="B55" s="33" t="s">
        <v>661</v>
      </c>
      <c r="C55" s="33" t="s">
        <v>285</v>
      </c>
      <c r="D55" s="33"/>
      <c r="E55" s="34">
        <v>3022</v>
      </c>
      <c r="F55" s="36" t="s">
        <v>285</v>
      </c>
      <c r="G55" s="33" t="s">
        <v>285</v>
      </c>
      <c r="H55" s="33" t="s">
        <v>218</v>
      </c>
      <c r="I55" s="34">
        <v>1290</v>
      </c>
      <c r="J55" s="36" t="s">
        <v>285</v>
      </c>
      <c r="K55" s="33" t="s">
        <v>285</v>
      </c>
      <c r="L55" s="33"/>
      <c r="M55" s="54" t="s">
        <v>662</v>
      </c>
      <c r="N55" s="36" t="s">
        <v>285</v>
      </c>
      <c r="O55" s="33" t="s">
        <v>285</v>
      </c>
      <c r="P55" s="33"/>
      <c r="Q55" s="54" t="s">
        <v>251</v>
      </c>
      <c r="R55" s="36"/>
      <c r="S55" s="33" t="s">
        <v>285</v>
      </c>
      <c r="T55" s="33" t="s">
        <v>218</v>
      </c>
      <c r="U55" s="54" t="s">
        <v>251</v>
      </c>
      <c r="V55" s="36"/>
      <c r="W55" s="33" t="s">
        <v>285</v>
      </c>
      <c r="X55" s="33"/>
      <c r="Y55" s="54" t="s">
        <v>251</v>
      </c>
      <c r="Z55" s="36"/>
    </row>
    <row r="56" spans="1:26">
      <c r="A56" s="12"/>
      <c r="B56" s="14" t="s">
        <v>661</v>
      </c>
      <c r="C56" s="14" t="s">
        <v>285</v>
      </c>
      <c r="D56" s="14"/>
      <c r="E56" s="37">
        <v>8460</v>
      </c>
      <c r="F56" s="16" t="s">
        <v>285</v>
      </c>
      <c r="G56" s="14" t="s">
        <v>285</v>
      </c>
      <c r="H56" s="14" t="s">
        <v>218</v>
      </c>
      <c r="I56" s="37">
        <v>3557</v>
      </c>
      <c r="J56" s="16" t="s">
        <v>285</v>
      </c>
      <c r="K56" s="14" t="s">
        <v>285</v>
      </c>
      <c r="L56" s="14"/>
      <c r="M56" s="55" t="s">
        <v>663</v>
      </c>
      <c r="N56" s="16" t="s">
        <v>285</v>
      </c>
      <c r="O56" s="14" t="s">
        <v>285</v>
      </c>
      <c r="P56" s="14"/>
      <c r="Q56" s="55" t="s">
        <v>251</v>
      </c>
      <c r="R56" s="16"/>
      <c r="S56" s="14" t="s">
        <v>285</v>
      </c>
      <c r="T56" s="14" t="s">
        <v>218</v>
      </c>
      <c r="U56" s="55" t="s">
        <v>251</v>
      </c>
      <c r="V56" s="16"/>
      <c r="W56" s="14" t="s">
        <v>285</v>
      </c>
      <c r="X56" s="14"/>
      <c r="Y56" s="55" t="s">
        <v>251</v>
      </c>
      <c r="Z56" s="16"/>
    </row>
    <row r="57" spans="1:26">
      <c r="A57" s="12"/>
      <c r="B57" s="33" t="s">
        <v>664</v>
      </c>
      <c r="C57" s="33" t="s">
        <v>285</v>
      </c>
      <c r="D57" s="33"/>
      <c r="E57" s="34">
        <v>3978</v>
      </c>
      <c r="F57" s="36" t="s">
        <v>285</v>
      </c>
      <c r="G57" s="33" t="s">
        <v>285</v>
      </c>
      <c r="H57" s="33" t="s">
        <v>218</v>
      </c>
      <c r="I57" s="34">
        <v>6540</v>
      </c>
      <c r="J57" s="36" t="s">
        <v>285</v>
      </c>
      <c r="K57" s="33" t="s">
        <v>285</v>
      </c>
      <c r="L57" s="33"/>
      <c r="M57" s="54" t="s">
        <v>662</v>
      </c>
      <c r="N57" s="36" t="s">
        <v>285</v>
      </c>
      <c r="O57" s="33" t="s">
        <v>285</v>
      </c>
      <c r="P57" s="33"/>
      <c r="Q57" s="34">
        <v>10595</v>
      </c>
      <c r="R57" s="36" t="s">
        <v>285</v>
      </c>
      <c r="S57" s="33" t="s">
        <v>285</v>
      </c>
      <c r="T57" s="33" t="s">
        <v>218</v>
      </c>
      <c r="U57" s="34">
        <v>16750</v>
      </c>
      <c r="V57" s="36" t="s">
        <v>285</v>
      </c>
      <c r="W57" s="33" t="s">
        <v>285</v>
      </c>
      <c r="X57" s="33"/>
      <c r="Y57" s="54" t="s">
        <v>662</v>
      </c>
      <c r="Z57" s="36" t="s">
        <v>285</v>
      </c>
    </row>
    <row r="58" spans="1:26">
      <c r="A58" s="12"/>
      <c r="B58" s="14" t="s">
        <v>664</v>
      </c>
      <c r="C58" s="14" t="s">
        <v>285</v>
      </c>
      <c r="D58" s="14"/>
      <c r="E58" s="37">
        <v>2338</v>
      </c>
      <c r="F58" s="16" t="s">
        <v>285</v>
      </c>
      <c r="G58" s="14" t="s">
        <v>285</v>
      </c>
      <c r="H58" s="14" t="s">
        <v>218</v>
      </c>
      <c r="I58" s="37">
        <v>3863</v>
      </c>
      <c r="J58" s="16" t="s">
        <v>285</v>
      </c>
      <c r="K58" s="14" t="s">
        <v>285</v>
      </c>
      <c r="L58" s="14"/>
      <c r="M58" s="55" t="s">
        <v>663</v>
      </c>
      <c r="N58" s="16" t="s">
        <v>285</v>
      </c>
      <c r="O58" s="14" t="s">
        <v>285</v>
      </c>
      <c r="P58" s="14"/>
      <c r="Q58" s="37">
        <v>13176</v>
      </c>
      <c r="R58" s="16" t="s">
        <v>285</v>
      </c>
      <c r="S58" s="14" t="s">
        <v>285</v>
      </c>
      <c r="T58" s="14" t="s">
        <v>218</v>
      </c>
      <c r="U58" s="37">
        <v>20422</v>
      </c>
      <c r="V58" s="16" t="s">
        <v>285</v>
      </c>
      <c r="W58" s="14" t="s">
        <v>285</v>
      </c>
      <c r="X58" s="14"/>
      <c r="Y58" s="55" t="s">
        <v>663</v>
      </c>
      <c r="Z58" s="16" t="s">
        <v>285</v>
      </c>
    </row>
    <row r="59" spans="1:26">
      <c r="A59" s="12"/>
      <c r="B59" s="33" t="s">
        <v>665</v>
      </c>
      <c r="C59" s="33" t="s">
        <v>285</v>
      </c>
      <c r="D59" s="33"/>
      <c r="E59" s="34">
        <v>2983</v>
      </c>
      <c r="F59" s="36" t="s">
        <v>285</v>
      </c>
      <c r="G59" s="33" t="s">
        <v>285</v>
      </c>
      <c r="H59" s="33" t="s">
        <v>218</v>
      </c>
      <c r="I59" s="34">
        <v>4110</v>
      </c>
      <c r="J59" s="36" t="s">
        <v>285</v>
      </c>
      <c r="K59" s="33" t="s">
        <v>285</v>
      </c>
      <c r="L59" s="33"/>
      <c r="M59" s="54" t="s">
        <v>662</v>
      </c>
      <c r="N59" s="36" t="s">
        <v>285</v>
      </c>
      <c r="O59" s="33" t="s">
        <v>285</v>
      </c>
      <c r="P59" s="33"/>
      <c r="Q59" s="34">
        <v>11608</v>
      </c>
      <c r="R59" s="36" t="s">
        <v>285</v>
      </c>
      <c r="S59" s="33" t="s">
        <v>285</v>
      </c>
      <c r="T59" s="33" t="s">
        <v>218</v>
      </c>
      <c r="U59" s="34">
        <v>15640</v>
      </c>
      <c r="V59" s="36" t="s">
        <v>285</v>
      </c>
      <c r="W59" s="33" t="s">
        <v>285</v>
      </c>
      <c r="X59" s="33"/>
      <c r="Y59" s="54" t="s">
        <v>662</v>
      </c>
      <c r="Z59" s="36" t="s">
        <v>285</v>
      </c>
    </row>
    <row r="60" spans="1:26">
      <c r="A60" s="12"/>
      <c r="B60" s="14" t="s">
        <v>665</v>
      </c>
      <c r="C60" s="14" t="s">
        <v>285</v>
      </c>
      <c r="D60" s="14"/>
      <c r="E60" s="37">
        <v>6463</v>
      </c>
      <c r="F60" s="16" t="s">
        <v>285</v>
      </c>
      <c r="G60" s="14" t="s">
        <v>285</v>
      </c>
      <c r="H60" s="14" t="s">
        <v>218</v>
      </c>
      <c r="I60" s="37">
        <v>8892</v>
      </c>
      <c r="J60" s="16" t="s">
        <v>285</v>
      </c>
      <c r="K60" s="14" t="s">
        <v>285</v>
      </c>
      <c r="L60" s="14"/>
      <c r="M60" s="55" t="s">
        <v>663</v>
      </c>
      <c r="N60" s="16" t="s">
        <v>285</v>
      </c>
      <c r="O60" s="14" t="s">
        <v>285</v>
      </c>
      <c r="P60" s="14"/>
      <c r="Q60" s="37">
        <v>48654</v>
      </c>
      <c r="R60" s="16" t="s">
        <v>285</v>
      </c>
      <c r="S60" s="14" t="s">
        <v>285</v>
      </c>
      <c r="T60" s="14" t="s">
        <v>218</v>
      </c>
      <c r="U60" s="37">
        <v>65842</v>
      </c>
      <c r="V60" s="16" t="s">
        <v>285</v>
      </c>
      <c r="W60" s="14" t="s">
        <v>285</v>
      </c>
      <c r="X60" s="14"/>
      <c r="Y60" s="55" t="s">
        <v>663</v>
      </c>
      <c r="Z60" s="16" t="s">
        <v>285</v>
      </c>
    </row>
    <row r="61" spans="1:26">
      <c r="A61" s="12"/>
      <c r="B61" s="33" t="s">
        <v>666</v>
      </c>
      <c r="C61" s="33" t="s">
        <v>285</v>
      </c>
      <c r="D61" s="33"/>
      <c r="E61" s="34">
        <v>22156</v>
      </c>
      <c r="F61" s="36" t="s">
        <v>285</v>
      </c>
      <c r="G61" s="33" t="s">
        <v>285</v>
      </c>
      <c r="H61" s="33" t="s">
        <v>218</v>
      </c>
      <c r="I61" s="34">
        <v>6394</v>
      </c>
      <c r="J61" s="36" t="s">
        <v>285</v>
      </c>
      <c r="K61" s="33" t="s">
        <v>285</v>
      </c>
      <c r="L61" s="33"/>
      <c r="M61" s="54" t="s">
        <v>662</v>
      </c>
      <c r="N61" s="36" t="s">
        <v>285</v>
      </c>
      <c r="O61" s="33" t="s">
        <v>285</v>
      </c>
      <c r="P61" s="33"/>
      <c r="Q61" s="34">
        <v>49055</v>
      </c>
      <c r="R61" s="36" t="s">
        <v>285</v>
      </c>
      <c r="S61" s="33" t="s">
        <v>285</v>
      </c>
      <c r="T61" s="33" t="s">
        <v>218</v>
      </c>
      <c r="U61" s="34">
        <v>13103</v>
      </c>
      <c r="V61" s="36" t="s">
        <v>285</v>
      </c>
      <c r="W61" s="33" t="s">
        <v>285</v>
      </c>
      <c r="X61" s="33"/>
      <c r="Y61" s="54" t="s">
        <v>662</v>
      </c>
      <c r="Z61" s="36" t="s">
        <v>285</v>
      </c>
    </row>
    <row r="62" spans="1:26">
      <c r="A62" s="12"/>
      <c r="B62" s="14" t="s">
        <v>666</v>
      </c>
      <c r="C62" s="14" t="s">
        <v>285</v>
      </c>
      <c r="D62" s="14"/>
      <c r="E62" s="37">
        <v>58148</v>
      </c>
      <c r="F62" s="16" t="s">
        <v>285</v>
      </c>
      <c r="G62" s="14" t="s">
        <v>285</v>
      </c>
      <c r="H62" s="14" t="s">
        <v>218</v>
      </c>
      <c r="I62" s="37">
        <v>16670</v>
      </c>
      <c r="J62" s="16" t="s">
        <v>285</v>
      </c>
      <c r="K62" s="14" t="s">
        <v>285</v>
      </c>
      <c r="L62" s="14"/>
      <c r="M62" s="55" t="s">
        <v>663</v>
      </c>
      <c r="N62" s="16" t="s">
        <v>285</v>
      </c>
      <c r="O62" s="14" t="s">
        <v>285</v>
      </c>
      <c r="P62" s="14"/>
      <c r="Q62" s="55" t="s">
        <v>251</v>
      </c>
      <c r="R62" s="16"/>
      <c r="S62" s="14" t="s">
        <v>285</v>
      </c>
      <c r="T62" s="14" t="s">
        <v>218</v>
      </c>
      <c r="U62" s="55" t="s">
        <v>251</v>
      </c>
      <c r="V62" s="16"/>
      <c r="W62" s="14" t="s">
        <v>285</v>
      </c>
      <c r="X62" s="14"/>
      <c r="Y62" s="55" t="s">
        <v>251</v>
      </c>
      <c r="Z62" s="16"/>
    </row>
    <row r="63" spans="1:26">
      <c r="A63" s="12"/>
      <c r="B63" s="33" t="s">
        <v>667</v>
      </c>
      <c r="C63" s="33" t="s">
        <v>285</v>
      </c>
      <c r="D63" s="33"/>
      <c r="E63" s="34">
        <v>333876</v>
      </c>
      <c r="F63" s="36" t="s">
        <v>285</v>
      </c>
      <c r="G63" s="33" t="s">
        <v>285</v>
      </c>
      <c r="H63" s="33" t="s">
        <v>218</v>
      </c>
      <c r="I63" s="34">
        <v>3180</v>
      </c>
      <c r="J63" s="36" t="s">
        <v>285</v>
      </c>
      <c r="K63" s="33" t="s">
        <v>285</v>
      </c>
      <c r="L63" s="33"/>
      <c r="M63" s="54" t="s">
        <v>662</v>
      </c>
      <c r="N63" s="36" t="s">
        <v>285</v>
      </c>
      <c r="O63" s="33" t="s">
        <v>285</v>
      </c>
      <c r="P63" s="33"/>
      <c r="Q63" s="54" t="s">
        <v>251</v>
      </c>
      <c r="R63" s="36"/>
      <c r="S63" s="33" t="s">
        <v>285</v>
      </c>
      <c r="T63" s="33" t="s">
        <v>218</v>
      </c>
      <c r="U63" s="54" t="s">
        <v>251</v>
      </c>
      <c r="V63" s="36"/>
      <c r="W63" s="33" t="s">
        <v>285</v>
      </c>
      <c r="X63" s="33"/>
      <c r="Y63" s="54" t="s">
        <v>251</v>
      </c>
      <c r="Z63" s="36"/>
    </row>
    <row r="64" spans="1:26">
      <c r="A64" s="12"/>
      <c r="B64" s="14" t="s">
        <v>667</v>
      </c>
      <c r="C64" s="14" t="s">
        <v>285</v>
      </c>
      <c r="D64" s="14"/>
      <c r="E64" s="37">
        <v>741012</v>
      </c>
      <c r="F64" s="16" t="s">
        <v>285</v>
      </c>
      <c r="G64" s="14" t="s">
        <v>285</v>
      </c>
      <c r="H64" s="14" t="s">
        <v>218</v>
      </c>
      <c r="I64" s="37">
        <v>7137</v>
      </c>
      <c r="J64" s="16" t="s">
        <v>285</v>
      </c>
      <c r="K64" s="14" t="s">
        <v>285</v>
      </c>
      <c r="L64" s="14"/>
      <c r="M64" s="55" t="s">
        <v>663</v>
      </c>
      <c r="N64" s="16" t="s">
        <v>285</v>
      </c>
      <c r="O64" s="14" t="s">
        <v>285</v>
      </c>
      <c r="P64" s="14"/>
      <c r="Q64" s="55" t="s">
        <v>251</v>
      </c>
      <c r="R64" s="16"/>
      <c r="S64" s="14" t="s">
        <v>285</v>
      </c>
      <c r="T64" s="14" t="s">
        <v>218</v>
      </c>
      <c r="U64" s="55" t="s">
        <v>251</v>
      </c>
      <c r="V64" s="16"/>
      <c r="W64" s="14" t="s">
        <v>285</v>
      </c>
      <c r="X64" s="14"/>
      <c r="Y64" s="55" t="s">
        <v>251</v>
      </c>
      <c r="Z64" s="16"/>
    </row>
    <row r="65" spans="1:26">
      <c r="A65" s="12"/>
      <c r="B65" s="33" t="s">
        <v>668</v>
      </c>
      <c r="C65" s="33" t="s">
        <v>285</v>
      </c>
      <c r="D65" s="33"/>
      <c r="E65" s="34">
        <v>9289</v>
      </c>
      <c r="F65" s="36" t="s">
        <v>285</v>
      </c>
      <c r="G65" s="33" t="s">
        <v>285</v>
      </c>
      <c r="H65" s="33" t="s">
        <v>218</v>
      </c>
      <c r="I65" s="54">
        <v>710</v>
      </c>
      <c r="J65" s="36" t="s">
        <v>285</v>
      </c>
      <c r="K65" s="33" t="s">
        <v>285</v>
      </c>
      <c r="L65" s="33"/>
      <c r="M65" s="54" t="s">
        <v>662</v>
      </c>
      <c r="N65" s="36" t="s">
        <v>285</v>
      </c>
      <c r="O65" s="33" t="s">
        <v>285</v>
      </c>
      <c r="P65" s="33"/>
      <c r="Q65" s="54" t="s">
        <v>251</v>
      </c>
      <c r="R65" s="36"/>
      <c r="S65" s="33" t="s">
        <v>285</v>
      </c>
      <c r="T65" s="33" t="s">
        <v>218</v>
      </c>
      <c r="U65" s="54" t="s">
        <v>251</v>
      </c>
      <c r="V65" s="36"/>
      <c r="W65" s="33" t="s">
        <v>285</v>
      </c>
      <c r="X65" s="33"/>
      <c r="Y65" s="54" t="s">
        <v>251</v>
      </c>
      <c r="Z65" s="36"/>
    </row>
    <row r="66" spans="1:26">
      <c r="A66" s="12"/>
      <c r="B66" s="14" t="s">
        <v>668</v>
      </c>
      <c r="C66" s="14" t="s">
        <v>285</v>
      </c>
      <c r="D66" s="14"/>
      <c r="E66" s="37">
        <v>20547</v>
      </c>
      <c r="F66" s="16" t="s">
        <v>285</v>
      </c>
      <c r="G66" s="14" t="s">
        <v>285</v>
      </c>
      <c r="H66" s="14" t="s">
        <v>218</v>
      </c>
      <c r="I66" s="37">
        <v>1564</v>
      </c>
      <c r="J66" s="16" t="s">
        <v>285</v>
      </c>
      <c r="K66" s="14" t="s">
        <v>285</v>
      </c>
      <c r="L66" s="14"/>
      <c r="M66" s="55" t="s">
        <v>663</v>
      </c>
      <c r="N66" s="16" t="s">
        <v>285</v>
      </c>
      <c r="O66" s="14" t="s">
        <v>285</v>
      </c>
      <c r="P66" s="14"/>
      <c r="Q66" s="55" t="s">
        <v>251</v>
      </c>
      <c r="R66" s="16"/>
      <c r="S66" s="14" t="s">
        <v>285</v>
      </c>
      <c r="T66" s="14" t="s">
        <v>218</v>
      </c>
      <c r="U66" s="55" t="s">
        <v>251</v>
      </c>
      <c r="V66" s="16"/>
      <c r="W66" s="14" t="s">
        <v>285</v>
      </c>
      <c r="X66" s="14"/>
      <c r="Y66" s="55" t="s">
        <v>251</v>
      </c>
      <c r="Z66" s="16"/>
    </row>
    <row r="67" spans="1:26">
      <c r="A67" s="12"/>
      <c r="B67" s="50"/>
      <c r="C67" s="50"/>
      <c r="D67" s="50"/>
      <c r="E67" s="50"/>
      <c r="F67" s="50"/>
      <c r="G67" s="50"/>
      <c r="H67" s="50"/>
      <c r="I67" s="50"/>
      <c r="J67" s="50"/>
      <c r="K67" s="50"/>
      <c r="L67" s="50"/>
      <c r="M67" s="50"/>
      <c r="N67" s="50"/>
      <c r="O67" s="50"/>
      <c r="P67" s="50"/>
      <c r="Q67" s="50"/>
      <c r="R67" s="50"/>
      <c r="S67" s="50"/>
      <c r="T67" s="50"/>
      <c r="U67" s="50"/>
      <c r="V67" s="50"/>
      <c r="W67" s="50"/>
      <c r="X67" s="50"/>
      <c r="Y67" s="50"/>
      <c r="Z67" s="50"/>
    </row>
    <row r="68" spans="1:26" ht="15" customHeight="1">
      <c r="A68" s="12" t="s">
        <v>1191</v>
      </c>
      <c r="B68" s="11" t="s">
        <v>6</v>
      </c>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c r="A69" s="12"/>
      <c r="B69" s="50" t="s">
        <v>669</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row>
    <row r="73" spans="1:26">
      <c r="A73" s="12"/>
      <c r="B73" s="83" t="s">
        <v>670</v>
      </c>
      <c r="C73" s="68"/>
      <c r="D73" s="31" t="s">
        <v>672</v>
      </c>
      <c r="E73" s="68"/>
      <c r="F73" s="31" t="s">
        <v>674</v>
      </c>
    </row>
    <row r="74" spans="1:26" ht="15.75" thickBot="1">
      <c r="A74" s="12"/>
      <c r="B74" s="84" t="s">
        <v>671</v>
      </c>
      <c r="C74" s="68"/>
      <c r="D74" s="32" t="s">
        <v>673</v>
      </c>
      <c r="E74" s="68"/>
      <c r="F74" s="32" t="s">
        <v>673</v>
      </c>
    </row>
    <row r="75" spans="1:26">
      <c r="A75" s="12"/>
      <c r="B75" s="33" t="s">
        <v>675</v>
      </c>
      <c r="C75" s="33"/>
      <c r="D75" s="85" t="s">
        <v>676</v>
      </c>
      <c r="E75" s="33"/>
      <c r="F75" s="86">
        <v>-411</v>
      </c>
    </row>
    <row r="76" spans="1:26">
      <c r="A76" s="12"/>
      <c r="B76" s="50"/>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ht="15" customHeight="1">
      <c r="A77" s="2" t="s">
        <v>1192</v>
      </c>
      <c r="B77" s="11" t="s">
        <v>6</v>
      </c>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ht="15" customHeight="1">
      <c r="A78" s="12" t="s">
        <v>1190</v>
      </c>
      <c r="B78" s="11" t="s">
        <v>6</v>
      </c>
      <c r="C78" s="11"/>
      <c r="D78" s="11"/>
      <c r="E78" s="11"/>
      <c r="F78" s="11"/>
      <c r="G78" s="11"/>
      <c r="H78" s="11"/>
      <c r="I78" s="11"/>
      <c r="J78" s="11"/>
      <c r="K78" s="11"/>
      <c r="L78" s="11"/>
      <c r="M78" s="11"/>
      <c r="N78" s="11"/>
      <c r="O78" s="11"/>
      <c r="P78" s="11"/>
      <c r="Q78" s="11"/>
      <c r="R78" s="11"/>
      <c r="S78" s="11"/>
      <c r="T78" s="11"/>
      <c r="U78" s="11"/>
      <c r="V78" s="11"/>
      <c r="W78" s="11"/>
      <c r="X78" s="11"/>
      <c r="Y78" s="11"/>
      <c r="Z78" s="11"/>
    </row>
    <row r="79" spans="1:26">
      <c r="A79" s="12"/>
      <c r="B79" s="50" t="s">
        <v>720</v>
      </c>
      <c r="C79" s="50"/>
      <c r="D79" s="50"/>
      <c r="E79" s="50"/>
      <c r="F79" s="50"/>
      <c r="G79" s="50"/>
      <c r="H79" s="50"/>
      <c r="I79" s="50"/>
      <c r="J79" s="50"/>
      <c r="K79" s="50"/>
      <c r="L79" s="50"/>
      <c r="M79" s="50"/>
      <c r="N79" s="50"/>
      <c r="O79" s="50"/>
      <c r="P79" s="50"/>
      <c r="Q79" s="50"/>
      <c r="R79" s="50"/>
      <c r="S79" s="50"/>
      <c r="T79" s="50"/>
      <c r="U79" s="50"/>
      <c r="V79" s="50"/>
      <c r="W79" s="50"/>
      <c r="X79" s="50"/>
      <c r="Y79" s="50"/>
      <c r="Z79" s="50"/>
    </row>
    <row r="80" spans="1:26" ht="15.75">
      <c r="A80" s="12"/>
      <c r="B80" s="52"/>
      <c r="C80" s="52"/>
      <c r="D80" s="52"/>
      <c r="E80" s="52"/>
      <c r="F80" s="52"/>
      <c r="G80" s="52"/>
      <c r="H80" s="52"/>
      <c r="I80" s="52"/>
      <c r="J80" s="52"/>
      <c r="K80" s="52"/>
      <c r="L80" s="52"/>
      <c r="M80" s="52"/>
      <c r="N80" s="52"/>
      <c r="O80" s="52"/>
      <c r="P80" s="52"/>
      <c r="Q80" s="52"/>
      <c r="R80" s="52"/>
      <c r="S80" s="52"/>
      <c r="T80" s="52"/>
      <c r="U80" s="52"/>
      <c r="V80" s="52"/>
      <c r="W80" s="52"/>
      <c r="X80" s="52"/>
      <c r="Y80" s="52"/>
      <c r="Z80" s="52"/>
    </row>
    <row r="81" spans="1:26">
      <c r="A81" s="12"/>
      <c r="B81" s="68"/>
      <c r="C81" s="68" t="s">
        <v>285</v>
      </c>
      <c r="D81" s="69" t="s">
        <v>653</v>
      </c>
      <c r="E81" s="69"/>
      <c r="F81" s="69"/>
      <c r="G81" s="69"/>
      <c r="H81" s="69"/>
      <c r="I81" s="69"/>
      <c r="J81" s="69"/>
      <c r="K81" s="69"/>
      <c r="L81" s="69"/>
      <c r="M81" s="69"/>
      <c r="N81" s="68"/>
      <c r="O81" s="68" t="s">
        <v>285</v>
      </c>
      <c r="P81" s="69" t="s">
        <v>653</v>
      </c>
      <c r="Q81" s="69"/>
      <c r="R81" s="69"/>
      <c r="S81" s="69"/>
      <c r="T81" s="69"/>
      <c r="U81" s="69"/>
      <c r="V81" s="69"/>
      <c r="W81" s="69"/>
      <c r="X81" s="69"/>
      <c r="Y81" s="69"/>
      <c r="Z81" s="68"/>
    </row>
    <row r="82" spans="1:26" ht="15.75" thickBot="1">
      <c r="A82" s="12"/>
      <c r="B82" s="68"/>
      <c r="C82" s="68"/>
      <c r="D82" s="42" t="s">
        <v>654</v>
      </c>
      <c r="E82" s="42"/>
      <c r="F82" s="42"/>
      <c r="G82" s="42"/>
      <c r="H82" s="42"/>
      <c r="I82" s="42"/>
      <c r="J82" s="42"/>
      <c r="K82" s="42"/>
      <c r="L82" s="42"/>
      <c r="M82" s="42"/>
      <c r="N82" s="68"/>
      <c r="O82" s="68"/>
      <c r="P82" s="42" t="s">
        <v>655</v>
      </c>
      <c r="Q82" s="42"/>
      <c r="R82" s="42"/>
      <c r="S82" s="42"/>
      <c r="T82" s="42"/>
      <c r="U82" s="42"/>
      <c r="V82" s="42"/>
      <c r="W82" s="42"/>
      <c r="X82" s="42"/>
      <c r="Y82" s="42"/>
      <c r="Z82" s="68"/>
    </row>
    <row r="83" spans="1:26">
      <c r="A83" s="12"/>
      <c r="B83" s="68"/>
      <c r="C83" s="68" t="s">
        <v>285</v>
      </c>
      <c r="D83" s="70" t="s">
        <v>656</v>
      </c>
      <c r="E83" s="70"/>
      <c r="F83" s="72"/>
      <c r="G83" s="72" t="s">
        <v>285</v>
      </c>
      <c r="H83" s="70" t="s">
        <v>658</v>
      </c>
      <c r="I83" s="70"/>
      <c r="J83" s="72"/>
      <c r="K83" s="72" t="s">
        <v>285</v>
      </c>
      <c r="L83" s="70" t="s">
        <v>660</v>
      </c>
      <c r="M83" s="70"/>
      <c r="N83" s="68"/>
      <c r="O83" s="68" t="s">
        <v>285</v>
      </c>
      <c r="P83" s="70" t="s">
        <v>656</v>
      </c>
      <c r="Q83" s="70"/>
      <c r="R83" s="72"/>
      <c r="S83" s="72" t="s">
        <v>285</v>
      </c>
      <c r="T83" s="70" t="s">
        <v>658</v>
      </c>
      <c r="U83" s="70"/>
      <c r="V83" s="72"/>
      <c r="W83" s="72" t="s">
        <v>285</v>
      </c>
      <c r="X83" s="70" t="s">
        <v>660</v>
      </c>
      <c r="Y83" s="70"/>
      <c r="Z83" s="68"/>
    </row>
    <row r="84" spans="1:26" ht="15.75" thickBot="1">
      <c r="A84" s="12"/>
      <c r="B84" s="68"/>
      <c r="C84" s="68"/>
      <c r="D84" s="42" t="s">
        <v>657</v>
      </c>
      <c r="E84" s="42"/>
      <c r="F84" s="68"/>
      <c r="G84" s="68"/>
      <c r="H84" s="42" t="s">
        <v>659</v>
      </c>
      <c r="I84" s="42"/>
      <c r="J84" s="68"/>
      <c r="K84" s="68"/>
      <c r="L84" s="42"/>
      <c r="M84" s="42"/>
      <c r="N84" s="68"/>
      <c r="O84" s="68"/>
      <c r="P84" s="42" t="s">
        <v>657</v>
      </c>
      <c r="Q84" s="42"/>
      <c r="R84" s="68"/>
      <c r="S84" s="68"/>
      <c r="T84" s="42" t="s">
        <v>659</v>
      </c>
      <c r="U84" s="42"/>
      <c r="V84" s="68"/>
      <c r="W84" s="68"/>
      <c r="X84" s="42"/>
      <c r="Y84" s="42"/>
      <c r="Z84" s="68"/>
    </row>
    <row r="85" spans="1:26">
      <c r="A85" s="12"/>
      <c r="B85" s="33" t="s">
        <v>721</v>
      </c>
      <c r="C85" s="33" t="s">
        <v>285</v>
      </c>
      <c r="D85" s="33"/>
      <c r="E85" s="34">
        <v>91600</v>
      </c>
      <c r="F85" s="36"/>
      <c r="G85" s="33" t="s">
        <v>285</v>
      </c>
      <c r="H85" s="33" t="s">
        <v>218</v>
      </c>
      <c r="I85" s="34">
        <v>14973</v>
      </c>
      <c r="J85" s="36"/>
      <c r="K85" s="33" t="s">
        <v>285</v>
      </c>
      <c r="L85" s="33"/>
      <c r="M85" s="54" t="s">
        <v>662</v>
      </c>
      <c r="N85" s="36"/>
      <c r="O85" s="17"/>
      <c r="P85" s="33"/>
      <c r="Q85" s="54" t="s">
        <v>251</v>
      </c>
      <c r="R85" s="36"/>
      <c r="S85" s="33" t="s">
        <v>285</v>
      </c>
      <c r="T85" s="33" t="s">
        <v>218</v>
      </c>
      <c r="U85" s="54" t="s">
        <v>251</v>
      </c>
      <c r="V85" s="36"/>
      <c r="W85" s="33" t="s">
        <v>285</v>
      </c>
      <c r="X85" s="33"/>
      <c r="Y85" s="54" t="s">
        <v>251</v>
      </c>
      <c r="Z85" s="36"/>
    </row>
    <row r="86" spans="1:26">
      <c r="A86" s="12"/>
      <c r="B86" s="14" t="s">
        <v>665</v>
      </c>
      <c r="C86" s="14" t="s">
        <v>285</v>
      </c>
      <c r="D86" s="14"/>
      <c r="E86" s="55" t="s">
        <v>251</v>
      </c>
      <c r="F86" s="16"/>
      <c r="G86" s="14" t="s">
        <v>285</v>
      </c>
      <c r="H86" s="14" t="s">
        <v>218</v>
      </c>
      <c r="I86" s="55" t="s">
        <v>251</v>
      </c>
      <c r="J86" s="16"/>
      <c r="K86" s="14" t="s">
        <v>285</v>
      </c>
      <c r="L86" s="14"/>
      <c r="M86" s="55" t="s">
        <v>251</v>
      </c>
      <c r="N86" s="16"/>
      <c r="O86" s="14" t="s">
        <v>285</v>
      </c>
      <c r="P86" s="14"/>
      <c r="Q86" s="37">
        <v>25192</v>
      </c>
      <c r="R86" s="16" t="s">
        <v>285</v>
      </c>
      <c r="S86" s="14" t="s">
        <v>285</v>
      </c>
      <c r="T86" s="14" t="s">
        <v>218</v>
      </c>
      <c r="U86" s="37">
        <v>33301</v>
      </c>
      <c r="V86" s="16" t="s">
        <v>285</v>
      </c>
      <c r="W86" s="14" t="s">
        <v>285</v>
      </c>
      <c r="X86" s="14"/>
      <c r="Y86" s="55" t="s">
        <v>662</v>
      </c>
      <c r="Z86" s="16" t="s">
        <v>285</v>
      </c>
    </row>
    <row r="87" spans="1:26">
      <c r="A87" s="12"/>
      <c r="B87" s="33" t="s">
        <v>665</v>
      </c>
      <c r="C87" s="33" t="s">
        <v>285</v>
      </c>
      <c r="D87" s="33"/>
      <c r="E87" s="54" t="s">
        <v>251</v>
      </c>
      <c r="F87" s="36"/>
      <c r="G87" s="33" t="s">
        <v>285</v>
      </c>
      <c r="H87" s="33" t="s">
        <v>218</v>
      </c>
      <c r="I87" s="54" t="s">
        <v>251</v>
      </c>
      <c r="J87" s="36"/>
      <c r="K87" s="33" t="s">
        <v>285</v>
      </c>
      <c r="L87" s="33"/>
      <c r="M87" s="54" t="s">
        <v>251</v>
      </c>
      <c r="N87" s="36"/>
      <c r="O87" s="33" t="s">
        <v>285</v>
      </c>
      <c r="P87" s="33"/>
      <c r="Q87" s="34">
        <v>54146</v>
      </c>
      <c r="R87" s="36" t="s">
        <v>285</v>
      </c>
      <c r="S87" s="33" t="s">
        <v>285</v>
      </c>
      <c r="T87" s="33" t="s">
        <v>218</v>
      </c>
      <c r="U87" s="34">
        <v>71802</v>
      </c>
      <c r="V87" s="36" t="s">
        <v>285</v>
      </c>
      <c r="W87" s="33" t="s">
        <v>285</v>
      </c>
      <c r="X87" s="33"/>
      <c r="Y87" s="54" t="s">
        <v>663</v>
      </c>
      <c r="Z87" s="36" t="s">
        <v>285</v>
      </c>
    </row>
    <row r="88" spans="1:26">
      <c r="A88" s="12"/>
      <c r="B88" s="14" t="s">
        <v>664</v>
      </c>
      <c r="C88" s="14" t="s">
        <v>285</v>
      </c>
      <c r="D88" s="14"/>
      <c r="E88" s="55" t="s">
        <v>251</v>
      </c>
      <c r="F88" s="16"/>
      <c r="G88" s="14" t="s">
        <v>285</v>
      </c>
      <c r="H88" s="14" t="s">
        <v>218</v>
      </c>
      <c r="I88" s="55" t="s">
        <v>251</v>
      </c>
      <c r="J88" s="16"/>
      <c r="K88" s="14" t="s">
        <v>285</v>
      </c>
      <c r="L88" s="14"/>
      <c r="M88" s="55" t="s">
        <v>251</v>
      </c>
      <c r="N88" s="16"/>
      <c r="O88" s="14" t="s">
        <v>285</v>
      </c>
      <c r="P88" s="14"/>
      <c r="Q88" s="37">
        <v>20705</v>
      </c>
      <c r="R88" s="16" t="s">
        <v>285</v>
      </c>
      <c r="S88" s="14" t="s">
        <v>285</v>
      </c>
      <c r="T88" s="14" t="s">
        <v>218</v>
      </c>
      <c r="U88" s="37">
        <v>32115</v>
      </c>
      <c r="V88" s="16" t="s">
        <v>285</v>
      </c>
      <c r="W88" s="14" t="s">
        <v>285</v>
      </c>
      <c r="X88" s="14"/>
      <c r="Y88" s="55" t="s">
        <v>662</v>
      </c>
      <c r="Z88" s="16" t="s">
        <v>285</v>
      </c>
    </row>
    <row r="89" spans="1:26">
      <c r="A89" s="12"/>
      <c r="B89" s="33" t="s">
        <v>664</v>
      </c>
      <c r="C89" s="33" t="s">
        <v>285</v>
      </c>
      <c r="D89" s="33"/>
      <c r="E89" s="54" t="s">
        <v>251</v>
      </c>
      <c r="F89" s="36"/>
      <c r="G89" s="33" t="s">
        <v>285</v>
      </c>
      <c r="H89" s="33" t="s">
        <v>218</v>
      </c>
      <c r="I89" s="54" t="s">
        <v>251</v>
      </c>
      <c r="J89" s="36"/>
      <c r="K89" s="33" t="s">
        <v>285</v>
      </c>
      <c r="L89" s="33"/>
      <c r="M89" s="54" t="s">
        <v>251</v>
      </c>
      <c r="N89" s="36"/>
      <c r="O89" s="33" t="s">
        <v>285</v>
      </c>
      <c r="P89" s="33"/>
      <c r="Q89" s="34">
        <v>18824</v>
      </c>
      <c r="R89" s="36" t="s">
        <v>285</v>
      </c>
      <c r="S89" s="33" t="s">
        <v>285</v>
      </c>
      <c r="T89" s="33" t="s">
        <v>218</v>
      </c>
      <c r="U89" s="34">
        <v>29421</v>
      </c>
      <c r="V89" s="36" t="s">
        <v>285</v>
      </c>
      <c r="W89" s="33" t="s">
        <v>285</v>
      </c>
      <c r="X89" s="33"/>
      <c r="Y89" s="54" t="s">
        <v>663</v>
      </c>
      <c r="Z89" s="36" t="s">
        <v>285</v>
      </c>
    </row>
    <row r="90" spans="1:26">
      <c r="A90" s="12"/>
      <c r="B90" s="14" t="s">
        <v>666</v>
      </c>
      <c r="C90" s="14" t="s">
        <v>285</v>
      </c>
      <c r="D90" s="14"/>
      <c r="E90" s="55" t="s">
        <v>251</v>
      </c>
      <c r="F90" s="16"/>
      <c r="G90" s="14" t="s">
        <v>285</v>
      </c>
      <c r="H90" s="14" t="s">
        <v>218</v>
      </c>
      <c r="I90" s="55" t="s">
        <v>251</v>
      </c>
      <c r="J90" s="16"/>
      <c r="K90" s="14" t="s">
        <v>285</v>
      </c>
      <c r="L90" s="14"/>
      <c r="M90" s="55" t="s">
        <v>251</v>
      </c>
      <c r="N90" s="16"/>
      <c r="O90" s="14" t="s">
        <v>285</v>
      </c>
      <c r="P90" s="14"/>
      <c r="Q90" s="37">
        <v>87345</v>
      </c>
      <c r="R90" s="16" t="s">
        <v>285</v>
      </c>
      <c r="S90" s="14" t="s">
        <v>285</v>
      </c>
      <c r="T90" s="14" t="s">
        <v>218</v>
      </c>
      <c r="U90" s="37">
        <v>24085</v>
      </c>
      <c r="V90" s="16" t="s">
        <v>285</v>
      </c>
      <c r="W90" s="14" t="s">
        <v>285</v>
      </c>
      <c r="X90" s="14"/>
      <c r="Y90" s="55" t="s">
        <v>662</v>
      </c>
      <c r="Z90" s="16" t="s">
        <v>285</v>
      </c>
    </row>
    <row r="91" spans="1:26">
      <c r="A91" s="12"/>
      <c r="B91" s="50"/>
      <c r="C91" s="50"/>
      <c r="D91" s="50"/>
      <c r="E91" s="50"/>
      <c r="F91" s="50"/>
      <c r="G91" s="50"/>
      <c r="H91" s="50"/>
      <c r="I91" s="50"/>
      <c r="J91" s="50"/>
      <c r="K91" s="50"/>
      <c r="L91" s="50"/>
      <c r="M91" s="50"/>
      <c r="N91" s="50"/>
      <c r="O91" s="50"/>
      <c r="P91" s="50"/>
      <c r="Q91" s="50"/>
      <c r="R91" s="50"/>
      <c r="S91" s="50"/>
      <c r="T91" s="50"/>
      <c r="U91" s="50"/>
      <c r="V91" s="50"/>
      <c r="W91" s="50"/>
      <c r="X91" s="50"/>
      <c r="Y91" s="50"/>
      <c r="Z91" s="50"/>
    </row>
    <row r="92" spans="1:26" ht="15" customHeight="1">
      <c r="A92" s="12" t="s">
        <v>1191</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c r="A93" s="12"/>
      <c r="B93" s="50" t="s">
        <v>680</v>
      </c>
      <c r="C93" s="50"/>
      <c r="D93" s="50"/>
      <c r="E93" s="50"/>
      <c r="F93" s="50"/>
      <c r="G93" s="50"/>
      <c r="H93" s="50"/>
      <c r="I93" s="50"/>
      <c r="J93" s="50"/>
      <c r="K93" s="50"/>
      <c r="L93" s="50"/>
      <c r="M93" s="50"/>
      <c r="N93" s="50"/>
      <c r="O93" s="50"/>
      <c r="P93" s="50"/>
      <c r="Q93" s="50"/>
      <c r="R93" s="50"/>
      <c r="S93" s="50"/>
      <c r="T93" s="50"/>
      <c r="U93" s="50"/>
      <c r="V93" s="50"/>
      <c r="W93" s="50"/>
      <c r="X93" s="50"/>
      <c r="Y93" s="50"/>
      <c r="Z93" s="50"/>
    </row>
    <row r="94" spans="1:26">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c r="A96" s="12"/>
      <c r="B96" s="112"/>
      <c r="C96" s="112"/>
      <c r="D96" s="112"/>
      <c r="E96" s="112"/>
      <c r="F96" s="112"/>
      <c r="G96" s="112"/>
      <c r="H96" s="112"/>
      <c r="I96" s="112"/>
      <c r="J96" s="112"/>
      <c r="K96" s="112"/>
      <c r="L96" s="112"/>
      <c r="M96" s="112"/>
      <c r="N96" s="112"/>
      <c r="O96" s="112"/>
      <c r="P96" s="112"/>
      <c r="Q96" s="112"/>
      <c r="R96" s="112"/>
      <c r="S96" s="112"/>
      <c r="T96" s="112"/>
      <c r="U96" s="112"/>
      <c r="V96" s="112"/>
      <c r="W96" s="112"/>
      <c r="X96" s="112"/>
      <c r="Y96" s="112"/>
      <c r="Z96" s="112"/>
    </row>
    <row r="97" spans="1:20" ht="15.75" thickBot="1">
      <c r="A97" s="12"/>
      <c r="B97" s="87"/>
      <c r="C97" s="87"/>
      <c r="D97" s="42" t="s">
        <v>681</v>
      </c>
      <c r="E97" s="42"/>
      <c r="F97" s="42"/>
      <c r="G97" s="42"/>
      <c r="H97" s="42"/>
      <c r="I97" s="42"/>
      <c r="J97" s="42"/>
      <c r="K97" s="42"/>
      <c r="L97" s="42"/>
      <c r="M97" s="42"/>
      <c r="N97" s="42"/>
      <c r="O97" s="42"/>
      <c r="P97" s="42"/>
      <c r="Q97" s="42"/>
      <c r="R97" s="42"/>
      <c r="S97" s="42"/>
      <c r="T97" s="4"/>
    </row>
    <row r="98" spans="1:20">
      <c r="A98" s="12"/>
      <c r="B98" s="88"/>
      <c r="C98" s="88"/>
      <c r="D98" s="90" t="s">
        <v>682</v>
      </c>
      <c r="E98" s="90"/>
      <c r="F98" s="93"/>
      <c r="G98" s="94"/>
      <c r="H98" s="31" t="s">
        <v>672</v>
      </c>
      <c r="I98" s="94"/>
      <c r="J98" s="70" t="s">
        <v>682</v>
      </c>
      <c r="K98" s="70"/>
      <c r="L98" s="93"/>
      <c r="M98" s="94"/>
      <c r="N98" s="70" t="s">
        <v>672</v>
      </c>
      <c r="O98" s="70"/>
      <c r="P98" s="93"/>
      <c r="Q98" s="94"/>
      <c r="R98" s="70" t="s">
        <v>682</v>
      </c>
      <c r="S98" s="70"/>
      <c r="T98" s="11"/>
    </row>
    <row r="99" spans="1:20">
      <c r="A99" s="12"/>
      <c r="B99" s="88"/>
      <c r="C99" s="88"/>
      <c r="D99" s="89" t="s">
        <v>683</v>
      </c>
      <c r="E99" s="89"/>
      <c r="F99" s="11"/>
      <c r="G99" s="88"/>
      <c r="H99" s="31" t="s">
        <v>686</v>
      </c>
      <c r="I99" s="88"/>
      <c r="J99" s="69" t="s">
        <v>688</v>
      </c>
      <c r="K99" s="69"/>
      <c r="L99" s="11"/>
      <c r="M99" s="88"/>
      <c r="N99" s="69" t="s">
        <v>692</v>
      </c>
      <c r="O99" s="69"/>
      <c r="P99" s="11"/>
      <c r="Q99" s="88"/>
      <c r="R99" s="69" t="s">
        <v>696</v>
      </c>
      <c r="S99" s="69"/>
      <c r="T99" s="11"/>
    </row>
    <row r="100" spans="1:20">
      <c r="A100" s="12"/>
      <c r="B100" s="88"/>
      <c r="C100" s="88"/>
      <c r="D100" s="89" t="s">
        <v>684</v>
      </c>
      <c r="E100" s="89"/>
      <c r="F100" s="11"/>
      <c r="G100" s="88"/>
      <c r="H100" s="31" t="s">
        <v>687</v>
      </c>
      <c r="I100" s="88"/>
      <c r="J100" s="69" t="s">
        <v>689</v>
      </c>
      <c r="K100" s="69"/>
      <c r="L100" s="11"/>
      <c r="M100" s="88"/>
      <c r="N100" s="69" t="s">
        <v>693</v>
      </c>
      <c r="O100" s="69"/>
      <c r="P100" s="11"/>
      <c r="Q100" s="88"/>
      <c r="R100" s="69" t="s">
        <v>697</v>
      </c>
      <c r="S100" s="69"/>
      <c r="T100" s="11"/>
    </row>
    <row r="101" spans="1:20">
      <c r="A101" s="12"/>
      <c r="B101" s="88"/>
      <c r="C101" s="88"/>
      <c r="D101" s="89" t="s">
        <v>685</v>
      </c>
      <c r="E101" s="89"/>
      <c r="F101" s="11"/>
      <c r="G101" s="88"/>
      <c r="H101" s="31" t="s">
        <v>685</v>
      </c>
      <c r="I101" s="88"/>
      <c r="J101" s="69" t="s">
        <v>690</v>
      </c>
      <c r="K101" s="69"/>
      <c r="L101" s="11"/>
      <c r="M101" s="88"/>
      <c r="N101" s="69" t="s">
        <v>694</v>
      </c>
      <c r="O101" s="69"/>
      <c r="P101" s="11"/>
      <c r="Q101" s="88"/>
      <c r="R101" s="69" t="s">
        <v>698</v>
      </c>
      <c r="S101" s="69"/>
      <c r="T101" s="11"/>
    </row>
    <row r="102" spans="1:20">
      <c r="A102" s="12"/>
      <c r="B102" s="88"/>
      <c r="C102" s="88"/>
      <c r="D102" s="91"/>
      <c r="E102" s="91"/>
      <c r="F102" s="11"/>
      <c r="G102" s="88"/>
      <c r="H102" s="4"/>
      <c r="I102" s="88"/>
      <c r="J102" s="69" t="s">
        <v>691</v>
      </c>
      <c r="K102" s="69"/>
      <c r="L102" s="11"/>
      <c r="M102" s="88"/>
      <c r="N102" s="69" t="s">
        <v>695</v>
      </c>
      <c r="O102" s="69"/>
      <c r="P102" s="11"/>
      <c r="Q102" s="88"/>
      <c r="R102" s="69" t="s">
        <v>699</v>
      </c>
      <c r="S102" s="69"/>
      <c r="T102" s="11"/>
    </row>
    <row r="103" spans="1:20">
      <c r="A103" s="12"/>
      <c r="B103" s="88"/>
      <c r="C103" s="88"/>
      <c r="D103" s="91"/>
      <c r="E103" s="91"/>
      <c r="F103" s="11"/>
      <c r="G103" s="88"/>
      <c r="H103" s="4"/>
      <c r="I103" s="88"/>
      <c r="J103" s="69" t="s">
        <v>685</v>
      </c>
      <c r="K103" s="69"/>
      <c r="L103" s="11"/>
      <c r="M103" s="88"/>
      <c r="N103" s="11"/>
      <c r="O103" s="11"/>
      <c r="P103" s="11"/>
      <c r="Q103" s="88"/>
      <c r="R103" s="69" t="s">
        <v>700</v>
      </c>
      <c r="S103" s="69"/>
      <c r="T103" s="11"/>
    </row>
    <row r="104" spans="1:20" ht="15.75" thickBot="1">
      <c r="A104" s="12"/>
      <c r="B104" s="88"/>
      <c r="C104" s="88"/>
      <c r="D104" s="92"/>
      <c r="E104" s="92"/>
      <c r="F104" s="11"/>
      <c r="G104" s="88"/>
      <c r="H104" s="59"/>
      <c r="I104" s="88"/>
      <c r="J104" s="71"/>
      <c r="K104" s="71"/>
      <c r="L104" s="11"/>
      <c r="M104" s="88"/>
      <c r="N104" s="71"/>
      <c r="O104" s="71"/>
      <c r="P104" s="11"/>
      <c r="Q104" s="88"/>
      <c r="R104" s="42" t="s">
        <v>701</v>
      </c>
      <c r="S104" s="42"/>
      <c r="T104" s="11"/>
    </row>
    <row r="105" spans="1:20">
      <c r="A105" s="12"/>
      <c r="B105" s="33" t="s">
        <v>702</v>
      </c>
      <c r="C105" s="33"/>
      <c r="D105" s="33" t="s">
        <v>218</v>
      </c>
      <c r="E105" s="34">
        <v>1374</v>
      </c>
      <c r="F105" s="36"/>
      <c r="G105" s="33"/>
      <c r="H105" s="33" t="s">
        <v>703</v>
      </c>
      <c r="I105" s="33"/>
      <c r="J105" s="33" t="s">
        <v>218</v>
      </c>
      <c r="K105" s="54">
        <v>207</v>
      </c>
      <c r="L105" s="36"/>
      <c r="M105" s="33"/>
      <c r="N105" s="33"/>
      <c r="O105" s="33" t="s">
        <v>704</v>
      </c>
      <c r="P105" s="35"/>
      <c r="Q105" s="33"/>
      <c r="R105" s="33" t="s">
        <v>218</v>
      </c>
      <c r="S105" s="54">
        <v>368</v>
      </c>
      <c r="T105" s="36"/>
    </row>
    <row r="106" spans="1:20">
      <c r="A106" s="12"/>
      <c r="B106" s="4"/>
      <c r="C106" s="4"/>
      <c r="D106" s="4"/>
      <c r="E106" s="4"/>
      <c r="F106" s="4"/>
      <c r="G106" s="4"/>
      <c r="H106" s="14" t="s">
        <v>86</v>
      </c>
      <c r="I106" s="4"/>
      <c r="J106" s="14"/>
      <c r="K106" s="55">
        <v>279</v>
      </c>
      <c r="L106" s="16"/>
      <c r="M106" s="4"/>
      <c r="N106" s="4"/>
      <c r="O106" s="14"/>
      <c r="P106" s="4"/>
      <c r="Q106" s="4"/>
      <c r="R106" s="4"/>
      <c r="S106" s="14"/>
      <c r="T106" s="4"/>
    </row>
    <row r="107" spans="1:20">
      <c r="A107" s="12"/>
      <c r="B107" s="17"/>
      <c r="C107" s="17"/>
      <c r="D107" s="17"/>
      <c r="E107" s="17"/>
      <c r="F107" s="17"/>
      <c r="G107" s="17"/>
      <c r="H107" s="33" t="s">
        <v>705</v>
      </c>
      <c r="I107" s="17"/>
      <c r="J107" s="33"/>
      <c r="K107" s="54">
        <v>233</v>
      </c>
      <c r="L107" s="36"/>
      <c r="M107" s="17"/>
      <c r="N107" s="17"/>
      <c r="O107" s="33"/>
      <c r="P107" s="17"/>
      <c r="Q107" s="17"/>
      <c r="R107" s="17"/>
      <c r="S107" s="33"/>
      <c r="T107" s="33"/>
    </row>
    <row r="108" spans="1:20">
      <c r="A108" s="12"/>
      <c r="B108" s="11"/>
      <c r="C108" s="11"/>
      <c r="D108" s="11"/>
      <c r="E108" s="11"/>
      <c r="F108" s="11"/>
      <c r="G108" s="11"/>
      <c r="H108" s="14" t="s">
        <v>706</v>
      </c>
      <c r="I108" s="11"/>
      <c r="J108" s="50"/>
      <c r="K108" s="95">
        <v>1425</v>
      </c>
      <c r="L108" s="96"/>
      <c r="M108" s="11"/>
      <c r="N108" s="11"/>
      <c r="O108" s="50"/>
      <c r="P108" s="50"/>
      <c r="Q108" s="11"/>
      <c r="R108" s="11"/>
      <c r="S108" s="50"/>
      <c r="T108" s="50"/>
    </row>
    <row r="109" spans="1:20">
      <c r="A109" s="12"/>
      <c r="B109" s="11"/>
      <c r="C109" s="11"/>
      <c r="D109" s="11"/>
      <c r="E109" s="11"/>
      <c r="F109" s="11"/>
      <c r="G109" s="11"/>
      <c r="H109" s="14" t="s">
        <v>707</v>
      </c>
      <c r="I109" s="11"/>
      <c r="J109" s="50"/>
      <c r="K109" s="95"/>
      <c r="L109" s="96"/>
      <c r="M109" s="11"/>
      <c r="N109" s="11"/>
      <c r="O109" s="50"/>
      <c r="P109" s="50"/>
      <c r="Q109" s="11"/>
      <c r="R109" s="11"/>
      <c r="S109" s="50"/>
      <c r="T109" s="50"/>
    </row>
    <row r="110" spans="1:20">
      <c r="A110" s="12"/>
      <c r="B110" s="97"/>
      <c r="C110" s="97"/>
      <c r="D110" s="97"/>
      <c r="E110" s="97"/>
      <c r="F110" s="99"/>
      <c r="G110" s="97"/>
      <c r="H110" s="33" t="s">
        <v>708</v>
      </c>
      <c r="I110" s="97"/>
      <c r="J110" s="99"/>
      <c r="K110" s="101">
        <v>164</v>
      </c>
      <c r="L110" s="103"/>
      <c r="M110" s="97"/>
      <c r="N110" s="97"/>
      <c r="O110" s="99"/>
      <c r="P110" s="97"/>
      <c r="Q110" s="97"/>
      <c r="R110" s="97"/>
      <c r="S110" s="97"/>
      <c r="T110" s="99"/>
    </row>
    <row r="111" spans="1:20">
      <c r="A111" s="12"/>
      <c r="B111" s="97"/>
      <c r="C111" s="97"/>
      <c r="D111" s="98"/>
      <c r="E111" s="98"/>
      <c r="F111" s="99"/>
      <c r="G111" s="97"/>
      <c r="H111" s="33" t="s">
        <v>709</v>
      </c>
      <c r="I111" s="97"/>
      <c r="J111" s="100"/>
      <c r="K111" s="102"/>
      <c r="L111" s="103"/>
      <c r="M111" s="97"/>
      <c r="N111" s="97"/>
      <c r="O111" s="99"/>
      <c r="P111" s="97"/>
      <c r="Q111" s="97"/>
      <c r="R111" s="98"/>
      <c r="S111" s="98"/>
      <c r="T111" s="99"/>
    </row>
    <row r="112" spans="1:20" ht="15.75" thickBot="1">
      <c r="A112" s="12"/>
      <c r="B112" s="14" t="s">
        <v>135</v>
      </c>
      <c r="C112" s="4"/>
      <c r="D112" s="61" t="s">
        <v>218</v>
      </c>
      <c r="E112" s="62">
        <v>1374</v>
      </c>
      <c r="F112" s="16"/>
      <c r="G112" s="4"/>
      <c r="H112" s="14"/>
      <c r="I112" s="4"/>
      <c r="J112" s="40" t="s">
        <v>218</v>
      </c>
      <c r="K112" s="41">
        <v>2308</v>
      </c>
      <c r="L112" s="16"/>
      <c r="M112" s="4"/>
      <c r="N112" s="4"/>
      <c r="O112" s="14"/>
      <c r="P112" s="4"/>
      <c r="Q112" s="4"/>
      <c r="R112" s="61" t="s">
        <v>218</v>
      </c>
      <c r="S112" s="63">
        <v>368</v>
      </c>
      <c r="T112" s="16"/>
    </row>
    <row r="113" spans="1:26" ht="16.5" thickTop="1">
      <c r="A113" s="12"/>
      <c r="B113" s="52"/>
      <c r="C113" s="52"/>
      <c r="D113" s="52"/>
      <c r="E113" s="52"/>
      <c r="F113" s="52"/>
      <c r="G113" s="52"/>
      <c r="H113" s="52"/>
      <c r="I113" s="52"/>
      <c r="J113" s="52"/>
      <c r="K113" s="52"/>
      <c r="L113" s="52"/>
      <c r="M113" s="52"/>
      <c r="N113" s="52"/>
      <c r="O113" s="52"/>
      <c r="P113" s="52"/>
      <c r="Q113" s="52"/>
      <c r="R113" s="52"/>
      <c r="S113" s="52"/>
      <c r="T113" s="52"/>
      <c r="U113" s="52"/>
      <c r="V113" s="52"/>
      <c r="W113" s="52"/>
      <c r="X113" s="52"/>
      <c r="Y113" s="52"/>
      <c r="Z113" s="52"/>
    </row>
    <row r="114" spans="1:26" ht="15.75" thickBot="1">
      <c r="A114" s="12"/>
      <c r="B114" s="21"/>
      <c r="C114" s="21"/>
      <c r="D114" s="42" t="s">
        <v>710</v>
      </c>
      <c r="E114" s="42"/>
      <c r="F114" s="42"/>
      <c r="G114" s="42"/>
      <c r="H114" s="42"/>
      <c r="I114" s="42"/>
      <c r="J114" s="42"/>
      <c r="K114" s="42"/>
      <c r="L114" s="42"/>
      <c r="M114" s="42"/>
      <c r="N114" s="42"/>
      <c r="O114" s="42"/>
      <c r="P114" s="42"/>
      <c r="Q114" s="42"/>
      <c r="R114" s="42"/>
      <c r="S114" s="42"/>
      <c r="T114" s="21"/>
    </row>
    <row r="115" spans="1:26">
      <c r="A115" s="12"/>
      <c r="B115" s="68"/>
      <c r="C115" s="68"/>
      <c r="D115" s="90" t="s">
        <v>682</v>
      </c>
      <c r="E115" s="90"/>
      <c r="F115" s="93"/>
      <c r="G115" s="72"/>
      <c r="H115" s="31" t="s">
        <v>672</v>
      </c>
      <c r="I115" s="72"/>
      <c r="J115" s="70" t="s">
        <v>682</v>
      </c>
      <c r="K115" s="70"/>
      <c r="L115" s="93"/>
      <c r="M115" s="72"/>
      <c r="N115" s="70" t="s">
        <v>672</v>
      </c>
      <c r="O115" s="70"/>
      <c r="P115" s="93"/>
      <c r="Q115" s="72"/>
      <c r="R115" s="70" t="s">
        <v>682</v>
      </c>
      <c r="S115" s="70"/>
      <c r="T115" s="68"/>
    </row>
    <row r="116" spans="1:26">
      <c r="A116" s="12"/>
      <c r="B116" s="68"/>
      <c r="C116" s="68"/>
      <c r="D116" s="89" t="s">
        <v>683</v>
      </c>
      <c r="E116" s="89"/>
      <c r="F116" s="11"/>
      <c r="G116" s="68"/>
      <c r="H116" s="31" t="s">
        <v>686</v>
      </c>
      <c r="I116" s="68"/>
      <c r="J116" s="69" t="s">
        <v>688</v>
      </c>
      <c r="K116" s="69"/>
      <c r="L116" s="11"/>
      <c r="M116" s="68"/>
      <c r="N116" s="69" t="s">
        <v>692</v>
      </c>
      <c r="O116" s="69"/>
      <c r="P116" s="11"/>
      <c r="Q116" s="68"/>
      <c r="R116" s="69" t="s">
        <v>696</v>
      </c>
      <c r="S116" s="69"/>
      <c r="T116" s="68"/>
    </row>
    <row r="117" spans="1:26">
      <c r="A117" s="12"/>
      <c r="B117" s="68"/>
      <c r="C117" s="68"/>
      <c r="D117" s="89" t="s">
        <v>684</v>
      </c>
      <c r="E117" s="89"/>
      <c r="F117" s="11"/>
      <c r="G117" s="68"/>
      <c r="H117" s="31" t="s">
        <v>687</v>
      </c>
      <c r="I117" s="68"/>
      <c r="J117" s="69" t="s">
        <v>689</v>
      </c>
      <c r="K117" s="69"/>
      <c r="L117" s="11"/>
      <c r="M117" s="68"/>
      <c r="N117" s="69" t="s">
        <v>693</v>
      </c>
      <c r="O117" s="69"/>
      <c r="P117" s="11"/>
      <c r="Q117" s="68"/>
      <c r="R117" s="69" t="s">
        <v>697</v>
      </c>
      <c r="S117" s="69"/>
      <c r="T117" s="68"/>
    </row>
    <row r="118" spans="1:26">
      <c r="A118" s="12"/>
      <c r="B118" s="68"/>
      <c r="C118" s="68"/>
      <c r="D118" s="89" t="s">
        <v>685</v>
      </c>
      <c r="E118" s="89"/>
      <c r="F118" s="11"/>
      <c r="G118" s="68"/>
      <c r="H118" s="31" t="s">
        <v>685</v>
      </c>
      <c r="I118" s="68"/>
      <c r="J118" s="69" t="s">
        <v>690</v>
      </c>
      <c r="K118" s="69"/>
      <c r="L118" s="11"/>
      <c r="M118" s="68"/>
      <c r="N118" s="69" t="s">
        <v>712</v>
      </c>
      <c r="O118" s="69"/>
      <c r="P118" s="11"/>
      <c r="Q118" s="68"/>
      <c r="R118" s="69" t="s">
        <v>698</v>
      </c>
      <c r="S118" s="69"/>
      <c r="T118" s="68"/>
    </row>
    <row r="119" spans="1:26">
      <c r="A119" s="12"/>
      <c r="B119" s="68"/>
      <c r="C119" s="68"/>
      <c r="D119" s="91"/>
      <c r="E119" s="91"/>
      <c r="F119" s="11"/>
      <c r="G119" s="68"/>
      <c r="H119" s="4"/>
      <c r="I119" s="68"/>
      <c r="J119" s="69" t="s">
        <v>711</v>
      </c>
      <c r="K119" s="69"/>
      <c r="L119" s="11"/>
      <c r="M119" s="68"/>
      <c r="N119" s="69" t="s">
        <v>695</v>
      </c>
      <c r="O119" s="69"/>
      <c r="P119" s="11"/>
      <c r="Q119" s="68"/>
      <c r="R119" s="69" t="s">
        <v>699</v>
      </c>
      <c r="S119" s="69"/>
      <c r="T119" s="68"/>
    </row>
    <row r="120" spans="1:26">
      <c r="A120" s="12"/>
      <c r="B120" s="68"/>
      <c r="C120" s="68"/>
      <c r="D120" s="91"/>
      <c r="E120" s="91"/>
      <c r="F120" s="11"/>
      <c r="G120" s="68"/>
      <c r="H120" s="4"/>
      <c r="I120" s="68"/>
      <c r="J120" s="11"/>
      <c r="K120" s="11"/>
      <c r="L120" s="11"/>
      <c r="M120" s="68"/>
      <c r="N120" s="11"/>
      <c r="O120" s="11"/>
      <c r="P120" s="11"/>
      <c r="Q120" s="68"/>
      <c r="R120" s="69" t="s">
        <v>700</v>
      </c>
      <c r="S120" s="69"/>
      <c r="T120" s="68"/>
    </row>
    <row r="121" spans="1:26" ht="15.75" thickBot="1">
      <c r="A121" s="12"/>
      <c r="B121" s="68"/>
      <c r="C121" s="68"/>
      <c r="D121" s="92"/>
      <c r="E121" s="92"/>
      <c r="F121" s="11"/>
      <c r="G121" s="68"/>
      <c r="H121" s="59"/>
      <c r="I121" s="68"/>
      <c r="J121" s="71"/>
      <c r="K121" s="71"/>
      <c r="L121" s="11"/>
      <c r="M121" s="68"/>
      <c r="N121" s="71"/>
      <c r="O121" s="71"/>
      <c r="P121" s="11"/>
      <c r="Q121" s="68"/>
      <c r="R121" s="42" t="s">
        <v>701</v>
      </c>
      <c r="S121" s="42"/>
      <c r="T121" s="68"/>
    </row>
    <row r="122" spans="1:26">
      <c r="A122" s="12"/>
      <c r="B122" s="33" t="s">
        <v>702</v>
      </c>
      <c r="C122" s="33"/>
      <c r="D122" s="33" t="s">
        <v>218</v>
      </c>
      <c r="E122" s="34">
        <v>1018</v>
      </c>
      <c r="F122" s="36"/>
      <c r="G122" s="33"/>
      <c r="H122" s="33" t="s">
        <v>703</v>
      </c>
      <c r="I122" s="33"/>
      <c r="J122" s="33" t="s">
        <v>218</v>
      </c>
      <c r="K122" s="34">
        <v>7133</v>
      </c>
      <c r="L122" s="36"/>
      <c r="M122" s="33"/>
      <c r="N122" s="33"/>
      <c r="O122" s="33" t="s">
        <v>704</v>
      </c>
      <c r="P122" s="36"/>
      <c r="Q122" s="33"/>
      <c r="R122" s="33" t="s">
        <v>218</v>
      </c>
      <c r="S122" s="54">
        <v>42</v>
      </c>
      <c r="T122" s="36"/>
    </row>
    <row r="123" spans="1:26">
      <c r="A123" s="12"/>
      <c r="B123" s="4"/>
      <c r="C123" s="4"/>
      <c r="D123" s="4"/>
      <c r="E123" s="14"/>
      <c r="F123" s="4"/>
      <c r="G123" s="4"/>
      <c r="H123" s="14" t="s">
        <v>86</v>
      </c>
      <c r="I123" s="4"/>
      <c r="J123" s="14"/>
      <c r="K123" s="55" t="s">
        <v>713</v>
      </c>
      <c r="L123" s="16" t="s">
        <v>220</v>
      </c>
      <c r="M123" s="4"/>
      <c r="N123" s="14"/>
      <c r="O123" s="14"/>
      <c r="P123" s="4"/>
      <c r="Q123" s="4"/>
      <c r="R123" s="4"/>
      <c r="S123" s="14"/>
      <c r="T123" s="4"/>
    </row>
    <row r="124" spans="1:26">
      <c r="A124" s="12"/>
      <c r="B124" s="17"/>
      <c r="C124" s="17"/>
      <c r="D124" s="17"/>
      <c r="E124" s="33"/>
      <c r="F124" s="17"/>
      <c r="G124" s="17"/>
      <c r="H124" s="33" t="s">
        <v>705</v>
      </c>
      <c r="I124" s="17"/>
      <c r="J124" s="33"/>
      <c r="K124" s="54" t="s">
        <v>714</v>
      </c>
      <c r="L124" s="36" t="s">
        <v>220</v>
      </c>
      <c r="M124" s="17"/>
      <c r="N124" s="33"/>
      <c r="O124" s="33"/>
      <c r="P124" s="17"/>
      <c r="Q124" s="17"/>
      <c r="R124" s="17"/>
      <c r="S124" s="33"/>
      <c r="T124" s="33"/>
    </row>
    <row r="125" spans="1:26">
      <c r="A125" s="12"/>
      <c r="B125" s="11"/>
      <c r="C125" s="11"/>
      <c r="D125" s="11"/>
      <c r="E125" s="50"/>
      <c r="F125" s="11"/>
      <c r="G125" s="11"/>
      <c r="H125" s="14" t="s">
        <v>706</v>
      </c>
      <c r="I125" s="11"/>
      <c r="J125" s="50"/>
      <c r="K125" s="104" t="s">
        <v>715</v>
      </c>
      <c r="L125" s="96" t="s">
        <v>220</v>
      </c>
      <c r="M125" s="11"/>
      <c r="N125" s="50"/>
      <c r="O125" s="50"/>
      <c r="P125" s="11"/>
      <c r="Q125" s="11"/>
      <c r="R125" s="11"/>
      <c r="S125" s="50"/>
      <c r="T125" s="11"/>
    </row>
    <row r="126" spans="1:26">
      <c r="A126" s="12"/>
      <c r="B126" s="11"/>
      <c r="C126" s="11"/>
      <c r="D126" s="11"/>
      <c r="E126" s="50"/>
      <c r="F126" s="11"/>
      <c r="G126" s="11"/>
      <c r="H126" s="14" t="s">
        <v>707</v>
      </c>
      <c r="I126" s="11"/>
      <c r="J126" s="50"/>
      <c r="K126" s="104"/>
      <c r="L126" s="96"/>
      <c r="M126" s="11"/>
      <c r="N126" s="50"/>
      <c r="O126" s="50"/>
      <c r="P126" s="11"/>
      <c r="Q126" s="11"/>
      <c r="R126" s="11"/>
      <c r="S126" s="50"/>
      <c r="T126" s="11"/>
    </row>
    <row r="127" spans="1:26">
      <c r="A127" s="12"/>
      <c r="B127" s="97"/>
      <c r="C127" s="97"/>
      <c r="D127" s="97"/>
      <c r="E127" s="105" t="s">
        <v>285</v>
      </c>
      <c r="F127" s="99"/>
      <c r="G127" s="97"/>
      <c r="H127" s="33" t="s">
        <v>708</v>
      </c>
      <c r="I127" s="97"/>
      <c r="J127" s="99"/>
      <c r="K127" s="101" t="s">
        <v>716</v>
      </c>
      <c r="L127" s="103" t="s">
        <v>220</v>
      </c>
      <c r="M127" s="97"/>
      <c r="N127" s="99"/>
      <c r="O127" s="99"/>
      <c r="P127" s="97"/>
      <c r="Q127" s="97"/>
      <c r="R127" s="99" t="s">
        <v>285</v>
      </c>
      <c r="S127" s="105" t="s">
        <v>285</v>
      </c>
      <c r="T127" s="99"/>
    </row>
    <row r="128" spans="1:26">
      <c r="A128" s="12"/>
      <c r="B128" s="97"/>
      <c r="C128" s="97"/>
      <c r="D128" s="98"/>
      <c r="E128" s="106"/>
      <c r="F128" s="99"/>
      <c r="G128" s="97"/>
      <c r="H128" s="33" t="s">
        <v>709</v>
      </c>
      <c r="I128" s="97"/>
      <c r="J128" s="100"/>
      <c r="K128" s="102"/>
      <c r="L128" s="103"/>
      <c r="M128" s="97"/>
      <c r="N128" s="99"/>
      <c r="O128" s="99"/>
      <c r="P128" s="97"/>
      <c r="Q128" s="97"/>
      <c r="R128" s="100"/>
      <c r="S128" s="106"/>
      <c r="T128" s="99"/>
    </row>
    <row r="129" spans="1:26" ht="15.75" thickBot="1">
      <c r="A129" s="12"/>
      <c r="B129" s="14" t="s">
        <v>135</v>
      </c>
      <c r="C129" s="4"/>
      <c r="D129" s="61" t="s">
        <v>218</v>
      </c>
      <c r="E129" s="62">
        <v>1018</v>
      </c>
      <c r="F129" s="16"/>
      <c r="G129" s="4"/>
      <c r="H129" s="14"/>
      <c r="I129" s="4"/>
      <c r="J129" s="40" t="s">
        <v>218</v>
      </c>
      <c r="K129" s="41">
        <v>3734</v>
      </c>
      <c r="L129" s="16"/>
      <c r="M129" s="4"/>
      <c r="N129" s="14"/>
      <c r="O129" s="14"/>
      <c r="P129" s="4"/>
      <c r="Q129" s="4"/>
      <c r="R129" s="61" t="s">
        <v>218</v>
      </c>
      <c r="S129" s="63">
        <v>42</v>
      </c>
      <c r="T129" s="16"/>
    </row>
    <row r="130" spans="1:26" ht="15.75" thickTop="1">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c r="A131" s="12"/>
      <c r="B131" s="50"/>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row>
    <row r="132" spans="1:26">
      <c r="A132" s="12"/>
      <c r="B132" s="112"/>
      <c r="C132" s="112"/>
      <c r="D132" s="112"/>
      <c r="E132" s="112"/>
      <c r="F132" s="112"/>
      <c r="G132" s="112"/>
      <c r="H132" s="112"/>
      <c r="I132" s="112"/>
      <c r="J132" s="112"/>
      <c r="K132" s="112"/>
      <c r="L132" s="112"/>
      <c r="M132" s="112"/>
      <c r="N132" s="112"/>
      <c r="O132" s="112"/>
      <c r="P132" s="112"/>
      <c r="Q132" s="112"/>
      <c r="R132" s="112"/>
      <c r="S132" s="112"/>
      <c r="T132" s="112"/>
      <c r="U132" s="112"/>
      <c r="V132" s="112"/>
      <c r="W132" s="112"/>
      <c r="X132" s="112"/>
      <c r="Y132" s="112"/>
      <c r="Z132" s="112"/>
    </row>
    <row r="133" spans="1:26" ht="63.75">
      <c r="A133" s="12"/>
      <c r="B133" s="76" t="s">
        <v>608</v>
      </c>
      <c r="C133" s="77" t="s">
        <v>717</v>
      </c>
    </row>
  </sheetData>
  <mergeCells count="348">
    <mergeCell ref="A92:A133"/>
    <mergeCell ref="B92:Z92"/>
    <mergeCell ref="B93:Z93"/>
    <mergeCell ref="B94:Z94"/>
    <mergeCell ref="B95:Z95"/>
    <mergeCell ref="B96:Z96"/>
    <mergeCell ref="B113:Z113"/>
    <mergeCell ref="B130:Z130"/>
    <mergeCell ref="B131:Z131"/>
    <mergeCell ref="B132:Z132"/>
    <mergeCell ref="B77:Z77"/>
    <mergeCell ref="A78:A91"/>
    <mergeCell ref="B78:Z78"/>
    <mergeCell ref="B79:Z79"/>
    <mergeCell ref="B80:Z80"/>
    <mergeCell ref="B91:Z91"/>
    <mergeCell ref="A68:A76"/>
    <mergeCell ref="B68:Z68"/>
    <mergeCell ref="B69:Z69"/>
    <mergeCell ref="B70:Z70"/>
    <mergeCell ref="B71:Z71"/>
    <mergeCell ref="B72:Z72"/>
    <mergeCell ref="B76:Z76"/>
    <mergeCell ref="A46:A67"/>
    <mergeCell ref="B46:Z46"/>
    <mergeCell ref="B47:Z47"/>
    <mergeCell ref="B48:Z48"/>
    <mergeCell ref="B49:Z49"/>
    <mergeCell ref="B50:Z50"/>
    <mergeCell ref="B67:Z67"/>
    <mergeCell ref="A31:A44"/>
    <mergeCell ref="B31:Z31"/>
    <mergeCell ref="B32:Z32"/>
    <mergeCell ref="B33:Z33"/>
    <mergeCell ref="B44:Z44"/>
    <mergeCell ref="B45:Z45"/>
    <mergeCell ref="B4:Z4"/>
    <mergeCell ref="B5:Z5"/>
    <mergeCell ref="B14:Z14"/>
    <mergeCell ref="A17:A30"/>
    <mergeCell ref="B17:Z17"/>
    <mergeCell ref="B18:Z18"/>
    <mergeCell ref="B19:Z19"/>
    <mergeCell ref="B30:Z30"/>
    <mergeCell ref="P127:P128"/>
    <mergeCell ref="Q127:Q128"/>
    <mergeCell ref="R127:R128"/>
    <mergeCell ref="S127:S128"/>
    <mergeCell ref="T127:T128"/>
    <mergeCell ref="A1:A2"/>
    <mergeCell ref="B1:Z1"/>
    <mergeCell ref="B2:Z2"/>
    <mergeCell ref="A3:A16"/>
    <mergeCell ref="B3:Z3"/>
    <mergeCell ref="J127:J128"/>
    <mergeCell ref="K127:K128"/>
    <mergeCell ref="L127:L128"/>
    <mergeCell ref="M127:M128"/>
    <mergeCell ref="N127:N128"/>
    <mergeCell ref="O127:O128"/>
    <mergeCell ref="R125:R126"/>
    <mergeCell ref="S125:S126"/>
    <mergeCell ref="T125:T126"/>
    <mergeCell ref="B127:B128"/>
    <mergeCell ref="C127:C128"/>
    <mergeCell ref="D127:D128"/>
    <mergeCell ref="E127:E128"/>
    <mergeCell ref="F127:F128"/>
    <mergeCell ref="G127:G128"/>
    <mergeCell ref="I127:I128"/>
    <mergeCell ref="L125:L126"/>
    <mergeCell ref="M125:M126"/>
    <mergeCell ref="N125:N126"/>
    <mergeCell ref="O125:O126"/>
    <mergeCell ref="P125:P126"/>
    <mergeCell ref="Q125:Q126"/>
    <mergeCell ref="T115:T121"/>
    <mergeCell ref="B125:B126"/>
    <mergeCell ref="C125:C126"/>
    <mergeCell ref="D125:D126"/>
    <mergeCell ref="E125:E126"/>
    <mergeCell ref="F125:F126"/>
    <mergeCell ref="G125:G126"/>
    <mergeCell ref="I125:I126"/>
    <mergeCell ref="J125:J126"/>
    <mergeCell ref="K125:K126"/>
    <mergeCell ref="P115:P121"/>
    <mergeCell ref="Q115:Q121"/>
    <mergeCell ref="R115:S115"/>
    <mergeCell ref="R116:S116"/>
    <mergeCell ref="R117:S117"/>
    <mergeCell ref="R118:S118"/>
    <mergeCell ref="R119:S119"/>
    <mergeCell ref="R120:S120"/>
    <mergeCell ref="R121:S121"/>
    <mergeCell ref="L115:L121"/>
    <mergeCell ref="M115:M121"/>
    <mergeCell ref="N115:O115"/>
    <mergeCell ref="N116:O116"/>
    <mergeCell ref="N117:O117"/>
    <mergeCell ref="N118:O118"/>
    <mergeCell ref="N119:O119"/>
    <mergeCell ref="N120:O120"/>
    <mergeCell ref="N121:O121"/>
    <mergeCell ref="F115:F121"/>
    <mergeCell ref="G115:G121"/>
    <mergeCell ref="I115:I121"/>
    <mergeCell ref="J115:K115"/>
    <mergeCell ref="J116:K116"/>
    <mergeCell ref="J117:K117"/>
    <mergeCell ref="J118:K118"/>
    <mergeCell ref="J119:K119"/>
    <mergeCell ref="J120:K120"/>
    <mergeCell ref="J121:K121"/>
    <mergeCell ref="B115:B121"/>
    <mergeCell ref="C115:C121"/>
    <mergeCell ref="D115:E115"/>
    <mergeCell ref="D116:E116"/>
    <mergeCell ref="D117:E117"/>
    <mergeCell ref="D118:E118"/>
    <mergeCell ref="D119:E119"/>
    <mergeCell ref="D120:E120"/>
    <mergeCell ref="D121:E121"/>
    <mergeCell ref="P110:P111"/>
    <mergeCell ref="Q110:Q111"/>
    <mergeCell ref="R110:R111"/>
    <mergeCell ref="S110:S111"/>
    <mergeCell ref="T110:T111"/>
    <mergeCell ref="D114:S114"/>
    <mergeCell ref="J110:J111"/>
    <mergeCell ref="K110:K111"/>
    <mergeCell ref="L110:L111"/>
    <mergeCell ref="M110:M111"/>
    <mergeCell ref="N110:N111"/>
    <mergeCell ref="O110:O111"/>
    <mergeCell ref="R108:R109"/>
    <mergeCell ref="S108:S109"/>
    <mergeCell ref="T108:T109"/>
    <mergeCell ref="B110:B111"/>
    <mergeCell ref="C110:C111"/>
    <mergeCell ref="D110:D111"/>
    <mergeCell ref="E110:E111"/>
    <mergeCell ref="F110:F111"/>
    <mergeCell ref="G110:G111"/>
    <mergeCell ref="I110:I111"/>
    <mergeCell ref="L108:L109"/>
    <mergeCell ref="M108:M109"/>
    <mergeCell ref="N108:N109"/>
    <mergeCell ref="O108:O109"/>
    <mergeCell ref="P108:P109"/>
    <mergeCell ref="Q108:Q109"/>
    <mergeCell ref="T98:T104"/>
    <mergeCell ref="B108:B109"/>
    <mergeCell ref="C108:C109"/>
    <mergeCell ref="D108:D109"/>
    <mergeCell ref="E108:E109"/>
    <mergeCell ref="F108:F109"/>
    <mergeCell ref="G108:G109"/>
    <mergeCell ref="I108:I109"/>
    <mergeCell ref="J108:J109"/>
    <mergeCell ref="K108:K109"/>
    <mergeCell ref="P98:P104"/>
    <mergeCell ref="Q98:Q104"/>
    <mergeCell ref="R98:S98"/>
    <mergeCell ref="R99:S99"/>
    <mergeCell ref="R100:S100"/>
    <mergeCell ref="R101:S101"/>
    <mergeCell ref="R102:S102"/>
    <mergeCell ref="R103:S103"/>
    <mergeCell ref="R104:S104"/>
    <mergeCell ref="L98:L104"/>
    <mergeCell ref="M98:M104"/>
    <mergeCell ref="N98:O98"/>
    <mergeCell ref="N99:O99"/>
    <mergeCell ref="N100:O100"/>
    <mergeCell ref="N101:O101"/>
    <mergeCell ref="N102:O102"/>
    <mergeCell ref="N103:O103"/>
    <mergeCell ref="N104:O104"/>
    <mergeCell ref="I98:I104"/>
    <mergeCell ref="J98:K98"/>
    <mergeCell ref="J99:K99"/>
    <mergeCell ref="J100:K100"/>
    <mergeCell ref="J101:K101"/>
    <mergeCell ref="J102:K102"/>
    <mergeCell ref="J103:K103"/>
    <mergeCell ref="J104:K104"/>
    <mergeCell ref="D101:E101"/>
    <mergeCell ref="D102:E102"/>
    <mergeCell ref="D103:E103"/>
    <mergeCell ref="D104:E104"/>
    <mergeCell ref="F98:F104"/>
    <mergeCell ref="G98:G104"/>
    <mergeCell ref="V83:V84"/>
    <mergeCell ref="W83:W84"/>
    <mergeCell ref="X83:Y84"/>
    <mergeCell ref="Z83:Z84"/>
    <mergeCell ref="D97:S97"/>
    <mergeCell ref="B98:B104"/>
    <mergeCell ref="C98:C104"/>
    <mergeCell ref="D98:E98"/>
    <mergeCell ref="D99:E99"/>
    <mergeCell ref="D100:E100"/>
    <mergeCell ref="P83:Q83"/>
    <mergeCell ref="P84:Q84"/>
    <mergeCell ref="R83:R84"/>
    <mergeCell ref="S83:S84"/>
    <mergeCell ref="T83:U83"/>
    <mergeCell ref="T84:U84"/>
    <mergeCell ref="H84:I84"/>
    <mergeCell ref="J83:J84"/>
    <mergeCell ref="K83:K84"/>
    <mergeCell ref="L83:M84"/>
    <mergeCell ref="N83:N84"/>
    <mergeCell ref="O83:O84"/>
    <mergeCell ref="P81:Y81"/>
    <mergeCell ref="P82:Y82"/>
    <mergeCell ref="Z81:Z82"/>
    <mergeCell ref="B83:B84"/>
    <mergeCell ref="C83:C84"/>
    <mergeCell ref="D83:E83"/>
    <mergeCell ref="D84:E84"/>
    <mergeCell ref="F83:F84"/>
    <mergeCell ref="G83:G84"/>
    <mergeCell ref="H83:I83"/>
    <mergeCell ref="B81:B82"/>
    <mergeCell ref="C81:C82"/>
    <mergeCell ref="D81:M81"/>
    <mergeCell ref="D82:M82"/>
    <mergeCell ref="N81:N82"/>
    <mergeCell ref="O81:O82"/>
    <mergeCell ref="V53:V54"/>
    <mergeCell ref="W53:W54"/>
    <mergeCell ref="X53:Y54"/>
    <mergeCell ref="Z53:Z54"/>
    <mergeCell ref="C73:C74"/>
    <mergeCell ref="E73:E74"/>
    <mergeCell ref="P53:Q53"/>
    <mergeCell ref="P54:Q54"/>
    <mergeCell ref="R53:R54"/>
    <mergeCell ref="S53:S54"/>
    <mergeCell ref="T53:U53"/>
    <mergeCell ref="T54:U54"/>
    <mergeCell ref="H54:I54"/>
    <mergeCell ref="J53:J54"/>
    <mergeCell ref="K53:K54"/>
    <mergeCell ref="L53:M54"/>
    <mergeCell ref="N53:N54"/>
    <mergeCell ref="O53:O54"/>
    <mergeCell ref="P51:Y51"/>
    <mergeCell ref="P52:Y52"/>
    <mergeCell ref="Z51:Z52"/>
    <mergeCell ref="B53:B54"/>
    <mergeCell ref="C53:C54"/>
    <mergeCell ref="D53:E53"/>
    <mergeCell ref="D54:E54"/>
    <mergeCell ref="F53:F54"/>
    <mergeCell ref="G53:G54"/>
    <mergeCell ref="H53:I53"/>
    <mergeCell ref="B51:B52"/>
    <mergeCell ref="C51:C52"/>
    <mergeCell ref="D51:M51"/>
    <mergeCell ref="D52:M52"/>
    <mergeCell ref="N51:N52"/>
    <mergeCell ref="O51:O52"/>
    <mergeCell ref="D39:E39"/>
    <mergeCell ref="H39:I39"/>
    <mergeCell ref="L39:M39"/>
    <mergeCell ref="P39:Q39"/>
    <mergeCell ref="T39:U39"/>
    <mergeCell ref="X39:Y39"/>
    <mergeCell ref="D38:E38"/>
    <mergeCell ref="H38:I38"/>
    <mergeCell ref="L38:M38"/>
    <mergeCell ref="P38:Q38"/>
    <mergeCell ref="T38:U38"/>
    <mergeCell ref="X38:Y38"/>
    <mergeCell ref="D36:E36"/>
    <mergeCell ref="H36:I36"/>
    <mergeCell ref="L36:M36"/>
    <mergeCell ref="P36:Y36"/>
    <mergeCell ref="D37:E37"/>
    <mergeCell ref="H37:I37"/>
    <mergeCell ref="L37:M37"/>
    <mergeCell ref="P37:Q37"/>
    <mergeCell ref="T37:U37"/>
    <mergeCell ref="X37:Y37"/>
    <mergeCell ref="D34:E34"/>
    <mergeCell ref="H34:I34"/>
    <mergeCell ref="L34:M34"/>
    <mergeCell ref="P34:Q34"/>
    <mergeCell ref="D35:E35"/>
    <mergeCell ref="H35:I35"/>
    <mergeCell ref="L35:M35"/>
    <mergeCell ref="P35:Y35"/>
    <mergeCell ref="D25:E25"/>
    <mergeCell ref="H25:I25"/>
    <mergeCell ref="L25:M25"/>
    <mergeCell ref="P25:Q25"/>
    <mergeCell ref="T25:U25"/>
    <mergeCell ref="X25:Y25"/>
    <mergeCell ref="D24:E24"/>
    <mergeCell ref="H24:I24"/>
    <mergeCell ref="L24:M24"/>
    <mergeCell ref="P24:Q24"/>
    <mergeCell ref="T24:U24"/>
    <mergeCell ref="X24:Y24"/>
    <mergeCell ref="D22:E22"/>
    <mergeCell ref="H22:I22"/>
    <mergeCell ref="L22:M22"/>
    <mergeCell ref="P22:Y22"/>
    <mergeCell ref="D23:E23"/>
    <mergeCell ref="H23:I23"/>
    <mergeCell ref="L23:M23"/>
    <mergeCell ref="P23:Q23"/>
    <mergeCell ref="T23:U23"/>
    <mergeCell ref="X23:Y23"/>
    <mergeCell ref="D20:E20"/>
    <mergeCell ref="H20:I20"/>
    <mergeCell ref="L20:M20"/>
    <mergeCell ref="P20:Q20"/>
    <mergeCell ref="D21:E21"/>
    <mergeCell ref="H21:I21"/>
    <mergeCell ref="L21:M21"/>
    <mergeCell ref="P21:Y21"/>
    <mergeCell ref="N7:N9"/>
    <mergeCell ref="O7:O9"/>
    <mergeCell ref="P7:Q7"/>
    <mergeCell ref="P8:Q8"/>
    <mergeCell ref="P9:Q9"/>
    <mergeCell ref="R7:R9"/>
    <mergeCell ref="H8:I8"/>
    <mergeCell ref="H9:I9"/>
    <mergeCell ref="J7:J9"/>
    <mergeCell ref="K7:K9"/>
    <mergeCell ref="L7:M7"/>
    <mergeCell ref="L8:M8"/>
    <mergeCell ref="L9:M9"/>
    <mergeCell ref="D6:I6"/>
    <mergeCell ref="L6:Q6"/>
    <mergeCell ref="B7:B9"/>
    <mergeCell ref="C7:C9"/>
    <mergeCell ref="D7:E7"/>
    <mergeCell ref="D8:E8"/>
    <mergeCell ref="D9:E9"/>
    <mergeCell ref="F7:F9"/>
    <mergeCell ref="G7:G9"/>
    <mergeCell ref="H7:I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8"/>
  <sheetViews>
    <sheetView showGridLines="0" workbookViewId="0"/>
  </sheetViews>
  <sheetFormatPr defaultRowHeight="15"/>
  <cols>
    <col min="1" max="3" width="36.5703125" bestFit="1" customWidth="1"/>
    <col min="4" max="4" width="15.5703125" customWidth="1"/>
    <col min="5" max="5" width="14.5703125" customWidth="1"/>
    <col min="6" max="6" width="4.85546875" customWidth="1"/>
    <col min="7" max="7" width="15.5703125" customWidth="1"/>
    <col min="8" max="8" width="6.140625" customWidth="1"/>
    <col min="9" max="9" width="18.85546875" customWidth="1"/>
    <col min="10" max="10" width="8.7109375" customWidth="1"/>
    <col min="11" max="11" width="4.28515625" customWidth="1"/>
    <col min="12" max="12" width="3" customWidth="1"/>
    <col min="13" max="13" width="9.5703125" customWidth="1"/>
    <col min="14" max="16" width="3" customWidth="1"/>
    <col min="17" max="17" width="11" customWidth="1"/>
    <col min="18" max="18" width="3.28515625" customWidth="1"/>
    <col min="19" max="20" width="3" customWidth="1"/>
    <col min="21" max="21" width="7.28515625" customWidth="1"/>
    <col min="22" max="24" width="3" customWidth="1"/>
    <col min="25" max="25" width="8.7109375" customWidth="1"/>
    <col min="26" max="26" width="3" customWidth="1"/>
  </cols>
  <sheetData>
    <row r="1" spans="1:26" ht="15" customHeight="1">
      <c r="A1" s="8" t="s">
        <v>1193</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12" t="s">
        <v>119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c r="A4" s="12"/>
      <c r="B4" s="50" t="s">
        <v>769</v>
      </c>
      <c r="C4" s="50"/>
      <c r="D4" s="50"/>
      <c r="E4" s="50"/>
      <c r="F4" s="50"/>
      <c r="G4" s="50"/>
      <c r="H4" s="50"/>
      <c r="I4" s="50"/>
      <c r="J4" s="50"/>
      <c r="K4" s="50"/>
      <c r="L4" s="50"/>
      <c r="M4" s="50"/>
      <c r="N4" s="50"/>
      <c r="O4" s="50"/>
      <c r="P4" s="50"/>
      <c r="Q4" s="50"/>
      <c r="R4" s="50"/>
      <c r="S4" s="50"/>
      <c r="T4" s="50"/>
      <c r="U4" s="50"/>
      <c r="V4" s="50"/>
      <c r="W4" s="50"/>
      <c r="X4" s="50"/>
      <c r="Y4" s="50"/>
      <c r="Z4" s="50"/>
    </row>
    <row r="5" spans="1:26" ht="15.75">
      <c r="A5" s="12"/>
      <c r="B5" s="52"/>
      <c r="C5" s="52"/>
      <c r="D5" s="52"/>
      <c r="E5" s="52"/>
      <c r="F5" s="52"/>
      <c r="G5" s="52"/>
      <c r="H5" s="52"/>
      <c r="I5" s="52"/>
      <c r="J5" s="52"/>
      <c r="K5" s="52"/>
      <c r="L5" s="52"/>
      <c r="M5" s="52"/>
      <c r="N5" s="52"/>
      <c r="O5" s="52"/>
      <c r="P5" s="52"/>
      <c r="Q5" s="52"/>
      <c r="R5" s="52"/>
      <c r="S5" s="52"/>
      <c r="T5" s="52"/>
      <c r="U5" s="52"/>
      <c r="V5" s="52"/>
      <c r="W5" s="52"/>
      <c r="X5" s="52"/>
      <c r="Y5" s="52"/>
      <c r="Z5" s="52"/>
    </row>
    <row r="6" spans="1:26">
      <c r="A6" s="12"/>
      <c r="B6" s="68"/>
      <c r="C6" s="68" t="s">
        <v>285</v>
      </c>
      <c r="D6" s="69" t="s">
        <v>770</v>
      </c>
      <c r="E6" s="69"/>
      <c r="F6" s="68"/>
      <c r="G6" s="68"/>
      <c r="H6" s="69" t="s">
        <v>773</v>
      </c>
      <c r="I6" s="69"/>
      <c r="J6" s="68"/>
      <c r="K6" s="68" t="s">
        <v>285</v>
      </c>
      <c r="L6" s="69" t="s">
        <v>656</v>
      </c>
      <c r="M6" s="69"/>
      <c r="N6" s="68"/>
      <c r="O6" s="68" t="s">
        <v>285</v>
      </c>
      <c r="P6" s="69" t="s">
        <v>135</v>
      </c>
      <c r="Q6" s="69"/>
      <c r="R6" s="68"/>
    </row>
    <row r="7" spans="1:26">
      <c r="A7" s="12"/>
      <c r="B7" s="68"/>
      <c r="C7" s="68"/>
      <c r="D7" s="11"/>
      <c r="E7" s="11"/>
      <c r="F7" s="68"/>
      <c r="G7" s="68"/>
      <c r="H7" s="69" t="s">
        <v>774</v>
      </c>
      <c r="I7" s="69"/>
      <c r="J7" s="68"/>
      <c r="K7" s="68"/>
      <c r="L7" s="69" t="s">
        <v>657</v>
      </c>
      <c r="M7" s="69"/>
      <c r="N7" s="68"/>
      <c r="O7" s="68"/>
      <c r="P7" s="69"/>
      <c r="Q7" s="69"/>
      <c r="R7" s="68"/>
    </row>
    <row r="8" spans="1:26">
      <c r="A8" s="12"/>
      <c r="B8" s="68"/>
      <c r="C8" s="68"/>
      <c r="D8" s="69" t="s">
        <v>771</v>
      </c>
      <c r="E8" s="69"/>
      <c r="F8" s="68"/>
      <c r="G8" s="68"/>
      <c r="H8" s="69" t="s">
        <v>775</v>
      </c>
      <c r="I8" s="69"/>
      <c r="J8" s="68"/>
      <c r="K8" s="68"/>
      <c r="L8" s="69" t="s">
        <v>776</v>
      </c>
      <c r="M8" s="69"/>
      <c r="N8" s="68"/>
      <c r="O8" s="68"/>
      <c r="P8" s="69"/>
      <c r="Q8" s="69"/>
      <c r="R8" s="68"/>
    </row>
    <row r="9" spans="1:26" ht="15.75" thickBot="1">
      <c r="A9" s="12"/>
      <c r="B9" s="68"/>
      <c r="C9" s="68"/>
      <c r="D9" s="42" t="s">
        <v>772</v>
      </c>
      <c r="E9" s="42"/>
      <c r="F9" s="68"/>
      <c r="G9" s="68"/>
      <c r="H9" s="71"/>
      <c r="I9" s="71"/>
      <c r="J9" s="68"/>
      <c r="K9" s="68"/>
      <c r="L9" s="71"/>
      <c r="M9" s="71"/>
      <c r="N9" s="68"/>
      <c r="O9" s="68"/>
      <c r="P9" s="42"/>
      <c r="Q9" s="42"/>
      <c r="R9" s="68"/>
    </row>
    <row r="10" spans="1:26">
      <c r="A10" s="12"/>
      <c r="B10" s="4"/>
      <c r="C10" s="4"/>
      <c r="D10" s="14"/>
      <c r="E10" s="55"/>
      <c r="F10" s="16"/>
      <c r="G10" s="4"/>
      <c r="H10" s="14"/>
      <c r="I10" s="55"/>
      <c r="J10" s="16"/>
      <c r="K10" s="4"/>
      <c r="L10" s="14"/>
      <c r="M10" s="55"/>
      <c r="N10" s="16"/>
      <c r="O10" s="4"/>
      <c r="P10" s="14"/>
      <c r="Q10" s="55"/>
      <c r="R10" s="16"/>
    </row>
    <row r="11" spans="1:26">
      <c r="A11" s="12"/>
      <c r="B11" s="33" t="s">
        <v>777</v>
      </c>
      <c r="C11" s="33" t="s">
        <v>285</v>
      </c>
      <c r="D11" s="38" t="s">
        <v>218</v>
      </c>
      <c r="E11" s="53">
        <v>1014</v>
      </c>
      <c r="F11" s="36" t="s">
        <v>285</v>
      </c>
      <c r="G11" s="33"/>
      <c r="H11" s="38" t="s">
        <v>218</v>
      </c>
      <c r="I11" s="39">
        <v>2</v>
      </c>
      <c r="J11" s="36" t="s">
        <v>285</v>
      </c>
      <c r="K11" s="33" t="s">
        <v>285</v>
      </c>
      <c r="L11" s="38" t="s">
        <v>218</v>
      </c>
      <c r="M11" s="53">
        <v>3180</v>
      </c>
      <c r="N11" s="36" t="s">
        <v>285</v>
      </c>
      <c r="O11" s="33" t="s">
        <v>285</v>
      </c>
      <c r="P11" s="38" t="s">
        <v>218</v>
      </c>
      <c r="Q11" s="53">
        <v>4196</v>
      </c>
      <c r="R11" s="36" t="s">
        <v>285</v>
      </c>
    </row>
    <row r="12" spans="1:26" ht="26.25">
      <c r="A12" s="12"/>
      <c r="B12" s="14" t="s">
        <v>778</v>
      </c>
      <c r="C12" s="14" t="s">
        <v>285</v>
      </c>
      <c r="D12" s="113"/>
      <c r="E12" s="114">
        <v>1374</v>
      </c>
      <c r="F12" s="16" t="s">
        <v>285</v>
      </c>
      <c r="G12" s="14"/>
      <c r="H12" s="113"/>
      <c r="I12" s="115">
        <v>18</v>
      </c>
      <c r="J12" s="16" t="s">
        <v>285</v>
      </c>
      <c r="K12" s="14" t="s">
        <v>285</v>
      </c>
      <c r="L12" s="113"/>
      <c r="M12" s="114">
        <v>1039</v>
      </c>
      <c r="N12" s="16" t="s">
        <v>285</v>
      </c>
      <c r="O12" s="14" t="s">
        <v>285</v>
      </c>
      <c r="P12" s="113"/>
      <c r="Q12" s="114">
        <v>2431</v>
      </c>
      <c r="R12" s="16" t="s">
        <v>285</v>
      </c>
    </row>
    <row r="13" spans="1:26" ht="26.25">
      <c r="A13" s="12"/>
      <c r="B13" s="33" t="s">
        <v>779</v>
      </c>
      <c r="C13" s="33" t="s">
        <v>285</v>
      </c>
      <c r="D13" s="38"/>
      <c r="E13" s="39" t="s">
        <v>780</v>
      </c>
      <c r="F13" s="36" t="s">
        <v>291</v>
      </c>
      <c r="G13" s="33"/>
      <c r="H13" s="38"/>
      <c r="I13" s="39">
        <v>53</v>
      </c>
      <c r="J13" s="36" t="s">
        <v>285</v>
      </c>
      <c r="K13" s="33" t="s">
        <v>285</v>
      </c>
      <c r="L13" s="38"/>
      <c r="M13" s="39" t="s">
        <v>251</v>
      </c>
      <c r="N13" s="36" t="s">
        <v>285</v>
      </c>
      <c r="O13" s="33" t="s">
        <v>285</v>
      </c>
      <c r="P13" s="38"/>
      <c r="Q13" s="39" t="s">
        <v>781</v>
      </c>
      <c r="R13" s="36" t="s">
        <v>291</v>
      </c>
    </row>
    <row r="14" spans="1:26" ht="26.25">
      <c r="A14" s="12"/>
      <c r="B14" s="14" t="s">
        <v>782</v>
      </c>
      <c r="C14" s="14" t="s">
        <v>285</v>
      </c>
      <c r="D14" s="44"/>
      <c r="E14" s="46" t="s">
        <v>783</v>
      </c>
      <c r="F14" s="16" t="s">
        <v>291</v>
      </c>
      <c r="G14" s="14"/>
      <c r="H14" s="44"/>
      <c r="I14" s="46">
        <v>71</v>
      </c>
      <c r="J14" s="16" t="s">
        <v>285</v>
      </c>
      <c r="K14" s="14" t="s">
        <v>285</v>
      </c>
      <c r="L14" s="44"/>
      <c r="M14" s="45">
        <v>1039</v>
      </c>
      <c r="N14" s="16" t="s">
        <v>285</v>
      </c>
      <c r="O14" s="14" t="s">
        <v>285</v>
      </c>
      <c r="P14" s="44"/>
      <c r="Q14" s="46">
        <v>176</v>
      </c>
      <c r="R14" s="16" t="s">
        <v>285</v>
      </c>
    </row>
    <row r="15" spans="1:26" ht="15.75" thickBot="1">
      <c r="A15" s="12"/>
      <c r="B15" s="33" t="s">
        <v>784</v>
      </c>
      <c r="C15" s="33" t="s">
        <v>285</v>
      </c>
      <c r="D15" s="47" t="s">
        <v>218</v>
      </c>
      <c r="E15" s="75">
        <v>80</v>
      </c>
      <c r="F15" s="36" t="s">
        <v>285</v>
      </c>
      <c r="G15" s="33"/>
      <c r="H15" s="47" t="s">
        <v>218</v>
      </c>
      <c r="I15" s="75">
        <v>73</v>
      </c>
      <c r="J15" s="36" t="s">
        <v>285</v>
      </c>
      <c r="K15" s="33" t="s">
        <v>285</v>
      </c>
      <c r="L15" s="47" t="s">
        <v>218</v>
      </c>
      <c r="M15" s="48">
        <v>4219</v>
      </c>
      <c r="N15" s="36" t="s">
        <v>285</v>
      </c>
      <c r="O15" s="33" t="s">
        <v>285</v>
      </c>
      <c r="P15" s="47" t="s">
        <v>218</v>
      </c>
      <c r="Q15" s="48">
        <v>4372</v>
      </c>
      <c r="R15" s="36" t="s">
        <v>285</v>
      </c>
    </row>
    <row r="16" spans="1:26" ht="15.75" thickTop="1">
      <c r="A16" s="12"/>
      <c r="B16" s="79"/>
      <c r="C16" s="79"/>
      <c r="D16" s="79"/>
      <c r="E16" s="79"/>
      <c r="F16" s="79"/>
      <c r="G16" s="79"/>
      <c r="H16" s="79"/>
      <c r="I16" s="79"/>
      <c r="J16" s="79"/>
      <c r="K16" s="79"/>
      <c r="L16" s="79"/>
      <c r="M16" s="79"/>
      <c r="N16" s="79"/>
      <c r="O16" s="79"/>
      <c r="P16" s="79"/>
      <c r="Q16" s="79"/>
      <c r="R16" s="79"/>
      <c r="S16" s="79"/>
      <c r="T16" s="79"/>
      <c r="U16" s="79"/>
      <c r="V16" s="79"/>
      <c r="W16" s="79"/>
      <c r="X16" s="79"/>
      <c r="Y16" s="79"/>
      <c r="Z16" s="79"/>
    </row>
    <row r="17" spans="1:26" ht="127.5">
      <c r="A17" s="12"/>
      <c r="B17" s="76" t="s">
        <v>608</v>
      </c>
      <c r="C17" s="77" t="s">
        <v>785</v>
      </c>
    </row>
    <row r="18" spans="1:26" ht="15" customHeight="1">
      <c r="A18" s="12" t="s">
        <v>1195</v>
      </c>
      <c r="B18" s="11" t="s">
        <v>6</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c r="A19" s="12"/>
      <c r="B19" s="50" t="s">
        <v>794</v>
      </c>
      <c r="C19" s="50"/>
      <c r="D19" s="50"/>
      <c r="E19" s="50"/>
      <c r="F19" s="50"/>
      <c r="G19" s="50"/>
      <c r="H19" s="50"/>
      <c r="I19" s="50"/>
      <c r="J19" s="50"/>
      <c r="K19" s="50"/>
      <c r="L19" s="50"/>
      <c r="M19" s="50"/>
      <c r="N19" s="50"/>
      <c r="O19" s="50"/>
      <c r="P19" s="50"/>
      <c r="Q19" s="50"/>
      <c r="R19" s="50"/>
      <c r="S19" s="50"/>
      <c r="T19" s="50"/>
      <c r="U19" s="50"/>
      <c r="V19" s="50"/>
      <c r="W19" s="50"/>
      <c r="X19" s="50"/>
      <c r="Y19" s="50"/>
      <c r="Z19" s="50"/>
    </row>
    <row r="20" spans="1:26" ht="15.75">
      <c r="A20" s="12"/>
      <c r="B20" s="52"/>
      <c r="C20" s="52"/>
      <c r="D20" s="52"/>
      <c r="E20" s="52"/>
      <c r="F20" s="52"/>
      <c r="G20" s="52"/>
      <c r="H20" s="52"/>
      <c r="I20" s="52"/>
      <c r="J20" s="52"/>
      <c r="K20" s="52"/>
      <c r="L20" s="52"/>
      <c r="M20" s="52"/>
      <c r="N20" s="52"/>
      <c r="O20" s="52"/>
      <c r="P20" s="52"/>
      <c r="Q20" s="52"/>
      <c r="R20" s="52"/>
      <c r="S20" s="52"/>
      <c r="T20" s="52"/>
      <c r="U20" s="52"/>
      <c r="V20" s="52"/>
      <c r="W20" s="52"/>
      <c r="X20" s="52"/>
      <c r="Y20" s="52"/>
      <c r="Z20" s="52"/>
    </row>
    <row r="21" spans="1:26">
      <c r="A21" s="12"/>
      <c r="B21" s="11"/>
      <c r="C21" s="11"/>
      <c r="D21" s="104"/>
      <c r="E21" s="104"/>
      <c r="F21" s="96"/>
      <c r="G21" s="109" t="s">
        <v>795</v>
      </c>
      <c r="H21" s="109"/>
      <c r="I21" s="109"/>
      <c r="J21" s="109"/>
      <c r="K21" s="109"/>
      <c r="L21" s="109"/>
      <c r="M21" s="109"/>
      <c r="N21" s="96"/>
      <c r="O21" s="11"/>
      <c r="P21" s="11"/>
      <c r="Q21" s="11"/>
      <c r="R21" s="11"/>
      <c r="S21" s="11"/>
      <c r="T21" s="69" t="s">
        <v>796</v>
      </c>
      <c r="U21" s="69"/>
      <c r="V21" s="11"/>
    </row>
    <row r="22" spans="1:26">
      <c r="A22" s="12"/>
      <c r="B22" s="11"/>
      <c r="C22" s="11"/>
      <c r="D22" s="104"/>
      <c r="E22" s="104"/>
      <c r="F22" s="96"/>
      <c r="G22" s="109"/>
      <c r="H22" s="109"/>
      <c r="I22" s="109"/>
      <c r="J22" s="109"/>
      <c r="K22" s="109"/>
      <c r="L22" s="109"/>
      <c r="M22" s="109"/>
      <c r="N22" s="96"/>
      <c r="O22" s="11"/>
      <c r="P22" s="11"/>
      <c r="Q22" s="11"/>
      <c r="R22" s="11"/>
      <c r="S22" s="11"/>
      <c r="T22" s="69" t="s">
        <v>797</v>
      </c>
      <c r="U22" s="69"/>
      <c r="V22" s="11"/>
    </row>
    <row r="23" spans="1:26" ht="15.75" thickBot="1">
      <c r="A23" s="12"/>
      <c r="B23" s="11"/>
      <c r="C23" s="11"/>
      <c r="D23" s="104"/>
      <c r="E23" s="104"/>
      <c r="F23" s="96"/>
      <c r="G23" s="110"/>
      <c r="H23" s="110"/>
      <c r="I23" s="110"/>
      <c r="J23" s="110"/>
      <c r="K23" s="110"/>
      <c r="L23" s="110"/>
      <c r="M23" s="110"/>
      <c r="N23" s="96"/>
      <c r="O23" s="11"/>
      <c r="P23" s="11"/>
      <c r="Q23" s="11"/>
      <c r="R23" s="11"/>
      <c r="S23" s="11"/>
      <c r="T23" s="69" t="s">
        <v>798</v>
      </c>
      <c r="U23" s="69"/>
      <c r="V23" s="11"/>
    </row>
    <row r="24" spans="1:26">
      <c r="A24" s="12"/>
      <c r="B24" s="11"/>
      <c r="C24" s="11"/>
      <c r="D24" s="109" t="s">
        <v>800</v>
      </c>
      <c r="E24" s="109"/>
      <c r="F24" s="96"/>
      <c r="G24" s="93"/>
      <c r="H24" s="111" t="s">
        <v>803</v>
      </c>
      <c r="I24" s="111"/>
      <c r="J24" s="121"/>
      <c r="K24" s="93"/>
      <c r="L24" s="111" t="s">
        <v>804</v>
      </c>
      <c r="M24" s="111"/>
      <c r="N24" s="96"/>
      <c r="O24" s="11"/>
      <c r="P24" s="69" t="s">
        <v>804</v>
      </c>
      <c r="Q24" s="69"/>
      <c r="R24" s="11"/>
      <c r="S24" s="11"/>
      <c r="T24" s="69" t="s">
        <v>799</v>
      </c>
      <c r="U24" s="69"/>
      <c r="V24" s="11"/>
    </row>
    <row r="25" spans="1:26">
      <c r="A25" s="12"/>
      <c r="B25" s="11"/>
      <c r="C25" s="11"/>
      <c r="D25" s="109" t="s">
        <v>801</v>
      </c>
      <c r="E25" s="109"/>
      <c r="F25" s="96"/>
      <c r="G25" s="120"/>
      <c r="H25" s="109" t="s">
        <v>800</v>
      </c>
      <c r="I25" s="109"/>
      <c r="J25" s="96"/>
      <c r="K25" s="11"/>
      <c r="L25" s="109" t="s">
        <v>805</v>
      </c>
      <c r="M25" s="109"/>
      <c r="N25" s="96"/>
      <c r="O25" s="11"/>
      <c r="P25" s="69" t="s">
        <v>806</v>
      </c>
      <c r="Q25" s="69"/>
      <c r="R25" s="11"/>
      <c r="S25" s="11"/>
      <c r="T25" s="11"/>
      <c r="U25" s="11"/>
      <c r="V25" s="11"/>
    </row>
    <row r="26" spans="1:26" ht="15.75" thickBot="1">
      <c r="A26" s="12"/>
      <c r="B26" s="11"/>
      <c r="C26" s="11"/>
      <c r="D26" s="110" t="s">
        <v>802</v>
      </c>
      <c r="E26" s="110"/>
      <c r="F26" s="96"/>
      <c r="G26" s="71"/>
      <c r="H26" s="71"/>
      <c r="I26" s="71"/>
      <c r="J26" s="96"/>
      <c r="K26" s="11"/>
      <c r="L26" s="71"/>
      <c r="M26" s="71"/>
      <c r="N26" s="96"/>
      <c r="O26" s="11"/>
      <c r="P26" s="42" t="s">
        <v>807</v>
      </c>
      <c r="Q26" s="42"/>
      <c r="R26" s="11"/>
      <c r="S26" s="11"/>
      <c r="T26" s="71"/>
      <c r="U26" s="71"/>
      <c r="V26" s="11"/>
    </row>
    <row r="27" spans="1:26">
      <c r="A27" s="12"/>
      <c r="B27" s="33" t="s">
        <v>808</v>
      </c>
      <c r="C27" s="33" t="s">
        <v>285</v>
      </c>
      <c r="D27" s="33"/>
      <c r="E27" s="34">
        <v>9230011</v>
      </c>
      <c r="F27" s="36" t="s">
        <v>285</v>
      </c>
      <c r="G27" s="33"/>
      <c r="H27" s="33"/>
      <c r="I27" s="34">
        <v>1440133</v>
      </c>
      <c r="J27" s="36" t="s">
        <v>285</v>
      </c>
      <c r="K27" s="33"/>
      <c r="L27" s="33" t="s">
        <v>218</v>
      </c>
      <c r="M27" s="54">
        <v>12.68</v>
      </c>
      <c r="N27" s="36" t="s">
        <v>285</v>
      </c>
      <c r="O27" s="33" t="s">
        <v>285</v>
      </c>
      <c r="P27" s="33"/>
      <c r="Q27" s="33"/>
      <c r="R27" s="33"/>
      <c r="S27" s="33" t="s">
        <v>285</v>
      </c>
      <c r="T27" s="108"/>
      <c r="U27" s="108"/>
      <c r="V27" s="33"/>
    </row>
    <row r="28" spans="1:26">
      <c r="A28" s="12"/>
      <c r="B28" s="14" t="s">
        <v>809</v>
      </c>
      <c r="C28" s="14" t="s">
        <v>285</v>
      </c>
      <c r="D28" s="14"/>
      <c r="E28" s="37">
        <v>10500000</v>
      </c>
      <c r="F28" s="16"/>
      <c r="G28" s="4"/>
      <c r="H28" s="14"/>
      <c r="I28" s="55" t="s">
        <v>251</v>
      </c>
      <c r="J28" s="16"/>
      <c r="K28" s="14"/>
      <c r="L28" s="14"/>
      <c r="M28" s="55" t="s">
        <v>251</v>
      </c>
      <c r="N28" s="16"/>
      <c r="O28" s="4"/>
      <c r="P28" s="4"/>
      <c r="Q28" s="4"/>
      <c r="R28" s="4"/>
      <c r="S28" s="4"/>
      <c r="T28" s="4"/>
      <c r="U28" s="4"/>
      <c r="V28" s="4"/>
    </row>
    <row r="29" spans="1:26">
      <c r="A29" s="12"/>
      <c r="B29" s="33" t="s">
        <v>810</v>
      </c>
      <c r="C29" s="33" t="s">
        <v>285</v>
      </c>
      <c r="D29" s="33"/>
      <c r="E29" s="54" t="s">
        <v>811</v>
      </c>
      <c r="F29" s="36" t="s">
        <v>291</v>
      </c>
      <c r="G29" s="33"/>
      <c r="H29" s="33"/>
      <c r="I29" s="54" t="s">
        <v>251</v>
      </c>
      <c r="J29" s="36"/>
      <c r="K29" s="33"/>
      <c r="L29" s="33"/>
      <c r="M29" s="54" t="s">
        <v>251</v>
      </c>
      <c r="N29" s="36"/>
      <c r="O29" s="33" t="s">
        <v>285</v>
      </c>
      <c r="P29" s="33"/>
      <c r="Q29" s="33"/>
      <c r="R29" s="33"/>
      <c r="S29" s="33" t="s">
        <v>285</v>
      </c>
      <c r="T29" s="33"/>
      <c r="U29" s="33"/>
      <c r="V29" s="33"/>
    </row>
    <row r="30" spans="1:26">
      <c r="A30" s="12"/>
      <c r="B30" s="14" t="s">
        <v>812</v>
      </c>
      <c r="C30" s="14" t="s">
        <v>285</v>
      </c>
      <c r="D30" s="14"/>
      <c r="E30" s="37">
        <v>3808784</v>
      </c>
      <c r="F30" s="16" t="s">
        <v>285</v>
      </c>
      <c r="G30" s="14"/>
      <c r="H30" s="14"/>
      <c r="I30" s="55" t="s">
        <v>251</v>
      </c>
      <c r="J30" s="16"/>
      <c r="K30" s="14"/>
      <c r="L30" s="14"/>
      <c r="M30" s="55" t="s">
        <v>251</v>
      </c>
      <c r="N30" s="16"/>
      <c r="O30" s="14" t="s">
        <v>285</v>
      </c>
      <c r="P30" s="14"/>
      <c r="Q30" s="14"/>
      <c r="R30" s="14"/>
      <c r="S30" s="14" t="s">
        <v>285</v>
      </c>
      <c r="T30" s="14"/>
      <c r="U30" s="14"/>
      <c r="V30" s="14"/>
    </row>
    <row r="31" spans="1:26">
      <c r="A31" s="12"/>
      <c r="B31" s="33" t="s">
        <v>813</v>
      </c>
      <c r="C31" s="33" t="s">
        <v>285</v>
      </c>
      <c r="D31" s="33"/>
      <c r="E31" s="54" t="s">
        <v>814</v>
      </c>
      <c r="F31" s="36" t="s">
        <v>291</v>
      </c>
      <c r="G31" s="33"/>
      <c r="H31" s="33"/>
      <c r="I31" s="54" t="s">
        <v>251</v>
      </c>
      <c r="J31" s="36"/>
      <c r="K31" s="33"/>
      <c r="L31" s="33"/>
      <c r="M31" s="54" t="s">
        <v>251</v>
      </c>
      <c r="N31" s="36"/>
      <c r="O31" s="33" t="s">
        <v>285</v>
      </c>
      <c r="P31" s="33"/>
      <c r="Q31" s="33"/>
      <c r="R31" s="33"/>
      <c r="S31" s="33" t="s">
        <v>285</v>
      </c>
      <c r="T31" s="33"/>
      <c r="U31" s="33"/>
      <c r="V31" s="33"/>
    </row>
    <row r="32" spans="1:26">
      <c r="A32" s="12"/>
      <c r="B32" s="14" t="s">
        <v>815</v>
      </c>
      <c r="C32" s="14" t="s">
        <v>285</v>
      </c>
      <c r="D32" s="14"/>
      <c r="E32" s="37">
        <v>3277890</v>
      </c>
      <c r="F32" s="16" t="s">
        <v>285</v>
      </c>
      <c r="G32" s="14"/>
      <c r="H32" s="14"/>
      <c r="I32" s="55" t="s">
        <v>251</v>
      </c>
      <c r="J32" s="16"/>
      <c r="K32" s="14"/>
      <c r="L32" s="14"/>
      <c r="M32" s="55" t="s">
        <v>251</v>
      </c>
      <c r="N32" s="16"/>
      <c r="O32" s="14" t="s">
        <v>285</v>
      </c>
      <c r="P32" s="14"/>
      <c r="Q32" s="14"/>
      <c r="R32" s="14"/>
      <c r="S32" s="14" t="s">
        <v>285</v>
      </c>
      <c r="T32" s="14"/>
      <c r="U32" s="14"/>
      <c r="V32" s="14"/>
    </row>
    <row r="33" spans="1:26">
      <c r="A33" s="12"/>
      <c r="B33" s="33" t="s">
        <v>816</v>
      </c>
      <c r="C33" s="33" t="s">
        <v>285</v>
      </c>
      <c r="D33" s="33"/>
      <c r="E33" s="54" t="s">
        <v>251</v>
      </c>
      <c r="F33" s="36"/>
      <c r="G33" s="33"/>
      <c r="H33" s="33"/>
      <c r="I33" s="54" t="s">
        <v>251</v>
      </c>
      <c r="J33" s="36"/>
      <c r="K33" s="33"/>
      <c r="L33" s="33"/>
      <c r="M33" s="54" t="s">
        <v>251</v>
      </c>
      <c r="N33" s="36"/>
      <c r="O33" s="33" t="s">
        <v>285</v>
      </c>
      <c r="P33" s="33"/>
      <c r="Q33" s="33"/>
      <c r="R33" s="33"/>
      <c r="S33" s="33" t="s">
        <v>285</v>
      </c>
      <c r="T33" s="33"/>
      <c r="U33" s="33"/>
      <c r="V33" s="33"/>
    </row>
    <row r="34" spans="1:26">
      <c r="A34" s="12"/>
      <c r="B34" s="14" t="s">
        <v>817</v>
      </c>
      <c r="C34" s="14" t="s">
        <v>285</v>
      </c>
      <c r="D34" s="14"/>
      <c r="E34" s="55" t="s">
        <v>251</v>
      </c>
      <c r="F34" s="16"/>
      <c r="G34" s="14"/>
      <c r="H34" s="14"/>
      <c r="I34" s="55" t="s">
        <v>818</v>
      </c>
      <c r="J34" s="16" t="s">
        <v>291</v>
      </c>
      <c r="K34" s="14"/>
      <c r="L34" s="14" t="s">
        <v>218</v>
      </c>
      <c r="M34" s="55">
        <v>10.1</v>
      </c>
      <c r="N34" s="16" t="s">
        <v>285</v>
      </c>
      <c r="O34" s="14" t="s">
        <v>285</v>
      </c>
      <c r="P34" s="14"/>
      <c r="Q34" s="14"/>
      <c r="R34" s="14"/>
      <c r="S34" s="14" t="s">
        <v>285</v>
      </c>
      <c r="T34" s="14"/>
      <c r="U34" s="14"/>
      <c r="V34" s="14"/>
    </row>
    <row r="35" spans="1:26">
      <c r="A35" s="12"/>
      <c r="B35" s="33" t="s">
        <v>819</v>
      </c>
      <c r="C35" s="33" t="s">
        <v>285</v>
      </c>
      <c r="D35" s="33"/>
      <c r="E35" s="34">
        <v>460519</v>
      </c>
      <c r="F35" s="36" t="s">
        <v>285</v>
      </c>
      <c r="G35" s="33"/>
      <c r="H35" s="33"/>
      <c r="I35" s="54" t="s">
        <v>820</v>
      </c>
      <c r="J35" s="36" t="s">
        <v>291</v>
      </c>
      <c r="K35" s="33"/>
      <c r="L35" s="33" t="s">
        <v>218</v>
      </c>
      <c r="M35" s="54">
        <v>12.8</v>
      </c>
      <c r="N35" s="36" t="s">
        <v>285</v>
      </c>
      <c r="O35" s="33" t="s">
        <v>285</v>
      </c>
      <c r="P35" s="33"/>
      <c r="Q35" s="33"/>
      <c r="R35" s="33"/>
      <c r="S35" s="33" t="s">
        <v>285</v>
      </c>
      <c r="T35" s="33"/>
      <c r="U35" s="33"/>
      <c r="V35" s="33"/>
    </row>
    <row r="36" spans="1:26">
      <c r="A36" s="12"/>
      <c r="B36" s="14" t="s">
        <v>821</v>
      </c>
      <c r="C36" s="14" t="s">
        <v>285</v>
      </c>
      <c r="D36" s="44"/>
      <c r="E36" s="46" t="s">
        <v>822</v>
      </c>
      <c r="F36" s="16" t="s">
        <v>291</v>
      </c>
      <c r="G36" s="14"/>
      <c r="H36" s="44"/>
      <c r="I36" s="46" t="s">
        <v>251</v>
      </c>
      <c r="J36" s="16"/>
      <c r="K36" s="14"/>
      <c r="L36" s="14"/>
      <c r="M36" s="55" t="s">
        <v>251</v>
      </c>
      <c r="N36" s="16"/>
      <c r="O36" s="14" t="s">
        <v>285</v>
      </c>
      <c r="P36" s="14"/>
      <c r="Q36" s="14"/>
      <c r="R36" s="14"/>
      <c r="S36" s="14" t="s">
        <v>285</v>
      </c>
      <c r="T36" s="14"/>
      <c r="U36" s="14"/>
      <c r="V36" s="14"/>
    </row>
    <row r="37" spans="1:26" ht="15.75" thickBot="1">
      <c r="A37" s="12"/>
      <c r="B37" s="33" t="s">
        <v>823</v>
      </c>
      <c r="C37" s="33" t="s">
        <v>285</v>
      </c>
      <c r="D37" s="47"/>
      <c r="E37" s="48">
        <v>14272794</v>
      </c>
      <c r="F37" s="36" t="s">
        <v>285</v>
      </c>
      <c r="G37" s="33"/>
      <c r="H37" s="116"/>
      <c r="I37" s="117">
        <v>697218</v>
      </c>
      <c r="J37" s="36" t="s">
        <v>285</v>
      </c>
      <c r="K37" s="33"/>
      <c r="L37" s="33" t="s">
        <v>218</v>
      </c>
      <c r="M37" s="54">
        <v>13.64</v>
      </c>
      <c r="N37" s="36" t="s">
        <v>285</v>
      </c>
      <c r="O37" s="33" t="s">
        <v>285</v>
      </c>
      <c r="P37" s="33"/>
      <c r="Q37" s="33"/>
      <c r="R37" s="33"/>
      <c r="S37" s="33" t="s">
        <v>285</v>
      </c>
      <c r="T37" s="33"/>
      <c r="U37" s="33"/>
      <c r="V37" s="33"/>
    </row>
    <row r="38" spans="1:26" ht="27" thickTop="1">
      <c r="A38" s="12"/>
      <c r="B38" s="14" t="s">
        <v>824</v>
      </c>
      <c r="C38" s="14" t="s">
        <v>285</v>
      </c>
      <c r="D38" s="14"/>
      <c r="E38" s="55" t="s">
        <v>251</v>
      </c>
      <c r="F38" s="16"/>
      <c r="G38" s="14"/>
      <c r="H38" s="118"/>
      <c r="I38" s="119">
        <v>689924</v>
      </c>
      <c r="J38" s="16" t="s">
        <v>285</v>
      </c>
      <c r="K38" s="14"/>
      <c r="L38" s="14" t="s">
        <v>218</v>
      </c>
      <c r="M38" s="55">
        <v>13.66</v>
      </c>
      <c r="N38" s="16" t="s">
        <v>285</v>
      </c>
      <c r="O38" s="14" t="s">
        <v>285</v>
      </c>
      <c r="P38" s="14"/>
      <c r="Q38" s="55">
        <v>2.73</v>
      </c>
      <c r="R38" s="16" t="s">
        <v>285</v>
      </c>
      <c r="S38" s="14" t="s">
        <v>285</v>
      </c>
      <c r="T38" s="14" t="s">
        <v>218</v>
      </c>
      <c r="U38" s="55">
        <v>36</v>
      </c>
      <c r="V38" s="16" t="s">
        <v>285</v>
      </c>
    </row>
    <row r="39" spans="1:26">
      <c r="A39" s="12"/>
      <c r="B39" s="79"/>
      <c r="C39" s="79"/>
      <c r="D39" s="79"/>
      <c r="E39" s="79"/>
      <c r="F39" s="79"/>
      <c r="G39" s="79"/>
      <c r="H39" s="79"/>
      <c r="I39" s="79"/>
      <c r="J39" s="79"/>
      <c r="K39" s="79"/>
      <c r="L39" s="79"/>
      <c r="M39" s="79"/>
      <c r="N39" s="79"/>
      <c r="O39" s="79"/>
      <c r="P39" s="79"/>
      <c r="Q39" s="79"/>
      <c r="R39" s="79"/>
      <c r="S39" s="79"/>
      <c r="T39" s="79"/>
      <c r="U39" s="79"/>
      <c r="V39" s="79"/>
      <c r="W39" s="79"/>
      <c r="X39" s="79"/>
      <c r="Y39" s="79"/>
      <c r="Z39" s="79"/>
    </row>
    <row r="40" spans="1:26" ht="38.25">
      <c r="A40" s="12"/>
      <c r="B40" s="146" t="s">
        <v>1196</v>
      </c>
      <c r="C40" s="77" t="s">
        <v>825</v>
      </c>
    </row>
    <row r="41" spans="1:26">
      <c r="A41" s="12"/>
      <c r="B41" s="146" t="s">
        <v>1196</v>
      </c>
      <c r="C41" s="77" t="s">
        <v>826</v>
      </c>
    </row>
    <row r="42" spans="1:26" ht="38.25">
      <c r="A42" s="12"/>
      <c r="B42" s="76">
        <v>-3</v>
      </c>
      <c r="C42" s="77" t="s">
        <v>827</v>
      </c>
    </row>
    <row r="43" spans="1:26" ht="15" customHeight="1">
      <c r="A43" s="12" t="s">
        <v>1197</v>
      </c>
      <c r="B43" s="11" t="s">
        <v>6</v>
      </c>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c r="A44" s="12"/>
      <c r="B44" s="50" t="s">
        <v>830</v>
      </c>
      <c r="C44" s="50"/>
      <c r="D44" s="50"/>
      <c r="E44" s="50"/>
      <c r="F44" s="50"/>
      <c r="G44" s="50"/>
      <c r="H44" s="50"/>
      <c r="I44" s="50"/>
      <c r="J44" s="50"/>
      <c r="K44" s="50"/>
      <c r="L44" s="50"/>
      <c r="M44" s="50"/>
      <c r="N44" s="50"/>
      <c r="O44" s="50"/>
      <c r="P44" s="50"/>
      <c r="Q44" s="50"/>
      <c r="R44" s="50"/>
      <c r="S44" s="50"/>
      <c r="T44" s="50"/>
      <c r="U44" s="50"/>
      <c r="V44" s="50"/>
      <c r="W44" s="50"/>
      <c r="X44" s="50"/>
      <c r="Y44" s="50"/>
      <c r="Z44" s="50"/>
    </row>
    <row r="45" spans="1:26" ht="15.75">
      <c r="A45" s="12"/>
      <c r="B45" s="52"/>
      <c r="C45" s="52"/>
      <c r="D45" s="52"/>
      <c r="E45" s="52"/>
      <c r="F45" s="52"/>
      <c r="G45" s="52"/>
      <c r="H45" s="52"/>
      <c r="I45" s="52"/>
      <c r="J45" s="52"/>
      <c r="K45" s="52"/>
      <c r="L45" s="52"/>
      <c r="M45" s="52"/>
      <c r="N45" s="52"/>
      <c r="O45" s="52"/>
      <c r="P45" s="52"/>
      <c r="Q45" s="52"/>
      <c r="R45" s="52"/>
      <c r="S45" s="52"/>
      <c r="T45" s="52"/>
      <c r="U45" s="52"/>
      <c r="V45" s="52"/>
      <c r="W45" s="52"/>
      <c r="X45" s="52"/>
      <c r="Y45" s="52"/>
      <c r="Z45" s="52"/>
    </row>
    <row r="46" spans="1:26" ht="15.75" thickBot="1">
      <c r="A46" s="12"/>
      <c r="B46" s="21"/>
      <c r="C46" s="21" t="s">
        <v>285</v>
      </c>
      <c r="D46" s="42" t="s">
        <v>831</v>
      </c>
      <c r="E46" s="42"/>
      <c r="F46" s="42"/>
      <c r="G46" s="42"/>
      <c r="H46" s="42"/>
      <c r="I46" s="42"/>
      <c r="J46" s="42"/>
      <c r="K46" s="42"/>
      <c r="L46" s="42"/>
      <c r="M46" s="42"/>
      <c r="N46" s="21"/>
      <c r="O46" s="21" t="s">
        <v>285</v>
      </c>
      <c r="P46" s="42" t="s">
        <v>832</v>
      </c>
      <c r="Q46" s="42"/>
      <c r="R46" s="42"/>
      <c r="S46" s="42"/>
      <c r="T46" s="42"/>
      <c r="U46" s="42"/>
      <c r="V46" s="42"/>
      <c r="W46" s="42"/>
      <c r="X46" s="42"/>
      <c r="Y46" s="42"/>
      <c r="Z46" s="21"/>
    </row>
    <row r="47" spans="1:26">
      <c r="A47" s="12"/>
      <c r="B47" s="89" t="s">
        <v>833</v>
      </c>
      <c r="C47" s="68" t="s">
        <v>285</v>
      </c>
      <c r="D47" s="70" t="s">
        <v>834</v>
      </c>
      <c r="E47" s="70"/>
      <c r="F47" s="72"/>
      <c r="G47" s="72" t="s">
        <v>285</v>
      </c>
      <c r="H47" s="70" t="s">
        <v>836</v>
      </c>
      <c r="I47" s="70"/>
      <c r="J47" s="72"/>
      <c r="K47" s="72" t="s">
        <v>285</v>
      </c>
      <c r="L47" s="70" t="s">
        <v>836</v>
      </c>
      <c r="M47" s="70"/>
      <c r="N47" s="68"/>
      <c r="O47" s="68" t="s">
        <v>285</v>
      </c>
      <c r="P47" s="70" t="s">
        <v>834</v>
      </c>
      <c r="Q47" s="70"/>
      <c r="R47" s="72"/>
      <c r="S47" s="72" t="s">
        <v>285</v>
      </c>
      <c r="T47" s="70" t="s">
        <v>836</v>
      </c>
      <c r="U47" s="70"/>
      <c r="V47" s="72"/>
      <c r="W47" s="72" t="s">
        <v>285</v>
      </c>
      <c r="X47" s="70" t="s">
        <v>836</v>
      </c>
      <c r="Y47" s="70"/>
      <c r="Z47" s="68"/>
    </row>
    <row r="48" spans="1:26">
      <c r="A48" s="12"/>
      <c r="B48" s="89"/>
      <c r="C48" s="68"/>
      <c r="D48" s="69" t="s">
        <v>835</v>
      </c>
      <c r="E48" s="69"/>
      <c r="F48" s="68"/>
      <c r="G48" s="68"/>
      <c r="H48" s="69" t="s">
        <v>837</v>
      </c>
      <c r="I48" s="69"/>
      <c r="J48" s="68"/>
      <c r="K48" s="68"/>
      <c r="L48" s="69" t="s">
        <v>837</v>
      </c>
      <c r="M48" s="69"/>
      <c r="N48" s="68"/>
      <c r="O48" s="68"/>
      <c r="P48" s="69" t="s">
        <v>842</v>
      </c>
      <c r="Q48" s="69"/>
      <c r="R48" s="68"/>
      <c r="S48" s="68"/>
      <c r="T48" s="69" t="s">
        <v>837</v>
      </c>
      <c r="U48" s="69"/>
      <c r="V48" s="68"/>
      <c r="W48" s="68"/>
      <c r="X48" s="69" t="s">
        <v>837</v>
      </c>
      <c r="Y48" s="69"/>
      <c r="Z48" s="68"/>
    </row>
    <row r="49" spans="1:26">
      <c r="A49" s="12"/>
      <c r="B49" s="89"/>
      <c r="C49" s="68"/>
      <c r="D49" s="11"/>
      <c r="E49" s="11"/>
      <c r="F49" s="68"/>
      <c r="G49" s="68"/>
      <c r="H49" s="69" t="s">
        <v>838</v>
      </c>
      <c r="I49" s="69"/>
      <c r="J49" s="68"/>
      <c r="K49" s="68"/>
      <c r="L49" s="69" t="s">
        <v>840</v>
      </c>
      <c r="M49" s="69"/>
      <c r="N49" s="68"/>
      <c r="O49" s="68"/>
      <c r="P49" s="11"/>
      <c r="Q49" s="11"/>
      <c r="R49" s="68"/>
      <c r="S49" s="68"/>
      <c r="T49" s="69" t="s">
        <v>838</v>
      </c>
      <c r="U49" s="69"/>
      <c r="V49" s="68"/>
      <c r="W49" s="68"/>
      <c r="X49" s="69" t="s">
        <v>840</v>
      </c>
      <c r="Y49" s="69"/>
      <c r="Z49" s="68"/>
    </row>
    <row r="50" spans="1:26">
      <c r="A50" s="12"/>
      <c r="B50" s="89"/>
      <c r="C50" s="68"/>
      <c r="D50" s="11"/>
      <c r="E50" s="11"/>
      <c r="F50" s="68"/>
      <c r="G50" s="68"/>
      <c r="H50" s="69" t="s">
        <v>806</v>
      </c>
      <c r="I50" s="69"/>
      <c r="J50" s="68"/>
      <c r="K50" s="68"/>
      <c r="L50" s="69" t="s">
        <v>841</v>
      </c>
      <c r="M50" s="69"/>
      <c r="N50" s="68"/>
      <c r="O50" s="68"/>
      <c r="P50" s="11"/>
      <c r="Q50" s="11"/>
      <c r="R50" s="68"/>
      <c r="S50" s="68"/>
      <c r="T50" s="69" t="s">
        <v>806</v>
      </c>
      <c r="U50" s="69"/>
      <c r="V50" s="68"/>
      <c r="W50" s="68"/>
      <c r="X50" s="69" t="s">
        <v>841</v>
      </c>
      <c r="Y50" s="69"/>
      <c r="Z50" s="68"/>
    </row>
    <row r="51" spans="1:26" ht="15.75" thickBot="1">
      <c r="A51" s="12"/>
      <c r="B51" s="123"/>
      <c r="C51" s="68"/>
      <c r="D51" s="71"/>
      <c r="E51" s="71"/>
      <c r="F51" s="68"/>
      <c r="G51" s="68"/>
      <c r="H51" s="42" t="s">
        <v>839</v>
      </c>
      <c r="I51" s="42"/>
      <c r="J51" s="68"/>
      <c r="K51" s="68"/>
      <c r="L51" s="71"/>
      <c r="M51" s="71"/>
      <c r="N51" s="68"/>
      <c r="O51" s="68"/>
      <c r="P51" s="71"/>
      <c r="Q51" s="71"/>
      <c r="R51" s="68"/>
      <c r="S51" s="68"/>
      <c r="T51" s="42" t="s">
        <v>839</v>
      </c>
      <c r="U51" s="42"/>
      <c r="V51" s="68"/>
      <c r="W51" s="68"/>
      <c r="X51" s="71"/>
      <c r="Y51" s="71"/>
      <c r="Z51" s="68"/>
    </row>
    <row r="52" spans="1:26">
      <c r="A52" s="12"/>
      <c r="B52" s="33" t="s">
        <v>843</v>
      </c>
      <c r="C52" s="33" t="s">
        <v>285</v>
      </c>
      <c r="D52" s="33"/>
      <c r="E52" s="34">
        <v>3477</v>
      </c>
      <c r="F52" s="36" t="s">
        <v>285</v>
      </c>
      <c r="G52" s="33" t="s">
        <v>285</v>
      </c>
      <c r="H52" s="33"/>
      <c r="I52" s="54">
        <v>2.44</v>
      </c>
      <c r="J52" s="36" t="s">
        <v>285</v>
      </c>
      <c r="K52" s="33" t="s">
        <v>285</v>
      </c>
      <c r="L52" s="33" t="s">
        <v>218</v>
      </c>
      <c r="M52" s="54">
        <v>0.75</v>
      </c>
      <c r="N52" s="36" t="s">
        <v>285</v>
      </c>
      <c r="O52" s="33" t="s">
        <v>285</v>
      </c>
      <c r="P52" s="33"/>
      <c r="Q52" s="34">
        <v>3100</v>
      </c>
      <c r="R52" s="36" t="s">
        <v>285</v>
      </c>
      <c r="S52" s="33" t="s">
        <v>285</v>
      </c>
      <c r="T52" s="33"/>
      <c r="U52" s="33"/>
      <c r="V52" s="33"/>
      <c r="W52" s="33" t="s">
        <v>285</v>
      </c>
      <c r="X52" s="33" t="s">
        <v>218</v>
      </c>
      <c r="Y52" s="54">
        <v>0.75</v>
      </c>
      <c r="Z52" s="36" t="s">
        <v>285</v>
      </c>
    </row>
    <row r="53" spans="1:26">
      <c r="A53" s="12"/>
      <c r="B53" s="14" t="s">
        <v>844</v>
      </c>
      <c r="C53" s="14" t="s">
        <v>285</v>
      </c>
      <c r="D53" s="14"/>
      <c r="E53" s="37">
        <v>351818</v>
      </c>
      <c r="F53" s="16" t="s">
        <v>285</v>
      </c>
      <c r="G53" s="14" t="s">
        <v>285</v>
      </c>
      <c r="H53" s="14"/>
      <c r="I53" s="55">
        <v>5.0199999999999996</v>
      </c>
      <c r="J53" s="16" t="s">
        <v>285</v>
      </c>
      <c r="K53" s="14" t="s">
        <v>285</v>
      </c>
      <c r="L53" s="14" t="s">
        <v>218</v>
      </c>
      <c r="M53" s="55">
        <v>11.61</v>
      </c>
      <c r="N53" s="16" t="s">
        <v>285</v>
      </c>
      <c r="O53" s="14" t="s">
        <v>285</v>
      </c>
      <c r="P53" s="14"/>
      <c r="Q53" s="37">
        <v>180157</v>
      </c>
      <c r="R53" s="16" t="s">
        <v>285</v>
      </c>
      <c r="S53" s="14" t="s">
        <v>285</v>
      </c>
      <c r="T53" s="14"/>
      <c r="U53" s="14"/>
      <c r="V53" s="14"/>
      <c r="W53" s="14" t="s">
        <v>285</v>
      </c>
      <c r="X53" s="14" t="s">
        <v>218</v>
      </c>
      <c r="Y53" s="55">
        <v>11.61</v>
      </c>
      <c r="Z53" s="16" t="s">
        <v>285</v>
      </c>
    </row>
    <row r="54" spans="1:26">
      <c r="A54" s="12"/>
      <c r="B54" s="33" t="s">
        <v>845</v>
      </c>
      <c r="C54" s="33" t="s">
        <v>285</v>
      </c>
      <c r="D54" s="33"/>
      <c r="E54" s="34">
        <v>198133</v>
      </c>
      <c r="F54" s="36" t="s">
        <v>285</v>
      </c>
      <c r="G54" s="33" t="s">
        <v>285</v>
      </c>
      <c r="H54" s="33"/>
      <c r="I54" s="54">
        <v>0.66</v>
      </c>
      <c r="J54" s="36" t="s">
        <v>285</v>
      </c>
      <c r="K54" s="33" t="s">
        <v>285</v>
      </c>
      <c r="L54" s="33" t="s">
        <v>218</v>
      </c>
      <c r="M54" s="54">
        <v>14.72</v>
      </c>
      <c r="N54" s="36" t="s">
        <v>285</v>
      </c>
      <c r="O54" s="33" t="s">
        <v>285</v>
      </c>
      <c r="P54" s="33"/>
      <c r="Q54" s="34">
        <v>198133</v>
      </c>
      <c r="R54" s="36" t="s">
        <v>285</v>
      </c>
      <c r="S54" s="33" t="s">
        <v>285</v>
      </c>
      <c r="T54" s="33"/>
      <c r="U54" s="33"/>
      <c r="V54" s="33"/>
      <c r="W54" s="33" t="s">
        <v>285</v>
      </c>
      <c r="X54" s="33" t="s">
        <v>218</v>
      </c>
      <c r="Y54" s="54">
        <v>14.72</v>
      </c>
      <c r="Z54" s="36" t="s">
        <v>285</v>
      </c>
    </row>
    <row r="55" spans="1:26">
      <c r="A55" s="12"/>
      <c r="B55" s="14" t="s">
        <v>846</v>
      </c>
      <c r="C55" s="14" t="s">
        <v>285</v>
      </c>
      <c r="D55" s="44"/>
      <c r="E55" s="45">
        <v>143790</v>
      </c>
      <c r="F55" s="16" t="s">
        <v>285</v>
      </c>
      <c r="G55" s="14" t="s">
        <v>285</v>
      </c>
      <c r="H55" s="14"/>
      <c r="I55" s="55">
        <v>0.1</v>
      </c>
      <c r="J55" s="16" t="s">
        <v>285</v>
      </c>
      <c r="K55" s="14" t="s">
        <v>285</v>
      </c>
      <c r="L55" s="14" t="s">
        <v>218</v>
      </c>
      <c r="M55" s="55">
        <v>17.420000000000002</v>
      </c>
      <c r="N55" s="16" t="s">
        <v>285</v>
      </c>
      <c r="O55" s="14" t="s">
        <v>285</v>
      </c>
      <c r="P55" s="44"/>
      <c r="Q55" s="45">
        <v>143790</v>
      </c>
      <c r="R55" s="16" t="s">
        <v>285</v>
      </c>
      <c r="S55" s="14" t="s">
        <v>285</v>
      </c>
      <c r="T55" s="14"/>
      <c r="U55" s="14"/>
      <c r="V55" s="14"/>
      <c r="W55" s="14" t="s">
        <v>285</v>
      </c>
      <c r="X55" s="14" t="s">
        <v>218</v>
      </c>
      <c r="Y55" s="55">
        <v>17.420000000000002</v>
      </c>
      <c r="Z55" s="16" t="s">
        <v>285</v>
      </c>
    </row>
    <row r="56" spans="1:26" ht="15.75" thickBot="1">
      <c r="A56" s="12"/>
      <c r="B56" s="33"/>
      <c r="C56" s="33" t="s">
        <v>285</v>
      </c>
      <c r="D56" s="47"/>
      <c r="E56" s="48">
        <v>697218</v>
      </c>
      <c r="F56" s="36" t="s">
        <v>285</v>
      </c>
      <c r="G56" s="33" t="s">
        <v>285</v>
      </c>
      <c r="H56" s="33"/>
      <c r="I56" s="54">
        <v>2.76</v>
      </c>
      <c r="J56" s="36" t="s">
        <v>285</v>
      </c>
      <c r="K56" s="33" t="s">
        <v>285</v>
      </c>
      <c r="L56" s="33" t="s">
        <v>218</v>
      </c>
      <c r="M56" s="54">
        <v>13.64</v>
      </c>
      <c r="N56" s="36" t="s">
        <v>285</v>
      </c>
      <c r="O56" s="33" t="s">
        <v>285</v>
      </c>
      <c r="P56" s="47"/>
      <c r="Q56" s="48">
        <v>525180</v>
      </c>
      <c r="R56" s="36" t="s">
        <v>285</v>
      </c>
      <c r="S56" s="33" t="s">
        <v>285</v>
      </c>
      <c r="T56" s="33"/>
      <c r="U56" s="54">
        <v>1.97</v>
      </c>
      <c r="V56" s="36" t="s">
        <v>285</v>
      </c>
      <c r="W56" s="33" t="s">
        <v>285</v>
      </c>
      <c r="X56" s="33" t="s">
        <v>218</v>
      </c>
      <c r="Y56" s="54">
        <v>14.31</v>
      </c>
      <c r="Z56" s="36" t="s">
        <v>285</v>
      </c>
    </row>
    <row r="57" spans="1:26" ht="15.75" thickTop="1">
      <c r="A57" s="12"/>
      <c r="B57" s="50"/>
      <c r="C57" s="50"/>
      <c r="D57" s="50"/>
      <c r="E57" s="50"/>
      <c r="F57" s="50"/>
      <c r="G57" s="50"/>
      <c r="H57" s="50"/>
      <c r="I57" s="50"/>
      <c r="J57" s="50"/>
      <c r="K57" s="50"/>
      <c r="L57" s="50"/>
      <c r="M57" s="50"/>
      <c r="N57" s="50"/>
      <c r="O57" s="50"/>
      <c r="P57" s="50"/>
      <c r="Q57" s="50"/>
      <c r="R57" s="50"/>
      <c r="S57" s="50"/>
      <c r="T57" s="50"/>
      <c r="U57" s="50"/>
      <c r="V57" s="50"/>
      <c r="W57" s="50"/>
      <c r="X57" s="50"/>
      <c r="Y57" s="50"/>
      <c r="Z57" s="50"/>
    </row>
    <row r="58" spans="1:26" ht="15" customHeight="1">
      <c r="A58" s="12" t="s">
        <v>1198</v>
      </c>
      <c r="B58" s="11" t="s">
        <v>6</v>
      </c>
      <c r="C58" s="11"/>
      <c r="D58" s="11"/>
      <c r="E58" s="11"/>
      <c r="F58" s="11"/>
      <c r="G58" s="11"/>
      <c r="H58" s="11"/>
      <c r="I58" s="11"/>
      <c r="J58" s="11"/>
      <c r="K58" s="11"/>
      <c r="L58" s="11"/>
      <c r="M58" s="11"/>
      <c r="N58" s="11"/>
      <c r="O58" s="11"/>
      <c r="P58" s="11"/>
      <c r="Q58" s="11"/>
      <c r="R58" s="11"/>
      <c r="S58" s="11"/>
      <c r="T58" s="11"/>
      <c r="U58" s="11"/>
      <c r="V58" s="11"/>
      <c r="W58" s="11"/>
      <c r="X58" s="11"/>
      <c r="Y58" s="11"/>
      <c r="Z58" s="11"/>
    </row>
    <row r="59" spans="1:26">
      <c r="A59" s="12"/>
      <c r="B59" s="50" t="s">
        <v>849</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ht="15.75">
      <c r="A60" s="12"/>
      <c r="B60" s="52"/>
      <c r="C60" s="52"/>
      <c r="D60" s="52"/>
      <c r="E60" s="52"/>
      <c r="F60" s="52"/>
      <c r="G60" s="52"/>
      <c r="H60" s="52"/>
      <c r="I60" s="52"/>
      <c r="J60" s="52"/>
      <c r="K60" s="52"/>
      <c r="L60" s="52"/>
      <c r="M60" s="52"/>
      <c r="N60" s="52"/>
      <c r="O60" s="52"/>
      <c r="P60" s="52"/>
      <c r="Q60" s="52"/>
      <c r="R60" s="52"/>
      <c r="S60" s="52"/>
      <c r="T60" s="52"/>
      <c r="U60" s="52"/>
      <c r="V60" s="52"/>
      <c r="W60" s="52"/>
      <c r="X60" s="52"/>
      <c r="Y60" s="52"/>
      <c r="Z60" s="52"/>
    </row>
    <row r="61" spans="1:26">
      <c r="A61" s="12"/>
      <c r="B61" s="68"/>
      <c r="C61" s="68" t="s">
        <v>285</v>
      </c>
      <c r="D61" s="69" t="s">
        <v>803</v>
      </c>
      <c r="E61" s="69"/>
      <c r="F61" s="68"/>
      <c r="G61" s="68"/>
      <c r="H61" s="69" t="s">
        <v>804</v>
      </c>
      <c r="I61" s="69"/>
      <c r="J61" s="68"/>
    </row>
    <row r="62" spans="1:26">
      <c r="A62" s="12"/>
      <c r="B62" s="68"/>
      <c r="C62" s="68"/>
      <c r="D62" s="69" t="s">
        <v>850</v>
      </c>
      <c r="E62" s="69"/>
      <c r="F62" s="68"/>
      <c r="G62" s="68"/>
      <c r="H62" s="69" t="s">
        <v>851</v>
      </c>
      <c r="I62" s="69"/>
      <c r="J62" s="68"/>
    </row>
    <row r="63" spans="1:26" ht="15.75" thickBot="1">
      <c r="A63" s="12"/>
      <c r="B63" s="68"/>
      <c r="C63" s="68"/>
      <c r="D63" s="71"/>
      <c r="E63" s="71"/>
      <c r="F63" s="68"/>
      <c r="G63" s="68"/>
      <c r="H63" s="42" t="s">
        <v>575</v>
      </c>
      <c r="I63" s="42"/>
      <c r="J63" s="68"/>
    </row>
    <row r="64" spans="1:26">
      <c r="A64" s="12"/>
      <c r="B64" s="33" t="s">
        <v>852</v>
      </c>
      <c r="C64" s="33" t="s">
        <v>285</v>
      </c>
      <c r="D64" s="33"/>
      <c r="E64" s="34">
        <v>8305508</v>
      </c>
      <c r="F64" s="36" t="s">
        <v>285</v>
      </c>
      <c r="G64" s="33"/>
      <c r="H64" s="33" t="s">
        <v>218</v>
      </c>
      <c r="I64" s="54">
        <v>17.03</v>
      </c>
      <c r="J64" s="36" t="s">
        <v>285</v>
      </c>
    </row>
    <row r="65" spans="1:26">
      <c r="A65" s="12"/>
      <c r="B65" s="14" t="s">
        <v>810</v>
      </c>
      <c r="C65" s="14" t="s">
        <v>285</v>
      </c>
      <c r="D65" s="14"/>
      <c r="E65" s="37">
        <v>1836284</v>
      </c>
      <c r="F65" s="16" t="s">
        <v>285</v>
      </c>
      <c r="G65" s="14"/>
      <c r="H65" s="14" t="s">
        <v>218</v>
      </c>
      <c r="I65" s="55">
        <v>9.3000000000000007</v>
      </c>
      <c r="J65" s="16"/>
    </row>
    <row r="66" spans="1:26">
      <c r="A66" s="12"/>
      <c r="B66" s="33" t="s">
        <v>853</v>
      </c>
      <c r="C66" s="33" t="s">
        <v>285</v>
      </c>
      <c r="D66" s="33"/>
      <c r="E66" s="34">
        <v>5870349</v>
      </c>
      <c r="F66" s="36" t="s">
        <v>285</v>
      </c>
      <c r="G66" s="33"/>
      <c r="H66" s="33" t="s">
        <v>218</v>
      </c>
      <c r="I66" s="54">
        <v>10.24</v>
      </c>
      <c r="J66" s="36"/>
    </row>
    <row r="67" spans="1:26">
      <c r="A67" s="12"/>
      <c r="B67" s="14" t="s">
        <v>854</v>
      </c>
      <c r="C67" s="14" t="s">
        <v>285</v>
      </c>
      <c r="D67" s="14"/>
      <c r="E67" s="55" t="s">
        <v>855</v>
      </c>
      <c r="F67" s="16" t="s">
        <v>291</v>
      </c>
      <c r="G67" s="14"/>
      <c r="H67" s="14" t="s">
        <v>218</v>
      </c>
      <c r="I67" s="55">
        <v>9.74</v>
      </c>
      <c r="J67" s="16"/>
    </row>
    <row r="68" spans="1:26">
      <c r="A68" s="12"/>
      <c r="B68" s="33" t="s">
        <v>856</v>
      </c>
      <c r="C68" s="33" t="s">
        <v>285</v>
      </c>
      <c r="D68" s="33"/>
      <c r="E68" s="54" t="s">
        <v>857</v>
      </c>
      <c r="F68" s="36" t="s">
        <v>291</v>
      </c>
      <c r="G68" s="33"/>
      <c r="H68" s="33" t="s">
        <v>218</v>
      </c>
      <c r="I68" s="54">
        <v>15.98</v>
      </c>
      <c r="J68" s="36"/>
    </row>
    <row r="69" spans="1:26">
      <c r="A69" s="12"/>
      <c r="B69" s="14" t="s">
        <v>812</v>
      </c>
      <c r="C69" s="14" t="s">
        <v>285</v>
      </c>
      <c r="D69" s="14"/>
      <c r="E69" s="55" t="s">
        <v>858</v>
      </c>
      <c r="F69" s="16" t="s">
        <v>291</v>
      </c>
      <c r="G69" s="14"/>
      <c r="H69" s="14" t="s">
        <v>218</v>
      </c>
      <c r="I69" s="55">
        <v>15.95</v>
      </c>
      <c r="J69" s="16"/>
    </row>
    <row r="70" spans="1:26">
      <c r="A70" s="12"/>
      <c r="B70" s="33" t="s">
        <v>815</v>
      </c>
      <c r="C70" s="33" t="s">
        <v>285</v>
      </c>
      <c r="D70" s="38"/>
      <c r="E70" s="39" t="s">
        <v>859</v>
      </c>
      <c r="F70" s="36" t="s">
        <v>291</v>
      </c>
      <c r="G70" s="33"/>
      <c r="H70" s="33" t="s">
        <v>218</v>
      </c>
      <c r="I70" s="54">
        <v>13.29</v>
      </c>
      <c r="J70" s="36"/>
    </row>
    <row r="71" spans="1:26" ht="15.75" thickBot="1">
      <c r="A71" s="12"/>
      <c r="B71" s="14" t="s">
        <v>860</v>
      </c>
      <c r="C71" s="14" t="s">
        <v>285</v>
      </c>
      <c r="D71" s="40"/>
      <c r="E71" s="41">
        <v>9205462</v>
      </c>
      <c r="F71" s="16" t="s">
        <v>285</v>
      </c>
      <c r="G71" s="14"/>
      <c r="H71" s="14" t="s">
        <v>218</v>
      </c>
      <c r="I71" s="55">
        <v>12.59</v>
      </c>
      <c r="J71" s="16" t="s">
        <v>285</v>
      </c>
    </row>
    <row r="72" spans="1:26" ht="15.75" thickTop="1">
      <c r="A72" s="12"/>
      <c r="B72" s="79"/>
      <c r="C72" s="79"/>
      <c r="D72" s="79"/>
      <c r="E72" s="79"/>
      <c r="F72" s="79"/>
      <c r="G72" s="79"/>
      <c r="H72" s="79"/>
      <c r="I72" s="79"/>
      <c r="J72" s="79"/>
      <c r="K72" s="79"/>
      <c r="L72" s="79"/>
      <c r="M72" s="79"/>
      <c r="N72" s="79"/>
      <c r="O72" s="79"/>
      <c r="P72" s="79"/>
      <c r="Q72" s="79"/>
      <c r="R72" s="79"/>
      <c r="S72" s="79"/>
      <c r="T72" s="79"/>
      <c r="U72" s="79"/>
      <c r="V72" s="79"/>
      <c r="W72" s="79"/>
      <c r="X72" s="79"/>
      <c r="Y72" s="79"/>
      <c r="Z72" s="79"/>
    </row>
    <row r="73" spans="1:26" ht="38.25">
      <c r="A73" s="12"/>
      <c r="B73" s="76">
        <v>-1</v>
      </c>
      <c r="C73" s="77" t="s">
        <v>861</v>
      </c>
    </row>
    <row r="74" spans="1:26" ht="25.5">
      <c r="A74" s="12"/>
      <c r="B74" s="76">
        <v>-2</v>
      </c>
      <c r="C74" s="77" t="s">
        <v>862</v>
      </c>
    </row>
    <row r="75" spans="1:26" ht="15" customHeight="1">
      <c r="A75" s="12" t="s">
        <v>1199</v>
      </c>
      <c r="B75" s="11" t="s">
        <v>6</v>
      </c>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c r="A76" s="12"/>
      <c r="B76" s="50" t="s">
        <v>869</v>
      </c>
      <c r="C76" s="50"/>
      <c r="D76" s="50"/>
      <c r="E76" s="50"/>
      <c r="F76" s="50"/>
      <c r="G76" s="50"/>
      <c r="H76" s="50"/>
      <c r="I76" s="50"/>
      <c r="J76" s="50"/>
      <c r="K76" s="50"/>
      <c r="L76" s="50"/>
      <c r="M76" s="50"/>
      <c r="N76" s="50"/>
      <c r="O76" s="50"/>
      <c r="P76" s="50"/>
      <c r="Q76" s="50"/>
      <c r="R76" s="50"/>
      <c r="S76" s="50"/>
      <c r="T76" s="50"/>
      <c r="U76" s="50"/>
      <c r="V76" s="50"/>
      <c r="W76" s="50"/>
      <c r="X76" s="50"/>
      <c r="Y76" s="50"/>
      <c r="Z76" s="50"/>
    </row>
    <row r="77" spans="1:26" ht="15.75">
      <c r="A77" s="12"/>
      <c r="B77" s="52"/>
      <c r="C77" s="52"/>
      <c r="D77" s="52"/>
      <c r="E77" s="52"/>
      <c r="F77" s="52"/>
      <c r="G77" s="52"/>
      <c r="H77" s="52"/>
      <c r="I77" s="52"/>
      <c r="J77" s="52"/>
      <c r="K77" s="52"/>
      <c r="L77" s="52"/>
      <c r="M77" s="52"/>
      <c r="N77" s="52"/>
      <c r="O77" s="52"/>
      <c r="P77" s="52"/>
      <c r="Q77" s="52"/>
      <c r="R77" s="52"/>
      <c r="S77" s="52"/>
      <c r="T77" s="52"/>
      <c r="U77" s="52"/>
      <c r="V77" s="52"/>
      <c r="W77" s="52"/>
      <c r="X77" s="52"/>
      <c r="Y77" s="52"/>
      <c r="Z77" s="52"/>
    </row>
    <row r="78" spans="1:26" ht="15.75" thickBot="1">
      <c r="A78" s="12"/>
      <c r="B78" s="21"/>
      <c r="C78" s="21" t="s">
        <v>285</v>
      </c>
      <c r="D78" s="42" t="s">
        <v>870</v>
      </c>
      <c r="E78" s="42"/>
      <c r="F78" s="42"/>
      <c r="G78" s="42"/>
      <c r="H78" s="42"/>
      <c r="I78" s="42"/>
      <c r="J78" s="42"/>
      <c r="K78" s="42"/>
      <c r="L78" s="42"/>
      <c r="M78" s="42"/>
      <c r="N78" s="21"/>
    </row>
    <row r="79" spans="1:26" ht="15.75" thickBot="1">
      <c r="A79" s="12"/>
      <c r="B79" s="21"/>
      <c r="C79" s="21" t="s">
        <v>285</v>
      </c>
      <c r="D79" s="43">
        <v>2013</v>
      </c>
      <c r="E79" s="43"/>
      <c r="F79" s="21"/>
      <c r="G79" s="21" t="s">
        <v>285</v>
      </c>
      <c r="H79" s="43">
        <v>2012</v>
      </c>
      <c r="I79" s="43"/>
      <c r="J79" s="21"/>
      <c r="K79" s="21" t="s">
        <v>285</v>
      </c>
      <c r="L79" s="43">
        <v>2011</v>
      </c>
      <c r="M79" s="43"/>
      <c r="N79" s="21"/>
    </row>
    <row r="80" spans="1:26">
      <c r="A80" s="12"/>
      <c r="B80" s="33" t="s">
        <v>871</v>
      </c>
      <c r="C80" s="33" t="s">
        <v>285</v>
      </c>
      <c r="D80" s="33" t="s">
        <v>218</v>
      </c>
      <c r="E80" s="34">
        <v>2892</v>
      </c>
      <c r="F80" s="36" t="s">
        <v>285</v>
      </c>
      <c r="G80" s="33" t="s">
        <v>285</v>
      </c>
      <c r="H80" s="33" t="s">
        <v>218</v>
      </c>
      <c r="I80" s="34">
        <v>3593</v>
      </c>
      <c r="J80" s="36" t="s">
        <v>285</v>
      </c>
      <c r="K80" s="33" t="s">
        <v>285</v>
      </c>
      <c r="L80" s="33" t="s">
        <v>218</v>
      </c>
      <c r="M80" s="34">
        <v>2501</v>
      </c>
      <c r="N80" s="36" t="s">
        <v>285</v>
      </c>
    </row>
    <row r="81" spans="1:26">
      <c r="A81" s="12"/>
      <c r="B81" s="14" t="s">
        <v>872</v>
      </c>
      <c r="C81" s="14" t="s">
        <v>285</v>
      </c>
      <c r="D81" s="44"/>
      <c r="E81" s="45">
        <v>5852</v>
      </c>
      <c r="F81" s="16" t="s">
        <v>285</v>
      </c>
      <c r="G81" s="14" t="s">
        <v>285</v>
      </c>
      <c r="H81" s="44"/>
      <c r="I81" s="45">
        <v>6611</v>
      </c>
      <c r="J81" s="16" t="s">
        <v>285</v>
      </c>
      <c r="K81" s="14" t="s">
        <v>285</v>
      </c>
      <c r="L81" s="44"/>
      <c r="M81" s="45">
        <v>3766</v>
      </c>
      <c r="N81" s="16" t="s">
        <v>285</v>
      </c>
    </row>
    <row r="82" spans="1:26" ht="26.25">
      <c r="A82" s="12"/>
      <c r="B82" s="33" t="s">
        <v>873</v>
      </c>
      <c r="C82" s="33" t="s">
        <v>285</v>
      </c>
      <c r="D82" s="38"/>
      <c r="E82" s="53">
        <v>8744</v>
      </c>
      <c r="F82" s="36" t="s">
        <v>285</v>
      </c>
      <c r="G82" s="33" t="s">
        <v>285</v>
      </c>
      <c r="H82" s="38"/>
      <c r="I82" s="53">
        <v>10204</v>
      </c>
      <c r="J82" s="36" t="s">
        <v>285</v>
      </c>
      <c r="K82" s="33" t="s">
        <v>285</v>
      </c>
      <c r="L82" s="38"/>
      <c r="M82" s="53">
        <v>6267</v>
      </c>
      <c r="N82" s="36" t="s">
        <v>285</v>
      </c>
    </row>
    <row r="83" spans="1:26">
      <c r="A83" s="12"/>
      <c r="B83" s="14" t="s">
        <v>92</v>
      </c>
      <c r="C83" s="14" t="s">
        <v>285</v>
      </c>
      <c r="D83" s="14"/>
      <c r="E83" s="37">
        <v>26570</v>
      </c>
      <c r="F83" s="16" t="s">
        <v>285</v>
      </c>
      <c r="G83" s="14" t="s">
        <v>285</v>
      </c>
      <c r="H83" s="14"/>
      <c r="I83" s="37">
        <v>36791</v>
      </c>
      <c r="J83" s="16" t="s">
        <v>285</v>
      </c>
      <c r="K83" s="14" t="s">
        <v>285</v>
      </c>
      <c r="L83" s="14"/>
      <c r="M83" s="37">
        <v>27022</v>
      </c>
      <c r="N83" s="16" t="s">
        <v>285</v>
      </c>
    </row>
    <row r="84" spans="1:26">
      <c r="A84" s="12"/>
      <c r="B84" s="33" t="s">
        <v>93</v>
      </c>
      <c r="C84" s="33" t="s">
        <v>285</v>
      </c>
      <c r="D84" s="33"/>
      <c r="E84" s="34">
        <v>15634</v>
      </c>
      <c r="F84" s="36" t="s">
        <v>285</v>
      </c>
      <c r="G84" s="33" t="s">
        <v>285</v>
      </c>
      <c r="H84" s="33"/>
      <c r="I84" s="34">
        <v>20195</v>
      </c>
      <c r="J84" s="36" t="s">
        <v>285</v>
      </c>
      <c r="K84" s="33" t="s">
        <v>285</v>
      </c>
      <c r="L84" s="33"/>
      <c r="M84" s="34">
        <v>14850</v>
      </c>
      <c r="N84" s="36" t="s">
        <v>285</v>
      </c>
    </row>
    <row r="85" spans="1:26">
      <c r="A85" s="12"/>
      <c r="B85" s="14" t="s">
        <v>94</v>
      </c>
      <c r="C85" s="14" t="s">
        <v>285</v>
      </c>
      <c r="D85" s="44"/>
      <c r="E85" s="45">
        <v>13517</v>
      </c>
      <c r="F85" s="16" t="s">
        <v>285</v>
      </c>
      <c r="G85" s="14" t="s">
        <v>285</v>
      </c>
      <c r="H85" s="44"/>
      <c r="I85" s="45">
        <v>21571</v>
      </c>
      <c r="J85" s="16" t="s">
        <v>285</v>
      </c>
      <c r="K85" s="14" t="s">
        <v>285</v>
      </c>
      <c r="L85" s="44"/>
      <c r="M85" s="45">
        <v>15714</v>
      </c>
      <c r="N85" s="16" t="s">
        <v>285</v>
      </c>
    </row>
    <row r="86" spans="1:26" ht="26.25">
      <c r="A86" s="12"/>
      <c r="B86" s="33" t="s">
        <v>874</v>
      </c>
      <c r="C86" s="33" t="s">
        <v>285</v>
      </c>
      <c r="D86" s="38"/>
      <c r="E86" s="53">
        <v>55721</v>
      </c>
      <c r="F86" s="36" t="s">
        <v>285</v>
      </c>
      <c r="G86" s="33" t="s">
        <v>285</v>
      </c>
      <c r="H86" s="38"/>
      <c r="I86" s="53">
        <v>78557</v>
      </c>
      <c r="J86" s="36" t="s">
        <v>285</v>
      </c>
      <c r="K86" s="33" t="s">
        <v>285</v>
      </c>
      <c r="L86" s="38"/>
      <c r="M86" s="53">
        <v>57586</v>
      </c>
      <c r="N86" s="36" t="s">
        <v>285</v>
      </c>
    </row>
    <row r="87" spans="1:26">
      <c r="A87" s="12"/>
      <c r="B87" s="14" t="s">
        <v>875</v>
      </c>
      <c r="C87" s="14" t="s">
        <v>285</v>
      </c>
      <c r="D87" s="14"/>
      <c r="E87" s="37">
        <v>64465</v>
      </c>
      <c r="F87" s="16" t="s">
        <v>285</v>
      </c>
      <c r="G87" s="14" t="s">
        <v>285</v>
      </c>
      <c r="H87" s="14"/>
      <c r="I87" s="37">
        <v>88761</v>
      </c>
      <c r="J87" s="16" t="s">
        <v>285</v>
      </c>
      <c r="K87" s="14" t="s">
        <v>285</v>
      </c>
      <c r="L87" s="14"/>
      <c r="M87" s="37">
        <v>63853</v>
      </c>
      <c r="N87" s="16" t="s">
        <v>285</v>
      </c>
    </row>
    <row r="88" spans="1:26">
      <c r="A88" s="12"/>
      <c r="B88" s="33" t="s">
        <v>876</v>
      </c>
      <c r="C88" s="33" t="s">
        <v>285</v>
      </c>
      <c r="D88" s="38"/>
      <c r="E88" s="53">
        <v>11174</v>
      </c>
      <c r="F88" s="36" t="s">
        <v>285</v>
      </c>
      <c r="G88" s="33" t="s">
        <v>285</v>
      </c>
      <c r="H88" s="38"/>
      <c r="I88" s="53">
        <v>21880</v>
      </c>
      <c r="J88" s="36" t="s">
        <v>285</v>
      </c>
      <c r="K88" s="33" t="s">
        <v>285</v>
      </c>
      <c r="L88" s="38"/>
      <c r="M88" s="53">
        <v>5134</v>
      </c>
      <c r="N88" s="36" t="s">
        <v>285</v>
      </c>
    </row>
    <row r="89" spans="1:26" ht="39.75" thickBot="1">
      <c r="A89" s="12"/>
      <c r="B89" s="14" t="s">
        <v>877</v>
      </c>
      <c r="C89" s="14" t="s">
        <v>285</v>
      </c>
      <c r="D89" s="40" t="s">
        <v>218</v>
      </c>
      <c r="E89" s="41">
        <v>53291</v>
      </c>
      <c r="F89" s="16" t="s">
        <v>285</v>
      </c>
      <c r="G89" s="14" t="s">
        <v>285</v>
      </c>
      <c r="H89" s="40" t="s">
        <v>218</v>
      </c>
      <c r="I89" s="41">
        <v>66881</v>
      </c>
      <c r="J89" s="16" t="s">
        <v>285</v>
      </c>
      <c r="K89" s="14" t="s">
        <v>285</v>
      </c>
      <c r="L89" s="40" t="s">
        <v>218</v>
      </c>
      <c r="M89" s="41">
        <v>58719</v>
      </c>
      <c r="N89" s="16" t="s">
        <v>285</v>
      </c>
    </row>
    <row r="90" spans="1:26" ht="15.75" thickTop="1">
      <c r="A90" s="12"/>
      <c r="B90" s="50"/>
      <c r="C90" s="50"/>
      <c r="D90" s="50"/>
      <c r="E90" s="50"/>
      <c r="F90" s="50"/>
      <c r="G90" s="50"/>
      <c r="H90" s="50"/>
      <c r="I90" s="50"/>
      <c r="J90" s="50"/>
      <c r="K90" s="50"/>
      <c r="L90" s="50"/>
      <c r="M90" s="50"/>
      <c r="N90" s="50"/>
      <c r="O90" s="50"/>
      <c r="P90" s="50"/>
      <c r="Q90" s="50"/>
      <c r="R90" s="50"/>
      <c r="S90" s="50"/>
      <c r="T90" s="50"/>
      <c r="U90" s="50"/>
      <c r="V90" s="50"/>
      <c r="W90" s="50"/>
      <c r="X90" s="50"/>
      <c r="Y90" s="50"/>
      <c r="Z90" s="50"/>
    </row>
    <row r="91" spans="1:26" ht="15" customHeight="1">
      <c r="A91" s="12" t="s">
        <v>1200</v>
      </c>
      <c r="B91" s="11" t="s">
        <v>6</v>
      </c>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c r="A92" s="12"/>
      <c r="B92" s="50" t="s">
        <v>881</v>
      </c>
      <c r="C92" s="50"/>
      <c r="D92" s="50"/>
      <c r="E92" s="50"/>
      <c r="F92" s="50"/>
      <c r="G92" s="50"/>
      <c r="H92" s="50"/>
      <c r="I92" s="50"/>
      <c r="J92" s="50"/>
      <c r="K92" s="50"/>
      <c r="L92" s="50"/>
      <c r="M92" s="50"/>
      <c r="N92" s="50"/>
      <c r="O92" s="50"/>
      <c r="P92" s="50"/>
      <c r="Q92" s="50"/>
      <c r="R92" s="50"/>
      <c r="S92" s="50"/>
      <c r="T92" s="50"/>
      <c r="U92" s="50"/>
      <c r="V92" s="50"/>
      <c r="W92" s="50"/>
      <c r="X92" s="50"/>
      <c r="Y92" s="50"/>
      <c r="Z92" s="50"/>
    </row>
    <row r="93" spans="1:26" ht="15.75">
      <c r="A93" s="12"/>
      <c r="B93" s="52"/>
      <c r="C93" s="52"/>
      <c r="D93" s="52"/>
      <c r="E93" s="52"/>
      <c r="F93" s="52"/>
      <c r="G93" s="52"/>
      <c r="H93" s="52"/>
      <c r="I93" s="52"/>
      <c r="J93" s="52"/>
      <c r="K93" s="52"/>
      <c r="L93" s="52"/>
      <c r="M93" s="52"/>
      <c r="N93" s="52"/>
      <c r="O93" s="52"/>
      <c r="P93" s="52"/>
      <c r="Q93" s="52"/>
      <c r="R93" s="52"/>
      <c r="S93" s="52"/>
      <c r="T93" s="52"/>
      <c r="U93" s="52"/>
      <c r="V93" s="52"/>
      <c r="W93" s="52"/>
      <c r="X93" s="52"/>
      <c r="Y93" s="52"/>
      <c r="Z93" s="52"/>
    </row>
    <row r="94" spans="1:26" ht="15.75" thickBot="1">
      <c r="A94" s="12"/>
      <c r="B94" s="21"/>
      <c r="C94" s="21" t="s">
        <v>285</v>
      </c>
      <c r="D94" s="42">
        <v>2012</v>
      </c>
      <c r="E94" s="42"/>
      <c r="F94" s="21"/>
    </row>
    <row r="95" spans="1:26">
      <c r="A95" s="12"/>
      <c r="B95" s="33" t="s">
        <v>882</v>
      </c>
      <c r="C95" s="33" t="s">
        <v>285</v>
      </c>
      <c r="D95" s="33"/>
      <c r="E95" s="54">
        <v>51.24</v>
      </c>
      <c r="F95" s="36" t="s">
        <v>883</v>
      </c>
    </row>
    <row r="96" spans="1:26">
      <c r="A96" s="12"/>
      <c r="B96" s="14" t="s">
        <v>884</v>
      </c>
      <c r="C96" s="14" t="s">
        <v>285</v>
      </c>
      <c r="D96" s="14"/>
      <c r="E96" s="55">
        <v>0.5</v>
      </c>
      <c r="F96" s="16" t="s">
        <v>883</v>
      </c>
    </row>
    <row r="97" spans="1:26">
      <c r="A97" s="12"/>
      <c r="B97" s="33" t="s">
        <v>885</v>
      </c>
      <c r="C97" s="33" t="s">
        <v>285</v>
      </c>
      <c r="D97" s="33"/>
      <c r="E97" s="54" t="s">
        <v>251</v>
      </c>
      <c r="F97" s="36" t="s">
        <v>883</v>
      </c>
    </row>
    <row r="98" spans="1:26">
      <c r="A98" s="12"/>
      <c r="B98" s="14" t="s">
        <v>886</v>
      </c>
      <c r="C98" s="14" t="s">
        <v>285</v>
      </c>
      <c r="D98" s="14"/>
      <c r="E98" s="55">
        <v>3.7</v>
      </c>
      <c r="F98" s="16" t="s">
        <v>285</v>
      </c>
    </row>
    <row r="99" spans="1:26">
      <c r="A99" s="12"/>
      <c r="B99" s="50"/>
      <c r="C99" s="50"/>
      <c r="D99" s="50"/>
      <c r="E99" s="50"/>
      <c r="F99" s="50"/>
      <c r="G99" s="50"/>
      <c r="H99" s="50"/>
      <c r="I99" s="50"/>
      <c r="J99" s="50"/>
      <c r="K99" s="50"/>
      <c r="L99" s="50"/>
      <c r="M99" s="50"/>
      <c r="N99" s="50"/>
      <c r="O99" s="50"/>
      <c r="P99" s="50"/>
      <c r="Q99" s="50"/>
      <c r="R99" s="50"/>
      <c r="S99" s="50"/>
      <c r="T99" s="50"/>
      <c r="U99" s="50"/>
      <c r="V99" s="50"/>
      <c r="W99" s="50"/>
      <c r="X99" s="50"/>
      <c r="Y99" s="50"/>
      <c r="Z99" s="50"/>
    </row>
    <row r="100" spans="1:26" ht="15" customHeight="1">
      <c r="A100" s="12" t="s">
        <v>1201</v>
      </c>
      <c r="B100" s="11" t="s">
        <v>6</v>
      </c>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row>
    <row r="101" spans="1:26" ht="25.5" customHeight="1">
      <c r="A101" s="12"/>
      <c r="B101" s="50" t="s">
        <v>887</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c r="Z101" s="50"/>
    </row>
    <row r="102" spans="1:26" ht="15.75">
      <c r="A102" s="12"/>
      <c r="B102" s="52"/>
      <c r="C102" s="52"/>
      <c r="D102" s="52"/>
      <c r="E102" s="52"/>
      <c r="F102" s="52"/>
      <c r="G102" s="52"/>
      <c r="H102" s="52"/>
      <c r="I102" s="52"/>
      <c r="J102" s="52"/>
      <c r="K102" s="52"/>
      <c r="L102" s="52"/>
      <c r="M102" s="52"/>
      <c r="N102" s="52"/>
      <c r="O102" s="52"/>
      <c r="P102" s="52"/>
      <c r="Q102" s="52"/>
      <c r="R102" s="52"/>
      <c r="S102" s="52"/>
      <c r="T102" s="52"/>
      <c r="U102" s="52"/>
      <c r="V102" s="52"/>
      <c r="W102" s="52"/>
      <c r="X102" s="52"/>
      <c r="Y102" s="52"/>
      <c r="Z102" s="52"/>
    </row>
    <row r="103" spans="1:26" ht="15.75" thickBot="1">
      <c r="A103" s="12"/>
      <c r="B103" s="21"/>
      <c r="C103" s="21" t="s">
        <v>285</v>
      </c>
      <c r="D103" s="42">
        <v>2013</v>
      </c>
      <c r="E103" s="42"/>
      <c r="F103" s="21"/>
      <c r="G103" s="42">
        <v>2012</v>
      </c>
      <c r="H103" s="42"/>
      <c r="I103" s="21"/>
      <c r="J103" s="42">
        <v>2011</v>
      </c>
      <c r="K103" s="42"/>
    </row>
    <row r="104" spans="1:26">
      <c r="A104" s="12"/>
      <c r="B104" s="33" t="s">
        <v>882</v>
      </c>
      <c r="C104" s="33" t="s">
        <v>285</v>
      </c>
      <c r="D104" s="54" t="s">
        <v>888</v>
      </c>
      <c r="E104" s="124" t="s">
        <v>889</v>
      </c>
      <c r="F104" s="33"/>
      <c r="G104" s="54" t="s">
        <v>890</v>
      </c>
      <c r="H104" s="124" t="s">
        <v>889</v>
      </c>
      <c r="I104" s="33"/>
      <c r="J104" s="54">
        <v>39.57</v>
      </c>
      <c r="K104" s="124" t="s">
        <v>889</v>
      </c>
    </row>
    <row r="105" spans="1:26">
      <c r="A105" s="12"/>
      <c r="B105" s="14" t="s">
        <v>884</v>
      </c>
      <c r="C105" s="14" t="s">
        <v>285</v>
      </c>
      <c r="D105" s="55" t="s">
        <v>891</v>
      </c>
      <c r="E105" s="125" t="s">
        <v>889</v>
      </c>
      <c r="F105" s="14"/>
      <c r="G105" s="55" t="s">
        <v>892</v>
      </c>
      <c r="H105" s="125" t="s">
        <v>889</v>
      </c>
      <c r="I105" s="14"/>
      <c r="J105" s="55">
        <v>0.24</v>
      </c>
      <c r="K105" s="125" t="s">
        <v>889</v>
      </c>
    </row>
    <row r="106" spans="1:26">
      <c r="A106" s="12"/>
      <c r="B106" s="33" t="s">
        <v>885</v>
      </c>
      <c r="C106" s="33" t="s">
        <v>285</v>
      </c>
      <c r="D106" s="54" t="s">
        <v>251</v>
      </c>
      <c r="E106" s="124" t="s">
        <v>889</v>
      </c>
      <c r="F106" s="33"/>
      <c r="G106" s="54" t="s">
        <v>251</v>
      </c>
      <c r="H106" s="124" t="s">
        <v>889</v>
      </c>
      <c r="I106" s="33"/>
      <c r="J106" s="54" t="s">
        <v>251</v>
      </c>
      <c r="K106" s="124" t="s">
        <v>889</v>
      </c>
    </row>
    <row r="107" spans="1:26">
      <c r="A107" s="12"/>
      <c r="B107" s="14" t="s">
        <v>886</v>
      </c>
      <c r="C107" s="14" t="s">
        <v>285</v>
      </c>
      <c r="D107" s="55" t="s">
        <v>893</v>
      </c>
      <c r="E107" s="125"/>
      <c r="F107" s="14"/>
      <c r="G107" s="55" t="s">
        <v>893</v>
      </c>
      <c r="H107" s="125"/>
      <c r="I107" s="14"/>
      <c r="J107" s="55">
        <v>1.03</v>
      </c>
      <c r="K107" s="125"/>
    </row>
    <row r="108" spans="1:26">
      <c r="A108" s="12"/>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row>
  </sheetData>
  <mergeCells count="164">
    <mergeCell ref="A100:A108"/>
    <mergeCell ref="B100:Z100"/>
    <mergeCell ref="B101:Z101"/>
    <mergeCell ref="B102:Z102"/>
    <mergeCell ref="B108:Z108"/>
    <mergeCell ref="A75:A90"/>
    <mergeCell ref="B75:Z75"/>
    <mergeCell ref="B76:Z76"/>
    <mergeCell ref="B77:Z77"/>
    <mergeCell ref="B90:Z90"/>
    <mergeCell ref="A91:A99"/>
    <mergeCell ref="B91:Z91"/>
    <mergeCell ref="B92:Z92"/>
    <mergeCell ref="B93:Z93"/>
    <mergeCell ref="B99:Z99"/>
    <mergeCell ref="A43:A57"/>
    <mergeCell ref="B43:Z43"/>
    <mergeCell ref="B44:Z44"/>
    <mergeCell ref="B45:Z45"/>
    <mergeCell ref="B57:Z57"/>
    <mergeCell ref="A58:A74"/>
    <mergeCell ref="B58:Z58"/>
    <mergeCell ref="B59:Z59"/>
    <mergeCell ref="B60:Z60"/>
    <mergeCell ref="B72:Z72"/>
    <mergeCell ref="B5:Z5"/>
    <mergeCell ref="B16:Z16"/>
    <mergeCell ref="A18:A42"/>
    <mergeCell ref="B18:Z18"/>
    <mergeCell ref="B19:Z19"/>
    <mergeCell ref="B20:Z20"/>
    <mergeCell ref="B39:Z39"/>
    <mergeCell ref="D94:E94"/>
    <mergeCell ref="D103:E103"/>
    <mergeCell ref="G103:H103"/>
    <mergeCell ref="J103:K103"/>
    <mergeCell ref="A1:A2"/>
    <mergeCell ref="B1:Z1"/>
    <mergeCell ref="B2:Z2"/>
    <mergeCell ref="A3:A17"/>
    <mergeCell ref="B3:Z3"/>
    <mergeCell ref="B4:Z4"/>
    <mergeCell ref="H63:I63"/>
    <mergeCell ref="J61:J63"/>
    <mergeCell ref="D78:M78"/>
    <mergeCell ref="D79:E79"/>
    <mergeCell ref="H79:I79"/>
    <mergeCell ref="L79:M79"/>
    <mergeCell ref="Z47:Z51"/>
    <mergeCell ref="B61:B63"/>
    <mergeCell ref="C61:C63"/>
    <mergeCell ref="D61:E61"/>
    <mergeCell ref="D62:E62"/>
    <mergeCell ref="D63:E63"/>
    <mergeCell ref="F61:F63"/>
    <mergeCell ref="G61:G63"/>
    <mergeCell ref="H61:I61"/>
    <mergeCell ref="H62:I62"/>
    <mergeCell ref="V47:V51"/>
    <mergeCell ref="W47:W51"/>
    <mergeCell ref="X47:Y47"/>
    <mergeCell ref="X48:Y48"/>
    <mergeCell ref="X49:Y49"/>
    <mergeCell ref="X50:Y50"/>
    <mergeCell ref="X51:Y51"/>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D50:E50"/>
    <mergeCell ref="D51:E51"/>
    <mergeCell ref="F47:F51"/>
    <mergeCell ref="G47:G51"/>
    <mergeCell ref="H47:I47"/>
    <mergeCell ref="H48:I48"/>
    <mergeCell ref="H49:I49"/>
    <mergeCell ref="H50:I50"/>
    <mergeCell ref="H51:I51"/>
    <mergeCell ref="R24:R26"/>
    <mergeCell ref="S24:S26"/>
    <mergeCell ref="V24:V26"/>
    <mergeCell ref="D46:M46"/>
    <mergeCell ref="P46:Y46"/>
    <mergeCell ref="B47:B51"/>
    <mergeCell ref="C47:C51"/>
    <mergeCell ref="D47:E47"/>
    <mergeCell ref="D48:E48"/>
    <mergeCell ref="D49:E49"/>
    <mergeCell ref="L24:M24"/>
    <mergeCell ref="L25:M25"/>
    <mergeCell ref="L26:M26"/>
    <mergeCell ref="N24:N26"/>
    <mergeCell ref="O24:O26"/>
    <mergeCell ref="P24:Q24"/>
    <mergeCell ref="P25:Q25"/>
    <mergeCell ref="P26:Q26"/>
    <mergeCell ref="G24:G26"/>
    <mergeCell ref="H24:I24"/>
    <mergeCell ref="H25:I25"/>
    <mergeCell ref="H26:I26"/>
    <mergeCell ref="J24:J26"/>
    <mergeCell ref="K24:K26"/>
    <mergeCell ref="T24:U24"/>
    <mergeCell ref="T25:U25"/>
    <mergeCell ref="T26:U26"/>
    <mergeCell ref="V21:V23"/>
    <mergeCell ref="B24:B26"/>
    <mergeCell ref="C24:C26"/>
    <mergeCell ref="D24:E24"/>
    <mergeCell ref="D25:E25"/>
    <mergeCell ref="D26:E26"/>
    <mergeCell ref="F24:F26"/>
    <mergeCell ref="O21:O23"/>
    <mergeCell ref="P21:Q23"/>
    <mergeCell ref="R21:R23"/>
    <mergeCell ref="S21:S23"/>
    <mergeCell ref="T21:U21"/>
    <mergeCell ref="T22:U22"/>
    <mergeCell ref="T23:U23"/>
    <mergeCell ref="N6:N9"/>
    <mergeCell ref="O6:O9"/>
    <mergeCell ref="P6:Q9"/>
    <mergeCell ref="R6:R9"/>
    <mergeCell ref="B21:B23"/>
    <mergeCell ref="C21:C23"/>
    <mergeCell ref="D21:E23"/>
    <mergeCell ref="F21:F23"/>
    <mergeCell ref="G21:M23"/>
    <mergeCell ref="N21:N23"/>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cols>
    <col min="1" max="2" width="36.5703125" bestFit="1" customWidth="1"/>
    <col min="3" max="4" width="2.85546875" customWidth="1"/>
    <col min="5" max="5" width="10.5703125" customWidth="1"/>
    <col min="6" max="6" width="3.85546875" customWidth="1"/>
    <col min="7" max="7" width="15.140625" customWidth="1"/>
    <col min="8" max="8" width="2.85546875" customWidth="1"/>
    <col min="9" max="9" width="10.5703125" customWidth="1"/>
    <col min="10" max="10" width="3.85546875" customWidth="1"/>
    <col min="11" max="12" width="2.85546875" customWidth="1"/>
    <col min="13" max="13" width="10.85546875" customWidth="1"/>
    <col min="14" max="14" width="3.85546875" customWidth="1"/>
  </cols>
  <sheetData>
    <row r="1" spans="1:14" ht="15" customHeight="1">
      <c r="A1" s="8" t="s">
        <v>120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1203</v>
      </c>
      <c r="B3" s="11" t="s">
        <v>6</v>
      </c>
      <c r="C3" s="11"/>
      <c r="D3" s="11"/>
      <c r="E3" s="11"/>
      <c r="F3" s="11"/>
      <c r="G3" s="11"/>
      <c r="H3" s="11"/>
      <c r="I3" s="11"/>
      <c r="J3" s="11"/>
      <c r="K3" s="11"/>
      <c r="L3" s="11"/>
      <c r="M3" s="11"/>
      <c r="N3" s="11"/>
    </row>
    <row r="4" spans="1:14">
      <c r="A4" s="12"/>
      <c r="B4" s="50" t="s">
        <v>908</v>
      </c>
      <c r="C4" s="50"/>
      <c r="D4" s="50"/>
      <c r="E4" s="50"/>
      <c r="F4" s="50"/>
      <c r="G4" s="50"/>
      <c r="H4" s="50"/>
      <c r="I4" s="50"/>
      <c r="J4" s="50"/>
      <c r="K4" s="50"/>
      <c r="L4" s="50"/>
      <c r="M4" s="50"/>
      <c r="N4" s="50"/>
    </row>
    <row r="5" spans="1:14">
      <c r="A5" s="12"/>
      <c r="B5" s="11"/>
      <c r="C5" s="11"/>
      <c r="D5" s="11"/>
      <c r="E5" s="11"/>
      <c r="F5" s="11"/>
      <c r="G5" s="11"/>
      <c r="H5" s="11"/>
      <c r="I5" s="11"/>
      <c r="J5" s="11"/>
      <c r="K5" s="11"/>
      <c r="L5" s="11"/>
      <c r="M5" s="11"/>
      <c r="N5" s="11"/>
    </row>
    <row r="6" spans="1:14">
      <c r="A6" s="12"/>
      <c r="B6" s="11"/>
      <c r="C6" s="11"/>
      <c r="D6" s="11"/>
      <c r="E6" s="11"/>
      <c r="F6" s="11"/>
      <c r="G6" s="11"/>
      <c r="H6" s="11"/>
      <c r="I6" s="11"/>
      <c r="J6" s="11"/>
      <c r="K6" s="11"/>
      <c r="L6" s="11"/>
      <c r="M6" s="11"/>
      <c r="N6" s="11"/>
    </row>
    <row r="7" spans="1:14">
      <c r="A7" s="12"/>
      <c r="B7" s="11"/>
      <c r="C7" s="11"/>
      <c r="D7" s="11"/>
      <c r="E7" s="11"/>
      <c r="F7" s="11"/>
      <c r="G7" s="11"/>
      <c r="H7" s="11"/>
      <c r="I7" s="11"/>
      <c r="J7" s="11"/>
      <c r="K7" s="11"/>
      <c r="L7" s="11"/>
      <c r="M7" s="11"/>
      <c r="N7" s="11"/>
    </row>
    <row r="8" spans="1:14" ht="15.75" thickBot="1">
      <c r="A8" s="12"/>
      <c r="B8" s="68"/>
      <c r="C8" s="21" t="s">
        <v>285</v>
      </c>
      <c r="D8" s="42" t="s">
        <v>870</v>
      </c>
      <c r="E8" s="42"/>
      <c r="F8" s="42"/>
      <c r="G8" s="42"/>
      <c r="H8" s="42"/>
      <c r="I8" s="42"/>
      <c r="J8" s="42"/>
      <c r="K8" s="42"/>
      <c r="L8" s="42"/>
      <c r="M8" s="42"/>
      <c r="N8" s="21"/>
    </row>
    <row r="9" spans="1:14" ht="15.75" thickBot="1">
      <c r="A9" s="12"/>
      <c r="B9" s="68"/>
      <c r="C9" s="21" t="s">
        <v>285</v>
      </c>
      <c r="D9" s="43">
        <v>2013</v>
      </c>
      <c r="E9" s="43"/>
      <c r="F9" s="21"/>
      <c r="G9" s="21"/>
      <c r="H9" s="43">
        <v>2012</v>
      </c>
      <c r="I9" s="43"/>
      <c r="J9" s="21"/>
      <c r="K9" s="21"/>
      <c r="L9" s="43">
        <v>2011</v>
      </c>
      <c r="M9" s="43"/>
      <c r="N9" s="21"/>
    </row>
    <row r="10" spans="1:14" ht="26.25">
      <c r="A10" s="12"/>
      <c r="B10" s="33" t="s">
        <v>909</v>
      </c>
      <c r="C10" s="33" t="s">
        <v>285</v>
      </c>
      <c r="D10" s="33"/>
      <c r="E10" s="33"/>
      <c r="F10" s="33"/>
      <c r="G10" s="33"/>
      <c r="H10" s="33"/>
      <c r="I10" s="33"/>
      <c r="J10" s="33"/>
      <c r="K10" s="33"/>
      <c r="L10" s="33"/>
      <c r="M10" s="33"/>
      <c r="N10" s="33"/>
    </row>
    <row r="11" spans="1:14">
      <c r="A11" s="12"/>
      <c r="B11" s="14" t="s">
        <v>910</v>
      </c>
      <c r="C11" s="14" t="s">
        <v>285</v>
      </c>
      <c r="D11" s="14"/>
      <c r="E11" s="14"/>
      <c r="F11" s="14"/>
      <c r="G11" s="14"/>
      <c r="H11" s="14"/>
      <c r="I11" s="14"/>
      <c r="J11" s="14"/>
      <c r="K11" s="14"/>
      <c r="L11" s="14"/>
      <c r="M11" s="14"/>
      <c r="N11" s="14"/>
    </row>
    <row r="12" spans="1:14">
      <c r="A12" s="12"/>
      <c r="B12" s="33" t="s">
        <v>911</v>
      </c>
      <c r="C12" s="33" t="s">
        <v>285</v>
      </c>
      <c r="D12" s="33" t="s">
        <v>218</v>
      </c>
      <c r="E12" s="54" t="s">
        <v>912</v>
      </c>
      <c r="F12" s="36" t="s">
        <v>913</v>
      </c>
      <c r="G12" s="33"/>
      <c r="H12" s="33" t="s">
        <v>218</v>
      </c>
      <c r="I12" s="34">
        <v>44569</v>
      </c>
      <c r="J12" s="36" t="s">
        <v>285</v>
      </c>
      <c r="K12" s="33"/>
      <c r="L12" s="33" t="s">
        <v>218</v>
      </c>
      <c r="M12" s="34">
        <v>3825</v>
      </c>
      <c r="N12" s="36" t="s">
        <v>285</v>
      </c>
    </row>
    <row r="13" spans="1:14">
      <c r="A13" s="12"/>
      <c r="B13" s="14" t="s">
        <v>914</v>
      </c>
      <c r="C13" s="14" t="s">
        <v>285</v>
      </c>
      <c r="D13" s="14"/>
      <c r="E13" s="55" t="s">
        <v>915</v>
      </c>
      <c r="F13" s="16" t="s">
        <v>913</v>
      </c>
      <c r="G13" s="14"/>
      <c r="H13" s="14"/>
      <c r="I13" s="37">
        <v>3283</v>
      </c>
      <c r="J13" s="16" t="s">
        <v>285</v>
      </c>
      <c r="K13" s="14"/>
      <c r="L13" s="14"/>
      <c r="M13" s="37">
        <v>2240</v>
      </c>
      <c r="N13" s="16" t="s">
        <v>285</v>
      </c>
    </row>
    <row r="14" spans="1:14">
      <c r="A14" s="12"/>
      <c r="B14" s="33" t="s">
        <v>656</v>
      </c>
      <c r="C14" s="33" t="s">
        <v>285</v>
      </c>
      <c r="D14" s="38"/>
      <c r="E14" s="53">
        <v>8604</v>
      </c>
      <c r="F14" s="36" t="s">
        <v>285</v>
      </c>
      <c r="G14" s="33"/>
      <c r="H14" s="38"/>
      <c r="I14" s="53">
        <v>9488</v>
      </c>
      <c r="J14" s="36" t="s">
        <v>285</v>
      </c>
      <c r="K14" s="33"/>
      <c r="L14" s="38"/>
      <c r="M14" s="53">
        <v>6445</v>
      </c>
      <c r="N14" s="36" t="s">
        <v>285</v>
      </c>
    </row>
    <row r="15" spans="1:14">
      <c r="A15" s="12"/>
      <c r="B15" s="14"/>
      <c r="C15" s="14" t="s">
        <v>285</v>
      </c>
      <c r="D15" s="44"/>
      <c r="E15" s="45">
        <v>7579</v>
      </c>
      <c r="F15" s="16" t="s">
        <v>285</v>
      </c>
      <c r="G15" s="14"/>
      <c r="H15" s="44"/>
      <c r="I15" s="45">
        <v>57340</v>
      </c>
      <c r="J15" s="16" t="s">
        <v>285</v>
      </c>
      <c r="K15" s="14"/>
      <c r="L15" s="44"/>
      <c r="M15" s="45">
        <v>12510</v>
      </c>
      <c r="N15" s="16" t="s">
        <v>285</v>
      </c>
    </row>
    <row r="16" spans="1:14">
      <c r="A16" s="12"/>
      <c r="B16" s="33" t="s">
        <v>916</v>
      </c>
      <c r="C16" s="33" t="s">
        <v>285</v>
      </c>
      <c r="D16" s="33"/>
      <c r="E16" s="33"/>
      <c r="F16" s="33"/>
      <c r="G16" s="33"/>
      <c r="H16" s="33"/>
      <c r="I16" s="33"/>
      <c r="J16" s="33"/>
      <c r="K16" s="33"/>
      <c r="L16" s="33"/>
      <c r="M16" s="33"/>
      <c r="N16" s="33"/>
    </row>
    <row r="17" spans="1:14">
      <c r="A17" s="12"/>
      <c r="B17" s="14" t="s">
        <v>911</v>
      </c>
      <c r="C17" s="14" t="s">
        <v>285</v>
      </c>
      <c r="D17" s="14"/>
      <c r="E17" s="55" t="s">
        <v>917</v>
      </c>
      <c r="F17" s="16" t="s">
        <v>291</v>
      </c>
      <c r="G17" s="14"/>
      <c r="H17" s="14"/>
      <c r="I17" s="55" t="s">
        <v>918</v>
      </c>
      <c r="J17" s="16" t="s">
        <v>291</v>
      </c>
      <c r="K17" s="14"/>
      <c r="L17" s="14"/>
      <c r="M17" s="55" t="s">
        <v>919</v>
      </c>
      <c r="N17" s="16" t="s">
        <v>291</v>
      </c>
    </row>
    <row r="18" spans="1:14">
      <c r="A18" s="12"/>
      <c r="B18" s="33" t="s">
        <v>914</v>
      </c>
      <c r="C18" s="33" t="s">
        <v>285</v>
      </c>
      <c r="D18" s="33"/>
      <c r="E18" s="54" t="s">
        <v>920</v>
      </c>
      <c r="F18" s="36" t="s">
        <v>291</v>
      </c>
      <c r="G18" s="33"/>
      <c r="H18" s="33"/>
      <c r="I18" s="54" t="s">
        <v>921</v>
      </c>
      <c r="J18" s="36" t="s">
        <v>220</v>
      </c>
      <c r="K18" s="33"/>
      <c r="L18" s="33"/>
      <c r="M18" s="54">
        <v>433</v>
      </c>
      <c r="N18" s="36" t="s">
        <v>285</v>
      </c>
    </row>
    <row r="19" spans="1:14">
      <c r="A19" s="12"/>
      <c r="B19" s="14" t="s">
        <v>656</v>
      </c>
      <c r="C19" s="14" t="s">
        <v>285</v>
      </c>
      <c r="D19" s="44"/>
      <c r="E19" s="46">
        <v>285</v>
      </c>
      <c r="F19" s="16"/>
      <c r="G19" s="14"/>
      <c r="H19" s="44"/>
      <c r="I19" s="46" t="s">
        <v>922</v>
      </c>
      <c r="J19" s="16" t="s">
        <v>291</v>
      </c>
      <c r="K19" s="14"/>
      <c r="L19" s="44"/>
      <c r="M19" s="46" t="s">
        <v>923</v>
      </c>
      <c r="N19" s="16" t="s">
        <v>913</v>
      </c>
    </row>
    <row r="20" spans="1:14">
      <c r="A20" s="12"/>
      <c r="B20" s="33"/>
      <c r="C20" s="33" t="s">
        <v>285</v>
      </c>
      <c r="D20" s="38"/>
      <c r="E20" s="39" t="s">
        <v>924</v>
      </c>
      <c r="F20" s="36" t="s">
        <v>291</v>
      </c>
      <c r="G20" s="33"/>
      <c r="H20" s="38"/>
      <c r="I20" s="39" t="s">
        <v>925</v>
      </c>
      <c r="J20" s="36" t="s">
        <v>291</v>
      </c>
      <c r="K20" s="33"/>
      <c r="L20" s="38"/>
      <c r="M20" s="39" t="s">
        <v>926</v>
      </c>
      <c r="N20" s="36" t="s">
        <v>291</v>
      </c>
    </row>
    <row r="21" spans="1:14" ht="27" thickBot="1">
      <c r="A21" s="12"/>
      <c r="B21" s="14" t="s">
        <v>927</v>
      </c>
      <c r="C21" s="14" t="s">
        <v>285</v>
      </c>
      <c r="D21" s="40" t="s">
        <v>218</v>
      </c>
      <c r="E21" s="58" t="s">
        <v>928</v>
      </c>
      <c r="F21" s="16" t="s">
        <v>913</v>
      </c>
      <c r="G21" s="14"/>
      <c r="H21" s="40" t="s">
        <v>218</v>
      </c>
      <c r="I21" s="41">
        <v>39467</v>
      </c>
      <c r="J21" s="16" t="s">
        <v>285</v>
      </c>
      <c r="K21" s="14"/>
      <c r="L21" s="40" t="s">
        <v>218</v>
      </c>
      <c r="M21" s="41">
        <v>6224</v>
      </c>
      <c r="N21" s="16" t="s">
        <v>285</v>
      </c>
    </row>
    <row r="22" spans="1:14" ht="27.75" thickTop="1" thickBot="1">
      <c r="A22" s="12"/>
      <c r="B22" s="33" t="s">
        <v>929</v>
      </c>
      <c r="C22" s="33" t="s">
        <v>285</v>
      </c>
      <c r="D22" s="47" t="s">
        <v>218</v>
      </c>
      <c r="E22" s="75">
        <v>96</v>
      </c>
      <c r="F22" s="36"/>
      <c r="G22" s="33"/>
      <c r="H22" s="47" t="s">
        <v>218</v>
      </c>
      <c r="I22" s="75" t="s">
        <v>930</v>
      </c>
      <c r="J22" s="36" t="s">
        <v>913</v>
      </c>
      <c r="K22" s="33"/>
      <c r="L22" s="47" t="s">
        <v>218</v>
      </c>
      <c r="M22" s="48">
        <v>6160</v>
      </c>
      <c r="N22" s="36" t="s">
        <v>285</v>
      </c>
    </row>
    <row r="23" spans="1:14" ht="15.75" thickTop="1">
      <c r="A23" s="12"/>
      <c r="B23" s="50"/>
      <c r="C23" s="50"/>
      <c r="D23" s="50"/>
      <c r="E23" s="50"/>
      <c r="F23" s="50"/>
      <c r="G23" s="50"/>
      <c r="H23" s="50"/>
      <c r="I23" s="50"/>
      <c r="J23" s="50"/>
      <c r="K23" s="50"/>
      <c r="L23" s="50"/>
      <c r="M23" s="50"/>
      <c r="N23" s="50"/>
    </row>
    <row r="24" spans="1:14" ht="15" customHeight="1">
      <c r="A24" s="12" t="s">
        <v>1204</v>
      </c>
      <c r="B24" s="11" t="s">
        <v>6</v>
      </c>
      <c r="C24" s="11"/>
      <c r="D24" s="11"/>
      <c r="E24" s="11"/>
      <c r="F24" s="11"/>
      <c r="G24" s="11"/>
      <c r="H24" s="11"/>
      <c r="I24" s="11"/>
      <c r="J24" s="11"/>
      <c r="K24" s="11"/>
      <c r="L24" s="11"/>
      <c r="M24" s="11"/>
      <c r="N24" s="11"/>
    </row>
    <row r="25" spans="1:14">
      <c r="A25" s="12"/>
      <c r="B25" s="50" t="s">
        <v>932</v>
      </c>
      <c r="C25" s="50"/>
      <c r="D25" s="50"/>
      <c r="E25" s="50"/>
      <c r="F25" s="50"/>
      <c r="G25" s="50"/>
      <c r="H25" s="50"/>
      <c r="I25" s="50"/>
      <c r="J25" s="50"/>
      <c r="K25" s="50"/>
      <c r="L25" s="50"/>
      <c r="M25" s="50"/>
      <c r="N25" s="50"/>
    </row>
    <row r="26" spans="1:14" ht="15.75">
      <c r="A26" s="12"/>
      <c r="B26" s="52"/>
      <c r="C26" s="52"/>
      <c r="D26" s="52"/>
      <c r="E26" s="52"/>
      <c r="F26" s="52"/>
      <c r="G26" s="52"/>
      <c r="H26" s="52"/>
      <c r="I26" s="52"/>
      <c r="J26" s="52"/>
      <c r="K26" s="52"/>
      <c r="L26" s="52"/>
      <c r="M26" s="52"/>
      <c r="N26" s="52"/>
    </row>
    <row r="27" spans="1:14" ht="15.75" thickBot="1">
      <c r="A27" s="12"/>
      <c r="B27" s="68"/>
      <c r="C27" s="21" t="s">
        <v>285</v>
      </c>
      <c r="D27" s="42" t="s">
        <v>870</v>
      </c>
      <c r="E27" s="42"/>
      <c r="F27" s="42"/>
      <c r="G27" s="42"/>
      <c r="H27" s="42"/>
      <c r="I27" s="42"/>
      <c r="J27" s="42"/>
      <c r="K27" s="42"/>
      <c r="L27" s="42"/>
      <c r="M27" s="42"/>
      <c r="N27" s="21"/>
    </row>
    <row r="28" spans="1:14" ht="15.75" thickBot="1">
      <c r="A28" s="12"/>
      <c r="B28" s="68"/>
      <c r="C28" s="21" t="s">
        <v>285</v>
      </c>
      <c r="D28" s="43">
        <v>2013</v>
      </c>
      <c r="E28" s="43"/>
      <c r="F28" s="21"/>
      <c r="G28" s="21"/>
      <c r="H28" s="43">
        <v>2012</v>
      </c>
      <c r="I28" s="43"/>
      <c r="J28" s="21"/>
      <c r="K28" s="21" t="s">
        <v>285</v>
      </c>
      <c r="L28" s="43">
        <v>2011</v>
      </c>
      <c r="M28" s="43"/>
      <c r="N28" s="21"/>
    </row>
    <row r="29" spans="1:14">
      <c r="A29" s="12"/>
      <c r="B29" s="33" t="s">
        <v>933</v>
      </c>
      <c r="C29" s="33" t="s">
        <v>285</v>
      </c>
      <c r="D29" s="33" t="s">
        <v>218</v>
      </c>
      <c r="E29" s="54" t="s">
        <v>934</v>
      </c>
      <c r="F29" s="36" t="s">
        <v>291</v>
      </c>
      <c r="G29" s="33"/>
      <c r="H29" s="33" t="s">
        <v>218</v>
      </c>
      <c r="I29" s="54" t="s">
        <v>935</v>
      </c>
      <c r="J29" s="36" t="s">
        <v>291</v>
      </c>
      <c r="K29" s="33" t="s">
        <v>285</v>
      </c>
      <c r="L29" s="33" t="s">
        <v>218</v>
      </c>
      <c r="M29" s="34">
        <v>25394</v>
      </c>
      <c r="N29" s="36" t="s">
        <v>285</v>
      </c>
    </row>
    <row r="30" spans="1:14">
      <c r="A30" s="12"/>
      <c r="B30" s="14" t="s">
        <v>656</v>
      </c>
      <c r="C30" s="14" t="s">
        <v>285</v>
      </c>
      <c r="D30" s="44"/>
      <c r="E30" s="46" t="s">
        <v>936</v>
      </c>
      <c r="F30" s="16" t="s">
        <v>913</v>
      </c>
      <c r="G30" s="14"/>
      <c r="H30" s="44"/>
      <c r="I30" s="45">
        <v>39523</v>
      </c>
      <c r="J30" s="16" t="s">
        <v>285</v>
      </c>
      <c r="K30" s="14" t="s">
        <v>285</v>
      </c>
      <c r="L30" s="44"/>
      <c r="M30" s="45">
        <v>105760</v>
      </c>
      <c r="N30" s="16" t="s">
        <v>285</v>
      </c>
    </row>
    <row r="31" spans="1:14" ht="27" thickBot="1">
      <c r="A31" s="12"/>
      <c r="B31" s="33" t="s">
        <v>937</v>
      </c>
      <c r="C31" s="33" t="s">
        <v>285</v>
      </c>
      <c r="D31" s="47" t="s">
        <v>218</v>
      </c>
      <c r="E31" s="75" t="s">
        <v>938</v>
      </c>
      <c r="F31" s="36" t="s">
        <v>913</v>
      </c>
      <c r="G31" s="33"/>
      <c r="H31" s="47" t="s">
        <v>218</v>
      </c>
      <c r="I31" s="48">
        <v>2498</v>
      </c>
      <c r="J31" s="36" t="s">
        <v>285</v>
      </c>
      <c r="K31" s="33" t="s">
        <v>285</v>
      </c>
      <c r="L31" s="47" t="s">
        <v>218</v>
      </c>
      <c r="M31" s="48">
        <v>131154</v>
      </c>
      <c r="N31" s="36" t="s">
        <v>285</v>
      </c>
    </row>
    <row r="32" spans="1:14" ht="15.75" thickTop="1">
      <c r="A32" s="12"/>
      <c r="B32" s="50"/>
      <c r="C32" s="50"/>
      <c r="D32" s="50"/>
      <c r="E32" s="50"/>
      <c r="F32" s="50"/>
      <c r="G32" s="50"/>
      <c r="H32" s="50"/>
      <c r="I32" s="50"/>
      <c r="J32" s="50"/>
      <c r="K32" s="50"/>
      <c r="L32" s="50"/>
      <c r="M32" s="50"/>
      <c r="N32" s="50"/>
    </row>
    <row r="33" spans="1:14" ht="15" customHeight="1">
      <c r="A33" s="12" t="s">
        <v>1205</v>
      </c>
      <c r="B33" s="11" t="s">
        <v>6</v>
      </c>
      <c r="C33" s="11"/>
      <c r="D33" s="11"/>
      <c r="E33" s="11"/>
      <c r="F33" s="11"/>
      <c r="G33" s="11"/>
      <c r="H33" s="11"/>
      <c r="I33" s="11"/>
      <c r="J33" s="11"/>
      <c r="K33" s="11"/>
      <c r="L33" s="11"/>
      <c r="M33" s="11"/>
      <c r="N33" s="11"/>
    </row>
    <row r="34" spans="1:14" ht="25.5" customHeight="1">
      <c r="A34" s="12"/>
      <c r="B34" s="50" t="s">
        <v>939</v>
      </c>
      <c r="C34" s="50"/>
      <c r="D34" s="50"/>
      <c r="E34" s="50"/>
      <c r="F34" s="50"/>
      <c r="G34" s="50"/>
      <c r="H34" s="50"/>
      <c r="I34" s="50"/>
      <c r="J34" s="50"/>
      <c r="K34" s="50"/>
      <c r="L34" s="50"/>
      <c r="M34" s="50"/>
      <c r="N34" s="50"/>
    </row>
    <row r="35" spans="1:14" ht="15.75">
      <c r="A35" s="12"/>
      <c r="B35" s="52"/>
      <c r="C35" s="52"/>
      <c r="D35" s="52"/>
      <c r="E35" s="52"/>
      <c r="F35" s="52"/>
      <c r="G35" s="52"/>
      <c r="H35" s="52"/>
      <c r="I35" s="52"/>
      <c r="J35" s="52"/>
      <c r="K35" s="52"/>
      <c r="L35" s="52"/>
      <c r="M35" s="52"/>
      <c r="N35" s="52"/>
    </row>
    <row r="36" spans="1:14" ht="15.75" thickBot="1">
      <c r="A36" s="12"/>
      <c r="B36" s="68"/>
      <c r="C36" s="21" t="s">
        <v>285</v>
      </c>
      <c r="D36" s="42" t="s">
        <v>381</v>
      </c>
      <c r="E36" s="42"/>
      <c r="F36" s="42"/>
      <c r="G36" s="42"/>
      <c r="H36" s="42"/>
      <c r="I36" s="42"/>
      <c r="J36" s="42"/>
      <c r="K36" s="42"/>
      <c r="L36" s="42"/>
      <c r="M36" s="42"/>
      <c r="N36" s="21"/>
    </row>
    <row r="37" spans="1:14" ht="15.75" thickBot="1">
      <c r="A37" s="12"/>
      <c r="B37" s="68"/>
      <c r="C37" s="21" t="s">
        <v>285</v>
      </c>
      <c r="D37" s="43">
        <v>2013</v>
      </c>
      <c r="E37" s="43"/>
      <c r="F37" s="21"/>
      <c r="G37" s="21"/>
      <c r="H37" s="43">
        <v>2012</v>
      </c>
      <c r="I37" s="43"/>
      <c r="J37" s="21"/>
      <c r="K37" s="21"/>
      <c r="L37" s="43">
        <v>2011</v>
      </c>
      <c r="M37" s="43"/>
      <c r="N37" s="21"/>
    </row>
    <row r="38" spans="1:14">
      <c r="A38" s="12"/>
      <c r="B38" s="33" t="s">
        <v>940</v>
      </c>
      <c r="C38" s="33" t="s">
        <v>285</v>
      </c>
      <c r="D38" s="33" t="s">
        <v>218</v>
      </c>
      <c r="E38" s="54" t="s">
        <v>941</v>
      </c>
      <c r="F38" s="36" t="s">
        <v>913</v>
      </c>
      <c r="G38" s="33"/>
      <c r="H38" s="33" t="s">
        <v>218</v>
      </c>
      <c r="I38" s="34">
        <v>2194</v>
      </c>
      <c r="J38" s="36" t="s">
        <v>285</v>
      </c>
      <c r="K38" s="33"/>
      <c r="L38" s="33" t="s">
        <v>218</v>
      </c>
      <c r="M38" s="34">
        <v>46827</v>
      </c>
      <c r="N38" s="36" t="s">
        <v>285</v>
      </c>
    </row>
    <row r="39" spans="1:14">
      <c r="A39" s="12"/>
      <c r="B39" s="14" t="s">
        <v>942</v>
      </c>
      <c r="C39" s="14" t="s">
        <v>285</v>
      </c>
      <c r="D39" s="14"/>
      <c r="E39" s="55" t="s">
        <v>943</v>
      </c>
      <c r="F39" s="16" t="s">
        <v>913</v>
      </c>
      <c r="G39" s="14"/>
      <c r="H39" s="14"/>
      <c r="I39" s="37">
        <v>2354</v>
      </c>
      <c r="J39" s="16" t="s">
        <v>285</v>
      </c>
      <c r="K39" s="14"/>
      <c r="L39" s="14"/>
      <c r="M39" s="37">
        <v>2673</v>
      </c>
      <c r="N39" s="16" t="s">
        <v>285</v>
      </c>
    </row>
    <row r="40" spans="1:14">
      <c r="A40" s="12"/>
      <c r="B40" s="33" t="s">
        <v>944</v>
      </c>
      <c r="C40" s="33" t="s">
        <v>285</v>
      </c>
      <c r="D40" s="33"/>
      <c r="E40" s="34">
        <v>2900</v>
      </c>
      <c r="F40" s="36" t="s">
        <v>285</v>
      </c>
      <c r="G40" s="33"/>
      <c r="H40" s="33"/>
      <c r="I40" s="34">
        <v>6143</v>
      </c>
      <c r="J40" s="36" t="s">
        <v>285</v>
      </c>
      <c r="K40" s="33"/>
      <c r="L40" s="33"/>
      <c r="M40" s="34">
        <v>3467</v>
      </c>
      <c r="N40" s="36" t="s">
        <v>285</v>
      </c>
    </row>
    <row r="41" spans="1:14" ht="26.25">
      <c r="A41" s="12"/>
      <c r="B41" s="14" t="s">
        <v>945</v>
      </c>
      <c r="C41" s="14" t="s">
        <v>285</v>
      </c>
      <c r="D41" s="14"/>
      <c r="E41" s="37">
        <v>7104</v>
      </c>
      <c r="F41" s="16"/>
      <c r="G41" s="14"/>
      <c r="H41" s="14"/>
      <c r="I41" s="55" t="s">
        <v>946</v>
      </c>
      <c r="J41" s="16" t="s">
        <v>291</v>
      </c>
      <c r="K41" s="14"/>
      <c r="L41" s="14"/>
      <c r="M41" s="55" t="s">
        <v>947</v>
      </c>
      <c r="N41" s="16" t="s">
        <v>291</v>
      </c>
    </row>
    <row r="42" spans="1:14" ht="26.25">
      <c r="A42" s="12"/>
      <c r="B42" s="33" t="s">
        <v>948</v>
      </c>
      <c r="C42" s="33" t="s">
        <v>285</v>
      </c>
      <c r="D42" s="33"/>
      <c r="E42" s="54" t="s">
        <v>949</v>
      </c>
      <c r="F42" s="36" t="s">
        <v>291</v>
      </c>
      <c r="G42" s="33"/>
      <c r="H42" s="33"/>
      <c r="I42" s="54" t="s">
        <v>950</v>
      </c>
      <c r="J42" s="36" t="s">
        <v>291</v>
      </c>
      <c r="K42" s="33"/>
      <c r="L42" s="33"/>
      <c r="M42" s="54" t="s">
        <v>951</v>
      </c>
      <c r="N42" s="36" t="s">
        <v>291</v>
      </c>
    </row>
    <row r="43" spans="1:14">
      <c r="A43" s="12"/>
      <c r="B43" s="14" t="s">
        <v>952</v>
      </c>
      <c r="C43" s="14" t="s">
        <v>285</v>
      </c>
      <c r="D43" s="14"/>
      <c r="E43" s="55" t="s">
        <v>953</v>
      </c>
      <c r="F43" s="16" t="s">
        <v>291</v>
      </c>
      <c r="G43" s="14"/>
      <c r="H43" s="14"/>
      <c r="I43" s="55" t="s">
        <v>954</v>
      </c>
      <c r="J43" s="16" t="s">
        <v>291</v>
      </c>
      <c r="K43" s="14"/>
      <c r="L43" s="14"/>
      <c r="M43" s="55" t="s">
        <v>955</v>
      </c>
      <c r="N43" s="16" t="s">
        <v>291</v>
      </c>
    </row>
    <row r="44" spans="1:14">
      <c r="A44" s="12"/>
      <c r="B44" s="33" t="s">
        <v>956</v>
      </c>
      <c r="C44" s="33" t="s">
        <v>285</v>
      </c>
      <c r="D44" s="33"/>
      <c r="E44" s="54" t="s">
        <v>957</v>
      </c>
      <c r="F44" s="36" t="s">
        <v>291</v>
      </c>
      <c r="G44" s="33"/>
      <c r="H44" s="33"/>
      <c r="I44" s="54" t="s">
        <v>958</v>
      </c>
      <c r="J44" s="36" t="s">
        <v>291</v>
      </c>
      <c r="K44" s="33"/>
      <c r="L44" s="33"/>
      <c r="M44" s="54" t="s">
        <v>959</v>
      </c>
      <c r="N44" s="36" t="s">
        <v>291</v>
      </c>
    </row>
    <row r="45" spans="1:14">
      <c r="A45" s="12"/>
      <c r="B45" s="14" t="s">
        <v>960</v>
      </c>
      <c r="C45" s="14" t="s">
        <v>285</v>
      </c>
      <c r="D45" s="14"/>
      <c r="E45" s="55" t="s">
        <v>251</v>
      </c>
      <c r="F45" s="16"/>
      <c r="G45" s="14"/>
      <c r="H45" s="14"/>
      <c r="I45" s="37">
        <v>36163</v>
      </c>
      <c r="J45" s="16" t="s">
        <v>285</v>
      </c>
      <c r="K45" s="14"/>
      <c r="L45" s="14"/>
      <c r="M45" s="55" t="s">
        <v>251</v>
      </c>
      <c r="N45" s="16"/>
    </row>
    <row r="46" spans="1:14">
      <c r="A46" s="12"/>
      <c r="B46" s="33" t="s">
        <v>961</v>
      </c>
      <c r="C46" s="33" t="s">
        <v>285</v>
      </c>
      <c r="D46" s="33"/>
      <c r="E46" s="54">
        <v>460</v>
      </c>
      <c r="F46" s="36" t="s">
        <v>285</v>
      </c>
      <c r="G46" s="33"/>
      <c r="H46" s="33"/>
      <c r="I46" s="54">
        <v>358</v>
      </c>
      <c r="J46" s="36" t="s">
        <v>285</v>
      </c>
      <c r="K46" s="33"/>
      <c r="L46" s="33"/>
      <c r="M46" s="54">
        <v>438</v>
      </c>
      <c r="N46" s="36" t="s">
        <v>285</v>
      </c>
    </row>
    <row r="47" spans="1:14">
      <c r="A47" s="12"/>
      <c r="B47" s="14" t="s">
        <v>962</v>
      </c>
      <c r="C47" s="14" t="s">
        <v>285</v>
      </c>
      <c r="D47" s="14"/>
      <c r="E47" s="55">
        <v>716</v>
      </c>
      <c r="F47" s="16" t="s">
        <v>285</v>
      </c>
      <c r="G47" s="14"/>
      <c r="H47" s="14"/>
      <c r="I47" s="55">
        <v>657</v>
      </c>
      <c r="J47" s="16" t="s">
        <v>285</v>
      </c>
      <c r="K47" s="14"/>
      <c r="L47" s="14"/>
      <c r="M47" s="55">
        <v>657</v>
      </c>
      <c r="N47" s="16" t="s">
        <v>285</v>
      </c>
    </row>
    <row r="48" spans="1:14" ht="26.25">
      <c r="A48" s="12"/>
      <c r="B48" s="33" t="s">
        <v>963</v>
      </c>
      <c r="C48" s="33" t="s">
        <v>285</v>
      </c>
      <c r="D48" s="33"/>
      <c r="E48" s="54" t="s">
        <v>964</v>
      </c>
      <c r="F48" s="36" t="s">
        <v>913</v>
      </c>
      <c r="G48" s="33"/>
      <c r="H48" s="33"/>
      <c r="I48" s="34">
        <v>4782</v>
      </c>
      <c r="J48" s="36" t="s">
        <v>285</v>
      </c>
      <c r="K48" s="33"/>
      <c r="L48" s="33"/>
      <c r="M48" s="34">
        <v>1025</v>
      </c>
      <c r="N48" s="36"/>
    </row>
    <row r="49" spans="1:14">
      <c r="A49" s="12"/>
      <c r="B49" s="14" t="s">
        <v>965</v>
      </c>
      <c r="C49" s="14" t="s">
        <v>285</v>
      </c>
      <c r="D49" s="14"/>
      <c r="E49" s="37">
        <v>2947</v>
      </c>
      <c r="F49" s="16" t="s">
        <v>285</v>
      </c>
      <c r="G49" s="14"/>
      <c r="H49" s="14"/>
      <c r="I49" s="37">
        <v>2356</v>
      </c>
      <c r="J49" s="16" t="s">
        <v>285</v>
      </c>
      <c r="K49" s="14"/>
      <c r="L49" s="14"/>
      <c r="M49" s="37">
        <v>1424</v>
      </c>
      <c r="N49" s="16"/>
    </row>
    <row r="50" spans="1:14">
      <c r="A50" s="12"/>
      <c r="B50" s="33" t="s">
        <v>966</v>
      </c>
      <c r="C50" s="33" t="s">
        <v>285</v>
      </c>
      <c r="D50" s="33"/>
      <c r="E50" s="54" t="s">
        <v>967</v>
      </c>
      <c r="F50" s="36" t="s">
        <v>291</v>
      </c>
      <c r="G50" s="33"/>
      <c r="H50" s="33"/>
      <c r="I50" s="54" t="s">
        <v>968</v>
      </c>
      <c r="J50" s="36" t="s">
        <v>291</v>
      </c>
      <c r="K50" s="33"/>
      <c r="L50" s="33"/>
      <c r="M50" s="54" t="s">
        <v>969</v>
      </c>
      <c r="N50" s="36" t="s">
        <v>291</v>
      </c>
    </row>
    <row r="51" spans="1:14">
      <c r="A51" s="12"/>
      <c r="B51" s="14" t="s">
        <v>371</v>
      </c>
      <c r="C51" s="14" t="s">
        <v>285</v>
      </c>
      <c r="D51" s="44"/>
      <c r="E51" s="46" t="s">
        <v>970</v>
      </c>
      <c r="F51" s="16" t="s">
        <v>913</v>
      </c>
      <c r="G51" s="14"/>
      <c r="H51" s="44"/>
      <c r="I51" s="46">
        <v>230</v>
      </c>
      <c r="J51" s="16" t="s">
        <v>285</v>
      </c>
      <c r="K51" s="14"/>
      <c r="L51" s="44"/>
      <c r="M51" s="46">
        <v>338</v>
      </c>
      <c r="N51" s="16" t="s">
        <v>285</v>
      </c>
    </row>
    <row r="52" spans="1:14" ht="15.75" thickBot="1">
      <c r="A52" s="12"/>
      <c r="B52" s="33" t="s">
        <v>971</v>
      </c>
      <c r="C52" s="33" t="s">
        <v>285</v>
      </c>
      <c r="D52" s="47" t="s">
        <v>218</v>
      </c>
      <c r="E52" s="75" t="s">
        <v>928</v>
      </c>
      <c r="F52" s="36" t="s">
        <v>913</v>
      </c>
      <c r="G52" s="33"/>
      <c r="H52" s="47" t="s">
        <v>218</v>
      </c>
      <c r="I52" s="48">
        <v>39467</v>
      </c>
      <c r="J52" s="36" t="s">
        <v>285</v>
      </c>
      <c r="K52" s="33"/>
      <c r="L52" s="47" t="s">
        <v>218</v>
      </c>
      <c r="M52" s="48">
        <v>6224</v>
      </c>
      <c r="N52" s="36" t="s">
        <v>285</v>
      </c>
    </row>
    <row r="53" spans="1:14" ht="15.75" thickTop="1">
      <c r="A53" s="12"/>
      <c r="B53" s="50"/>
      <c r="C53" s="50"/>
      <c r="D53" s="50"/>
      <c r="E53" s="50"/>
      <c r="F53" s="50"/>
      <c r="G53" s="50"/>
      <c r="H53" s="50"/>
      <c r="I53" s="50"/>
      <c r="J53" s="50"/>
      <c r="K53" s="50"/>
      <c r="L53" s="50"/>
      <c r="M53" s="50"/>
      <c r="N53" s="50"/>
    </row>
    <row r="54" spans="1:14" ht="15" customHeight="1">
      <c r="A54" s="12" t="s">
        <v>1206</v>
      </c>
      <c r="B54" s="11" t="s">
        <v>6</v>
      </c>
      <c r="C54" s="11"/>
      <c r="D54" s="11"/>
      <c r="E54" s="11"/>
      <c r="F54" s="11"/>
      <c r="G54" s="11"/>
      <c r="H54" s="11"/>
      <c r="I54" s="11"/>
      <c r="J54" s="11"/>
      <c r="K54" s="11"/>
      <c r="L54" s="11"/>
      <c r="M54" s="11"/>
      <c r="N54" s="11"/>
    </row>
    <row r="55" spans="1:14">
      <c r="A55" s="12"/>
      <c r="B55" s="50" t="s">
        <v>973</v>
      </c>
      <c r="C55" s="50"/>
      <c r="D55" s="50"/>
      <c r="E55" s="50"/>
      <c r="F55" s="50"/>
      <c r="G55" s="50"/>
      <c r="H55" s="50"/>
      <c r="I55" s="50"/>
      <c r="J55" s="50"/>
      <c r="K55" s="50"/>
      <c r="L55" s="50"/>
      <c r="M55" s="50"/>
      <c r="N55" s="50"/>
    </row>
    <row r="56" spans="1:14" ht="15.75">
      <c r="A56" s="12"/>
      <c r="B56" s="52"/>
      <c r="C56" s="52"/>
      <c r="D56" s="52"/>
      <c r="E56" s="52"/>
      <c r="F56" s="52"/>
      <c r="G56" s="52"/>
      <c r="H56" s="52"/>
      <c r="I56" s="52"/>
      <c r="J56" s="52"/>
      <c r="K56" s="52"/>
      <c r="L56" s="52"/>
      <c r="M56" s="52"/>
      <c r="N56" s="52"/>
    </row>
    <row r="57" spans="1:14" ht="15.75" thickBot="1">
      <c r="A57" s="12"/>
      <c r="B57" s="68"/>
      <c r="C57" s="21" t="s">
        <v>285</v>
      </c>
      <c r="D57" s="42" t="s">
        <v>286</v>
      </c>
      <c r="E57" s="42"/>
      <c r="F57" s="42"/>
      <c r="G57" s="42"/>
      <c r="H57" s="42"/>
      <c r="I57" s="42"/>
      <c r="J57" s="21"/>
    </row>
    <row r="58" spans="1:14" ht="15.75" thickBot="1">
      <c r="A58" s="12"/>
      <c r="B58" s="68"/>
      <c r="C58" s="21" t="s">
        <v>285</v>
      </c>
      <c r="D58" s="43">
        <v>2013</v>
      </c>
      <c r="E58" s="43"/>
      <c r="F58" s="21"/>
      <c r="G58" s="21"/>
      <c r="H58" s="43">
        <v>2012</v>
      </c>
      <c r="I58" s="43"/>
      <c r="J58" s="21"/>
    </row>
    <row r="59" spans="1:14" ht="26.25">
      <c r="A59" s="12"/>
      <c r="B59" s="33" t="s">
        <v>974</v>
      </c>
      <c r="C59" s="33" t="s">
        <v>285</v>
      </c>
      <c r="D59" s="33" t="s">
        <v>218</v>
      </c>
      <c r="E59" s="34">
        <v>6508</v>
      </c>
      <c r="F59" s="36" t="s">
        <v>285</v>
      </c>
      <c r="G59" s="33"/>
      <c r="H59" s="33" t="s">
        <v>218</v>
      </c>
      <c r="I59" s="34">
        <v>8208</v>
      </c>
      <c r="J59" s="36" t="s">
        <v>285</v>
      </c>
    </row>
    <row r="60" spans="1:14">
      <c r="A60" s="12"/>
      <c r="B60" s="14" t="s">
        <v>975</v>
      </c>
      <c r="C60" s="14" t="s">
        <v>285</v>
      </c>
      <c r="D60" s="14"/>
      <c r="E60" s="55">
        <v>425</v>
      </c>
      <c r="F60" s="16" t="s">
        <v>285</v>
      </c>
      <c r="G60" s="14"/>
      <c r="H60" s="14"/>
      <c r="I60" s="55">
        <v>504</v>
      </c>
      <c r="J60" s="16" t="s">
        <v>285</v>
      </c>
    </row>
    <row r="61" spans="1:14">
      <c r="A61" s="12"/>
      <c r="B61" s="33" t="s">
        <v>976</v>
      </c>
      <c r="C61" s="33" t="s">
        <v>285</v>
      </c>
      <c r="D61" s="33"/>
      <c r="E61" s="34">
        <v>3742</v>
      </c>
      <c r="F61" s="36"/>
      <c r="G61" s="17"/>
      <c r="H61" s="33"/>
      <c r="I61" s="34">
        <v>2274</v>
      </c>
      <c r="J61" s="36"/>
    </row>
    <row r="62" spans="1:14">
      <c r="A62" s="12"/>
      <c r="B62" s="14" t="s">
        <v>977</v>
      </c>
      <c r="C62" s="14" t="s">
        <v>285</v>
      </c>
      <c r="D62" s="14"/>
      <c r="E62" s="37">
        <v>6910</v>
      </c>
      <c r="F62" s="16" t="s">
        <v>285</v>
      </c>
      <c r="G62" s="14"/>
      <c r="H62" s="14"/>
      <c r="I62" s="37">
        <v>5887</v>
      </c>
      <c r="J62" s="16" t="s">
        <v>285</v>
      </c>
    </row>
    <row r="63" spans="1:14">
      <c r="A63" s="12"/>
      <c r="B63" s="33" t="s">
        <v>490</v>
      </c>
      <c r="C63" s="33" t="s">
        <v>285</v>
      </c>
      <c r="D63" s="33"/>
      <c r="E63" s="34">
        <v>10214</v>
      </c>
      <c r="F63" s="36" t="s">
        <v>285</v>
      </c>
      <c r="G63" s="33"/>
      <c r="H63" s="33"/>
      <c r="I63" s="34">
        <v>2851</v>
      </c>
      <c r="J63" s="36" t="s">
        <v>285</v>
      </c>
    </row>
    <row r="64" spans="1:14">
      <c r="A64" s="12"/>
      <c r="B64" s="14" t="s">
        <v>54</v>
      </c>
      <c r="C64" s="14" t="s">
        <v>285</v>
      </c>
      <c r="D64" s="14"/>
      <c r="E64" s="37">
        <v>13699</v>
      </c>
      <c r="F64" s="16" t="s">
        <v>285</v>
      </c>
      <c r="G64" s="14"/>
      <c r="H64" s="14"/>
      <c r="I64" s="37">
        <v>13964</v>
      </c>
      <c r="J64" s="16" t="s">
        <v>285</v>
      </c>
    </row>
    <row r="65" spans="1:14">
      <c r="A65" s="12"/>
      <c r="B65" s="33" t="s">
        <v>978</v>
      </c>
      <c r="C65" s="33" t="s">
        <v>285</v>
      </c>
      <c r="D65" s="33"/>
      <c r="E65" s="34">
        <v>17570</v>
      </c>
      <c r="F65" s="36" t="s">
        <v>285</v>
      </c>
      <c r="G65" s="33"/>
      <c r="H65" s="33"/>
      <c r="I65" s="34">
        <v>16442</v>
      </c>
      <c r="J65" s="36" t="s">
        <v>285</v>
      </c>
    </row>
    <row r="66" spans="1:14">
      <c r="A66" s="12"/>
      <c r="B66" s="14" t="s">
        <v>979</v>
      </c>
      <c r="C66" s="14" t="s">
        <v>285</v>
      </c>
      <c r="D66" s="14"/>
      <c r="E66" s="37">
        <v>15906</v>
      </c>
      <c r="F66" s="16" t="s">
        <v>285</v>
      </c>
      <c r="G66" s="14"/>
      <c r="H66" s="14"/>
      <c r="I66" s="37">
        <v>20065</v>
      </c>
      <c r="J66" s="16" t="s">
        <v>285</v>
      </c>
    </row>
    <row r="67" spans="1:14" ht="26.25">
      <c r="A67" s="12"/>
      <c r="B67" s="33" t="s">
        <v>980</v>
      </c>
      <c r="C67" s="33" t="s">
        <v>285</v>
      </c>
      <c r="D67" s="33"/>
      <c r="E67" s="34">
        <v>2511</v>
      </c>
      <c r="F67" s="36" t="s">
        <v>285</v>
      </c>
      <c r="G67" s="33"/>
      <c r="H67" s="33"/>
      <c r="I67" s="34">
        <v>3302</v>
      </c>
      <c r="J67" s="36" t="s">
        <v>285</v>
      </c>
    </row>
    <row r="68" spans="1:14">
      <c r="A68" s="12"/>
      <c r="B68" s="14" t="s">
        <v>981</v>
      </c>
      <c r="C68" s="14" t="s">
        <v>285</v>
      </c>
      <c r="D68" s="44"/>
      <c r="E68" s="45">
        <v>16457</v>
      </c>
      <c r="F68" s="16" t="s">
        <v>285</v>
      </c>
      <c r="G68" s="14"/>
      <c r="H68" s="44"/>
      <c r="I68" s="45">
        <v>12977</v>
      </c>
      <c r="J68" s="16" t="s">
        <v>285</v>
      </c>
    </row>
    <row r="69" spans="1:14">
      <c r="A69" s="12"/>
      <c r="B69" s="33" t="s">
        <v>982</v>
      </c>
      <c r="C69" s="33" t="s">
        <v>285</v>
      </c>
      <c r="D69" s="126"/>
      <c r="E69" s="127">
        <v>93942</v>
      </c>
      <c r="F69" s="36" t="s">
        <v>285</v>
      </c>
      <c r="G69" s="33"/>
      <c r="H69" s="126"/>
      <c r="I69" s="127">
        <v>86474</v>
      </c>
      <c r="J69" s="36" t="s">
        <v>285</v>
      </c>
    </row>
    <row r="70" spans="1:14">
      <c r="A70" s="12"/>
      <c r="B70" s="14" t="s">
        <v>976</v>
      </c>
      <c r="C70" s="14" t="s">
        <v>285</v>
      </c>
      <c r="D70" s="44"/>
      <c r="E70" s="46" t="s">
        <v>983</v>
      </c>
      <c r="F70" s="16" t="s">
        <v>291</v>
      </c>
      <c r="G70" s="14"/>
      <c r="H70" s="44"/>
      <c r="I70" s="46" t="s">
        <v>984</v>
      </c>
      <c r="J70" s="16" t="s">
        <v>291</v>
      </c>
    </row>
    <row r="71" spans="1:14" ht="26.25">
      <c r="A71" s="12"/>
      <c r="B71" s="33" t="s">
        <v>985</v>
      </c>
      <c r="C71" s="33" t="s">
        <v>285</v>
      </c>
      <c r="D71" s="33" t="s">
        <v>218</v>
      </c>
      <c r="E71" s="34">
        <v>91693</v>
      </c>
      <c r="F71" s="36" t="s">
        <v>285</v>
      </c>
      <c r="G71" s="33"/>
      <c r="H71" s="33" t="s">
        <v>218</v>
      </c>
      <c r="I71" s="34">
        <v>80248</v>
      </c>
      <c r="J71" s="36" t="s">
        <v>285</v>
      </c>
    </row>
    <row r="72" spans="1:14">
      <c r="A72" s="12"/>
      <c r="B72" s="14" t="s">
        <v>986</v>
      </c>
      <c r="C72" s="14" t="s">
        <v>285</v>
      </c>
      <c r="D72" s="44"/>
      <c r="E72" s="46" t="s">
        <v>987</v>
      </c>
      <c r="F72" s="16" t="s">
        <v>291</v>
      </c>
      <c r="G72" s="14"/>
      <c r="H72" s="44"/>
      <c r="I72" s="46" t="s">
        <v>988</v>
      </c>
      <c r="J72" s="16" t="s">
        <v>291</v>
      </c>
    </row>
    <row r="73" spans="1:14" ht="27" thickBot="1">
      <c r="A73" s="12"/>
      <c r="B73" s="33" t="s">
        <v>989</v>
      </c>
      <c r="C73" s="33" t="s">
        <v>285</v>
      </c>
      <c r="D73" s="47" t="s">
        <v>218</v>
      </c>
      <c r="E73" s="48">
        <v>88334</v>
      </c>
      <c r="F73" s="36" t="s">
        <v>285</v>
      </c>
      <c r="G73" s="33"/>
      <c r="H73" s="47" t="s">
        <v>218</v>
      </c>
      <c r="I73" s="48">
        <v>77087</v>
      </c>
      <c r="J73" s="36" t="s">
        <v>285</v>
      </c>
    </row>
    <row r="74" spans="1:14" ht="15.75" thickTop="1">
      <c r="A74" s="12"/>
      <c r="B74" s="50"/>
      <c r="C74" s="50"/>
      <c r="D74" s="50"/>
      <c r="E74" s="50"/>
      <c r="F74" s="50"/>
      <c r="G74" s="50"/>
      <c r="H74" s="50"/>
      <c r="I74" s="50"/>
      <c r="J74" s="50"/>
      <c r="K74" s="50"/>
      <c r="L74" s="50"/>
      <c r="M74" s="50"/>
      <c r="N74" s="50"/>
    </row>
    <row r="75" spans="1:14" ht="15" customHeight="1">
      <c r="A75" s="12" t="s">
        <v>1207</v>
      </c>
      <c r="B75" s="11" t="s">
        <v>6</v>
      </c>
      <c r="C75" s="11"/>
      <c r="D75" s="11"/>
      <c r="E75" s="11"/>
      <c r="F75" s="11"/>
      <c r="G75" s="11"/>
      <c r="H75" s="11"/>
      <c r="I75" s="11"/>
      <c r="J75" s="11"/>
      <c r="K75" s="11"/>
      <c r="L75" s="11"/>
      <c r="M75" s="11"/>
      <c r="N75" s="11"/>
    </row>
    <row r="76" spans="1:14" ht="25.5" customHeight="1">
      <c r="A76" s="12"/>
      <c r="B76" s="50" t="s">
        <v>1000</v>
      </c>
      <c r="C76" s="50"/>
      <c r="D76" s="50"/>
      <c r="E76" s="50"/>
      <c r="F76" s="50"/>
      <c r="G76" s="50"/>
      <c r="H76" s="50"/>
      <c r="I76" s="50"/>
      <c r="J76" s="50"/>
      <c r="K76" s="50"/>
      <c r="L76" s="50"/>
      <c r="M76" s="50"/>
      <c r="N76" s="50"/>
    </row>
    <row r="77" spans="1:14" ht="15.75">
      <c r="A77" s="12"/>
      <c r="B77" s="52"/>
      <c r="C77" s="52"/>
      <c r="D77" s="52"/>
      <c r="E77" s="52"/>
      <c r="F77" s="52"/>
      <c r="G77" s="52"/>
      <c r="H77" s="52"/>
      <c r="I77" s="52"/>
      <c r="J77" s="52"/>
      <c r="K77" s="52"/>
      <c r="L77" s="52"/>
      <c r="M77" s="52"/>
      <c r="N77" s="52"/>
    </row>
    <row r="78" spans="1:14" ht="15.75" thickBot="1">
      <c r="A78" s="12"/>
      <c r="B78" s="21"/>
      <c r="C78" s="21" t="s">
        <v>285</v>
      </c>
      <c r="D78" s="42" t="s">
        <v>286</v>
      </c>
      <c r="E78" s="42"/>
      <c r="F78" s="42"/>
      <c r="G78" s="42"/>
      <c r="H78" s="42"/>
      <c r="I78" s="42"/>
      <c r="J78" s="42"/>
      <c r="K78" s="42"/>
      <c r="L78" s="42"/>
      <c r="M78" s="42"/>
      <c r="N78" s="21"/>
    </row>
    <row r="79" spans="1:14" ht="15.75" thickBot="1">
      <c r="A79" s="12"/>
      <c r="B79" s="21"/>
      <c r="C79" s="21" t="s">
        <v>285</v>
      </c>
      <c r="D79" s="43">
        <v>2013</v>
      </c>
      <c r="E79" s="43"/>
      <c r="F79" s="21"/>
      <c r="G79" s="21"/>
      <c r="H79" s="43">
        <v>2012</v>
      </c>
      <c r="I79" s="43"/>
      <c r="J79" s="21"/>
      <c r="K79" s="21"/>
      <c r="L79" s="43">
        <v>2011</v>
      </c>
      <c r="M79" s="43"/>
      <c r="N79" s="21"/>
    </row>
    <row r="80" spans="1:14">
      <c r="A80" s="12"/>
      <c r="B80" s="33" t="s">
        <v>327</v>
      </c>
      <c r="C80" s="33" t="s">
        <v>285</v>
      </c>
      <c r="D80" s="33" t="s">
        <v>218</v>
      </c>
      <c r="E80" s="34">
        <v>23049</v>
      </c>
      <c r="F80" s="36" t="s">
        <v>285</v>
      </c>
      <c r="G80" s="33"/>
      <c r="H80" s="33" t="s">
        <v>218</v>
      </c>
      <c r="I80" s="34">
        <v>32408</v>
      </c>
      <c r="J80" s="36" t="s">
        <v>285</v>
      </c>
      <c r="K80" s="33"/>
      <c r="L80" s="33" t="s">
        <v>218</v>
      </c>
      <c r="M80" s="34">
        <v>36923</v>
      </c>
      <c r="N80" s="36" t="s">
        <v>285</v>
      </c>
    </row>
    <row r="81" spans="1:14" ht="26.25">
      <c r="A81" s="12"/>
      <c r="B81" s="14" t="s">
        <v>1001</v>
      </c>
      <c r="C81" s="14" t="s">
        <v>285</v>
      </c>
      <c r="D81" s="14"/>
      <c r="E81" s="55" t="s">
        <v>251</v>
      </c>
      <c r="F81" s="16"/>
      <c r="G81" s="14"/>
      <c r="H81" s="14"/>
      <c r="I81" s="55">
        <v>304</v>
      </c>
      <c r="J81" s="16" t="s">
        <v>285</v>
      </c>
      <c r="K81" s="14"/>
      <c r="L81" s="14"/>
      <c r="M81" s="37">
        <v>1130</v>
      </c>
      <c r="N81" s="16" t="s">
        <v>285</v>
      </c>
    </row>
    <row r="82" spans="1:14" ht="26.25">
      <c r="A82" s="12"/>
      <c r="B82" s="33" t="s">
        <v>1002</v>
      </c>
      <c r="C82" s="33" t="s">
        <v>285</v>
      </c>
      <c r="D82" s="33"/>
      <c r="E82" s="54" t="s">
        <v>251</v>
      </c>
      <c r="F82" s="36"/>
      <c r="G82" s="33"/>
      <c r="H82" s="33"/>
      <c r="I82" s="54" t="s">
        <v>1003</v>
      </c>
      <c r="J82" s="36" t="s">
        <v>291</v>
      </c>
      <c r="K82" s="33"/>
      <c r="L82" s="33"/>
      <c r="M82" s="54" t="s">
        <v>1004</v>
      </c>
      <c r="N82" s="36" t="s">
        <v>291</v>
      </c>
    </row>
    <row r="83" spans="1:14" ht="26.25">
      <c r="A83" s="12"/>
      <c r="B83" s="14" t="s">
        <v>1005</v>
      </c>
      <c r="C83" s="14" t="s">
        <v>285</v>
      </c>
      <c r="D83" s="14"/>
      <c r="E83" s="37">
        <v>1414</v>
      </c>
      <c r="F83" s="16" t="s">
        <v>285</v>
      </c>
      <c r="G83" s="14"/>
      <c r="H83" s="14"/>
      <c r="I83" s="55">
        <v>310</v>
      </c>
      <c r="J83" s="16" t="s">
        <v>285</v>
      </c>
      <c r="K83" s="14"/>
      <c r="L83" s="14"/>
      <c r="M83" s="37">
        <v>2411</v>
      </c>
      <c r="N83" s="16" t="s">
        <v>285</v>
      </c>
    </row>
    <row r="84" spans="1:14" ht="26.25">
      <c r="A84" s="12"/>
      <c r="B84" s="33" t="s">
        <v>1006</v>
      </c>
      <c r="C84" s="33" t="s">
        <v>285</v>
      </c>
      <c r="D84" s="33"/>
      <c r="E84" s="54" t="s">
        <v>251</v>
      </c>
      <c r="F84" s="36"/>
      <c r="G84" s="33"/>
      <c r="H84" s="33"/>
      <c r="I84" s="54" t="s">
        <v>1007</v>
      </c>
      <c r="J84" s="36" t="s">
        <v>291</v>
      </c>
      <c r="K84" s="33"/>
      <c r="L84" s="33"/>
      <c r="M84" s="54" t="s">
        <v>1008</v>
      </c>
      <c r="N84" s="36" t="s">
        <v>291</v>
      </c>
    </row>
    <row r="85" spans="1:14" ht="26.25">
      <c r="A85" s="12"/>
      <c r="B85" s="14" t="s">
        <v>1009</v>
      </c>
      <c r="C85" s="14" t="s">
        <v>285</v>
      </c>
      <c r="D85" s="44"/>
      <c r="E85" s="46" t="s">
        <v>1010</v>
      </c>
      <c r="F85" s="16" t="s">
        <v>291</v>
      </c>
      <c r="G85" s="14"/>
      <c r="H85" s="44"/>
      <c r="I85" s="46" t="s">
        <v>1011</v>
      </c>
      <c r="J85" s="16" t="s">
        <v>291</v>
      </c>
      <c r="K85" s="14"/>
      <c r="L85" s="44"/>
      <c r="M85" s="46" t="s">
        <v>1012</v>
      </c>
      <c r="N85" s="16" t="s">
        <v>291</v>
      </c>
    </row>
    <row r="86" spans="1:14" ht="15.75" thickBot="1">
      <c r="A86" s="12"/>
      <c r="B86" s="33" t="s">
        <v>328</v>
      </c>
      <c r="C86" s="33" t="s">
        <v>285</v>
      </c>
      <c r="D86" s="47" t="s">
        <v>218</v>
      </c>
      <c r="E86" s="48">
        <v>22012</v>
      </c>
      <c r="F86" s="36" t="s">
        <v>285</v>
      </c>
      <c r="G86" s="33"/>
      <c r="H86" s="47" t="s">
        <v>218</v>
      </c>
      <c r="I86" s="48">
        <v>23049</v>
      </c>
      <c r="J86" s="36" t="s">
        <v>285</v>
      </c>
      <c r="K86" s="33"/>
      <c r="L86" s="47" t="s">
        <v>218</v>
      </c>
      <c r="M86" s="48">
        <v>32408</v>
      </c>
      <c r="N86" s="36" t="s">
        <v>285</v>
      </c>
    </row>
    <row r="87" spans="1:14" ht="15.75" thickTop="1">
      <c r="A87" s="12"/>
      <c r="B87" s="50"/>
      <c r="C87" s="50"/>
      <c r="D87" s="50"/>
      <c r="E87" s="50"/>
      <c r="F87" s="50"/>
      <c r="G87" s="50"/>
      <c r="H87" s="50"/>
      <c r="I87" s="50"/>
      <c r="J87" s="50"/>
      <c r="K87" s="50"/>
      <c r="L87" s="50"/>
      <c r="M87" s="50"/>
      <c r="N87" s="50"/>
    </row>
  </sheetData>
  <mergeCells count="53">
    <mergeCell ref="A75:A87"/>
    <mergeCell ref="B75:N75"/>
    <mergeCell ref="B76:N76"/>
    <mergeCell ref="B77:N77"/>
    <mergeCell ref="B87:N87"/>
    <mergeCell ref="A33:A53"/>
    <mergeCell ref="B33:N33"/>
    <mergeCell ref="B34:N34"/>
    <mergeCell ref="B35:N35"/>
    <mergeCell ref="B53:N53"/>
    <mergeCell ref="A54:A74"/>
    <mergeCell ref="B54:N54"/>
    <mergeCell ref="B55:N55"/>
    <mergeCell ref="B56:N56"/>
    <mergeCell ref="B74:N74"/>
    <mergeCell ref="B5:N5"/>
    <mergeCell ref="B6:N6"/>
    <mergeCell ref="B7:N7"/>
    <mergeCell ref="B23:N23"/>
    <mergeCell ref="A24:A32"/>
    <mergeCell ref="B24:N24"/>
    <mergeCell ref="B25:N25"/>
    <mergeCell ref="B26:N26"/>
    <mergeCell ref="B32:N32"/>
    <mergeCell ref="D78:M78"/>
    <mergeCell ref="D79:E79"/>
    <mergeCell ref="H79:I79"/>
    <mergeCell ref="L79:M79"/>
    <mergeCell ref="A1:A2"/>
    <mergeCell ref="B1:N1"/>
    <mergeCell ref="B2:N2"/>
    <mergeCell ref="A3:A23"/>
    <mergeCell ref="B3:N3"/>
    <mergeCell ref="B4:N4"/>
    <mergeCell ref="B36:B37"/>
    <mergeCell ref="D36:M36"/>
    <mergeCell ref="D37:E37"/>
    <mergeCell ref="H37:I37"/>
    <mergeCell ref="L37:M37"/>
    <mergeCell ref="B57:B58"/>
    <mergeCell ref="D57:I57"/>
    <mergeCell ref="D58:E58"/>
    <mergeCell ref="H58:I58"/>
    <mergeCell ref="B8:B9"/>
    <mergeCell ref="D8:M8"/>
    <mergeCell ref="D9:E9"/>
    <mergeCell ref="H9:I9"/>
    <mergeCell ref="L9:M9"/>
    <mergeCell ref="B27:B28"/>
    <mergeCell ref="D27:M27"/>
    <mergeCell ref="D28:E28"/>
    <mergeCell ref="H28:I28"/>
    <mergeCell ref="L28:M2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s>
  <sheetData>
    <row r="1" spans="1:7" ht="15" customHeight="1">
      <c r="A1" s="1" t="s">
        <v>78</v>
      </c>
      <c r="B1" s="8" t="s">
        <v>1</v>
      </c>
      <c r="C1" s="8"/>
      <c r="D1" s="8"/>
      <c r="E1" s="8"/>
      <c r="F1" s="8"/>
      <c r="G1" s="8"/>
    </row>
    <row r="2" spans="1:7" ht="30">
      <c r="A2" s="1" t="s">
        <v>79</v>
      </c>
      <c r="B2" s="8" t="s">
        <v>2</v>
      </c>
      <c r="C2" s="8"/>
      <c r="D2" s="8" t="s">
        <v>35</v>
      </c>
      <c r="E2" s="8"/>
      <c r="F2" s="8" t="s">
        <v>80</v>
      </c>
      <c r="G2" s="8"/>
    </row>
    <row r="3" spans="1:7">
      <c r="A3" s="3" t="s">
        <v>81</v>
      </c>
      <c r="B3" s="4" t="s">
        <v>6</v>
      </c>
      <c r="C3" s="4"/>
      <c r="D3" s="4" t="s">
        <v>6</v>
      </c>
      <c r="E3" s="4"/>
      <c r="F3" s="4" t="s">
        <v>6</v>
      </c>
      <c r="G3" s="4"/>
    </row>
    <row r="4" spans="1:7">
      <c r="A4" s="2" t="s">
        <v>82</v>
      </c>
      <c r="B4" s="7">
        <v>991110</v>
      </c>
      <c r="C4" s="4"/>
      <c r="D4" s="7">
        <v>1042484</v>
      </c>
      <c r="E4" s="4"/>
      <c r="F4" s="7">
        <v>1138050</v>
      </c>
      <c r="G4" s="4"/>
    </row>
    <row r="5" spans="1:7">
      <c r="A5" s="2" t="s">
        <v>83</v>
      </c>
      <c r="B5" s="6">
        <v>377279</v>
      </c>
      <c r="C5" s="4"/>
      <c r="D5" s="6">
        <v>350144</v>
      </c>
      <c r="E5" s="4"/>
      <c r="F5" s="6">
        <v>264139</v>
      </c>
      <c r="G5" s="4"/>
    </row>
    <row r="6" spans="1:7" ht="17.25">
      <c r="A6" s="2" t="s">
        <v>84</v>
      </c>
      <c r="B6" s="6">
        <v>1368389</v>
      </c>
      <c r="C6" s="10" t="s">
        <v>85</v>
      </c>
      <c r="D6" s="6">
        <v>1392628</v>
      </c>
      <c r="E6" s="10" t="s">
        <v>85</v>
      </c>
      <c r="F6" s="6">
        <v>1402189</v>
      </c>
      <c r="G6" s="10" t="s">
        <v>85</v>
      </c>
    </row>
    <row r="7" spans="1:7">
      <c r="A7" s="3" t="s">
        <v>86</v>
      </c>
      <c r="B7" s="4" t="s">
        <v>6</v>
      </c>
      <c r="C7" s="4"/>
      <c r="D7" s="4" t="s">
        <v>6</v>
      </c>
      <c r="E7" s="4"/>
      <c r="F7" s="4" t="s">
        <v>6</v>
      </c>
      <c r="G7" s="4"/>
    </row>
    <row r="8" spans="1:7">
      <c r="A8" s="2" t="s">
        <v>87</v>
      </c>
      <c r="B8" s="6">
        <v>422429</v>
      </c>
      <c r="C8" s="4"/>
      <c r="D8" s="6">
        <v>426369</v>
      </c>
      <c r="E8" s="4"/>
      <c r="F8" s="6">
        <v>439995</v>
      </c>
      <c r="G8" s="4"/>
    </row>
    <row r="9" spans="1:7">
      <c r="A9" s="2" t="s">
        <v>88</v>
      </c>
      <c r="B9" s="6">
        <v>153189</v>
      </c>
      <c r="C9" s="4"/>
      <c r="D9" s="6">
        <v>142827</v>
      </c>
      <c r="E9" s="4"/>
      <c r="F9" s="6">
        <v>103930</v>
      </c>
      <c r="G9" s="4"/>
    </row>
    <row r="10" spans="1:7">
      <c r="A10" s="2" t="s">
        <v>89</v>
      </c>
      <c r="B10" s="6">
        <v>575618</v>
      </c>
      <c r="C10" s="4"/>
      <c r="D10" s="6">
        <v>569196</v>
      </c>
      <c r="E10" s="4"/>
      <c r="F10" s="6">
        <v>543925</v>
      </c>
      <c r="G10" s="4"/>
    </row>
    <row r="11" spans="1:7">
      <c r="A11" s="2" t="s">
        <v>90</v>
      </c>
      <c r="B11" s="6">
        <v>792771</v>
      </c>
      <c r="C11" s="4"/>
      <c r="D11" s="6">
        <v>823432</v>
      </c>
      <c r="E11" s="4"/>
      <c r="F11" s="6">
        <v>858264</v>
      </c>
      <c r="G11" s="4"/>
    </row>
    <row r="12" spans="1:7">
      <c r="A12" s="3" t="s">
        <v>91</v>
      </c>
      <c r="B12" s="4" t="s">
        <v>6</v>
      </c>
      <c r="C12" s="4"/>
      <c r="D12" s="4" t="s">
        <v>6</v>
      </c>
      <c r="E12" s="4"/>
      <c r="F12" s="4" t="s">
        <v>6</v>
      </c>
      <c r="G12" s="4"/>
    </row>
    <row r="13" spans="1:7">
      <c r="A13" s="2" t="s">
        <v>92</v>
      </c>
      <c r="B13" s="6">
        <v>435047</v>
      </c>
      <c r="C13" s="4"/>
      <c r="D13" s="6">
        <v>464353</v>
      </c>
      <c r="E13" s="4"/>
      <c r="F13" s="6">
        <v>428829</v>
      </c>
      <c r="G13" s="4"/>
    </row>
    <row r="14" spans="1:7">
      <c r="A14" s="2" t="s">
        <v>93</v>
      </c>
      <c r="B14" s="6">
        <v>216032</v>
      </c>
      <c r="C14" s="4"/>
      <c r="D14" s="6">
        <v>208510</v>
      </c>
      <c r="E14" s="4"/>
      <c r="F14" s="6">
        <v>190322</v>
      </c>
      <c r="G14" s="4"/>
    </row>
    <row r="15" spans="1:7">
      <c r="A15" s="2" t="s">
        <v>94</v>
      </c>
      <c r="B15" s="6">
        <v>96602</v>
      </c>
      <c r="C15" s="4"/>
      <c r="D15" s="6">
        <v>98285</v>
      </c>
      <c r="E15" s="4"/>
      <c r="F15" s="6">
        <v>81661</v>
      </c>
      <c r="G15" s="4"/>
    </row>
    <row r="16" spans="1:7">
      <c r="A16" s="2" t="s">
        <v>95</v>
      </c>
      <c r="B16" s="6">
        <v>3424</v>
      </c>
      <c r="C16" s="4"/>
      <c r="D16" s="6">
        <v>14064</v>
      </c>
      <c r="E16" s="4"/>
      <c r="F16" s="6">
        <v>9688</v>
      </c>
      <c r="G16" s="4"/>
    </row>
    <row r="17" spans="1:7">
      <c r="A17" s="2" t="s">
        <v>96</v>
      </c>
      <c r="B17" s="6">
        <v>10389</v>
      </c>
      <c r="C17" s="4"/>
      <c r="D17" s="6">
        <v>9830</v>
      </c>
      <c r="E17" s="4"/>
      <c r="F17" s="6">
        <v>5542</v>
      </c>
      <c r="G17" s="4"/>
    </row>
    <row r="18" spans="1:7">
      <c r="A18" s="2" t="s">
        <v>97</v>
      </c>
      <c r="B18" s="6">
        <v>48470</v>
      </c>
      <c r="C18" s="4"/>
      <c r="D18" s="6">
        <v>22024</v>
      </c>
      <c r="E18" s="4"/>
      <c r="F18" s="6">
        <v>9396</v>
      </c>
      <c r="G18" s="4"/>
    </row>
    <row r="19" spans="1:7">
      <c r="A19" s="2" t="s">
        <v>98</v>
      </c>
      <c r="B19" s="6">
        <v>809964</v>
      </c>
      <c r="C19" s="4"/>
      <c r="D19" s="6">
        <v>817066</v>
      </c>
      <c r="E19" s="4"/>
      <c r="F19" s="6">
        <v>725438</v>
      </c>
      <c r="G19" s="4"/>
    </row>
    <row r="20" spans="1:7">
      <c r="A20" s="2" t="s">
        <v>99</v>
      </c>
      <c r="B20" s="6">
        <v>-17193</v>
      </c>
      <c r="C20" s="4"/>
      <c r="D20" s="6">
        <v>6366</v>
      </c>
      <c r="E20" s="4"/>
      <c r="F20" s="6">
        <v>132826</v>
      </c>
      <c r="G20" s="4"/>
    </row>
    <row r="21" spans="1:7" ht="30">
      <c r="A21" s="3" t="s">
        <v>100</v>
      </c>
      <c r="B21" s="4" t="s">
        <v>6</v>
      </c>
      <c r="C21" s="4"/>
      <c r="D21" s="4" t="s">
        <v>6</v>
      </c>
      <c r="E21" s="4"/>
      <c r="F21" s="4" t="s">
        <v>6</v>
      </c>
      <c r="G21" s="4"/>
    </row>
    <row r="22" spans="1:7">
      <c r="A22" s="2" t="s">
        <v>101</v>
      </c>
      <c r="B22" s="6">
        <v>-3217</v>
      </c>
      <c r="C22" s="4"/>
      <c r="D22" s="4">
        <v>-751</v>
      </c>
      <c r="E22" s="4"/>
      <c r="F22" s="4">
        <v>-544</v>
      </c>
      <c r="G22" s="4"/>
    </row>
    <row r="23" spans="1:7">
      <c r="A23" s="2" t="s">
        <v>102</v>
      </c>
      <c r="B23" s="6">
        <v>-1794</v>
      </c>
      <c r="C23" s="4"/>
      <c r="D23" s="6">
        <v>-3117</v>
      </c>
      <c r="E23" s="4"/>
      <c r="F23" s="6">
        <v>-1128</v>
      </c>
      <c r="G23" s="4"/>
    </row>
    <row r="24" spans="1:7" ht="30">
      <c r="A24" s="2" t="s">
        <v>100</v>
      </c>
      <c r="B24" s="6">
        <v>-5011</v>
      </c>
      <c r="C24" s="4"/>
      <c r="D24" s="6">
        <v>-3868</v>
      </c>
      <c r="E24" s="4"/>
      <c r="F24" s="6">
        <v>-1672</v>
      </c>
      <c r="G24" s="4"/>
    </row>
    <row r="25" spans="1:7" ht="45">
      <c r="A25" s="2" t="s">
        <v>103</v>
      </c>
      <c r="B25" s="6">
        <v>-22204</v>
      </c>
      <c r="C25" s="4"/>
      <c r="D25" s="6">
        <v>2498</v>
      </c>
      <c r="E25" s="4"/>
      <c r="F25" s="6">
        <v>131154</v>
      </c>
      <c r="G25" s="4"/>
    </row>
    <row r="26" spans="1:7" ht="30">
      <c r="A26" s="2" t="s">
        <v>104</v>
      </c>
      <c r="B26" s="6">
        <v>-3669</v>
      </c>
      <c r="C26" s="4"/>
      <c r="D26" s="6">
        <v>39467</v>
      </c>
      <c r="E26" s="4"/>
      <c r="F26" s="6">
        <v>6224</v>
      </c>
      <c r="G26" s="4"/>
    </row>
    <row r="27" spans="1:7" ht="30">
      <c r="A27" s="2" t="s">
        <v>105</v>
      </c>
      <c r="B27" s="6">
        <v>-18535</v>
      </c>
      <c r="C27" s="4"/>
      <c r="D27" s="6">
        <v>-36969</v>
      </c>
      <c r="E27" s="4"/>
      <c r="F27" s="6">
        <v>124930</v>
      </c>
      <c r="G27" s="4"/>
    </row>
    <row r="28" spans="1:7" ht="30">
      <c r="A28" s="2" t="s">
        <v>106</v>
      </c>
      <c r="B28" s="4" t="s">
        <v>6</v>
      </c>
      <c r="C28" s="4"/>
      <c r="D28" s="6">
        <v>9888</v>
      </c>
      <c r="E28" s="4"/>
      <c r="F28" s="6">
        <v>9906</v>
      </c>
      <c r="G28" s="4"/>
    </row>
    <row r="29" spans="1:7" ht="30">
      <c r="A29" s="2" t="s">
        <v>107</v>
      </c>
      <c r="B29" s="4">
        <v>459</v>
      </c>
      <c r="C29" s="4"/>
      <c r="D29" s="6">
        <v>35425</v>
      </c>
      <c r="E29" s="4"/>
      <c r="F29" s="4" t="s">
        <v>63</v>
      </c>
      <c r="G29" s="4"/>
    </row>
    <row r="30" spans="1:7">
      <c r="A30" s="2" t="s">
        <v>108</v>
      </c>
      <c r="B30" s="7">
        <v>-18076</v>
      </c>
      <c r="C30" s="4"/>
      <c r="D30" s="7">
        <v>8344</v>
      </c>
      <c r="E30" s="4"/>
      <c r="F30" s="7">
        <v>134836</v>
      </c>
      <c r="G30" s="4"/>
    </row>
    <row r="31" spans="1:7">
      <c r="A31" s="3" t="s">
        <v>109</v>
      </c>
      <c r="B31" s="4" t="s">
        <v>6</v>
      </c>
      <c r="C31" s="4"/>
      <c r="D31" s="4" t="s">
        <v>6</v>
      </c>
      <c r="E31" s="4"/>
      <c r="F31" s="4" t="s">
        <v>6</v>
      </c>
      <c r="G31" s="4"/>
    </row>
    <row r="32" spans="1:7" ht="30">
      <c r="A32" s="2" t="s">
        <v>110</v>
      </c>
      <c r="B32" s="9">
        <v>-0.11</v>
      </c>
      <c r="C32" s="4"/>
      <c r="D32" s="9">
        <v>-0.21</v>
      </c>
      <c r="E32" s="4"/>
      <c r="F32" s="9">
        <v>0.71</v>
      </c>
      <c r="G32" s="4"/>
    </row>
    <row r="33" spans="1:7" ht="30">
      <c r="A33" s="2" t="s">
        <v>111</v>
      </c>
      <c r="B33" s="4" t="s">
        <v>6</v>
      </c>
      <c r="C33" s="4"/>
      <c r="D33" s="9">
        <v>0.06</v>
      </c>
      <c r="E33" s="4"/>
      <c r="F33" s="9">
        <v>0.06</v>
      </c>
      <c r="G33" s="4"/>
    </row>
    <row r="34" spans="1:7" ht="30">
      <c r="A34" s="2" t="s">
        <v>112</v>
      </c>
      <c r="B34" s="4" t="s">
        <v>6</v>
      </c>
      <c r="C34" s="4"/>
      <c r="D34" s="9">
        <v>0.2</v>
      </c>
      <c r="E34" s="4"/>
      <c r="F34" s="4" t="s">
        <v>63</v>
      </c>
      <c r="G34" s="4"/>
    </row>
    <row r="35" spans="1:7">
      <c r="A35" s="2" t="s">
        <v>113</v>
      </c>
      <c r="B35" s="9">
        <v>-0.11</v>
      </c>
      <c r="C35" s="4"/>
      <c r="D35" s="9">
        <v>0.05</v>
      </c>
      <c r="E35" s="4"/>
      <c r="F35" s="9">
        <v>0.76</v>
      </c>
      <c r="G35" s="4"/>
    </row>
    <row r="36" spans="1:7">
      <c r="A36" s="3" t="s">
        <v>114</v>
      </c>
      <c r="B36" s="4" t="s">
        <v>6</v>
      </c>
      <c r="C36" s="4"/>
      <c r="D36" s="4" t="s">
        <v>6</v>
      </c>
      <c r="E36" s="4"/>
      <c r="F36" s="4" t="s">
        <v>6</v>
      </c>
      <c r="G36" s="4"/>
    </row>
    <row r="37" spans="1:7" ht="30">
      <c r="A37" s="2" t="s">
        <v>110</v>
      </c>
      <c r="B37" s="9">
        <v>-0.11</v>
      </c>
      <c r="C37" s="4"/>
      <c r="D37" s="9">
        <v>-0.21</v>
      </c>
      <c r="E37" s="4"/>
      <c r="F37" s="9">
        <v>0.69</v>
      </c>
      <c r="G37" s="4"/>
    </row>
    <row r="38" spans="1:7" ht="30">
      <c r="A38" s="2" t="s">
        <v>111</v>
      </c>
      <c r="B38" s="4" t="s">
        <v>6</v>
      </c>
      <c r="C38" s="4"/>
      <c r="D38" s="9">
        <v>0.06</v>
      </c>
      <c r="E38" s="4"/>
      <c r="F38" s="9">
        <v>0.05</v>
      </c>
      <c r="G38" s="4"/>
    </row>
    <row r="39" spans="1:7" ht="30">
      <c r="A39" s="2" t="s">
        <v>112</v>
      </c>
      <c r="B39" s="4" t="s">
        <v>6</v>
      </c>
      <c r="C39" s="4"/>
      <c r="D39" s="9">
        <v>0.2</v>
      </c>
      <c r="E39" s="4"/>
      <c r="F39" s="4" t="s">
        <v>63</v>
      </c>
      <c r="G39" s="4"/>
    </row>
    <row r="40" spans="1:7">
      <c r="A40" s="2" t="s">
        <v>115</v>
      </c>
      <c r="B40" s="9">
        <v>-0.11</v>
      </c>
      <c r="C40" s="4"/>
      <c r="D40" s="9">
        <v>0.05</v>
      </c>
      <c r="E40" s="4"/>
      <c r="F40" s="9">
        <v>0.74</v>
      </c>
      <c r="G40" s="4"/>
    </row>
    <row r="41" spans="1:7" ht="30">
      <c r="A41" s="2" t="s">
        <v>116</v>
      </c>
      <c r="B41" s="6">
        <v>167272</v>
      </c>
      <c r="C41" s="4"/>
      <c r="D41" s="6">
        <v>176878</v>
      </c>
      <c r="E41" s="4"/>
      <c r="F41" s="6">
        <v>176426</v>
      </c>
      <c r="G41" s="4"/>
    </row>
    <row r="42" spans="1:7" ht="30">
      <c r="A42" s="2" t="s">
        <v>117</v>
      </c>
      <c r="B42" s="6">
        <v>167272</v>
      </c>
      <c r="C42" s="4"/>
      <c r="D42" s="6">
        <v>176878</v>
      </c>
      <c r="E42" s="4"/>
      <c r="F42" s="6">
        <v>181195</v>
      </c>
      <c r="G42" s="4"/>
    </row>
    <row r="43" spans="1:7">
      <c r="A43" s="11"/>
      <c r="B43" s="11"/>
      <c r="C43" s="11"/>
      <c r="D43" s="11"/>
      <c r="E43" s="11"/>
      <c r="F43" s="11"/>
      <c r="G43" s="11"/>
    </row>
    <row r="44" spans="1:7" ht="90" customHeight="1">
      <c r="A44" s="2" t="s">
        <v>85</v>
      </c>
      <c r="B44" s="12" t="s">
        <v>118</v>
      </c>
      <c r="C44" s="12"/>
      <c r="D44" s="12"/>
      <c r="E44" s="12"/>
      <c r="F44" s="12"/>
      <c r="G44" s="12"/>
    </row>
  </sheetData>
  <mergeCells count="6">
    <mergeCell ref="B1:G1"/>
    <mergeCell ref="B2:C2"/>
    <mergeCell ref="D2:E2"/>
    <mergeCell ref="F2:G2"/>
    <mergeCell ref="A43:G43"/>
    <mergeCell ref="B44:G44"/>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4" width="2.140625" customWidth="1"/>
    <col min="5" max="5" width="7.85546875" customWidth="1"/>
    <col min="6" max="6" width="2.85546875" customWidth="1"/>
    <col min="7" max="7" width="10.85546875" customWidth="1"/>
    <col min="8" max="8" width="2.140625" customWidth="1"/>
    <col min="9" max="9" width="7.85546875" customWidth="1"/>
    <col min="10" max="10" width="2.28515625" customWidth="1"/>
    <col min="11" max="11" width="10.85546875" customWidth="1"/>
    <col min="12" max="12" width="2.140625" customWidth="1"/>
    <col min="13" max="13" width="7.85546875" customWidth="1"/>
    <col min="14" max="14" width="2.140625" customWidth="1"/>
  </cols>
  <sheetData>
    <row r="1" spans="1:14" ht="15" customHeight="1">
      <c r="A1" s="8" t="s">
        <v>120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12" t="s">
        <v>1209</v>
      </c>
      <c r="B3" s="11" t="s">
        <v>6</v>
      </c>
      <c r="C3" s="11"/>
      <c r="D3" s="11"/>
      <c r="E3" s="11"/>
      <c r="F3" s="11"/>
      <c r="G3" s="11"/>
      <c r="H3" s="11"/>
      <c r="I3" s="11"/>
      <c r="J3" s="11"/>
      <c r="K3" s="11"/>
      <c r="L3" s="11"/>
      <c r="M3" s="11"/>
      <c r="N3" s="11"/>
    </row>
    <row r="4" spans="1:14" ht="25.5" customHeight="1">
      <c r="A4" s="12"/>
      <c r="B4" s="50" t="s">
        <v>1019</v>
      </c>
      <c r="C4" s="50"/>
      <c r="D4" s="50"/>
      <c r="E4" s="50"/>
      <c r="F4" s="50"/>
      <c r="G4" s="50"/>
      <c r="H4" s="50"/>
      <c r="I4" s="50"/>
      <c r="J4" s="50"/>
      <c r="K4" s="50"/>
      <c r="L4" s="50"/>
      <c r="M4" s="50"/>
      <c r="N4" s="50"/>
    </row>
    <row r="5" spans="1:14" ht="15.75">
      <c r="A5" s="12"/>
      <c r="B5" s="52"/>
      <c r="C5" s="52"/>
      <c r="D5" s="52"/>
      <c r="E5" s="52"/>
      <c r="F5" s="52"/>
      <c r="G5" s="52"/>
      <c r="H5" s="52"/>
      <c r="I5" s="52"/>
      <c r="J5" s="52"/>
      <c r="K5" s="52"/>
      <c r="L5" s="52"/>
      <c r="M5" s="52"/>
      <c r="N5" s="52"/>
    </row>
    <row r="6" spans="1:14" ht="15.75" thickBot="1">
      <c r="A6" s="12"/>
      <c r="B6" s="21"/>
      <c r="C6" s="21" t="s">
        <v>285</v>
      </c>
      <c r="D6" s="42" t="s">
        <v>381</v>
      </c>
      <c r="E6" s="42"/>
      <c r="F6" s="42"/>
      <c r="G6" s="42"/>
      <c r="H6" s="42"/>
      <c r="I6" s="42"/>
      <c r="J6" s="42"/>
      <c r="K6" s="42"/>
      <c r="L6" s="42"/>
      <c r="M6" s="42"/>
      <c r="N6" s="21"/>
    </row>
    <row r="7" spans="1:14" ht="15.75" thickBot="1">
      <c r="A7" s="12"/>
      <c r="B7" s="21"/>
      <c r="C7" s="21" t="s">
        <v>285</v>
      </c>
      <c r="D7" s="43">
        <v>2013</v>
      </c>
      <c r="E7" s="43"/>
      <c r="F7" s="21"/>
      <c r="G7" s="21"/>
      <c r="H7" s="43">
        <v>2012</v>
      </c>
      <c r="I7" s="43"/>
      <c r="J7" s="21"/>
      <c r="K7" s="21"/>
      <c r="L7" s="43">
        <v>2011</v>
      </c>
      <c r="M7" s="43"/>
      <c r="N7" s="21"/>
    </row>
    <row r="8" spans="1:14">
      <c r="A8" s="12"/>
      <c r="B8" s="33" t="s">
        <v>1020</v>
      </c>
      <c r="C8" s="33" t="s">
        <v>285</v>
      </c>
      <c r="D8" s="33"/>
      <c r="E8" s="33"/>
      <c r="F8" s="33"/>
      <c r="G8" s="33"/>
      <c r="H8" s="33"/>
      <c r="I8" s="33"/>
      <c r="J8" s="33"/>
      <c r="K8" s="33"/>
      <c r="L8" s="33"/>
      <c r="M8" s="33"/>
      <c r="N8" s="33"/>
    </row>
    <row r="9" spans="1:14" ht="26.25">
      <c r="A9" s="12"/>
      <c r="B9" s="14" t="s">
        <v>110</v>
      </c>
      <c r="C9" s="14" t="s">
        <v>285</v>
      </c>
      <c r="D9" s="14" t="s">
        <v>218</v>
      </c>
      <c r="E9" s="55" t="s">
        <v>1021</v>
      </c>
      <c r="F9" s="16" t="s">
        <v>291</v>
      </c>
      <c r="G9" s="14"/>
      <c r="H9" s="14" t="s">
        <v>218</v>
      </c>
      <c r="I9" s="55" t="s">
        <v>231</v>
      </c>
      <c r="J9" s="16" t="s">
        <v>291</v>
      </c>
      <c r="K9" s="14"/>
      <c r="L9" s="14" t="s">
        <v>218</v>
      </c>
      <c r="M9" s="37">
        <v>124930</v>
      </c>
      <c r="N9" s="16" t="s">
        <v>285</v>
      </c>
    </row>
    <row r="10" spans="1:14" ht="26.25">
      <c r="A10" s="12"/>
      <c r="B10" s="33" t="s">
        <v>1022</v>
      </c>
      <c r="C10" s="33" t="s">
        <v>285</v>
      </c>
      <c r="D10" s="33"/>
      <c r="E10" s="54" t="s">
        <v>251</v>
      </c>
      <c r="F10" s="36"/>
      <c r="G10" s="33"/>
      <c r="H10" s="33"/>
      <c r="I10" s="34">
        <v>9888</v>
      </c>
      <c r="J10" s="36" t="s">
        <v>285</v>
      </c>
      <c r="K10" s="33"/>
      <c r="L10" s="33"/>
      <c r="M10" s="34">
        <v>9906</v>
      </c>
      <c r="N10" s="36" t="s">
        <v>285</v>
      </c>
    </row>
    <row r="11" spans="1:14" ht="26.25">
      <c r="A11" s="12"/>
      <c r="B11" s="14" t="s">
        <v>107</v>
      </c>
      <c r="C11" s="14" t="s">
        <v>285</v>
      </c>
      <c r="D11" s="44"/>
      <c r="E11" s="46">
        <v>459</v>
      </c>
      <c r="F11" s="16" t="s">
        <v>285</v>
      </c>
      <c r="G11" s="14"/>
      <c r="H11" s="44"/>
      <c r="I11" s="45">
        <v>35425</v>
      </c>
      <c r="J11" s="16" t="s">
        <v>285</v>
      </c>
      <c r="K11" s="14"/>
      <c r="L11" s="44"/>
      <c r="M11" s="46" t="s">
        <v>251</v>
      </c>
      <c r="N11" s="16"/>
    </row>
    <row r="12" spans="1:14" ht="15.75" thickBot="1">
      <c r="A12" s="12"/>
      <c r="B12" s="33" t="s">
        <v>108</v>
      </c>
      <c r="C12" s="33" t="s">
        <v>285</v>
      </c>
      <c r="D12" s="47" t="s">
        <v>218</v>
      </c>
      <c r="E12" s="75" t="s">
        <v>1023</v>
      </c>
      <c r="F12" s="36" t="s">
        <v>913</v>
      </c>
      <c r="G12" s="33"/>
      <c r="H12" s="47" t="s">
        <v>218</v>
      </c>
      <c r="I12" s="48">
        <v>8344</v>
      </c>
      <c r="J12" s="36" t="s">
        <v>285</v>
      </c>
      <c r="K12" s="33"/>
      <c r="L12" s="47" t="s">
        <v>218</v>
      </c>
      <c r="M12" s="48">
        <v>134836</v>
      </c>
      <c r="N12" s="36" t="s">
        <v>285</v>
      </c>
    </row>
    <row r="13" spans="1:14" ht="15.75" thickTop="1">
      <c r="A13" s="12"/>
      <c r="B13" s="4"/>
      <c r="C13" s="4"/>
      <c r="D13" s="4"/>
      <c r="E13" s="4"/>
      <c r="F13" s="4"/>
      <c r="G13" s="4"/>
      <c r="H13" s="4"/>
      <c r="I13" s="4"/>
      <c r="J13" s="4"/>
      <c r="K13" s="4"/>
      <c r="L13" s="4"/>
      <c r="M13" s="4"/>
      <c r="N13" s="4"/>
    </row>
    <row r="14" spans="1:14">
      <c r="A14" s="12"/>
      <c r="B14" s="33" t="s">
        <v>1024</v>
      </c>
      <c r="C14" s="33" t="s">
        <v>285</v>
      </c>
      <c r="D14" s="33"/>
      <c r="E14" s="33"/>
      <c r="F14" s="33"/>
      <c r="G14" s="33"/>
      <c r="H14" s="33"/>
      <c r="I14" s="33"/>
      <c r="J14" s="33"/>
      <c r="K14" s="33"/>
      <c r="L14" s="33"/>
      <c r="M14" s="33"/>
      <c r="N14" s="33"/>
    </row>
    <row r="15" spans="1:14">
      <c r="A15" s="12"/>
      <c r="B15" s="14" t="s">
        <v>1025</v>
      </c>
      <c r="C15" s="14" t="s">
        <v>285</v>
      </c>
      <c r="D15" s="14"/>
      <c r="E15" s="37">
        <v>167272</v>
      </c>
      <c r="F15" s="16" t="s">
        <v>285</v>
      </c>
      <c r="G15" s="14"/>
      <c r="H15" s="14"/>
      <c r="I15" s="37">
        <v>176878</v>
      </c>
      <c r="J15" s="16" t="s">
        <v>285</v>
      </c>
      <c r="K15" s="14"/>
      <c r="L15" s="14"/>
      <c r="M15" s="37">
        <v>176426</v>
      </c>
      <c r="N15" s="16" t="s">
        <v>285</v>
      </c>
    </row>
    <row r="16" spans="1:14">
      <c r="A16" s="12"/>
      <c r="B16" s="33" t="s">
        <v>1026</v>
      </c>
      <c r="C16" s="33" t="s">
        <v>285</v>
      </c>
      <c r="D16" s="39"/>
      <c r="E16" s="39" t="s">
        <v>251</v>
      </c>
      <c r="F16" s="54"/>
      <c r="G16" s="54"/>
      <c r="H16" s="39"/>
      <c r="I16" s="39" t="s">
        <v>251</v>
      </c>
      <c r="J16" s="33"/>
      <c r="K16" s="33"/>
      <c r="L16" s="38"/>
      <c r="M16" s="53">
        <v>4769</v>
      </c>
      <c r="N16" s="33" t="s">
        <v>285</v>
      </c>
    </row>
    <row r="17" spans="1:14" ht="27" thickBot="1">
      <c r="A17" s="12"/>
      <c r="B17" s="14" t="s">
        <v>1027</v>
      </c>
      <c r="C17" s="4"/>
      <c r="D17" s="60"/>
      <c r="E17" s="128">
        <v>167272</v>
      </c>
      <c r="F17" s="14" t="s">
        <v>285</v>
      </c>
      <c r="G17" s="14"/>
      <c r="H17" s="61"/>
      <c r="I17" s="128">
        <v>176878</v>
      </c>
      <c r="J17" s="14" t="s">
        <v>285</v>
      </c>
      <c r="K17" s="14"/>
      <c r="L17" s="61"/>
      <c r="M17" s="128">
        <v>181195</v>
      </c>
      <c r="N17" s="14" t="s">
        <v>285</v>
      </c>
    </row>
    <row r="18" spans="1:14" ht="15.75" thickTop="1">
      <c r="A18" s="12"/>
      <c r="B18" s="17"/>
      <c r="C18" s="17"/>
      <c r="D18" s="129"/>
      <c r="E18" s="129"/>
      <c r="F18" s="17"/>
      <c r="G18" s="17"/>
      <c r="H18" s="129"/>
      <c r="I18" s="129"/>
      <c r="J18" s="17"/>
      <c r="K18" s="17"/>
      <c r="L18" s="129"/>
      <c r="M18" s="129"/>
      <c r="N18" s="17"/>
    </row>
    <row r="19" spans="1:14">
      <c r="A19" s="12"/>
      <c r="B19" s="14" t="s">
        <v>109</v>
      </c>
      <c r="C19" s="14" t="s">
        <v>285</v>
      </c>
      <c r="D19" s="14"/>
      <c r="E19" s="14"/>
      <c r="F19" s="14"/>
      <c r="G19" s="14"/>
      <c r="H19" s="14"/>
      <c r="I19" s="14"/>
      <c r="J19" s="14"/>
      <c r="K19" s="14"/>
      <c r="L19" s="14"/>
      <c r="M19" s="14"/>
      <c r="N19" s="14"/>
    </row>
    <row r="20" spans="1:14" ht="26.25">
      <c r="A20" s="12"/>
      <c r="B20" s="33" t="s">
        <v>110</v>
      </c>
      <c r="C20" s="33" t="s">
        <v>285</v>
      </c>
      <c r="D20" s="33" t="s">
        <v>218</v>
      </c>
      <c r="E20" s="54" t="s">
        <v>1028</v>
      </c>
      <c r="F20" s="36" t="s">
        <v>291</v>
      </c>
      <c r="G20" s="33"/>
      <c r="H20" s="33" t="s">
        <v>218</v>
      </c>
      <c r="I20" s="54" t="s">
        <v>237</v>
      </c>
      <c r="J20" s="36" t="s">
        <v>291</v>
      </c>
      <c r="K20" s="33"/>
      <c r="L20" s="33" t="s">
        <v>218</v>
      </c>
      <c r="M20" s="54">
        <v>0.71</v>
      </c>
      <c r="N20" s="36" t="s">
        <v>285</v>
      </c>
    </row>
    <row r="21" spans="1:14" ht="26.25">
      <c r="A21" s="12"/>
      <c r="B21" s="14" t="s">
        <v>1022</v>
      </c>
      <c r="C21" s="14" t="s">
        <v>285</v>
      </c>
      <c r="D21" s="14"/>
      <c r="E21" s="55" t="s">
        <v>251</v>
      </c>
      <c r="F21" s="16"/>
      <c r="G21" s="14"/>
      <c r="H21" s="14"/>
      <c r="I21" s="55">
        <v>0.06</v>
      </c>
      <c r="J21" s="16" t="s">
        <v>285</v>
      </c>
      <c r="K21" s="14"/>
      <c r="L21" s="14"/>
      <c r="M21" s="55">
        <v>0.06</v>
      </c>
      <c r="N21" s="16" t="s">
        <v>285</v>
      </c>
    </row>
    <row r="22" spans="1:14" ht="26.25">
      <c r="A22" s="12"/>
      <c r="B22" s="33" t="s">
        <v>107</v>
      </c>
      <c r="C22" s="33" t="s">
        <v>285</v>
      </c>
      <c r="D22" s="38"/>
      <c r="E22" s="39" t="s">
        <v>251</v>
      </c>
      <c r="F22" s="36"/>
      <c r="G22" s="33"/>
      <c r="H22" s="38"/>
      <c r="I22" s="39">
        <v>0.2</v>
      </c>
      <c r="J22" s="36" t="s">
        <v>285</v>
      </c>
      <c r="K22" s="33"/>
      <c r="L22" s="38"/>
      <c r="M22" s="39" t="s">
        <v>251</v>
      </c>
      <c r="N22" s="36"/>
    </row>
    <row r="23" spans="1:14" ht="15.75" thickBot="1">
      <c r="A23" s="12"/>
      <c r="B23" s="4"/>
      <c r="C23" s="14" t="s">
        <v>285</v>
      </c>
      <c r="D23" s="40" t="s">
        <v>218</v>
      </c>
      <c r="E23" s="58" t="s">
        <v>1028</v>
      </c>
      <c r="F23" s="16" t="s">
        <v>913</v>
      </c>
      <c r="G23" s="14"/>
      <c r="H23" s="40" t="s">
        <v>218</v>
      </c>
      <c r="I23" s="58">
        <v>0.05</v>
      </c>
      <c r="J23" s="16" t="s">
        <v>285</v>
      </c>
      <c r="K23" s="14"/>
      <c r="L23" s="40" t="s">
        <v>218</v>
      </c>
      <c r="M23" s="58">
        <v>0.76</v>
      </c>
      <c r="N23" s="16" t="s">
        <v>285</v>
      </c>
    </row>
    <row r="24" spans="1:14" ht="15.75" thickTop="1">
      <c r="A24" s="12"/>
      <c r="B24" s="33" t="s">
        <v>114</v>
      </c>
      <c r="C24" s="33" t="s">
        <v>285</v>
      </c>
      <c r="D24" s="33"/>
      <c r="E24" s="33"/>
      <c r="F24" s="33"/>
      <c r="G24" s="33"/>
      <c r="H24" s="33"/>
      <c r="I24" s="33"/>
      <c r="J24" s="33"/>
      <c r="K24" s="33"/>
      <c r="L24" s="33"/>
      <c r="M24" s="33"/>
      <c r="N24" s="33"/>
    </row>
    <row r="25" spans="1:14" ht="26.25">
      <c r="A25" s="12"/>
      <c r="B25" s="14" t="s">
        <v>110</v>
      </c>
      <c r="C25" s="14" t="s">
        <v>285</v>
      </c>
      <c r="D25" s="14" t="s">
        <v>218</v>
      </c>
      <c r="E25" s="55" t="s">
        <v>1028</v>
      </c>
      <c r="F25" s="16" t="s">
        <v>291</v>
      </c>
      <c r="G25" s="14"/>
      <c r="H25" s="14" t="s">
        <v>218</v>
      </c>
      <c r="I25" s="55" t="s">
        <v>237</v>
      </c>
      <c r="J25" s="16" t="s">
        <v>291</v>
      </c>
      <c r="K25" s="14"/>
      <c r="L25" s="14" t="s">
        <v>218</v>
      </c>
      <c r="M25" s="55">
        <v>0.69</v>
      </c>
      <c r="N25" s="16" t="s">
        <v>285</v>
      </c>
    </row>
    <row r="26" spans="1:14" ht="26.25">
      <c r="A26" s="12"/>
      <c r="B26" s="33" t="s">
        <v>1022</v>
      </c>
      <c r="C26" s="33" t="s">
        <v>285</v>
      </c>
      <c r="D26" s="33"/>
      <c r="E26" s="54" t="s">
        <v>251</v>
      </c>
      <c r="F26" s="36"/>
      <c r="G26" s="33"/>
      <c r="H26" s="33"/>
      <c r="I26" s="54">
        <v>0.06</v>
      </c>
      <c r="J26" s="36" t="s">
        <v>285</v>
      </c>
      <c r="K26" s="33"/>
      <c r="L26" s="33"/>
      <c r="M26" s="54">
        <v>0.05</v>
      </c>
      <c r="N26" s="36" t="s">
        <v>285</v>
      </c>
    </row>
    <row r="27" spans="1:14" ht="26.25">
      <c r="A27" s="12"/>
      <c r="B27" s="14" t="s">
        <v>107</v>
      </c>
      <c r="C27" s="14" t="s">
        <v>285</v>
      </c>
      <c r="D27" s="44"/>
      <c r="E27" s="46" t="s">
        <v>251</v>
      </c>
      <c r="F27" s="16"/>
      <c r="G27" s="14"/>
      <c r="H27" s="44"/>
      <c r="I27" s="46">
        <v>0.2</v>
      </c>
      <c r="J27" s="16" t="s">
        <v>285</v>
      </c>
      <c r="K27" s="14"/>
      <c r="L27" s="44"/>
      <c r="M27" s="46" t="s">
        <v>251</v>
      </c>
      <c r="N27" s="16"/>
    </row>
    <row r="28" spans="1:14" ht="15.75" thickBot="1">
      <c r="A28" s="12"/>
      <c r="B28" s="17"/>
      <c r="C28" s="17"/>
      <c r="D28" s="116" t="s">
        <v>218</v>
      </c>
      <c r="E28" s="130" t="s">
        <v>1028</v>
      </c>
      <c r="F28" s="36" t="s">
        <v>913</v>
      </c>
      <c r="G28" s="33"/>
      <c r="H28" s="116" t="s">
        <v>218</v>
      </c>
      <c r="I28" s="130">
        <v>0.05</v>
      </c>
      <c r="J28" s="36" t="s">
        <v>285</v>
      </c>
      <c r="K28" s="33"/>
      <c r="L28" s="116" t="s">
        <v>218</v>
      </c>
      <c r="M28" s="130">
        <v>0.74</v>
      </c>
      <c r="N28" s="36" t="s">
        <v>285</v>
      </c>
    </row>
    <row r="29" spans="1:14" ht="15.75" thickTop="1">
      <c r="A29" s="12"/>
      <c r="B29" s="4"/>
      <c r="C29" s="4"/>
      <c r="D29" s="118"/>
      <c r="E29" s="131"/>
      <c r="F29" s="16"/>
      <c r="G29" s="4"/>
      <c r="H29" s="118"/>
      <c r="I29" s="131"/>
      <c r="J29" s="16"/>
      <c r="K29" s="4"/>
      <c r="L29" s="118"/>
      <c r="M29" s="131"/>
      <c r="N29" s="16"/>
    </row>
    <row r="30" spans="1:14" ht="27" thickBot="1">
      <c r="A30" s="12"/>
      <c r="B30" s="33" t="s">
        <v>1029</v>
      </c>
      <c r="C30" s="33" t="s">
        <v>285</v>
      </c>
      <c r="D30" s="47"/>
      <c r="E30" s="48">
        <v>5045</v>
      </c>
      <c r="F30" s="36" t="s">
        <v>285</v>
      </c>
      <c r="G30" s="33"/>
      <c r="H30" s="47"/>
      <c r="I30" s="48">
        <v>4998</v>
      </c>
      <c r="J30" s="36" t="s">
        <v>285</v>
      </c>
      <c r="K30" s="33"/>
      <c r="L30" s="47"/>
      <c r="M30" s="75" t="s">
        <v>251</v>
      </c>
      <c r="N30" s="36" t="s">
        <v>285</v>
      </c>
    </row>
    <row r="31" spans="1:14" ht="15.75" thickTop="1">
      <c r="A31" s="12"/>
      <c r="B31" s="50"/>
      <c r="C31" s="50"/>
      <c r="D31" s="50"/>
      <c r="E31" s="50"/>
      <c r="F31" s="50"/>
      <c r="G31" s="50"/>
      <c r="H31" s="50"/>
      <c r="I31" s="50"/>
      <c r="J31" s="50"/>
      <c r="K31" s="50"/>
      <c r="L31" s="50"/>
      <c r="M31" s="50"/>
      <c r="N31" s="50"/>
    </row>
  </sheetData>
  <mergeCells count="12">
    <mergeCell ref="B5:N5"/>
    <mergeCell ref="B31:N31"/>
    <mergeCell ref="D6:M6"/>
    <mergeCell ref="D7:E7"/>
    <mergeCell ref="H7:I7"/>
    <mergeCell ref="L7:M7"/>
    <mergeCell ref="A1:A2"/>
    <mergeCell ref="B1:N1"/>
    <mergeCell ref="B2:N2"/>
    <mergeCell ref="A3:A31"/>
    <mergeCell ref="B3:N3"/>
    <mergeCell ref="B4:N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cols>
    <col min="1" max="2" width="36.5703125" bestFit="1" customWidth="1"/>
    <col min="3" max="4" width="9.28515625" customWidth="1"/>
    <col min="5" max="5" width="36.5703125" customWidth="1"/>
    <col min="6" max="6" width="18" customWidth="1"/>
    <col min="7" max="8" width="9.28515625" customWidth="1"/>
    <col min="9" max="9" width="36.5703125" customWidth="1"/>
    <col min="10" max="10" width="18" customWidth="1"/>
    <col min="11" max="12" width="9.28515625" customWidth="1"/>
    <col min="13" max="13" width="36.5703125" customWidth="1"/>
    <col min="14" max="14" width="18" customWidth="1"/>
    <col min="15" max="15" width="36.5703125" customWidth="1"/>
    <col min="16" max="16" width="9.28515625" customWidth="1"/>
    <col min="17" max="17" width="36.5703125" customWidth="1"/>
    <col min="18" max="18" width="18" customWidth="1"/>
  </cols>
  <sheetData>
    <row r="1" spans="1:18" ht="15" customHeight="1">
      <c r="A1" s="8" t="s">
        <v>121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12" t="s">
        <v>1211</v>
      </c>
      <c r="B3" s="11" t="s">
        <v>6</v>
      </c>
      <c r="C3" s="11"/>
      <c r="D3" s="11"/>
      <c r="E3" s="11"/>
      <c r="F3" s="11"/>
      <c r="G3" s="11"/>
      <c r="H3" s="11"/>
      <c r="I3" s="11"/>
      <c r="J3" s="11"/>
      <c r="K3" s="11"/>
      <c r="L3" s="11"/>
      <c r="M3" s="11"/>
      <c r="N3" s="11"/>
      <c r="O3" s="11"/>
      <c r="P3" s="11"/>
      <c r="Q3" s="11"/>
      <c r="R3" s="11"/>
    </row>
    <row r="4" spans="1:18">
      <c r="A4" s="12"/>
      <c r="B4" s="50" t="s">
        <v>1039</v>
      </c>
      <c r="C4" s="50"/>
      <c r="D4" s="50"/>
      <c r="E4" s="50"/>
      <c r="F4" s="50"/>
      <c r="G4" s="50"/>
      <c r="H4" s="50"/>
      <c r="I4" s="50"/>
      <c r="J4" s="50"/>
      <c r="K4" s="50"/>
      <c r="L4" s="50"/>
      <c r="M4" s="50"/>
      <c r="N4" s="50"/>
      <c r="O4" s="50"/>
      <c r="P4" s="50"/>
      <c r="Q4" s="50"/>
      <c r="R4" s="50"/>
    </row>
    <row r="5" spans="1:18" ht="15.75">
      <c r="A5" s="12"/>
      <c r="B5" s="52"/>
      <c r="C5" s="52"/>
      <c r="D5" s="52"/>
      <c r="E5" s="52"/>
      <c r="F5" s="52"/>
      <c r="G5" s="52"/>
      <c r="H5" s="52"/>
      <c r="I5" s="52"/>
      <c r="J5" s="52"/>
      <c r="K5" s="52"/>
      <c r="L5" s="52"/>
      <c r="M5" s="52"/>
      <c r="N5" s="52"/>
      <c r="O5" s="52"/>
      <c r="P5" s="52"/>
      <c r="Q5" s="52"/>
      <c r="R5" s="52"/>
    </row>
    <row r="6" spans="1:18" ht="15.75" thickBot="1">
      <c r="A6" s="12"/>
      <c r="B6" s="21"/>
      <c r="C6" s="21" t="s">
        <v>285</v>
      </c>
      <c r="D6" s="42" t="s">
        <v>417</v>
      </c>
      <c r="E6" s="42"/>
      <c r="F6" s="21"/>
      <c r="G6" s="21"/>
      <c r="H6" s="42" t="s">
        <v>418</v>
      </c>
      <c r="I6" s="42"/>
      <c r="J6" s="21"/>
      <c r="K6" s="21"/>
      <c r="L6" s="42" t="s">
        <v>419</v>
      </c>
      <c r="M6" s="42"/>
      <c r="N6" s="21"/>
      <c r="O6" s="21"/>
      <c r="P6" s="42" t="s">
        <v>135</v>
      </c>
      <c r="Q6" s="42"/>
      <c r="R6" s="21"/>
    </row>
    <row r="7" spans="1:18">
      <c r="A7" s="12"/>
      <c r="B7" s="132">
        <v>83.875</v>
      </c>
      <c r="C7" s="33" t="s">
        <v>285</v>
      </c>
      <c r="D7" s="33"/>
      <c r="E7" s="33"/>
      <c r="F7" s="33"/>
      <c r="G7" s="33"/>
      <c r="H7" s="33"/>
      <c r="I7" s="33"/>
      <c r="J7" s="33"/>
      <c r="K7" s="33"/>
      <c r="L7" s="33"/>
      <c r="M7" s="33"/>
      <c r="N7" s="33"/>
      <c r="O7" s="33"/>
      <c r="P7" s="33"/>
      <c r="Q7" s="33"/>
      <c r="R7" s="33"/>
    </row>
    <row r="8" spans="1:18">
      <c r="A8" s="12"/>
      <c r="B8" s="14" t="s">
        <v>1040</v>
      </c>
      <c r="C8" s="14" t="s">
        <v>285</v>
      </c>
      <c r="D8" s="14" t="s">
        <v>218</v>
      </c>
      <c r="E8" s="37">
        <v>694522</v>
      </c>
      <c r="F8" s="16" t="s">
        <v>285</v>
      </c>
      <c r="G8" s="14"/>
      <c r="H8" s="14" t="s">
        <v>218</v>
      </c>
      <c r="I8" s="37">
        <v>338035</v>
      </c>
      <c r="J8" s="16" t="s">
        <v>285</v>
      </c>
      <c r="K8" s="14"/>
      <c r="L8" s="14" t="s">
        <v>218</v>
      </c>
      <c r="M8" s="37">
        <v>335832</v>
      </c>
      <c r="N8" s="16" t="s">
        <v>285</v>
      </c>
      <c r="O8" s="14"/>
      <c r="P8" s="14" t="s">
        <v>218</v>
      </c>
      <c r="Q8" s="37">
        <v>1368389</v>
      </c>
      <c r="R8" s="16" t="s">
        <v>285</v>
      </c>
    </row>
    <row r="9" spans="1:18">
      <c r="A9" s="12"/>
      <c r="B9" s="133" t="s">
        <v>1041</v>
      </c>
      <c r="C9" s="33" t="s">
        <v>285</v>
      </c>
      <c r="D9" s="133"/>
      <c r="E9" s="54">
        <v>50</v>
      </c>
      <c r="F9" s="134" t="s">
        <v>883</v>
      </c>
      <c r="G9" s="33"/>
      <c r="H9" s="133"/>
      <c r="I9" s="135">
        <v>25</v>
      </c>
      <c r="J9" s="134" t="s">
        <v>883</v>
      </c>
      <c r="K9" s="33"/>
      <c r="L9" s="133"/>
      <c r="M9" s="135">
        <v>25</v>
      </c>
      <c r="N9" s="134" t="s">
        <v>883</v>
      </c>
      <c r="O9" s="33"/>
      <c r="P9" s="133"/>
      <c r="Q9" s="135">
        <v>100</v>
      </c>
      <c r="R9" s="134" t="s">
        <v>883</v>
      </c>
    </row>
    <row r="10" spans="1:18">
      <c r="A10" s="12"/>
      <c r="B10" s="14" t="s">
        <v>1042</v>
      </c>
      <c r="C10" s="14" t="s">
        <v>285</v>
      </c>
      <c r="D10" s="14"/>
      <c r="E10" s="37">
        <v>270786</v>
      </c>
      <c r="F10" s="16" t="s">
        <v>285</v>
      </c>
      <c r="G10" s="14"/>
      <c r="H10" s="14"/>
      <c r="I10" s="37">
        <v>142686</v>
      </c>
      <c r="J10" s="16" t="s">
        <v>285</v>
      </c>
      <c r="K10" s="14"/>
      <c r="L10" s="14"/>
      <c r="M10" s="37">
        <v>136462</v>
      </c>
      <c r="N10" s="16" t="s">
        <v>285</v>
      </c>
      <c r="O10" s="14"/>
      <c r="P10" s="14"/>
      <c r="Q10" s="37">
        <v>549934</v>
      </c>
      <c r="R10" s="16" t="s">
        <v>285</v>
      </c>
    </row>
    <row r="11" spans="1:18">
      <c r="A11" s="12"/>
      <c r="B11" s="133" t="s">
        <v>1043</v>
      </c>
      <c r="C11" s="33" t="s">
        <v>285</v>
      </c>
      <c r="D11" s="133"/>
      <c r="E11" s="135">
        <v>39</v>
      </c>
      <c r="F11" s="134" t="s">
        <v>883</v>
      </c>
      <c r="G11" s="33"/>
      <c r="H11" s="133"/>
      <c r="I11" s="135">
        <v>42</v>
      </c>
      <c r="J11" s="134" t="s">
        <v>883</v>
      </c>
      <c r="K11" s="33"/>
      <c r="L11" s="133"/>
      <c r="M11" s="135">
        <v>41</v>
      </c>
      <c r="N11" s="134" t="s">
        <v>883</v>
      </c>
      <c r="O11" s="33"/>
      <c r="P11" s="133"/>
      <c r="Q11" s="135">
        <v>40</v>
      </c>
      <c r="R11" s="134" t="s">
        <v>883</v>
      </c>
    </row>
    <row r="12" spans="1:18">
      <c r="A12" s="12"/>
      <c r="B12" s="136">
        <v>83.833333333333329</v>
      </c>
      <c r="C12" s="14" t="s">
        <v>285</v>
      </c>
      <c r="D12" s="14"/>
      <c r="E12" s="14"/>
      <c r="F12" s="14"/>
      <c r="G12" s="14"/>
      <c r="H12" s="14"/>
      <c r="I12" s="50"/>
      <c r="J12" s="50"/>
      <c r="K12" s="50"/>
      <c r="L12" s="50"/>
      <c r="M12" s="50"/>
      <c r="N12" s="50"/>
      <c r="O12" s="50"/>
      <c r="P12" s="50"/>
      <c r="Q12" s="50"/>
      <c r="R12" s="14"/>
    </row>
    <row r="13" spans="1:18">
      <c r="A13" s="12"/>
      <c r="B13" s="33" t="s">
        <v>1040</v>
      </c>
      <c r="C13" s="33" t="s">
        <v>285</v>
      </c>
      <c r="D13" s="33" t="s">
        <v>218</v>
      </c>
      <c r="E13" s="34">
        <v>689099</v>
      </c>
      <c r="F13" s="36" t="s">
        <v>285</v>
      </c>
      <c r="G13" s="33"/>
      <c r="H13" s="33" t="s">
        <v>218</v>
      </c>
      <c r="I13" s="34">
        <v>345723</v>
      </c>
      <c r="J13" s="36" t="s">
        <v>285</v>
      </c>
      <c r="K13" s="33"/>
      <c r="L13" s="33" t="s">
        <v>218</v>
      </c>
      <c r="M13" s="34">
        <v>357806</v>
      </c>
      <c r="N13" s="36" t="s">
        <v>285</v>
      </c>
      <c r="O13" s="33"/>
      <c r="P13" s="33" t="s">
        <v>218</v>
      </c>
      <c r="Q13" s="34">
        <v>1392628</v>
      </c>
      <c r="R13" s="36" t="s">
        <v>285</v>
      </c>
    </row>
    <row r="14" spans="1:18">
      <c r="A14" s="12"/>
      <c r="B14" s="15" t="s">
        <v>1041</v>
      </c>
      <c r="C14" s="14" t="s">
        <v>285</v>
      </c>
      <c r="D14" s="15"/>
      <c r="E14" s="137">
        <v>49</v>
      </c>
      <c r="F14" s="80" t="s">
        <v>883</v>
      </c>
      <c r="G14" s="14"/>
      <c r="H14" s="15"/>
      <c r="I14" s="137">
        <v>25</v>
      </c>
      <c r="J14" s="80" t="s">
        <v>883</v>
      </c>
      <c r="K14" s="14"/>
      <c r="L14" s="15"/>
      <c r="M14" s="137">
        <v>26</v>
      </c>
      <c r="N14" s="80" t="s">
        <v>883</v>
      </c>
      <c r="O14" s="14"/>
      <c r="P14" s="15"/>
      <c r="Q14" s="137">
        <v>100</v>
      </c>
      <c r="R14" s="80" t="s">
        <v>883</v>
      </c>
    </row>
    <row r="15" spans="1:18">
      <c r="A15" s="12"/>
      <c r="B15" s="33" t="s">
        <v>1042</v>
      </c>
      <c r="C15" s="33" t="s">
        <v>285</v>
      </c>
      <c r="D15" s="33"/>
      <c r="E15" s="34">
        <v>281229</v>
      </c>
      <c r="F15" s="36" t="s">
        <v>285</v>
      </c>
      <c r="G15" s="33"/>
      <c r="H15" s="33"/>
      <c r="I15" s="34">
        <v>138886</v>
      </c>
      <c r="J15" s="36" t="s">
        <v>285</v>
      </c>
      <c r="K15" s="33"/>
      <c r="L15" s="33"/>
      <c r="M15" s="34">
        <v>147699</v>
      </c>
      <c r="N15" s="36" t="s">
        <v>285</v>
      </c>
      <c r="O15" s="33"/>
      <c r="P15" s="33"/>
      <c r="Q15" s="34">
        <v>567814</v>
      </c>
      <c r="R15" s="36" t="s">
        <v>285</v>
      </c>
    </row>
    <row r="16" spans="1:18">
      <c r="A16" s="12"/>
      <c r="B16" s="15" t="s">
        <v>1043</v>
      </c>
      <c r="C16" s="14" t="s">
        <v>285</v>
      </c>
      <c r="D16" s="15"/>
      <c r="E16" s="137">
        <v>41</v>
      </c>
      <c r="F16" s="80" t="s">
        <v>883</v>
      </c>
      <c r="G16" s="14"/>
      <c r="H16" s="15"/>
      <c r="I16" s="137">
        <v>40</v>
      </c>
      <c r="J16" s="80" t="s">
        <v>883</v>
      </c>
      <c r="K16" s="14"/>
      <c r="L16" s="15"/>
      <c r="M16" s="137">
        <v>41</v>
      </c>
      <c r="N16" s="80" t="s">
        <v>883</v>
      </c>
      <c r="O16" s="14"/>
      <c r="P16" s="15"/>
      <c r="Q16" s="137">
        <v>41</v>
      </c>
      <c r="R16" s="80" t="s">
        <v>883</v>
      </c>
    </row>
    <row r="17" spans="1:18">
      <c r="A17" s="12"/>
      <c r="B17" s="132">
        <v>83.791666666666671</v>
      </c>
      <c r="C17" s="33" t="s">
        <v>285</v>
      </c>
      <c r="D17" s="33"/>
      <c r="E17" s="33"/>
      <c r="F17" s="33"/>
      <c r="G17" s="33"/>
      <c r="H17" s="33"/>
      <c r="I17" s="99"/>
      <c r="J17" s="99"/>
      <c r="K17" s="99"/>
      <c r="L17" s="99"/>
      <c r="M17" s="99"/>
      <c r="N17" s="99"/>
      <c r="O17" s="99"/>
      <c r="P17" s="99"/>
      <c r="Q17" s="99"/>
      <c r="R17" s="33"/>
    </row>
    <row r="18" spans="1:18">
      <c r="A18" s="12"/>
      <c r="B18" s="14" t="s">
        <v>1040</v>
      </c>
      <c r="C18" s="14" t="s">
        <v>285</v>
      </c>
      <c r="D18" s="14" t="s">
        <v>218</v>
      </c>
      <c r="E18" s="37">
        <v>693288</v>
      </c>
      <c r="F18" s="16" t="s">
        <v>285</v>
      </c>
      <c r="G18" s="14"/>
      <c r="H18" s="14" t="s">
        <v>218</v>
      </c>
      <c r="I18" s="37">
        <v>347703</v>
      </c>
      <c r="J18" s="16" t="s">
        <v>285</v>
      </c>
      <c r="K18" s="14"/>
      <c r="L18" s="14" t="s">
        <v>218</v>
      </c>
      <c r="M18" s="37">
        <v>361198</v>
      </c>
      <c r="N18" s="16" t="s">
        <v>285</v>
      </c>
      <c r="O18" s="14"/>
      <c r="P18" s="14" t="s">
        <v>218</v>
      </c>
      <c r="Q18" s="37">
        <v>1402189</v>
      </c>
      <c r="R18" s="16" t="s">
        <v>285</v>
      </c>
    </row>
    <row r="19" spans="1:18">
      <c r="A19" s="12"/>
      <c r="B19" s="133" t="s">
        <v>1041</v>
      </c>
      <c r="C19" s="33" t="s">
        <v>285</v>
      </c>
      <c r="D19" s="133"/>
      <c r="E19" s="135">
        <v>49</v>
      </c>
      <c r="F19" s="134" t="s">
        <v>883</v>
      </c>
      <c r="G19" s="33"/>
      <c r="H19" s="133"/>
      <c r="I19" s="135">
        <v>25</v>
      </c>
      <c r="J19" s="134" t="s">
        <v>883</v>
      </c>
      <c r="K19" s="33"/>
      <c r="L19" s="133"/>
      <c r="M19" s="135">
        <v>26</v>
      </c>
      <c r="N19" s="134" t="s">
        <v>883</v>
      </c>
      <c r="O19" s="33"/>
      <c r="P19" s="133"/>
      <c r="Q19" s="135">
        <v>100</v>
      </c>
      <c r="R19" s="134" t="s">
        <v>883</v>
      </c>
    </row>
    <row r="20" spans="1:18">
      <c r="A20" s="12"/>
      <c r="B20" s="14" t="s">
        <v>1042</v>
      </c>
      <c r="C20" s="14" t="s">
        <v>285</v>
      </c>
      <c r="D20" s="14"/>
      <c r="E20" s="37">
        <v>280259</v>
      </c>
      <c r="F20" s="16" t="s">
        <v>285</v>
      </c>
      <c r="G20" s="14"/>
      <c r="H20" s="14"/>
      <c r="I20" s="37">
        <v>141421</v>
      </c>
      <c r="J20" s="16" t="s">
        <v>285</v>
      </c>
      <c r="K20" s="14"/>
      <c r="L20" s="14"/>
      <c r="M20" s="37">
        <v>175242</v>
      </c>
      <c r="N20" s="16" t="s">
        <v>285</v>
      </c>
      <c r="O20" s="14"/>
      <c r="P20" s="14"/>
      <c r="Q20" s="37">
        <v>596922</v>
      </c>
      <c r="R20" s="16" t="s">
        <v>285</v>
      </c>
    </row>
    <row r="21" spans="1:18">
      <c r="A21" s="12"/>
      <c r="B21" s="133" t="s">
        <v>1043</v>
      </c>
      <c r="C21" s="33" t="s">
        <v>285</v>
      </c>
      <c r="D21" s="133"/>
      <c r="E21" s="135">
        <v>40</v>
      </c>
      <c r="F21" s="134" t="s">
        <v>883</v>
      </c>
      <c r="G21" s="33"/>
      <c r="H21" s="133"/>
      <c r="I21" s="135">
        <v>41</v>
      </c>
      <c r="J21" s="134" t="s">
        <v>883</v>
      </c>
      <c r="K21" s="33"/>
      <c r="L21" s="133"/>
      <c r="M21" s="135">
        <v>49</v>
      </c>
      <c r="N21" s="134" t="s">
        <v>883</v>
      </c>
      <c r="O21" s="33"/>
      <c r="P21" s="133"/>
      <c r="Q21" s="135">
        <v>43</v>
      </c>
      <c r="R21" s="134" t="s">
        <v>883</v>
      </c>
    </row>
    <row r="22" spans="1:18">
      <c r="A22" s="12"/>
      <c r="B22" s="4"/>
      <c r="C22" s="4"/>
      <c r="D22" s="4"/>
      <c r="E22" s="4"/>
      <c r="F22" s="4"/>
      <c r="G22" s="4"/>
      <c r="H22" s="4"/>
      <c r="I22" s="4"/>
      <c r="J22" s="4"/>
      <c r="K22" s="4"/>
      <c r="L22" s="4"/>
      <c r="M22" s="4"/>
      <c r="N22" s="4"/>
      <c r="O22" s="4"/>
      <c r="P22" s="4"/>
      <c r="Q22" s="4"/>
      <c r="R22" s="4"/>
    </row>
    <row r="23" spans="1:18">
      <c r="A23" s="12"/>
      <c r="B23" s="138" t="s">
        <v>1044</v>
      </c>
      <c r="C23" s="33" t="s">
        <v>285</v>
      </c>
      <c r="D23" s="33"/>
      <c r="E23" s="33"/>
      <c r="F23" s="33"/>
      <c r="G23" s="33"/>
      <c r="H23" s="33"/>
      <c r="I23" s="33"/>
      <c r="J23" s="33"/>
      <c r="K23" s="33"/>
      <c r="L23" s="33"/>
      <c r="M23" s="33"/>
      <c r="N23" s="33"/>
      <c r="O23" s="33"/>
      <c r="P23" s="33"/>
      <c r="Q23" s="33"/>
      <c r="R23" s="33"/>
    </row>
    <row r="24" spans="1:18">
      <c r="A24" s="12"/>
      <c r="B24" s="14" t="s">
        <v>1045</v>
      </c>
      <c r="C24" s="14" t="s">
        <v>285</v>
      </c>
      <c r="D24" s="14"/>
      <c r="E24" s="37">
        <v>86243</v>
      </c>
      <c r="F24" s="16" t="s">
        <v>285</v>
      </c>
      <c r="G24" s="139"/>
      <c r="H24" s="14"/>
      <c r="I24" s="37">
        <v>71970</v>
      </c>
      <c r="J24" s="16" t="s">
        <v>285</v>
      </c>
      <c r="K24" s="139"/>
      <c r="L24" s="14"/>
      <c r="M24" s="37">
        <v>66921</v>
      </c>
      <c r="N24" s="16" t="s">
        <v>285</v>
      </c>
      <c r="O24" s="139"/>
      <c r="P24" s="14"/>
      <c r="Q24" s="37">
        <v>225134</v>
      </c>
      <c r="R24" s="16" t="s">
        <v>285</v>
      </c>
    </row>
    <row r="25" spans="1:18">
      <c r="A25" s="12"/>
      <c r="B25" s="133" t="s">
        <v>1046</v>
      </c>
      <c r="C25" s="33" t="s">
        <v>285</v>
      </c>
      <c r="D25" s="33"/>
      <c r="E25" s="54">
        <v>38</v>
      </c>
      <c r="F25" s="36" t="s">
        <v>883</v>
      </c>
      <c r="G25" s="140"/>
      <c r="H25" s="33"/>
      <c r="I25" s="54">
        <v>32</v>
      </c>
      <c r="J25" s="36" t="s">
        <v>883</v>
      </c>
      <c r="K25" s="140"/>
      <c r="L25" s="33"/>
      <c r="M25" s="54">
        <v>30</v>
      </c>
      <c r="N25" s="36" t="s">
        <v>883</v>
      </c>
      <c r="O25" s="140"/>
      <c r="P25" s="33"/>
      <c r="Q25" s="54">
        <v>100</v>
      </c>
      <c r="R25" s="36" t="s">
        <v>883</v>
      </c>
    </row>
    <row r="26" spans="1:18">
      <c r="A26" s="12"/>
      <c r="B26" s="141" t="s">
        <v>1047</v>
      </c>
      <c r="C26" s="14" t="s">
        <v>285</v>
      </c>
      <c r="D26" s="14"/>
      <c r="E26" s="14"/>
      <c r="F26" s="14"/>
      <c r="G26" s="14"/>
      <c r="H26" s="14"/>
      <c r="I26" s="14"/>
      <c r="J26" s="14"/>
      <c r="K26" s="14"/>
      <c r="L26" s="14"/>
      <c r="M26" s="14"/>
      <c r="N26" s="14"/>
      <c r="O26" s="14"/>
      <c r="P26" s="14"/>
      <c r="Q26" s="14"/>
      <c r="R26" s="14"/>
    </row>
    <row r="27" spans="1:18">
      <c r="A27" s="12"/>
      <c r="B27" s="33" t="s">
        <v>1045</v>
      </c>
      <c r="C27" s="33" t="s">
        <v>285</v>
      </c>
      <c r="D27" s="33"/>
      <c r="E27" s="34">
        <v>100494</v>
      </c>
      <c r="F27" s="36" t="s">
        <v>285</v>
      </c>
      <c r="G27" s="33"/>
      <c r="H27" s="33"/>
      <c r="I27" s="34">
        <v>67529</v>
      </c>
      <c r="J27" s="36" t="s">
        <v>285</v>
      </c>
      <c r="K27" s="33"/>
      <c r="L27" s="33"/>
      <c r="M27" s="34">
        <v>71128</v>
      </c>
      <c r="N27" s="36" t="s">
        <v>285</v>
      </c>
      <c r="O27" s="33"/>
      <c r="P27" s="33"/>
      <c r="Q27" s="34">
        <v>239151</v>
      </c>
      <c r="R27" s="36" t="s">
        <v>285</v>
      </c>
    </row>
    <row r="28" spans="1:18">
      <c r="A28" s="12"/>
      <c r="B28" s="15" t="s">
        <v>1046</v>
      </c>
      <c r="C28" s="14" t="s">
        <v>285</v>
      </c>
      <c r="D28" s="15"/>
      <c r="E28" s="137">
        <v>42</v>
      </c>
      <c r="F28" s="80" t="s">
        <v>883</v>
      </c>
      <c r="G28" s="14"/>
      <c r="H28" s="15"/>
      <c r="I28" s="137">
        <v>28</v>
      </c>
      <c r="J28" s="80" t="s">
        <v>883</v>
      </c>
      <c r="K28" s="14"/>
      <c r="L28" s="15"/>
      <c r="M28" s="137">
        <v>30</v>
      </c>
      <c r="N28" s="80" t="s">
        <v>883</v>
      </c>
      <c r="O28" s="14"/>
      <c r="P28" s="15"/>
      <c r="Q28" s="137">
        <v>100</v>
      </c>
      <c r="R28" s="80" t="s">
        <v>883</v>
      </c>
    </row>
    <row r="29" spans="1:18">
      <c r="A29" s="12"/>
      <c r="B29" s="142" t="s">
        <v>1048</v>
      </c>
      <c r="C29" s="33" t="s">
        <v>285</v>
      </c>
      <c r="D29" s="33"/>
      <c r="E29" s="33"/>
      <c r="F29" s="33"/>
      <c r="G29" s="33"/>
      <c r="H29" s="33"/>
      <c r="I29" s="33"/>
      <c r="J29" s="33"/>
      <c r="K29" s="33"/>
      <c r="L29" s="33"/>
      <c r="M29" s="33"/>
      <c r="N29" s="33"/>
      <c r="O29" s="33"/>
      <c r="P29" s="33"/>
      <c r="Q29" s="33"/>
      <c r="R29" s="33"/>
    </row>
    <row r="30" spans="1:18">
      <c r="A30" s="12"/>
      <c r="B30" s="14" t="s">
        <v>1045</v>
      </c>
      <c r="C30" s="14" t="s">
        <v>285</v>
      </c>
      <c r="D30" s="14"/>
      <c r="E30" s="37">
        <v>96318</v>
      </c>
      <c r="F30" s="16" t="s">
        <v>285</v>
      </c>
      <c r="G30" s="14"/>
      <c r="H30" s="14"/>
      <c r="I30" s="37">
        <v>77975</v>
      </c>
      <c r="J30" s="16" t="s">
        <v>285</v>
      </c>
      <c r="K30" s="14"/>
      <c r="L30" s="14"/>
      <c r="M30" s="37">
        <v>71659</v>
      </c>
      <c r="N30" s="16" t="s">
        <v>285</v>
      </c>
      <c r="O30" s="14"/>
      <c r="P30" s="14"/>
      <c r="Q30" s="37">
        <v>245952</v>
      </c>
      <c r="R30" s="16" t="s">
        <v>285</v>
      </c>
    </row>
    <row r="31" spans="1:18">
      <c r="A31" s="12"/>
      <c r="B31" s="133" t="s">
        <v>1046</v>
      </c>
      <c r="C31" s="33" t="s">
        <v>285</v>
      </c>
      <c r="D31" s="133"/>
      <c r="E31" s="135">
        <v>39</v>
      </c>
      <c r="F31" s="134" t="s">
        <v>883</v>
      </c>
      <c r="G31" s="33"/>
      <c r="H31" s="133"/>
      <c r="I31" s="135">
        <v>32</v>
      </c>
      <c r="J31" s="134" t="s">
        <v>883</v>
      </c>
      <c r="K31" s="33"/>
      <c r="L31" s="133"/>
      <c r="M31" s="135">
        <v>29</v>
      </c>
      <c r="N31" s="134" t="s">
        <v>883</v>
      </c>
      <c r="O31" s="33"/>
      <c r="P31" s="133"/>
      <c r="Q31" s="135">
        <v>100</v>
      </c>
      <c r="R31" s="134" t="s">
        <v>883</v>
      </c>
    </row>
    <row r="32" spans="1:18">
      <c r="A32" s="12"/>
      <c r="B32" s="79"/>
      <c r="C32" s="79"/>
      <c r="D32" s="79"/>
      <c r="E32" s="79"/>
      <c r="F32" s="79"/>
      <c r="G32" s="79"/>
      <c r="H32" s="79"/>
      <c r="I32" s="79"/>
      <c r="J32" s="79"/>
      <c r="K32" s="79"/>
      <c r="L32" s="79"/>
      <c r="M32" s="79"/>
      <c r="N32" s="79"/>
      <c r="O32" s="79"/>
      <c r="P32" s="79"/>
      <c r="Q32" s="79"/>
      <c r="R32" s="79"/>
    </row>
    <row r="33" spans="1:18" ht="31.5" customHeight="1">
      <c r="A33" s="12"/>
      <c r="B33" s="143" t="s">
        <v>1049</v>
      </c>
      <c r="C33" s="143"/>
      <c r="D33" s="143"/>
      <c r="E33" s="143"/>
      <c r="F33" s="143"/>
      <c r="G33" s="143"/>
      <c r="H33" s="143"/>
      <c r="I33" s="143"/>
      <c r="J33" s="143"/>
      <c r="K33" s="143"/>
      <c r="L33" s="143"/>
      <c r="M33" s="143"/>
      <c r="N33" s="143"/>
      <c r="O33" s="143"/>
      <c r="P33" s="143"/>
      <c r="Q33" s="143"/>
      <c r="R33" s="143"/>
    </row>
    <row r="34" spans="1:18" ht="15" customHeight="1">
      <c r="A34" s="12" t="s">
        <v>1212</v>
      </c>
      <c r="B34" s="11" t="s">
        <v>6</v>
      </c>
      <c r="C34" s="11"/>
      <c r="D34" s="11"/>
      <c r="E34" s="11"/>
      <c r="F34" s="11"/>
      <c r="G34" s="11"/>
      <c r="H34" s="11"/>
      <c r="I34" s="11"/>
      <c r="J34" s="11"/>
      <c r="K34" s="11"/>
      <c r="L34" s="11"/>
      <c r="M34" s="11"/>
      <c r="N34" s="11"/>
      <c r="O34" s="11"/>
      <c r="P34" s="11"/>
      <c r="Q34" s="11"/>
      <c r="R34" s="11"/>
    </row>
    <row r="35" spans="1:18">
      <c r="A35" s="12"/>
      <c r="B35" s="50" t="s">
        <v>1051</v>
      </c>
      <c r="C35" s="50"/>
      <c r="D35" s="50"/>
      <c r="E35" s="50"/>
      <c r="F35" s="50"/>
      <c r="G35" s="50"/>
      <c r="H35" s="50"/>
      <c r="I35" s="50"/>
      <c r="J35" s="50"/>
      <c r="K35" s="50"/>
      <c r="L35" s="50"/>
      <c r="M35" s="50"/>
      <c r="N35" s="50"/>
      <c r="O35" s="50"/>
      <c r="P35" s="50"/>
      <c r="Q35" s="50"/>
      <c r="R35" s="50"/>
    </row>
    <row r="36" spans="1:18" ht="15.75">
      <c r="A36" s="12"/>
      <c r="B36" s="52"/>
      <c r="C36" s="52"/>
      <c r="D36" s="52"/>
      <c r="E36" s="52"/>
      <c r="F36" s="52"/>
      <c r="G36" s="52"/>
      <c r="H36" s="52"/>
      <c r="I36" s="52"/>
      <c r="J36" s="52"/>
      <c r="K36" s="52"/>
      <c r="L36" s="52"/>
      <c r="M36" s="52"/>
      <c r="N36" s="52"/>
      <c r="O36" s="52"/>
      <c r="P36" s="52"/>
      <c r="Q36" s="52"/>
      <c r="R36" s="52"/>
    </row>
    <row r="37" spans="1:18" ht="15.75" thickBot="1">
      <c r="A37" s="12"/>
      <c r="B37" s="21"/>
      <c r="C37" s="21" t="s">
        <v>285</v>
      </c>
      <c r="D37" s="42" t="s">
        <v>870</v>
      </c>
      <c r="E37" s="42"/>
      <c r="F37" s="42"/>
      <c r="G37" s="42"/>
      <c r="H37" s="42"/>
      <c r="I37" s="42"/>
      <c r="J37" s="42"/>
      <c r="K37" s="42"/>
      <c r="L37" s="42"/>
      <c r="M37" s="42"/>
      <c r="N37" s="21"/>
    </row>
    <row r="38" spans="1:18" ht="15.75" thickBot="1">
      <c r="A38" s="12"/>
      <c r="B38" s="21"/>
      <c r="C38" s="21" t="s">
        <v>285</v>
      </c>
      <c r="D38" s="43">
        <v>2013</v>
      </c>
      <c r="E38" s="43"/>
      <c r="F38" s="21"/>
      <c r="G38" s="21"/>
      <c r="H38" s="43">
        <v>2012</v>
      </c>
      <c r="I38" s="43"/>
      <c r="J38" s="21"/>
      <c r="K38" s="21"/>
      <c r="L38" s="43">
        <v>2011</v>
      </c>
      <c r="M38" s="43"/>
      <c r="N38" s="21"/>
    </row>
    <row r="39" spans="1:18">
      <c r="A39" s="12"/>
      <c r="B39" s="33" t="s">
        <v>1052</v>
      </c>
      <c r="C39" s="33" t="s">
        <v>285</v>
      </c>
      <c r="D39" s="33" t="s">
        <v>218</v>
      </c>
      <c r="E39" s="34">
        <v>549934</v>
      </c>
      <c r="F39" s="36" t="s">
        <v>285</v>
      </c>
      <c r="G39" s="33"/>
      <c r="H39" s="33" t="s">
        <v>218</v>
      </c>
      <c r="I39" s="34">
        <v>567814</v>
      </c>
      <c r="J39" s="36" t="s">
        <v>285</v>
      </c>
      <c r="K39" s="33"/>
      <c r="L39" s="33" t="s">
        <v>218</v>
      </c>
      <c r="M39" s="34">
        <v>596922</v>
      </c>
      <c r="N39" s="36" t="s">
        <v>285</v>
      </c>
    </row>
    <row r="40" spans="1:18">
      <c r="A40" s="12"/>
      <c r="B40" s="14" t="s">
        <v>1053</v>
      </c>
      <c r="C40" s="14" t="s">
        <v>285</v>
      </c>
      <c r="D40" s="14"/>
      <c r="E40" s="55" t="s">
        <v>1054</v>
      </c>
      <c r="F40" s="16" t="s">
        <v>291</v>
      </c>
      <c r="G40" s="14"/>
      <c r="H40" s="14"/>
      <c r="I40" s="55" t="s">
        <v>1055</v>
      </c>
      <c r="J40" s="16" t="s">
        <v>291</v>
      </c>
      <c r="K40" s="14"/>
      <c r="L40" s="14"/>
      <c r="M40" s="55" t="s">
        <v>1056</v>
      </c>
      <c r="N40" s="16" t="s">
        <v>291</v>
      </c>
    </row>
    <row r="41" spans="1:18">
      <c r="A41" s="12"/>
      <c r="B41" s="33" t="s">
        <v>149</v>
      </c>
      <c r="C41" s="33" t="s">
        <v>285</v>
      </c>
      <c r="D41" s="33"/>
      <c r="E41" s="54" t="s">
        <v>1057</v>
      </c>
      <c r="F41" s="36" t="s">
        <v>291</v>
      </c>
      <c r="G41" s="33"/>
      <c r="H41" s="33"/>
      <c r="I41" s="54" t="s">
        <v>1058</v>
      </c>
      <c r="J41" s="36" t="s">
        <v>291</v>
      </c>
      <c r="K41" s="33"/>
      <c r="L41" s="33"/>
      <c r="M41" s="54" t="s">
        <v>1059</v>
      </c>
      <c r="N41" s="36" t="s">
        <v>291</v>
      </c>
    </row>
    <row r="42" spans="1:18" ht="26.25">
      <c r="A42" s="12"/>
      <c r="B42" s="14" t="s">
        <v>1060</v>
      </c>
      <c r="C42" s="14" t="s">
        <v>285</v>
      </c>
      <c r="D42" s="14"/>
      <c r="E42" s="55" t="s">
        <v>1061</v>
      </c>
      <c r="F42" s="16" t="s">
        <v>291</v>
      </c>
      <c r="G42" s="14"/>
      <c r="H42" s="14"/>
      <c r="I42" s="55" t="s">
        <v>1062</v>
      </c>
      <c r="J42" s="16" t="s">
        <v>291</v>
      </c>
      <c r="K42" s="14"/>
      <c r="L42" s="14"/>
      <c r="M42" s="55" t="s">
        <v>1063</v>
      </c>
      <c r="N42" s="16" t="s">
        <v>291</v>
      </c>
    </row>
    <row r="43" spans="1:18">
      <c r="A43" s="12"/>
      <c r="B43" s="33" t="s">
        <v>95</v>
      </c>
      <c r="C43" s="33" t="s">
        <v>285</v>
      </c>
      <c r="D43" s="33"/>
      <c r="E43" s="54" t="s">
        <v>1064</v>
      </c>
      <c r="F43" s="36" t="s">
        <v>291</v>
      </c>
      <c r="G43" s="33"/>
      <c r="H43" s="33"/>
      <c r="I43" s="54" t="s">
        <v>1065</v>
      </c>
      <c r="J43" s="36" t="s">
        <v>291</v>
      </c>
      <c r="K43" s="33"/>
      <c r="L43" s="33"/>
      <c r="M43" s="54" t="s">
        <v>1066</v>
      </c>
      <c r="N43" s="36" t="s">
        <v>291</v>
      </c>
    </row>
    <row r="44" spans="1:18">
      <c r="A44" s="12"/>
      <c r="B44" s="14" t="s">
        <v>96</v>
      </c>
      <c r="C44" s="14" t="s">
        <v>285</v>
      </c>
      <c r="D44" s="14"/>
      <c r="E44" s="55" t="s">
        <v>1067</v>
      </c>
      <c r="F44" s="16" t="s">
        <v>291</v>
      </c>
      <c r="G44" s="14"/>
      <c r="H44" s="14"/>
      <c r="I44" s="55" t="s">
        <v>1068</v>
      </c>
      <c r="J44" s="16" t="s">
        <v>291</v>
      </c>
      <c r="K44" s="14"/>
      <c r="L44" s="14"/>
      <c r="M44" s="55" t="s">
        <v>1069</v>
      </c>
      <c r="N44" s="16" t="s">
        <v>291</v>
      </c>
    </row>
    <row r="45" spans="1:18">
      <c r="A45" s="12"/>
      <c r="B45" s="33" t="s">
        <v>97</v>
      </c>
      <c r="C45" s="33" t="s">
        <v>285</v>
      </c>
      <c r="D45" s="33"/>
      <c r="E45" s="54" t="s">
        <v>1070</v>
      </c>
      <c r="F45" s="36" t="s">
        <v>291</v>
      </c>
      <c r="G45" s="33"/>
      <c r="H45" s="33"/>
      <c r="I45" s="54" t="s">
        <v>1071</v>
      </c>
      <c r="J45" s="36" t="s">
        <v>291</v>
      </c>
      <c r="K45" s="33"/>
      <c r="L45" s="33"/>
      <c r="M45" s="54" t="s">
        <v>1072</v>
      </c>
      <c r="N45" s="36" t="s">
        <v>291</v>
      </c>
    </row>
    <row r="46" spans="1:18">
      <c r="A46" s="12"/>
      <c r="B46" s="14" t="s">
        <v>100</v>
      </c>
      <c r="C46" s="14" t="s">
        <v>285</v>
      </c>
      <c r="D46" s="44"/>
      <c r="E46" s="46" t="s">
        <v>1073</v>
      </c>
      <c r="F46" s="16" t="s">
        <v>291</v>
      </c>
      <c r="G46" s="14"/>
      <c r="H46" s="44"/>
      <c r="I46" s="46" t="s">
        <v>1074</v>
      </c>
      <c r="J46" s="16" t="s">
        <v>291</v>
      </c>
      <c r="K46" s="14"/>
      <c r="L46" s="44"/>
      <c r="M46" s="46" t="s">
        <v>1075</v>
      </c>
      <c r="N46" s="16" t="s">
        <v>291</v>
      </c>
    </row>
    <row r="47" spans="1:18" ht="27" thickBot="1">
      <c r="A47" s="12"/>
      <c r="B47" s="33" t="s">
        <v>103</v>
      </c>
      <c r="C47" s="33" t="s">
        <v>285</v>
      </c>
      <c r="D47" s="47" t="s">
        <v>218</v>
      </c>
      <c r="E47" s="75" t="s">
        <v>938</v>
      </c>
      <c r="F47" s="36" t="s">
        <v>913</v>
      </c>
      <c r="G47" s="33"/>
      <c r="H47" s="47" t="s">
        <v>218</v>
      </c>
      <c r="I47" s="48">
        <v>2498</v>
      </c>
      <c r="J47" s="36" t="s">
        <v>285</v>
      </c>
      <c r="K47" s="33"/>
      <c r="L47" s="47" t="s">
        <v>218</v>
      </c>
      <c r="M47" s="48">
        <v>131154</v>
      </c>
      <c r="N47" s="36" t="s">
        <v>285</v>
      </c>
    </row>
    <row r="48" spans="1:18" ht="16.5" thickTop="1">
      <c r="A48" s="12"/>
      <c r="B48" s="52"/>
      <c r="C48" s="52"/>
      <c r="D48" s="52"/>
      <c r="E48" s="52"/>
      <c r="F48" s="52"/>
      <c r="G48" s="52"/>
      <c r="H48" s="52"/>
      <c r="I48" s="52"/>
      <c r="J48" s="52"/>
      <c r="K48" s="52"/>
      <c r="L48" s="52"/>
      <c r="M48" s="52"/>
      <c r="N48" s="52"/>
      <c r="O48" s="52"/>
      <c r="P48" s="52"/>
      <c r="Q48" s="52"/>
      <c r="R48" s="52"/>
    </row>
    <row r="49" spans="1:18" ht="15.75" thickBot="1">
      <c r="A49" s="12"/>
      <c r="B49" s="21"/>
      <c r="C49" s="21" t="s">
        <v>285</v>
      </c>
      <c r="D49" s="42" t="s">
        <v>286</v>
      </c>
      <c r="E49" s="42"/>
      <c r="F49" s="42"/>
      <c r="G49" s="42"/>
      <c r="H49" s="42"/>
      <c r="I49" s="42"/>
      <c r="J49" s="42"/>
      <c r="K49" s="42"/>
      <c r="L49" s="42"/>
      <c r="M49" s="42"/>
      <c r="N49" s="21"/>
    </row>
    <row r="50" spans="1:18" ht="15.75" thickBot="1">
      <c r="A50" s="12"/>
      <c r="B50" s="21"/>
      <c r="C50" s="21" t="s">
        <v>285</v>
      </c>
      <c r="D50" s="43">
        <v>2013</v>
      </c>
      <c r="E50" s="43"/>
      <c r="F50" s="21"/>
      <c r="G50" s="21"/>
      <c r="H50" s="43">
        <v>2012</v>
      </c>
      <c r="I50" s="43"/>
      <c r="J50" s="21"/>
      <c r="K50" s="21"/>
      <c r="L50" s="43">
        <v>2011</v>
      </c>
      <c r="M50" s="43"/>
      <c r="N50" s="21"/>
    </row>
    <row r="51" spans="1:18">
      <c r="A51" s="12"/>
      <c r="B51" s="33" t="s">
        <v>1076</v>
      </c>
      <c r="C51" s="33" t="s">
        <v>285</v>
      </c>
      <c r="D51" s="33" t="s">
        <v>218</v>
      </c>
      <c r="E51" s="34">
        <v>225134</v>
      </c>
      <c r="F51" s="36" t="s">
        <v>285</v>
      </c>
      <c r="G51" s="33"/>
      <c r="H51" s="33" t="s">
        <v>218</v>
      </c>
      <c r="I51" s="34">
        <v>239151</v>
      </c>
      <c r="J51" s="36" t="s">
        <v>285</v>
      </c>
      <c r="K51" s="33"/>
      <c r="L51" s="33" t="s">
        <v>218</v>
      </c>
      <c r="M51" s="34">
        <v>245952</v>
      </c>
      <c r="N51" s="36" t="s">
        <v>285</v>
      </c>
    </row>
    <row r="52" spans="1:18">
      <c r="A52" s="12"/>
      <c r="B52" s="14" t="s">
        <v>1077</v>
      </c>
      <c r="C52" s="14" t="s">
        <v>285</v>
      </c>
      <c r="D52" s="14"/>
      <c r="E52" s="55" t="s">
        <v>1078</v>
      </c>
      <c r="F52" s="16" t="s">
        <v>291</v>
      </c>
      <c r="G52" s="14"/>
      <c r="H52" s="14"/>
      <c r="I52" s="55" t="s">
        <v>1079</v>
      </c>
      <c r="J52" s="16" t="s">
        <v>291</v>
      </c>
      <c r="K52" s="14"/>
      <c r="L52" s="14"/>
      <c r="M52" s="55" t="s">
        <v>1080</v>
      </c>
      <c r="N52" s="16" t="s">
        <v>291</v>
      </c>
    </row>
    <row r="53" spans="1:18">
      <c r="A53" s="12"/>
      <c r="B53" s="33" t="s">
        <v>1081</v>
      </c>
      <c r="C53" s="33" t="s">
        <v>285</v>
      </c>
      <c r="D53" s="38"/>
      <c r="E53" s="39" t="s">
        <v>1082</v>
      </c>
      <c r="F53" s="36" t="s">
        <v>291</v>
      </c>
      <c r="G53" s="33"/>
      <c r="H53" s="38"/>
      <c r="I53" s="39" t="s">
        <v>1083</v>
      </c>
      <c r="J53" s="36" t="s">
        <v>291</v>
      </c>
      <c r="K53" s="33"/>
      <c r="L53" s="38"/>
      <c r="M53" s="39" t="s">
        <v>1084</v>
      </c>
      <c r="N53" s="36" t="s">
        <v>291</v>
      </c>
    </row>
    <row r="54" spans="1:18" ht="15.75" thickBot="1">
      <c r="A54" s="12"/>
      <c r="B54" s="14" t="s">
        <v>1085</v>
      </c>
      <c r="C54" s="14" t="s">
        <v>285</v>
      </c>
      <c r="D54" s="40" t="s">
        <v>218</v>
      </c>
      <c r="E54" s="41">
        <v>183369</v>
      </c>
      <c r="F54" s="16" t="s">
        <v>285</v>
      </c>
      <c r="G54" s="14"/>
      <c r="H54" s="40" t="s">
        <v>218</v>
      </c>
      <c r="I54" s="41">
        <v>194654</v>
      </c>
      <c r="J54" s="16" t="s">
        <v>285</v>
      </c>
      <c r="K54" s="14"/>
      <c r="L54" s="40" t="s">
        <v>218</v>
      </c>
      <c r="M54" s="41">
        <v>210804</v>
      </c>
      <c r="N54" s="16" t="s">
        <v>285</v>
      </c>
    </row>
    <row r="55" spans="1:18" ht="15.75" thickTop="1">
      <c r="A55" s="12"/>
      <c r="B55" s="50"/>
      <c r="C55" s="50"/>
      <c r="D55" s="50"/>
      <c r="E55" s="50"/>
      <c r="F55" s="50"/>
      <c r="G55" s="50"/>
      <c r="H55" s="50"/>
      <c r="I55" s="50"/>
      <c r="J55" s="50"/>
      <c r="K55" s="50"/>
      <c r="L55" s="50"/>
      <c r="M55" s="50"/>
      <c r="N55" s="50"/>
      <c r="O55" s="50"/>
      <c r="P55" s="50"/>
      <c r="Q55" s="50"/>
      <c r="R55" s="50"/>
    </row>
    <row r="56" spans="1:18" ht="15" customHeight="1">
      <c r="A56" s="12" t="s">
        <v>1213</v>
      </c>
      <c r="B56" s="11" t="s">
        <v>6</v>
      </c>
      <c r="C56" s="11"/>
      <c r="D56" s="11"/>
      <c r="E56" s="11"/>
      <c r="F56" s="11"/>
      <c r="G56" s="11"/>
      <c r="H56" s="11"/>
      <c r="I56" s="11"/>
      <c r="J56" s="11"/>
      <c r="K56" s="11"/>
      <c r="L56" s="11"/>
      <c r="M56" s="11"/>
      <c r="N56" s="11"/>
      <c r="O56" s="11"/>
      <c r="P56" s="11"/>
      <c r="Q56" s="11"/>
      <c r="R56" s="11"/>
    </row>
    <row r="57" spans="1:18">
      <c r="A57" s="12"/>
      <c r="B57" s="50" t="s">
        <v>1086</v>
      </c>
      <c r="C57" s="50"/>
      <c r="D57" s="50"/>
      <c r="E57" s="50"/>
      <c r="F57" s="50"/>
      <c r="G57" s="50"/>
      <c r="H57" s="50"/>
      <c r="I57" s="50"/>
      <c r="J57" s="50"/>
      <c r="K57" s="50"/>
      <c r="L57" s="50"/>
      <c r="M57" s="50"/>
      <c r="N57" s="50"/>
      <c r="O57" s="50"/>
      <c r="P57" s="50"/>
      <c r="Q57" s="50"/>
      <c r="R57" s="50"/>
    </row>
    <row r="58" spans="1:18" ht="15.75">
      <c r="A58" s="12"/>
      <c r="B58" s="52"/>
      <c r="C58" s="52"/>
      <c r="D58" s="52"/>
      <c r="E58" s="52"/>
      <c r="F58" s="52"/>
      <c r="G58" s="52"/>
      <c r="H58" s="52"/>
      <c r="I58" s="52"/>
      <c r="J58" s="52"/>
      <c r="K58" s="52"/>
      <c r="L58" s="52"/>
      <c r="M58" s="52"/>
      <c r="N58" s="52"/>
      <c r="O58" s="52"/>
      <c r="P58" s="52"/>
      <c r="Q58" s="52"/>
      <c r="R58" s="52"/>
    </row>
    <row r="59" spans="1:18" ht="15.75" thickBot="1">
      <c r="A59" s="12"/>
      <c r="B59" s="21"/>
      <c r="C59" s="21" t="s">
        <v>285</v>
      </c>
      <c r="D59" s="42" t="s">
        <v>381</v>
      </c>
      <c r="E59" s="42"/>
      <c r="F59" s="42"/>
      <c r="G59" s="42"/>
      <c r="H59" s="42"/>
      <c r="I59" s="42"/>
      <c r="J59" s="42"/>
      <c r="K59" s="42"/>
      <c r="L59" s="42"/>
      <c r="M59" s="42"/>
      <c r="N59" s="21"/>
    </row>
    <row r="60" spans="1:18" ht="15.75" thickBot="1">
      <c r="A60" s="12"/>
      <c r="B60" s="21"/>
      <c r="C60" s="21" t="s">
        <v>285</v>
      </c>
      <c r="D60" s="43">
        <v>2013</v>
      </c>
      <c r="E60" s="43"/>
      <c r="F60" s="21"/>
      <c r="G60" s="21" t="s">
        <v>285</v>
      </c>
      <c r="H60" s="43">
        <v>2012</v>
      </c>
      <c r="I60" s="43"/>
      <c r="J60" s="21"/>
      <c r="K60" s="21" t="s">
        <v>285</v>
      </c>
      <c r="L60" s="43">
        <v>2011</v>
      </c>
      <c r="M60" s="43"/>
      <c r="N60" s="21"/>
    </row>
    <row r="61" spans="1:18">
      <c r="A61" s="12"/>
      <c r="B61" s="33" t="s">
        <v>1087</v>
      </c>
      <c r="C61" s="33" t="s">
        <v>285</v>
      </c>
      <c r="D61" s="33"/>
      <c r="E61" s="33"/>
      <c r="F61" s="33"/>
      <c r="G61" s="33" t="s">
        <v>285</v>
      </c>
      <c r="H61" s="33"/>
      <c r="I61" s="33"/>
      <c r="J61" s="33"/>
      <c r="K61" s="33" t="s">
        <v>285</v>
      </c>
      <c r="L61" s="33"/>
      <c r="M61" s="33"/>
      <c r="N61" s="33"/>
    </row>
    <row r="62" spans="1:18">
      <c r="A62" s="12"/>
      <c r="B62" s="14" t="s">
        <v>1088</v>
      </c>
      <c r="C62" s="14" t="s">
        <v>285</v>
      </c>
      <c r="D62" s="14" t="s">
        <v>218</v>
      </c>
      <c r="E62" s="37">
        <v>904923</v>
      </c>
      <c r="F62" s="16" t="s">
        <v>285</v>
      </c>
      <c r="G62" s="14" t="s">
        <v>285</v>
      </c>
      <c r="H62" s="14" t="s">
        <v>218</v>
      </c>
      <c r="I62" s="37">
        <v>956153</v>
      </c>
      <c r="J62" s="16" t="s">
        <v>285</v>
      </c>
      <c r="K62" s="14" t="s">
        <v>285</v>
      </c>
      <c r="L62" s="14" t="s">
        <v>218</v>
      </c>
      <c r="M62" s="37">
        <v>971753</v>
      </c>
      <c r="N62" s="16" t="s">
        <v>285</v>
      </c>
    </row>
    <row r="63" spans="1:18">
      <c r="A63" s="12"/>
      <c r="B63" s="33" t="s">
        <v>1089</v>
      </c>
      <c r="C63" s="33" t="s">
        <v>285</v>
      </c>
      <c r="D63" s="33"/>
      <c r="E63" s="34">
        <v>219103</v>
      </c>
      <c r="F63" s="36" t="s">
        <v>285</v>
      </c>
      <c r="G63" s="33" t="s">
        <v>285</v>
      </c>
      <c r="H63" s="33"/>
      <c r="I63" s="34">
        <v>180939</v>
      </c>
      <c r="J63" s="36" t="s">
        <v>285</v>
      </c>
      <c r="K63" s="33" t="s">
        <v>285</v>
      </c>
      <c r="L63" s="33"/>
      <c r="M63" s="34">
        <v>175673</v>
      </c>
      <c r="N63" s="36" t="s">
        <v>285</v>
      </c>
    </row>
    <row r="64" spans="1:18">
      <c r="A64" s="12"/>
      <c r="B64" s="14" t="s">
        <v>1090</v>
      </c>
      <c r="C64" s="14" t="s">
        <v>285</v>
      </c>
      <c r="D64" s="44"/>
      <c r="E64" s="45">
        <v>244363</v>
      </c>
      <c r="F64" s="16" t="s">
        <v>285</v>
      </c>
      <c r="G64" s="14" t="s">
        <v>285</v>
      </c>
      <c r="H64" s="44"/>
      <c r="I64" s="45">
        <v>255536</v>
      </c>
      <c r="J64" s="16" t="s">
        <v>285</v>
      </c>
      <c r="K64" s="14" t="s">
        <v>285</v>
      </c>
      <c r="L64" s="44"/>
      <c r="M64" s="45">
        <v>254763</v>
      </c>
      <c r="N64" s="16" t="s">
        <v>285</v>
      </c>
    </row>
    <row r="65" spans="1:18" ht="15.75" thickBot="1">
      <c r="A65" s="12"/>
      <c r="B65" s="33" t="s">
        <v>135</v>
      </c>
      <c r="C65" s="33" t="s">
        <v>285</v>
      </c>
      <c r="D65" s="47" t="s">
        <v>218</v>
      </c>
      <c r="E65" s="48">
        <v>1368389</v>
      </c>
      <c r="F65" s="36" t="s">
        <v>285</v>
      </c>
      <c r="G65" s="33" t="s">
        <v>285</v>
      </c>
      <c r="H65" s="47" t="s">
        <v>218</v>
      </c>
      <c r="I65" s="48">
        <v>1392628</v>
      </c>
      <c r="J65" s="36" t="s">
        <v>285</v>
      </c>
      <c r="K65" s="33" t="s">
        <v>285</v>
      </c>
      <c r="L65" s="47" t="s">
        <v>218</v>
      </c>
      <c r="M65" s="48">
        <v>1402189</v>
      </c>
      <c r="N65" s="36" t="s">
        <v>285</v>
      </c>
    </row>
    <row r="66" spans="1:18" ht="15.75" thickTop="1">
      <c r="A66" s="12"/>
      <c r="B66" s="50"/>
      <c r="C66" s="50"/>
      <c r="D66" s="50"/>
      <c r="E66" s="50"/>
      <c r="F66" s="50"/>
      <c r="G66" s="50"/>
      <c r="H66" s="50"/>
      <c r="I66" s="50"/>
      <c r="J66" s="50"/>
      <c r="K66" s="50"/>
      <c r="L66" s="50"/>
      <c r="M66" s="50"/>
      <c r="N66" s="50"/>
      <c r="O66" s="50"/>
      <c r="P66" s="50"/>
      <c r="Q66" s="50"/>
      <c r="R66" s="50"/>
    </row>
    <row r="67" spans="1:18" ht="15" customHeight="1">
      <c r="A67" s="12" t="s">
        <v>1214</v>
      </c>
      <c r="B67" s="11" t="s">
        <v>6</v>
      </c>
      <c r="C67" s="11"/>
      <c r="D67" s="11"/>
      <c r="E67" s="11"/>
      <c r="F67" s="11"/>
      <c r="G67" s="11"/>
      <c r="H67" s="11"/>
      <c r="I67" s="11"/>
      <c r="J67" s="11"/>
      <c r="K67" s="11"/>
      <c r="L67" s="11"/>
      <c r="M67" s="11"/>
      <c r="N67" s="11"/>
      <c r="O67" s="11"/>
      <c r="P67" s="11"/>
      <c r="Q67" s="11"/>
      <c r="R67" s="11"/>
    </row>
    <row r="68" spans="1:18">
      <c r="A68" s="12"/>
      <c r="B68" s="50" t="s">
        <v>1091</v>
      </c>
      <c r="C68" s="50"/>
      <c r="D68" s="50"/>
      <c r="E68" s="50"/>
      <c r="F68" s="50"/>
      <c r="G68" s="50"/>
      <c r="H68" s="50"/>
      <c r="I68" s="50"/>
      <c r="J68" s="50"/>
      <c r="K68" s="50"/>
      <c r="L68" s="50"/>
      <c r="M68" s="50"/>
      <c r="N68" s="50"/>
      <c r="O68" s="50"/>
      <c r="P68" s="50"/>
      <c r="Q68" s="50"/>
      <c r="R68" s="50"/>
    </row>
    <row r="69" spans="1:18" ht="15.75">
      <c r="A69" s="12"/>
      <c r="B69" s="52"/>
      <c r="C69" s="52"/>
      <c r="D69" s="52"/>
      <c r="E69" s="52"/>
      <c r="F69" s="52"/>
      <c r="G69" s="52"/>
      <c r="H69" s="52"/>
      <c r="I69" s="52"/>
      <c r="J69" s="52"/>
      <c r="K69" s="52"/>
      <c r="L69" s="52"/>
      <c r="M69" s="52"/>
      <c r="N69" s="52"/>
      <c r="O69" s="52"/>
      <c r="P69" s="52"/>
      <c r="Q69" s="52"/>
      <c r="R69" s="52"/>
    </row>
    <row r="70" spans="1:18" ht="15.75" thickBot="1">
      <c r="A70" s="12"/>
      <c r="B70" s="21"/>
      <c r="C70" s="21" t="s">
        <v>285</v>
      </c>
      <c r="D70" s="42" t="s">
        <v>286</v>
      </c>
      <c r="E70" s="42"/>
      <c r="F70" s="42"/>
      <c r="G70" s="42"/>
      <c r="H70" s="42"/>
      <c r="I70" s="42"/>
      <c r="J70" s="21"/>
    </row>
    <row r="71" spans="1:18" ht="15.75" thickBot="1">
      <c r="A71" s="12"/>
      <c r="B71" s="21"/>
      <c r="C71" s="21" t="s">
        <v>285</v>
      </c>
      <c r="D71" s="43">
        <v>2013</v>
      </c>
      <c r="E71" s="43"/>
      <c r="F71" s="21"/>
      <c r="G71" s="21" t="s">
        <v>285</v>
      </c>
      <c r="H71" s="43">
        <v>2012</v>
      </c>
      <c r="I71" s="43"/>
      <c r="J71" s="21"/>
    </row>
    <row r="72" spans="1:18">
      <c r="A72" s="12"/>
      <c r="B72" s="33" t="s">
        <v>933</v>
      </c>
      <c r="C72" s="33" t="s">
        <v>285</v>
      </c>
      <c r="D72" s="33" t="s">
        <v>218</v>
      </c>
      <c r="E72" s="34">
        <v>79345</v>
      </c>
      <c r="F72" s="36" t="s">
        <v>285</v>
      </c>
      <c r="G72" s="33" t="s">
        <v>285</v>
      </c>
      <c r="H72" s="33" t="s">
        <v>218</v>
      </c>
      <c r="I72" s="34">
        <v>89830</v>
      </c>
      <c r="J72" s="36" t="s">
        <v>285</v>
      </c>
    </row>
    <row r="73" spans="1:18">
      <c r="A73" s="12"/>
      <c r="B73" s="14" t="s">
        <v>418</v>
      </c>
      <c r="C73" s="14" t="s">
        <v>285</v>
      </c>
      <c r="D73" s="14"/>
      <c r="E73" s="37">
        <v>13036</v>
      </c>
      <c r="F73" s="16" t="s">
        <v>285</v>
      </c>
      <c r="G73" s="14" t="s">
        <v>285</v>
      </c>
      <c r="H73" s="14"/>
      <c r="I73" s="37">
        <v>15148</v>
      </c>
      <c r="J73" s="16" t="s">
        <v>285</v>
      </c>
    </row>
    <row r="74" spans="1:18">
      <c r="A74" s="12"/>
      <c r="B74" s="33" t="s">
        <v>419</v>
      </c>
      <c r="C74" s="33" t="s">
        <v>285</v>
      </c>
      <c r="D74" s="33"/>
      <c r="E74" s="34">
        <v>21403</v>
      </c>
      <c r="F74" s="36" t="s">
        <v>285</v>
      </c>
      <c r="G74" s="33" t="s">
        <v>285</v>
      </c>
      <c r="H74" s="33"/>
      <c r="I74" s="34">
        <v>26408</v>
      </c>
      <c r="J74" s="36" t="s">
        <v>285</v>
      </c>
    </row>
    <row r="75" spans="1:18">
      <c r="A75" s="12"/>
      <c r="B75" s="14" t="s">
        <v>371</v>
      </c>
      <c r="C75" s="14" t="s">
        <v>285</v>
      </c>
      <c r="D75" s="44"/>
      <c r="E75" s="45">
        <v>1373</v>
      </c>
      <c r="F75" s="16" t="s">
        <v>285</v>
      </c>
      <c r="G75" s="14" t="s">
        <v>285</v>
      </c>
      <c r="H75" s="44"/>
      <c r="I75" s="45">
        <v>1933</v>
      </c>
      <c r="J75" s="16" t="s">
        <v>285</v>
      </c>
    </row>
    <row r="76" spans="1:18" ht="15.75" thickBot="1">
      <c r="A76" s="12"/>
      <c r="B76" s="33" t="s">
        <v>135</v>
      </c>
      <c r="C76" s="33" t="s">
        <v>285</v>
      </c>
      <c r="D76" s="47" t="s">
        <v>218</v>
      </c>
      <c r="E76" s="48">
        <v>115157</v>
      </c>
      <c r="F76" s="36" t="s">
        <v>285</v>
      </c>
      <c r="G76" s="33" t="s">
        <v>285</v>
      </c>
      <c r="H76" s="47" t="s">
        <v>218</v>
      </c>
      <c r="I76" s="48">
        <v>133319</v>
      </c>
      <c r="J76" s="36" t="s">
        <v>285</v>
      </c>
    </row>
    <row r="77" spans="1:18" ht="15.75" thickTop="1">
      <c r="A77" s="12"/>
      <c r="B77" s="50"/>
      <c r="C77" s="50"/>
      <c r="D77" s="50"/>
      <c r="E77" s="50"/>
      <c r="F77" s="50"/>
      <c r="G77" s="50"/>
      <c r="H77" s="50"/>
      <c r="I77" s="50"/>
      <c r="J77" s="50"/>
      <c r="K77" s="50"/>
      <c r="L77" s="50"/>
      <c r="M77" s="50"/>
      <c r="N77" s="50"/>
      <c r="O77" s="50"/>
      <c r="P77" s="50"/>
      <c r="Q77" s="50"/>
      <c r="R77" s="50"/>
    </row>
  </sheetData>
  <mergeCells count="46">
    <mergeCell ref="A56:A66"/>
    <mergeCell ref="B56:R56"/>
    <mergeCell ref="B57:R57"/>
    <mergeCell ref="B58:R58"/>
    <mergeCell ref="B66:R66"/>
    <mergeCell ref="A67:A77"/>
    <mergeCell ref="B67:R67"/>
    <mergeCell ref="B68:R68"/>
    <mergeCell ref="B69:R69"/>
    <mergeCell ref="B77:R77"/>
    <mergeCell ref="A34:A55"/>
    <mergeCell ref="B34:R34"/>
    <mergeCell ref="B35:R35"/>
    <mergeCell ref="B36:R36"/>
    <mergeCell ref="B48:R48"/>
    <mergeCell ref="B55:R55"/>
    <mergeCell ref="A1:A2"/>
    <mergeCell ref="B1:R1"/>
    <mergeCell ref="B2:R2"/>
    <mergeCell ref="A3:A33"/>
    <mergeCell ref="B3:R3"/>
    <mergeCell ref="B4:R4"/>
    <mergeCell ref="B5:R5"/>
    <mergeCell ref="B32:R32"/>
    <mergeCell ref="B33:R33"/>
    <mergeCell ref="D59:M59"/>
    <mergeCell ref="D60:E60"/>
    <mergeCell ref="H60:I60"/>
    <mergeCell ref="L60:M60"/>
    <mergeCell ref="D70:I70"/>
    <mergeCell ref="D71:E71"/>
    <mergeCell ref="H71:I71"/>
    <mergeCell ref="D37:M37"/>
    <mergeCell ref="D38:E38"/>
    <mergeCell ref="H38:I38"/>
    <mergeCell ref="L38:M38"/>
    <mergeCell ref="D49:M49"/>
    <mergeCell ref="D50:E50"/>
    <mergeCell ref="H50:I50"/>
    <mergeCell ref="L50:M50"/>
    <mergeCell ref="D6:E6"/>
    <mergeCell ref="H6:I6"/>
    <mergeCell ref="L6:M6"/>
    <mergeCell ref="P6:Q6"/>
    <mergeCell ref="I12:Q12"/>
    <mergeCell ref="I17:Q1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7"/>
  <sheetViews>
    <sheetView showGridLines="0" workbookViewId="0"/>
  </sheetViews>
  <sheetFormatPr defaultRowHeight="15"/>
  <cols>
    <col min="1" max="2" width="36.5703125" bestFit="1" customWidth="1"/>
    <col min="3" max="4" width="1.85546875" bestFit="1" customWidth="1"/>
    <col min="5" max="5" width="6.5703125" bestFit="1" customWidth="1"/>
    <col min="6" max="6" width="2.42578125" bestFit="1" customWidth="1"/>
    <col min="8" max="8" width="1.85546875" bestFit="1" customWidth="1"/>
    <col min="9" max="9" width="6.5703125" bestFit="1" customWidth="1"/>
    <col min="10" max="10" width="2" bestFit="1" customWidth="1"/>
    <col min="12" max="12" width="1.85546875" bestFit="1" customWidth="1"/>
    <col min="13" max="13" width="6.5703125" bestFit="1" customWidth="1"/>
    <col min="14" max="16" width="1.85546875" bestFit="1" customWidth="1"/>
    <col min="17" max="17" width="6.5703125" bestFit="1" customWidth="1"/>
    <col min="18" max="20" width="1.85546875" bestFit="1" customWidth="1"/>
    <col min="21" max="21" width="6.5703125" bestFit="1" customWidth="1"/>
    <col min="22" max="22" width="2" bestFit="1" customWidth="1"/>
    <col min="24" max="24" width="1.85546875" bestFit="1" customWidth="1"/>
    <col min="25" max="25" width="6.5703125" bestFit="1" customWidth="1"/>
    <col min="26" max="26" width="2" bestFit="1" customWidth="1"/>
    <col min="28" max="28" width="1.85546875" bestFit="1" customWidth="1"/>
    <col min="29" max="29" width="6.5703125" bestFit="1" customWidth="1"/>
    <col min="30" max="32" width="1.85546875" bestFit="1" customWidth="1"/>
    <col min="33" max="33" width="6.5703125" bestFit="1" customWidth="1"/>
    <col min="34" max="34" width="1.85546875" bestFit="1" customWidth="1"/>
  </cols>
  <sheetData>
    <row r="1" spans="1:34" ht="15" customHeight="1">
      <c r="A1" s="8" t="s">
        <v>121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c r="A3" s="12" t="s">
        <v>121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ht="15.75">
      <c r="A4" s="12"/>
      <c r="B4" s="52"/>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c r="AG4" s="52"/>
      <c r="AH4" s="52"/>
    </row>
    <row r="5" spans="1:34" ht="15.75" thickBot="1">
      <c r="A5" s="12"/>
      <c r="B5" s="21"/>
      <c r="C5" s="21" t="s">
        <v>285</v>
      </c>
      <c r="D5" s="42">
        <v>2013</v>
      </c>
      <c r="E5" s="42"/>
      <c r="F5" s="42"/>
      <c r="G5" s="42"/>
      <c r="H5" s="42"/>
      <c r="I5" s="42"/>
      <c r="J5" s="42"/>
      <c r="K5" s="42"/>
      <c r="L5" s="42"/>
      <c r="M5" s="42"/>
      <c r="N5" s="42"/>
      <c r="O5" s="42"/>
      <c r="P5" s="42"/>
      <c r="Q5" s="42"/>
      <c r="R5" s="21"/>
      <c r="S5" s="21" t="s">
        <v>285</v>
      </c>
      <c r="T5" s="42">
        <v>2012</v>
      </c>
      <c r="U5" s="42"/>
      <c r="V5" s="42"/>
      <c r="W5" s="42"/>
      <c r="X5" s="42"/>
      <c r="Y5" s="42"/>
      <c r="Z5" s="42"/>
      <c r="AA5" s="42"/>
      <c r="AB5" s="42"/>
      <c r="AC5" s="42"/>
      <c r="AD5" s="42"/>
      <c r="AE5" s="42"/>
      <c r="AF5" s="42"/>
      <c r="AG5" s="42"/>
      <c r="AH5" s="21"/>
    </row>
    <row r="6" spans="1:34">
      <c r="A6" s="12"/>
      <c r="B6" s="68"/>
      <c r="C6" s="68" t="s">
        <v>285</v>
      </c>
      <c r="D6" s="70" t="s">
        <v>1097</v>
      </c>
      <c r="E6" s="70"/>
      <c r="F6" s="72"/>
      <c r="G6" s="72"/>
      <c r="H6" s="70" t="s">
        <v>1099</v>
      </c>
      <c r="I6" s="70"/>
      <c r="J6" s="72"/>
      <c r="K6" s="72"/>
      <c r="L6" s="70" t="s">
        <v>1100</v>
      </c>
      <c r="M6" s="70"/>
      <c r="N6" s="72"/>
      <c r="O6" s="72" t="s">
        <v>285</v>
      </c>
      <c r="P6" s="70" t="s">
        <v>1101</v>
      </c>
      <c r="Q6" s="70"/>
      <c r="R6" s="68"/>
      <c r="S6" s="68" t="s">
        <v>285</v>
      </c>
      <c r="T6" s="70" t="s">
        <v>1097</v>
      </c>
      <c r="U6" s="70"/>
      <c r="V6" s="72"/>
      <c r="W6" s="72"/>
      <c r="X6" s="70" t="s">
        <v>1099</v>
      </c>
      <c r="Y6" s="70"/>
      <c r="Z6" s="72"/>
      <c r="AA6" s="72"/>
      <c r="AB6" s="70" t="s">
        <v>1100</v>
      </c>
      <c r="AC6" s="70"/>
      <c r="AD6" s="72"/>
      <c r="AE6" s="72" t="s">
        <v>285</v>
      </c>
      <c r="AF6" s="70" t="s">
        <v>1101</v>
      </c>
      <c r="AG6" s="70"/>
      <c r="AH6" s="68"/>
    </row>
    <row r="7" spans="1:34" ht="15.75" thickBot="1">
      <c r="A7" s="12"/>
      <c r="B7" s="68"/>
      <c r="C7" s="68"/>
      <c r="D7" s="42" t="s">
        <v>1098</v>
      </c>
      <c r="E7" s="42"/>
      <c r="F7" s="68"/>
      <c r="G7" s="68"/>
      <c r="H7" s="42" t="s">
        <v>1098</v>
      </c>
      <c r="I7" s="42"/>
      <c r="J7" s="68"/>
      <c r="K7" s="68"/>
      <c r="L7" s="42" t="s">
        <v>1098</v>
      </c>
      <c r="M7" s="42"/>
      <c r="N7" s="68"/>
      <c r="O7" s="68"/>
      <c r="P7" s="42" t="s">
        <v>1098</v>
      </c>
      <c r="Q7" s="42"/>
      <c r="R7" s="68"/>
      <c r="S7" s="68"/>
      <c r="T7" s="42" t="s">
        <v>1098</v>
      </c>
      <c r="U7" s="42"/>
      <c r="V7" s="68"/>
      <c r="W7" s="68"/>
      <c r="X7" s="42" t="s">
        <v>1098</v>
      </c>
      <c r="Y7" s="42"/>
      <c r="Z7" s="68"/>
      <c r="AA7" s="68"/>
      <c r="AB7" s="42" t="s">
        <v>1098</v>
      </c>
      <c r="AC7" s="42"/>
      <c r="AD7" s="68"/>
      <c r="AE7" s="68"/>
      <c r="AF7" s="42" t="s">
        <v>1098</v>
      </c>
      <c r="AG7" s="42"/>
      <c r="AH7" s="68"/>
    </row>
    <row r="8" spans="1:34">
      <c r="A8" s="12"/>
      <c r="B8" s="4"/>
      <c r="C8" s="4"/>
      <c r="D8" s="14"/>
      <c r="E8" s="55"/>
      <c r="F8" s="16"/>
      <c r="G8" s="4"/>
      <c r="H8" s="14"/>
      <c r="I8" s="55"/>
      <c r="J8" s="16"/>
      <c r="K8" s="4"/>
      <c r="L8" s="14"/>
      <c r="M8" s="55"/>
      <c r="N8" s="16"/>
      <c r="O8" s="4"/>
      <c r="P8" s="14"/>
      <c r="Q8" s="55"/>
      <c r="R8" s="16"/>
      <c r="S8" s="4"/>
      <c r="T8" s="14"/>
      <c r="U8" s="55"/>
      <c r="V8" s="16"/>
      <c r="W8" s="4"/>
      <c r="X8" s="14"/>
      <c r="Y8" s="55"/>
      <c r="Z8" s="16"/>
      <c r="AA8" s="4"/>
      <c r="AB8" s="14"/>
      <c r="AC8" s="55"/>
      <c r="AD8" s="16"/>
      <c r="AE8" s="4"/>
      <c r="AF8" s="14"/>
      <c r="AG8" s="55"/>
      <c r="AH8" s="16"/>
    </row>
    <row r="9" spans="1:34">
      <c r="A9" s="12"/>
      <c r="B9" s="33" t="s">
        <v>1102</v>
      </c>
      <c r="C9" s="33" t="s">
        <v>285</v>
      </c>
      <c r="D9" s="33" t="s">
        <v>218</v>
      </c>
      <c r="E9" s="34">
        <v>347942</v>
      </c>
      <c r="F9" s="36" t="s">
        <v>285</v>
      </c>
      <c r="G9" s="33"/>
      <c r="H9" s="33" t="s">
        <v>218</v>
      </c>
      <c r="I9" s="34">
        <v>336461</v>
      </c>
      <c r="J9" s="36" t="s">
        <v>285</v>
      </c>
      <c r="K9" s="33"/>
      <c r="L9" s="33" t="s">
        <v>218</v>
      </c>
      <c r="M9" s="34">
        <v>345234</v>
      </c>
      <c r="N9" s="36" t="s">
        <v>285</v>
      </c>
      <c r="O9" s="33" t="s">
        <v>285</v>
      </c>
      <c r="P9" s="33" t="s">
        <v>218</v>
      </c>
      <c r="Q9" s="34">
        <v>338752</v>
      </c>
      <c r="R9" s="36" t="s">
        <v>285</v>
      </c>
      <c r="S9" s="33" t="s">
        <v>285</v>
      </c>
      <c r="T9" s="33" t="s">
        <v>218</v>
      </c>
      <c r="U9" s="34">
        <v>353026</v>
      </c>
      <c r="V9" s="36" t="s">
        <v>285</v>
      </c>
      <c r="W9" s="33"/>
      <c r="X9" s="33" t="s">
        <v>218</v>
      </c>
      <c r="Y9" s="34">
        <v>335392</v>
      </c>
      <c r="Z9" s="36" t="s">
        <v>285</v>
      </c>
      <c r="AA9" s="33"/>
      <c r="AB9" s="33" t="s">
        <v>218</v>
      </c>
      <c r="AC9" s="34">
        <v>358500</v>
      </c>
      <c r="AD9" s="36" t="s">
        <v>285</v>
      </c>
      <c r="AE9" s="33" t="s">
        <v>285</v>
      </c>
      <c r="AF9" s="33" t="s">
        <v>218</v>
      </c>
      <c r="AG9" s="34">
        <v>345710</v>
      </c>
      <c r="AH9" s="36" t="s">
        <v>285</v>
      </c>
    </row>
    <row r="10" spans="1:34">
      <c r="A10" s="12"/>
      <c r="B10" s="14" t="s">
        <v>90</v>
      </c>
      <c r="C10" s="14" t="s">
        <v>285</v>
      </c>
      <c r="D10" s="14" t="s">
        <v>218</v>
      </c>
      <c r="E10" s="37">
        <v>197032</v>
      </c>
      <c r="F10" s="16" t="s">
        <v>285</v>
      </c>
      <c r="G10" s="14"/>
      <c r="H10" s="14" t="s">
        <v>218</v>
      </c>
      <c r="I10" s="37">
        <v>195044</v>
      </c>
      <c r="J10" s="16" t="s">
        <v>285</v>
      </c>
      <c r="K10" s="14"/>
      <c r="L10" s="14" t="s">
        <v>218</v>
      </c>
      <c r="M10" s="37">
        <v>201598</v>
      </c>
      <c r="N10" s="16" t="s">
        <v>285</v>
      </c>
      <c r="O10" s="14" t="s">
        <v>285</v>
      </c>
      <c r="P10" s="14" t="s">
        <v>218</v>
      </c>
      <c r="Q10" s="37">
        <v>199097</v>
      </c>
      <c r="R10" s="16" t="s">
        <v>285</v>
      </c>
      <c r="S10" s="14" t="s">
        <v>285</v>
      </c>
      <c r="T10" s="14" t="s">
        <v>218</v>
      </c>
      <c r="U10" s="37">
        <v>206816</v>
      </c>
      <c r="V10" s="16" t="s">
        <v>285</v>
      </c>
      <c r="W10" s="14"/>
      <c r="X10" s="14" t="s">
        <v>218</v>
      </c>
      <c r="Y10" s="37">
        <v>196358</v>
      </c>
      <c r="Z10" s="16" t="s">
        <v>285</v>
      </c>
      <c r="AA10" s="14"/>
      <c r="AB10" s="14" t="s">
        <v>218</v>
      </c>
      <c r="AC10" s="37">
        <v>213922</v>
      </c>
      <c r="AD10" s="16" t="s">
        <v>285</v>
      </c>
      <c r="AE10" s="14" t="s">
        <v>285</v>
      </c>
      <c r="AF10" s="14" t="s">
        <v>218</v>
      </c>
      <c r="AG10" s="37">
        <v>206336</v>
      </c>
      <c r="AH10" s="16" t="s">
        <v>285</v>
      </c>
    </row>
    <row r="11" spans="1:34">
      <c r="A11" s="12"/>
      <c r="B11" s="33" t="s">
        <v>105</v>
      </c>
      <c r="C11" s="33" t="s">
        <v>285</v>
      </c>
      <c r="D11" s="33" t="s">
        <v>218</v>
      </c>
      <c r="E11" s="54" t="s">
        <v>1103</v>
      </c>
      <c r="F11" s="36" t="s">
        <v>291</v>
      </c>
      <c r="G11" s="33"/>
      <c r="H11" s="33" t="s">
        <v>218</v>
      </c>
      <c r="I11" s="54" t="s">
        <v>1104</v>
      </c>
      <c r="J11" s="36" t="s">
        <v>291</v>
      </c>
      <c r="K11" s="33"/>
      <c r="L11" s="33" t="s">
        <v>218</v>
      </c>
      <c r="M11" s="34">
        <v>5295</v>
      </c>
      <c r="N11" s="36" t="s">
        <v>285</v>
      </c>
      <c r="O11" s="33" t="s">
        <v>285</v>
      </c>
      <c r="P11" s="33" t="s">
        <v>218</v>
      </c>
      <c r="Q11" s="34">
        <v>2117</v>
      </c>
      <c r="R11" s="36" t="s">
        <v>285</v>
      </c>
      <c r="S11" s="33" t="s">
        <v>285</v>
      </c>
      <c r="T11" s="33" t="s">
        <v>218</v>
      </c>
      <c r="U11" s="54" t="s">
        <v>1105</v>
      </c>
      <c r="V11" s="36" t="s">
        <v>291</v>
      </c>
      <c r="W11" s="33"/>
      <c r="X11" s="33" t="s">
        <v>218</v>
      </c>
      <c r="Y11" s="54" t="s">
        <v>1106</v>
      </c>
      <c r="Z11" s="36" t="s">
        <v>291</v>
      </c>
      <c r="AA11" s="33"/>
      <c r="AB11" s="33" t="s">
        <v>218</v>
      </c>
      <c r="AC11" s="34">
        <v>1962</v>
      </c>
      <c r="AD11" s="36" t="s">
        <v>285</v>
      </c>
      <c r="AE11" s="33" t="s">
        <v>285</v>
      </c>
      <c r="AF11" s="33" t="s">
        <v>218</v>
      </c>
      <c r="AG11" s="34">
        <v>12164</v>
      </c>
      <c r="AH11" s="36" t="s">
        <v>285</v>
      </c>
    </row>
    <row r="12" spans="1:34" ht="26.25">
      <c r="A12" s="12"/>
      <c r="B12" s="14" t="s">
        <v>1107</v>
      </c>
      <c r="C12" s="14" t="s">
        <v>285</v>
      </c>
      <c r="D12" s="14" t="s">
        <v>218</v>
      </c>
      <c r="E12" s="55" t="s">
        <v>251</v>
      </c>
      <c r="F12" s="16"/>
      <c r="G12" s="14"/>
      <c r="H12" s="14" t="s">
        <v>218</v>
      </c>
      <c r="I12" s="55" t="s">
        <v>251</v>
      </c>
      <c r="J12" s="16"/>
      <c r="K12" s="14"/>
      <c r="L12" s="14" t="s">
        <v>218</v>
      </c>
      <c r="M12" s="55" t="s">
        <v>251</v>
      </c>
      <c r="N12" s="16"/>
      <c r="O12" s="14" t="s">
        <v>285</v>
      </c>
      <c r="P12" s="14" t="s">
        <v>218</v>
      </c>
      <c r="Q12" s="55" t="s">
        <v>251</v>
      </c>
      <c r="R12" s="16"/>
      <c r="S12" s="14" t="s">
        <v>285</v>
      </c>
      <c r="T12" s="14" t="s">
        <v>218</v>
      </c>
      <c r="U12" s="37">
        <v>2178</v>
      </c>
      <c r="V12" s="16" t="s">
        <v>285</v>
      </c>
      <c r="W12" s="14"/>
      <c r="X12" s="14" t="s">
        <v>218</v>
      </c>
      <c r="Y12" s="55">
        <v>645</v>
      </c>
      <c r="Z12" s="16" t="s">
        <v>285</v>
      </c>
      <c r="AA12" s="14"/>
      <c r="AB12" s="14" t="s">
        <v>218</v>
      </c>
      <c r="AC12" s="37">
        <v>4313</v>
      </c>
      <c r="AD12" s="16" t="s">
        <v>285</v>
      </c>
      <c r="AE12" s="14" t="s">
        <v>285</v>
      </c>
      <c r="AF12" s="14" t="s">
        <v>218</v>
      </c>
      <c r="AG12" s="37">
        <v>2752</v>
      </c>
      <c r="AH12" s="16" t="s">
        <v>285</v>
      </c>
    </row>
    <row r="13" spans="1:34">
      <c r="A13" s="12"/>
      <c r="B13" s="33" t="s">
        <v>403</v>
      </c>
      <c r="C13" s="33" t="s">
        <v>285</v>
      </c>
      <c r="D13" s="33" t="s">
        <v>218</v>
      </c>
      <c r="E13" s="54" t="s">
        <v>251</v>
      </c>
      <c r="F13" s="36"/>
      <c r="G13" s="33"/>
      <c r="H13" s="33" t="s">
        <v>218</v>
      </c>
      <c r="I13" s="54" t="s">
        <v>251</v>
      </c>
      <c r="J13" s="36"/>
      <c r="K13" s="33"/>
      <c r="L13" s="33" t="s">
        <v>218</v>
      </c>
      <c r="M13" s="54" t="s">
        <v>251</v>
      </c>
      <c r="N13" s="36"/>
      <c r="O13" s="33" t="s">
        <v>285</v>
      </c>
      <c r="P13" s="33" t="s">
        <v>218</v>
      </c>
      <c r="Q13" s="54">
        <v>459</v>
      </c>
      <c r="R13" s="36" t="s">
        <v>285</v>
      </c>
      <c r="S13" s="33" t="s">
        <v>285</v>
      </c>
      <c r="T13" s="33" t="s">
        <v>218</v>
      </c>
      <c r="U13" s="34">
        <v>35425</v>
      </c>
      <c r="V13" s="36" t="s">
        <v>285</v>
      </c>
      <c r="W13" s="33"/>
      <c r="X13" s="33" t="s">
        <v>218</v>
      </c>
      <c r="Y13" s="54" t="s">
        <v>251</v>
      </c>
      <c r="Z13" s="36"/>
      <c r="AA13" s="33"/>
      <c r="AB13" s="33" t="s">
        <v>218</v>
      </c>
      <c r="AC13" s="54" t="s">
        <v>251</v>
      </c>
      <c r="AD13" s="36"/>
      <c r="AE13" s="33" t="s">
        <v>285</v>
      </c>
      <c r="AF13" s="33" t="s">
        <v>218</v>
      </c>
      <c r="AG13" s="54" t="s">
        <v>251</v>
      </c>
      <c r="AH13" s="36"/>
    </row>
    <row r="14" spans="1:34">
      <c r="A14" s="12"/>
      <c r="B14" s="14" t="s">
        <v>108</v>
      </c>
      <c r="C14" s="14" t="s">
        <v>285</v>
      </c>
      <c r="D14" s="14" t="s">
        <v>218</v>
      </c>
      <c r="E14" s="55" t="s">
        <v>1103</v>
      </c>
      <c r="F14" s="16" t="s">
        <v>913</v>
      </c>
      <c r="G14" s="14"/>
      <c r="H14" s="14" t="s">
        <v>218</v>
      </c>
      <c r="I14" s="55" t="s">
        <v>1104</v>
      </c>
      <c r="J14" s="16" t="s">
        <v>291</v>
      </c>
      <c r="K14" s="14"/>
      <c r="L14" s="14" t="s">
        <v>218</v>
      </c>
      <c r="M14" s="37">
        <v>5295</v>
      </c>
      <c r="N14" s="16" t="s">
        <v>285</v>
      </c>
      <c r="O14" s="14" t="s">
        <v>285</v>
      </c>
      <c r="P14" s="14" t="s">
        <v>218</v>
      </c>
      <c r="Q14" s="37">
        <v>2576</v>
      </c>
      <c r="R14" s="16" t="s">
        <v>285</v>
      </c>
      <c r="S14" s="14" t="s">
        <v>285</v>
      </c>
      <c r="T14" s="14" t="s">
        <v>218</v>
      </c>
      <c r="U14" s="37">
        <v>1914</v>
      </c>
      <c r="V14" s="16" t="s">
        <v>285</v>
      </c>
      <c r="W14" s="14"/>
      <c r="X14" s="14" t="s">
        <v>218</v>
      </c>
      <c r="Y14" s="55" t="s">
        <v>1108</v>
      </c>
      <c r="Z14" s="16" t="s">
        <v>291</v>
      </c>
      <c r="AA14" s="14"/>
      <c r="AB14" s="14" t="s">
        <v>218</v>
      </c>
      <c r="AC14" s="37">
        <v>6275</v>
      </c>
      <c r="AD14" s="16" t="s">
        <v>285</v>
      </c>
      <c r="AE14" s="14" t="s">
        <v>285</v>
      </c>
      <c r="AF14" s="14" t="s">
        <v>218</v>
      </c>
      <c r="AG14" s="37">
        <v>14917</v>
      </c>
      <c r="AH14" s="16" t="s">
        <v>285</v>
      </c>
    </row>
    <row r="15" spans="1:34">
      <c r="A15" s="12"/>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c r="A16" s="12"/>
      <c r="B16" s="144" t="s">
        <v>109</v>
      </c>
      <c r="C16" s="33" t="s">
        <v>285</v>
      </c>
      <c r="D16" s="33"/>
      <c r="E16" s="33"/>
      <c r="F16" s="33"/>
      <c r="G16" s="33"/>
      <c r="H16" s="33"/>
      <c r="I16" s="33"/>
      <c r="J16" s="33"/>
      <c r="K16" s="33"/>
      <c r="L16" s="33"/>
      <c r="M16" s="33"/>
      <c r="N16" s="33"/>
      <c r="O16" s="33" t="s">
        <v>285</v>
      </c>
      <c r="P16" s="33"/>
      <c r="Q16" s="33"/>
      <c r="R16" s="33"/>
      <c r="S16" s="33" t="s">
        <v>285</v>
      </c>
      <c r="T16" s="33"/>
      <c r="U16" s="33"/>
      <c r="V16" s="33"/>
      <c r="W16" s="33"/>
      <c r="X16" s="33"/>
      <c r="Y16" s="33"/>
      <c r="Z16" s="33"/>
      <c r="AA16" s="33"/>
      <c r="AB16" s="33"/>
      <c r="AC16" s="33"/>
      <c r="AD16" s="33"/>
      <c r="AE16" s="33" t="s">
        <v>285</v>
      </c>
      <c r="AF16" s="33"/>
      <c r="AG16" s="33"/>
      <c r="AH16" s="33"/>
    </row>
    <row r="17" spans="1:34" ht="26.25">
      <c r="A17" s="12"/>
      <c r="B17" s="14" t="s">
        <v>110</v>
      </c>
      <c r="C17" s="14" t="s">
        <v>285</v>
      </c>
      <c r="D17" s="14" t="s">
        <v>218</v>
      </c>
      <c r="E17" s="55" t="s">
        <v>236</v>
      </c>
      <c r="F17" s="16" t="s">
        <v>291</v>
      </c>
      <c r="G17" s="14"/>
      <c r="H17" s="14" t="s">
        <v>218</v>
      </c>
      <c r="I17" s="55" t="s">
        <v>1109</v>
      </c>
      <c r="J17" s="16" t="s">
        <v>291</v>
      </c>
      <c r="K17" s="14"/>
      <c r="L17" s="14" t="s">
        <v>218</v>
      </c>
      <c r="M17" s="55">
        <v>0.03</v>
      </c>
      <c r="N17" s="16" t="s">
        <v>285</v>
      </c>
      <c r="O17" s="14" t="s">
        <v>285</v>
      </c>
      <c r="P17" s="14" t="s">
        <v>218</v>
      </c>
      <c r="Q17" s="55">
        <v>0.01</v>
      </c>
      <c r="R17" s="16" t="s">
        <v>285</v>
      </c>
      <c r="S17" s="14" t="s">
        <v>285</v>
      </c>
      <c r="T17" s="14" t="s">
        <v>218</v>
      </c>
      <c r="U17" s="55" t="s">
        <v>235</v>
      </c>
      <c r="V17" s="16" t="s">
        <v>291</v>
      </c>
      <c r="W17" s="14"/>
      <c r="X17" s="14" t="s">
        <v>218</v>
      </c>
      <c r="Y17" s="55" t="s">
        <v>1110</v>
      </c>
      <c r="Z17" s="16" t="s">
        <v>291</v>
      </c>
      <c r="AA17" s="14"/>
      <c r="AB17" s="14" t="s">
        <v>218</v>
      </c>
      <c r="AC17" s="55">
        <v>0.01</v>
      </c>
      <c r="AD17" s="16" t="s">
        <v>285</v>
      </c>
      <c r="AE17" s="14" t="s">
        <v>285</v>
      </c>
      <c r="AF17" s="14" t="s">
        <v>218</v>
      </c>
      <c r="AG17" s="55">
        <v>7.0000000000000007E-2</v>
      </c>
      <c r="AH17" s="16" t="s">
        <v>285</v>
      </c>
    </row>
    <row r="18" spans="1:34" ht="26.25">
      <c r="A18" s="12"/>
      <c r="B18" s="33" t="s">
        <v>1111</v>
      </c>
      <c r="C18" s="33" t="s">
        <v>285</v>
      </c>
      <c r="D18" s="33" t="s">
        <v>218</v>
      </c>
      <c r="E18" s="54" t="s">
        <v>251</v>
      </c>
      <c r="F18" s="36"/>
      <c r="G18" s="33"/>
      <c r="H18" s="33" t="s">
        <v>218</v>
      </c>
      <c r="I18" s="54" t="s">
        <v>251</v>
      </c>
      <c r="J18" s="36"/>
      <c r="K18" s="33"/>
      <c r="L18" s="33" t="s">
        <v>218</v>
      </c>
      <c r="M18" s="54" t="s">
        <v>251</v>
      </c>
      <c r="N18" s="36"/>
      <c r="O18" s="33" t="s">
        <v>285</v>
      </c>
      <c r="P18" s="33" t="s">
        <v>218</v>
      </c>
      <c r="Q18" s="54" t="s">
        <v>251</v>
      </c>
      <c r="R18" s="36"/>
      <c r="S18" s="33" t="s">
        <v>285</v>
      </c>
      <c r="T18" s="33" t="s">
        <v>218</v>
      </c>
      <c r="U18" s="54">
        <v>0.01</v>
      </c>
      <c r="V18" s="36" t="s">
        <v>285</v>
      </c>
      <c r="W18" s="33"/>
      <c r="X18" s="33" t="s">
        <v>218</v>
      </c>
      <c r="Y18" s="54">
        <v>0</v>
      </c>
      <c r="Z18" s="36" t="s">
        <v>285</v>
      </c>
      <c r="AA18" s="33"/>
      <c r="AB18" s="33" t="s">
        <v>218</v>
      </c>
      <c r="AC18" s="54">
        <v>0.02</v>
      </c>
      <c r="AD18" s="36" t="s">
        <v>285</v>
      </c>
      <c r="AE18" s="33" t="s">
        <v>285</v>
      </c>
      <c r="AF18" s="33" t="s">
        <v>218</v>
      </c>
      <c r="AG18" s="54">
        <v>0.02</v>
      </c>
      <c r="AH18" s="36" t="s">
        <v>285</v>
      </c>
    </row>
    <row r="19" spans="1:34" ht="26.25">
      <c r="A19" s="12"/>
      <c r="B19" s="14" t="s">
        <v>1112</v>
      </c>
      <c r="C19" s="14" t="s">
        <v>285</v>
      </c>
      <c r="D19" s="14" t="s">
        <v>218</v>
      </c>
      <c r="E19" s="55" t="s">
        <v>251</v>
      </c>
      <c r="F19" s="16"/>
      <c r="G19" s="14"/>
      <c r="H19" s="14" t="s">
        <v>218</v>
      </c>
      <c r="I19" s="55" t="s">
        <v>251</v>
      </c>
      <c r="J19" s="16"/>
      <c r="K19" s="14"/>
      <c r="L19" s="14" t="s">
        <v>218</v>
      </c>
      <c r="M19" s="55" t="s">
        <v>251</v>
      </c>
      <c r="N19" s="16"/>
      <c r="O19" s="14" t="s">
        <v>285</v>
      </c>
      <c r="P19" s="14" t="s">
        <v>218</v>
      </c>
      <c r="Q19" s="55" t="s">
        <v>251</v>
      </c>
      <c r="R19" s="16"/>
      <c r="S19" s="14" t="s">
        <v>285</v>
      </c>
      <c r="T19" s="14" t="s">
        <v>218</v>
      </c>
      <c r="U19" s="55">
        <v>0.2</v>
      </c>
      <c r="V19" s="16" t="s">
        <v>285</v>
      </c>
      <c r="W19" s="14"/>
      <c r="X19" s="14" t="s">
        <v>218</v>
      </c>
      <c r="Y19" s="55" t="s">
        <v>251</v>
      </c>
      <c r="Z19" s="16"/>
      <c r="AA19" s="14"/>
      <c r="AB19" s="14" t="s">
        <v>218</v>
      </c>
      <c r="AC19" s="55" t="s">
        <v>251</v>
      </c>
      <c r="AD19" s="16"/>
      <c r="AE19" s="14" t="s">
        <v>285</v>
      </c>
      <c r="AF19" s="14" t="s">
        <v>218</v>
      </c>
      <c r="AG19" s="55" t="s">
        <v>251</v>
      </c>
      <c r="AH19" s="16"/>
    </row>
    <row r="20" spans="1:34">
      <c r="A20" s="12"/>
      <c r="B20" s="33" t="s">
        <v>113</v>
      </c>
      <c r="C20" s="33" t="s">
        <v>285</v>
      </c>
      <c r="D20" s="33" t="s">
        <v>218</v>
      </c>
      <c r="E20" s="54" t="s">
        <v>236</v>
      </c>
      <c r="F20" s="36" t="s">
        <v>913</v>
      </c>
      <c r="G20" s="33"/>
      <c r="H20" s="33" t="s">
        <v>218</v>
      </c>
      <c r="I20" s="54" t="s">
        <v>1109</v>
      </c>
      <c r="J20" s="36" t="s">
        <v>291</v>
      </c>
      <c r="K20" s="33"/>
      <c r="L20" s="33" t="s">
        <v>218</v>
      </c>
      <c r="M20" s="54">
        <v>0.03</v>
      </c>
      <c r="N20" s="36" t="s">
        <v>285</v>
      </c>
      <c r="O20" s="33" t="s">
        <v>285</v>
      </c>
      <c r="P20" s="33" t="s">
        <v>218</v>
      </c>
      <c r="Q20" s="54">
        <v>0.01</v>
      </c>
      <c r="R20" s="36" t="s">
        <v>285</v>
      </c>
      <c r="S20" s="33" t="s">
        <v>285</v>
      </c>
      <c r="T20" s="33" t="s">
        <v>218</v>
      </c>
      <c r="U20" s="54">
        <v>0.01</v>
      </c>
      <c r="V20" s="36" t="s">
        <v>285</v>
      </c>
      <c r="W20" s="33"/>
      <c r="X20" s="33" t="s">
        <v>218</v>
      </c>
      <c r="Y20" s="54" t="s">
        <v>1113</v>
      </c>
      <c r="Z20" s="36" t="s">
        <v>291</v>
      </c>
      <c r="AA20" s="33"/>
      <c r="AB20" s="33" t="s">
        <v>218</v>
      </c>
      <c r="AC20" s="54">
        <v>0.04</v>
      </c>
      <c r="AD20" s="36" t="s">
        <v>285</v>
      </c>
      <c r="AE20" s="33" t="s">
        <v>285</v>
      </c>
      <c r="AF20" s="33" t="s">
        <v>218</v>
      </c>
      <c r="AG20" s="54">
        <v>0.08</v>
      </c>
      <c r="AH20" s="36" t="s">
        <v>285</v>
      </c>
    </row>
    <row r="21" spans="1:34">
      <c r="A21" s="12"/>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row>
    <row r="22" spans="1:34">
      <c r="A22" s="12"/>
      <c r="B22" s="144" t="s">
        <v>114</v>
      </c>
      <c r="C22" s="33" t="s">
        <v>285</v>
      </c>
      <c r="D22" s="33"/>
      <c r="E22" s="33"/>
      <c r="F22" s="33"/>
      <c r="G22" s="33"/>
      <c r="H22" s="33"/>
      <c r="I22" s="33"/>
      <c r="J22" s="33"/>
      <c r="K22" s="33"/>
      <c r="L22" s="33"/>
      <c r="M22" s="33"/>
      <c r="N22" s="33"/>
      <c r="O22" s="33" t="s">
        <v>285</v>
      </c>
      <c r="P22" s="33"/>
      <c r="Q22" s="33"/>
      <c r="R22" s="33"/>
      <c r="S22" s="33" t="s">
        <v>285</v>
      </c>
      <c r="T22" s="33"/>
      <c r="U22" s="33"/>
      <c r="V22" s="33"/>
      <c r="W22" s="33"/>
      <c r="X22" s="33"/>
      <c r="Y22" s="33"/>
      <c r="Z22" s="33"/>
      <c r="AA22" s="33"/>
      <c r="AB22" s="33"/>
      <c r="AC22" s="33"/>
      <c r="AD22" s="33"/>
      <c r="AE22" s="33" t="s">
        <v>285</v>
      </c>
      <c r="AF22" s="33"/>
      <c r="AG22" s="33"/>
      <c r="AH22" s="33"/>
    </row>
    <row r="23" spans="1:34" ht="26.25">
      <c r="A23" s="12"/>
      <c r="B23" s="14" t="s">
        <v>110</v>
      </c>
      <c r="C23" s="14" t="s">
        <v>285</v>
      </c>
      <c r="D23" s="14" t="s">
        <v>218</v>
      </c>
      <c r="E23" s="55" t="s">
        <v>236</v>
      </c>
      <c r="F23" s="16" t="s">
        <v>291</v>
      </c>
      <c r="G23" s="14"/>
      <c r="H23" s="14" t="s">
        <v>218</v>
      </c>
      <c r="I23" s="55" t="s">
        <v>1109</v>
      </c>
      <c r="J23" s="16" t="s">
        <v>291</v>
      </c>
      <c r="K23" s="14"/>
      <c r="L23" s="14" t="s">
        <v>218</v>
      </c>
      <c r="M23" s="55">
        <v>0.03</v>
      </c>
      <c r="N23" s="16" t="s">
        <v>285</v>
      </c>
      <c r="O23" s="14" t="s">
        <v>285</v>
      </c>
      <c r="P23" s="14" t="s">
        <v>218</v>
      </c>
      <c r="Q23" s="55">
        <v>0.01</v>
      </c>
      <c r="R23" s="16" t="s">
        <v>285</v>
      </c>
      <c r="S23" s="14" t="s">
        <v>285</v>
      </c>
      <c r="T23" s="14" t="s">
        <v>218</v>
      </c>
      <c r="U23" s="55" t="s">
        <v>235</v>
      </c>
      <c r="V23" s="16" t="s">
        <v>291</v>
      </c>
      <c r="W23" s="14"/>
      <c r="X23" s="14" t="s">
        <v>218</v>
      </c>
      <c r="Y23" s="55" t="s">
        <v>1110</v>
      </c>
      <c r="Z23" s="16" t="s">
        <v>291</v>
      </c>
      <c r="AA23" s="14"/>
      <c r="AB23" s="14" t="s">
        <v>218</v>
      </c>
      <c r="AC23" s="55">
        <v>0.01</v>
      </c>
      <c r="AD23" s="16" t="s">
        <v>285</v>
      </c>
      <c r="AE23" s="14" t="s">
        <v>285</v>
      </c>
      <c r="AF23" s="14" t="s">
        <v>218</v>
      </c>
      <c r="AG23" s="55">
        <v>7.0000000000000007E-2</v>
      </c>
      <c r="AH23" s="16" t="s">
        <v>285</v>
      </c>
    </row>
    <row r="24" spans="1:34" ht="26.25">
      <c r="A24" s="12"/>
      <c r="B24" s="33" t="s">
        <v>1111</v>
      </c>
      <c r="C24" s="33" t="s">
        <v>285</v>
      </c>
      <c r="D24" s="33" t="s">
        <v>218</v>
      </c>
      <c r="E24" s="54" t="s">
        <v>251</v>
      </c>
      <c r="F24" s="36"/>
      <c r="G24" s="33"/>
      <c r="H24" s="33" t="s">
        <v>218</v>
      </c>
      <c r="I24" s="54" t="s">
        <v>251</v>
      </c>
      <c r="J24" s="36"/>
      <c r="K24" s="33"/>
      <c r="L24" s="33" t="s">
        <v>218</v>
      </c>
      <c r="M24" s="54" t="s">
        <v>251</v>
      </c>
      <c r="N24" s="36"/>
      <c r="O24" s="33" t="s">
        <v>285</v>
      </c>
      <c r="P24" s="33" t="s">
        <v>218</v>
      </c>
      <c r="Q24" s="54" t="s">
        <v>251</v>
      </c>
      <c r="R24" s="36"/>
      <c r="S24" s="33" t="s">
        <v>285</v>
      </c>
      <c r="T24" s="33" t="s">
        <v>218</v>
      </c>
      <c r="U24" s="54">
        <v>0.01</v>
      </c>
      <c r="V24" s="36" t="s">
        <v>285</v>
      </c>
      <c r="W24" s="33"/>
      <c r="X24" s="33" t="s">
        <v>218</v>
      </c>
      <c r="Y24" s="54">
        <v>0</v>
      </c>
      <c r="Z24" s="36" t="s">
        <v>285</v>
      </c>
      <c r="AA24" s="33"/>
      <c r="AB24" s="33" t="s">
        <v>218</v>
      </c>
      <c r="AC24" s="54">
        <v>0.02</v>
      </c>
      <c r="AD24" s="36" t="s">
        <v>285</v>
      </c>
      <c r="AE24" s="33" t="s">
        <v>285</v>
      </c>
      <c r="AF24" s="33" t="s">
        <v>218</v>
      </c>
      <c r="AG24" s="54">
        <v>0.02</v>
      </c>
      <c r="AH24" s="36" t="s">
        <v>285</v>
      </c>
    </row>
    <row r="25" spans="1:34" ht="26.25">
      <c r="A25" s="12"/>
      <c r="B25" s="14" t="s">
        <v>1112</v>
      </c>
      <c r="C25" s="14" t="s">
        <v>285</v>
      </c>
      <c r="D25" s="14" t="s">
        <v>218</v>
      </c>
      <c r="E25" s="55" t="s">
        <v>251</v>
      </c>
      <c r="F25" s="16"/>
      <c r="G25" s="14"/>
      <c r="H25" s="14" t="s">
        <v>218</v>
      </c>
      <c r="I25" s="55" t="s">
        <v>251</v>
      </c>
      <c r="J25" s="16"/>
      <c r="K25" s="14"/>
      <c r="L25" s="14" t="s">
        <v>218</v>
      </c>
      <c r="M25" s="55" t="s">
        <v>251</v>
      </c>
      <c r="N25" s="16"/>
      <c r="O25" s="14" t="s">
        <v>285</v>
      </c>
      <c r="P25" s="14" t="s">
        <v>218</v>
      </c>
      <c r="Q25" s="55" t="s">
        <v>251</v>
      </c>
      <c r="R25" s="16"/>
      <c r="S25" s="14" t="s">
        <v>285</v>
      </c>
      <c r="T25" s="14" t="s">
        <v>218</v>
      </c>
      <c r="U25" s="55">
        <v>0.2</v>
      </c>
      <c r="V25" s="16" t="s">
        <v>285</v>
      </c>
      <c r="W25" s="14"/>
      <c r="X25" s="14" t="s">
        <v>218</v>
      </c>
      <c r="Y25" s="55" t="s">
        <v>251</v>
      </c>
      <c r="Z25" s="16"/>
      <c r="AA25" s="14"/>
      <c r="AB25" s="14" t="s">
        <v>218</v>
      </c>
      <c r="AC25" s="55" t="s">
        <v>251</v>
      </c>
      <c r="AD25" s="16"/>
      <c r="AE25" s="14" t="s">
        <v>285</v>
      </c>
      <c r="AF25" s="14" t="s">
        <v>218</v>
      </c>
      <c r="AG25" s="55" t="s">
        <v>251</v>
      </c>
      <c r="AH25" s="16"/>
    </row>
    <row r="26" spans="1:34">
      <c r="A26" s="12"/>
      <c r="B26" s="33" t="s">
        <v>115</v>
      </c>
      <c r="C26" s="33" t="s">
        <v>285</v>
      </c>
      <c r="D26" s="33" t="s">
        <v>218</v>
      </c>
      <c r="E26" s="54" t="s">
        <v>236</v>
      </c>
      <c r="F26" s="36" t="s">
        <v>913</v>
      </c>
      <c r="G26" s="33"/>
      <c r="H26" s="33" t="s">
        <v>218</v>
      </c>
      <c r="I26" s="54" t="s">
        <v>1109</v>
      </c>
      <c r="J26" s="36" t="s">
        <v>291</v>
      </c>
      <c r="K26" s="33"/>
      <c r="L26" s="33" t="s">
        <v>218</v>
      </c>
      <c r="M26" s="54">
        <v>0.03</v>
      </c>
      <c r="N26" s="36" t="s">
        <v>285</v>
      </c>
      <c r="O26" s="33" t="s">
        <v>285</v>
      </c>
      <c r="P26" s="33" t="s">
        <v>218</v>
      </c>
      <c r="Q26" s="54">
        <v>0.01</v>
      </c>
      <c r="R26" s="36" t="s">
        <v>285</v>
      </c>
      <c r="S26" s="33" t="s">
        <v>285</v>
      </c>
      <c r="T26" s="33" t="s">
        <v>218</v>
      </c>
      <c r="U26" s="54">
        <v>0.01</v>
      </c>
      <c r="V26" s="36" t="s">
        <v>285</v>
      </c>
      <c r="W26" s="33"/>
      <c r="X26" s="33" t="s">
        <v>218</v>
      </c>
      <c r="Y26" s="54" t="s">
        <v>1113</v>
      </c>
      <c r="Z26" s="36" t="s">
        <v>291</v>
      </c>
      <c r="AA26" s="33"/>
      <c r="AB26" s="33" t="s">
        <v>218</v>
      </c>
      <c r="AC26" s="54">
        <v>0.04</v>
      </c>
      <c r="AD26" s="36" t="s">
        <v>285</v>
      </c>
      <c r="AE26" s="33" t="s">
        <v>285</v>
      </c>
      <c r="AF26" s="33" t="s">
        <v>218</v>
      </c>
      <c r="AG26" s="54">
        <v>0.08</v>
      </c>
      <c r="AH26" s="36" t="s">
        <v>285</v>
      </c>
    </row>
    <row r="27" spans="1:34">
      <c r="A27" s="12"/>
      <c r="B27" s="50"/>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c r="AH27" s="50"/>
    </row>
  </sheetData>
  <mergeCells count="42">
    <mergeCell ref="AH6:AH7"/>
    <mergeCell ref="A1:A2"/>
    <mergeCell ref="B1:AH1"/>
    <mergeCell ref="B2:AH2"/>
    <mergeCell ref="A3:A27"/>
    <mergeCell ref="B3:AH3"/>
    <mergeCell ref="B4:AH4"/>
    <mergeCell ref="B27:AH27"/>
    <mergeCell ref="AB6:AC6"/>
    <mergeCell ref="AB7:AC7"/>
    <mergeCell ref="AD6:AD7"/>
    <mergeCell ref="AE6:AE7"/>
    <mergeCell ref="AF6:AG6"/>
    <mergeCell ref="AF7:AG7"/>
    <mergeCell ref="V6:V7"/>
    <mergeCell ref="W6:W7"/>
    <mergeCell ref="X6:Y6"/>
    <mergeCell ref="X7:Y7"/>
    <mergeCell ref="Z6:Z7"/>
    <mergeCell ref="AA6:AA7"/>
    <mergeCell ref="P6:Q6"/>
    <mergeCell ref="P7:Q7"/>
    <mergeCell ref="R6:R7"/>
    <mergeCell ref="S6:S7"/>
    <mergeCell ref="T6:U6"/>
    <mergeCell ref="T7:U7"/>
    <mergeCell ref="J6:J7"/>
    <mergeCell ref="K6:K7"/>
    <mergeCell ref="L6:M6"/>
    <mergeCell ref="L7:M7"/>
    <mergeCell ref="N6:N7"/>
    <mergeCell ref="O6:O7"/>
    <mergeCell ref="D5:Q5"/>
    <mergeCell ref="T5:AG5"/>
    <mergeCell ref="B6:B7"/>
    <mergeCell ref="C6:C7"/>
    <mergeCell ref="D6:E6"/>
    <mergeCell ref="D7:E7"/>
    <mergeCell ref="F6:F7"/>
    <mergeCell ref="G6:G7"/>
    <mergeCell ref="H6:I6"/>
    <mergeCell ref="H7: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15.42578125" bestFit="1" customWidth="1"/>
    <col min="3" max="4" width="12.5703125" bestFit="1" customWidth="1"/>
    <col min="5" max="5" width="12.28515625" bestFit="1" customWidth="1"/>
  </cols>
  <sheetData>
    <row r="1" spans="1:5" ht="30" customHeight="1">
      <c r="A1" s="8" t="s">
        <v>1217</v>
      </c>
      <c r="B1" s="1" t="s">
        <v>1218</v>
      </c>
      <c r="C1" s="8" t="s">
        <v>1</v>
      </c>
      <c r="D1" s="8"/>
      <c r="E1" s="8"/>
    </row>
    <row r="2" spans="1:5">
      <c r="A2" s="8"/>
      <c r="B2" s="1" t="s">
        <v>1219</v>
      </c>
      <c r="C2" s="1" t="s">
        <v>2</v>
      </c>
      <c r="D2" s="1" t="s">
        <v>35</v>
      </c>
      <c r="E2" s="1" t="s">
        <v>80</v>
      </c>
    </row>
    <row r="3" spans="1:5" ht="30">
      <c r="A3" s="3" t="s">
        <v>1220</v>
      </c>
      <c r="B3" s="4" t="s">
        <v>6</v>
      </c>
      <c r="C3" s="4" t="s">
        <v>6</v>
      </c>
      <c r="D3" s="4" t="s">
        <v>6</v>
      </c>
      <c r="E3" s="4" t="s">
        <v>6</v>
      </c>
    </row>
    <row r="4" spans="1:5">
      <c r="A4" s="2" t="s">
        <v>1221</v>
      </c>
      <c r="B4" s="4" t="s">
        <v>6</v>
      </c>
      <c r="C4" s="7">
        <v>172408000</v>
      </c>
      <c r="D4" s="7">
        <v>158482000</v>
      </c>
      <c r="E4" s="4" t="s">
        <v>6</v>
      </c>
    </row>
    <row r="5" spans="1:5">
      <c r="A5" s="2" t="s">
        <v>58</v>
      </c>
      <c r="B5" s="4" t="s">
        <v>6</v>
      </c>
      <c r="C5" s="6">
        <v>87467000</v>
      </c>
      <c r="D5" s="6">
        <v>91061000</v>
      </c>
      <c r="E5" s="4" t="s">
        <v>6</v>
      </c>
    </row>
    <row r="6" spans="1:5">
      <c r="A6" s="2" t="s">
        <v>1222</v>
      </c>
      <c r="B6" s="4" t="s">
        <v>6</v>
      </c>
      <c r="C6" s="6">
        <v>153189000</v>
      </c>
      <c r="D6" s="6">
        <v>142827000</v>
      </c>
      <c r="E6" s="6">
        <v>103930000</v>
      </c>
    </row>
    <row r="7" spans="1:5" ht="30">
      <c r="A7" s="2" t="s">
        <v>1223</v>
      </c>
      <c r="B7" s="4" t="s">
        <v>6</v>
      </c>
      <c r="C7" s="6">
        <v>2400000</v>
      </c>
      <c r="D7" s="4">
        <v>0</v>
      </c>
      <c r="E7" s="4">
        <v>0</v>
      </c>
    </row>
    <row r="8" spans="1:5">
      <c r="A8" s="2" t="s">
        <v>1224</v>
      </c>
      <c r="B8" s="4" t="s">
        <v>6</v>
      </c>
      <c r="C8" s="6">
        <v>14900000</v>
      </c>
      <c r="D8" s="6">
        <v>22300000</v>
      </c>
      <c r="E8" s="6">
        <v>21300000</v>
      </c>
    </row>
    <row r="9" spans="1:5">
      <c r="A9" s="2" t="s">
        <v>1225</v>
      </c>
      <c r="B9" s="4" t="s">
        <v>6</v>
      </c>
      <c r="C9" s="4" t="s">
        <v>6</v>
      </c>
      <c r="D9" s="6">
        <v>1141000</v>
      </c>
      <c r="E9" s="4" t="s">
        <v>6</v>
      </c>
    </row>
    <row r="10" spans="1:5" ht="45">
      <c r="A10" s="2" t="s">
        <v>1226</v>
      </c>
      <c r="B10" s="147">
        <v>1</v>
      </c>
      <c r="C10" s="4" t="s">
        <v>6</v>
      </c>
      <c r="D10" s="4" t="s">
        <v>6</v>
      </c>
      <c r="E10" s="4" t="s">
        <v>6</v>
      </c>
    </row>
    <row r="11" spans="1:5">
      <c r="A11" s="2" t="s">
        <v>74</v>
      </c>
      <c r="B11" s="9">
        <v>5.0000000000000001E-4</v>
      </c>
      <c r="C11" s="9">
        <v>5.0000000000000001E-4</v>
      </c>
      <c r="D11" s="9">
        <v>5.0000000000000001E-4</v>
      </c>
      <c r="E11" s="4" t="s">
        <v>6</v>
      </c>
    </row>
    <row r="12" spans="1:5">
      <c r="A12" s="2" t="s">
        <v>1227</v>
      </c>
      <c r="B12" s="4">
        <v>2</v>
      </c>
      <c r="C12" s="4" t="s">
        <v>6</v>
      </c>
      <c r="D12" s="4" t="s">
        <v>6</v>
      </c>
      <c r="E12" s="4" t="s">
        <v>6</v>
      </c>
    </row>
    <row r="13" spans="1:5">
      <c r="A13" s="2" t="s">
        <v>1228</v>
      </c>
      <c r="B13" s="4" t="s">
        <v>6</v>
      </c>
      <c r="C13" s="4" t="s">
        <v>6</v>
      </c>
      <c r="D13" s="4" t="s">
        <v>6</v>
      </c>
      <c r="E13" s="4" t="s">
        <v>6</v>
      </c>
    </row>
    <row r="14" spans="1:5" ht="30">
      <c r="A14" s="3" t="s">
        <v>1220</v>
      </c>
      <c r="B14" s="4" t="s">
        <v>6</v>
      </c>
      <c r="C14" s="4" t="s">
        <v>6</v>
      </c>
      <c r="D14" s="4" t="s">
        <v>6</v>
      </c>
      <c r="E14" s="4" t="s">
        <v>6</v>
      </c>
    </row>
    <row r="15" spans="1:5">
      <c r="A15" s="2" t="s">
        <v>1221</v>
      </c>
      <c r="B15" s="4" t="s">
        <v>6</v>
      </c>
      <c r="C15" s="6">
        <v>170700000</v>
      </c>
      <c r="D15" s="6">
        <v>156500000</v>
      </c>
      <c r="E15" s="4" t="s">
        <v>6</v>
      </c>
    </row>
    <row r="16" spans="1:5">
      <c r="A16" s="2" t="s">
        <v>58</v>
      </c>
      <c r="B16" s="4" t="s">
        <v>6</v>
      </c>
      <c r="C16" s="6">
        <v>83100000</v>
      </c>
      <c r="D16" s="6">
        <v>85300000</v>
      </c>
      <c r="E16" s="4" t="s">
        <v>6</v>
      </c>
    </row>
    <row r="17" spans="1:5">
      <c r="A17" s="2" t="s">
        <v>1222</v>
      </c>
      <c r="B17" s="4" t="s">
        <v>6</v>
      </c>
      <c r="C17" s="7">
        <v>148100000</v>
      </c>
      <c r="D17" s="7">
        <v>137800000</v>
      </c>
      <c r="E17" s="7">
        <v>98400000</v>
      </c>
    </row>
    <row r="18" spans="1:5">
      <c r="A18" s="2" t="s">
        <v>1229</v>
      </c>
      <c r="B18" s="4" t="s">
        <v>6</v>
      </c>
      <c r="C18" s="4" t="s">
        <v>6</v>
      </c>
      <c r="D18" s="4" t="s">
        <v>6</v>
      </c>
      <c r="E18" s="4" t="s">
        <v>6</v>
      </c>
    </row>
    <row r="19" spans="1:5" ht="30">
      <c r="A19" s="3" t="s">
        <v>1220</v>
      </c>
      <c r="B19" s="4" t="s">
        <v>6</v>
      </c>
      <c r="C19" s="4" t="s">
        <v>6</v>
      </c>
      <c r="D19" s="4" t="s">
        <v>6</v>
      </c>
      <c r="E19" s="4" t="s">
        <v>6</v>
      </c>
    </row>
    <row r="20" spans="1:5">
      <c r="A20" s="2" t="s">
        <v>1230</v>
      </c>
      <c r="B20" s="4" t="s">
        <v>6</v>
      </c>
      <c r="C20" s="4" t="s">
        <v>1231</v>
      </c>
      <c r="D20" s="4" t="s">
        <v>6</v>
      </c>
      <c r="E20" s="4" t="s">
        <v>6</v>
      </c>
    </row>
    <row r="21" spans="1:5" ht="30">
      <c r="A21" s="2" t="s">
        <v>1232</v>
      </c>
      <c r="B21" s="4" t="s">
        <v>6</v>
      </c>
      <c r="C21" s="4" t="s">
        <v>6</v>
      </c>
      <c r="D21" s="4" t="s">
        <v>6</v>
      </c>
      <c r="E21" s="4" t="s">
        <v>6</v>
      </c>
    </row>
    <row r="22" spans="1:5" ht="30">
      <c r="A22" s="3" t="s">
        <v>1220</v>
      </c>
      <c r="B22" s="4" t="s">
        <v>6</v>
      </c>
      <c r="C22" s="4" t="s">
        <v>6</v>
      </c>
      <c r="D22" s="4" t="s">
        <v>6</v>
      </c>
      <c r="E22" s="4" t="s">
        <v>6</v>
      </c>
    </row>
    <row r="23" spans="1:5" ht="30">
      <c r="A23" s="2" t="s">
        <v>1233</v>
      </c>
      <c r="B23" s="4" t="s">
        <v>6</v>
      </c>
      <c r="C23" s="4" t="s">
        <v>1234</v>
      </c>
      <c r="D23" s="4" t="s">
        <v>6</v>
      </c>
      <c r="E23" s="4" t="s">
        <v>6</v>
      </c>
    </row>
    <row r="24" spans="1:5">
      <c r="A24" s="2" t="s">
        <v>640</v>
      </c>
      <c r="B24" s="4" t="s">
        <v>6</v>
      </c>
      <c r="C24" s="4" t="s">
        <v>6</v>
      </c>
      <c r="D24" s="4" t="s">
        <v>6</v>
      </c>
      <c r="E24" s="4" t="s">
        <v>6</v>
      </c>
    </row>
    <row r="25" spans="1:5" ht="30">
      <c r="A25" s="3" t="s">
        <v>1220</v>
      </c>
      <c r="B25" s="4" t="s">
        <v>6</v>
      </c>
      <c r="C25" s="4" t="s">
        <v>6</v>
      </c>
      <c r="D25" s="4" t="s">
        <v>6</v>
      </c>
      <c r="E25" s="4" t="s">
        <v>6</v>
      </c>
    </row>
    <row r="26" spans="1:5" ht="30">
      <c r="A26" s="2" t="s">
        <v>1235</v>
      </c>
      <c r="B26" s="4" t="s">
        <v>6</v>
      </c>
      <c r="C26" s="4" t="s">
        <v>1236</v>
      </c>
      <c r="D26" s="4" t="s">
        <v>6</v>
      </c>
      <c r="E26" s="4" t="s">
        <v>6</v>
      </c>
    </row>
    <row r="27" spans="1:5" ht="30">
      <c r="A27" s="2" t="s">
        <v>1237</v>
      </c>
      <c r="B27" s="4" t="s">
        <v>6</v>
      </c>
      <c r="C27" s="4" t="s">
        <v>1236</v>
      </c>
      <c r="D27" s="4" t="s">
        <v>6</v>
      </c>
      <c r="E27" s="4" t="s">
        <v>6</v>
      </c>
    </row>
    <row r="28" spans="1:5" ht="60">
      <c r="A28" s="2" t="s">
        <v>1238</v>
      </c>
      <c r="B28" s="4" t="s">
        <v>6</v>
      </c>
      <c r="C28" s="147">
        <v>0.5</v>
      </c>
      <c r="D28" s="4" t="s">
        <v>6</v>
      </c>
      <c r="E28" s="4" t="s">
        <v>6</v>
      </c>
    </row>
    <row r="29" spans="1:5">
      <c r="A29" s="2" t="s">
        <v>1239</v>
      </c>
      <c r="B29" s="4" t="s">
        <v>6</v>
      </c>
      <c r="C29" s="4" t="s">
        <v>6</v>
      </c>
      <c r="D29" s="4" t="s">
        <v>6</v>
      </c>
      <c r="E29" s="4" t="s">
        <v>6</v>
      </c>
    </row>
    <row r="30" spans="1:5" ht="30">
      <c r="A30" s="3" t="s">
        <v>1220</v>
      </c>
      <c r="B30" s="4" t="s">
        <v>6</v>
      </c>
      <c r="C30" s="4" t="s">
        <v>6</v>
      </c>
      <c r="D30" s="4" t="s">
        <v>6</v>
      </c>
      <c r="E30" s="4" t="s">
        <v>6</v>
      </c>
    </row>
    <row r="31" spans="1:5">
      <c r="A31" s="2" t="s">
        <v>1230</v>
      </c>
      <c r="B31" s="4" t="s">
        <v>6</v>
      </c>
      <c r="C31" s="4" t="s">
        <v>1236</v>
      </c>
      <c r="D31" s="4" t="s">
        <v>6</v>
      </c>
      <c r="E31" s="4" t="s">
        <v>6</v>
      </c>
    </row>
    <row r="32" spans="1:5">
      <c r="A32" s="2" t="s">
        <v>1240</v>
      </c>
      <c r="B32" s="4" t="s">
        <v>6</v>
      </c>
      <c r="C32" s="4" t="s">
        <v>6</v>
      </c>
      <c r="D32" s="4" t="s">
        <v>6</v>
      </c>
      <c r="E32" s="4" t="s">
        <v>6</v>
      </c>
    </row>
    <row r="33" spans="1:5" ht="30">
      <c r="A33" s="3" t="s">
        <v>1220</v>
      </c>
      <c r="B33" s="4" t="s">
        <v>6</v>
      </c>
      <c r="C33" s="4" t="s">
        <v>6</v>
      </c>
      <c r="D33" s="4" t="s">
        <v>6</v>
      </c>
      <c r="E33" s="4" t="s">
        <v>6</v>
      </c>
    </row>
    <row r="34" spans="1:5" ht="30">
      <c r="A34" s="2" t="s">
        <v>1235</v>
      </c>
      <c r="B34" s="4" t="s">
        <v>6</v>
      </c>
      <c r="C34" s="4" t="s">
        <v>1234</v>
      </c>
      <c r="D34" s="4" t="s">
        <v>6</v>
      </c>
      <c r="E34" s="4" t="s">
        <v>6</v>
      </c>
    </row>
    <row r="35" spans="1:5">
      <c r="A35" s="2" t="s">
        <v>1241</v>
      </c>
      <c r="B35" s="4" t="s">
        <v>6</v>
      </c>
      <c r="C35" s="4" t="s">
        <v>6</v>
      </c>
      <c r="D35" s="4" t="s">
        <v>6</v>
      </c>
      <c r="E35" s="4" t="s">
        <v>6</v>
      </c>
    </row>
    <row r="36" spans="1:5" ht="30">
      <c r="A36" s="3" t="s">
        <v>1220</v>
      </c>
      <c r="B36" s="4" t="s">
        <v>6</v>
      </c>
      <c r="C36" s="4" t="s">
        <v>6</v>
      </c>
      <c r="D36" s="4" t="s">
        <v>6</v>
      </c>
      <c r="E36" s="4" t="s">
        <v>6</v>
      </c>
    </row>
    <row r="37" spans="1:5" ht="30">
      <c r="A37" s="2" t="s">
        <v>1235</v>
      </c>
      <c r="B37" s="4" t="s">
        <v>6</v>
      </c>
      <c r="C37" s="4" t="s">
        <v>1242</v>
      </c>
      <c r="D37" s="4" t="s">
        <v>6</v>
      </c>
      <c r="E37" s="4" t="s">
        <v>6</v>
      </c>
    </row>
    <row r="38" spans="1:5" ht="30">
      <c r="A38" s="2" t="s">
        <v>1233</v>
      </c>
      <c r="B38" s="4" t="s">
        <v>6</v>
      </c>
      <c r="C38" s="4" t="s">
        <v>1243</v>
      </c>
      <c r="D38" s="4" t="s">
        <v>6</v>
      </c>
      <c r="E38" s="4" t="s">
        <v>6</v>
      </c>
    </row>
    <row r="39" spans="1:5" ht="30">
      <c r="A39" s="2" t="s">
        <v>1237</v>
      </c>
      <c r="B39" s="4" t="s">
        <v>6</v>
      </c>
      <c r="C39" s="4" t="s">
        <v>1244</v>
      </c>
      <c r="D39" s="4" t="s">
        <v>6</v>
      </c>
      <c r="E39" s="4" t="s">
        <v>6</v>
      </c>
    </row>
    <row r="40" spans="1:5">
      <c r="A40" s="2" t="s">
        <v>1245</v>
      </c>
      <c r="B40" s="4" t="s">
        <v>6</v>
      </c>
      <c r="C40" s="4" t="s">
        <v>6</v>
      </c>
      <c r="D40" s="4" t="s">
        <v>6</v>
      </c>
      <c r="E40" s="4" t="s">
        <v>6</v>
      </c>
    </row>
    <row r="41" spans="1:5" ht="30">
      <c r="A41" s="3" t="s">
        <v>1220</v>
      </c>
      <c r="B41" s="4" t="s">
        <v>6</v>
      </c>
      <c r="C41" s="4" t="s">
        <v>6</v>
      </c>
      <c r="D41" s="4" t="s">
        <v>6</v>
      </c>
      <c r="E41" s="4" t="s">
        <v>6</v>
      </c>
    </row>
    <row r="42" spans="1:5" ht="30">
      <c r="A42" s="2" t="s">
        <v>1235</v>
      </c>
      <c r="B42" s="4" t="s">
        <v>6</v>
      </c>
      <c r="C42" s="4" t="s">
        <v>1242</v>
      </c>
      <c r="D42" s="4" t="s">
        <v>6</v>
      </c>
      <c r="E42" s="4" t="s">
        <v>6</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45">
      <c r="A1" s="1" t="s">
        <v>1246</v>
      </c>
      <c r="B1" s="8" t="s">
        <v>2</v>
      </c>
      <c r="C1" s="8" t="s">
        <v>35</v>
      </c>
      <c r="D1" s="8" t="s">
        <v>80</v>
      </c>
      <c r="E1" s="8" t="s">
        <v>1247</v>
      </c>
    </row>
    <row r="2" spans="1:5" ht="30">
      <c r="A2" s="1" t="s">
        <v>34</v>
      </c>
      <c r="B2" s="8"/>
      <c r="C2" s="8"/>
      <c r="D2" s="8"/>
      <c r="E2" s="8"/>
    </row>
    <row r="3" spans="1:5" ht="30">
      <c r="A3" s="2" t="s">
        <v>42</v>
      </c>
      <c r="B3" s="7">
        <v>50352</v>
      </c>
      <c r="C3" s="7">
        <v>52539</v>
      </c>
      <c r="D3" s="7">
        <v>49737</v>
      </c>
      <c r="E3" s="4" t="s">
        <v>6</v>
      </c>
    </row>
    <row r="4" spans="1:5">
      <c r="A4" s="2" t="s">
        <v>43</v>
      </c>
      <c r="B4" s="6">
        <v>901428</v>
      </c>
      <c r="C4" s="6">
        <v>1070338</v>
      </c>
      <c r="D4" s="6">
        <v>992904</v>
      </c>
      <c r="E4" s="4" t="s">
        <v>6</v>
      </c>
    </row>
    <row r="5" spans="1:5">
      <c r="A5" s="2" t="s">
        <v>49</v>
      </c>
      <c r="B5" s="6">
        <v>1749030</v>
      </c>
      <c r="C5" s="6">
        <v>1912436</v>
      </c>
      <c r="D5" s="6">
        <v>1843301</v>
      </c>
      <c r="E5" s="4" t="s">
        <v>6</v>
      </c>
    </row>
    <row r="6" spans="1:5">
      <c r="A6" s="2" t="s">
        <v>222</v>
      </c>
      <c r="B6" s="6">
        <v>-132348</v>
      </c>
      <c r="C6" s="6">
        <v>97104</v>
      </c>
      <c r="D6" s="6">
        <v>116761</v>
      </c>
      <c r="E6" s="4" t="s">
        <v>6</v>
      </c>
    </row>
    <row r="7" spans="1:5">
      <c r="A7" s="2" t="s">
        <v>69</v>
      </c>
      <c r="B7" s="6">
        <v>976365</v>
      </c>
      <c r="C7" s="6">
        <v>1427774</v>
      </c>
      <c r="D7" s="6">
        <v>1368612</v>
      </c>
      <c r="E7" s="6">
        <v>1174444</v>
      </c>
    </row>
    <row r="8" spans="1:5" ht="30">
      <c r="A8" s="2" t="s">
        <v>70</v>
      </c>
      <c r="B8" s="6">
        <v>1749030</v>
      </c>
      <c r="C8" s="6">
        <v>1912436</v>
      </c>
      <c r="D8" s="6">
        <v>1843301</v>
      </c>
      <c r="E8" s="4" t="s">
        <v>6</v>
      </c>
    </row>
    <row r="9" spans="1:5">
      <c r="A9" s="2" t="s">
        <v>214</v>
      </c>
      <c r="B9" s="4" t="s">
        <v>6</v>
      </c>
      <c r="C9" s="4" t="s">
        <v>6</v>
      </c>
      <c r="D9" s="4" t="s">
        <v>6</v>
      </c>
      <c r="E9" s="4" t="s">
        <v>6</v>
      </c>
    </row>
    <row r="10" spans="1:5" ht="30">
      <c r="A10" s="2" t="s">
        <v>42</v>
      </c>
      <c r="B10" s="4" t="s">
        <v>6</v>
      </c>
      <c r="C10" s="6">
        <v>55454</v>
      </c>
      <c r="D10" s="6">
        <v>51241</v>
      </c>
      <c r="E10" s="4" t="s">
        <v>6</v>
      </c>
    </row>
    <row r="11" spans="1:5">
      <c r="A11" s="2" t="s">
        <v>43</v>
      </c>
      <c r="B11" s="4" t="s">
        <v>6</v>
      </c>
      <c r="C11" s="6">
        <v>1073253</v>
      </c>
      <c r="D11" s="6">
        <v>994408</v>
      </c>
      <c r="E11" s="4" t="s">
        <v>6</v>
      </c>
    </row>
    <row r="12" spans="1:5">
      <c r="A12" s="2" t="s">
        <v>49</v>
      </c>
      <c r="B12" s="4" t="s">
        <v>6</v>
      </c>
      <c r="C12" s="6">
        <v>1915351</v>
      </c>
      <c r="D12" s="6">
        <v>1844805</v>
      </c>
      <c r="E12" s="4" t="s">
        <v>6</v>
      </c>
    </row>
    <row r="13" spans="1:5">
      <c r="A13" s="2" t="s">
        <v>222</v>
      </c>
      <c r="B13" s="4" t="s">
        <v>6</v>
      </c>
      <c r="C13" s="6">
        <v>100019</v>
      </c>
      <c r="D13" s="6">
        <v>118265</v>
      </c>
      <c r="E13" s="4" t="s">
        <v>6</v>
      </c>
    </row>
    <row r="14" spans="1:5">
      <c r="A14" s="2" t="s">
        <v>69</v>
      </c>
      <c r="B14" s="4" t="s">
        <v>6</v>
      </c>
      <c r="C14" s="6">
        <v>1430689</v>
      </c>
      <c r="D14" s="6">
        <v>1370116</v>
      </c>
      <c r="E14" s="4" t="s">
        <v>6</v>
      </c>
    </row>
    <row r="15" spans="1:5" ht="30">
      <c r="A15" s="2" t="s">
        <v>70</v>
      </c>
      <c r="B15" s="4" t="s">
        <v>6</v>
      </c>
      <c r="C15" s="6">
        <v>1915351</v>
      </c>
      <c r="D15" s="6">
        <v>1844805</v>
      </c>
      <c r="E15" s="4" t="s">
        <v>6</v>
      </c>
    </row>
    <row r="16" spans="1:5">
      <c r="A16" s="2" t="s">
        <v>215</v>
      </c>
      <c r="B16" s="4" t="s">
        <v>6</v>
      </c>
      <c r="C16" s="4" t="s">
        <v>6</v>
      </c>
      <c r="D16" s="4" t="s">
        <v>6</v>
      </c>
      <c r="E16" s="4" t="s">
        <v>6</v>
      </c>
    </row>
    <row r="17" spans="1:5" ht="30">
      <c r="A17" s="2" t="s">
        <v>42</v>
      </c>
      <c r="B17" s="4" t="s">
        <v>6</v>
      </c>
      <c r="C17" s="6">
        <v>-2915</v>
      </c>
      <c r="D17" s="6">
        <v>-1504</v>
      </c>
      <c r="E17" s="4" t="s">
        <v>6</v>
      </c>
    </row>
    <row r="18" spans="1:5">
      <c r="A18" s="2" t="s">
        <v>43</v>
      </c>
      <c r="B18" s="4" t="s">
        <v>6</v>
      </c>
      <c r="C18" s="6">
        <v>-2915</v>
      </c>
      <c r="D18" s="6">
        <v>-1504</v>
      </c>
      <c r="E18" s="4" t="s">
        <v>6</v>
      </c>
    </row>
    <row r="19" spans="1:5">
      <c r="A19" s="2" t="s">
        <v>49</v>
      </c>
      <c r="B19" s="4" t="s">
        <v>6</v>
      </c>
      <c r="C19" s="6">
        <v>-2915</v>
      </c>
      <c r="D19" s="6">
        <v>-1504</v>
      </c>
      <c r="E19" s="4" t="s">
        <v>6</v>
      </c>
    </row>
    <row r="20" spans="1:5">
      <c r="A20" s="2" t="s">
        <v>222</v>
      </c>
      <c r="B20" s="4" t="s">
        <v>6</v>
      </c>
      <c r="C20" s="6">
        <v>-2915</v>
      </c>
      <c r="D20" s="6">
        <v>-1504</v>
      </c>
      <c r="E20" s="4" t="s">
        <v>6</v>
      </c>
    </row>
    <row r="21" spans="1:5">
      <c r="A21" s="2" t="s">
        <v>69</v>
      </c>
      <c r="B21" s="4" t="s">
        <v>6</v>
      </c>
      <c r="C21" s="6">
        <v>-2915</v>
      </c>
      <c r="D21" s="6">
        <v>-1504</v>
      </c>
      <c r="E21" s="4" t="s">
        <v>6</v>
      </c>
    </row>
    <row r="22" spans="1:5" ht="30">
      <c r="A22" s="2" t="s">
        <v>70</v>
      </c>
      <c r="B22" s="4" t="s">
        <v>6</v>
      </c>
      <c r="C22" s="7">
        <v>-2915</v>
      </c>
      <c r="D22" s="7">
        <v>-1504</v>
      </c>
      <c r="E22" s="4" t="s">
        <v>6</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48</v>
      </c>
      <c r="B1" s="8" t="s">
        <v>1249</v>
      </c>
      <c r="C1" s="8"/>
      <c r="D1" s="8"/>
      <c r="E1" s="8"/>
      <c r="F1" s="8"/>
      <c r="G1" s="8"/>
      <c r="H1" s="8"/>
      <c r="I1" s="8"/>
      <c r="J1" s="8" t="s">
        <v>1</v>
      </c>
      <c r="K1" s="8"/>
      <c r="L1" s="8"/>
    </row>
    <row r="2" spans="1:12" ht="30">
      <c r="A2" s="1" t="s">
        <v>79</v>
      </c>
      <c r="B2" s="1" t="s">
        <v>2</v>
      </c>
      <c r="C2" s="1" t="s">
        <v>1250</v>
      </c>
      <c r="D2" s="1" t="s">
        <v>1251</v>
      </c>
      <c r="E2" s="1" t="s">
        <v>1252</v>
      </c>
      <c r="F2" s="1" t="s">
        <v>35</v>
      </c>
      <c r="G2" s="1" t="s">
        <v>1253</v>
      </c>
      <c r="H2" s="1" t="s">
        <v>1254</v>
      </c>
      <c r="I2" s="1" t="s">
        <v>1255</v>
      </c>
      <c r="J2" s="1" t="s">
        <v>2</v>
      </c>
      <c r="K2" s="1" t="s">
        <v>35</v>
      </c>
      <c r="L2" s="1" t="s">
        <v>80</v>
      </c>
    </row>
    <row r="3" spans="1:12" ht="30">
      <c r="A3" s="2" t="s">
        <v>228</v>
      </c>
      <c r="B3" s="4" t="s">
        <v>6</v>
      </c>
      <c r="C3" s="4" t="s">
        <v>6</v>
      </c>
      <c r="D3" s="4" t="s">
        <v>6</v>
      </c>
      <c r="E3" s="4" t="s">
        <v>6</v>
      </c>
      <c r="F3" s="4" t="s">
        <v>6</v>
      </c>
      <c r="G3" s="4" t="s">
        <v>6</v>
      </c>
      <c r="H3" s="4" t="s">
        <v>6</v>
      </c>
      <c r="I3" s="4" t="s">
        <v>6</v>
      </c>
      <c r="J3" s="7">
        <v>-3669</v>
      </c>
      <c r="K3" s="7">
        <v>39467</v>
      </c>
      <c r="L3" s="7">
        <v>6224</v>
      </c>
    </row>
    <row r="4" spans="1:12" ht="30">
      <c r="A4" s="2" t="s">
        <v>105</v>
      </c>
      <c r="B4" s="6">
        <v>-1969</v>
      </c>
      <c r="C4" s="6">
        <v>-23978</v>
      </c>
      <c r="D4" s="6">
        <v>5295</v>
      </c>
      <c r="E4" s="6">
        <v>2117</v>
      </c>
      <c r="F4" s="6">
        <v>-35689</v>
      </c>
      <c r="G4" s="6">
        <v>-15406</v>
      </c>
      <c r="H4" s="6">
        <v>1962</v>
      </c>
      <c r="I4" s="6">
        <v>12164</v>
      </c>
      <c r="J4" s="6">
        <v>-18535</v>
      </c>
      <c r="K4" s="6">
        <v>-36969</v>
      </c>
      <c r="L4" s="6">
        <v>124930</v>
      </c>
    </row>
    <row r="5" spans="1:12">
      <c r="A5" s="2" t="s">
        <v>108</v>
      </c>
      <c r="B5" s="6">
        <v>-1969</v>
      </c>
      <c r="C5" s="6">
        <v>-23978</v>
      </c>
      <c r="D5" s="6">
        <v>5295</v>
      </c>
      <c r="E5" s="6">
        <v>2576</v>
      </c>
      <c r="F5" s="6">
        <v>1914</v>
      </c>
      <c r="G5" s="6">
        <v>-14761</v>
      </c>
      <c r="H5" s="6">
        <v>6275</v>
      </c>
      <c r="I5" s="6">
        <v>14917</v>
      </c>
      <c r="J5" s="6">
        <v>-18076</v>
      </c>
      <c r="K5" s="6">
        <v>8344</v>
      </c>
      <c r="L5" s="6">
        <v>134836</v>
      </c>
    </row>
    <row r="6" spans="1:12">
      <c r="A6" s="3" t="s">
        <v>109</v>
      </c>
      <c r="B6" s="4" t="s">
        <v>6</v>
      </c>
      <c r="C6" s="4" t="s">
        <v>6</v>
      </c>
      <c r="D6" s="4" t="s">
        <v>6</v>
      </c>
      <c r="E6" s="4" t="s">
        <v>6</v>
      </c>
      <c r="F6" s="4" t="s">
        <v>6</v>
      </c>
      <c r="G6" s="4" t="s">
        <v>6</v>
      </c>
      <c r="H6" s="4" t="s">
        <v>6</v>
      </c>
      <c r="I6" s="4" t="s">
        <v>6</v>
      </c>
      <c r="J6" s="4" t="s">
        <v>6</v>
      </c>
      <c r="K6" s="4" t="s">
        <v>6</v>
      </c>
      <c r="L6" s="4" t="s">
        <v>6</v>
      </c>
    </row>
    <row r="7" spans="1:12" ht="30">
      <c r="A7" s="2" t="s">
        <v>110</v>
      </c>
      <c r="B7" s="9">
        <v>-0.01</v>
      </c>
      <c r="C7" s="9">
        <v>-0.14000000000000001</v>
      </c>
      <c r="D7" s="9">
        <v>0.03</v>
      </c>
      <c r="E7" s="9">
        <v>0.01</v>
      </c>
      <c r="F7" s="9">
        <v>-0.2</v>
      </c>
      <c r="G7" s="9">
        <v>-0.09</v>
      </c>
      <c r="H7" s="9">
        <v>0.01</v>
      </c>
      <c r="I7" s="9">
        <v>7.0000000000000007E-2</v>
      </c>
      <c r="J7" s="9">
        <v>-0.11</v>
      </c>
      <c r="K7" s="9">
        <v>-0.21</v>
      </c>
      <c r="L7" s="9">
        <v>0.71</v>
      </c>
    </row>
    <row r="8" spans="1:12">
      <c r="A8" s="2" t="s">
        <v>239</v>
      </c>
      <c r="B8" s="9">
        <v>-0.01</v>
      </c>
      <c r="C8" s="9">
        <v>-0.14000000000000001</v>
      </c>
      <c r="D8" s="9">
        <v>0.03</v>
      </c>
      <c r="E8" s="9">
        <v>0.01</v>
      </c>
      <c r="F8" s="9">
        <v>0.01</v>
      </c>
      <c r="G8" s="9">
        <v>-0.08</v>
      </c>
      <c r="H8" s="9">
        <v>0.04</v>
      </c>
      <c r="I8" s="9">
        <v>0.08</v>
      </c>
      <c r="J8" s="9">
        <v>-0.11</v>
      </c>
      <c r="K8" s="9">
        <v>0.05</v>
      </c>
      <c r="L8" s="9">
        <v>0.76</v>
      </c>
    </row>
    <row r="9" spans="1:12">
      <c r="A9" s="3" t="s">
        <v>114</v>
      </c>
      <c r="B9" s="4" t="s">
        <v>6</v>
      </c>
      <c r="C9" s="4" t="s">
        <v>6</v>
      </c>
      <c r="D9" s="4" t="s">
        <v>6</v>
      </c>
      <c r="E9" s="4" t="s">
        <v>6</v>
      </c>
      <c r="F9" s="4" t="s">
        <v>6</v>
      </c>
      <c r="G9" s="4" t="s">
        <v>6</v>
      </c>
      <c r="H9" s="4" t="s">
        <v>6</v>
      </c>
      <c r="I9" s="4" t="s">
        <v>6</v>
      </c>
      <c r="J9" s="4" t="s">
        <v>6</v>
      </c>
      <c r="K9" s="4" t="s">
        <v>6</v>
      </c>
      <c r="L9" s="4" t="s">
        <v>6</v>
      </c>
    </row>
    <row r="10" spans="1:12" ht="30">
      <c r="A10" s="2" t="s">
        <v>110</v>
      </c>
      <c r="B10" s="9">
        <v>-0.01</v>
      </c>
      <c r="C10" s="9">
        <v>-0.14000000000000001</v>
      </c>
      <c r="D10" s="9">
        <v>0.03</v>
      </c>
      <c r="E10" s="9">
        <v>0.01</v>
      </c>
      <c r="F10" s="9">
        <v>-0.2</v>
      </c>
      <c r="G10" s="9">
        <v>-0.09</v>
      </c>
      <c r="H10" s="9">
        <v>0.01</v>
      </c>
      <c r="I10" s="9">
        <v>7.0000000000000007E-2</v>
      </c>
      <c r="J10" s="9">
        <v>-0.11</v>
      </c>
      <c r="K10" s="9">
        <v>-0.21</v>
      </c>
      <c r="L10" s="9">
        <v>0.69</v>
      </c>
    </row>
    <row r="11" spans="1:12">
      <c r="A11" s="2" t="s">
        <v>115</v>
      </c>
      <c r="B11" s="9">
        <v>-0.01</v>
      </c>
      <c r="C11" s="9">
        <v>-0.14000000000000001</v>
      </c>
      <c r="D11" s="9">
        <v>0.03</v>
      </c>
      <c r="E11" s="9">
        <v>0.01</v>
      </c>
      <c r="F11" s="9">
        <v>0.01</v>
      </c>
      <c r="G11" s="9">
        <v>-0.08</v>
      </c>
      <c r="H11" s="9">
        <v>0.04</v>
      </c>
      <c r="I11" s="9">
        <v>0.08</v>
      </c>
      <c r="J11" s="9">
        <v>-0.11</v>
      </c>
      <c r="K11" s="9">
        <v>0.05</v>
      </c>
      <c r="L11" s="9">
        <v>0.74</v>
      </c>
    </row>
    <row r="12" spans="1:12">
      <c r="A12" s="2" t="s">
        <v>243</v>
      </c>
      <c r="B12" s="4" t="s">
        <v>6</v>
      </c>
      <c r="C12" s="4" t="s">
        <v>6</v>
      </c>
      <c r="D12" s="4" t="s">
        <v>6</v>
      </c>
      <c r="E12" s="4" t="s">
        <v>6</v>
      </c>
      <c r="F12" s="4" t="s">
        <v>6</v>
      </c>
      <c r="G12" s="4" t="s">
        <v>6</v>
      </c>
      <c r="H12" s="4" t="s">
        <v>6</v>
      </c>
      <c r="I12" s="4" t="s">
        <v>6</v>
      </c>
      <c r="J12" s="6">
        <v>-17900</v>
      </c>
      <c r="K12" s="6">
        <v>6930</v>
      </c>
      <c r="L12" s="6">
        <v>139334</v>
      </c>
    </row>
    <row r="13" spans="1:12" ht="30">
      <c r="A13" s="2" t="s">
        <v>42</v>
      </c>
      <c r="B13" s="4" t="s">
        <v>6</v>
      </c>
      <c r="C13" s="4" t="s">
        <v>6</v>
      </c>
      <c r="D13" s="4" t="s">
        <v>6</v>
      </c>
      <c r="E13" s="4" t="s">
        <v>6</v>
      </c>
      <c r="F13" s="4" t="s">
        <v>6</v>
      </c>
      <c r="G13" s="4" t="s">
        <v>6</v>
      </c>
      <c r="H13" s="4" t="s">
        <v>6</v>
      </c>
      <c r="I13" s="4" t="s">
        <v>6</v>
      </c>
      <c r="J13" s="4">
        <v>-637</v>
      </c>
      <c r="K13" s="6">
        <v>-7424</v>
      </c>
      <c r="L13" s="6">
        <v>-2212</v>
      </c>
    </row>
    <row r="14" spans="1:12" ht="30">
      <c r="A14" s="2" t="s">
        <v>168</v>
      </c>
      <c r="B14" s="4" t="s">
        <v>6</v>
      </c>
      <c r="C14" s="4" t="s">
        <v>6</v>
      </c>
      <c r="D14" s="4" t="s">
        <v>6</v>
      </c>
      <c r="E14" s="4" t="s">
        <v>6</v>
      </c>
      <c r="F14" s="4" t="s">
        <v>6</v>
      </c>
      <c r="G14" s="4" t="s">
        <v>6</v>
      </c>
      <c r="H14" s="4" t="s">
        <v>6</v>
      </c>
      <c r="I14" s="4" t="s">
        <v>6</v>
      </c>
      <c r="J14" s="6">
        <v>1816</v>
      </c>
      <c r="K14" s="6">
        <v>2381</v>
      </c>
      <c r="L14" s="6">
        <v>2695</v>
      </c>
    </row>
    <row r="15" spans="1:12" ht="30">
      <c r="A15" s="2" t="s">
        <v>179</v>
      </c>
      <c r="B15" s="4" t="s">
        <v>6</v>
      </c>
      <c r="C15" s="4" t="s">
        <v>6</v>
      </c>
      <c r="D15" s="4" t="s">
        <v>6</v>
      </c>
      <c r="E15" s="4" t="s">
        <v>6</v>
      </c>
      <c r="F15" s="4" t="s">
        <v>6</v>
      </c>
      <c r="G15" s="4" t="s">
        <v>6</v>
      </c>
      <c r="H15" s="4" t="s">
        <v>6</v>
      </c>
      <c r="I15" s="4" t="s">
        <v>6</v>
      </c>
      <c r="J15" s="6">
        <v>168442</v>
      </c>
      <c r="K15" s="6">
        <v>189361</v>
      </c>
      <c r="L15" s="6">
        <v>302340</v>
      </c>
    </row>
    <row r="16" spans="1:12">
      <c r="A16" s="2" t="s">
        <v>183</v>
      </c>
      <c r="B16" s="4" t="s">
        <v>6</v>
      </c>
      <c r="C16" s="4" t="s">
        <v>6</v>
      </c>
      <c r="D16" s="4" t="s">
        <v>6</v>
      </c>
      <c r="E16" s="4" t="s">
        <v>6</v>
      </c>
      <c r="F16" s="4" t="s">
        <v>6</v>
      </c>
      <c r="G16" s="4" t="s">
        <v>6</v>
      </c>
      <c r="H16" s="4" t="s">
        <v>6</v>
      </c>
      <c r="I16" s="4" t="s">
        <v>6</v>
      </c>
      <c r="J16" s="6">
        <v>-228238</v>
      </c>
      <c r="K16" s="6">
        <v>-315012</v>
      </c>
      <c r="L16" s="6">
        <v>-375262</v>
      </c>
    </row>
    <row r="17" spans="1:12">
      <c r="A17" s="2" t="s">
        <v>188</v>
      </c>
      <c r="B17" s="4" t="s">
        <v>6</v>
      </c>
      <c r="C17" s="4" t="s">
        <v>6</v>
      </c>
      <c r="D17" s="4" t="s">
        <v>6</v>
      </c>
      <c r="E17" s="4" t="s">
        <v>6</v>
      </c>
      <c r="F17" s="4" t="s">
        <v>6</v>
      </c>
      <c r="G17" s="4" t="s">
        <v>6</v>
      </c>
      <c r="H17" s="4" t="s">
        <v>6</v>
      </c>
      <c r="I17" s="4" t="s">
        <v>6</v>
      </c>
      <c r="J17" s="6">
        <v>-7897</v>
      </c>
      <c r="K17" s="6">
        <v>-54957</v>
      </c>
      <c r="L17" s="6">
        <v>-240378</v>
      </c>
    </row>
    <row r="18" spans="1:12">
      <c r="A18" s="2" t="s">
        <v>214</v>
      </c>
      <c r="B18" s="4" t="s">
        <v>6</v>
      </c>
      <c r="C18" s="4" t="s">
        <v>6</v>
      </c>
      <c r="D18" s="4" t="s">
        <v>6</v>
      </c>
      <c r="E18" s="4" t="s">
        <v>6</v>
      </c>
      <c r="F18" s="4" t="s">
        <v>6</v>
      </c>
      <c r="G18" s="4" t="s">
        <v>6</v>
      </c>
      <c r="H18" s="4" t="s">
        <v>6</v>
      </c>
      <c r="I18" s="4" t="s">
        <v>6</v>
      </c>
      <c r="J18" s="4" t="s">
        <v>6</v>
      </c>
      <c r="K18" s="4" t="s">
        <v>6</v>
      </c>
      <c r="L18" s="4" t="s">
        <v>6</v>
      </c>
    </row>
    <row r="19" spans="1:12" ht="30">
      <c r="A19" s="2" t="s">
        <v>228</v>
      </c>
      <c r="B19" s="4" t="s">
        <v>6</v>
      </c>
      <c r="C19" s="4" t="s">
        <v>6</v>
      </c>
      <c r="D19" s="4" t="s">
        <v>6</v>
      </c>
      <c r="E19" s="4" t="s">
        <v>6</v>
      </c>
      <c r="F19" s="4" t="s">
        <v>6</v>
      </c>
      <c r="G19" s="4" t="s">
        <v>6</v>
      </c>
      <c r="H19" s="4" t="s">
        <v>6</v>
      </c>
      <c r="I19" s="4" t="s">
        <v>6</v>
      </c>
      <c r="J19" s="4" t="s">
        <v>6</v>
      </c>
      <c r="K19" s="6">
        <v>38056</v>
      </c>
      <c r="L19" s="6">
        <v>5246</v>
      </c>
    </row>
    <row r="20" spans="1:12" ht="30">
      <c r="A20" s="2" t="s">
        <v>105</v>
      </c>
      <c r="B20" s="4" t="s">
        <v>6</v>
      </c>
      <c r="C20" s="4" t="s">
        <v>6</v>
      </c>
      <c r="D20" s="4" t="s">
        <v>6</v>
      </c>
      <c r="E20" s="4" t="s">
        <v>6</v>
      </c>
      <c r="F20" s="4" t="s">
        <v>6</v>
      </c>
      <c r="G20" s="4" t="s">
        <v>6</v>
      </c>
      <c r="H20" s="4" t="s">
        <v>6</v>
      </c>
      <c r="I20" s="4" t="s">
        <v>6</v>
      </c>
      <c r="J20" s="4" t="s">
        <v>6</v>
      </c>
      <c r="K20" s="6">
        <v>-35558</v>
      </c>
      <c r="L20" s="6">
        <v>125908</v>
      </c>
    </row>
    <row r="21" spans="1:12">
      <c r="A21" s="2" t="s">
        <v>108</v>
      </c>
      <c r="B21" s="4" t="s">
        <v>6</v>
      </c>
      <c r="C21" s="4" t="s">
        <v>6</v>
      </c>
      <c r="D21" s="4" t="s">
        <v>6</v>
      </c>
      <c r="E21" s="4" t="s">
        <v>6</v>
      </c>
      <c r="F21" s="4" t="s">
        <v>6</v>
      </c>
      <c r="G21" s="4" t="s">
        <v>6</v>
      </c>
      <c r="H21" s="4" t="s">
        <v>6</v>
      </c>
      <c r="I21" s="4" t="s">
        <v>6</v>
      </c>
      <c r="J21" s="4" t="s">
        <v>6</v>
      </c>
      <c r="K21" s="6">
        <v>9755</v>
      </c>
      <c r="L21" s="6">
        <v>135814</v>
      </c>
    </row>
    <row r="22" spans="1:12">
      <c r="A22" s="3" t="s">
        <v>109</v>
      </c>
      <c r="B22" s="4" t="s">
        <v>6</v>
      </c>
      <c r="C22" s="4" t="s">
        <v>6</v>
      </c>
      <c r="D22" s="4" t="s">
        <v>6</v>
      </c>
      <c r="E22" s="4" t="s">
        <v>6</v>
      </c>
      <c r="F22" s="4" t="s">
        <v>6</v>
      </c>
      <c r="G22" s="4" t="s">
        <v>6</v>
      </c>
      <c r="H22" s="4" t="s">
        <v>6</v>
      </c>
      <c r="I22" s="4" t="s">
        <v>6</v>
      </c>
      <c r="J22" s="4" t="s">
        <v>6</v>
      </c>
      <c r="K22" s="4" t="s">
        <v>6</v>
      </c>
      <c r="L22" s="4" t="s">
        <v>6</v>
      </c>
    </row>
    <row r="23" spans="1:12" ht="30">
      <c r="A23" s="2" t="s">
        <v>110</v>
      </c>
      <c r="B23" s="4" t="s">
        <v>6</v>
      </c>
      <c r="C23" s="4" t="s">
        <v>6</v>
      </c>
      <c r="D23" s="4" t="s">
        <v>6</v>
      </c>
      <c r="E23" s="4" t="s">
        <v>6</v>
      </c>
      <c r="F23" s="4" t="s">
        <v>6</v>
      </c>
      <c r="G23" s="4" t="s">
        <v>6</v>
      </c>
      <c r="H23" s="4" t="s">
        <v>6</v>
      </c>
      <c r="I23" s="4" t="s">
        <v>6</v>
      </c>
      <c r="J23" s="4" t="s">
        <v>6</v>
      </c>
      <c r="K23" s="9">
        <v>-0.2</v>
      </c>
      <c r="L23" s="9">
        <v>0.71</v>
      </c>
    </row>
    <row r="24" spans="1:12">
      <c r="A24" s="2" t="s">
        <v>239</v>
      </c>
      <c r="B24" s="4" t="s">
        <v>6</v>
      </c>
      <c r="C24" s="4" t="s">
        <v>6</v>
      </c>
      <c r="D24" s="4" t="s">
        <v>6</v>
      </c>
      <c r="E24" s="4" t="s">
        <v>6</v>
      </c>
      <c r="F24" s="4" t="s">
        <v>6</v>
      </c>
      <c r="G24" s="4" t="s">
        <v>6</v>
      </c>
      <c r="H24" s="4" t="s">
        <v>6</v>
      </c>
      <c r="I24" s="4" t="s">
        <v>6</v>
      </c>
      <c r="J24" s="4" t="s">
        <v>6</v>
      </c>
      <c r="K24" s="9">
        <v>0.06</v>
      </c>
      <c r="L24" s="9">
        <v>0.77</v>
      </c>
    </row>
    <row r="25" spans="1:12">
      <c r="A25" s="3" t="s">
        <v>114</v>
      </c>
      <c r="B25" s="4" t="s">
        <v>6</v>
      </c>
      <c r="C25" s="4" t="s">
        <v>6</v>
      </c>
      <c r="D25" s="4" t="s">
        <v>6</v>
      </c>
      <c r="E25" s="4" t="s">
        <v>6</v>
      </c>
      <c r="F25" s="4" t="s">
        <v>6</v>
      </c>
      <c r="G25" s="4" t="s">
        <v>6</v>
      </c>
      <c r="H25" s="4" t="s">
        <v>6</v>
      </c>
      <c r="I25" s="4" t="s">
        <v>6</v>
      </c>
      <c r="J25" s="4" t="s">
        <v>6</v>
      </c>
      <c r="K25" s="4" t="s">
        <v>6</v>
      </c>
      <c r="L25" s="4" t="s">
        <v>6</v>
      </c>
    </row>
    <row r="26" spans="1:12" ht="30">
      <c r="A26" s="2" t="s">
        <v>110</v>
      </c>
      <c r="B26" s="4" t="s">
        <v>6</v>
      </c>
      <c r="C26" s="4" t="s">
        <v>6</v>
      </c>
      <c r="D26" s="4" t="s">
        <v>6</v>
      </c>
      <c r="E26" s="4" t="s">
        <v>6</v>
      </c>
      <c r="F26" s="4" t="s">
        <v>6</v>
      </c>
      <c r="G26" s="4" t="s">
        <v>6</v>
      </c>
      <c r="H26" s="4" t="s">
        <v>6</v>
      </c>
      <c r="I26" s="4" t="s">
        <v>6</v>
      </c>
      <c r="J26" s="4" t="s">
        <v>6</v>
      </c>
      <c r="K26" s="9">
        <v>-0.2</v>
      </c>
      <c r="L26" s="9">
        <v>0.69</v>
      </c>
    </row>
    <row r="27" spans="1:12">
      <c r="A27" s="2" t="s">
        <v>115</v>
      </c>
      <c r="B27" s="4" t="s">
        <v>6</v>
      </c>
      <c r="C27" s="4" t="s">
        <v>6</v>
      </c>
      <c r="D27" s="4" t="s">
        <v>6</v>
      </c>
      <c r="E27" s="4" t="s">
        <v>6</v>
      </c>
      <c r="F27" s="4" t="s">
        <v>6</v>
      </c>
      <c r="G27" s="4" t="s">
        <v>6</v>
      </c>
      <c r="H27" s="4" t="s">
        <v>6</v>
      </c>
      <c r="I27" s="4" t="s">
        <v>6</v>
      </c>
      <c r="J27" s="4" t="s">
        <v>6</v>
      </c>
      <c r="K27" s="9">
        <v>0.06</v>
      </c>
      <c r="L27" s="9">
        <v>0.75</v>
      </c>
    </row>
    <row r="28" spans="1:12">
      <c r="A28" s="2" t="s">
        <v>243</v>
      </c>
      <c r="B28" s="4" t="s">
        <v>6</v>
      </c>
      <c r="C28" s="4" t="s">
        <v>6</v>
      </c>
      <c r="D28" s="4" t="s">
        <v>6</v>
      </c>
      <c r="E28" s="4" t="s">
        <v>6</v>
      </c>
      <c r="F28" s="4" t="s">
        <v>6</v>
      </c>
      <c r="G28" s="4" t="s">
        <v>6</v>
      </c>
      <c r="H28" s="4" t="s">
        <v>6</v>
      </c>
      <c r="I28" s="4" t="s">
        <v>6</v>
      </c>
      <c r="J28" s="4" t="s">
        <v>6</v>
      </c>
      <c r="K28" s="6">
        <v>8341</v>
      </c>
      <c r="L28" s="6">
        <v>140312</v>
      </c>
    </row>
    <row r="29" spans="1:12" ht="30">
      <c r="A29" s="2" t="s">
        <v>42</v>
      </c>
      <c r="B29" s="4" t="s">
        <v>6</v>
      </c>
      <c r="C29" s="4" t="s">
        <v>6</v>
      </c>
      <c r="D29" s="4" t="s">
        <v>6</v>
      </c>
      <c r="E29" s="4" t="s">
        <v>6</v>
      </c>
      <c r="F29" s="4" t="s">
        <v>6</v>
      </c>
      <c r="G29" s="4" t="s">
        <v>6</v>
      </c>
      <c r="H29" s="4" t="s">
        <v>6</v>
      </c>
      <c r="I29" s="4" t="s">
        <v>6</v>
      </c>
      <c r="J29" s="4" t="s">
        <v>6</v>
      </c>
      <c r="K29" s="6">
        <v>-8835</v>
      </c>
      <c r="L29" s="6">
        <v>-3190</v>
      </c>
    </row>
    <row r="30" spans="1:12" ht="30">
      <c r="A30" s="2" t="s">
        <v>179</v>
      </c>
      <c r="B30" s="4" t="s">
        <v>6</v>
      </c>
      <c r="C30" s="4" t="s">
        <v>6</v>
      </c>
      <c r="D30" s="4" t="s">
        <v>6</v>
      </c>
      <c r="E30" s="4" t="s">
        <v>6</v>
      </c>
      <c r="F30" s="4" t="s">
        <v>6</v>
      </c>
      <c r="G30" s="4" t="s">
        <v>6</v>
      </c>
      <c r="H30" s="4" t="s">
        <v>6</v>
      </c>
      <c r="I30" s="4" t="s">
        <v>6</v>
      </c>
      <c r="J30" s="4" t="s">
        <v>6</v>
      </c>
      <c r="K30" s="6">
        <v>186980</v>
      </c>
      <c r="L30" s="6">
        <v>299645</v>
      </c>
    </row>
    <row r="31" spans="1:12">
      <c r="A31" s="2" t="s">
        <v>183</v>
      </c>
      <c r="B31" s="4" t="s">
        <v>6</v>
      </c>
      <c r="C31" s="4" t="s">
        <v>6</v>
      </c>
      <c r="D31" s="4" t="s">
        <v>6</v>
      </c>
      <c r="E31" s="4" t="s">
        <v>6</v>
      </c>
      <c r="F31" s="4" t="s">
        <v>6</v>
      </c>
      <c r="G31" s="4" t="s">
        <v>6</v>
      </c>
      <c r="H31" s="4" t="s">
        <v>6</v>
      </c>
      <c r="I31" s="4" t="s">
        <v>6</v>
      </c>
      <c r="J31" s="4" t="s">
        <v>6</v>
      </c>
      <c r="K31" s="6">
        <v>-312631</v>
      </c>
      <c r="L31" s="6">
        <v>-372567</v>
      </c>
    </row>
    <row r="32" spans="1:12">
      <c r="A32" s="2" t="s">
        <v>188</v>
      </c>
      <c r="B32" s="4" t="s">
        <v>6</v>
      </c>
      <c r="C32" s="4" t="s">
        <v>6</v>
      </c>
      <c r="D32" s="4" t="s">
        <v>6</v>
      </c>
      <c r="E32" s="4" t="s">
        <v>6</v>
      </c>
      <c r="F32" s="4" t="s">
        <v>6</v>
      </c>
      <c r="G32" s="4" t="s">
        <v>6</v>
      </c>
      <c r="H32" s="4" t="s">
        <v>6</v>
      </c>
      <c r="I32" s="4" t="s">
        <v>6</v>
      </c>
      <c r="J32" s="4" t="s">
        <v>6</v>
      </c>
      <c r="K32" s="6">
        <v>-52576</v>
      </c>
      <c r="L32" s="6">
        <v>-237683</v>
      </c>
    </row>
    <row r="33" spans="1:12">
      <c r="A33" s="2" t="s">
        <v>215</v>
      </c>
      <c r="B33" s="4" t="s">
        <v>6</v>
      </c>
      <c r="C33" s="4" t="s">
        <v>6</v>
      </c>
      <c r="D33" s="4" t="s">
        <v>6</v>
      </c>
      <c r="E33" s="4" t="s">
        <v>6</v>
      </c>
      <c r="F33" s="4" t="s">
        <v>6</v>
      </c>
      <c r="G33" s="4" t="s">
        <v>6</v>
      </c>
      <c r="H33" s="4" t="s">
        <v>6</v>
      </c>
      <c r="I33" s="4" t="s">
        <v>6</v>
      </c>
      <c r="J33" s="4" t="s">
        <v>6</v>
      </c>
      <c r="K33" s="4" t="s">
        <v>6</v>
      </c>
      <c r="L33" s="4" t="s">
        <v>6</v>
      </c>
    </row>
    <row r="34" spans="1:12" ht="30">
      <c r="A34" s="2" t="s">
        <v>228</v>
      </c>
      <c r="B34" s="4" t="s">
        <v>6</v>
      </c>
      <c r="C34" s="4" t="s">
        <v>6</v>
      </c>
      <c r="D34" s="4" t="s">
        <v>6</v>
      </c>
      <c r="E34" s="4" t="s">
        <v>6</v>
      </c>
      <c r="F34" s="4" t="s">
        <v>6</v>
      </c>
      <c r="G34" s="4" t="s">
        <v>6</v>
      </c>
      <c r="H34" s="4" t="s">
        <v>6</v>
      </c>
      <c r="I34" s="4" t="s">
        <v>6</v>
      </c>
      <c r="J34" s="4" t="s">
        <v>6</v>
      </c>
      <c r="K34" s="6">
        <v>1411</v>
      </c>
      <c r="L34" s="4">
        <v>978</v>
      </c>
    </row>
    <row r="35" spans="1:12" ht="30">
      <c r="A35" s="2" t="s">
        <v>105</v>
      </c>
      <c r="B35" s="4" t="s">
        <v>6</v>
      </c>
      <c r="C35" s="4" t="s">
        <v>6</v>
      </c>
      <c r="D35" s="4" t="s">
        <v>6</v>
      </c>
      <c r="E35" s="4" t="s">
        <v>6</v>
      </c>
      <c r="F35" s="4" t="s">
        <v>6</v>
      </c>
      <c r="G35" s="4" t="s">
        <v>6</v>
      </c>
      <c r="H35" s="4" t="s">
        <v>6</v>
      </c>
      <c r="I35" s="4" t="s">
        <v>6</v>
      </c>
      <c r="J35" s="4" t="s">
        <v>6</v>
      </c>
      <c r="K35" s="6">
        <v>-1411</v>
      </c>
      <c r="L35" s="4">
        <v>-978</v>
      </c>
    </row>
    <row r="36" spans="1:12">
      <c r="A36" s="2" t="s">
        <v>108</v>
      </c>
      <c r="B36" s="4" t="s">
        <v>6</v>
      </c>
      <c r="C36" s="4" t="s">
        <v>6</v>
      </c>
      <c r="D36" s="4" t="s">
        <v>6</v>
      </c>
      <c r="E36" s="4" t="s">
        <v>6</v>
      </c>
      <c r="F36" s="4" t="s">
        <v>6</v>
      </c>
      <c r="G36" s="4" t="s">
        <v>6</v>
      </c>
      <c r="H36" s="4" t="s">
        <v>6</v>
      </c>
      <c r="I36" s="4" t="s">
        <v>6</v>
      </c>
      <c r="J36" s="4" t="s">
        <v>6</v>
      </c>
      <c r="K36" s="6">
        <v>-1411</v>
      </c>
      <c r="L36" s="4">
        <v>-978</v>
      </c>
    </row>
    <row r="37" spans="1:12">
      <c r="A37" s="3" t="s">
        <v>109</v>
      </c>
      <c r="B37" s="4" t="s">
        <v>6</v>
      </c>
      <c r="C37" s="4" t="s">
        <v>6</v>
      </c>
      <c r="D37" s="4" t="s">
        <v>6</v>
      </c>
      <c r="E37" s="4" t="s">
        <v>6</v>
      </c>
      <c r="F37" s="4" t="s">
        <v>6</v>
      </c>
      <c r="G37" s="4" t="s">
        <v>6</v>
      </c>
      <c r="H37" s="4" t="s">
        <v>6</v>
      </c>
      <c r="I37" s="4" t="s">
        <v>6</v>
      </c>
      <c r="J37" s="4" t="s">
        <v>6</v>
      </c>
      <c r="K37" s="4" t="s">
        <v>6</v>
      </c>
      <c r="L37" s="4" t="s">
        <v>6</v>
      </c>
    </row>
    <row r="38" spans="1:12" ht="30">
      <c r="A38" s="2" t="s">
        <v>110</v>
      </c>
      <c r="B38" s="4" t="s">
        <v>6</v>
      </c>
      <c r="C38" s="4" t="s">
        <v>6</v>
      </c>
      <c r="D38" s="4" t="s">
        <v>6</v>
      </c>
      <c r="E38" s="4" t="s">
        <v>6</v>
      </c>
      <c r="F38" s="4" t="s">
        <v>6</v>
      </c>
      <c r="G38" s="4" t="s">
        <v>6</v>
      </c>
      <c r="H38" s="4" t="s">
        <v>6</v>
      </c>
      <c r="I38" s="4" t="s">
        <v>6</v>
      </c>
      <c r="J38" s="4" t="s">
        <v>6</v>
      </c>
      <c r="K38" s="9">
        <v>-0.01</v>
      </c>
      <c r="L38" s="7">
        <v>0</v>
      </c>
    </row>
    <row r="39" spans="1:12">
      <c r="A39" s="2" t="s">
        <v>239</v>
      </c>
      <c r="B39" s="4" t="s">
        <v>6</v>
      </c>
      <c r="C39" s="4" t="s">
        <v>6</v>
      </c>
      <c r="D39" s="4" t="s">
        <v>6</v>
      </c>
      <c r="E39" s="4" t="s">
        <v>6</v>
      </c>
      <c r="F39" s="4" t="s">
        <v>6</v>
      </c>
      <c r="G39" s="4" t="s">
        <v>6</v>
      </c>
      <c r="H39" s="4" t="s">
        <v>6</v>
      </c>
      <c r="I39" s="4" t="s">
        <v>6</v>
      </c>
      <c r="J39" s="4" t="s">
        <v>6</v>
      </c>
      <c r="K39" s="9">
        <v>-0.01</v>
      </c>
      <c r="L39" s="9">
        <v>-0.01</v>
      </c>
    </row>
    <row r="40" spans="1:12">
      <c r="A40" s="3" t="s">
        <v>114</v>
      </c>
      <c r="B40" s="4" t="s">
        <v>6</v>
      </c>
      <c r="C40" s="4" t="s">
        <v>6</v>
      </c>
      <c r="D40" s="4" t="s">
        <v>6</v>
      </c>
      <c r="E40" s="4" t="s">
        <v>6</v>
      </c>
      <c r="F40" s="4" t="s">
        <v>6</v>
      </c>
      <c r="G40" s="4" t="s">
        <v>6</v>
      </c>
      <c r="H40" s="4" t="s">
        <v>6</v>
      </c>
      <c r="I40" s="4" t="s">
        <v>6</v>
      </c>
      <c r="J40" s="4" t="s">
        <v>6</v>
      </c>
      <c r="K40" s="4" t="s">
        <v>6</v>
      </c>
      <c r="L40" s="4" t="s">
        <v>6</v>
      </c>
    </row>
    <row r="41" spans="1:12" ht="30">
      <c r="A41" s="2" t="s">
        <v>110</v>
      </c>
      <c r="B41" s="4" t="s">
        <v>6</v>
      </c>
      <c r="C41" s="4" t="s">
        <v>6</v>
      </c>
      <c r="D41" s="4" t="s">
        <v>6</v>
      </c>
      <c r="E41" s="4" t="s">
        <v>6</v>
      </c>
      <c r="F41" s="4" t="s">
        <v>6</v>
      </c>
      <c r="G41" s="4" t="s">
        <v>6</v>
      </c>
      <c r="H41" s="4" t="s">
        <v>6</v>
      </c>
      <c r="I41" s="4" t="s">
        <v>6</v>
      </c>
      <c r="J41" s="4" t="s">
        <v>6</v>
      </c>
      <c r="K41" s="9">
        <v>-0.01</v>
      </c>
      <c r="L41" s="7">
        <v>0</v>
      </c>
    </row>
    <row r="42" spans="1:12">
      <c r="A42" s="2" t="s">
        <v>115</v>
      </c>
      <c r="B42" s="4" t="s">
        <v>6</v>
      </c>
      <c r="C42" s="4" t="s">
        <v>6</v>
      </c>
      <c r="D42" s="4" t="s">
        <v>6</v>
      </c>
      <c r="E42" s="4" t="s">
        <v>6</v>
      </c>
      <c r="F42" s="4" t="s">
        <v>6</v>
      </c>
      <c r="G42" s="4" t="s">
        <v>6</v>
      </c>
      <c r="H42" s="4" t="s">
        <v>6</v>
      </c>
      <c r="I42" s="4" t="s">
        <v>6</v>
      </c>
      <c r="J42" s="4" t="s">
        <v>6</v>
      </c>
      <c r="K42" s="9">
        <v>-0.01</v>
      </c>
      <c r="L42" s="9">
        <v>-0.01</v>
      </c>
    </row>
    <row r="43" spans="1:12">
      <c r="A43" s="2" t="s">
        <v>243</v>
      </c>
      <c r="B43" s="4" t="s">
        <v>6</v>
      </c>
      <c r="C43" s="4" t="s">
        <v>6</v>
      </c>
      <c r="D43" s="4" t="s">
        <v>6</v>
      </c>
      <c r="E43" s="4" t="s">
        <v>6</v>
      </c>
      <c r="F43" s="4" t="s">
        <v>6</v>
      </c>
      <c r="G43" s="4" t="s">
        <v>6</v>
      </c>
      <c r="H43" s="4" t="s">
        <v>6</v>
      </c>
      <c r="I43" s="4" t="s">
        <v>6</v>
      </c>
      <c r="J43" s="4" t="s">
        <v>6</v>
      </c>
      <c r="K43" s="6">
        <v>-1411</v>
      </c>
      <c r="L43" s="4">
        <v>-978</v>
      </c>
    </row>
    <row r="44" spans="1:12" ht="30">
      <c r="A44" s="2" t="s">
        <v>42</v>
      </c>
      <c r="B44" s="4" t="s">
        <v>6</v>
      </c>
      <c r="C44" s="4" t="s">
        <v>6</v>
      </c>
      <c r="D44" s="4" t="s">
        <v>6</v>
      </c>
      <c r="E44" s="4" t="s">
        <v>6</v>
      </c>
      <c r="F44" s="4" t="s">
        <v>6</v>
      </c>
      <c r="G44" s="4" t="s">
        <v>6</v>
      </c>
      <c r="H44" s="4" t="s">
        <v>6</v>
      </c>
      <c r="I44" s="4" t="s">
        <v>6</v>
      </c>
      <c r="J44" s="4" t="s">
        <v>6</v>
      </c>
      <c r="K44" s="6">
        <v>1411</v>
      </c>
      <c r="L44" s="4">
        <v>978</v>
      </c>
    </row>
    <row r="45" spans="1:12" ht="30">
      <c r="A45" s="2" t="s">
        <v>168</v>
      </c>
      <c r="B45" s="4" t="s">
        <v>6</v>
      </c>
      <c r="C45" s="4" t="s">
        <v>6</v>
      </c>
      <c r="D45" s="4" t="s">
        <v>6</v>
      </c>
      <c r="E45" s="4" t="s">
        <v>6</v>
      </c>
      <c r="F45" s="4" t="s">
        <v>6</v>
      </c>
      <c r="G45" s="4" t="s">
        <v>6</v>
      </c>
      <c r="H45" s="4" t="s">
        <v>6</v>
      </c>
      <c r="I45" s="4" t="s">
        <v>6</v>
      </c>
      <c r="J45" s="4" t="s">
        <v>6</v>
      </c>
      <c r="K45" s="6">
        <v>2381</v>
      </c>
      <c r="L45" s="6">
        <v>2695</v>
      </c>
    </row>
    <row r="46" spans="1:12" ht="30">
      <c r="A46" s="2" t="s">
        <v>179</v>
      </c>
      <c r="B46" s="4" t="s">
        <v>6</v>
      </c>
      <c r="C46" s="4" t="s">
        <v>6</v>
      </c>
      <c r="D46" s="4" t="s">
        <v>6</v>
      </c>
      <c r="E46" s="4" t="s">
        <v>6</v>
      </c>
      <c r="F46" s="4" t="s">
        <v>6</v>
      </c>
      <c r="G46" s="4" t="s">
        <v>6</v>
      </c>
      <c r="H46" s="4" t="s">
        <v>6</v>
      </c>
      <c r="I46" s="4" t="s">
        <v>6</v>
      </c>
      <c r="J46" s="4" t="s">
        <v>6</v>
      </c>
      <c r="K46" s="6">
        <v>2381</v>
      </c>
      <c r="L46" s="6">
        <v>2695</v>
      </c>
    </row>
    <row r="47" spans="1:12">
      <c r="A47" s="2" t="s">
        <v>183</v>
      </c>
      <c r="B47" s="4" t="s">
        <v>6</v>
      </c>
      <c r="C47" s="4" t="s">
        <v>6</v>
      </c>
      <c r="D47" s="4" t="s">
        <v>6</v>
      </c>
      <c r="E47" s="4" t="s">
        <v>6</v>
      </c>
      <c r="F47" s="4" t="s">
        <v>6</v>
      </c>
      <c r="G47" s="4" t="s">
        <v>6</v>
      </c>
      <c r="H47" s="4" t="s">
        <v>6</v>
      </c>
      <c r="I47" s="4" t="s">
        <v>6</v>
      </c>
      <c r="J47" s="4" t="s">
        <v>6</v>
      </c>
      <c r="K47" s="6">
        <v>-2381</v>
      </c>
      <c r="L47" s="6">
        <v>-2695</v>
      </c>
    </row>
    <row r="48" spans="1:12">
      <c r="A48" s="2" t="s">
        <v>188</v>
      </c>
      <c r="B48" s="4" t="s">
        <v>6</v>
      </c>
      <c r="C48" s="4" t="s">
        <v>6</v>
      </c>
      <c r="D48" s="4" t="s">
        <v>6</v>
      </c>
      <c r="E48" s="4" t="s">
        <v>6</v>
      </c>
      <c r="F48" s="4" t="s">
        <v>6</v>
      </c>
      <c r="G48" s="4" t="s">
        <v>6</v>
      </c>
      <c r="H48" s="4" t="s">
        <v>6</v>
      </c>
      <c r="I48" s="4" t="s">
        <v>6</v>
      </c>
      <c r="J48" s="4" t="s">
        <v>6</v>
      </c>
      <c r="K48" s="7">
        <v>-2381</v>
      </c>
      <c r="L48" s="7">
        <v>-2695</v>
      </c>
    </row>
  </sheetData>
  <mergeCells count="2">
    <mergeCell ref="B1:I1"/>
    <mergeCell ref="J1:L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256</v>
      </c>
      <c r="B1" s="8" t="s">
        <v>1</v>
      </c>
      <c r="C1" s="8"/>
    </row>
    <row r="2" spans="1:3" ht="30">
      <c r="A2" s="1" t="s">
        <v>34</v>
      </c>
      <c r="B2" s="1" t="s">
        <v>2</v>
      </c>
      <c r="C2" s="1" t="s">
        <v>35</v>
      </c>
    </row>
    <row r="3" spans="1:3">
      <c r="A3" s="3" t="s">
        <v>1257</v>
      </c>
      <c r="B3" s="4" t="s">
        <v>6</v>
      </c>
      <c r="C3" s="4" t="s">
        <v>6</v>
      </c>
    </row>
    <row r="4" spans="1:3">
      <c r="A4" s="2" t="s">
        <v>287</v>
      </c>
      <c r="B4" s="7">
        <v>10475</v>
      </c>
      <c r="C4" s="7">
        <v>10577</v>
      </c>
    </row>
    <row r="5" spans="1:3" ht="30">
      <c r="A5" s="2" t="s">
        <v>288</v>
      </c>
      <c r="B5" s="6">
        <v>16307</v>
      </c>
      <c r="C5" s="6">
        <v>18432</v>
      </c>
    </row>
    <row r="6" spans="1:3" ht="30">
      <c r="A6" s="2" t="s">
        <v>289</v>
      </c>
      <c r="B6" s="6">
        <v>-17307</v>
      </c>
      <c r="C6" s="6">
        <v>-18534</v>
      </c>
    </row>
    <row r="7" spans="1:3">
      <c r="A7" s="2" t="s">
        <v>293</v>
      </c>
      <c r="B7" s="7">
        <v>9475</v>
      </c>
      <c r="C7" s="7">
        <v>1047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58</v>
      </c>
      <c r="B1" s="8" t="s">
        <v>1</v>
      </c>
      <c r="C1" s="8"/>
    </row>
    <row r="2" spans="1:3" ht="30">
      <c r="A2" s="1" t="s">
        <v>34</v>
      </c>
      <c r="B2" s="1" t="s">
        <v>2</v>
      </c>
      <c r="C2" s="1" t="s">
        <v>35</v>
      </c>
    </row>
    <row r="3" spans="1:3">
      <c r="A3" s="2" t="s">
        <v>1259</v>
      </c>
      <c r="B3" s="4" t="s">
        <v>6</v>
      </c>
      <c r="C3" s="4" t="s">
        <v>6</v>
      </c>
    </row>
    <row r="4" spans="1:3" ht="30">
      <c r="A4" s="3" t="s">
        <v>1260</v>
      </c>
      <c r="B4" s="4" t="s">
        <v>6</v>
      </c>
      <c r="C4" s="4" t="s">
        <v>6</v>
      </c>
    </row>
    <row r="5" spans="1:3">
      <c r="A5" s="2" t="s">
        <v>287</v>
      </c>
      <c r="B5" s="7">
        <v>241773</v>
      </c>
      <c r="C5" s="7">
        <v>212178</v>
      </c>
    </row>
    <row r="6" spans="1:3">
      <c r="A6" s="2" t="s">
        <v>297</v>
      </c>
      <c r="B6" s="6">
        <v>354893</v>
      </c>
      <c r="C6" s="6">
        <v>349022</v>
      </c>
    </row>
    <row r="7" spans="1:3" ht="30">
      <c r="A7" s="2" t="s">
        <v>298</v>
      </c>
      <c r="B7" s="6">
        <v>-342873</v>
      </c>
      <c r="C7" s="6">
        <v>-319427</v>
      </c>
    </row>
    <row r="8" spans="1:3">
      <c r="A8" s="2" t="s">
        <v>293</v>
      </c>
      <c r="B8" s="7">
        <v>253793</v>
      </c>
      <c r="C8" s="7">
        <v>24177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61</v>
      </c>
      <c r="B1" s="8" t="s">
        <v>1</v>
      </c>
      <c r="C1" s="8"/>
      <c r="D1" s="8"/>
    </row>
    <row r="2" spans="1:4" ht="30">
      <c r="A2" s="1" t="s">
        <v>34</v>
      </c>
      <c r="B2" s="1" t="s">
        <v>2</v>
      </c>
      <c r="C2" s="1" t="s">
        <v>35</v>
      </c>
      <c r="D2" s="1" t="s">
        <v>80</v>
      </c>
    </row>
    <row r="3" spans="1:4" ht="30">
      <c r="A3" s="3" t="s">
        <v>1262</v>
      </c>
      <c r="B3" s="4" t="s">
        <v>6</v>
      </c>
      <c r="C3" s="4" t="s">
        <v>6</v>
      </c>
      <c r="D3" s="4" t="s">
        <v>6</v>
      </c>
    </row>
    <row r="4" spans="1:4">
      <c r="A4" s="2" t="s">
        <v>327</v>
      </c>
      <c r="B4" s="7">
        <v>3180</v>
      </c>
      <c r="C4" s="7">
        <v>1841</v>
      </c>
      <c r="D4" s="7">
        <v>1602</v>
      </c>
    </row>
    <row r="5" spans="1:4" ht="30">
      <c r="A5" s="2" t="s">
        <v>121</v>
      </c>
      <c r="B5" s="6">
        <v>1039</v>
      </c>
      <c r="C5" s="6">
        <v>1339</v>
      </c>
      <c r="D5" s="4">
        <v>239</v>
      </c>
    </row>
    <row r="6" spans="1:4">
      <c r="A6" s="2" t="s">
        <v>328</v>
      </c>
      <c r="B6" s="7">
        <v>4219</v>
      </c>
      <c r="C6" s="7">
        <v>3180</v>
      </c>
      <c r="D6" s="7">
        <v>184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28515625" bestFit="1" customWidth="1"/>
    <col min="4" max="4" width="13.7109375" bestFit="1" customWidth="1"/>
  </cols>
  <sheetData>
    <row r="1" spans="1:4" ht="15" customHeight="1">
      <c r="A1" s="8" t="s">
        <v>1263</v>
      </c>
      <c r="B1" s="8" t="s">
        <v>1</v>
      </c>
      <c r="C1" s="8"/>
      <c r="D1" s="8"/>
    </row>
    <row r="2" spans="1:4">
      <c r="A2" s="8"/>
      <c r="B2" s="8" t="s">
        <v>2</v>
      </c>
      <c r="C2" s="8" t="s">
        <v>35</v>
      </c>
      <c r="D2" s="1" t="s">
        <v>80</v>
      </c>
    </row>
    <row r="3" spans="1:4">
      <c r="A3" s="8"/>
      <c r="B3" s="8"/>
      <c r="C3" s="8"/>
      <c r="D3" s="1" t="s">
        <v>1264</v>
      </c>
    </row>
    <row r="4" spans="1:4" ht="30">
      <c r="A4" s="3" t="s">
        <v>1265</v>
      </c>
      <c r="B4" s="4" t="s">
        <v>6</v>
      </c>
      <c r="C4" s="4" t="s">
        <v>6</v>
      </c>
      <c r="D4" s="4" t="s">
        <v>6</v>
      </c>
    </row>
    <row r="5" spans="1:4">
      <c r="A5" s="2" t="s">
        <v>187</v>
      </c>
      <c r="B5" s="7">
        <v>-7974000</v>
      </c>
      <c r="C5" s="7">
        <v>-4583000</v>
      </c>
      <c r="D5" s="7">
        <v>-163630000</v>
      </c>
    </row>
    <row r="6" spans="1:4" ht="30">
      <c r="A6" s="2" t="s">
        <v>1266</v>
      </c>
      <c r="B6" s="6">
        <v>400000</v>
      </c>
      <c r="C6" s="4" t="s">
        <v>6</v>
      </c>
      <c r="D6" s="4" t="s">
        <v>6</v>
      </c>
    </row>
    <row r="7" spans="1:4">
      <c r="A7" s="2" t="s">
        <v>1267</v>
      </c>
      <c r="B7" s="4" t="s">
        <v>6</v>
      </c>
      <c r="C7" s="4" t="s">
        <v>6</v>
      </c>
      <c r="D7" s="4">
        <v>3</v>
      </c>
    </row>
    <row r="8" spans="1:4" ht="30">
      <c r="A8" s="2" t="s">
        <v>1268</v>
      </c>
      <c r="B8" s="4" t="s">
        <v>6</v>
      </c>
      <c r="C8" s="6">
        <v>5000000</v>
      </c>
      <c r="D8" s="4" t="s">
        <v>6</v>
      </c>
    </row>
    <row r="9" spans="1:4" ht="30">
      <c r="A9" s="2" t="s">
        <v>1269</v>
      </c>
      <c r="B9" s="4" t="s">
        <v>6</v>
      </c>
      <c r="C9" s="4" t="s">
        <v>6</v>
      </c>
      <c r="D9" s="7">
        <v>200000</v>
      </c>
    </row>
    <row r="10" spans="1:4">
      <c r="A10" s="2" t="s">
        <v>640</v>
      </c>
      <c r="B10" s="4" t="s">
        <v>6</v>
      </c>
      <c r="C10" s="4" t="s">
        <v>6</v>
      </c>
      <c r="D10" s="4" t="s">
        <v>6</v>
      </c>
    </row>
    <row r="11" spans="1:4" ht="30">
      <c r="A11" s="3" t="s">
        <v>1265</v>
      </c>
      <c r="B11" s="4" t="s">
        <v>6</v>
      </c>
      <c r="C11" s="4" t="s">
        <v>6</v>
      </c>
      <c r="D11" s="4" t="s">
        <v>6</v>
      </c>
    </row>
    <row r="12" spans="1:4" ht="30">
      <c r="A12" s="2" t="s">
        <v>1270</v>
      </c>
      <c r="B12" s="4" t="s">
        <v>1271</v>
      </c>
      <c r="C12" s="4" t="s">
        <v>6</v>
      </c>
      <c r="D12" s="4" t="s">
        <v>6</v>
      </c>
    </row>
    <row r="13" spans="1:4">
      <c r="A13" s="2" t="s">
        <v>1241</v>
      </c>
      <c r="B13" s="4" t="s">
        <v>6</v>
      </c>
      <c r="C13" s="4" t="s">
        <v>6</v>
      </c>
      <c r="D13" s="4" t="s">
        <v>6</v>
      </c>
    </row>
    <row r="14" spans="1:4" ht="30">
      <c r="A14" s="3" t="s">
        <v>1265</v>
      </c>
      <c r="B14" s="4" t="s">
        <v>6</v>
      </c>
      <c r="C14" s="4" t="s">
        <v>6</v>
      </c>
      <c r="D14" s="4" t="s">
        <v>6</v>
      </c>
    </row>
    <row r="15" spans="1:4" ht="30">
      <c r="A15" s="2" t="s">
        <v>1270</v>
      </c>
      <c r="B15" s="4" t="s">
        <v>1243</v>
      </c>
      <c r="C15" s="4" t="s">
        <v>6</v>
      </c>
      <c r="D15" s="4" t="s">
        <v>6</v>
      </c>
    </row>
    <row r="16" spans="1:4">
      <c r="A16" s="2" t="s">
        <v>1272</v>
      </c>
      <c r="B16" s="4" t="s">
        <v>6</v>
      </c>
      <c r="C16" s="4" t="s">
        <v>6</v>
      </c>
      <c r="D16" s="4" t="s">
        <v>6</v>
      </c>
    </row>
    <row r="17" spans="1:4" ht="30">
      <c r="A17" s="3" t="s">
        <v>1265</v>
      </c>
      <c r="B17" s="4" t="s">
        <v>6</v>
      </c>
      <c r="C17" s="4" t="s">
        <v>6</v>
      </c>
      <c r="D17" s="4" t="s">
        <v>6</v>
      </c>
    </row>
    <row r="18" spans="1:4">
      <c r="A18" s="2" t="s">
        <v>1273</v>
      </c>
      <c r="B18" s="4" t="s">
        <v>6</v>
      </c>
      <c r="C18" s="4" t="s">
        <v>6</v>
      </c>
      <c r="D18" s="5">
        <v>40623</v>
      </c>
    </row>
    <row r="19" spans="1:4">
      <c r="A19" s="2" t="s">
        <v>1274</v>
      </c>
      <c r="B19" s="4" t="s">
        <v>6</v>
      </c>
      <c r="C19" s="4" t="s">
        <v>6</v>
      </c>
      <c r="D19" s="4" t="s">
        <v>6</v>
      </c>
    </row>
    <row r="20" spans="1:4" ht="30">
      <c r="A20" s="3" t="s">
        <v>1265</v>
      </c>
      <c r="B20" s="4" t="s">
        <v>6</v>
      </c>
      <c r="C20" s="4" t="s">
        <v>6</v>
      </c>
      <c r="D20" s="4" t="s">
        <v>6</v>
      </c>
    </row>
    <row r="21" spans="1:4">
      <c r="A21" s="2" t="s">
        <v>1273</v>
      </c>
      <c r="B21" s="4" t="s">
        <v>6</v>
      </c>
      <c r="C21" s="4" t="s">
        <v>6</v>
      </c>
      <c r="D21" s="5">
        <v>40751</v>
      </c>
    </row>
    <row r="22" spans="1:4">
      <c r="A22" s="2" t="s">
        <v>1275</v>
      </c>
      <c r="B22" s="4" t="s">
        <v>6</v>
      </c>
      <c r="C22" s="4" t="s">
        <v>6</v>
      </c>
      <c r="D22" s="4" t="s">
        <v>6</v>
      </c>
    </row>
    <row r="23" spans="1:4" ht="30">
      <c r="A23" s="3" t="s">
        <v>1265</v>
      </c>
      <c r="B23" s="4" t="s">
        <v>6</v>
      </c>
      <c r="C23" s="4" t="s">
        <v>6</v>
      </c>
      <c r="D23" s="4" t="s">
        <v>6</v>
      </c>
    </row>
    <row r="24" spans="1:4">
      <c r="A24" s="2" t="s">
        <v>1273</v>
      </c>
      <c r="B24" s="4" t="s">
        <v>6</v>
      </c>
      <c r="C24" s="4" t="s">
        <v>6</v>
      </c>
      <c r="D24" s="5">
        <v>40830</v>
      </c>
    </row>
  </sheetData>
  <mergeCells count="4">
    <mergeCell ref="A1:A3"/>
    <mergeCell ref="B1:D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19</v>
      </c>
      <c r="B1" s="8" t="s">
        <v>1</v>
      </c>
      <c r="C1" s="8"/>
      <c r="D1" s="8"/>
    </row>
    <row r="2" spans="1:4" ht="30">
      <c r="A2" s="1" t="s">
        <v>34</v>
      </c>
      <c r="B2" s="1" t="s">
        <v>2</v>
      </c>
      <c r="C2" s="1" t="s">
        <v>35</v>
      </c>
      <c r="D2" s="1" t="s">
        <v>80</v>
      </c>
    </row>
    <row r="3" spans="1:4">
      <c r="A3" s="2" t="s">
        <v>108</v>
      </c>
      <c r="B3" s="7">
        <v>-18076</v>
      </c>
      <c r="C3" s="7">
        <v>8344</v>
      </c>
      <c r="D3" s="7">
        <v>134836</v>
      </c>
    </row>
    <row r="4" spans="1:4" ht="30">
      <c r="A4" s="3" t="s">
        <v>120</v>
      </c>
      <c r="B4" s="4" t="s">
        <v>6</v>
      </c>
      <c r="C4" s="4" t="s">
        <v>6</v>
      </c>
      <c r="D4" s="4" t="s">
        <v>6</v>
      </c>
    </row>
    <row r="5" spans="1:4" ht="30">
      <c r="A5" s="2" t="s">
        <v>121</v>
      </c>
      <c r="B5" s="6">
        <v>1039</v>
      </c>
      <c r="C5" s="6">
        <v>1339</v>
      </c>
      <c r="D5" s="4">
        <v>239</v>
      </c>
    </row>
    <row r="6" spans="1:4" ht="30">
      <c r="A6" s="3" t="s">
        <v>122</v>
      </c>
      <c r="B6" s="4" t="s">
        <v>6</v>
      </c>
      <c r="C6" s="4" t="s">
        <v>6</v>
      </c>
      <c r="D6" s="4" t="s">
        <v>6</v>
      </c>
    </row>
    <row r="7" spans="1:4" ht="30">
      <c r="A7" s="2" t="s">
        <v>123</v>
      </c>
      <c r="B7" s="4">
        <v>18</v>
      </c>
      <c r="C7" s="4">
        <v>-30</v>
      </c>
      <c r="D7" s="4">
        <v>-17</v>
      </c>
    </row>
    <row r="8" spans="1:4" ht="30">
      <c r="A8" s="2" t="s">
        <v>124</v>
      </c>
      <c r="B8" s="4">
        <v>53</v>
      </c>
      <c r="C8" s="4">
        <v>-7</v>
      </c>
      <c r="D8" s="4">
        <v>-28</v>
      </c>
    </row>
    <row r="9" spans="1:4" ht="30">
      <c r="A9" s="2" t="s">
        <v>125</v>
      </c>
      <c r="B9" s="4">
        <v>71</v>
      </c>
      <c r="C9" s="4">
        <v>-37</v>
      </c>
      <c r="D9" s="4">
        <v>-45</v>
      </c>
    </row>
    <row r="10" spans="1:4" ht="30">
      <c r="A10" s="3" t="s">
        <v>126</v>
      </c>
      <c r="B10" s="4" t="s">
        <v>6</v>
      </c>
      <c r="C10" s="4" t="s">
        <v>6</v>
      </c>
      <c r="D10" s="4" t="s">
        <v>6</v>
      </c>
    </row>
    <row r="11" spans="1:4" ht="30">
      <c r="A11" s="2" t="s">
        <v>127</v>
      </c>
      <c r="B11" s="6">
        <v>1374</v>
      </c>
      <c r="C11" s="6">
        <v>1018</v>
      </c>
      <c r="D11" s="6">
        <v>1444</v>
      </c>
    </row>
    <row r="12" spans="1:4" ht="30">
      <c r="A12" s="2" t="s">
        <v>128</v>
      </c>
      <c r="B12" s="4">
        <v>-934</v>
      </c>
      <c r="C12" s="6">
        <v>-2716</v>
      </c>
      <c r="D12" s="6">
        <v>4304</v>
      </c>
    </row>
    <row r="13" spans="1:4">
      <c r="A13" s="2" t="s">
        <v>129</v>
      </c>
      <c r="B13" s="4">
        <v>176</v>
      </c>
      <c r="C13" s="6">
        <v>-1414</v>
      </c>
      <c r="D13" s="6">
        <v>4498</v>
      </c>
    </row>
    <row r="14" spans="1:4">
      <c r="A14" s="2" t="s">
        <v>130</v>
      </c>
      <c r="B14" s="6">
        <v>-17900</v>
      </c>
      <c r="C14" s="6">
        <v>6930</v>
      </c>
      <c r="D14" s="6">
        <v>139334</v>
      </c>
    </row>
    <row r="15" spans="1:4">
      <c r="A15" s="2" t="s">
        <v>82</v>
      </c>
      <c r="B15" s="4" t="s">
        <v>6</v>
      </c>
      <c r="C15" s="4" t="s">
        <v>6</v>
      </c>
      <c r="D15" s="4" t="s">
        <v>6</v>
      </c>
    </row>
    <row r="16" spans="1:4" ht="30">
      <c r="A16" s="3" t="s">
        <v>126</v>
      </c>
      <c r="B16" s="4" t="s">
        <v>6</v>
      </c>
      <c r="C16" s="4" t="s">
        <v>6</v>
      </c>
      <c r="D16" s="4" t="s">
        <v>6</v>
      </c>
    </row>
    <row r="17" spans="1:4" ht="30">
      <c r="A17" s="2" t="s">
        <v>131</v>
      </c>
      <c r="B17" s="4">
        <v>-207</v>
      </c>
      <c r="C17" s="6">
        <v>-7133</v>
      </c>
      <c r="D17" s="6">
        <v>7113</v>
      </c>
    </row>
    <row r="18" spans="1:4">
      <c r="A18" s="2" t="s">
        <v>132</v>
      </c>
      <c r="B18" s="4" t="s">
        <v>6</v>
      </c>
      <c r="C18" s="4" t="s">
        <v>6</v>
      </c>
      <c r="D18" s="4" t="s">
        <v>6</v>
      </c>
    </row>
    <row r="19" spans="1:4" ht="30">
      <c r="A19" s="3" t="s">
        <v>126</v>
      </c>
      <c r="B19" s="4" t="s">
        <v>6</v>
      </c>
      <c r="C19" s="4" t="s">
        <v>6</v>
      </c>
      <c r="D19" s="4" t="s">
        <v>6</v>
      </c>
    </row>
    <row r="20" spans="1:4" ht="30">
      <c r="A20" s="2" t="s">
        <v>131</v>
      </c>
      <c r="B20" s="7">
        <v>-2101</v>
      </c>
      <c r="C20" s="7">
        <v>3399</v>
      </c>
      <c r="D20" s="7">
        <v>-425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1276</v>
      </c>
      <c r="B1" s="8" t="s">
        <v>80</v>
      </c>
    </row>
    <row r="2" spans="1:2" ht="30">
      <c r="A2" s="1" t="s">
        <v>34</v>
      </c>
      <c r="B2" s="8"/>
    </row>
    <row r="3" spans="1:2">
      <c r="A3" s="3" t="s">
        <v>1277</v>
      </c>
      <c r="B3" s="4" t="s">
        <v>6</v>
      </c>
    </row>
    <row r="4" spans="1:2">
      <c r="A4" s="2" t="s">
        <v>36</v>
      </c>
      <c r="B4" s="7">
        <v>8204</v>
      </c>
    </row>
    <row r="5" spans="1:2">
      <c r="A5" s="2" t="s">
        <v>356</v>
      </c>
      <c r="B5" s="6">
        <v>2990</v>
      </c>
    </row>
    <row r="6" spans="1:2">
      <c r="A6" s="2" t="s">
        <v>357</v>
      </c>
      <c r="B6" s="6">
        <v>1257</v>
      </c>
    </row>
    <row r="7" spans="1:2">
      <c r="A7" s="2" t="s">
        <v>358</v>
      </c>
      <c r="B7" s="6">
        <v>12451</v>
      </c>
    </row>
    <row r="8" spans="1:2">
      <c r="A8" s="2" t="s">
        <v>50</v>
      </c>
      <c r="B8" s="6">
        <v>-7786</v>
      </c>
    </row>
    <row r="9" spans="1:2">
      <c r="A9" s="2" t="s">
        <v>361</v>
      </c>
      <c r="B9" s="6">
        <v>-4362</v>
      </c>
    </row>
    <row r="10" spans="1:2">
      <c r="A10" s="2" t="s">
        <v>363</v>
      </c>
      <c r="B10" s="6">
        <v>-12148</v>
      </c>
    </row>
    <row r="11" spans="1:2">
      <c r="A11" s="2" t="s">
        <v>365</v>
      </c>
      <c r="B11" s="4">
        <v>303</v>
      </c>
    </row>
    <row r="12" spans="1:2">
      <c r="A12" s="2" t="s">
        <v>372</v>
      </c>
      <c r="B12" s="6">
        <v>-1625</v>
      </c>
    </row>
    <row r="13" spans="1:2">
      <c r="A13" s="2" t="s">
        <v>46</v>
      </c>
      <c r="B13" s="6">
        <v>91159</v>
      </c>
    </row>
    <row r="14" spans="1:2">
      <c r="A14" s="2" t="s">
        <v>374</v>
      </c>
      <c r="B14" s="6">
        <v>163837</v>
      </c>
    </row>
    <row r="15" spans="1:2">
      <c r="A15" s="2" t="s">
        <v>1278</v>
      </c>
      <c r="B15" s="4" t="s">
        <v>6</v>
      </c>
    </row>
    <row r="16" spans="1:2">
      <c r="A16" s="3" t="s">
        <v>1277</v>
      </c>
      <c r="B16" s="4" t="s">
        <v>6</v>
      </c>
    </row>
    <row r="17" spans="1:2">
      <c r="A17" s="2" t="s">
        <v>1279</v>
      </c>
      <c r="B17" s="6">
        <v>20600</v>
      </c>
    </row>
    <row r="18" spans="1:2">
      <c r="A18" s="2" t="s">
        <v>1280</v>
      </c>
      <c r="B18" s="4" t="s">
        <v>6</v>
      </c>
    </row>
    <row r="19" spans="1:2">
      <c r="A19" s="3" t="s">
        <v>1277</v>
      </c>
      <c r="B19" s="4" t="s">
        <v>6</v>
      </c>
    </row>
    <row r="20" spans="1:2">
      <c r="A20" s="2" t="s">
        <v>1279</v>
      </c>
      <c r="B20" s="6">
        <v>50100</v>
      </c>
    </row>
    <row r="21" spans="1:2">
      <c r="A21" s="2" t="s">
        <v>1281</v>
      </c>
      <c r="B21" s="4" t="s">
        <v>6</v>
      </c>
    </row>
    <row r="22" spans="1:2">
      <c r="A22" s="3" t="s">
        <v>1277</v>
      </c>
      <c r="B22" s="4" t="s">
        <v>6</v>
      </c>
    </row>
    <row r="23" spans="1:2">
      <c r="A23" s="2" t="s">
        <v>1279</v>
      </c>
      <c r="B23" s="6">
        <v>1400</v>
      </c>
    </row>
    <row r="24" spans="1:2">
      <c r="A24" s="2" t="s">
        <v>1282</v>
      </c>
      <c r="B24" s="4" t="s">
        <v>6</v>
      </c>
    </row>
    <row r="25" spans="1:2">
      <c r="A25" s="3" t="s">
        <v>1277</v>
      </c>
      <c r="B25" s="4" t="s">
        <v>6</v>
      </c>
    </row>
    <row r="26" spans="1:2">
      <c r="A26" s="2" t="s">
        <v>1279</v>
      </c>
      <c r="B26" s="6">
        <v>1400</v>
      </c>
    </row>
    <row r="27" spans="1:2">
      <c r="A27" s="2" t="s">
        <v>371</v>
      </c>
      <c r="B27" s="4" t="s">
        <v>6</v>
      </c>
    </row>
    <row r="28" spans="1:2">
      <c r="A28" s="3" t="s">
        <v>1277</v>
      </c>
      <c r="B28" s="4" t="s">
        <v>6</v>
      </c>
    </row>
    <row r="29" spans="1:2">
      <c r="A29" s="2" t="s">
        <v>1279</v>
      </c>
      <c r="B29" s="7">
        <v>50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83</v>
      </c>
      <c r="B1" s="8" t="s">
        <v>1</v>
      </c>
      <c r="C1" s="8"/>
      <c r="D1" s="8"/>
    </row>
    <row r="2" spans="1:4" ht="30">
      <c r="A2" s="1" t="s">
        <v>34</v>
      </c>
      <c r="B2" s="1" t="s">
        <v>2</v>
      </c>
      <c r="C2" s="1" t="s">
        <v>35</v>
      </c>
      <c r="D2" s="1" t="s">
        <v>80</v>
      </c>
    </row>
    <row r="3" spans="1:4">
      <c r="A3" s="2" t="s">
        <v>81</v>
      </c>
      <c r="B3" s="4" t="s">
        <v>63</v>
      </c>
      <c r="C3" s="7">
        <v>71133</v>
      </c>
      <c r="D3" s="7">
        <v>93609</v>
      </c>
    </row>
    <row r="4" spans="1:4">
      <c r="A4" s="2" t="s">
        <v>382</v>
      </c>
      <c r="B4" s="4" t="s">
        <v>63</v>
      </c>
      <c r="C4" s="6">
        <v>15973</v>
      </c>
      <c r="D4" s="6">
        <v>16066</v>
      </c>
    </row>
    <row r="5" spans="1:4">
      <c r="A5" s="2" t="s">
        <v>383</v>
      </c>
      <c r="B5" s="4" t="s">
        <v>63</v>
      </c>
      <c r="C5" s="6">
        <v>6085</v>
      </c>
      <c r="D5" s="6">
        <v>6160</v>
      </c>
    </row>
    <row r="6" spans="1:4" ht="30">
      <c r="A6" s="2" t="s">
        <v>384</v>
      </c>
      <c r="B6" s="4" t="s">
        <v>63</v>
      </c>
      <c r="C6" s="7">
        <v>9888</v>
      </c>
      <c r="D6" s="7">
        <v>990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284</v>
      </c>
      <c r="B1" s="8" t="s">
        <v>35</v>
      </c>
      <c r="C1" s="8" t="s">
        <v>1285</v>
      </c>
    </row>
    <row r="2" spans="1:3" ht="30">
      <c r="A2" s="1" t="s">
        <v>34</v>
      </c>
      <c r="B2" s="8"/>
      <c r="C2" s="8"/>
    </row>
    <row r="3" spans="1:3">
      <c r="A3" s="2" t="s">
        <v>37</v>
      </c>
      <c r="B3" s="4" t="s">
        <v>6</v>
      </c>
      <c r="C3" s="7">
        <v>248</v>
      </c>
    </row>
    <row r="4" spans="1:3">
      <c r="A4" s="2" t="s">
        <v>387</v>
      </c>
      <c r="B4" s="4" t="s">
        <v>6</v>
      </c>
      <c r="C4" s="6">
        <v>7221</v>
      </c>
    </row>
    <row r="5" spans="1:3">
      <c r="A5" s="2" t="s">
        <v>40</v>
      </c>
      <c r="B5" s="4" t="s">
        <v>6</v>
      </c>
      <c r="C5" s="6">
        <v>12659</v>
      </c>
    </row>
    <row r="6" spans="1:3">
      <c r="A6" s="2" t="s">
        <v>41</v>
      </c>
      <c r="B6" s="4" t="s">
        <v>6</v>
      </c>
      <c r="C6" s="4">
        <v>-306</v>
      </c>
    </row>
    <row r="7" spans="1:3">
      <c r="A7" s="2" t="s">
        <v>389</v>
      </c>
      <c r="B7" s="4" t="s">
        <v>6</v>
      </c>
      <c r="C7" s="4">
        <v>295</v>
      </c>
    </row>
    <row r="8" spans="1:3">
      <c r="A8" s="2" t="s">
        <v>44</v>
      </c>
      <c r="B8" s="4" t="s">
        <v>6</v>
      </c>
      <c r="C8" s="6">
        <v>4301</v>
      </c>
    </row>
    <row r="9" spans="1:3">
      <c r="A9" s="2" t="s">
        <v>46</v>
      </c>
      <c r="B9" s="4" t="s">
        <v>6</v>
      </c>
      <c r="C9" s="6">
        <v>30872</v>
      </c>
    </row>
    <row r="10" spans="1:3">
      <c r="A10" s="2" t="s">
        <v>47</v>
      </c>
      <c r="B10" s="4" t="s">
        <v>6</v>
      </c>
      <c r="C10" s="6">
        <v>5724</v>
      </c>
    </row>
    <row r="11" spans="1:3">
      <c r="A11" s="2" t="s">
        <v>390</v>
      </c>
      <c r="B11" s="4" t="s">
        <v>6</v>
      </c>
      <c r="C11" s="6">
        <v>61014</v>
      </c>
    </row>
    <row r="12" spans="1:3">
      <c r="A12" s="2" t="s">
        <v>51</v>
      </c>
      <c r="B12" s="4" t="s">
        <v>6</v>
      </c>
      <c r="C12" s="6">
        <v>2318</v>
      </c>
    </row>
    <row r="13" spans="1:3">
      <c r="A13" s="2" t="s">
        <v>391</v>
      </c>
      <c r="B13" s="4" t="s">
        <v>6</v>
      </c>
      <c r="C13" s="6">
        <v>1877</v>
      </c>
    </row>
    <row r="14" spans="1:3">
      <c r="A14" s="2" t="s">
        <v>54</v>
      </c>
      <c r="B14" s="4" t="s">
        <v>6</v>
      </c>
      <c r="C14" s="6">
        <v>5044</v>
      </c>
    </row>
    <row r="15" spans="1:3">
      <c r="A15" s="2" t="s">
        <v>56</v>
      </c>
      <c r="B15" s="4" t="s">
        <v>6</v>
      </c>
      <c r="C15" s="6">
        <v>1605</v>
      </c>
    </row>
    <row r="16" spans="1:3">
      <c r="A16" s="2" t="s">
        <v>41</v>
      </c>
      <c r="B16" s="4" t="s">
        <v>6</v>
      </c>
      <c r="C16" s="6">
        <v>1610</v>
      </c>
    </row>
    <row r="17" spans="1:3">
      <c r="A17" s="2" t="s">
        <v>392</v>
      </c>
      <c r="B17" s="4" t="s">
        <v>6</v>
      </c>
      <c r="C17" s="6">
        <v>12454</v>
      </c>
    </row>
    <row r="18" spans="1:3">
      <c r="A18" s="2" t="s">
        <v>393</v>
      </c>
      <c r="B18" s="7">
        <v>48560</v>
      </c>
      <c r="C18" s="7">
        <v>4856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5703125" bestFit="1" customWidth="1"/>
    <col min="4" max="7" width="12.28515625" bestFit="1" customWidth="1"/>
  </cols>
  <sheetData>
    <row r="1" spans="1:7" ht="15" customHeight="1">
      <c r="A1" s="1" t="s">
        <v>1286</v>
      </c>
      <c r="B1" s="1" t="s">
        <v>1218</v>
      </c>
      <c r="C1" s="8" t="s">
        <v>1249</v>
      </c>
      <c r="D1" s="8"/>
      <c r="E1" s="8" t="s">
        <v>1</v>
      </c>
      <c r="F1" s="8"/>
      <c r="G1" s="8"/>
    </row>
    <row r="2" spans="1:7" ht="30">
      <c r="A2" s="1" t="s">
        <v>34</v>
      </c>
      <c r="B2" s="1" t="s">
        <v>1285</v>
      </c>
      <c r="C2" s="1" t="s">
        <v>1252</v>
      </c>
      <c r="D2" s="1" t="s">
        <v>35</v>
      </c>
      <c r="E2" s="1" t="s">
        <v>2</v>
      </c>
      <c r="F2" s="1" t="s">
        <v>35</v>
      </c>
      <c r="G2" s="1" t="s">
        <v>80</v>
      </c>
    </row>
    <row r="3" spans="1:7">
      <c r="A3" s="3" t="s">
        <v>1287</v>
      </c>
      <c r="B3" s="4" t="s">
        <v>6</v>
      </c>
      <c r="C3" s="4" t="s">
        <v>6</v>
      </c>
      <c r="D3" s="4" t="s">
        <v>6</v>
      </c>
      <c r="E3" s="4" t="s">
        <v>6</v>
      </c>
      <c r="F3" s="4" t="s">
        <v>6</v>
      </c>
      <c r="G3" s="4" t="s">
        <v>6</v>
      </c>
    </row>
    <row r="4" spans="1:7">
      <c r="A4" s="2" t="s">
        <v>395</v>
      </c>
      <c r="B4" s="4" t="s">
        <v>6</v>
      </c>
      <c r="C4" s="4" t="s">
        <v>6</v>
      </c>
      <c r="D4" s="4" t="s">
        <v>6</v>
      </c>
      <c r="E4" s="4" t="s">
        <v>6</v>
      </c>
      <c r="F4" s="7">
        <v>50659</v>
      </c>
      <c r="G4" s="4" t="s">
        <v>6</v>
      </c>
    </row>
    <row r="5" spans="1:7" ht="30">
      <c r="A5" s="2" t="s">
        <v>396</v>
      </c>
      <c r="B5" s="4" t="s">
        <v>6</v>
      </c>
      <c r="C5" s="4" t="s">
        <v>6</v>
      </c>
      <c r="D5" s="4" t="s">
        <v>6</v>
      </c>
      <c r="E5" s="4" t="s">
        <v>6</v>
      </c>
      <c r="F5" s="4">
        <v>929</v>
      </c>
      <c r="G5" s="4" t="s">
        <v>6</v>
      </c>
    </row>
    <row r="6" spans="1:7" ht="30">
      <c r="A6" s="2" t="s">
        <v>397</v>
      </c>
      <c r="B6" s="4" t="s">
        <v>6</v>
      </c>
      <c r="C6" s="4" t="s">
        <v>6</v>
      </c>
      <c r="D6" s="4" t="s">
        <v>6</v>
      </c>
      <c r="E6" s="4" t="s">
        <v>6</v>
      </c>
      <c r="F6" s="6">
        <v>49730</v>
      </c>
      <c r="G6" s="4" t="s">
        <v>6</v>
      </c>
    </row>
    <row r="7" spans="1:7">
      <c r="A7" s="2" t="s">
        <v>393</v>
      </c>
      <c r="B7" s="6">
        <v>48560</v>
      </c>
      <c r="C7" s="4" t="s">
        <v>6</v>
      </c>
      <c r="D7" s="6">
        <v>48560</v>
      </c>
      <c r="E7" s="4" t="s">
        <v>6</v>
      </c>
      <c r="F7" s="6">
        <v>48560</v>
      </c>
      <c r="G7" s="4" t="s">
        <v>6</v>
      </c>
    </row>
    <row r="8" spans="1:7">
      <c r="A8" s="2" t="s">
        <v>1225</v>
      </c>
      <c r="B8" s="4" t="s">
        <v>6</v>
      </c>
      <c r="C8" s="4" t="s">
        <v>6</v>
      </c>
      <c r="D8" s="4" t="s">
        <v>6</v>
      </c>
      <c r="E8" s="4" t="s">
        <v>6</v>
      </c>
      <c r="F8" s="6">
        <v>1141</v>
      </c>
      <c r="G8" s="4" t="s">
        <v>6</v>
      </c>
    </row>
    <row r="9" spans="1:7" ht="30">
      <c r="A9" s="2" t="s">
        <v>400</v>
      </c>
      <c r="B9" s="4" t="s">
        <v>6</v>
      </c>
      <c r="C9" s="4" t="s">
        <v>6</v>
      </c>
      <c r="D9" s="4" t="s">
        <v>6</v>
      </c>
      <c r="E9" s="4" t="s">
        <v>6</v>
      </c>
      <c r="F9" s="4">
        <v>29</v>
      </c>
      <c r="G9" s="4" t="s">
        <v>6</v>
      </c>
    </row>
    <row r="10" spans="1:7">
      <c r="A10" s="2" t="s">
        <v>401</v>
      </c>
      <c r="B10" s="4" t="s">
        <v>6</v>
      </c>
      <c r="C10" s="4" t="s">
        <v>6</v>
      </c>
      <c r="D10" s="4" t="s">
        <v>6</v>
      </c>
      <c r="E10" s="4" t="s">
        <v>6</v>
      </c>
      <c r="F10" s="6">
        <v>-35396</v>
      </c>
      <c r="G10" s="4" t="s">
        <v>6</v>
      </c>
    </row>
    <row r="11" spans="1:7" ht="30">
      <c r="A11" s="2" t="s">
        <v>403</v>
      </c>
      <c r="B11" s="7">
        <v>35400</v>
      </c>
      <c r="C11" s="7">
        <v>459</v>
      </c>
      <c r="D11" s="7">
        <v>35425</v>
      </c>
      <c r="E11" s="7">
        <v>459</v>
      </c>
      <c r="F11" s="7">
        <v>35425</v>
      </c>
      <c r="G11" s="4" t="s">
        <v>63</v>
      </c>
    </row>
  </sheetData>
  <mergeCells count="2">
    <mergeCell ref="C1:D1"/>
    <mergeCell ref="E1:G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3" width="12.5703125" bestFit="1" customWidth="1"/>
    <col min="4" max="7" width="12.28515625" bestFit="1" customWidth="1"/>
  </cols>
  <sheetData>
    <row r="1" spans="1:7" ht="15" customHeight="1">
      <c r="A1" s="8" t="s">
        <v>1288</v>
      </c>
      <c r="B1" s="1" t="s">
        <v>1218</v>
      </c>
      <c r="C1" s="8" t="s">
        <v>1249</v>
      </c>
      <c r="D1" s="8"/>
      <c r="E1" s="8" t="s">
        <v>1</v>
      </c>
      <c r="F1" s="8"/>
      <c r="G1" s="8"/>
    </row>
    <row r="2" spans="1:7">
      <c r="A2" s="8"/>
      <c r="B2" s="1" t="s">
        <v>1285</v>
      </c>
      <c r="C2" s="1" t="s">
        <v>1252</v>
      </c>
      <c r="D2" s="1" t="s">
        <v>35</v>
      </c>
      <c r="E2" s="1" t="s">
        <v>2</v>
      </c>
      <c r="F2" s="1" t="s">
        <v>35</v>
      </c>
      <c r="G2" s="1" t="s">
        <v>80</v>
      </c>
    </row>
    <row r="3" spans="1:7" ht="60">
      <c r="A3" s="3" t="s">
        <v>1289</v>
      </c>
      <c r="B3" s="4" t="s">
        <v>6</v>
      </c>
      <c r="C3" s="4" t="s">
        <v>6</v>
      </c>
      <c r="D3" s="4" t="s">
        <v>6</v>
      </c>
      <c r="E3" s="4" t="s">
        <v>6</v>
      </c>
      <c r="F3" s="4" t="s">
        <v>6</v>
      </c>
      <c r="G3" s="4" t="s">
        <v>6</v>
      </c>
    </row>
    <row r="4" spans="1:7">
      <c r="A4" s="2" t="s">
        <v>395</v>
      </c>
      <c r="B4" s="4" t="s">
        <v>6</v>
      </c>
      <c r="C4" s="4" t="s">
        <v>6</v>
      </c>
      <c r="D4" s="4" t="s">
        <v>6</v>
      </c>
      <c r="E4" s="4" t="s">
        <v>6</v>
      </c>
      <c r="F4" s="7">
        <v>50659000</v>
      </c>
      <c r="G4" s="4" t="s">
        <v>6</v>
      </c>
    </row>
    <row r="5" spans="1:7" ht="30">
      <c r="A5" s="2" t="s">
        <v>107</v>
      </c>
      <c r="B5" s="6">
        <v>35400000</v>
      </c>
      <c r="C5" s="6">
        <v>459000</v>
      </c>
      <c r="D5" s="6">
        <v>35425000</v>
      </c>
      <c r="E5" s="6">
        <v>459000</v>
      </c>
      <c r="F5" s="6">
        <v>35425000</v>
      </c>
      <c r="G5" s="4" t="s">
        <v>63</v>
      </c>
    </row>
    <row r="6" spans="1:7">
      <c r="A6" s="2" t="s">
        <v>1290</v>
      </c>
      <c r="B6" s="4" t="s">
        <v>6</v>
      </c>
      <c r="C6" s="4" t="s">
        <v>6</v>
      </c>
      <c r="D6" s="4" t="s">
        <v>6</v>
      </c>
      <c r="E6" s="4" t="s">
        <v>6</v>
      </c>
      <c r="F6" s="4" t="s">
        <v>6</v>
      </c>
      <c r="G6" s="4" t="s">
        <v>6</v>
      </c>
    </row>
    <row r="7" spans="1:7" ht="60">
      <c r="A7" s="3" t="s">
        <v>1289</v>
      </c>
      <c r="B7" s="4" t="s">
        <v>6</v>
      </c>
      <c r="C7" s="4" t="s">
        <v>6</v>
      </c>
      <c r="D7" s="4" t="s">
        <v>6</v>
      </c>
      <c r="E7" s="4" t="s">
        <v>6</v>
      </c>
      <c r="F7" s="4" t="s">
        <v>6</v>
      </c>
      <c r="G7" s="4" t="s">
        <v>6</v>
      </c>
    </row>
    <row r="8" spans="1:7">
      <c r="A8" s="2" t="s">
        <v>395</v>
      </c>
      <c r="B8" s="6">
        <v>50700000</v>
      </c>
      <c r="C8" s="4" t="s">
        <v>6</v>
      </c>
      <c r="D8" s="4" t="s">
        <v>6</v>
      </c>
      <c r="E8" s="4" t="s">
        <v>6</v>
      </c>
      <c r="F8" s="4" t="s">
        <v>6</v>
      </c>
      <c r="G8" s="4" t="s">
        <v>6</v>
      </c>
    </row>
    <row r="9" spans="1:7" ht="30">
      <c r="A9" s="2" t="s">
        <v>1291</v>
      </c>
      <c r="B9" s="4" t="s">
        <v>6</v>
      </c>
      <c r="C9" s="4" t="s">
        <v>6</v>
      </c>
      <c r="D9" s="4" t="s">
        <v>6</v>
      </c>
      <c r="E9" s="4" t="s">
        <v>6</v>
      </c>
      <c r="F9" s="4" t="s">
        <v>6</v>
      </c>
      <c r="G9" s="4" t="s">
        <v>6</v>
      </c>
    </row>
    <row r="10" spans="1:7" ht="60">
      <c r="A10" s="3" t="s">
        <v>1289</v>
      </c>
      <c r="B10" s="4" t="s">
        <v>6</v>
      </c>
      <c r="C10" s="4" t="s">
        <v>6</v>
      </c>
      <c r="D10" s="4" t="s">
        <v>6</v>
      </c>
      <c r="E10" s="4" t="s">
        <v>6</v>
      </c>
      <c r="F10" s="4" t="s">
        <v>6</v>
      </c>
      <c r="G10" s="4" t="s">
        <v>6</v>
      </c>
    </row>
    <row r="11" spans="1:7" ht="75">
      <c r="A11" s="2" t="s">
        <v>1292</v>
      </c>
      <c r="B11" s="4" t="s">
        <v>6</v>
      </c>
      <c r="C11" s="4" t="s">
        <v>6</v>
      </c>
      <c r="D11" s="4" t="s">
        <v>6</v>
      </c>
      <c r="E11" s="7">
        <v>57000000</v>
      </c>
      <c r="F11" s="4" t="s">
        <v>6</v>
      </c>
      <c r="G11" s="4" t="s">
        <v>6</v>
      </c>
    </row>
  </sheetData>
  <mergeCells count="3">
    <mergeCell ref="A1:A2"/>
    <mergeCell ref="C1:D1"/>
    <mergeCell ref="E1:G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293</v>
      </c>
      <c r="B1" s="8" t="s">
        <v>1</v>
      </c>
      <c r="C1" s="8"/>
    </row>
    <row r="2" spans="1:3">
      <c r="A2" s="1" t="s">
        <v>1294</v>
      </c>
      <c r="B2" s="1" t="s">
        <v>2</v>
      </c>
      <c r="C2" s="1" t="s">
        <v>35</v>
      </c>
    </row>
    <row r="3" spans="1:3" ht="30">
      <c r="A3" s="3" t="s">
        <v>1295</v>
      </c>
      <c r="B3" s="4" t="s">
        <v>6</v>
      </c>
      <c r="C3" s="4" t="s">
        <v>6</v>
      </c>
    </row>
    <row r="4" spans="1:3" ht="30">
      <c r="A4" s="2" t="s">
        <v>1296</v>
      </c>
      <c r="B4" s="9">
        <v>123.4</v>
      </c>
      <c r="C4" s="9">
        <v>28.3</v>
      </c>
    </row>
    <row r="5" spans="1:3" ht="30">
      <c r="A5" s="2" t="s">
        <v>1297</v>
      </c>
      <c r="B5" s="4">
        <v>22.9</v>
      </c>
      <c r="C5" s="4">
        <v>15.4</v>
      </c>
    </row>
    <row r="6" spans="1:3" ht="30">
      <c r="A6" s="2" t="s">
        <v>1298</v>
      </c>
      <c r="B6" s="4">
        <v>1.8</v>
      </c>
      <c r="C6" s="4">
        <v>0.4</v>
      </c>
    </row>
    <row r="7" spans="1:3">
      <c r="A7" s="2" t="s">
        <v>1299</v>
      </c>
      <c r="B7" s="4" t="s">
        <v>6</v>
      </c>
      <c r="C7" s="4" t="s">
        <v>6</v>
      </c>
    </row>
    <row r="8" spans="1:3" ht="30">
      <c r="A8" s="3" t="s">
        <v>1295</v>
      </c>
      <c r="B8" s="4" t="s">
        <v>6</v>
      </c>
      <c r="C8" s="4" t="s">
        <v>6</v>
      </c>
    </row>
    <row r="9" spans="1:3" ht="30">
      <c r="A9" s="2" t="s">
        <v>1296</v>
      </c>
      <c r="B9" s="4">
        <v>109.4</v>
      </c>
      <c r="C9" s="4">
        <v>22.9</v>
      </c>
    </row>
    <row r="10" spans="1:3" ht="30">
      <c r="A10" s="2" t="s">
        <v>1297</v>
      </c>
      <c r="B10" s="9">
        <v>21.6</v>
      </c>
      <c r="C10" s="9">
        <v>12.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1" t="s">
        <v>1300</v>
      </c>
      <c r="B1" s="8" t="s">
        <v>1</v>
      </c>
      <c r="C1" s="8"/>
      <c r="D1" s="1"/>
      <c r="E1" s="1"/>
      <c r="F1" s="1" t="s">
        <v>1</v>
      </c>
    </row>
    <row r="2" spans="1:6" ht="30">
      <c r="A2" s="1" t="s">
        <v>34</v>
      </c>
      <c r="B2" s="8" t="s">
        <v>2</v>
      </c>
      <c r="C2" s="1" t="s">
        <v>2</v>
      </c>
      <c r="D2" s="1" t="s">
        <v>2</v>
      </c>
      <c r="E2" s="1" t="s">
        <v>35</v>
      </c>
      <c r="F2" s="1" t="s">
        <v>2</v>
      </c>
    </row>
    <row r="3" spans="1:6">
      <c r="A3" s="1"/>
      <c r="B3" s="8"/>
      <c r="C3" s="1" t="s">
        <v>417</v>
      </c>
      <c r="D3" s="1" t="s">
        <v>418</v>
      </c>
      <c r="E3" s="1" t="s">
        <v>418</v>
      </c>
      <c r="F3" s="1" t="s">
        <v>419</v>
      </c>
    </row>
    <row r="4" spans="1:6">
      <c r="A4" s="3" t="s">
        <v>1301</v>
      </c>
      <c r="B4" s="4" t="s">
        <v>6</v>
      </c>
      <c r="C4" s="4" t="s">
        <v>6</v>
      </c>
      <c r="D4" s="4" t="s">
        <v>6</v>
      </c>
      <c r="E4" s="4" t="s">
        <v>6</v>
      </c>
      <c r="F4" s="4" t="s">
        <v>6</v>
      </c>
    </row>
    <row r="5" spans="1:6">
      <c r="A5" s="2" t="s">
        <v>1302</v>
      </c>
      <c r="B5" s="7">
        <v>553819</v>
      </c>
      <c r="C5" s="7">
        <v>302768</v>
      </c>
      <c r="D5" s="7">
        <v>101882</v>
      </c>
      <c r="E5" s="7">
        <v>101882</v>
      </c>
      <c r="F5" s="7">
        <v>149169</v>
      </c>
    </row>
    <row r="6" spans="1:6" ht="30">
      <c r="A6" s="2" t="s">
        <v>421</v>
      </c>
      <c r="B6" s="6">
        <v>5391</v>
      </c>
      <c r="C6" s="6">
        <v>5391</v>
      </c>
      <c r="D6" s="4" t="s">
        <v>6</v>
      </c>
      <c r="E6" s="4" t="s">
        <v>6</v>
      </c>
      <c r="F6" s="4" t="s">
        <v>6</v>
      </c>
    </row>
    <row r="7" spans="1:6">
      <c r="A7" s="2" t="s">
        <v>422</v>
      </c>
      <c r="B7" s="4">
        <v>250</v>
      </c>
      <c r="C7" s="4" t="s">
        <v>6</v>
      </c>
      <c r="D7" s="4" t="s">
        <v>6</v>
      </c>
      <c r="E7" s="4" t="s">
        <v>6</v>
      </c>
      <c r="F7" s="4">
        <v>250</v>
      </c>
    </row>
    <row r="8" spans="1:6">
      <c r="A8" s="2" t="s">
        <v>1303</v>
      </c>
      <c r="B8" s="7">
        <v>559460</v>
      </c>
      <c r="C8" s="7">
        <v>308159</v>
      </c>
      <c r="D8" s="7">
        <v>101882</v>
      </c>
      <c r="E8" s="7">
        <v>101882</v>
      </c>
      <c r="F8" s="7">
        <v>149419</v>
      </c>
    </row>
  </sheetData>
  <mergeCells count="2">
    <mergeCell ref="B1:C1"/>
    <mergeCell ref="B2: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1304</v>
      </c>
      <c r="B1" s="8" t="s">
        <v>2</v>
      </c>
      <c r="C1" s="8" t="s">
        <v>35</v>
      </c>
    </row>
    <row r="2" spans="1:3" ht="30">
      <c r="A2" s="1" t="s">
        <v>34</v>
      </c>
      <c r="B2" s="8"/>
      <c r="C2" s="8"/>
    </row>
    <row r="3" spans="1:3" ht="45">
      <c r="A3" s="3" t="s">
        <v>1305</v>
      </c>
      <c r="B3" s="4" t="s">
        <v>6</v>
      </c>
      <c r="C3" s="4" t="s">
        <v>6</v>
      </c>
    </row>
    <row r="4" spans="1:3" ht="30">
      <c r="A4" s="2" t="s">
        <v>1306</v>
      </c>
      <c r="B4" s="7">
        <v>170365</v>
      </c>
      <c r="C4" s="7">
        <v>168065</v>
      </c>
    </row>
    <row r="5" spans="1:3" ht="45">
      <c r="A5" s="2" t="s">
        <v>1307</v>
      </c>
      <c r="B5" s="6">
        <v>-133825</v>
      </c>
      <c r="C5" s="6">
        <v>-114000</v>
      </c>
    </row>
    <row r="6" spans="1:3" ht="30">
      <c r="A6" s="2" t="s">
        <v>1308</v>
      </c>
      <c r="B6" s="6">
        <v>36540</v>
      </c>
      <c r="C6" s="6">
        <v>54065</v>
      </c>
    </row>
    <row r="7" spans="1:3">
      <c r="A7" s="2" t="s">
        <v>1309</v>
      </c>
      <c r="B7" s="6">
        <v>171283</v>
      </c>
      <c r="C7" s="6">
        <v>168983</v>
      </c>
    </row>
    <row r="8" spans="1:3" ht="30">
      <c r="A8" s="2" t="s">
        <v>1310</v>
      </c>
      <c r="B8" s="6">
        <v>-133825</v>
      </c>
      <c r="C8" s="6">
        <v>-114000</v>
      </c>
    </row>
    <row r="9" spans="1:3">
      <c r="A9" s="2" t="s">
        <v>1311</v>
      </c>
      <c r="B9" s="6">
        <v>37458</v>
      </c>
      <c r="C9" s="6">
        <v>54983</v>
      </c>
    </row>
    <row r="10" spans="1:3">
      <c r="A10" s="2" t="s">
        <v>1312</v>
      </c>
      <c r="B10" s="4" t="s">
        <v>6</v>
      </c>
      <c r="C10" s="4" t="s">
        <v>6</v>
      </c>
    </row>
    <row r="11" spans="1:3" ht="45">
      <c r="A11" s="3" t="s">
        <v>1305</v>
      </c>
      <c r="B11" s="4" t="s">
        <v>6</v>
      </c>
      <c r="C11" s="4" t="s">
        <v>6</v>
      </c>
    </row>
    <row r="12" spans="1:3" ht="30">
      <c r="A12" s="2" t="s">
        <v>1313</v>
      </c>
      <c r="B12" s="4">
        <v>918</v>
      </c>
      <c r="C12" s="4">
        <v>918</v>
      </c>
    </row>
    <row r="13" spans="1:3" ht="45">
      <c r="A13" s="2" t="s">
        <v>1314</v>
      </c>
      <c r="B13" s="4" t="s">
        <v>63</v>
      </c>
      <c r="C13" s="4" t="s">
        <v>63</v>
      </c>
    </row>
    <row r="14" spans="1:3" ht="30">
      <c r="A14" s="2" t="s">
        <v>1315</v>
      </c>
      <c r="B14" s="4">
        <v>918</v>
      </c>
      <c r="C14" s="4">
        <v>918</v>
      </c>
    </row>
    <row r="15" spans="1:3">
      <c r="A15" s="2" t="s">
        <v>367</v>
      </c>
      <c r="B15" s="4" t="s">
        <v>6</v>
      </c>
      <c r="C15" s="4" t="s">
        <v>6</v>
      </c>
    </row>
    <row r="16" spans="1:3" ht="45">
      <c r="A16" s="3" t="s">
        <v>1305</v>
      </c>
      <c r="B16" s="4" t="s">
        <v>6</v>
      </c>
      <c r="C16" s="4" t="s">
        <v>6</v>
      </c>
    </row>
    <row r="17" spans="1:3" ht="30">
      <c r="A17" s="2" t="s">
        <v>1306</v>
      </c>
      <c r="B17" s="6">
        <v>81178</v>
      </c>
      <c r="C17" s="6">
        <v>81178</v>
      </c>
    </row>
    <row r="18" spans="1:3" ht="45">
      <c r="A18" s="2" t="s">
        <v>1307</v>
      </c>
      <c r="B18" s="6">
        <v>-76952</v>
      </c>
      <c r="C18" s="6">
        <v>-67514</v>
      </c>
    </row>
    <row r="19" spans="1:3" ht="30">
      <c r="A19" s="2" t="s">
        <v>1308</v>
      </c>
      <c r="B19" s="6">
        <v>4226</v>
      </c>
      <c r="C19" s="6">
        <v>13664</v>
      </c>
    </row>
    <row r="20" spans="1:3">
      <c r="A20" s="2" t="s">
        <v>368</v>
      </c>
      <c r="B20" s="4" t="s">
        <v>6</v>
      </c>
      <c r="C20" s="4" t="s">
        <v>6</v>
      </c>
    </row>
    <row r="21" spans="1:3" ht="45">
      <c r="A21" s="3" t="s">
        <v>1305</v>
      </c>
      <c r="B21" s="4" t="s">
        <v>6</v>
      </c>
      <c r="C21" s="4" t="s">
        <v>6</v>
      </c>
    </row>
    <row r="22" spans="1:3" ht="30">
      <c r="A22" s="2" t="s">
        <v>1306</v>
      </c>
      <c r="B22" s="6">
        <v>79525</v>
      </c>
      <c r="C22" s="6">
        <v>79025</v>
      </c>
    </row>
    <row r="23" spans="1:3" ht="45">
      <c r="A23" s="2" t="s">
        <v>1307</v>
      </c>
      <c r="B23" s="6">
        <v>-48941</v>
      </c>
      <c r="C23" s="6">
        <v>-39578</v>
      </c>
    </row>
    <row r="24" spans="1:3" ht="30">
      <c r="A24" s="2" t="s">
        <v>1308</v>
      </c>
      <c r="B24" s="6">
        <v>30584</v>
      </c>
      <c r="C24" s="6">
        <v>39447</v>
      </c>
    </row>
    <row r="25" spans="1:3">
      <c r="A25" s="2" t="s">
        <v>1316</v>
      </c>
      <c r="B25" s="4" t="s">
        <v>6</v>
      </c>
      <c r="C25" s="4" t="s">
        <v>6</v>
      </c>
    </row>
    <row r="26" spans="1:3" ht="45">
      <c r="A26" s="3" t="s">
        <v>1305</v>
      </c>
      <c r="B26" s="4" t="s">
        <v>6</v>
      </c>
      <c r="C26" s="4" t="s">
        <v>6</v>
      </c>
    </row>
    <row r="27" spans="1:3" ht="30">
      <c r="A27" s="2" t="s">
        <v>1306</v>
      </c>
      <c r="B27" s="6">
        <v>1800</v>
      </c>
      <c r="C27" s="4" t="s">
        <v>63</v>
      </c>
    </row>
    <row r="28" spans="1:3" ht="45">
      <c r="A28" s="2" t="s">
        <v>1307</v>
      </c>
      <c r="B28" s="4">
        <v>-500</v>
      </c>
      <c r="C28" s="4" t="s">
        <v>63</v>
      </c>
    </row>
    <row r="29" spans="1:3" ht="30">
      <c r="A29" s="2" t="s">
        <v>1308</v>
      </c>
      <c r="B29" s="6">
        <v>1300</v>
      </c>
      <c r="C29" s="4" t="s">
        <v>63</v>
      </c>
    </row>
    <row r="30" spans="1:3">
      <c r="A30" s="2" t="s">
        <v>369</v>
      </c>
      <c r="B30" s="4" t="s">
        <v>6</v>
      </c>
      <c r="C30" s="4" t="s">
        <v>6</v>
      </c>
    </row>
    <row r="31" spans="1:3" ht="45">
      <c r="A31" s="3" t="s">
        <v>1305</v>
      </c>
      <c r="B31" s="4" t="s">
        <v>6</v>
      </c>
      <c r="C31" s="4" t="s">
        <v>6</v>
      </c>
    </row>
    <row r="32" spans="1:3" ht="30">
      <c r="A32" s="2" t="s">
        <v>1306</v>
      </c>
      <c r="B32" s="6">
        <v>3400</v>
      </c>
      <c r="C32" s="6">
        <v>3400</v>
      </c>
    </row>
    <row r="33" spans="1:3" ht="45">
      <c r="A33" s="2" t="s">
        <v>1307</v>
      </c>
      <c r="B33" s="6">
        <v>-3089</v>
      </c>
      <c r="C33" s="6">
        <v>-2746</v>
      </c>
    </row>
    <row r="34" spans="1:3" ht="30">
      <c r="A34" s="2" t="s">
        <v>1308</v>
      </c>
      <c r="B34" s="4">
        <v>311</v>
      </c>
      <c r="C34" s="4">
        <v>654</v>
      </c>
    </row>
    <row r="35" spans="1:3">
      <c r="A35" s="2" t="s">
        <v>371</v>
      </c>
      <c r="B35" s="4" t="s">
        <v>6</v>
      </c>
      <c r="C35" s="4" t="s">
        <v>6</v>
      </c>
    </row>
    <row r="36" spans="1:3" ht="45">
      <c r="A36" s="3" t="s">
        <v>1305</v>
      </c>
      <c r="B36" s="4" t="s">
        <v>6</v>
      </c>
      <c r="C36" s="4" t="s">
        <v>6</v>
      </c>
    </row>
    <row r="37" spans="1:3" ht="30">
      <c r="A37" s="2" t="s">
        <v>1306</v>
      </c>
      <c r="B37" s="6">
        <v>4462</v>
      </c>
      <c r="C37" s="6">
        <v>4462</v>
      </c>
    </row>
    <row r="38" spans="1:3" ht="45">
      <c r="A38" s="2" t="s">
        <v>1307</v>
      </c>
      <c r="B38" s="6">
        <v>-4343</v>
      </c>
      <c r="C38" s="6">
        <v>-4162</v>
      </c>
    </row>
    <row r="39" spans="1:3" ht="30">
      <c r="A39" s="2" t="s">
        <v>1308</v>
      </c>
      <c r="B39" s="4">
        <v>119</v>
      </c>
      <c r="C39" s="4">
        <v>300</v>
      </c>
    </row>
    <row r="40" spans="1:3">
      <c r="A40" s="2" t="s">
        <v>182</v>
      </c>
      <c r="B40" s="4" t="s">
        <v>6</v>
      </c>
      <c r="C40" s="4" t="s">
        <v>6</v>
      </c>
    </row>
    <row r="41" spans="1:3" ht="45">
      <c r="A41" s="3" t="s">
        <v>1305</v>
      </c>
      <c r="B41" s="4" t="s">
        <v>6</v>
      </c>
      <c r="C41" s="4" t="s">
        <v>6</v>
      </c>
    </row>
    <row r="42" spans="1:3" ht="30">
      <c r="A42" s="2" t="s">
        <v>1306</v>
      </c>
      <c r="B42" s="6">
        <v>2365</v>
      </c>
      <c r="C42" s="4" t="s">
        <v>63</v>
      </c>
    </row>
    <row r="43" spans="1:3" ht="45">
      <c r="A43" s="2" t="s">
        <v>1307</v>
      </c>
      <c r="B43" s="4">
        <v>-196</v>
      </c>
      <c r="C43" s="4" t="s">
        <v>63</v>
      </c>
    </row>
    <row r="44" spans="1:3" ht="30">
      <c r="A44" s="2" t="s">
        <v>1308</v>
      </c>
      <c r="B44" s="7">
        <v>2169</v>
      </c>
      <c r="C44" s="4" t="s">
        <v>6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1317</v>
      </c>
      <c r="B1" s="8" t="s">
        <v>2</v>
      </c>
      <c r="C1" s="8" t="s">
        <v>35</v>
      </c>
    </row>
    <row r="2" spans="1:3" ht="30">
      <c r="A2" s="1" t="s">
        <v>34</v>
      </c>
      <c r="B2" s="8"/>
      <c r="C2" s="8"/>
    </row>
    <row r="3" spans="1:3" ht="30">
      <c r="A3" s="3" t="s">
        <v>1318</v>
      </c>
      <c r="B3" s="4" t="s">
        <v>6</v>
      </c>
      <c r="C3" s="4" t="s">
        <v>6</v>
      </c>
    </row>
    <row r="4" spans="1:3">
      <c r="A4" s="2">
        <v>2014</v>
      </c>
      <c r="B4" s="7">
        <v>12891</v>
      </c>
      <c r="C4" s="4" t="s">
        <v>6</v>
      </c>
    </row>
    <row r="5" spans="1:3">
      <c r="A5" s="2">
        <v>2015</v>
      </c>
      <c r="B5" s="6">
        <v>10495</v>
      </c>
      <c r="C5" s="4" t="s">
        <v>6</v>
      </c>
    </row>
    <row r="6" spans="1:3">
      <c r="A6" s="2">
        <v>2016</v>
      </c>
      <c r="B6" s="6">
        <v>8484</v>
      </c>
      <c r="C6" s="4" t="s">
        <v>6</v>
      </c>
    </row>
    <row r="7" spans="1:3">
      <c r="A7" s="2">
        <v>2017</v>
      </c>
      <c r="B7" s="6">
        <v>4670</v>
      </c>
      <c r="C7" s="4" t="s">
        <v>6</v>
      </c>
    </row>
    <row r="8" spans="1:3">
      <c r="A8" s="2">
        <v>2018</v>
      </c>
      <c r="B8" s="4" t="s">
        <v>63</v>
      </c>
      <c r="C8" s="4" t="s">
        <v>6</v>
      </c>
    </row>
    <row r="9" spans="1:3" ht="30">
      <c r="A9" s="2" t="s">
        <v>1308</v>
      </c>
      <c r="B9" s="7">
        <v>36540</v>
      </c>
      <c r="C9" s="7">
        <v>540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8" t="s">
        <v>1319</v>
      </c>
      <c r="B1" s="8" t="s">
        <v>1</v>
      </c>
      <c r="C1" s="8"/>
      <c r="D1" s="8"/>
    </row>
    <row r="2" spans="1:4">
      <c r="A2" s="8"/>
      <c r="B2" s="1" t="s">
        <v>2</v>
      </c>
      <c r="C2" s="1" t="s">
        <v>35</v>
      </c>
      <c r="D2" s="8" t="s">
        <v>80</v>
      </c>
    </row>
    <row r="3" spans="1:4">
      <c r="A3" s="8"/>
      <c r="B3" s="1" t="s">
        <v>1320</v>
      </c>
      <c r="C3" s="1" t="s">
        <v>1320</v>
      </c>
      <c r="D3" s="8"/>
    </row>
    <row r="4" spans="1:4">
      <c r="A4" s="3" t="s">
        <v>1321</v>
      </c>
      <c r="B4" s="4" t="s">
        <v>6</v>
      </c>
      <c r="C4" s="4" t="s">
        <v>6</v>
      </c>
      <c r="D4" s="4" t="s">
        <v>6</v>
      </c>
    </row>
    <row r="5" spans="1:4">
      <c r="A5" s="2" t="s">
        <v>1322</v>
      </c>
      <c r="B5" s="4">
        <v>4</v>
      </c>
      <c r="C5" s="4">
        <v>4</v>
      </c>
      <c r="D5" s="4" t="s">
        <v>6</v>
      </c>
    </row>
    <row r="6" spans="1:4">
      <c r="A6" s="2" t="s">
        <v>96</v>
      </c>
      <c r="B6" s="7">
        <v>10389000</v>
      </c>
      <c r="C6" s="7">
        <v>9830000</v>
      </c>
      <c r="D6" s="7">
        <v>5542000</v>
      </c>
    </row>
    <row r="7" spans="1:4" ht="30">
      <c r="A7" s="2" t="s">
        <v>1323</v>
      </c>
      <c r="B7" s="6">
        <v>9400000</v>
      </c>
      <c r="C7" s="6">
        <v>7600000</v>
      </c>
      <c r="D7" s="6">
        <v>5700000</v>
      </c>
    </row>
    <row r="8" spans="1:4" ht="30">
      <c r="A8" s="2" t="s">
        <v>1306</v>
      </c>
      <c r="B8" s="6">
        <v>170365000</v>
      </c>
      <c r="C8" s="6">
        <v>168065000</v>
      </c>
      <c r="D8" s="4" t="s">
        <v>6</v>
      </c>
    </row>
    <row r="9" spans="1:4">
      <c r="A9" s="2" t="s">
        <v>182</v>
      </c>
      <c r="B9" s="4" t="s">
        <v>6</v>
      </c>
      <c r="C9" s="4" t="s">
        <v>6</v>
      </c>
      <c r="D9" s="4" t="s">
        <v>6</v>
      </c>
    </row>
    <row r="10" spans="1:4">
      <c r="A10" s="3" t="s">
        <v>1321</v>
      </c>
      <c r="B10" s="4" t="s">
        <v>6</v>
      </c>
      <c r="C10" s="4" t="s">
        <v>6</v>
      </c>
      <c r="D10" s="4" t="s">
        <v>6</v>
      </c>
    </row>
    <row r="11" spans="1:4" ht="30">
      <c r="A11" s="2" t="s">
        <v>1306</v>
      </c>
      <c r="B11" s="6">
        <v>2365000</v>
      </c>
      <c r="C11" s="4" t="s">
        <v>63</v>
      </c>
      <c r="D11" s="4" t="s">
        <v>6</v>
      </c>
    </row>
    <row r="12" spans="1:4">
      <c r="A12" s="2" t="s">
        <v>1324</v>
      </c>
      <c r="B12" s="4" t="s">
        <v>6</v>
      </c>
      <c r="C12" s="4" t="s">
        <v>6</v>
      </c>
      <c r="D12" s="4" t="s">
        <v>6</v>
      </c>
    </row>
    <row r="13" spans="1:4">
      <c r="A13" s="3" t="s">
        <v>1321</v>
      </c>
      <c r="B13" s="4" t="s">
        <v>6</v>
      </c>
      <c r="C13" s="4" t="s">
        <v>6</v>
      </c>
      <c r="D13" s="4" t="s">
        <v>6</v>
      </c>
    </row>
    <row r="14" spans="1:4" ht="30">
      <c r="A14" s="2" t="s">
        <v>1233</v>
      </c>
      <c r="B14" s="4" t="s">
        <v>1234</v>
      </c>
      <c r="C14" s="4" t="s">
        <v>6</v>
      </c>
      <c r="D14" s="4" t="s">
        <v>6</v>
      </c>
    </row>
    <row r="15" spans="1:4" ht="30">
      <c r="A15" s="2" t="s">
        <v>1325</v>
      </c>
      <c r="B15" s="4" t="s">
        <v>6</v>
      </c>
      <c r="C15" s="4" t="s">
        <v>6</v>
      </c>
      <c r="D15" s="4" t="s">
        <v>6</v>
      </c>
    </row>
    <row r="16" spans="1:4">
      <c r="A16" s="3" t="s">
        <v>1321</v>
      </c>
      <c r="B16" s="4" t="s">
        <v>6</v>
      </c>
      <c r="C16" s="4" t="s">
        <v>6</v>
      </c>
      <c r="D16" s="4" t="s">
        <v>6</v>
      </c>
    </row>
    <row r="17" spans="1:4">
      <c r="A17" s="2" t="s">
        <v>1326</v>
      </c>
      <c r="B17" s="4" t="s">
        <v>6</v>
      </c>
      <c r="C17" s="6">
        <v>1400000</v>
      </c>
      <c r="D17" s="4" t="s">
        <v>6</v>
      </c>
    </row>
    <row r="18" spans="1:4">
      <c r="A18" s="2" t="s">
        <v>1327</v>
      </c>
      <c r="B18" s="4" t="s">
        <v>6</v>
      </c>
      <c r="C18" s="4" t="s">
        <v>6</v>
      </c>
      <c r="D18" s="4" t="s">
        <v>6</v>
      </c>
    </row>
    <row r="19" spans="1:4">
      <c r="A19" s="3" t="s">
        <v>1321</v>
      </c>
      <c r="B19" s="4" t="s">
        <v>6</v>
      </c>
      <c r="C19" s="4" t="s">
        <v>6</v>
      </c>
      <c r="D19" s="4" t="s">
        <v>6</v>
      </c>
    </row>
    <row r="20" spans="1:4">
      <c r="A20" s="2" t="s">
        <v>1328</v>
      </c>
      <c r="B20" s="7">
        <v>900000</v>
      </c>
      <c r="C20" s="7">
        <v>900000</v>
      </c>
      <c r="D20" s="7">
        <v>900000</v>
      </c>
    </row>
    <row r="21" spans="1:4">
      <c r="A21" s="2" t="s">
        <v>640</v>
      </c>
      <c r="B21" s="4" t="s">
        <v>6</v>
      </c>
      <c r="C21" s="4" t="s">
        <v>6</v>
      </c>
      <c r="D21" s="4" t="s">
        <v>6</v>
      </c>
    </row>
    <row r="22" spans="1:4">
      <c r="A22" s="3" t="s">
        <v>1321</v>
      </c>
      <c r="B22" s="4" t="s">
        <v>6</v>
      </c>
      <c r="C22" s="4" t="s">
        <v>6</v>
      </c>
      <c r="D22" s="4" t="s">
        <v>6</v>
      </c>
    </row>
    <row r="23" spans="1:4" ht="30">
      <c r="A23" s="2" t="s">
        <v>1329</v>
      </c>
      <c r="B23" s="147">
        <v>0.3</v>
      </c>
      <c r="C23" s="147">
        <v>0.5</v>
      </c>
      <c r="D23" s="4" t="s">
        <v>6</v>
      </c>
    </row>
    <row r="24" spans="1:4" ht="30">
      <c r="A24" s="2" t="s">
        <v>1330</v>
      </c>
      <c r="B24" s="147">
        <v>0.12</v>
      </c>
      <c r="C24" s="4" t="s">
        <v>6</v>
      </c>
      <c r="D24" s="4" t="s">
        <v>6</v>
      </c>
    </row>
    <row r="25" spans="1:4">
      <c r="A25" s="2" t="s">
        <v>1241</v>
      </c>
      <c r="B25" s="4" t="s">
        <v>6</v>
      </c>
      <c r="C25" s="4" t="s">
        <v>6</v>
      </c>
      <c r="D25" s="4" t="s">
        <v>6</v>
      </c>
    </row>
    <row r="26" spans="1:4">
      <c r="A26" s="3" t="s">
        <v>1321</v>
      </c>
      <c r="B26" s="4" t="s">
        <v>6</v>
      </c>
      <c r="C26" s="4" t="s">
        <v>6</v>
      </c>
      <c r="D26" s="4" t="s">
        <v>6</v>
      </c>
    </row>
    <row r="27" spans="1:4" ht="30">
      <c r="A27" s="2" t="s">
        <v>1233</v>
      </c>
      <c r="B27" s="4" t="s">
        <v>1243</v>
      </c>
      <c r="C27" s="4" t="s">
        <v>6</v>
      </c>
      <c r="D27" s="4" t="s">
        <v>6</v>
      </c>
    </row>
    <row r="28" spans="1:4" ht="30">
      <c r="A28" s="2" t="s">
        <v>1330</v>
      </c>
      <c r="B28" s="147">
        <v>0.14000000000000001</v>
      </c>
      <c r="C28" s="4" t="s">
        <v>6</v>
      </c>
      <c r="D28" s="4" t="s">
        <v>6</v>
      </c>
    </row>
  </sheetData>
  <mergeCells count="3">
    <mergeCell ref="A1:A3"/>
    <mergeCell ref="B1:D1"/>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2.7109375" customWidth="1"/>
    <col min="3" max="3" width="11.28515625" customWidth="1"/>
    <col min="4" max="4" width="15.28515625" customWidth="1"/>
    <col min="5" max="5" width="25.85546875" customWidth="1"/>
    <col min="6" max="7" width="36.5703125" bestFit="1" customWidth="1"/>
  </cols>
  <sheetData>
    <row r="1" spans="1:7" ht="30" customHeight="1">
      <c r="A1" s="8" t="s">
        <v>133</v>
      </c>
      <c r="B1" s="8"/>
      <c r="C1" s="8" t="s">
        <v>135</v>
      </c>
      <c r="D1" s="8" t="s">
        <v>136</v>
      </c>
      <c r="E1" s="8" t="s">
        <v>137</v>
      </c>
      <c r="F1" s="8" t="s">
        <v>138</v>
      </c>
      <c r="G1" s="8" t="s">
        <v>139</v>
      </c>
    </row>
    <row r="2" spans="1:7" ht="15" customHeight="1">
      <c r="A2" s="8" t="s">
        <v>134</v>
      </c>
      <c r="B2" s="8"/>
      <c r="C2" s="8"/>
      <c r="D2" s="8"/>
      <c r="E2" s="8"/>
      <c r="F2" s="8"/>
      <c r="G2" s="8"/>
    </row>
    <row r="3" spans="1:7" ht="17.25">
      <c r="A3" s="2" t="s">
        <v>140</v>
      </c>
      <c r="B3" s="10"/>
      <c r="C3" s="7">
        <v>1174444</v>
      </c>
      <c r="D3" s="7">
        <v>40</v>
      </c>
      <c r="E3" s="7">
        <v>1162201</v>
      </c>
      <c r="F3" s="7">
        <v>1112</v>
      </c>
      <c r="G3" s="7">
        <v>11091</v>
      </c>
    </row>
    <row r="4" spans="1:7" ht="30">
      <c r="A4" s="2" t="s">
        <v>141</v>
      </c>
      <c r="B4" s="10"/>
      <c r="C4" s="4" t="s">
        <v>6</v>
      </c>
      <c r="D4" s="6">
        <v>173109892</v>
      </c>
      <c r="E4" s="4" t="s">
        <v>6</v>
      </c>
      <c r="F4" s="4" t="s">
        <v>6</v>
      </c>
      <c r="G4" s="4" t="s">
        <v>6</v>
      </c>
    </row>
    <row r="5" spans="1:7" ht="17.25">
      <c r="A5" s="2" t="s">
        <v>108</v>
      </c>
      <c r="B5" s="10"/>
      <c r="C5" s="6">
        <v>134836</v>
      </c>
      <c r="D5" s="4" t="s">
        <v>63</v>
      </c>
      <c r="E5" s="4" t="s">
        <v>63</v>
      </c>
      <c r="F5" s="4" t="s">
        <v>63</v>
      </c>
      <c r="G5" s="6">
        <v>134836</v>
      </c>
    </row>
    <row r="6" spans="1:7" ht="17.25">
      <c r="A6" s="2" t="s">
        <v>129</v>
      </c>
      <c r="B6" s="10"/>
      <c r="C6" s="6">
        <v>4498</v>
      </c>
      <c r="D6" s="4" t="s">
        <v>63</v>
      </c>
      <c r="E6" s="4" t="s">
        <v>63</v>
      </c>
      <c r="F6" s="6">
        <v>4498</v>
      </c>
      <c r="G6" s="4" t="s">
        <v>63</v>
      </c>
    </row>
    <row r="7" spans="1:7" ht="30">
      <c r="A7" s="2" t="s">
        <v>142</v>
      </c>
      <c r="B7" s="10"/>
      <c r="C7" s="4" t="s">
        <v>6</v>
      </c>
      <c r="D7" s="6">
        <v>3355830</v>
      </c>
      <c r="E7" s="4" t="s">
        <v>6</v>
      </c>
      <c r="F7" s="4" t="s">
        <v>6</v>
      </c>
      <c r="G7" s="4" t="s">
        <v>6</v>
      </c>
    </row>
    <row r="8" spans="1:7" ht="30">
      <c r="A8" s="2" t="s">
        <v>143</v>
      </c>
      <c r="B8" s="10"/>
      <c r="C8" s="6">
        <v>23430</v>
      </c>
      <c r="D8" s="4" t="s">
        <v>63</v>
      </c>
      <c r="E8" s="6">
        <v>23430</v>
      </c>
      <c r="F8" s="4" t="s">
        <v>63</v>
      </c>
      <c r="G8" s="4" t="s">
        <v>63</v>
      </c>
    </row>
    <row r="9" spans="1:7" ht="30">
      <c r="A9" s="2" t="s">
        <v>144</v>
      </c>
      <c r="B9" s="10"/>
      <c r="C9" s="4" t="s">
        <v>6</v>
      </c>
      <c r="D9" s="6">
        <v>1780408</v>
      </c>
      <c r="E9" s="4" t="s">
        <v>6</v>
      </c>
      <c r="F9" s="4" t="s">
        <v>6</v>
      </c>
      <c r="G9" s="4" t="s">
        <v>6</v>
      </c>
    </row>
    <row r="10" spans="1:7" ht="30">
      <c r="A10" s="2" t="s">
        <v>145</v>
      </c>
      <c r="B10" s="10"/>
      <c r="C10" s="6">
        <v>17368</v>
      </c>
      <c r="D10" s="4" t="s">
        <v>63</v>
      </c>
      <c r="E10" s="6">
        <v>17368</v>
      </c>
      <c r="F10" s="4" t="s">
        <v>63</v>
      </c>
      <c r="G10" s="4" t="s">
        <v>63</v>
      </c>
    </row>
    <row r="11" spans="1:7" ht="30">
      <c r="A11" s="2" t="s">
        <v>146</v>
      </c>
      <c r="B11" s="10"/>
      <c r="C11" s="4" t="s">
        <v>6</v>
      </c>
      <c r="D11" s="6">
        <v>1143614</v>
      </c>
      <c r="E11" s="4" t="s">
        <v>6</v>
      </c>
      <c r="F11" s="4" t="s">
        <v>6</v>
      </c>
      <c r="G11" s="4" t="s">
        <v>6</v>
      </c>
    </row>
    <row r="12" spans="1:7" ht="45">
      <c r="A12" s="2" t="s">
        <v>147</v>
      </c>
      <c r="B12" s="10"/>
      <c r="C12" s="6">
        <v>-64937</v>
      </c>
      <c r="D12" s="4" t="s">
        <v>63</v>
      </c>
      <c r="E12" s="6">
        <v>-35771</v>
      </c>
      <c r="F12" s="4" t="s">
        <v>63</v>
      </c>
      <c r="G12" s="6">
        <v>-29166</v>
      </c>
    </row>
    <row r="13" spans="1:7" ht="45">
      <c r="A13" s="2" t="s">
        <v>148</v>
      </c>
      <c r="B13" s="10"/>
      <c r="C13" s="4" t="s">
        <v>6</v>
      </c>
      <c r="D13" s="6">
        <v>-3072776</v>
      </c>
      <c r="E13" s="4" t="s">
        <v>6</v>
      </c>
      <c r="F13" s="4" t="s">
        <v>6</v>
      </c>
      <c r="G13" s="4" t="s">
        <v>6</v>
      </c>
    </row>
    <row r="14" spans="1:7" ht="17.25">
      <c r="A14" s="2" t="s">
        <v>149</v>
      </c>
      <c r="B14" s="10"/>
      <c r="C14" s="6">
        <v>65262</v>
      </c>
      <c r="D14" s="4" t="s">
        <v>63</v>
      </c>
      <c r="E14" s="6">
        <v>65262</v>
      </c>
      <c r="F14" s="4" t="s">
        <v>63</v>
      </c>
      <c r="G14" s="4" t="s">
        <v>63</v>
      </c>
    </row>
    <row r="15" spans="1:7" ht="17.25">
      <c r="A15" s="2" t="s">
        <v>150</v>
      </c>
      <c r="B15" s="10"/>
      <c r="C15" s="6">
        <v>13504</v>
      </c>
      <c r="D15" s="4" t="s">
        <v>63</v>
      </c>
      <c r="E15" s="6">
        <v>13504</v>
      </c>
      <c r="F15" s="4" t="s">
        <v>63</v>
      </c>
      <c r="G15" s="4" t="s">
        <v>63</v>
      </c>
    </row>
    <row r="16" spans="1:7" ht="30">
      <c r="A16" s="2" t="s">
        <v>151</v>
      </c>
      <c r="B16" s="10"/>
      <c r="C16" s="4">
        <v>207</v>
      </c>
      <c r="D16" s="4" t="s">
        <v>63</v>
      </c>
      <c r="E16" s="4">
        <v>207</v>
      </c>
      <c r="F16" s="4" t="s">
        <v>63</v>
      </c>
      <c r="G16" s="4" t="s">
        <v>63</v>
      </c>
    </row>
    <row r="17" spans="1:7" ht="17.25">
      <c r="A17" s="2" t="s">
        <v>152</v>
      </c>
      <c r="B17" s="10"/>
      <c r="C17" s="6">
        <v>1368612</v>
      </c>
      <c r="D17" s="4">
        <v>40</v>
      </c>
      <c r="E17" s="6">
        <v>1246201</v>
      </c>
      <c r="F17" s="6">
        <v>5610</v>
      </c>
      <c r="G17" s="6">
        <v>116761</v>
      </c>
    </row>
    <row r="18" spans="1:7" ht="17.25">
      <c r="A18" s="2" t="s">
        <v>153</v>
      </c>
      <c r="B18" s="10"/>
      <c r="C18" s="4" t="s">
        <v>6</v>
      </c>
      <c r="D18" s="6">
        <v>176316968</v>
      </c>
      <c r="E18" s="4" t="s">
        <v>6</v>
      </c>
      <c r="F18" s="4" t="s">
        <v>6</v>
      </c>
      <c r="G18" s="4" t="s">
        <v>6</v>
      </c>
    </row>
    <row r="19" spans="1:7" ht="17.25">
      <c r="A19" s="2" t="s">
        <v>108</v>
      </c>
      <c r="B19" s="10"/>
      <c r="C19" s="6">
        <v>8344</v>
      </c>
      <c r="D19" s="4" t="s">
        <v>63</v>
      </c>
      <c r="E19" s="4" t="s">
        <v>63</v>
      </c>
      <c r="F19" s="4" t="s">
        <v>63</v>
      </c>
      <c r="G19" s="6">
        <v>8344</v>
      </c>
    </row>
    <row r="20" spans="1:7" ht="17.25">
      <c r="A20" s="2" t="s">
        <v>129</v>
      </c>
      <c r="B20" s="10"/>
      <c r="C20" s="6">
        <v>-1414</v>
      </c>
      <c r="D20" s="4" t="s">
        <v>63</v>
      </c>
      <c r="E20" s="4" t="s">
        <v>63</v>
      </c>
      <c r="F20" s="6">
        <v>-1414</v>
      </c>
      <c r="G20" s="4" t="s">
        <v>63</v>
      </c>
    </row>
    <row r="21" spans="1:7" ht="30">
      <c r="A21" s="2" t="s">
        <v>142</v>
      </c>
      <c r="B21" s="10"/>
      <c r="C21" s="4" t="s">
        <v>6</v>
      </c>
      <c r="D21" s="6">
        <v>2463130</v>
      </c>
      <c r="E21" s="4" t="s">
        <v>6</v>
      </c>
      <c r="F21" s="4" t="s">
        <v>6</v>
      </c>
      <c r="G21" s="4" t="s">
        <v>6</v>
      </c>
    </row>
    <row r="22" spans="1:7" ht="30">
      <c r="A22" s="2" t="s">
        <v>143</v>
      </c>
      <c r="B22" s="10"/>
      <c r="C22" s="6">
        <v>4856</v>
      </c>
      <c r="D22" s="4" t="s">
        <v>63</v>
      </c>
      <c r="E22" s="6">
        <v>4856</v>
      </c>
      <c r="F22" s="4" t="s">
        <v>63</v>
      </c>
      <c r="G22" s="4" t="s">
        <v>63</v>
      </c>
    </row>
    <row r="23" spans="1:7" ht="30">
      <c r="A23" s="2" t="s">
        <v>144</v>
      </c>
      <c r="B23" s="10"/>
      <c r="C23" s="4" t="s">
        <v>6</v>
      </c>
      <c r="D23" s="6">
        <v>579712</v>
      </c>
      <c r="E23" s="4" t="s">
        <v>6</v>
      </c>
      <c r="F23" s="4" t="s">
        <v>6</v>
      </c>
      <c r="G23" s="4" t="s">
        <v>6</v>
      </c>
    </row>
    <row r="24" spans="1:7" ht="30">
      <c r="A24" s="2" t="s">
        <v>145</v>
      </c>
      <c r="B24" s="10"/>
      <c r="C24" s="6">
        <v>20976</v>
      </c>
      <c r="D24" s="4">
        <v>1</v>
      </c>
      <c r="E24" s="6">
        <v>20975</v>
      </c>
      <c r="F24" s="4" t="s">
        <v>63</v>
      </c>
      <c r="G24" s="4" t="s">
        <v>63</v>
      </c>
    </row>
    <row r="25" spans="1:7" ht="30">
      <c r="A25" s="2" t="s">
        <v>146</v>
      </c>
      <c r="B25" s="10"/>
      <c r="C25" s="4" t="s">
        <v>6</v>
      </c>
      <c r="D25" s="6">
        <v>1867683</v>
      </c>
      <c r="E25" s="4" t="s">
        <v>6</v>
      </c>
      <c r="F25" s="4" t="s">
        <v>6</v>
      </c>
      <c r="G25" s="4" t="s">
        <v>6</v>
      </c>
    </row>
    <row r="26" spans="1:7" ht="45">
      <c r="A26" s="2" t="s">
        <v>147</v>
      </c>
      <c r="B26" s="10"/>
      <c r="C26" s="6">
        <v>-67901</v>
      </c>
      <c r="D26" s="4">
        <v>-3</v>
      </c>
      <c r="E26" s="6">
        <v>-39897</v>
      </c>
      <c r="F26" s="4" t="s">
        <v>63</v>
      </c>
      <c r="G26" s="6">
        <v>-28001</v>
      </c>
    </row>
    <row r="27" spans="1:7" ht="45">
      <c r="A27" s="2" t="s">
        <v>148</v>
      </c>
      <c r="B27" s="10"/>
      <c r="C27" s="4" t="s">
        <v>6</v>
      </c>
      <c r="D27" s="6">
        <v>-5903608</v>
      </c>
      <c r="E27" s="4" t="s">
        <v>6</v>
      </c>
      <c r="F27" s="4" t="s">
        <v>6</v>
      </c>
      <c r="G27" s="4" t="s">
        <v>6</v>
      </c>
    </row>
    <row r="28" spans="1:7" ht="17.25">
      <c r="A28" s="2" t="s">
        <v>149</v>
      </c>
      <c r="B28" s="10"/>
      <c r="C28" s="6">
        <v>89245</v>
      </c>
      <c r="D28" s="4" t="s">
        <v>63</v>
      </c>
      <c r="E28" s="6">
        <v>89245</v>
      </c>
      <c r="F28" s="4" t="s">
        <v>63</v>
      </c>
      <c r="G28" s="4" t="s">
        <v>63</v>
      </c>
    </row>
    <row r="29" spans="1:7" ht="17.25">
      <c r="A29" s="2" t="s">
        <v>150</v>
      </c>
      <c r="B29" s="10"/>
      <c r="C29" s="6">
        <v>5056</v>
      </c>
      <c r="D29" s="4" t="s">
        <v>63</v>
      </c>
      <c r="E29" s="6">
        <v>5056</v>
      </c>
      <c r="F29" s="4" t="s">
        <v>63</v>
      </c>
      <c r="G29" s="4" t="s">
        <v>63</v>
      </c>
    </row>
    <row r="30" spans="1:7" ht="17.25">
      <c r="A30" s="2" t="s">
        <v>154</v>
      </c>
      <c r="B30" s="10"/>
      <c r="C30" s="6">
        <v>1427774</v>
      </c>
      <c r="D30" s="4">
        <v>38</v>
      </c>
      <c r="E30" s="6">
        <v>1326436</v>
      </c>
      <c r="F30" s="6">
        <v>4196</v>
      </c>
      <c r="G30" s="6">
        <v>97104</v>
      </c>
    </row>
    <row r="31" spans="1:7" ht="17.25">
      <c r="A31" s="2" t="s">
        <v>155</v>
      </c>
      <c r="B31" s="10"/>
      <c r="C31" s="4" t="s">
        <v>6</v>
      </c>
      <c r="D31" s="6">
        <v>175323885</v>
      </c>
      <c r="E31" s="4" t="s">
        <v>6</v>
      </c>
      <c r="F31" s="4" t="s">
        <v>6</v>
      </c>
      <c r="G31" s="4" t="s">
        <v>6</v>
      </c>
    </row>
    <row r="32" spans="1:7" ht="17.25">
      <c r="A32" s="2" t="s">
        <v>108</v>
      </c>
      <c r="B32" s="10"/>
      <c r="C32" s="6">
        <v>-18076</v>
      </c>
      <c r="D32" s="4" t="s">
        <v>63</v>
      </c>
      <c r="E32" s="4" t="s">
        <v>63</v>
      </c>
      <c r="F32" s="4" t="s">
        <v>63</v>
      </c>
      <c r="G32" s="6">
        <v>-18076</v>
      </c>
    </row>
    <row r="33" spans="1:7" ht="17.25">
      <c r="A33" s="2" t="s">
        <v>129</v>
      </c>
      <c r="B33" s="10"/>
      <c r="C33" s="4">
        <v>176</v>
      </c>
      <c r="D33" s="4" t="s">
        <v>63</v>
      </c>
      <c r="E33" s="4" t="s">
        <v>63</v>
      </c>
      <c r="F33" s="4">
        <v>176</v>
      </c>
      <c r="G33" s="4" t="s">
        <v>63</v>
      </c>
    </row>
    <row r="34" spans="1:7" ht="30">
      <c r="A34" s="2" t="s">
        <v>142</v>
      </c>
      <c r="B34" s="10"/>
      <c r="C34" s="4" t="s">
        <v>6</v>
      </c>
      <c r="D34" s="6">
        <v>2828464</v>
      </c>
      <c r="E34" s="4" t="s">
        <v>6</v>
      </c>
      <c r="F34" s="4" t="s">
        <v>6</v>
      </c>
      <c r="G34" s="4" t="s">
        <v>6</v>
      </c>
    </row>
    <row r="35" spans="1:7" ht="30">
      <c r="A35" s="2" t="s">
        <v>143</v>
      </c>
      <c r="B35" s="10"/>
      <c r="C35" s="6">
        <v>1786</v>
      </c>
      <c r="D35" s="4" t="s">
        <v>63</v>
      </c>
      <c r="E35" s="6">
        <v>1786</v>
      </c>
      <c r="F35" s="4" t="s">
        <v>63</v>
      </c>
      <c r="G35" s="4" t="s">
        <v>63</v>
      </c>
    </row>
    <row r="36" spans="1:7" ht="30">
      <c r="A36" s="2" t="s">
        <v>144</v>
      </c>
      <c r="B36" s="10"/>
      <c r="C36" s="6">
        <v>282396</v>
      </c>
      <c r="D36" s="6">
        <v>187682</v>
      </c>
      <c r="E36" s="4" t="s">
        <v>6</v>
      </c>
      <c r="F36" s="4" t="s">
        <v>6</v>
      </c>
      <c r="G36" s="4" t="s">
        <v>6</v>
      </c>
    </row>
    <row r="37" spans="1:7" ht="30">
      <c r="A37" s="2" t="s">
        <v>145</v>
      </c>
      <c r="B37" s="10"/>
      <c r="C37" s="6">
        <v>21540</v>
      </c>
      <c r="D37" s="4">
        <v>1</v>
      </c>
      <c r="E37" s="6">
        <v>21539</v>
      </c>
      <c r="F37" s="4" t="s">
        <v>63</v>
      </c>
      <c r="G37" s="4" t="s">
        <v>63</v>
      </c>
    </row>
    <row r="38" spans="1:7" ht="30">
      <c r="A38" s="2" t="s">
        <v>146</v>
      </c>
      <c r="B38" s="10"/>
      <c r="C38" s="4" t="s">
        <v>6</v>
      </c>
      <c r="D38" s="6">
        <v>2904287</v>
      </c>
      <c r="E38" s="4" t="s">
        <v>6</v>
      </c>
      <c r="F38" s="4" t="s">
        <v>6</v>
      </c>
      <c r="G38" s="4" t="s">
        <v>6</v>
      </c>
    </row>
    <row r="39" spans="1:7" ht="45">
      <c r="A39" s="2" t="s">
        <v>147</v>
      </c>
      <c r="B39" s="10"/>
      <c r="C39" s="6">
        <v>-487180</v>
      </c>
      <c r="D39" s="4">
        <v>-22</v>
      </c>
      <c r="E39" s="6">
        <v>-275782</v>
      </c>
      <c r="F39" s="4" t="s">
        <v>63</v>
      </c>
      <c r="G39" s="6">
        <v>-211376</v>
      </c>
    </row>
    <row r="40" spans="1:7" ht="45">
      <c r="A40" s="2" t="s">
        <v>148</v>
      </c>
      <c r="B40" s="10"/>
      <c r="C40" s="4" t="s">
        <v>6</v>
      </c>
      <c r="D40" s="6">
        <v>-46084352</v>
      </c>
      <c r="E40" s="4" t="s">
        <v>6</v>
      </c>
      <c r="F40" s="4" t="s">
        <v>6</v>
      </c>
      <c r="G40" s="4" t="s">
        <v>6</v>
      </c>
    </row>
    <row r="41" spans="1:7" ht="17.25">
      <c r="A41" s="2" t="s">
        <v>149</v>
      </c>
      <c r="B41" s="10"/>
      <c r="C41" s="6">
        <v>64665</v>
      </c>
      <c r="D41" s="4" t="s">
        <v>63</v>
      </c>
      <c r="E41" s="6">
        <v>64665</v>
      </c>
      <c r="F41" s="4" t="s">
        <v>63</v>
      </c>
      <c r="G41" s="4" t="s">
        <v>63</v>
      </c>
    </row>
    <row r="42" spans="1:7" ht="17.25">
      <c r="A42" s="2" t="s">
        <v>156</v>
      </c>
      <c r="B42" s="10"/>
      <c r="C42" s="6">
        <v>-27922</v>
      </c>
      <c r="D42" s="4" t="s">
        <v>63</v>
      </c>
      <c r="E42" s="6">
        <v>-27922</v>
      </c>
      <c r="F42" s="4" t="s">
        <v>63</v>
      </c>
      <c r="G42" s="4" t="s">
        <v>63</v>
      </c>
    </row>
    <row r="43" spans="1:7" ht="30">
      <c r="A43" s="2" t="s">
        <v>157</v>
      </c>
      <c r="B43" s="10"/>
      <c r="C43" s="6">
        <v>-6398</v>
      </c>
      <c r="D43" s="4" t="s">
        <v>63</v>
      </c>
      <c r="E43" s="6">
        <v>-6398</v>
      </c>
      <c r="F43" s="4" t="s">
        <v>63</v>
      </c>
      <c r="G43" s="4" t="s">
        <v>63</v>
      </c>
    </row>
    <row r="44" spans="1:7" ht="17.25">
      <c r="A44" s="2" t="s">
        <v>158</v>
      </c>
      <c r="B44" s="10" t="s">
        <v>85</v>
      </c>
      <c r="C44" s="4" t="s">
        <v>63</v>
      </c>
      <c r="D44" s="4">
        <v>51</v>
      </c>
      <c r="E44" s="4">
        <v>-51</v>
      </c>
      <c r="F44" s="4" t="s">
        <v>63</v>
      </c>
      <c r="G44" s="4" t="s">
        <v>63</v>
      </c>
    </row>
    <row r="45" spans="1:7" ht="17.25">
      <c r="A45" s="2" t="s">
        <v>159</v>
      </c>
      <c r="B45" s="10"/>
      <c r="C45" s="7">
        <v>976365</v>
      </c>
      <c r="D45" s="7">
        <v>68</v>
      </c>
      <c r="E45" s="7">
        <v>1104273</v>
      </c>
      <c r="F45" s="7">
        <v>4372</v>
      </c>
      <c r="G45" s="7">
        <v>-132348</v>
      </c>
    </row>
    <row r="46" spans="1:7" ht="17.25">
      <c r="A46" s="2" t="s">
        <v>160</v>
      </c>
      <c r="B46" s="10"/>
      <c r="C46" s="4" t="s">
        <v>6</v>
      </c>
      <c r="D46" s="6">
        <v>135159966</v>
      </c>
      <c r="E46" s="4" t="s">
        <v>6</v>
      </c>
      <c r="F46" s="4" t="s">
        <v>6</v>
      </c>
      <c r="G46" s="4" t="s">
        <v>6</v>
      </c>
    </row>
    <row r="47" spans="1:7">
      <c r="A47" s="11"/>
      <c r="B47" s="11"/>
      <c r="C47" s="11"/>
      <c r="D47" s="11"/>
      <c r="E47" s="11"/>
      <c r="F47" s="11"/>
    </row>
    <row r="48" spans="1:7" ht="30" customHeight="1">
      <c r="A48" s="2" t="s">
        <v>85</v>
      </c>
      <c r="B48" s="12" t="s">
        <v>161</v>
      </c>
      <c r="C48" s="12"/>
      <c r="D48" s="12"/>
      <c r="E48" s="12"/>
      <c r="F48" s="12"/>
    </row>
  </sheetData>
  <mergeCells count="9">
    <mergeCell ref="G1:G2"/>
    <mergeCell ref="A47:F47"/>
    <mergeCell ref="B48:F48"/>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331</v>
      </c>
      <c r="B1" s="8" t="s">
        <v>2</v>
      </c>
      <c r="C1" s="8" t="s">
        <v>35</v>
      </c>
    </row>
    <row r="2" spans="1:3" ht="30">
      <c r="A2" s="1" t="s">
        <v>34</v>
      </c>
      <c r="B2" s="8"/>
      <c r="C2" s="8"/>
    </row>
    <row r="3" spans="1:3">
      <c r="A3" s="3" t="s">
        <v>1332</v>
      </c>
      <c r="B3" s="4" t="s">
        <v>6</v>
      </c>
      <c r="C3" s="4" t="s">
        <v>6</v>
      </c>
    </row>
    <row r="4" spans="1:3">
      <c r="A4" s="2" t="s">
        <v>460</v>
      </c>
      <c r="B4" s="7">
        <v>2740</v>
      </c>
      <c r="C4" s="7">
        <v>1871</v>
      </c>
    </row>
    <row r="5" spans="1:3">
      <c r="A5" s="2" t="s">
        <v>461</v>
      </c>
      <c r="B5" s="4">
        <v>840</v>
      </c>
      <c r="C5" s="4">
        <v>799</v>
      </c>
    </row>
    <row r="6" spans="1:3">
      <c r="A6" s="2" t="s">
        <v>462</v>
      </c>
      <c r="B6" s="6">
        <v>99729</v>
      </c>
      <c r="C6" s="6">
        <v>97290</v>
      </c>
    </row>
    <row r="7" spans="1:3">
      <c r="A7" s="2" t="s">
        <v>40</v>
      </c>
      <c r="B7" s="7">
        <v>103309</v>
      </c>
      <c r="C7" s="7">
        <v>9996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 r="A1" s="1" t="s">
        <v>1333</v>
      </c>
      <c r="B1" s="8" t="s">
        <v>2</v>
      </c>
      <c r="C1" s="8" t="s">
        <v>35</v>
      </c>
      <c r="D1" s="8" t="s">
        <v>80</v>
      </c>
    </row>
    <row r="2" spans="1:4" ht="30">
      <c r="A2" s="1" t="s">
        <v>34</v>
      </c>
      <c r="B2" s="8"/>
      <c r="C2" s="8"/>
      <c r="D2" s="8"/>
    </row>
    <row r="3" spans="1:4">
      <c r="A3" s="3" t="s">
        <v>1334</v>
      </c>
      <c r="B3" s="4" t="s">
        <v>6</v>
      </c>
      <c r="C3" s="4" t="s">
        <v>6</v>
      </c>
      <c r="D3" s="4" t="s">
        <v>6</v>
      </c>
    </row>
    <row r="4" spans="1:4">
      <c r="A4" s="2" t="s">
        <v>464</v>
      </c>
      <c r="B4" s="7">
        <v>9251</v>
      </c>
      <c r="C4" s="7">
        <v>10463</v>
      </c>
      <c r="D4" s="4" t="s">
        <v>6</v>
      </c>
    </row>
    <row r="5" spans="1:4">
      <c r="A5" s="2" t="s">
        <v>465</v>
      </c>
      <c r="B5" s="6">
        <v>31164</v>
      </c>
      <c r="C5" s="6">
        <v>35489</v>
      </c>
      <c r="D5" s="4" t="s">
        <v>6</v>
      </c>
    </row>
    <row r="6" spans="1:4">
      <c r="A6" s="2" t="s">
        <v>466</v>
      </c>
      <c r="B6" s="6">
        <v>6748</v>
      </c>
      <c r="C6" s="6">
        <v>4158</v>
      </c>
      <c r="D6" s="4" t="s">
        <v>6</v>
      </c>
    </row>
    <row r="7" spans="1:4">
      <c r="A7" s="2" t="s">
        <v>467</v>
      </c>
      <c r="B7" s="6">
        <v>3189</v>
      </c>
      <c r="C7" s="6">
        <v>2429</v>
      </c>
      <c r="D7" s="4" t="s">
        <v>6</v>
      </c>
    </row>
    <row r="8" spans="1:4" ht="30">
      <c r="A8" s="2" t="s">
        <v>1335</v>
      </c>
      <c r="B8" s="7">
        <v>50352</v>
      </c>
      <c r="C8" s="7">
        <v>52539</v>
      </c>
      <c r="D8" s="7">
        <v>49737</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
  <sheetViews>
    <sheetView showGridLines="0" workbookViewId="0"/>
  </sheetViews>
  <sheetFormatPr defaultRowHeight="15"/>
  <cols>
    <col min="1" max="1" width="36.5703125" bestFit="1" customWidth="1"/>
    <col min="2" max="5" width="12.28515625" bestFit="1" customWidth="1"/>
    <col min="6" max="9" width="33.140625" bestFit="1" customWidth="1"/>
    <col min="10" max="13" width="31.7109375" bestFit="1" customWidth="1"/>
    <col min="14" max="16" width="18" bestFit="1" customWidth="1"/>
    <col min="17" max="20" width="23.85546875" bestFit="1" customWidth="1"/>
  </cols>
  <sheetData>
    <row r="1" spans="1:20" ht="30">
      <c r="A1" s="1" t="s">
        <v>1336</v>
      </c>
      <c r="B1" s="8" t="s">
        <v>2</v>
      </c>
      <c r="C1" s="8" t="s">
        <v>35</v>
      </c>
      <c r="D1" s="1" t="s">
        <v>2</v>
      </c>
      <c r="E1" s="1" t="s">
        <v>2</v>
      </c>
      <c r="F1" s="1" t="s">
        <v>2</v>
      </c>
      <c r="G1" s="1" t="s">
        <v>35</v>
      </c>
      <c r="H1" s="1" t="s">
        <v>2</v>
      </c>
      <c r="I1" s="1" t="s">
        <v>2</v>
      </c>
      <c r="J1" s="1" t="s">
        <v>2</v>
      </c>
      <c r="K1" s="1" t="s">
        <v>35</v>
      </c>
      <c r="L1" s="1" t="s">
        <v>2</v>
      </c>
      <c r="M1" s="1" t="s">
        <v>2</v>
      </c>
      <c r="N1" s="1" t="s">
        <v>2</v>
      </c>
      <c r="O1" s="1" t="s">
        <v>35</v>
      </c>
      <c r="P1" s="1" t="s">
        <v>2</v>
      </c>
      <c r="Q1" s="1" t="s">
        <v>2</v>
      </c>
      <c r="R1" s="1" t="s">
        <v>35</v>
      </c>
      <c r="S1" s="1" t="s">
        <v>2</v>
      </c>
      <c r="T1" s="1" t="s">
        <v>2</v>
      </c>
    </row>
    <row r="2" spans="1:20" ht="30">
      <c r="A2" s="1" t="s">
        <v>34</v>
      </c>
      <c r="B2" s="8"/>
      <c r="C2" s="8"/>
      <c r="D2" s="1" t="s">
        <v>640</v>
      </c>
      <c r="E2" s="1" t="s">
        <v>1241</v>
      </c>
      <c r="F2" s="1" t="s">
        <v>1337</v>
      </c>
      <c r="G2" s="1" t="s">
        <v>1337</v>
      </c>
      <c r="H2" s="1" t="s">
        <v>1337</v>
      </c>
      <c r="I2" s="1" t="s">
        <v>1337</v>
      </c>
      <c r="J2" s="1" t="s">
        <v>1338</v>
      </c>
      <c r="K2" s="1" t="s">
        <v>1338</v>
      </c>
      <c r="L2" s="1" t="s">
        <v>1338</v>
      </c>
      <c r="M2" s="1" t="s">
        <v>1338</v>
      </c>
      <c r="N2" s="1" t="s">
        <v>1339</v>
      </c>
      <c r="O2" s="1" t="s">
        <v>1339</v>
      </c>
      <c r="P2" s="1" t="s">
        <v>1339</v>
      </c>
      <c r="Q2" s="1" t="s">
        <v>1340</v>
      </c>
      <c r="R2" s="1" t="s">
        <v>1340</v>
      </c>
      <c r="S2" s="1" t="s">
        <v>1340</v>
      </c>
      <c r="T2" s="1" t="s">
        <v>1340</v>
      </c>
    </row>
    <row r="3" spans="1:20">
      <c r="A3" s="1"/>
      <c r="B3" s="8"/>
      <c r="C3" s="8"/>
      <c r="D3" s="1"/>
      <c r="E3" s="1"/>
      <c r="F3" s="1"/>
      <c r="G3" s="1"/>
      <c r="H3" s="1" t="s">
        <v>640</v>
      </c>
      <c r="I3" s="1" t="s">
        <v>1241</v>
      </c>
      <c r="J3" s="1"/>
      <c r="K3" s="1"/>
      <c r="L3" s="1" t="s">
        <v>640</v>
      </c>
      <c r="M3" s="1" t="s">
        <v>1241</v>
      </c>
      <c r="N3" s="1"/>
      <c r="O3" s="1"/>
      <c r="P3" s="1" t="s">
        <v>1241</v>
      </c>
      <c r="Q3" s="1"/>
      <c r="R3" s="1"/>
      <c r="S3" s="1" t="s">
        <v>640</v>
      </c>
      <c r="T3" s="1" t="s">
        <v>1241</v>
      </c>
    </row>
    <row r="4" spans="1:20" ht="30">
      <c r="A4" s="3" t="s">
        <v>1341</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row>
    <row r="5" spans="1:20" ht="30">
      <c r="A5" s="2" t="s">
        <v>1235</v>
      </c>
      <c r="B5" s="4" t="s">
        <v>6</v>
      </c>
      <c r="C5" s="4" t="s">
        <v>6</v>
      </c>
      <c r="D5" s="4" t="s">
        <v>1236</v>
      </c>
      <c r="E5" s="4" t="s">
        <v>1242</v>
      </c>
      <c r="F5" s="4" t="s">
        <v>6</v>
      </c>
      <c r="G5" s="4" t="s">
        <v>6</v>
      </c>
      <c r="H5" s="4" t="s">
        <v>1234</v>
      </c>
      <c r="I5" s="4" t="s">
        <v>1244</v>
      </c>
      <c r="J5" s="4" t="s">
        <v>6</v>
      </c>
      <c r="K5" s="4" t="s">
        <v>6</v>
      </c>
      <c r="L5" s="4" t="s">
        <v>1236</v>
      </c>
      <c r="M5" s="4" t="s">
        <v>1342</v>
      </c>
      <c r="N5" s="4" t="s">
        <v>6</v>
      </c>
      <c r="O5" s="4" t="s">
        <v>6</v>
      </c>
      <c r="P5" s="4" t="s">
        <v>1234</v>
      </c>
      <c r="Q5" s="4" t="s">
        <v>6</v>
      </c>
      <c r="R5" s="4" t="s">
        <v>6</v>
      </c>
      <c r="S5" s="4" t="s">
        <v>1234</v>
      </c>
      <c r="T5" s="4" t="s">
        <v>1242</v>
      </c>
    </row>
    <row r="6" spans="1:20">
      <c r="A6" s="2" t="s">
        <v>1343</v>
      </c>
      <c r="B6" s="7">
        <v>458842</v>
      </c>
      <c r="C6" s="7">
        <v>421901</v>
      </c>
      <c r="D6" s="4" t="s">
        <v>6</v>
      </c>
      <c r="E6" s="4" t="s">
        <v>6</v>
      </c>
      <c r="F6" s="7">
        <v>265222</v>
      </c>
      <c r="G6" s="7">
        <v>241642</v>
      </c>
      <c r="H6" s="4" t="s">
        <v>6</v>
      </c>
      <c r="I6" s="4" t="s">
        <v>6</v>
      </c>
      <c r="J6" s="7">
        <v>113214</v>
      </c>
      <c r="K6" s="7">
        <v>101784</v>
      </c>
      <c r="L6" s="4" t="s">
        <v>6</v>
      </c>
      <c r="M6" s="4" t="s">
        <v>6</v>
      </c>
      <c r="N6" s="7">
        <v>20811</v>
      </c>
      <c r="O6" s="7">
        <v>18544</v>
      </c>
      <c r="P6" s="4" t="s">
        <v>6</v>
      </c>
      <c r="Q6" s="7">
        <v>59595</v>
      </c>
      <c r="R6" s="7">
        <v>59931</v>
      </c>
      <c r="S6" s="4" t="s">
        <v>6</v>
      </c>
      <c r="T6" s="4" t="s">
        <v>6</v>
      </c>
    </row>
    <row r="7" spans="1:20" ht="30">
      <c r="A7" s="2" t="s">
        <v>478</v>
      </c>
      <c r="B7" s="6">
        <v>-343685</v>
      </c>
      <c r="C7" s="6">
        <v>-288582</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44</v>
      </c>
      <c r="B8" s="7">
        <v>115157</v>
      </c>
      <c r="C8" s="7">
        <v>133319</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sheetData>
  <mergeCells count="2">
    <mergeCell ref="B1:B3"/>
    <mergeCell ref="C1: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344</v>
      </c>
      <c r="B1" s="8" t="s">
        <v>2</v>
      </c>
      <c r="C1" s="8" t="s">
        <v>35</v>
      </c>
    </row>
    <row r="2" spans="1:3" ht="30">
      <c r="A2" s="1" t="s">
        <v>34</v>
      </c>
      <c r="B2" s="8"/>
      <c r="C2" s="8"/>
    </row>
    <row r="3" spans="1:3" ht="30">
      <c r="A3" s="3" t="s">
        <v>1260</v>
      </c>
      <c r="B3" s="4" t="s">
        <v>6</v>
      </c>
      <c r="C3" s="4" t="s">
        <v>6</v>
      </c>
    </row>
    <row r="4" spans="1:3">
      <c r="A4" s="2" t="s">
        <v>1221</v>
      </c>
      <c r="B4" s="7">
        <v>172408</v>
      </c>
      <c r="C4" s="7">
        <v>158482</v>
      </c>
    </row>
    <row r="5" spans="1:3">
      <c r="A5" s="2" t="s">
        <v>58</v>
      </c>
      <c r="B5" s="6">
        <v>87467</v>
      </c>
      <c r="C5" s="6">
        <v>91061</v>
      </c>
    </row>
    <row r="6" spans="1:3" ht="30">
      <c r="A6" s="2" t="s">
        <v>1345</v>
      </c>
      <c r="B6" s="4" t="s">
        <v>6</v>
      </c>
      <c r="C6" s="4" t="s">
        <v>6</v>
      </c>
    </row>
    <row r="7" spans="1:3" ht="30">
      <c r="A7" s="3" t="s">
        <v>1260</v>
      </c>
      <c r="B7" s="4" t="s">
        <v>6</v>
      </c>
      <c r="C7" s="4" t="s">
        <v>6</v>
      </c>
    </row>
    <row r="8" spans="1:3">
      <c r="A8" s="2" t="s">
        <v>1221</v>
      </c>
      <c r="B8" s="6">
        <v>170701</v>
      </c>
      <c r="C8" s="6">
        <v>156487</v>
      </c>
    </row>
    <row r="9" spans="1:3">
      <c r="A9" s="2" t="s">
        <v>58</v>
      </c>
      <c r="B9" s="6">
        <v>83092</v>
      </c>
      <c r="C9" s="6">
        <v>85286</v>
      </c>
    </row>
    <row r="10" spans="1:3">
      <c r="A10" s="2" t="s">
        <v>1346</v>
      </c>
      <c r="B10" s="4" t="s">
        <v>6</v>
      </c>
      <c r="C10" s="4" t="s">
        <v>6</v>
      </c>
    </row>
    <row r="11" spans="1:3" ht="30">
      <c r="A11" s="3" t="s">
        <v>1260</v>
      </c>
      <c r="B11" s="4" t="s">
        <v>6</v>
      </c>
      <c r="C11" s="4" t="s">
        <v>6</v>
      </c>
    </row>
    <row r="12" spans="1:3">
      <c r="A12" s="2" t="s">
        <v>1221</v>
      </c>
      <c r="B12" s="6">
        <v>1400</v>
      </c>
      <c r="C12" s="6">
        <v>1400</v>
      </c>
    </row>
    <row r="13" spans="1:3">
      <c r="A13" s="2" t="s">
        <v>58</v>
      </c>
      <c r="B13" s="6">
        <v>4375</v>
      </c>
      <c r="C13" s="6">
        <v>5775</v>
      </c>
    </row>
    <row r="14" spans="1:3">
      <c r="A14" s="2" t="s">
        <v>484</v>
      </c>
      <c r="B14" s="4" t="s">
        <v>6</v>
      </c>
      <c r="C14" s="4" t="s">
        <v>6</v>
      </c>
    </row>
    <row r="15" spans="1:3" ht="30">
      <c r="A15" s="3" t="s">
        <v>1260</v>
      </c>
      <c r="B15" s="4" t="s">
        <v>6</v>
      </c>
      <c r="C15" s="4" t="s">
        <v>6</v>
      </c>
    </row>
    <row r="16" spans="1:3">
      <c r="A16" s="2" t="s">
        <v>1221</v>
      </c>
      <c r="B16" s="4">
        <v>307</v>
      </c>
      <c r="C16" s="4">
        <v>595</v>
      </c>
    </row>
    <row r="17" spans="1:3">
      <c r="A17" s="2" t="s">
        <v>58</v>
      </c>
      <c r="B17" s="4" t="s">
        <v>63</v>
      </c>
      <c r="C17" s="4" t="s">
        <v>6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30">
      <c r="A1" s="1" t="s">
        <v>1347</v>
      </c>
      <c r="B1" s="8" t="s">
        <v>2</v>
      </c>
      <c r="C1" s="8" t="s">
        <v>35</v>
      </c>
      <c r="D1" s="8" t="s">
        <v>80</v>
      </c>
    </row>
    <row r="2" spans="1:4" ht="30">
      <c r="A2" s="1" t="s">
        <v>34</v>
      </c>
      <c r="B2" s="8"/>
      <c r="C2" s="8"/>
      <c r="D2" s="8"/>
    </row>
    <row r="3" spans="1:4" ht="30">
      <c r="A3" s="3" t="s">
        <v>1348</v>
      </c>
      <c r="B3" s="4" t="s">
        <v>6</v>
      </c>
      <c r="C3" s="4" t="s">
        <v>6</v>
      </c>
      <c r="D3" s="4" t="s">
        <v>6</v>
      </c>
    </row>
    <row r="4" spans="1:4">
      <c r="A4" s="2" t="s">
        <v>488</v>
      </c>
      <c r="B4" s="7">
        <v>22515</v>
      </c>
      <c r="C4" s="7">
        <v>19165</v>
      </c>
      <c r="D4" s="4" t="s">
        <v>6</v>
      </c>
    </row>
    <row r="5" spans="1:4">
      <c r="A5" s="2" t="s">
        <v>489</v>
      </c>
      <c r="B5" s="6">
        <v>4629</v>
      </c>
      <c r="C5" s="6">
        <v>4571</v>
      </c>
      <c r="D5" s="4" t="s">
        <v>6</v>
      </c>
    </row>
    <row r="6" spans="1:4">
      <c r="A6" s="2" t="s">
        <v>490</v>
      </c>
      <c r="B6" s="6">
        <v>11238</v>
      </c>
      <c r="C6" s="6">
        <v>5347</v>
      </c>
      <c r="D6" s="4" t="s">
        <v>6</v>
      </c>
    </row>
    <row r="7" spans="1:4">
      <c r="A7" s="2" t="s">
        <v>491</v>
      </c>
      <c r="B7" s="6">
        <v>9475</v>
      </c>
      <c r="C7" s="6">
        <v>10475</v>
      </c>
      <c r="D7" s="6">
        <v>10577</v>
      </c>
    </row>
    <row r="8" spans="1:4">
      <c r="A8" s="2" t="s">
        <v>492</v>
      </c>
      <c r="B8" s="6">
        <v>6780</v>
      </c>
      <c r="C8" s="6">
        <v>3273</v>
      </c>
      <c r="D8" s="4" t="s">
        <v>6</v>
      </c>
    </row>
    <row r="9" spans="1:4" ht="30">
      <c r="A9" s="2" t="s">
        <v>493</v>
      </c>
      <c r="B9" s="6">
        <v>10883</v>
      </c>
      <c r="C9" s="6">
        <v>10186</v>
      </c>
      <c r="D9" s="4" t="s">
        <v>6</v>
      </c>
    </row>
    <row r="10" spans="1:4">
      <c r="A10" s="2" t="s">
        <v>56</v>
      </c>
      <c r="B10" s="6">
        <v>12224</v>
      </c>
      <c r="C10" s="6">
        <v>10001</v>
      </c>
      <c r="D10" s="4" t="s">
        <v>6</v>
      </c>
    </row>
    <row r="11" spans="1:4" ht="30">
      <c r="A11" s="2" t="s">
        <v>1349</v>
      </c>
      <c r="B11" s="7">
        <v>77744</v>
      </c>
      <c r="C11" s="7">
        <v>63018</v>
      </c>
      <c r="D11" s="4" t="s">
        <v>6</v>
      </c>
    </row>
  </sheetData>
  <mergeCells count="3">
    <mergeCell ref="B1:B2"/>
    <mergeCell ref="C1:C2"/>
    <mergeCell ref="D1:D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350</v>
      </c>
      <c r="B1" s="8" t="s">
        <v>1</v>
      </c>
      <c r="C1" s="8"/>
      <c r="D1" s="8"/>
    </row>
    <row r="2" spans="1:4" ht="30">
      <c r="A2" s="1" t="s">
        <v>34</v>
      </c>
      <c r="B2" s="1" t="s">
        <v>2</v>
      </c>
      <c r="C2" s="1" t="s">
        <v>35</v>
      </c>
      <c r="D2" s="1" t="s">
        <v>80</v>
      </c>
    </row>
    <row r="3" spans="1:4" ht="30">
      <c r="A3" s="3" t="s">
        <v>1351</v>
      </c>
      <c r="B3" s="4" t="s">
        <v>6</v>
      </c>
      <c r="C3" s="4" t="s">
        <v>6</v>
      </c>
      <c r="D3" s="4" t="s">
        <v>6</v>
      </c>
    </row>
    <row r="4" spans="1:4">
      <c r="A4" s="2" t="s">
        <v>327</v>
      </c>
      <c r="B4" s="7">
        <v>8826</v>
      </c>
      <c r="C4" s="7">
        <v>2940</v>
      </c>
      <c r="D4" s="7">
        <v>3221</v>
      </c>
    </row>
    <row r="5" spans="1:4">
      <c r="A5" s="2" t="s">
        <v>503</v>
      </c>
      <c r="B5" s="6">
        <v>51296</v>
      </c>
      <c r="C5" s="6">
        <v>24820</v>
      </c>
      <c r="D5" s="6">
        <v>9396</v>
      </c>
    </row>
    <row r="6" spans="1:4" ht="30">
      <c r="A6" s="2" t="s">
        <v>509</v>
      </c>
      <c r="B6" s="6">
        <v>-3547</v>
      </c>
      <c r="C6" s="6">
        <v>-2796</v>
      </c>
      <c r="D6" s="4" t="s">
        <v>63</v>
      </c>
    </row>
    <row r="7" spans="1:4">
      <c r="A7" s="2" t="s">
        <v>504</v>
      </c>
      <c r="B7" s="6">
        <v>-21646</v>
      </c>
      <c r="C7" s="6">
        <v>-16138</v>
      </c>
      <c r="D7" s="6">
        <v>-9677</v>
      </c>
    </row>
    <row r="8" spans="1:4">
      <c r="A8" s="2" t="s">
        <v>328</v>
      </c>
      <c r="B8" s="6">
        <v>34929</v>
      </c>
      <c r="C8" s="6">
        <v>8826</v>
      </c>
      <c r="D8" s="6">
        <v>2940</v>
      </c>
    </row>
    <row r="9" spans="1:4">
      <c r="A9" s="2" t="s">
        <v>1352</v>
      </c>
      <c r="B9" s="4" t="s">
        <v>6</v>
      </c>
      <c r="C9" s="4" t="s">
        <v>6</v>
      </c>
      <c r="D9" s="4" t="s">
        <v>6</v>
      </c>
    </row>
    <row r="10" spans="1:4" ht="30">
      <c r="A10" s="3" t="s">
        <v>1351</v>
      </c>
      <c r="B10" s="4" t="s">
        <v>6</v>
      </c>
      <c r="C10" s="4" t="s">
        <v>6</v>
      </c>
      <c r="D10" s="4" t="s">
        <v>6</v>
      </c>
    </row>
    <row r="11" spans="1:4">
      <c r="A11" s="2" t="s">
        <v>327</v>
      </c>
      <c r="B11" s="6">
        <v>1362</v>
      </c>
      <c r="C11" s="6">
        <v>2486</v>
      </c>
      <c r="D11" s="6">
        <v>2524</v>
      </c>
    </row>
    <row r="12" spans="1:4">
      <c r="A12" s="2" t="s">
        <v>503</v>
      </c>
      <c r="B12" s="6">
        <v>10185</v>
      </c>
      <c r="C12" s="6">
        <v>13090</v>
      </c>
      <c r="D12" s="6">
        <v>8698</v>
      </c>
    </row>
    <row r="13" spans="1:4" ht="30">
      <c r="A13" s="2" t="s">
        <v>509</v>
      </c>
      <c r="B13" s="4" t="s">
        <v>63</v>
      </c>
      <c r="C13" s="4" t="s">
        <v>63</v>
      </c>
      <c r="D13" s="4" t="s">
        <v>63</v>
      </c>
    </row>
    <row r="14" spans="1:4">
      <c r="A14" s="2" t="s">
        <v>504</v>
      </c>
      <c r="B14" s="6">
        <v>-10404</v>
      </c>
      <c r="C14" s="6">
        <v>-14214</v>
      </c>
      <c r="D14" s="6">
        <v>-8736</v>
      </c>
    </row>
    <row r="15" spans="1:4">
      <c r="A15" s="2" t="s">
        <v>328</v>
      </c>
      <c r="B15" s="6">
        <v>1143</v>
      </c>
      <c r="C15" s="6">
        <v>1362</v>
      </c>
      <c r="D15" s="6">
        <v>2486</v>
      </c>
    </row>
    <row r="16" spans="1:4">
      <c r="A16" s="2" t="s">
        <v>499</v>
      </c>
      <c r="B16" s="4" t="s">
        <v>6</v>
      </c>
      <c r="C16" s="4" t="s">
        <v>6</v>
      </c>
      <c r="D16" s="4" t="s">
        <v>6</v>
      </c>
    </row>
    <row r="17" spans="1:4" ht="30">
      <c r="A17" s="3" t="s">
        <v>1351</v>
      </c>
      <c r="B17" s="4" t="s">
        <v>6</v>
      </c>
      <c r="C17" s="4" t="s">
        <v>6</v>
      </c>
      <c r="D17" s="4" t="s">
        <v>6</v>
      </c>
    </row>
    <row r="18" spans="1:4">
      <c r="A18" s="2" t="s">
        <v>327</v>
      </c>
      <c r="B18" s="6">
        <v>7464</v>
      </c>
      <c r="C18" s="4">
        <v>454</v>
      </c>
      <c r="D18" s="4">
        <v>697</v>
      </c>
    </row>
    <row r="19" spans="1:4">
      <c r="A19" s="2" t="s">
        <v>503</v>
      </c>
      <c r="B19" s="6">
        <v>38231</v>
      </c>
      <c r="C19" s="6">
        <v>11730</v>
      </c>
      <c r="D19" s="4">
        <v>698</v>
      </c>
    </row>
    <row r="20" spans="1:4" ht="30">
      <c r="A20" s="2" t="s">
        <v>509</v>
      </c>
      <c r="B20" s="6">
        <v>-3547</v>
      </c>
      <c r="C20" s="6">
        <v>-2796</v>
      </c>
      <c r="D20" s="4" t="s">
        <v>63</v>
      </c>
    </row>
    <row r="21" spans="1:4">
      <c r="A21" s="2" t="s">
        <v>504</v>
      </c>
      <c r="B21" s="6">
        <v>-8362</v>
      </c>
      <c r="C21" s="6">
        <v>-1924</v>
      </c>
      <c r="D21" s="4">
        <v>-941</v>
      </c>
    </row>
    <row r="22" spans="1:4">
      <c r="A22" s="2" t="s">
        <v>328</v>
      </c>
      <c r="B22" s="6">
        <v>33786</v>
      </c>
      <c r="C22" s="6">
        <v>7464</v>
      </c>
      <c r="D22" s="4">
        <v>454</v>
      </c>
    </row>
    <row r="23" spans="1:4">
      <c r="A23" s="2" t="s">
        <v>1353</v>
      </c>
      <c r="B23" s="4" t="s">
        <v>6</v>
      </c>
      <c r="C23" s="4" t="s">
        <v>6</v>
      </c>
      <c r="D23" s="4" t="s">
        <v>6</v>
      </c>
    </row>
    <row r="24" spans="1:4" ht="30">
      <c r="A24" s="3" t="s">
        <v>1351</v>
      </c>
      <c r="B24" s="4" t="s">
        <v>6</v>
      </c>
      <c r="C24" s="4" t="s">
        <v>6</v>
      </c>
      <c r="D24" s="4" t="s">
        <v>6</v>
      </c>
    </row>
    <row r="25" spans="1:4">
      <c r="A25" s="2" t="s">
        <v>327</v>
      </c>
      <c r="B25" s="4" t="s">
        <v>63</v>
      </c>
      <c r="C25" s="4" t="s">
        <v>63</v>
      </c>
      <c r="D25" s="4" t="s">
        <v>63</v>
      </c>
    </row>
    <row r="26" spans="1:4">
      <c r="A26" s="2" t="s">
        <v>503</v>
      </c>
      <c r="B26" s="6">
        <v>2880</v>
      </c>
      <c r="C26" s="4" t="s">
        <v>63</v>
      </c>
      <c r="D26" s="4" t="s">
        <v>63</v>
      </c>
    </row>
    <row r="27" spans="1:4" ht="30">
      <c r="A27" s="2" t="s">
        <v>509</v>
      </c>
      <c r="B27" s="4" t="s">
        <v>63</v>
      </c>
      <c r="C27" s="4" t="s">
        <v>63</v>
      </c>
      <c r="D27" s="4" t="s">
        <v>63</v>
      </c>
    </row>
    <row r="28" spans="1:4">
      <c r="A28" s="2" t="s">
        <v>504</v>
      </c>
      <c r="B28" s="6">
        <v>-2880</v>
      </c>
      <c r="C28" s="4" t="s">
        <v>63</v>
      </c>
      <c r="D28" s="4" t="s">
        <v>63</v>
      </c>
    </row>
    <row r="29" spans="1:4">
      <c r="A29" s="2" t="s">
        <v>328</v>
      </c>
      <c r="B29" s="4" t="s">
        <v>63</v>
      </c>
      <c r="C29" s="4" t="s">
        <v>63</v>
      </c>
      <c r="D29" s="4" t="s">
        <v>63</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11.85546875" bestFit="1" customWidth="1"/>
    <col min="3" max="3" width="11.42578125" bestFit="1" customWidth="1"/>
    <col min="4" max="4" width="15.42578125" bestFit="1" customWidth="1"/>
    <col min="5" max="7" width="12.28515625" bestFit="1" customWidth="1"/>
  </cols>
  <sheetData>
    <row r="1" spans="1:7" ht="15" customHeight="1">
      <c r="A1" s="8" t="s">
        <v>1354</v>
      </c>
      <c r="B1" s="8" t="s">
        <v>1218</v>
      </c>
      <c r="C1" s="8"/>
      <c r="D1" s="1" t="s">
        <v>1355</v>
      </c>
      <c r="E1" s="8" t="s">
        <v>1</v>
      </c>
      <c r="F1" s="8"/>
      <c r="G1" s="8"/>
    </row>
    <row r="2" spans="1:7">
      <c r="A2" s="8"/>
      <c r="B2" s="1" t="s">
        <v>1356</v>
      </c>
      <c r="C2" s="1" t="s">
        <v>1357</v>
      </c>
      <c r="D2" s="1" t="s">
        <v>1358</v>
      </c>
      <c r="E2" s="1" t="s">
        <v>2</v>
      </c>
      <c r="F2" s="1" t="s">
        <v>35</v>
      </c>
      <c r="G2" s="1" t="s">
        <v>80</v>
      </c>
    </row>
    <row r="3" spans="1:7" ht="30">
      <c r="A3" s="3" t="s">
        <v>1351</v>
      </c>
      <c r="B3" s="4" t="s">
        <v>6</v>
      </c>
      <c r="C3" s="4" t="s">
        <v>6</v>
      </c>
      <c r="D3" s="4" t="s">
        <v>6</v>
      </c>
      <c r="E3" s="4" t="s">
        <v>6</v>
      </c>
      <c r="F3" s="4" t="s">
        <v>6</v>
      </c>
      <c r="G3" s="4" t="s">
        <v>6</v>
      </c>
    </row>
    <row r="4" spans="1:7">
      <c r="A4" s="2" t="s">
        <v>97</v>
      </c>
      <c r="B4" s="4" t="s">
        <v>6</v>
      </c>
      <c r="C4" s="4" t="s">
        <v>6</v>
      </c>
      <c r="D4" s="4" t="s">
        <v>6</v>
      </c>
      <c r="E4" s="7">
        <v>48470000</v>
      </c>
      <c r="F4" s="7">
        <v>22024000</v>
      </c>
      <c r="G4" s="7">
        <v>9396000</v>
      </c>
    </row>
    <row r="5" spans="1:7">
      <c r="A5" s="2" t="s">
        <v>503</v>
      </c>
      <c r="B5" s="4" t="s">
        <v>6</v>
      </c>
      <c r="C5" s="4" t="s">
        <v>6</v>
      </c>
      <c r="D5" s="4" t="s">
        <v>6</v>
      </c>
      <c r="E5" s="6">
        <v>51296000</v>
      </c>
      <c r="F5" s="6">
        <v>24820000</v>
      </c>
      <c r="G5" s="6">
        <v>9396000</v>
      </c>
    </row>
    <row r="6" spans="1:7" ht="30">
      <c r="A6" s="2" t="s">
        <v>1359</v>
      </c>
      <c r="B6" s="147">
        <v>0.06</v>
      </c>
      <c r="C6" s="147">
        <v>0.04</v>
      </c>
      <c r="D6" s="147">
        <v>7.0000000000000007E-2</v>
      </c>
      <c r="E6" s="147">
        <v>0.04</v>
      </c>
      <c r="F6" s="4" t="s">
        <v>6</v>
      </c>
      <c r="G6" s="4" t="s">
        <v>6</v>
      </c>
    </row>
    <row r="7" spans="1:7">
      <c r="A7" s="2" t="s">
        <v>1360</v>
      </c>
      <c r="B7" s="4" t="s">
        <v>6</v>
      </c>
      <c r="C7" s="4" t="s">
        <v>6</v>
      </c>
      <c r="D7" s="4" t="s">
        <v>6</v>
      </c>
      <c r="E7" s="6">
        <v>2900000</v>
      </c>
      <c r="F7" s="4" t="s">
        <v>6</v>
      </c>
      <c r="G7" s="4" t="s">
        <v>6</v>
      </c>
    </row>
    <row r="8" spans="1:7">
      <c r="A8" s="2" t="s">
        <v>1361</v>
      </c>
      <c r="B8" s="4" t="s">
        <v>6</v>
      </c>
      <c r="C8" s="4" t="s">
        <v>6</v>
      </c>
      <c r="D8" s="4" t="s">
        <v>6</v>
      </c>
      <c r="E8" s="4" t="s">
        <v>6</v>
      </c>
      <c r="F8" s="4" t="s">
        <v>6</v>
      </c>
      <c r="G8" s="4" t="s">
        <v>6</v>
      </c>
    </row>
    <row r="9" spans="1:7" ht="30">
      <c r="A9" s="3" t="s">
        <v>1351</v>
      </c>
      <c r="B9" s="4" t="s">
        <v>6</v>
      </c>
      <c r="C9" s="4" t="s">
        <v>6</v>
      </c>
      <c r="D9" s="4" t="s">
        <v>6</v>
      </c>
      <c r="E9" s="4" t="s">
        <v>6</v>
      </c>
      <c r="F9" s="4" t="s">
        <v>6</v>
      </c>
      <c r="G9" s="4" t="s">
        <v>6</v>
      </c>
    </row>
    <row r="10" spans="1:7">
      <c r="A10" s="2" t="s">
        <v>503</v>
      </c>
      <c r="B10" s="4" t="s">
        <v>6</v>
      </c>
      <c r="C10" s="4" t="s">
        <v>6</v>
      </c>
      <c r="D10" s="4" t="s">
        <v>6</v>
      </c>
      <c r="E10" s="6">
        <v>2800000</v>
      </c>
      <c r="F10" s="6">
        <v>2800000</v>
      </c>
      <c r="G10" s="4" t="s">
        <v>6</v>
      </c>
    </row>
    <row r="11" spans="1:7">
      <c r="A11" s="2" t="s">
        <v>1362</v>
      </c>
      <c r="B11" s="4" t="s">
        <v>6</v>
      </c>
      <c r="C11" s="4" t="s">
        <v>6</v>
      </c>
      <c r="D11" s="4" t="s">
        <v>6</v>
      </c>
      <c r="E11" s="4" t="s">
        <v>6</v>
      </c>
      <c r="F11" s="4" t="s">
        <v>6</v>
      </c>
      <c r="G11" s="4" t="s">
        <v>6</v>
      </c>
    </row>
    <row r="12" spans="1:7" ht="30">
      <c r="A12" s="3" t="s">
        <v>1351</v>
      </c>
      <c r="B12" s="4" t="s">
        <v>6</v>
      </c>
      <c r="C12" s="4" t="s">
        <v>6</v>
      </c>
      <c r="D12" s="4" t="s">
        <v>6</v>
      </c>
      <c r="E12" s="4" t="s">
        <v>6</v>
      </c>
      <c r="F12" s="4" t="s">
        <v>6</v>
      </c>
      <c r="G12" s="4" t="s">
        <v>6</v>
      </c>
    </row>
    <row r="13" spans="1:7">
      <c r="A13" s="2" t="s">
        <v>503</v>
      </c>
      <c r="B13" s="4" t="s">
        <v>6</v>
      </c>
      <c r="C13" s="4" t="s">
        <v>6</v>
      </c>
      <c r="D13" s="4" t="s">
        <v>6</v>
      </c>
      <c r="E13" s="6">
        <v>38200000</v>
      </c>
      <c r="F13" s="6">
        <v>11700000</v>
      </c>
      <c r="G13" s="6">
        <v>700000</v>
      </c>
    </row>
    <row r="14" spans="1:7">
      <c r="A14" s="2" t="s">
        <v>1352</v>
      </c>
      <c r="B14" s="4" t="s">
        <v>6</v>
      </c>
      <c r="C14" s="4" t="s">
        <v>6</v>
      </c>
      <c r="D14" s="4" t="s">
        <v>6</v>
      </c>
      <c r="E14" s="4" t="s">
        <v>6</v>
      </c>
      <c r="F14" s="4" t="s">
        <v>6</v>
      </c>
      <c r="G14" s="4" t="s">
        <v>6</v>
      </c>
    </row>
    <row r="15" spans="1:7" ht="30">
      <c r="A15" s="3" t="s">
        <v>1351</v>
      </c>
      <c r="B15" s="4" t="s">
        <v>6</v>
      </c>
      <c r="C15" s="4" t="s">
        <v>6</v>
      </c>
      <c r="D15" s="4" t="s">
        <v>6</v>
      </c>
      <c r="E15" s="4" t="s">
        <v>6</v>
      </c>
      <c r="F15" s="4" t="s">
        <v>6</v>
      </c>
      <c r="G15" s="4" t="s">
        <v>6</v>
      </c>
    </row>
    <row r="16" spans="1:7">
      <c r="A16" s="2" t="s">
        <v>503</v>
      </c>
      <c r="B16" s="4" t="s">
        <v>6</v>
      </c>
      <c r="C16" s="4" t="s">
        <v>6</v>
      </c>
      <c r="D16" s="4" t="s">
        <v>6</v>
      </c>
      <c r="E16" s="7">
        <v>10200000</v>
      </c>
      <c r="F16" s="7">
        <v>13100000</v>
      </c>
      <c r="G16" s="7">
        <v>8700000</v>
      </c>
    </row>
  </sheetData>
  <mergeCells count="3">
    <mergeCell ref="A1:A2"/>
    <mergeCell ref="B1:C1"/>
    <mergeCell ref="E1:G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30">
      <c r="A1" s="1" t="s">
        <v>1363</v>
      </c>
      <c r="B1" s="1" t="s">
        <v>1</v>
      </c>
    </row>
    <row r="2" spans="1:2" ht="30">
      <c r="A2" s="1" t="s">
        <v>34</v>
      </c>
      <c r="B2" s="1" t="s">
        <v>2</v>
      </c>
    </row>
    <row r="3" spans="1:2">
      <c r="A3" s="3" t="s">
        <v>1364</v>
      </c>
      <c r="B3" s="4" t="s">
        <v>6</v>
      </c>
    </row>
    <row r="4" spans="1:2">
      <c r="A4" s="2" t="s">
        <v>532</v>
      </c>
      <c r="B4" s="7">
        <v>1605</v>
      </c>
    </row>
    <row r="5" spans="1:2">
      <c r="A5" s="2" t="s">
        <v>167</v>
      </c>
      <c r="B5" s="4">
        <v>178</v>
      </c>
    </row>
    <row r="6" spans="1:2">
      <c r="A6" s="2" t="s">
        <v>135</v>
      </c>
      <c r="B6" s="7">
        <v>178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2" width="36.5703125" bestFit="1" customWidth="1"/>
    <col min="3" max="3" width="16.42578125" bestFit="1" customWidth="1"/>
  </cols>
  <sheetData>
    <row r="1" spans="1:3" ht="15" customHeight="1">
      <c r="A1" s="8" t="s">
        <v>1365</v>
      </c>
      <c r="B1" s="1" t="s">
        <v>1218</v>
      </c>
      <c r="C1" s="1" t="s">
        <v>1</v>
      </c>
    </row>
    <row r="2" spans="1:3">
      <c r="A2" s="8"/>
      <c r="B2" s="1" t="s">
        <v>1366</v>
      </c>
      <c r="C2" s="1" t="s">
        <v>2</v>
      </c>
    </row>
    <row r="3" spans="1:3">
      <c r="A3" s="3" t="s">
        <v>1364</v>
      </c>
      <c r="B3" s="4" t="s">
        <v>6</v>
      </c>
      <c r="C3" s="4" t="s">
        <v>6</v>
      </c>
    </row>
    <row r="4" spans="1:3">
      <c r="A4" s="2" t="s">
        <v>1367</v>
      </c>
      <c r="B4" s="7">
        <v>250000000</v>
      </c>
      <c r="C4" s="4" t="s">
        <v>6</v>
      </c>
    </row>
    <row r="5" spans="1:3">
      <c r="A5" s="2" t="s">
        <v>1368</v>
      </c>
      <c r="B5" s="5">
        <v>43356</v>
      </c>
      <c r="C5" s="4" t="s">
        <v>6</v>
      </c>
    </row>
    <row r="6" spans="1:3">
      <c r="A6" s="2" t="s">
        <v>1369</v>
      </c>
      <c r="B6" s="6">
        <v>1600000</v>
      </c>
      <c r="C6" s="4" t="s">
        <v>6</v>
      </c>
    </row>
    <row r="7" spans="1:3" ht="135">
      <c r="A7" s="2" t="s">
        <v>1370</v>
      </c>
      <c r="B7" s="4" t="s">
        <v>1371</v>
      </c>
      <c r="C7" s="4" t="s">
        <v>6</v>
      </c>
    </row>
    <row r="8" spans="1:3">
      <c r="A8" s="2" t="s">
        <v>1372</v>
      </c>
      <c r="B8" s="4" t="s">
        <v>6</v>
      </c>
      <c r="C8" s="6">
        <v>2700000</v>
      </c>
    </row>
    <row r="9" spans="1:3" ht="30">
      <c r="A9" s="2" t="s">
        <v>1373</v>
      </c>
      <c r="B9" s="4" t="s">
        <v>6</v>
      </c>
      <c r="C9" s="147">
        <v>0.02</v>
      </c>
    </row>
    <row r="10" spans="1:3" ht="30">
      <c r="A10" s="2" t="s">
        <v>1374</v>
      </c>
      <c r="B10" s="4" t="s">
        <v>6</v>
      </c>
      <c r="C10" s="147">
        <v>0.02</v>
      </c>
    </row>
    <row r="11" spans="1:3">
      <c r="A11" s="2" t="s">
        <v>1375</v>
      </c>
      <c r="B11" s="4" t="s">
        <v>6</v>
      </c>
      <c r="C11" s="147">
        <v>1.9900000000000001E-2</v>
      </c>
    </row>
    <row r="12" spans="1:3">
      <c r="A12" s="2" t="s">
        <v>1376</v>
      </c>
      <c r="B12" s="4" t="s">
        <v>6</v>
      </c>
      <c r="C12" s="6">
        <v>200000</v>
      </c>
    </row>
    <row r="13" spans="1:3">
      <c r="A13" s="2" t="s">
        <v>1377</v>
      </c>
      <c r="B13" s="4" t="s">
        <v>6</v>
      </c>
      <c r="C13" s="6">
        <v>6250000</v>
      </c>
    </row>
    <row r="14" spans="1:3">
      <c r="A14" s="2" t="s">
        <v>1378</v>
      </c>
      <c r="B14" s="4" t="s">
        <v>6</v>
      </c>
      <c r="C14" s="7">
        <v>242200000</v>
      </c>
    </row>
    <row r="15" spans="1:3">
      <c r="A15" s="2" t="s">
        <v>1379</v>
      </c>
      <c r="B15" s="4" t="s">
        <v>6</v>
      </c>
      <c r="C15" s="4" t="s">
        <v>6</v>
      </c>
    </row>
    <row r="16" spans="1:3">
      <c r="A16" s="3" t="s">
        <v>1364</v>
      </c>
      <c r="B16" s="4" t="s">
        <v>6</v>
      </c>
      <c r="C16" s="4" t="s">
        <v>6</v>
      </c>
    </row>
    <row r="17" spans="1:3" ht="30">
      <c r="A17" s="2" t="s">
        <v>1380</v>
      </c>
      <c r="B17" s="147">
        <v>5.0000000000000001E-3</v>
      </c>
      <c r="C17" s="4" t="s">
        <v>6</v>
      </c>
    </row>
    <row r="18" spans="1:3">
      <c r="A18" s="2" t="s">
        <v>1381</v>
      </c>
      <c r="B18" s="4" t="s">
        <v>6</v>
      </c>
      <c r="C18" s="4" t="s">
        <v>6</v>
      </c>
    </row>
    <row r="19" spans="1:3">
      <c r="A19" s="3" t="s">
        <v>1364</v>
      </c>
      <c r="B19" s="4" t="s">
        <v>6</v>
      </c>
      <c r="C19" s="4" t="s">
        <v>6</v>
      </c>
    </row>
    <row r="20" spans="1:3" ht="30">
      <c r="A20" s="2" t="s">
        <v>1380</v>
      </c>
      <c r="B20" s="147">
        <v>0.01</v>
      </c>
      <c r="C20" s="4" t="s">
        <v>6</v>
      </c>
    </row>
    <row r="21" spans="1:3">
      <c r="A21" s="2" t="s">
        <v>1382</v>
      </c>
      <c r="B21" s="4" t="s">
        <v>6</v>
      </c>
      <c r="C21" s="4" t="s">
        <v>6</v>
      </c>
    </row>
    <row r="22" spans="1:3">
      <c r="A22" s="3" t="s">
        <v>1364</v>
      </c>
      <c r="B22" s="4" t="s">
        <v>6</v>
      </c>
      <c r="C22" s="4" t="s">
        <v>6</v>
      </c>
    </row>
    <row r="23" spans="1:3" ht="30">
      <c r="A23" s="2" t="s">
        <v>1380</v>
      </c>
      <c r="B23" s="147">
        <v>1.4999999999999999E-2</v>
      </c>
      <c r="C23" s="4" t="s">
        <v>6</v>
      </c>
    </row>
    <row r="24" spans="1:3">
      <c r="A24" s="2" t="s">
        <v>1383</v>
      </c>
      <c r="B24" s="4" t="s">
        <v>6</v>
      </c>
      <c r="C24" s="4" t="s">
        <v>6</v>
      </c>
    </row>
    <row r="25" spans="1:3">
      <c r="A25" s="3" t="s">
        <v>1364</v>
      </c>
      <c r="B25" s="4" t="s">
        <v>6</v>
      </c>
      <c r="C25" s="4" t="s">
        <v>6</v>
      </c>
    </row>
    <row r="26" spans="1:3" ht="30">
      <c r="A26" s="2" t="s">
        <v>1380</v>
      </c>
      <c r="B26" s="147">
        <v>0.02</v>
      </c>
      <c r="C26" s="4" t="s">
        <v>6</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384</v>
      </c>
      <c r="B1" s="8" t="s">
        <v>2</v>
      </c>
      <c r="C1" s="8" t="s">
        <v>35</v>
      </c>
    </row>
    <row r="2" spans="1:3" ht="30">
      <c r="A2" s="1" t="s">
        <v>34</v>
      </c>
      <c r="B2" s="8"/>
      <c r="C2" s="8"/>
    </row>
    <row r="3" spans="1:3" ht="30">
      <c r="A3" s="3" t="s">
        <v>1385</v>
      </c>
      <c r="B3" s="4" t="s">
        <v>6</v>
      </c>
      <c r="C3" s="4" t="s">
        <v>6</v>
      </c>
    </row>
    <row r="4" spans="1:3">
      <c r="A4" s="2" t="s">
        <v>38</v>
      </c>
      <c r="B4" s="7">
        <v>134684</v>
      </c>
      <c r="C4" s="7">
        <v>197196</v>
      </c>
    </row>
    <row r="5" spans="1:3">
      <c r="A5" s="2" t="s">
        <v>45</v>
      </c>
      <c r="B5" s="6">
        <v>56372</v>
      </c>
      <c r="C5" s="6">
        <v>50333</v>
      </c>
    </row>
    <row r="6" spans="1:3">
      <c r="A6" s="2" t="s">
        <v>1386</v>
      </c>
      <c r="B6" s="4" t="s">
        <v>6</v>
      </c>
      <c r="C6" s="4" t="s">
        <v>6</v>
      </c>
    </row>
    <row r="7" spans="1:3" ht="30">
      <c r="A7" s="3" t="s">
        <v>1385</v>
      </c>
      <c r="B7" s="4" t="s">
        <v>6</v>
      </c>
      <c r="C7" s="4" t="s">
        <v>6</v>
      </c>
    </row>
    <row r="8" spans="1:3">
      <c r="A8" s="2" t="s">
        <v>537</v>
      </c>
      <c r="B8" s="6">
        <v>134634</v>
      </c>
      <c r="C8" s="6">
        <v>197154</v>
      </c>
    </row>
    <row r="9" spans="1:3">
      <c r="A9" s="2" t="s">
        <v>1387</v>
      </c>
      <c r="B9" s="4">
        <v>57</v>
      </c>
      <c r="C9" s="4">
        <v>62</v>
      </c>
    </row>
    <row r="10" spans="1:3">
      <c r="A10" s="2" t="s">
        <v>1388</v>
      </c>
      <c r="B10" s="4">
        <v>-7</v>
      </c>
      <c r="C10" s="4">
        <v>-20</v>
      </c>
    </row>
    <row r="11" spans="1:3">
      <c r="A11" s="2" t="s">
        <v>38</v>
      </c>
      <c r="B11" s="6">
        <v>134684</v>
      </c>
      <c r="C11" s="6">
        <v>197196</v>
      </c>
    </row>
    <row r="12" spans="1:3" ht="30">
      <c r="A12" s="2" t="s">
        <v>1389</v>
      </c>
      <c r="B12" s="4" t="s">
        <v>6</v>
      </c>
      <c r="C12" s="4" t="s">
        <v>6</v>
      </c>
    </row>
    <row r="13" spans="1:3" ht="30">
      <c r="A13" s="3" t="s">
        <v>1385</v>
      </c>
      <c r="B13" s="4" t="s">
        <v>6</v>
      </c>
      <c r="C13" s="4" t="s">
        <v>6</v>
      </c>
    </row>
    <row r="14" spans="1:3">
      <c r="A14" s="2" t="s">
        <v>537</v>
      </c>
      <c r="B14" s="6">
        <v>19792</v>
      </c>
      <c r="C14" s="6">
        <v>24205</v>
      </c>
    </row>
    <row r="15" spans="1:3">
      <c r="A15" s="2" t="s">
        <v>1387</v>
      </c>
      <c r="B15" s="4">
        <v>9</v>
      </c>
      <c r="C15" s="4">
        <v>3</v>
      </c>
    </row>
    <row r="16" spans="1:3">
      <c r="A16" s="2" t="s">
        <v>1388</v>
      </c>
      <c r="B16" s="4" t="s">
        <v>63</v>
      </c>
      <c r="C16" s="4" t="s">
        <v>63</v>
      </c>
    </row>
    <row r="17" spans="1:3">
      <c r="A17" s="2" t="s">
        <v>38</v>
      </c>
      <c r="B17" s="6">
        <v>19801</v>
      </c>
      <c r="C17" s="6">
        <v>24208</v>
      </c>
    </row>
    <row r="18" spans="1:3" ht="30">
      <c r="A18" s="2" t="s">
        <v>1390</v>
      </c>
      <c r="B18" s="4" t="s">
        <v>6</v>
      </c>
      <c r="C18" s="4" t="s">
        <v>6</v>
      </c>
    </row>
    <row r="19" spans="1:3" ht="30">
      <c r="A19" s="3" t="s">
        <v>1385</v>
      </c>
      <c r="B19" s="4" t="s">
        <v>6</v>
      </c>
      <c r="C19" s="4" t="s">
        <v>6</v>
      </c>
    </row>
    <row r="20" spans="1:3">
      <c r="A20" s="2" t="s">
        <v>537</v>
      </c>
      <c r="B20" s="6">
        <v>38388</v>
      </c>
      <c r="C20" s="6">
        <v>101036</v>
      </c>
    </row>
    <row r="21" spans="1:3">
      <c r="A21" s="2" t="s">
        <v>1387</v>
      </c>
      <c r="B21" s="4">
        <v>16</v>
      </c>
      <c r="C21" s="4">
        <v>39</v>
      </c>
    </row>
    <row r="22" spans="1:3">
      <c r="A22" s="2" t="s">
        <v>1388</v>
      </c>
      <c r="B22" s="4">
        <v>-3</v>
      </c>
      <c r="C22" s="4">
        <v>-5</v>
      </c>
    </row>
    <row r="23" spans="1:3">
      <c r="A23" s="2" t="s">
        <v>38</v>
      </c>
      <c r="B23" s="6">
        <v>38401</v>
      </c>
      <c r="C23" s="6">
        <v>101070</v>
      </c>
    </row>
    <row r="24" spans="1:3" ht="30">
      <c r="A24" s="2" t="s">
        <v>1391</v>
      </c>
      <c r="B24" s="4" t="s">
        <v>6</v>
      </c>
      <c r="C24" s="4" t="s">
        <v>6</v>
      </c>
    </row>
    <row r="25" spans="1:3" ht="30">
      <c r="A25" s="3" t="s">
        <v>1385</v>
      </c>
      <c r="B25" s="4" t="s">
        <v>6</v>
      </c>
      <c r="C25" s="4" t="s">
        <v>6</v>
      </c>
    </row>
    <row r="26" spans="1:3">
      <c r="A26" s="2" t="s">
        <v>537</v>
      </c>
      <c r="B26" s="6">
        <v>13734</v>
      </c>
      <c r="C26" s="6">
        <v>1527</v>
      </c>
    </row>
    <row r="27" spans="1:3">
      <c r="A27" s="2" t="s">
        <v>1387</v>
      </c>
      <c r="B27" s="4">
        <v>10</v>
      </c>
      <c r="C27" s="4" t="s">
        <v>63</v>
      </c>
    </row>
    <row r="28" spans="1:3">
      <c r="A28" s="2" t="s">
        <v>1388</v>
      </c>
      <c r="B28" s="4" t="s">
        <v>63</v>
      </c>
      <c r="C28" s="4" t="s">
        <v>63</v>
      </c>
    </row>
    <row r="29" spans="1:3">
      <c r="A29" s="2" t="s">
        <v>38</v>
      </c>
      <c r="B29" s="6">
        <v>13744</v>
      </c>
      <c r="C29" s="6">
        <v>1527</v>
      </c>
    </row>
    <row r="30" spans="1:3" ht="30">
      <c r="A30" s="2" t="s">
        <v>1392</v>
      </c>
      <c r="B30" s="4" t="s">
        <v>6</v>
      </c>
      <c r="C30" s="4" t="s">
        <v>6</v>
      </c>
    </row>
    <row r="31" spans="1:3" ht="30">
      <c r="A31" s="3" t="s">
        <v>1385</v>
      </c>
      <c r="B31" s="4" t="s">
        <v>6</v>
      </c>
      <c r="C31" s="4" t="s">
        <v>6</v>
      </c>
    </row>
    <row r="32" spans="1:3">
      <c r="A32" s="2" t="s">
        <v>537</v>
      </c>
      <c r="B32" s="6">
        <v>62720</v>
      </c>
      <c r="C32" s="6">
        <v>70386</v>
      </c>
    </row>
    <row r="33" spans="1:3">
      <c r="A33" s="2" t="s">
        <v>1387</v>
      </c>
      <c r="B33" s="4">
        <v>22</v>
      </c>
      <c r="C33" s="4">
        <v>20</v>
      </c>
    </row>
    <row r="34" spans="1:3">
      <c r="A34" s="2" t="s">
        <v>1388</v>
      </c>
      <c r="B34" s="4">
        <v>-4</v>
      </c>
      <c r="C34" s="4">
        <v>-15</v>
      </c>
    </row>
    <row r="35" spans="1:3">
      <c r="A35" s="2" t="s">
        <v>38</v>
      </c>
      <c r="B35" s="6">
        <v>62738</v>
      </c>
      <c r="C35" s="6">
        <v>70391</v>
      </c>
    </row>
    <row r="36" spans="1:3">
      <c r="A36" s="2" t="s">
        <v>1393</v>
      </c>
      <c r="B36" s="4" t="s">
        <v>6</v>
      </c>
      <c r="C36" s="4" t="s">
        <v>6</v>
      </c>
    </row>
    <row r="37" spans="1:3" ht="30">
      <c r="A37" s="3" t="s">
        <v>1385</v>
      </c>
      <c r="B37" s="4" t="s">
        <v>6</v>
      </c>
      <c r="C37" s="4" t="s">
        <v>6</v>
      </c>
    </row>
    <row r="38" spans="1:3">
      <c r="A38" s="2" t="s">
        <v>537</v>
      </c>
      <c r="B38" s="6">
        <v>56336</v>
      </c>
      <c r="C38" s="6">
        <v>50331</v>
      </c>
    </row>
    <row r="39" spans="1:3">
      <c r="A39" s="2" t="s">
        <v>1387</v>
      </c>
      <c r="B39" s="4">
        <v>39</v>
      </c>
      <c r="C39" s="4">
        <v>21</v>
      </c>
    </row>
    <row r="40" spans="1:3">
      <c r="A40" s="2" t="s">
        <v>1388</v>
      </c>
      <c r="B40" s="4">
        <v>-3</v>
      </c>
      <c r="C40" s="4">
        <v>-19</v>
      </c>
    </row>
    <row r="41" spans="1:3">
      <c r="A41" s="2" t="s">
        <v>45</v>
      </c>
      <c r="B41" s="6">
        <v>56372</v>
      </c>
      <c r="C41" s="6">
        <v>50333</v>
      </c>
    </row>
    <row r="42" spans="1:3" ht="30">
      <c r="A42" s="2" t="s">
        <v>1394</v>
      </c>
      <c r="B42" s="4" t="s">
        <v>6</v>
      </c>
      <c r="C42" s="4" t="s">
        <v>6</v>
      </c>
    </row>
    <row r="43" spans="1:3" ht="30">
      <c r="A43" s="3" t="s">
        <v>1385</v>
      </c>
      <c r="B43" s="4" t="s">
        <v>6</v>
      </c>
      <c r="C43" s="4" t="s">
        <v>6</v>
      </c>
    </row>
    <row r="44" spans="1:3">
      <c r="A44" s="2" t="s">
        <v>537</v>
      </c>
      <c r="B44" s="6">
        <v>12252</v>
      </c>
      <c r="C44" s="6">
        <v>6396</v>
      </c>
    </row>
    <row r="45" spans="1:3">
      <c r="A45" s="2" t="s">
        <v>1387</v>
      </c>
      <c r="B45" s="4">
        <v>8</v>
      </c>
      <c r="C45" s="4">
        <v>4</v>
      </c>
    </row>
    <row r="46" spans="1:3">
      <c r="A46" s="2" t="s">
        <v>1388</v>
      </c>
      <c r="B46" s="4" t="s">
        <v>63</v>
      </c>
      <c r="C46" s="4" t="s">
        <v>63</v>
      </c>
    </row>
    <row r="47" spans="1:3">
      <c r="A47" s="2" t="s">
        <v>45</v>
      </c>
      <c r="B47" s="6">
        <v>12260</v>
      </c>
      <c r="C47" s="6">
        <v>6400</v>
      </c>
    </row>
    <row r="48" spans="1:3" ht="30">
      <c r="A48" s="2" t="s">
        <v>1395</v>
      </c>
      <c r="B48" s="4" t="s">
        <v>6</v>
      </c>
      <c r="C48" s="4" t="s">
        <v>6</v>
      </c>
    </row>
    <row r="49" spans="1:3" ht="30">
      <c r="A49" s="3" t="s">
        <v>1385</v>
      </c>
      <c r="B49" s="4" t="s">
        <v>6</v>
      </c>
      <c r="C49" s="4" t="s">
        <v>6</v>
      </c>
    </row>
    <row r="50" spans="1:3">
      <c r="A50" s="2" t="s">
        <v>537</v>
      </c>
      <c r="B50" s="6">
        <v>30627</v>
      </c>
      <c r="C50" s="6">
        <v>22145</v>
      </c>
    </row>
    <row r="51" spans="1:3">
      <c r="A51" s="2" t="s">
        <v>1387</v>
      </c>
      <c r="B51" s="4">
        <v>12</v>
      </c>
      <c r="C51" s="4">
        <v>17</v>
      </c>
    </row>
    <row r="52" spans="1:3">
      <c r="A52" s="2" t="s">
        <v>1388</v>
      </c>
      <c r="B52" s="4">
        <v>-3</v>
      </c>
      <c r="C52" s="4">
        <v>-2</v>
      </c>
    </row>
    <row r="53" spans="1:3">
      <c r="A53" s="2" t="s">
        <v>45</v>
      </c>
      <c r="B53" s="6">
        <v>30636</v>
      </c>
      <c r="C53" s="6">
        <v>22160</v>
      </c>
    </row>
    <row r="54" spans="1:3" ht="30">
      <c r="A54" s="2" t="s">
        <v>1396</v>
      </c>
      <c r="B54" s="4" t="s">
        <v>6</v>
      </c>
      <c r="C54" s="4" t="s">
        <v>6</v>
      </c>
    </row>
    <row r="55" spans="1:3" ht="30">
      <c r="A55" s="3" t="s">
        <v>1385</v>
      </c>
      <c r="B55" s="4" t="s">
        <v>6</v>
      </c>
      <c r="C55" s="4" t="s">
        <v>6</v>
      </c>
    </row>
    <row r="56" spans="1:3">
      <c r="A56" s="2" t="s">
        <v>537</v>
      </c>
      <c r="B56" s="6">
        <v>2305</v>
      </c>
      <c r="C56" s="4">
        <v>422</v>
      </c>
    </row>
    <row r="57" spans="1:3">
      <c r="A57" s="2" t="s">
        <v>1387</v>
      </c>
      <c r="B57" s="4">
        <v>4</v>
      </c>
      <c r="C57" s="4" t="s">
        <v>63</v>
      </c>
    </row>
    <row r="58" spans="1:3">
      <c r="A58" s="2" t="s">
        <v>1388</v>
      </c>
      <c r="B58" s="4" t="s">
        <v>63</v>
      </c>
      <c r="C58" s="4" t="s">
        <v>63</v>
      </c>
    </row>
    <row r="59" spans="1:3">
      <c r="A59" s="2" t="s">
        <v>45</v>
      </c>
      <c r="B59" s="6">
        <v>2309</v>
      </c>
      <c r="C59" s="4">
        <v>422</v>
      </c>
    </row>
    <row r="60" spans="1:3" ht="30">
      <c r="A60" s="2" t="s">
        <v>1397</v>
      </c>
      <c r="B60" s="4" t="s">
        <v>6</v>
      </c>
      <c r="C60" s="4" t="s">
        <v>6</v>
      </c>
    </row>
    <row r="61" spans="1:3" ht="30">
      <c r="A61" s="3" t="s">
        <v>1385</v>
      </c>
      <c r="B61" s="4" t="s">
        <v>6</v>
      </c>
      <c r="C61" s="4" t="s">
        <v>6</v>
      </c>
    </row>
    <row r="62" spans="1:3">
      <c r="A62" s="2" t="s">
        <v>537</v>
      </c>
      <c r="B62" s="6">
        <v>11152</v>
      </c>
      <c r="C62" s="6">
        <v>21368</v>
      </c>
    </row>
    <row r="63" spans="1:3">
      <c r="A63" s="2" t="s">
        <v>1387</v>
      </c>
      <c r="B63" s="4">
        <v>15</v>
      </c>
      <c r="C63" s="4" t="s">
        <v>63</v>
      </c>
    </row>
    <row r="64" spans="1:3">
      <c r="A64" s="2" t="s">
        <v>1388</v>
      </c>
      <c r="B64" s="4" t="s">
        <v>63</v>
      </c>
      <c r="C64" s="4">
        <v>-17</v>
      </c>
    </row>
    <row r="65" spans="1:3">
      <c r="A65" s="2" t="s">
        <v>45</v>
      </c>
      <c r="B65" s="7">
        <v>11167</v>
      </c>
      <c r="C65" s="7">
        <v>2135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62</v>
      </c>
      <c r="B1" s="8" t="s">
        <v>1</v>
      </c>
      <c r="C1" s="8"/>
      <c r="D1" s="8"/>
    </row>
    <row r="2" spans="1:4" ht="30">
      <c r="A2" s="1" t="s">
        <v>34</v>
      </c>
      <c r="B2" s="1" t="s">
        <v>2</v>
      </c>
      <c r="C2" s="1" t="s">
        <v>35</v>
      </c>
      <c r="D2" s="1" t="s">
        <v>80</v>
      </c>
    </row>
    <row r="3" spans="1:4">
      <c r="A3" s="3" t="s">
        <v>163</v>
      </c>
      <c r="B3" s="4" t="s">
        <v>6</v>
      </c>
      <c r="C3" s="4" t="s">
        <v>6</v>
      </c>
      <c r="D3" s="4" t="s">
        <v>6</v>
      </c>
    </row>
    <row r="4" spans="1:4">
      <c r="A4" s="2" t="s">
        <v>108</v>
      </c>
      <c r="B4" s="7">
        <v>-18076</v>
      </c>
      <c r="C4" s="7">
        <v>8344</v>
      </c>
      <c r="D4" s="7">
        <v>134836</v>
      </c>
    </row>
    <row r="5" spans="1:4" ht="45">
      <c r="A5" s="3" t="s">
        <v>164</v>
      </c>
      <c r="B5" s="4" t="s">
        <v>6</v>
      </c>
      <c r="C5" s="4" t="s">
        <v>6</v>
      </c>
      <c r="D5" s="4" t="s">
        <v>6</v>
      </c>
    </row>
    <row r="6" spans="1:4">
      <c r="A6" s="2" t="s">
        <v>165</v>
      </c>
      <c r="B6" s="6">
        <v>64779</v>
      </c>
      <c r="C6" s="6">
        <v>61586</v>
      </c>
      <c r="D6" s="6">
        <v>52564</v>
      </c>
    </row>
    <row r="7" spans="1:4">
      <c r="A7" s="2" t="s">
        <v>96</v>
      </c>
      <c r="B7" s="6">
        <v>19825</v>
      </c>
      <c r="C7" s="6">
        <v>20318</v>
      </c>
      <c r="D7" s="6">
        <v>21742</v>
      </c>
    </row>
    <row r="8" spans="1:4" ht="30">
      <c r="A8" s="2" t="s">
        <v>166</v>
      </c>
      <c r="B8" s="4">
        <v>196</v>
      </c>
      <c r="C8" s="4" t="s">
        <v>6</v>
      </c>
      <c r="D8" s="4" t="s">
        <v>6</v>
      </c>
    </row>
    <row r="9" spans="1:4">
      <c r="A9" s="2" t="s">
        <v>167</v>
      </c>
      <c r="B9" s="4">
        <v>178</v>
      </c>
      <c r="C9" s="4" t="s">
        <v>6</v>
      </c>
      <c r="D9" s="4" t="s">
        <v>6</v>
      </c>
    </row>
    <row r="10" spans="1:4" ht="30">
      <c r="A10" s="2" t="s">
        <v>168</v>
      </c>
      <c r="B10" s="6">
        <v>1816</v>
      </c>
      <c r="C10" s="6">
        <v>2381</v>
      </c>
      <c r="D10" s="6">
        <v>2695</v>
      </c>
    </row>
    <row r="11" spans="1:4">
      <c r="A11" s="2" t="s">
        <v>169</v>
      </c>
      <c r="B11" s="4" t="s">
        <v>6</v>
      </c>
      <c r="C11" s="6">
        <v>1100</v>
      </c>
      <c r="D11" s="4" t="s">
        <v>6</v>
      </c>
    </row>
    <row r="12" spans="1:4" ht="30">
      <c r="A12" s="2" t="s">
        <v>170</v>
      </c>
      <c r="B12" s="6">
        <v>7390</v>
      </c>
      <c r="C12" s="6">
        <v>6420</v>
      </c>
      <c r="D12" s="6">
        <v>8567</v>
      </c>
    </row>
    <row r="13" spans="1:4">
      <c r="A13" s="2" t="s">
        <v>149</v>
      </c>
      <c r="B13" s="6">
        <v>64465</v>
      </c>
      <c r="C13" s="6">
        <v>89245</v>
      </c>
      <c r="D13" s="6">
        <v>65262</v>
      </c>
    </row>
    <row r="14" spans="1:4" ht="30">
      <c r="A14" s="2" t="s">
        <v>171</v>
      </c>
      <c r="B14" s="4">
        <v>-920</v>
      </c>
      <c r="C14" s="6">
        <v>-9297</v>
      </c>
      <c r="D14" s="6">
        <v>-13430</v>
      </c>
    </row>
    <row r="15" spans="1:4" ht="30">
      <c r="A15" s="2" t="s">
        <v>172</v>
      </c>
      <c r="B15" s="4" t="s">
        <v>6</v>
      </c>
      <c r="C15" s="4" t="s">
        <v>6</v>
      </c>
      <c r="D15" s="4">
        <v>79</v>
      </c>
    </row>
    <row r="16" spans="1:4" ht="30">
      <c r="A16" s="2" t="s">
        <v>173</v>
      </c>
      <c r="B16" s="6">
        <v>5859</v>
      </c>
      <c r="C16" s="6">
        <v>4080</v>
      </c>
      <c r="D16" s="6">
        <v>1537</v>
      </c>
    </row>
    <row r="17" spans="1:4" ht="30">
      <c r="A17" s="2" t="s">
        <v>174</v>
      </c>
      <c r="B17" s="4">
        <v>-459</v>
      </c>
      <c r="C17" s="6">
        <v>-35425</v>
      </c>
      <c r="D17" s="4" t="s">
        <v>63</v>
      </c>
    </row>
    <row r="18" spans="1:4" ht="30">
      <c r="A18" s="2" t="s">
        <v>175</v>
      </c>
      <c r="B18" s="4" t="s">
        <v>6</v>
      </c>
      <c r="C18" s="6">
        <v>38836</v>
      </c>
      <c r="D18" s="4" t="s">
        <v>6</v>
      </c>
    </row>
    <row r="19" spans="1:4" ht="45">
      <c r="A19" s="3" t="s">
        <v>176</v>
      </c>
      <c r="B19" s="4" t="s">
        <v>6</v>
      </c>
      <c r="C19" s="4" t="s">
        <v>6</v>
      </c>
      <c r="D19" s="4" t="s">
        <v>6</v>
      </c>
    </row>
    <row r="20" spans="1:4">
      <c r="A20" s="2" t="s">
        <v>177</v>
      </c>
      <c r="B20" s="6">
        <v>13809</v>
      </c>
      <c r="C20" s="6">
        <v>16582</v>
      </c>
      <c r="D20" s="6">
        <v>-63009</v>
      </c>
    </row>
    <row r="21" spans="1:4">
      <c r="A21" s="2" t="s">
        <v>40</v>
      </c>
      <c r="B21" s="6">
        <v>-10739</v>
      </c>
      <c r="C21" s="6">
        <v>-11428</v>
      </c>
      <c r="D21" s="6">
        <v>2545</v>
      </c>
    </row>
    <row r="22" spans="1:4">
      <c r="A22" s="2" t="s">
        <v>41</v>
      </c>
      <c r="B22" s="6">
        <v>-14332</v>
      </c>
      <c r="C22" s="6">
        <v>-15933</v>
      </c>
      <c r="D22" s="6">
        <v>-12446</v>
      </c>
    </row>
    <row r="23" spans="1:4" ht="30">
      <c r="A23" s="2" t="s">
        <v>42</v>
      </c>
      <c r="B23" s="4">
        <v>-637</v>
      </c>
      <c r="C23" s="6">
        <v>-7424</v>
      </c>
      <c r="D23" s="6">
        <v>-2212</v>
      </c>
    </row>
    <row r="24" spans="1:4">
      <c r="A24" s="2" t="s">
        <v>51</v>
      </c>
      <c r="B24" s="6">
        <v>-5184</v>
      </c>
      <c r="C24" s="6">
        <v>-22901</v>
      </c>
      <c r="D24" s="6">
        <v>22816</v>
      </c>
    </row>
    <row r="25" spans="1:4">
      <c r="A25" s="2" t="s">
        <v>53</v>
      </c>
      <c r="B25" s="6">
        <v>-5848</v>
      </c>
      <c r="C25" s="6">
        <v>5123</v>
      </c>
      <c r="D25" s="6">
        <v>13496</v>
      </c>
    </row>
    <row r="26" spans="1:4" ht="30">
      <c r="A26" s="2" t="s">
        <v>178</v>
      </c>
      <c r="B26" s="6">
        <v>46320</v>
      </c>
      <c r="C26" s="6">
        <v>37754</v>
      </c>
      <c r="D26" s="6">
        <v>67298</v>
      </c>
    </row>
    <row r="27" spans="1:4" ht="30">
      <c r="A27" s="2" t="s">
        <v>179</v>
      </c>
      <c r="B27" s="6">
        <v>168442</v>
      </c>
      <c r="C27" s="6">
        <v>189361</v>
      </c>
      <c r="D27" s="6">
        <v>302340</v>
      </c>
    </row>
    <row r="28" spans="1:4">
      <c r="A28" s="3" t="s">
        <v>180</v>
      </c>
      <c r="B28" s="4" t="s">
        <v>6</v>
      </c>
      <c r="C28" s="4" t="s">
        <v>6</v>
      </c>
      <c r="D28" s="4" t="s">
        <v>6</v>
      </c>
    </row>
    <row r="29" spans="1:4">
      <c r="A29" s="2" t="s">
        <v>181</v>
      </c>
      <c r="B29" s="6">
        <v>-53042</v>
      </c>
      <c r="C29" s="6">
        <v>-67270</v>
      </c>
      <c r="D29" s="6">
        <v>-69279</v>
      </c>
    </row>
    <row r="30" spans="1:4">
      <c r="A30" s="2" t="s">
        <v>182</v>
      </c>
      <c r="B30" s="6">
        <v>-2165</v>
      </c>
      <c r="C30" s="4" t="s">
        <v>6</v>
      </c>
      <c r="D30" s="4" t="s">
        <v>6</v>
      </c>
    </row>
    <row r="31" spans="1:4">
      <c r="A31" s="2" t="s">
        <v>183</v>
      </c>
      <c r="B31" s="6">
        <v>-228238</v>
      </c>
      <c r="C31" s="6">
        <v>-315012</v>
      </c>
      <c r="D31" s="6">
        <v>-375262</v>
      </c>
    </row>
    <row r="32" spans="1:4">
      <c r="A32" s="2" t="s">
        <v>184</v>
      </c>
      <c r="B32" s="6">
        <v>45467</v>
      </c>
      <c r="C32" s="6">
        <v>52286</v>
      </c>
      <c r="D32" s="6">
        <v>41461</v>
      </c>
    </row>
    <row r="33" spans="1:4">
      <c r="A33" s="2" t="s">
        <v>185</v>
      </c>
      <c r="B33" s="6">
        <v>237499</v>
      </c>
      <c r="C33" s="6">
        <v>229211</v>
      </c>
      <c r="D33" s="6">
        <v>326332</v>
      </c>
    </row>
    <row r="34" spans="1:4" ht="30">
      <c r="A34" s="2" t="s">
        <v>186</v>
      </c>
      <c r="B34" s="4">
        <v>556</v>
      </c>
      <c r="C34" s="6">
        <v>50411</v>
      </c>
      <c r="D34" s="4" t="s">
        <v>6</v>
      </c>
    </row>
    <row r="35" spans="1:4">
      <c r="A35" s="2" t="s">
        <v>187</v>
      </c>
      <c r="B35" s="6">
        <v>-7974</v>
      </c>
      <c r="C35" s="6">
        <v>-4583</v>
      </c>
      <c r="D35" s="6">
        <v>-163630</v>
      </c>
    </row>
    <row r="36" spans="1:4">
      <c r="A36" s="2" t="s">
        <v>188</v>
      </c>
      <c r="B36" s="6">
        <v>-7897</v>
      </c>
      <c r="C36" s="6">
        <v>-54957</v>
      </c>
      <c r="D36" s="6">
        <v>-240378</v>
      </c>
    </row>
    <row r="37" spans="1:4">
      <c r="A37" s="3" t="s">
        <v>189</v>
      </c>
      <c r="B37" s="4" t="s">
        <v>6</v>
      </c>
      <c r="C37" s="4" t="s">
        <v>6</v>
      </c>
      <c r="D37" s="4" t="s">
        <v>6</v>
      </c>
    </row>
    <row r="38" spans="1:4" ht="45">
      <c r="A38" s="2" t="s">
        <v>190</v>
      </c>
      <c r="B38" s="6">
        <v>23326</v>
      </c>
      <c r="C38" s="6">
        <v>25832</v>
      </c>
      <c r="D38" s="6">
        <v>40798</v>
      </c>
    </row>
    <row r="39" spans="1:4">
      <c r="A39" s="2" t="s">
        <v>191</v>
      </c>
      <c r="B39" s="6">
        <v>247349</v>
      </c>
      <c r="C39" s="4" t="s">
        <v>6</v>
      </c>
      <c r="D39" s="4" t="s">
        <v>6</v>
      </c>
    </row>
    <row r="40" spans="1:4">
      <c r="A40" s="2" t="s">
        <v>192</v>
      </c>
      <c r="B40" s="6">
        <v>-1562</v>
      </c>
      <c r="C40" s="4" t="s">
        <v>6</v>
      </c>
      <c r="D40" s="4" t="s">
        <v>6</v>
      </c>
    </row>
    <row r="41" spans="1:4" ht="30">
      <c r="A41" s="2" t="s">
        <v>193</v>
      </c>
      <c r="B41" s="6">
        <v>-515022</v>
      </c>
      <c r="C41" s="6">
        <v>-67901</v>
      </c>
      <c r="D41" s="6">
        <v>-64937</v>
      </c>
    </row>
    <row r="42" spans="1:4" ht="30">
      <c r="A42" s="2" t="s">
        <v>171</v>
      </c>
      <c r="B42" s="4">
        <v>920</v>
      </c>
      <c r="C42" s="6">
        <v>9297</v>
      </c>
      <c r="D42" s="6">
        <v>13430</v>
      </c>
    </row>
    <row r="43" spans="1:4">
      <c r="A43" s="2" t="s">
        <v>194</v>
      </c>
      <c r="B43" s="6">
        <v>-244989</v>
      </c>
      <c r="C43" s="6">
        <v>-32772</v>
      </c>
      <c r="D43" s="6">
        <v>-10709</v>
      </c>
    </row>
    <row r="44" spans="1:4" ht="30">
      <c r="A44" s="2" t="s">
        <v>195</v>
      </c>
      <c r="B44" s="6">
        <v>-84444</v>
      </c>
      <c r="C44" s="6">
        <v>101632</v>
      </c>
      <c r="D44" s="6">
        <v>51253</v>
      </c>
    </row>
    <row r="45" spans="1:4" ht="30">
      <c r="A45" s="2" t="s">
        <v>196</v>
      </c>
      <c r="B45" s="6">
        <v>477073</v>
      </c>
      <c r="C45" s="6">
        <v>375441</v>
      </c>
      <c r="D45" s="6">
        <v>324188</v>
      </c>
    </row>
    <row r="46" spans="1:4" ht="30">
      <c r="A46" s="2" t="s">
        <v>197</v>
      </c>
      <c r="B46" s="6">
        <v>392629</v>
      </c>
      <c r="C46" s="6">
        <v>477073</v>
      </c>
      <c r="D46" s="6">
        <v>375441</v>
      </c>
    </row>
    <row r="47" spans="1:4" ht="30">
      <c r="A47" s="3" t="s">
        <v>198</v>
      </c>
      <c r="B47" s="4" t="s">
        <v>6</v>
      </c>
      <c r="C47" s="4" t="s">
        <v>6</v>
      </c>
      <c r="D47" s="4" t="s">
        <v>6</v>
      </c>
    </row>
    <row r="48" spans="1:4" ht="30">
      <c r="A48" s="2" t="s">
        <v>199</v>
      </c>
      <c r="B48" s="4" t="s">
        <v>6</v>
      </c>
      <c r="C48" s="4" t="s">
        <v>6</v>
      </c>
      <c r="D48" s="4">
        <v>207</v>
      </c>
    </row>
    <row r="49" spans="1:4">
      <c r="A49" s="2" t="s">
        <v>200</v>
      </c>
      <c r="B49" s="6">
        <v>2847</v>
      </c>
      <c r="C49" s="4">
        <v>751</v>
      </c>
      <c r="D49" s="4">
        <v>544</v>
      </c>
    </row>
    <row r="50" spans="1:4">
      <c r="A50" s="2" t="s">
        <v>201</v>
      </c>
      <c r="B50" s="7">
        <v>9505</v>
      </c>
      <c r="C50" s="7">
        <v>24570</v>
      </c>
      <c r="D50" s="7">
        <v>1594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1398</v>
      </c>
      <c r="B1" s="8" t="s">
        <v>2</v>
      </c>
      <c r="C1" s="8" t="s">
        <v>35</v>
      </c>
    </row>
    <row r="2" spans="1:3" ht="30">
      <c r="A2" s="1" t="s">
        <v>34</v>
      </c>
      <c r="B2" s="8"/>
      <c r="C2" s="8"/>
    </row>
    <row r="3" spans="1:3" ht="60">
      <c r="A3" s="3" t="s">
        <v>1399</v>
      </c>
      <c r="B3" s="4" t="s">
        <v>6</v>
      </c>
      <c r="C3" s="4" t="s">
        <v>6</v>
      </c>
    </row>
    <row r="4" spans="1:3">
      <c r="A4" s="2" t="s">
        <v>1400</v>
      </c>
      <c r="B4" s="7">
        <v>15370</v>
      </c>
      <c r="C4" s="7">
        <v>65511</v>
      </c>
    </row>
    <row r="5" spans="1:3" ht="30">
      <c r="A5" s="2" t="s">
        <v>1401</v>
      </c>
      <c r="B5" s="4">
        <v>-9</v>
      </c>
      <c r="C5" s="4">
        <v>-39</v>
      </c>
    </row>
    <row r="6" spans="1:3">
      <c r="A6" s="2" t="s">
        <v>1402</v>
      </c>
      <c r="B6" s="6">
        <v>1504</v>
      </c>
      <c r="C6" s="6">
        <v>1999</v>
      </c>
    </row>
    <row r="7" spans="1:3" ht="30">
      <c r="A7" s="2" t="s">
        <v>1403</v>
      </c>
      <c r="B7" s="4">
        <v>-1</v>
      </c>
      <c r="C7" s="4" t="s">
        <v>63</v>
      </c>
    </row>
    <row r="8" spans="1:3">
      <c r="A8" s="2" t="s">
        <v>1404</v>
      </c>
      <c r="B8" s="6">
        <v>16874</v>
      </c>
      <c r="C8" s="6">
        <v>67510</v>
      </c>
    </row>
    <row r="9" spans="1:3">
      <c r="A9" s="2" t="s">
        <v>1405</v>
      </c>
      <c r="B9" s="4">
        <v>-10</v>
      </c>
      <c r="C9" s="4">
        <v>-39</v>
      </c>
    </row>
    <row r="10" spans="1:3">
      <c r="A10" s="2" t="s">
        <v>1406</v>
      </c>
      <c r="B10" s="4" t="s">
        <v>6</v>
      </c>
      <c r="C10" s="4" t="s">
        <v>6</v>
      </c>
    </row>
    <row r="11" spans="1:3" ht="60">
      <c r="A11" s="3" t="s">
        <v>1399</v>
      </c>
      <c r="B11" s="4" t="s">
        <v>6</v>
      </c>
      <c r="C11" s="4" t="s">
        <v>6</v>
      </c>
    </row>
    <row r="12" spans="1:3">
      <c r="A12" s="2" t="s">
        <v>1400</v>
      </c>
      <c r="B12" s="6">
        <v>5533</v>
      </c>
      <c r="C12" s="6">
        <v>21768</v>
      </c>
    </row>
    <row r="13" spans="1:3" ht="30">
      <c r="A13" s="2" t="s">
        <v>1401</v>
      </c>
      <c r="B13" s="4">
        <v>-6</v>
      </c>
      <c r="C13" s="4">
        <v>-7</v>
      </c>
    </row>
    <row r="14" spans="1:3">
      <c r="A14" s="2" t="s">
        <v>1402</v>
      </c>
      <c r="B14" s="4" t="s">
        <v>63</v>
      </c>
      <c r="C14" s="4" t="s">
        <v>63</v>
      </c>
    </row>
    <row r="15" spans="1:3" ht="30">
      <c r="A15" s="2" t="s">
        <v>1403</v>
      </c>
      <c r="B15" s="4" t="s">
        <v>63</v>
      </c>
      <c r="C15" s="4" t="s">
        <v>63</v>
      </c>
    </row>
    <row r="16" spans="1:3">
      <c r="A16" s="2" t="s">
        <v>1404</v>
      </c>
      <c r="B16" s="6">
        <v>5533</v>
      </c>
      <c r="C16" s="6">
        <v>21768</v>
      </c>
    </row>
    <row r="17" spans="1:3">
      <c r="A17" s="2" t="s">
        <v>1405</v>
      </c>
      <c r="B17" s="4">
        <v>-6</v>
      </c>
      <c r="C17" s="4">
        <v>-7</v>
      </c>
    </row>
    <row r="18" spans="1:3">
      <c r="A18" s="2" t="s">
        <v>1407</v>
      </c>
      <c r="B18" s="4" t="s">
        <v>6</v>
      </c>
      <c r="C18" s="4" t="s">
        <v>6</v>
      </c>
    </row>
    <row r="19" spans="1:3" ht="60">
      <c r="A19" s="3" t="s">
        <v>1399</v>
      </c>
      <c r="B19" s="4" t="s">
        <v>6</v>
      </c>
      <c r="C19" s="4" t="s">
        <v>6</v>
      </c>
    </row>
    <row r="20" spans="1:3">
      <c r="A20" s="2" t="s">
        <v>1400</v>
      </c>
      <c r="B20" s="6">
        <v>9837</v>
      </c>
      <c r="C20" s="6">
        <v>43743</v>
      </c>
    </row>
    <row r="21" spans="1:3" ht="30">
      <c r="A21" s="2" t="s">
        <v>1401</v>
      </c>
      <c r="B21" s="4">
        <v>-3</v>
      </c>
      <c r="C21" s="4">
        <v>-32</v>
      </c>
    </row>
    <row r="22" spans="1:3">
      <c r="A22" s="2" t="s">
        <v>1402</v>
      </c>
      <c r="B22" s="6">
        <v>1504</v>
      </c>
      <c r="C22" s="6">
        <v>1999</v>
      </c>
    </row>
    <row r="23" spans="1:3" ht="30">
      <c r="A23" s="2" t="s">
        <v>1403</v>
      </c>
      <c r="B23" s="4">
        <v>-1</v>
      </c>
      <c r="C23" s="4" t="s">
        <v>63</v>
      </c>
    </row>
    <row r="24" spans="1:3">
      <c r="A24" s="2" t="s">
        <v>1404</v>
      </c>
      <c r="B24" s="6">
        <v>11341</v>
      </c>
      <c r="C24" s="6">
        <v>45742</v>
      </c>
    </row>
    <row r="25" spans="1:3">
      <c r="A25" s="2" t="s">
        <v>1405</v>
      </c>
      <c r="B25" s="7">
        <v>-4</v>
      </c>
      <c r="C25" s="7">
        <v>-32</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36.5703125" customWidth="1"/>
    <col min="3" max="3" width="13" customWidth="1"/>
  </cols>
  <sheetData>
    <row r="1" spans="1:3" ht="45">
      <c r="A1" s="1" t="s">
        <v>1408</v>
      </c>
      <c r="B1" s="8" t="s">
        <v>2</v>
      </c>
      <c r="C1" s="8"/>
    </row>
    <row r="2" spans="1:3" ht="30">
      <c r="A2" s="1" t="s">
        <v>34</v>
      </c>
      <c r="B2" s="8"/>
      <c r="C2" s="8"/>
    </row>
    <row r="3" spans="1:3" ht="45">
      <c r="A3" s="3" t="s">
        <v>1409</v>
      </c>
      <c r="B3" s="4" t="s">
        <v>6</v>
      </c>
      <c r="C3" s="4"/>
    </row>
    <row r="4" spans="1:3" ht="30">
      <c r="A4" s="2" t="s">
        <v>1410</v>
      </c>
      <c r="B4" s="7">
        <v>211151</v>
      </c>
      <c r="C4" s="10" t="s">
        <v>85</v>
      </c>
    </row>
    <row r="5" spans="1:3" ht="30">
      <c r="A5" s="2" t="s">
        <v>1411</v>
      </c>
      <c r="B5" s="6">
        <v>6748</v>
      </c>
      <c r="C5" s="10" t="s">
        <v>1412</v>
      </c>
    </row>
    <row r="6" spans="1:3" ht="30">
      <c r="A6" s="2" t="s">
        <v>1413</v>
      </c>
      <c r="B6" s="6">
        <v>6780</v>
      </c>
      <c r="C6" s="10" t="s">
        <v>1414</v>
      </c>
    </row>
    <row r="7" spans="1:3" ht="30">
      <c r="A7" s="2" t="s">
        <v>1415</v>
      </c>
      <c r="B7" s="4" t="s">
        <v>6</v>
      </c>
      <c r="C7" s="4"/>
    </row>
    <row r="8" spans="1:3" ht="45">
      <c r="A8" s="3" t="s">
        <v>1409</v>
      </c>
      <c r="B8" s="4" t="s">
        <v>6</v>
      </c>
      <c r="C8" s="4"/>
    </row>
    <row r="9" spans="1:3" ht="30">
      <c r="A9" s="2" t="s">
        <v>1410</v>
      </c>
      <c r="B9" s="6">
        <v>17596</v>
      </c>
      <c r="C9" s="10" t="s">
        <v>85</v>
      </c>
    </row>
    <row r="10" spans="1:3" ht="30">
      <c r="A10" s="2" t="s">
        <v>1411</v>
      </c>
      <c r="B10" s="4" t="s">
        <v>63</v>
      </c>
      <c r="C10" s="10" t="s">
        <v>1412</v>
      </c>
    </row>
    <row r="11" spans="1:3" ht="30">
      <c r="A11" s="2" t="s">
        <v>1413</v>
      </c>
      <c r="B11" s="4" t="s">
        <v>63</v>
      </c>
      <c r="C11" s="10" t="s">
        <v>1414</v>
      </c>
    </row>
    <row r="12" spans="1:3" ht="30">
      <c r="A12" s="2" t="s">
        <v>1416</v>
      </c>
      <c r="B12" s="4" t="s">
        <v>6</v>
      </c>
      <c r="C12" s="4"/>
    </row>
    <row r="13" spans="1:3" ht="45">
      <c r="A13" s="3" t="s">
        <v>1409</v>
      </c>
      <c r="B13" s="4" t="s">
        <v>6</v>
      </c>
      <c r="C13" s="4"/>
    </row>
    <row r="14" spans="1:3" ht="30">
      <c r="A14" s="2" t="s">
        <v>1410</v>
      </c>
      <c r="B14" s="6">
        <v>193555</v>
      </c>
      <c r="C14" s="10" t="s">
        <v>85</v>
      </c>
    </row>
    <row r="15" spans="1:3" ht="30">
      <c r="A15" s="2" t="s">
        <v>1411</v>
      </c>
      <c r="B15" s="6">
        <v>6748</v>
      </c>
      <c r="C15" s="10" t="s">
        <v>1412</v>
      </c>
    </row>
    <row r="16" spans="1:3" ht="30">
      <c r="A16" s="2" t="s">
        <v>1413</v>
      </c>
      <c r="B16" s="7">
        <v>6780</v>
      </c>
      <c r="C16" s="10" t="s">
        <v>1414</v>
      </c>
    </row>
    <row r="17" spans="1:3">
      <c r="A17" s="11"/>
      <c r="B17" s="11"/>
      <c r="C17" s="11"/>
    </row>
    <row r="18" spans="1:3" ht="45" customHeight="1">
      <c r="A18" s="2" t="s">
        <v>85</v>
      </c>
      <c r="B18" s="12" t="s">
        <v>1417</v>
      </c>
      <c r="C18" s="12"/>
    </row>
    <row r="19" spans="1:3" ht="45" customHeight="1">
      <c r="A19" s="2" t="s">
        <v>1412</v>
      </c>
      <c r="B19" s="12" t="s">
        <v>1418</v>
      </c>
      <c r="C19" s="12"/>
    </row>
    <row r="20" spans="1:3" ht="45" customHeight="1">
      <c r="A20" s="2" t="s">
        <v>1414</v>
      </c>
      <c r="B20" s="12" t="s">
        <v>1419</v>
      </c>
      <c r="C20" s="12"/>
    </row>
  </sheetData>
  <mergeCells count="5">
    <mergeCell ref="B1:C2"/>
    <mergeCell ref="A17:C17"/>
    <mergeCell ref="B18:C18"/>
    <mergeCell ref="B19:C19"/>
    <mergeCell ref="B20:C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30" customHeight="1">
      <c r="A1" s="8" t="s">
        <v>1420</v>
      </c>
      <c r="B1" s="1" t="s">
        <v>1</v>
      </c>
      <c r="C1" s="1"/>
    </row>
    <row r="2" spans="1:3">
      <c r="A2" s="8"/>
      <c r="B2" s="1" t="s">
        <v>2</v>
      </c>
      <c r="C2" s="1" t="s">
        <v>35</v>
      </c>
    </row>
    <row r="3" spans="1:3" ht="60">
      <c r="A3" s="3" t="s">
        <v>1399</v>
      </c>
      <c r="B3" s="4" t="s">
        <v>6</v>
      </c>
      <c r="C3" s="4" t="s">
        <v>6</v>
      </c>
    </row>
    <row r="4" spans="1:3">
      <c r="A4" s="2" t="s">
        <v>37</v>
      </c>
      <c r="B4" s="7">
        <v>392629000</v>
      </c>
      <c r="C4" s="7">
        <v>477073000</v>
      </c>
    </row>
    <row r="5" spans="1:3" ht="30">
      <c r="A5" s="2" t="s">
        <v>1421</v>
      </c>
      <c r="B5" s="4" t="s">
        <v>1236</v>
      </c>
      <c r="C5" s="4" t="s">
        <v>6</v>
      </c>
    </row>
    <row r="6" spans="1:3" ht="30">
      <c r="A6" s="2" t="s">
        <v>1422</v>
      </c>
      <c r="B6" s="4" t="s">
        <v>1423</v>
      </c>
      <c r="C6" s="4" t="s">
        <v>6</v>
      </c>
    </row>
    <row r="7" spans="1:3">
      <c r="A7" s="2" t="s">
        <v>1424</v>
      </c>
      <c r="B7" s="6">
        <v>2000000</v>
      </c>
      <c r="C7" s="6">
        <v>2000000</v>
      </c>
    </row>
    <row r="8" spans="1:3" ht="45">
      <c r="A8" s="2" t="s">
        <v>1425</v>
      </c>
      <c r="B8" s="147">
        <v>0.48</v>
      </c>
      <c r="C8" s="4" t="s">
        <v>6</v>
      </c>
    </row>
    <row r="9" spans="1:3" ht="30">
      <c r="A9" s="2" t="s">
        <v>1426</v>
      </c>
      <c r="B9" s="147">
        <v>0.23</v>
      </c>
      <c r="C9" s="4" t="s">
        <v>6</v>
      </c>
    </row>
    <row r="10" spans="1:3" ht="30">
      <c r="A10" s="2" t="s">
        <v>1427</v>
      </c>
      <c r="B10" s="147">
        <v>0.13</v>
      </c>
      <c r="C10" s="4" t="s">
        <v>6</v>
      </c>
    </row>
    <row r="11" spans="1:3" ht="45">
      <c r="A11" s="2" t="s">
        <v>1428</v>
      </c>
      <c r="B11" s="147">
        <v>0.08</v>
      </c>
      <c r="C11" s="4" t="s">
        <v>6</v>
      </c>
    </row>
    <row r="12" spans="1:3" ht="30">
      <c r="A12" s="2" t="s">
        <v>1429</v>
      </c>
      <c r="B12" s="147">
        <v>0.08</v>
      </c>
      <c r="C12" s="4" t="s">
        <v>6</v>
      </c>
    </row>
    <row r="13" spans="1:3" ht="30">
      <c r="A13" s="2" t="s">
        <v>1430</v>
      </c>
      <c r="B13" s="6">
        <v>20100000</v>
      </c>
      <c r="C13" s="4" t="s">
        <v>6</v>
      </c>
    </row>
    <row r="14" spans="1:3">
      <c r="A14" s="2" t="s">
        <v>1431</v>
      </c>
      <c r="B14" s="4" t="s">
        <v>1432</v>
      </c>
      <c r="C14" s="4" t="s">
        <v>6</v>
      </c>
    </row>
    <row r="15" spans="1:3">
      <c r="A15" s="2" t="s">
        <v>933</v>
      </c>
      <c r="B15" s="4" t="s">
        <v>6</v>
      </c>
      <c r="C15" s="4" t="s">
        <v>6</v>
      </c>
    </row>
    <row r="16" spans="1:3" ht="60">
      <c r="A16" s="3" t="s">
        <v>1399</v>
      </c>
      <c r="B16" s="4" t="s">
        <v>6</v>
      </c>
      <c r="C16" s="4" t="s">
        <v>6</v>
      </c>
    </row>
    <row r="17" spans="1:3">
      <c r="A17" s="2" t="s">
        <v>1433</v>
      </c>
      <c r="B17" s="6">
        <v>167100000</v>
      </c>
      <c r="C17" s="4" t="s">
        <v>6</v>
      </c>
    </row>
    <row r="18" spans="1:3">
      <c r="A18" s="2" t="s">
        <v>1434</v>
      </c>
      <c r="B18" s="4" t="s">
        <v>6</v>
      </c>
      <c r="C18" s="4" t="s">
        <v>6</v>
      </c>
    </row>
    <row r="19" spans="1:3" ht="60">
      <c r="A19" s="3" t="s">
        <v>1399</v>
      </c>
      <c r="B19" s="4" t="s">
        <v>6</v>
      </c>
      <c r="C19" s="4" t="s">
        <v>6</v>
      </c>
    </row>
    <row r="20" spans="1:3">
      <c r="A20" s="2" t="s">
        <v>1433</v>
      </c>
      <c r="B20" s="7">
        <v>416600000</v>
      </c>
      <c r="C20" s="4" t="s">
        <v>6</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435</v>
      </c>
      <c r="B1" s="8" t="s">
        <v>1</v>
      </c>
      <c r="C1" s="8"/>
      <c r="D1" s="8"/>
    </row>
    <row r="2" spans="1:4">
      <c r="A2" s="8"/>
      <c r="B2" s="1" t="s">
        <v>2</v>
      </c>
      <c r="C2" s="1" t="s">
        <v>35</v>
      </c>
      <c r="D2" s="1" t="s">
        <v>80</v>
      </c>
    </row>
    <row r="3" spans="1:4">
      <c r="A3" s="3" t="s">
        <v>1436</v>
      </c>
      <c r="B3" s="4" t="s">
        <v>6</v>
      </c>
      <c r="C3" s="4" t="s">
        <v>6</v>
      </c>
      <c r="D3" s="4" t="s">
        <v>6</v>
      </c>
    </row>
    <row r="4" spans="1:4" ht="45">
      <c r="A4" s="2" t="s">
        <v>1437</v>
      </c>
      <c r="B4" s="4">
        <v>1</v>
      </c>
      <c r="C4" s="4">
        <v>0</v>
      </c>
      <c r="D4" s="4" t="s">
        <v>6</v>
      </c>
    </row>
    <row r="5" spans="1:4">
      <c r="A5" s="2" t="s">
        <v>1438</v>
      </c>
      <c r="B5" s="4" t="s">
        <v>6</v>
      </c>
      <c r="C5" s="4" t="s">
        <v>6</v>
      </c>
      <c r="D5" s="4" t="s">
        <v>6</v>
      </c>
    </row>
    <row r="6" spans="1:4">
      <c r="A6" s="3" t="s">
        <v>1436</v>
      </c>
      <c r="B6" s="4" t="s">
        <v>6</v>
      </c>
      <c r="C6" s="4" t="s">
        <v>6</v>
      </c>
      <c r="D6" s="4" t="s">
        <v>6</v>
      </c>
    </row>
    <row r="7" spans="1:4" ht="30">
      <c r="A7" s="2" t="s">
        <v>1439</v>
      </c>
      <c r="B7" s="147">
        <v>0.16</v>
      </c>
      <c r="C7" s="147">
        <v>0.14000000000000001</v>
      </c>
      <c r="D7" s="147">
        <v>0.1400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440</v>
      </c>
      <c r="B1" s="8" t="s">
        <v>2</v>
      </c>
    </row>
    <row r="2" spans="1:2" ht="30">
      <c r="A2" s="1" t="s">
        <v>34</v>
      </c>
      <c r="B2" s="8"/>
    </row>
    <row r="3" spans="1:2" ht="30">
      <c r="A3" s="3" t="s">
        <v>1441</v>
      </c>
      <c r="B3" s="4" t="s">
        <v>6</v>
      </c>
    </row>
    <row r="4" spans="1:2">
      <c r="A4" s="2">
        <v>2014</v>
      </c>
      <c r="B4" s="7">
        <v>32637</v>
      </c>
    </row>
    <row r="5" spans="1:2">
      <c r="A5" s="2">
        <v>2015</v>
      </c>
      <c r="B5" s="6">
        <v>27294</v>
      </c>
    </row>
    <row r="6" spans="1:2">
      <c r="A6" s="2">
        <v>2016</v>
      </c>
      <c r="B6" s="6">
        <v>20125</v>
      </c>
    </row>
    <row r="7" spans="1:2">
      <c r="A7" s="2">
        <v>2017</v>
      </c>
      <c r="B7" s="6">
        <v>17701</v>
      </c>
    </row>
    <row r="8" spans="1:2">
      <c r="A8" s="2">
        <v>2018</v>
      </c>
      <c r="B8" s="6">
        <v>15592</v>
      </c>
    </row>
    <row r="9" spans="1:2">
      <c r="A9" s="2" t="s">
        <v>645</v>
      </c>
      <c r="B9" s="6">
        <v>48839</v>
      </c>
    </row>
    <row r="10" spans="1:2">
      <c r="A10" s="2" t="s">
        <v>135</v>
      </c>
      <c r="B10" s="7">
        <v>162188</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3.7109375" bestFit="1" customWidth="1"/>
    <col min="3" max="4" width="12.28515625" bestFit="1" customWidth="1"/>
  </cols>
  <sheetData>
    <row r="1" spans="1:4" ht="15" customHeight="1">
      <c r="A1" s="1" t="s">
        <v>1442</v>
      </c>
      <c r="B1" s="8" t="s">
        <v>1</v>
      </c>
      <c r="C1" s="8"/>
      <c r="D1" s="8"/>
    </row>
    <row r="2" spans="1:4">
      <c r="A2" s="1" t="s">
        <v>1294</v>
      </c>
      <c r="B2" s="1" t="s">
        <v>2</v>
      </c>
      <c r="C2" s="1" t="s">
        <v>35</v>
      </c>
      <c r="D2" s="1" t="s">
        <v>80</v>
      </c>
    </row>
    <row r="3" spans="1:4" ht="30">
      <c r="A3" s="3" t="s">
        <v>1443</v>
      </c>
      <c r="B3" s="4" t="s">
        <v>6</v>
      </c>
      <c r="C3" s="4" t="s">
        <v>6</v>
      </c>
      <c r="D3" s="4" t="s">
        <v>6</v>
      </c>
    </row>
    <row r="4" spans="1:4">
      <c r="A4" s="2" t="s">
        <v>1444</v>
      </c>
      <c r="B4" s="4" t="s">
        <v>1445</v>
      </c>
      <c r="C4" s="4" t="s">
        <v>6</v>
      </c>
      <c r="D4" s="4" t="s">
        <v>6</v>
      </c>
    </row>
    <row r="5" spans="1:4">
      <c r="A5" s="2" t="s">
        <v>1446</v>
      </c>
      <c r="B5" s="9">
        <v>32.200000000000003</v>
      </c>
      <c r="C5" s="9">
        <v>32.799999999999997</v>
      </c>
      <c r="D5" s="9">
        <v>28.5</v>
      </c>
    </row>
    <row r="6" spans="1:4">
      <c r="A6" s="2" t="s">
        <v>916</v>
      </c>
      <c r="B6" s="4" t="s">
        <v>6</v>
      </c>
      <c r="C6" s="4" t="s">
        <v>6</v>
      </c>
      <c r="D6" s="4" t="s">
        <v>6</v>
      </c>
    </row>
    <row r="7" spans="1:4" ht="30">
      <c r="A7" s="3" t="s">
        <v>1443</v>
      </c>
      <c r="B7" s="4" t="s">
        <v>6</v>
      </c>
      <c r="C7" s="4" t="s">
        <v>6</v>
      </c>
      <c r="D7" s="4" t="s">
        <v>6</v>
      </c>
    </row>
    <row r="8" spans="1:4">
      <c r="A8" s="2" t="s">
        <v>1447</v>
      </c>
      <c r="B8" s="4">
        <v>1</v>
      </c>
      <c r="C8" s="4">
        <v>0.1</v>
      </c>
      <c r="D8" s="4" t="s">
        <v>6</v>
      </c>
    </row>
    <row r="9" spans="1:4">
      <c r="A9" s="2" t="s">
        <v>1448</v>
      </c>
      <c r="B9" s="4">
        <v>16</v>
      </c>
      <c r="C9" s="4">
        <v>11.3</v>
      </c>
      <c r="D9" s="4" t="s">
        <v>6</v>
      </c>
    </row>
    <row r="10" spans="1:4">
      <c r="A10" s="2" t="s">
        <v>1449</v>
      </c>
      <c r="B10" s="4" t="s">
        <v>6</v>
      </c>
      <c r="C10" s="4" t="s">
        <v>6</v>
      </c>
      <c r="D10" s="4" t="s">
        <v>6</v>
      </c>
    </row>
    <row r="11" spans="1:4" ht="30">
      <c r="A11" s="3" t="s">
        <v>1443</v>
      </c>
      <c r="B11" s="4" t="s">
        <v>6</v>
      </c>
      <c r="C11" s="4" t="s">
        <v>6</v>
      </c>
      <c r="D11" s="4" t="s">
        <v>6</v>
      </c>
    </row>
    <row r="12" spans="1:4">
      <c r="A12" s="2" t="s">
        <v>1450</v>
      </c>
      <c r="B12" s="9">
        <v>7.3</v>
      </c>
      <c r="C12" s="9">
        <v>7.6</v>
      </c>
      <c r="D12" s="4" t="s">
        <v>6</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7"/>
  <sheetViews>
    <sheetView showGridLines="0" workbookViewId="0"/>
  </sheetViews>
  <sheetFormatPr defaultRowHeight="15"/>
  <cols>
    <col min="1" max="1" width="36.5703125" bestFit="1" customWidth="1"/>
    <col min="2" max="13" width="35.28515625" bestFit="1" customWidth="1"/>
    <col min="14" max="19" width="36.5703125" bestFit="1" customWidth="1"/>
    <col min="20" max="31" width="35.28515625" bestFit="1" customWidth="1"/>
    <col min="32" max="35" width="36.5703125" bestFit="1" customWidth="1"/>
  </cols>
  <sheetData>
    <row r="1" spans="1:35" ht="60">
      <c r="A1" s="1" t="s">
        <v>1451</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row>
    <row r="2" spans="1:35" ht="30">
      <c r="A2" s="1" t="s">
        <v>34</v>
      </c>
      <c r="B2" s="1" t="s">
        <v>662</v>
      </c>
      <c r="C2" s="1" t="s">
        <v>662</v>
      </c>
      <c r="D2" s="1" t="s">
        <v>662</v>
      </c>
      <c r="E2" s="1" t="s">
        <v>662</v>
      </c>
      <c r="F2" s="1" t="s">
        <v>662</v>
      </c>
      <c r="G2" s="1" t="s">
        <v>662</v>
      </c>
      <c r="H2" s="1" t="s">
        <v>662</v>
      </c>
      <c r="I2" s="1" t="s">
        <v>662</v>
      </c>
      <c r="J2" s="1" t="s">
        <v>662</v>
      </c>
      <c r="K2" s="1" t="s">
        <v>662</v>
      </c>
      <c r="L2" s="1" t="s">
        <v>662</v>
      </c>
      <c r="M2" s="1" t="s">
        <v>662</v>
      </c>
      <c r="N2" s="1" t="s">
        <v>662</v>
      </c>
      <c r="O2" s="1" t="s">
        <v>662</v>
      </c>
      <c r="P2" s="1" t="s">
        <v>662</v>
      </c>
      <c r="Q2" s="1" t="s">
        <v>662</v>
      </c>
      <c r="R2" s="1" t="s">
        <v>662</v>
      </c>
      <c r="S2" s="1" t="s">
        <v>662</v>
      </c>
      <c r="T2" s="1" t="s">
        <v>663</v>
      </c>
      <c r="U2" s="1" t="s">
        <v>663</v>
      </c>
      <c r="V2" s="1" t="s">
        <v>663</v>
      </c>
      <c r="W2" s="1" t="s">
        <v>663</v>
      </c>
      <c r="X2" s="1" t="s">
        <v>663</v>
      </c>
      <c r="Y2" s="1" t="s">
        <v>663</v>
      </c>
      <c r="Z2" s="1" t="s">
        <v>663</v>
      </c>
      <c r="AA2" s="1" t="s">
        <v>663</v>
      </c>
      <c r="AB2" s="1" t="s">
        <v>663</v>
      </c>
      <c r="AC2" s="1" t="s">
        <v>663</v>
      </c>
      <c r="AD2" s="1" t="s">
        <v>663</v>
      </c>
      <c r="AE2" s="1" t="s">
        <v>663</v>
      </c>
      <c r="AF2" s="1" t="s">
        <v>663</v>
      </c>
      <c r="AG2" s="1" t="s">
        <v>663</v>
      </c>
      <c r="AH2" s="1" t="s">
        <v>663</v>
      </c>
      <c r="AI2" s="1" t="s">
        <v>663</v>
      </c>
    </row>
    <row r="3" spans="1:35" ht="30">
      <c r="A3" s="1"/>
      <c r="B3" s="1" t="s">
        <v>1452</v>
      </c>
      <c r="C3" s="1" t="s">
        <v>1452</v>
      </c>
      <c r="D3" s="1" t="s">
        <v>1452</v>
      </c>
      <c r="E3" s="1" t="s">
        <v>1452</v>
      </c>
      <c r="F3" s="1" t="s">
        <v>1452</v>
      </c>
      <c r="G3" s="1" t="s">
        <v>1452</v>
      </c>
      <c r="H3" s="1" t="s">
        <v>1452</v>
      </c>
      <c r="I3" s="1" t="s">
        <v>1452</v>
      </c>
      <c r="J3" s="1" t="s">
        <v>1452</v>
      </c>
      <c r="K3" s="1" t="s">
        <v>1452</v>
      </c>
      <c r="L3" s="1" t="s">
        <v>1452</v>
      </c>
      <c r="M3" s="1" t="s">
        <v>1452</v>
      </c>
      <c r="N3" s="1" t="s">
        <v>1460</v>
      </c>
      <c r="O3" s="1" t="s">
        <v>1460</v>
      </c>
      <c r="P3" s="1" t="s">
        <v>1460</v>
      </c>
      <c r="Q3" s="1" t="s">
        <v>1460</v>
      </c>
      <c r="R3" s="1" t="s">
        <v>1460</v>
      </c>
      <c r="S3" s="1" t="s">
        <v>1460</v>
      </c>
      <c r="T3" s="1" t="s">
        <v>1452</v>
      </c>
      <c r="U3" s="1" t="s">
        <v>1452</v>
      </c>
      <c r="V3" s="1" t="s">
        <v>1452</v>
      </c>
      <c r="W3" s="1" t="s">
        <v>1452</v>
      </c>
      <c r="X3" s="1" t="s">
        <v>1452</v>
      </c>
      <c r="Y3" s="1" t="s">
        <v>1452</v>
      </c>
      <c r="Z3" s="1" t="s">
        <v>1452</v>
      </c>
      <c r="AA3" s="1" t="s">
        <v>1452</v>
      </c>
      <c r="AB3" s="1" t="s">
        <v>1452</v>
      </c>
      <c r="AC3" s="1" t="s">
        <v>1452</v>
      </c>
      <c r="AD3" s="1" t="s">
        <v>1452</v>
      </c>
      <c r="AE3" s="1" t="s">
        <v>1452</v>
      </c>
      <c r="AF3" s="1" t="s">
        <v>1460</v>
      </c>
      <c r="AG3" s="1" t="s">
        <v>1460</v>
      </c>
      <c r="AH3" s="1" t="s">
        <v>1460</v>
      </c>
      <c r="AI3" s="1" t="s">
        <v>1460</v>
      </c>
    </row>
    <row r="4" spans="1:35">
      <c r="A4" s="1"/>
      <c r="B4" s="1" t="s">
        <v>661</v>
      </c>
      <c r="C4" s="1" t="s">
        <v>661</v>
      </c>
      <c r="D4" s="1" t="s">
        <v>664</v>
      </c>
      <c r="E4" s="1" t="s">
        <v>664</v>
      </c>
      <c r="F4" s="1" t="s">
        <v>665</v>
      </c>
      <c r="G4" s="1" t="s">
        <v>665</v>
      </c>
      <c r="H4" s="1" t="s">
        <v>666</v>
      </c>
      <c r="I4" s="1" t="s">
        <v>666</v>
      </c>
      <c r="J4" s="1" t="s">
        <v>667</v>
      </c>
      <c r="K4" s="1" t="s">
        <v>667</v>
      </c>
      <c r="L4" s="1" t="s">
        <v>668</v>
      </c>
      <c r="M4" s="1" t="s">
        <v>668</v>
      </c>
      <c r="N4" s="1" t="s">
        <v>664</v>
      </c>
      <c r="O4" s="1" t="s">
        <v>664</v>
      </c>
      <c r="P4" s="1" t="s">
        <v>665</v>
      </c>
      <c r="Q4" s="1" t="s">
        <v>665</v>
      </c>
      <c r="R4" s="1" t="s">
        <v>666</v>
      </c>
      <c r="S4" s="1" t="s">
        <v>666</v>
      </c>
      <c r="T4" s="1" t="s">
        <v>661</v>
      </c>
      <c r="U4" s="1" t="s">
        <v>661</v>
      </c>
      <c r="V4" s="1" t="s">
        <v>664</v>
      </c>
      <c r="W4" s="1" t="s">
        <v>664</v>
      </c>
      <c r="X4" s="1" t="s">
        <v>665</v>
      </c>
      <c r="Y4" s="1" t="s">
        <v>665</v>
      </c>
      <c r="Z4" s="1" t="s">
        <v>666</v>
      </c>
      <c r="AA4" s="1" t="s">
        <v>666</v>
      </c>
      <c r="AB4" s="1" t="s">
        <v>667</v>
      </c>
      <c r="AC4" s="1" t="s">
        <v>667</v>
      </c>
      <c r="AD4" s="1" t="s">
        <v>668</v>
      </c>
      <c r="AE4" s="1" t="s">
        <v>668</v>
      </c>
      <c r="AF4" s="1" t="s">
        <v>664</v>
      </c>
      <c r="AG4" s="1" t="s">
        <v>664</v>
      </c>
      <c r="AH4" s="1" t="s">
        <v>665</v>
      </c>
      <c r="AI4" s="1" t="s">
        <v>665</v>
      </c>
    </row>
    <row r="5" spans="1:35">
      <c r="A5" s="1"/>
      <c r="B5" s="1" t="s">
        <v>1453</v>
      </c>
      <c r="C5" s="1" t="s">
        <v>1454</v>
      </c>
      <c r="D5" s="1" t="s">
        <v>1453</v>
      </c>
      <c r="E5" s="1" t="s">
        <v>1455</v>
      </c>
      <c r="F5" s="1" t="s">
        <v>1453</v>
      </c>
      <c r="G5" s="1" t="s">
        <v>1456</v>
      </c>
      <c r="H5" s="1" t="s">
        <v>1453</v>
      </c>
      <c r="I5" s="1" t="s">
        <v>1457</v>
      </c>
      <c r="J5" s="1" t="s">
        <v>1453</v>
      </c>
      <c r="K5" s="1" t="s">
        <v>1458</v>
      </c>
      <c r="L5" s="1" t="s">
        <v>1453</v>
      </c>
      <c r="M5" s="1" t="s">
        <v>1459</v>
      </c>
      <c r="N5" s="1" t="s">
        <v>1453</v>
      </c>
      <c r="O5" s="1" t="s">
        <v>1455</v>
      </c>
      <c r="P5" s="1" t="s">
        <v>1453</v>
      </c>
      <c r="Q5" s="1" t="s">
        <v>1456</v>
      </c>
      <c r="R5" s="1" t="s">
        <v>1453</v>
      </c>
      <c r="S5" s="1" t="s">
        <v>1457</v>
      </c>
      <c r="T5" s="1" t="s">
        <v>1453</v>
      </c>
      <c r="U5" s="1" t="s">
        <v>1454</v>
      </c>
      <c r="V5" s="1" t="s">
        <v>1453</v>
      </c>
      <c r="W5" s="1" t="s">
        <v>1455</v>
      </c>
      <c r="X5" s="1" t="s">
        <v>1453</v>
      </c>
      <c r="Y5" s="1" t="s">
        <v>1456</v>
      </c>
      <c r="Z5" s="1" t="s">
        <v>1453</v>
      </c>
      <c r="AA5" s="1" t="s">
        <v>1457</v>
      </c>
      <c r="AB5" s="1" t="s">
        <v>1453</v>
      </c>
      <c r="AC5" s="1" t="s">
        <v>1458</v>
      </c>
      <c r="AD5" s="1" t="s">
        <v>1453</v>
      </c>
      <c r="AE5" s="1" t="s">
        <v>1459</v>
      </c>
      <c r="AF5" s="1" t="s">
        <v>1453</v>
      </c>
      <c r="AG5" s="1" t="s">
        <v>1455</v>
      </c>
      <c r="AH5" s="1" t="s">
        <v>1453</v>
      </c>
      <c r="AI5" s="1" t="s">
        <v>1456</v>
      </c>
    </row>
    <row r="6" spans="1:35">
      <c r="A6" s="3" t="s">
        <v>1461</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c r="A7" s="2" t="s">
        <v>1462</v>
      </c>
      <c r="B7" s="7">
        <v>1290</v>
      </c>
      <c r="C7" s="6">
        <v>3022</v>
      </c>
      <c r="D7" s="7">
        <v>6540</v>
      </c>
      <c r="E7" s="4" t="s">
        <v>1463</v>
      </c>
      <c r="F7" s="7">
        <v>4110</v>
      </c>
      <c r="G7" s="148">
        <v>2983</v>
      </c>
      <c r="H7" s="7">
        <v>6394</v>
      </c>
      <c r="I7" s="6">
        <v>22156</v>
      </c>
      <c r="J7" s="7">
        <v>3180</v>
      </c>
      <c r="K7" s="4" t="s">
        <v>1464</v>
      </c>
      <c r="L7" s="7">
        <v>710</v>
      </c>
      <c r="M7" s="6">
        <v>9289</v>
      </c>
      <c r="N7" s="7">
        <v>16750</v>
      </c>
      <c r="O7" s="4" t="s">
        <v>1465</v>
      </c>
      <c r="P7" s="7">
        <v>15640</v>
      </c>
      <c r="Q7" s="148">
        <v>11608</v>
      </c>
      <c r="R7" s="7">
        <v>13103</v>
      </c>
      <c r="S7" s="6">
        <v>49055</v>
      </c>
      <c r="T7" s="7">
        <v>3557</v>
      </c>
      <c r="U7" s="6">
        <v>8460</v>
      </c>
      <c r="V7" s="7">
        <v>3863</v>
      </c>
      <c r="W7" s="4" t="s">
        <v>1466</v>
      </c>
      <c r="X7" s="7">
        <v>8892</v>
      </c>
      <c r="Y7" s="148">
        <v>6463</v>
      </c>
      <c r="Z7" s="7">
        <v>16670</v>
      </c>
      <c r="AA7" s="6">
        <v>58148</v>
      </c>
      <c r="AB7" s="7">
        <v>7137</v>
      </c>
      <c r="AC7" s="4" t="s">
        <v>1467</v>
      </c>
      <c r="AD7" s="7">
        <v>1564</v>
      </c>
      <c r="AE7" s="6">
        <v>20547</v>
      </c>
      <c r="AF7" s="7">
        <v>20422</v>
      </c>
      <c r="AG7" s="4" t="s">
        <v>1468</v>
      </c>
      <c r="AH7" s="7">
        <v>65842</v>
      </c>
      <c r="AI7" s="148">
        <v>48654</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90">
      <c r="A1" s="1" t="s">
        <v>1469</v>
      </c>
      <c r="B1" s="1" t="s">
        <v>1</v>
      </c>
    </row>
    <row r="2" spans="1:2" ht="30">
      <c r="A2" s="1" t="s">
        <v>34</v>
      </c>
      <c r="B2" s="1" t="s">
        <v>2</v>
      </c>
    </row>
    <row r="3" spans="1:2" ht="45">
      <c r="A3" s="2" t="s">
        <v>1470</v>
      </c>
      <c r="B3" s="4" t="s">
        <v>6</v>
      </c>
    </row>
    <row r="4" spans="1:2" ht="30">
      <c r="A4" s="3" t="s">
        <v>1471</v>
      </c>
      <c r="B4" s="4" t="s">
        <v>6</v>
      </c>
    </row>
    <row r="5" spans="1:2" ht="30">
      <c r="A5" s="2" t="s">
        <v>1472</v>
      </c>
      <c r="B5" s="7">
        <v>-41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473</v>
      </c>
      <c r="B1" s="8" t="s">
        <v>1</v>
      </c>
      <c r="C1" s="8"/>
      <c r="D1" s="8"/>
      <c r="E1" s="8"/>
    </row>
    <row r="2" spans="1:5" ht="30">
      <c r="A2" s="1" t="s">
        <v>34</v>
      </c>
      <c r="B2" s="8" t="s">
        <v>2</v>
      </c>
      <c r="C2" s="8"/>
      <c r="D2" s="8" t="s">
        <v>35</v>
      </c>
      <c r="E2" s="8"/>
    </row>
    <row r="3" spans="1:5" ht="30">
      <c r="A3" s="3" t="s">
        <v>1471</v>
      </c>
      <c r="B3" s="4" t="s">
        <v>6</v>
      </c>
      <c r="C3" s="4"/>
      <c r="D3" s="4" t="s">
        <v>6</v>
      </c>
      <c r="E3" s="4"/>
    </row>
    <row r="4" spans="1:5" ht="45">
      <c r="A4" s="2" t="s">
        <v>1474</v>
      </c>
      <c r="B4" s="7">
        <v>1374</v>
      </c>
      <c r="C4" s="4"/>
      <c r="D4" s="7">
        <v>1018</v>
      </c>
      <c r="E4" s="4"/>
    </row>
    <row r="5" spans="1:5" ht="30">
      <c r="A5" s="2" t="s">
        <v>1475</v>
      </c>
      <c r="B5" s="6">
        <v>2308</v>
      </c>
      <c r="C5" s="4"/>
      <c r="D5" s="6">
        <v>3734</v>
      </c>
      <c r="E5" s="4"/>
    </row>
    <row r="6" spans="1:5" ht="30">
      <c r="A6" s="2" t="s">
        <v>1476</v>
      </c>
      <c r="B6" s="4">
        <v>368</v>
      </c>
      <c r="C6" s="10" t="s">
        <v>85</v>
      </c>
      <c r="D6" s="4">
        <v>42</v>
      </c>
      <c r="E6" s="10" t="s">
        <v>85</v>
      </c>
    </row>
    <row r="7" spans="1:5">
      <c r="A7" s="2" t="s">
        <v>82</v>
      </c>
      <c r="B7" s="4" t="s">
        <v>6</v>
      </c>
      <c r="C7" s="4"/>
      <c r="D7" s="4" t="s">
        <v>6</v>
      </c>
      <c r="E7" s="4"/>
    </row>
    <row r="8" spans="1:5" ht="30">
      <c r="A8" s="3" t="s">
        <v>1471</v>
      </c>
      <c r="B8" s="4" t="s">
        <v>6</v>
      </c>
      <c r="C8" s="4"/>
      <c r="D8" s="4" t="s">
        <v>6</v>
      </c>
      <c r="E8" s="4"/>
    </row>
    <row r="9" spans="1:5" ht="30">
      <c r="A9" s="2" t="s">
        <v>1475</v>
      </c>
      <c r="B9" s="4">
        <v>207</v>
      </c>
      <c r="C9" s="4"/>
      <c r="D9" s="6">
        <v>7133</v>
      </c>
      <c r="E9" s="4"/>
    </row>
    <row r="10" spans="1:5">
      <c r="A10" s="2" t="s">
        <v>86</v>
      </c>
      <c r="B10" s="4" t="s">
        <v>6</v>
      </c>
      <c r="C10" s="4"/>
      <c r="D10" s="4" t="s">
        <v>6</v>
      </c>
      <c r="E10" s="4"/>
    </row>
    <row r="11" spans="1:5" ht="30">
      <c r="A11" s="3" t="s">
        <v>1471</v>
      </c>
      <c r="B11" s="4" t="s">
        <v>6</v>
      </c>
      <c r="C11" s="4"/>
      <c r="D11" s="4" t="s">
        <v>6</v>
      </c>
      <c r="E11" s="4"/>
    </row>
    <row r="12" spans="1:5" ht="30">
      <c r="A12" s="2" t="s">
        <v>1475</v>
      </c>
      <c r="B12" s="4">
        <v>279</v>
      </c>
      <c r="C12" s="4"/>
      <c r="D12" s="4">
        <v>-607</v>
      </c>
      <c r="E12" s="4"/>
    </row>
    <row r="13" spans="1:5">
      <c r="A13" s="2" t="s">
        <v>92</v>
      </c>
      <c r="B13" s="4" t="s">
        <v>6</v>
      </c>
      <c r="C13" s="4"/>
      <c r="D13" s="4" t="s">
        <v>6</v>
      </c>
      <c r="E13" s="4"/>
    </row>
    <row r="14" spans="1:5" ht="30">
      <c r="A14" s="3" t="s">
        <v>1471</v>
      </c>
      <c r="B14" s="4" t="s">
        <v>6</v>
      </c>
      <c r="C14" s="4"/>
      <c r="D14" s="4" t="s">
        <v>6</v>
      </c>
      <c r="E14" s="4"/>
    </row>
    <row r="15" spans="1:5" ht="30">
      <c r="A15" s="2" t="s">
        <v>1475</v>
      </c>
      <c r="B15" s="4">
        <v>233</v>
      </c>
      <c r="C15" s="4"/>
      <c r="D15" s="4">
        <v>-974</v>
      </c>
      <c r="E15" s="4"/>
    </row>
    <row r="16" spans="1:5">
      <c r="A16" s="2" t="s">
        <v>93</v>
      </c>
      <c r="B16" s="4" t="s">
        <v>6</v>
      </c>
      <c r="C16" s="4"/>
      <c r="D16" s="4" t="s">
        <v>6</v>
      </c>
      <c r="E16" s="4"/>
    </row>
    <row r="17" spans="1:5" ht="30">
      <c r="A17" s="3" t="s">
        <v>1471</v>
      </c>
      <c r="B17" s="4" t="s">
        <v>6</v>
      </c>
      <c r="C17" s="4"/>
      <c r="D17" s="4" t="s">
        <v>6</v>
      </c>
      <c r="E17" s="4"/>
    </row>
    <row r="18" spans="1:5" ht="30">
      <c r="A18" s="2" t="s">
        <v>1475</v>
      </c>
      <c r="B18" s="6">
        <v>1425</v>
      </c>
      <c r="C18" s="4"/>
      <c r="D18" s="4">
        <v>-774</v>
      </c>
      <c r="E18" s="4"/>
    </row>
    <row r="19" spans="1:5">
      <c r="A19" s="2" t="s">
        <v>94</v>
      </c>
      <c r="B19" s="4" t="s">
        <v>6</v>
      </c>
      <c r="C19" s="4"/>
      <c r="D19" s="4" t="s">
        <v>6</v>
      </c>
      <c r="E19" s="4"/>
    </row>
    <row r="20" spans="1:5" ht="30">
      <c r="A20" s="3" t="s">
        <v>1471</v>
      </c>
      <c r="B20" s="4" t="s">
        <v>6</v>
      </c>
      <c r="C20" s="4"/>
      <c r="D20" s="4" t="s">
        <v>6</v>
      </c>
      <c r="E20" s="4"/>
    </row>
    <row r="21" spans="1:5" ht="30">
      <c r="A21" s="2" t="s">
        <v>1475</v>
      </c>
      <c r="B21" s="4">
        <v>164</v>
      </c>
      <c r="C21" s="4"/>
      <c r="D21" s="6">
        <v>-1044</v>
      </c>
      <c r="E21" s="4"/>
    </row>
    <row r="22" spans="1:5" ht="30">
      <c r="A22" s="2" t="s">
        <v>100</v>
      </c>
      <c r="B22" s="4" t="s">
        <v>6</v>
      </c>
      <c r="C22" s="4"/>
      <c r="D22" s="4" t="s">
        <v>6</v>
      </c>
      <c r="E22" s="4"/>
    </row>
    <row r="23" spans="1:5" ht="30">
      <c r="A23" s="3" t="s">
        <v>1471</v>
      </c>
      <c r="B23" s="4" t="s">
        <v>6</v>
      </c>
      <c r="C23" s="4"/>
      <c r="D23" s="4" t="s">
        <v>6</v>
      </c>
      <c r="E23" s="4"/>
    </row>
    <row r="24" spans="1:5" ht="30">
      <c r="A24" s="2" t="s">
        <v>1476</v>
      </c>
      <c r="B24" s="4">
        <v>368</v>
      </c>
      <c r="C24" s="10" t="s">
        <v>85</v>
      </c>
      <c r="D24" s="4">
        <v>42</v>
      </c>
      <c r="E24" s="10" t="s">
        <v>85</v>
      </c>
    </row>
    <row r="25" spans="1:5">
      <c r="A25" s="2" t="s">
        <v>1477</v>
      </c>
      <c r="B25" s="4" t="s">
        <v>6</v>
      </c>
      <c r="C25" s="4"/>
      <c r="D25" s="4" t="s">
        <v>6</v>
      </c>
      <c r="E25" s="4"/>
    </row>
    <row r="26" spans="1:5" ht="30">
      <c r="A26" s="3" t="s">
        <v>1471</v>
      </c>
      <c r="B26" s="4" t="s">
        <v>6</v>
      </c>
      <c r="C26" s="4"/>
      <c r="D26" s="4" t="s">
        <v>6</v>
      </c>
      <c r="E26" s="4"/>
    </row>
    <row r="27" spans="1:5" ht="45">
      <c r="A27" s="2" t="s">
        <v>1474</v>
      </c>
      <c r="B27" s="7">
        <v>1374</v>
      </c>
      <c r="C27" s="4"/>
      <c r="D27" s="7">
        <v>1018</v>
      </c>
      <c r="E27" s="4"/>
    </row>
    <row r="28" spans="1:5">
      <c r="A28" s="11"/>
      <c r="B28" s="11"/>
      <c r="C28" s="11"/>
      <c r="D28" s="11"/>
      <c r="E28" s="11"/>
    </row>
    <row r="29" spans="1:5" ht="30" customHeight="1">
      <c r="A29" s="2" t="s">
        <v>85</v>
      </c>
      <c r="B29" s="12" t="s">
        <v>1478</v>
      </c>
      <c r="C29" s="12"/>
      <c r="D29" s="12"/>
      <c r="E29" s="12"/>
    </row>
  </sheetData>
  <mergeCells count="5">
    <mergeCell ref="B1:E1"/>
    <mergeCell ref="B2:C2"/>
    <mergeCell ref="D2:E2"/>
    <mergeCell ref="A28:E28"/>
    <mergeCell ref="B29:E2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35.28515625" bestFit="1" customWidth="1"/>
    <col min="4" max="13" width="36.5703125" bestFit="1" customWidth="1"/>
  </cols>
  <sheetData>
    <row r="1" spans="1:13" ht="45">
      <c r="A1" s="1" t="s">
        <v>1479</v>
      </c>
      <c r="B1" s="1" t="s">
        <v>2</v>
      </c>
      <c r="C1" s="1" t="s">
        <v>2</v>
      </c>
      <c r="D1" s="1" t="s">
        <v>2</v>
      </c>
      <c r="E1" s="1" t="s">
        <v>2</v>
      </c>
      <c r="F1" s="1" t="s">
        <v>2</v>
      </c>
      <c r="G1" s="1" t="s">
        <v>2</v>
      </c>
      <c r="H1" s="1" t="s">
        <v>2</v>
      </c>
      <c r="I1" s="1" t="s">
        <v>2</v>
      </c>
      <c r="J1" s="1" t="s">
        <v>2</v>
      </c>
      <c r="K1" s="1" t="s">
        <v>2</v>
      </c>
      <c r="L1" s="1" t="s">
        <v>2</v>
      </c>
      <c r="M1" s="1" t="s">
        <v>2</v>
      </c>
    </row>
    <row r="2" spans="1:13" ht="30">
      <c r="A2" s="1" t="s">
        <v>34</v>
      </c>
      <c r="B2" s="1" t="s">
        <v>1452</v>
      </c>
      <c r="C2" s="1" t="s">
        <v>1452</v>
      </c>
      <c r="D2" s="1" t="s">
        <v>1460</v>
      </c>
      <c r="E2" s="1" t="s">
        <v>1460</v>
      </c>
      <c r="F2" s="1" t="s">
        <v>1460</v>
      </c>
      <c r="G2" s="1" t="s">
        <v>1460</v>
      </c>
      <c r="H2" s="1" t="s">
        <v>1460</v>
      </c>
      <c r="I2" s="1" t="s">
        <v>1460</v>
      </c>
      <c r="J2" s="1" t="s">
        <v>1460</v>
      </c>
      <c r="K2" s="1" t="s">
        <v>1460</v>
      </c>
      <c r="L2" s="1" t="s">
        <v>1460</v>
      </c>
      <c r="M2" s="1" t="s">
        <v>1460</v>
      </c>
    </row>
    <row r="3" spans="1:13">
      <c r="A3" s="1"/>
      <c r="B3" s="1" t="s">
        <v>662</v>
      </c>
      <c r="C3" s="1" t="s">
        <v>662</v>
      </c>
      <c r="D3" s="1" t="s">
        <v>662</v>
      </c>
      <c r="E3" s="1" t="s">
        <v>662</v>
      </c>
      <c r="F3" s="1" t="s">
        <v>662</v>
      </c>
      <c r="G3" s="1" t="s">
        <v>662</v>
      </c>
      <c r="H3" s="1" t="s">
        <v>662</v>
      </c>
      <c r="I3" s="1" t="s">
        <v>662</v>
      </c>
      <c r="J3" s="1" t="s">
        <v>663</v>
      </c>
      <c r="K3" s="1" t="s">
        <v>663</v>
      </c>
      <c r="L3" s="1" t="s">
        <v>663</v>
      </c>
      <c r="M3" s="1" t="s">
        <v>663</v>
      </c>
    </row>
    <row r="4" spans="1:13">
      <c r="A4" s="1"/>
      <c r="B4" s="1" t="s">
        <v>721</v>
      </c>
      <c r="C4" s="1" t="s">
        <v>721</v>
      </c>
      <c r="D4" s="1" t="s">
        <v>665</v>
      </c>
      <c r="E4" s="1" t="s">
        <v>665</v>
      </c>
      <c r="F4" s="1" t="s">
        <v>664</v>
      </c>
      <c r="G4" s="1" t="s">
        <v>664</v>
      </c>
      <c r="H4" s="1" t="s">
        <v>666</v>
      </c>
      <c r="I4" s="1" t="s">
        <v>666</v>
      </c>
      <c r="J4" s="1" t="s">
        <v>665</v>
      </c>
      <c r="K4" s="1" t="s">
        <v>665</v>
      </c>
      <c r="L4" s="1" t="s">
        <v>664</v>
      </c>
      <c r="M4" s="1" t="s">
        <v>664</v>
      </c>
    </row>
    <row r="5" spans="1:13">
      <c r="A5" s="1"/>
      <c r="B5" s="1" t="s">
        <v>1453</v>
      </c>
      <c r="C5" s="1" t="s">
        <v>1480</v>
      </c>
      <c r="D5" s="1" t="s">
        <v>1453</v>
      </c>
      <c r="E5" s="1" t="s">
        <v>1456</v>
      </c>
      <c r="F5" s="1" t="s">
        <v>1453</v>
      </c>
      <c r="G5" s="1" t="s">
        <v>1455</v>
      </c>
      <c r="H5" s="1" t="s">
        <v>1453</v>
      </c>
      <c r="I5" s="1" t="s">
        <v>1457</v>
      </c>
      <c r="J5" s="1" t="s">
        <v>1453</v>
      </c>
      <c r="K5" s="1" t="s">
        <v>1456</v>
      </c>
      <c r="L5" s="1" t="s">
        <v>1453</v>
      </c>
      <c r="M5" s="1" t="s">
        <v>1455</v>
      </c>
    </row>
    <row r="6" spans="1:13">
      <c r="A6" s="3" t="s">
        <v>1461</v>
      </c>
      <c r="B6" s="4" t="s">
        <v>6</v>
      </c>
      <c r="C6" s="4" t="s">
        <v>6</v>
      </c>
      <c r="D6" s="4" t="s">
        <v>6</v>
      </c>
      <c r="E6" s="4" t="s">
        <v>6</v>
      </c>
      <c r="F6" s="4" t="s">
        <v>6</v>
      </c>
      <c r="G6" s="4" t="s">
        <v>6</v>
      </c>
      <c r="H6" s="4" t="s">
        <v>6</v>
      </c>
      <c r="I6" s="4" t="s">
        <v>6</v>
      </c>
      <c r="J6" s="4" t="s">
        <v>6</v>
      </c>
      <c r="K6" s="4" t="s">
        <v>6</v>
      </c>
      <c r="L6" s="4" t="s">
        <v>6</v>
      </c>
      <c r="M6" s="4" t="s">
        <v>6</v>
      </c>
    </row>
    <row r="7" spans="1:13">
      <c r="A7" s="2" t="s">
        <v>1462</v>
      </c>
      <c r="B7" s="7">
        <v>14973</v>
      </c>
      <c r="C7" s="6">
        <v>91600</v>
      </c>
      <c r="D7" s="7">
        <v>33301</v>
      </c>
      <c r="E7" s="148">
        <v>25192</v>
      </c>
      <c r="F7" s="7">
        <v>32115</v>
      </c>
      <c r="G7" s="4" t="s">
        <v>1481</v>
      </c>
      <c r="H7" s="7">
        <v>24085</v>
      </c>
      <c r="I7" s="6">
        <v>87345</v>
      </c>
      <c r="J7" s="7">
        <v>71802</v>
      </c>
      <c r="K7" s="148">
        <v>54146</v>
      </c>
      <c r="L7" s="7">
        <v>29421</v>
      </c>
      <c r="M7" s="4" t="s">
        <v>148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1"/>
  <sheetViews>
    <sheetView showGridLines="0" workbookViewId="0"/>
  </sheetViews>
  <sheetFormatPr defaultRowHeight="15"/>
  <cols>
    <col min="1" max="2" width="36.5703125" bestFit="1" customWidth="1"/>
    <col min="3" max="3" width="7.5703125" customWidth="1"/>
    <col min="4" max="4" width="33.42578125" customWidth="1"/>
    <col min="5" max="5" width="30.42578125" customWidth="1"/>
    <col min="6" max="6" width="8" customWidth="1"/>
    <col min="7" max="7" width="7.5703125" customWidth="1"/>
    <col min="8" max="8" width="24.5703125" customWidth="1"/>
    <col min="9" max="9" width="30.42578125" customWidth="1"/>
    <col min="10" max="10" width="8" customWidth="1"/>
    <col min="11" max="11" width="7.5703125" customWidth="1"/>
    <col min="12" max="12" width="33.42578125" customWidth="1"/>
    <col min="13" max="13" width="20.140625" customWidth="1"/>
    <col min="14" max="15" width="7.5703125" customWidth="1"/>
    <col min="16" max="16" width="33.42578125" customWidth="1"/>
    <col min="17" max="17" width="6.28515625" customWidth="1"/>
    <col min="18" max="18" width="36.5703125" customWidth="1"/>
    <col min="19" max="19" width="7.5703125" customWidth="1"/>
    <col min="20" max="20" width="23" customWidth="1"/>
    <col min="21" max="21" width="6.28515625" customWidth="1"/>
    <col min="22" max="22" width="36.5703125" customWidth="1"/>
    <col min="23" max="23" width="7.5703125" customWidth="1"/>
    <col min="24" max="24" width="33.42578125" customWidth="1"/>
    <col min="25" max="25" width="5.5703125" customWidth="1"/>
  </cols>
  <sheetData>
    <row r="1" spans="1:25" ht="15" customHeight="1">
      <c r="A1" s="8" t="s">
        <v>2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12" t="s">
        <v>202</v>
      </c>
      <c r="B3" s="11" t="s">
        <v>6</v>
      </c>
      <c r="C3" s="11"/>
      <c r="D3" s="11"/>
      <c r="E3" s="11"/>
      <c r="F3" s="11"/>
      <c r="G3" s="11"/>
      <c r="H3" s="11"/>
      <c r="I3" s="11"/>
      <c r="J3" s="11"/>
      <c r="K3" s="11"/>
      <c r="L3" s="11"/>
      <c r="M3" s="11"/>
      <c r="N3" s="11"/>
      <c r="O3" s="11"/>
      <c r="P3" s="11"/>
      <c r="Q3" s="11"/>
      <c r="R3" s="11"/>
      <c r="S3" s="11"/>
      <c r="T3" s="11"/>
      <c r="U3" s="11"/>
      <c r="V3" s="11"/>
      <c r="W3" s="11"/>
      <c r="X3" s="11"/>
      <c r="Y3" s="11"/>
    </row>
    <row r="4" spans="1:25">
      <c r="A4" s="12"/>
      <c r="B4" s="49" t="s">
        <v>203</v>
      </c>
      <c r="C4" s="49"/>
      <c r="D4" s="49"/>
      <c r="E4" s="49"/>
      <c r="F4" s="49"/>
      <c r="G4" s="49"/>
      <c r="H4" s="49"/>
      <c r="I4" s="49"/>
      <c r="J4" s="49"/>
      <c r="K4" s="49"/>
      <c r="L4" s="49"/>
      <c r="M4" s="49"/>
      <c r="N4" s="49"/>
      <c r="O4" s="49"/>
      <c r="P4" s="49"/>
      <c r="Q4" s="49"/>
      <c r="R4" s="49"/>
      <c r="S4" s="49"/>
      <c r="T4" s="49"/>
      <c r="U4" s="49"/>
      <c r="V4" s="49"/>
      <c r="W4" s="49"/>
      <c r="X4" s="49"/>
      <c r="Y4" s="49"/>
    </row>
    <row r="5" spans="1:25">
      <c r="A5" s="12"/>
      <c r="B5" s="49" t="s">
        <v>204</v>
      </c>
      <c r="C5" s="49"/>
      <c r="D5" s="49"/>
      <c r="E5" s="49"/>
      <c r="F5" s="49"/>
      <c r="G5" s="49"/>
      <c r="H5" s="49"/>
      <c r="I5" s="49"/>
      <c r="J5" s="49"/>
      <c r="K5" s="49"/>
      <c r="L5" s="49"/>
      <c r="M5" s="49"/>
      <c r="N5" s="49"/>
      <c r="O5" s="49"/>
      <c r="P5" s="49"/>
      <c r="Q5" s="49"/>
      <c r="R5" s="49"/>
      <c r="S5" s="49"/>
      <c r="T5" s="49"/>
      <c r="U5" s="49"/>
      <c r="V5" s="49"/>
      <c r="W5" s="49"/>
      <c r="X5" s="49"/>
      <c r="Y5" s="49"/>
    </row>
    <row r="6" spans="1:25">
      <c r="A6" s="12"/>
      <c r="B6" s="50" t="s">
        <v>205</v>
      </c>
      <c r="C6" s="50"/>
      <c r="D6" s="50"/>
      <c r="E6" s="50"/>
      <c r="F6" s="50"/>
      <c r="G6" s="50"/>
      <c r="H6" s="50"/>
      <c r="I6" s="50"/>
      <c r="J6" s="50"/>
      <c r="K6" s="50"/>
      <c r="L6" s="50"/>
      <c r="M6" s="50"/>
      <c r="N6" s="50"/>
      <c r="O6" s="50"/>
      <c r="P6" s="50"/>
      <c r="Q6" s="50"/>
      <c r="R6" s="50"/>
      <c r="S6" s="50"/>
      <c r="T6" s="50"/>
      <c r="U6" s="50"/>
      <c r="V6" s="50"/>
      <c r="W6" s="50"/>
      <c r="X6" s="50"/>
      <c r="Y6" s="50"/>
    </row>
    <row r="7" spans="1:25">
      <c r="A7" s="12"/>
      <c r="B7" s="49" t="s">
        <v>206</v>
      </c>
      <c r="C7" s="49"/>
      <c r="D7" s="49"/>
      <c r="E7" s="49"/>
      <c r="F7" s="49"/>
      <c r="G7" s="49"/>
      <c r="H7" s="49"/>
      <c r="I7" s="49"/>
      <c r="J7" s="49"/>
      <c r="K7" s="49"/>
      <c r="L7" s="49"/>
      <c r="M7" s="49"/>
      <c r="N7" s="49"/>
      <c r="O7" s="49"/>
      <c r="P7" s="49"/>
      <c r="Q7" s="49"/>
      <c r="R7" s="49"/>
      <c r="S7" s="49"/>
      <c r="T7" s="49"/>
      <c r="U7" s="49"/>
      <c r="V7" s="49"/>
      <c r="W7" s="49"/>
      <c r="X7" s="49"/>
      <c r="Y7" s="49"/>
    </row>
    <row r="8" spans="1:25">
      <c r="A8" s="12"/>
      <c r="B8" s="50" t="s">
        <v>207</v>
      </c>
      <c r="C8" s="50"/>
      <c r="D8" s="50"/>
      <c r="E8" s="50"/>
      <c r="F8" s="50"/>
      <c r="G8" s="50"/>
      <c r="H8" s="50"/>
      <c r="I8" s="50"/>
      <c r="J8" s="50"/>
      <c r="K8" s="50"/>
      <c r="L8" s="50"/>
      <c r="M8" s="50"/>
      <c r="N8" s="50"/>
      <c r="O8" s="50"/>
      <c r="P8" s="50"/>
      <c r="Q8" s="50"/>
      <c r="R8" s="50"/>
      <c r="S8" s="50"/>
      <c r="T8" s="50"/>
      <c r="U8" s="50"/>
      <c r="V8" s="50"/>
      <c r="W8" s="50"/>
      <c r="X8" s="50"/>
      <c r="Y8" s="50"/>
    </row>
    <row r="9" spans="1:25">
      <c r="A9" s="12"/>
      <c r="B9" s="50" t="s">
        <v>208</v>
      </c>
      <c r="C9" s="50"/>
      <c r="D9" s="50"/>
      <c r="E9" s="50"/>
      <c r="F9" s="50"/>
      <c r="G9" s="50"/>
      <c r="H9" s="50"/>
      <c r="I9" s="50"/>
      <c r="J9" s="50"/>
      <c r="K9" s="50"/>
      <c r="L9" s="50"/>
      <c r="M9" s="50"/>
      <c r="N9" s="50"/>
      <c r="O9" s="50"/>
      <c r="P9" s="50"/>
      <c r="Q9" s="50"/>
      <c r="R9" s="50"/>
      <c r="S9" s="50"/>
      <c r="T9" s="50"/>
      <c r="U9" s="50"/>
      <c r="V9" s="50"/>
      <c r="W9" s="50"/>
      <c r="X9" s="50"/>
      <c r="Y9" s="5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11"/>
      <c r="C11" s="11"/>
      <c r="D11" s="11"/>
      <c r="E11" s="11"/>
      <c r="F11" s="11"/>
      <c r="G11" s="11"/>
      <c r="H11" s="11"/>
      <c r="I11" s="11"/>
      <c r="J11" s="11"/>
      <c r="K11" s="11"/>
      <c r="L11" s="11"/>
      <c r="M11" s="11"/>
      <c r="N11" s="11"/>
      <c r="O11" s="11"/>
      <c r="P11" s="11"/>
      <c r="Q11" s="11"/>
      <c r="R11" s="11"/>
      <c r="S11" s="11"/>
      <c r="T11" s="11"/>
      <c r="U11" s="11"/>
      <c r="V11" s="11"/>
      <c r="W11" s="11"/>
      <c r="X11" s="11"/>
      <c r="Y11" s="11"/>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51" t="s">
        <v>209</v>
      </c>
      <c r="C13" s="51"/>
      <c r="D13" s="51"/>
      <c r="E13" s="51"/>
      <c r="F13" s="51"/>
      <c r="G13" s="51"/>
      <c r="H13" s="51"/>
      <c r="I13" s="51"/>
      <c r="J13" s="51"/>
      <c r="K13" s="51"/>
      <c r="L13" s="51"/>
      <c r="M13" s="51"/>
      <c r="N13" s="51"/>
      <c r="O13" s="51"/>
      <c r="P13" s="51"/>
      <c r="Q13" s="51"/>
      <c r="R13" s="51"/>
      <c r="S13" s="51"/>
      <c r="T13" s="51"/>
      <c r="U13" s="51"/>
      <c r="V13" s="51"/>
      <c r="W13" s="51"/>
      <c r="X13" s="51"/>
      <c r="Y13" s="51"/>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50" t="s">
        <v>210</v>
      </c>
      <c r="C17" s="50"/>
      <c r="D17" s="50"/>
      <c r="E17" s="50"/>
      <c r="F17" s="50"/>
      <c r="G17" s="50"/>
      <c r="H17" s="50"/>
      <c r="I17" s="50"/>
      <c r="J17" s="50"/>
      <c r="K17" s="50"/>
      <c r="L17" s="50"/>
      <c r="M17" s="50"/>
      <c r="N17" s="50"/>
      <c r="O17" s="50"/>
      <c r="P17" s="50"/>
      <c r="Q17" s="50"/>
      <c r="R17" s="50"/>
      <c r="S17" s="50"/>
      <c r="T17" s="50"/>
      <c r="U17" s="50"/>
      <c r="V17" s="50"/>
      <c r="W17" s="50"/>
      <c r="X17" s="50"/>
      <c r="Y17" s="50"/>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11"/>
      <c r="C19" s="11"/>
      <c r="D19" s="11"/>
      <c r="E19" s="11"/>
      <c r="F19" s="11"/>
      <c r="G19" s="11"/>
      <c r="H19" s="11"/>
      <c r="I19" s="11"/>
      <c r="J19" s="11"/>
      <c r="K19" s="11"/>
      <c r="L19" s="11"/>
      <c r="M19" s="11"/>
      <c r="N19" s="11"/>
      <c r="O19" s="11"/>
      <c r="P19" s="11"/>
      <c r="Q19" s="11"/>
      <c r="R19" s="11"/>
      <c r="S19" s="11"/>
      <c r="T19" s="11"/>
      <c r="U19" s="11"/>
      <c r="V19" s="11"/>
      <c r="W19" s="11"/>
      <c r="X19" s="11"/>
      <c r="Y19" s="11"/>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50" t="s">
        <v>211</v>
      </c>
      <c r="C21" s="50"/>
      <c r="D21" s="50"/>
      <c r="E21" s="50"/>
      <c r="F21" s="50"/>
      <c r="G21" s="50"/>
      <c r="H21" s="50"/>
      <c r="I21" s="50"/>
      <c r="J21" s="50"/>
      <c r="K21" s="50"/>
      <c r="L21" s="50"/>
      <c r="M21" s="50"/>
      <c r="N21" s="50"/>
      <c r="O21" s="50"/>
      <c r="P21" s="50"/>
      <c r="Q21" s="50"/>
      <c r="R21" s="50"/>
      <c r="S21" s="50"/>
      <c r="T21" s="50"/>
      <c r="U21" s="50"/>
      <c r="V21" s="50"/>
      <c r="W21" s="50"/>
      <c r="X21" s="50"/>
      <c r="Y21" s="50"/>
    </row>
    <row r="22" spans="1:25" ht="25.5" customHeight="1">
      <c r="A22" s="12"/>
      <c r="B22" s="50" t="s">
        <v>212</v>
      </c>
      <c r="C22" s="50"/>
      <c r="D22" s="50"/>
      <c r="E22" s="50"/>
      <c r="F22" s="50"/>
      <c r="G22" s="50"/>
      <c r="H22" s="50"/>
      <c r="I22" s="50"/>
      <c r="J22" s="50"/>
      <c r="K22" s="50"/>
      <c r="L22" s="50"/>
      <c r="M22" s="50"/>
      <c r="N22" s="50"/>
      <c r="O22" s="50"/>
      <c r="P22" s="50"/>
      <c r="Q22" s="50"/>
      <c r="R22" s="50"/>
      <c r="S22" s="50"/>
      <c r="T22" s="50"/>
      <c r="U22" s="50"/>
      <c r="V22" s="50"/>
      <c r="W22" s="50"/>
      <c r="X22" s="50"/>
      <c r="Y22" s="50"/>
    </row>
    <row r="23" spans="1:25">
      <c r="A23" s="12"/>
      <c r="B23" s="50" t="s">
        <v>213</v>
      </c>
      <c r="C23" s="50"/>
      <c r="D23" s="50"/>
      <c r="E23" s="50"/>
      <c r="F23" s="50"/>
      <c r="G23" s="50"/>
      <c r="H23" s="50"/>
      <c r="I23" s="50"/>
      <c r="J23" s="50"/>
      <c r="K23" s="50"/>
      <c r="L23" s="50"/>
      <c r="M23" s="50"/>
      <c r="N23" s="50"/>
      <c r="O23" s="50"/>
      <c r="P23" s="50"/>
      <c r="Q23" s="50"/>
      <c r="R23" s="50"/>
      <c r="S23" s="50"/>
      <c r="T23" s="50"/>
      <c r="U23" s="50"/>
      <c r="V23" s="50"/>
      <c r="W23" s="50"/>
      <c r="X23" s="50"/>
      <c r="Y23" s="50"/>
    </row>
    <row r="24" spans="1:25" ht="15.75">
      <c r="A24" s="12"/>
      <c r="B24" s="52"/>
      <c r="C24" s="52"/>
      <c r="D24" s="52"/>
      <c r="E24" s="52"/>
      <c r="F24" s="52"/>
      <c r="G24" s="52"/>
      <c r="H24" s="52"/>
      <c r="I24" s="52"/>
      <c r="J24" s="52"/>
      <c r="K24" s="52"/>
      <c r="L24" s="52"/>
      <c r="M24" s="52"/>
      <c r="N24" s="52"/>
      <c r="O24" s="52"/>
      <c r="P24" s="52"/>
      <c r="Q24" s="52"/>
      <c r="R24" s="52"/>
      <c r="S24" s="52"/>
      <c r="T24" s="52"/>
      <c r="U24" s="52"/>
      <c r="V24" s="52"/>
      <c r="W24" s="52"/>
      <c r="X24" s="52"/>
      <c r="Y24" s="52"/>
    </row>
    <row r="25" spans="1:25" ht="15.75" thickBot="1">
      <c r="A25" s="12"/>
      <c r="B25" s="4"/>
      <c r="C25" s="25">
        <v>41274</v>
      </c>
      <c r="D25" s="25"/>
      <c r="E25" s="25"/>
      <c r="F25" s="25"/>
      <c r="G25" s="25"/>
      <c r="H25" s="25"/>
      <c r="I25" s="25"/>
      <c r="J25" s="25"/>
      <c r="K25" s="25"/>
      <c r="L25" s="25"/>
      <c r="M25" s="4"/>
      <c r="N25" s="4"/>
      <c r="O25" s="25">
        <v>40908</v>
      </c>
      <c r="P25" s="25"/>
      <c r="Q25" s="25"/>
      <c r="R25" s="25"/>
      <c r="S25" s="25"/>
      <c r="T25" s="25"/>
      <c r="U25" s="25"/>
      <c r="V25" s="25"/>
      <c r="W25" s="25"/>
      <c r="X25" s="25"/>
      <c r="Y25" s="4"/>
    </row>
    <row r="26" spans="1:25" ht="15.75" thickBot="1">
      <c r="A26" s="12"/>
      <c r="B26" s="4"/>
      <c r="C26" s="26" t="s">
        <v>214</v>
      </c>
      <c r="D26" s="26"/>
      <c r="E26" s="4"/>
      <c r="F26" s="4"/>
      <c r="G26" s="26" t="s">
        <v>215</v>
      </c>
      <c r="H26" s="26"/>
      <c r="I26" s="4"/>
      <c r="J26" s="4"/>
      <c r="K26" s="26" t="s">
        <v>216</v>
      </c>
      <c r="L26" s="26"/>
      <c r="M26" s="4"/>
      <c r="N26" s="4"/>
      <c r="O26" s="26" t="s">
        <v>214</v>
      </c>
      <c r="P26" s="26"/>
      <c r="Q26" s="4"/>
      <c r="R26" s="4"/>
      <c r="S26" s="26" t="s">
        <v>215</v>
      </c>
      <c r="T26" s="26"/>
      <c r="U26" s="4"/>
      <c r="V26" s="4"/>
      <c r="W26" s="26" t="s">
        <v>216</v>
      </c>
      <c r="X26" s="26"/>
      <c r="Y26" s="2"/>
    </row>
    <row r="27" spans="1:25" ht="22.5">
      <c r="A27" s="12"/>
      <c r="B27" s="18" t="s">
        <v>217</v>
      </c>
      <c r="C27" s="17"/>
      <c r="D27" s="17"/>
      <c r="E27" s="17"/>
      <c r="F27" s="17"/>
      <c r="G27" s="17"/>
      <c r="H27" s="17"/>
      <c r="I27" s="17"/>
      <c r="J27" s="17"/>
      <c r="K27" s="17"/>
      <c r="L27" s="17"/>
      <c r="M27" s="17"/>
      <c r="N27" s="17"/>
      <c r="O27" s="17"/>
      <c r="P27" s="17"/>
      <c r="Q27" s="17"/>
      <c r="R27" s="17"/>
      <c r="S27" s="19"/>
      <c r="T27" s="19"/>
      <c r="U27" s="17"/>
      <c r="V27" s="17"/>
      <c r="W27" s="19"/>
      <c r="X27" s="19"/>
      <c r="Y27" s="20"/>
    </row>
    <row r="28" spans="1:25">
      <c r="A28" s="12"/>
      <c r="B28" s="21" t="s">
        <v>42</v>
      </c>
      <c r="C28" s="21" t="s">
        <v>218</v>
      </c>
      <c r="D28" s="22">
        <v>55454</v>
      </c>
      <c r="E28" s="4"/>
      <c r="F28" s="4"/>
      <c r="G28" s="21" t="s">
        <v>218</v>
      </c>
      <c r="H28" s="21" t="s">
        <v>219</v>
      </c>
      <c r="I28" s="21" t="s">
        <v>220</v>
      </c>
      <c r="J28" s="4"/>
      <c r="K28" s="21" t="s">
        <v>218</v>
      </c>
      <c r="L28" s="22">
        <v>52539</v>
      </c>
      <c r="M28" s="4"/>
      <c r="N28" s="4"/>
      <c r="O28" s="21" t="s">
        <v>218</v>
      </c>
      <c r="P28" s="22">
        <v>51241</v>
      </c>
      <c r="Q28" s="4"/>
      <c r="R28" s="4"/>
      <c r="S28" s="21" t="s">
        <v>218</v>
      </c>
      <c r="T28" s="21" t="s">
        <v>221</v>
      </c>
      <c r="U28" s="21" t="s">
        <v>220</v>
      </c>
      <c r="V28" s="4"/>
      <c r="W28" s="21" t="s">
        <v>218</v>
      </c>
      <c r="X28" s="22">
        <v>49737</v>
      </c>
      <c r="Y28" s="2"/>
    </row>
    <row r="29" spans="1:25">
      <c r="A29" s="12"/>
      <c r="B29" s="23" t="s">
        <v>43</v>
      </c>
      <c r="C29" s="23" t="s">
        <v>218</v>
      </c>
      <c r="D29" s="24">
        <v>1073253</v>
      </c>
      <c r="E29" s="17"/>
      <c r="F29" s="17"/>
      <c r="G29" s="23" t="s">
        <v>218</v>
      </c>
      <c r="H29" s="23" t="s">
        <v>219</v>
      </c>
      <c r="I29" s="23" t="s">
        <v>220</v>
      </c>
      <c r="J29" s="17"/>
      <c r="K29" s="23" t="s">
        <v>218</v>
      </c>
      <c r="L29" s="24">
        <v>1070338</v>
      </c>
      <c r="M29" s="17"/>
      <c r="N29" s="17"/>
      <c r="O29" s="23" t="s">
        <v>218</v>
      </c>
      <c r="P29" s="24">
        <v>994408</v>
      </c>
      <c r="Q29" s="17"/>
      <c r="R29" s="17"/>
      <c r="S29" s="23" t="s">
        <v>218</v>
      </c>
      <c r="T29" s="23" t="s">
        <v>221</v>
      </c>
      <c r="U29" s="23" t="s">
        <v>220</v>
      </c>
      <c r="V29" s="17"/>
      <c r="W29" s="23" t="s">
        <v>218</v>
      </c>
      <c r="X29" s="24">
        <v>992904</v>
      </c>
      <c r="Y29" s="20"/>
    </row>
    <row r="30" spans="1:25">
      <c r="A30" s="12"/>
      <c r="B30" s="21" t="s">
        <v>49</v>
      </c>
      <c r="C30" s="21" t="s">
        <v>218</v>
      </c>
      <c r="D30" s="22">
        <v>1915351</v>
      </c>
      <c r="E30" s="4"/>
      <c r="F30" s="4"/>
      <c r="G30" s="21" t="s">
        <v>218</v>
      </c>
      <c r="H30" s="21" t="s">
        <v>219</v>
      </c>
      <c r="I30" s="21" t="s">
        <v>220</v>
      </c>
      <c r="J30" s="4"/>
      <c r="K30" s="21" t="s">
        <v>218</v>
      </c>
      <c r="L30" s="22">
        <v>1912436</v>
      </c>
      <c r="M30" s="4"/>
      <c r="N30" s="4"/>
      <c r="O30" s="21" t="s">
        <v>218</v>
      </c>
      <c r="P30" s="22">
        <v>1844805</v>
      </c>
      <c r="Q30" s="4"/>
      <c r="R30" s="4"/>
      <c r="S30" s="21" t="s">
        <v>218</v>
      </c>
      <c r="T30" s="21" t="s">
        <v>221</v>
      </c>
      <c r="U30" s="21" t="s">
        <v>220</v>
      </c>
      <c r="V30" s="4"/>
      <c r="W30" s="21" t="s">
        <v>218</v>
      </c>
      <c r="X30" s="22">
        <v>1843301</v>
      </c>
      <c r="Y30" s="2"/>
    </row>
    <row r="31" spans="1:25">
      <c r="A31" s="12"/>
      <c r="B31" s="23" t="s">
        <v>222</v>
      </c>
      <c r="C31" s="23" t="s">
        <v>218</v>
      </c>
      <c r="D31" s="24">
        <v>100019</v>
      </c>
      <c r="E31" s="17"/>
      <c r="F31" s="17"/>
      <c r="G31" s="23" t="s">
        <v>218</v>
      </c>
      <c r="H31" s="23" t="s">
        <v>219</v>
      </c>
      <c r="I31" s="23" t="s">
        <v>220</v>
      </c>
      <c r="J31" s="17"/>
      <c r="K31" s="23" t="s">
        <v>218</v>
      </c>
      <c r="L31" s="24">
        <v>97104</v>
      </c>
      <c r="M31" s="17"/>
      <c r="N31" s="17"/>
      <c r="O31" s="23" t="s">
        <v>218</v>
      </c>
      <c r="P31" s="24">
        <v>118265</v>
      </c>
      <c r="Q31" s="17"/>
      <c r="R31" s="17"/>
      <c r="S31" s="23" t="s">
        <v>218</v>
      </c>
      <c r="T31" s="23" t="s">
        <v>221</v>
      </c>
      <c r="U31" s="23" t="s">
        <v>220</v>
      </c>
      <c r="V31" s="17"/>
      <c r="W31" s="23" t="s">
        <v>218</v>
      </c>
      <c r="X31" s="24">
        <v>116761</v>
      </c>
      <c r="Y31" s="20"/>
    </row>
    <row r="32" spans="1:25">
      <c r="A32" s="12"/>
      <c r="B32" s="21" t="s">
        <v>223</v>
      </c>
      <c r="C32" s="21" t="s">
        <v>218</v>
      </c>
      <c r="D32" s="22">
        <v>1430689</v>
      </c>
      <c r="E32" s="4"/>
      <c r="F32" s="4"/>
      <c r="G32" s="21" t="s">
        <v>218</v>
      </c>
      <c r="H32" s="21" t="s">
        <v>219</v>
      </c>
      <c r="I32" s="21" t="s">
        <v>220</v>
      </c>
      <c r="J32" s="4"/>
      <c r="K32" s="21" t="s">
        <v>218</v>
      </c>
      <c r="L32" s="22">
        <v>1427774</v>
      </c>
      <c r="M32" s="4"/>
      <c r="N32" s="4"/>
      <c r="O32" s="21" t="s">
        <v>218</v>
      </c>
      <c r="P32" s="22">
        <v>1370116</v>
      </c>
      <c r="Q32" s="4"/>
      <c r="R32" s="4"/>
      <c r="S32" s="21" t="s">
        <v>218</v>
      </c>
      <c r="T32" s="21" t="s">
        <v>221</v>
      </c>
      <c r="U32" s="21" t="s">
        <v>220</v>
      </c>
      <c r="V32" s="4"/>
      <c r="W32" s="21" t="s">
        <v>218</v>
      </c>
      <c r="X32" s="22">
        <v>1368612</v>
      </c>
      <c r="Y32" s="2"/>
    </row>
    <row r="33" spans="1:25">
      <c r="A33" s="12"/>
      <c r="B33" s="23" t="s">
        <v>224</v>
      </c>
      <c r="C33" s="23" t="s">
        <v>218</v>
      </c>
      <c r="D33" s="24">
        <v>1915351</v>
      </c>
      <c r="E33" s="17"/>
      <c r="F33" s="17"/>
      <c r="G33" s="23" t="s">
        <v>218</v>
      </c>
      <c r="H33" s="23" t="s">
        <v>219</v>
      </c>
      <c r="I33" s="23" t="s">
        <v>220</v>
      </c>
      <c r="J33" s="17"/>
      <c r="K33" s="23" t="s">
        <v>218</v>
      </c>
      <c r="L33" s="24">
        <v>1912436</v>
      </c>
      <c r="M33" s="17"/>
      <c r="N33" s="17"/>
      <c r="O33" s="23" t="s">
        <v>218</v>
      </c>
      <c r="P33" s="24">
        <v>1844805</v>
      </c>
      <c r="Q33" s="17"/>
      <c r="R33" s="17"/>
      <c r="S33" s="23" t="s">
        <v>218</v>
      </c>
      <c r="T33" s="23" t="s">
        <v>221</v>
      </c>
      <c r="U33" s="23" t="s">
        <v>220</v>
      </c>
      <c r="V33" s="17"/>
      <c r="W33" s="23" t="s">
        <v>218</v>
      </c>
      <c r="X33" s="24">
        <v>1843301</v>
      </c>
      <c r="Y33" s="20"/>
    </row>
    <row r="34" spans="1:25">
      <c r="A34" s="12"/>
      <c r="B34" s="50"/>
      <c r="C34" s="50"/>
      <c r="D34" s="50"/>
      <c r="E34" s="50"/>
      <c r="F34" s="50"/>
      <c r="G34" s="50"/>
      <c r="H34" s="50"/>
      <c r="I34" s="50"/>
      <c r="J34" s="50"/>
      <c r="K34" s="50"/>
      <c r="L34" s="50"/>
      <c r="M34" s="50"/>
      <c r="N34" s="50"/>
      <c r="O34" s="50"/>
      <c r="P34" s="50"/>
      <c r="Q34" s="50"/>
      <c r="R34" s="50"/>
      <c r="S34" s="50"/>
      <c r="T34" s="50"/>
      <c r="U34" s="50"/>
      <c r="V34" s="50"/>
      <c r="W34" s="50"/>
      <c r="X34" s="50"/>
      <c r="Y34" s="50"/>
    </row>
    <row r="35" spans="1:25" ht="15.75" thickBot="1">
      <c r="A35" s="12"/>
      <c r="B35" s="4"/>
      <c r="C35" s="30" t="s">
        <v>225</v>
      </c>
      <c r="D35" s="30"/>
      <c r="E35" s="30"/>
      <c r="F35" s="30"/>
      <c r="G35" s="30"/>
      <c r="H35" s="30"/>
      <c r="I35" s="30"/>
      <c r="J35" s="30"/>
      <c r="K35" s="30"/>
      <c r="L35" s="30"/>
      <c r="M35" s="4"/>
      <c r="N35" s="4"/>
      <c r="O35" s="30" t="s">
        <v>226</v>
      </c>
      <c r="P35" s="30"/>
      <c r="Q35" s="30"/>
      <c r="R35" s="30"/>
      <c r="S35" s="30"/>
      <c r="T35" s="30"/>
      <c r="U35" s="30"/>
      <c r="V35" s="30"/>
      <c r="W35" s="30"/>
      <c r="X35" s="30"/>
      <c r="Y35" s="4"/>
    </row>
    <row r="36" spans="1:25" ht="15.75" thickBot="1">
      <c r="A36" s="12"/>
      <c r="B36" s="4"/>
      <c r="C36" s="26" t="s">
        <v>214</v>
      </c>
      <c r="D36" s="26"/>
      <c r="E36" s="4"/>
      <c r="F36" s="4"/>
      <c r="G36" s="26" t="s">
        <v>215</v>
      </c>
      <c r="H36" s="26"/>
      <c r="I36" s="4"/>
      <c r="J36" s="4"/>
      <c r="K36" s="26" t="s">
        <v>216</v>
      </c>
      <c r="L36" s="26"/>
      <c r="M36" s="4"/>
      <c r="N36" s="4"/>
      <c r="O36" s="26" t="s">
        <v>214</v>
      </c>
      <c r="P36" s="26"/>
      <c r="Q36" s="4"/>
      <c r="R36" s="4"/>
      <c r="S36" s="26" t="s">
        <v>215</v>
      </c>
      <c r="T36" s="26"/>
      <c r="U36" s="4"/>
      <c r="V36" s="4"/>
      <c r="W36" s="26" t="s">
        <v>216</v>
      </c>
      <c r="X36" s="26"/>
      <c r="Y36" s="4"/>
    </row>
    <row r="37" spans="1:25">
      <c r="A37" s="12"/>
      <c r="B37" s="18" t="s">
        <v>227</v>
      </c>
      <c r="C37" s="19"/>
      <c r="D37" s="19"/>
      <c r="E37" s="17"/>
      <c r="F37" s="17"/>
      <c r="G37" s="19"/>
      <c r="H37" s="19"/>
      <c r="I37" s="17"/>
      <c r="J37" s="17"/>
      <c r="K37" s="19"/>
      <c r="L37" s="19"/>
      <c r="M37" s="17"/>
      <c r="N37" s="17"/>
      <c r="O37" s="19"/>
      <c r="P37" s="19"/>
      <c r="Q37" s="17"/>
      <c r="R37" s="17"/>
      <c r="S37" s="19"/>
      <c r="T37" s="19"/>
      <c r="U37" s="17"/>
      <c r="V37" s="17"/>
      <c r="W37" s="19"/>
      <c r="X37" s="19"/>
      <c r="Y37" s="17"/>
    </row>
    <row r="38" spans="1:25" ht="23.25">
      <c r="A38" s="12"/>
      <c r="B38" s="21" t="s">
        <v>228</v>
      </c>
      <c r="C38" s="21" t="s">
        <v>218</v>
      </c>
      <c r="D38" s="22">
        <v>38056</v>
      </c>
      <c r="E38" s="4"/>
      <c r="F38" s="4"/>
      <c r="G38" s="21" t="s">
        <v>218</v>
      </c>
      <c r="H38" s="22">
        <v>1411</v>
      </c>
      <c r="I38" s="4"/>
      <c r="J38" s="4"/>
      <c r="K38" s="21" t="s">
        <v>218</v>
      </c>
      <c r="L38" s="22">
        <v>39467</v>
      </c>
      <c r="M38" s="4"/>
      <c r="N38" s="4"/>
      <c r="O38" s="21" t="s">
        <v>218</v>
      </c>
      <c r="P38" s="22">
        <v>5246</v>
      </c>
      <c r="Q38" s="4"/>
      <c r="R38" s="4"/>
      <c r="S38" s="21" t="s">
        <v>218</v>
      </c>
      <c r="T38" s="21">
        <v>978</v>
      </c>
      <c r="U38" s="4"/>
      <c r="V38" s="4"/>
      <c r="W38" s="21" t="s">
        <v>218</v>
      </c>
      <c r="X38" s="22">
        <v>6224</v>
      </c>
      <c r="Y38" s="4"/>
    </row>
    <row r="39" spans="1:25">
      <c r="A39" s="12"/>
      <c r="B39" s="17"/>
      <c r="C39" s="17"/>
      <c r="D39" s="17"/>
      <c r="E39" s="17"/>
      <c r="F39" s="17"/>
      <c r="G39" s="17"/>
      <c r="H39" s="17"/>
      <c r="I39" s="17"/>
      <c r="J39" s="17"/>
      <c r="K39" s="17"/>
      <c r="L39" s="17"/>
      <c r="M39" s="17"/>
      <c r="N39" s="17"/>
      <c r="O39" s="17"/>
      <c r="P39" s="17"/>
      <c r="Q39" s="17"/>
      <c r="R39" s="17"/>
      <c r="S39" s="17"/>
      <c r="T39" s="17"/>
      <c r="U39" s="17"/>
      <c r="V39" s="17"/>
      <c r="W39" s="17"/>
      <c r="X39" s="17"/>
      <c r="Y39" s="17"/>
    </row>
    <row r="40" spans="1:25">
      <c r="A40" s="12"/>
      <c r="B40" s="21" t="s">
        <v>105</v>
      </c>
      <c r="C40" s="21" t="s">
        <v>218</v>
      </c>
      <c r="D40" s="21" t="s">
        <v>229</v>
      </c>
      <c r="E40" s="21" t="s">
        <v>220</v>
      </c>
      <c r="F40" s="4"/>
      <c r="G40" s="21" t="s">
        <v>218</v>
      </c>
      <c r="H40" s="21" t="s">
        <v>230</v>
      </c>
      <c r="I40" s="21" t="s">
        <v>220</v>
      </c>
      <c r="J40" s="4"/>
      <c r="K40" s="21" t="s">
        <v>218</v>
      </c>
      <c r="L40" s="21" t="s">
        <v>231</v>
      </c>
      <c r="M40" s="21" t="s">
        <v>220</v>
      </c>
      <c r="N40" s="4"/>
      <c r="O40" s="21" t="s">
        <v>218</v>
      </c>
      <c r="P40" s="22">
        <v>125908</v>
      </c>
      <c r="Q40" s="4"/>
      <c r="R40" s="4"/>
      <c r="S40" s="21" t="s">
        <v>218</v>
      </c>
      <c r="T40" s="21" t="s">
        <v>232</v>
      </c>
      <c r="U40" s="21" t="s">
        <v>220</v>
      </c>
      <c r="V40" s="4"/>
      <c r="W40" s="21" t="s">
        <v>218</v>
      </c>
      <c r="X40" s="22">
        <v>124930</v>
      </c>
      <c r="Y40" s="4"/>
    </row>
    <row r="41" spans="1:25">
      <c r="A41" s="12"/>
      <c r="B41" s="23" t="s">
        <v>233</v>
      </c>
      <c r="C41" s="23" t="s">
        <v>218</v>
      </c>
      <c r="D41" s="24">
        <v>9755</v>
      </c>
      <c r="E41" s="17"/>
      <c r="F41" s="17"/>
      <c r="G41" s="23" t="s">
        <v>218</v>
      </c>
      <c r="H41" s="23" t="s">
        <v>230</v>
      </c>
      <c r="I41" s="23" t="s">
        <v>220</v>
      </c>
      <c r="J41" s="17"/>
      <c r="K41" s="23" t="s">
        <v>218</v>
      </c>
      <c r="L41" s="24">
        <v>8344</v>
      </c>
      <c r="M41" s="17"/>
      <c r="N41" s="17"/>
      <c r="O41" s="23" t="s">
        <v>218</v>
      </c>
      <c r="P41" s="24">
        <v>135814</v>
      </c>
      <c r="Q41" s="17"/>
      <c r="R41" s="17"/>
      <c r="S41" s="23" t="s">
        <v>218</v>
      </c>
      <c r="T41" s="23" t="s">
        <v>232</v>
      </c>
      <c r="U41" s="23" t="s">
        <v>220</v>
      </c>
      <c r="V41" s="17"/>
      <c r="W41" s="23" t="s">
        <v>218</v>
      </c>
      <c r="X41" s="24">
        <v>134836</v>
      </c>
      <c r="Y41" s="17"/>
    </row>
    <row r="42" spans="1:25">
      <c r="A42" s="12"/>
      <c r="B42" s="21" t="s">
        <v>234</v>
      </c>
      <c r="C42" s="4"/>
      <c r="D42" s="4"/>
      <c r="E42" s="4"/>
      <c r="F42" s="4"/>
      <c r="G42" s="4"/>
      <c r="H42" s="4"/>
      <c r="I42" s="4"/>
      <c r="J42" s="4"/>
      <c r="K42" s="4"/>
      <c r="L42" s="4"/>
      <c r="M42" s="4"/>
      <c r="N42" s="4"/>
      <c r="O42" s="4"/>
      <c r="P42" s="4"/>
      <c r="Q42" s="4"/>
      <c r="R42" s="4"/>
      <c r="S42" s="4"/>
      <c r="T42" s="4"/>
      <c r="U42" s="4"/>
      <c r="V42" s="4"/>
      <c r="W42" s="4"/>
      <c r="X42" s="4"/>
      <c r="Y42" s="4"/>
    </row>
    <row r="43" spans="1:25" ht="23.25">
      <c r="A43" s="12"/>
      <c r="B43" s="23" t="s">
        <v>110</v>
      </c>
      <c r="C43" s="23" t="s">
        <v>218</v>
      </c>
      <c r="D43" s="23" t="s">
        <v>235</v>
      </c>
      <c r="E43" s="23" t="s">
        <v>220</v>
      </c>
      <c r="F43" s="17"/>
      <c r="G43" s="23" t="s">
        <v>218</v>
      </c>
      <c r="H43" s="23" t="s">
        <v>236</v>
      </c>
      <c r="I43" s="23" t="s">
        <v>220</v>
      </c>
      <c r="J43" s="17"/>
      <c r="K43" s="23" t="s">
        <v>218</v>
      </c>
      <c r="L43" s="23" t="s">
        <v>237</v>
      </c>
      <c r="M43" s="23" t="s">
        <v>220</v>
      </c>
      <c r="N43" s="17"/>
      <c r="O43" s="23" t="s">
        <v>218</v>
      </c>
      <c r="P43" s="23">
        <v>0.71</v>
      </c>
      <c r="Q43" s="17"/>
      <c r="R43" s="17"/>
      <c r="S43" s="23" t="s">
        <v>218</v>
      </c>
      <c r="T43" s="23" t="s">
        <v>238</v>
      </c>
      <c r="U43" s="23" t="s">
        <v>220</v>
      </c>
      <c r="V43" s="17"/>
      <c r="W43" s="23" t="s">
        <v>218</v>
      </c>
      <c r="X43" s="23">
        <v>0.71</v>
      </c>
      <c r="Y43" s="17"/>
    </row>
    <row r="44" spans="1:25">
      <c r="A44" s="12"/>
      <c r="B44" s="21" t="s">
        <v>239</v>
      </c>
      <c r="C44" s="21" t="s">
        <v>218</v>
      </c>
      <c r="D44" s="21">
        <v>0.06</v>
      </c>
      <c r="E44" s="4"/>
      <c r="F44" s="4"/>
      <c r="G44" s="21" t="s">
        <v>218</v>
      </c>
      <c r="H44" s="21" t="s">
        <v>236</v>
      </c>
      <c r="I44" s="21" t="s">
        <v>220</v>
      </c>
      <c r="J44" s="4"/>
      <c r="K44" s="21" t="s">
        <v>218</v>
      </c>
      <c r="L44" s="21">
        <v>0.05</v>
      </c>
      <c r="M44" s="4"/>
      <c r="N44" s="4"/>
      <c r="O44" s="21" t="s">
        <v>218</v>
      </c>
      <c r="P44" s="21">
        <v>0.77</v>
      </c>
      <c r="Q44" s="4"/>
      <c r="R44" s="4"/>
      <c r="S44" s="21" t="s">
        <v>218</v>
      </c>
      <c r="T44" s="21" t="s">
        <v>236</v>
      </c>
      <c r="U44" s="21" t="s">
        <v>220</v>
      </c>
      <c r="V44" s="4"/>
      <c r="W44" s="21" t="s">
        <v>218</v>
      </c>
      <c r="X44" s="21">
        <v>0.76</v>
      </c>
      <c r="Y44" s="4"/>
    </row>
    <row r="45" spans="1:25">
      <c r="A45" s="12"/>
      <c r="B45" s="23" t="s">
        <v>114</v>
      </c>
      <c r="C45" s="17"/>
      <c r="D45" s="17"/>
      <c r="E45" s="17"/>
      <c r="F45" s="17"/>
      <c r="G45" s="17"/>
      <c r="H45" s="23"/>
      <c r="I45" s="17"/>
      <c r="J45" s="17"/>
      <c r="K45" s="17"/>
      <c r="L45" s="23"/>
      <c r="M45" s="17"/>
      <c r="N45" s="17"/>
      <c r="O45" s="17"/>
      <c r="P45" s="23"/>
      <c r="Q45" s="17"/>
      <c r="R45" s="17"/>
      <c r="S45" s="17"/>
      <c r="T45" s="23"/>
      <c r="U45" s="17"/>
      <c r="V45" s="17"/>
      <c r="W45" s="17"/>
      <c r="X45" s="23"/>
      <c r="Y45" s="17"/>
    </row>
    <row r="46" spans="1:25" ht="23.25">
      <c r="A46" s="12"/>
      <c r="B46" s="21" t="s">
        <v>110</v>
      </c>
      <c r="C46" s="21" t="s">
        <v>218</v>
      </c>
      <c r="D46" s="21" t="s">
        <v>235</v>
      </c>
      <c r="E46" s="21" t="s">
        <v>220</v>
      </c>
      <c r="F46" s="4"/>
      <c r="G46" s="21" t="s">
        <v>218</v>
      </c>
      <c r="H46" s="21" t="s">
        <v>236</v>
      </c>
      <c r="I46" s="21" t="s">
        <v>220</v>
      </c>
      <c r="J46" s="4"/>
      <c r="K46" s="21" t="s">
        <v>218</v>
      </c>
      <c r="L46" s="21" t="s">
        <v>237</v>
      </c>
      <c r="M46" s="21" t="s">
        <v>220</v>
      </c>
      <c r="N46" s="4"/>
      <c r="O46" s="21" t="s">
        <v>218</v>
      </c>
      <c r="P46" s="21">
        <v>0.69</v>
      </c>
      <c r="Q46" s="4"/>
      <c r="R46" s="4"/>
      <c r="S46" s="21" t="s">
        <v>218</v>
      </c>
      <c r="T46" s="21" t="s">
        <v>238</v>
      </c>
      <c r="U46" s="21" t="s">
        <v>220</v>
      </c>
      <c r="V46" s="4"/>
      <c r="W46" s="21" t="s">
        <v>218</v>
      </c>
      <c r="X46" s="21">
        <v>0.69</v>
      </c>
      <c r="Y46" s="4"/>
    </row>
    <row r="47" spans="1:25">
      <c r="A47" s="12"/>
      <c r="B47" s="23" t="s">
        <v>240</v>
      </c>
      <c r="C47" s="23" t="s">
        <v>218</v>
      </c>
      <c r="D47" s="23" t="s">
        <v>241</v>
      </c>
      <c r="E47" s="17"/>
      <c r="F47" s="17"/>
      <c r="G47" s="23" t="s">
        <v>218</v>
      </c>
      <c r="H47" s="23" t="s">
        <v>236</v>
      </c>
      <c r="I47" s="23" t="s">
        <v>220</v>
      </c>
      <c r="J47" s="17"/>
      <c r="K47" s="23" t="s">
        <v>218</v>
      </c>
      <c r="L47" s="23">
        <v>0.05</v>
      </c>
      <c r="M47" s="17"/>
      <c r="N47" s="17"/>
      <c r="O47" s="23" t="s">
        <v>218</v>
      </c>
      <c r="P47" s="23">
        <v>0.75</v>
      </c>
      <c r="Q47" s="17"/>
      <c r="R47" s="17"/>
      <c r="S47" s="23" t="s">
        <v>218</v>
      </c>
      <c r="T47" s="23" t="s">
        <v>236</v>
      </c>
      <c r="U47" s="23" t="s">
        <v>220</v>
      </c>
      <c r="V47" s="17"/>
      <c r="W47" s="23" t="s">
        <v>218</v>
      </c>
      <c r="X47" s="23">
        <v>0.74</v>
      </c>
      <c r="Y47" s="17"/>
    </row>
    <row r="48" spans="1:25">
      <c r="A48" s="12"/>
      <c r="B48" s="4"/>
      <c r="C48" s="4"/>
      <c r="D48" s="21"/>
      <c r="E48" s="4"/>
      <c r="F48" s="4"/>
      <c r="G48" s="4"/>
      <c r="H48" s="21"/>
      <c r="I48" s="4"/>
      <c r="J48" s="4"/>
      <c r="K48" s="4"/>
      <c r="L48" s="21"/>
      <c r="M48" s="4"/>
      <c r="N48" s="4"/>
      <c r="O48" s="4"/>
      <c r="P48" s="21"/>
      <c r="Q48" s="4"/>
      <c r="R48" s="4"/>
      <c r="S48" s="4"/>
      <c r="T48" s="21"/>
      <c r="U48" s="4"/>
      <c r="V48" s="4"/>
      <c r="W48" s="4"/>
      <c r="X48" s="21"/>
      <c r="Y48" s="4"/>
    </row>
    <row r="49" spans="1:25" ht="22.5">
      <c r="A49" s="12"/>
      <c r="B49" s="18" t="s">
        <v>242</v>
      </c>
      <c r="C49" s="17"/>
      <c r="D49" s="17"/>
      <c r="E49" s="17"/>
      <c r="F49" s="17"/>
      <c r="G49" s="17"/>
      <c r="H49" s="23"/>
      <c r="I49" s="17"/>
      <c r="J49" s="17"/>
      <c r="K49" s="17"/>
      <c r="L49" s="23"/>
      <c r="M49" s="17"/>
      <c r="N49" s="17"/>
      <c r="O49" s="17"/>
      <c r="P49" s="23"/>
      <c r="Q49" s="17"/>
      <c r="R49" s="17"/>
      <c r="S49" s="17"/>
      <c r="T49" s="23"/>
      <c r="U49" s="17"/>
      <c r="V49" s="17"/>
      <c r="W49" s="17"/>
      <c r="X49" s="23"/>
      <c r="Y49" s="17"/>
    </row>
    <row r="50" spans="1:25">
      <c r="A50" s="12"/>
      <c r="B50" s="21" t="s">
        <v>233</v>
      </c>
      <c r="C50" s="21" t="s">
        <v>218</v>
      </c>
      <c r="D50" s="22">
        <v>9755</v>
      </c>
      <c r="E50" s="4"/>
      <c r="F50" s="4"/>
      <c r="G50" s="21" t="s">
        <v>218</v>
      </c>
      <c r="H50" s="21" t="s">
        <v>230</v>
      </c>
      <c r="I50" s="21" t="s">
        <v>220</v>
      </c>
      <c r="J50" s="4"/>
      <c r="K50" s="21" t="s">
        <v>218</v>
      </c>
      <c r="L50" s="22">
        <v>8344</v>
      </c>
      <c r="M50" s="4"/>
      <c r="N50" s="4"/>
      <c r="O50" s="21" t="s">
        <v>218</v>
      </c>
      <c r="P50" s="22">
        <v>135814</v>
      </c>
      <c r="Q50" s="4"/>
      <c r="R50" s="4"/>
      <c r="S50" s="21" t="s">
        <v>218</v>
      </c>
      <c r="T50" s="21" t="s">
        <v>232</v>
      </c>
      <c r="U50" s="21" t="s">
        <v>220</v>
      </c>
      <c r="V50" s="4"/>
      <c r="W50" s="21" t="s">
        <v>218</v>
      </c>
      <c r="X50" s="22">
        <v>134836</v>
      </c>
      <c r="Y50" s="4"/>
    </row>
    <row r="51" spans="1:25">
      <c r="A51" s="12"/>
      <c r="B51" s="23" t="s">
        <v>243</v>
      </c>
      <c r="C51" s="23" t="s">
        <v>218</v>
      </c>
      <c r="D51" s="24">
        <v>8341</v>
      </c>
      <c r="E51" s="17"/>
      <c r="F51" s="17"/>
      <c r="G51" s="23" t="s">
        <v>218</v>
      </c>
      <c r="H51" s="23" t="s">
        <v>230</v>
      </c>
      <c r="I51" s="23" t="s">
        <v>220</v>
      </c>
      <c r="J51" s="17"/>
      <c r="K51" s="23" t="s">
        <v>218</v>
      </c>
      <c r="L51" s="24">
        <v>6930</v>
      </c>
      <c r="M51" s="17"/>
      <c r="N51" s="17"/>
      <c r="O51" s="23" t="s">
        <v>218</v>
      </c>
      <c r="P51" s="24">
        <v>140312</v>
      </c>
      <c r="Q51" s="17"/>
      <c r="R51" s="17"/>
      <c r="S51" s="23" t="s">
        <v>218</v>
      </c>
      <c r="T51" s="23" t="s">
        <v>232</v>
      </c>
      <c r="U51" s="23" t="s">
        <v>220</v>
      </c>
      <c r="V51" s="17"/>
      <c r="W51" s="23" t="s">
        <v>218</v>
      </c>
      <c r="X51" s="24">
        <v>139334</v>
      </c>
      <c r="Y51" s="17"/>
    </row>
    <row r="52" spans="1:25">
      <c r="A52" s="12"/>
      <c r="B52" s="4"/>
      <c r="C52" s="4"/>
      <c r="D52" s="4"/>
      <c r="E52" s="4"/>
      <c r="F52" s="4"/>
      <c r="G52" s="4"/>
      <c r="H52" s="4"/>
      <c r="I52" s="4"/>
      <c r="J52" s="4"/>
      <c r="K52" s="4"/>
      <c r="L52" s="4"/>
      <c r="M52" s="4"/>
      <c r="N52" s="4"/>
      <c r="O52" s="4"/>
      <c r="P52" s="4"/>
      <c r="Q52" s="4"/>
      <c r="R52" s="4"/>
      <c r="S52" s="4"/>
      <c r="T52" s="4"/>
      <c r="U52" s="4"/>
      <c r="V52" s="4"/>
      <c r="W52" s="4"/>
      <c r="X52" s="4"/>
      <c r="Y52" s="4"/>
    </row>
    <row r="53" spans="1:25">
      <c r="A53" s="12"/>
      <c r="B53" s="18" t="s">
        <v>244</v>
      </c>
      <c r="C53" s="17"/>
      <c r="D53" s="23"/>
      <c r="E53" s="17"/>
      <c r="F53" s="17"/>
      <c r="G53" s="17"/>
      <c r="H53" s="23"/>
      <c r="I53" s="17"/>
      <c r="J53" s="17"/>
      <c r="K53" s="17"/>
      <c r="L53" s="23"/>
      <c r="M53" s="17"/>
      <c r="N53" s="17"/>
      <c r="O53" s="17"/>
      <c r="P53" s="23"/>
      <c r="Q53" s="17"/>
      <c r="R53" s="17"/>
      <c r="S53" s="17"/>
      <c r="T53" s="23"/>
      <c r="U53" s="17"/>
      <c r="V53" s="17"/>
      <c r="W53" s="17"/>
      <c r="X53" s="23"/>
      <c r="Y53" s="17"/>
    </row>
    <row r="54" spans="1:25">
      <c r="A54" s="12"/>
      <c r="B54" s="21" t="s">
        <v>245</v>
      </c>
      <c r="C54" s="4"/>
      <c r="D54" s="4"/>
      <c r="E54" s="4"/>
      <c r="F54" s="4"/>
      <c r="G54" s="4"/>
      <c r="H54" s="21"/>
      <c r="I54" s="4"/>
      <c r="J54" s="4"/>
      <c r="K54" s="4"/>
      <c r="L54" s="21"/>
      <c r="M54" s="4"/>
      <c r="N54" s="4"/>
      <c r="O54" s="4"/>
      <c r="P54" s="21"/>
      <c r="Q54" s="4"/>
      <c r="R54" s="4"/>
      <c r="S54" s="4"/>
      <c r="T54" s="21"/>
      <c r="U54" s="4"/>
      <c r="V54" s="4"/>
      <c r="W54" s="4"/>
      <c r="X54" s="21"/>
      <c r="Y54" s="4"/>
    </row>
    <row r="55" spans="1:25">
      <c r="A55" s="12"/>
      <c r="B55" s="23" t="s">
        <v>233</v>
      </c>
      <c r="C55" s="23" t="s">
        <v>218</v>
      </c>
      <c r="D55" s="24">
        <v>9755</v>
      </c>
      <c r="E55" s="17"/>
      <c r="F55" s="17"/>
      <c r="G55" s="23" t="s">
        <v>218</v>
      </c>
      <c r="H55" s="23" t="s">
        <v>230</v>
      </c>
      <c r="I55" s="23" t="s">
        <v>220</v>
      </c>
      <c r="J55" s="17"/>
      <c r="K55" s="23" t="s">
        <v>218</v>
      </c>
      <c r="L55" s="24">
        <v>8344</v>
      </c>
      <c r="M55" s="17"/>
      <c r="N55" s="17"/>
      <c r="O55" s="23" t="s">
        <v>218</v>
      </c>
      <c r="P55" s="24">
        <v>135814</v>
      </c>
      <c r="Q55" s="17"/>
      <c r="R55" s="17"/>
      <c r="S55" s="23" t="s">
        <v>218</v>
      </c>
      <c r="T55" s="23" t="s">
        <v>232</v>
      </c>
      <c r="U55" s="23" t="s">
        <v>220</v>
      </c>
      <c r="V55" s="17"/>
      <c r="W55" s="23" t="s">
        <v>218</v>
      </c>
      <c r="X55" s="24">
        <v>134836</v>
      </c>
      <c r="Y55" s="17"/>
    </row>
    <row r="56" spans="1:25">
      <c r="A56" s="12"/>
      <c r="B56" s="21" t="s">
        <v>246</v>
      </c>
      <c r="C56" s="21" t="s">
        <v>218</v>
      </c>
      <c r="D56" s="21" t="s">
        <v>247</v>
      </c>
      <c r="E56" s="21" t="s">
        <v>220</v>
      </c>
      <c r="F56" s="4"/>
      <c r="G56" s="21" t="s">
        <v>218</v>
      </c>
      <c r="H56" s="22">
        <v>1411</v>
      </c>
      <c r="I56" s="4"/>
      <c r="J56" s="4"/>
      <c r="K56" s="21" t="s">
        <v>218</v>
      </c>
      <c r="L56" s="21" t="s">
        <v>248</v>
      </c>
      <c r="M56" s="21" t="s">
        <v>220</v>
      </c>
      <c r="N56" s="4"/>
      <c r="O56" s="21" t="s">
        <v>218</v>
      </c>
      <c r="P56" s="21" t="s">
        <v>249</v>
      </c>
      <c r="Q56" s="21" t="s">
        <v>220</v>
      </c>
      <c r="R56" s="4"/>
      <c r="S56" s="21" t="s">
        <v>218</v>
      </c>
      <c r="T56" s="21">
        <v>978</v>
      </c>
      <c r="U56" s="4"/>
      <c r="V56" s="4"/>
      <c r="W56" s="21" t="s">
        <v>218</v>
      </c>
      <c r="X56" s="21" t="s">
        <v>250</v>
      </c>
      <c r="Y56" s="27" t="s">
        <v>220</v>
      </c>
    </row>
    <row r="57" spans="1:25" ht="23.25">
      <c r="A57" s="12"/>
      <c r="B57" s="23" t="s">
        <v>168</v>
      </c>
      <c r="C57" s="23" t="s">
        <v>218</v>
      </c>
      <c r="D57" s="28" t="s">
        <v>251</v>
      </c>
      <c r="E57" s="28"/>
      <c r="F57" s="17"/>
      <c r="G57" s="23" t="s">
        <v>218</v>
      </c>
      <c r="H57" s="24">
        <v>2381</v>
      </c>
      <c r="I57" s="17"/>
      <c r="J57" s="17"/>
      <c r="K57" s="23" t="s">
        <v>218</v>
      </c>
      <c r="L57" s="24">
        <v>2381</v>
      </c>
      <c r="M57" s="17"/>
      <c r="N57" s="17"/>
      <c r="O57" s="23" t="s">
        <v>218</v>
      </c>
      <c r="P57" s="28" t="s">
        <v>251</v>
      </c>
      <c r="Q57" s="28"/>
      <c r="R57" s="17"/>
      <c r="S57" s="23" t="s">
        <v>218</v>
      </c>
      <c r="T57" s="24">
        <v>2695</v>
      </c>
      <c r="U57" s="17"/>
      <c r="V57" s="17"/>
      <c r="W57" s="23" t="s">
        <v>218</v>
      </c>
      <c r="X57" s="24">
        <v>2695</v>
      </c>
      <c r="Y57" s="17"/>
    </row>
    <row r="58" spans="1:25">
      <c r="A58" s="12"/>
      <c r="B58" s="21" t="s">
        <v>179</v>
      </c>
      <c r="C58" s="21" t="s">
        <v>218</v>
      </c>
      <c r="D58" s="22">
        <v>186980</v>
      </c>
      <c r="E58" s="4"/>
      <c r="F58" s="4"/>
      <c r="G58" s="21" t="s">
        <v>218</v>
      </c>
      <c r="H58" s="22">
        <v>2381</v>
      </c>
      <c r="I58" s="4"/>
      <c r="J58" s="4"/>
      <c r="K58" s="21" t="s">
        <v>218</v>
      </c>
      <c r="L58" s="22">
        <v>189361</v>
      </c>
      <c r="M58" s="4"/>
      <c r="N58" s="4"/>
      <c r="O58" s="21" t="s">
        <v>218</v>
      </c>
      <c r="P58" s="22">
        <v>299645</v>
      </c>
      <c r="Q58" s="4"/>
      <c r="R58" s="4"/>
      <c r="S58" s="21" t="s">
        <v>218</v>
      </c>
      <c r="T58" s="22">
        <v>2695</v>
      </c>
      <c r="U58" s="4"/>
      <c r="V58" s="4"/>
      <c r="W58" s="21" t="s">
        <v>218</v>
      </c>
      <c r="X58" s="22">
        <v>302340</v>
      </c>
      <c r="Y58" s="4"/>
    </row>
    <row r="59" spans="1:25">
      <c r="A59" s="12"/>
      <c r="B59" s="23" t="s">
        <v>252</v>
      </c>
      <c r="C59" s="17"/>
      <c r="D59" s="17"/>
      <c r="E59" s="17"/>
      <c r="F59" s="17"/>
      <c r="G59" s="17"/>
      <c r="H59" s="17"/>
      <c r="I59" s="17"/>
      <c r="J59" s="17"/>
      <c r="K59" s="17"/>
      <c r="L59" s="17"/>
      <c r="M59" s="17"/>
      <c r="N59" s="17"/>
      <c r="O59" s="17"/>
      <c r="P59" s="17"/>
      <c r="Q59" s="17"/>
      <c r="R59" s="17"/>
      <c r="S59" s="17"/>
      <c r="T59" s="17"/>
      <c r="U59" s="17"/>
      <c r="V59" s="17"/>
      <c r="W59" s="17"/>
      <c r="X59" s="17"/>
      <c r="Y59" s="17"/>
    </row>
    <row r="60" spans="1:25">
      <c r="A60" s="12"/>
      <c r="B60" s="21" t="s">
        <v>183</v>
      </c>
      <c r="C60" s="21" t="s">
        <v>218</v>
      </c>
      <c r="D60" s="21" t="s">
        <v>253</v>
      </c>
      <c r="E60" s="21" t="s">
        <v>220</v>
      </c>
      <c r="F60" s="4"/>
      <c r="G60" s="21" t="s">
        <v>218</v>
      </c>
      <c r="H60" s="21" t="s">
        <v>254</v>
      </c>
      <c r="I60" s="21" t="s">
        <v>220</v>
      </c>
      <c r="J60" s="4"/>
      <c r="K60" s="21" t="s">
        <v>218</v>
      </c>
      <c r="L60" s="21" t="s">
        <v>255</v>
      </c>
      <c r="M60" s="21" t="s">
        <v>220</v>
      </c>
      <c r="N60" s="4"/>
      <c r="O60" s="21" t="s">
        <v>218</v>
      </c>
      <c r="P60" s="21" t="s">
        <v>256</v>
      </c>
      <c r="Q60" s="21" t="s">
        <v>220</v>
      </c>
      <c r="R60" s="4"/>
      <c r="S60" s="21" t="s">
        <v>218</v>
      </c>
      <c r="T60" s="21" t="s">
        <v>257</v>
      </c>
      <c r="U60" s="21" t="s">
        <v>220</v>
      </c>
      <c r="V60" s="4"/>
      <c r="W60" s="21" t="s">
        <v>218</v>
      </c>
      <c r="X60" s="21" t="s">
        <v>258</v>
      </c>
      <c r="Y60" s="27" t="s">
        <v>220</v>
      </c>
    </row>
    <row r="61" spans="1:25">
      <c r="A61" s="12"/>
      <c r="B61" s="23" t="s">
        <v>188</v>
      </c>
      <c r="C61" s="23" t="s">
        <v>218</v>
      </c>
      <c r="D61" s="23" t="s">
        <v>259</v>
      </c>
      <c r="E61" s="23" t="s">
        <v>220</v>
      </c>
      <c r="F61" s="17"/>
      <c r="G61" s="23" t="s">
        <v>218</v>
      </c>
      <c r="H61" s="23" t="s">
        <v>260</v>
      </c>
      <c r="I61" s="23" t="s">
        <v>220</v>
      </c>
      <c r="J61" s="17"/>
      <c r="K61" s="23" t="s">
        <v>218</v>
      </c>
      <c r="L61" s="23" t="s">
        <v>261</v>
      </c>
      <c r="M61" s="23" t="s">
        <v>220</v>
      </c>
      <c r="N61" s="17"/>
      <c r="O61" s="23" t="s">
        <v>218</v>
      </c>
      <c r="P61" s="23" t="s">
        <v>262</v>
      </c>
      <c r="Q61" s="23" t="s">
        <v>220</v>
      </c>
      <c r="R61" s="17"/>
      <c r="S61" s="23" t="s">
        <v>218</v>
      </c>
      <c r="T61" s="23" t="s">
        <v>257</v>
      </c>
      <c r="U61" s="23" t="s">
        <v>220</v>
      </c>
      <c r="V61" s="17"/>
      <c r="W61" s="23" t="s">
        <v>218</v>
      </c>
      <c r="X61" s="23" t="s">
        <v>263</v>
      </c>
      <c r="Y61" s="29" t="s">
        <v>220</v>
      </c>
    </row>
    <row r="62" spans="1:25">
      <c r="A62" s="12"/>
      <c r="B62" s="49" t="s">
        <v>264</v>
      </c>
      <c r="C62" s="49"/>
      <c r="D62" s="49"/>
      <c r="E62" s="49"/>
      <c r="F62" s="49"/>
      <c r="G62" s="49"/>
      <c r="H62" s="49"/>
      <c r="I62" s="49"/>
      <c r="J62" s="49"/>
      <c r="K62" s="49"/>
      <c r="L62" s="49"/>
      <c r="M62" s="49"/>
      <c r="N62" s="49"/>
      <c r="O62" s="49"/>
      <c r="P62" s="49"/>
      <c r="Q62" s="49"/>
      <c r="R62" s="49"/>
      <c r="S62" s="49"/>
      <c r="T62" s="49"/>
      <c r="U62" s="49"/>
      <c r="V62" s="49"/>
      <c r="W62" s="49"/>
      <c r="X62" s="49"/>
      <c r="Y62" s="49"/>
    </row>
    <row r="63" spans="1:25">
      <c r="A63" s="12"/>
      <c r="B63" s="50" t="s">
        <v>265</v>
      </c>
      <c r="C63" s="50"/>
      <c r="D63" s="50"/>
      <c r="E63" s="50"/>
      <c r="F63" s="50"/>
      <c r="G63" s="50"/>
      <c r="H63" s="50"/>
      <c r="I63" s="50"/>
      <c r="J63" s="50"/>
      <c r="K63" s="50"/>
      <c r="L63" s="50"/>
      <c r="M63" s="50"/>
      <c r="N63" s="50"/>
      <c r="O63" s="50"/>
      <c r="P63" s="50"/>
      <c r="Q63" s="50"/>
      <c r="R63" s="50"/>
      <c r="S63" s="50"/>
      <c r="T63" s="50"/>
      <c r="U63" s="50"/>
      <c r="V63" s="50"/>
      <c r="W63" s="50"/>
      <c r="X63" s="50"/>
      <c r="Y63" s="50"/>
    </row>
    <row r="64" spans="1:25">
      <c r="A64" s="12"/>
      <c r="B64" s="49" t="s">
        <v>266</v>
      </c>
      <c r="C64" s="49"/>
      <c r="D64" s="49"/>
      <c r="E64" s="49"/>
      <c r="F64" s="49"/>
      <c r="G64" s="49"/>
      <c r="H64" s="49"/>
      <c r="I64" s="49"/>
      <c r="J64" s="49"/>
      <c r="K64" s="49"/>
      <c r="L64" s="49"/>
      <c r="M64" s="49"/>
      <c r="N64" s="49"/>
      <c r="O64" s="49"/>
      <c r="P64" s="49"/>
      <c r="Q64" s="49"/>
      <c r="R64" s="49"/>
      <c r="S64" s="49"/>
      <c r="T64" s="49"/>
      <c r="U64" s="49"/>
      <c r="V64" s="49"/>
      <c r="W64" s="49"/>
      <c r="X64" s="49"/>
      <c r="Y64" s="49"/>
    </row>
    <row r="65" spans="1:25">
      <c r="A65" s="12"/>
      <c r="B65" s="50" t="s">
        <v>267</v>
      </c>
      <c r="C65" s="50"/>
      <c r="D65" s="50"/>
      <c r="E65" s="50"/>
      <c r="F65" s="50"/>
      <c r="G65" s="50"/>
      <c r="H65" s="50"/>
      <c r="I65" s="50"/>
      <c r="J65" s="50"/>
      <c r="K65" s="50"/>
      <c r="L65" s="50"/>
      <c r="M65" s="50"/>
      <c r="N65" s="50"/>
      <c r="O65" s="50"/>
      <c r="P65" s="50"/>
      <c r="Q65" s="50"/>
      <c r="R65" s="50"/>
      <c r="S65" s="50"/>
      <c r="T65" s="50"/>
      <c r="U65" s="50"/>
      <c r="V65" s="50"/>
      <c r="W65" s="50"/>
      <c r="X65" s="50"/>
      <c r="Y65" s="50"/>
    </row>
    <row r="66" spans="1:25">
      <c r="A66" s="12"/>
      <c r="B66" s="49" t="s">
        <v>268</v>
      </c>
      <c r="C66" s="49"/>
      <c r="D66" s="49"/>
      <c r="E66" s="49"/>
      <c r="F66" s="49"/>
      <c r="G66" s="49"/>
      <c r="H66" s="49"/>
      <c r="I66" s="49"/>
      <c r="J66" s="49"/>
      <c r="K66" s="49"/>
      <c r="L66" s="49"/>
      <c r="M66" s="49"/>
      <c r="N66" s="49"/>
      <c r="O66" s="49"/>
      <c r="P66" s="49"/>
      <c r="Q66" s="49"/>
      <c r="R66" s="49"/>
      <c r="S66" s="49"/>
      <c r="T66" s="49"/>
      <c r="U66" s="49"/>
      <c r="V66" s="49"/>
      <c r="W66" s="49"/>
      <c r="X66" s="49"/>
      <c r="Y66" s="49"/>
    </row>
    <row r="67" spans="1:25" ht="25.5" customHeight="1">
      <c r="A67" s="12"/>
      <c r="B67" s="50" t="s">
        <v>269</v>
      </c>
      <c r="C67" s="50"/>
      <c r="D67" s="50"/>
      <c r="E67" s="50"/>
      <c r="F67" s="50"/>
      <c r="G67" s="50"/>
      <c r="H67" s="50"/>
      <c r="I67" s="50"/>
      <c r="J67" s="50"/>
      <c r="K67" s="50"/>
      <c r="L67" s="50"/>
      <c r="M67" s="50"/>
      <c r="N67" s="50"/>
      <c r="O67" s="50"/>
      <c r="P67" s="50"/>
      <c r="Q67" s="50"/>
      <c r="R67" s="50"/>
      <c r="S67" s="50"/>
      <c r="T67" s="50"/>
      <c r="U67" s="50"/>
      <c r="V67" s="50"/>
      <c r="W67" s="50"/>
      <c r="X67" s="50"/>
      <c r="Y67" s="50"/>
    </row>
    <row r="68" spans="1:25">
      <c r="A68" s="12"/>
      <c r="B68" s="49" t="s">
        <v>270</v>
      </c>
      <c r="C68" s="49"/>
      <c r="D68" s="49"/>
      <c r="E68" s="49"/>
      <c r="F68" s="49"/>
      <c r="G68" s="49"/>
      <c r="H68" s="49"/>
      <c r="I68" s="49"/>
      <c r="J68" s="49"/>
      <c r="K68" s="49"/>
      <c r="L68" s="49"/>
      <c r="M68" s="49"/>
      <c r="N68" s="49"/>
      <c r="O68" s="49"/>
      <c r="P68" s="49"/>
      <c r="Q68" s="49"/>
      <c r="R68" s="49"/>
      <c r="S68" s="49"/>
      <c r="T68" s="49"/>
      <c r="U68" s="49"/>
      <c r="V68" s="49"/>
      <c r="W68" s="49"/>
      <c r="X68" s="49"/>
      <c r="Y68" s="49"/>
    </row>
    <row r="69" spans="1:25" ht="25.5" customHeight="1">
      <c r="A69" s="12"/>
      <c r="B69" s="50" t="s">
        <v>271</v>
      </c>
      <c r="C69" s="50"/>
      <c r="D69" s="50"/>
      <c r="E69" s="50"/>
      <c r="F69" s="50"/>
      <c r="G69" s="50"/>
      <c r="H69" s="50"/>
      <c r="I69" s="50"/>
      <c r="J69" s="50"/>
      <c r="K69" s="50"/>
      <c r="L69" s="50"/>
      <c r="M69" s="50"/>
      <c r="N69" s="50"/>
      <c r="O69" s="50"/>
      <c r="P69" s="50"/>
      <c r="Q69" s="50"/>
      <c r="R69" s="50"/>
      <c r="S69" s="50"/>
      <c r="T69" s="50"/>
      <c r="U69" s="50"/>
      <c r="V69" s="50"/>
      <c r="W69" s="50"/>
      <c r="X69" s="50"/>
      <c r="Y69" s="50"/>
    </row>
    <row r="70" spans="1:25" ht="25.5" customHeight="1">
      <c r="A70" s="12"/>
      <c r="B70" s="50" t="s">
        <v>272</v>
      </c>
      <c r="C70" s="50"/>
      <c r="D70" s="50"/>
      <c r="E70" s="50"/>
      <c r="F70" s="50"/>
      <c r="G70" s="50"/>
      <c r="H70" s="50"/>
      <c r="I70" s="50"/>
      <c r="J70" s="50"/>
      <c r="K70" s="50"/>
      <c r="L70" s="50"/>
      <c r="M70" s="50"/>
      <c r="N70" s="50"/>
      <c r="O70" s="50"/>
      <c r="P70" s="50"/>
      <c r="Q70" s="50"/>
      <c r="R70" s="50"/>
      <c r="S70" s="50"/>
      <c r="T70" s="50"/>
      <c r="U70" s="50"/>
      <c r="V70" s="50"/>
      <c r="W70" s="50"/>
      <c r="X70" s="50"/>
      <c r="Y70" s="50"/>
    </row>
    <row r="71" spans="1:25">
      <c r="A71" s="12"/>
      <c r="B71" s="49" t="s">
        <v>273</v>
      </c>
      <c r="C71" s="49"/>
      <c r="D71" s="49"/>
      <c r="E71" s="49"/>
      <c r="F71" s="49"/>
      <c r="G71" s="49"/>
      <c r="H71" s="49"/>
      <c r="I71" s="49"/>
      <c r="J71" s="49"/>
      <c r="K71" s="49"/>
      <c r="L71" s="49"/>
      <c r="M71" s="49"/>
      <c r="N71" s="49"/>
      <c r="O71" s="49"/>
      <c r="P71" s="49"/>
      <c r="Q71" s="49"/>
      <c r="R71" s="49"/>
      <c r="S71" s="49"/>
      <c r="T71" s="49"/>
      <c r="U71" s="49"/>
      <c r="V71" s="49"/>
      <c r="W71" s="49"/>
      <c r="X71" s="49"/>
      <c r="Y71" s="49"/>
    </row>
    <row r="72" spans="1:25" ht="25.5" customHeight="1">
      <c r="A72" s="12"/>
      <c r="B72" s="50" t="s">
        <v>274</v>
      </c>
      <c r="C72" s="50"/>
      <c r="D72" s="50"/>
      <c r="E72" s="50"/>
      <c r="F72" s="50"/>
      <c r="G72" s="50"/>
      <c r="H72" s="50"/>
      <c r="I72" s="50"/>
      <c r="J72" s="50"/>
      <c r="K72" s="50"/>
      <c r="L72" s="50"/>
      <c r="M72" s="50"/>
      <c r="N72" s="50"/>
      <c r="O72" s="50"/>
      <c r="P72" s="50"/>
      <c r="Q72" s="50"/>
      <c r="R72" s="50"/>
      <c r="S72" s="50"/>
      <c r="T72" s="50"/>
      <c r="U72" s="50"/>
      <c r="V72" s="50"/>
      <c r="W72" s="50"/>
      <c r="X72" s="50"/>
      <c r="Y72" s="50"/>
    </row>
    <row r="73" spans="1:25">
      <c r="A73" s="12"/>
      <c r="B73" s="49" t="s">
        <v>275</v>
      </c>
      <c r="C73" s="49"/>
      <c r="D73" s="49"/>
      <c r="E73" s="49"/>
      <c r="F73" s="49"/>
      <c r="G73" s="49"/>
      <c r="H73" s="49"/>
      <c r="I73" s="49"/>
      <c r="J73" s="49"/>
      <c r="K73" s="49"/>
      <c r="L73" s="49"/>
      <c r="M73" s="49"/>
      <c r="N73" s="49"/>
      <c r="O73" s="49"/>
      <c r="P73" s="49"/>
      <c r="Q73" s="49"/>
      <c r="R73" s="49"/>
      <c r="S73" s="49"/>
      <c r="T73" s="49"/>
      <c r="U73" s="49"/>
      <c r="V73" s="49"/>
      <c r="W73" s="49"/>
      <c r="X73" s="49"/>
      <c r="Y73" s="49"/>
    </row>
    <row r="74" spans="1:25" ht="25.5" customHeight="1">
      <c r="A74" s="12"/>
      <c r="B74" s="50" t="s">
        <v>276</v>
      </c>
      <c r="C74" s="50"/>
      <c r="D74" s="50"/>
      <c r="E74" s="50"/>
      <c r="F74" s="50"/>
      <c r="G74" s="50"/>
      <c r="H74" s="50"/>
      <c r="I74" s="50"/>
      <c r="J74" s="50"/>
      <c r="K74" s="50"/>
      <c r="L74" s="50"/>
      <c r="M74" s="50"/>
      <c r="N74" s="50"/>
      <c r="O74" s="50"/>
      <c r="P74" s="50"/>
      <c r="Q74" s="50"/>
      <c r="R74" s="50"/>
      <c r="S74" s="50"/>
      <c r="T74" s="50"/>
      <c r="U74" s="50"/>
      <c r="V74" s="50"/>
      <c r="W74" s="50"/>
      <c r="X74" s="50"/>
      <c r="Y74" s="50"/>
    </row>
    <row r="75" spans="1:25">
      <c r="A75" s="12"/>
      <c r="B75" s="49" t="s">
        <v>277</v>
      </c>
      <c r="C75" s="49"/>
      <c r="D75" s="49"/>
      <c r="E75" s="49"/>
      <c r="F75" s="49"/>
      <c r="G75" s="49"/>
      <c r="H75" s="49"/>
      <c r="I75" s="49"/>
      <c r="J75" s="49"/>
      <c r="K75" s="49"/>
      <c r="L75" s="49"/>
      <c r="M75" s="49"/>
      <c r="N75" s="49"/>
      <c r="O75" s="49"/>
      <c r="P75" s="49"/>
      <c r="Q75" s="49"/>
      <c r="R75" s="49"/>
      <c r="S75" s="49"/>
      <c r="T75" s="49"/>
      <c r="U75" s="49"/>
      <c r="V75" s="49"/>
      <c r="W75" s="49"/>
      <c r="X75" s="49"/>
      <c r="Y75" s="49"/>
    </row>
    <row r="76" spans="1:25" ht="25.5" customHeight="1">
      <c r="A76" s="12"/>
      <c r="B76" s="50" t="s">
        <v>278</v>
      </c>
      <c r="C76" s="50"/>
      <c r="D76" s="50"/>
      <c r="E76" s="50"/>
      <c r="F76" s="50"/>
      <c r="G76" s="50"/>
      <c r="H76" s="50"/>
      <c r="I76" s="50"/>
      <c r="J76" s="50"/>
      <c r="K76" s="50"/>
      <c r="L76" s="50"/>
      <c r="M76" s="50"/>
      <c r="N76" s="50"/>
      <c r="O76" s="50"/>
      <c r="P76" s="50"/>
      <c r="Q76" s="50"/>
      <c r="R76" s="50"/>
      <c r="S76" s="50"/>
      <c r="T76" s="50"/>
      <c r="U76" s="50"/>
      <c r="V76" s="50"/>
      <c r="W76" s="50"/>
      <c r="X76" s="50"/>
      <c r="Y76" s="50"/>
    </row>
    <row r="77" spans="1:25">
      <c r="A77" s="12"/>
      <c r="B77" s="49" t="s">
        <v>279</v>
      </c>
      <c r="C77" s="49"/>
      <c r="D77" s="49"/>
      <c r="E77" s="49"/>
      <c r="F77" s="49"/>
      <c r="G77" s="49"/>
      <c r="H77" s="49"/>
      <c r="I77" s="49"/>
      <c r="J77" s="49"/>
      <c r="K77" s="49"/>
      <c r="L77" s="49"/>
      <c r="M77" s="49"/>
      <c r="N77" s="49"/>
      <c r="O77" s="49"/>
      <c r="P77" s="49"/>
      <c r="Q77" s="49"/>
      <c r="R77" s="49"/>
      <c r="S77" s="49"/>
      <c r="T77" s="49"/>
      <c r="U77" s="49"/>
      <c r="V77" s="49"/>
      <c r="W77" s="49"/>
      <c r="X77" s="49"/>
      <c r="Y77" s="49"/>
    </row>
    <row r="78" spans="1:25" ht="25.5" customHeight="1">
      <c r="A78" s="12"/>
      <c r="B78" s="50" t="s">
        <v>280</v>
      </c>
      <c r="C78" s="50"/>
      <c r="D78" s="50"/>
      <c r="E78" s="50"/>
      <c r="F78" s="50"/>
      <c r="G78" s="50"/>
      <c r="H78" s="50"/>
      <c r="I78" s="50"/>
      <c r="J78" s="50"/>
      <c r="K78" s="50"/>
      <c r="L78" s="50"/>
      <c r="M78" s="50"/>
      <c r="N78" s="50"/>
      <c r="O78" s="50"/>
      <c r="P78" s="50"/>
      <c r="Q78" s="50"/>
      <c r="R78" s="50"/>
      <c r="S78" s="50"/>
      <c r="T78" s="50"/>
      <c r="U78" s="50"/>
      <c r="V78" s="50"/>
      <c r="W78" s="50"/>
      <c r="X78" s="50"/>
      <c r="Y78" s="50"/>
    </row>
    <row r="79" spans="1:25">
      <c r="A79" s="12"/>
      <c r="B79" s="49" t="s">
        <v>281</v>
      </c>
      <c r="C79" s="49"/>
      <c r="D79" s="49"/>
      <c r="E79" s="49"/>
      <c r="F79" s="49"/>
      <c r="G79" s="49"/>
      <c r="H79" s="49"/>
      <c r="I79" s="49"/>
      <c r="J79" s="49"/>
      <c r="K79" s="49"/>
      <c r="L79" s="49"/>
      <c r="M79" s="49"/>
      <c r="N79" s="49"/>
      <c r="O79" s="49"/>
      <c r="P79" s="49"/>
      <c r="Q79" s="49"/>
      <c r="R79" s="49"/>
      <c r="S79" s="49"/>
      <c r="T79" s="49"/>
      <c r="U79" s="49"/>
      <c r="V79" s="49"/>
      <c r="W79" s="49"/>
      <c r="X79" s="49"/>
      <c r="Y79" s="49"/>
    </row>
    <row r="80" spans="1:25">
      <c r="A80" s="12"/>
      <c r="B80" s="51" t="s">
        <v>282</v>
      </c>
      <c r="C80" s="51"/>
      <c r="D80" s="51"/>
      <c r="E80" s="51"/>
      <c r="F80" s="51"/>
      <c r="G80" s="51"/>
      <c r="H80" s="51"/>
      <c r="I80" s="51"/>
      <c r="J80" s="51"/>
      <c r="K80" s="51"/>
      <c r="L80" s="51"/>
      <c r="M80" s="51"/>
      <c r="N80" s="51"/>
      <c r="O80" s="51"/>
      <c r="P80" s="51"/>
      <c r="Q80" s="51"/>
      <c r="R80" s="51"/>
      <c r="S80" s="51"/>
      <c r="T80" s="51"/>
      <c r="U80" s="51"/>
      <c r="V80" s="51"/>
      <c r="W80" s="51"/>
      <c r="X80" s="51"/>
      <c r="Y80" s="51"/>
    </row>
    <row r="81" spans="1:25" ht="25.5" customHeight="1">
      <c r="A81" s="12"/>
      <c r="B81" s="50" t="s">
        <v>283</v>
      </c>
      <c r="C81" s="50"/>
      <c r="D81" s="50"/>
      <c r="E81" s="50"/>
      <c r="F81" s="50"/>
      <c r="G81" s="50"/>
      <c r="H81" s="50"/>
      <c r="I81" s="50"/>
      <c r="J81" s="50"/>
      <c r="K81" s="50"/>
      <c r="L81" s="50"/>
      <c r="M81" s="50"/>
      <c r="N81" s="50"/>
      <c r="O81" s="50"/>
      <c r="P81" s="50"/>
      <c r="Q81" s="50"/>
      <c r="R81" s="50"/>
      <c r="S81" s="50"/>
      <c r="T81" s="50"/>
      <c r="U81" s="50"/>
      <c r="V81" s="50"/>
      <c r="W81" s="50"/>
      <c r="X81" s="50"/>
      <c r="Y81" s="50"/>
    </row>
    <row r="82" spans="1:25">
      <c r="A82" s="12"/>
      <c r="B82" s="50" t="s">
        <v>284</v>
      </c>
      <c r="C82" s="50"/>
      <c r="D82" s="50"/>
      <c r="E82" s="50"/>
      <c r="F82" s="50"/>
      <c r="G82" s="50"/>
      <c r="H82" s="50"/>
      <c r="I82" s="50"/>
      <c r="J82" s="50"/>
      <c r="K82" s="50"/>
      <c r="L82" s="50"/>
      <c r="M82" s="50"/>
      <c r="N82" s="50"/>
      <c r="O82" s="50"/>
      <c r="P82" s="50"/>
      <c r="Q82" s="50"/>
      <c r="R82" s="50"/>
      <c r="S82" s="50"/>
      <c r="T82" s="50"/>
      <c r="U82" s="50"/>
      <c r="V82" s="50"/>
      <c r="W82" s="50"/>
      <c r="X82" s="50"/>
      <c r="Y82" s="50"/>
    </row>
    <row r="83" spans="1:25" ht="15.75">
      <c r="A83" s="12"/>
      <c r="B83" s="52"/>
      <c r="C83" s="52"/>
      <c r="D83" s="52"/>
      <c r="E83" s="52"/>
      <c r="F83" s="52"/>
      <c r="G83" s="52"/>
      <c r="H83" s="52"/>
      <c r="I83" s="52"/>
      <c r="J83" s="52"/>
      <c r="K83" s="52"/>
      <c r="L83" s="52"/>
      <c r="M83" s="52"/>
      <c r="N83" s="52"/>
      <c r="O83" s="52"/>
      <c r="P83" s="52"/>
      <c r="Q83" s="52"/>
      <c r="R83" s="52"/>
      <c r="S83" s="52"/>
      <c r="T83" s="52"/>
      <c r="U83" s="52"/>
      <c r="V83" s="52"/>
      <c r="W83" s="52"/>
      <c r="X83" s="52"/>
      <c r="Y83" s="52"/>
    </row>
    <row r="84" spans="1:25" ht="15.75" thickBot="1">
      <c r="A84" s="12"/>
      <c r="B84" s="21"/>
      <c r="C84" s="21" t="s">
        <v>285</v>
      </c>
      <c r="D84" s="42" t="s">
        <v>286</v>
      </c>
      <c r="E84" s="42"/>
      <c r="F84" s="42"/>
      <c r="G84" s="42"/>
      <c r="H84" s="42"/>
      <c r="I84" s="42"/>
      <c r="J84" s="21"/>
    </row>
    <row r="85" spans="1:25" ht="15.75" thickBot="1">
      <c r="A85" s="12"/>
      <c r="B85" s="21"/>
      <c r="C85" s="21" t="s">
        <v>285</v>
      </c>
      <c r="D85" s="43">
        <v>2013</v>
      </c>
      <c r="E85" s="43"/>
      <c r="F85" s="21"/>
      <c r="G85" s="21"/>
      <c r="H85" s="43">
        <v>2012</v>
      </c>
      <c r="I85" s="43"/>
      <c r="J85" s="21"/>
    </row>
    <row r="86" spans="1:25">
      <c r="A86" s="12"/>
      <c r="B86" s="33" t="s">
        <v>287</v>
      </c>
      <c r="C86" s="33" t="s">
        <v>285</v>
      </c>
      <c r="D86" s="33" t="s">
        <v>218</v>
      </c>
      <c r="E86" s="34">
        <v>10475</v>
      </c>
      <c r="F86" s="36" t="s">
        <v>285</v>
      </c>
      <c r="G86" s="33"/>
      <c r="H86" s="33" t="s">
        <v>218</v>
      </c>
      <c r="I86" s="34">
        <v>10577</v>
      </c>
      <c r="J86" s="36" t="s">
        <v>285</v>
      </c>
    </row>
    <row r="87" spans="1:25" ht="26.25">
      <c r="A87" s="12"/>
      <c r="B87" s="14" t="s">
        <v>288</v>
      </c>
      <c r="C87" s="14" t="s">
        <v>285</v>
      </c>
      <c r="D87" s="14"/>
      <c r="E87" s="37">
        <v>16307</v>
      </c>
      <c r="F87" s="16" t="s">
        <v>285</v>
      </c>
      <c r="G87" s="14"/>
      <c r="H87" s="14"/>
      <c r="I87" s="37">
        <v>18432</v>
      </c>
      <c r="J87" s="16" t="s">
        <v>285</v>
      </c>
    </row>
    <row r="88" spans="1:25" ht="26.25">
      <c r="A88" s="12"/>
      <c r="B88" s="33" t="s">
        <v>289</v>
      </c>
      <c r="C88" s="33" t="s">
        <v>285</v>
      </c>
      <c r="D88" s="38"/>
      <c r="E88" s="39" t="s">
        <v>290</v>
      </c>
      <c r="F88" s="36" t="s">
        <v>291</v>
      </c>
      <c r="G88" s="33"/>
      <c r="H88" s="38"/>
      <c r="I88" s="39" t="s">
        <v>292</v>
      </c>
      <c r="J88" s="36" t="s">
        <v>291</v>
      </c>
    </row>
    <row r="89" spans="1:25" ht="15.75" thickBot="1">
      <c r="A89" s="12"/>
      <c r="B89" s="14" t="s">
        <v>293</v>
      </c>
      <c r="C89" s="14" t="s">
        <v>285</v>
      </c>
      <c r="D89" s="40" t="s">
        <v>218</v>
      </c>
      <c r="E89" s="41">
        <v>9475</v>
      </c>
      <c r="F89" s="16" t="s">
        <v>285</v>
      </c>
      <c r="G89" s="14"/>
      <c r="H89" s="40" t="s">
        <v>218</v>
      </c>
      <c r="I89" s="41">
        <v>10475</v>
      </c>
      <c r="J89" s="16" t="s">
        <v>285</v>
      </c>
    </row>
    <row r="90" spans="1:25" ht="15.75" thickTop="1">
      <c r="A90" s="12"/>
      <c r="B90" s="51" t="s">
        <v>294</v>
      </c>
      <c r="C90" s="51"/>
      <c r="D90" s="51"/>
      <c r="E90" s="51"/>
      <c r="F90" s="51"/>
      <c r="G90" s="51"/>
      <c r="H90" s="51"/>
      <c r="I90" s="51"/>
      <c r="J90" s="51"/>
      <c r="K90" s="51"/>
      <c r="L90" s="51"/>
      <c r="M90" s="51"/>
      <c r="N90" s="51"/>
      <c r="O90" s="51"/>
      <c r="P90" s="51"/>
      <c r="Q90" s="51"/>
      <c r="R90" s="51"/>
      <c r="S90" s="51"/>
      <c r="T90" s="51"/>
      <c r="U90" s="51"/>
      <c r="V90" s="51"/>
      <c r="W90" s="51"/>
      <c r="X90" s="51"/>
      <c r="Y90" s="51"/>
    </row>
    <row r="91" spans="1:25">
      <c r="A91" s="12"/>
      <c r="B91" s="50" t="s">
        <v>295</v>
      </c>
      <c r="C91" s="50"/>
      <c r="D91" s="50"/>
      <c r="E91" s="50"/>
      <c r="F91" s="50"/>
      <c r="G91" s="50"/>
      <c r="H91" s="50"/>
      <c r="I91" s="50"/>
      <c r="J91" s="50"/>
      <c r="K91" s="50"/>
      <c r="L91" s="50"/>
      <c r="M91" s="50"/>
      <c r="N91" s="50"/>
      <c r="O91" s="50"/>
      <c r="P91" s="50"/>
      <c r="Q91" s="50"/>
      <c r="R91" s="50"/>
      <c r="S91" s="50"/>
      <c r="T91" s="50"/>
      <c r="U91" s="50"/>
      <c r="V91" s="50"/>
      <c r="W91" s="50"/>
      <c r="X91" s="50"/>
      <c r="Y91" s="50"/>
    </row>
    <row r="92" spans="1:25">
      <c r="A92" s="12"/>
      <c r="B92" s="50" t="s">
        <v>296</v>
      </c>
      <c r="C92" s="50"/>
      <c r="D92" s="50"/>
      <c r="E92" s="50"/>
      <c r="F92" s="50"/>
      <c r="G92" s="50"/>
      <c r="H92" s="50"/>
      <c r="I92" s="50"/>
      <c r="J92" s="50"/>
      <c r="K92" s="50"/>
      <c r="L92" s="50"/>
      <c r="M92" s="50"/>
      <c r="N92" s="50"/>
      <c r="O92" s="50"/>
      <c r="P92" s="50"/>
      <c r="Q92" s="50"/>
      <c r="R92" s="50"/>
      <c r="S92" s="50"/>
      <c r="T92" s="50"/>
      <c r="U92" s="50"/>
      <c r="V92" s="50"/>
      <c r="W92" s="50"/>
      <c r="X92" s="50"/>
      <c r="Y92" s="50"/>
    </row>
    <row r="93" spans="1:25" ht="15.75">
      <c r="A93" s="12"/>
      <c r="B93" s="52"/>
      <c r="C93" s="52"/>
      <c r="D93" s="52"/>
      <c r="E93" s="52"/>
      <c r="F93" s="52"/>
      <c r="G93" s="52"/>
      <c r="H93" s="52"/>
      <c r="I93" s="52"/>
      <c r="J93" s="52"/>
      <c r="K93" s="52"/>
      <c r="L93" s="52"/>
      <c r="M93" s="52"/>
      <c r="N93" s="52"/>
      <c r="O93" s="52"/>
      <c r="P93" s="52"/>
      <c r="Q93" s="52"/>
      <c r="R93" s="52"/>
      <c r="S93" s="52"/>
      <c r="T93" s="52"/>
      <c r="U93" s="52"/>
      <c r="V93" s="52"/>
      <c r="W93" s="52"/>
      <c r="X93" s="52"/>
      <c r="Y93" s="52"/>
    </row>
    <row r="94" spans="1:25" ht="15.75" thickBot="1">
      <c r="A94" s="12"/>
      <c r="B94" s="21"/>
      <c r="C94" s="21" t="s">
        <v>285</v>
      </c>
      <c r="D94" s="42" t="s">
        <v>286</v>
      </c>
      <c r="E94" s="42"/>
      <c r="F94" s="42"/>
      <c r="G94" s="42"/>
      <c r="H94" s="42"/>
      <c r="I94" s="42"/>
      <c r="J94" s="21"/>
    </row>
    <row r="95" spans="1:25" ht="15.75" thickBot="1">
      <c r="A95" s="12"/>
      <c r="B95" s="21"/>
      <c r="C95" s="21" t="s">
        <v>285</v>
      </c>
      <c r="D95" s="43">
        <v>2013</v>
      </c>
      <c r="E95" s="43"/>
      <c r="F95" s="21"/>
      <c r="G95" s="21"/>
      <c r="H95" s="43">
        <v>2012</v>
      </c>
      <c r="I95" s="43"/>
      <c r="J95" s="21"/>
    </row>
    <row r="96" spans="1:25">
      <c r="A96" s="12"/>
      <c r="B96" s="33" t="s">
        <v>287</v>
      </c>
      <c r="C96" s="33" t="s">
        <v>285</v>
      </c>
      <c r="D96" s="33" t="s">
        <v>218</v>
      </c>
      <c r="E96" s="34">
        <v>241773</v>
      </c>
      <c r="F96" s="36" t="s">
        <v>285</v>
      </c>
      <c r="G96" s="33"/>
      <c r="H96" s="33" t="s">
        <v>218</v>
      </c>
      <c r="I96" s="34">
        <v>212178</v>
      </c>
      <c r="J96" s="36" t="s">
        <v>285</v>
      </c>
    </row>
    <row r="97" spans="1:25">
      <c r="A97" s="12"/>
      <c r="B97" s="14" t="s">
        <v>297</v>
      </c>
      <c r="C97" s="14" t="s">
        <v>285</v>
      </c>
      <c r="D97" s="14"/>
      <c r="E97" s="37">
        <v>354893</v>
      </c>
      <c r="F97" s="16" t="s">
        <v>285</v>
      </c>
      <c r="G97" s="14"/>
      <c r="H97" s="14"/>
      <c r="I97" s="37">
        <v>349022</v>
      </c>
      <c r="J97" s="16" t="s">
        <v>285</v>
      </c>
    </row>
    <row r="98" spans="1:25">
      <c r="A98" s="12"/>
      <c r="B98" s="33" t="s">
        <v>298</v>
      </c>
      <c r="C98" s="33" t="s">
        <v>285</v>
      </c>
      <c r="D98" s="38"/>
      <c r="E98" s="39" t="s">
        <v>299</v>
      </c>
      <c r="F98" s="36" t="s">
        <v>291</v>
      </c>
      <c r="G98" s="33"/>
      <c r="H98" s="38"/>
      <c r="I98" s="39" t="s">
        <v>300</v>
      </c>
      <c r="J98" s="36" t="s">
        <v>291</v>
      </c>
    </row>
    <row r="99" spans="1:25" ht="15.75" thickBot="1">
      <c r="A99" s="12"/>
      <c r="B99" s="14" t="s">
        <v>293</v>
      </c>
      <c r="C99" s="14" t="s">
        <v>285</v>
      </c>
      <c r="D99" s="40" t="s">
        <v>218</v>
      </c>
      <c r="E99" s="41">
        <v>253793</v>
      </c>
      <c r="F99" s="16" t="s">
        <v>285</v>
      </c>
      <c r="G99" s="14"/>
      <c r="H99" s="40" t="s">
        <v>218</v>
      </c>
      <c r="I99" s="41">
        <v>241773</v>
      </c>
      <c r="J99" s="16" t="s">
        <v>285</v>
      </c>
    </row>
    <row r="100" spans="1:25" ht="15.75" thickTop="1">
      <c r="A100" s="12"/>
      <c r="B100" s="50" t="s">
        <v>301</v>
      </c>
      <c r="C100" s="50"/>
      <c r="D100" s="50"/>
      <c r="E100" s="50"/>
      <c r="F100" s="50"/>
      <c r="G100" s="50"/>
      <c r="H100" s="50"/>
      <c r="I100" s="50"/>
      <c r="J100" s="50"/>
      <c r="K100" s="50"/>
      <c r="L100" s="50"/>
      <c r="M100" s="50"/>
      <c r="N100" s="50"/>
      <c r="O100" s="50"/>
      <c r="P100" s="50"/>
      <c r="Q100" s="50"/>
      <c r="R100" s="50"/>
      <c r="S100" s="50"/>
      <c r="T100" s="50"/>
      <c r="U100" s="50"/>
      <c r="V100" s="50"/>
      <c r="W100" s="50"/>
      <c r="X100" s="50"/>
      <c r="Y100" s="50"/>
    </row>
    <row r="101" spans="1:25">
      <c r="A101" s="12"/>
      <c r="B101" s="51" t="s">
        <v>302</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row>
    <row r="102" spans="1:25" ht="25.5" customHeight="1">
      <c r="A102" s="12"/>
      <c r="B102" s="50" t="s">
        <v>303</v>
      </c>
      <c r="C102" s="50"/>
      <c r="D102" s="50"/>
      <c r="E102" s="50"/>
      <c r="F102" s="50"/>
      <c r="G102" s="50"/>
      <c r="H102" s="50"/>
      <c r="I102" s="50"/>
      <c r="J102" s="50"/>
      <c r="K102" s="50"/>
      <c r="L102" s="50"/>
      <c r="M102" s="50"/>
      <c r="N102" s="50"/>
      <c r="O102" s="50"/>
      <c r="P102" s="50"/>
      <c r="Q102" s="50"/>
      <c r="R102" s="50"/>
      <c r="S102" s="50"/>
      <c r="T102" s="50"/>
      <c r="U102" s="50"/>
      <c r="V102" s="50"/>
      <c r="W102" s="50"/>
      <c r="X102" s="50"/>
      <c r="Y102" s="50"/>
    </row>
    <row r="103" spans="1:25">
      <c r="A103" s="12"/>
      <c r="B103" s="51" t="s">
        <v>304</v>
      </c>
      <c r="C103" s="51"/>
      <c r="D103" s="51"/>
      <c r="E103" s="51"/>
      <c r="F103" s="51"/>
      <c r="G103" s="51"/>
      <c r="H103" s="51"/>
      <c r="I103" s="51"/>
      <c r="J103" s="51"/>
      <c r="K103" s="51"/>
      <c r="L103" s="51"/>
      <c r="M103" s="51"/>
      <c r="N103" s="51"/>
      <c r="O103" s="51"/>
      <c r="P103" s="51"/>
      <c r="Q103" s="51"/>
      <c r="R103" s="51"/>
      <c r="S103" s="51"/>
      <c r="T103" s="51"/>
      <c r="U103" s="51"/>
      <c r="V103" s="51"/>
      <c r="W103" s="51"/>
      <c r="X103" s="51"/>
      <c r="Y103" s="51"/>
    </row>
    <row r="104" spans="1:25" ht="25.5" customHeight="1">
      <c r="A104" s="12"/>
      <c r="B104" s="50" t="s">
        <v>305</v>
      </c>
      <c r="C104" s="50"/>
      <c r="D104" s="50"/>
      <c r="E104" s="50"/>
      <c r="F104" s="50"/>
      <c r="G104" s="50"/>
      <c r="H104" s="50"/>
      <c r="I104" s="50"/>
      <c r="J104" s="50"/>
      <c r="K104" s="50"/>
      <c r="L104" s="50"/>
      <c r="M104" s="50"/>
      <c r="N104" s="50"/>
      <c r="O104" s="50"/>
      <c r="P104" s="50"/>
      <c r="Q104" s="50"/>
      <c r="R104" s="50"/>
      <c r="S104" s="50"/>
      <c r="T104" s="50"/>
      <c r="U104" s="50"/>
      <c r="V104" s="50"/>
      <c r="W104" s="50"/>
      <c r="X104" s="50"/>
      <c r="Y104" s="50"/>
    </row>
    <row r="105" spans="1:25">
      <c r="A105" s="12"/>
      <c r="B105" s="49" t="s">
        <v>306</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row>
    <row r="106" spans="1:25" ht="25.5" customHeight="1">
      <c r="A106" s="12"/>
      <c r="B106" s="50" t="s">
        <v>307</v>
      </c>
      <c r="C106" s="50"/>
      <c r="D106" s="50"/>
      <c r="E106" s="50"/>
      <c r="F106" s="50"/>
      <c r="G106" s="50"/>
      <c r="H106" s="50"/>
      <c r="I106" s="50"/>
      <c r="J106" s="50"/>
      <c r="K106" s="50"/>
      <c r="L106" s="50"/>
      <c r="M106" s="50"/>
      <c r="N106" s="50"/>
      <c r="O106" s="50"/>
      <c r="P106" s="50"/>
      <c r="Q106" s="50"/>
      <c r="R106" s="50"/>
      <c r="S106" s="50"/>
      <c r="T106" s="50"/>
      <c r="U106" s="50"/>
      <c r="V106" s="50"/>
      <c r="W106" s="50"/>
      <c r="X106" s="50"/>
      <c r="Y106" s="50"/>
    </row>
    <row r="107" spans="1:25">
      <c r="A107" s="12"/>
      <c r="B107" s="50" t="s">
        <v>308</v>
      </c>
      <c r="C107" s="50"/>
      <c r="D107" s="50"/>
      <c r="E107" s="50"/>
      <c r="F107" s="50"/>
      <c r="G107" s="50"/>
      <c r="H107" s="50"/>
      <c r="I107" s="50"/>
      <c r="J107" s="50"/>
      <c r="K107" s="50"/>
      <c r="L107" s="50"/>
      <c r="M107" s="50"/>
      <c r="N107" s="50"/>
      <c r="O107" s="50"/>
      <c r="P107" s="50"/>
      <c r="Q107" s="50"/>
      <c r="R107" s="50"/>
      <c r="S107" s="50"/>
      <c r="T107" s="50"/>
      <c r="U107" s="50"/>
      <c r="V107" s="50"/>
      <c r="W107" s="50"/>
      <c r="X107" s="50"/>
      <c r="Y107" s="50"/>
    </row>
    <row r="108" spans="1:25" ht="25.5" customHeight="1">
      <c r="A108" s="12"/>
      <c r="B108" s="50" t="s">
        <v>309</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c r="A109" s="12"/>
      <c r="B109" s="50" t="s">
        <v>310</v>
      </c>
      <c r="C109" s="50"/>
      <c r="D109" s="50"/>
      <c r="E109" s="50"/>
      <c r="F109" s="50"/>
      <c r="G109" s="50"/>
      <c r="H109" s="50"/>
      <c r="I109" s="50"/>
      <c r="J109" s="50"/>
      <c r="K109" s="50"/>
      <c r="L109" s="50"/>
      <c r="M109" s="50"/>
      <c r="N109" s="50"/>
      <c r="O109" s="50"/>
      <c r="P109" s="50"/>
      <c r="Q109" s="50"/>
      <c r="R109" s="50"/>
      <c r="S109" s="50"/>
      <c r="T109" s="50"/>
      <c r="U109" s="50"/>
      <c r="V109" s="50"/>
      <c r="W109" s="50"/>
      <c r="X109" s="50"/>
      <c r="Y109" s="50"/>
    </row>
    <row r="110" spans="1:25">
      <c r="A110" s="12"/>
      <c r="B110" s="50" t="s">
        <v>311</v>
      </c>
      <c r="C110" s="50"/>
      <c r="D110" s="50"/>
      <c r="E110" s="50"/>
      <c r="F110" s="50"/>
      <c r="G110" s="50"/>
      <c r="H110" s="50"/>
      <c r="I110" s="50"/>
      <c r="J110" s="50"/>
      <c r="K110" s="50"/>
      <c r="L110" s="50"/>
      <c r="M110" s="50"/>
      <c r="N110" s="50"/>
      <c r="O110" s="50"/>
      <c r="P110" s="50"/>
      <c r="Q110" s="50"/>
      <c r="R110" s="50"/>
      <c r="S110" s="50"/>
      <c r="T110" s="50"/>
      <c r="U110" s="50"/>
      <c r="V110" s="50"/>
      <c r="W110" s="50"/>
      <c r="X110" s="50"/>
      <c r="Y110" s="50"/>
    </row>
    <row r="111" spans="1:25" ht="25.5" customHeight="1">
      <c r="A111" s="12"/>
      <c r="B111" s="50" t="s">
        <v>312</v>
      </c>
      <c r="C111" s="50"/>
      <c r="D111" s="50"/>
      <c r="E111" s="50"/>
      <c r="F111" s="50"/>
      <c r="G111" s="50"/>
      <c r="H111" s="50"/>
      <c r="I111" s="50"/>
      <c r="J111" s="50"/>
      <c r="K111" s="50"/>
      <c r="L111" s="50"/>
      <c r="M111" s="50"/>
      <c r="N111" s="50"/>
      <c r="O111" s="50"/>
      <c r="P111" s="50"/>
      <c r="Q111" s="50"/>
      <c r="R111" s="50"/>
      <c r="S111" s="50"/>
      <c r="T111" s="50"/>
      <c r="U111" s="50"/>
      <c r="V111" s="50"/>
      <c r="W111" s="50"/>
      <c r="X111" s="50"/>
      <c r="Y111" s="50"/>
    </row>
    <row r="112" spans="1:25">
      <c r="A112" s="12"/>
      <c r="B112" s="51" t="s">
        <v>313</v>
      </c>
      <c r="C112" s="51"/>
      <c r="D112" s="51"/>
      <c r="E112" s="51"/>
      <c r="F112" s="51"/>
      <c r="G112" s="51"/>
      <c r="H112" s="51"/>
      <c r="I112" s="51"/>
      <c r="J112" s="51"/>
      <c r="K112" s="51"/>
      <c r="L112" s="51"/>
      <c r="M112" s="51"/>
      <c r="N112" s="51"/>
      <c r="O112" s="51"/>
      <c r="P112" s="51"/>
      <c r="Q112" s="51"/>
      <c r="R112" s="51"/>
      <c r="S112" s="51"/>
      <c r="T112" s="51"/>
      <c r="U112" s="51"/>
      <c r="V112" s="51"/>
      <c r="W112" s="51"/>
      <c r="X112" s="51"/>
      <c r="Y112" s="51"/>
    </row>
    <row r="113" spans="1:25" ht="25.5" customHeight="1">
      <c r="A113" s="12"/>
      <c r="B113" s="50" t="s">
        <v>314</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row>
    <row r="114" spans="1:25">
      <c r="A114" s="12"/>
      <c r="B114" s="49" t="s">
        <v>315</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c r="A116" s="12"/>
      <c r="B116" s="50" t="s">
        <v>316</v>
      </c>
      <c r="C116" s="50"/>
      <c r="D116" s="50"/>
      <c r="E116" s="50"/>
      <c r="F116" s="50"/>
      <c r="G116" s="50"/>
      <c r="H116" s="50"/>
      <c r="I116" s="50"/>
      <c r="J116" s="50"/>
      <c r="K116" s="50"/>
      <c r="L116" s="50"/>
      <c r="M116" s="50"/>
      <c r="N116" s="50"/>
      <c r="O116" s="50"/>
      <c r="P116" s="50"/>
      <c r="Q116" s="50"/>
      <c r="R116" s="50"/>
      <c r="S116" s="50"/>
      <c r="T116" s="50"/>
      <c r="U116" s="50"/>
      <c r="V116" s="50"/>
      <c r="W116" s="50"/>
      <c r="X116" s="50"/>
      <c r="Y116" s="50"/>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ht="38.25" customHeight="1">
      <c r="A118" s="12"/>
      <c r="B118" s="50" t="s">
        <v>317</v>
      </c>
      <c r="C118" s="50"/>
      <c r="D118" s="50"/>
      <c r="E118" s="50"/>
      <c r="F118" s="50"/>
      <c r="G118" s="50"/>
      <c r="H118" s="50"/>
      <c r="I118" s="50"/>
      <c r="J118" s="50"/>
      <c r="K118" s="50"/>
      <c r="L118" s="50"/>
      <c r="M118" s="50"/>
      <c r="N118" s="50"/>
      <c r="O118" s="50"/>
      <c r="P118" s="50"/>
      <c r="Q118" s="50"/>
      <c r="R118" s="50"/>
      <c r="S118" s="50"/>
      <c r="T118" s="50"/>
      <c r="U118" s="50"/>
      <c r="V118" s="50"/>
      <c r="W118" s="50"/>
      <c r="X118" s="50"/>
      <c r="Y118" s="50"/>
    </row>
    <row r="119" spans="1:25">
      <c r="A119" s="12"/>
      <c r="B119" s="49" t="s">
        <v>318</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row>
    <row r="120" spans="1:25">
      <c r="A120" s="12"/>
      <c r="B120" s="50" t="s">
        <v>319</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row>
    <row r="121" spans="1:25">
      <c r="A121" s="12"/>
      <c r="B121" s="49" t="s">
        <v>320</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row>
    <row r="122" spans="1:25">
      <c r="A122" s="12"/>
      <c r="B122" s="50" t="s">
        <v>321</v>
      </c>
      <c r="C122" s="50"/>
      <c r="D122" s="50"/>
      <c r="E122" s="50"/>
      <c r="F122" s="50"/>
      <c r="G122" s="50"/>
      <c r="H122" s="50"/>
      <c r="I122" s="50"/>
      <c r="J122" s="50"/>
      <c r="K122" s="50"/>
      <c r="L122" s="50"/>
      <c r="M122" s="50"/>
      <c r="N122" s="50"/>
      <c r="O122" s="50"/>
      <c r="P122" s="50"/>
      <c r="Q122" s="50"/>
      <c r="R122" s="50"/>
      <c r="S122" s="50"/>
      <c r="T122" s="50"/>
      <c r="U122" s="50"/>
      <c r="V122" s="50"/>
      <c r="W122" s="50"/>
      <c r="X122" s="50"/>
      <c r="Y122" s="50"/>
    </row>
    <row r="123" spans="1:25" ht="38.25" customHeight="1">
      <c r="A123" s="12"/>
      <c r="B123" s="50" t="s">
        <v>322</v>
      </c>
      <c r="C123" s="50"/>
      <c r="D123" s="50"/>
      <c r="E123" s="50"/>
      <c r="F123" s="50"/>
      <c r="G123" s="50"/>
      <c r="H123" s="50"/>
      <c r="I123" s="50"/>
      <c r="J123" s="50"/>
      <c r="K123" s="50"/>
      <c r="L123" s="50"/>
      <c r="M123" s="50"/>
      <c r="N123" s="50"/>
      <c r="O123" s="50"/>
      <c r="P123" s="50"/>
      <c r="Q123" s="50"/>
      <c r="R123" s="50"/>
      <c r="S123" s="50"/>
      <c r="T123" s="50"/>
      <c r="U123" s="50"/>
      <c r="V123" s="50"/>
      <c r="W123" s="50"/>
      <c r="X123" s="50"/>
      <c r="Y123" s="50"/>
    </row>
    <row r="124" spans="1:25">
      <c r="A124" s="12"/>
      <c r="B124" s="49" t="s">
        <v>323</v>
      </c>
      <c r="C124" s="49"/>
      <c r="D124" s="49"/>
      <c r="E124" s="49"/>
      <c r="F124" s="49"/>
      <c r="G124" s="49"/>
      <c r="H124" s="49"/>
      <c r="I124" s="49"/>
      <c r="J124" s="49"/>
      <c r="K124" s="49"/>
      <c r="L124" s="49"/>
      <c r="M124" s="49"/>
      <c r="N124" s="49"/>
      <c r="O124" s="49"/>
      <c r="P124" s="49"/>
      <c r="Q124" s="49"/>
      <c r="R124" s="49"/>
      <c r="S124" s="49"/>
      <c r="T124" s="49"/>
      <c r="U124" s="49"/>
      <c r="V124" s="49"/>
      <c r="W124" s="49"/>
      <c r="X124" s="49"/>
      <c r="Y124" s="49"/>
    </row>
    <row r="125" spans="1:25" ht="25.5" customHeight="1">
      <c r="A125" s="12"/>
      <c r="B125" s="50" t="s">
        <v>324</v>
      </c>
      <c r="C125" s="50"/>
      <c r="D125" s="50"/>
      <c r="E125" s="50"/>
      <c r="F125" s="50"/>
      <c r="G125" s="50"/>
      <c r="H125" s="50"/>
      <c r="I125" s="50"/>
      <c r="J125" s="50"/>
      <c r="K125" s="50"/>
      <c r="L125" s="50"/>
      <c r="M125" s="50"/>
      <c r="N125" s="50"/>
      <c r="O125" s="50"/>
      <c r="P125" s="50"/>
      <c r="Q125" s="50"/>
      <c r="R125" s="50"/>
      <c r="S125" s="50"/>
      <c r="T125" s="50"/>
      <c r="U125" s="50"/>
      <c r="V125" s="50"/>
      <c r="W125" s="50"/>
      <c r="X125" s="50"/>
      <c r="Y125" s="50"/>
    </row>
    <row r="126" spans="1:25">
      <c r="A126" s="12"/>
      <c r="B126" s="50" t="s">
        <v>325</v>
      </c>
      <c r="C126" s="50"/>
      <c r="D126" s="50"/>
      <c r="E126" s="50"/>
      <c r="F126" s="50"/>
      <c r="G126" s="50"/>
      <c r="H126" s="50"/>
      <c r="I126" s="50"/>
      <c r="J126" s="50"/>
      <c r="K126" s="50"/>
      <c r="L126" s="50"/>
      <c r="M126" s="50"/>
      <c r="N126" s="50"/>
      <c r="O126" s="50"/>
      <c r="P126" s="50"/>
      <c r="Q126" s="50"/>
      <c r="R126" s="50"/>
      <c r="S126" s="50"/>
      <c r="T126" s="50"/>
      <c r="U126" s="50"/>
      <c r="V126" s="50"/>
      <c r="W126" s="50"/>
      <c r="X126" s="50"/>
      <c r="Y126" s="50"/>
    </row>
    <row r="127" spans="1:25">
      <c r="A127" s="12"/>
      <c r="B127" s="50" t="s">
        <v>326</v>
      </c>
      <c r="C127" s="50"/>
      <c r="D127" s="50"/>
      <c r="E127" s="50"/>
      <c r="F127" s="50"/>
      <c r="G127" s="50"/>
      <c r="H127" s="50"/>
      <c r="I127" s="50"/>
      <c r="J127" s="50"/>
      <c r="K127" s="50"/>
      <c r="L127" s="50"/>
      <c r="M127" s="50"/>
      <c r="N127" s="50"/>
      <c r="O127" s="50"/>
      <c r="P127" s="50"/>
      <c r="Q127" s="50"/>
      <c r="R127" s="50"/>
      <c r="S127" s="50"/>
      <c r="T127" s="50"/>
      <c r="U127" s="50"/>
      <c r="V127" s="50"/>
      <c r="W127" s="50"/>
      <c r="X127" s="50"/>
      <c r="Y127" s="50"/>
    </row>
    <row r="128" spans="1:25" ht="15.75">
      <c r="A128" s="12"/>
      <c r="B128" s="52"/>
      <c r="C128" s="52"/>
      <c r="D128" s="52"/>
      <c r="E128" s="52"/>
      <c r="F128" s="52"/>
      <c r="G128" s="52"/>
      <c r="H128" s="52"/>
      <c r="I128" s="52"/>
      <c r="J128" s="52"/>
      <c r="K128" s="52"/>
      <c r="L128" s="52"/>
      <c r="M128" s="52"/>
      <c r="N128" s="52"/>
      <c r="O128" s="52"/>
      <c r="P128" s="52"/>
      <c r="Q128" s="52"/>
      <c r="R128" s="52"/>
      <c r="S128" s="52"/>
      <c r="T128" s="52"/>
      <c r="U128" s="52"/>
      <c r="V128" s="52"/>
      <c r="W128" s="52"/>
      <c r="X128" s="52"/>
      <c r="Y128" s="52"/>
    </row>
    <row r="129" spans="1:25" ht="15.75" thickBot="1">
      <c r="A129" s="12"/>
      <c r="B129" s="21"/>
      <c r="C129" s="21" t="s">
        <v>285</v>
      </c>
      <c r="D129" s="42">
        <v>2013</v>
      </c>
      <c r="E129" s="42"/>
      <c r="F129" s="21"/>
      <c r="G129" s="21" t="s">
        <v>285</v>
      </c>
      <c r="H129" s="42">
        <v>2012</v>
      </c>
      <c r="I129" s="42"/>
      <c r="J129" s="21"/>
      <c r="K129" s="21" t="s">
        <v>285</v>
      </c>
      <c r="L129" s="42">
        <v>2011</v>
      </c>
      <c r="M129" s="42"/>
      <c r="N129" s="21"/>
    </row>
    <row r="130" spans="1:25">
      <c r="A130" s="12"/>
      <c r="B130" s="33" t="s">
        <v>327</v>
      </c>
      <c r="C130" s="33" t="s">
        <v>285</v>
      </c>
      <c r="D130" s="33" t="s">
        <v>218</v>
      </c>
      <c r="E130" s="34">
        <v>3180</v>
      </c>
      <c r="F130" s="36" t="s">
        <v>285</v>
      </c>
      <c r="G130" s="33" t="s">
        <v>285</v>
      </c>
      <c r="H130" s="33" t="s">
        <v>218</v>
      </c>
      <c r="I130" s="34">
        <v>1841</v>
      </c>
      <c r="J130" s="36" t="s">
        <v>285</v>
      </c>
      <c r="K130" s="33" t="s">
        <v>285</v>
      </c>
      <c r="L130" s="33" t="s">
        <v>218</v>
      </c>
      <c r="M130" s="34">
        <v>1602</v>
      </c>
      <c r="N130" s="36" t="s">
        <v>285</v>
      </c>
    </row>
    <row r="131" spans="1:25">
      <c r="A131" s="12"/>
      <c r="B131" s="14" t="s">
        <v>121</v>
      </c>
      <c r="C131" s="14" t="s">
        <v>285</v>
      </c>
      <c r="D131" s="44"/>
      <c r="E131" s="45">
        <v>1039</v>
      </c>
      <c r="F131" s="16" t="s">
        <v>285</v>
      </c>
      <c r="G131" s="14" t="s">
        <v>285</v>
      </c>
      <c r="H131" s="44"/>
      <c r="I131" s="45">
        <v>1339</v>
      </c>
      <c r="J131" s="16" t="s">
        <v>285</v>
      </c>
      <c r="K131" s="14" t="s">
        <v>285</v>
      </c>
      <c r="L131" s="44"/>
      <c r="M131" s="46">
        <v>239</v>
      </c>
      <c r="N131" s="16" t="s">
        <v>285</v>
      </c>
    </row>
    <row r="132" spans="1:25" ht="15.75" thickBot="1">
      <c r="A132" s="12"/>
      <c r="B132" s="33" t="s">
        <v>328</v>
      </c>
      <c r="C132" s="33" t="s">
        <v>285</v>
      </c>
      <c r="D132" s="47" t="s">
        <v>218</v>
      </c>
      <c r="E132" s="48">
        <v>4219</v>
      </c>
      <c r="F132" s="36" t="s">
        <v>285</v>
      </c>
      <c r="G132" s="33" t="s">
        <v>285</v>
      </c>
      <c r="H132" s="47" t="s">
        <v>218</v>
      </c>
      <c r="I132" s="48">
        <v>3180</v>
      </c>
      <c r="J132" s="36" t="s">
        <v>285</v>
      </c>
      <c r="K132" s="33" t="s">
        <v>285</v>
      </c>
      <c r="L132" s="47" t="s">
        <v>218</v>
      </c>
      <c r="M132" s="48">
        <v>1841</v>
      </c>
      <c r="N132" s="36" t="s">
        <v>285</v>
      </c>
    </row>
    <row r="133" spans="1:25" ht="15.75" thickTop="1">
      <c r="A133" s="12"/>
      <c r="B133" s="49" t="s">
        <v>329</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row>
    <row r="134" spans="1:25" ht="25.5" customHeight="1">
      <c r="A134" s="12"/>
      <c r="B134" s="50" t="s">
        <v>330</v>
      </c>
      <c r="C134" s="50"/>
      <c r="D134" s="50"/>
      <c r="E134" s="50"/>
      <c r="F134" s="50"/>
      <c r="G134" s="50"/>
      <c r="H134" s="50"/>
      <c r="I134" s="50"/>
      <c r="J134" s="50"/>
      <c r="K134" s="50"/>
      <c r="L134" s="50"/>
      <c r="M134" s="50"/>
      <c r="N134" s="50"/>
      <c r="O134" s="50"/>
      <c r="P134" s="50"/>
      <c r="Q134" s="50"/>
      <c r="R134" s="50"/>
      <c r="S134" s="50"/>
      <c r="T134" s="50"/>
      <c r="U134" s="50"/>
      <c r="V134" s="50"/>
      <c r="W134" s="50"/>
      <c r="X134" s="50"/>
      <c r="Y134" s="50"/>
    </row>
    <row r="135" spans="1:25">
      <c r="A135" s="12"/>
      <c r="B135" s="49" t="s">
        <v>331</v>
      </c>
      <c r="C135" s="49"/>
      <c r="D135" s="49"/>
      <c r="E135" s="49"/>
      <c r="F135" s="49"/>
      <c r="G135" s="49"/>
      <c r="H135" s="49"/>
      <c r="I135" s="49"/>
      <c r="J135" s="49"/>
      <c r="K135" s="49"/>
      <c r="L135" s="49"/>
      <c r="M135" s="49"/>
      <c r="N135" s="49"/>
      <c r="O135" s="49"/>
      <c r="P135" s="49"/>
      <c r="Q135" s="49"/>
      <c r="R135" s="49"/>
      <c r="S135" s="49"/>
      <c r="T135" s="49"/>
      <c r="U135" s="49"/>
      <c r="V135" s="49"/>
      <c r="W135" s="49"/>
      <c r="X135" s="49"/>
      <c r="Y135" s="49"/>
    </row>
    <row r="136" spans="1:25">
      <c r="A136" s="12"/>
      <c r="B136" s="50" t="s">
        <v>332</v>
      </c>
      <c r="C136" s="50"/>
      <c r="D136" s="50"/>
      <c r="E136" s="50"/>
      <c r="F136" s="50"/>
      <c r="G136" s="50"/>
      <c r="H136" s="50"/>
      <c r="I136" s="50"/>
      <c r="J136" s="50"/>
      <c r="K136" s="50"/>
      <c r="L136" s="50"/>
      <c r="M136" s="50"/>
      <c r="N136" s="50"/>
      <c r="O136" s="50"/>
      <c r="P136" s="50"/>
      <c r="Q136" s="50"/>
      <c r="R136" s="50"/>
      <c r="S136" s="50"/>
      <c r="T136" s="50"/>
      <c r="U136" s="50"/>
      <c r="V136" s="50"/>
      <c r="W136" s="50"/>
      <c r="X136" s="50"/>
      <c r="Y136" s="50"/>
    </row>
    <row r="137" spans="1:25" ht="25.5" customHeight="1">
      <c r="A137" s="12"/>
      <c r="B137" s="50" t="s">
        <v>333</v>
      </c>
      <c r="C137" s="50"/>
      <c r="D137" s="50"/>
      <c r="E137" s="50"/>
      <c r="F137" s="50"/>
      <c r="G137" s="50"/>
      <c r="H137" s="50"/>
      <c r="I137" s="50"/>
      <c r="J137" s="50"/>
      <c r="K137" s="50"/>
      <c r="L137" s="50"/>
      <c r="M137" s="50"/>
      <c r="N137" s="50"/>
      <c r="O137" s="50"/>
      <c r="P137" s="50"/>
      <c r="Q137" s="50"/>
      <c r="R137" s="50"/>
      <c r="S137" s="50"/>
      <c r="T137" s="50"/>
      <c r="U137" s="50"/>
      <c r="V137" s="50"/>
      <c r="W137" s="50"/>
      <c r="X137" s="50"/>
      <c r="Y137" s="50"/>
    </row>
    <row r="138" spans="1:25">
      <c r="A138" s="12"/>
      <c r="B138" s="49" t="s">
        <v>334</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row>
    <row r="139" spans="1:25" ht="25.5" customHeight="1">
      <c r="A139" s="12"/>
      <c r="B139" s="50" t="s">
        <v>335</v>
      </c>
      <c r="C139" s="50"/>
      <c r="D139" s="50"/>
      <c r="E139" s="50"/>
      <c r="F139" s="50"/>
      <c r="G139" s="50"/>
      <c r="H139" s="50"/>
      <c r="I139" s="50"/>
      <c r="J139" s="50"/>
      <c r="K139" s="50"/>
      <c r="L139" s="50"/>
      <c r="M139" s="50"/>
      <c r="N139" s="50"/>
      <c r="O139" s="50"/>
      <c r="P139" s="50"/>
      <c r="Q139" s="50"/>
      <c r="R139" s="50"/>
      <c r="S139" s="50"/>
      <c r="T139" s="50"/>
      <c r="U139" s="50"/>
      <c r="V139" s="50"/>
      <c r="W139" s="50"/>
      <c r="X139" s="50"/>
      <c r="Y139" s="50"/>
    </row>
    <row r="140" spans="1:25">
      <c r="A140" s="12"/>
      <c r="B140" s="50" t="s">
        <v>336</v>
      </c>
      <c r="C140" s="50"/>
      <c r="D140" s="50"/>
      <c r="E140" s="50"/>
      <c r="F140" s="50"/>
      <c r="G140" s="50"/>
      <c r="H140" s="50"/>
      <c r="I140" s="50"/>
      <c r="J140" s="50"/>
      <c r="K140" s="50"/>
      <c r="L140" s="50"/>
      <c r="M140" s="50"/>
      <c r="N140" s="50"/>
      <c r="O140" s="50"/>
      <c r="P140" s="50"/>
      <c r="Q140" s="50"/>
      <c r="R140" s="50"/>
      <c r="S140" s="50"/>
      <c r="T140" s="50"/>
      <c r="U140" s="50"/>
      <c r="V140" s="50"/>
      <c r="W140" s="50"/>
      <c r="X140" s="50"/>
      <c r="Y140" s="50"/>
    </row>
    <row r="141" spans="1:25">
      <c r="A141" s="12"/>
      <c r="B141" s="49" t="s">
        <v>337</v>
      </c>
      <c r="C141" s="49"/>
      <c r="D141" s="49"/>
      <c r="E141" s="49"/>
      <c r="F141" s="49"/>
      <c r="G141" s="49"/>
      <c r="H141" s="49"/>
      <c r="I141" s="49"/>
      <c r="J141" s="49"/>
      <c r="K141" s="49"/>
      <c r="L141" s="49"/>
      <c r="M141" s="49"/>
      <c r="N141" s="49"/>
      <c r="O141" s="49"/>
      <c r="P141" s="49"/>
      <c r="Q141" s="49"/>
      <c r="R141" s="49"/>
      <c r="S141" s="49"/>
      <c r="T141" s="49"/>
      <c r="U141" s="49"/>
      <c r="V141" s="49"/>
      <c r="W141" s="49"/>
      <c r="X141" s="49"/>
      <c r="Y141" s="49"/>
    </row>
    <row r="142" spans="1:25">
      <c r="A142" s="12"/>
      <c r="B142" s="50" t="s">
        <v>338</v>
      </c>
      <c r="C142" s="50"/>
      <c r="D142" s="50"/>
      <c r="E142" s="50"/>
      <c r="F142" s="50"/>
      <c r="G142" s="50"/>
      <c r="H142" s="50"/>
      <c r="I142" s="50"/>
      <c r="J142" s="50"/>
      <c r="K142" s="50"/>
      <c r="L142" s="50"/>
      <c r="M142" s="50"/>
      <c r="N142" s="50"/>
      <c r="O142" s="50"/>
      <c r="P142" s="50"/>
      <c r="Q142" s="50"/>
      <c r="R142" s="50"/>
      <c r="S142" s="50"/>
      <c r="T142" s="50"/>
      <c r="U142" s="50"/>
      <c r="V142" s="50"/>
      <c r="W142" s="50"/>
      <c r="X142" s="50"/>
      <c r="Y142" s="50"/>
    </row>
    <row r="143" spans="1:25" ht="25.5" customHeight="1">
      <c r="A143" s="12"/>
      <c r="B143" s="50" t="s">
        <v>339</v>
      </c>
      <c r="C143" s="50"/>
      <c r="D143" s="50"/>
      <c r="E143" s="50"/>
      <c r="F143" s="50"/>
      <c r="G143" s="50"/>
      <c r="H143" s="50"/>
      <c r="I143" s="50"/>
      <c r="J143" s="50"/>
      <c r="K143" s="50"/>
      <c r="L143" s="50"/>
      <c r="M143" s="50"/>
      <c r="N143" s="50"/>
      <c r="O143" s="50"/>
      <c r="P143" s="50"/>
      <c r="Q143" s="50"/>
      <c r="R143" s="50"/>
      <c r="S143" s="50"/>
      <c r="T143" s="50"/>
      <c r="U143" s="50"/>
      <c r="V143" s="50"/>
      <c r="W143" s="50"/>
      <c r="X143" s="50"/>
      <c r="Y143" s="50"/>
    </row>
    <row r="144" spans="1:25">
      <c r="A144" s="12"/>
      <c r="B144" s="49" t="s">
        <v>340</v>
      </c>
      <c r="C144" s="49"/>
      <c r="D144" s="49"/>
      <c r="E144" s="49"/>
      <c r="F144" s="49"/>
      <c r="G144" s="49"/>
      <c r="H144" s="49"/>
      <c r="I144" s="49"/>
      <c r="J144" s="49"/>
      <c r="K144" s="49"/>
      <c r="L144" s="49"/>
      <c r="M144" s="49"/>
      <c r="N144" s="49"/>
      <c r="O144" s="49"/>
      <c r="P144" s="49"/>
      <c r="Q144" s="49"/>
      <c r="R144" s="49"/>
      <c r="S144" s="49"/>
      <c r="T144" s="49"/>
      <c r="U144" s="49"/>
      <c r="V144" s="49"/>
      <c r="W144" s="49"/>
      <c r="X144" s="49"/>
      <c r="Y144" s="49"/>
    </row>
    <row r="145" spans="1:25" ht="25.5" customHeight="1">
      <c r="A145" s="12"/>
      <c r="B145" s="50" t="s">
        <v>341</v>
      </c>
      <c r="C145" s="50"/>
      <c r="D145" s="50"/>
      <c r="E145" s="50"/>
      <c r="F145" s="50"/>
      <c r="G145" s="50"/>
      <c r="H145" s="50"/>
      <c r="I145" s="50"/>
      <c r="J145" s="50"/>
      <c r="K145" s="50"/>
      <c r="L145" s="50"/>
      <c r="M145" s="50"/>
      <c r="N145" s="50"/>
      <c r="O145" s="50"/>
      <c r="P145" s="50"/>
      <c r="Q145" s="50"/>
      <c r="R145" s="50"/>
      <c r="S145" s="50"/>
      <c r="T145" s="50"/>
      <c r="U145" s="50"/>
      <c r="V145" s="50"/>
      <c r="W145" s="50"/>
      <c r="X145" s="50"/>
      <c r="Y145" s="50"/>
    </row>
    <row r="146" spans="1:25" ht="25.5" customHeight="1">
      <c r="A146" s="12"/>
      <c r="B146" s="50" t="s">
        <v>342</v>
      </c>
      <c r="C146" s="50"/>
      <c r="D146" s="50"/>
      <c r="E146" s="50"/>
      <c r="F146" s="50"/>
      <c r="G146" s="50"/>
      <c r="H146" s="50"/>
      <c r="I146" s="50"/>
      <c r="J146" s="50"/>
      <c r="K146" s="50"/>
      <c r="L146" s="50"/>
      <c r="M146" s="50"/>
      <c r="N146" s="50"/>
      <c r="O146" s="50"/>
      <c r="P146" s="50"/>
      <c r="Q146" s="50"/>
      <c r="R146" s="50"/>
      <c r="S146" s="50"/>
      <c r="T146" s="50"/>
      <c r="U146" s="50"/>
      <c r="V146" s="50"/>
      <c r="W146" s="50"/>
      <c r="X146" s="50"/>
      <c r="Y146" s="50"/>
    </row>
    <row r="147" spans="1:25">
      <c r="A147" s="12"/>
      <c r="B147" s="49" t="s">
        <v>343</v>
      </c>
      <c r="C147" s="49"/>
      <c r="D147" s="49"/>
      <c r="E147" s="49"/>
      <c r="F147" s="49"/>
      <c r="G147" s="49"/>
      <c r="H147" s="49"/>
      <c r="I147" s="49"/>
      <c r="J147" s="49"/>
      <c r="K147" s="49"/>
      <c r="L147" s="49"/>
      <c r="M147" s="49"/>
      <c r="N147" s="49"/>
      <c r="O147" s="49"/>
      <c r="P147" s="49"/>
      <c r="Q147" s="49"/>
      <c r="R147" s="49"/>
      <c r="S147" s="49"/>
      <c r="T147" s="49"/>
      <c r="U147" s="49"/>
      <c r="V147" s="49"/>
      <c r="W147" s="49"/>
      <c r="X147" s="49"/>
      <c r="Y147" s="49"/>
    </row>
    <row r="148" spans="1:25" ht="25.5" customHeight="1">
      <c r="A148" s="12"/>
      <c r="B148" s="50" t="s">
        <v>344</v>
      </c>
      <c r="C148" s="50"/>
      <c r="D148" s="50"/>
      <c r="E148" s="50"/>
      <c r="F148" s="50"/>
      <c r="G148" s="50"/>
      <c r="H148" s="50"/>
      <c r="I148" s="50"/>
      <c r="J148" s="50"/>
      <c r="K148" s="50"/>
      <c r="L148" s="50"/>
      <c r="M148" s="50"/>
      <c r="N148" s="50"/>
      <c r="O148" s="50"/>
      <c r="P148" s="50"/>
      <c r="Q148" s="50"/>
      <c r="R148" s="50"/>
      <c r="S148" s="50"/>
      <c r="T148" s="50"/>
      <c r="U148" s="50"/>
      <c r="V148" s="50"/>
      <c r="W148" s="50"/>
      <c r="X148" s="50"/>
      <c r="Y148" s="50"/>
    </row>
    <row r="149" spans="1:25">
      <c r="A149" s="12"/>
      <c r="B149" s="50" t="s">
        <v>345</v>
      </c>
      <c r="C149" s="50"/>
      <c r="D149" s="50"/>
      <c r="E149" s="50"/>
      <c r="F149" s="50"/>
      <c r="G149" s="50"/>
      <c r="H149" s="50"/>
      <c r="I149" s="50"/>
      <c r="J149" s="50"/>
      <c r="K149" s="50"/>
      <c r="L149" s="50"/>
      <c r="M149" s="50"/>
      <c r="N149" s="50"/>
      <c r="O149" s="50"/>
      <c r="P149" s="50"/>
      <c r="Q149" s="50"/>
      <c r="R149" s="50"/>
      <c r="S149" s="50"/>
      <c r="T149" s="50"/>
      <c r="U149" s="50"/>
      <c r="V149" s="50"/>
      <c r="W149" s="50"/>
      <c r="X149" s="50"/>
      <c r="Y149" s="50"/>
    </row>
    <row r="150" spans="1:25" ht="25.5" customHeight="1">
      <c r="A150" s="12"/>
      <c r="B150" s="50" t="s">
        <v>346</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row>
    <row r="151" spans="1:25">
      <c r="A151" s="12"/>
      <c r="B151" s="50" t="s">
        <v>347</v>
      </c>
      <c r="C151" s="50"/>
      <c r="D151" s="50"/>
      <c r="E151" s="50"/>
      <c r="F151" s="50"/>
      <c r="G151" s="50"/>
      <c r="H151" s="50"/>
      <c r="I151" s="50"/>
      <c r="J151" s="50"/>
      <c r="K151" s="50"/>
      <c r="L151" s="50"/>
      <c r="M151" s="50"/>
      <c r="N151" s="50"/>
      <c r="O151" s="50"/>
      <c r="P151" s="50"/>
      <c r="Q151" s="50"/>
      <c r="R151" s="50"/>
      <c r="S151" s="50"/>
      <c r="T151" s="50"/>
      <c r="U151" s="50"/>
      <c r="V151" s="50"/>
      <c r="W151" s="50"/>
      <c r="X151" s="50"/>
      <c r="Y151" s="50"/>
    </row>
  </sheetData>
  <mergeCells count="126">
    <mergeCell ref="B146:Y146"/>
    <mergeCell ref="B147:Y147"/>
    <mergeCell ref="B148:Y148"/>
    <mergeCell ref="B149:Y149"/>
    <mergeCell ref="B150:Y150"/>
    <mergeCell ref="B151:Y151"/>
    <mergeCell ref="B140:Y140"/>
    <mergeCell ref="B141:Y141"/>
    <mergeCell ref="B142:Y142"/>
    <mergeCell ref="B143:Y143"/>
    <mergeCell ref="B144:Y144"/>
    <mergeCell ref="B145:Y145"/>
    <mergeCell ref="B134:Y134"/>
    <mergeCell ref="B135:Y135"/>
    <mergeCell ref="B136:Y136"/>
    <mergeCell ref="B137:Y137"/>
    <mergeCell ref="B138:Y138"/>
    <mergeCell ref="B139:Y139"/>
    <mergeCell ref="B124:Y124"/>
    <mergeCell ref="B125:Y125"/>
    <mergeCell ref="B126:Y126"/>
    <mergeCell ref="B127:Y127"/>
    <mergeCell ref="B128:Y128"/>
    <mergeCell ref="B133:Y133"/>
    <mergeCell ref="B118:Y118"/>
    <mergeCell ref="B119:Y119"/>
    <mergeCell ref="B120:Y120"/>
    <mergeCell ref="B121:Y121"/>
    <mergeCell ref="B122:Y122"/>
    <mergeCell ref="B123:Y123"/>
    <mergeCell ref="B112:Y112"/>
    <mergeCell ref="B113:Y113"/>
    <mergeCell ref="B114:Y114"/>
    <mergeCell ref="B115:Y115"/>
    <mergeCell ref="B116:Y116"/>
    <mergeCell ref="B117:Y117"/>
    <mergeCell ref="B106:Y106"/>
    <mergeCell ref="B107:Y107"/>
    <mergeCell ref="B108:Y108"/>
    <mergeCell ref="B109:Y109"/>
    <mergeCell ref="B110:Y110"/>
    <mergeCell ref="B111:Y111"/>
    <mergeCell ref="B100:Y100"/>
    <mergeCell ref="B101:Y101"/>
    <mergeCell ref="B102:Y102"/>
    <mergeCell ref="B103:Y103"/>
    <mergeCell ref="B104:Y104"/>
    <mergeCell ref="B105:Y105"/>
    <mergeCell ref="B78:Y78"/>
    <mergeCell ref="B79:Y79"/>
    <mergeCell ref="B80:Y80"/>
    <mergeCell ref="B81:Y81"/>
    <mergeCell ref="B82:Y82"/>
    <mergeCell ref="B83:Y83"/>
    <mergeCell ref="B72:Y72"/>
    <mergeCell ref="B73:Y73"/>
    <mergeCell ref="B74:Y74"/>
    <mergeCell ref="B75:Y75"/>
    <mergeCell ref="B76:Y76"/>
    <mergeCell ref="B77:Y77"/>
    <mergeCell ref="B66:Y66"/>
    <mergeCell ref="B67:Y67"/>
    <mergeCell ref="B68:Y68"/>
    <mergeCell ref="B69:Y69"/>
    <mergeCell ref="B70:Y70"/>
    <mergeCell ref="B71:Y71"/>
    <mergeCell ref="B24:Y24"/>
    <mergeCell ref="B34:Y34"/>
    <mergeCell ref="B62:Y62"/>
    <mergeCell ref="B63:Y63"/>
    <mergeCell ref="B64:Y64"/>
    <mergeCell ref="B65:Y65"/>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D129:E129"/>
    <mergeCell ref="H129:I129"/>
    <mergeCell ref="L129:M129"/>
    <mergeCell ref="A1:A2"/>
    <mergeCell ref="B1:Y1"/>
    <mergeCell ref="B2:Y2"/>
    <mergeCell ref="A3:A151"/>
    <mergeCell ref="B3:Y3"/>
    <mergeCell ref="B4:Y4"/>
    <mergeCell ref="B5:Y5"/>
    <mergeCell ref="D84:I84"/>
    <mergeCell ref="D85:E85"/>
    <mergeCell ref="H85:I85"/>
    <mergeCell ref="D94:I94"/>
    <mergeCell ref="D95:E95"/>
    <mergeCell ref="H95:I95"/>
    <mergeCell ref="B90:Y90"/>
    <mergeCell ref="B91:Y91"/>
    <mergeCell ref="B92:Y92"/>
    <mergeCell ref="B93:Y93"/>
    <mergeCell ref="C35:L35"/>
    <mergeCell ref="O35:X35"/>
    <mergeCell ref="C36:D36"/>
    <mergeCell ref="G36:H36"/>
    <mergeCell ref="K36:L36"/>
    <mergeCell ref="O36:P36"/>
    <mergeCell ref="S36:T36"/>
    <mergeCell ref="W36:X36"/>
    <mergeCell ref="C25:L25"/>
    <mergeCell ref="O25:X25"/>
    <mergeCell ref="C26:D26"/>
    <mergeCell ref="G26:H26"/>
    <mergeCell ref="K26:L26"/>
    <mergeCell ref="O26:P26"/>
    <mergeCell ref="S26:T26"/>
    <mergeCell ref="W26:X2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s>
  <sheetData>
    <row r="1" spans="1:5" ht="75">
      <c r="A1" s="1" t="s">
        <v>1483</v>
      </c>
      <c r="B1" s="8" t="s">
        <v>2</v>
      </c>
      <c r="C1" s="8"/>
      <c r="D1" s="8" t="s">
        <v>35</v>
      </c>
      <c r="E1" s="8"/>
    </row>
    <row r="2" spans="1:5" ht="30">
      <c r="A2" s="1" t="s">
        <v>34</v>
      </c>
      <c r="B2" s="8"/>
      <c r="C2" s="8"/>
      <c r="D2" s="8"/>
      <c r="E2" s="8"/>
    </row>
    <row r="3" spans="1:5">
      <c r="A3" s="3" t="s">
        <v>1484</v>
      </c>
      <c r="B3" s="4" t="s">
        <v>6</v>
      </c>
      <c r="C3" s="4"/>
      <c r="D3" s="4" t="s">
        <v>6</v>
      </c>
      <c r="E3" s="4"/>
    </row>
    <row r="4" spans="1:5">
      <c r="A4" s="2" t="s">
        <v>466</v>
      </c>
      <c r="B4" s="7">
        <v>6748</v>
      </c>
      <c r="C4" s="4"/>
      <c r="D4" s="7">
        <v>4158</v>
      </c>
      <c r="E4" s="4"/>
    </row>
    <row r="5" spans="1:5">
      <c r="A5" s="2" t="s">
        <v>1485</v>
      </c>
      <c r="B5" s="6">
        <v>6780</v>
      </c>
      <c r="C5" s="4"/>
      <c r="D5" s="6">
        <v>3273</v>
      </c>
      <c r="E5" s="4"/>
    </row>
    <row r="6" spans="1:5">
      <c r="A6" s="2" t="s">
        <v>1486</v>
      </c>
      <c r="B6" s="4" t="s">
        <v>6</v>
      </c>
      <c r="C6" s="4"/>
      <c r="D6" s="4" t="s">
        <v>6</v>
      </c>
      <c r="E6" s="4"/>
    </row>
    <row r="7" spans="1:5">
      <c r="A7" s="3" t="s">
        <v>1484</v>
      </c>
      <c r="B7" s="4" t="s">
        <v>6</v>
      </c>
      <c r="C7" s="4"/>
      <c r="D7" s="4" t="s">
        <v>6</v>
      </c>
      <c r="E7" s="4"/>
    </row>
    <row r="8" spans="1:5" ht="17.25">
      <c r="A8" s="2" t="s">
        <v>466</v>
      </c>
      <c r="B8" s="6">
        <v>4457</v>
      </c>
      <c r="C8" s="10" t="s">
        <v>85</v>
      </c>
      <c r="D8" s="6">
        <v>2992</v>
      </c>
      <c r="E8" s="10" t="s">
        <v>85</v>
      </c>
    </row>
    <row r="9" spans="1:5" ht="17.25">
      <c r="A9" s="2" t="s">
        <v>1485</v>
      </c>
      <c r="B9" s="6">
        <v>4235</v>
      </c>
      <c r="C9" s="10" t="s">
        <v>1412</v>
      </c>
      <c r="D9" s="6">
        <v>1760</v>
      </c>
      <c r="E9" s="10" t="s">
        <v>1412</v>
      </c>
    </row>
    <row r="10" spans="1:5">
      <c r="A10" s="2" t="s">
        <v>1189</v>
      </c>
      <c r="B10" s="4" t="s">
        <v>6</v>
      </c>
      <c r="C10" s="4"/>
      <c r="D10" s="4" t="s">
        <v>6</v>
      </c>
      <c r="E10" s="4"/>
    </row>
    <row r="11" spans="1:5">
      <c r="A11" s="3" t="s">
        <v>1484</v>
      </c>
      <c r="B11" s="4" t="s">
        <v>6</v>
      </c>
      <c r="C11" s="4"/>
      <c r="D11" s="4" t="s">
        <v>6</v>
      </c>
      <c r="E11" s="4"/>
    </row>
    <row r="12" spans="1:5" ht="17.25">
      <c r="A12" s="2" t="s">
        <v>466</v>
      </c>
      <c r="B12" s="6">
        <v>2291</v>
      </c>
      <c r="C12" s="10" t="s">
        <v>85</v>
      </c>
      <c r="D12" s="6">
        <v>1166</v>
      </c>
      <c r="E12" s="10" t="s">
        <v>85</v>
      </c>
    </row>
    <row r="13" spans="1:5" ht="17.25">
      <c r="A13" s="2" t="s">
        <v>1485</v>
      </c>
      <c r="B13" s="7">
        <v>2545</v>
      </c>
      <c r="C13" s="10" t="s">
        <v>1412</v>
      </c>
      <c r="D13" s="7">
        <v>1513</v>
      </c>
      <c r="E13" s="10" t="s">
        <v>1412</v>
      </c>
    </row>
    <row r="14" spans="1:5">
      <c r="A14" s="11"/>
      <c r="B14" s="11"/>
      <c r="C14" s="11"/>
      <c r="D14" s="11"/>
      <c r="E14" s="11"/>
    </row>
    <row r="15" spans="1:5" ht="30" customHeight="1">
      <c r="A15" s="2" t="s">
        <v>85</v>
      </c>
      <c r="B15" s="12" t="s">
        <v>1487</v>
      </c>
      <c r="C15" s="12"/>
      <c r="D15" s="12"/>
      <c r="E15" s="12"/>
    </row>
    <row r="16" spans="1:5" ht="15" customHeight="1">
      <c r="A16" s="2" t="s">
        <v>1412</v>
      </c>
      <c r="B16" s="12" t="s">
        <v>1488</v>
      </c>
      <c r="C16" s="12"/>
      <c r="D16" s="12"/>
      <c r="E16" s="12"/>
    </row>
  </sheetData>
  <mergeCells count="5">
    <mergeCell ref="B1:C2"/>
    <mergeCell ref="D1:E2"/>
    <mergeCell ref="A14:E14"/>
    <mergeCell ref="B15:E15"/>
    <mergeCell ref="B16:E1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489</v>
      </c>
      <c r="B1" s="8" t="s">
        <v>2</v>
      </c>
      <c r="C1" s="8" t="s">
        <v>35</v>
      </c>
    </row>
    <row r="2" spans="1:3" ht="30">
      <c r="A2" s="1" t="s">
        <v>34</v>
      </c>
      <c r="B2" s="8"/>
      <c r="C2" s="8"/>
    </row>
    <row r="3" spans="1:3">
      <c r="A3" s="2" t="s">
        <v>1477</v>
      </c>
      <c r="B3" s="4" t="s">
        <v>6</v>
      </c>
      <c r="C3" s="4" t="s">
        <v>6</v>
      </c>
    </row>
    <row r="4" spans="1:3">
      <c r="A4" s="3" t="s">
        <v>1461</v>
      </c>
      <c r="B4" s="4" t="s">
        <v>6</v>
      </c>
      <c r="C4" s="4" t="s">
        <v>6</v>
      </c>
    </row>
    <row r="5" spans="1:3">
      <c r="A5" s="2" t="s">
        <v>1490</v>
      </c>
      <c r="B5" s="7">
        <v>6748</v>
      </c>
      <c r="C5" s="7">
        <v>4158</v>
      </c>
    </row>
    <row r="6" spans="1:3" ht="30">
      <c r="A6" s="2" t="s">
        <v>1491</v>
      </c>
      <c r="B6" s="4" t="s">
        <v>63</v>
      </c>
      <c r="C6" s="4" t="s">
        <v>63</v>
      </c>
    </row>
    <row r="7" spans="1:3" ht="30">
      <c r="A7" s="2" t="s">
        <v>1492</v>
      </c>
      <c r="B7" s="6">
        <v>6748</v>
      </c>
      <c r="C7" s="6">
        <v>4158</v>
      </c>
    </row>
    <row r="8" spans="1:3" ht="45">
      <c r="A8" s="2" t="s">
        <v>1493</v>
      </c>
      <c r="B8" s="6">
        <v>-5643</v>
      </c>
      <c r="C8" s="6">
        <v>-3227</v>
      </c>
    </row>
    <row r="9" spans="1:3" ht="45">
      <c r="A9" s="2" t="s">
        <v>1494</v>
      </c>
      <c r="B9" s="4" t="s">
        <v>63</v>
      </c>
      <c r="C9" s="4" t="s">
        <v>63</v>
      </c>
    </row>
    <row r="10" spans="1:3">
      <c r="A10" s="2" t="s">
        <v>1495</v>
      </c>
      <c r="B10" s="7">
        <v>1105</v>
      </c>
      <c r="C10" s="7">
        <v>931</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1496</v>
      </c>
      <c r="B1" s="8" t="s">
        <v>2</v>
      </c>
      <c r="C1" s="8" t="s">
        <v>35</v>
      </c>
    </row>
    <row r="2" spans="1:3" ht="30">
      <c r="A2" s="1" t="s">
        <v>34</v>
      </c>
      <c r="B2" s="8"/>
      <c r="C2" s="8"/>
    </row>
    <row r="3" spans="1:3">
      <c r="A3" s="2" t="s">
        <v>1477</v>
      </c>
      <c r="B3" s="4" t="s">
        <v>6</v>
      </c>
      <c r="C3" s="4" t="s">
        <v>6</v>
      </c>
    </row>
    <row r="4" spans="1:3">
      <c r="A4" s="3" t="s">
        <v>1461</v>
      </c>
      <c r="B4" s="4" t="s">
        <v>6</v>
      </c>
      <c r="C4" s="4" t="s">
        <v>6</v>
      </c>
    </row>
    <row r="5" spans="1:3" ht="30">
      <c r="A5" s="2" t="s">
        <v>1497</v>
      </c>
      <c r="B5" s="7">
        <v>6780</v>
      </c>
      <c r="C5" s="7">
        <v>3273</v>
      </c>
    </row>
    <row r="6" spans="1:3" ht="30">
      <c r="A6" s="2" t="s">
        <v>1491</v>
      </c>
      <c r="B6" s="4" t="s">
        <v>63</v>
      </c>
      <c r="C6" s="4" t="s">
        <v>63</v>
      </c>
    </row>
    <row r="7" spans="1:3" ht="30">
      <c r="A7" s="2" t="s">
        <v>1498</v>
      </c>
      <c r="B7" s="6">
        <v>6780</v>
      </c>
      <c r="C7" s="6">
        <v>3273</v>
      </c>
    </row>
    <row r="8" spans="1:3" ht="45">
      <c r="A8" s="2" t="s">
        <v>1493</v>
      </c>
      <c r="B8" s="6">
        <v>-5643</v>
      </c>
      <c r="C8" s="6">
        <v>-3227</v>
      </c>
    </row>
    <row r="9" spans="1:3" ht="45">
      <c r="A9" s="2" t="s">
        <v>1494</v>
      </c>
      <c r="B9" s="4" t="s">
        <v>63</v>
      </c>
      <c r="C9" s="4" t="s">
        <v>63</v>
      </c>
    </row>
    <row r="10" spans="1:3">
      <c r="A10" s="2" t="s">
        <v>1495</v>
      </c>
      <c r="B10" s="7">
        <v>1137</v>
      </c>
      <c r="C10" s="7">
        <v>46</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8" t="s">
        <v>1499</v>
      </c>
      <c r="B1" s="1" t="s">
        <v>1</v>
      </c>
    </row>
    <row r="2" spans="1:2">
      <c r="A2" s="8"/>
      <c r="B2" s="1" t="s">
        <v>2</v>
      </c>
    </row>
    <row r="3" spans="1:2">
      <c r="A3" s="3" t="s">
        <v>1461</v>
      </c>
      <c r="B3" s="4" t="s">
        <v>6</v>
      </c>
    </row>
    <row r="4" spans="1:2" ht="45">
      <c r="A4" s="2" t="s">
        <v>1500</v>
      </c>
      <c r="B4" s="4" t="s">
        <v>150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6.5703125" customWidth="1"/>
    <col min="3" max="3" width="9.42578125" customWidth="1"/>
    <col min="4" max="5" width="36.5703125" customWidth="1"/>
  </cols>
  <sheetData>
    <row r="1" spans="1:5" ht="15" customHeight="1">
      <c r="A1" s="1" t="s">
        <v>1502</v>
      </c>
      <c r="B1" s="8" t="s">
        <v>1</v>
      </c>
      <c r="C1" s="8"/>
      <c r="D1" s="8"/>
      <c r="E1" s="8"/>
    </row>
    <row r="2" spans="1:5" ht="30">
      <c r="A2" s="1" t="s">
        <v>34</v>
      </c>
      <c r="B2" s="8" t="s">
        <v>2</v>
      </c>
      <c r="C2" s="8"/>
      <c r="D2" s="1" t="s">
        <v>35</v>
      </c>
      <c r="E2" s="1" t="s">
        <v>80</v>
      </c>
    </row>
    <row r="3" spans="1:5" ht="30">
      <c r="A3" s="3" t="s">
        <v>1503</v>
      </c>
      <c r="B3" s="4" t="s">
        <v>6</v>
      </c>
      <c r="C3" s="4"/>
      <c r="D3" s="4" t="s">
        <v>6</v>
      </c>
      <c r="E3" s="4" t="s">
        <v>6</v>
      </c>
    </row>
    <row r="4" spans="1:5" ht="30">
      <c r="A4" s="2" t="s">
        <v>1504</v>
      </c>
      <c r="B4" s="7">
        <v>4196</v>
      </c>
      <c r="C4" s="4"/>
      <c r="D4" s="4" t="s">
        <v>6</v>
      </c>
      <c r="E4" s="4" t="s">
        <v>6</v>
      </c>
    </row>
    <row r="5" spans="1:5" ht="30">
      <c r="A5" s="2" t="s">
        <v>778</v>
      </c>
      <c r="B5" s="6">
        <v>2431</v>
      </c>
      <c r="C5" s="4"/>
      <c r="D5" s="4" t="s">
        <v>6</v>
      </c>
      <c r="E5" s="4" t="s">
        <v>6</v>
      </c>
    </row>
    <row r="6" spans="1:5" ht="45">
      <c r="A6" s="2" t="s">
        <v>1505</v>
      </c>
      <c r="B6" s="6">
        <v>-2255</v>
      </c>
      <c r="C6" s="10" t="s">
        <v>85</v>
      </c>
      <c r="D6" s="4" t="s">
        <v>6</v>
      </c>
      <c r="E6" s="4" t="s">
        <v>6</v>
      </c>
    </row>
    <row r="7" spans="1:5" ht="30">
      <c r="A7" s="2" t="s">
        <v>782</v>
      </c>
      <c r="B7" s="4">
        <v>176</v>
      </c>
      <c r="C7" s="4"/>
      <c r="D7" s="6">
        <v>-1414</v>
      </c>
      <c r="E7" s="6">
        <v>4498</v>
      </c>
    </row>
    <row r="8" spans="1:5" ht="30">
      <c r="A8" s="2" t="s">
        <v>1506</v>
      </c>
      <c r="B8" s="6">
        <v>4372</v>
      </c>
      <c r="C8" s="4"/>
      <c r="D8" s="6">
        <v>4196</v>
      </c>
      <c r="E8" s="4" t="s">
        <v>6</v>
      </c>
    </row>
    <row r="9" spans="1:5" ht="45">
      <c r="A9" s="2" t="s">
        <v>1507</v>
      </c>
      <c r="B9" s="4" t="s">
        <v>6</v>
      </c>
      <c r="C9" s="4"/>
      <c r="D9" s="4" t="s">
        <v>6</v>
      </c>
      <c r="E9" s="4" t="s">
        <v>6</v>
      </c>
    </row>
    <row r="10" spans="1:5" ht="30">
      <c r="A10" s="3" t="s">
        <v>1503</v>
      </c>
      <c r="B10" s="4" t="s">
        <v>6</v>
      </c>
      <c r="C10" s="4"/>
      <c r="D10" s="4" t="s">
        <v>6</v>
      </c>
      <c r="E10" s="4" t="s">
        <v>6</v>
      </c>
    </row>
    <row r="11" spans="1:5" ht="30">
      <c r="A11" s="2" t="s">
        <v>1504</v>
      </c>
      <c r="B11" s="6">
        <v>1014</v>
      </c>
      <c r="C11" s="4"/>
      <c r="D11" s="4" t="s">
        <v>6</v>
      </c>
      <c r="E11" s="4" t="s">
        <v>6</v>
      </c>
    </row>
    <row r="12" spans="1:5" ht="30">
      <c r="A12" s="2" t="s">
        <v>778</v>
      </c>
      <c r="B12" s="6">
        <v>1374</v>
      </c>
      <c r="C12" s="4"/>
      <c r="D12" s="4" t="s">
        <v>6</v>
      </c>
      <c r="E12" s="4" t="s">
        <v>6</v>
      </c>
    </row>
    <row r="13" spans="1:5" ht="45">
      <c r="A13" s="2" t="s">
        <v>1505</v>
      </c>
      <c r="B13" s="6">
        <v>-2308</v>
      </c>
      <c r="C13" s="10" t="s">
        <v>85</v>
      </c>
      <c r="D13" s="4" t="s">
        <v>6</v>
      </c>
      <c r="E13" s="4" t="s">
        <v>6</v>
      </c>
    </row>
    <row r="14" spans="1:5" ht="30">
      <c r="A14" s="2" t="s">
        <v>782</v>
      </c>
      <c r="B14" s="4">
        <v>-934</v>
      </c>
      <c r="C14" s="4"/>
      <c r="D14" s="4" t="s">
        <v>6</v>
      </c>
      <c r="E14" s="4" t="s">
        <v>6</v>
      </c>
    </row>
    <row r="15" spans="1:5" ht="30">
      <c r="A15" s="2" t="s">
        <v>1506</v>
      </c>
      <c r="B15" s="4">
        <v>80</v>
      </c>
      <c r="C15" s="4"/>
      <c r="D15" s="4" t="s">
        <v>6</v>
      </c>
      <c r="E15" s="4" t="s">
        <v>6</v>
      </c>
    </row>
    <row r="16" spans="1:5" ht="30">
      <c r="A16" s="2" t="s">
        <v>1508</v>
      </c>
      <c r="B16" s="4" t="s">
        <v>6</v>
      </c>
      <c r="C16" s="4"/>
      <c r="D16" s="4" t="s">
        <v>6</v>
      </c>
      <c r="E16" s="4" t="s">
        <v>6</v>
      </c>
    </row>
    <row r="17" spans="1:5" ht="30">
      <c r="A17" s="3" t="s">
        <v>1503</v>
      </c>
      <c r="B17" s="4" t="s">
        <v>6</v>
      </c>
      <c r="C17" s="4"/>
      <c r="D17" s="4" t="s">
        <v>6</v>
      </c>
      <c r="E17" s="4" t="s">
        <v>6</v>
      </c>
    </row>
    <row r="18" spans="1:5" ht="30">
      <c r="A18" s="2" t="s">
        <v>1504</v>
      </c>
      <c r="B18" s="4">
        <v>2</v>
      </c>
      <c r="C18" s="4"/>
      <c r="D18" s="4" t="s">
        <v>6</v>
      </c>
      <c r="E18" s="4" t="s">
        <v>6</v>
      </c>
    </row>
    <row r="19" spans="1:5" ht="30">
      <c r="A19" s="2" t="s">
        <v>778</v>
      </c>
      <c r="B19" s="4">
        <v>18</v>
      </c>
      <c r="C19" s="4"/>
      <c r="D19" s="4" t="s">
        <v>6</v>
      </c>
      <c r="E19" s="4" t="s">
        <v>6</v>
      </c>
    </row>
    <row r="20" spans="1:5" ht="45">
      <c r="A20" s="2" t="s">
        <v>1505</v>
      </c>
      <c r="B20" s="4">
        <v>53</v>
      </c>
      <c r="C20" s="10" t="s">
        <v>85</v>
      </c>
      <c r="D20" s="4" t="s">
        <v>6</v>
      </c>
      <c r="E20" s="4" t="s">
        <v>6</v>
      </c>
    </row>
    <row r="21" spans="1:5" ht="30">
      <c r="A21" s="2" t="s">
        <v>782</v>
      </c>
      <c r="B21" s="4">
        <v>71</v>
      </c>
      <c r="C21" s="4"/>
      <c r="D21" s="4" t="s">
        <v>6</v>
      </c>
      <c r="E21" s="4" t="s">
        <v>6</v>
      </c>
    </row>
    <row r="22" spans="1:5" ht="30">
      <c r="A22" s="2" t="s">
        <v>1506</v>
      </c>
      <c r="B22" s="4">
        <v>73</v>
      </c>
      <c r="C22" s="4"/>
      <c r="D22" s="4" t="s">
        <v>6</v>
      </c>
      <c r="E22" s="4" t="s">
        <v>6</v>
      </c>
    </row>
    <row r="23" spans="1:5">
      <c r="A23" s="2" t="s">
        <v>1509</v>
      </c>
      <c r="B23" s="4" t="s">
        <v>6</v>
      </c>
      <c r="C23" s="4"/>
      <c r="D23" s="4" t="s">
        <v>6</v>
      </c>
      <c r="E23" s="4" t="s">
        <v>6</v>
      </c>
    </row>
    <row r="24" spans="1:5" ht="30">
      <c r="A24" s="3" t="s">
        <v>1503</v>
      </c>
      <c r="B24" s="4" t="s">
        <v>6</v>
      </c>
      <c r="C24" s="4"/>
      <c r="D24" s="4" t="s">
        <v>6</v>
      </c>
      <c r="E24" s="4" t="s">
        <v>6</v>
      </c>
    </row>
    <row r="25" spans="1:5" ht="30">
      <c r="A25" s="2" t="s">
        <v>1504</v>
      </c>
      <c r="B25" s="6">
        <v>3180</v>
      </c>
      <c r="C25" s="4"/>
      <c r="D25" s="4" t="s">
        <v>6</v>
      </c>
      <c r="E25" s="4" t="s">
        <v>6</v>
      </c>
    </row>
    <row r="26" spans="1:5" ht="30">
      <c r="A26" s="2" t="s">
        <v>778</v>
      </c>
      <c r="B26" s="6">
        <v>1039</v>
      </c>
      <c r="C26" s="4"/>
      <c r="D26" s="4" t="s">
        <v>6</v>
      </c>
      <c r="E26" s="4" t="s">
        <v>6</v>
      </c>
    </row>
    <row r="27" spans="1:5" ht="30">
      <c r="A27" s="2" t="s">
        <v>782</v>
      </c>
      <c r="B27" s="6">
        <v>1039</v>
      </c>
      <c r="C27" s="4"/>
      <c r="D27" s="4" t="s">
        <v>6</v>
      </c>
      <c r="E27" s="4" t="s">
        <v>6</v>
      </c>
    </row>
    <row r="28" spans="1:5" ht="30">
      <c r="A28" s="2" t="s">
        <v>1506</v>
      </c>
      <c r="B28" s="7">
        <v>4219</v>
      </c>
      <c r="C28" s="4"/>
      <c r="D28" s="4" t="s">
        <v>6</v>
      </c>
      <c r="E28" s="4" t="s">
        <v>6</v>
      </c>
    </row>
    <row r="29" spans="1:5">
      <c r="A29" s="11"/>
      <c r="B29" s="11"/>
      <c r="C29" s="11"/>
      <c r="D29" s="11"/>
      <c r="E29" s="11"/>
    </row>
    <row r="30" spans="1:5" ht="60" customHeight="1">
      <c r="A30" s="2" t="s">
        <v>85</v>
      </c>
      <c r="B30" s="12" t="s">
        <v>1510</v>
      </c>
      <c r="C30" s="12"/>
      <c r="D30" s="12"/>
      <c r="E30" s="12"/>
    </row>
  </sheetData>
  <mergeCells count="4">
    <mergeCell ref="B1:E1"/>
    <mergeCell ref="B2:C2"/>
    <mergeCell ref="A29:E29"/>
    <mergeCell ref="B30:E30"/>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36.5703125" customWidth="1"/>
    <col min="3" max="3" width="7.28515625" customWidth="1"/>
  </cols>
  <sheetData>
    <row r="1" spans="1:3" ht="15" customHeight="1">
      <c r="A1" s="1" t="s">
        <v>1511</v>
      </c>
      <c r="B1" s="8" t="s">
        <v>1</v>
      </c>
      <c r="C1" s="8"/>
    </row>
    <row r="2" spans="1:3" ht="30">
      <c r="A2" s="1" t="s">
        <v>72</v>
      </c>
      <c r="B2" s="8" t="s">
        <v>2</v>
      </c>
      <c r="C2" s="8"/>
    </row>
    <row r="3" spans="1:3">
      <c r="A3" s="3" t="s">
        <v>1512</v>
      </c>
      <c r="B3" s="4" t="s">
        <v>6</v>
      </c>
      <c r="C3" s="4"/>
    </row>
    <row r="4" spans="1:3" ht="30">
      <c r="A4" s="2" t="s">
        <v>1513</v>
      </c>
      <c r="B4" s="6">
        <v>9230011</v>
      </c>
      <c r="C4" s="10" t="s">
        <v>85</v>
      </c>
    </row>
    <row r="5" spans="1:3" ht="17.25">
      <c r="A5" s="2" t="s">
        <v>1514</v>
      </c>
      <c r="B5" s="6">
        <v>10500000</v>
      </c>
      <c r="C5" s="10" t="s">
        <v>1515</v>
      </c>
    </row>
    <row r="6" spans="1:3" ht="17.25">
      <c r="A6" s="2" t="s">
        <v>810</v>
      </c>
      <c r="B6" s="6">
        <v>-3202038</v>
      </c>
      <c r="C6" s="10" t="s">
        <v>85</v>
      </c>
    </row>
    <row r="7" spans="1:3" ht="17.25">
      <c r="A7" s="2" t="s">
        <v>812</v>
      </c>
      <c r="B7" s="6">
        <v>3808784</v>
      </c>
      <c r="C7" s="10" t="s">
        <v>85</v>
      </c>
    </row>
    <row r="8" spans="1:3" ht="17.25">
      <c r="A8" s="2" t="s">
        <v>813</v>
      </c>
      <c r="B8" s="6">
        <v>-9802302</v>
      </c>
      <c r="C8" s="10" t="s">
        <v>85</v>
      </c>
    </row>
    <row r="9" spans="1:3" ht="17.25">
      <c r="A9" s="2" t="s">
        <v>815</v>
      </c>
      <c r="B9" s="6">
        <v>3277890</v>
      </c>
      <c r="C9" s="10" t="s">
        <v>85</v>
      </c>
    </row>
    <row r="10" spans="1:3" ht="17.25">
      <c r="A10" s="2" t="s">
        <v>816</v>
      </c>
      <c r="B10" s="4" t="s">
        <v>63</v>
      </c>
      <c r="C10" s="10" t="s">
        <v>85</v>
      </c>
    </row>
    <row r="11" spans="1:3" ht="17.25">
      <c r="A11" s="2" t="s">
        <v>819</v>
      </c>
      <c r="B11" s="6">
        <v>460519</v>
      </c>
      <c r="C11" s="10" t="s">
        <v>85</v>
      </c>
    </row>
    <row r="12" spans="1:3" ht="17.25">
      <c r="A12" s="2" t="s">
        <v>821</v>
      </c>
      <c r="B12" s="4">
        <v>-70</v>
      </c>
      <c r="C12" s="10" t="s">
        <v>85</v>
      </c>
    </row>
    <row r="13" spans="1:3" ht="30">
      <c r="A13" s="2" t="s">
        <v>1516</v>
      </c>
      <c r="B13" s="6">
        <v>14272794</v>
      </c>
      <c r="C13" s="10" t="s">
        <v>85</v>
      </c>
    </row>
    <row r="14" spans="1:3">
      <c r="A14" s="3" t="s">
        <v>1517</v>
      </c>
      <c r="B14" s="4" t="s">
        <v>6</v>
      </c>
      <c r="C14" s="4"/>
    </row>
    <row r="15" spans="1:3" ht="30">
      <c r="A15" s="2" t="s">
        <v>1518</v>
      </c>
      <c r="B15" s="6">
        <v>1440133</v>
      </c>
      <c r="C15" s="4"/>
    </row>
    <row r="16" spans="1:3">
      <c r="A16" s="2" t="s">
        <v>816</v>
      </c>
      <c r="B16" s="4" t="s">
        <v>63</v>
      </c>
      <c r="C16" s="4"/>
    </row>
    <row r="17" spans="1:3">
      <c r="A17" s="2" t="s">
        <v>817</v>
      </c>
      <c r="B17" s="6">
        <v>-282396</v>
      </c>
      <c r="C17" s="4"/>
    </row>
    <row r="18" spans="1:3" ht="17.25">
      <c r="A18" s="2" t="s">
        <v>819</v>
      </c>
      <c r="B18" s="6">
        <v>-460519</v>
      </c>
      <c r="C18" s="10" t="s">
        <v>85</v>
      </c>
    </row>
    <row r="19" spans="1:3" ht="30">
      <c r="A19" s="2" t="s">
        <v>1519</v>
      </c>
      <c r="B19" s="6">
        <v>697218</v>
      </c>
      <c r="C19" s="4"/>
    </row>
    <row r="20" spans="1:3" ht="30">
      <c r="A20" s="2" t="s">
        <v>1520</v>
      </c>
      <c r="B20" s="6">
        <v>689924</v>
      </c>
      <c r="C20" s="10" t="s">
        <v>1414</v>
      </c>
    </row>
    <row r="21" spans="1:3">
      <c r="A21" s="3" t="s">
        <v>1521</v>
      </c>
      <c r="B21" s="4" t="s">
        <v>6</v>
      </c>
      <c r="C21" s="4"/>
    </row>
    <row r="22" spans="1:3" ht="30">
      <c r="A22" s="2" t="s">
        <v>1522</v>
      </c>
      <c r="B22" s="9">
        <v>12.68</v>
      </c>
      <c r="C22" s="4"/>
    </row>
    <row r="23" spans="1:3">
      <c r="A23" s="2" t="s">
        <v>816</v>
      </c>
      <c r="B23" s="4" t="s">
        <v>63</v>
      </c>
      <c r="C23" s="4"/>
    </row>
    <row r="24" spans="1:3">
      <c r="A24" s="2" t="s">
        <v>817</v>
      </c>
      <c r="B24" s="9">
        <v>10.1</v>
      </c>
      <c r="C24" s="4"/>
    </row>
    <row r="25" spans="1:3">
      <c r="A25" s="2" t="s">
        <v>819</v>
      </c>
      <c r="B25" s="9">
        <v>12.8</v>
      </c>
      <c r="C25" s="4"/>
    </row>
    <row r="26" spans="1:3" ht="30">
      <c r="A26" s="2" t="s">
        <v>1523</v>
      </c>
      <c r="B26" s="9">
        <v>13.64</v>
      </c>
      <c r="C26" s="4"/>
    </row>
    <row r="27" spans="1:3" ht="30">
      <c r="A27" s="2" t="s">
        <v>1520</v>
      </c>
      <c r="B27" s="9">
        <v>13.66</v>
      </c>
      <c r="C27" s="10" t="s">
        <v>1414</v>
      </c>
    </row>
    <row r="28" spans="1:3" ht="45">
      <c r="A28" s="2" t="s">
        <v>1524</v>
      </c>
      <c r="B28" s="4" t="s">
        <v>1525</v>
      </c>
      <c r="C28" s="4"/>
    </row>
    <row r="29" spans="1:3" ht="45">
      <c r="A29" s="2" t="s">
        <v>1526</v>
      </c>
      <c r="B29" s="7">
        <v>36</v>
      </c>
      <c r="C29" s="10" t="s">
        <v>1414</v>
      </c>
    </row>
    <row r="30" spans="1:3">
      <c r="A30" s="11"/>
      <c r="B30" s="11"/>
      <c r="C30" s="11"/>
    </row>
    <row r="31" spans="1:3" ht="30" customHeight="1">
      <c r="A31" s="2" t="s">
        <v>85</v>
      </c>
      <c r="B31" s="12" t="s">
        <v>1527</v>
      </c>
      <c r="C31" s="12"/>
    </row>
    <row r="32" spans="1:3" ht="15" customHeight="1">
      <c r="A32" s="2" t="s">
        <v>1412</v>
      </c>
      <c r="B32" s="12" t="s">
        <v>1528</v>
      </c>
      <c r="C32" s="12"/>
    </row>
    <row r="33" spans="1:3" ht="45" customHeight="1">
      <c r="A33" s="2" t="s">
        <v>1414</v>
      </c>
      <c r="B33" s="12" t="s">
        <v>1529</v>
      </c>
      <c r="C33" s="12"/>
    </row>
  </sheetData>
  <mergeCells count="6">
    <mergeCell ref="B1:C1"/>
    <mergeCell ref="B2:C2"/>
    <mergeCell ref="A30:C30"/>
    <mergeCell ref="B31:C31"/>
    <mergeCell ref="B32:C32"/>
    <mergeCell ref="B33:C33"/>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36.5703125" bestFit="1" customWidth="1"/>
    <col min="2" max="2" width="23.5703125" bestFit="1" customWidth="1"/>
  </cols>
  <sheetData>
    <row r="1" spans="1:2" ht="15" customHeight="1">
      <c r="A1" s="8" t="s">
        <v>1530</v>
      </c>
      <c r="B1" s="1" t="s">
        <v>1</v>
      </c>
    </row>
    <row r="2" spans="1:2">
      <c r="A2" s="8"/>
      <c r="B2" s="1" t="s">
        <v>2</v>
      </c>
    </row>
    <row r="3" spans="1:2" ht="45">
      <c r="A3" s="3" t="s">
        <v>1531</v>
      </c>
      <c r="B3" s="4" t="s">
        <v>6</v>
      </c>
    </row>
    <row r="4" spans="1:2">
      <c r="A4" s="2" t="s">
        <v>1532</v>
      </c>
      <c r="B4" s="6">
        <v>697218</v>
      </c>
    </row>
    <row r="5" spans="1:2" ht="45">
      <c r="A5" s="2" t="s">
        <v>1533</v>
      </c>
      <c r="B5" s="4" t="s">
        <v>1534</v>
      </c>
    </row>
    <row r="6" spans="1:2">
      <c r="A6" s="2" t="s">
        <v>1535</v>
      </c>
      <c r="B6" s="9">
        <v>13.64</v>
      </c>
    </row>
    <row r="7" spans="1:2">
      <c r="A7" s="2" t="s">
        <v>1536</v>
      </c>
      <c r="B7" s="6">
        <v>525180</v>
      </c>
    </row>
    <row r="8" spans="1:2" ht="45">
      <c r="A8" s="2" t="s">
        <v>1537</v>
      </c>
      <c r="B8" s="4" t="s">
        <v>1538</v>
      </c>
    </row>
    <row r="9" spans="1:2">
      <c r="A9" s="2" t="s">
        <v>1535</v>
      </c>
      <c r="B9" s="9">
        <v>14.31</v>
      </c>
    </row>
    <row r="10" spans="1:2">
      <c r="A10" s="2" t="s">
        <v>843</v>
      </c>
      <c r="B10" s="4" t="s">
        <v>6</v>
      </c>
    </row>
    <row r="11" spans="1:2" ht="45">
      <c r="A11" s="3" t="s">
        <v>1531</v>
      </c>
      <c r="B11" s="4" t="s">
        <v>6</v>
      </c>
    </row>
    <row r="12" spans="1:2">
      <c r="A12" s="2" t="s">
        <v>1539</v>
      </c>
      <c r="B12" s="9">
        <v>0.75</v>
      </c>
    </row>
    <row r="13" spans="1:2">
      <c r="A13" s="2" t="s">
        <v>1540</v>
      </c>
      <c r="B13" s="9">
        <v>0.75</v>
      </c>
    </row>
    <row r="14" spans="1:2">
      <c r="A14" s="2" t="s">
        <v>1532</v>
      </c>
      <c r="B14" s="6">
        <v>3477</v>
      </c>
    </row>
    <row r="15" spans="1:2" ht="45">
      <c r="A15" s="2" t="s">
        <v>1533</v>
      </c>
      <c r="B15" s="4" t="s">
        <v>1541</v>
      </c>
    </row>
    <row r="16" spans="1:2">
      <c r="A16" s="2" t="s">
        <v>1535</v>
      </c>
      <c r="B16" s="9">
        <v>0.75</v>
      </c>
    </row>
    <row r="17" spans="1:2">
      <c r="A17" s="2" t="s">
        <v>1536</v>
      </c>
      <c r="B17" s="6">
        <v>3100</v>
      </c>
    </row>
    <row r="18" spans="1:2">
      <c r="A18" s="2" t="s">
        <v>1535</v>
      </c>
      <c r="B18" s="9">
        <v>0.75</v>
      </c>
    </row>
    <row r="19" spans="1:2">
      <c r="A19" s="2" t="s">
        <v>844</v>
      </c>
      <c r="B19" s="4" t="s">
        <v>6</v>
      </c>
    </row>
    <row r="20" spans="1:2" ht="45">
      <c r="A20" s="3" t="s">
        <v>1531</v>
      </c>
      <c r="B20" s="4" t="s">
        <v>6</v>
      </c>
    </row>
    <row r="21" spans="1:2">
      <c r="A21" s="2" t="s">
        <v>1539</v>
      </c>
      <c r="B21" s="9">
        <v>11.61</v>
      </c>
    </row>
    <row r="22" spans="1:2">
      <c r="A22" s="2" t="s">
        <v>1540</v>
      </c>
      <c r="B22" s="9">
        <v>11.61</v>
      </c>
    </row>
    <row r="23" spans="1:2">
      <c r="A23" s="2" t="s">
        <v>1532</v>
      </c>
      <c r="B23" s="6">
        <v>351818</v>
      </c>
    </row>
    <row r="24" spans="1:2" ht="45">
      <c r="A24" s="2" t="s">
        <v>1533</v>
      </c>
      <c r="B24" s="4" t="s">
        <v>1542</v>
      </c>
    </row>
    <row r="25" spans="1:2">
      <c r="A25" s="2" t="s">
        <v>1535</v>
      </c>
      <c r="B25" s="9">
        <v>11.61</v>
      </c>
    </row>
    <row r="26" spans="1:2">
      <c r="A26" s="2" t="s">
        <v>1536</v>
      </c>
      <c r="B26" s="6">
        <v>180157</v>
      </c>
    </row>
    <row r="27" spans="1:2">
      <c r="A27" s="2" t="s">
        <v>1535</v>
      </c>
      <c r="B27" s="9">
        <v>11.61</v>
      </c>
    </row>
    <row r="28" spans="1:2">
      <c r="A28" s="2" t="s">
        <v>845</v>
      </c>
      <c r="B28" s="4" t="s">
        <v>6</v>
      </c>
    </row>
    <row r="29" spans="1:2" ht="45">
      <c r="A29" s="3" t="s">
        <v>1531</v>
      </c>
      <c r="B29" s="4" t="s">
        <v>6</v>
      </c>
    </row>
    <row r="30" spans="1:2">
      <c r="A30" s="2" t="s">
        <v>1539</v>
      </c>
      <c r="B30" s="9">
        <v>11.67</v>
      </c>
    </row>
    <row r="31" spans="1:2">
      <c r="A31" s="2" t="s">
        <v>1540</v>
      </c>
      <c r="B31" s="9">
        <v>16.649999999999999</v>
      </c>
    </row>
    <row r="32" spans="1:2">
      <c r="A32" s="2" t="s">
        <v>1532</v>
      </c>
      <c r="B32" s="6">
        <v>198133</v>
      </c>
    </row>
    <row r="33" spans="1:2" ht="45">
      <c r="A33" s="2" t="s">
        <v>1533</v>
      </c>
      <c r="B33" s="4" t="s">
        <v>1543</v>
      </c>
    </row>
    <row r="34" spans="1:2">
      <c r="A34" s="2" t="s">
        <v>1535</v>
      </c>
      <c r="B34" s="9">
        <v>14.72</v>
      </c>
    </row>
    <row r="35" spans="1:2">
      <c r="A35" s="2" t="s">
        <v>1536</v>
      </c>
      <c r="B35" s="6">
        <v>198133</v>
      </c>
    </row>
    <row r="36" spans="1:2">
      <c r="A36" s="2" t="s">
        <v>1535</v>
      </c>
      <c r="B36" s="9">
        <v>14.72</v>
      </c>
    </row>
    <row r="37" spans="1:2">
      <c r="A37" s="2" t="s">
        <v>846</v>
      </c>
      <c r="B37" s="4" t="s">
        <v>6</v>
      </c>
    </row>
    <row r="38" spans="1:2" ht="45">
      <c r="A38" s="3" t="s">
        <v>1531</v>
      </c>
      <c r="B38" s="4" t="s">
        <v>6</v>
      </c>
    </row>
    <row r="39" spans="1:2">
      <c r="A39" s="2" t="s">
        <v>1539</v>
      </c>
      <c r="B39" s="9">
        <v>17.420000000000002</v>
      </c>
    </row>
    <row r="40" spans="1:2">
      <c r="A40" s="2" t="s">
        <v>1540</v>
      </c>
      <c r="B40" s="9">
        <v>17.420000000000002</v>
      </c>
    </row>
    <row r="41" spans="1:2">
      <c r="A41" s="2" t="s">
        <v>1532</v>
      </c>
      <c r="B41" s="6">
        <v>143790</v>
      </c>
    </row>
    <row r="42" spans="1:2" ht="45">
      <c r="A42" s="2" t="s">
        <v>1533</v>
      </c>
      <c r="B42" s="4" t="s">
        <v>1544</v>
      </c>
    </row>
    <row r="43" spans="1:2">
      <c r="A43" s="2" t="s">
        <v>1535</v>
      </c>
      <c r="B43" s="9">
        <v>17.420000000000002</v>
      </c>
    </row>
    <row r="44" spans="1:2">
      <c r="A44" s="2" t="s">
        <v>1536</v>
      </c>
      <c r="B44" s="6">
        <v>143790</v>
      </c>
    </row>
    <row r="45" spans="1:2">
      <c r="A45" s="2" t="s">
        <v>1535</v>
      </c>
      <c r="B45" s="9">
        <v>17.420000000000002</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3.42578125" customWidth="1"/>
    <col min="3" max="3" width="3.5703125" customWidth="1"/>
    <col min="4" max="4" width="13.42578125" customWidth="1"/>
    <col min="5" max="5" width="3.5703125" customWidth="1"/>
    <col min="6" max="6" width="21.140625" customWidth="1"/>
    <col min="7" max="7" width="5.42578125" customWidth="1"/>
    <col min="8" max="8" width="26.140625" customWidth="1"/>
    <col min="9" max="9" width="12" customWidth="1"/>
  </cols>
  <sheetData>
    <row r="1" spans="1:9" ht="45" customHeight="1">
      <c r="A1" s="8" t="s">
        <v>1545</v>
      </c>
      <c r="B1" s="8" t="s">
        <v>2</v>
      </c>
      <c r="C1" s="8"/>
      <c r="D1" s="8" t="s">
        <v>35</v>
      </c>
      <c r="E1" s="8"/>
      <c r="F1" s="8" t="s">
        <v>2</v>
      </c>
      <c r="G1" s="8"/>
      <c r="H1" s="8" t="s">
        <v>2</v>
      </c>
      <c r="I1" s="8"/>
    </row>
    <row r="2" spans="1:9" ht="15" customHeight="1">
      <c r="A2" s="8"/>
      <c r="B2" s="8"/>
      <c r="C2" s="8"/>
      <c r="D2" s="8"/>
      <c r="E2" s="8"/>
      <c r="F2" s="8" t="s">
        <v>1546</v>
      </c>
      <c r="G2" s="8"/>
      <c r="H2" s="8" t="s">
        <v>1547</v>
      </c>
      <c r="I2" s="8"/>
    </row>
    <row r="3" spans="1:9">
      <c r="A3" s="3" t="s">
        <v>1548</v>
      </c>
      <c r="B3" s="4" t="s">
        <v>6</v>
      </c>
      <c r="C3" s="4"/>
      <c r="D3" s="4" t="s">
        <v>6</v>
      </c>
      <c r="E3" s="4"/>
      <c r="F3" s="4" t="s">
        <v>6</v>
      </c>
      <c r="G3" s="4"/>
      <c r="H3" s="4" t="s">
        <v>6</v>
      </c>
      <c r="I3" s="4"/>
    </row>
    <row r="4" spans="1:9" ht="17.25">
      <c r="A4" s="2" t="s">
        <v>1549</v>
      </c>
      <c r="B4" s="6">
        <v>9205462</v>
      </c>
      <c r="C4" s="10" t="s">
        <v>85</v>
      </c>
      <c r="D4" s="6">
        <v>8305508</v>
      </c>
      <c r="E4" s="10" t="s">
        <v>85</v>
      </c>
      <c r="F4" s="4" t="s">
        <v>6</v>
      </c>
      <c r="G4" s="4"/>
      <c r="H4" s="4" t="s">
        <v>6</v>
      </c>
      <c r="I4" s="4"/>
    </row>
    <row r="5" spans="1:9" ht="17.25">
      <c r="A5" s="2" t="s">
        <v>810</v>
      </c>
      <c r="B5" s="4" t="s">
        <v>6</v>
      </c>
      <c r="C5" s="4"/>
      <c r="D5" s="4" t="s">
        <v>6</v>
      </c>
      <c r="E5" s="4"/>
      <c r="F5" s="6">
        <v>1836284</v>
      </c>
      <c r="G5" s="10" t="s">
        <v>85</v>
      </c>
      <c r="H5" s="6">
        <v>5870349</v>
      </c>
      <c r="I5" s="10" t="s">
        <v>1515</v>
      </c>
    </row>
    <row r="6" spans="1:9" ht="17.25">
      <c r="A6" s="2" t="s">
        <v>854</v>
      </c>
      <c r="B6" s="4" t="s">
        <v>6</v>
      </c>
      <c r="C6" s="4"/>
      <c r="D6" s="4" t="s">
        <v>6</v>
      </c>
      <c r="E6" s="4"/>
      <c r="F6" s="6">
        <v>-156128</v>
      </c>
      <c r="G6" s="10" t="s">
        <v>85</v>
      </c>
      <c r="H6" s="6">
        <v>-2672336</v>
      </c>
      <c r="I6" s="10" t="s">
        <v>85</v>
      </c>
    </row>
    <row r="7" spans="1:9" ht="17.25">
      <c r="A7" s="2" t="s">
        <v>812</v>
      </c>
      <c r="B7" s="4" t="s">
        <v>6</v>
      </c>
      <c r="C7" s="4"/>
      <c r="D7" s="4" t="s">
        <v>6</v>
      </c>
      <c r="E7" s="4"/>
      <c r="F7" s="6">
        <v>-2096944</v>
      </c>
      <c r="G7" s="10" t="s">
        <v>85</v>
      </c>
      <c r="H7" s="6">
        <v>-1881271</v>
      </c>
      <c r="I7" s="10" t="s">
        <v>85</v>
      </c>
    </row>
    <row r="8" spans="1:9" ht="17.25">
      <c r="A8" s="2" t="s">
        <v>1550</v>
      </c>
      <c r="B8" s="6">
        <v>9205462</v>
      </c>
      <c r="C8" s="10" t="s">
        <v>85</v>
      </c>
      <c r="D8" s="6">
        <v>8305508</v>
      </c>
      <c r="E8" s="10" t="s">
        <v>85</v>
      </c>
      <c r="F8" s="4" t="s">
        <v>6</v>
      </c>
      <c r="G8" s="4"/>
      <c r="H8" s="4" t="s">
        <v>6</v>
      </c>
      <c r="I8" s="4"/>
    </row>
    <row r="9" spans="1:9">
      <c r="A9" s="3" t="s">
        <v>1551</v>
      </c>
      <c r="B9" s="4" t="s">
        <v>6</v>
      </c>
      <c r="C9" s="4"/>
      <c r="D9" s="4" t="s">
        <v>6</v>
      </c>
      <c r="E9" s="4"/>
      <c r="F9" s="4" t="s">
        <v>6</v>
      </c>
      <c r="G9" s="4"/>
      <c r="H9" s="4" t="s">
        <v>6</v>
      </c>
      <c r="I9" s="4"/>
    </row>
    <row r="10" spans="1:9" ht="30">
      <c r="A10" s="2" t="s">
        <v>1552</v>
      </c>
      <c r="B10" s="9">
        <v>12.59</v>
      </c>
      <c r="C10" s="4"/>
      <c r="D10" s="9">
        <v>17.03</v>
      </c>
      <c r="E10" s="4"/>
      <c r="F10" s="4" t="s">
        <v>6</v>
      </c>
      <c r="G10" s="4"/>
      <c r="H10" s="4" t="s">
        <v>6</v>
      </c>
      <c r="I10" s="4"/>
    </row>
    <row r="11" spans="1:9" ht="30">
      <c r="A11" s="2" t="s">
        <v>1553</v>
      </c>
      <c r="B11" s="4" t="s">
        <v>6</v>
      </c>
      <c r="C11" s="4"/>
      <c r="D11" s="4" t="s">
        <v>6</v>
      </c>
      <c r="E11" s="4"/>
      <c r="F11" s="9">
        <v>9.3000000000000007</v>
      </c>
      <c r="G11" s="4"/>
      <c r="H11" s="9">
        <v>10.24</v>
      </c>
      <c r="I11" s="10" t="s">
        <v>1412</v>
      </c>
    </row>
    <row r="12" spans="1:9" ht="30">
      <c r="A12" s="2" t="s">
        <v>1554</v>
      </c>
      <c r="B12" s="4" t="s">
        <v>6</v>
      </c>
      <c r="C12" s="4"/>
      <c r="D12" s="4" t="s">
        <v>6</v>
      </c>
      <c r="E12" s="4"/>
      <c r="F12" s="9">
        <v>9.74</v>
      </c>
      <c r="G12" s="4"/>
      <c r="H12" s="9">
        <v>15.98</v>
      </c>
      <c r="I12" s="4"/>
    </row>
    <row r="13" spans="1:9" ht="30">
      <c r="A13" s="2" t="s">
        <v>1555</v>
      </c>
      <c r="B13" s="4" t="s">
        <v>6</v>
      </c>
      <c r="C13" s="4"/>
      <c r="D13" s="4" t="s">
        <v>6</v>
      </c>
      <c r="E13" s="4"/>
      <c r="F13" s="9">
        <v>15.95</v>
      </c>
      <c r="G13" s="4"/>
      <c r="H13" s="9">
        <v>13.29</v>
      </c>
      <c r="I13" s="4"/>
    </row>
    <row r="14" spans="1:9" ht="30">
      <c r="A14" s="2" t="s">
        <v>1556</v>
      </c>
      <c r="B14" s="9">
        <v>12.59</v>
      </c>
      <c r="C14" s="4"/>
      <c r="D14" s="9">
        <v>17.03</v>
      </c>
      <c r="E14" s="4"/>
      <c r="F14" s="4" t="s">
        <v>6</v>
      </c>
      <c r="G14" s="4"/>
      <c r="H14" s="4" t="s">
        <v>6</v>
      </c>
      <c r="I14" s="4"/>
    </row>
    <row r="15" spans="1:9">
      <c r="A15" s="11"/>
      <c r="B15" s="11"/>
      <c r="C15" s="11"/>
      <c r="D15" s="11"/>
      <c r="E15" s="11"/>
      <c r="F15" s="11"/>
      <c r="G15" s="11"/>
      <c r="H15" s="11"/>
      <c r="I15" s="11"/>
    </row>
    <row r="16" spans="1:9" ht="15" customHeight="1">
      <c r="A16" s="2" t="s">
        <v>85</v>
      </c>
      <c r="B16" s="12" t="s">
        <v>1557</v>
      </c>
      <c r="C16" s="12"/>
      <c r="D16" s="12"/>
      <c r="E16" s="12"/>
      <c r="F16" s="12"/>
      <c r="G16" s="12"/>
      <c r="H16" s="12"/>
      <c r="I16" s="12"/>
    </row>
    <row r="17" spans="1:9" ht="15" customHeight="1">
      <c r="A17" s="2" t="s">
        <v>1412</v>
      </c>
      <c r="B17" s="12" t="s">
        <v>1558</v>
      </c>
      <c r="C17" s="12"/>
      <c r="D17" s="12"/>
      <c r="E17" s="12"/>
      <c r="F17" s="12"/>
      <c r="G17" s="12"/>
      <c r="H17" s="12"/>
      <c r="I17" s="12"/>
    </row>
  </sheetData>
  <mergeCells count="10">
    <mergeCell ref="A15:I15"/>
    <mergeCell ref="B16:I16"/>
    <mergeCell ref="B17:I17"/>
    <mergeCell ref="A1:A2"/>
    <mergeCell ref="B1:C2"/>
    <mergeCell ref="D1:E2"/>
    <mergeCell ref="F1:G1"/>
    <mergeCell ref="F2:G2"/>
    <mergeCell ref="H1:I1"/>
    <mergeCell ref="H2:I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ustomHeight="1">
      <c r="A1" s="8" t="s">
        <v>1559</v>
      </c>
      <c r="B1" s="1" t="s">
        <v>1</v>
      </c>
    </row>
    <row r="2" spans="1:2">
      <c r="A2" s="8"/>
      <c r="B2" s="1" t="s">
        <v>2</v>
      </c>
    </row>
    <row r="3" spans="1:2" ht="45">
      <c r="A3" s="3" t="s">
        <v>1560</v>
      </c>
      <c r="B3" s="4" t="s">
        <v>6</v>
      </c>
    </row>
    <row r="4" spans="1:2" ht="30">
      <c r="A4" s="2" t="s">
        <v>1561</v>
      </c>
      <c r="B4" s="6">
        <v>126666</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28515625" bestFit="1" customWidth="1"/>
  </cols>
  <sheetData>
    <row r="1" spans="1:4" ht="15" customHeight="1">
      <c r="A1" s="1" t="s">
        <v>1562</v>
      </c>
      <c r="B1" s="8" t="s">
        <v>1</v>
      </c>
      <c r="C1" s="8"/>
      <c r="D1" s="8"/>
    </row>
    <row r="2" spans="1:4" ht="30">
      <c r="A2" s="1" t="s">
        <v>34</v>
      </c>
      <c r="B2" s="1" t="s">
        <v>2</v>
      </c>
      <c r="C2" s="1" t="s">
        <v>35</v>
      </c>
      <c r="D2" s="1" t="s">
        <v>80</v>
      </c>
    </row>
    <row r="3" spans="1:4" ht="45">
      <c r="A3" s="3" t="s">
        <v>1563</v>
      </c>
      <c r="B3" s="4" t="s">
        <v>6</v>
      </c>
      <c r="C3" s="4" t="s">
        <v>6</v>
      </c>
      <c r="D3" s="4" t="s">
        <v>6</v>
      </c>
    </row>
    <row r="4" spans="1:4">
      <c r="A4" s="2" t="s">
        <v>875</v>
      </c>
      <c r="B4" s="7">
        <v>64465</v>
      </c>
      <c r="C4" s="7">
        <v>88761</v>
      </c>
      <c r="D4" s="7">
        <v>63853</v>
      </c>
    </row>
    <row r="5" spans="1:4">
      <c r="A5" s="2" t="s">
        <v>876</v>
      </c>
      <c r="B5" s="6">
        <v>11174</v>
      </c>
      <c r="C5" s="6">
        <v>21880</v>
      </c>
      <c r="D5" s="6">
        <v>5134</v>
      </c>
    </row>
    <row r="6" spans="1:4" ht="45">
      <c r="A6" s="2" t="s">
        <v>877</v>
      </c>
      <c r="B6" s="6">
        <v>53291</v>
      </c>
      <c r="C6" s="6">
        <v>66881</v>
      </c>
      <c r="D6" s="6">
        <v>58719</v>
      </c>
    </row>
    <row r="7" spans="1:4">
      <c r="A7" s="2" t="s">
        <v>1564</v>
      </c>
      <c r="B7" s="4" t="s">
        <v>6</v>
      </c>
      <c r="C7" s="4" t="s">
        <v>6</v>
      </c>
      <c r="D7" s="4" t="s">
        <v>6</v>
      </c>
    </row>
    <row r="8" spans="1:4" ht="45">
      <c r="A8" s="3" t="s">
        <v>1563</v>
      </c>
      <c r="B8" s="4" t="s">
        <v>6</v>
      </c>
      <c r="C8" s="4" t="s">
        <v>6</v>
      </c>
      <c r="D8" s="4" t="s">
        <v>6</v>
      </c>
    </row>
    <row r="9" spans="1:4">
      <c r="A9" s="2" t="s">
        <v>875</v>
      </c>
      <c r="B9" s="6">
        <v>2892</v>
      </c>
      <c r="C9" s="6">
        <v>3593</v>
      </c>
      <c r="D9" s="6">
        <v>2501</v>
      </c>
    </row>
    <row r="10" spans="1:4">
      <c r="A10" s="2" t="s">
        <v>1565</v>
      </c>
      <c r="B10" s="4" t="s">
        <v>6</v>
      </c>
      <c r="C10" s="4" t="s">
        <v>6</v>
      </c>
      <c r="D10" s="4" t="s">
        <v>6</v>
      </c>
    </row>
    <row r="11" spans="1:4" ht="45">
      <c r="A11" s="3" t="s">
        <v>1563</v>
      </c>
      <c r="B11" s="4" t="s">
        <v>6</v>
      </c>
      <c r="C11" s="4" t="s">
        <v>6</v>
      </c>
      <c r="D11" s="4" t="s">
        <v>6</v>
      </c>
    </row>
    <row r="12" spans="1:4">
      <c r="A12" s="2" t="s">
        <v>875</v>
      </c>
      <c r="B12" s="6">
        <v>5852</v>
      </c>
      <c r="C12" s="6">
        <v>6611</v>
      </c>
      <c r="D12" s="6">
        <v>3766</v>
      </c>
    </row>
    <row r="13" spans="1:4">
      <c r="A13" s="2" t="s">
        <v>86</v>
      </c>
      <c r="B13" s="4" t="s">
        <v>6</v>
      </c>
      <c r="C13" s="4" t="s">
        <v>6</v>
      </c>
      <c r="D13" s="4" t="s">
        <v>6</v>
      </c>
    </row>
    <row r="14" spans="1:4" ht="45">
      <c r="A14" s="3" t="s">
        <v>1563</v>
      </c>
      <c r="B14" s="4" t="s">
        <v>6</v>
      </c>
      <c r="C14" s="4" t="s">
        <v>6</v>
      </c>
      <c r="D14" s="4" t="s">
        <v>6</v>
      </c>
    </row>
    <row r="15" spans="1:4">
      <c r="A15" s="2" t="s">
        <v>875</v>
      </c>
      <c r="B15" s="6">
        <v>8744</v>
      </c>
      <c r="C15" s="6">
        <v>10204</v>
      </c>
      <c r="D15" s="6">
        <v>6267</v>
      </c>
    </row>
    <row r="16" spans="1:4">
      <c r="A16" s="2" t="s">
        <v>92</v>
      </c>
      <c r="B16" s="4" t="s">
        <v>6</v>
      </c>
      <c r="C16" s="4" t="s">
        <v>6</v>
      </c>
      <c r="D16" s="4" t="s">
        <v>6</v>
      </c>
    </row>
    <row r="17" spans="1:4" ht="45">
      <c r="A17" s="3" t="s">
        <v>1563</v>
      </c>
      <c r="B17" s="4" t="s">
        <v>6</v>
      </c>
      <c r="C17" s="4" t="s">
        <v>6</v>
      </c>
      <c r="D17" s="4" t="s">
        <v>6</v>
      </c>
    </row>
    <row r="18" spans="1:4">
      <c r="A18" s="2" t="s">
        <v>875</v>
      </c>
      <c r="B18" s="6">
        <v>26570</v>
      </c>
      <c r="C18" s="6">
        <v>36791</v>
      </c>
      <c r="D18" s="6">
        <v>27022</v>
      </c>
    </row>
    <row r="19" spans="1:4">
      <c r="A19" s="2" t="s">
        <v>93</v>
      </c>
      <c r="B19" s="4" t="s">
        <v>6</v>
      </c>
      <c r="C19" s="4" t="s">
        <v>6</v>
      </c>
      <c r="D19" s="4" t="s">
        <v>6</v>
      </c>
    </row>
    <row r="20" spans="1:4" ht="45">
      <c r="A20" s="3" t="s">
        <v>1563</v>
      </c>
      <c r="B20" s="4" t="s">
        <v>6</v>
      </c>
      <c r="C20" s="4" t="s">
        <v>6</v>
      </c>
      <c r="D20" s="4" t="s">
        <v>6</v>
      </c>
    </row>
    <row r="21" spans="1:4">
      <c r="A21" s="2" t="s">
        <v>875</v>
      </c>
      <c r="B21" s="6">
        <v>15634</v>
      </c>
      <c r="C21" s="6">
        <v>20195</v>
      </c>
      <c r="D21" s="6">
        <v>14850</v>
      </c>
    </row>
    <row r="22" spans="1:4">
      <c r="A22" s="2" t="s">
        <v>94</v>
      </c>
      <c r="B22" s="4" t="s">
        <v>6</v>
      </c>
      <c r="C22" s="4" t="s">
        <v>6</v>
      </c>
      <c r="D22" s="4" t="s">
        <v>6</v>
      </c>
    </row>
    <row r="23" spans="1:4" ht="45">
      <c r="A23" s="3" t="s">
        <v>1563</v>
      </c>
      <c r="B23" s="4" t="s">
        <v>6</v>
      </c>
      <c r="C23" s="4" t="s">
        <v>6</v>
      </c>
      <c r="D23" s="4" t="s">
        <v>6</v>
      </c>
    </row>
    <row r="24" spans="1:4">
      <c r="A24" s="2" t="s">
        <v>875</v>
      </c>
      <c r="B24" s="6">
        <v>13517</v>
      </c>
      <c r="C24" s="6">
        <v>21571</v>
      </c>
      <c r="D24" s="6">
        <v>15714</v>
      </c>
    </row>
    <row r="25" spans="1:4">
      <c r="A25" s="2" t="s">
        <v>1566</v>
      </c>
      <c r="B25" s="4" t="s">
        <v>6</v>
      </c>
      <c r="C25" s="4" t="s">
        <v>6</v>
      </c>
      <c r="D25" s="4" t="s">
        <v>6</v>
      </c>
    </row>
    <row r="26" spans="1:4" ht="45">
      <c r="A26" s="3" t="s">
        <v>1563</v>
      </c>
      <c r="B26" s="4" t="s">
        <v>6</v>
      </c>
      <c r="C26" s="4" t="s">
        <v>6</v>
      </c>
      <c r="D26" s="4" t="s">
        <v>6</v>
      </c>
    </row>
    <row r="27" spans="1:4">
      <c r="A27" s="2" t="s">
        <v>875</v>
      </c>
      <c r="B27" s="7">
        <v>55721</v>
      </c>
      <c r="C27" s="7">
        <v>78557</v>
      </c>
      <c r="D27" s="7">
        <v>5758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cols>
    <col min="1" max="1" width="21.85546875" bestFit="1" customWidth="1"/>
    <col min="2" max="2" width="36.5703125" bestFit="1" customWidth="1"/>
    <col min="3" max="4" width="8.140625" customWidth="1"/>
    <col min="5" max="5" width="29.7109375" customWidth="1"/>
    <col min="6" max="6" width="8.85546875" customWidth="1"/>
  </cols>
  <sheetData>
    <row r="1" spans="1:6" ht="15" customHeight="1">
      <c r="A1" s="8" t="s">
        <v>348</v>
      </c>
      <c r="B1" s="8" t="s">
        <v>1</v>
      </c>
      <c r="C1" s="8"/>
      <c r="D1" s="8"/>
      <c r="E1" s="8"/>
      <c r="F1" s="8"/>
    </row>
    <row r="2" spans="1:6" ht="15" customHeight="1">
      <c r="A2" s="8"/>
      <c r="B2" s="8" t="s">
        <v>2</v>
      </c>
      <c r="C2" s="8"/>
      <c r="D2" s="8"/>
      <c r="E2" s="8"/>
      <c r="F2" s="8"/>
    </row>
    <row r="3" spans="1:6" ht="15" customHeight="1">
      <c r="A3" s="12" t="s">
        <v>348</v>
      </c>
      <c r="B3" s="11" t="s">
        <v>6</v>
      </c>
      <c r="C3" s="11"/>
      <c r="D3" s="11"/>
      <c r="E3" s="11"/>
      <c r="F3" s="11"/>
    </row>
    <row r="4" spans="1:6">
      <c r="A4" s="12"/>
      <c r="B4" s="49" t="s">
        <v>349</v>
      </c>
      <c r="C4" s="49"/>
      <c r="D4" s="49"/>
      <c r="E4" s="49"/>
      <c r="F4" s="49"/>
    </row>
    <row r="5" spans="1:6">
      <c r="A5" s="12"/>
      <c r="B5" s="11"/>
      <c r="C5" s="11"/>
      <c r="D5" s="11"/>
      <c r="E5" s="11"/>
      <c r="F5" s="11"/>
    </row>
    <row r="6" spans="1:6">
      <c r="A6" s="12"/>
      <c r="B6" s="51" t="s">
        <v>350</v>
      </c>
      <c r="C6" s="51"/>
      <c r="D6" s="51"/>
      <c r="E6" s="51"/>
      <c r="F6" s="51"/>
    </row>
    <row r="7" spans="1:6">
      <c r="A7" s="12"/>
      <c r="B7" s="11"/>
      <c r="C7" s="11"/>
      <c r="D7" s="11"/>
      <c r="E7" s="11"/>
      <c r="F7" s="11"/>
    </row>
    <row r="8" spans="1:6" ht="102" customHeight="1">
      <c r="A8" s="12"/>
      <c r="B8" s="50" t="s">
        <v>351</v>
      </c>
      <c r="C8" s="50"/>
      <c r="D8" s="50"/>
      <c r="E8" s="50"/>
      <c r="F8" s="50"/>
    </row>
    <row r="9" spans="1:6">
      <c r="A9" s="12"/>
      <c r="B9" s="11"/>
      <c r="C9" s="11"/>
      <c r="D9" s="11"/>
      <c r="E9" s="11"/>
      <c r="F9" s="11"/>
    </row>
    <row r="10" spans="1:6">
      <c r="A10" s="12"/>
      <c r="B10" s="11"/>
      <c r="C10" s="11"/>
      <c r="D10" s="11"/>
      <c r="E10" s="11"/>
      <c r="F10" s="11"/>
    </row>
    <row r="11" spans="1:6">
      <c r="A11" s="12"/>
      <c r="B11" s="11"/>
      <c r="C11" s="11"/>
      <c r="D11" s="11"/>
      <c r="E11" s="11"/>
      <c r="F11" s="11"/>
    </row>
    <row r="12" spans="1:6">
      <c r="A12" s="12"/>
      <c r="B12" s="51" t="s">
        <v>352</v>
      </c>
      <c r="C12" s="51"/>
      <c r="D12" s="51"/>
      <c r="E12" s="51"/>
      <c r="F12" s="51"/>
    </row>
    <row r="13" spans="1:6">
      <c r="A13" s="12"/>
      <c r="B13" s="11"/>
      <c r="C13" s="11"/>
      <c r="D13" s="11"/>
      <c r="E13" s="11"/>
      <c r="F13" s="11"/>
    </row>
    <row r="14" spans="1:6">
      <c r="A14" s="12"/>
      <c r="B14" s="11"/>
      <c r="C14" s="11"/>
      <c r="D14" s="11"/>
      <c r="E14" s="11"/>
      <c r="F14" s="11"/>
    </row>
    <row r="15" spans="1:6">
      <c r="A15" s="12"/>
      <c r="B15" s="11"/>
      <c r="C15" s="11"/>
      <c r="D15" s="11"/>
      <c r="E15" s="11"/>
      <c r="F15" s="11"/>
    </row>
    <row r="16" spans="1:6" ht="102" customHeight="1">
      <c r="A16" s="12"/>
      <c r="B16" s="50" t="s">
        <v>353</v>
      </c>
      <c r="C16" s="50"/>
      <c r="D16" s="50"/>
      <c r="E16" s="50"/>
      <c r="F16" s="50"/>
    </row>
    <row r="17" spans="1:6" ht="25.5" customHeight="1">
      <c r="A17" s="12"/>
      <c r="B17" s="50" t="s">
        <v>354</v>
      </c>
      <c r="C17" s="50"/>
      <c r="D17" s="50"/>
      <c r="E17" s="50"/>
      <c r="F17" s="50"/>
    </row>
    <row r="18" spans="1:6" ht="15.75">
      <c r="A18" s="12"/>
      <c r="B18" s="52"/>
      <c r="C18" s="52"/>
      <c r="D18" s="52"/>
      <c r="E18" s="52"/>
      <c r="F18" s="52"/>
    </row>
    <row r="19" spans="1:6">
      <c r="A19" s="12"/>
      <c r="B19" s="33" t="s">
        <v>355</v>
      </c>
      <c r="C19" s="23" t="s">
        <v>285</v>
      </c>
      <c r="D19" s="33"/>
      <c r="E19" s="33"/>
      <c r="F19" s="33"/>
    </row>
    <row r="20" spans="1:6">
      <c r="A20" s="12"/>
      <c r="B20" s="14" t="s">
        <v>36</v>
      </c>
      <c r="C20" s="21" t="s">
        <v>285</v>
      </c>
      <c r="D20" s="14" t="s">
        <v>218</v>
      </c>
      <c r="E20" s="37">
        <v>8204</v>
      </c>
      <c r="F20" s="16" t="s">
        <v>285</v>
      </c>
    </row>
    <row r="21" spans="1:6">
      <c r="A21" s="12"/>
      <c r="B21" s="33" t="s">
        <v>356</v>
      </c>
      <c r="C21" s="23" t="s">
        <v>285</v>
      </c>
      <c r="D21" s="33"/>
      <c r="E21" s="34">
        <v>2990</v>
      </c>
      <c r="F21" s="36" t="s">
        <v>285</v>
      </c>
    </row>
    <row r="22" spans="1:6">
      <c r="A22" s="12"/>
      <c r="B22" s="14" t="s">
        <v>357</v>
      </c>
      <c r="C22" s="21" t="s">
        <v>285</v>
      </c>
      <c r="D22" s="44"/>
      <c r="E22" s="45">
        <v>1257</v>
      </c>
      <c r="F22" s="16" t="s">
        <v>285</v>
      </c>
    </row>
    <row r="23" spans="1:6">
      <c r="A23" s="12"/>
      <c r="B23" s="33" t="s">
        <v>358</v>
      </c>
      <c r="C23" s="23" t="s">
        <v>285</v>
      </c>
      <c r="D23" s="38"/>
      <c r="E23" s="53">
        <v>12451</v>
      </c>
      <c r="F23" s="36" t="s">
        <v>285</v>
      </c>
    </row>
    <row r="24" spans="1:6">
      <c r="A24" s="12"/>
      <c r="B24" s="14" t="s">
        <v>359</v>
      </c>
      <c r="C24" s="21" t="s">
        <v>285</v>
      </c>
      <c r="D24" s="14"/>
      <c r="E24" s="14"/>
      <c r="F24" s="14"/>
    </row>
    <row r="25" spans="1:6">
      <c r="A25" s="12"/>
      <c r="B25" s="33" t="s">
        <v>50</v>
      </c>
      <c r="C25" s="23" t="s">
        <v>285</v>
      </c>
      <c r="D25" s="33"/>
      <c r="E25" s="54" t="s">
        <v>360</v>
      </c>
      <c r="F25" s="36" t="s">
        <v>291</v>
      </c>
    </row>
    <row r="26" spans="1:6">
      <c r="A26" s="12"/>
      <c r="B26" s="14" t="s">
        <v>361</v>
      </c>
      <c r="C26" s="21" t="s">
        <v>285</v>
      </c>
      <c r="D26" s="44"/>
      <c r="E26" s="46" t="s">
        <v>362</v>
      </c>
      <c r="F26" s="16" t="s">
        <v>291</v>
      </c>
    </row>
    <row r="27" spans="1:6">
      <c r="A27" s="12"/>
      <c r="B27" s="33" t="s">
        <v>363</v>
      </c>
      <c r="C27" s="23" t="s">
        <v>285</v>
      </c>
      <c r="D27" s="33"/>
      <c r="E27" s="54" t="s">
        <v>364</v>
      </c>
      <c r="F27" s="36" t="s">
        <v>291</v>
      </c>
    </row>
    <row r="28" spans="1:6">
      <c r="A28" s="12"/>
      <c r="B28" s="14" t="s">
        <v>365</v>
      </c>
      <c r="C28" s="21" t="s">
        <v>285</v>
      </c>
      <c r="D28" s="14"/>
      <c r="E28" s="55">
        <v>303</v>
      </c>
      <c r="F28" s="16" t="s">
        <v>285</v>
      </c>
    </row>
    <row r="29" spans="1:6">
      <c r="A29" s="12"/>
      <c r="B29" s="33" t="s">
        <v>366</v>
      </c>
      <c r="C29" s="23" t="s">
        <v>285</v>
      </c>
      <c r="D29" s="33"/>
      <c r="E29" s="33"/>
      <c r="F29" s="33"/>
    </row>
    <row r="30" spans="1:6">
      <c r="A30" s="12"/>
      <c r="B30" s="14" t="s">
        <v>367</v>
      </c>
      <c r="C30" s="21" t="s">
        <v>285</v>
      </c>
      <c r="D30" s="14"/>
      <c r="E30" s="37">
        <v>20600</v>
      </c>
      <c r="F30" s="16" t="s">
        <v>285</v>
      </c>
    </row>
    <row r="31" spans="1:6">
      <c r="A31" s="12"/>
      <c r="B31" s="33" t="s">
        <v>368</v>
      </c>
      <c r="C31" s="23" t="s">
        <v>285</v>
      </c>
      <c r="D31" s="33"/>
      <c r="E31" s="34">
        <v>50100</v>
      </c>
      <c r="F31" s="36" t="s">
        <v>285</v>
      </c>
    </row>
    <row r="32" spans="1:6">
      <c r="A32" s="12"/>
      <c r="B32" s="14" t="s">
        <v>369</v>
      </c>
      <c r="C32" s="21" t="s">
        <v>285</v>
      </c>
      <c r="D32" s="14"/>
      <c r="E32" s="37">
        <v>1400</v>
      </c>
      <c r="F32" s="16" t="s">
        <v>285</v>
      </c>
    </row>
    <row r="33" spans="1:6" ht="26.25">
      <c r="A33" s="12"/>
      <c r="B33" s="33" t="s">
        <v>370</v>
      </c>
      <c r="C33" s="23" t="s">
        <v>285</v>
      </c>
      <c r="D33" s="33"/>
      <c r="E33" s="34">
        <v>1400</v>
      </c>
      <c r="F33" s="36" t="s">
        <v>285</v>
      </c>
    </row>
    <row r="34" spans="1:6">
      <c r="A34" s="12"/>
      <c r="B34" s="14" t="s">
        <v>371</v>
      </c>
      <c r="C34" s="21" t="s">
        <v>285</v>
      </c>
      <c r="D34" s="14"/>
      <c r="E34" s="55">
        <v>500</v>
      </c>
      <c r="F34" s="16" t="s">
        <v>285</v>
      </c>
    </row>
    <row r="35" spans="1:6">
      <c r="A35" s="12"/>
      <c r="B35" s="33" t="s">
        <v>372</v>
      </c>
      <c r="C35" s="23" t="s">
        <v>285</v>
      </c>
      <c r="D35" s="33"/>
      <c r="E35" s="54" t="s">
        <v>373</v>
      </c>
      <c r="F35" s="36" t="s">
        <v>291</v>
      </c>
    </row>
    <row r="36" spans="1:6">
      <c r="A36" s="12"/>
      <c r="B36" s="14" t="s">
        <v>46</v>
      </c>
      <c r="C36" s="21" t="s">
        <v>285</v>
      </c>
      <c r="D36" s="44"/>
      <c r="E36" s="45">
        <v>91159</v>
      </c>
      <c r="F36" s="16" t="s">
        <v>285</v>
      </c>
    </row>
    <row r="37" spans="1:6" ht="15.75" thickBot="1">
      <c r="A37" s="12"/>
      <c r="B37" s="33" t="s">
        <v>374</v>
      </c>
      <c r="C37" s="23" t="s">
        <v>285</v>
      </c>
      <c r="D37" s="47" t="s">
        <v>218</v>
      </c>
      <c r="E37" s="48">
        <v>163837</v>
      </c>
      <c r="F37" s="36" t="s">
        <v>285</v>
      </c>
    </row>
    <row r="38" spans="1:6" ht="51" customHeight="1" thickTop="1">
      <c r="A38" s="12"/>
      <c r="B38" s="50" t="s">
        <v>375</v>
      </c>
      <c r="C38" s="50"/>
      <c r="D38" s="50"/>
      <c r="E38" s="50"/>
      <c r="F38" s="50"/>
    </row>
    <row r="39" spans="1:6" ht="63.75" customHeight="1">
      <c r="A39" s="12"/>
      <c r="B39" s="50" t="s">
        <v>376</v>
      </c>
      <c r="C39" s="50"/>
      <c r="D39" s="50"/>
      <c r="E39" s="50"/>
      <c r="F39" s="50"/>
    </row>
  </sheetData>
  <mergeCells count="22">
    <mergeCell ref="B15:F15"/>
    <mergeCell ref="B16:F16"/>
    <mergeCell ref="B17:F17"/>
    <mergeCell ref="B18:F18"/>
    <mergeCell ref="B38:F38"/>
    <mergeCell ref="B39:F39"/>
    <mergeCell ref="B9:F9"/>
    <mergeCell ref="B10:F10"/>
    <mergeCell ref="B11:F11"/>
    <mergeCell ref="B12:F12"/>
    <mergeCell ref="B13:F13"/>
    <mergeCell ref="B14:F14"/>
    <mergeCell ref="A1:A2"/>
    <mergeCell ref="B1:F1"/>
    <mergeCell ref="B2:F2"/>
    <mergeCell ref="A3:A39"/>
    <mergeCell ref="B3:F3"/>
    <mergeCell ref="B4:F4"/>
    <mergeCell ref="B5:F5"/>
    <mergeCell ref="B6:F6"/>
    <mergeCell ref="B7:F7"/>
    <mergeCell ref="B8:F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23.42578125" bestFit="1" customWidth="1"/>
  </cols>
  <sheetData>
    <row r="1" spans="1:2" ht="45" customHeight="1">
      <c r="A1" s="8" t="s">
        <v>1567</v>
      </c>
      <c r="B1" s="1" t="s">
        <v>1</v>
      </c>
    </row>
    <row r="2" spans="1:2">
      <c r="A2" s="8"/>
      <c r="B2" s="1" t="s">
        <v>35</v>
      </c>
    </row>
    <row r="3" spans="1:2">
      <c r="A3" s="2" t="s">
        <v>1568</v>
      </c>
      <c r="B3" s="4" t="s">
        <v>6</v>
      </c>
    </row>
    <row r="4" spans="1:2" ht="45">
      <c r="A4" s="3" t="s">
        <v>1560</v>
      </c>
      <c r="B4" s="4" t="s">
        <v>6</v>
      </c>
    </row>
    <row r="5" spans="1:2">
      <c r="A5" s="2" t="s">
        <v>882</v>
      </c>
      <c r="B5" s="147">
        <v>0.51239999999999997</v>
      </c>
    </row>
    <row r="6" spans="1:2">
      <c r="A6" s="2" t="s">
        <v>884</v>
      </c>
      <c r="B6" s="147">
        <v>5.0000000000000001E-3</v>
      </c>
    </row>
    <row r="7" spans="1:2">
      <c r="A7" s="2" t="s">
        <v>885</v>
      </c>
      <c r="B7" s="4" t="s">
        <v>63</v>
      </c>
    </row>
    <row r="8" spans="1:2">
      <c r="A8" s="2" t="s">
        <v>886</v>
      </c>
      <c r="B8" s="4" t="s">
        <v>1569</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3.7109375" bestFit="1" customWidth="1"/>
    <col min="3" max="6" width="12.28515625" bestFit="1" customWidth="1"/>
  </cols>
  <sheetData>
    <row r="1" spans="1:6" ht="30" customHeight="1">
      <c r="A1" s="8" t="s">
        <v>1570</v>
      </c>
      <c r="B1" s="8" t="s">
        <v>1</v>
      </c>
      <c r="C1" s="8"/>
      <c r="D1" s="8"/>
      <c r="E1" s="8"/>
      <c r="F1" s="8"/>
    </row>
    <row r="2" spans="1:6">
      <c r="A2" s="8"/>
      <c r="B2" s="8" t="s">
        <v>80</v>
      </c>
      <c r="C2" s="1" t="s">
        <v>2</v>
      </c>
      <c r="D2" s="1" t="s">
        <v>35</v>
      </c>
      <c r="E2" s="1" t="s">
        <v>2</v>
      </c>
      <c r="F2" s="1" t="s">
        <v>35</v>
      </c>
    </row>
    <row r="3" spans="1:6">
      <c r="A3" s="8"/>
      <c r="B3" s="8"/>
      <c r="C3" s="1" t="s">
        <v>640</v>
      </c>
      <c r="D3" s="1" t="s">
        <v>640</v>
      </c>
      <c r="E3" s="1" t="s">
        <v>1241</v>
      </c>
      <c r="F3" s="1" t="s">
        <v>1241</v>
      </c>
    </row>
    <row r="4" spans="1:6" ht="45">
      <c r="A4" s="3" t="s">
        <v>1560</v>
      </c>
      <c r="B4" s="4" t="s">
        <v>6</v>
      </c>
      <c r="C4" s="4" t="s">
        <v>6</v>
      </c>
      <c r="D4" s="4" t="s">
        <v>6</v>
      </c>
      <c r="E4" s="4" t="s">
        <v>6</v>
      </c>
      <c r="F4" s="4" t="s">
        <v>6</v>
      </c>
    </row>
    <row r="5" spans="1:6">
      <c r="A5" s="2" t="s">
        <v>882</v>
      </c>
      <c r="B5" s="147">
        <v>0.3957</v>
      </c>
      <c r="C5" s="147">
        <v>0.42399999999999999</v>
      </c>
      <c r="D5" s="147">
        <v>0.48270000000000002</v>
      </c>
      <c r="E5" s="147">
        <v>0.4889</v>
      </c>
      <c r="F5" s="147">
        <v>0.61780000000000002</v>
      </c>
    </row>
    <row r="6" spans="1:6">
      <c r="A6" s="2" t="s">
        <v>884</v>
      </c>
      <c r="B6" s="147">
        <v>2.3999999999999998E-3</v>
      </c>
      <c r="C6" s="147">
        <v>8.0000000000000004E-4</v>
      </c>
      <c r="D6" s="147">
        <v>8.9999999999999998E-4</v>
      </c>
      <c r="E6" s="147">
        <v>3.5000000000000001E-3</v>
      </c>
      <c r="F6" s="147">
        <v>2.3999999999999998E-3</v>
      </c>
    </row>
    <row r="7" spans="1:6">
      <c r="A7" s="2" t="s">
        <v>885</v>
      </c>
      <c r="B7" s="4" t="s">
        <v>63</v>
      </c>
      <c r="C7" s="4" t="s">
        <v>63</v>
      </c>
      <c r="D7" s="4" t="s">
        <v>63</v>
      </c>
      <c r="E7" s="4" t="s">
        <v>63</v>
      </c>
      <c r="F7" s="4" t="s">
        <v>63</v>
      </c>
    </row>
    <row r="8" spans="1:6">
      <c r="A8" s="2" t="s">
        <v>886</v>
      </c>
      <c r="B8" s="4" t="s">
        <v>1571</v>
      </c>
      <c r="C8" s="4" t="s">
        <v>1572</v>
      </c>
      <c r="D8" s="4" t="s">
        <v>1572</v>
      </c>
      <c r="E8" s="4" t="s">
        <v>1423</v>
      </c>
      <c r="F8" s="4" t="s">
        <v>1423</v>
      </c>
    </row>
  </sheetData>
  <mergeCells count="3">
    <mergeCell ref="A1:A3"/>
    <mergeCell ref="B1:F1"/>
    <mergeCell ref="B2: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cols>
    <col min="1" max="1" width="36.5703125" bestFit="1" customWidth="1"/>
    <col min="2" max="2" width="12" bestFit="1" customWidth="1"/>
    <col min="3" max="3" width="12.28515625" bestFit="1" customWidth="1"/>
    <col min="4" max="4" width="12.5703125" bestFit="1" customWidth="1"/>
    <col min="5" max="6" width="12.28515625" bestFit="1" customWidth="1"/>
    <col min="7" max="8" width="36.5703125" bestFit="1" customWidth="1"/>
    <col min="9" max="10" width="24.7109375" bestFit="1" customWidth="1"/>
    <col min="11" max="11" width="12.42578125" bestFit="1" customWidth="1"/>
    <col min="12" max="12" width="36.5703125" bestFit="1" customWidth="1"/>
    <col min="13" max="13" width="18.42578125" bestFit="1" customWidth="1"/>
    <col min="14" max="14" width="23" bestFit="1" customWidth="1"/>
    <col min="15" max="15" width="24.7109375" bestFit="1" customWidth="1"/>
  </cols>
  <sheetData>
    <row r="1" spans="1:15" ht="15" customHeight="1">
      <c r="A1" s="8" t="s">
        <v>1573</v>
      </c>
      <c r="B1" s="8" t="s">
        <v>1218</v>
      </c>
      <c r="C1" s="8"/>
      <c r="D1" s="8" t="s">
        <v>1</v>
      </c>
      <c r="E1" s="8"/>
      <c r="F1" s="8"/>
      <c r="G1" s="1" t="s">
        <v>1218</v>
      </c>
      <c r="H1" s="1"/>
      <c r="I1" s="8" t="s">
        <v>1</v>
      </c>
      <c r="J1" s="8"/>
      <c r="K1" s="8" t="s">
        <v>1218</v>
      </c>
      <c r="L1" s="8"/>
      <c r="M1" s="8"/>
      <c r="N1" s="8"/>
      <c r="O1" s="8"/>
    </row>
    <row r="2" spans="1:15">
      <c r="A2" s="8"/>
      <c r="B2" s="8" t="s">
        <v>1574</v>
      </c>
      <c r="C2" s="8" t="s">
        <v>1366</v>
      </c>
      <c r="D2" s="8" t="s">
        <v>2</v>
      </c>
      <c r="E2" s="8" t="s">
        <v>35</v>
      </c>
      <c r="F2" s="8" t="s">
        <v>80</v>
      </c>
      <c r="G2" s="1" t="s">
        <v>2</v>
      </c>
      <c r="H2" s="1" t="s">
        <v>1575</v>
      </c>
      <c r="I2" s="1" t="s">
        <v>2</v>
      </c>
      <c r="J2" s="1" t="s">
        <v>35</v>
      </c>
      <c r="K2" s="1" t="s">
        <v>1574</v>
      </c>
      <c r="L2" s="1" t="s">
        <v>2</v>
      </c>
      <c r="M2" s="1" t="s">
        <v>1366</v>
      </c>
      <c r="N2" s="1" t="s">
        <v>1366</v>
      </c>
      <c r="O2" s="1" t="s">
        <v>1366</v>
      </c>
    </row>
    <row r="3" spans="1:15" ht="30">
      <c r="A3" s="8"/>
      <c r="B3" s="8"/>
      <c r="C3" s="8"/>
      <c r="D3" s="8"/>
      <c r="E3" s="8"/>
      <c r="F3" s="8"/>
      <c r="G3" s="1" t="s">
        <v>766</v>
      </c>
      <c r="H3" s="1" t="s">
        <v>766</v>
      </c>
      <c r="I3" s="1" t="s">
        <v>1576</v>
      </c>
      <c r="J3" s="1" t="s">
        <v>1576</v>
      </c>
      <c r="K3" s="1" t="s">
        <v>1577</v>
      </c>
      <c r="L3" s="1" t="s">
        <v>1577</v>
      </c>
      <c r="M3" s="1" t="s">
        <v>1578</v>
      </c>
      <c r="N3" s="1" t="s">
        <v>1579</v>
      </c>
      <c r="O3" s="1" t="s">
        <v>1580</v>
      </c>
    </row>
    <row r="4" spans="1:15" ht="30">
      <c r="A4" s="8"/>
      <c r="B4" s="8"/>
      <c r="C4" s="8"/>
      <c r="D4" s="8"/>
      <c r="E4" s="8"/>
      <c r="F4" s="8"/>
      <c r="G4" s="1"/>
      <c r="H4" s="1"/>
      <c r="I4" s="1"/>
      <c r="J4" s="1"/>
      <c r="K4" s="1"/>
      <c r="L4" s="1" t="s">
        <v>766</v>
      </c>
      <c r="M4" s="1"/>
      <c r="N4" s="1"/>
      <c r="O4" s="1"/>
    </row>
    <row r="5" spans="1:15" ht="30">
      <c r="A5" s="3" t="s">
        <v>1581</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1582</v>
      </c>
      <c r="B6" s="6">
        <v>27400000</v>
      </c>
      <c r="C6" s="4" t="s">
        <v>6</v>
      </c>
      <c r="D6" s="4" t="s">
        <v>6</v>
      </c>
      <c r="E6" s="4" t="s">
        <v>6</v>
      </c>
      <c r="F6" s="4" t="s">
        <v>6</v>
      </c>
      <c r="G6" s="4" t="s">
        <v>6</v>
      </c>
      <c r="H6" s="4" t="s">
        <v>6</v>
      </c>
      <c r="I6" s="6">
        <v>45200000</v>
      </c>
      <c r="J6" s="6">
        <v>5100000</v>
      </c>
      <c r="K6" s="4" t="s">
        <v>6</v>
      </c>
      <c r="L6" s="6">
        <v>8000000</v>
      </c>
      <c r="M6" s="4" t="s">
        <v>6</v>
      </c>
      <c r="N6" s="4" t="s">
        <v>6</v>
      </c>
      <c r="O6" s="4" t="s">
        <v>6</v>
      </c>
    </row>
    <row r="7" spans="1:15">
      <c r="A7" s="2" t="s">
        <v>1583</v>
      </c>
      <c r="B7" s="4" t="s">
        <v>6</v>
      </c>
      <c r="C7" s="4" t="s">
        <v>6</v>
      </c>
      <c r="D7" s="7">
        <v>487180000</v>
      </c>
      <c r="E7" s="7">
        <v>67901000</v>
      </c>
      <c r="F7" s="7">
        <v>64937000</v>
      </c>
      <c r="G7" s="4" t="s">
        <v>6</v>
      </c>
      <c r="H7" s="4" t="s">
        <v>6</v>
      </c>
      <c r="I7" s="7">
        <v>502300000</v>
      </c>
      <c r="J7" s="7">
        <v>55000000</v>
      </c>
      <c r="K7" s="4" t="s">
        <v>6</v>
      </c>
      <c r="L7" s="4" t="s">
        <v>6</v>
      </c>
      <c r="M7" s="4" t="s">
        <v>6</v>
      </c>
      <c r="N7" s="4" t="s">
        <v>6</v>
      </c>
      <c r="O7" s="4" t="s">
        <v>6</v>
      </c>
    </row>
    <row r="8" spans="1:15">
      <c r="A8" s="2" t="s">
        <v>1584</v>
      </c>
      <c r="B8" s="4" t="s">
        <v>6</v>
      </c>
      <c r="C8" s="6">
        <v>400000000</v>
      </c>
      <c r="D8" s="4" t="s">
        <v>6</v>
      </c>
      <c r="E8" s="4" t="s">
        <v>6</v>
      </c>
      <c r="F8" s="4" t="s">
        <v>6</v>
      </c>
      <c r="G8" s="4" t="s">
        <v>6</v>
      </c>
      <c r="H8" s="4" t="s">
        <v>6</v>
      </c>
      <c r="I8" s="4" t="s">
        <v>6</v>
      </c>
      <c r="J8" s="4" t="s">
        <v>6</v>
      </c>
      <c r="K8" s="4" t="s">
        <v>6</v>
      </c>
      <c r="L8" s="6">
        <v>114600000</v>
      </c>
      <c r="M8" s="6">
        <v>150000000</v>
      </c>
      <c r="N8" s="6">
        <v>250000000</v>
      </c>
      <c r="O8" s="6">
        <v>400000000</v>
      </c>
    </row>
    <row r="9" spans="1:15" ht="30">
      <c r="A9" s="2" t="s">
        <v>1585</v>
      </c>
      <c r="B9" s="4" t="s">
        <v>6</v>
      </c>
      <c r="C9" s="147">
        <v>0.2</v>
      </c>
      <c r="D9" s="4" t="s">
        <v>6</v>
      </c>
      <c r="E9" s="4" t="s">
        <v>6</v>
      </c>
      <c r="F9" s="4" t="s">
        <v>6</v>
      </c>
      <c r="G9" s="4" t="s">
        <v>6</v>
      </c>
      <c r="H9" s="4" t="s">
        <v>6</v>
      </c>
      <c r="I9" s="4" t="s">
        <v>6</v>
      </c>
      <c r="J9" s="4" t="s">
        <v>6</v>
      </c>
      <c r="K9" s="4" t="s">
        <v>6</v>
      </c>
      <c r="L9" s="4" t="s">
        <v>6</v>
      </c>
      <c r="M9" s="4" t="s">
        <v>6</v>
      </c>
      <c r="N9" s="4" t="s">
        <v>6</v>
      </c>
      <c r="O9" s="4" t="s">
        <v>6</v>
      </c>
    </row>
    <row r="10" spans="1:15">
      <c r="A10" s="2" t="s">
        <v>1586</v>
      </c>
      <c r="B10" s="4" t="s">
        <v>6</v>
      </c>
      <c r="C10" s="6">
        <v>250000000</v>
      </c>
      <c r="D10" s="4" t="s">
        <v>6</v>
      </c>
      <c r="E10" s="4" t="s">
        <v>6</v>
      </c>
      <c r="F10" s="4" t="s">
        <v>6</v>
      </c>
      <c r="G10" s="4" t="s">
        <v>6</v>
      </c>
      <c r="H10" s="4" t="s">
        <v>6</v>
      </c>
      <c r="I10" s="4" t="s">
        <v>6</v>
      </c>
      <c r="J10" s="4" t="s">
        <v>6</v>
      </c>
      <c r="K10" s="4" t="s">
        <v>6</v>
      </c>
      <c r="L10" s="4" t="s">
        <v>6</v>
      </c>
      <c r="M10" s="4" t="s">
        <v>6</v>
      </c>
      <c r="N10" s="4" t="s">
        <v>6</v>
      </c>
      <c r="O10" s="4" t="s">
        <v>6</v>
      </c>
    </row>
    <row r="11" spans="1:15">
      <c r="A11" s="2" t="s">
        <v>1587</v>
      </c>
      <c r="B11" s="4" t="s">
        <v>6</v>
      </c>
      <c r="C11" s="9">
        <v>10.4</v>
      </c>
      <c r="D11" s="4" t="s">
        <v>6</v>
      </c>
      <c r="E11" s="4" t="s">
        <v>6</v>
      </c>
      <c r="F11" s="4" t="s">
        <v>6</v>
      </c>
      <c r="G11" s="4" t="s">
        <v>6</v>
      </c>
      <c r="H11" s="4" t="s">
        <v>6</v>
      </c>
      <c r="I11" s="4" t="s">
        <v>6</v>
      </c>
      <c r="J11" s="4" t="s">
        <v>6</v>
      </c>
      <c r="K11" s="4" t="s">
        <v>6</v>
      </c>
      <c r="L11" s="4" t="s">
        <v>6</v>
      </c>
      <c r="M11" s="4" t="s">
        <v>6</v>
      </c>
      <c r="N11" s="4" t="s">
        <v>6</v>
      </c>
      <c r="O11" s="4" t="s">
        <v>6</v>
      </c>
    </row>
    <row r="12" spans="1:15">
      <c r="A12" s="2" t="s">
        <v>1588</v>
      </c>
      <c r="B12" s="4" t="s">
        <v>6</v>
      </c>
      <c r="C12" s="5">
        <v>41577</v>
      </c>
      <c r="D12" s="5">
        <v>41577</v>
      </c>
      <c r="E12" s="4" t="s">
        <v>6</v>
      </c>
      <c r="F12" s="4" t="s">
        <v>6</v>
      </c>
      <c r="G12" s="4" t="s">
        <v>6</v>
      </c>
      <c r="H12" s="4" t="s">
        <v>6</v>
      </c>
      <c r="I12" s="4" t="s">
        <v>6</v>
      </c>
      <c r="J12" s="4" t="s">
        <v>6</v>
      </c>
      <c r="K12" s="4" t="s">
        <v>6</v>
      </c>
      <c r="L12" s="4" t="s">
        <v>6</v>
      </c>
      <c r="M12" s="4" t="s">
        <v>6</v>
      </c>
      <c r="N12" s="4" t="s">
        <v>6</v>
      </c>
      <c r="O12" s="4" t="s">
        <v>6</v>
      </c>
    </row>
    <row r="13" spans="1:15" ht="30">
      <c r="A13" s="2" t="s">
        <v>1589</v>
      </c>
      <c r="B13" s="4" t="s">
        <v>6</v>
      </c>
      <c r="C13" s="4" t="s">
        <v>6</v>
      </c>
      <c r="D13" s="4" t="s">
        <v>6</v>
      </c>
      <c r="E13" s="4" t="s">
        <v>6</v>
      </c>
      <c r="F13" s="4" t="s">
        <v>6</v>
      </c>
      <c r="G13" s="6">
        <v>27900000</v>
      </c>
      <c r="H13" s="4" t="s">
        <v>6</v>
      </c>
      <c r="I13" s="4" t="s">
        <v>6</v>
      </c>
      <c r="J13" s="4" t="s">
        <v>6</v>
      </c>
      <c r="K13" s="6">
        <v>285400000</v>
      </c>
      <c r="L13" s="4" t="s">
        <v>6</v>
      </c>
      <c r="M13" s="4" t="s">
        <v>6</v>
      </c>
      <c r="N13" s="4" t="s">
        <v>6</v>
      </c>
      <c r="O13" s="4" t="s">
        <v>6</v>
      </c>
    </row>
    <row r="14" spans="1:15">
      <c r="A14" s="2" t="s">
        <v>1590</v>
      </c>
      <c r="B14" s="4" t="s">
        <v>6</v>
      </c>
      <c r="C14" s="4" t="s">
        <v>6</v>
      </c>
      <c r="D14" s="4" t="s">
        <v>6</v>
      </c>
      <c r="E14" s="4" t="s">
        <v>6</v>
      </c>
      <c r="F14" s="4" t="s">
        <v>6</v>
      </c>
      <c r="G14" s="4" t="s">
        <v>6</v>
      </c>
      <c r="H14" s="7">
        <v>86700000</v>
      </c>
      <c r="I14" s="4" t="s">
        <v>6</v>
      </c>
      <c r="J14" s="4" t="s">
        <v>6</v>
      </c>
      <c r="K14" s="4" t="s">
        <v>6</v>
      </c>
      <c r="L14" s="4" t="s">
        <v>6</v>
      </c>
      <c r="M14" s="4" t="s">
        <v>6</v>
      </c>
      <c r="N14" s="4" t="s">
        <v>6</v>
      </c>
      <c r="O14" s="4" t="s">
        <v>6</v>
      </c>
    </row>
  </sheetData>
  <mergeCells count="10">
    <mergeCell ref="A1:A4"/>
    <mergeCell ref="B1:C1"/>
    <mergeCell ref="D1:F1"/>
    <mergeCell ref="I1:J1"/>
    <mergeCell ref="K1:O1"/>
    <mergeCell ref="B2:B4"/>
    <mergeCell ref="C2:C4"/>
    <mergeCell ref="D2:D4"/>
    <mergeCell ref="E2:E4"/>
    <mergeCell ref="F2:F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4" width="28.28515625" bestFit="1" customWidth="1"/>
    <col min="5" max="6" width="17.7109375" bestFit="1" customWidth="1"/>
    <col min="7" max="7" width="36.5703125" bestFit="1" customWidth="1"/>
  </cols>
  <sheetData>
    <row r="1" spans="1:7" ht="15" customHeight="1">
      <c r="A1" s="8" t="s">
        <v>1591</v>
      </c>
      <c r="B1" s="8" t="s">
        <v>1</v>
      </c>
      <c r="C1" s="8"/>
      <c r="D1" s="8"/>
      <c r="E1" s="1" t="s">
        <v>1218</v>
      </c>
      <c r="F1" s="8" t="s">
        <v>1</v>
      </c>
      <c r="G1" s="8"/>
    </row>
    <row r="2" spans="1:7">
      <c r="A2" s="8"/>
      <c r="B2" s="1" t="s">
        <v>2</v>
      </c>
      <c r="C2" s="1" t="s">
        <v>35</v>
      </c>
      <c r="D2" s="1" t="s">
        <v>80</v>
      </c>
      <c r="E2" s="149">
        <v>40689</v>
      </c>
      <c r="F2" s="1" t="s">
        <v>2</v>
      </c>
      <c r="G2" s="1" t="s">
        <v>35</v>
      </c>
    </row>
    <row r="3" spans="1:7">
      <c r="A3" s="8"/>
      <c r="B3" s="1" t="s">
        <v>1592</v>
      </c>
      <c r="C3" s="1" t="s">
        <v>1592</v>
      </c>
      <c r="D3" s="1" t="s">
        <v>1592</v>
      </c>
      <c r="E3" s="1" t="s">
        <v>1593</v>
      </c>
      <c r="F3" s="1" t="s">
        <v>1593</v>
      </c>
      <c r="G3" s="1" t="s">
        <v>1593</v>
      </c>
    </row>
    <row r="4" spans="1:7">
      <c r="A4" s="8"/>
      <c r="B4" s="1"/>
      <c r="C4" s="1"/>
      <c r="D4" s="1"/>
      <c r="E4" s="1"/>
      <c r="F4" s="1"/>
      <c r="G4" s="1" t="s">
        <v>1594</v>
      </c>
    </row>
    <row r="5" spans="1:7" ht="30">
      <c r="A5" s="3" t="s">
        <v>1595</v>
      </c>
      <c r="B5" s="4" t="s">
        <v>6</v>
      </c>
      <c r="C5" s="4" t="s">
        <v>6</v>
      </c>
      <c r="D5" s="4" t="s">
        <v>6</v>
      </c>
      <c r="E5" s="4" t="s">
        <v>6</v>
      </c>
      <c r="F5" s="4" t="s">
        <v>6</v>
      </c>
      <c r="G5" s="4" t="s">
        <v>6</v>
      </c>
    </row>
    <row r="6" spans="1:7" ht="45">
      <c r="A6" s="2" t="s">
        <v>1596</v>
      </c>
      <c r="B6" s="4" t="s">
        <v>6</v>
      </c>
      <c r="C6" s="4" t="s">
        <v>6</v>
      </c>
      <c r="D6" s="4" t="s">
        <v>6</v>
      </c>
      <c r="E6" s="6">
        <v>19800000</v>
      </c>
      <c r="F6" s="4" t="s">
        <v>6</v>
      </c>
      <c r="G6" s="4" t="s">
        <v>6</v>
      </c>
    </row>
    <row r="7" spans="1:7" ht="45">
      <c r="A7" s="2" t="s">
        <v>1597</v>
      </c>
      <c r="B7" s="4" t="s">
        <v>6</v>
      </c>
      <c r="C7" s="4" t="s">
        <v>6</v>
      </c>
      <c r="D7" s="4" t="s">
        <v>6</v>
      </c>
      <c r="E7" s="6">
        <v>13636548</v>
      </c>
      <c r="F7" s="4" t="s">
        <v>6</v>
      </c>
      <c r="G7" s="4" t="s">
        <v>6</v>
      </c>
    </row>
    <row r="8" spans="1:7">
      <c r="A8" s="2" t="s">
        <v>1598</v>
      </c>
      <c r="B8" s="4" t="s">
        <v>6</v>
      </c>
      <c r="C8" s="4" t="s">
        <v>6</v>
      </c>
      <c r="D8" s="4" t="s">
        <v>6</v>
      </c>
      <c r="E8" s="4" t="s">
        <v>6</v>
      </c>
      <c r="F8" s="4" t="s">
        <v>1342</v>
      </c>
      <c r="G8" s="4" t="s">
        <v>6</v>
      </c>
    </row>
    <row r="9" spans="1:7" ht="30">
      <c r="A9" s="2" t="s">
        <v>1599</v>
      </c>
      <c r="B9" s="4" t="s">
        <v>6</v>
      </c>
      <c r="C9" s="4" t="s">
        <v>6</v>
      </c>
      <c r="D9" s="4" t="s">
        <v>6</v>
      </c>
      <c r="E9" s="4" t="s">
        <v>6</v>
      </c>
      <c r="F9" s="4" t="s">
        <v>6</v>
      </c>
      <c r="G9" s="6">
        <v>479571</v>
      </c>
    </row>
    <row r="10" spans="1:7" ht="60">
      <c r="A10" s="2" t="s">
        <v>1600</v>
      </c>
      <c r="B10" s="4" t="s">
        <v>6</v>
      </c>
      <c r="C10" s="4" t="s">
        <v>6</v>
      </c>
      <c r="D10" s="4" t="s">
        <v>6</v>
      </c>
      <c r="E10" s="4" t="s">
        <v>6</v>
      </c>
      <c r="F10" s="4" t="s">
        <v>6</v>
      </c>
      <c r="G10" s="4" t="s">
        <v>1601</v>
      </c>
    </row>
    <row r="11" spans="1:7" ht="30">
      <c r="A11" s="2" t="s">
        <v>1602</v>
      </c>
      <c r="B11" s="4" t="s">
        <v>6</v>
      </c>
      <c r="C11" s="4" t="s">
        <v>6</v>
      </c>
      <c r="D11" s="4" t="s">
        <v>6</v>
      </c>
      <c r="E11" s="4" t="s">
        <v>6</v>
      </c>
      <c r="F11" s="4" t="s">
        <v>6</v>
      </c>
      <c r="G11" s="9">
        <v>4.45</v>
      </c>
    </row>
    <row r="12" spans="1:7">
      <c r="A12" s="2" t="s">
        <v>1603</v>
      </c>
      <c r="B12" s="4" t="s">
        <v>1572</v>
      </c>
      <c r="C12" s="4" t="s">
        <v>6</v>
      </c>
      <c r="D12" s="4" t="s">
        <v>6</v>
      </c>
      <c r="E12" s="4" t="s">
        <v>6</v>
      </c>
      <c r="F12" s="4" t="s">
        <v>6</v>
      </c>
      <c r="G12" s="4" t="s">
        <v>6</v>
      </c>
    </row>
    <row r="13" spans="1:7">
      <c r="A13" s="2" t="s">
        <v>1604</v>
      </c>
      <c r="B13" s="4" t="s">
        <v>1423</v>
      </c>
      <c r="C13" s="4" t="s">
        <v>6</v>
      </c>
      <c r="D13" s="4" t="s">
        <v>6</v>
      </c>
      <c r="E13" s="4" t="s">
        <v>6</v>
      </c>
      <c r="F13" s="4" t="s">
        <v>6</v>
      </c>
      <c r="G13" s="4" t="s">
        <v>6</v>
      </c>
    </row>
    <row r="14" spans="1:7" ht="30">
      <c r="A14" s="2" t="s">
        <v>1605</v>
      </c>
      <c r="B14" s="147">
        <v>0.15</v>
      </c>
      <c r="C14" s="4" t="s">
        <v>6</v>
      </c>
      <c r="D14" s="4" t="s">
        <v>6</v>
      </c>
      <c r="E14" s="4" t="s">
        <v>6</v>
      </c>
      <c r="F14" s="4" t="s">
        <v>6</v>
      </c>
      <c r="G14" s="4" t="s">
        <v>6</v>
      </c>
    </row>
    <row r="15" spans="1:7">
      <c r="A15" s="2" t="s">
        <v>1606</v>
      </c>
      <c r="B15" s="147">
        <v>0.85</v>
      </c>
      <c r="C15" s="4" t="s">
        <v>6</v>
      </c>
      <c r="D15" s="4" t="s">
        <v>6</v>
      </c>
      <c r="E15" s="4" t="s">
        <v>6</v>
      </c>
      <c r="F15" s="4" t="s">
        <v>6</v>
      </c>
      <c r="G15" s="4" t="s">
        <v>6</v>
      </c>
    </row>
    <row r="16" spans="1:7" ht="30">
      <c r="A16" s="2" t="s">
        <v>1607</v>
      </c>
      <c r="B16" s="7">
        <v>25000</v>
      </c>
      <c r="C16" s="4" t="s">
        <v>6</v>
      </c>
      <c r="D16" s="4" t="s">
        <v>6</v>
      </c>
      <c r="E16" s="4" t="s">
        <v>6</v>
      </c>
      <c r="F16" s="4" t="s">
        <v>6</v>
      </c>
      <c r="G16" s="4" t="s">
        <v>6</v>
      </c>
    </row>
    <row r="17" spans="1:7" ht="30">
      <c r="A17" s="2" t="s">
        <v>1608</v>
      </c>
      <c r="B17" s="6">
        <v>10000</v>
      </c>
      <c r="C17" s="4" t="s">
        <v>6</v>
      </c>
      <c r="D17" s="4" t="s">
        <v>6</v>
      </c>
      <c r="E17" s="4" t="s">
        <v>6</v>
      </c>
      <c r="F17" s="4" t="s">
        <v>6</v>
      </c>
      <c r="G17" s="4" t="s">
        <v>6</v>
      </c>
    </row>
    <row r="18" spans="1:7" ht="45">
      <c r="A18" s="2" t="s">
        <v>1609</v>
      </c>
      <c r="B18" s="6">
        <v>5259136</v>
      </c>
      <c r="C18" s="4" t="s">
        <v>6</v>
      </c>
      <c r="D18" s="4" t="s">
        <v>6</v>
      </c>
      <c r="E18" s="4" t="s">
        <v>6</v>
      </c>
      <c r="F18" s="4" t="s">
        <v>6</v>
      </c>
      <c r="G18" s="4" t="s">
        <v>6</v>
      </c>
    </row>
    <row r="19" spans="1:7">
      <c r="A19" s="2" t="s">
        <v>1610</v>
      </c>
      <c r="B19" s="6">
        <v>2904287</v>
      </c>
      <c r="C19" s="6">
        <v>1867683</v>
      </c>
      <c r="D19" s="6">
        <v>1143614</v>
      </c>
      <c r="E19" s="4" t="s">
        <v>6</v>
      </c>
      <c r="F19" s="4" t="s">
        <v>6</v>
      </c>
      <c r="G19" s="4" t="s">
        <v>6</v>
      </c>
    </row>
    <row r="20" spans="1:7" ht="30">
      <c r="A20" s="2" t="s">
        <v>1611</v>
      </c>
      <c r="B20" s="9">
        <v>7.41</v>
      </c>
      <c r="C20" s="9">
        <v>11.24</v>
      </c>
      <c r="D20" s="9">
        <v>15.19</v>
      </c>
      <c r="E20" s="4" t="s">
        <v>6</v>
      </c>
      <c r="F20" s="4" t="s">
        <v>6</v>
      </c>
      <c r="G20" s="4" t="s">
        <v>6</v>
      </c>
    </row>
    <row r="21" spans="1:7">
      <c r="A21" s="2" t="s">
        <v>1612</v>
      </c>
      <c r="B21" s="6">
        <v>1400000</v>
      </c>
      <c r="C21" s="6">
        <v>7900000</v>
      </c>
      <c r="D21" s="4" t="s">
        <v>6</v>
      </c>
      <c r="E21" s="4" t="s">
        <v>6</v>
      </c>
      <c r="F21" s="4" t="s">
        <v>6</v>
      </c>
      <c r="G21" s="4" t="s">
        <v>6</v>
      </c>
    </row>
    <row r="22" spans="1:7" ht="30">
      <c r="A22" s="2" t="s">
        <v>1613</v>
      </c>
      <c r="B22" s="7">
        <v>20600000</v>
      </c>
      <c r="C22" s="7">
        <v>10200000</v>
      </c>
      <c r="D22" s="4" t="s">
        <v>6</v>
      </c>
      <c r="E22" s="4" t="s">
        <v>6</v>
      </c>
      <c r="F22" s="4" t="s">
        <v>6</v>
      </c>
      <c r="G22" s="4" t="s">
        <v>6</v>
      </c>
    </row>
  </sheetData>
  <mergeCells count="3">
    <mergeCell ref="A1:A4"/>
    <mergeCell ref="B1:D1"/>
    <mergeCell ref="F1:G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ustomHeight="1">
      <c r="A1" s="8" t="s">
        <v>1614</v>
      </c>
      <c r="B1" s="8" t="s">
        <v>1</v>
      </c>
      <c r="C1" s="8"/>
      <c r="D1" s="8"/>
    </row>
    <row r="2" spans="1:4">
      <c r="A2" s="8"/>
      <c r="B2" s="1" t="s">
        <v>2</v>
      </c>
      <c r="C2" s="1" t="s">
        <v>35</v>
      </c>
      <c r="D2" s="1" t="s">
        <v>80</v>
      </c>
    </row>
    <row r="3" spans="1:4" ht="45">
      <c r="A3" s="3" t="s">
        <v>1560</v>
      </c>
      <c r="B3" s="4" t="s">
        <v>6</v>
      </c>
      <c r="C3" s="4" t="s">
        <v>6</v>
      </c>
      <c r="D3" s="4" t="s">
        <v>6</v>
      </c>
    </row>
    <row r="4" spans="1:4" ht="30">
      <c r="A4" s="2" t="s">
        <v>1615</v>
      </c>
      <c r="B4" s="7">
        <v>300000</v>
      </c>
      <c r="C4" s="7">
        <v>3100000</v>
      </c>
      <c r="D4" s="7">
        <v>19300000</v>
      </c>
    </row>
    <row r="5" spans="1:4">
      <c r="A5" s="2" t="s">
        <v>1616</v>
      </c>
      <c r="B5" s="6">
        <v>525180</v>
      </c>
      <c r="C5" s="6">
        <v>963873</v>
      </c>
      <c r="D5" s="6">
        <v>1644733</v>
      </c>
    </row>
    <row r="6" spans="1:4" ht="30">
      <c r="A6" s="2" t="s">
        <v>1617</v>
      </c>
      <c r="B6" s="9">
        <v>14.31</v>
      </c>
      <c r="C6" s="9">
        <v>13.22</v>
      </c>
      <c r="D6" s="9">
        <v>11.37</v>
      </c>
    </row>
    <row r="7" spans="1:4" ht="30">
      <c r="A7" s="2" t="s">
        <v>1618</v>
      </c>
      <c r="B7" s="6">
        <v>36000</v>
      </c>
      <c r="C7" s="4" t="s">
        <v>6</v>
      </c>
      <c r="D7" s="4" t="s">
        <v>6</v>
      </c>
    </row>
    <row r="8" spans="1:4" ht="60">
      <c r="A8" s="2" t="s">
        <v>1619</v>
      </c>
      <c r="B8" s="6">
        <v>32000</v>
      </c>
      <c r="C8" s="4" t="s">
        <v>6</v>
      </c>
      <c r="D8" s="4" t="s">
        <v>6</v>
      </c>
    </row>
    <row r="9" spans="1:4">
      <c r="A9" s="2" t="s">
        <v>1620</v>
      </c>
      <c r="B9" s="4" t="s">
        <v>6</v>
      </c>
      <c r="C9" s="4" t="s">
        <v>6</v>
      </c>
      <c r="D9" s="4" t="s">
        <v>6</v>
      </c>
    </row>
    <row r="10" spans="1:4" ht="45">
      <c r="A10" s="3" t="s">
        <v>1560</v>
      </c>
      <c r="B10" s="4" t="s">
        <v>6</v>
      </c>
      <c r="C10" s="4" t="s">
        <v>6</v>
      </c>
      <c r="D10" s="4" t="s">
        <v>6</v>
      </c>
    </row>
    <row r="11" spans="1:4">
      <c r="A11" s="2" t="s">
        <v>1621</v>
      </c>
      <c r="B11" s="6">
        <v>300000</v>
      </c>
      <c r="C11" s="4" t="s">
        <v>6</v>
      </c>
      <c r="D11" s="4" t="s">
        <v>6</v>
      </c>
    </row>
    <row r="12" spans="1:4" ht="30">
      <c r="A12" s="2" t="s">
        <v>1622</v>
      </c>
      <c r="B12" s="4" t="s">
        <v>1623</v>
      </c>
      <c r="C12" s="4" t="s">
        <v>6</v>
      </c>
      <c r="D12" s="4" t="s">
        <v>6</v>
      </c>
    </row>
    <row r="13" spans="1:4">
      <c r="A13" s="2" t="s">
        <v>1624</v>
      </c>
      <c r="B13" s="4" t="s">
        <v>6</v>
      </c>
      <c r="C13" s="4" t="s">
        <v>6</v>
      </c>
      <c r="D13" s="4" t="s">
        <v>6</v>
      </c>
    </row>
    <row r="14" spans="1:4" ht="45">
      <c r="A14" s="3" t="s">
        <v>1560</v>
      </c>
      <c r="B14" s="4" t="s">
        <v>6</v>
      </c>
      <c r="C14" s="4" t="s">
        <v>6</v>
      </c>
      <c r="D14" s="4" t="s">
        <v>6</v>
      </c>
    </row>
    <row r="15" spans="1:4">
      <c r="A15" s="2" t="s">
        <v>1621</v>
      </c>
      <c r="B15" s="6">
        <v>65100000</v>
      </c>
      <c r="C15" s="4" t="s">
        <v>6</v>
      </c>
      <c r="D15" s="4" t="s">
        <v>6</v>
      </c>
    </row>
    <row r="16" spans="1:4" ht="30">
      <c r="A16" s="2" t="s">
        <v>1622</v>
      </c>
      <c r="B16" s="4" t="s">
        <v>1501</v>
      </c>
      <c r="C16" s="4" t="s">
        <v>6</v>
      </c>
      <c r="D16" s="4" t="s">
        <v>6</v>
      </c>
    </row>
    <row r="17" spans="1:4">
      <c r="A17" s="2" t="s">
        <v>1625</v>
      </c>
      <c r="B17" s="7">
        <v>44200000</v>
      </c>
      <c r="C17" s="7">
        <v>43400000</v>
      </c>
      <c r="D17" s="7">
        <v>36600000</v>
      </c>
    </row>
    <row r="18" spans="1:4">
      <c r="A18" s="2" t="s">
        <v>1626</v>
      </c>
      <c r="B18" s="4" t="s">
        <v>6</v>
      </c>
      <c r="C18" s="4" t="s">
        <v>6</v>
      </c>
      <c r="D18" s="4" t="s">
        <v>6</v>
      </c>
    </row>
    <row r="19" spans="1:4" ht="45">
      <c r="A19" s="3" t="s">
        <v>1560</v>
      </c>
      <c r="B19" s="4" t="s">
        <v>6</v>
      </c>
      <c r="C19" s="4" t="s">
        <v>6</v>
      </c>
      <c r="D19" s="4" t="s">
        <v>6</v>
      </c>
    </row>
    <row r="20" spans="1:4">
      <c r="A20" s="2" t="s">
        <v>1627</v>
      </c>
      <c r="B20" s="147">
        <v>0</v>
      </c>
      <c r="C20" s="147">
        <v>0</v>
      </c>
      <c r="D20" s="147">
        <v>0</v>
      </c>
    </row>
    <row r="21" spans="1:4">
      <c r="A21" s="2" t="s">
        <v>1628</v>
      </c>
      <c r="B21" s="4" t="s">
        <v>1236</v>
      </c>
      <c r="C21" s="4" t="s">
        <v>1236</v>
      </c>
      <c r="D21" s="4" t="s">
        <v>1236</v>
      </c>
    </row>
    <row r="22" spans="1:4">
      <c r="A22" s="2" t="s">
        <v>1629</v>
      </c>
      <c r="B22" s="4" t="s">
        <v>6</v>
      </c>
      <c r="C22" s="4" t="s">
        <v>6</v>
      </c>
      <c r="D22" s="4" t="s">
        <v>6</v>
      </c>
    </row>
    <row r="23" spans="1:4" ht="45">
      <c r="A23" s="3" t="s">
        <v>1560</v>
      </c>
      <c r="B23" s="4" t="s">
        <v>6</v>
      </c>
      <c r="C23" s="4" t="s">
        <v>6</v>
      </c>
      <c r="D23" s="4" t="s">
        <v>6</v>
      </c>
    </row>
    <row r="24" spans="1:4">
      <c r="A24" s="2" t="s">
        <v>1630</v>
      </c>
      <c r="B24" s="147">
        <v>1.5</v>
      </c>
      <c r="C24" s="147">
        <v>1.5</v>
      </c>
      <c r="D24" s="147">
        <v>1.5</v>
      </c>
    </row>
    <row r="25" spans="1:4">
      <c r="A25" s="2" t="s">
        <v>1628</v>
      </c>
      <c r="B25" s="4" t="s">
        <v>1234</v>
      </c>
      <c r="C25" s="4" t="s">
        <v>1234</v>
      </c>
      <c r="D25" s="4" t="s">
        <v>1234</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31</v>
      </c>
      <c r="B1" s="8" t="s">
        <v>1</v>
      </c>
      <c r="C1" s="8"/>
      <c r="D1" s="8"/>
    </row>
    <row r="2" spans="1:4" ht="30">
      <c r="A2" s="1" t="s">
        <v>1632</v>
      </c>
      <c r="B2" s="1" t="s">
        <v>2</v>
      </c>
      <c r="C2" s="1" t="s">
        <v>35</v>
      </c>
      <c r="D2" s="1" t="s">
        <v>80</v>
      </c>
    </row>
    <row r="3" spans="1:4" ht="45">
      <c r="A3" s="3" t="s">
        <v>1560</v>
      </c>
      <c r="B3" s="4" t="s">
        <v>6</v>
      </c>
      <c r="C3" s="4" t="s">
        <v>6</v>
      </c>
      <c r="D3" s="4" t="s">
        <v>6</v>
      </c>
    </row>
    <row r="4" spans="1:4" ht="30">
      <c r="A4" s="2" t="s">
        <v>1633</v>
      </c>
      <c r="B4" s="9">
        <v>0.2</v>
      </c>
      <c r="C4" s="4" t="s">
        <v>6</v>
      </c>
      <c r="D4" s="4" t="s">
        <v>6</v>
      </c>
    </row>
    <row r="5" spans="1:4">
      <c r="A5" s="2" t="s">
        <v>1634</v>
      </c>
      <c r="B5" s="4" t="s">
        <v>6</v>
      </c>
      <c r="C5" s="4" t="s">
        <v>6</v>
      </c>
      <c r="D5" s="4" t="s">
        <v>6</v>
      </c>
    </row>
    <row r="6" spans="1:4" ht="45">
      <c r="A6" s="3" t="s">
        <v>1560</v>
      </c>
      <c r="B6" s="4" t="s">
        <v>6</v>
      </c>
      <c r="C6" s="4" t="s">
        <v>6</v>
      </c>
      <c r="D6" s="4" t="s">
        <v>6</v>
      </c>
    </row>
    <row r="7" spans="1:4" ht="30">
      <c r="A7" s="2" t="s">
        <v>1553</v>
      </c>
      <c r="B7" s="4" t="s">
        <v>6</v>
      </c>
      <c r="C7" s="9">
        <v>4.45</v>
      </c>
      <c r="D7" s="4" t="s">
        <v>6</v>
      </c>
    </row>
    <row r="8" spans="1:4" ht="30">
      <c r="A8" s="2" t="s">
        <v>1635</v>
      </c>
      <c r="B8" s="4" t="s">
        <v>6</v>
      </c>
      <c r="C8" s="4" t="s">
        <v>6</v>
      </c>
      <c r="D8" s="4" t="s">
        <v>6</v>
      </c>
    </row>
    <row r="9" spans="1:4" ht="45">
      <c r="A9" s="3" t="s">
        <v>1560</v>
      </c>
      <c r="B9" s="4" t="s">
        <v>6</v>
      </c>
      <c r="C9" s="4" t="s">
        <v>6</v>
      </c>
      <c r="D9" s="4" t="s">
        <v>6</v>
      </c>
    </row>
    <row r="10" spans="1:4" ht="30">
      <c r="A10" s="2" t="s">
        <v>1553</v>
      </c>
      <c r="B10" s="9">
        <v>2.6</v>
      </c>
      <c r="C10" s="9">
        <v>2.69</v>
      </c>
      <c r="D10" s="9">
        <v>5.51</v>
      </c>
    </row>
    <row r="11" spans="1:4" ht="30">
      <c r="A11" s="2" t="s">
        <v>1636</v>
      </c>
      <c r="B11" s="4" t="s">
        <v>6</v>
      </c>
      <c r="C11" s="4" t="s">
        <v>6</v>
      </c>
      <c r="D11" s="4" t="s">
        <v>6</v>
      </c>
    </row>
    <row r="12" spans="1:4" ht="45">
      <c r="A12" s="3" t="s">
        <v>1560</v>
      </c>
      <c r="B12" s="4" t="s">
        <v>6</v>
      </c>
      <c r="C12" s="4" t="s">
        <v>6</v>
      </c>
      <c r="D12" s="4" t="s">
        <v>6</v>
      </c>
    </row>
    <row r="13" spans="1:4" ht="30">
      <c r="A13" s="2" t="s">
        <v>1553</v>
      </c>
      <c r="B13" s="9">
        <v>4.57</v>
      </c>
      <c r="C13" s="9">
        <v>8.4</v>
      </c>
      <c r="D13" s="9">
        <v>9.98</v>
      </c>
    </row>
    <row r="14" spans="1:4" ht="45">
      <c r="A14" s="2" t="s">
        <v>1637</v>
      </c>
      <c r="B14" s="4" t="s">
        <v>6</v>
      </c>
      <c r="C14" s="4" t="s">
        <v>6</v>
      </c>
      <c r="D14" s="4" t="s">
        <v>6</v>
      </c>
    </row>
    <row r="15" spans="1:4" ht="45">
      <c r="A15" s="3" t="s">
        <v>1560</v>
      </c>
      <c r="B15" s="4" t="s">
        <v>6</v>
      </c>
      <c r="C15" s="4" t="s">
        <v>6</v>
      </c>
      <c r="D15" s="4" t="s">
        <v>6</v>
      </c>
    </row>
    <row r="16" spans="1:4">
      <c r="A16" s="2" t="s">
        <v>1638</v>
      </c>
      <c r="B16" s="147">
        <v>0.5</v>
      </c>
      <c r="C16" s="4" t="s">
        <v>6</v>
      </c>
      <c r="D16" s="4" t="s">
        <v>6</v>
      </c>
    </row>
    <row r="17" spans="1:4" ht="45">
      <c r="A17" s="2" t="s">
        <v>1639</v>
      </c>
      <c r="B17" s="4" t="s">
        <v>6</v>
      </c>
      <c r="C17" s="4" t="s">
        <v>6</v>
      </c>
      <c r="D17" s="4" t="s">
        <v>6</v>
      </c>
    </row>
    <row r="18" spans="1:4" ht="45">
      <c r="A18" s="3" t="s">
        <v>1560</v>
      </c>
      <c r="B18" s="4" t="s">
        <v>6</v>
      </c>
      <c r="C18" s="4" t="s">
        <v>6</v>
      </c>
      <c r="D18" s="4" t="s">
        <v>6</v>
      </c>
    </row>
    <row r="19" spans="1:4">
      <c r="A19" s="2" t="s">
        <v>1638</v>
      </c>
      <c r="B19" s="147">
        <v>0.5</v>
      </c>
      <c r="C19" s="4" t="s">
        <v>6</v>
      </c>
      <c r="D19" s="4" t="s">
        <v>6</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8" t="s">
        <v>1640</v>
      </c>
      <c r="B1" s="8" t="s">
        <v>1</v>
      </c>
      <c r="C1" s="8"/>
      <c r="D1" s="8"/>
    </row>
    <row r="2" spans="1:4">
      <c r="A2" s="8"/>
      <c r="B2" s="1" t="s">
        <v>2</v>
      </c>
      <c r="C2" s="1" t="s">
        <v>35</v>
      </c>
      <c r="D2" s="1" t="s">
        <v>80</v>
      </c>
    </row>
    <row r="3" spans="1:4" ht="30">
      <c r="A3" s="3" t="s">
        <v>1641</v>
      </c>
      <c r="B3" s="4" t="s">
        <v>6</v>
      </c>
      <c r="C3" s="4" t="s">
        <v>6</v>
      </c>
      <c r="D3" s="4" t="s">
        <v>6</v>
      </c>
    </row>
    <row r="4" spans="1:4" ht="45">
      <c r="A4" s="2" t="s">
        <v>1642</v>
      </c>
      <c r="B4" s="147">
        <v>0.6</v>
      </c>
      <c r="C4" s="4" t="s">
        <v>6</v>
      </c>
      <c r="D4" s="4" t="s">
        <v>6</v>
      </c>
    </row>
    <row r="5" spans="1:4" ht="30">
      <c r="A5" s="2" t="s">
        <v>1643</v>
      </c>
      <c r="B5" s="7">
        <v>17500</v>
      </c>
      <c r="C5" s="4" t="s">
        <v>6</v>
      </c>
      <c r="D5" s="4" t="s">
        <v>6</v>
      </c>
    </row>
    <row r="6" spans="1:4" ht="45">
      <c r="A6" s="2" t="s">
        <v>1644</v>
      </c>
      <c r="B6" s="147">
        <v>0.5</v>
      </c>
      <c r="C6" s="4" t="s">
        <v>6</v>
      </c>
      <c r="D6" s="4" t="s">
        <v>6</v>
      </c>
    </row>
    <row r="7" spans="1:4" ht="45">
      <c r="A7" s="2" t="s">
        <v>1645</v>
      </c>
      <c r="B7" s="147">
        <v>0.06</v>
      </c>
      <c r="C7" s="4" t="s">
        <v>6</v>
      </c>
      <c r="D7" s="4" t="s">
        <v>6</v>
      </c>
    </row>
    <row r="8" spans="1:4" ht="30">
      <c r="A8" s="2" t="s">
        <v>1646</v>
      </c>
      <c r="B8" s="6">
        <v>2000</v>
      </c>
      <c r="C8" s="6">
        <v>2000</v>
      </c>
      <c r="D8" s="6">
        <v>2000</v>
      </c>
    </row>
    <row r="9" spans="1:4" ht="30">
      <c r="A9" s="2" t="s">
        <v>1647</v>
      </c>
      <c r="B9" s="6">
        <v>3000000</v>
      </c>
      <c r="C9" s="6">
        <v>3000000</v>
      </c>
      <c r="D9" s="6">
        <v>3000000</v>
      </c>
    </row>
    <row r="10" spans="1:4" ht="30">
      <c r="A10" s="2" t="s">
        <v>1648</v>
      </c>
      <c r="B10" s="4" t="s">
        <v>6</v>
      </c>
      <c r="C10" s="4" t="s">
        <v>6</v>
      </c>
      <c r="D10" s="4" t="s">
        <v>6</v>
      </c>
    </row>
    <row r="11" spans="1:4" ht="30">
      <c r="A11" s="3" t="s">
        <v>1641</v>
      </c>
      <c r="B11" s="4" t="s">
        <v>6</v>
      </c>
      <c r="C11" s="4" t="s">
        <v>6</v>
      </c>
      <c r="D11" s="4" t="s">
        <v>6</v>
      </c>
    </row>
    <row r="12" spans="1:4" ht="30">
      <c r="A12" s="2" t="s">
        <v>1643</v>
      </c>
      <c r="B12" s="7">
        <v>5500</v>
      </c>
      <c r="C12" s="4" t="s">
        <v>6</v>
      </c>
      <c r="D12" s="4" t="s">
        <v>6</v>
      </c>
    </row>
    <row r="13" spans="1:4" ht="30">
      <c r="A13" s="2" t="s">
        <v>1649</v>
      </c>
      <c r="B13" s="4">
        <v>50</v>
      </c>
      <c r="C13" s="4" t="s">
        <v>6</v>
      </c>
      <c r="D13" s="4" t="s">
        <v>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50</v>
      </c>
      <c r="B1" s="8" t="s">
        <v>1</v>
      </c>
      <c r="C1" s="8"/>
      <c r="D1" s="8"/>
    </row>
    <row r="2" spans="1:4" ht="30">
      <c r="A2" s="1" t="s">
        <v>34</v>
      </c>
      <c r="B2" s="1" t="s">
        <v>2</v>
      </c>
      <c r="C2" s="1" t="s">
        <v>35</v>
      </c>
      <c r="D2" s="1" t="s">
        <v>80</v>
      </c>
    </row>
    <row r="3" spans="1:4" ht="30">
      <c r="A3" s="3" t="s">
        <v>909</v>
      </c>
      <c r="B3" s="4" t="s">
        <v>6</v>
      </c>
      <c r="C3" s="4" t="s">
        <v>6</v>
      </c>
      <c r="D3" s="4" t="s">
        <v>6</v>
      </c>
    </row>
    <row r="4" spans="1:4">
      <c r="A4" s="2" t="s">
        <v>911</v>
      </c>
      <c r="B4" s="7">
        <v>-953</v>
      </c>
      <c r="C4" s="7">
        <v>44569</v>
      </c>
      <c r="D4" s="7">
        <v>3825</v>
      </c>
    </row>
    <row r="5" spans="1:4">
      <c r="A5" s="2" t="s">
        <v>914</v>
      </c>
      <c r="B5" s="4">
        <v>-72</v>
      </c>
      <c r="C5" s="6">
        <v>3283</v>
      </c>
      <c r="D5" s="6">
        <v>2240</v>
      </c>
    </row>
    <row r="6" spans="1:4">
      <c r="A6" s="2" t="s">
        <v>656</v>
      </c>
      <c r="B6" s="6">
        <v>8604</v>
      </c>
      <c r="C6" s="6">
        <v>9488</v>
      </c>
      <c r="D6" s="6">
        <v>6445</v>
      </c>
    </row>
    <row r="7" spans="1:4">
      <c r="A7" s="2" t="s">
        <v>1651</v>
      </c>
      <c r="B7" s="6">
        <v>7579</v>
      </c>
      <c r="C7" s="6">
        <v>57340</v>
      </c>
      <c r="D7" s="6">
        <v>12510</v>
      </c>
    </row>
    <row r="8" spans="1:4">
      <c r="A8" s="2" t="s">
        <v>911</v>
      </c>
      <c r="B8" s="6">
        <v>-10715</v>
      </c>
      <c r="C8" s="6">
        <v>-13372</v>
      </c>
      <c r="D8" s="6">
        <v>-3528</v>
      </c>
    </row>
    <row r="9" spans="1:4">
      <c r="A9" s="2" t="s">
        <v>914</v>
      </c>
      <c r="B9" s="4">
        <v>-818</v>
      </c>
      <c r="C9" s="6">
        <v>-1308</v>
      </c>
      <c r="D9" s="4">
        <v>433</v>
      </c>
    </row>
    <row r="10" spans="1:4">
      <c r="A10" s="2" t="s">
        <v>656</v>
      </c>
      <c r="B10" s="4">
        <v>285</v>
      </c>
      <c r="C10" s="6">
        <v>-3193</v>
      </c>
      <c r="D10" s="6">
        <v>-3191</v>
      </c>
    </row>
    <row r="11" spans="1:4">
      <c r="A11" s="2" t="s">
        <v>1652</v>
      </c>
      <c r="B11" s="6">
        <v>-11248</v>
      </c>
      <c r="C11" s="6">
        <v>-17873</v>
      </c>
      <c r="D11" s="6">
        <v>-6286</v>
      </c>
    </row>
    <row r="12" spans="1:4" ht="30">
      <c r="A12" s="2" t="s">
        <v>927</v>
      </c>
      <c r="B12" s="6">
        <v>-3669</v>
      </c>
      <c r="C12" s="6">
        <v>39467</v>
      </c>
      <c r="D12" s="6">
        <v>6224</v>
      </c>
    </row>
    <row r="13" spans="1:4" ht="30">
      <c r="A13" s="2" t="s">
        <v>929</v>
      </c>
      <c r="B13" s="7">
        <v>96</v>
      </c>
      <c r="C13" s="7">
        <v>-29311</v>
      </c>
      <c r="D13" s="7">
        <v>6160</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53</v>
      </c>
      <c r="B1" s="8" t="s">
        <v>1</v>
      </c>
      <c r="C1" s="8"/>
      <c r="D1" s="8"/>
    </row>
    <row r="2" spans="1:4" ht="30">
      <c r="A2" s="1" t="s">
        <v>34</v>
      </c>
      <c r="B2" s="1" t="s">
        <v>2</v>
      </c>
      <c r="C2" s="1" t="s">
        <v>35</v>
      </c>
      <c r="D2" s="1" t="s">
        <v>80</v>
      </c>
    </row>
    <row r="3" spans="1:4" ht="30">
      <c r="A3" s="3" t="s">
        <v>1654</v>
      </c>
      <c r="B3" s="4" t="s">
        <v>6</v>
      </c>
      <c r="C3" s="4" t="s">
        <v>6</v>
      </c>
      <c r="D3" s="4" t="s">
        <v>6</v>
      </c>
    </row>
    <row r="4" spans="1:4">
      <c r="A4" s="2" t="s">
        <v>933</v>
      </c>
      <c r="B4" s="7">
        <v>-17823</v>
      </c>
      <c r="C4" s="7">
        <v>-37025</v>
      </c>
      <c r="D4" s="7">
        <v>25394</v>
      </c>
    </row>
    <row r="5" spans="1:4">
      <c r="A5" s="2" t="s">
        <v>656</v>
      </c>
      <c r="B5" s="6">
        <v>-4381</v>
      </c>
      <c r="C5" s="6">
        <v>39523</v>
      </c>
      <c r="D5" s="6">
        <v>105760</v>
      </c>
    </row>
    <row r="6" spans="1:4" ht="45">
      <c r="A6" s="2" t="s">
        <v>103</v>
      </c>
      <c r="B6" s="7">
        <v>-22204</v>
      </c>
      <c r="C6" s="7">
        <v>2498</v>
      </c>
      <c r="D6" s="7">
        <v>13115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655</v>
      </c>
      <c r="B1" s="8" t="s">
        <v>1</v>
      </c>
      <c r="C1" s="8"/>
      <c r="D1" s="8"/>
    </row>
    <row r="2" spans="1:4" ht="30">
      <c r="A2" s="1" t="s">
        <v>34</v>
      </c>
      <c r="B2" s="1" t="s">
        <v>2</v>
      </c>
      <c r="C2" s="1" t="s">
        <v>35</v>
      </c>
      <c r="D2" s="1" t="s">
        <v>80</v>
      </c>
    </row>
    <row r="3" spans="1:4" ht="30">
      <c r="A3" s="3" t="s">
        <v>1656</v>
      </c>
      <c r="B3" s="4" t="s">
        <v>6</v>
      </c>
      <c r="C3" s="4" t="s">
        <v>6</v>
      </c>
      <c r="D3" s="4" t="s">
        <v>6</v>
      </c>
    </row>
    <row r="4" spans="1:4">
      <c r="A4" s="2" t="s">
        <v>940</v>
      </c>
      <c r="B4" s="7">
        <v>-7771</v>
      </c>
      <c r="C4" s="7">
        <v>2194</v>
      </c>
      <c r="D4" s="7">
        <v>46827</v>
      </c>
    </row>
    <row r="5" spans="1:4">
      <c r="A5" s="2" t="s">
        <v>942</v>
      </c>
      <c r="B5" s="6">
        <v>-1571</v>
      </c>
      <c r="C5" s="6">
        <v>2354</v>
      </c>
      <c r="D5" s="6">
        <v>2673</v>
      </c>
    </row>
    <row r="6" spans="1:4" ht="30">
      <c r="A6" s="2" t="s">
        <v>944</v>
      </c>
      <c r="B6" s="6">
        <v>2900</v>
      </c>
      <c r="C6" s="6">
        <v>6143</v>
      </c>
      <c r="D6" s="6">
        <v>3467</v>
      </c>
    </row>
    <row r="7" spans="1:4" ht="30">
      <c r="A7" s="2" t="s">
        <v>945</v>
      </c>
      <c r="B7" s="6">
        <v>7104</v>
      </c>
      <c r="C7" s="6">
        <v>-10176</v>
      </c>
      <c r="D7" s="6">
        <v>-37980</v>
      </c>
    </row>
    <row r="8" spans="1:4" ht="30">
      <c r="A8" s="2" t="s">
        <v>948</v>
      </c>
      <c r="B8" s="6">
        <v>-2497</v>
      </c>
      <c r="C8" s="6">
        <v>-3926</v>
      </c>
      <c r="D8" s="6">
        <v>-8852</v>
      </c>
    </row>
    <row r="9" spans="1:4">
      <c r="A9" s="2" t="s">
        <v>952</v>
      </c>
      <c r="B9" s="6">
        <v>-4243</v>
      </c>
      <c r="C9" s="4">
        <v>-268</v>
      </c>
      <c r="D9" s="6">
        <v>-3008</v>
      </c>
    </row>
    <row r="10" spans="1:4" ht="30">
      <c r="A10" s="2" t="s">
        <v>956</v>
      </c>
      <c r="B10" s="4">
        <v>-757</v>
      </c>
      <c r="C10" s="6">
        <v>-1136</v>
      </c>
      <c r="D10" s="4">
        <v>-574</v>
      </c>
    </row>
    <row r="11" spans="1:4">
      <c r="A11" s="2" t="s">
        <v>960</v>
      </c>
      <c r="B11" s="4" t="s">
        <v>6</v>
      </c>
      <c r="C11" s="6">
        <v>36163</v>
      </c>
      <c r="D11" s="4" t="s">
        <v>6</v>
      </c>
    </row>
    <row r="12" spans="1:4" ht="30">
      <c r="A12" s="2" t="s">
        <v>961</v>
      </c>
      <c r="B12" s="4">
        <v>460</v>
      </c>
      <c r="C12" s="4">
        <v>358</v>
      </c>
      <c r="D12" s="4">
        <v>438</v>
      </c>
    </row>
    <row r="13" spans="1:4">
      <c r="A13" s="2" t="s">
        <v>962</v>
      </c>
      <c r="B13" s="4">
        <v>716</v>
      </c>
      <c r="C13" s="4">
        <v>657</v>
      </c>
      <c r="D13" s="4">
        <v>657</v>
      </c>
    </row>
    <row r="14" spans="1:4" ht="30">
      <c r="A14" s="2" t="s">
        <v>963</v>
      </c>
      <c r="B14" s="4">
        <v>-355</v>
      </c>
      <c r="C14" s="6">
        <v>4782</v>
      </c>
      <c r="D14" s="6">
        <v>1025</v>
      </c>
    </row>
    <row r="15" spans="1:4">
      <c r="A15" s="2" t="s">
        <v>965</v>
      </c>
      <c r="B15" s="6">
        <v>2947</v>
      </c>
      <c r="C15" s="6">
        <v>2356</v>
      </c>
      <c r="D15" s="6">
        <v>1424</v>
      </c>
    </row>
    <row r="16" spans="1:4">
      <c r="A16" s="2" t="s">
        <v>966</v>
      </c>
      <c r="B16" s="4">
        <v>-359</v>
      </c>
      <c r="C16" s="4">
        <v>-264</v>
      </c>
      <c r="D16" s="4">
        <v>-211</v>
      </c>
    </row>
    <row r="17" spans="1:4">
      <c r="A17" s="2" t="s">
        <v>371</v>
      </c>
      <c r="B17" s="4">
        <v>-243</v>
      </c>
      <c r="C17" s="4">
        <v>230</v>
      </c>
      <c r="D17" s="4">
        <v>338</v>
      </c>
    </row>
    <row r="18" spans="1:4" ht="30">
      <c r="A18" s="2" t="s">
        <v>927</v>
      </c>
      <c r="B18" s="7">
        <v>-3669</v>
      </c>
      <c r="C18" s="7">
        <v>39467</v>
      </c>
      <c r="D18" s="7">
        <v>6224</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112</vt:i4>
      </vt:variant>
      <vt:variant>
        <vt:lpstr>Named Ranges</vt:lpstr>
      </vt:variant>
      <vt:variant>
        <vt:i4>1</vt:i4>
      </vt:variant>
    </vt:vector>
  </HeadingPairs>
  <TitlesOfParts>
    <vt:vector size="113"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Description_of_Business_and_Su</vt:lpstr>
      <vt:lpstr>Business_Combinations</vt:lpstr>
      <vt:lpstr>Discontinued_Operations</vt:lpstr>
      <vt:lpstr>Accounts_Receivable_Financing</vt:lpstr>
      <vt:lpstr>Goodwill_Purchased_Intangibles</vt:lpstr>
      <vt:lpstr>Balance_Sheet_Details</vt:lpstr>
      <vt:lpstr>Restructuring_Costs</vt:lpstr>
      <vt:lpstr>Debt</vt:lpstr>
      <vt:lpstr>Investments_and_Fair_Value_Mea</vt:lpstr>
      <vt:lpstr>Business_Risks_and_Credit_Conc</vt:lpstr>
      <vt:lpstr>Commitments_and_Contingencies</vt:lpstr>
      <vt:lpstr>Foreign_Currency_Derivatives</vt:lpstr>
      <vt:lpstr>Stockholders_Equity_and_Stockb</vt:lpstr>
      <vt:lpstr>Employee_Benefits_Plans</vt:lpstr>
      <vt:lpstr>Income_Taxes</vt:lpstr>
      <vt:lpstr>Net_Income_Per_Share_Disclosur</vt:lpstr>
      <vt:lpstr>Business_Segment_Information</vt:lpstr>
      <vt:lpstr>Supplementary_Financial_Data</vt:lpstr>
      <vt:lpstr>Valuation_And_Qualifying_Accou</vt:lpstr>
      <vt:lpstr>Description_of_Business_and_Su1</vt:lpstr>
      <vt:lpstr>Description_of_Business_and_Su2</vt:lpstr>
      <vt:lpstr>Business_Combinations_Tables</vt:lpstr>
      <vt:lpstr>Discontinued_Operations_Tables</vt:lpstr>
      <vt:lpstr>Goodwill_Purchased_Intangibles1</vt:lpstr>
      <vt:lpstr>Balance_Sheet_Details_Tables</vt:lpstr>
      <vt:lpstr>Restructuring_Costs_Tables</vt:lpstr>
      <vt:lpstr>Debt_Tables</vt:lpstr>
      <vt:lpstr>Investments_and_Fair_Value_Mea1</vt:lpstr>
      <vt:lpstr>Commitments_and_Contingencies_</vt:lpstr>
      <vt:lpstr>Foreign_Currency_Derivatives_T</vt:lpstr>
      <vt:lpstr>Stockholders_Equity_and_Stockb1</vt:lpstr>
      <vt:lpstr>Income_Taxes_Tables</vt:lpstr>
      <vt:lpstr>Net_Income_Per_Share_Disclosur1</vt:lpstr>
      <vt:lpstr>Business_Segment_Information_T</vt:lpstr>
      <vt:lpstr>Supplementary_Financial_Data_T</vt:lpstr>
      <vt:lpstr>Description_of_Business_and_Su3</vt:lpstr>
      <vt:lpstr>Revisions_to_Consolidated_Bala</vt:lpstr>
      <vt:lpstr>Revisions_to_Consolidated_Stat</vt:lpstr>
      <vt:lpstr>Changes_in_Warranty_Obligation</vt:lpstr>
      <vt:lpstr>Changes_in_Deferred_Services_R</vt:lpstr>
      <vt:lpstr>Change_of_Foreign_Currency_Tra</vt:lpstr>
      <vt:lpstr>Business_Combination_Additiona</vt:lpstr>
      <vt:lpstr>Allocation_of_Total_Purchase_C</vt:lpstr>
      <vt:lpstr>Schedule_of_Discontinued_Opera</vt:lpstr>
      <vt:lpstr>Schedule_of_Carrying_Amounts_o</vt:lpstr>
      <vt:lpstr>Gain_from_Sale_of_Discontinued</vt:lpstr>
      <vt:lpstr>Discontinued_Operations_Additi</vt:lpstr>
      <vt:lpstr>Accounts_Receivable_Financing_</vt:lpstr>
      <vt:lpstr>Schedule_of_Goodwill_by_Segmen</vt:lpstr>
      <vt:lpstr>Details_of_Purchased_Intangibl</vt:lpstr>
      <vt:lpstr>Estimated_Future_Amortization_</vt:lpstr>
      <vt:lpstr>Goodwill_Purchased_Intangibles2</vt:lpstr>
      <vt:lpstr>Schedule_of_Inventories_Detail</vt:lpstr>
      <vt:lpstr>Prepaid_Expenses_and_Other_Cur</vt:lpstr>
      <vt:lpstr>Schedule_of_Property_and_Equip</vt:lpstr>
      <vt:lpstr>Schedule_of_Deferred_Revenues_</vt:lpstr>
      <vt:lpstr>Schedule_of_Other_Accrued_Liab</vt:lpstr>
      <vt:lpstr>Summary_of_Activity_of_Restruc</vt:lpstr>
      <vt:lpstr>Restructuring_Costs_Additional</vt:lpstr>
      <vt:lpstr>Interest_Expenses_Recognized_D</vt:lpstr>
      <vt:lpstr>Debt_Additional_Information_De</vt:lpstr>
      <vt:lpstr>ShortTerm_and_LongTerm_Investm</vt:lpstr>
      <vt:lpstr>Schedule_of_Investment_in_Unre</vt:lpstr>
      <vt:lpstr>Schedule_of_Fair_Value_of_Mark</vt:lpstr>
      <vt:lpstr>Investments_and_Fair_Value_Mea2</vt:lpstr>
      <vt:lpstr>Business_Risks_and_Credit_Conc1</vt:lpstr>
      <vt:lpstr>Future_Minimum_Lease_Payments_</vt:lpstr>
      <vt:lpstr>Commitments_and_Contingencies_1</vt:lpstr>
      <vt:lpstr>Notional_Position_by_Currency_</vt:lpstr>
      <vt:lpstr>Effect_of_NonDesignated_Hedges</vt:lpstr>
      <vt:lpstr>Effect_of_Derivative_Instrumen</vt:lpstr>
      <vt:lpstr>Notional_Position_by_Currency_1</vt:lpstr>
      <vt:lpstr>Derivative_Instruments_Measure</vt:lpstr>
      <vt:lpstr>Offsetting_of_Derivative_Asset</vt:lpstr>
      <vt:lpstr>Offsetting_of_Derivative_Liabi</vt:lpstr>
      <vt:lpstr>Foreign_Currency_Derivatives_A</vt:lpstr>
      <vt:lpstr>Changes_in_Accumulated_Other_C</vt:lpstr>
      <vt:lpstr>Activity_Under_ShareBased_Comp</vt:lpstr>
      <vt:lpstr>Options_Outstanding_and_Exerci</vt:lpstr>
      <vt:lpstr>Changes_in_Unvested_Performanc</vt:lpstr>
      <vt:lpstr>Changes_in_Unvested_Performanc1</vt:lpstr>
      <vt:lpstr>Summary_and_Allocation_of_Stoc</vt:lpstr>
      <vt:lpstr>Significant_Assumptions_Used_t</vt:lpstr>
      <vt:lpstr>Significant_Assumptions_Used_t1</vt:lpstr>
      <vt:lpstr>Stockholders_Equity_and_Stockb2</vt:lpstr>
      <vt:lpstr>Stockholders_Equity_and_Stockb3</vt:lpstr>
      <vt:lpstr>Stockholders_Equity_and_Stockb4</vt:lpstr>
      <vt:lpstr>Stockholders_Equity_and_Stockb5</vt:lpstr>
      <vt:lpstr>Employee_Benefits_Plans_Additi</vt:lpstr>
      <vt:lpstr>Components_of_Income_Tax_Expen</vt:lpstr>
      <vt:lpstr>Sources_of_Income_Before_Provi</vt:lpstr>
      <vt:lpstr>Reconciliation_of_Tax_Provisio</vt:lpstr>
      <vt:lpstr>Summary_of_Temporary_Differenc</vt:lpstr>
      <vt:lpstr>Aggregate_Changes_in_Gross_Unr</vt:lpstr>
      <vt:lpstr>Income_Taxes_Additional_Inform</vt:lpstr>
      <vt:lpstr>Reconciliation_of_Numerator_an</vt:lpstr>
      <vt:lpstr>Net_Income_Per_Share_Disclosur2</vt:lpstr>
      <vt:lpstr>Business_Segment_Information_A</vt:lpstr>
      <vt:lpstr>Financial_Information_by_Repor</vt:lpstr>
      <vt:lpstr>Financial_Information_by_Repor1</vt:lpstr>
      <vt:lpstr>Reconciliation_of_Segment_Info</vt:lpstr>
      <vt:lpstr>Revenues_by_Groups_of_Similar_</vt:lpstr>
      <vt:lpstr>Fixed_Assets_Net_of_Accumulate</vt:lpstr>
      <vt:lpstr>Schedule_of_Quarterly_Financia</vt:lpstr>
      <vt:lpstr>Recovered_Sheet1</vt:lpstr>
      <vt:lpstr>Valuation_And_Qualifying_Accou!SCHEDULE_I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1T22:16:40Z</dcterms:created>
  <dcterms:modified xsi:type="dcterms:W3CDTF">2014-02-21T22:16:40Z</dcterms:modified>
</cp:coreProperties>
</file>